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OPERATIONS" sheetId="8" state="visible" r:id="rId8"/>
    <sheet xmlns:r="http://schemas.openxmlformats.org/officeDocument/2006/relationships" name="SIGNIFICANT TRANSACTIONS" sheetId="9" state="visible" r:id="rId9"/>
    <sheet xmlns:r="http://schemas.openxmlformats.org/officeDocument/2006/relationships" name="SIGNIFICANT ACCOUNTING POLICIES" sheetId="10" state="visible" r:id="rId10"/>
    <sheet xmlns:r="http://schemas.openxmlformats.org/officeDocument/2006/relationships" name="CASH AND DUE FROM BANKS" sheetId="11" state="visible" r:id="rId11"/>
    <sheet xmlns:r="http://schemas.openxmlformats.org/officeDocument/2006/relationships" name="CASH COLLATERAL, REVERSE REPURC" sheetId="12" state="visible" r:id="rId12"/>
    <sheet xmlns:r="http://schemas.openxmlformats.org/officeDocument/2006/relationships" name="INVESTMENTS" sheetId="13" state="visible" r:id="rId13"/>
    <sheet xmlns:r="http://schemas.openxmlformats.org/officeDocument/2006/relationships" name="LOANS, NET" sheetId="14" state="visible" r:id="rId14"/>
    <sheet xmlns:r="http://schemas.openxmlformats.org/officeDocument/2006/relationships" name="FINANCIAL ASSETS DESIGNATED AT " sheetId="15" state="visible" r:id="rId15"/>
    <sheet xmlns:r="http://schemas.openxmlformats.org/officeDocument/2006/relationships" name="ACCOUNTS RECEIVABLE AND PAYABLE" sheetId="16" state="visible" r:id="rId16"/>
    <sheet xmlns:r="http://schemas.openxmlformats.org/officeDocument/2006/relationships" name="PROPERTY, FURNITURE AND EQUIPME" sheetId="17" state="visible" r:id="rId17"/>
    <sheet xmlns:r="http://schemas.openxmlformats.org/officeDocument/2006/relationships" name="INTANGIBLE ASSETS AND GOODWILL," sheetId="18" state="visible" r:id="rId18"/>
    <sheet xmlns:r="http://schemas.openxmlformats.org/officeDocument/2006/relationships" name="RIGHT-OF-USE ASSETS AND LEASE L" sheetId="19" state="visible" r:id="rId19"/>
    <sheet xmlns:r="http://schemas.openxmlformats.org/officeDocument/2006/relationships" name="OTHER ASSETS AND OTHER LIABILIT" sheetId="20" state="visible" r:id="rId20"/>
    <sheet xmlns:r="http://schemas.openxmlformats.org/officeDocument/2006/relationships" name="DEPOSITS AND OBLIGATIONS" sheetId="21" state="visible" r:id="rId21"/>
    <sheet xmlns:r="http://schemas.openxmlformats.org/officeDocument/2006/relationships" name="DUE TO BANKS AND CORRESPONDENTS" sheetId="22" state="visible" r:id="rId22"/>
    <sheet xmlns:r="http://schemas.openxmlformats.org/officeDocument/2006/relationships" name="TECHNICAL RESERVES FOR INSURANC" sheetId="23" state="visible" r:id="rId23"/>
    <sheet xmlns:r="http://schemas.openxmlformats.org/officeDocument/2006/relationships" name="BONDS AND NOTES ISSUED" sheetId="24" state="visible" r:id="rId24"/>
    <sheet xmlns:r="http://schemas.openxmlformats.org/officeDocument/2006/relationships" name="EQUITY" sheetId="25" state="visible" r:id="rId25"/>
    <sheet xmlns:r="http://schemas.openxmlformats.org/officeDocument/2006/relationships" name="TAX SITUATION" sheetId="26" state="visible" r:id="rId26"/>
    <sheet xmlns:r="http://schemas.openxmlformats.org/officeDocument/2006/relationships" name="SHARE-BASED COMPENSATION PLANS" sheetId="27" state="visible" r:id="rId27"/>
    <sheet xmlns:r="http://schemas.openxmlformats.org/officeDocument/2006/relationships" name="OFF-BALANCE SHEET ACCOUNTS" sheetId="28" state="visible" r:id="rId28"/>
    <sheet xmlns:r="http://schemas.openxmlformats.org/officeDocument/2006/relationships" name="INTEREST, SIMILAR INCOME AND SI" sheetId="29" state="visible" r:id="rId29"/>
    <sheet xmlns:r="http://schemas.openxmlformats.org/officeDocument/2006/relationships" name="COMMISSIONS AND FEES" sheetId="30" state="visible" r:id="rId30"/>
    <sheet xmlns:r="http://schemas.openxmlformats.org/officeDocument/2006/relationships" name="NET GAIN ON SECURITIES" sheetId="31" state="visible" r:id="rId31"/>
    <sheet xmlns:r="http://schemas.openxmlformats.org/officeDocument/2006/relationships" name="NET PREMIUMS EARNED" sheetId="32" state="visible" r:id="rId32"/>
    <sheet xmlns:r="http://schemas.openxmlformats.org/officeDocument/2006/relationships" name="NET CLAIMS INCURRED FOR LIFE, G" sheetId="33" state="visible" r:id="rId33"/>
    <sheet xmlns:r="http://schemas.openxmlformats.org/officeDocument/2006/relationships" name="SALARIES AND EMPLOYEES BENEFITS" sheetId="34" state="visible" r:id="rId34"/>
    <sheet xmlns:r="http://schemas.openxmlformats.org/officeDocument/2006/relationships" name="ADMINISTRATIVE EXPENSES" sheetId="35" state="visible" r:id="rId35"/>
    <sheet xmlns:r="http://schemas.openxmlformats.org/officeDocument/2006/relationships" name="OTHER INCOME AND EXPENSES" sheetId="36" state="visible" r:id="rId36"/>
    <sheet xmlns:r="http://schemas.openxmlformats.org/officeDocument/2006/relationships" name="EARNINGS PER SHARE" sheetId="37" state="visible" r:id="rId37"/>
    <sheet xmlns:r="http://schemas.openxmlformats.org/officeDocument/2006/relationships" name="OPERATING SEGMENTS" sheetId="38" state="visible" r:id="rId38"/>
    <sheet xmlns:r="http://schemas.openxmlformats.org/officeDocument/2006/relationships" name="TRANSACTIONS AND BALANCES WITH " sheetId="39" state="visible" r:id="rId39"/>
    <sheet xmlns:r="http://schemas.openxmlformats.org/officeDocument/2006/relationships" name="FINANCIAL INSTRUMENTS CLASSIFIC" sheetId="40" state="visible" r:id="rId40"/>
    <sheet xmlns:r="http://schemas.openxmlformats.org/officeDocument/2006/relationships" name="FINANCIAL RISK MANAGEMENT" sheetId="41" state="visible" r:id="rId41"/>
    <sheet xmlns:r="http://schemas.openxmlformats.org/officeDocument/2006/relationships" name="COMMITMENTS AND CONTINGENCIES" sheetId="42" state="visible" r:id="rId42"/>
    <sheet xmlns:r="http://schemas.openxmlformats.org/officeDocument/2006/relationships" name="SUBSEQUENT EVENTS" sheetId="43" state="visible" r:id="rId43"/>
    <sheet xmlns:r="http://schemas.openxmlformats.org/officeDocument/2006/relationships" name="SIGNIFICANT ACCOUNTING POLICI_2" sheetId="44" state="visible" r:id="rId44"/>
    <sheet xmlns:r="http://schemas.openxmlformats.org/officeDocument/2006/relationships" name="SIGNIFICANT ACCOUNTING POLICI_3" sheetId="45" state="visible" r:id="rId45"/>
    <sheet xmlns:r="http://schemas.openxmlformats.org/officeDocument/2006/relationships" name="CASH AND DUE FROM BANKS (Tables" sheetId="46" state="visible" r:id="rId46"/>
    <sheet xmlns:r="http://schemas.openxmlformats.org/officeDocument/2006/relationships" name="CASH COLLATERAL, REVERSE REPU_2" sheetId="47" state="visible" r:id="rId47"/>
    <sheet xmlns:r="http://schemas.openxmlformats.org/officeDocument/2006/relationships" name="INVESTMENTS (Tables)" sheetId="48" state="visible" r:id="rId48"/>
    <sheet xmlns:r="http://schemas.openxmlformats.org/officeDocument/2006/relationships" name="LOANS, NET (Tables)" sheetId="49" state="visible" r:id="rId49"/>
    <sheet xmlns:r="http://schemas.openxmlformats.org/officeDocument/2006/relationships" name="FINANCIAL ASSETS DESIGNATED A_2" sheetId="50" state="visible" r:id="rId50"/>
    <sheet xmlns:r="http://schemas.openxmlformats.org/officeDocument/2006/relationships" name="ACCOUNTS RECEIVABLE AND PAYAB_2" sheetId="51" state="visible" r:id="rId51"/>
    <sheet xmlns:r="http://schemas.openxmlformats.org/officeDocument/2006/relationships" name="PROPERTY, FURNITURE AND EQUIP_2" sheetId="52" state="visible" r:id="rId52"/>
    <sheet xmlns:r="http://schemas.openxmlformats.org/officeDocument/2006/relationships" name="INTANGIBLE ASSETS AND GOODWIL_2" sheetId="53" state="visible" r:id="rId53"/>
    <sheet xmlns:r="http://schemas.openxmlformats.org/officeDocument/2006/relationships" name="RIGHT-OF-USE ASSETS AND LEASE_2" sheetId="54" state="visible" r:id="rId54"/>
    <sheet xmlns:r="http://schemas.openxmlformats.org/officeDocument/2006/relationships" name="OTHER ASSETS AND OTHER LIABIL_2" sheetId="55" state="visible" r:id="rId55"/>
    <sheet xmlns:r="http://schemas.openxmlformats.org/officeDocument/2006/relationships" name="DEPOSITS AND OBLIGATIONS (Table" sheetId="56" state="visible" r:id="rId56"/>
    <sheet xmlns:r="http://schemas.openxmlformats.org/officeDocument/2006/relationships" name="DUE TO BANKS AND CORRESPONDEN_2" sheetId="57" state="visible" r:id="rId57"/>
    <sheet xmlns:r="http://schemas.openxmlformats.org/officeDocument/2006/relationships" name="TECHNICAL RESERVES FOR INSURA_2" sheetId="58" state="visible" r:id="rId58"/>
    <sheet xmlns:r="http://schemas.openxmlformats.org/officeDocument/2006/relationships" name="BONDS AND NOTES ISSUED (Tables)" sheetId="59" state="visible" r:id="rId59"/>
    <sheet xmlns:r="http://schemas.openxmlformats.org/officeDocument/2006/relationships" name="EQUITY (Tables)" sheetId="60" state="visible" r:id="rId60"/>
    <sheet xmlns:r="http://schemas.openxmlformats.org/officeDocument/2006/relationships" name="TAX SITUATION (Tables)" sheetId="61" state="visible" r:id="rId61"/>
    <sheet xmlns:r="http://schemas.openxmlformats.org/officeDocument/2006/relationships" name="OFF-BALANCE SHEET ACCOUNTS (Tab" sheetId="62" state="visible" r:id="rId62"/>
    <sheet xmlns:r="http://schemas.openxmlformats.org/officeDocument/2006/relationships" name="INTEREST, SIMILAR INCOME AND _2" sheetId="63" state="visible" r:id="rId63"/>
    <sheet xmlns:r="http://schemas.openxmlformats.org/officeDocument/2006/relationships" name="COMMISSIONS AND FEES (Tables)" sheetId="64" state="visible" r:id="rId64"/>
    <sheet xmlns:r="http://schemas.openxmlformats.org/officeDocument/2006/relationships" name="NET GAIN ON SECURITIES (Tables)" sheetId="65" state="visible" r:id="rId65"/>
    <sheet xmlns:r="http://schemas.openxmlformats.org/officeDocument/2006/relationships" name="NET PREMIUMS EARNED (Tables)" sheetId="66" state="visible" r:id="rId66"/>
    <sheet xmlns:r="http://schemas.openxmlformats.org/officeDocument/2006/relationships" name="NET CLAIMS INCURRED FOR LIFE,_2" sheetId="67" state="visible" r:id="rId67"/>
    <sheet xmlns:r="http://schemas.openxmlformats.org/officeDocument/2006/relationships" name="SALARIES AND EMPLOYEES BENEFI_2" sheetId="68" state="visible" r:id="rId68"/>
    <sheet xmlns:r="http://schemas.openxmlformats.org/officeDocument/2006/relationships" name="ADMINISTRATIVE EXPENSES (Tables" sheetId="69" state="visible" r:id="rId69"/>
    <sheet xmlns:r="http://schemas.openxmlformats.org/officeDocument/2006/relationships" name="OTHER INCOME AND EXPENSES (Tabl" sheetId="70" state="visible" r:id="rId70"/>
    <sheet xmlns:r="http://schemas.openxmlformats.org/officeDocument/2006/relationships" name="EARNINGS PER SHARE (Tables)" sheetId="71" state="visible" r:id="rId71"/>
    <sheet xmlns:r="http://schemas.openxmlformats.org/officeDocument/2006/relationships" name="OPERATING SEGMENTS (Tables)" sheetId="72" state="visible" r:id="rId72"/>
    <sheet xmlns:r="http://schemas.openxmlformats.org/officeDocument/2006/relationships" name="TRANSACTIONS AND BALANCES WIT_2" sheetId="73" state="visible" r:id="rId73"/>
    <sheet xmlns:r="http://schemas.openxmlformats.org/officeDocument/2006/relationships" name="FINANCIAL INSTRUMENTS CLASSIF_2" sheetId="74" state="visible" r:id="rId74"/>
    <sheet xmlns:r="http://schemas.openxmlformats.org/officeDocument/2006/relationships" name="FINANCIAL RISK MANAGEMENT (Tabl" sheetId="75" state="visible" r:id="rId75"/>
    <sheet xmlns:r="http://schemas.openxmlformats.org/officeDocument/2006/relationships" name="SIGNIFICANT TRANSACTIONS, Effec" sheetId="76" state="visible" r:id="rId76"/>
    <sheet xmlns:r="http://schemas.openxmlformats.org/officeDocument/2006/relationships" name="SIGNIFICANT TRANSACTIONS, Eff_2" sheetId="77" state="visible" r:id="rId77"/>
    <sheet xmlns:r="http://schemas.openxmlformats.org/officeDocument/2006/relationships" name="SIGNIFICANT TRANSACTIONS, Eff_3" sheetId="78" state="visible" r:id="rId78"/>
    <sheet xmlns:r="http://schemas.openxmlformats.org/officeDocument/2006/relationships" name="SIGNIFICANT TRANSACTIONS, Eff_4" sheetId="79" state="visible" r:id="rId79"/>
    <sheet xmlns:r="http://schemas.openxmlformats.org/officeDocument/2006/relationships" name="SIGNIFICANT TRANSACTIONS, Eff_5" sheetId="80" state="visible" r:id="rId80"/>
    <sheet xmlns:r="http://schemas.openxmlformats.org/officeDocument/2006/relationships" name="SIGNIFICANT TRANSACTIONS, Polit" sheetId="81" state="visible" r:id="rId81"/>
    <sheet xmlns:r="http://schemas.openxmlformats.org/officeDocument/2006/relationships" name="SIGNIFICANT ACCOUNTING POLICI_4" sheetId="82" state="visible" r:id="rId82"/>
    <sheet xmlns:r="http://schemas.openxmlformats.org/officeDocument/2006/relationships" name="SIGNIFICANT ACCOUNTING POLICI_5" sheetId="83" state="visible" r:id="rId83"/>
    <sheet xmlns:r="http://schemas.openxmlformats.org/officeDocument/2006/relationships" name="SIGNIFICANT ACCOUNTING POLICI_6" sheetId="84" state="visible" r:id="rId84"/>
    <sheet xmlns:r="http://schemas.openxmlformats.org/officeDocument/2006/relationships" name="SIGNIFICANT ACCOUNTING POLICI_7" sheetId="85" state="visible" r:id="rId85"/>
    <sheet xmlns:r="http://schemas.openxmlformats.org/officeDocument/2006/relationships" name="SIGNIFICANT ACCOUNTING POLICI_8" sheetId="86" state="visible" r:id="rId86"/>
    <sheet xmlns:r="http://schemas.openxmlformats.org/officeDocument/2006/relationships" name="CASH AND DUE FROM BANKS, Compos" sheetId="87" state="visible" r:id="rId87"/>
    <sheet xmlns:r="http://schemas.openxmlformats.org/officeDocument/2006/relationships" name="CASH AND DUE FROM BANKS, Comp_2" sheetId="88" state="visible" r:id="rId88"/>
    <sheet xmlns:r="http://schemas.openxmlformats.org/officeDocument/2006/relationships" name="CASH COLLATERAL, REVERSE REPU_3" sheetId="89" state="visible" r:id="rId89"/>
    <sheet xmlns:r="http://schemas.openxmlformats.org/officeDocument/2006/relationships" name="CASH COLLATERAL, REVERSE REPU_4" sheetId="90" state="visible" r:id="rId90"/>
    <sheet xmlns:r="http://schemas.openxmlformats.org/officeDocument/2006/relationships" name="CASH COLLATERAL, REVERSE REPU_5" sheetId="91" state="visible" r:id="rId91"/>
    <sheet xmlns:r="http://schemas.openxmlformats.org/officeDocument/2006/relationships" name="CASH COLLATERAL, REVERSE REPU_6" sheetId="92" state="visible" r:id="rId92"/>
    <sheet xmlns:r="http://schemas.openxmlformats.org/officeDocument/2006/relationships" name="INVESTMENTS, Investment at Fair" sheetId="93" state="visible" r:id="rId93"/>
    <sheet xmlns:r="http://schemas.openxmlformats.org/officeDocument/2006/relationships" name="INVESTMENTS, Investment at Fa_2" sheetId="94" state="visible" r:id="rId94"/>
    <sheet xmlns:r="http://schemas.openxmlformats.org/officeDocument/2006/relationships" name="INVESTMENTS, Investments at Fai" sheetId="95" state="visible" r:id="rId95"/>
    <sheet xmlns:r="http://schemas.openxmlformats.org/officeDocument/2006/relationships" name="INVESTMENTS, The Maturities and" sheetId="96" state="visible" r:id="rId96"/>
    <sheet xmlns:r="http://schemas.openxmlformats.org/officeDocument/2006/relationships" name="INVESTMENTS, Government Treasur" sheetId="97" state="visible" r:id="rId97"/>
    <sheet xmlns:r="http://schemas.openxmlformats.org/officeDocument/2006/relationships" name="INVESTMENTS, Certificates of De" sheetId="98" state="visible" r:id="rId98"/>
    <sheet xmlns:r="http://schemas.openxmlformats.org/officeDocument/2006/relationships" name="INVESTMENTS, Securitization Ins" sheetId="99" state="visible" r:id="rId99"/>
    <sheet xmlns:r="http://schemas.openxmlformats.org/officeDocument/2006/relationships" name="INVESTMENTS, Amortized Cost Inv" sheetId="100" state="visible" r:id="rId100"/>
    <sheet xmlns:r="http://schemas.openxmlformats.org/officeDocument/2006/relationships" name="INVESTMENTS, Balance of Investm" sheetId="101" state="visible" r:id="rId101"/>
    <sheet xmlns:r="http://schemas.openxmlformats.org/officeDocument/2006/relationships" name="LOANS, NET, Direct Loans, Net (" sheetId="102" state="visible" r:id="rId102"/>
    <sheet xmlns:r="http://schemas.openxmlformats.org/officeDocument/2006/relationships" name="LOANS, NET, Composition of Gros" sheetId="103" state="visible" r:id="rId103"/>
    <sheet xmlns:r="http://schemas.openxmlformats.org/officeDocument/2006/relationships" name="LOANS, NET, Movement of Gross B" sheetId="104" state="visible" r:id="rId104"/>
    <sheet xmlns:r="http://schemas.openxmlformats.org/officeDocument/2006/relationships" name="LOANS, NET, Movement in Allowan" sheetId="105" state="visible" r:id="rId105"/>
    <sheet xmlns:r="http://schemas.openxmlformats.org/officeDocument/2006/relationships" name="LOANS, NET, Maturity and Paymen" sheetId="106" state="visible" r:id="rId106"/>
    <sheet xmlns:r="http://schemas.openxmlformats.org/officeDocument/2006/relationships" name="FINANCIAL ASSETS DESIGNATED A_3" sheetId="107" state="visible" r:id="rId107"/>
    <sheet xmlns:r="http://schemas.openxmlformats.org/officeDocument/2006/relationships" name="ACCOUNTS RECEIVABLE AND PAYAB_3" sheetId="108" state="visible" r:id="rId108"/>
    <sheet xmlns:r="http://schemas.openxmlformats.org/officeDocument/2006/relationships" name="ACCOUNTS RECEIVABLE AND PAYAB_4" sheetId="109" state="visible" r:id="rId109"/>
    <sheet xmlns:r="http://schemas.openxmlformats.org/officeDocument/2006/relationships" name="ACCOUNTS RECEIVABLE AND PAYAB_5" sheetId="110" state="visible" r:id="rId110"/>
    <sheet xmlns:r="http://schemas.openxmlformats.org/officeDocument/2006/relationships" name="PROPERTY, FURNITURE AND EQUIP_3" sheetId="111" state="visible" r:id="rId111"/>
    <sheet xmlns:r="http://schemas.openxmlformats.org/officeDocument/2006/relationships" name="INTANGIBLE ASSETS AND GOODWIL_3" sheetId="112" state="visible" r:id="rId112"/>
    <sheet xmlns:r="http://schemas.openxmlformats.org/officeDocument/2006/relationships" name="INTANGIBLE ASSETS AND GOODWIL_4" sheetId="113" state="visible" r:id="rId113"/>
    <sheet xmlns:r="http://schemas.openxmlformats.org/officeDocument/2006/relationships" name="INTANGIBLE ASSETS AND GOODWIL_5" sheetId="114" state="visible" r:id="rId114"/>
    <sheet xmlns:r="http://schemas.openxmlformats.org/officeDocument/2006/relationships" name="INTANGIBLE ASSETS AND GOODWIL_6" sheetId="115" state="visible" r:id="rId115"/>
    <sheet xmlns:r="http://schemas.openxmlformats.org/officeDocument/2006/relationships" name="RIGHT-OF-USE ASSETS AND LEASE_3" sheetId="116" state="visible" r:id="rId116"/>
    <sheet xmlns:r="http://schemas.openxmlformats.org/officeDocument/2006/relationships" name="OTHER ASSETS AND OTHER LIABIL_3" sheetId="117" state="visible" r:id="rId117"/>
    <sheet xmlns:r="http://schemas.openxmlformats.org/officeDocument/2006/relationships" name="OTHER ASSETS AND OTHER LIABIL_4" sheetId="118" state="visible" r:id="rId118"/>
    <sheet xmlns:r="http://schemas.openxmlformats.org/officeDocument/2006/relationships" name="OTHER ASSETS AND OTHER LIABIL_5" sheetId="119" state="visible" r:id="rId119"/>
    <sheet xmlns:r="http://schemas.openxmlformats.org/officeDocument/2006/relationships" name="OTHER ASSETS AND OTHER LIABIL_6" sheetId="120" state="visible" r:id="rId120"/>
    <sheet xmlns:r="http://schemas.openxmlformats.org/officeDocument/2006/relationships" name="OTHER ASSETS AND OTHER LIABIL_7" sheetId="121" state="visible" r:id="rId121"/>
    <sheet xmlns:r="http://schemas.openxmlformats.org/officeDocument/2006/relationships" name="OTHER ASSETS AND OTHER LIABIL_8" sheetId="122" state="visible" r:id="rId122"/>
    <sheet xmlns:r="http://schemas.openxmlformats.org/officeDocument/2006/relationships" name="OTHER ASSETS AND OTHER LIABIL_9" sheetId="123" state="visible" r:id="rId123"/>
    <sheet xmlns:r="http://schemas.openxmlformats.org/officeDocument/2006/relationships" name="OTHER ASSETS AND OTHER LIABI_10" sheetId="124" state="visible" r:id="rId124"/>
    <sheet xmlns:r="http://schemas.openxmlformats.org/officeDocument/2006/relationships" name="DEPOSITS AND OBLIGATIONS, Deman" sheetId="125" state="visible" r:id="rId125"/>
    <sheet xmlns:r="http://schemas.openxmlformats.org/officeDocument/2006/relationships" name="DEPOSITS AND OBLIGATIONS, Non-i" sheetId="126" state="visible" r:id="rId126"/>
    <sheet xmlns:r="http://schemas.openxmlformats.org/officeDocument/2006/relationships" name="DEPOSITS AND OBLIGATIONS, Time " sheetId="127" state="visible" r:id="rId127"/>
    <sheet xmlns:r="http://schemas.openxmlformats.org/officeDocument/2006/relationships" name="DUE TO BANKS AND CORRESPONDEN_3" sheetId="128" state="visible" r:id="rId128"/>
    <sheet xmlns:r="http://schemas.openxmlformats.org/officeDocument/2006/relationships" name="DUE TO BANKS AND CORRESPONDEN_4" sheetId="129" state="visible" r:id="rId129"/>
    <sheet xmlns:r="http://schemas.openxmlformats.org/officeDocument/2006/relationships" name="DUE TO BANKS AND CORRESPONDEN_5" sheetId="130" state="visible" r:id="rId130"/>
    <sheet xmlns:r="http://schemas.openxmlformats.org/officeDocument/2006/relationships" name="DUE TO BANKS AND CORRESPONDEN_6" sheetId="131" state="visible" r:id="rId131"/>
    <sheet xmlns:r="http://schemas.openxmlformats.org/officeDocument/2006/relationships" name="TECHNICAL RESERVES FOR INSURA_3" sheetId="132" state="visible" r:id="rId132"/>
    <sheet xmlns:r="http://schemas.openxmlformats.org/officeDocument/2006/relationships" name="TECHNICAL RESERVES FOR INSURA_4" sheetId="133" state="visible" r:id="rId133"/>
    <sheet xmlns:r="http://schemas.openxmlformats.org/officeDocument/2006/relationships" name="TECHNICAL RESERVES FOR INSURA_5" sheetId="134" state="visible" r:id="rId134"/>
    <sheet xmlns:r="http://schemas.openxmlformats.org/officeDocument/2006/relationships" name="TECHNICAL RESERVES FOR INSURA_6" sheetId="135" state="visible" r:id="rId135"/>
    <sheet xmlns:r="http://schemas.openxmlformats.org/officeDocument/2006/relationships" name="TECHNICAL RESERVES FOR INSURA_7" sheetId="136" state="visible" r:id="rId136"/>
    <sheet xmlns:r="http://schemas.openxmlformats.org/officeDocument/2006/relationships" name="TECHNICAL RESERVES FOR INSURA_8" sheetId="137" state="visible" r:id="rId137"/>
    <sheet xmlns:r="http://schemas.openxmlformats.org/officeDocument/2006/relationships" name="BONDS AND NOTES ISSUED, Summary" sheetId="138" state="visible" r:id="rId138"/>
    <sheet xmlns:r="http://schemas.openxmlformats.org/officeDocument/2006/relationships" name="BONDS AND NOTES ISSUED, Summa_2" sheetId="139" state="visible" r:id="rId139"/>
    <sheet xmlns:r="http://schemas.openxmlformats.org/officeDocument/2006/relationships" name="BONDS AND NOTES ISSUED, Maturit" sheetId="140" state="visible" r:id="rId140"/>
    <sheet xmlns:r="http://schemas.openxmlformats.org/officeDocument/2006/relationships" name="EQUITY, Capital Stock (Details)" sheetId="141" state="visible" r:id="rId141"/>
    <sheet xmlns:r="http://schemas.openxmlformats.org/officeDocument/2006/relationships" name="EQUITY, Treasury Stock (Details" sheetId="142" state="visible" r:id="rId142"/>
    <sheet xmlns:r="http://schemas.openxmlformats.org/officeDocument/2006/relationships" name="EQUITY, Reserves (Details)" sheetId="143" state="visible" r:id="rId143"/>
    <sheet xmlns:r="http://schemas.openxmlformats.org/officeDocument/2006/relationships" name="EQUITY, Components of other com" sheetId="144" state="visible" r:id="rId144"/>
    <sheet xmlns:r="http://schemas.openxmlformats.org/officeDocument/2006/relationships" name="EQUITY, Distribution of dividen" sheetId="145" state="visible" r:id="rId145"/>
    <sheet xmlns:r="http://schemas.openxmlformats.org/officeDocument/2006/relationships" name="EQUITY, Regulatory Capital (Det" sheetId="146" state="visible" r:id="rId146"/>
    <sheet xmlns:r="http://schemas.openxmlformats.org/officeDocument/2006/relationships" name="TAX SITUATION (Details)" sheetId="147" state="visible" r:id="rId147"/>
    <sheet xmlns:r="http://schemas.openxmlformats.org/officeDocument/2006/relationships" name="TAX SITUATION, Tax Rates (Detai" sheetId="148" state="visible" r:id="rId148"/>
    <sheet xmlns:r="http://schemas.openxmlformats.org/officeDocument/2006/relationships" name="TAX SITUATION, Reconciliation o" sheetId="149" state="visible" r:id="rId149"/>
    <sheet xmlns:r="http://schemas.openxmlformats.org/officeDocument/2006/relationships" name="TAX SITUATION, Income Tax Expen" sheetId="150" state="visible" r:id="rId150"/>
    <sheet xmlns:r="http://schemas.openxmlformats.org/officeDocument/2006/relationships" name="TAX SITUATION, Deferred Income " sheetId="151" state="visible" r:id="rId151"/>
    <sheet xmlns:r="http://schemas.openxmlformats.org/officeDocument/2006/relationships" name="TAX SITUATION, Income Tax Retur" sheetId="152" state="visible" r:id="rId152"/>
    <sheet xmlns:r="http://schemas.openxmlformats.org/officeDocument/2006/relationships" name="TAX SITUATION, Income Tax Decla" sheetId="153" state="visible" r:id="rId153"/>
    <sheet xmlns:r="http://schemas.openxmlformats.org/officeDocument/2006/relationships" name="SHARE-BASED COMPENSATION PLANS " sheetId="154" state="visible" r:id="rId154"/>
    <sheet xmlns:r="http://schemas.openxmlformats.org/officeDocument/2006/relationships" name="OFF-BALANCE SHEET ACCOUNTS (Det" sheetId="155" state="visible" r:id="rId155"/>
    <sheet xmlns:r="http://schemas.openxmlformats.org/officeDocument/2006/relationships" name="INTEREST, SIMILAR INCOME AND _3" sheetId="156" state="visible" r:id="rId156"/>
    <sheet xmlns:r="http://schemas.openxmlformats.org/officeDocument/2006/relationships" name="COMMISSIONS AND FEES (Details)" sheetId="157" state="visible" r:id="rId157"/>
    <sheet xmlns:r="http://schemas.openxmlformats.org/officeDocument/2006/relationships" name="NET GAIN ON SECURITIES (Details" sheetId="158" state="visible" r:id="rId158"/>
    <sheet xmlns:r="http://schemas.openxmlformats.org/officeDocument/2006/relationships" name="NET PREMIUMS EARNED, Insurance " sheetId="159" state="visible" r:id="rId159"/>
    <sheet xmlns:r="http://schemas.openxmlformats.org/officeDocument/2006/relationships" name="NET PREMIUMS EARNED, Premiums C" sheetId="160" state="visible" r:id="rId160"/>
    <sheet xmlns:r="http://schemas.openxmlformats.org/officeDocument/2006/relationships" name="NET PREMIUMS EARNED, Gross Writ" sheetId="161" state="visible" r:id="rId161"/>
    <sheet xmlns:r="http://schemas.openxmlformats.org/officeDocument/2006/relationships" name="NET CLAIMS INCURRED FOR LIFE,_3" sheetId="162" state="visible" r:id="rId162"/>
    <sheet xmlns:r="http://schemas.openxmlformats.org/officeDocument/2006/relationships" name="SALARIES AND EMPLOYEES BENEFI_3" sheetId="163" state="visible" r:id="rId163"/>
    <sheet xmlns:r="http://schemas.openxmlformats.org/officeDocument/2006/relationships" name="ADMINISTRATIVE EXPENSES (Detail" sheetId="164" state="visible" r:id="rId164"/>
    <sheet xmlns:r="http://schemas.openxmlformats.org/officeDocument/2006/relationships" name="OTHER INCOME AND EXPENSES (Deta" sheetId="165" state="visible" r:id="rId165"/>
    <sheet xmlns:r="http://schemas.openxmlformats.org/officeDocument/2006/relationships" name="EARNINGS PER SHARE (Details)" sheetId="166" state="visible" r:id="rId166"/>
    <sheet xmlns:r="http://schemas.openxmlformats.org/officeDocument/2006/relationships" name="OPERATING SEGMENTS, Information" sheetId="167" state="visible" r:id="rId167"/>
    <sheet xmlns:r="http://schemas.openxmlformats.org/officeDocument/2006/relationships" name="OPERATING SEGMENTS, Distributio" sheetId="168" state="visible" r:id="rId168"/>
    <sheet xmlns:r="http://schemas.openxmlformats.org/officeDocument/2006/relationships" name="TRANSACTIONS AND BALANCES WIT_3" sheetId="169" state="visible" r:id="rId169"/>
    <sheet xmlns:r="http://schemas.openxmlformats.org/officeDocument/2006/relationships" name="TRANSACTIONS AND BALANCES WIT_4" sheetId="170" state="visible" r:id="rId170"/>
    <sheet xmlns:r="http://schemas.openxmlformats.org/officeDocument/2006/relationships" name="TRANSACTIONS AND BALANCES WIT_5" sheetId="171" state="visible" r:id="rId171"/>
    <sheet xmlns:r="http://schemas.openxmlformats.org/officeDocument/2006/relationships" name="FINANCIAL INSTRUMENTS CLASSIF_3" sheetId="172" state="visible" r:id="rId172"/>
    <sheet xmlns:r="http://schemas.openxmlformats.org/officeDocument/2006/relationships" name="FINANCIAL RISK MANAGEMENT, Clas" sheetId="173" state="visible" r:id="rId173"/>
    <sheet xmlns:r="http://schemas.openxmlformats.org/officeDocument/2006/relationships" name="FINANCIAL RISK MANAGEMENT, Rene" sheetId="174" state="visible" r:id="rId174"/>
    <sheet xmlns:r="http://schemas.openxmlformats.org/officeDocument/2006/relationships" name="FINANCIAL RISK MANAGEMENT, Impa" sheetId="175" state="visible" r:id="rId175"/>
    <sheet xmlns:r="http://schemas.openxmlformats.org/officeDocument/2006/relationships" name="FINANCIAL RISK MANAGEMENT, Cl_2" sheetId="176" state="visible" r:id="rId176"/>
    <sheet xmlns:r="http://schemas.openxmlformats.org/officeDocument/2006/relationships" name="FINANCIAL RISK MANAGEMENT, Summ" sheetId="177" state="visible" r:id="rId177"/>
    <sheet xmlns:r="http://schemas.openxmlformats.org/officeDocument/2006/relationships" name="FINANCIAL RISK MANAGEMENT, Cl_3" sheetId="178" state="visible" r:id="rId178"/>
    <sheet xmlns:r="http://schemas.openxmlformats.org/officeDocument/2006/relationships" name="FINANCIAL RISK MANAGEMENT, Allo" sheetId="179" state="visible" r:id="rId179"/>
    <sheet xmlns:r="http://schemas.openxmlformats.org/officeDocument/2006/relationships" name="FINANCIAL RISK MANAGEMENT, Risk" sheetId="180" state="visible" r:id="rId180"/>
    <sheet xmlns:r="http://schemas.openxmlformats.org/officeDocument/2006/relationships" name="FINANCIAL RISK MANAGEMENT, Conc" sheetId="181" state="visible" r:id="rId181"/>
    <sheet xmlns:r="http://schemas.openxmlformats.org/officeDocument/2006/relationships" name="FINANCIAL RISK MANAGEMENT, Co_2" sheetId="182" state="visible" r:id="rId182"/>
    <sheet xmlns:r="http://schemas.openxmlformats.org/officeDocument/2006/relationships" name="FINANCIAL RISK MANAGEMENT, Fina" sheetId="183" state="visible" r:id="rId183"/>
    <sheet xmlns:r="http://schemas.openxmlformats.org/officeDocument/2006/relationships" name="FINANCIAL RISK MANAGEMENT, Fi_2" sheetId="184" state="visible" r:id="rId184"/>
    <sheet xmlns:r="http://schemas.openxmlformats.org/officeDocument/2006/relationships" name="FINANCIAL RISK MANAGEMENT, VAR " sheetId="185" state="visible" r:id="rId185"/>
    <sheet xmlns:r="http://schemas.openxmlformats.org/officeDocument/2006/relationships" name="FINANCIAL RISK MANAGEMENT, Expo" sheetId="186" state="visible" r:id="rId186"/>
    <sheet xmlns:r="http://schemas.openxmlformats.org/officeDocument/2006/relationships" name="FINANCIAL RISK MANAGEMENT, Sens" sheetId="187" state="visible" r:id="rId187"/>
    <sheet xmlns:r="http://schemas.openxmlformats.org/officeDocument/2006/relationships" name="FINANCIAL RISK MANAGEMENT, Mark" sheetId="188" state="visible" r:id="rId188"/>
    <sheet xmlns:r="http://schemas.openxmlformats.org/officeDocument/2006/relationships" name="FINANCIAL RISK MANAGEMENT, Asse" sheetId="189" state="visible" r:id="rId189"/>
    <sheet xmlns:r="http://schemas.openxmlformats.org/officeDocument/2006/relationships" name="FINANCIAL RISK MANAGEMENT, Se_2" sheetId="190" state="visible" r:id="rId190"/>
    <sheet xmlns:r="http://schemas.openxmlformats.org/officeDocument/2006/relationships" name="FINANCIAL RISK MANAGEMENT, Cash" sheetId="191" state="visible" r:id="rId191"/>
    <sheet xmlns:r="http://schemas.openxmlformats.org/officeDocument/2006/relationships" name="FINANCIAL RISK MANAGEMENT, Ri_2" sheetId="192" state="visible" r:id="rId192"/>
    <sheet xmlns:r="http://schemas.openxmlformats.org/officeDocument/2006/relationships" name="FINANCIAL RISK MANAGEMENT, Fi_3" sheetId="193" state="visible" r:id="rId193"/>
    <sheet xmlns:r="http://schemas.openxmlformats.org/officeDocument/2006/relationships" name="FINANCIAL RISK MANAGEMENT, Fi_4" sheetId="194" state="visible" r:id="rId194"/>
    <sheet xmlns:r="http://schemas.openxmlformats.org/officeDocument/2006/relationships" name="FINANCIAL RISK MANAGEMENT, Net " sheetId="195" state="visible" r:id="rId195"/>
    <sheet xmlns:r="http://schemas.openxmlformats.org/officeDocument/2006/relationships" name="COMMITMENTS AND CONTINGENCIES (" sheetId="196" state="visible" r:id="rId1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_);_(&quot;$ &quot;(#,##0.0)"/>
    <numFmt numFmtId="168" formatCode="#,##0.0000_);(#,##0.0000)"/>
    <numFmt numFmtId="169" formatCode="#,##0.0_);(#,##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styles" Target="styles.xml" Id="rId197"/><Relationship Type="http://schemas.openxmlformats.org/officeDocument/2006/relationships/theme" Target="theme/theme1.xml" Id="rId1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FY</t>
        </is>
      </c>
    </row>
    <row r="12">
      <c r="A12" s="4" t="inlineStr">
        <is>
          <t>Document Transition Report</t>
        </is>
      </c>
      <c r="B12" s="4" t="inlineStr">
        <is>
          <t>false</t>
        </is>
      </c>
    </row>
    <row r="13">
      <c r="A13" s="4" t="inlineStr">
        <is>
          <t>Entity Shell Company</t>
        </is>
      </c>
      <c r="B13" s="4" t="inlineStr">
        <is>
          <t>false</t>
        </is>
      </c>
    </row>
    <row r="14">
      <c r="A14" s="4" t="inlineStr">
        <is>
          <t>Entity File Number</t>
        </is>
      </c>
      <c r="B14" s="4" t="inlineStr">
        <is>
          <t>1-14014</t>
        </is>
      </c>
    </row>
    <row r="15">
      <c r="A15" s="4" t="inlineStr">
        <is>
          <t>Entity Registrant Name</t>
        </is>
      </c>
      <c r="B15" s="4" t="inlineStr">
        <is>
          <t>CREDICORP LTD</t>
        </is>
      </c>
    </row>
    <row r="16">
      <c r="A16" s="4" t="inlineStr">
        <is>
          <t>Entity Central Index Key</t>
        </is>
      </c>
      <c r="B16" s="4" t="inlineStr">
        <is>
          <t>0001001290</t>
        </is>
      </c>
    </row>
    <row r="17">
      <c r="A17" s="4" t="inlineStr">
        <is>
          <t>Entity Incorporation, State or Country Code</t>
        </is>
      </c>
      <c r="B17" s="4" t="inlineStr">
        <is>
          <t>D0</t>
        </is>
      </c>
    </row>
    <row r="18">
      <c r="A18" s="4" t="inlineStr">
        <is>
          <t>Entity Address, Address Line One</t>
        </is>
      </c>
      <c r="B18" s="4" t="inlineStr">
        <is>
          <t>Banco de Credito del Peru</t>
        </is>
      </c>
    </row>
    <row r="19">
      <c r="A19" s="4" t="inlineStr">
        <is>
          <t>Entity Address, Address Line Two</t>
        </is>
      </c>
      <c r="B19" s="4" t="inlineStr">
        <is>
          <t>Calle Centenario 156</t>
        </is>
      </c>
    </row>
    <row r="20">
      <c r="A20" s="4" t="inlineStr">
        <is>
          <t>Entity Address, Address Line Three</t>
        </is>
      </c>
      <c r="B20" s="4" t="inlineStr">
        <is>
          <t>La Molina</t>
        </is>
      </c>
    </row>
    <row r="21">
      <c r="A21" s="4" t="inlineStr">
        <is>
          <t>Entity Address, City or Town</t>
        </is>
      </c>
      <c r="B21" s="4" t="inlineStr">
        <is>
          <t>Lima</t>
        </is>
      </c>
    </row>
    <row r="22">
      <c r="A22" s="4" t="inlineStr">
        <is>
          <t>Entity Address, Country</t>
        </is>
      </c>
      <c r="B22" s="4" t="inlineStr">
        <is>
          <t>PE</t>
        </is>
      </c>
    </row>
    <row r="23">
      <c r="A23" s="4" t="inlineStr">
        <is>
          <t>Entity Address, Postal Zip Code</t>
        </is>
      </c>
      <c r="B23" s="4" t="inlineStr">
        <is>
          <t>12</t>
        </is>
      </c>
    </row>
    <row r="24">
      <c r="A24" s="4" t="inlineStr">
        <is>
          <t>Title of 12(b) Security</t>
        </is>
      </c>
      <c r="B24" s="4" t="inlineStr">
        <is>
          <t>Common Shares, par value $5.00 per share</t>
        </is>
      </c>
    </row>
    <row r="25">
      <c r="A25" s="4" t="inlineStr">
        <is>
          <t>Trading Symbol</t>
        </is>
      </c>
      <c r="B25" s="4" t="inlineStr">
        <is>
          <t>BAP</t>
        </is>
      </c>
    </row>
    <row r="26">
      <c r="A26" s="4" t="inlineStr">
        <is>
          <t>Security Exchange Name</t>
        </is>
      </c>
      <c r="B26" s="4" t="inlineStr">
        <is>
          <t>NYSE</t>
        </is>
      </c>
    </row>
    <row r="27">
      <c r="A27" s="4" t="inlineStr">
        <is>
          <t>Entity Common Stock, Shares Outstanding</t>
        </is>
      </c>
      <c r="B27" s="5" t="n">
        <v>94382317</v>
      </c>
    </row>
    <row r="28">
      <c r="A28" s="4" t="inlineStr">
        <is>
          <t>Entity Well-known Seasoned Issuer</t>
        </is>
      </c>
      <c r="B28" s="4" t="inlineStr">
        <is>
          <t>Yes</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Large Accelerated Filer</t>
        </is>
      </c>
    </row>
    <row r="33">
      <c r="A33" s="4" t="inlineStr">
        <is>
          <t>Entity Emerging Growth Company</t>
        </is>
      </c>
      <c r="B33" s="4" t="inlineStr">
        <is>
          <t>false</t>
        </is>
      </c>
    </row>
    <row r="34">
      <c r="A34" s="4" t="inlineStr">
        <is>
          <t>Document Accounting Standard</t>
        </is>
      </c>
      <c r="B34" s="4" t="inlineStr">
        <is>
          <t>International Financial Reporting Standards</t>
        </is>
      </c>
    </row>
    <row r="35">
      <c r="A35" s="4" t="inlineStr">
        <is>
          <t>Document Shell Company Report</t>
        </is>
      </c>
      <c r="B35" s="4" t="inlineStr">
        <is>
          <t>false</t>
        </is>
      </c>
    </row>
    <row r="36">
      <c r="A36" s="4" t="inlineStr">
        <is>
          <t>ICFR Auditor Attestation Flag</t>
        </is>
      </c>
      <c r="B36" s="4" t="inlineStr">
        <is>
          <t>true</t>
        </is>
      </c>
    </row>
    <row r="37">
      <c r="A37" s="4" t="inlineStr">
        <is>
          <t>Auditor Firm ID</t>
        </is>
      </c>
      <c r="B37" s="4" t="inlineStr">
        <is>
          <t>1316</t>
        </is>
      </c>
    </row>
    <row r="38">
      <c r="A38" s="4" t="inlineStr">
        <is>
          <t>Auditor Name</t>
        </is>
      </c>
      <c r="B38" s="4" t="inlineStr">
        <is>
          <t>Gaveglio, Aparicio y Asociados S.C.R.L.</t>
        </is>
      </c>
    </row>
    <row r="39">
      <c r="A39" s="4" t="inlineStr">
        <is>
          <t>Auditor Location</t>
        </is>
      </c>
      <c r="B39" s="4" t="inlineStr">
        <is>
          <t>Lima, Perú</t>
        </is>
      </c>
    </row>
    <row r="40">
      <c r="A40" s="4" t="inlineStr">
        <is>
          <t>Business Contact [Member]</t>
        </is>
      </c>
    </row>
    <row r="41">
      <c r="A41" s="3" t="inlineStr">
        <is>
          <t>Entity Addresses [Line Items]</t>
        </is>
      </c>
    </row>
    <row r="42">
      <c r="A42" s="4" t="inlineStr">
        <is>
          <t>Contact Personnel Name</t>
        </is>
      </c>
      <c r="B42" s="4" t="inlineStr">
        <is>
          <t>Cesar Rios</t>
        </is>
      </c>
    </row>
    <row r="43">
      <c r="A43" s="4" t="inlineStr">
        <is>
          <t>Entity Address, Address Line One</t>
        </is>
      </c>
      <c r="B43" s="4" t="inlineStr">
        <is>
          <t>Banco de Credito del Peru</t>
        </is>
      </c>
    </row>
    <row r="44">
      <c r="A44" s="4" t="inlineStr">
        <is>
          <t>Entity Address, Address Line Two</t>
        </is>
      </c>
      <c r="B44" s="4" t="inlineStr">
        <is>
          <t>Calle Centenario 156</t>
        </is>
      </c>
    </row>
    <row r="45">
      <c r="A45" s="4" t="inlineStr">
        <is>
          <t>Entity Address, Address Line Three</t>
        </is>
      </c>
      <c r="B45" s="4" t="inlineStr">
        <is>
          <t>La Molina</t>
        </is>
      </c>
    </row>
    <row r="46">
      <c r="A46" s="4" t="inlineStr">
        <is>
          <t>Entity Address, City or Town</t>
        </is>
      </c>
      <c r="B46" s="4" t="inlineStr">
        <is>
          <t>Lima</t>
        </is>
      </c>
    </row>
    <row r="47">
      <c r="A47" s="4" t="inlineStr">
        <is>
          <t>Entity Address, Country</t>
        </is>
      </c>
      <c r="B47" s="4" t="inlineStr">
        <is>
          <t>PE</t>
        </is>
      </c>
    </row>
    <row r="48">
      <c r="A48" s="4" t="inlineStr">
        <is>
          <t>Entity Address, Postal Zip Code</t>
        </is>
      </c>
      <c r="B48" s="4" t="inlineStr">
        <is>
          <t>12</t>
        </is>
      </c>
    </row>
    <row r="49">
      <c r="A49" s="4" t="inlineStr">
        <is>
          <t>City Area Code</t>
        </is>
      </c>
      <c r="B49" s="4" t="inlineStr">
        <is>
          <t>511</t>
        </is>
      </c>
    </row>
    <row r="50">
      <c r="A50" s="4" t="inlineStr">
        <is>
          <t>Local Phone Number</t>
        </is>
      </c>
      <c r="B50" s="4" t="inlineStr">
        <is>
          <t>313 2014</t>
        </is>
      </c>
    </row>
    <row r="51">
      <c r="A51" s="4" t="inlineStr">
        <is>
          <t>Contact Personnel Fax Number</t>
        </is>
      </c>
      <c r="B51" s="4" t="inlineStr">
        <is>
          <t>313 21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3
SIGNIFICANT ACCOUNTING POLICIES The significant accounting policies applied in the preparation of Credicorp’s consolidated financial statements are set out below:
a)
Basis of presentation, use of estimates and changes in accounting policies - The accompanying consolidated financial statements have been prepared in accordance with International Financial Reporting Standards (IFRS) as issued
by the International Accounting Standards Board (IASB). The consolidated financial statements as of December 31, 2021 and 2020, have been prepared following the historical cost criteria, except for
investments at fair value through profit or loss, investments at fair value through other comprehensive income, financial assets designated at fair value through profit or loss, derivative financial instruments, and financial liabilities at fair
value through profit or loss; which have been measured at fair value. The consolidated financial statements are presented in Soles (S/), which is the functional currency of Credicorp Ltd and subsidiaries, see paragraph
(c) below, and values are rounded to thousands of soles, except when otherwise indicated. The preparation of the consolidated financial statements in accordance with IFRS requires Management to make estimates and assumptions that affect the
reported amounts of assets, liabilities, revenues and expenses and the disclosure of significant events in notes to the consolidated financial statements. Estimates and judgments are continually evaluated and are based on historical experience and other factors, including expectations of future events
that are believed to be reasonable under the current circumstances. The final results could differ from said estimates; however, the Management expects that the variations, if any, will not have a material impact on the consolidated financial
statements. The most significant estimates included in the accompanying consolidated financial statements are related to the calculation of the allowance of the
expected credit loss on loan portfolio, the valuation of investments, the technical reserves for insurance claims and premiums, the impairment of goodwill , the expected credit loss for investments at fair value through other comprehensive income and
investments at amortized cost, the valuation of share-based payment plans and the valuation of derivative financial instruments. Furthermore, other estimates exist, such as the estimated useful life of intangible assets, property, furniture and equipment and the deferred income
tax assets and liabilities. The accounting criteria used for said estimates are described below. The Group has adopted the following standards and modifications for first time for its annual period that starts on January 1, 2021, as described
below:
(i)
Reform of Reference Rates – Phase 2 – IFRS 9, IAS39, IFRS 7, IFRS and IFRS 16 – On August 202, IASB made amendments to IFRS 9, IAS39, IFRS 7, IFRS 4 and IFRS 16 to address aspects that may arise due to
reference rate reform, including using an alternative as a substitute for the reference rate. These amendments provide the following practical applications:
-
By changing the base to determine contractual cash flows for financial assets and liabilities (including liabilities for leasing), the practical application generates the
effect that changes, which are necessary due to the IBOR reform and which are considered economically equivalent, will not result in immediate gains or losses in results.
-
The practical application with regard to coverage accounting will propitiate that the majority of coverage relations (whether from IAS39
or IFRS 9) that are directly affected by the IBOR reform can be maintained. Nevertheless, it is possible that some additional ineffectiveness may arise that must be recognized. Affected entities must disclose information on the nature and scope of the risks derived from the IBOR
reform to which they are exposed, including how these risks are managed; the degree of progress made in completing the transition to alternative reference rates; and how this transition is being managed. The Group’s net exposure to LIBOR is not material given that it represents approximately 1.04 percent of our assets and 1.15
percent of our liabilities, as of December 31, 2021. The adoption of the modification had no significant effects on the Group’s consolidated financial statements.
(ii)
Amendments to IFRS 4, Insurance Contracts – Deferral of IFRS 9 – These amendments defer the application of IFRS 17 until January 1, 2023 and modify the date of use of the
temporary exemption from applying IFRS 9, Financial Instruments, contained in IFRS 4, until January 1, 2023. The adoption of the modification had no significant effects on the Group’s consolidated
financial statements.
(iii)
Amendment to IFRS 16 “Leases” - Covid-19 related to rentals – On May 28, 2020, the Council of the International Accounting Standards Board (IASB) published an amendment to “Covid-19 related
rent concessions (Amendment to IFRS 16)” that amends the rule to give lessees an exemption from determining if a COVID-19 related rental constitutes a modification to leasing. The IASB also published an update of the proposed taxonomy to reflect
this amendment. When there is a change in leasing payments, the accounting treatment will depend on whether this change meets the definition of an
amendment to leasing, which is defined as “a change in the scope of a lease or consideration of a leasing agreement that is not part of the original contract” as well as the terms and conditions of the lease (for example, adding or terminating the
risk to use one or more underlying assets or extend or cut the term of the leasing contract)”. The amendment modifies IFRS 16 in the following areas:
-
Providing lessees an exemption to assessing if a leasing concession related to COVID-19 constitutes a modification to leasing;
-
Require lessees that apply an exemption that considers COVID-19 concessions for leases as if they were not amendments to leases;
-
Determine if the change in leasing payments generates a revision in the payment for leasing that is substantially equal to or less than the payment for leasing immediately
prior to the change;
-
Ensure that there are no substantial changes in other terms or conditions for leasing;
-
Require lessees that apply the exemption to disclose the same; and
-
Require lessees to apply the exemption retroactively according to IAS8 but do not require them to adjust the balances of financial statements from previous periods. This amendment applies to leasing concession related to COVID019 that reduce leasing payments that expire on June 30, 2021 or
before to apply leasing concessions granted as of June and with a duration of 12 months. In February 2021, the Council of the International Accounting Standards Board (IASB) made an amendment to “COVID019 related Leasing Concessions (Amendment to
IFRS 16) for one more year until June 30, 2022. The amendment went into effect on June 1, 2020 but to guarantee that this help is available
when needed, lessees can apply the amendment immediately in any financial statement, whether provisional or annual and when said lessee is not yet authorized to disclose. The adoption of the modification did not have significant effects on the consolidated financial statements of the Group. In 2020, the accounting standards adopted by the Group haven’t had any significant effect on
its consolidated financial statements. In 2019, the Group adopted the following changes regarding the valuation and recognition of mathematical income reserves:
-
Change of criteria in the discount rates used, and thus reflect the effect of market interest rates in the measurement of insurance liabilities.
-
Because the financial assets that have a direct effect on the annuities are measured at fair value with a change in comprehensive income, it was decided to recognize in the
consolidated statement of comprehensive income the proportion corresponding to the annuities of the unrealized results that generate the assets and that have a direct effect on said annuities. These situations were treated as a change in accounting policies in accordance with the provisions of IFRS 4 - Insurance Contracts. These changes in accounting policy generated a greater income reserve amounting to S/666.6 million, which was recognized in the consolidated statement of comprehensive income for the year, under the heading Insurance reserves of the consolidated statement of changes in
equity, taking into account Consideration that the effect was not material in previous years, in accordance with the provisions of IAS 8 - Accounting Policies, Changes in Accounting Estimates and Errors.
b)
Basis of consolidation – Investment in subsidiaries - The consolidated financial statements comprise the financial statements of Credicorp and its Subsidiaries for all the years presented. Under IFRS 10 all entities over which the Group has control are subsidiaries.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assesses whether or not it controls an investee if the facts and circumstances indicate that there are changes in any of the elements of
control. Consolidation of a subsidiary begins when the Group obtains control over the subsidiary and ceases when the Group loses control of the subsidiary. The consolidated financial statements include assets, liabilities, income and expenses of
Credicorp and its subsidiaries. Profit or loss for the period and each component of the other comprehensive income (OCI) are attributed to the equity holders of the parent of the
Group and to the non-controlling interest, even if this results in the non-controlling interest with a negative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ssets in custody or managed by the Group, such as investment funds and private pension funds (AFP funds) and others, are not part of the Group’s
consolidated financial statements, Note 3(ab). Transactions with non-controlling interest - A change in the ownership interest of a subsidiary, without a loss of control, is accounted for as an equity transaction and any resulting
difference between the price paid and the price for which non-controlling interests are adjusted is recognized directly in the consolidated statement of changes in net equity. The Group does not record any additional goodwill after the purchase of the non-controlling interest, nor does it recognize a gain or loss from the
sale of the non-controlling interest. Loss of control - If the Group loses control over a subsidiary, it derecognizes the carrying amount of the related assets (including goodwill) and liabilities,
non-controlling interest and other components of equity, while any resultant gain or loss is recognized in profit or loss. Any residual investment retained is recognized at fair value. Investments in associates - An associate is an entity over which the Group has significant influence. Significant influence is the power to participate in the financial and
operating policy decisions of the entity, but without exercising control over said policies. The Group’s investments in its associates are recognized initially at cost and are subsequently accounted for using the equity method. They are
included in “Other assets” in the consolidated statement of financial position; the returns resulting from the use of the equity method of accounting are included in “Net gain on securities” of the consolidated statement of income. As of December 31, 2021 and 2020, the following entities comprise the Group (the individual or consolidated figures of their
financial statements are presented in accordance with IFRS and before eliminations for consolidation purposes, except for the elimination of Credicorp’s treasury shares and its related dividends):
Entity
Activity and incorporation
Percentage of interest (direct and indirect)
Assets
Liabilities
Equity
Net income (loss):
2021
2020
2021
2020
2021
2020
2021
2020
2021
2020
%
%
S/(000)
S/(000)
S/(000)
S/(000)
S/(000)
S/(000)
S/(000)
S/(000)
Grupo Crédito S.A. and Subsidiaries (i)
Holding, Peru
100.00
100.00
218,429,760
210,298,709
191,639,807
189,194,894
26,789,953
21,103,815
3,664,520
274,816
Pacífico Compañía de Seguros y Reaseguros S.A and Subsidiaries (ii)
Insurance, Peru
98.86
98.81
16,486,493
16,020,865
14,188,938
13,036,221
2,297,555
2,984,644
(130,491
)
194,639
Atlantic Security Holding Corporation and Subsidiaries (iii)
Capital Markets, Cayman Islands
100.00
100.00
11,688,283
8,593,553
9,508,250
6,876,666
2,180,033
1,716,887
188,060
507,303
Credicorp Capital Ltd. and Subsidiaries (iv)
Capital Markets and asset management, Bermuda
100.00
100.00
4,692,121
4,535,200
3,701,411
3,600,354
990,710
934,846
81,992
(65,575
)
CCR Inc.(v)
Special purpose Entity, Bahamas
100.00
100.00
105,733
259,373
104,703
257,996
1,030
1,377
(254
)
484
(i)
Grupo Crédito is a company whose main activities
are to carry out management and administration activities of the Credicorp Group’s subsidiaries and invest in shares listed on the Peruvian Stock Exchange and unlisted shares of Peruvian companies. we present the individual or
consolidated figures of their financial statements are presented in accordance with IFRS and before eliminations for consolidation purposes:
Entity
Activity and country of incorporation
Percentage of interest (direct and indirect)
Assets
Liabilities
Equity
Net income (loss):
2021
2020
2021
2020 2021
2020 2021
2020 2021
2020
%
%
S/(000)
S/(000)
S/(000)
S/(000)
S/(000)
S/(000)
S/(000)
S/(000)
Banco de Crédito del Perú and Subsidiaries (a)
Banking, Peru
97.74
97.71
199,307,837
195,702,525
178,545,004
177,367,887
20,762,833
18,334,638
3,662,192
244,303
Inversiones Credicorp Bolivia S.A. and Subsidiaries (b)
Banking, Bolivia
99.96
99.96
13,839,856
12,533,378
12,952,609
11,802,383
887,247
730,995
80,752
(65,653)
Prima AFP (c)
Private pension fund administrator, Peru
100.00
100.00
839,772
1,107,706
265,185
407,536
574,587
700,170
146,057
148,141
Tenpo SpA and Subsidiaries (d)
Holding, Chile
100.00
100.00
158,328
95,693
43,140
22,453
115,188
73,240
(34,362
)
(19,912
)
a)
BCP was established in 1889 and its activities are
regulated by the Superintendency of Banks, Insurance and Pension Funds -Perú (the authority that regulates banking, insurance and pension funds activities in Peru, hereinafter “the SBS”). Its main Subsidiary is Mibanco, Banco de la Microempresa S.A. (hereinafter “MiBanco”), a banking entity in Perú oriented towards the micro and small
business sector. As of December 31, 2021, the assets, liabilities, equity and net result of Mibanco amount to approximately S/16,162.6
million, S/13,799.6 million, S/2,363.0
million and S/(266.3) million, respectively (S/15,649.5 million, S/13,539.5 million, S/2,110.0 million, and S/(379.3) million,
respectively December 31, 2020).
b)
Inversiones Credicorp Bolivia S.A. (hereinafter “ICBSA”) was established in February 2013 and its objective is to
make capital investments for its own account or for the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 Its principal Subsidiary is Banco de Crédito de Bolivia (hereinafter “BCB”), a commercial bank which operates in Bolivia. As of December 31, 2021,
the assets, liabilities, equity and net result of BCB were approximately S/13,799.8 million, S/12,964.8 million, S/835.0 million and S/(72.3) million, respectively (S/12,472.4
million, S/ 11,781.4 million, S/691.0
million and S/(74.3) million, respectively as of December 31, 2020).
c)
Prima AFP is a private pension fund and its
activities are regulated by the SBS.
d)
Tenpo SpA (hereinafter “Tenpo”, before “Krealo SpA”) was established in January 2019; and is oriented to make capital investments outside the country. On
July 1, 2019, Tenpo (Krealo SpA) acquired Tenpo Technologies SpA (before “Tenpo SpA”) and Tenpo Prepago S.A. (before “Multicaja Prepago S.A.”)
(ii)
Pacífico Seguros is an entity regulated by the SBS
and its activities comprise the contracting and management of all types of general risk and life insurance, reinsurance and property investment and financial operations. Its Subsidiaries are Crediseguro Seguros Personales, Crediseguro
Seguros Generales and Pacifico Asiste and it has Pacífico EPS as an associate, which are dynamic participants in the business of multiple and health insurance, respectively.
(iii)
Its most important subsidiary is ASB Bank Corp. (merged with Atlantic Security Bank on August 2021, see Note 2(a)), was established in September 9, 2020
in the Republic of Panama; its main activities are private and institutional banking services and trustee administration, mainly for BCP’s Peruvian customers . The decrease in results for 2021
with respect to 2020, is due to the fact that in March 2020 Credicorp paid dividends for S/441.3 million (this transaction is
eliminated at the level of Credicorp’s consolidated financial statements) and during the 2021 Credicorp paid dividends for S/72.9
million.
(iv)
Credicorp Capital Ltd. was formed in 2012, and its
main subsidiaries are Credicorp Capital Holding Peru (owner of Credicorp Capital Perú S.A.A.), Credicorp Holding Colombia (owner of Credicorp Capital Colombia and Mibanco – Banco de la Microempresa de Colombia S.A.), and Credicorp Capital
Holding Chile (owner of Credicorp Capital Chile), which carry out their activities in Peru, Colombia and Chile, respectively. We present below the consolidated financial statements in accordance with IFRS and before eliminations for
consolidation purposes:
Entity
Percentage of interest (direct and indirect)
Assets
Liabilities
Equity
Net income (loss):
2021
2020
2021
2020
2021
2020
2021
2020
2021
2020
%
%
S/(000)
S/(000)
S/(000)
S/(000)
S/(000)
S/(000)
S/(000)
S/(000)
Credicorp Holding Colombia S.A.S. and Subsidiaries (a)
100.00
100.00
3,288,924
3,229,783
2,608,445
2,606,724
680,479
623,059
51,723
(60,398)
Credicorp Capital Holding Chile and Subsidiaries (b)
100.00
100.00
1,121,622
915,013
933,173
744,027
188,449
170,986
(6,108
)
(16,979
)
Credicorp Capital Holding Perú S.A. and Subsidiaries (c)
100.00
100.00
259,348
358,241
135,937
228,555
123,411
129,686
31,046
37,804
a)
Credicorp Holding Colombia was incorporated in
Colombia on March 5, 2012, and its main purpose is the administration, management and increase of its equity through the promotion of industrial and commercial activity, through investment in other companies or legal persons. Its main subsidiaries are Credicorp Capital Colombia S.A, which was acquired in Colombia in 2012 and merged with Ultraserfinco S.A. In June 2020,
this subsidiary is oriented to the activities of commission agents and securities brokers. Likewise, Mibanco Colombia (before Banco Compartir S.A.) was acquired in 2019 and merged with Edyficar S.A.S. in October 2020, this subsidiary is oriented to
grant credits to the micro and small business sector. As of December 31, 2021 and 2020, the direct and indirect interest held by Credicorp and the assets, liabilities, equity and net income were:
Entity
Percentage of interest (direct and indirect)
Assets
Liabilities
Equity
Net income (loss):
2021
2020
2021
2020
2021
2020
2021
2020
2021
2020
%
%
%
%
%
%
%
%
%
%
Credicorp Capital Colombia S.A.
100.00
100.00
1,544,956
1,630,701
1,378,697
1,438,236
166,259
192,465
37,147
45,454
MiBanco – Banco de la Microempresa de Colombia S.A.
85.58
83.07
1,392,887
1,207,875
1,158,575
992,611
234,312
215,264
43,042
(50,742
)
b)
Credicorp Holding Chile was incorporated in Chile on
July 18, 2012, and aims to invest for long-term profitable purposes, in corporeal goods (movable and immovable property) and incorporeal, located in Chile or abroad. Its main subsidiary is Credicorp Capital Chile S.A.
c)
Credicorp Capital Holding Perú S.A. was incorporated
in Peru on October 30, 2014, and aims to be the Peruvian holding of investment banking. Its main subsidiary Credicorp Capital Perú S.A.A.; which has as its main activity the function of holding shares, participations and transferable
securities in general, providing advisory services in corporate and financial matters, and investment in real estate.
(v)
CCR Inc. was incorporated in 2000, its main activity
is to manage loans granted to BCP by foreign financial entities, See Note 17(a)(ix). These loans are collateralized by transactions performed by BCP.
c)
Functional, presentation and foreign currency transactions –
(i)
Functional and presentation currency - Credicorp and its Subsidiaries which operate in Peru consider the sol as their functional and presentation currency since it reflects the nature of
the economic events and relevant circumstances for most of the Group´s entities, given the fact their major transactions and/operations, such as: loans granted, financing obtained, sale of insurance premiums, interests and similar income, interest
and similar expenses, as well as a significant percentage of their purchases; they are agreed and settled in soles.
(ii)
Transactions and balances in foreign currency - Foreign currency transactions are those entered into in currencies other than the functional currency. These transactions are initially recorded by
Group entities at the exchange rates of their functional currencies at the transaction dates. Monetary assets and liabilities denominated in foreign currency are adjusted at the exchange rate of the functional currency prevailing at the date of the
consolidated statement of financial position. The differences arising from the exchange rate prevailing at the date of each consolidated statement of financial position presented and the
exchange rate initially used in recording transactions are recognized in the consolidated statement of income in the period in which they occur, in “Net gain from exchange differences”, except for those that correspond to monetary items that are
part of a hedging strategy for a net investment abroad, said accumulated difference is recognized in the caption “Exchange differences on translation of foreign operations” in the consolidated statement of comprehensive income.. Non-monetary assets
and liabilities acquired in foreign currency are recorded at the exchange rate prevailing at the initial transaction date and are not subsequently adjusted.
(iii)
Group entities with functional currency other than the presentation currency - Given that the Group’s entities in Colombia, Chile, Cayman Islands, Panama and Bolivia have a functional currency different from the sol, the
balances were translated into Soles for consolidation purposes in accordance with IAS 21, “The Effects of Changes in Foreign Exchange Rates” as follows:
-
Assets and liabilities, at the closing rate prevailing at the date of each consolidated statement of financial position.
-
Income and expense, at the average exchange rate for each month of the year. All resulting exchange differences were recognized within “Exchange differences on translation of foreign operations”, including the differences in
financial instruments designated as accounting hedges of said investments, in the consolidated statement of comprehensive income.
d)
Recognition of income and expenses from banking activities - Effective interest rate method: Interest income is recorded using the effective interest rate (EIR) method for all financial instruments measured at amortized cost and at fair
value through other comprehensive income. Interest expenses corresponding to liabilities measured at amortized cost are also recorded using the EIR. The EIR is the rate that exactly discounts future cash flows that are estimated to be paid or received during the life of the instrument or a
shorter period, if appropriate, to the gross carrying amount of the financial asset or financial liability. The EIR (and, therefore, the amortized cost of the financial asset or liability) is calculated taking into account any discount, premium and
transaction costs that are an integral part of the effective interest rate of the financial instrument, but the expected credit loss are not included. Interest income and expenses: The Group calculates interest income by applying the EIR to the gross carrying amount of those financial assets that are not impaired. When a financial asset becomes impaired and, therefore, is considered in Stage 3 (as set out in Note 3(i) impairment of financial assets), the
Group calculates interest income by applying the interest rate effective at the carrying amount of the asset, net of its provision for credit loss. If the evidence that the criteria for the recognition of the financial asset in Stage 3 are no
longer met, the Group recalculates interest income in gross terms. Interest income and expenses accrued from all financial instruments that generate interest, including those related to financial instruments
carried at fair value through profit or loss, are recorded under the heading “Interest and similar income” and “Interest and similar expenses” of the consolidated statement of income. Dividends: Dividends are recorded as income when they are declared. Commissions and fees: Commission income (which is not an integral part of the EIR) and fees are recorded as they accrue. Commissions and fees include, among others,
the commission charged for the banking service in general such as account maintenance, shipping, transfers, loan syndication fees and contingent credit fees. Other income and expenses: All other income and expenses are recorded in the period in which the performance obligation is satisfied.
e)
Insurance activities - Product classification: Insurance contracts are those contracts when the Group (the insurer) has accepted a significant insurance risk from another party (the policyholder)
by agreeing to compensate the policyholder if a specified uncertain future event (the insured event) adversely affects the policyholder. This definition also includes reinsurance contracts that the Group holds. Once a contract has been classified as an insurance contract, it remains an insurance contract for the remainder of its lifetime, even if the
insurance risk reduces significantly during this period, unless all rights and obligations are extinguished or expire. Life insurance contracts offered by the Group include retirement, disability and survival insurance, annuities and individual life which includes
Investment Link insurance contracts. The non-life insurance contracts issued by the Group mainly include automobile, fire and allied lines, technical branches and healthcare. Reinsurance: The Group cedes insurance risk in the normal course of its operations for most of its businesses. Reinsurance assets represent balances due from
reinsurance companies. Reinsurance ceded is placed on both a proportional and non-proportional basis. Amounts recoverable from reinsurers are estimated in a manner consistent with the outstanding claims reserve or settled claims and ceded
premiums, associated with the ceded policies and in accordance with the related reinsurance contracts. Reinsurance assets are reviewed for impairment at each reporting date of the consolidated statement of financial position or more frequently when
an indication of impairment arises during the reporting year. Impairment occurs when there is objective evidence as a result of an event that occurred after initial recognition of the reinsurance asset that the Group may not receive all outstanding
amounts due under the terms of the contract and the event has a reliably measurable impact on the amounts that the Group will receive from the reinsurer. The impairment loss is recorded in the consolidated statement of income. Ceded reinsurance arrangements do not relieve the Group from its obligations to policyholders. The Group also assumes reinsurance risk in the normal course of business for non-life insurance contracts when applicable. Premiums and claims on
assumed reinsurance are recognized as revenue or expenses in the same manner as they would be if the reinsurance were considered direct business, taking into account the classification of the reinsured insurance contract. Reinsurance liabilities represent balances due to reinsurance companies. Amounts payable are estimated in a manner consistent with the related
reinsurance contract. Premiums and claims are presented as gross amounts for reinsurance ceded. Reinsurance assets or liabilities are written off when contractual
rights are terminated or expire or when the contract is transferred to a third party. Reinsurance contracts that do not transfer significant insurance risk are not material to the insurance segment. Insurance receivables: Insurance receivables are recognized when they are enforceable and measured on initial recognition at the fair value of the consideration
received or receivable. Subsequent to initial recognition, insurance receivables are measured at amortized cost. As of December 31, 2021 and 2020 the carrying amount of the insurance receivables is similar to their fair value due to their short term. The
carrying value of insurance receivables is reviewed for impairment whenever events or circumstances indicate that the carrying amount may not be recoverable. The impairment loss is recorded in the consolidated statement of income. Insurance
receivables are derecognized when the de-recognition criteria for financial assets, as described in Note 3(g), have been met. “Investment Link” assets: “Investment Link” assets represent financial instruments held for purposes of funding a group of life insurance contracts and for which
investment gains and losses are allocated directly to the policyholders who bear the investment and reinvestment risk. Each account has specific characteristics and the assets are carried at fair value. The balances of each account are legally
segregated and are not subject to claims that arise out of any other business of the Group. The liabilities linked to these contracts are equal in amount to the assets that support them, net of the commissions that the Group charges for the
management of these contracts. Deferred acquisition costs (DAC): These comprise the direct costs that originate with and are related to traditional life and Investment Link insurance contracts, which are
deferred; all other acquisition costs are recognized as an expense when incurred. The direct acquisition costs comprise primarily agent commissions corresponding to the underwriting and policy issuance costs. Subsequent to initial recognition, these costs are amortized on a straight line basis based on the average expiration period of the related
insurance contracts. Amortization is recorded in the consolidated statement of income. DAC for general insurance and health products are amortized over the period in which the related revenues are earned. DAC are derecognized when the related contracts are either settled or disposed of. An impairment review is performed at the date of the consolidated statement of financial position or more frequently when an indication of
impairment arises. When the recoverable amounts are less than the carrying value an impairment loss is recognized in the 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69" customWidth="1" min="1" max="1"/>
    <col width="80" customWidth="1" min="2" max="2"/>
    <col width="26" customWidth="1" min="3" max="3"/>
    <col width="26" customWidth="1" min="4" max="4"/>
  </cols>
  <sheetData>
    <row r="1">
      <c r="A1" s="1" t="inlineStr">
        <is>
          <t>INVESTMENTS, Amortized Cost Investments (Details ) S/ in Thousands</t>
        </is>
      </c>
      <c r="C1" s="2" t="inlineStr">
        <is>
          <t>12 Months Ended</t>
        </is>
      </c>
    </row>
    <row r="2">
      <c r="C2" s="2" t="inlineStr">
        <is>
          <t>Dec. 31, 2021PEN (S/)Item</t>
        </is>
      </c>
      <c r="D2" s="2" t="inlineStr">
        <is>
          <t>Dec. 31, 2020PEN (S/)Item</t>
        </is>
      </c>
    </row>
    <row r="3">
      <c r="A3" s="3" t="inlineStr">
        <is>
          <t>Carrying amount [Abstract]</t>
        </is>
      </c>
    </row>
    <row r="4">
      <c r="A4" s="4" t="inlineStr">
        <is>
          <t>Investments before accrued interest</t>
        </is>
      </c>
      <c r="C4" s="4" t="inlineStr">
        <is>
          <t>S/ 8,094,109</t>
        </is>
      </c>
      <c r="D4" s="4" t="inlineStr">
        <is>
          <t>S/ 4,857,581</t>
        </is>
      </c>
    </row>
    <row r="5">
      <c r="A5" s="4" t="inlineStr">
        <is>
          <t>Accrued interest</t>
        </is>
      </c>
      <c r="C5" s="5" t="n">
        <v>171450</v>
      </c>
      <c r="D5" s="5" t="n">
        <v>104801</v>
      </c>
    </row>
    <row r="6">
      <c r="A6" s="4" t="inlineStr">
        <is>
          <t>Total investments at amortized cost</t>
        </is>
      </c>
      <c r="C6" s="5" t="n">
        <v>8265559</v>
      </c>
      <c r="D6" s="5" t="n">
        <v>4962382</v>
      </c>
    </row>
    <row r="7">
      <c r="A7" s="3" t="inlineStr">
        <is>
          <t>Fair value [Abstract]</t>
        </is>
      </c>
    </row>
    <row r="8">
      <c r="A8" s="4" t="inlineStr">
        <is>
          <t>Investments before accrued interest</t>
        </is>
      </c>
      <c r="C8" s="5" t="n">
        <v>7768223</v>
      </c>
      <c r="D8" s="5" t="n">
        <v>5561211</v>
      </c>
    </row>
    <row r="9">
      <c r="A9" s="4" t="inlineStr">
        <is>
          <t>Accrued interest</t>
        </is>
      </c>
      <c r="C9" s="5" t="n">
        <v>171450</v>
      </c>
      <c r="D9" s="5" t="n">
        <v>104801</v>
      </c>
    </row>
    <row r="10">
      <c r="A10" s="4" t="inlineStr">
        <is>
          <t>Total investments</t>
        </is>
      </c>
      <c r="C10" s="5" t="n">
        <v>7939673</v>
      </c>
      <c r="D10" s="5" t="n">
        <v>5666012</v>
      </c>
    </row>
    <row r="11">
      <c r="A11" s="4" t="inlineStr">
        <is>
          <t>Financial assets at amortized cost, class [member]</t>
        </is>
      </c>
    </row>
    <row r="12">
      <c r="A12" s="3" t="inlineStr">
        <is>
          <t>Investments amortized costs [Abstract]</t>
        </is>
      </c>
    </row>
    <row r="13">
      <c r="A13" s="4" t="inlineStr">
        <is>
          <t>Expected loss on investments</t>
        </is>
      </c>
      <c r="C13" s="5" t="n">
        <v>2800</v>
      </c>
      <c r="D13" s="5" t="n">
        <v>700</v>
      </c>
    </row>
    <row r="14">
      <c r="A14" s="4" t="inlineStr">
        <is>
          <t>Financial assets, at fair value</t>
        </is>
      </c>
      <c r="C14" s="4" t="inlineStr">
        <is>
          <t>S/ 3,854,000</t>
        </is>
      </c>
      <c r="D14" s="4" t="inlineStr">
        <is>
          <t>S/ 2,766,200</t>
        </is>
      </c>
    </row>
    <row r="15">
      <c r="A15" s="4" t="inlineStr">
        <is>
          <t>Certificates of Payment on Work Progress [Member]</t>
        </is>
      </c>
    </row>
    <row r="16">
      <c r="A16" s="3" t="inlineStr">
        <is>
          <t>Investments amortized costs [Abstract]</t>
        </is>
      </c>
    </row>
    <row r="17">
      <c r="A17" s="4" t="inlineStr">
        <is>
          <t>Number of certificates of deposits | Item</t>
        </is>
      </c>
      <c r="C17" s="5" t="n">
        <v>89</v>
      </c>
      <c r="D17" s="5" t="n">
        <v>121</v>
      </c>
    </row>
    <row r="18">
      <c r="A18" s="4" t="inlineStr">
        <is>
          <t>Minimum [Member] | Certificates of Payment on Work Progress [Member]</t>
        </is>
      </c>
    </row>
    <row r="19">
      <c r="A19" s="3" t="inlineStr">
        <is>
          <t>Investments amortized costs [Abstract]</t>
        </is>
      </c>
    </row>
    <row r="20">
      <c r="A20" s="4" t="inlineStr">
        <is>
          <t>Annual effective interest rate</t>
        </is>
      </c>
      <c r="C20" s="4" t="inlineStr">
        <is>
          <t>2.32%</t>
        </is>
      </c>
      <c r="D20" s="4" t="inlineStr">
        <is>
          <t>2.42%</t>
        </is>
      </c>
    </row>
    <row r="21">
      <c r="A21" s="4" t="inlineStr">
        <is>
          <t>Maximum [Member] | Certificates of Payment on Work Progress [Member]</t>
        </is>
      </c>
    </row>
    <row r="22">
      <c r="A22" s="3" t="inlineStr">
        <is>
          <t>Investments amortized costs [Abstract]</t>
        </is>
      </c>
    </row>
    <row r="23">
      <c r="A23" s="4" t="inlineStr">
        <is>
          <t>Annual effective interest rate</t>
        </is>
      </c>
      <c r="C23" s="4" t="inlineStr">
        <is>
          <t>4.26%</t>
        </is>
      </c>
      <c r="D23" s="4" t="inlineStr">
        <is>
          <t>3.47%</t>
        </is>
      </c>
    </row>
    <row r="24">
      <c r="A24" s="4" t="inlineStr">
        <is>
          <t>The Soles [Member] | Minimum [Member]</t>
        </is>
      </c>
    </row>
    <row r="25">
      <c r="A25" s="3" t="inlineStr">
        <is>
          <t>Investments amortized costs [Abstract]</t>
        </is>
      </c>
    </row>
    <row r="26">
      <c r="A26" s="4" t="inlineStr">
        <is>
          <t>Annual effective interest rate</t>
        </is>
      </c>
      <c r="C26" s="4" t="inlineStr">
        <is>
          <t>3.62%</t>
        </is>
      </c>
      <c r="D26" s="4" t="inlineStr">
        <is>
          <t>0.74%</t>
        </is>
      </c>
    </row>
    <row r="27">
      <c r="A27" s="4" t="inlineStr">
        <is>
          <t>The Soles [Member] | Maximum [Member]</t>
        </is>
      </c>
    </row>
    <row r="28">
      <c r="A28" s="3" t="inlineStr">
        <is>
          <t>Investments amortized costs [Abstract]</t>
        </is>
      </c>
    </row>
    <row r="29">
      <c r="A29" s="4" t="inlineStr">
        <is>
          <t>Annual effective interest rate</t>
        </is>
      </c>
      <c r="C29" s="4" t="inlineStr">
        <is>
          <t>6.77%</t>
        </is>
      </c>
      <c r="D29" s="4" t="inlineStr">
        <is>
          <t>5.06%</t>
        </is>
      </c>
    </row>
    <row r="30">
      <c r="A30" s="4" t="inlineStr">
        <is>
          <t>US Dollars [Member] | Minimum [Member]</t>
        </is>
      </c>
    </row>
    <row r="31">
      <c r="A31" s="3" t="inlineStr">
        <is>
          <t>Investments amortized costs [Abstract]</t>
        </is>
      </c>
    </row>
    <row r="32">
      <c r="A32" s="4" t="inlineStr">
        <is>
          <t>Annual effective interest rate</t>
        </is>
      </c>
      <c r="C32" s="4" t="inlineStr">
        <is>
          <t>0.71%</t>
        </is>
      </c>
    </row>
    <row r="33">
      <c r="A33" s="4" t="inlineStr">
        <is>
          <t>US Dollars [Member] | Maximum [Member]</t>
        </is>
      </c>
    </row>
    <row r="34">
      <c r="A34" s="3" t="inlineStr">
        <is>
          <t>Investments amortized costs [Abstract]</t>
        </is>
      </c>
    </row>
    <row r="35">
      <c r="A35" s="4" t="inlineStr">
        <is>
          <t>Annual effective interest rate</t>
        </is>
      </c>
      <c r="C35" s="4" t="inlineStr">
        <is>
          <t>4.50%</t>
        </is>
      </c>
    </row>
    <row r="36">
      <c r="A36" s="4" t="inlineStr">
        <is>
          <t>Other Currencies [Member] | Minimum [Member]</t>
        </is>
      </c>
    </row>
    <row r="37">
      <c r="A37" s="3" t="inlineStr">
        <is>
          <t>Investments amortized costs [Abstract]</t>
        </is>
      </c>
    </row>
    <row r="38">
      <c r="A38" s="4" t="inlineStr">
        <is>
          <t>Annual effective interest rate</t>
        </is>
      </c>
      <c r="C38" s="4" t="inlineStr">
        <is>
          <t>0.00%</t>
        </is>
      </c>
      <c r="D38" s="4" t="inlineStr">
        <is>
          <t>0.00%</t>
        </is>
      </c>
    </row>
    <row r="39">
      <c r="A39" s="4" t="inlineStr">
        <is>
          <t>Other Currencies [Member] | Maximum [Member]</t>
        </is>
      </c>
    </row>
    <row r="40">
      <c r="A40" s="3" t="inlineStr">
        <is>
          <t>Investments amortized costs [Abstract]</t>
        </is>
      </c>
    </row>
    <row r="41">
      <c r="A41" s="4" t="inlineStr">
        <is>
          <t>Annual effective interest rate</t>
        </is>
      </c>
      <c r="C41" s="4" t="inlineStr">
        <is>
          <t>2.96%</t>
        </is>
      </c>
      <c r="D41" s="4" t="inlineStr">
        <is>
          <t>3.05%</t>
        </is>
      </c>
    </row>
    <row r="42">
      <c r="A42" s="4" t="inlineStr">
        <is>
          <t>Peruvian Sovereign Bonds [Member]</t>
        </is>
      </c>
    </row>
    <row r="43">
      <c r="A43" s="3" t="inlineStr">
        <is>
          <t>Carrying amount [Abstract]</t>
        </is>
      </c>
    </row>
    <row r="44">
      <c r="A44" s="4" t="inlineStr">
        <is>
          <t>Investments before accrued interest</t>
        </is>
      </c>
      <c r="B44" s="4" t="inlineStr">
        <is>
          <t>[1]</t>
        </is>
      </c>
      <c r="C44" s="4" t="inlineStr">
        <is>
          <t>S/ 7,438,364</t>
        </is>
      </c>
      <c r="D44" s="4" t="inlineStr">
        <is>
          <t>S/ 4,739,588</t>
        </is>
      </c>
    </row>
    <row r="45">
      <c r="A45" s="3" t="inlineStr">
        <is>
          <t>Fair value [Abstract]</t>
        </is>
      </c>
    </row>
    <row r="46">
      <c r="A46" s="4" t="inlineStr">
        <is>
          <t>Investments before accrued interest</t>
        </is>
      </c>
      <c r="B46" s="4" t="inlineStr">
        <is>
          <t>[1]</t>
        </is>
      </c>
      <c r="C46" s="5" t="n">
        <v>7169787</v>
      </c>
      <c r="D46" s="5" t="n">
        <v>5438925</v>
      </c>
    </row>
    <row r="47">
      <c r="A47" s="4" t="inlineStr">
        <is>
          <t>Corporate Bonds [Member]</t>
        </is>
      </c>
    </row>
    <row r="48">
      <c r="A48" s="3" t="inlineStr">
        <is>
          <t>Carrying amount [Abstract]</t>
        </is>
      </c>
    </row>
    <row r="49">
      <c r="A49" s="4" t="inlineStr">
        <is>
          <t>Investments before accrued interest</t>
        </is>
      </c>
      <c r="B49" s="4" t="inlineStr">
        <is>
          <t>[1]</t>
        </is>
      </c>
      <c r="C49" s="5" t="n">
        <v>420263</v>
      </c>
    </row>
    <row r="50">
      <c r="A50" s="3" t="inlineStr">
        <is>
          <t>Fair value [Abstract]</t>
        </is>
      </c>
    </row>
    <row r="51">
      <c r="A51" s="4" t="inlineStr">
        <is>
          <t>Investments before accrued interest</t>
        </is>
      </c>
      <c r="B51" s="4" t="inlineStr">
        <is>
          <t>[1]</t>
        </is>
      </c>
      <c r="C51" s="5" t="n">
        <v>419069</v>
      </c>
    </row>
    <row r="52">
      <c r="A52" s="4" t="inlineStr">
        <is>
          <t>Subordinated Bonds [Member]</t>
        </is>
      </c>
    </row>
    <row r="53">
      <c r="A53" s="3" t="inlineStr">
        <is>
          <t>Carrying amount [Abstract]</t>
        </is>
      </c>
    </row>
    <row r="54">
      <c r="A54" s="4" t="inlineStr">
        <is>
          <t>Investments before accrued interest</t>
        </is>
      </c>
      <c r="B54" s="4" t="inlineStr">
        <is>
          <t>[1]</t>
        </is>
      </c>
      <c r="C54" s="5" t="n">
        <v>86861</v>
      </c>
    </row>
    <row r="55">
      <c r="A55" s="3" t="inlineStr">
        <is>
          <t>Fair value [Abstract]</t>
        </is>
      </c>
    </row>
    <row r="56">
      <c r="A56" s="4" t="inlineStr">
        <is>
          <t>Investments before accrued interest</t>
        </is>
      </c>
      <c r="B56" s="4" t="inlineStr">
        <is>
          <t>[1]</t>
        </is>
      </c>
      <c r="C56" s="5" t="n">
        <v>86412</v>
      </c>
    </row>
    <row r="57">
      <c r="A57" s="4" t="inlineStr">
        <is>
          <t>Certificates of Payment on Work Progress [Member]</t>
        </is>
      </c>
    </row>
    <row r="58">
      <c r="A58" s="3" t="inlineStr">
        <is>
          <t>Carrying amount [Abstract]</t>
        </is>
      </c>
    </row>
    <row r="59">
      <c r="A59" s="4" t="inlineStr">
        <is>
          <t>Investments before accrued interest</t>
        </is>
      </c>
      <c r="B59" s="4" t="inlineStr">
        <is>
          <t>[2]</t>
        </is>
      </c>
      <c r="C59" s="5" t="n">
        <v>74499</v>
      </c>
      <c r="D59" s="5" t="n">
        <v>89084</v>
      </c>
    </row>
    <row r="60">
      <c r="A60" s="3" t="inlineStr">
        <is>
          <t>Fair value [Abstract]</t>
        </is>
      </c>
    </row>
    <row r="61">
      <c r="A61" s="4" t="inlineStr">
        <is>
          <t>Investments before accrued interest</t>
        </is>
      </c>
      <c r="B61" s="4" t="inlineStr">
        <is>
          <t>[2]</t>
        </is>
      </c>
      <c r="C61" s="5" t="n">
        <v>19310</v>
      </c>
      <c r="D61" s="5" t="n">
        <v>93591</v>
      </c>
    </row>
    <row r="62">
      <c r="A62" s="4" t="inlineStr">
        <is>
          <t>Foreign Government Bonds [Member]</t>
        </is>
      </c>
    </row>
    <row r="63">
      <c r="A63" s="3" t="inlineStr">
        <is>
          <t>Carrying amount [Abstract]</t>
        </is>
      </c>
    </row>
    <row r="64">
      <c r="A64" s="4" t="inlineStr">
        <is>
          <t>Investments before accrued interest</t>
        </is>
      </c>
      <c r="B64" s="4" t="inlineStr">
        <is>
          <t>[1]</t>
        </is>
      </c>
      <c r="C64" s="5" t="n">
        <v>74122</v>
      </c>
      <c r="D64" s="5" t="n">
        <v>28909</v>
      </c>
    </row>
    <row r="65">
      <c r="A65" s="3" t="inlineStr">
        <is>
          <t>Fair value [Abstract]</t>
        </is>
      </c>
    </row>
    <row r="66">
      <c r="A66" s="4" t="inlineStr">
        <is>
          <t>Investments before accrued interest</t>
        </is>
      </c>
      <c r="B66" s="4" t="inlineStr">
        <is>
          <t>[1]</t>
        </is>
      </c>
      <c r="C66" s="4" t="inlineStr">
        <is>
          <t>S/ 73,645</t>
        </is>
      </c>
      <c r="D66" s="4" t="inlineStr">
        <is>
          <t>S/ 28,695</t>
        </is>
      </c>
    </row>
    <row r="67">
      <c r="A67" s="4" t="inlineStr">
        <is>
          <t>Bonds Issued by Colombia Government [Member]</t>
        </is>
      </c>
    </row>
    <row r="68">
      <c r="A68" s="3" t="inlineStr">
        <is>
          <t>Investments amortized costs [Abstract]</t>
        </is>
      </c>
    </row>
    <row r="69">
      <c r="A69" s="4" t="inlineStr">
        <is>
          <t>Annual effective interest rate</t>
        </is>
      </c>
      <c r="C69" s="4" t="inlineStr">
        <is>
          <t>0.00%</t>
        </is>
      </c>
    </row>
    <row r="70"/>
    <row r="71">
      <c r="A71" s="4" t="inlineStr">
        <is>
          <t>[1]</t>
        </is>
      </c>
      <c r="B71" s="4" t="inlineStr">
        <is>
          <t>As of December 31, 2021, said bonds have maturities between January 2022 and February 2042, accruing interest at an annual effective interest rate between 3.62 percent and 6.77 percent on bonds denominated in soles, between 0.71 percent and 4.50
                        percent on bonds denominated in US dollar, and between 0.00 percent and 2.96 percent annual on bonds issued in other currencies (as of December 31, 2020, have maturities between January 2021 and February 2042, accruing interest at an annual effective
                          interest rate between 0.74 percent and 5.06 percent
                          on bonds denominated in soles and between 0.00 percent and 3.05 percent on bonds issued in other currencies).                 It is worth mentioning that the instruments with an interest rate of 0.00 percent corresponds to bonds issued by the Colombian Government, whose issue indicators on the date of acquisition were at very low levels; however, MiBanco Colombia invested in
                these instruments because it is a Colombian company that must invest in them according to local regulations, with the objective that the funds acquired by the Colombian Government are destined for the development and incentive of certain
                economic sectors.Likewise, Credicorp Management has determined that as of December 31, 2021, the difference between amortized cost and the fair value of
                these investments is temporary in nature and Credicorp has the intention and ability to hold each of these investments until its maturity.As of December 31, 2021, the Group has repurchase agreement transactions for investments at amortized cost for an estimated fair value of
                S/3,854.0 million (S/2,766.2
                million as of December 31, 2020), the related liability for which is presented in the caption “Payables from repurchase agreements and securities lending” of the consolidated statement of financial position, see note 5(c).</t>
        </is>
      </c>
    </row>
    <row r="72">
      <c r="A72" s="4" t="inlineStr">
        <is>
          <t>[2]</t>
        </is>
      </c>
      <c r="B72" s="4" t="inlineStr">
        <is>
          <t>As of December 31, 2021 there are 89 certificates of Annual Recognition of Payment on Work Progress - CRPAO from Spanish acronym (121 CRPAOs as of December 31, 2020), issued by the Peruvian Government to finance projects and concessions. Said issuance is a mechanism established in the
concession agreement signed between the State and the concessionaire, which allows the latter to obtain financing to continue with the work undertaken. Said investment matures between January
2022 and April 2026 January 2021 and April 2026</t>
        </is>
      </c>
    </row>
  </sheetData>
  <mergeCells count="5">
    <mergeCell ref="A1:B2"/>
    <mergeCell ref="C1:D1"/>
    <mergeCell ref="A70:C70"/>
    <mergeCell ref="B71:C71"/>
    <mergeCell ref="B72:C7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Balance of Investments, by Maturity Groupings (Details) - PEN (S/) S/ in Thousands</t>
        </is>
      </c>
      <c r="B1" s="2" t="inlineStr">
        <is>
          <t>Dec. 31, 2021</t>
        </is>
      </c>
      <c r="C1" s="2" t="inlineStr">
        <is>
          <t>Dec. 31, 2020</t>
        </is>
      </c>
    </row>
    <row r="2">
      <c r="A2" s="4" t="inlineStr">
        <is>
          <t>At Fair Value through Profit or Loss [Member]</t>
        </is>
      </c>
    </row>
    <row r="3">
      <c r="A3" s="3" t="inlineStr">
        <is>
          <t>Balance of investments classified by maturity [Abstract]</t>
        </is>
      </c>
    </row>
    <row r="4">
      <c r="A4" s="4" t="inlineStr">
        <is>
          <t>Balance of investments</t>
        </is>
      </c>
      <c r="B4" s="4" t="inlineStr">
        <is>
          <t>S/ 5,919,199</t>
        </is>
      </c>
      <c r="C4" s="4" t="inlineStr">
        <is>
          <t>S/ 6,454,097</t>
        </is>
      </c>
    </row>
    <row r="5">
      <c r="A5" s="4" t="inlineStr">
        <is>
          <t>At Fair Value through Other Comprehensive Income [Member]</t>
        </is>
      </c>
    </row>
    <row r="6">
      <c r="A6" s="3" t="inlineStr">
        <is>
          <t>Balance of investments classified by maturity [Abstract]</t>
        </is>
      </c>
    </row>
    <row r="7">
      <c r="A7" s="4" t="inlineStr">
        <is>
          <t>Balance of investments</t>
        </is>
      </c>
      <c r="B7" s="5" t="n">
        <v>34360511</v>
      </c>
      <c r="C7" s="5" t="n">
        <v>43333808</v>
      </c>
    </row>
    <row r="8">
      <c r="A8" s="4" t="inlineStr">
        <is>
          <t>Amortized Cost [Member]</t>
        </is>
      </c>
    </row>
    <row r="9">
      <c r="A9" s="3" t="inlineStr">
        <is>
          <t>Balance of investments classified by maturity [Abstract]</t>
        </is>
      </c>
    </row>
    <row r="10">
      <c r="A10" s="4" t="inlineStr">
        <is>
          <t>Balance of investments</t>
        </is>
      </c>
      <c r="B10" s="5" t="n">
        <v>8094109</v>
      </c>
      <c r="C10" s="5" t="n">
        <v>4857581</v>
      </c>
    </row>
    <row r="11">
      <c r="A11" s="4" t="inlineStr">
        <is>
          <t>Up to 3 Months [Member] | At Fair Value through Profit or Loss [Member]</t>
        </is>
      </c>
    </row>
    <row r="12">
      <c r="A12" s="3" t="inlineStr">
        <is>
          <t>Balance of investments classified by maturity [Abstract]</t>
        </is>
      </c>
    </row>
    <row r="13">
      <c r="A13" s="4" t="inlineStr">
        <is>
          <t>Balance of investments</t>
        </is>
      </c>
      <c r="B13" s="5" t="n">
        <v>1172834</v>
      </c>
      <c r="C13" s="5" t="n">
        <v>1973038</v>
      </c>
    </row>
    <row r="14">
      <c r="A14" s="4" t="inlineStr">
        <is>
          <t>Up to 3 Months [Member] | At Fair Value through Other Comprehensive Income [Member]</t>
        </is>
      </c>
    </row>
    <row r="15">
      <c r="A15" s="3" t="inlineStr">
        <is>
          <t>Balance of investments classified by maturity [Abstract]</t>
        </is>
      </c>
    </row>
    <row r="16">
      <c r="A16" s="4" t="inlineStr">
        <is>
          <t>Balance of investments</t>
        </is>
      </c>
      <c r="B16" s="5" t="n">
        <v>8117458</v>
      </c>
      <c r="C16" s="5" t="n">
        <v>14564360</v>
      </c>
    </row>
    <row r="17">
      <c r="A17" s="4" t="inlineStr">
        <is>
          <t>Up to 3 Months [Member] | Amortized Cost [Member]</t>
        </is>
      </c>
    </row>
    <row r="18">
      <c r="A18" s="3" t="inlineStr">
        <is>
          <t>Balance of investments classified by maturity [Abstract]</t>
        </is>
      </c>
    </row>
    <row r="19">
      <c r="A19" s="4" t="inlineStr">
        <is>
          <t>Balance of investments</t>
        </is>
      </c>
      <c r="B19" s="5" t="n">
        <v>78311</v>
      </c>
      <c r="C19" s="5" t="n">
        <v>11518</v>
      </c>
    </row>
    <row r="20">
      <c r="A20" s="4" t="inlineStr">
        <is>
          <t>From 3 Months to 1 Year [Member] | At Fair Value through Profit or Loss [Member]</t>
        </is>
      </c>
    </row>
    <row r="21">
      <c r="A21" s="3" t="inlineStr">
        <is>
          <t>Balance of investments classified by maturity [Abstract]</t>
        </is>
      </c>
    </row>
    <row r="22">
      <c r="A22" s="4" t="inlineStr">
        <is>
          <t>Balance of investments</t>
        </is>
      </c>
      <c r="B22" s="5" t="n">
        <v>209172</v>
      </c>
      <c r="C22" s="5" t="n">
        <v>94554</v>
      </c>
    </row>
    <row r="23">
      <c r="A23" s="4" t="inlineStr">
        <is>
          <t>From 3 Months to 1 Year [Member] | At Fair Value through Other Comprehensive Income [Member]</t>
        </is>
      </c>
    </row>
    <row r="24">
      <c r="A24" s="3" t="inlineStr">
        <is>
          <t>Balance of investments classified by maturity [Abstract]</t>
        </is>
      </c>
    </row>
    <row r="25">
      <c r="A25" s="4" t="inlineStr">
        <is>
          <t>Balance of investments</t>
        </is>
      </c>
      <c r="B25" s="5" t="n">
        <v>3683466</v>
      </c>
      <c r="C25" s="5" t="n">
        <v>2606845</v>
      </c>
    </row>
    <row r="26">
      <c r="A26" s="4" t="inlineStr">
        <is>
          <t>From 3 Months to 1 Year [Member] | Amortized Cost [Member]</t>
        </is>
      </c>
    </row>
    <row r="27">
      <c r="A27" s="3" t="inlineStr">
        <is>
          <t>Balance of investments classified by maturity [Abstract]</t>
        </is>
      </c>
    </row>
    <row r="28">
      <c r="A28" s="4" t="inlineStr">
        <is>
          <t>Balance of investments</t>
        </is>
      </c>
      <c r="B28" s="5" t="n">
        <v>296699</v>
      </c>
      <c r="C28" s="5" t="n">
        <v>42397</v>
      </c>
    </row>
    <row r="29">
      <c r="A29" s="4" t="inlineStr">
        <is>
          <t>From 1 to 3 Years [Member] | At Fair Value through Profit or Loss [Member]</t>
        </is>
      </c>
    </row>
    <row r="30">
      <c r="A30" s="3" t="inlineStr">
        <is>
          <t>Balance of investments classified by maturity [Abstract]</t>
        </is>
      </c>
    </row>
    <row r="31">
      <c r="A31" s="4" t="inlineStr">
        <is>
          <t>Balance of investments</t>
        </is>
      </c>
      <c r="B31" s="5" t="n">
        <v>746115</v>
      </c>
      <c r="C31" s="5" t="n">
        <v>462168</v>
      </c>
    </row>
    <row r="32">
      <c r="A32" s="4" t="inlineStr">
        <is>
          <t>From 1 to 3 Years [Member] | At Fair Value through Other Comprehensive Income [Member]</t>
        </is>
      </c>
    </row>
    <row r="33">
      <c r="A33" s="3" t="inlineStr">
        <is>
          <t>Balance of investments classified by maturity [Abstract]</t>
        </is>
      </c>
    </row>
    <row r="34">
      <c r="A34" s="4" t="inlineStr">
        <is>
          <t>Balance of investments</t>
        </is>
      </c>
      <c r="B34" s="5" t="n">
        <v>4804229</v>
      </c>
      <c r="C34" s="5" t="n">
        <v>4272547</v>
      </c>
    </row>
    <row r="35">
      <c r="A35" s="4" t="inlineStr">
        <is>
          <t>From 1 to 3 Years [Member] | Amortized Cost [Member]</t>
        </is>
      </c>
    </row>
    <row r="36">
      <c r="A36" s="3" t="inlineStr">
        <is>
          <t>Balance of investments classified by maturity [Abstract]</t>
        </is>
      </c>
    </row>
    <row r="37">
      <c r="A37" s="4" t="inlineStr">
        <is>
          <t>Balance of investments</t>
        </is>
      </c>
      <c r="B37" s="5" t="n">
        <v>1641340</v>
      </c>
      <c r="C37" s="5" t="n">
        <v>163120</v>
      </c>
    </row>
    <row r="38">
      <c r="A38" s="4" t="inlineStr">
        <is>
          <t>From 3 to 5 Years [Member] | At Fair Value through Profit or Loss [Member]</t>
        </is>
      </c>
    </row>
    <row r="39">
      <c r="A39" s="3" t="inlineStr">
        <is>
          <t>Balance of investments classified by maturity [Abstract]</t>
        </is>
      </c>
    </row>
    <row r="40">
      <c r="A40" s="4" t="inlineStr">
        <is>
          <t>Balance of investments</t>
        </is>
      </c>
      <c r="B40" s="5" t="n">
        <v>136444</v>
      </c>
      <c r="C40" s="5" t="n">
        <v>486310</v>
      </c>
    </row>
    <row r="41">
      <c r="A41" s="4" t="inlineStr">
        <is>
          <t>From 3 to 5 Years [Member] | At Fair Value through Other Comprehensive Income [Member]</t>
        </is>
      </c>
    </row>
    <row r="42">
      <c r="A42" s="3" t="inlineStr">
        <is>
          <t>Balance of investments classified by maturity [Abstract]</t>
        </is>
      </c>
    </row>
    <row r="43">
      <c r="A43" s="4" t="inlineStr">
        <is>
          <t>Balance of investments</t>
        </is>
      </c>
      <c r="B43" s="5" t="n">
        <v>4111276</v>
      </c>
      <c r="C43" s="5" t="n">
        <v>3770438</v>
      </c>
    </row>
    <row r="44">
      <c r="A44" s="4" t="inlineStr">
        <is>
          <t>From 3 to 5 Years [Member] | Amortized Cost [Member]</t>
        </is>
      </c>
    </row>
    <row r="45">
      <c r="A45" s="3" t="inlineStr">
        <is>
          <t>Balance of investments classified by maturity [Abstract]</t>
        </is>
      </c>
    </row>
    <row r="46">
      <c r="A46" s="4" t="inlineStr">
        <is>
          <t>Balance of investments</t>
        </is>
      </c>
      <c r="B46" s="5" t="n">
        <v>459363</v>
      </c>
      <c r="C46" s="5" t="n">
        <v>631740</v>
      </c>
    </row>
    <row r="47">
      <c r="A47" s="4" t="inlineStr">
        <is>
          <t>More than 5 Years [Member] | At Fair Value through Profit or Loss [Member]</t>
        </is>
      </c>
    </row>
    <row r="48">
      <c r="A48" s="3" t="inlineStr">
        <is>
          <t>Balance of investments classified by maturity [Abstract]</t>
        </is>
      </c>
    </row>
    <row r="49">
      <c r="A49" s="4" t="inlineStr">
        <is>
          <t>Balance of investments</t>
        </is>
      </c>
      <c r="B49" s="5" t="n">
        <v>1020840</v>
      </c>
      <c r="C49" s="5" t="n">
        <v>1290057</v>
      </c>
    </row>
    <row r="50">
      <c r="A50" s="4" t="inlineStr">
        <is>
          <t>More than 5 Years [Member] | At Fair Value through Other Comprehensive Income [Member]</t>
        </is>
      </c>
    </row>
    <row r="51">
      <c r="A51" s="3" t="inlineStr">
        <is>
          <t>Balance of investments classified by maturity [Abstract]</t>
        </is>
      </c>
    </row>
    <row r="52">
      <c r="A52" s="4" t="inlineStr">
        <is>
          <t>Balance of investments</t>
        </is>
      </c>
      <c r="B52" s="5" t="n">
        <v>13266254</v>
      </c>
      <c r="C52" s="5" t="n">
        <v>17617068</v>
      </c>
    </row>
    <row r="53">
      <c r="A53" s="4" t="inlineStr">
        <is>
          <t>More than 5 Years [Member] | Amortized Cost [Member]</t>
        </is>
      </c>
    </row>
    <row r="54">
      <c r="A54" s="3" t="inlineStr">
        <is>
          <t>Balance of investments classified by maturity [Abstract]</t>
        </is>
      </c>
    </row>
    <row r="55">
      <c r="A55" s="4" t="inlineStr">
        <is>
          <t>Balance of investments</t>
        </is>
      </c>
      <c r="B55" s="5" t="n">
        <v>5618396</v>
      </c>
      <c r="C55" s="5" t="n">
        <v>4008806</v>
      </c>
    </row>
    <row r="56">
      <c r="A56" s="4" t="inlineStr">
        <is>
          <t>Without Maturity [Member] | At Fair Value through Profit or Loss [Member]</t>
        </is>
      </c>
    </row>
    <row r="57">
      <c r="A57" s="3" t="inlineStr">
        <is>
          <t>Balance of investments classified by maturity [Abstract]</t>
        </is>
      </c>
    </row>
    <row r="58">
      <c r="A58" s="4" t="inlineStr">
        <is>
          <t>Balance of investments</t>
        </is>
      </c>
      <c r="B58" s="5" t="n">
        <v>2633794</v>
      </c>
      <c r="C58" s="5" t="n">
        <v>2147970</v>
      </c>
    </row>
    <row r="59">
      <c r="A59" s="4" t="inlineStr">
        <is>
          <t>Without Maturity [Member] | At Fair Value through Other Comprehensive Income [Member]</t>
        </is>
      </c>
    </row>
    <row r="60">
      <c r="A60" s="3" t="inlineStr">
        <is>
          <t>Balance of investments classified by maturity [Abstract]</t>
        </is>
      </c>
    </row>
    <row r="61">
      <c r="A61" s="4" t="inlineStr">
        <is>
          <t>Balance of investments</t>
        </is>
      </c>
      <c r="B61" s="5" t="n">
        <v>377828</v>
      </c>
      <c r="C61" s="5" t="n">
        <v>502550</v>
      </c>
    </row>
    <row r="62">
      <c r="A62" s="4" t="inlineStr">
        <is>
          <t>Without Maturity [Member] | Amortized Cost [Member]</t>
        </is>
      </c>
    </row>
    <row r="63">
      <c r="A63" s="3" t="inlineStr">
        <is>
          <t>Balance of investments classified by maturity [Abstract]</t>
        </is>
      </c>
    </row>
    <row r="64">
      <c r="A64" s="4" t="inlineStr">
        <is>
          <t>Balance of investments</t>
        </is>
      </c>
      <c r="B64" s="4" t="inlineStr">
        <is>
          <t>S/ 0</t>
        </is>
      </c>
      <c r="C64" s="4" t="inlineStr">
        <is>
          <t>S/ 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6" customWidth="1" min="2" max="2"/>
    <col width="15" customWidth="1" min="3" max="3"/>
  </cols>
  <sheetData>
    <row r="1">
      <c r="A1" s="1" t="inlineStr">
        <is>
          <t>LOANS, NET, Direct Loans, Net (Details) - PEN (S/) S/ in Thousands</t>
        </is>
      </c>
      <c r="B1" s="2" t="inlineStr">
        <is>
          <t>12 Months Ended</t>
        </is>
      </c>
    </row>
    <row r="2">
      <c r="B2" s="2" t="inlineStr">
        <is>
          <t>Dec. 31, 2021</t>
        </is>
      </c>
      <c r="C2" s="2" t="inlineStr">
        <is>
          <t>Dec. 31, 2020</t>
        </is>
      </c>
    </row>
    <row r="3">
      <c r="A3" s="3" t="inlineStr">
        <is>
          <t>Direct loans [Abstract]</t>
        </is>
      </c>
    </row>
    <row r="4">
      <c r="A4" s="4" t="inlineStr">
        <is>
          <t>Loans</t>
        </is>
      </c>
      <c r="B4" s="4" t="inlineStr">
        <is>
          <t>S/ 120,621,183</t>
        </is>
      </c>
      <c r="C4" s="4" t="inlineStr">
        <is>
          <t>S/ 115,213,536</t>
        </is>
      </c>
    </row>
    <row r="5">
      <c r="A5" s="4" t="inlineStr">
        <is>
          <t>Leasing receivables</t>
        </is>
      </c>
      <c r="B5" s="5" t="n">
        <v>6446450</v>
      </c>
      <c r="C5" s="5" t="n">
        <v>5775917</v>
      </c>
    </row>
    <row r="6">
      <c r="A6" s="4" t="inlineStr">
        <is>
          <t>Credit cards</t>
        </is>
      </c>
      <c r="B6" s="5" t="n">
        <v>5626026</v>
      </c>
      <c r="C6" s="5" t="n">
        <v>5629189</v>
      </c>
    </row>
    <row r="7">
      <c r="A7" s="4" t="inlineStr">
        <is>
          <t>Factoring receivables</t>
        </is>
      </c>
      <c r="B7" s="5" t="n">
        <v>3572697</v>
      </c>
      <c r="C7" s="5" t="n">
        <v>2153689</v>
      </c>
    </row>
    <row r="8">
      <c r="A8" s="4" t="inlineStr">
        <is>
          <t>Discounted notes</t>
        </is>
      </c>
      <c r="B8" s="5" t="n">
        <v>2718321</v>
      </c>
      <c r="C8" s="5" t="n">
        <v>1483723</v>
      </c>
    </row>
    <row r="9">
      <c r="A9" s="4" t="inlineStr">
        <is>
          <t>Advances and overdrafts in current account</t>
        </is>
      </c>
      <c r="B9" s="5" t="n">
        <v>69238</v>
      </c>
      <c r="C9" s="5" t="n">
        <v>52807</v>
      </c>
    </row>
    <row r="10">
      <c r="A10" s="4" t="inlineStr">
        <is>
          <t>Refinanced loans</t>
        </is>
      </c>
      <c r="B10" s="5" t="n">
        <v>1800465</v>
      </c>
      <c r="C10" s="5" t="n">
        <v>1669395</v>
      </c>
    </row>
    <row r="11">
      <c r="A11" s="4" t="inlineStr">
        <is>
          <t>Total direct loans</t>
        </is>
      </c>
      <c r="B11" s="5" t="n">
        <v>140854380</v>
      </c>
      <c r="C11" s="5" t="n">
        <v>131978256</v>
      </c>
    </row>
    <row r="12">
      <c r="A12" s="4" t="inlineStr">
        <is>
          <t>Internal overdue loans and under legal collection loans</t>
        </is>
      </c>
      <c r="B12" s="5" t="n">
        <v>5562439</v>
      </c>
      <c r="C12" s="5" t="n">
        <v>4685569</v>
      </c>
    </row>
    <row r="13">
      <c r="A13" s="4" t="inlineStr">
        <is>
          <t>Direct loans including internal overdue loans and under legal collection loans</t>
        </is>
      </c>
      <c r="B13" s="5" t="n">
        <v>146416819</v>
      </c>
      <c r="C13" s="5" t="n">
        <v>136663825</v>
      </c>
    </row>
    <row r="14">
      <c r="A14" s="3" t="inlineStr">
        <is>
          <t>Add (less) [Abstract]</t>
        </is>
      </c>
    </row>
    <row r="15">
      <c r="A15" s="4" t="inlineStr">
        <is>
          <t>Accrued interest</t>
        </is>
      </c>
      <c r="B15" s="5" t="n">
        <v>1280262</v>
      </c>
      <c r="C15" s="5" t="n">
        <v>1197489</v>
      </c>
    </row>
    <row r="16">
      <c r="A16" s="4" t="inlineStr">
        <is>
          <t>Unearned interest</t>
        </is>
      </c>
      <c r="B16" s="5" t="n">
        <v>-99669</v>
      </c>
      <c r="C16" s="5" t="n">
        <v>-201429</v>
      </c>
    </row>
    <row r="17">
      <c r="A17" s="4" t="inlineStr">
        <is>
          <t>Total direct loans</t>
        </is>
      </c>
      <c r="B17" s="5" t="n">
        <v>147597412</v>
      </c>
      <c r="C17" s="5" t="n">
        <v>137659885</v>
      </c>
    </row>
    <row r="18">
      <c r="A18" s="4" t="inlineStr">
        <is>
          <t>Expected loss provision for direct loans</t>
        </is>
      </c>
      <c r="B18" s="5" t="n">
        <v>-8477308</v>
      </c>
      <c r="C18" s="5" t="n">
        <v>-9898760</v>
      </c>
    </row>
    <row r="19">
      <c r="A19" s="4" t="inlineStr">
        <is>
          <t>Total loans, net</t>
        </is>
      </c>
      <c r="B19" s="4" t="inlineStr">
        <is>
          <t>S/ 139,120,104</t>
        </is>
      </c>
      <c r="C19" s="4" t="inlineStr">
        <is>
          <t>S/ 127,761,125</t>
        </is>
      </c>
    </row>
    <row r="20">
      <c r="A20" s="4" t="inlineStr">
        <is>
          <t>MiBanco [Member]</t>
        </is>
      </c>
    </row>
    <row r="21">
      <c r="A21" s="3" t="inlineStr">
        <is>
          <t>Direct Loans, Net [Abstract]</t>
        </is>
      </c>
    </row>
    <row r="22">
      <c r="A22" s="4" t="inlineStr">
        <is>
          <t>Debt reprogramming rate</t>
        </is>
      </c>
      <c r="B22" s="4" t="inlineStr">
        <is>
          <t>5.30%</t>
        </is>
      </c>
      <c r="C22" s="4" t="inlineStr">
        <is>
          <t>15.30%</t>
        </is>
      </c>
    </row>
    <row r="23">
      <c r="A23" s="4" t="inlineStr">
        <is>
          <t>Bcp and MiBanco [Member]</t>
        </is>
      </c>
    </row>
    <row r="24">
      <c r="A24" s="3" t="inlineStr">
        <is>
          <t>Direct Loans, Net [Abstract]</t>
        </is>
      </c>
    </row>
    <row r="25">
      <c r="A25" s="4" t="inlineStr">
        <is>
          <t>Loans portfolio rescheduled</t>
        </is>
      </c>
      <c r="B25" s="4" t="inlineStr">
        <is>
          <t>S/ 20,961,100</t>
        </is>
      </c>
      <c r="C25" s="4" t="inlineStr">
        <is>
          <t>S/ 24,813,200</t>
        </is>
      </c>
    </row>
    <row r="26">
      <c r="A26" s="4" t="inlineStr">
        <is>
          <t>Bcp and MiBanco [Member] | Minimum [Member]</t>
        </is>
      </c>
    </row>
    <row r="27">
      <c r="A27" s="3" t="inlineStr">
        <is>
          <t>Direct Loans, Net [Abstract]</t>
        </is>
      </c>
    </row>
    <row r="28">
      <c r="A28" s="4" t="inlineStr">
        <is>
          <t>Term of loans rescheduled</t>
        </is>
      </c>
      <c r="B28" s="4" t="inlineStr">
        <is>
          <t>30 days</t>
        </is>
      </c>
    </row>
    <row r="29">
      <c r="A29" s="4" t="inlineStr">
        <is>
          <t>Bcp and MiBanco [Member] | Maximum [Member]</t>
        </is>
      </c>
    </row>
    <row r="30">
      <c r="A30" s="3" t="inlineStr">
        <is>
          <t>Direct Loans, Net [Abstract]</t>
        </is>
      </c>
    </row>
    <row r="31">
      <c r="A31" s="4" t="inlineStr">
        <is>
          <t>Term of loans rescheduled</t>
        </is>
      </c>
      <c r="B31" s="4" t="inlineStr">
        <is>
          <t>90 days</t>
        </is>
      </c>
    </row>
    <row r="32">
      <c r="A32" s="4" t="inlineStr">
        <is>
          <t>BCP Stand-Alone [Member]</t>
        </is>
      </c>
    </row>
    <row r="33">
      <c r="A33" s="3" t="inlineStr">
        <is>
          <t>Direct Loans, Net [Abstract]</t>
        </is>
      </c>
    </row>
    <row r="34">
      <c r="A34" s="4" t="inlineStr">
        <is>
          <t>Debt reprogramming rate</t>
        </is>
      </c>
      <c r="B34" s="4" t="inlineStr">
        <is>
          <t>34.00%</t>
        </is>
      </c>
      <c r="C34" s="4" t="inlineStr">
        <is>
          <t>20.80%</t>
        </is>
      </c>
    </row>
    <row r="35">
      <c r="A35" s="4" t="inlineStr">
        <is>
          <t>Pyme and Consumer Loans [Member]</t>
        </is>
      </c>
    </row>
    <row r="36">
      <c r="A36" s="3" t="inlineStr">
        <is>
          <t>Direct Loans, Net [Abstract]</t>
        </is>
      </c>
    </row>
    <row r="37">
      <c r="A37" s="4" t="inlineStr">
        <is>
          <t>Debt reprogramming rate</t>
        </is>
      </c>
      <c r="B37" s="4" t="inlineStr">
        <is>
          <t>11.40%</t>
        </is>
      </c>
      <c r="C37" s="4" t="inlineStr">
        <is>
          <t>33.50%</t>
        </is>
      </c>
    </row>
    <row r="38">
      <c r="A38" s="4" t="inlineStr">
        <is>
          <t>Reactiva Peru Program [Member]</t>
        </is>
      </c>
    </row>
    <row r="39">
      <c r="A39" s="3" t="inlineStr">
        <is>
          <t>Direct Loans, Net [Abstract]</t>
        </is>
      </c>
    </row>
    <row r="40">
      <c r="A40" s="4" t="inlineStr">
        <is>
          <t>Loans granted</t>
        </is>
      </c>
      <c r="B40" s="4" t="inlineStr">
        <is>
          <t>S/ 18,404,600</t>
        </is>
      </c>
      <c r="C40" s="4" t="inlineStr">
        <is>
          <t>S/ 24,286,500</t>
        </is>
      </c>
    </row>
    <row r="41">
      <c r="A41" s="4" t="inlineStr">
        <is>
          <t>Loans portfolio rescheduled</t>
        </is>
      </c>
      <c r="B41" s="5" t="n">
        <v>7539900</v>
      </c>
    </row>
    <row r="42">
      <c r="A42" s="4" t="inlineStr">
        <is>
          <t>Fae Mype1 [Member] | MiBanco [Member]</t>
        </is>
      </c>
    </row>
    <row r="43">
      <c r="A43" s="3" t="inlineStr">
        <is>
          <t>Direct Loans, Net [Abstract]</t>
        </is>
      </c>
    </row>
    <row r="44">
      <c r="A44" s="4" t="inlineStr">
        <is>
          <t>Loans granted</t>
        </is>
      </c>
      <c r="B44" s="5" t="n">
        <v>14800</v>
      </c>
      <c r="C44" s="5" t="n">
        <v>79900</v>
      </c>
    </row>
    <row r="45">
      <c r="A45" s="4" t="inlineStr">
        <is>
          <t>Fae Mype2 [Member] | MiBanco [Member]</t>
        </is>
      </c>
    </row>
    <row r="46">
      <c r="A46" s="3" t="inlineStr">
        <is>
          <t>Direct Loans, Net [Abstract]</t>
        </is>
      </c>
    </row>
    <row r="47">
      <c r="A47" s="4" t="inlineStr">
        <is>
          <t>Loans granted</t>
        </is>
      </c>
      <c r="B47" s="5" t="n">
        <v>209900</v>
      </c>
      <c r="C47" s="4" t="inlineStr">
        <is>
          <t>S/ 273,600</t>
        </is>
      </c>
    </row>
    <row r="48">
      <c r="A48" s="4" t="inlineStr">
        <is>
          <t>Loans portfolio rescheduled</t>
        </is>
      </c>
      <c r="B48" s="4" t="inlineStr">
        <is>
          <t>S/ 55,9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LOANS, NET, Composition of Gross Credit Balance (Details) - PEN (S/) S/ in Thousands</t>
        </is>
      </c>
      <c r="C1" s="2" t="inlineStr">
        <is>
          <t>Dec. 31, 2021</t>
        </is>
      </c>
      <c r="D1" s="2" t="inlineStr">
        <is>
          <t>Dec. 31, 2020</t>
        </is>
      </c>
    </row>
    <row r="2">
      <c r="A2" s="3" t="inlineStr">
        <is>
          <t>LOANS, NET [Abstract]</t>
        </is>
      </c>
    </row>
    <row r="3">
      <c r="A3" s="4" t="inlineStr">
        <is>
          <t>Direct loans</t>
        </is>
      </c>
      <c r="C3" s="4" t="inlineStr">
        <is>
          <t>S/ 146,416,819</t>
        </is>
      </c>
      <c r="D3" s="4" t="inlineStr">
        <is>
          <t>S/ 136,663,825</t>
        </is>
      </c>
    </row>
    <row r="4">
      <c r="A4" s="4" t="inlineStr">
        <is>
          <t>Indirect loans, Note 21(a)</t>
        </is>
      </c>
      <c r="B4" s="4" t="inlineStr">
        <is>
          <t>[1]</t>
        </is>
      </c>
      <c r="C4" s="5" t="n">
        <v>22914343</v>
      </c>
      <c r="D4" s="5" t="n">
        <v>20973810</v>
      </c>
    </row>
    <row r="5">
      <c r="A5" s="4" t="inlineStr">
        <is>
          <t>Due from customers on banker's acceptances 3(r)</t>
        </is>
      </c>
      <c r="C5" s="5" t="n">
        <v>532404</v>
      </c>
      <c r="D5" s="5" t="n">
        <v>455343</v>
      </c>
    </row>
    <row r="6">
      <c r="A6" s="4" t="inlineStr">
        <is>
          <t>Total</t>
        </is>
      </c>
      <c r="C6" s="4" t="inlineStr">
        <is>
          <t>S/ 169,863,566</t>
        </is>
      </c>
      <c r="D6" s="4" t="inlineStr">
        <is>
          <t>S/ 158,092,978</t>
        </is>
      </c>
    </row>
    <row r="7"/>
    <row r="8">
      <c r="A8" s="4" t="inlineStr">
        <is>
          <t>[1]</t>
        </is>
      </c>
      <c r="B8" s="4" t="inlineStr">
        <is>
          <t>In the normal course of their business, the Group’s banking
                          subsidiaries are party to transactions with off-balance sheet risk. These transactions expose them to credit risk in addition to the amounts recognized in the consolidated statement of financial position.</t>
        </is>
      </c>
    </row>
  </sheetData>
  <mergeCells count="3">
    <mergeCell ref="A1:B1"/>
    <mergeCell ref="A7:C7"/>
    <mergeCell ref="B8:C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NET, Movement of Gross Balance of Loan Portfolio by Stages (Details) - PEN (S/) S/ in Thousands</t>
        </is>
      </c>
      <c r="B1" s="2" t="inlineStr">
        <is>
          <t>12 Months Ended</t>
        </is>
      </c>
    </row>
    <row r="2">
      <c r="B2" s="2" t="inlineStr">
        <is>
          <t>Dec. 31, 2021</t>
        </is>
      </c>
      <c r="C2" s="2" t="inlineStr">
        <is>
          <t>Dec. 31, 2020</t>
        </is>
      </c>
    </row>
    <row r="3">
      <c r="A3" s="3" t="inlineStr">
        <is>
          <t>Gross balance of loan portfolio [Roll Forward]</t>
        </is>
      </c>
    </row>
    <row r="4">
      <c r="A4" s="4" t="inlineStr">
        <is>
          <t>Beginning balance</t>
        </is>
      </c>
      <c r="B4" s="4" t="inlineStr">
        <is>
          <t>S/ 158,092,978</t>
        </is>
      </c>
    </row>
    <row r="5">
      <c r="A5" s="4" t="inlineStr">
        <is>
          <t>Ending balance</t>
        </is>
      </c>
      <c r="B5" s="5" t="n">
        <v>169863566</v>
      </c>
      <c r="C5" s="4" t="inlineStr">
        <is>
          <t>S/ 158,092,978</t>
        </is>
      </c>
    </row>
    <row r="6">
      <c r="A6" s="4" t="inlineStr">
        <is>
          <t>Stage 1 [Member] | Portfolio of Direct Loans [Member]</t>
        </is>
      </c>
    </row>
    <row r="7">
      <c r="A7" s="3" t="inlineStr">
        <is>
          <t>Gross balance of loan portfolio [Roll Forward]</t>
        </is>
      </c>
    </row>
    <row r="8">
      <c r="A8" s="4" t="inlineStr">
        <is>
          <t>Beginning balance</t>
        </is>
      </c>
      <c r="B8" s="5" t="n">
        <v>123991407</v>
      </c>
      <c r="C8" s="5" t="n">
        <v>119746457</v>
      </c>
    </row>
    <row r="9">
      <c r="A9" s="4" t="inlineStr">
        <is>
          <t>Transfer to stage 2</t>
        </is>
      </c>
      <c r="B9" s="5" t="n">
        <v>-32337453</v>
      </c>
      <c r="C9" s="5" t="n">
        <v>-30936130</v>
      </c>
    </row>
    <row r="10">
      <c r="A10" s="4" t="inlineStr">
        <is>
          <t>Transfer to stage 3</t>
        </is>
      </c>
      <c r="B10" s="5" t="n">
        <v>-2156892</v>
      </c>
      <c r="C10" s="5" t="n">
        <v>-2407660</v>
      </c>
    </row>
    <row r="11">
      <c r="A11" s="4" t="inlineStr">
        <is>
          <t>Transfer from stage 2</t>
        </is>
      </c>
      <c r="B11" s="5" t="n">
        <v>16269678</v>
      </c>
      <c r="C11" s="5" t="n">
        <v>12041149</v>
      </c>
    </row>
    <row r="12">
      <c r="A12" s="4" t="inlineStr">
        <is>
          <t>Transfer from stage 3</t>
        </is>
      </c>
      <c r="B12" s="5" t="n">
        <v>756498</v>
      </c>
      <c r="C12" s="5" t="n">
        <v>358737</v>
      </c>
    </row>
    <row r="13">
      <c r="A13" s="4" t="inlineStr">
        <is>
          <t>New loans, liquidation, write-offs and forgivens, net</t>
        </is>
      </c>
      <c r="B13" s="5" t="n">
        <v>20335708</v>
      </c>
      <c r="C13" s="5" t="n">
        <v>22299715</v>
      </c>
    </row>
    <row r="14">
      <c r="A14" s="4" t="inlineStr">
        <is>
          <t>Transfers between classes of loans</t>
        </is>
      </c>
      <c r="B14" s="5" t="n">
        <v>0</v>
      </c>
      <c r="C14" s="5" t="n">
        <v>0</v>
      </c>
    </row>
    <row r="15">
      <c r="A15" s="4" t="inlineStr">
        <is>
          <t>Sale of loan portfolio</t>
        </is>
      </c>
      <c r="B15" s="5" t="n">
        <v>-474</v>
      </c>
      <c r="C15" s="5" t="n">
        <v>0</v>
      </c>
    </row>
    <row r="16">
      <c r="A16" s="4" t="inlineStr">
        <is>
          <t>Exchange differences and others</t>
        </is>
      </c>
      <c r="B16" s="5" t="n">
        <v>4922699</v>
      </c>
      <c r="C16" s="5" t="n">
        <v>2889139</v>
      </c>
    </row>
    <row r="17">
      <c r="A17" s="4" t="inlineStr">
        <is>
          <t>Ending balance</t>
        </is>
      </c>
      <c r="B17" s="5" t="n">
        <v>131781171</v>
      </c>
      <c r="C17" s="5" t="n">
        <v>123991407</v>
      </c>
    </row>
    <row r="18">
      <c r="A18" s="4" t="inlineStr">
        <is>
          <t>Stage 2 [Member] | Portfolio of Direct Loans [Member]</t>
        </is>
      </c>
    </row>
    <row r="19">
      <c r="A19" s="3" t="inlineStr">
        <is>
          <t>Gross balance of loan portfolio [Roll Forward]</t>
        </is>
      </c>
    </row>
    <row r="20">
      <c r="A20" s="4" t="inlineStr">
        <is>
          <t>Beginning balance</t>
        </is>
      </c>
      <c r="B20" s="5" t="n">
        <v>22486742</v>
      </c>
      <c r="C20" s="5" t="n">
        <v>9711842</v>
      </c>
    </row>
    <row r="21">
      <c r="A21" s="4" t="inlineStr">
        <is>
          <t>Transfer to stage 1</t>
        </is>
      </c>
      <c r="B21" s="5" t="n">
        <v>-16269678</v>
      </c>
      <c r="C21" s="5" t="n">
        <v>-12041149</v>
      </c>
    </row>
    <row r="22">
      <c r="A22" s="4" t="inlineStr">
        <is>
          <t>Transfer to stage 3</t>
        </is>
      </c>
      <c r="B22" s="5" t="n">
        <v>-6643373</v>
      </c>
      <c r="C22" s="5" t="n">
        <v>-4204047</v>
      </c>
    </row>
    <row r="23">
      <c r="A23" s="4" t="inlineStr">
        <is>
          <t>Transfer from stage 1</t>
        </is>
      </c>
      <c r="B23" s="5" t="n">
        <v>32337453</v>
      </c>
      <c r="C23" s="5" t="n">
        <v>30936130</v>
      </c>
    </row>
    <row r="24">
      <c r="A24" s="4" t="inlineStr">
        <is>
          <t>Transfer from stage 3</t>
        </is>
      </c>
      <c r="B24" s="5" t="n">
        <v>1363985</v>
      </c>
      <c r="C24" s="5" t="n">
        <v>466940</v>
      </c>
    </row>
    <row r="25">
      <c r="A25" s="4" t="inlineStr">
        <is>
          <t>New loans, liquidation, write-offs and forgivens, net</t>
        </is>
      </c>
      <c r="B25" s="5" t="n">
        <v>-8650513</v>
      </c>
      <c r="C25" s="5" t="n">
        <v>-2564267</v>
      </c>
    </row>
    <row r="26">
      <c r="A26" s="4" t="inlineStr">
        <is>
          <t>Transfers between classes of loans</t>
        </is>
      </c>
      <c r="B26" s="5" t="n">
        <v>0</v>
      </c>
      <c r="C26" s="5" t="n">
        <v>0</v>
      </c>
    </row>
    <row r="27">
      <c r="A27" s="4" t="inlineStr">
        <is>
          <t>Sale of loan portfolio</t>
        </is>
      </c>
      <c r="B27" s="5" t="n">
        <v>0</v>
      </c>
      <c r="C27" s="5" t="n">
        <v>0</v>
      </c>
    </row>
    <row r="28">
      <c r="A28" s="4" t="inlineStr">
        <is>
          <t>Exchange differences and others</t>
        </is>
      </c>
      <c r="B28" s="5" t="n">
        <v>324351</v>
      </c>
      <c r="C28" s="5" t="n">
        <v>181293</v>
      </c>
    </row>
    <row r="29">
      <c r="A29" s="4" t="inlineStr">
        <is>
          <t>Ending balance</t>
        </is>
      </c>
      <c r="B29" s="5" t="n">
        <v>24948967</v>
      </c>
      <c r="C29" s="5" t="n">
        <v>22486742</v>
      </c>
    </row>
    <row r="30">
      <c r="A30" s="4" t="inlineStr">
        <is>
          <t>Stage 3 [Member] | Portfolio of Direct Loans [Member]</t>
        </is>
      </c>
    </row>
    <row r="31">
      <c r="A31" s="3" t="inlineStr">
        <is>
          <t>Gross balance of loan portfolio [Roll Forward]</t>
        </is>
      </c>
    </row>
    <row r="32">
      <c r="A32" s="4" t="inlineStr">
        <is>
          <t>Beginning balance</t>
        </is>
      </c>
      <c r="B32" s="5" t="n">
        <v>11614829</v>
      </c>
      <c r="C32" s="5" t="n">
        <v>6965916</v>
      </c>
    </row>
    <row r="33">
      <c r="A33" s="4" t="inlineStr">
        <is>
          <t>Transfer to stage 1</t>
        </is>
      </c>
      <c r="B33" s="5" t="n">
        <v>-756498</v>
      </c>
      <c r="C33" s="5" t="n">
        <v>-358737</v>
      </c>
    </row>
    <row r="34">
      <c r="A34" s="4" t="inlineStr">
        <is>
          <t>Transfer to stage 2</t>
        </is>
      </c>
      <c r="C34" s="5" t="n">
        <v>-466940</v>
      </c>
    </row>
    <row r="35">
      <c r="A35" s="4" t="inlineStr">
        <is>
          <t>Transfer to stage 3</t>
        </is>
      </c>
      <c r="B35" s="5" t="n">
        <v>-1363985</v>
      </c>
    </row>
    <row r="36">
      <c r="A36" s="4" t="inlineStr">
        <is>
          <t>Transfer from stage 1</t>
        </is>
      </c>
      <c r="B36" s="5" t="n">
        <v>2156892</v>
      </c>
      <c r="C36" s="5" t="n">
        <v>2407660</v>
      </c>
    </row>
    <row r="37">
      <c r="A37" s="4" t="inlineStr">
        <is>
          <t>Transfer from stage 2</t>
        </is>
      </c>
      <c r="C37" s="5" t="n">
        <v>4204047</v>
      </c>
    </row>
    <row r="38">
      <c r="A38" s="4" t="inlineStr">
        <is>
          <t>Transfer from stage 3</t>
        </is>
      </c>
      <c r="B38" s="5" t="n">
        <v>6643373</v>
      </c>
    </row>
    <row r="39">
      <c r="A39" s="4" t="inlineStr">
        <is>
          <t>New loans, liquidation, write-offs and forgivens, net</t>
        </is>
      </c>
      <c r="B39" s="5" t="n">
        <v>-5510079</v>
      </c>
      <c r="C39" s="5" t="n">
        <v>-1281891</v>
      </c>
    </row>
    <row r="40">
      <c r="A40" s="4" t="inlineStr">
        <is>
          <t>Transfers between classes of loans</t>
        </is>
      </c>
      <c r="B40" s="5" t="n">
        <v>0</v>
      </c>
      <c r="C40" s="5" t="n">
        <v>0</v>
      </c>
    </row>
    <row r="41">
      <c r="A41" s="4" t="inlineStr">
        <is>
          <t>Sale of loan portfolio</t>
        </is>
      </c>
      <c r="B41" s="5" t="n">
        <v>-47093</v>
      </c>
      <c r="C41" s="5" t="n">
        <v>-30646</v>
      </c>
    </row>
    <row r="42">
      <c r="A42" s="4" t="inlineStr">
        <is>
          <t>Exchange differences and others</t>
        </is>
      </c>
      <c r="B42" s="5" t="n">
        <v>395989</v>
      </c>
      <c r="C42" s="5" t="n">
        <v>175420</v>
      </c>
    </row>
    <row r="43">
      <c r="A43" s="4" t="inlineStr">
        <is>
          <t>Ending balance</t>
        </is>
      </c>
      <c r="B43" s="5" t="n">
        <v>13133428</v>
      </c>
      <c r="C43" s="5" t="n">
        <v>11614829</v>
      </c>
    </row>
    <row r="44">
      <c r="A44" s="4" t="inlineStr">
        <is>
          <t>Consolidated 3 Stages [Member] | Portfolio of Direct Loans [Member]</t>
        </is>
      </c>
    </row>
    <row r="45">
      <c r="A45" s="3" t="inlineStr">
        <is>
          <t>Gross balance of loan portfolio [Roll Forward]</t>
        </is>
      </c>
    </row>
    <row r="46">
      <c r="A46" s="4" t="inlineStr">
        <is>
          <t>Beginning balance</t>
        </is>
      </c>
      <c r="B46" s="5" t="n">
        <v>158092978</v>
      </c>
      <c r="C46" s="5" t="n">
        <v>136424215</v>
      </c>
    </row>
    <row r="47">
      <c r="A47" s="4" t="inlineStr">
        <is>
          <t>Loan write-offs and forgivens</t>
        </is>
      </c>
      <c r="B47" s="5" t="n">
        <v>-2929331</v>
      </c>
      <c r="C47" s="5" t="n">
        <v>-1193770</v>
      </c>
    </row>
    <row r="48">
      <c r="A48" s="4" t="inlineStr">
        <is>
          <t>New loans, liquidation and forgivens, net</t>
        </is>
      </c>
      <c r="B48" s="5" t="n">
        <v>9104447</v>
      </c>
      <c r="C48" s="5" t="n">
        <v>19647327</v>
      </c>
    </row>
    <row r="49">
      <c r="A49" s="4" t="inlineStr">
        <is>
          <t>Transfers between classes of loans</t>
        </is>
      </c>
      <c r="B49" s="5" t="n">
        <v>0</v>
      </c>
      <c r="C49" s="5" t="n">
        <v>0</v>
      </c>
    </row>
    <row r="50">
      <c r="A50" s="4" t="inlineStr">
        <is>
          <t>Sale of loan portfolio</t>
        </is>
      </c>
      <c r="B50" s="5" t="n">
        <v>-47567</v>
      </c>
      <c r="C50" s="5" t="n">
        <v>-30646</v>
      </c>
    </row>
    <row r="51">
      <c r="A51" s="4" t="inlineStr">
        <is>
          <t>Exchange differences and others</t>
        </is>
      </c>
      <c r="B51" s="5" t="n">
        <v>5643039</v>
      </c>
      <c r="C51" s="5" t="n">
        <v>3245852</v>
      </c>
    </row>
    <row r="52">
      <c r="A52" s="4" t="inlineStr">
        <is>
          <t>Ending balance</t>
        </is>
      </c>
      <c r="B52" s="5" t="n">
        <v>169863566</v>
      </c>
      <c r="C52" s="5" t="n">
        <v>158092978</v>
      </c>
    </row>
    <row r="53">
      <c r="A53" s="4" t="inlineStr">
        <is>
          <t>Commercial Loans [Member] | Stage 1 [Member] | Portfolio of Direct Loans [Member]</t>
        </is>
      </c>
    </row>
    <row r="54">
      <c r="A54" s="3" t="inlineStr">
        <is>
          <t>Gross balance of loan portfolio [Roll Forward]</t>
        </is>
      </c>
    </row>
    <row r="55">
      <c r="A55" s="4" t="inlineStr">
        <is>
          <t>Beginning balance</t>
        </is>
      </c>
      <c r="B55" s="5" t="n">
        <v>84366795</v>
      </c>
      <c r="C55" s="5" t="n">
        <v>75838248</v>
      </c>
    </row>
    <row r="56">
      <c r="A56" s="4" t="inlineStr">
        <is>
          <t>Transfer to stage 2</t>
        </is>
      </c>
      <c r="B56" s="5" t="n">
        <v>-13032923</v>
      </c>
      <c r="C56" s="5" t="n">
        <v>-11454423</v>
      </c>
    </row>
    <row r="57">
      <c r="A57" s="4" t="inlineStr">
        <is>
          <t>Transfer to stage 3</t>
        </is>
      </c>
      <c r="B57" s="5" t="n">
        <v>-912504</v>
      </c>
      <c r="C57" s="5" t="n">
        <v>-1156992</v>
      </c>
    </row>
    <row r="58">
      <c r="A58" s="4" t="inlineStr">
        <is>
          <t>Transfer from stage 2</t>
        </is>
      </c>
      <c r="B58" s="5" t="n">
        <v>8283495</v>
      </c>
      <c r="C58" s="5" t="n">
        <v>6357672</v>
      </c>
    </row>
    <row r="59">
      <c r="A59" s="4" t="inlineStr">
        <is>
          <t>Transfer from stage 3</t>
        </is>
      </c>
      <c r="B59" s="5" t="n">
        <v>464932</v>
      </c>
      <c r="C59" s="5" t="n">
        <v>208847</v>
      </c>
    </row>
    <row r="60">
      <c r="A60" s="4" t="inlineStr">
        <is>
          <t>New loans, liquidation, write-offs and forgivens, net</t>
        </is>
      </c>
      <c r="B60" s="5" t="n">
        <v>5398312</v>
      </c>
      <c r="C60" s="5" t="n">
        <v>9161013</v>
      </c>
    </row>
    <row r="61">
      <c r="A61" s="4" t="inlineStr">
        <is>
          <t>Transfers between classes of loans</t>
        </is>
      </c>
      <c r="B61" s="5" t="n">
        <v>1482015</v>
      </c>
      <c r="C61" s="5" t="n">
        <v>3077315</v>
      </c>
    </row>
    <row r="62">
      <c r="A62" s="4" t="inlineStr">
        <is>
          <t>Sale of loan portfolio</t>
        </is>
      </c>
      <c r="B62" s="5" t="n">
        <v>0</v>
      </c>
      <c r="C62" s="5" t="n">
        <v>0</v>
      </c>
    </row>
    <row r="63">
      <c r="A63" s="4" t="inlineStr">
        <is>
          <t>Exchange differences and others</t>
        </is>
      </c>
      <c r="B63" s="5" t="n">
        <v>4231341</v>
      </c>
      <c r="C63" s="5" t="n">
        <v>2335115</v>
      </c>
    </row>
    <row r="64">
      <c r="A64" s="4" t="inlineStr">
        <is>
          <t>Ending balance</t>
        </is>
      </c>
      <c r="B64" s="5" t="n">
        <v>90281463</v>
      </c>
      <c r="C64" s="5" t="n">
        <v>84366795</v>
      </c>
    </row>
    <row r="65">
      <c r="A65" s="4" t="inlineStr">
        <is>
          <t>Commercial Loans [Member] | Stage 2 [Member] | Portfolio of Direct Loans [Member]</t>
        </is>
      </c>
    </row>
    <row r="66">
      <c r="A66" s="3" t="inlineStr">
        <is>
          <t>Gross balance of loan portfolio [Roll Forward]</t>
        </is>
      </c>
    </row>
    <row r="67">
      <c r="A67" s="4" t="inlineStr">
        <is>
          <t>Beginning balance</t>
        </is>
      </c>
      <c r="B67" s="5" t="n">
        <v>10090159</v>
      </c>
      <c r="C67" s="5" t="n">
        <v>4883039</v>
      </c>
    </row>
    <row r="68">
      <c r="A68" s="4" t="inlineStr">
        <is>
          <t>Transfer to stage 1</t>
        </is>
      </c>
      <c r="B68" s="5" t="n">
        <v>-8283495</v>
      </c>
      <c r="C68" s="5" t="n">
        <v>-6357672</v>
      </c>
    </row>
    <row r="69">
      <c r="A69" s="4" t="inlineStr">
        <is>
          <t>Transfer to stage 3</t>
        </is>
      </c>
      <c r="B69" s="5" t="n">
        <v>-3350523</v>
      </c>
      <c r="C69" s="5" t="n">
        <v>-1690324</v>
      </c>
    </row>
    <row r="70">
      <c r="A70" s="4" t="inlineStr">
        <is>
          <t>Transfer from stage 1</t>
        </is>
      </c>
      <c r="B70" s="5" t="n">
        <v>13032923</v>
      </c>
      <c r="C70" s="5" t="n">
        <v>11454423</v>
      </c>
    </row>
    <row r="71">
      <c r="A71" s="4" t="inlineStr">
        <is>
          <t>Transfer from stage 3</t>
        </is>
      </c>
      <c r="B71" s="5" t="n">
        <v>800280</v>
      </c>
      <c r="C71" s="5" t="n">
        <v>301053</v>
      </c>
    </row>
    <row r="72">
      <c r="A72" s="4" t="inlineStr">
        <is>
          <t>New loans, liquidation, write-offs and forgivens, net</t>
        </is>
      </c>
      <c r="B72" s="5" t="n">
        <v>-2042256</v>
      </c>
      <c r="C72" s="5" t="n">
        <v>421704</v>
      </c>
    </row>
    <row r="73">
      <c r="A73" s="4" t="inlineStr">
        <is>
          <t>Transfers between classes of loans</t>
        </is>
      </c>
      <c r="B73" s="5" t="n">
        <v>800739</v>
      </c>
      <c r="C73" s="5" t="n">
        <v>915980</v>
      </c>
    </row>
    <row r="74">
      <c r="A74" s="4" t="inlineStr">
        <is>
          <t>Sale of loan portfolio</t>
        </is>
      </c>
      <c r="B74" s="5" t="n">
        <v>0</v>
      </c>
      <c r="C74" s="5" t="n">
        <v>0</v>
      </c>
    </row>
    <row r="75">
      <c r="A75" s="4" t="inlineStr">
        <is>
          <t>Exchange differences and others</t>
        </is>
      </c>
      <c r="B75" s="5" t="n">
        <v>294582</v>
      </c>
      <c r="C75" s="5" t="n">
        <v>161956</v>
      </c>
    </row>
    <row r="76">
      <c r="A76" s="4" t="inlineStr">
        <is>
          <t>Ending balance</t>
        </is>
      </c>
      <c r="B76" s="5" t="n">
        <v>11342409</v>
      </c>
      <c r="C76" s="5" t="n">
        <v>10090159</v>
      </c>
    </row>
    <row r="77">
      <c r="A77" s="4" t="inlineStr">
        <is>
          <t>Commercial Loans [Member] | Stage 3 [Member] | Portfolio of Direct Loans [Member]</t>
        </is>
      </c>
    </row>
    <row r="78">
      <c r="A78" s="3" t="inlineStr">
        <is>
          <t>Gross balance of loan portfolio [Roll Forward]</t>
        </is>
      </c>
    </row>
    <row r="79">
      <c r="A79" s="4" t="inlineStr">
        <is>
          <t>Beginning balance</t>
        </is>
      </c>
      <c r="B79" s="5" t="n">
        <v>6850481</v>
      </c>
      <c r="C79" s="5" t="n">
        <v>3771417</v>
      </c>
    </row>
    <row r="80">
      <c r="A80" s="4" t="inlineStr">
        <is>
          <t>Transfer to stage 1</t>
        </is>
      </c>
      <c r="B80" s="5" t="n">
        <v>-464932</v>
      </c>
      <c r="C80" s="5" t="n">
        <v>-208847</v>
      </c>
    </row>
    <row r="81">
      <c r="A81" s="4" t="inlineStr">
        <is>
          <t>Transfer to stage 2</t>
        </is>
      </c>
      <c r="C81" s="5" t="n">
        <v>-301053</v>
      </c>
    </row>
    <row r="82">
      <c r="A82" s="4" t="inlineStr">
        <is>
          <t>Transfer to stage 3</t>
        </is>
      </c>
      <c r="B82" s="5" t="n">
        <v>-800280</v>
      </c>
    </row>
    <row r="83">
      <c r="A83" s="4" t="inlineStr">
        <is>
          <t>Transfer from stage 1</t>
        </is>
      </c>
      <c r="B83" s="5" t="n">
        <v>912504</v>
      </c>
      <c r="C83" s="5" t="n">
        <v>1156992</v>
      </c>
    </row>
    <row r="84">
      <c r="A84" s="4" t="inlineStr">
        <is>
          <t>Transfer from stage 2</t>
        </is>
      </c>
      <c r="C84" s="5" t="n">
        <v>1690324</v>
      </c>
    </row>
    <row r="85">
      <c r="A85" s="4" t="inlineStr">
        <is>
          <t>Transfer from stage 3</t>
        </is>
      </c>
      <c r="B85" s="5" t="n">
        <v>3350523</v>
      </c>
    </row>
    <row r="86">
      <c r="A86" s="4" t="inlineStr">
        <is>
          <t>New loans, liquidation, write-offs and forgivens, net</t>
        </is>
      </c>
      <c r="B86" s="5" t="n">
        <v>-1413990</v>
      </c>
      <c r="C86" s="5" t="n">
        <v>606823</v>
      </c>
    </row>
    <row r="87">
      <c r="A87" s="4" t="inlineStr">
        <is>
          <t>Transfers between classes of loans</t>
        </is>
      </c>
      <c r="B87" s="5" t="n">
        <v>5957</v>
      </c>
      <c r="C87" s="5" t="n">
        <v>9933</v>
      </c>
    </row>
    <row r="88">
      <c r="A88" s="4" t="inlineStr">
        <is>
          <t>Sale of loan portfolio</t>
        </is>
      </c>
      <c r="B88" s="5" t="n">
        <v>-30101</v>
      </c>
      <c r="C88" s="5" t="n">
        <v>-14938</v>
      </c>
    </row>
    <row r="89">
      <c r="A89" s="4" t="inlineStr">
        <is>
          <t>Exchange differences and others</t>
        </is>
      </c>
      <c r="B89" s="5" t="n">
        <v>346581</v>
      </c>
      <c r="C89" s="5" t="n">
        <v>139830</v>
      </c>
    </row>
    <row r="90">
      <c r="A90" s="4" t="inlineStr">
        <is>
          <t>Ending balance</t>
        </is>
      </c>
      <c r="B90" s="5" t="n">
        <v>8756743</v>
      </c>
      <c r="C90" s="5" t="n">
        <v>6850481</v>
      </c>
    </row>
    <row r="91">
      <c r="A91" s="4" t="inlineStr">
        <is>
          <t>Commercial Loans [Member] | Consolidated 3 Stages [Member] | Portfolio of Direct Loans [Member]</t>
        </is>
      </c>
    </row>
    <row r="92">
      <c r="A92" s="3" t="inlineStr">
        <is>
          <t>Gross balance of loan portfolio [Roll Forward]</t>
        </is>
      </c>
    </row>
    <row r="93">
      <c r="A93" s="4" t="inlineStr">
        <is>
          <t>Beginning balance</t>
        </is>
      </c>
      <c r="B93" s="5" t="n">
        <v>101307435</v>
      </c>
      <c r="C93" s="5" t="n">
        <v>84492704</v>
      </c>
    </row>
    <row r="94">
      <c r="A94" s="4" t="inlineStr">
        <is>
          <t>Loan write-offs and forgivens</t>
        </is>
      </c>
      <c r="B94" s="5" t="n">
        <v>-157472</v>
      </c>
      <c r="C94" s="5" t="n">
        <v>-115471</v>
      </c>
    </row>
    <row r="95">
      <c r="A95" s="4" t="inlineStr">
        <is>
          <t>New loans, liquidation and forgivens, net</t>
        </is>
      </c>
      <c r="B95" s="5" t="n">
        <v>2099538</v>
      </c>
      <c r="C95" s="5" t="n">
        <v>10305011</v>
      </c>
    </row>
    <row r="96">
      <c r="A96" s="4" t="inlineStr">
        <is>
          <t>Transfers between classes of loans</t>
        </is>
      </c>
      <c r="B96" s="5" t="n">
        <v>2288711</v>
      </c>
      <c r="C96" s="5" t="n">
        <v>4003228</v>
      </c>
    </row>
    <row r="97">
      <c r="A97" s="4" t="inlineStr">
        <is>
          <t>Sale of loan portfolio</t>
        </is>
      </c>
      <c r="B97" s="5" t="n">
        <v>-30101</v>
      </c>
      <c r="C97" s="5" t="n">
        <v>-14938</v>
      </c>
    </row>
    <row r="98">
      <c r="A98" s="4" t="inlineStr">
        <is>
          <t>Exchange differences and others</t>
        </is>
      </c>
      <c r="B98" s="5" t="n">
        <v>4872504</v>
      </c>
      <c r="C98" s="5" t="n">
        <v>2636901</v>
      </c>
    </row>
    <row r="99">
      <c r="A99" s="4" t="inlineStr">
        <is>
          <t>Ending balance</t>
        </is>
      </c>
      <c r="B99" s="5" t="n">
        <v>110380615</v>
      </c>
      <c r="C99" s="5" t="n">
        <v>101307435</v>
      </c>
    </row>
    <row r="100">
      <c r="A100" s="4" t="inlineStr">
        <is>
          <t>Residential Mortgage Loans [Member] | Stage 1 [Member] | Portfolio of Direct Loans [Member]</t>
        </is>
      </c>
    </row>
    <row r="101">
      <c r="A101" s="3" t="inlineStr">
        <is>
          <t>Gross balance of loan portfolio [Roll Forward]</t>
        </is>
      </c>
    </row>
    <row r="102">
      <c r="A102" s="4" t="inlineStr">
        <is>
          <t>Beginning balance</t>
        </is>
      </c>
      <c r="B102" s="5" t="n">
        <v>18063315</v>
      </c>
      <c r="C102" s="5" t="n">
        <v>17903028</v>
      </c>
    </row>
    <row r="103">
      <c r="A103" s="4" t="inlineStr">
        <is>
          <t>Transfer to stage 2</t>
        </is>
      </c>
      <c r="B103" s="5" t="n">
        <v>-2595038</v>
      </c>
      <c r="C103" s="5" t="n">
        <v>-2119501</v>
      </c>
    </row>
    <row r="104">
      <c r="A104" s="4" t="inlineStr">
        <is>
          <t>Transfer to stage 3</t>
        </is>
      </c>
      <c r="B104" s="5" t="n">
        <v>-226183</v>
      </c>
      <c r="C104" s="5" t="n">
        <v>-85736</v>
      </c>
    </row>
    <row r="105">
      <c r="A105" s="4" t="inlineStr">
        <is>
          <t>Transfer from stage 2</t>
        </is>
      </c>
      <c r="B105" s="5" t="n">
        <v>1622944</v>
      </c>
      <c r="C105" s="5" t="n">
        <v>965659</v>
      </c>
    </row>
    <row r="106">
      <c r="A106" s="4" t="inlineStr">
        <is>
          <t>Transfer from stage 3</t>
        </is>
      </c>
      <c r="B106" s="5" t="n">
        <v>76745</v>
      </c>
      <c r="C106" s="5" t="n">
        <v>10610</v>
      </c>
    </row>
    <row r="107">
      <c r="A107" s="4" t="inlineStr">
        <is>
          <t>New loans, liquidation, write-offs and forgivens, net</t>
        </is>
      </c>
      <c r="B107" s="5" t="n">
        <v>1378089</v>
      </c>
      <c r="C107" s="5" t="n">
        <v>1064765</v>
      </c>
    </row>
    <row r="108">
      <c r="A108" s="4" t="inlineStr">
        <is>
          <t>Transfers between classes of loans</t>
        </is>
      </c>
      <c r="B108" s="5" t="n">
        <v>-45768</v>
      </c>
      <c r="C108" s="5" t="n">
        <v>7965</v>
      </c>
    </row>
    <row r="109">
      <c r="A109" s="4" t="inlineStr">
        <is>
          <t>Sale of loan portfolio</t>
        </is>
      </c>
      <c r="B109" s="5" t="n">
        <v>-474</v>
      </c>
      <c r="C109" s="5" t="n">
        <v>0</v>
      </c>
    </row>
    <row r="110">
      <c r="A110" s="4" t="inlineStr">
        <is>
          <t>Exchange differences and others</t>
        </is>
      </c>
      <c r="B110" s="5" t="n">
        <v>428559</v>
      </c>
      <c r="C110" s="5" t="n">
        <v>316525</v>
      </c>
    </row>
    <row r="111">
      <c r="A111" s="4" t="inlineStr">
        <is>
          <t>Ending balance</t>
        </is>
      </c>
      <c r="B111" s="5" t="n">
        <v>18702189</v>
      </c>
      <c r="C111" s="5" t="n">
        <v>18063315</v>
      </c>
    </row>
    <row r="112">
      <c r="A112" s="4" t="inlineStr">
        <is>
          <t>Residential Mortgage Loans [Member] | Stage 2 [Member] | Portfolio of Direct Loans [Member]</t>
        </is>
      </c>
    </row>
    <row r="113">
      <c r="A113" s="3" t="inlineStr">
        <is>
          <t>Gross balance of loan portfolio [Roll Forward]</t>
        </is>
      </c>
    </row>
    <row r="114">
      <c r="A114" s="4" t="inlineStr">
        <is>
          <t>Beginning balance</t>
        </is>
      </c>
      <c r="B114" s="5" t="n">
        <v>1360460</v>
      </c>
      <c r="C114" s="5" t="n">
        <v>778702</v>
      </c>
    </row>
    <row r="115">
      <c r="A115" s="4" t="inlineStr">
        <is>
          <t>Transfer to stage 1</t>
        </is>
      </c>
      <c r="B115" s="5" t="n">
        <v>-1622944</v>
      </c>
      <c r="C115" s="5" t="n">
        <v>-965659</v>
      </c>
    </row>
    <row r="116">
      <c r="A116" s="4" t="inlineStr">
        <is>
          <t>Transfer to stage 3</t>
        </is>
      </c>
      <c r="B116" s="5" t="n">
        <v>-516497</v>
      </c>
      <c r="C116" s="5" t="n">
        <v>-276415</v>
      </c>
    </row>
    <row r="117">
      <c r="A117" s="4" t="inlineStr">
        <is>
          <t>Transfer from stage 1</t>
        </is>
      </c>
      <c r="B117" s="5" t="n">
        <v>2595038</v>
      </c>
      <c r="C117" s="5" t="n">
        <v>2119501</v>
      </c>
    </row>
    <row r="118">
      <c r="A118" s="4" t="inlineStr">
        <is>
          <t>Transfer from stage 3</t>
        </is>
      </c>
      <c r="B118" s="5" t="n">
        <v>185299</v>
      </c>
      <c r="C118" s="5" t="n">
        <v>7597</v>
      </c>
    </row>
    <row r="119">
      <c r="A119" s="4" t="inlineStr">
        <is>
          <t>New loans, liquidation, write-offs and forgivens, net</t>
        </is>
      </c>
      <c r="B119" s="5" t="n">
        <v>-255142</v>
      </c>
      <c r="C119" s="5" t="n">
        <v>-317002</v>
      </c>
    </row>
    <row r="120">
      <c r="A120" s="4" t="inlineStr">
        <is>
          <t>Transfers between classes of loans</t>
        </is>
      </c>
      <c r="B120" s="5" t="n">
        <v>-5529</v>
      </c>
      <c r="C120" s="5" t="n">
        <v>173</v>
      </c>
    </row>
    <row r="121">
      <c r="A121" s="4" t="inlineStr">
        <is>
          <t>Sale of loan portfolio</t>
        </is>
      </c>
      <c r="B121" s="5" t="n">
        <v>0</v>
      </c>
      <c r="C121" s="5" t="n">
        <v>0</v>
      </c>
    </row>
    <row r="122">
      <c r="A122" s="4" t="inlineStr">
        <is>
          <t>Exchange differences and others</t>
        </is>
      </c>
      <c r="B122" s="5" t="n">
        <v>17440</v>
      </c>
      <c r="C122" s="5" t="n">
        <v>13563</v>
      </c>
    </row>
    <row r="123">
      <c r="A123" s="4" t="inlineStr">
        <is>
          <t>Ending balance</t>
        </is>
      </c>
      <c r="B123" s="5" t="n">
        <v>1758125</v>
      </c>
      <c r="C123" s="5" t="n">
        <v>1360460</v>
      </c>
    </row>
    <row r="124">
      <c r="A124" s="4" t="inlineStr">
        <is>
          <t>Residential Mortgage Loans [Member] | Stage 3 [Member] | Portfolio of Direct Loans [Member]</t>
        </is>
      </c>
    </row>
    <row r="125">
      <c r="A125" s="3" t="inlineStr">
        <is>
          <t>Gross balance of loan portfolio [Roll Forward]</t>
        </is>
      </c>
    </row>
    <row r="126">
      <c r="A126" s="4" t="inlineStr">
        <is>
          <t>Beginning balance</t>
        </is>
      </c>
      <c r="B126" s="5" t="n">
        <v>1144605</v>
      </c>
      <c r="C126" s="5" t="n">
        <v>994991</v>
      </c>
    </row>
    <row r="127">
      <c r="A127" s="4" t="inlineStr">
        <is>
          <t>Transfer to stage 1</t>
        </is>
      </c>
      <c r="B127" s="5" t="n">
        <v>-76745</v>
      </c>
      <c r="C127" s="5" t="n">
        <v>-10610</v>
      </c>
    </row>
    <row r="128">
      <c r="A128" s="4" t="inlineStr">
        <is>
          <t>Transfer to stage 2</t>
        </is>
      </c>
      <c r="C128" s="5" t="n">
        <v>-7597</v>
      </c>
    </row>
    <row r="129">
      <c r="A129" s="4" t="inlineStr">
        <is>
          <t>Transfer to stage 3</t>
        </is>
      </c>
      <c r="B129" s="5" t="n">
        <v>-185299</v>
      </c>
    </row>
    <row r="130">
      <c r="A130" s="4" t="inlineStr">
        <is>
          <t>Transfer from stage 1</t>
        </is>
      </c>
      <c r="B130" s="5" t="n">
        <v>226183</v>
      </c>
      <c r="C130" s="5" t="n">
        <v>85736</v>
      </c>
    </row>
    <row r="131">
      <c r="A131" s="4" t="inlineStr">
        <is>
          <t>Transfer from stage 2</t>
        </is>
      </c>
      <c r="C131" s="5" t="n">
        <v>276415</v>
      </c>
    </row>
    <row r="132">
      <c r="A132" s="4" t="inlineStr">
        <is>
          <t>Transfer from stage 3</t>
        </is>
      </c>
      <c r="B132" s="5" t="n">
        <v>516497</v>
      </c>
    </row>
    <row r="133">
      <c r="A133" s="4" t="inlineStr">
        <is>
          <t>New loans, liquidation, write-offs and forgivens, net</t>
        </is>
      </c>
      <c r="B133" s="5" t="n">
        <v>-270401</v>
      </c>
      <c r="C133" s="5" t="n">
        <v>-207041</v>
      </c>
    </row>
    <row r="134">
      <c r="A134" s="4" t="inlineStr">
        <is>
          <t>Transfers between classes of loans</t>
        </is>
      </c>
      <c r="B134" s="5" t="n">
        <v>-3696</v>
      </c>
      <c r="C134" s="5" t="n">
        <v>1</v>
      </c>
    </row>
    <row r="135">
      <c r="A135" s="4" t="inlineStr">
        <is>
          <t>Sale of loan portfolio</t>
        </is>
      </c>
      <c r="B135" s="5" t="n">
        <v>-9126</v>
      </c>
      <c r="C135" s="5" t="n">
        <v>-8167</v>
      </c>
    </row>
    <row r="136">
      <c r="A136" s="4" t="inlineStr">
        <is>
          <t>Exchange differences and others</t>
        </is>
      </c>
      <c r="B136" s="5" t="n">
        <v>29128</v>
      </c>
      <c r="C136" s="5" t="n">
        <v>20877</v>
      </c>
    </row>
    <row r="137">
      <c r="A137" s="4" t="inlineStr">
        <is>
          <t>Ending balance</t>
        </is>
      </c>
      <c r="B137" s="5" t="n">
        <v>1371146</v>
      </c>
      <c r="C137" s="5" t="n">
        <v>1144605</v>
      </c>
    </row>
    <row r="138">
      <c r="A138" s="4" t="inlineStr">
        <is>
          <t>Residential Mortgage Loans [Member] | Consolidated 3 Stages [Member] | Portfolio of Direct Loans [Member]</t>
        </is>
      </c>
    </row>
    <row r="139">
      <c r="A139" s="3" t="inlineStr">
        <is>
          <t>Gross balance of loan portfolio [Roll Forward]</t>
        </is>
      </c>
    </row>
    <row r="140">
      <c r="A140" s="4" t="inlineStr">
        <is>
          <t>Beginning balance</t>
        </is>
      </c>
      <c r="B140" s="5" t="n">
        <v>20568380</v>
      </c>
      <c r="C140" s="5" t="n">
        <v>19676721</v>
      </c>
    </row>
    <row r="141">
      <c r="A141" s="4" t="inlineStr">
        <is>
          <t>Loan write-offs and forgivens</t>
        </is>
      </c>
      <c r="B141" s="5" t="n">
        <v>-30217</v>
      </c>
      <c r="C141" s="5" t="n">
        <v>-39862</v>
      </c>
    </row>
    <row r="142">
      <c r="A142" s="4" t="inlineStr">
        <is>
          <t>New loans, liquidation and forgivens, net</t>
        </is>
      </c>
      <c r="B142" s="5" t="n">
        <v>882763</v>
      </c>
      <c r="C142" s="5" t="n">
        <v>580584</v>
      </c>
    </row>
    <row r="143">
      <c r="A143" s="4" t="inlineStr">
        <is>
          <t>Transfers between classes of loans</t>
        </is>
      </c>
      <c r="B143" s="5" t="n">
        <v>-54993</v>
      </c>
      <c r="C143" s="5" t="n">
        <v>8139</v>
      </c>
    </row>
    <row r="144">
      <c r="A144" s="4" t="inlineStr">
        <is>
          <t>Sale of loan portfolio</t>
        </is>
      </c>
      <c r="B144" s="5" t="n">
        <v>-9600</v>
      </c>
      <c r="C144" s="5" t="n">
        <v>-8167</v>
      </c>
    </row>
    <row r="145">
      <c r="A145" s="4" t="inlineStr">
        <is>
          <t>Exchange differences and others</t>
        </is>
      </c>
      <c r="B145" s="5" t="n">
        <v>475127</v>
      </c>
      <c r="C145" s="5" t="n">
        <v>350965</v>
      </c>
    </row>
    <row r="146">
      <c r="A146" s="4" t="inlineStr">
        <is>
          <t>Ending balance</t>
        </is>
      </c>
      <c r="B146" s="5" t="n">
        <v>21831460</v>
      </c>
      <c r="C146" s="5" t="n">
        <v>20568380</v>
      </c>
    </row>
    <row r="147">
      <c r="A147" s="4" t="inlineStr">
        <is>
          <t>Micro-Business Loans [Member] | Stage 1 [Member] | Portfolio of Direct Loans [Member]</t>
        </is>
      </c>
    </row>
    <row r="148">
      <c r="A148" s="3" t="inlineStr">
        <is>
          <t>Gross balance of loan portfolio [Roll Forward]</t>
        </is>
      </c>
    </row>
    <row r="149">
      <c r="A149" s="4" t="inlineStr">
        <is>
          <t>Beginning balance</t>
        </is>
      </c>
      <c r="B149" s="5" t="n">
        <v>11580793</v>
      </c>
      <c r="C149" s="5" t="n">
        <v>13782323</v>
      </c>
    </row>
    <row r="150">
      <c r="A150" s="4" t="inlineStr">
        <is>
          <t>Transfer to stage 2</t>
        </is>
      </c>
      <c r="B150" s="5" t="n">
        <v>-12106836</v>
      </c>
      <c r="C150" s="5" t="n">
        <v>-12403714</v>
      </c>
    </row>
    <row r="151">
      <c r="A151" s="4" t="inlineStr">
        <is>
          <t>Transfer to stage 3</t>
        </is>
      </c>
      <c r="B151" s="5" t="n">
        <v>-332694</v>
      </c>
      <c r="C151" s="5" t="n">
        <v>-395404</v>
      </c>
    </row>
    <row r="152">
      <c r="A152" s="4" t="inlineStr">
        <is>
          <t>Transfer from stage 2</t>
        </is>
      </c>
      <c r="B152" s="5" t="n">
        <v>4401320</v>
      </c>
      <c r="C152" s="5" t="n">
        <v>2699000</v>
      </c>
    </row>
    <row r="153">
      <c r="A153" s="4" t="inlineStr">
        <is>
          <t>Transfer from stage 3</t>
        </is>
      </c>
      <c r="B153" s="5" t="n">
        <v>142517</v>
      </c>
      <c r="C153" s="5" t="n">
        <v>117762</v>
      </c>
    </row>
    <row r="154">
      <c r="A154" s="4" t="inlineStr">
        <is>
          <t>New loans, liquidation, write-offs and forgivens, net</t>
        </is>
      </c>
      <c r="B154" s="5" t="n">
        <v>9164707</v>
      </c>
      <c r="C154" s="5" t="n">
        <v>10635242</v>
      </c>
    </row>
    <row r="155">
      <c r="A155" s="4" t="inlineStr">
        <is>
          <t>Transfers between classes of loans</t>
        </is>
      </c>
      <c r="B155" s="5" t="n">
        <v>-2193954</v>
      </c>
      <c r="C155" s="5" t="n">
        <v>-3006249</v>
      </c>
    </row>
    <row r="156">
      <c r="A156" s="4" t="inlineStr">
        <is>
          <t>Sale of loan portfolio</t>
        </is>
      </c>
      <c r="B156" s="5" t="n">
        <v>0</v>
      </c>
      <c r="C156" s="5" t="n">
        <v>0</v>
      </c>
    </row>
    <row r="157">
      <c r="A157" s="4" t="inlineStr">
        <is>
          <t>Exchange differences and others</t>
        </is>
      </c>
      <c r="B157" s="5" t="n">
        <v>147843</v>
      </c>
      <c r="C157" s="5" t="n">
        <v>151833</v>
      </c>
    </row>
    <row r="158">
      <c r="A158" s="4" t="inlineStr">
        <is>
          <t>Ending balance</t>
        </is>
      </c>
      <c r="B158" s="5" t="n">
        <v>10803696</v>
      </c>
      <c r="C158" s="5" t="n">
        <v>11580793</v>
      </c>
    </row>
    <row r="159">
      <c r="A159" s="4" t="inlineStr">
        <is>
          <t>Micro-Business Loans [Member] | Stage 2 [Member] | Portfolio of Direct Loans [Member]</t>
        </is>
      </c>
    </row>
    <row r="160">
      <c r="A160" s="3" t="inlineStr">
        <is>
          <t>Gross balance of loan portfolio [Roll Forward]</t>
        </is>
      </c>
    </row>
    <row r="161">
      <c r="A161" s="4" t="inlineStr">
        <is>
          <t>Beginning balance</t>
        </is>
      </c>
      <c r="B161" s="5" t="n">
        <v>8451947</v>
      </c>
      <c r="C161" s="5" t="n">
        <v>1839597</v>
      </c>
    </row>
    <row r="162">
      <c r="A162" s="4" t="inlineStr">
        <is>
          <t>Transfer to stage 1</t>
        </is>
      </c>
      <c r="B162" s="5" t="n">
        <v>-4401320</v>
      </c>
      <c r="C162" s="5" t="n">
        <v>-2699000</v>
      </c>
    </row>
    <row r="163">
      <c r="A163" s="4" t="inlineStr">
        <is>
          <t>Transfer to stage 3</t>
        </is>
      </c>
      <c r="B163" s="5" t="n">
        <v>-1921386</v>
      </c>
      <c r="C163" s="5" t="n">
        <v>-1001599</v>
      </c>
    </row>
    <row r="164">
      <c r="A164" s="4" t="inlineStr">
        <is>
          <t>Transfer from stage 1</t>
        </is>
      </c>
      <c r="B164" s="5" t="n">
        <v>12106836</v>
      </c>
      <c r="C164" s="5" t="n">
        <v>12403714</v>
      </c>
    </row>
    <row r="165">
      <c r="A165" s="4" t="inlineStr">
        <is>
          <t>Transfer from stage 3</t>
        </is>
      </c>
      <c r="B165" s="5" t="n">
        <v>164077</v>
      </c>
      <c r="C165" s="5" t="n">
        <v>95468</v>
      </c>
    </row>
    <row r="166">
      <c r="A166" s="4" t="inlineStr">
        <is>
          <t>New loans, liquidation, write-offs and forgivens, net</t>
        </is>
      </c>
      <c r="B166" s="5" t="n">
        <v>-4686408</v>
      </c>
      <c r="C166" s="5" t="n">
        <v>-1283205</v>
      </c>
    </row>
    <row r="167">
      <c r="A167" s="4" t="inlineStr">
        <is>
          <t>Transfers between classes of loans</t>
        </is>
      </c>
      <c r="B167" s="5" t="n">
        <v>-794634</v>
      </c>
      <c r="C167" s="5" t="n">
        <v>-906426</v>
      </c>
    </row>
    <row r="168">
      <c r="A168" s="4" t="inlineStr">
        <is>
          <t>Sale of loan portfolio</t>
        </is>
      </c>
      <c r="B168" s="5" t="n">
        <v>0</v>
      </c>
      <c r="C168" s="5" t="n">
        <v>0</v>
      </c>
    </row>
    <row r="169">
      <c r="A169" s="4" t="inlineStr">
        <is>
          <t>Exchange differences and others</t>
        </is>
      </c>
      <c r="B169" s="5" t="n">
        <v>8246</v>
      </c>
      <c r="C169" s="5" t="n">
        <v>3398</v>
      </c>
    </row>
    <row r="170">
      <c r="A170" s="4" t="inlineStr">
        <is>
          <t>Ending balance</t>
        </is>
      </c>
      <c r="B170" s="5" t="n">
        <v>8927358</v>
      </c>
      <c r="C170" s="5" t="n">
        <v>8451947</v>
      </c>
    </row>
    <row r="171">
      <c r="A171" s="4" t="inlineStr">
        <is>
          <t>Micro-Business Loans [Member] | Stage 3 [Member] | Portfolio of Direct Loans [Member]</t>
        </is>
      </c>
    </row>
    <row r="172">
      <c r="A172" s="3" t="inlineStr">
        <is>
          <t>Gross balance of loan portfolio [Roll Forward]</t>
        </is>
      </c>
    </row>
    <row r="173">
      <c r="A173" s="4" t="inlineStr">
        <is>
          <t>Beginning balance</t>
        </is>
      </c>
      <c r="B173" s="5" t="n">
        <v>1978448</v>
      </c>
      <c r="C173" s="5" t="n">
        <v>1350858</v>
      </c>
    </row>
    <row r="174">
      <c r="A174" s="4" t="inlineStr">
        <is>
          <t>Transfer to stage 1</t>
        </is>
      </c>
      <c r="B174" s="5" t="n">
        <v>-142517</v>
      </c>
      <c r="C174" s="5" t="n">
        <v>-117762</v>
      </c>
    </row>
    <row r="175">
      <c r="A175" s="4" t="inlineStr">
        <is>
          <t>Transfer to stage 2</t>
        </is>
      </c>
      <c r="C175" s="5" t="n">
        <v>-95468</v>
      </c>
    </row>
    <row r="176">
      <c r="A176" s="4" t="inlineStr">
        <is>
          <t>Transfer to stage 3</t>
        </is>
      </c>
      <c r="B176" s="5" t="n">
        <v>-164077</v>
      </c>
    </row>
    <row r="177">
      <c r="A177" s="4" t="inlineStr">
        <is>
          <t>Transfer from stage 1</t>
        </is>
      </c>
      <c r="B177" s="5" t="n">
        <v>332694</v>
      </c>
      <c r="C177" s="5" t="n">
        <v>395404</v>
      </c>
    </row>
    <row r="178">
      <c r="A178" s="4" t="inlineStr">
        <is>
          <t>Transfer from stage 2</t>
        </is>
      </c>
      <c r="C178" s="5" t="n">
        <v>1001599</v>
      </c>
    </row>
    <row r="179">
      <c r="A179" s="4" t="inlineStr">
        <is>
          <t>Transfer from stage 3</t>
        </is>
      </c>
      <c r="B179" s="5" t="n">
        <v>1921386</v>
      </c>
    </row>
    <row r="180">
      <c r="A180" s="4" t="inlineStr">
        <is>
          <t>New loans, liquidation, write-offs and forgivens, net</t>
        </is>
      </c>
      <c r="B180" s="5" t="n">
        <v>-2017681</v>
      </c>
      <c r="C180" s="5" t="n">
        <v>-566112</v>
      </c>
    </row>
    <row r="181">
      <c r="A181" s="4" t="inlineStr">
        <is>
          <t>Transfers between classes of loans</t>
        </is>
      </c>
      <c r="B181" s="5" t="n">
        <v>-9675</v>
      </c>
      <c r="C181" s="5" t="n">
        <v>2738</v>
      </c>
    </row>
    <row r="182">
      <c r="A182" s="4" t="inlineStr">
        <is>
          <t>Sale of loan portfolio</t>
        </is>
      </c>
      <c r="B182" s="5" t="n">
        <v>-6629</v>
      </c>
      <c r="C182" s="5" t="n">
        <v>-3934</v>
      </c>
    </row>
    <row r="183">
      <c r="A183" s="4" t="inlineStr">
        <is>
          <t>Exchange differences and others</t>
        </is>
      </c>
      <c r="B183" s="5" t="n">
        <v>14261</v>
      </c>
      <c r="C183" s="5" t="n">
        <v>11125</v>
      </c>
    </row>
    <row r="184">
      <c r="A184" s="4" t="inlineStr">
        <is>
          <t>Ending balance</t>
        </is>
      </c>
      <c r="B184" s="5" t="n">
        <v>1906210</v>
      </c>
      <c r="C184" s="5" t="n">
        <v>1978448</v>
      </c>
    </row>
    <row r="185">
      <c r="A185" s="4" t="inlineStr">
        <is>
          <t>Micro-Business Loans [Member] | Consolidated 3 Stages [Member] | Portfolio of Direct Loans [Member]</t>
        </is>
      </c>
    </row>
    <row r="186">
      <c r="A186" s="3" t="inlineStr">
        <is>
          <t>Gross balance of loan portfolio [Roll Forward]</t>
        </is>
      </c>
    </row>
    <row r="187">
      <c r="A187" s="4" t="inlineStr">
        <is>
          <t>Beginning balance</t>
        </is>
      </c>
      <c r="B187" s="5" t="n">
        <v>22011188</v>
      </c>
      <c r="C187" s="5" t="n">
        <v>16972778</v>
      </c>
    </row>
    <row r="188">
      <c r="A188" s="4" t="inlineStr">
        <is>
          <t>Loan write-offs and forgivens</t>
        </is>
      </c>
      <c r="B188" s="5" t="n">
        <v>-1477691</v>
      </c>
      <c r="C188" s="5" t="n">
        <v>-506473</v>
      </c>
    </row>
    <row r="189">
      <c r="A189" s="4" t="inlineStr">
        <is>
          <t>New loans, liquidation and forgivens, net</t>
        </is>
      </c>
      <c r="B189" s="5" t="n">
        <v>3938309</v>
      </c>
      <c r="C189" s="5" t="n">
        <v>9292398</v>
      </c>
    </row>
    <row r="190">
      <c r="A190" s="4" t="inlineStr">
        <is>
          <t>Transfers between classes of loans</t>
        </is>
      </c>
      <c r="B190" s="5" t="n">
        <v>-2998263</v>
      </c>
      <c r="C190" s="5" t="n">
        <v>-3909937</v>
      </c>
    </row>
    <row r="191">
      <c r="A191" s="4" t="inlineStr">
        <is>
          <t>Sale of loan portfolio</t>
        </is>
      </c>
      <c r="B191" s="5" t="n">
        <v>-6629</v>
      </c>
      <c r="C191" s="5" t="n">
        <v>-3934</v>
      </c>
    </row>
    <row r="192">
      <c r="A192" s="4" t="inlineStr">
        <is>
          <t>Exchange differences and others</t>
        </is>
      </c>
      <c r="B192" s="5" t="n">
        <v>170350</v>
      </c>
      <c r="C192" s="5" t="n">
        <v>166356</v>
      </c>
    </row>
    <row r="193">
      <c r="A193" s="4" t="inlineStr">
        <is>
          <t>Ending balance</t>
        </is>
      </c>
      <c r="B193" s="5" t="n">
        <v>21637264</v>
      </c>
      <c r="C193" s="5" t="n">
        <v>22011188</v>
      </c>
    </row>
    <row r="194">
      <c r="A194" s="4" t="inlineStr">
        <is>
          <t>Consumer Loans [Member] | Stage 1 [Member] | Portfolio of Direct Loans [Member]</t>
        </is>
      </c>
    </row>
    <row r="195">
      <c r="A195" s="3" t="inlineStr">
        <is>
          <t>Gross balance of loan portfolio [Roll Forward]</t>
        </is>
      </c>
    </row>
    <row r="196">
      <c r="A196" s="4" t="inlineStr">
        <is>
          <t>Beginning balance</t>
        </is>
      </c>
      <c r="B196" s="5" t="n">
        <v>9980504</v>
      </c>
      <c r="C196" s="5" t="n">
        <v>12222858</v>
      </c>
    </row>
    <row r="197">
      <c r="A197" s="4" t="inlineStr">
        <is>
          <t>Transfer to stage 2</t>
        </is>
      </c>
      <c r="B197" s="5" t="n">
        <v>-4602656</v>
      </c>
      <c r="C197" s="5" t="n">
        <v>-4958492</v>
      </c>
    </row>
    <row r="198">
      <c r="A198" s="4" t="inlineStr">
        <is>
          <t>Transfer to stage 3</t>
        </is>
      </c>
      <c r="B198" s="5" t="n">
        <v>-685511</v>
      </c>
      <c r="C198" s="5" t="n">
        <v>-769528</v>
      </c>
    </row>
    <row r="199">
      <c r="A199" s="4" t="inlineStr">
        <is>
          <t>Transfer from stage 2</t>
        </is>
      </c>
      <c r="B199" s="5" t="n">
        <v>1961919</v>
      </c>
      <c r="C199" s="5" t="n">
        <v>2018818</v>
      </c>
    </row>
    <row r="200">
      <c r="A200" s="4" t="inlineStr">
        <is>
          <t>Transfer from stage 3</t>
        </is>
      </c>
      <c r="B200" s="5" t="n">
        <v>72304</v>
      </c>
      <c r="C200" s="5" t="n">
        <v>21518</v>
      </c>
    </row>
    <row r="201">
      <c r="A201" s="4" t="inlineStr">
        <is>
          <t>New loans, liquidation, write-offs and forgivens, net</t>
        </is>
      </c>
      <c r="B201" s="5" t="n">
        <v>4394600</v>
      </c>
      <c r="C201" s="5" t="n">
        <v>1438695</v>
      </c>
    </row>
    <row r="202">
      <c r="A202" s="4" t="inlineStr">
        <is>
          <t>Transfers between classes of loans</t>
        </is>
      </c>
      <c r="B202" s="5" t="n">
        <v>757707</v>
      </c>
      <c r="C202" s="5" t="n">
        <v>-79031</v>
      </c>
    </row>
    <row r="203">
      <c r="A203" s="4" t="inlineStr">
        <is>
          <t>Sale of loan portfolio</t>
        </is>
      </c>
      <c r="B203" s="5" t="n">
        <v>0</v>
      </c>
      <c r="C203" s="5" t="n">
        <v>0</v>
      </c>
    </row>
    <row r="204">
      <c r="A204" s="4" t="inlineStr">
        <is>
          <t>Exchange differences and others</t>
        </is>
      </c>
      <c r="B204" s="5" t="n">
        <v>114956</v>
      </c>
      <c r="C204" s="5" t="n">
        <v>85666</v>
      </c>
    </row>
    <row r="205">
      <c r="A205" s="4" t="inlineStr">
        <is>
          <t>Ending balance</t>
        </is>
      </c>
      <c r="B205" s="5" t="n">
        <v>11993823</v>
      </c>
      <c r="C205" s="5" t="n">
        <v>9980504</v>
      </c>
    </row>
    <row r="206">
      <c r="A206" s="4" t="inlineStr">
        <is>
          <t>Consumer Loans [Member] | Stage 2 [Member] | Portfolio of Direct Loans [Member]</t>
        </is>
      </c>
    </row>
    <row r="207">
      <c r="A207" s="3" t="inlineStr">
        <is>
          <t>Gross balance of loan portfolio [Roll Forward]</t>
        </is>
      </c>
    </row>
    <row r="208">
      <c r="A208" s="4" t="inlineStr">
        <is>
          <t>Beginning balance</t>
        </is>
      </c>
      <c r="B208" s="5" t="n">
        <v>2584176</v>
      </c>
      <c r="C208" s="5" t="n">
        <v>2210504</v>
      </c>
    </row>
    <row r="209">
      <c r="A209" s="4" t="inlineStr">
        <is>
          <t>Transfer to stage 1</t>
        </is>
      </c>
      <c r="B209" s="5" t="n">
        <v>-1961919</v>
      </c>
      <c r="C209" s="5" t="n">
        <v>-2018818</v>
      </c>
    </row>
    <row r="210">
      <c r="A210" s="4" t="inlineStr">
        <is>
          <t>Transfer to stage 3</t>
        </is>
      </c>
      <c r="B210" s="5" t="n">
        <v>-854967</v>
      </c>
      <c r="C210" s="5" t="n">
        <v>-1235709</v>
      </c>
    </row>
    <row r="211">
      <c r="A211" s="4" t="inlineStr">
        <is>
          <t>Transfer from stage 1</t>
        </is>
      </c>
      <c r="B211" s="5" t="n">
        <v>4602656</v>
      </c>
      <c r="C211" s="5" t="n">
        <v>4958492</v>
      </c>
    </row>
    <row r="212">
      <c r="A212" s="4" t="inlineStr">
        <is>
          <t>Transfer from stage 3</t>
        </is>
      </c>
      <c r="B212" s="5" t="n">
        <v>214329</v>
      </c>
      <c r="C212" s="5" t="n">
        <v>62822</v>
      </c>
    </row>
    <row r="213">
      <c r="A213" s="4" t="inlineStr">
        <is>
          <t>New loans, liquidation, write-offs and forgivens, net</t>
        </is>
      </c>
      <c r="B213" s="5" t="n">
        <v>-1666707</v>
      </c>
      <c r="C213" s="5" t="n">
        <v>-1385764</v>
      </c>
    </row>
    <row r="214">
      <c r="A214" s="4" t="inlineStr">
        <is>
          <t>Transfers between classes of loans</t>
        </is>
      </c>
      <c r="B214" s="5" t="n">
        <v>-576</v>
      </c>
      <c r="C214" s="5" t="n">
        <v>-9727</v>
      </c>
    </row>
    <row r="215">
      <c r="A215" s="4" t="inlineStr">
        <is>
          <t>Sale of loan portfolio</t>
        </is>
      </c>
      <c r="B215" s="5" t="n">
        <v>0</v>
      </c>
      <c r="C215" s="5" t="n">
        <v>0</v>
      </c>
    </row>
    <row r="216">
      <c r="A216" s="4" t="inlineStr">
        <is>
          <t>Exchange differences and others</t>
        </is>
      </c>
      <c r="B216" s="5" t="n">
        <v>4083</v>
      </c>
      <c r="C216" s="5" t="n">
        <v>2376</v>
      </c>
    </row>
    <row r="217">
      <c r="A217" s="4" t="inlineStr">
        <is>
          <t>Ending balance</t>
        </is>
      </c>
      <c r="B217" s="5" t="n">
        <v>2921075</v>
      </c>
      <c r="C217" s="5" t="n">
        <v>2584176</v>
      </c>
    </row>
    <row r="218">
      <c r="A218" s="4" t="inlineStr">
        <is>
          <t>Consumer Loans [Member] | Stage 3 [Member] | Portfolio of Direct Loans [Member]</t>
        </is>
      </c>
    </row>
    <row r="219">
      <c r="A219" s="3" t="inlineStr">
        <is>
          <t>Gross balance of loan portfolio [Roll Forward]</t>
        </is>
      </c>
    </row>
    <row r="220">
      <c r="A220" s="4" t="inlineStr">
        <is>
          <t>Beginning balance</t>
        </is>
      </c>
      <c r="B220" s="5" t="n">
        <v>1641295</v>
      </c>
      <c r="C220" s="5" t="n">
        <v>848650</v>
      </c>
    </row>
    <row r="221">
      <c r="A221" s="4" t="inlineStr">
        <is>
          <t>Transfer to stage 1</t>
        </is>
      </c>
      <c r="B221" s="5" t="n">
        <v>-72304</v>
      </c>
      <c r="C221" s="5" t="n">
        <v>-21518</v>
      </c>
    </row>
    <row r="222">
      <c r="A222" s="4" t="inlineStr">
        <is>
          <t>Transfer to stage 2</t>
        </is>
      </c>
      <c r="C222" s="5" t="n">
        <v>-62822</v>
      </c>
    </row>
    <row r="223">
      <c r="A223" s="4" t="inlineStr">
        <is>
          <t>Transfer to stage 3</t>
        </is>
      </c>
      <c r="B223" s="5" t="n">
        <v>-214329</v>
      </c>
    </row>
    <row r="224">
      <c r="A224" s="4" t="inlineStr">
        <is>
          <t>Transfer from stage 1</t>
        </is>
      </c>
      <c r="B224" s="5" t="n">
        <v>685511</v>
      </c>
      <c r="C224" s="5" t="n">
        <v>769528</v>
      </c>
    </row>
    <row r="225">
      <c r="A225" s="4" t="inlineStr">
        <is>
          <t>Transfer from stage 2</t>
        </is>
      </c>
      <c r="C225" s="5" t="n">
        <v>1235709</v>
      </c>
    </row>
    <row r="226">
      <c r="A226" s="4" t="inlineStr">
        <is>
          <t>Transfer from stage 3</t>
        </is>
      </c>
      <c r="B226" s="5" t="n">
        <v>854967</v>
      </c>
    </row>
    <row r="227">
      <c r="A227" s="4" t="inlineStr">
        <is>
          <t>New loans, liquidation, write-offs and forgivens, net</t>
        </is>
      </c>
      <c r="B227" s="5" t="n">
        <v>-1808007</v>
      </c>
      <c r="C227" s="5" t="n">
        <v>-1115561</v>
      </c>
    </row>
    <row r="228">
      <c r="A228" s="4" t="inlineStr">
        <is>
          <t>Transfers between classes of loans</t>
        </is>
      </c>
      <c r="B228" s="5" t="n">
        <v>7414</v>
      </c>
      <c r="C228" s="5" t="n">
        <v>-12672</v>
      </c>
    </row>
    <row r="229">
      <c r="A229" s="4" t="inlineStr">
        <is>
          <t>Sale of loan portfolio</t>
        </is>
      </c>
      <c r="B229" s="5" t="n">
        <v>-1237</v>
      </c>
      <c r="C229" s="5" t="n">
        <v>-3607</v>
      </c>
    </row>
    <row r="230">
      <c r="A230" s="4" t="inlineStr">
        <is>
          <t>Exchange differences and others</t>
        </is>
      </c>
      <c r="B230" s="5" t="n">
        <v>6019</v>
      </c>
      <c r="C230" s="5" t="n">
        <v>3588</v>
      </c>
    </row>
    <row r="231">
      <c r="A231" s="4" t="inlineStr">
        <is>
          <t>Ending balance</t>
        </is>
      </c>
      <c r="B231" s="5" t="n">
        <v>1099329</v>
      </c>
      <c r="C231" s="5" t="n">
        <v>1641295</v>
      </c>
    </row>
    <row r="232">
      <c r="A232" s="4" t="inlineStr">
        <is>
          <t>Consumer Loans [Member] | Consolidated 3 Stages [Member] | Portfolio of Direct Loans [Member]</t>
        </is>
      </c>
    </row>
    <row r="233">
      <c r="A233" s="3" t="inlineStr">
        <is>
          <t>Gross balance of loan portfolio [Roll Forward]</t>
        </is>
      </c>
    </row>
    <row r="234">
      <c r="A234" s="4" t="inlineStr">
        <is>
          <t>Beginning balance</t>
        </is>
      </c>
      <c r="B234" s="5" t="n">
        <v>14205975</v>
      </c>
      <c r="C234" s="5" t="n">
        <v>15282012</v>
      </c>
    </row>
    <row r="235">
      <c r="A235" s="4" t="inlineStr">
        <is>
          <t>Loan write-offs and forgivens</t>
        </is>
      </c>
      <c r="B235" s="5" t="n">
        <v>-1263951</v>
      </c>
      <c r="C235" s="5" t="n">
        <v>-531964</v>
      </c>
    </row>
    <row r="236">
      <c r="A236" s="4" t="inlineStr">
        <is>
          <t>New loans, liquidation and forgivens, net</t>
        </is>
      </c>
      <c r="B236" s="5" t="n">
        <v>2183837</v>
      </c>
      <c r="C236" s="5" t="n">
        <v>-530666</v>
      </c>
    </row>
    <row r="237">
      <c r="A237" s="4" t="inlineStr">
        <is>
          <t>Transfers between classes of loans</t>
        </is>
      </c>
      <c r="B237" s="5" t="n">
        <v>764545</v>
      </c>
      <c r="C237" s="5" t="n">
        <v>-101430</v>
      </c>
    </row>
    <row r="238">
      <c r="A238" s="4" t="inlineStr">
        <is>
          <t>Sale of loan portfolio</t>
        </is>
      </c>
      <c r="B238" s="5" t="n">
        <v>-1237</v>
      </c>
      <c r="C238" s="5" t="n">
        <v>-3607</v>
      </c>
    </row>
    <row r="239">
      <c r="A239" s="4" t="inlineStr">
        <is>
          <t>Exchange differences and others</t>
        </is>
      </c>
      <c r="B239" s="5" t="n">
        <v>125058</v>
      </c>
      <c r="C239" s="5" t="n">
        <v>91630</v>
      </c>
    </row>
    <row r="240">
      <c r="A240" s="4" t="inlineStr">
        <is>
          <t>Ending balance</t>
        </is>
      </c>
      <c r="B240" s="4" t="inlineStr">
        <is>
          <t>S/ 16,014,227</t>
        </is>
      </c>
      <c r="C240" s="4" t="inlineStr">
        <is>
          <t>S/ 14,205,975</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6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LOANS, NET, Movement in Allowance for Loan loss for Direct and Indirect Loans (Details) - PEN (S/) S/ in Thousands</t>
        </is>
      </c>
      <c r="C1" s="2" t="inlineStr">
        <is>
          <t>12 Months Ended</t>
        </is>
      </c>
    </row>
    <row r="2">
      <c r="C2" s="2" t="inlineStr">
        <is>
          <t>Dec. 31, 2021</t>
        </is>
      </c>
      <c r="E2" s="2" t="inlineStr">
        <is>
          <t>Dec. 31, 2020</t>
        </is>
      </c>
    </row>
    <row r="3">
      <c r="A3" s="3" t="inlineStr">
        <is>
          <t>Movement in Allowance for Loan loss for Direct and Indirect Loans [Abstract]</t>
        </is>
      </c>
    </row>
    <row r="4">
      <c r="A4" s="4" t="inlineStr">
        <is>
          <t>Beginning balance</t>
        </is>
      </c>
      <c r="C4" s="4" t="inlineStr">
        <is>
          <t>S/ 10,435,623</t>
        </is>
      </c>
    </row>
    <row r="5">
      <c r="A5" s="4" t="inlineStr">
        <is>
          <t>Ending balance</t>
        </is>
      </c>
      <c r="C5" s="5" t="n">
        <v>9071011</v>
      </c>
      <c r="E5" s="4" t="inlineStr">
        <is>
          <t>S/ 10,435,623</t>
        </is>
      </c>
    </row>
    <row r="6">
      <c r="A6" s="4" t="inlineStr">
        <is>
          <t>Allowance for direct loans</t>
        </is>
      </c>
      <c r="C6" s="5" t="n">
        <v>8477300</v>
      </c>
      <c r="E6" s="5" t="n">
        <v>9898800</v>
      </c>
    </row>
    <row r="7">
      <c r="A7" s="4" t="inlineStr">
        <is>
          <t>Allowance for indirect loans</t>
        </is>
      </c>
      <c r="C7" s="5" t="n">
        <v>593700</v>
      </c>
      <c r="E7" s="5" t="n">
        <v>536900</v>
      </c>
    </row>
    <row r="8">
      <c r="A8" s="4" t="inlineStr">
        <is>
          <t>Migration of loans from commercial to consumer loans</t>
        </is>
      </c>
      <c r="C8" s="5" t="n">
        <v>800000</v>
      </c>
    </row>
    <row r="9">
      <c r="A9" s="4" t="inlineStr">
        <is>
          <t>Stage 1 [Member] | Portfolio of Direct and Indirect Loans [Member]</t>
        </is>
      </c>
    </row>
    <row r="10">
      <c r="A10" s="3" t="inlineStr">
        <is>
          <t>Movement in Allowance for Loan loss for Direct and Indirect Loans [Abstract]</t>
        </is>
      </c>
    </row>
    <row r="11">
      <c r="A11" s="4" t="inlineStr">
        <is>
          <t>Beginning balance</t>
        </is>
      </c>
      <c r="C11" s="5" t="n">
        <v>1845062</v>
      </c>
      <c r="E11" s="5" t="n">
        <v>1100767</v>
      </c>
    </row>
    <row r="12">
      <c r="A12" s="4" t="inlineStr">
        <is>
          <t>Transfer to stage 2</t>
        </is>
      </c>
      <c r="C12" s="5" t="n">
        <v>-1347583</v>
      </c>
      <c r="E12" s="5" t="n">
        <v>-1609050</v>
      </c>
    </row>
    <row r="13">
      <c r="A13" s="4" t="inlineStr">
        <is>
          <t>Transfer to stage 3</t>
        </is>
      </c>
      <c r="C13" s="5" t="n">
        <v>-69504</v>
      </c>
      <c r="E13" s="5" t="n">
        <v>-133165</v>
      </c>
    </row>
    <row r="14">
      <c r="A14" s="4" t="inlineStr">
        <is>
          <t>Transfer from stage 2</t>
        </is>
      </c>
      <c r="C14" s="5" t="n">
        <v>844185</v>
      </c>
      <c r="E14" s="5" t="n">
        <v>1091153</v>
      </c>
    </row>
    <row r="15">
      <c r="A15" s="4" t="inlineStr">
        <is>
          <t>Transfer from stage 3</t>
        </is>
      </c>
      <c r="C15" s="5" t="n">
        <v>176478</v>
      </c>
      <c r="E15" s="5" t="n">
        <v>78457</v>
      </c>
    </row>
    <row r="16">
      <c r="A16" s="4" t="inlineStr">
        <is>
          <t>New loans, liquidation, write-offs and forgivens, net</t>
        </is>
      </c>
      <c r="C16" s="5" t="n">
        <v>1084267</v>
      </c>
      <c r="E16" s="5" t="n">
        <v>1034919</v>
      </c>
    </row>
    <row r="17">
      <c r="A17" s="4" t="inlineStr">
        <is>
          <t>Changes in PD, LGD, EAD</t>
        </is>
      </c>
      <c r="B17" s="4" t="inlineStr">
        <is>
          <t>[1]</t>
        </is>
      </c>
      <c r="C17" s="5" t="n">
        <v>-1146851</v>
      </c>
      <c r="E17" s="5" t="n">
        <v>207652</v>
      </c>
    </row>
    <row r="18">
      <c r="A18" s="4" t="inlineStr">
        <is>
          <t>Transfers between classes of loans</t>
        </is>
      </c>
      <c r="C18" s="5" t="n">
        <v>0</v>
      </c>
      <c r="E18" s="5" t="n">
        <v>0</v>
      </c>
    </row>
    <row r="19">
      <c r="A19" s="4" t="inlineStr">
        <is>
          <t>Sale of loan portfolio</t>
        </is>
      </c>
      <c r="C19" s="5" t="n">
        <v>0</v>
      </c>
      <c r="E19" s="5" t="n">
        <v>0</v>
      </c>
    </row>
    <row r="20">
      <c r="A20" s="4" t="inlineStr">
        <is>
          <t>Exchange differences and others</t>
        </is>
      </c>
      <c r="C20" s="5" t="n">
        <v>50291</v>
      </c>
      <c r="E20" s="5" t="n">
        <v>74329</v>
      </c>
    </row>
    <row r="21">
      <c r="A21" s="4" t="inlineStr">
        <is>
          <t>Ending balance</t>
        </is>
      </c>
      <c r="C21" s="5" t="n">
        <v>1436345</v>
      </c>
      <c r="E21" s="5" t="n">
        <v>1845062</v>
      </c>
    </row>
    <row r="22">
      <c r="A22" s="4" t="inlineStr">
        <is>
          <t>Stage 2 [Member] | Portfolio of Direct and Indirect Loans [Member]</t>
        </is>
      </c>
    </row>
    <row r="23">
      <c r="A23" s="3" t="inlineStr">
        <is>
          <t>Movement in Allowance for Loan loss for Direct and Indirect Loans [Abstract]</t>
        </is>
      </c>
    </row>
    <row r="24">
      <c r="A24" s="4" t="inlineStr">
        <is>
          <t>Beginning balance</t>
        </is>
      </c>
      <c r="C24" s="5" t="n">
        <v>2812031</v>
      </c>
      <c r="E24" s="5" t="n">
        <v>955210</v>
      </c>
    </row>
    <row r="25">
      <c r="A25" s="4" t="inlineStr">
        <is>
          <t>Transfer to stage 1</t>
        </is>
      </c>
      <c r="C25" s="5" t="n">
        <v>-844185</v>
      </c>
      <c r="E25" s="5" t="n">
        <v>-1091153</v>
      </c>
    </row>
    <row r="26">
      <c r="A26" s="4" t="inlineStr">
        <is>
          <t>Transfer to stage 3</t>
        </is>
      </c>
      <c r="C26" s="5" t="n">
        <v>-1140026</v>
      </c>
      <c r="E26" s="5" t="n">
        <v>-1063882</v>
      </c>
    </row>
    <row r="27">
      <c r="A27" s="4" t="inlineStr">
        <is>
          <t>Transfer from stage 1</t>
        </is>
      </c>
      <c r="C27" s="5" t="n">
        <v>1347583</v>
      </c>
      <c r="E27" s="5" t="n">
        <v>1609050</v>
      </c>
    </row>
    <row r="28">
      <c r="A28" s="4" t="inlineStr">
        <is>
          <t>Transfer from stage 3</t>
        </is>
      </c>
      <c r="C28" s="5" t="n">
        <v>448157</v>
      </c>
      <c r="E28" s="5" t="n">
        <v>155841</v>
      </c>
    </row>
    <row r="29">
      <c r="A29" s="4" t="inlineStr">
        <is>
          <t>New loans, liquidation, write-offs and forgivens, net</t>
        </is>
      </c>
      <c r="C29" s="5" t="n">
        <v>-1000836</v>
      </c>
      <c r="E29" s="5" t="n">
        <v>-537422</v>
      </c>
    </row>
    <row r="30">
      <c r="A30" s="4" t="inlineStr">
        <is>
          <t>Changes in PD, LGD, EAD</t>
        </is>
      </c>
      <c r="B30" s="4" t="inlineStr">
        <is>
          <t>[1]</t>
        </is>
      </c>
      <c r="C30" s="5" t="n">
        <v>381491</v>
      </c>
      <c r="E30" s="5" t="n">
        <v>2779836</v>
      </c>
    </row>
    <row r="31">
      <c r="A31" s="4" t="inlineStr">
        <is>
          <t>Transfers between classes of loans</t>
        </is>
      </c>
      <c r="C31" s="5" t="n">
        <v>0</v>
      </c>
      <c r="E31" s="5" t="n">
        <v>0</v>
      </c>
    </row>
    <row r="32">
      <c r="A32" s="4" t="inlineStr">
        <is>
          <t>Sale of loan portfolio</t>
        </is>
      </c>
      <c r="C32" s="5" t="n">
        <v>0</v>
      </c>
      <c r="E32" s="5" t="n">
        <v>0</v>
      </c>
    </row>
    <row r="33">
      <c r="A33" s="4" t="inlineStr">
        <is>
          <t>Exchange differences and others</t>
        </is>
      </c>
      <c r="C33" s="5" t="n">
        <v>8972</v>
      </c>
      <c r="E33" s="5" t="n">
        <v>4551</v>
      </c>
    </row>
    <row r="34">
      <c r="A34" s="4" t="inlineStr">
        <is>
          <t>Ending balance</t>
        </is>
      </c>
      <c r="C34" s="5" t="n">
        <v>2013187</v>
      </c>
      <c r="E34" s="5" t="n">
        <v>2812031</v>
      </c>
    </row>
    <row r="35">
      <c r="A35" s="4" t="inlineStr">
        <is>
          <t>Stage 3 [Member] | Portfolio of Direct and Indirect Loans [Member]</t>
        </is>
      </c>
    </row>
    <row r="36">
      <c r="A36" s="3" t="inlineStr">
        <is>
          <t>Movement in Allowance for Loan loss for Direct and Indirect Loans [Abstract]</t>
        </is>
      </c>
    </row>
    <row r="37">
      <c r="A37" s="4" t="inlineStr">
        <is>
          <t>Beginning balance</t>
        </is>
      </c>
      <c r="C37" s="5" t="n">
        <v>5778530</v>
      </c>
      <c r="E37" s="5" t="n">
        <v>3451782</v>
      </c>
    </row>
    <row r="38">
      <c r="A38" s="4" t="inlineStr">
        <is>
          <t>Transfer to stage 1</t>
        </is>
      </c>
      <c r="C38" s="5" t="n">
        <v>-176478</v>
      </c>
      <c r="E38" s="5" t="n">
        <v>-78457</v>
      </c>
    </row>
    <row r="39">
      <c r="A39" s="4" t="inlineStr">
        <is>
          <t>Transfer to stage 2</t>
        </is>
      </c>
      <c r="C39" s="5" t="n">
        <v>-448157</v>
      </c>
      <c r="E39" s="5" t="n">
        <v>-155841</v>
      </c>
    </row>
    <row r="40">
      <c r="A40" s="4" t="inlineStr">
        <is>
          <t>Transfer from stage 1</t>
        </is>
      </c>
      <c r="C40" s="5" t="n">
        <v>69504</v>
      </c>
      <c r="E40" s="5" t="n">
        <v>133165</v>
      </c>
    </row>
    <row r="41">
      <c r="A41" s="4" t="inlineStr">
        <is>
          <t>Transfer from stage 2</t>
        </is>
      </c>
      <c r="C41" s="5" t="n">
        <v>1140026</v>
      </c>
      <c r="E41" s="5" t="n">
        <v>1063882</v>
      </c>
    </row>
    <row r="42">
      <c r="A42" s="4" t="inlineStr">
        <is>
          <t>New loans, liquidation, write-offs and forgivens, net</t>
        </is>
      </c>
      <c r="C42" s="5" t="n">
        <v>-4069260</v>
      </c>
      <c r="E42" s="5" t="n">
        <v>-1895268</v>
      </c>
    </row>
    <row r="43">
      <c r="A43" s="4" t="inlineStr">
        <is>
          <t>Changes in PD, LGD, EAD</t>
        </is>
      </c>
      <c r="B43" s="4" t="inlineStr">
        <is>
          <t>[1]</t>
        </is>
      </c>
      <c r="C43" s="5" t="n">
        <v>3243758</v>
      </c>
      <c r="E43" s="5" t="n">
        <v>3221454</v>
      </c>
    </row>
    <row r="44">
      <c r="A44" s="4" t="inlineStr">
        <is>
          <t>Transfers between classes of loans</t>
        </is>
      </c>
      <c r="C44" s="5" t="n">
        <v>0</v>
      </c>
      <c r="E44" s="5" t="n">
        <v>0</v>
      </c>
    </row>
    <row r="45">
      <c r="A45" s="4" t="inlineStr">
        <is>
          <t>Sale of loan portfolio</t>
        </is>
      </c>
      <c r="C45" s="5" t="n">
        <v>-40833</v>
      </c>
      <c r="E45" s="5" t="n">
        <v>-23490</v>
      </c>
    </row>
    <row r="46">
      <c r="A46" s="4" t="inlineStr">
        <is>
          <t>Exchange differences and others</t>
        </is>
      </c>
      <c r="C46" s="5" t="n">
        <v>124389</v>
      </c>
      <c r="E46" s="5" t="n">
        <v>61303</v>
      </c>
    </row>
    <row r="47">
      <c r="A47" s="4" t="inlineStr">
        <is>
          <t>Ending balance</t>
        </is>
      </c>
      <c r="C47" s="5" t="n">
        <v>5621479</v>
      </c>
      <c r="E47" s="5" t="n">
        <v>5778530</v>
      </c>
    </row>
    <row r="48">
      <c r="A48" s="4" t="inlineStr">
        <is>
          <t>Consolidated 3 Stages [Member] | Portfolio of Direct and Indirect Loans [Member]</t>
        </is>
      </c>
    </row>
    <row r="49">
      <c r="A49" s="3" t="inlineStr">
        <is>
          <t>Movement in Allowance for Loan loss for Direct and Indirect Loans [Abstract]</t>
        </is>
      </c>
    </row>
    <row r="50">
      <c r="A50" s="4" t="inlineStr">
        <is>
          <t>Beginning balance</t>
        </is>
      </c>
      <c r="C50" s="5" t="n">
        <v>10435623</v>
      </c>
      <c r="D50" s="4" t="inlineStr">
        <is>
          <t>[2]</t>
        </is>
      </c>
      <c r="E50" s="5" t="n">
        <v>5507759</v>
      </c>
    </row>
    <row r="51">
      <c r="A51" s="4" t="inlineStr">
        <is>
          <t>Loan write-offs and forgivens</t>
        </is>
      </c>
      <c r="C51" s="5" t="n">
        <v>-3066382</v>
      </c>
      <c r="E51" s="5" t="n">
        <v>-1269118</v>
      </c>
    </row>
    <row r="52">
      <c r="A52" s="4" t="inlineStr">
        <is>
          <t>New loans and liquidation, net</t>
        </is>
      </c>
      <c r="C52" s="5" t="n">
        <v>-919447</v>
      </c>
      <c r="E52" s="5" t="n">
        <v>-128653</v>
      </c>
    </row>
    <row r="53">
      <c r="A53" s="4" t="inlineStr">
        <is>
          <t>Changes in PD, LGD, EAD</t>
        </is>
      </c>
      <c r="B53" s="4" t="inlineStr">
        <is>
          <t>[1]</t>
        </is>
      </c>
      <c r="C53" s="5" t="n">
        <v>2478398</v>
      </c>
      <c r="E53" s="5" t="n">
        <v>6208942</v>
      </c>
    </row>
    <row r="54">
      <c r="A54" s="4" t="inlineStr">
        <is>
          <t>Transfers between classes of loans</t>
        </is>
      </c>
      <c r="C54" s="5" t="n">
        <v>0</v>
      </c>
      <c r="E54" s="5" t="n">
        <v>0</v>
      </c>
    </row>
    <row r="55">
      <c r="A55" s="4" t="inlineStr">
        <is>
          <t>Sale of loan portfolio</t>
        </is>
      </c>
      <c r="C55" s="5" t="n">
        <v>-40833</v>
      </c>
      <c r="E55" s="5" t="n">
        <v>-23490</v>
      </c>
    </row>
    <row r="56">
      <c r="A56" s="4" t="inlineStr">
        <is>
          <t>Exchange differences and others</t>
        </is>
      </c>
      <c r="C56" s="5" t="n">
        <v>183652</v>
      </c>
      <c r="E56" s="5" t="n">
        <v>140183</v>
      </c>
    </row>
    <row r="57">
      <c r="A57" s="4" t="inlineStr">
        <is>
          <t>Ending balance</t>
        </is>
      </c>
      <c r="B57" s="4" t="inlineStr">
        <is>
          <t>[2]</t>
        </is>
      </c>
      <c r="C57" s="5" t="n">
        <v>9071011</v>
      </c>
      <c r="E57" s="5" t="n">
        <v>10435623</v>
      </c>
    </row>
    <row r="58">
      <c r="A58" s="4" t="inlineStr">
        <is>
          <t>Commercial Loans [Member] | Stage 1 [Member] | Portfolio of Direct and Indirect Loans [Member]</t>
        </is>
      </c>
    </row>
    <row r="59">
      <c r="A59" s="3" t="inlineStr">
        <is>
          <t>Movement in Allowance for Loan loss for Direct and Indirect Loans [Abstract]</t>
        </is>
      </c>
    </row>
    <row r="60">
      <c r="A60" s="4" t="inlineStr">
        <is>
          <t>Beginning balance</t>
        </is>
      </c>
      <c r="C60" s="5" t="n">
        <v>721503</v>
      </c>
      <c r="E60" s="5" t="n">
        <v>388685</v>
      </c>
    </row>
    <row r="61">
      <c r="A61" s="4" t="inlineStr">
        <is>
          <t>Transfer to stage 2</t>
        </is>
      </c>
      <c r="C61" s="5" t="n">
        <v>-336903</v>
      </c>
      <c r="E61" s="5" t="n">
        <v>-319248</v>
      </c>
    </row>
    <row r="62">
      <c r="A62" s="4" t="inlineStr">
        <is>
          <t>Transfer to stage 3</t>
        </is>
      </c>
      <c r="C62" s="5" t="n">
        <v>-21434</v>
      </c>
      <c r="E62" s="5" t="n">
        <v>-22486</v>
      </c>
    </row>
    <row r="63">
      <c r="A63" s="4" t="inlineStr">
        <is>
          <t>Transfer from stage 2</t>
        </is>
      </c>
      <c r="C63" s="5" t="n">
        <v>305143</v>
      </c>
      <c r="E63" s="5" t="n">
        <v>316999</v>
      </c>
    </row>
    <row r="64">
      <c r="A64" s="4" t="inlineStr">
        <is>
          <t>Transfer from stage 3</t>
        </is>
      </c>
      <c r="C64" s="5" t="n">
        <v>29199</v>
      </c>
      <c r="E64" s="5" t="n">
        <v>17175</v>
      </c>
    </row>
    <row r="65">
      <c r="A65" s="4" t="inlineStr">
        <is>
          <t>New loans, liquidation, write-offs and forgivens, net</t>
        </is>
      </c>
      <c r="C65" s="5" t="n">
        <v>-3446</v>
      </c>
      <c r="E65" s="5" t="n">
        <v>30824</v>
      </c>
    </row>
    <row r="66">
      <c r="A66" s="4" t="inlineStr">
        <is>
          <t>Changes in PD, LGD, EAD</t>
        </is>
      </c>
      <c r="B66" s="4" t="inlineStr">
        <is>
          <t>[1]</t>
        </is>
      </c>
      <c r="C66" s="5" t="n">
        <v>-178612</v>
      </c>
      <c r="E66" s="5" t="n">
        <v>107989</v>
      </c>
    </row>
    <row r="67">
      <c r="A67" s="4" t="inlineStr">
        <is>
          <t>Transfers between classes of loans</t>
        </is>
      </c>
      <c r="C67" s="5" t="n">
        <v>67526</v>
      </c>
      <c r="E67" s="5" t="n">
        <v>155568</v>
      </c>
    </row>
    <row r="68">
      <c r="A68" s="4" t="inlineStr">
        <is>
          <t>Sale of loan portfolio</t>
        </is>
      </c>
      <c r="C68" s="5" t="n">
        <v>0</v>
      </c>
      <c r="E68" s="5" t="n">
        <v>0</v>
      </c>
    </row>
    <row r="69">
      <c r="A69" s="4" t="inlineStr">
        <is>
          <t>Exchange differences and others</t>
        </is>
      </c>
      <c r="C69" s="5" t="n">
        <v>24904</v>
      </c>
      <c r="E69" s="5" t="n">
        <v>45997</v>
      </c>
    </row>
    <row r="70">
      <c r="A70" s="4" t="inlineStr">
        <is>
          <t>Ending balance</t>
        </is>
      </c>
      <c r="C70" s="5" t="n">
        <v>607880</v>
      </c>
      <c r="E70" s="5" t="n">
        <v>721503</v>
      </c>
    </row>
    <row r="71">
      <c r="A71" s="4" t="inlineStr">
        <is>
          <t>Commercial Loans [Member] | Stage 2 [Member] | Portfolio of Direct and Indirect Loans [Member]</t>
        </is>
      </c>
    </row>
    <row r="72">
      <c r="A72" s="3" t="inlineStr">
        <is>
          <t>Movement in Allowance for Loan loss for Direct and Indirect Loans [Abstract]</t>
        </is>
      </c>
    </row>
    <row r="73">
      <c r="A73" s="4" t="inlineStr">
        <is>
          <t>Beginning balance</t>
        </is>
      </c>
      <c r="C73" s="5" t="n">
        <v>666002</v>
      </c>
      <c r="E73" s="5" t="n">
        <v>166135</v>
      </c>
    </row>
    <row r="74">
      <c r="A74" s="4" t="inlineStr">
        <is>
          <t>Transfer to stage 1</t>
        </is>
      </c>
      <c r="C74" s="5" t="n">
        <v>-305143</v>
      </c>
      <c r="E74" s="5" t="n">
        <v>-316999</v>
      </c>
    </row>
    <row r="75">
      <c r="A75" s="4" t="inlineStr">
        <is>
          <t>Transfer to stage 3</t>
        </is>
      </c>
      <c r="C75" s="5" t="n">
        <v>-299463</v>
      </c>
      <c r="E75" s="5" t="n">
        <v>-118072</v>
      </c>
    </row>
    <row r="76">
      <c r="A76" s="4" t="inlineStr">
        <is>
          <t>Transfer from stage 1</t>
        </is>
      </c>
      <c r="C76" s="5" t="n">
        <v>336903</v>
      </c>
      <c r="E76" s="5" t="n">
        <v>319248</v>
      </c>
    </row>
    <row r="77">
      <c r="A77" s="4" t="inlineStr">
        <is>
          <t>Transfer from stage 3</t>
        </is>
      </c>
      <c r="C77" s="5" t="n">
        <v>97276</v>
      </c>
      <c r="E77" s="5" t="n">
        <v>42832</v>
      </c>
    </row>
    <row r="78">
      <c r="A78" s="4" t="inlineStr">
        <is>
          <t>New loans, liquidation, write-offs and forgivens, net</t>
        </is>
      </c>
      <c r="C78" s="5" t="n">
        <v>-197390</v>
      </c>
      <c r="E78" s="5" t="n">
        <v>4911</v>
      </c>
    </row>
    <row r="79">
      <c r="A79" s="4" t="inlineStr">
        <is>
          <t>Changes in PD, LGD, EAD</t>
        </is>
      </c>
      <c r="B79" s="4" t="inlineStr">
        <is>
          <t>[1]</t>
        </is>
      </c>
      <c r="C79" s="5" t="n">
        <v>264953</v>
      </c>
      <c r="E79" s="5" t="n">
        <v>473890</v>
      </c>
    </row>
    <row r="80">
      <c r="A80" s="4" t="inlineStr">
        <is>
          <t>Transfers between classes of loans</t>
        </is>
      </c>
      <c r="C80" s="5" t="n">
        <v>83136</v>
      </c>
      <c r="E80" s="5" t="n">
        <v>91534</v>
      </c>
    </row>
    <row r="81">
      <c r="A81" s="4" t="inlineStr">
        <is>
          <t>Sale of loan portfolio</t>
        </is>
      </c>
      <c r="C81" s="5" t="n">
        <v>0</v>
      </c>
      <c r="E81" s="5" t="n">
        <v>0</v>
      </c>
    </row>
    <row r="82">
      <c r="A82" s="4" t="inlineStr">
        <is>
          <t>Exchange differences and others</t>
        </is>
      </c>
      <c r="C82" s="5" t="n">
        <v>6507</v>
      </c>
      <c r="E82" s="5" t="n">
        <v>2523</v>
      </c>
    </row>
    <row r="83">
      <c r="A83" s="4" t="inlineStr">
        <is>
          <t>Ending balance</t>
        </is>
      </c>
      <c r="C83" s="5" t="n">
        <v>652781</v>
      </c>
      <c r="E83" s="5" t="n">
        <v>666002</v>
      </c>
    </row>
    <row r="84">
      <c r="A84" s="4" t="inlineStr">
        <is>
          <t>Commercial Loans [Member] | Stage 3 [Member] | Portfolio of Direct and Indirect Loans [Member]</t>
        </is>
      </c>
    </row>
    <row r="85">
      <c r="A85" s="3" t="inlineStr">
        <is>
          <t>Movement in Allowance for Loan loss for Direct and Indirect Loans [Abstract]</t>
        </is>
      </c>
    </row>
    <row r="86">
      <c r="A86" s="4" t="inlineStr">
        <is>
          <t>Beginning balance</t>
        </is>
      </c>
      <c r="C86" s="5" t="n">
        <v>2229427</v>
      </c>
      <c r="E86" s="5" t="n">
        <v>1315227</v>
      </c>
    </row>
    <row r="87">
      <c r="A87" s="4" t="inlineStr">
        <is>
          <t>Transfer to stage 1</t>
        </is>
      </c>
      <c r="C87" s="5" t="n">
        <v>-29199</v>
      </c>
      <c r="E87" s="5" t="n">
        <v>-17175</v>
      </c>
    </row>
    <row r="88">
      <c r="A88" s="4" t="inlineStr">
        <is>
          <t>Transfer to stage 2</t>
        </is>
      </c>
      <c r="C88" s="5" t="n">
        <v>-97276</v>
      </c>
      <c r="E88" s="5" t="n">
        <v>-42832</v>
      </c>
    </row>
    <row r="89">
      <c r="A89" s="4" t="inlineStr">
        <is>
          <t>Transfer from stage 1</t>
        </is>
      </c>
      <c r="C89" s="5" t="n">
        <v>21434</v>
      </c>
      <c r="E89" s="5" t="n">
        <v>22486</v>
      </c>
    </row>
    <row r="90">
      <c r="A90" s="4" t="inlineStr">
        <is>
          <t>Transfer from stage 2</t>
        </is>
      </c>
      <c r="C90" s="5" t="n">
        <v>299463</v>
      </c>
      <c r="E90" s="5" t="n">
        <v>118072</v>
      </c>
    </row>
    <row r="91">
      <c r="A91" s="4" t="inlineStr">
        <is>
          <t>New loans, liquidation, write-offs and forgivens, net</t>
        </is>
      </c>
      <c r="C91" s="5" t="n">
        <v>-471283</v>
      </c>
      <c r="E91" s="5" t="n">
        <v>-154589</v>
      </c>
    </row>
    <row r="92">
      <c r="A92" s="4" t="inlineStr">
        <is>
          <t>Changes in PD, LGD, EAD</t>
        </is>
      </c>
      <c r="B92" s="4" t="inlineStr">
        <is>
          <t>[1]</t>
        </is>
      </c>
      <c r="C92" s="5" t="n">
        <v>742567</v>
      </c>
      <c r="E92" s="5" t="n">
        <v>989400</v>
      </c>
    </row>
    <row r="93">
      <c r="A93" s="4" t="inlineStr">
        <is>
          <t>Transfers between classes of loans</t>
        </is>
      </c>
      <c r="C93" s="5" t="n">
        <v>-26219</v>
      </c>
      <c r="E93" s="5" t="n">
        <v>-22478</v>
      </c>
    </row>
    <row r="94">
      <c r="A94" s="4" t="inlineStr">
        <is>
          <t>Sale of loan portfolio</t>
        </is>
      </c>
      <c r="C94" s="5" t="n">
        <v>-27726</v>
      </c>
      <c r="E94" s="5" t="n">
        <v>-13124</v>
      </c>
    </row>
    <row r="95">
      <c r="A95" s="4" t="inlineStr">
        <is>
          <t>Exchange differences and others</t>
        </is>
      </c>
      <c r="C95" s="5" t="n">
        <v>89604</v>
      </c>
      <c r="E95" s="5" t="n">
        <v>34440</v>
      </c>
    </row>
    <row r="96">
      <c r="A96" s="4" t="inlineStr">
        <is>
          <t>Ending balance</t>
        </is>
      </c>
      <c r="C96" s="5" t="n">
        <v>2730792</v>
      </c>
      <c r="E96" s="5" t="n">
        <v>2229427</v>
      </c>
    </row>
    <row r="97">
      <c r="A97" s="4" t="inlineStr">
        <is>
          <t>Commercial Loans [Member] | Consolidated 3 Stages [Member] | Portfolio of Direct and Indirect Loans [Member]</t>
        </is>
      </c>
    </row>
    <row r="98">
      <c r="A98" s="3" t="inlineStr">
        <is>
          <t>Movement in Allowance for Loan loss for Direct and Indirect Loans [Abstract]</t>
        </is>
      </c>
    </row>
    <row r="99">
      <c r="A99" s="4" t="inlineStr">
        <is>
          <t>Beginning balance</t>
        </is>
      </c>
      <c r="C99" s="5" t="n">
        <v>3616932</v>
      </c>
      <c r="D99" s="4" t="inlineStr">
        <is>
          <t>[2]</t>
        </is>
      </c>
      <c r="E99" s="5" t="n">
        <v>1870047</v>
      </c>
    </row>
    <row r="100">
      <c r="A100" s="4" t="inlineStr">
        <is>
          <t>Loan write-offs and forgivens</t>
        </is>
      </c>
      <c r="C100" s="5" t="n">
        <v>-160079</v>
      </c>
      <c r="E100" s="5" t="n">
        <v>-141669</v>
      </c>
    </row>
    <row r="101">
      <c r="A101" s="4" t="inlineStr">
        <is>
          <t>New loans and liquidation, net</t>
        </is>
      </c>
      <c r="C101" s="5" t="n">
        <v>-512040</v>
      </c>
      <c r="E101" s="5" t="n">
        <v>22815</v>
      </c>
    </row>
    <row r="102">
      <c r="A102" s="4" t="inlineStr">
        <is>
          <t>Changes in PD, LGD, EAD</t>
        </is>
      </c>
      <c r="B102" s="4" t="inlineStr">
        <is>
          <t>[1]</t>
        </is>
      </c>
      <c r="C102" s="5" t="n">
        <v>828908</v>
      </c>
      <c r="E102" s="5" t="n">
        <v>1571279</v>
      </c>
    </row>
    <row r="103">
      <c r="A103" s="4" t="inlineStr">
        <is>
          <t>Transfers between classes of loans</t>
        </is>
      </c>
      <c r="C103" s="5" t="n">
        <v>124443</v>
      </c>
      <c r="E103" s="5" t="n">
        <v>224624</v>
      </c>
    </row>
    <row r="104">
      <c r="A104" s="4" t="inlineStr">
        <is>
          <t>Sale of loan portfolio</t>
        </is>
      </c>
      <c r="C104" s="5" t="n">
        <v>-27726</v>
      </c>
      <c r="E104" s="5" t="n">
        <v>-13124</v>
      </c>
    </row>
    <row r="105">
      <c r="A105" s="4" t="inlineStr">
        <is>
          <t>Exchange differences and others</t>
        </is>
      </c>
      <c r="C105" s="5" t="n">
        <v>121015</v>
      </c>
      <c r="E105" s="5" t="n">
        <v>82960</v>
      </c>
    </row>
    <row r="106">
      <c r="A106" s="4" t="inlineStr">
        <is>
          <t>Ending balance</t>
        </is>
      </c>
      <c r="B106" s="4" t="inlineStr">
        <is>
          <t>[2]</t>
        </is>
      </c>
      <c r="C106" s="5" t="n">
        <v>3991453</v>
      </c>
      <c r="E106" s="5" t="n">
        <v>3616932</v>
      </c>
    </row>
    <row r="107">
      <c r="A107" s="4" t="inlineStr">
        <is>
          <t>Residential Mortgage Loans [Member] | Stage 1 [Member] | Portfolio of Direct and Indirect Loans [Member]</t>
        </is>
      </c>
    </row>
    <row r="108">
      <c r="A108" s="3" t="inlineStr">
        <is>
          <t>Movement in Allowance for Loan loss for Direct and Indirect Loans [Abstract]</t>
        </is>
      </c>
    </row>
    <row r="109">
      <c r="A109" s="4" t="inlineStr">
        <is>
          <t>Beginning balance</t>
        </is>
      </c>
      <c r="C109" s="5" t="n">
        <v>157935</v>
      </c>
      <c r="E109" s="5" t="n">
        <v>38085</v>
      </c>
    </row>
    <row r="110">
      <c r="A110" s="4" t="inlineStr">
        <is>
          <t>Transfer to stage 2</t>
        </is>
      </c>
      <c r="C110" s="5" t="n">
        <v>-46021</v>
      </c>
      <c r="E110" s="5" t="n">
        <v>-43170</v>
      </c>
    </row>
    <row r="111">
      <c r="A111" s="4" t="inlineStr">
        <is>
          <t>Transfer to stage 3</t>
        </is>
      </c>
      <c r="C111" s="5" t="n">
        <v>-3699</v>
      </c>
      <c r="E111" s="5" t="n">
        <v>-1721</v>
      </c>
    </row>
    <row r="112">
      <c r="A112" s="4" t="inlineStr">
        <is>
          <t>Transfer from stage 2</t>
        </is>
      </c>
      <c r="C112" s="5" t="n">
        <v>60588</v>
      </c>
      <c r="E112" s="5" t="n">
        <v>31320</v>
      </c>
    </row>
    <row r="113">
      <c r="A113" s="4" t="inlineStr">
        <is>
          <t>Transfer from stage 3</t>
        </is>
      </c>
      <c r="C113" s="5" t="n">
        <v>39211</v>
      </c>
      <c r="E113" s="5" t="n">
        <v>4980</v>
      </c>
    </row>
    <row r="114">
      <c r="A114" s="4" t="inlineStr">
        <is>
          <t>New loans, liquidation, write-offs and forgivens, net</t>
        </is>
      </c>
      <c r="C114" s="5" t="n">
        <v>48386</v>
      </c>
      <c r="E114" s="5" t="n">
        <v>30797</v>
      </c>
    </row>
    <row r="115">
      <c r="A115" s="4" t="inlineStr">
        <is>
          <t>Changes in PD, LGD, EAD</t>
        </is>
      </c>
      <c r="B115" s="4" t="inlineStr">
        <is>
          <t>[1]</t>
        </is>
      </c>
      <c r="C115" s="5" t="n">
        <v>-184733</v>
      </c>
      <c r="E115" s="5" t="n">
        <v>92322</v>
      </c>
    </row>
    <row r="116">
      <c r="A116" s="4" t="inlineStr">
        <is>
          <t>Transfers between classes of loans</t>
        </is>
      </c>
      <c r="C116" s="5" t="n">
        <v>158</v>
      </c>
      <c r="E116" s="5" t="n">
        <v>258</v>
      </c>
    </row>
    <row r="117">
      <c r="A117" s="4" t="inlineStr">
        <is>
          <t>Sale of loan portfolio</t>
        </is>
      </c>
      <c r="C117" s="5" t="n">
        <v>0</v>
      </c>
      <c r="E117" s="5" t="n">
        <v>0</v>
      </c>
    </row>
    <row r="118">
      <c r="A118" s="4" t="inlineStr">
        <is>
          <t>Exchange differences and others</t>
        </is>
      </c>
      <c r="C118" s="5" t="n">
        <v>4881</v>
      </c>
      <c r="E118" s="5" t="n">
        <v>5064</v>
      </c>
    </row>
    <row r="119">
      <c r="A119" s="4" t="inlineStr">
        <is>
          <t>Ending balance</t>
        </is>
      </c>
      <c r="C119" s="5" t="n">
        <v>76706</v>
      </c>
      <c r="E119" s="5" t="n">
        <v>157935</v>
      </c>
    </row>
    <row r="120">
      <c r="A120" s="4" t="inlineStr">
        <is>
          <t>Residential Mortgage Loans [Member] | Stage 2 [Member] | Portfolio of Direct and Indirect Loans [Member]</t>
        </is>
      </c>
    </row>
    <row r="121">
      <c r="A121" s="3" t="inlineStr">
        <is>
          <t>Movement in Allowance for Loan loss for Direct and Indirect Loans [Abstract]</t>
        </is>
      </c>
    </row>
    <row r="122">
      <c r="A122" s="4" t="inlineStr">
        <is>
          <t>Beginning balance</t>
        </is>
      </c>
      <c r="C122" s="5" t="n">
        <v>111739</v>
      </c>
      <c r="E122" s="5" t="n">
        <v>25684</v>
      </c>
    </row>
    <row r="123">
      <c r="A123" s="4" t="inlineStr">
        <is>
          <t>Transfer to stage 1</t>
        </is>
      </c>
      <c r="C123" s="5" t="n">
        <v>-60588</v>
      </c>
      <c r="E123" s="5" t="n">
        <v>-31320</v>
      </c>
    </row>
    <row r="124">
      <c r="A124" s="4" t="inlineStr">
        <is>
          <t>Transfer to stage 3</t>
        </is>
      </c>
      <c r="C124" s="5" t="n">
        <v>-45120</v>
      </c>
      <c r="E124" s="5" t="n">
        <v>-19698</v>
      </c>
    </row>
    <row r="125">
      <c r="A125" s="4" t="inlineStr">
        <is>
          <t>Transfer from stage 1</t>
        </is>
      </c>
      <c r="C125" s="5" t="n">
        <v>46021</v>
      </c>
      <c r="E125" s="5" t="n">
        <v>43170</v>
      </c>
    </row>
    <row r="126">
      <c r="A126" s="4" t="inlineStr">
        <is>
          <t>Transfer from stage 3</t>
        </is>
      </c>
      <c r="C126" s="5" t="n">
        <v>94787</v>
      </c>
      <c r="E126" s="5" t="n">
        <v>3977</v>
      </c>
    </row>
    <row r="127">
      <c r="A127" s="4" t="inlineStr">
        <is>
          <t>New loans, liquidation, write-offs and forgivens, net</t>
        </is>
      </c>
      <c r="C127" s="5" t="n">
        <v>10612</v>
      </c>
      <c r="E127" s="5" t="n">
        <v>-24980</v>
      </c>
    </row>
    <row r="128">
      <c r="A128" s="4" t="inlineStr">
        <is>
          <t>Changes in PD, LGD, EAD</t>
        </is>
      </c>
      <c r="B128" s="4" t="inlineStr">
        <is>
          <t>[1]</t>
        </is>
      </c>
      <c r="C128" s="5" t="n">
        <v>-61872</v>
      </c>
      <c r="E128" s="5" t="n">
        <v>113363</v>
      </c>
    </row>
    <row r="129">
      <c r="A129" s="4" t="inlineStr">
        <is>
          <t>Transfers between classes of loans</t>
        </is>
      </c>
      <c r="C129" s="5" t="n">
        <v>-298</v>
      </c>
      <c r="E129" s="5" t="n">
        <v>4</v>
      </c>
    </row>
    <row r="130">
      <c r="A130" s="4" t="inlineStr">
        <is>
          <t>Sale of loan portfolio</t>
        </is>
      </c>
      <c r="C130" s="5" t="n">
        <v>0</v>
      </c>
      <c r="E130" s="5" t="n">
        <v>0</v>
      </c>
    </row>
    <row r="131">
      <c r="A131" s="4" t="inlineStr">
        <is>
          <t>Exchange differences and others</t>
        </is>
      </c>
      <c r="C131" s="5" t="n">
        <v>2107</v>
      </c>
      <c r="E131" s="5" t="n">
        <v>1539</v>
      </c>
    </row>
    <row r="132">
      <c r="A132" s="4" t="inlineStr">
        <is>
          <t>Ending balance</t>
        </is>
      </c>
      <c r="C132" s="5" t="n">
        <v>97388</v>
      </c>
      <c r="E132" s="5" t="n">
        <v>111739</v>
      </c>
    </row>
    <row r="133">
      <c r="A133" s="4" t="inlineStr">
        <is>
          <t>Residential Mortgage Loans [Member] | Stage 3 [Member] | Portfolio of Direct and Indirect Loans [Member]</t>
        </is>
      </c>
    </row>
    <row r="134">
      <c r="A134" s="3" t="inlineStr">
        <is>
          <t>Movement in Allowance for Loan loss for Direct and Indirect Loans [Abstract]</t>
        </is>
      </c>
    </row>
    <row r="135">
      <c r="A135" s="4" t="inlineStr">
        <is>
          <t>Beginning balance</t>
        </is>
      </c>
      <c r="C135" s="5" t="n">
        <v>639750</v>
      </c>
      <c r="E135" s="5" t="n">
        <v>472711</v>
      </c>
    </row>
    <row r="136">
      <c r="A136" s="4" t="inlineStr">
        <is>
          <t>Transfer to stage 1</t>
        </is>
      </c>
      <c r="C136" s="5" t="n">
        <v>-39211</v>
      </c>
      <c r="E136" s="5" t="n">
        <v>-4980</v>
      </c>
    </row>
    <row r="137">
      <c r="A137" s="4" t="inlineStr">
        <is>
          <t>Transfer to stage 2</t>
        </is>
      </c>
      <c r="C137" s="5" t="n">
        <v>-94787</v>
      </c>
      <c r="E137" s="5" t="n">
        <v>-3977</v>
      </c>
    </row>
    <row r="138">
      <c r="A138" s="4" t="inlineStr">
        <is>
          <t>Transfer from stage 1</t>
        </is>
      </c>
      <c r="C138" s="5" t="n">
        <v>3699</v>
      </c>
      <c r="E138" s="5" t="n">
        <v>1721</v>
      </c>
    </row>
    <row r="139">
      <c r="A139" s="4" t="inlineStr">
        <is>
          <t>Transfer from stage 2</t>
        </is>
      </c>
      <c r="C139" s="5" t="n">
        <v>45120</v>
      </c>
      <c r="E139" s="5" t="n">
        <v>19698</v>
      </c>
    </row>
    <row r="140">
      <c r="A140" s="4" t="inlineStr">
        <is>
          <t>New loans, liquidation, write-offs and forgivens, net</t>
        </is>
      </c>
      <c r="C140" s="5" t="n">
        <v>-174618</v>
      </c>
      <c r="E140" s="5" t="n">
        <v>-102806</v>
      </c>
    </row>
    <row r="141">
      <c r="A141" s="4" t="inlineStr">
        <is>
          <t>Changes in PD, LGD, EAD</t>
        </is>
      </c>
      <c r="B141" s="4" t="inlineStr">
        <is>
          <t>[1]</t>
        </is>
      </c>
      <c r="C141" s="5" t="n">
        <v>410446</v>
      </c>
      <c r="E141" s="5" t="n">
        <v>247475</v>
      </c>
    </row>
    <row r="142">
      <c r="A142" s="4" t="inlineStr">
        <is>
          <t>Transfers between classes of loans</t>
        </is>
      </c>
      <c r="C142" s="5" t="n">
        <v>-1867</v>
      </c>
      <c r="E142" s="5" t="n">
        <v>1</v>
      </c>
    </row>
    <row r="143">
      <c r="A143" s="4" t="inlineStr">
        <is>
          <t>Sale of loan portfolio</t>
        </is>
      </c>
      <c r="C143" s="5" t="n">
        <v>-5613</v>
      </c>
      <c r="E143" s="5" t="n">
        <v>-4523</v>
      </c>
    </row>
    <row r="144">
      <c r="A144" s="4" t="inlineStr">
        <is>
          <t>Exchange differences and others</t>
        </is>
      </c>
      <c r="C144" s="5" t="n">
        <v>17720</v>
      </c>
      <c r="E144" s="5" t="n">
        <v>14430</v>
      </c>
    </row>
    <row r="145">
      <c r="A145" s="4" t="inlineStr">
        <is>
          <t>Ending balance</t>
        </is>
      </c>
      <c r="C145" s="5" t="n">
        <v>800639</v>
      </c>
      <c r="E145" s="5" t="n">
        <v>639750</v>
      </c>
    </row>
    <row r="146">
      <c r="A146" s="4" t="inlineStr">
        <is>
          <t>Residential Mortgage Loans [Member] | Consolidated 3 Stages [Member] | Portfolio of Direct and Indirect Loans [Member]</t>
        </is>
      </c>
    </row>
    <row r="147">
      <c r="A147" s="3" t="inlineStr">
        <is>
          <t>Movement in Allowance for Loan loss for Direct and Indirect Loans [Abstract]</t>
        </is>
      </c>
    </row>
    <row r="148">
      <c r="A148" s="4" t="inlineStr">
        <is>
          <t>Beginning balance</t>
        </is>
      </c>
      <c r="C148" s="5" t="n">
        <v>909424</v>
      </c>
      <c r="D148" s="4" t="inlineStr">
        <is>
          <t>[2]</t>
        </is>
      </c>
      <c r="E148" s="5" t="n">
        <v>536480</v>
      </c>
    </row>
    <row r="149">
      <c r="A149" s="4" t="inlineStr">
        <is>
          <t>Loan write-offs and forgivens</t>
        </is>
      </c>
      <c r="C149" s="5" t="n">
        <v>-39189</v>
      </c>
      <c r="E149" s="5" t="n">
        <v>-46519</v>
      </c>
    </row>
    <row r="150">
      <c r="A150" s="4" t="inlineStr">
        <is>
          <t>New loans and liquidation, net</t>
        </is>
      </c>
      <c r="C150" s="5" t="n">
        <v>-76431</v>
      </c>
      <c r="E150" s="5" t="n">
        <v>-50470</v>
      </c>
    </row>
    <row r="151">
      <c r="A151" s="4" t="inlineStr">
        <is>
          <t>Changes in PD, LGD, EAD</t>
        </is>
      </c>
      <c r="B151" s="4" t="inlineStr">
        <is>
          <t>[1]</t>
        </is>
      </c>
      <c r="C151" s="5" t="n">
        <v>163841</v>
      </c>
      <c r="E151" s="5" t="n">
        <v>453160</v>
      </c>
    </row>
    <row r="152">
      <c r="A152" s="4" t="inlineStr">
        <is>
          <t>Transfers between classes of loans</t>
        </is>
      </c>
      <c r="C152" s="5" t="n">
        <v>-2007</v>
      </c>
      <c r="E152" s="5" t="n">
        <v>263</v>
      </c>
    </row>
    <row r="153">
      <c r="A153" s="4" t="inlineStr">
        <is>
          <t>Sale of loan portfolio</t>
        </is>
      </c>
      <c r="C153" s="5" t="n">
        <v>-5613</v>
      </c>
      <c r="E153" s="5" t="n">
        <v>-4523</v>
      </c>
    </row>
    <row r="154">
      <c r="A154" s="4" t="inlineStr">
        <is>
          <t>Exchange differences and others</t>
        </is>
      </c>
      <c r="C154" s="5" t="n">
        <v>24708</v>
      </c>
      <c r="E154" s="5" t="n">
        <v>21033</v>
      </c>
    </row>
    <row r="155">
      <c r="A155" s="4" t="inlineStr">
        <is>
          <t>Ending balance</t>
        </is>
      </c>
      <c r="B155" s="4" t="inlineStr">
        <is>
          <t>[2]</t>
        </is>
      </c>
      <c r="C155" s="5" t="n">
        <v>974733</v>
      </c>
      <c r="E155" s="5" t="n">
        <v>909424</v>
      </c>
    </row>
    <row r="156">
      <c r="A156" s="4" t="inlineStr">
        <is>
          <t>Micro-Business Loans [Member]</t>
        </is>
      </c>
    </row>
    <row r="157">
      <c r="A157" s="3" t="inlineStr">
        <is>
          <t>Movement in Allowance for Loan loss for Direct and Indirect Loans [Abstract]</t>
        </is>
      </c>
    </row>
    <row r="158">
      <c r="A158" s="4" t="inlineStr">
        <is>
          <t>Beginning balance</t>
        </is>
      </c>
      <c r="C158" s="5" t="n">
        <v>1406014</v>
      </c>
    </row>
    <row r="159">
      <c r="A159" s="4" t="inlineStr">
        <is>
          <t>Ending balance</t>
        </is>
      </c>
      <c r="C159" s="5" t="n">
        <v>1148628</v>
      </c>
      <c r="E159" s="5" t="n">
        <v>1406014</v>
      </c>
    </row>
    <row r="160">
      <c r="A160" s="4" t="inlineStr">
        <is>
          <t>Micro-Business Loans [Member] | Stage 1 [Member] | Portfolio of Direct and Indirect Loans [Member]</t>
        </is>
      </c>
    </row>
    <row r="161">
      <c r="A161" s="3" t="inlineStr">
        <is>
          <t>Movement in Allowance for Loan loss for Direct and Indirect Loans [Abstract]</t>
        </is>
      </c>
    </row>
    <row r="162">
      <c r="A162" s="4" t="inlineStr">
        <is>
          <t>Beginning balance</t>
        </is>
      </c>
      <c r="C162" s="5" t="n">
        <v>610188</v>
      </c>
      <c r="E162" s="5" t="n">
        <v>425642</v>
      </c>
    </row>
    <row r="163">
      <c r="A163" s="4" t="inlineStr">
        <is>
          <t>Transfer to stage 2</t>
        </is>
      </c>
      <c r="C163" s="5" t="n">
        <v>-659532</v>
      </c>
      <c r="E163" s="5" t="n">
        <v>-854632</v>
      </c>
    </row>
    <row r="164">
      <c r="A164" s="4" t="inlineStr">
        <is>
          <t>Transfer to stage 3</t>
        </is>
      </c>
      <c r="C164" s="5" t="n">
        <v>-18743</v>
      </c>
      <c r="E164" s="5" t="n">
        <v>-63397</v>
      </c>
    </row>
    <row r="165">
      <c r="A165" s="4" t="inlineStr">
        <is>
          <t>Transfer from stage 2</t>
        </is>
      </c>
      <c r="C165" s="5" t="n">
        <v>276189</v>
      </c>
      <c r="E165" s="5" t="n">
        <v>324242</v>
      </c>
    </row>
    <row r="166">
      <c r="A166" s="4" t="inlineStr">
        <is>
          <t>Transfer from stage 3</t>
        </is>
      </c>
      <c r="C166" s="5" t="n">
        <v>25295</v>
      </c>
      <c r="E166" s="5" t="n">
        <v>26997</v>
      </c>
    </row>
    <row r="167">
      <c r="A167" s="4" t="inlineStr">
        <is>
          <t>New loans, liquidation, write-offs and forgivens, net</t>
        </is>
      </c>
      <c r="C167" s="5" t="n">
        <v>834576</v>
      </c>
      <c r="E167" s="5" t="n">
        <v>551140</v>
      </c>
    </row>
    <row r="168">
      <c r="A168" s="4" t="inlineStr">
        <is>
          <t>Changes in PD, LGD, EAD</t>
        </is>
      </c>
      <c r="B168" s="4" t="inlineStr">
        <is>
          <t>[1]</t>
        </is>
      </c>
      <c r="C168" s="5" t="n">
        <v>-583915</v>
      </c>
      <c r="E168" s="5" t="n">
        <v>199197</v>
      </c>
    </row>
    <row r="169">
      <c r="A169" s="4" t="inlineStr">
        <is>
          <t>Transfers between classes of loans</t>
        </is>
      </c>
      <c r="C169" s="5" t="n">
        <v>-63200</v>
      </c>
      <c r="E169" s="5" t="n">
        <v>-14574</v>
      </c>
    </row>
    <row r="170">
      <c r="A170" s="4" t="inlineStr">
        <is>
          <t>Sale of loan portfolio</t>
        </is>
      </c>
      <c r="C170" s="5" t="n">
        <v>0</v>
      </c>
      <c r="E170" s="5" t="n">
        <v>0</v>
      </c>
    </row>
    <row r="171">
      <c r="A171" s="4" t="inlineStr">
        <is>
          <t>Exchange differences and others</t>
        </is>
      </c>
      <c r="C171" s="5" t="n">
        <v>13304</v>
      </c>
      <c r="E171" s="5" t="n">
        <v>15573</v>
      </c>
    </row>
    <row r="172">
      <c r="A172" s="4" t="inlineStr">
        <is>
          <t>Ending balance</t>
        </is>
      </c>
      <c r="C172" s="5" t="n">
        <v>434162</v>
      </c>
      <c r="E172" s="5" t="n">
        <v>610188</v>
      </c>
    </row>
    <row r="173">
      <c r="A173" s="4" t="inlineStr">
        <is>
          <t>Micro-Business Loans [Member] | Stage 2 [Member] | Portfolio of Direct and Indirect Loans [Member]</t>
        </is>
      </c>
    </row>
    <row r="174">
      <c r="A174" s="3" t="inlineStr">
        <is>
          <t>Movement in Allowance for Loan loss for Direct and Indirect Loans [Abstract]</t>
        </is>
      </c>
    </row>
    <row r="175">
      <c r="A175" s="4" t="inlineStr">
        <is>
          <t>Beginning balance</t>
        </is>
      </c>
      <c r="C175" s="5" t="n">
        <v>1087978</v>
      </c>
      <c r="E175" s="5" t="n">
        <v>249960</v>
      </c>
    </row>
    <row r="176">
      <c r="A176" s="4" t="inlineStr">
        <is>
          <t>Transfer to stage 1</t>
        </is>
      </c>
      <c r="C176" s="5" t="n">
        <v>-276189</v>
      </c>
      <c r="E176" s="5" t="n">
        <v>-324242</v>
      </c>
    </row>
    <row r="177">
      <c r="A177" s="4" t="inlineStr">
        <is>
          <t>Transfer to stage 3</t>
        </is>
      </c>
      <c r="C177" s="5" t="n">
        <v>-383355</v>
      </c>
      <c r="E177" s="5" t="n">
        <v>-275227</v>
      </c>
    </row>
    <row r="178">
      <c r="A178" s="4" t="inlineStr">
        <is>
          <t>Transfer from stage 1</t>
        </is>
      </c>
      <c r="C178" s="5" t="n">
        <v>659532</v>
      </c>
      <c r="E178" s="5" t="n">
        <v>854632</v>
      </c>
    </row>
    <row r="179">
      <c r="A179" s="4" t="inlineStr">
        <is>
          <t>Transfer from stage 3</t>
        </is>
      </c>
      <c r="C179" s="5" t="n">
        <v>67236</v>
      </c>
      <c r="E179" s="5" t="n">
        <v>51478</v>
      </c>
    </row>
    <row r="180">
      <c r="A180" s="4" t="inlineStr">
        <is>
          <t>New loans, liquidation, write-offs and forgivens, net</t>
        </is>
      </c>
      <c r="C180" s="5" t="n">
        <v>-479918</v>
      </c>
      <c r="E180" s="5" t="n">
        <v>-231405</v>
      </c>
    </row>
    <row r="181">
      <c r="A181" s="4" t="inlineStr">
        <is>
          <t>Changes in PD, LGD, EAD</t>
        </is>
      </c>
      <c r="B181" s="4" t="inlineStr">
        <is>
          <t>[1]</t>
        </is>
      </c>
      <c r="C181" s="5" t="n">
        <v>31194</v>
      </c>
      <c r="E181" s="5" t="n">
        <v>851228</v>
      </c>
    </row>
    <row r="182">
      <c r="A182" s="4" t="inlineStr">
        <is>
          <t>Transfers between classes of loans</t>
        </is>
      </c>
      <c r="C182" s="5" t="n">
        <v>-81319</v>
      </c>
      <c r="E182" s="5" t="n">
        <v>-88758</v>
      </c>
    </row>
    <row r="183">
      <c r="A183" s="4" t="inlineStr">
        <is>
          <t>Sale of loan portfolio</t>
        </is>
      </c>
      <c r="C183" s="5" t="n">
        <v>0</v>
      </c>
      <c r="E183" s="5" t="n">
        <v>0</v>
      </c>
    </row>
    <row r="184">
      <c r="A184" s="4" t="inlineStr">
        <is>
          <t>Exchange differences and others</t>
        </is>
      </c>
      <c r="C184" s="5" t="n">
        <v>96</v>
      </c>
      <c r="E184" s="5" t="n">
        <v>312</v>
      </c>
    </row>
    <row r="185">
      <c r="A185" s="4" t="inlineStr">
        <is>
          <t>Ending balance</t>
        </is>
      </c>
      <c r="C185" s="5" t="n">
        <v>625255</v>
      </c>
      <c r="E185" s="5" t="n">
        <v>1087978</v>
      </c>
    </row>
    <row r="186">
      <c r="A186" s="4" t="inlineStr">
        <is>
          <t>Micro-Business Loans [Member] | Stage 3 [Member] | Portfolio of Direct and Indirect Loans [Member]</t>
        </is>
      </c>
    </row>
    <row r="187">
      <c r="A187" s="3" t="inlineStr">
        <is>
          <t>Movement in Allowance for Loan loss for Direct and Indirect Loans [Abstract]</t>
        </is>
      </c>
    </row>
    <row r="188">
      <c r="A188" s="4" t="inlineStr">
        <is>
          <t>Beginning balance</t>
        </is>
      </c>
      <c r="C188" s="5" t="n">
        <v>1445988</v>
      </c>
      <c r="E188" s="5" t="n">
        <v>960885</v>
      </c>
    </row>
    <row r="189">
      <c r="A189" s="4" t="inlineStr">
        <is>
          <t>Transfer to stage 1</t>
        </is>
      </c>
      <c r="C189" s="5" t="n">
        <v>-25295</v>
      </c>
      <c r="E189" s="5" t="n">
        <v>-26997</v>
      </c>
    </row>
    <row r="190">
      <c r="A190" s="4" t="inlineStr">
        <is>
          <t>Transfer to stage 2</t>
        </is>
      </c>
      <c r="C190" s="5" t="n">
        <v>-67236</v>
      </c>
      <c r="E190" s="5" t="n">
        <v>-51478</v>
      </c>
    </row>
    <row r="191">
      <c r="A191" s="4" t="inlineStr">
        <is>
          <t>Transfer from stage 1</t>
        </is>
      </c>
      <c r="C191" s="5" t="n">
        <v>18743</v>
      </c>
      <c r="E191" s="5" t="n">
        <v>63397</v>
      </c>
    </row>
    <row r="192">
      <c r="A192" s="4" t="inlineStr">
        <is>
          <t>Transfer from stage 2</t>
        </is>
      </c>
      <c r="C192" s="5" t="n">
        <v>383355</v>
      </c>
      <c r="E192" s="5" t="n">
        <v>275227</v>
      </c>
    </row>
    <row r="193">
      <c r="A193" s="4" t="inlineStr">
        <is>
          <t>New loans, liquidation, write-offs and forgivens, net</t>
        </is>
      </c>
      <c r="C193" s="5" t="n">
        <v>-1804583</v>
      </c>
      <c r="E193" s="5" t="n">
        <v>-683408</v>
      </c>
    </row>
    <row r="194">
      <c r="A194" s="4" t="inlineStr">
        <is>
          <t>Changes in PD, LGD, EAD</t>
        </is>
      </c>
      <c r="B194" s="4" t="inlineStr">
        <is>
          <t>[1]</t>
        </is>
      </c>
      <c r="C194" s="5" t="n">
        <v>1166499</v>
      </c>
      <c r="E194" s="5" t="n">
        <v>870928</v>
      </c>
    </row>
    <row r="195">
      <c r="A195" s="4" t="inlineStr">
        <is>
          <t>Transfers between classes of loans</t>
        </is>
      </c>
      <c r="C195" s="5" t="n">
        <v>22871</v>
      </c>
      <c r="E195" s="5" t="n">
        <v>31414</v>
      </c>
    </row>
    <row r="196">
      <c r="A196" s="4" t="inlineStr">
        <is>
          <t>Sale of loan portfolio</t>
        </is>
      </c>
      <c r="C196" s="5" t="n">
        <v>-6335</v>
      </c>
      <c r="E196" s="5" t="n">
        <v>-3511</v>
      </c>
    </row>
    <row r="197">
      <c r="A197" s="4" t="inlineStr">
        <is>
          <t>Exchange differences and others</t>
        </is>
      </c>
      <c r="C197" s="5" t="n">
        <v>14625</v>
      </c>
      <c r="E197" s="5" t="n">
        <v>9531</v>
      </c>
    </row>
    <row r="198">
      <c r="A198" s="4" t="inlineStr">
        <is>
          <t>Ending balance</t>
        </is>
      </c>
      <c r="C198" s="5" t="n">
        <v>1148632</v>
      </c>
      <c r="E198" s="5" t="n">
        <v>1445988</v>
      </c>
    </row>
    <row r="199">
      <c r="A199" s="4" t="inlineStr">
        <is>
          <t>Micro-Business Loans [Member] | Consolidated 3 Stages [Member] | Portfolio of Direct and Indirect Loans [Member]</t>
        </is>
      </c>
    </row>
    <row r="200">
      <c r="A200" s="3" t="inlineStr">
        <is>
          <t>Movement in Allowance for Loan loss for Direct and Indirect Loans [Abstract]</t>
        </is>
      </c>
    </row>
    <row r="201">
      <c r="A201" s="4" t="inlineStr">
        <is>
          <t>Beginning balance</t>
        </is>
      </c>
      <c r="C201" s="5" t="n">
        <v>3144154</v>
      </c>
      <c r="D201" s="4" t="inlineStr">
        <is>
          <t>[2]</t>
        </is>
      </c>
      <c r="E201" s="5" t="n">
        <v>1636487</v>
      </c>
    </row>
    <row r="202">
      <c r="A202" s="4" t="inlineStr">
        <is>
          <t>Loan write-offs and forgivens</t>
        </is>
      </c>
      <c r="C202" s="5" t="n">
        <v>-1517271</v>
      </c>
      <c r="E202" s="5" t="n">
        <v>-529268</v>
      </c>
    </row>
    <row r="203">
      <c r="A203" s="4" t="inlineStr">
        <is>
          <t>New loans and liquidation, net</t>
        </is>
      </c>
      <c r="C203" s="5" t="n">
        <v>67346</v>
      </c>
      <c r="E203" s="5" t="n">
        <v>165595</v>
      </c>
    </row>
    <row r="204">
      <c r="A204" s="4" t="inlineStr">
        <is>
          <t>Changes in PD, LGD, EAD</t>
        </is>
      </c>
      <c r="B204" s="4" t="inlineStr">
        <is>
          <t>[1]</t>
        </is>
      </c>
      <c r="C204" s="5" t="n">
        <v>613778</v>
      </c>
      <c r="E204" s="5" t="n">
        <v>1921353</v>
      </c>
    </row>
    <row r="205">
      <c r="A205" s="4" t="inlineStr">
        <is>
          <t>Transfers between classes of loans</t>
        </is>
      </c>
      <c r="C205" s="5" t="n">
        <v>-121648</v>
      </c>
      <c r="E205" s="5" t="n">
        <v>-71918</v>
      </c>
    </row>
    <row r="206">
      <c r="A206" s="4" t="inlineStr">
        <is>
          <t>Sale of loan portfolio</t>
        </is>
      </c>
      <c r="C206" s="5" t="n">
        <v>-6335</v>
      </c>
      <c r="E206" s="5" t="n">
        <v>-3511</v>
      </c>
    </row>
    <row r="207">
      <c r="A207" s="4" t="inlineStr">
        <is>
          <t>Exchange differences and others</t>
        </is>
      </c>
      <c r="C207" s="5" t="n">
        <v>28025</v>
      </c>
      <c r="E207" s="5" t="n">
        <v>25416</v>
      </c>
    </row>
    <row r="208">
      <c r="A208" s="4" t="inlineStr">
        <is>
          <t>Ending balance</t>
        </is>
      </c>
      <c r="B208" s="4" t="inlineStr">
        <is>
          <t>[2]</t>
        </is>
      </c>
      <c r="C208" s="5" t="n">
        <v>2208049</v>
      </c>
      <c r="E208" s="5" t="n">
        <v>3144154</v>
      </c>
    </row>
    <row r="209">
      <c r="A209" s="4" t="inlineStr">
        <is>
          <t>Consumer Loans [Member]</t>
        </is>
      </c>
    </row>
    <row r="210">
      <c r="A210" s="3" t="inlineStr">
        <is>
          <t>Movement in Allowance for Loan loss for Direct and Indirect Loans [Abstract]</t>
        </is>
      </c>
    </row>
    <row r="211">
      <c r="A211" s="4" t="inlineStr">
        <is>
          <t>Beginning balance</t>
        </is>
      </c>
      <c r="C211" s="5" t="n">
        <v>1375499</v>
      </c>
    </row>
    <row r="212">
      <c r="A212" s="4" t="inlineStr">
        <is>
          <t>Ending balance</t>
        </is>
      </c>
      <c r="C212" s="5" t="n">
        <v>941416</v>
      </c>
      <c r="E212" s="5" t="n">
        <v>1375499</v>
      </c>
    </row>
    <row r="213">
      <c r="A213" s="4" t="inlineStr">
        <is>
          <t>Consumer Loans [Member] | Stage 1 [Member] | Portfolio of Direct and Indirect Loans [Member]</t>
        </is>
      </c>
    </row>
    <row r="214">
      <c r="A214" s="3" t="inlineStr">
        <is>
          <t>Movement in Allowance for Loan loss for Direct and Indirect Loans [Abstract]</t>
        </is>
      </c>
    </row>
    <row r="215">
      <c r="A215" s="4" t="inlineStr">
        <is>
          <t>Beginning balance</t>
        </is>
      </c>
      <c r="C215" s="5" t="n">
        <v>355436</v>
      </c>
      <c r="E215" s="5" t="n">
        <v>248355</v>
      </c>
    </row>
    <row r="216">
      <c r="A216" s="4" t="inlineStr">
        <is>
          <t>Transfer to stage 2</t>
        </is>
      </c>
      <c r="C216" s="5" t="n">
        <v>-305127</v>
      </c>
      <c r="E216" s="5" t="n">
        <v>-392000</v>
      </c>
    </row>
    <row r="217">
      <c r="A217" s="4" t="inlineStr">
        <is>
          <t>Transfer to stage 3</t>
        </is>
      </c>
      <c r="C217" s="5" t="n">
        <v>-25628</v>
      </c>
      <c r="E217" s="5" t="n">
        <v>-45561</v>
      </c>
    </row>
    <row r="218">
      <c r="A218" s="4" t="inlineStr">
        <is>
          <t>Transfer from stage 2</t>
        </is>
      </c>
      <c r="C218" s="5" t="n">
        <v>202265</v>
      </c>
      <c r="E218" s="5" t="n">
        <v>418592</v>
      </c>
    </row>
    <row r="219">
      <c r="A219" s="4" t="inlineStr">
        <is>
          <t>Transfer from stage 3</t>
        </is>
      </c>
      <c r="C219" s="5" t="n">
        <v>82773</v>
      </c>
      <c r="E219" s="5" t="n">
        <v>29305</v>
      </c>
    </row>
    <row r="220">
      <c r="A220" s="4" t="inlineStr">
        <is>
          <t>New loans, liquidation, write-offs and forgivens, net</t>
        </is>
      </c>
      <c r="C220" s="5" t="n">
        <v>204751</v>
      </c>
      <c r="E220" s="5" t="n">
        <v>422158</v>
      </c>
    </row>
    <row r="221">
      <c r="A221" s="4" t="inlineStr">
        <is>
          <t>Changes in PD, LGD, EAD</t>
        </is>
      </c>
      <c r="B221" s="4" t="inlineStr">
        <is>
          <t>[1]</t>
        </is>
      </c>
      <c r="C221" s="5" t="n">
        <v>-199591</v>
      </c>
      <c r="E221" s="5" t="n">
        <v>-191856</v>
      </c>
    </row>
    <row r="222">
      <c r="A222" s="4" t="inlineStr">
        <is>
          <t>Transfers between classes of loans</t>
        </is>
      </c>
      <c r="C222" s="5" t="n">
        <v>-4484</v>
      </c>
      <c r="E222" s="5" t="n">
        <v>-141252</v>
      </c>
    </row>
    <row r="223">
      <c r="A223" s="4" t="inlineStr">
        <is>
          <t>Sale of loan portfolio</t>
        </is>
      </c>
      <c r="C223" s="5" t="n">
        <v>0</v>
      </c>
      <c r="E223" s="5" t="n">
        <v>0</v>
      </c>
    </row>
    <row r="224">
      <c r="A224" s="4" t="inlineStr">
        <is>
          <t>Exchange differences and others</t>
        </is>
      </c>
      <c r="C224" s="5" t="n">
        <v>7202</v>
      </c>
      <c r="E224" s="5" t="n">
        <v>7695</v>
      </c>
    </row>
    <row r="225">
      <c r="A225" s="4" t="inlineStr">
        <is>
          <t>Ending balance</t>
        </is>
      </c>
      <c r="C225" s="5" t="n">
        <v>317597</v>
      </c>
      <c r="E225" s="5" t="n">
        <v>355436</v>
      </c>
    </row>
    <row r="226">
      <c r="A226" s="4" t="inlineStr">
        <is>
          <t>Consumer Loans [Member] | Stage 2 [Member] | Portfolio of Direct and Indirect Loans [Member]</t>
        </is>
      </c>
    </row>
    <row r="227">
      <c r="A227" s="3" t="inlineStr">
        <is>
          <t>Movement in Allowance for Loan loss for Direct and Indirect Loans [Abstract]</t>
        </is>
      </c>
    </row>
    <row r="228">
      <c r="A228" s="4" t="inlineStr">
        <is>
          <t>Beginning balance</t>
        </is>
      </c>
      <c r="C228" s="5" t="n">
        <v>946312</v>
      </c>
      <c r="E228" s="5" t="n">
        <v>513431</v>
      </c>
    </row>
    <row r="229">
      <c r="A229" s="4" t="inlineStr">
        <is>
          <t>Transfer to stage 1</t>
        </is>
      </c>
      <c r="C229" s="5" t="n">
        <v>-202265</v>
      </c>
      <c r="E229" s="5" t="n">
        <v>-418592</v>
      </c>
    </row>
    <row r="230">
      <c r="A230" s="4" t="inlineStr">
        <is>
          <t>Transfer to stage 3</t>
        </is>
      </c>
      <c r="C230" s="5" t="n">
        <v>-412088</v>
      </c>
      <c r="E230" s="5" t="n">
        <v>-650885</v>
      </c>
    </row>
    <row r="231">
      <c r="A231" s="4" t="inlineStr">
        <is>
          <t>Transfer from stage 1</t>
        </is>
      </c>
      <c r="C231" s="5" t="n">
        <v>305127</v>
      </c>
      <c r="E231" s="5" t="n">
        <v>392000</v>
      </c>
    </row>
    <row r="232">
      <c r="A232" s="4" t="inlineStr">
        <is>
          <t>Transfer from stage 3</t>
        </is>
      </c>
      <c r="C232" s="5" t="n">
        <v>188858</v>
      </c>
      <c r="E232" s="5" t="n">
        <v>57554</v>
      </c>
    </row>
    <row r="233">
      <c r="A233" s="4" t="inlineStr">
        <is>
          <t>New loans, liquidation, write-offs and forgivens, net</t>
        </is>
      </c>
      <c r="C233" s="5" t="n">
        <v>-334140</v>
      </c>
      <c r="E233" s="5" t="n">
        <v>-285948</v>
      </c>
    </row>
    <row r="234">
      <c r="A234" s="4" t="inlineStr">
        <is>
          <t>Changes in PD, LGD, EAD</t>
        </is>
      </c>
      <c r="B234" s="4" t="inlineStr">
        <is>
          <t>[1]</t>
        </is>
      </c>
      <c r="C234" s="5" t="n">
        <v>147216</v>
      </c>
      <c r="E234" s="5" t="n">
        <v>1341355</v>
      </c>
    </row>
    <row r="235">
      <c r="A235" s="4" t="inlineStr">
        <is>
          <t>Transfers between classes of loans</t>
        </is>
      </c>
      <c r="C235" s="5" t="n">
        <v>-1519</v>
      </c>
      <c r="E235" s="5" t="n">
        <v>-2780</v>
      </c>
    </row>
    <row r="236">
      <c r="A236" s="4" t="inlineStr">
        <is>
          <t>Sale of loan portfolio</t>
        </is>
      </c>
      <c r="C236" s="5" t="n">
        <v>0</v>
      </c>
      <c r="E236" s="5" t="n">
        <v>0</v>
      </c>
    </row>
    <row r="237">
      <c r="A237" s="4" t="inlineStr">
        <is>
          <t>Exchange differences and others</t>
        </is>
      </c>
      <c r="C237" s="5" t="n">
        <v>262</v>
      </c>
      <c r="E237" s="5" t="n">
        <v>177</v>
      </c>
    </row>
    <row r="238">
      <c r="A238" s="4" t="inlineStr">
        <is>
          <t>Ending balance</t>
        </is>
      </c>
      <c r="C238" s="5" t="n">
        <v>637763</v>
      </c>
      <c r="E238" s="5" t="n">
        <v>946312</v>
      </c>
    </row>
    <row r="239">
      <c r="A239" s="4" t="inlineStr">
        <is>
          <t>Consumer Loans [Member] | Stage 3 [Member] | Portfolio of Direct and Indirect Loans [Member]</t>
        </is>
      </c>
    </row>
    <row r="240">
      <c r="A240" s="3" t="inlineStr">
        <is>
          <t>Movement in Allowance for Loan loss for Direct and Indirect Loans [Abstract]</t>
        </is>
      </c>
    </row>
    <row r="241">
      <c r="A241" s="4" t="inlineStr">
        <is>
          <t>Beginning balance</t>
        </is>
      </c>
      <c r="C241" s="5" t="n">
        <v>1463365</v>
      </c>
      <c r="E241" s="5" t="n">
        <v>702959</v>
      </c>
    </row>
    <row r="242">
      <c r="A242" s="4" t="inlineStr">
        <is>
          <t>Transfer to stage 1</t>
        </is>
      </c>
      <c r="C242" s="5" t="n">
        <v>-82773</v>
      </c>
      <c r="E242" s="5" t="n">
        <v>-29305</v>
      </c>
    </row>
    <row r="243">
      <c r="A243" s="4" t="inlineStr">
        <is>
          <t>Transfer to stage 2</t>
        </is>
      </c>
      <c r="C243" s="5" t="n">
        <v>-188858</v>
      </c>
      <c r="E243" s="5" t="n">
        <v>-57554</v>
      </c>
    </row>
    <row r="244">
      <c r="A244" s="4" t="inlineStr">
        <is>
          <t>Transfer from stage 1</t>
        </is>
      </c>
      <c r="C244" s="5" t="n">
        <v>25628</v>
      </c>
      <c r="E244" s="5" t="n">
        <v>45561</v>
      </c>
    </row>
    <row r="245">
      <c r="A245" s="4" t="inlineStr">
        <is>
          <t>Transfer from stage 2</t>
        </is>
      </c>
      <c r="C245" s="5" t="n">
        <v>412088</v>
      </c>
      <c r="E245" s="5" t="n">
        <v>650885</v>
      </c>
    </row>
    <row r="246">
      <c r="A246" s="4" t="inlineStr">
        <is>
          <t>New loans, liquidation, write-offs and forgivens, net</t>
        </is>
      </c>
      <c r="C246" s="5" t="n">
        <v>-1618776</v>
      </c>
      <c r="E246" s="5" t="n">
        <v>-954465</v>
      </c>
    </row>
    <row r="247">
      <c r="A247" s="4" t="inlineStr">
        <is>
          <t>Changes in PD, LGD, EAD</t>
        </is>
      </c>
      <c r="B247" s="4" t="inlineStr">
        <is>
          <t>[1]</t>
        </is>
      </c>
      <c r="C247" s="5" t="n">
        <v>924246</v>
      </c>
      <c r="E247" s="5" t="n">
        <v>1113651</v>
      </c>
    </row>
    <row r="248">
      <c r="A248" s="4" t="inlineStr">
        <is>
          <t>Transfers between classes of loans</t>
        </is>
      </c>
      <c r="C248" s="5" t="n">
        <v>5215</v>
      </c>
      <c r="E248" s="5" t="n">
        <v>-8937</v>
      </c>
    </row>
    <row r="249">
      <c r="A249" s="4" t="inlineStr">
        <is>
          <t>Sale of loan portfolio</t>
        </is>
      </c>
      <c r="C249" s="5" t="n">
        <v>-1159</v>
      </c>
      <c r="E249" s="5" t="n">
        <v>-2332</v>
      </c>
    </row>
    <row r="250">
      <c r="A250" s="4" t="inlineStr">
        <is>
          <t>Exchange differences and others</t>
        </is>
      </c>
      <c r="C250" s="5" t="n">
        <v>2440</v>
      </c>
      <c r="E250" s="5" t="n">
        <v>2902</v>
      </c>
    </row>
    <row r="251">
      <c r="A251" s="4" t="inlineStr">
        <is>
          <t>Ending balance</t>
        </is>
      </c>
      <c r="C251" s="5" t="n">
        <v>941416</v>
      </c>
      <c r="E251" s="5" t="n">
        <v>1463365</v>
      </c>
    </row>
    <row r="252">
      <c r="A252" s="4" t="inlineStr">
        <is>
          <t>Consumer Loans [Member] | Consolidated 3 Stages [Member] | Portfolio of Direct and Indirect Loans [Member]</t>
        </is>
      </c>
    </row>
    <row r="253">
      <c r="A253" s="3" t="inlineStr">
        <is>
          <t>Movement in Allowance for Loan loss for Direct and Indirect Loans [Abstract]</t>
        </is>
      </c>
    </row>
    <row r="254">
      <c r="A254" s="4" t="inlineStr">
        <is>
          <t>Beginning balance</t>
        </is>
      </c>
      <c r="C254" s="5" t="n">
        <v>2765113</v>
      </c>
      <c r="D254" s="4" t="inlineStr">
        <is>
          <t>[2]</t>
        </is>
      </c>
      <c r="E254" s="5" t="n">
        <v>1464745</v>
      </c>
    </row>
    <row r="255">
      <c r="A255" s="4" t="inlineStr">
        <is>
          <t>Loan write-offs and forgivens</t>
        </is>
      </c>
      <c r="C255" s="5" t="n">
        <v>-1349843</v>
      </c>
      <c r="E255" s="5" t="n">
        <v>-551662</v>
      </c>
    </row>
    <row r="256">
      <c r="A256" s="4" t="inlineStr">
        <is>
          <t>New loans and liquidation, net</t>
        </is>
      </c>
      <c r="C256" s="5" t="n">
        <v>-398322</v>
      </c>
      <c r="E256" s="5" t="n">
        <v>-266593</v>
      </c>
    </row>
    <row r="257">
      <c r="A257" s="4" t="inlineStr">
        <is>
          <t>Changes in PD, LGD, EAD</t>
        </is>
      </c>
      <c r="B257" s="4" t="inlineStr">
        <is>
          <t>[1]</t>
        </is>
      </c>
      <c r="C257" s="5" t="n">
        <v>871871</v>
      </c>
      <c r="E257" s="5" t="n">
        <v>2263150</v>
      </c>
    </row>
    <row r="258">
      <c r="A258" s="4" t="inlineStr">
        <is>
          <t>Transfers between classes of loans</t>
        </is>
      </c>
      <c r="C258" s="5" t="n">
        <v>-788</v>
      </c>
      <c r="E258" s="5" t="n">
        <v>-152969</v>
      </c>
    </row>
    <row r="259">
      <c r="A259" s="4" t="inlineStr">
        <is>
          <t>Sale of loan portfolio</t>
        </is>
      </c>
      <c r="C259" s="5" t="n">
        <v>-1159</v>
      </c>
      <c r="E259" s="5" t="n">
        <v>-2332</v>
      </c>
    </row>
    <row r="260">
      <c r="A260" s="4" t="inlineStr">
        <is>
          <t>Exchange differences and others</t>
        </is>
      </c>
      <c r="C260" s="5" t="n">
        <v>9904</v>
      </c>
      <c r="E260" s="5" t="n">
        <v>10774</v>
      </c>
    </row>
    <row r="261">
      <c r="A261" s="4" t="inlineStr">
        <is>
          <t>Ending balance</t>
        </is>
      </c>
      <c r="B261" s="4" t="inlineStr">
        <is>
          <t>[2]</t>
        </is>
      </c>
      <c r="C261" s="4" t="inlineStr">
        <is>
          <t>S/ 1,896,776</t>
        </is>
      </c>
      <c r="E261" s="4" t="inlineStr">
        <is>
          <t>S/ 2,765,113</t>
        </is>
      </c>
    </row>
    <row r="262"/>
    <row r="263">
      <c r="A263" s="4" t="inlineStr">
        <is>
          <t>[1]</t>
        </is>
      </c>
      <c r="B263" s="4" t="inlineStr">
        <is>
          <t>The movement includes the following effects: (i) calibrations
                            to the PD, LGD and EAD models; (ii) updates to macroeconomic models and projections; (iii) increase or decrease of credit risk of loans due to stage changes; (iv) increase or decrease of credit risk of loans that remain in the
                            same stage.</t>
        </is>
      </c>
    </row>
    <row r="264">
      <c r="A264" s="4" t="inlineStr">
        <is>
          <t>[2]</t>
        </is>
      </c>
      <c r="B264" s="4" t="inlineStr">
        <is>
          <t>The movement in the allowance for loan losses of the period
                            2021 includes the allowance for direct and indirect loans for approximately S/8,477.3 million y S/593.7 million, respectively (approximately S/9,898.8 million and S/536.9 million, respectively, at December 31, 2020). The
                            expected loan loss for indirect loan is included in “Other liabilities” of the consolidated statement of financial position, Note 13(a). In Management’s opinion, the allowance for loan losses recorded as of December 31, 2021 and
                            2020 has been established in accordance with IFRS 9 and is sufficient to cover losses on the loan portfolio.</t>
        </is>
      </c>
    </row>
  </sheetData>
  <mergeCells count="6">
    <mergeCell ref="A1:B2"/>
    <mergeCell ref="C1:E1"/>
    <mergeCell ref="C2:D2"/>
    <mergeCell ref="A262:D262"/>
    <mergeCell ref="B263:D263"/>
    <mergeCell ref="B264:D26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NET, Maturity and Payment Due for Gross Direct Loans (Details) - PEN (S/) S/ in Thousands</t>
        </is>
      </c>
      <c r="B1" s="2" t="inlineStr">
        <is>
          <t>Dec. 31, 2021</t>
        </is>
      </c>
      <c r="C1" s="2" t="inlineStr">
        <is>
          <t>Dec. 31, 2020</t>
        </is>
      </c>
    </row>
    <row r="2">
      <c r="A2" s="3" t="inlineStr">
        <is>
          <t>Outstanding loans [Abstract]</t>
        </is>
      </c>
    </row>
    <row r="3">
      <c r="A3" s="4" t="inlineStr">
        <is>
          <t>Direct loans, gross</t>
        </is>
      </c>
      <c r="B3" s="4" t="inlineStr">
        <is>
          <t>S/ 140,854,380</t>
        </is>
      </c>
      <c r="C3" s="4" t="inlineStr">
        <is>
          <t>S/ 131,978,256</t>
        </is>
      </c>
    </row>
    <row r="4">
      <c r="A4" s="3" t="inlineStr">
        <is>
          <t>Internal overdue loans [Abstract]</t>
        </is>
      </c>
    </row>
    <row r="5">
      <c r="A5" s="4" t="inlineStr">
        <is>
          <t>Internal overdue loans and under legal collection loans</t>
        </is>
      </c>
      <c r="B5" s="5" t="n">
        <v>5562439</v>
      </c>
      <c r="C5" s="5" t="n">
        <v>4685569</v>
      </c>
    </row>
    <row r="6">
      <c r="A6" s="4" t="inlineStr">
        <is>
          <t>Total</t>
        </is>
      </c>
      <c r="B6" s="5" t="n">
        <v>146416819</v>
      </c>
      <c r="C6" s="5" t="n">
        <v>136663825</v>
      </c>
    </row>
    <row r="7">
      <c r="A7" s="4" t="inlineStr">
        <is>
          <t>Up to 1 year [Member]</t>
        </is>
      </c>
    </row>
    <row r="8">
      <c r="A8" s="3" t="inlineStr">
        <is>
          <t>Outstanding loans [Abstract]</t>
        </is>
      </c>
    </row>
    <row r="9">
      <c r="A9" s="4" t="inlineStr">
        <is>
          <t>Direct loans, gross</t>
        </is>
      </c>
      <c r="B9" s="5" t="n">
        <v>64096027</v>
      </c>
      <c r="C9" s="5" t="n">
        <v>51346112</v>
      </c>
    </row>
    <row r="10">
      <c r="A10" s="4" t="inlineStr">
        <is>
          <t>From 1 to 3 Years [Member]</t>
        </is>
      </c>
    </row>
    <row r="11">
      <c r="A11" s="3" t="inlineStr">
        <is>
          <t>Outstanding loans [Abstract]</t>
        </is>
      </c>
    </row>
    <row r="12">
      <c r="A12" s="4" t="inlineStr">
        <is>
          <t>Direct loans, gross</t>
        </is>
      </c>
      <c r="B12" s="5" t="n">
        <v>36354113</v>
      </c>
      <c r="C12" s="5" t="n">
        <v>40897556</v>
      </c>
    </row>
    <row r="13">
      <c r="A13" s="4" t="inlineStr">
        <is>
          <t>From 3 to 5 Years [Member]</t>
        </is>
      </c>
    </row>
    <row r="14">
      <c r="A14" s="3" t="inlineStr">
        <is>
          <t>Outstanding loans [Abstract]</t>
        </is>
      </c>
    </row>
    <row r="15">
      <c r="A15" s="4" t="inlineStr">
        <is>
          <t>Direct loans, gross</t>
        </is>
      </c>
      <c r="B15" s="5" t="n">
        <v>9327203</v>
      </c>
      <c r="C15" s="5" t="n">
        <v>12812446</v>
      </c>
    </row>
    <row r="16">
      <c r="A16" s="4" t="inlineStr">
        <is>
          <t>From 5 to 15 Years [Member]</t>
        </is>
      </c>
    </row>
    <row r="17">
      <c r="A17" s="3" t="inlineStr">
        <is>
          <t>Outstanding loans [Abstract]</t>
        </is>
      </c>
    </row>
    <row r="18">
      <c r="A18" s="4" t="inlineStr">
        <is>
          <t>Direct loans, gross</t>
        </is>
      </c>
      <c r="B18" s="5" t="n">
        <v>26926208</v>
      </c>
      <c r="C18" s="5" t="n">
        <v>23115920</v>
      </c>
    </row>
    <row r="19">
      <c r="A19" s="4" t="inlineStr">
        <is>
          <t>More than 15 Years [Member]</t>
        </is>
      </c>
    </row>
    <row r="20">
      <c r="A20" s="3" t="inlineStr">
        <is>
          <t>Outstanding loans [Abstract]</t>
        </is>
      </c>
    </row>
    <row r="21">
      <c r="A21" s="4" t="inlineStr">
        <is>
          <t>Direct loans, gross</t>
        </is>
      </c>
      <c r="B21" s="5" t="n">
        <v>4150829</v>
      </c>
      <c r="C21" s="5" t="n">
        <v>3806222</v>
      </c>
    </row>
    <row r="22">
      <c r="A22" s="4" t="inlineStr">
        <is>
          <t>Overdue Up to 90 Days [Member]</t>
        </is>
      </c>
    </row>
    <row r="23">
      <c r="A23" s="3" t="inlineStr">
        <is>
          <t>Internal overdue loans [Abstract]</t>
        </is>
      </c>
    </row>
    <row r="24">
      <c r="A24" s="4" t="inlineStr">
        <is>
          <t>Internal overdue loans and under legal collection loans</t>
        </is>
      </c>
      <c r="B24" s="5" t="n">
        <v>1353655</v>
      </c>
      <c r="C24" s="5" t="n">
        <v>984630</v>
      </c>
    </row>
    <row r="25">
      <c r="A25" s="4" t="inlineStr">
        <is>
          <t>Over 90 Days [Member]</t>
        </is>
      </c>
    </row>
    <row r="26">
      <c r="A26" s="3" t="inlineStr">
        <is>
          <t>Internal overdue loans [Abstract]</t>
        </is>
      </c>
    </row>
    <row r="27">
      <c r="A27" s="4" t="inlineStr">
        <is>
          <t>Internal overdue loans and under legal collection loans</t>
        </is>
      </c>
      <c r="B27" s="4" t="inlineStr">
        <is>
          <t>S/ 4,208,784</t>
        </is>
      </c>
      <c r="C27" s="4" t="inlineStr">
        <is>
          <t>S/ 3,700,939</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DESIGNATED AT FAIR VALUE THROUGH PROFIT OR LOSS (Details) - PEN (S/) S/ in Thousands</t>
        </is>
      </c>
      <c r="B1" s="2" t="inlineStr">
        <is>
          <t>12 Months Ended</t>
        </is>
      </c>
    </row>
    <row r="2">
      <c r="B2" s="2" t="inlineStr">
        <is>
          <t>Dec. 31, 2021</t>
        </is>
      </c>
      <c r="C2" s="2" t="inlineStr">
        <is>
          <t>Dec. 31, 2020</t>
        </is>
      </c>
      <c r="D2" s="2" t="inlineStr">
        <is>
          <t>Dec. 31, 2019</t>
        </is>
      </c>
    </row>
    <row r="3">
      <c r="A3" s="3" t="inlineStr">
        <is>
          <t>Net Premiums Earned [Abstract]</t>
        </is>
      </c>
    </row>
    <row r="4">
      <c r="A4" s="4" t="inlineStr">
        <is>
          <t>Net profit on sale and fluctuations of financial investments</t>
        </is>
      </c>
      <c r="B4" s="4" t="inlineStr">
        <is>
          <t>S/ 44,763</t>
        </is>
      </c>
      <c r="C4" s="4" t="inlineStr">
        <is>
          <t>S/ 106,366</t>
        </is>
      </c>
    </row>
    <row r="5">
      <c r="A5" s="4" t="inlineStr">
        <is>
          <t>Dividends, interests and others</t>
        </is>
      </c>
      <c r="B5" s="5" t="n">
        <v>9900</v>
      </c>
      <c r="C5" s="5" t="n">
        <v>9261</v>
      </c>
    </row>
    <row r="6">
      <c r="A6" s="4" t="inlineStr">
        <is>
          <t>Total</t>
        </is>
      </c>
      <c r="B6" s="4" t="inlineStr">
        <is>
          <t>S/ 54,663</t>
        </is>
      </c>
      <c r="C6" s="4" t="inlineStr">
        <is>
          <t>S/ 115,627</t>
        </is>
      </c>
      <c r="D6" s="4" t="inlineStr">
        <is>
          <t>S/ 93,664</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PAYABLE FROM INSURANCE CONTRACTS, Summary (Details) - PEN (S/) S/ in Thousands</t>
        </is>
      </c>
      <c r="B1" s="2" t="inlineStr">
        <is>
          <t>Dec. 31, 2021</t>
        </is>
      </c>
      <c r="C1" s="2" t="inlineStr">
        <is>
          <t>Dec. 31, 2020</t>
        </is>
      </c>
    </row>
    <row r="2">
      <c r="A2" s="3" t="inlineStr">
        <is>
          <t>Accounts Receivable [Abstract]</t>
        </is>
      </c>
    </row>
    <row r="3">
      <c r="A3" s="4" t="inlineStr">
        <is>
          <t>Premium and other policies receivable</t>
        </is>
      </c>
      <c r="B3" s="4" t="inlineStr">
        <is>
          <t>S/ 921,103</t>
        </is>
      </c>
      <c r="C3" s="4" t="inlineStr">
        <is>
          <t>S/ 937,223</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OUNTS RECEIVABLE AND PAYABLE FROM INSURANCE CONTRACTS, Accounts Receivable (Details) - PEN (S/) S/ in Thousands</t>
        </is>
      </c>
      <c r="C1" s="2" t="inlineStr">
        <is>
          <t>12 Months Ended</t>
        </is>
      </c>
    </row>
    <row r="2">
      <c r="C2" s="2" t="inlineStr">
        <is>
          <t>Dec. 31, 2021</t>
        </is>
      </c>
      <c r="D2" s="2" t="inlineStr">
        <is>
          <t>Dec. 31, 2020</t>
        </is>
      </c>
      <c r="E2" s="2" t="inlineStr">
        <is>
          <t>Dec. 31, 2019</t>
        </is>
      </c>
    </row>
    <row r="3">
      <c r="A3" s="3" t="inlineStr">
        <is>
          <t>Accounts Receivable [Abstract]</t>
        </is>
      </c>
    </row>
    <row r="4">
      <c r="A4" s="4" t="inlineStr">
        <is>
          <t>Balances at the beginning of the period</t>
        </is>
      </c>
      <c r="C4" s="4" t="inlineStr">
        <is>
          <t>S/ 919,419</t>
        </is>
      </c>
      <c r="D4" s="4" t="inlineStr">
        <is>
          <t>S/ 791,704</t>
        </is>
      </c>
      <c r="E4" s="4" t="inlineStr">
        <is>
          <t>S/ 842,043</t>
        </is>
      </c>
    </row>
    <row r="5">
      <c r="A5" s="4" t="inlineStr">
        <is>
          <t>Reported claims of premiums ceded, Note 26</t>
        </is>
      </c>
      <c r="C5" s="5" t="n">
        <v>542341</v>
      </c>
      <c r="D5" s="5" t="n">
        <v>283041</v>
      </c>
      <c r="E5" s="5" t="n">
        <v>321375</v>
      </c>
    </row>
    <row r="6">
      <c r="A6" s="4" t="inlineStr">
        <is>
          <t>Reserve risk in progress of premiums ceded, Note 25 a (***)</t>
        </is>
      </c>
      <c r="C6" s="5" t="n">
        <v>8996</v>
      </c>
      <c r="D6" s="5" t="n">
        <v>23186</v>
      </c>
      <c r="E6" s="5" t="n">
        <v>-14935</v>
      </c>
    </row>
    <row r="7">
      <c r="A7" s="4" t="inlineStr">
        <is>
          <t>Premiums assumed</t>
        </is>
      </c>
      <c r="C7" s="5" t="n">
        <v>803</v>
      </c>
      <c r="D7" s="5" t="n">
        <v>0</v>
      </c>
      <c r="E7" s="5" t="n">
        <v>668</v>
      </c>
    </row>
    <row r="8">
      <c r="A8" s="4" t="inlineStr">
        <is>
          <t>Settled claims of premiums ceded by reinsurance contracts</t>
        </is>
      </c>
      <c r="C8" s="5" t="n">
        <v>-419342</v>
      </c>
      <c r="D8" s="5" t="n">
        <v>-229729</v>
      </c>
      <c r="E8" s="5" t="n">
        <v>-226769</v>
      </c>
    </row>
    <row r="9">
      <c r="A9" s="4" t="inlineStr">
        <is>
          <t>Collections and others, net</t>
        </is>
      </c>
      <c r="B9" s="4" t="inlineStr">
        <is>
          <t>[1]</t>
        </is>
      </c>
      <c r="C9" s="5" t="n">
        <v>146162</v>
      </c>
      <c r="D9" s="5" t="n">
        <v>51217</v>
      </c>
      <c r="E9" s="5" t="n">
        <v>-130678</v>
      </c>
    </row>
    <row r="10">
      <c r="A10" s="4" t="inlineStr">
        <is>
          <t>Balances at the end of the period</t>
        </is>
      </c>
      <c r="C10" s="5" t="n">
        <v>1198379</v>
      </c>
      <c r="D10" s="5" t="n">
        <v>919419</v>
      </c>
      <c r="E10" s="4" t="inlineStr">
        <is>
          <t>S/ 791,704</t>
        </is>
      </c>
    </row>
    <row r="11">
      <c r="A11" s="4" t="inlineStr">
        <is>
          <t>Accounts Receivable from Reinsurers [Member]</t>
        </is>
      </c>
    </row>
    <row r="12">
      <c r="A12" s="3" t="inlineStr">
        <is>
          <t>Information Related to Reinsurers [Abstract]</t>
        </is>
      </c>
    </row>
    <row r="13">
      <c r="A13" s="4" t="inlineStr">
        <is>
          <t>Technical reserves for premiums ceded to reinsurers</t>
        </is>
      </c>
      <c r="C13" s="5" t="n">
        <v>299000</v>
      </c>
      <c r="D13" s="5" t="n">
        <v>282200</v>
      </c>
    </row>
    <row r="14">
      <c r="A14" s="4" t="inlineStr">
        <is>
          <t>Collections made to reinsurers</t>
        </is>
      </c>
      <c r="C14" s="5" t="n">
        <v>110300</v>
      </c>
    </row>
    <row r="15">
      <c r="A15" s="4" t="inlineStr">
        <is>
          <t>Effect of exchange difference</t>
        </is>
      </c>
      <c r="C15" s="4" t="inlineStr">
        <is>
          <t>S/ 64,900</t>
        </is>
      </c>
      <c r="D15" s="5" t="n">
        <v>55000</v>
      </c>
    </row>
    <row r="16">
      <c r="A16" s="4" t="inlineStr">
        <is>
          <t>Decrease in collections made to reinsurers</t>
        </is>
      </c>
      <c r="D16" s="4" t="inlineStr">
        <is>
          <t>S/ (10,000)</t>
        </is>
      </c>
    </row>
    <row r="17"/>
    <row r="18">
      <c r="A18" s="4" t="inlineStr">
        <is>
          <t>[1]</t>
        </is>
      </c>
      <c r="B18" s="4" t="inlineStr">
        <is>
          <t>As of December 31, 2021, the balance
                          consists mainly of collections made to reinsurers by S/110.3 million and the effect of exchange difference for
                          approximately S/64.9 million; As of December 31, 2020, collections made were reduced for S/10.0 million and the effect of exchange difference for S/55.0 million.</t>
        </is>
      </c>
    </row>
  </sheetData>
  <mergeCells count="4">
    <mergeCell ref="A1:B2"/>
    <mergeCell ref="C1:E1"/>
    <mergeCell ref="A17:D17"/>
    <mergeCell ref="B18:D1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DUE FROM BANKS</t>
        </is>
      </c>
      <c r="B1" s="2" t="inlineStr">
        <is>
          <t>12 Months Ended</t>
        </is>
      </c>
    </row>
    <row r="2">
      <c r="B2" s="2" t="inlineStr">
        <is>
          <t>Dec. 31, 2021</t>
        </is>
      </c>
    </row>
    <row r="3">
      <c r="A3" s="3" t="inlineStr">
        <is>
          <t>CASH AND DUE FROM BANKS [Abstract]</t>
        </is>
      </c>
    </row>
    <row r="4">
      <c r="A4" s="4" t="inlineStr">
        <is>
          <t>CASH AND DUE FROM BANKS</t>
        </is>
      </c>
      <c r="B4" s="4" t="inlineStr">
        <is>
          <t>4
CASH AND DUE FROM BANKS
a)
The composition of the item is presented below:
2021
2020
S/(000)
S/(000)
Cash and clearing (b)
4,973,007
5,233,643
Deposits with Central Reserve Bank of Peru (BCRP) (b)
25,359,565
26,003,415
Deposits with Central Bank of Bolivia and Colombia (b)
913,377
1,085,785
Deposits with foreign banks (c)
6,727,014
3,350,106
Deposits with local banks (c)
1,316,292
1,027,081
Interbank funds
2,943
32,222
Accrued interest
1,347
1,515
Total cash and cash equivalents
39,293,545
36,733,767
Restricted funds
27,195
19,227
Total cash
39,320,740
36,752,994 Cash and cash equivalents presented in the consolidated statement of cash flows exclude restricted funds, see note 3(ac).
b)
Cash, clearing and deposits with Central Banks and Bank of the Republic - These accounts mainly include the legal cash requirements that Subsidiaries of Credicorp must keep to be able to honor their obligations
with the public. The composition of these funds is as follows:
2021
2020
S/(000)
S/(000)
Legal cash requirements
Deposits with Central Reserve Bank of Perú (i)
19,383,577
16,903,941
Deposits with Central Bank of Bolivia
905,309
1,079,878
Deposits with Republic Bank of Colombia
8,068
5,907
Cash in vaults of Bank
4,275,997
4,529,683
Total legal cash requirements
24,572,951
22,519,409
Additional funds
Overnight deposits with Central Reserve Bank of Perú (ii)
4,536,379
2,972,744
Term deposits with Central Reserve Bank of Perú (iii)
1,260,000
5,988,900
Cash in vaults of Bank and others
697,010
703,960
Other Deposits BCRP
179,609
137,830
Total additional funds
6,672,998
9,803,434
Total
31,245,949
32,322,843
(i)
At December 31, 2021 cash and deposits that generate interest subject to
legal cash requirements in local and foreign currency are subject to an implicit rate of 4.77 percent and 33.17 percent, respectively, on the total balance of obligations subject to legal cash requirements, as required by the BCRP (4.00 percent and 34.51
percent, respectively, at December 31, 2020). In Management’s opinion, the Group has complied with the calculation legal cash requirements established by current regulations.
(ii)
As of December 31, 2021, the Group maintains four “overnight” deposits with the BCRP, of which are two denominated in soles in amount of S/690.0 million and two in US dollar in amount of US$964.7
million, equivalent to S/3,846.4 million. At said date, the deposit in soles and deposits in US dollar accrue interest at
annual rates of 1.85 percent and 0.05 percent, respectively, and have maturities at 3 days. As of December 31, 2020, the Group maintains four
“overnight” deposits with the BCRP, which are two denominated in soles in amount of S/559.7 million and two in US dollar in amount of US$666.4 million, equivalent to S/2,413.0
million. At said date, deposits in soles and deposits in US dollar accrue interest at annual rates of 0.15 percent and 0.13, respectively, and have maturities at 4 days.
(iii)
In order to manage liquidity and in view of the BCRP’s offer of
profitable rates for short-term deposits. The Group maintains four term deposits, which are denominated in soles, accrue
interest at an annual rate of 2.48 percent and 2.49 percent and have maturities between January 3 4, 2022 January 4
c)
Deposits with local and foreign banks - Deposits with local and foreign banks mainly consist of balances in soles and US dollar; these are cash in hand and earn interest at market
rates. At December 31, 2021 and 2020 Credicorp and its Subsidiaries do not maintain significant deposits with any bank in
particul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ACCOUNTS RECEIVABLE AND PAYABLE FROM INSURANCE CONTRACTS, Accounts Payable (Details) - PEN (S/) S/ in Thousands</t>
        </is>
      </c>
      <c r="C1" s="2" t="inlineStr">
        <is>
          <t>12 Months Ended</t>
        </is>
      </c>
    </row>
    <row r="2">
      <c r="C2" s="2" t="inlineStr">
        <is>
          <t>Dec. 31, 2021</t>
        </is>
      </c>
      <c r="E2" s="2" t="inlineStr">
        <is>
          <t>Dec. 31, 2020</t>
        </is>
      </c>
      <c r="F2" s="2" t="inlineStr">
        <is>
          <t>Dec. 31, 2019</t>
        </is>
      </c>
    </row>
    <row r="3">
      <c r="A3" s="3" t="inlineStr">
        <is>
          <t>Account Payable [Abstract]</t>
        </is>
      </c>
    </row>
    <row r="4">
      <c r="A4" s="4" t="inlineStr">
        <is>
          <t>Balances at the beginning of the period</t>
        </is>
      </c>
      <c r="C4" s="4" t="inlineStr">
        <is>
          <t>S/ 338,446</t>
        </is>
      </c>
      <c r="E4" s="4" t="inlineStr">
        <is>
          <t>S/ 216,734</t>
        </is>
      </c>
      <c r="F4" s="4" t="inlineStr">
        <is>
          <t>S/ 291,693</t>
        </is>
      </c>
    </row>
    <row r="5">
      <c r="A5" s="4" t="inlineStr">
        <is>
          <t>Premiums ceded for automatic contracts (mainly excess of loss), Note 25 a (***)</t>
        </is>
      </c>
      <c r="C5" s="5" t="n">
        <v>355356</v>
      </c>
      <c r="E5" s="5" t="n">
        <v>244112</v>
      </c>
      <c r="F5" s="5" t="n">
        <v>254839</v>
      </c>
    </row>
    <row r="6">
      <c r="A6" s="4" t="inlineStr">
        <is>
          <t>Premiums ceded to reinsurers in facultative contracts, Note 25 a (***)</t>
        </is>
      </c>
      <c r="C6" s="5" t="n">
        <v>392346</v>
      </c>
      <c r="E6" s="5" t="n">
        <v>327098</v>
      </c>
      <c r="F6" s="5" t="n">
        <v>289386</v>
      </c>
    </row>
    <row r="7">
      <c r="A7" s="4" t="inlineStr">
        <is>
          <t>Coinsurance granted</t>
        </is>
      </c>
      <c r="C7" s="5" t="n">
        <v>8154</v>
      </c>
      <c r="E7" s="5" t="n">
        <v>753</v>
      </c>
      <c r="F7" s="5" t="n">
        <v>4332</v>
      </c>
    </row>
    <row r="8">
      <c r="A8" s="4" t="inlineStr">
        <is>
          <t>Payments and other, net (i)</t>
        </is>
      </c>
      <c r="B8" s="4" t="inlineStr">
        <is>
          <t>[1]</t>
        </is>
      </c>
      <c r="C8" s="5" t="n">
        <v>-630477</v>
      </c>
      <c r="E8" s="5" t="n">
        <v>-450251</v>
      </c>
      <c r="F8" s="5" t="n">
        <v>-623516</v>
      </c>
    </row>
    <row r="9">
      <c r="A9" s="4" t="inlineStr">
        <is>
          <t>Balances at the end of the period</t>
        </is>
      </c>
      <c r="C9" s="5" t="n">
        <v>463825</v>
      </c>
      <c r="D9" s="4" t="inlineStr">
        <is>
          <t>[1]</t>
        </is>
      </c>
      <c r="E9" s="5" t="n">
        <v>338446</v>
      </c>
      <c r="F9" s="4" t="inlineStr">
        <is>
          <t>S/ 216,734</t>
        </is>
      </c>
    </row>
    <row r="10">
      <c r="A10" s="4" t="inlineStr">
        <is>
          <t>Accounts Payable to Reinsurers [Member]</t>
        </is>
      </c>
    </row>
    <row r="11">
      <c r="A11" s="3" t="inlineStr">
        <is>
          <t>Information related to reinsurers [Abstract]</t>
        </is>
      </c>
    </row>
    <row r="12">
      <c r="A12" s="4" t="inlineStr">
        <is>
          <t>Collections made to reinsurers</t>
        </is>
      </c>
      <c r="C12" s="5" t="n">
        <v>608700</v>
      </c>
      <c r="E12" s="5" t="n">
        <v>471200</v>
      </c>
    </row>
    <row r="13">
      <c r="A13" s="4" t="inlineStr">
        <is>
          <t>Effect of exchange difference</t>
        </is>
      </c>
      <c r="C13" s="4" t="inlineStr">
        <is>
          <t>S/ 11,900</t>
        </is>
      </c>
      <c r="E13" s="4" t="inlineStr">
        <is>
          <t>S/ 4,100</t>
        </is>
      </c>
    </row>
    <row r="14"/>
    <row r="15">
      <c r="A15" s="4" t="inlineStr">
        <is>
          <t>[1]</t>
        </is>
      </c>
      <c r="B15" s="4" t="inlineStr">
        <is>
          <t>As of December 31, 2021, the
                        balance consists mainly of collections made to reinsurers by S/608.7 million and the effect of exchange difference for
                        approximately S/11.9 million, As of December 31, 2020, collections made amounted to S/471.2 million and the effect of exchange difference for S/4.1 million and other minors.</t>
        </is>
      </c>
    </row>
  </sheetData>
  <mergeCells count="5">
    <mergeCell ref="A1:B2"/>
    <mergeCell ref="C1:F1"/>
    <mergeCell ref="C2:D2"/>
    <mergeCell ref="A14:E14"/>
    <mergeCell ref="B15:E1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FURNITURE AND EQUIPMENT, NET (Details) - PEN (S/) S/ in Thousands</t>
        </is>
      </c>
      <c r="B1" s="2" t="inlineStr">
        <is>
          <t>12 Months Ended</t>
        </is>
      </c>
    </row>
    <row r="2">
      <c r="B2" s="2" t="inlineStr">
        <is>
          <t>Dec. 31, 2021</t>
        </is>
      </c>
      <c r="C2" s="2" t="inlineStr">
        <is>
          <t>Dec. 31, 2020</t>
        </is>
      </c>
      <c r="D2" s="2" t="inlineStr">
        <is>
          <t>Dec. 31, 2019</t>
        </is>
      </c>
    </row>
    <row r="3">
      <c r="A3" s="3" t="inlineStr">
        <is>
          <t>Movement of Property, Furniture and Equipment and Accumulated Depreciation [Abstract]</t>
        </is>
      </c>
    </row>
    <row r="4">
      <c r="A4" s="4" t="inlineStr">
        <is>
          <t>Balance Beginning</t>
        </is>
      </c>
      <c r="B4" s="4" t="inlineStr">
        <is>
          <t>S/ 1,374,875</t>
        </is>
      </c>
      <c r="C4" s="4" t="inlineStr">
        <is>
          <t>S/ 1,428,173</t>
        </is>
      </c>
    </row>
    <row r="5">
      <c r="A5" s="4" t="inlineStr">
        <is>
          <t>Balance Ending</t>
        </is>
      </c>
      <c r="B5" s="5" t="n">
        <v>1308779</v>
      </c>
      <c r="C5" s="5" t="n">
        <v>1374875</v>
      </c>
      <c r="D5" s="4" t="inlineStr">
        <is>
          <t>S/ 1,428,173</t>
        </is>
      </c>
    </row>
    <row r="6">
      <c r="A6" s="4" t="inlineStr">
        <is>
          <t>Net carrying amount</t>
        </is>
      </c>
      <c r="B6" s="5" t="n">
        <v>1308779</v>
      </c>
      <c r="C6" s="5" t="n">
        <v>1374875</v>
      </c>
      <c r="D6" s="5" t="n">
        <v>1428173</v>
      </c>
    </row>
    <row r="7">
      <c r="A7" s="4" t="inlineStr">
        <is>
          <t>Cost [Member]</t>
        </is>
      </c>
    </row>
    <row r="8">
      <c r="A8" s="3" t="inlineStr">
        <is>
          <t>Movement of Property, Furniture and Equipment and Accumulated Depreciation [Abstract]</t>
        </is>
      </c>
    </row>
    <row r="9">
      <c r="A9" s="4" t="inlineStr">
        <is>
          <t>Balance Beginning</t>
        </is>
      </c>
      <c r="B9" s="5" t="n">
        <v>3515202</v>
      </c>
      <c r="C9" s="5" t="n">
        <v>3512477</v>
      </c>
      <c r="D9" s="5" t="n">
        <v>3573580</v>
      </c>
    </row>
    <row r="10">
      <c r="A10" s="4" t="inlineStr">
        <is>
          <t>Additions</t>
        </is>
      </c>
      <c r="B10" s="5" t="n">
        <v>107790</v>
      </c>
      <c r="C10" s="5" t="n">
        <v>98120</v>
      </c>
      <c r="D10" s="5" t="n">
        <v>134776</v>
      </c>
    </row>
    <row r="11">
      <c r="A11" s="4" t="inlineStr">
        <is>
          <t>Acquisition of business, Note 2(a)</t>
        </is>
      </c>
      <c r="B11" s="5" t="n">
        <v>0</v>
      </c>
      <c r="C11" s="5" t="n">
        <v>0</v>
      </c>
      <c r="D11" s="5" t="n">
        <v>29893</v>
      </c>
    </row>
    <row r="12">
      <c r="A12" s="4" t="inlineStr">
        <is>
          <t>Transfers</t>
        </is>
      </c>
      <c r="B12" s="5" t="n">
        <v>0</v>
      </c>
      <c r="C12" s="5" t="n">
        <v>0</v>
      </c>
      <c r="D12" s="5" t="n">
        <v>0</v>
      </c>
    </row>
    <row r="13">
      <c r="A13" s="4" t="inlineStr">
        <is>
          <t>Disposals and others</t>
        </is>
      </c>
      <c r="B13" s="5" t="n">
        <v>-122102</v>
      </c>
      <c r="C13" s="5" t="n">
        <v>-95395</v>
      </c>
      <c r="D13" s="5" t="n">
        <v>-225772</v>
      </c>
    </row>
    <row r="14">
      <c r="A14" s="4" t="inlineStr">
        <is>
          <t>Balance Ending</t>
        </is>
      </c>
      <c r="B14" s="5" t="n">
        <v>3500890</v>
      </c>
      <c r="C14" s="5" t="n">
        <v>3515202</v>
      </c>
      <c r="D14" s="5" t="n">
        <v>3512477</v>
      </c>
    </row>
    <row r="15">
      <c r="A15" s="4" t="inlineStr">
        <is>
          <t>Net carrying amount</t>
        </is>
      </c>
      <c r="B15" s="5" t="n">
        <v>3500890</v>
      </c>
      <c r="C15" s="5" t="n">
        <v>3515202</v>
      </c>
      <c r="D15" s="5" t="n">
        <v>3512477</v>
      </c>
    </row>
    <row r="16">
      <c r="A16" s="4" t="inlineStr">
        <is>
          <t>Accumulated Amortization [Member]</t>
        </is>
      </c>
    </row>
    <row r="17">
      <c r="A17" s="3" t="inlineStr">
        <is>
          <t>Movement of Property, Furniture and Equipment and Accumulated Depreciation [Abstract]</t>
        </is>
      </c>
    </row>
    <row r="18">
      <c r="A18" s="4" t="inlineStr">
        <is>
          <t>Balance Beginning</t>
        </is>
      </c>
      <c r="B18" s="5" t="n">
        <v>2140327</v>
      </c>
      <c r="C18" s="5" t="n">
        <v>2084304</v>
      </c>
      <c r="D18" s="5" t="n">
        <v>2092878</v>
      </c>
    </row>
    <row r="19">
      <c r="A19" s="4" t="inlineStr">
        <is>
          <t>Depreciation of the period</t>
        </is>
      </c>
      <c r="B19" s="5" t="n">
        <v>140173</v>
      </c>
      <c r="C19" s="5" t="n">
        <v>142092</v>
      </c>
      <c r="D19" s="5" t="n">
        <v>146066</v>
      </c>
    </row>
    <row r="20">
      <c r="A20" s="4" t="inlineStr">
        <is>
          <t>Acquisition of business, Note 2(a)</t>
        </is>
      </c>
      <c r="B20" s="5" t="n">
        <v>0</v>
      </c>
      <c r="C20" s="5" t="n">
        <v>0</v>
      </c>
      <c r="D20" s="5" t="n">
        <v>19299</v>
      </c>
    </row>
    <row r="21">
      <c r="A21" s="4" t="inlineStr">
        <is>
          <t>Transfers</t>
        </is>
      </c>
      <c r="B21" s="5" t="n">
        <v>0</v>
      </c>
      <c r="C21" s="5" t="n">
        <v>0</v>
      </c>
      <c r="D21" s="5" t="n">
        <v>0</v>
      </c>
    </row>
    <row r="22">
      <c r="A22" s="4" t="inlineStr">
        <is>
          <t>Disposals and others</t>
        </is>
      </c>
      <c r="B22" s="5" t="n">
        <v>-88389</v>
      </c>
      <c r="C22" s="5" t="n">
        <v>-86069</v>
      </c>
      <c r="D22" s="5" t="n">
        <v>-173939</v>
      </c>
    </row>
    <row r="23">
      <c r="A23" s="4" t="inlineStr">
        <is>
          <t>Balance Ending</t>
        </is>
      </c>
      <c r="B23" s="5" t="n">
        <v>2192111</v>
      </c>
      <c r="C23" s="5" t="n">
        <v>2140327</v>
      </c>
      <c r="D23" s="5" t="n">
        <v>2084304</v>
      </c>
    </row>
    <row r="24">
      <c r="A24" s="4" t="inlineStr">
        <is>
          <t>Net carrying amount</t>
        </is>
      </c>
      <c r="B24" s="5" t="n">
        <v>2192111</v>
      </c>
      <c r="C24" s="5" t="n">
        <v>2140327</v>
      </c>
      <c r="D24" s="4" t="inlineStr">
        <is>
          <t>S/ 2,084,304</t>
        </is>
      </c>
    </row>
    <row r="25">
      <c r="A25" s="4" t="inlineStr">
        <is>
          <t>Land [Member]</t>
        </is>
      </c>
    </row>
    <row r="26">
      <c r="A26" s="3" t="inlineStr">
        <is>
          <t>Movement of Property, Furniture and Equipment and Accumulated Depreciation [Abstract]</t>
        </is>
      </c>
    </row>
    <row r="27">
      <c r="A27" s="4" t="inlineStr">
        <is>
          <t>Balance Ending</t>
        </is>
      </c>
      <c r="B27" s="5" t="n">
        <v>401856</v>
      </c>
    </row>
    <row r="28">
      <c r="A28" s="4" t="inlineStr">
        <is>
          <t>Net carrying amount</t>
        </is>
      </c>
      <c r="B28" s="5" t="n">
        <v>401856</v>
      </c>
    </row>
    <row r="29">
      <c r="A29" s="4" t="inlineStr">
        <is>
          <t>Land [Member] | Cost [Member]</t>
        </is>
      </c>
    </row>
    <row r="30">
      <c r="A30" s="3" t="inlineStr">
        <is>
          <t>Movement of Property, Furniture and Equipment and Accumulated Depreciation [Abstract]</t>
        </is>
      </c>
    </row>
    <row r="31">
      <c r="A31" s="4" t="inlineStr">
        <is>
          <t>Balance Beginning</t>
        </is>
      </c>
      <c r="B31" s="5" t="n">
        <v>403205</v>
      </c>
    </row>
    <row r="32">
      <c r="A32" s="4" t="inlineStr">
        <is>
          <t>Additions</t>
        </is>
      </c>
      <c r="B32" s="5" t="n">
        <v>3657</v>
      </c>
    </row>
    <row r="33">
      <c r="A33" s="4" t="inlineStr">
        <is>
          <t>Acquisition of business, Note 2(a)</t>
        </is>
      </c>
      <c r="B33" s="5" t="n">
        <v>0</v>
      </c>
    </row>
    <row r="34">
      <c r="A34" s="4" t="inlineStr">
        <is>
          <t>Transfers</t>
        </is>
      </c>
      <c r="B34" s="5" t="n">
        <v>873</v>
      </c>
    </row>
    <row r="35">
      <c r="A35" s="4" t="inlineStr">
        <is>
          <t>Disposals and others</t>
        </is>
      </c>
      <c r="B35" s="5" t="n">
        <v>-5879</v>
      </c>
    </row>
    <row r="36">
      <c r="A36" s="4" t="inlineStr">
        <is>
          <t>Balance Ending</t>
        </is>
      </c>
      <c r="B36" s="5" t="n">
        <v>401856</v>
      </c>
      <c r="C36" s="5" t="n">
        <v>403205</v>
      </c>
    </row>
    <row r="37">
      <c r="A37" s="4" t="inlineStr">
        <is>
          <t>Net carrying amount</t>
        </is>
      </c>
      <c r="B37" s="5" t="n">
        <v>401856</v>
      </c>
      <c r="C37" s="5" t="n">
        <v>403205</v>
      </c>
    </row>
    <row r="38">
      <c r="A38" s="4" t="inlineStr">
        <is>
          <t>Land [Member] | Accumulated Amortization [Member]</t>
        </is>
      </c>
    </row>
    <row r="39">
      <c r="A39" s="3" t="inlineStr">
        <is>
          <t>Movement of Property, Furniture and Equipment and Accumulated Depreciation [Abstract]</t>
        </is>
      </c>
    </row>
    <row r="40">
      <c r="A40" s="4" t="inlineStr">
        <is>
          <t>Balance Beginning</t>
        </is>
      </c>
      <c r="B40" s="5" t="n">
        <v>0</v>
      </c>
    </row>
    <row r="41">
      <c r="A41" s="4" t="inlineStr">
        <is>
          <t>Depreciation of the period</t>
        </is>
      </c>
      <c r="B41" s="5" t="n">
        <v>0</v>
      </c>
    </row>
    <row r="42">
      <c r="A42" s="4" t="inlineStr">
        <is>
          <t>Acquisition of business, Note 2(a)</t>
        </is>
      </c>
      <c r="B42" s="5" t="n">
        <v>0</v>
      </c>
    </row>
    <row r="43">
      <c r="A43" s="4" t="inlineStr">
        <is>
          <t>Transfers</t>
        </is>
      </c>
      <c r="B43" s="5" t="n">
        <v>0</v>
      </c>
    </row>
    <row r="44">
      <c r="A44" s="4" t="inlineStr">
        <is>
          <t>Disposals and others</t>
        </is>
      </c>
      <c r="B44" s="5" t="n">
        <v>0</v>
      </c>
    </row>
    <row r="45">
      <c r="A45" s="4" t="inlineStr">
        <is>
          <t>Balance Ending</t>
        </is>
      </c>
      <c r="B45" s="5" t="n">
        <v>0</v>
      </c>
      <c r="C45" s="5" t="n">
        <v>0</v>
      </c>
    </row>
    <row r="46">
      <c r="A46" s="4" t="inlineStr">
        <is>
          <t>Net carrying amount</t>
        </is>
      </c>
      <c r="B46" s="5" t="n">
        <v>0</v>
      </c>
      <c r="C46" s="5" t="n">
        <v>0</v>
      </c>
    </row>
    <row r="47">
      <c r="A47" s="4" t="inlineStr">
        <is>
          <t>Buildings and Other Constructions [Member]</t>
        </is>
      </c>
    </row>
    <row r="48">
      <c r="A48" s="3" t="inlineStr">
        <is>
          <t>Movement of Property, Furniture and Equipment and Accumulated Depreciation [Abstract]</t>
        </is>
      </c>
    </row>
    <row r="49">
      <c r="A49" s="4" t="inlineStr">
        <is>
          <t>Balance Ending</t>
        </is>
      </c>
      <c r="B49" s="5" t="n">
        <v>445959</v>
      </c>
    </row>
    <row r="50">
      <c r="A50" s="4" t="inlineStr">
        <is>
          <t>Net carrying amount</t>
        </is>
      </c>
      <c r="B50" s="5" t="n">
        <v>445959</v>
      </c>
    </row>
    <row r="51">
      <c r="A51" s="4" t="inlineStr">
        <is>
          <t>Buildings and Other Constructions [Member] | Cost [Member]</t>
        </is>
      </c>
    </row>
    <row r="52">
      <c r="A52" s="3" t="inlineStr">
        <is>
          <t>Movement of Property, Furniture and Equipment and Accumulated Depreciation [Abstract]</t>
        </is>
      </c>
    </row>
    <row r="53">
      <c r="A53" s="4" t="inlineStr">
        <is>
          <t>Balance Beginning</t>
        </is>
      </c>
      <c r="B53" s="5" t="n">
        <v>1171785</v>
      </c>
    </row>
    <row r="54">
      <c r="A54" s="4" t="inlineStr">
        <is>
          <t>Additions</t>
        </is>
      </c>
      <c r="B54" s="5" t="n">
        <v>9348</v>
      </c>
    </row>
    <row r="55">
      <c r="A55" s="4" t="inlineStr">
        <is>
          <t>Acquisition of business, Note 2(a)</t>
        </is>
      </c>
      <c r="B55" s="5" t="n">
        <v>0</v>
      </c>
    </row>
    <row r="56">
      <c r="A56" s="4" t="inlineStr">
        <is>
          <t>Transfers</t>
        </is>
      </c>
      <c r="B56" s="5" t="n">
        <v>-4621</v>
      </c>
    </row>
    <row r="57">
      <c r="A57" s="4" t="inlineStr">
        <is>
          <t>Disposals and others</t>
        </is>
      </c>
      <c r="B57" s="5" t="n">
        <v>-19006</v>
      </c>
    </row>
    <row r="58">
      <c r="A58" s="4" t="inlineStr">
        <is>
          <t>Balance Ending</t>
        </is>
      </c>
      <c r="B58" s="5" t="n">
        <v>1157506</v>
      </c>
      <c r="C58" s="5" t="n">
        <v>1171785</v>
      </c>
    </row>
    <row r="59">
      <c r="A59" s="4" t="inlineStr">
        <is>
          <t>Net carrying amount</t>
        </is>
      </c>
      <c r="B59" s="5" t="n">
        <v>1157506</v>
      </c>
      <c r="C59" s="5" t="n">
        <v>1171785</v>
      </c>
    </row>
    <row r="60">
      <c r="A60" s="4" t="inlineStr">
        <is>
          <t>Buildings and Other Constructions [Member] | Accumulated Amortization [Member]</t>
        </is>
      </c>
    </row>
    <row r="61">
      <c r="A61" s="3" t="inlineStr">
        <is>
          <t>Movement of Property, Furniture and Equipment and Accumulated Depreciation [Abstract]</t>
        </is>
      </c>
    </row>
    <row r="62">
      <c r="A62" s="4" t="inlineStr">
        <is>
          <t>Balance Beginning</t>
        </is>
      </c>
      <c r="B62" s="5" t="n">
        <v>689061</v>
      </c>
    </row>
    <row r="63">
      <c r="A63" s="4" t="inlineStr">
        <is>
          <t>Depreciation of the period</t>
        </is>
      </c>
      <c r="B63" s="5" t="n">
        <v>30750</v>
      </c>
    </row>
    <row r="64">
      <c r="A64" s="4" t="inlineStr">
        <is>
          <t>Acquisition of business, Note 2(a)</t>
        </is>
      </c>
      <c r="B64" s="5" t="n">
        <v>0</v>
      </c>
    </row>
    <row r="65">
      <c r="A65" s="4" t="inlineStr">
        <is>
          <t>Transfers</t>
        </is>
      </c>
      <c r="B65" s="5" t="n">
        <v>-1151</v>
      </c>
    </row>
    <row r="66">
      <c r="A66" s="4" t="inlineStr">
        <is>
          <t>Disposals and others</t>
        </is>
      </c>
      <c r="B66" s="5" t="n">
        <v>-7113</v>
      </c>
    </row>
    <row r="67">
      <c r="A67" s="4" t="inlineStr">
        <is>
          <t>Balance Ending</t>
        </is>
      </c>
      <c r="B67" s="5" t="n">
        <v>711547</v>
      </c>
      <c r="C67" s="5" t="n">
        <v>689061</v>
      </c>
    </row>
    <row r="68">
      <c r="A68" s="4" t="inlineStr">
        <is>
          <t>Net carrying amount</t>
        </is>
      </c>
      <c r="B68" s="5" t="n">
        <v>711547</v>
      </c>
      <c r="C68" s="5" t="n">
        <v>689061</v>
      </c>
    </row>
    <row r="69">
      <c r="A69" s="4" t="inlineStr">
        <is>
          <t>Installations [Member]</t>
        </is>
      </c>
    </row>
    <row r="70">
      <c r="A70" s="3" t="inlineStr">
        <is>
          <t>Movement of Property, Furniture and Equipment and Accumulated Depreciation [Abstract]</t>
        </is>
      </c>
    </row>
    <row r="71">
      <c r="A71" s="4" t="inlineStr">
        <is>
          <t>Balance Ending</t>
        </is>
      </c>
      <c r="B71" s="5" t="n">
        <v>192557</v>
      </c>
    </row>
    <row r="72">
      <c r="A72" s="4" t="inlineStr">
        <is>
          <t>Net carrying amount</t>
        </is>
      </c>
      <c r="B72" s="5" t="n">
        <v>192557</v>
      </c>
    </row>
    <row r="73">
      <c r="A73" s="4" t="inlineStr">
        <is>
          <t>Installations [Member] | Cost [Member]</t>
        </is>
      </c>
    </row>
    <row r="74">
      <c r="A74" s="3" t="inlineStr">
        <is>
          <t>Movement of Property, Furniture and Equipment and Accumulated Depreciation [Abstract]</t>
        </is>
      </c>
    </row>
    <row r="75">
      <c r="A75" s="4" t="inlineStr">
        <is>
          <t>Balance Beginning</t>
        </is>
      </c>
      <c r="B75" s="5" t="n">
        <v>675940</v>
      </c>
    </row>
    <row r="76">
      <c r="A76" s="4" t="inlineStr">
        <is>
          <t>Additions</t>
        </is>
      </c>
      <c r="B76" s="5" t="n">
        <v>8030</v>
      </c>
    </row>
    <row r="77">
      <c r="A77" s="4" t="inlineStr">
        <is>
          <t>Acquisition of business, Note 2(a)</t>
        </is>
      </c>
      <c r="B77" s="5" t="n">
        <v>0</v>
      </c>
    </row>
    <row r="78">
      <c r="A78" s="4" t="inlineStr">
        <is>
          <t>Transfers</t>
        </is>
      </c>
      <c r="B78" s="5" t="n">
        <v>44549</v>
      </c>
    </row>
    <row r="79">
      <c r="A79" s="4" t="inlineStr">
        <is>
          <t>Disposals and others</t>
        </is>
      </c>
      <c r="B79" s="5" t="n">
        <v>-8343</v>
      </c>
    </row>
    <row r="80">
      <c r="A80" s="4" t="inlineStr">
        <is>
          <t>Balance Ending</t>
        </is>
      </c>
      <c r="B80" s="5" t="n">
        <v>720176</v>
      </c>
      <c r="C80" s="5" t="n">
        <v>675940</v>
      </c>
    </row>
    <row r="81">
      <c r="A81" s="4" t="inlineStr">
        <is>
          <t>Net carrying amount</t>
        </is>
      </c>
      <c r="B81" s="5" t="n">
        <v>720176</v>
      </c>
      <c r="C81" s="5" t="n">
        <v>675940</v>
      </c>
    </row>
    <row r="82">
      <c r="A82" s="4" t="inlineStr">
        <is>
          <t>Installations [Member] | Accumulated Amortization [Member]</t>
        </is>
      </c>
    </row>
    <row r="83">
      <c r="A83" s="3" t="inlineStr">
        <is>
          <t>Movement of Property, Furniture and Equipment and Accumulated Depreciation [Abstract]</t>
        </is>
      </c>
    </row>
    <row r="84">
      <c r="A84" s="4" t="inlineStr">
        <is>
          <t>Balance Beginning</t>
        </is>
      </c>
      <c r="B84" s="5" t="n">
        <v>503973</v>
      </c>
    </row>
    <row r="85">
      <c r="A85" s="4" t="inlineStr">
        <is>
          <t>Depreciation of the period</t>
        </is>
      </c>
      <c r="B85" s="5" t="n">
        <v>30838</v>
      </c>
    </row>
    <row r="86">
      <c r="A86" s="4" t="inlineStr">
        <is>
          <t>Acquisition of business, Note 2(a)</t>
        </is>
      </c>
      <c r="B86" s="5" t="n">
        <v>0</v>
      </c>
    </row>
    <row r="87">
      <c r="A87" s="4" t="inlineStr">
        <is>
          <t>Transfers</t>
        </is>
      </c>
      <c r="B87" s="5" t="n">
        <v>1151</v>
      </c>
    </row>
    <row r="88">
      <c r="A88" s="4" t="inlineStr">
        <is>
          <t>Disposals and others</t>
        </is>
      </c>
      <c r="B88" s="5" t="n">
        <v>-8343</v>
      </c>
    </row>
    <row r="89">
      <c r="A89" s="4" t="inlineStr">
        <is>
          <t>Balance Ending</t>
        </is>
      </c>
      <c r="B89" s="5" t="n">
        <v>527619</v>
      </c>
      <c r="C89" s="5" t="n">
        <v>503973</v>
      </c>
    </row>
    <row r="90">
      <c r="A90" s="4" t="inlineStr">
        <is>
          <t>Net carrying amount</t>
        </is>
      </c>
      <c r="B90" s="5" t="n">
        <v>527619</v>
      </c>
      <c r="C90" s="5" t="n">
        <v>503973</v>
      </c>
    </row>
    <row r="91">
      <c r="A91" s="4" t="inlineStr">
        <is>
          <t>Furniture and Fixtures [Member]</t>
        </is>
      </c>
    </row>
    <row r="92">
      <c r="A92" s="3" t="inlineStr">
        <is>
          <t>Movement of Property, Furniture and Equipment and Accumulated Depreciation [Abstract]</t>
        </is>
      </c>
    </row>
    <row r="93">
      <c r="A93" s="4" t="inlineStr">
        <is>
          <t>Balance Ending</t>
        </is>
      </c>
      <c r="B93" s="5" t="n">
        <v>137828</v>
      </c>
    </row>
    <row r="94">
      <c r="A94" s="4" t="inlineStr">
        <is>
          <t>Net carrying amount</t>
        </is>
      </c>
      <c r="B94" s="5" t="n">
        <v>137828</v>
      </c>
    </row>
    <row r="95">
      <c r="A95" s="4" t="inlineStr">
        <is>
          <t>Furniture and Fixtures [Member] | Cost [Member]</t>
        </is>
      </c>
    </row>
    <row r="96">
      <c r="A96" s="3" t="inlineStr">
        <is>
          <t>Movement of Property, Furniture and Equipment and Accumulated Depreciation [Abstract]</t>
        </is>
      </c>
    </row>
    <row r="97">
      <c r="A97" s="4" t="inlineStr">
        <is>
          <t>Balance Beginning</t>
        </is>
      </c>
      <c r="B97" s="5" t="n">
        <v>474432</v>
      </c>
    </row>
    <row r="98">
      <c r="A98" s="4" t="inlineStr">
        <is>
          <t>Additions</t>
        </is>
      </c>
      <c r="B98" s="5" t="n">
        <v>13062</v>
      </c>
    </row>
    <row r="99">
      <c r="A99" s="4" t="inlineStr">
        <is>
          <t>Acquisition of business, Note 2(a)</t>
        </is>
      </c>
      <c r="B99" s="5" t="n">
        <v>0</v>
      </c>
    </row>
    <row r="100">
      <c r="A100" s="4" t="inlineStr">
        <is>
          <t>Transfers</t>
        </is>
      </c>
      <c r="B100" s="5" t="n">
        <v>1735</v>
      </c>
    </row>
    <row r="101">
      <c r="A101" s="4" t="inlineStr">
        <is>
          <t>Disposals and others</t>
        </is>
      </c>
      <c r="B101" s="5" t="n">
        <v>-24223</v>
      </c>
    </row>
    <row r="102">
      <c r="A102" s="4" t="inlineStr">
        <is>
          <t>Balance Ending</t>
        </is>
      </c>
      <c r="B102" s="5" t="n">
        <v>465006</v>
      </c>
      <c r="C102" s="5" t="n">
        <v>474432</v>
      </c>
    </row>
    <row r="103">
      <c r="A103" s="4" t="inlineStr">
        <is>
          <t>Net carrying amount</t>
        </is>
      </c>
      <c r="B103" s="5" t="n">
        <v>465006</v>
      </c>
      <c r="C103" s="5" t="n">
        <v>474432</v>
      </c>
    </row>
    <row r="104">
      <c r="A104" s="4" t="inlineStr">
        <is>
          <t>Furniture and Fixtures [Member] | Accumulated Amortization [Member]</t>
        </is>
      </c>
    </row>
    <row r="105">
      <c r="A105" s="3" t="inlineStr">
        <is>
          <t>Movement of Property, Furniture and Equipment and Accumulated Depreciation [Abstract]</t>
        </is>
      </c>
    </row>
    <row r="106">
      <c r="A106" s="4" t="inlineStr">
        <is>
          <t>Balance Beginning</t>
        </is>
      </c>
      <c r="B106" s="5" t="n">
        <v>318705</v>
      </c>
    </row>
    <row r="107">
      <c r="A107" s="4" t="inlineStr">
        <is>
          <t>Depreciation of the period</t>
        </is>
      </c>
      <c r="B107" s="5" t="n">
        <v>31594</v>
      </c>
    </row>
    <row r="108">
      <c r="A108" s="4" t="inlineStr">
        <is>
          <t>Acquisition of business, Note 2(a)</t>
        </is>
      </c>
      <c r="B108" s="5" t="n">
        <v>0</v>
      </c>
    </row>
    <row r="109">
      <c r="A109" s="4" t="inlineStr">
        <is>
          <t>Transfers</t>
        </is>
      </c>
      <c r="B109" s="5" t="n">
        <v>2</v>
      </c>
    </row>
    <row r="110">
      <c r="A110" s="4" t="inlineStr">
        <is>
          <t>Disposals and others</t>
        </is>
      </c>
      <c r="B110" s="5" t="n">
        <v>-23123</v>
      </c>
    </row>
    <row r="111">
      <c r="A111" s="4" t="inlineStr">
        <is>
          <t>Balance Ending</t>
        </is>
      </c>
      <c r="B111" s="5" t="n">
        <v>327178</v>
      </c>
      <c r="C111" s="5" t="n">
        <v>318705</v>
      </c>
    </row>
    <row r="112">
      <c r="A112" s="4" t="inlineStr">
        <is>
          <t>Net carrying amount</t>
        </is>
      </c>
      <c r="B112" s="5" t="n">
        <v>327178</v>
      </c>
      <c r="C112" s="5" t="n">
        <v>318705</v>
      </c>
    </row>
    <row r="113">
      <c r="A113" s="4" t="inlineStr">
        <is>
          <t>Computer Hardware [Member]</t>
        </is>
      </c>
    </row>
    <row r="114">
      <c r="A114" s="3" t="inlineStr">
        <is>
          <t>Movement of Property, Furniture and Equipment and Accumulated Depreciation [Abstract]</t>
        </is>
      </c>
    </row>
    <row r="115">
      <c r="A115" s="4" t="inlineStr">
        <is>
          <t>Balance Ending</t>
        </is>
      </c>
      <c r="B115" s="5" t="n">
        <v>67694</v>
      </c>
    </row>
    <row r="116">
      <c r="A116" s="4" t="inlineStr">
        <is>
          <t>Net carrying amount</t>
        </is>
      </c>
      <c r="B116" s="5" t="n">
        <v>67694</v>
      </c>
    </row>
    <row r="117">
      <c r="A117" s="4" t="inlineStr">
        <is>
          <t>Computer Hardware [Member] | Cost [Member]</t>
        </is>
      </c>
    </row>
    <row r="118">
      <c r="A118" s="3" t="inlineStr">
        <is>
          <t>Movement of Property, Furniture and Equipment and Accumulated Depreciation [Abstract]</t>
        </is>
      </c>
    </row>
    <row r="119">
      <c r="A119" s="4" t="inlineStr">
        <is>
          <t>Balance Beginning</t>
        </is>
      </c>
      <c r="B119" s="5" t="n">
        <v>612891</v>
      </c>
    </row>
    <row r="120">
      <c r="A120" s="4" t="inlineStr">
        <is>
          <t>Additions</t>
        </is>
      </c>
      <c r="B120" s="5" t="n">
        <v>28527</v>
      </c>
    </row>
    <row r="121">
      <c r="A121" s="4" t="inlineStr">
        <is>
          <t>Acquisition of business, Note 2(a)</t>
        </is>
      </c>
      <c r="B121" s="5" t="n">
        <v>0</v>
      </c>
    </row>
    <row r="122">
      <c r="A122" s="4" t="inlineStr">
        <is>
          <t>Transfers</t>
        </is>
      </c>
      <c r="B122" s="5" t="n">
        <v>5395</v>
      </c>
    </row>
    <row r="123">
      <c r="A123" s="4" t="inlineStr">
        <is>
          <t>Disposals and others</t>
        </is>
      </c>
      <c r="B123" s="5" t="n">
        <v>-44426</v>
      </c>
    </row>
    <row r="124">
      <c r="A124" s="4" t="inlineStr">
        <is>
          <t>Balance Ending</t>
        </is>
      </c>
      <c r="B124" s="5" t="n">
        <v>602387</v>
      </c>
      <c r="C124" s="5" t="n">
        <v>612891</v>
      </c>
    </row>
    <row r="125">
      <c r="A125" s="4" t="inlineStr">
        <is>
          <t>Net carrying amount</t>
        </is>
      </c>
      <c r="B125" s="5" t="n">
        <v>602387</v>
      </c>
      <c r="C125" s="5" t="n">
        <v>612891</v>
      </c>
    </row>
    <row r="126">
      <c r="A126" s="4" t="inlineStr">
        <is>
          <t>Computer Hardware [Member] | Accumulated Amortization [Member]</t>
        </is>
      </c>
    </row>
    <row r="127">
      <c r="A127" s="3" t="inlineStr">
        <is>
          <t>Movement of Property, Furniture and Equipment and Accumulated Depreciation [Abstract]</t>
        </is>
      </c>
    </row>
    <row r="128">
      <c r="A128" s="4" t="inlineStr">
        <is>
          <t>Balance Beginning</t>
        </is>
      </c>
      <c r="B128" s="5" t="n">
        <v>537990</v>
      </c>
    </row>
    <row r="129">
      <c r="A129" s="4" t="inlineStr">
        <is>
          <t>Depreciation of the period</t>
        </is>
      </c>
      <c r="B129" s="5" t="n">
        <v>41131</v>
      </c>
    </row>
    <row r="130">
      <c r="A130" s="4" t="inlineStr">
        <is>
          <t>Acquisition of business, Note 2(a)</t>
        </is>
      </c>
      <c r="B130" s="5" t="n">
        <v>0</v>
      </c>
    </row>
    <row r="131">
      <c r="A131" s="4" t="inlineStr">
        <is>
          <t>Transfers</t>
        </is>
      </c>
      <c r="B131" s="5" t="n">
        <v>-2</v>
      </c>
    </row>
    <row r="132">
      <c r="A132" s="4" t="inlineStr">
        <is>
          <t>Disposals and others</t>
        </is>
      </c>
      <c r="B132" s="5" t="n">
        <v>-44426</v>
      </c>
    </row>
    <row r="133">
      <c r="A133" s="4" t="inlineStr">
        <is>
          <t>Balance Ending</t>
        </is>
      </c>
      <c r="B133" s="5" t="n">
        <v>534693</v>
      </c>
      <c r="C133" s="5" t="n">
        <v>537990</v>
      </c>
    </row>
    <row r="134">
      <c r="A134" s="4" t="inlineStr">
        <is>
          <t>Net carrying amount</t>
        </is>
      </c>
      <c r="B134" s="5" t="n">
        <v>534693</v>
      </c>
      <c r="C134" s="5" t="n">
        <v>537990</v>
      </c>
    </row>
    <row r="135">
      <c r="A135" s="4" t="inlineStr">
        <is>
          <t>Vehicles and Equipment [Member]</t>
        </is>
      </c>
    </row>
    <row r="136">
      <c r="A136" s="3" t="inlineStr">
        <is>
          <t>Movement of Property, Furniture and Equipment and Accumulated Depreciation [Abstract]</t>
        </is>
      </c>
    </row>
    <row r="137">
      <c r="A137" s="4" t="inlineStr">
        <is>
          <t>Balance Ending</t>
        </is>
      </c>
      <c r="B137" s="5" t="n">
        <v>24576</v>
      </c>
    </row>
    <row r="138">
      <c r="A138" s="4" t="inlineStr">
        <is>
          <t>Net carrying amount</t>
        </is>
      </c>
      <c r="B138" s="5" t="n">
        <v>24576</v>
      </c>
    </row>
    <row r="139">
      <c r="A139" s="4" t="inlineStr">
        <is>
          <t>Vehicles and Equipment [Member] | Cost [Member]</t>
        </is>
      </c>
    </row>
    <row r="140">
      <c r="A140" s="3" t="inlineStr">
        <is>
          <t>Movement of Property, Furniture and Equipment and Accumulated Depreciation [Abstract]</t>
        </is>
      </c>
    </row>
    <row r="141">
      <c r="A141" s="4" t="inlineStr">
        <is>
          <t>Balance Beginning</t>
        </is>
      </c>
      <c r="B141" s="5" t="n">
        <v>115407</v>
      </c>
    </row>
    <row r="142">
      <c r="A142" s="4" t="inlineStr">
        <is>
          <t>Additions</t>
        </is>
      </c>
      <c r="B142" s="5" t="n">
        <v>4527</v>
      </c>
    </row>
    <row r="143">
      <c r="A143" s="4" t="inlineStr">
        <is>
          <t>Acquisition of business, Note 2(a)</t>
        </is>
      </c>
      <c r="B143" s="5" t="n">
        <v>0</v>
      </c>
    </row>
    <row r="144">
      <c r="A144" s="4" t="inlineStr">
        <is>
          <t>Transfers</t>
        </is>
      </c>
      <c r="B144" s="5" t="n">
        <v>4945</v>
      </c>
    </row>
    <row r="145">
      <c r="A145" s="4" t="inlineStr">
        <is>
          <t>Disposals and others</t>
        </is>
      </c>
      <c r="B145" s="5" t="n">
        <v>-9229</v>
      </c>
    </row>
    <row r="146">
      <c r="A146" s="4" t="inlineStr">
        <is>
          <t>Balance Ending</t>
        </is>
      </c>
      <c r="B146" s="5" t="n">
        <v>115650</v>
      </c>
      <c r="C146" s="5" t="n">
        <v>115407</v>
      </c>
    </row>
    <row r="147">
      <c r="A147" s="4" t="inlineStr">
        <is>
          <t>Net carrying amount</t>
        </is>
      </c>
      <c r="B147" s="5" t="n">
        <v>115650</v>
      </c>
      <c r="C147" s="5" t="n">
        <v>115407</v>
      </c>
    </row>
    <row r="148">
      <c r="A148" s="4" t="inlineStr">
        <is>
          <t>Vehicles and Equipment [Member] | Accumulated Amortization [Member]</t>
        </is>
      </c>
    </row>
    <row r="149">
      <c r="A149" s="3" t="inlineStr">
        <is>
          <t>Movement of Property, Furniture and Equipment and Accumulated Depreciation [Abstract]</t>
        </is>
      </c>
    </row>
    <row r="150">
      <c r="A150" s="4" t="inlineStr">
        <is>
          <t>Balance Beginning</t>
        </is>
      </c>
      <c r="B150" s="5" t="n">
        <v>90598</v>
      </c>
    </row>
    <row r="151">
      <c r="A151" s="4" t="inlineStr">
        <is>
          <t>Depreciation of the period</t>
        </is>
      </c>
      <c r="B151" s="5" t="n">
        <v>5860</v>
      </c>
    </row>
    <row r="152">
      <c r="A152" s="4" t="inlineStr">
        <is>
          <t>Acquisition of business, Note 2(a)</t>
        </is>
      </c>
      <c r="B152" s="5" t="n">
        <v>0</v>
      </c>
    </row>
    <row r="153">
      <c r="A153" s="4" t="inlineStr">
        <is>
          <t>Transfers</t>
        </is>
      </c>
      <c r="B153" s="5" t="n">
        <v>0</v>
      </c>
    </row>
    <row r="154">
      <c r="A154" s="4" t="inlineStr">
        <is>
          <t>Disposals and others</t>
        </is>
      </c>
      <c r="B154" s="5" t="n">
        <v>-5384</v>
      </c>
    </row>
    <row r="155">
      <c r="A155" s="4" t="inlineStr">
        <is>
          <t>Balance Ending</t>
        </is>
      </c>
      <c r="B155" s="5" t="n">
        <v>91074</v>
      </c>
      <c r="C155" s="5" t="n">
        <v>90598</v>
      </c>
    </row>
    <row r="156">
      <c r="A156" s="4" t="inlineStr">
        <is>
          <t>Net carrying amount</t>
        </is>
      </c>
      <c r="B156" s="5" t="n">
        <v>91074</v>
      </c>
      <c r="C156" s="5" t="n">
        <v>90598</v>
      </c>
    </row>
    <row r="157">
      <c r="A157" s="4" t="inlineStr">
        <is>
          <t>Work in Progress [Member]</t>
        </is>
      </c>
    </row>
    <row r="158">
      <c r="A158" s="3" t="inlineStr">
        <is>
          <t>Movement of Property, Furniture and Equipment and Accumulated Depreciation [Abstract]</t>
        </is>
      </c>
    </row>
    <row r="159">
      <c r="A159" s="4" t="inlineStr">
        <is>
          <t>Balance Ending</t>
        </is>
      </c>
      <c r="B159" s="5" t="n">
        <v>38309</v>
      </c>
    </row>
    <row r="160">
      <c r="A160" s="4" t="inlineStr">
        <is>
          <t>Net carrying amount</t>
        </is>
      </c>
      <c r="B160" s="5" t="n">
        <v>38309</v>
      </c>
    </row>
    <row r="161">
      <c r="A161" s="4" t="inlineStr">
        <is>
          <t>Work in Progress [Member] | Cost [Member]</t>
        </is>
      </c>
    </row>
    <row r="162">
      <c r="A162" s="3" t="inlineStr">
        <is>
          <t>Movement of Property, Furniture and Equipment and Accumulated Depreciation [Abstract]</t>
        </is>
      </c>
    </row>
    <row r="163">
      <c r="A163" s="4" t="inlineStr">
        <is>
          <t>Balance Beginning</t>
        </is>
      </c>
      <c r="B163" s="5" t="n">
        <v>61542</v>
      </c>
    </row>
    <row r="164">
      <c r="A164" s="4" t="inlineStr">
        <is>
          <t>Additions</t>
        </is>
      </c>
      <c r="B164" s="5" t="n">
        <v>40639</v>
      </c>
    </row>
    <row r="165">
      <c r="A165" s="4" t="inlineStr">
        <is>
          <t>Acquisition of business, Note 2(a)</t>
        </is>
      </c>
      <c r="B165" s="5" t="n">
        <v>0</v>
      </c>
    </row>
    <row r="166">
      <c r="A166" s="4" t="inlineStr">
        <is>
          <t>Transfers</t>
        </is>
      </c>
      <c r="B166" s="5" t="n">
        <v>-52876</v>
      </c>
    </row>
    <row r="167">
      <c r="A167" s="4" t="inlineStr">
        <is>
          <t>Disposals and others</t>
        </is>
      </c>
      <c r="B167" s="5" t="n">
        <v>-10996</v>
      </c>
    </row>
    <row r="168">
      <c r="A168" s="4" t="inlineStr">
        <is>
          <t>Balance Ending</t>
        </is>
      </c>
      <c r="B168" s="5" t="n">
        <v>38309</v>
      </c>
      <c r="C168" s="5" t="n">
        <v>61542</v>
      </c>
    </row>
    <row r="169">
      <c r="A169" s="4" t="inlineStr">
        <is>
          <t>Net carrying amount</t>
        </is>
      </c>
      <c r="B169" s="5" t="n">
        <v>38309</v>
      </c>
      <c r="C169" s="5" t="n">
        <v>61542</v>
      </c>
    </row>
    <row r="170">
      <c r="A170" s="4" t="inlineStr">
        <is>
          <t>Work in Progress [Member] | Accumulated Amortization [Member]</t>
        </is>
      </c>
    </row>
    <row r="171">
      <c r="A171" s="3" t="inlineStr">
        <is>
          <t>Movement of Property, Furniture and Equipment and Accumulated Depreciation [Abstract]</t>
        </is>
      </c>
    </row>
    <row r="172">
      <c r="A172" s="4" t="inlineStr">
        <is>
          <t>Balance Beginning</t>
        </is>
      </c>
      <c r="B172" s="5" t="n">
        <v>0</v>
      </c>
    </row>
    <row r="173">
      <c r="A173" s="4" t="inlineStr">
        <is>
          <t>Depreciation of the period</t>
        </is>
      </c>
      <c r="B173" s="5" t="n">
        <v>0</v>
      </c>
    </row>
    <row r="174">
      <c r="A174" s="4" t="inlineStr">
        <is>
          <t>Acquisition of business, Note 2(a)</t>
        </is>
      </c>
      <c r="B174" s="5" t="n">
        <v>0</v>
      </c>
    </row>
    <row r="175">
      <c r="A175" s="4" t="inlineStr">
        <is>
          <t>Transfers</t>
        </is>
      </c>
      <c r="B175" s="5" t="n">
        <v>0</v>
      </c>
    </row>
    <row r="176">
      <c r="A176" s="4" t="inlineStr">
        <is>
          <t>Disposals and others</t>
        </is>
      </c>
      <c r="B176" s="5" t="n">
        <v>0</v>
      </c>
    </row>
    <row r="177">
      <c r="A177" s="4" t="inlineStr">
        <is>
          <t>Balance Ending</t>
        </is>
      </c>
      <c r="B177" s="5" t="n">
        <v>0</v>
      </c>
      <c r="C177" s="5" t="n">
        <v>0</v>
      </c>
    </row>
    <row r="178">
      <c r="A178" s="4" t="inlineStr">
        <is>
          <t>Net carrying amount</t>
        </is>
      </c>
      <c r="B178" s="4" t="inlineStr">
        <is>
          <t>S/ 0</t>
        </is>
      </c>
      <c r="C178" s="4" t="inlineStr">
        <is>
          <t>S/ 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NET, Detailed Information about Intangible Assets (Details) - PEN (S/) S/ in Thousands</t>
        </is>
      </c>
      <c r="B1" s="2" t="inlineStr">
        <is>
          <t>12 Months Ended</t>
        </is>
      </c>
    </row>
    <row r="2">
      <c r="B2" s="2" t="inlineStr">
        <is>
          <t>Dec. 31, 2021</t>
        </is>
      </c>
      <c r="C2" s="2" t="inlineStr">
        <is>
          <t>Dec. 31, 2020</t>
        </is>
      </c>
      <c r="D2" s="2" t="inlineStr">
        <is>
          <t>Dec. 31, 2019</t>
        </is>
      </c>
    </row>
    <row r="3">
      <c r="A3" s="3" t="inlineStr">
        <is>
          <t>Reconciliation of changes in intangible assets other than goodwill [abstract]</t>
        </is>
      </c>
    </row>
    <row r="4">
      <c r="A4" s="4" t="inlineStr">
        <is>
          <t>Beginning balance</t>
        </is>
      </c>
      <c r="B4" s="4" t="inlineStr">
        <is>
          <t>S/ 1,818,398</t>
        </is>
      </c>
      <c r="C4" s="4" t="inlineStr">
        <is>
          <t>S/ 1,666,265</t>
        </is>
      </c>
    </row>
    <row r="5">
      <c r="A5" s="4" t="inlineStr">
        <is>
          <t>Ending balance</t>
        </is>
      </c>
      <c r="B5" s="5" t="n">
        <v>1913221</v>
      </c>
      <c r="C5" s="5" t="n">
        <v>1818398</v>
      </c>
      <c r="D5" s="4" t="inlineStr">
        <is>
          <t>S/ 1,666,265</t>
        </is>
      </c>
    </row>
    <row r="6">
      <c r="A6" s="4" t="inlineStr">
        <is>
          <t>Cost [Member]</t>
        </is>
      </c>
    </row>
    <row r="7">
      <c r="A7" s="3" t="inlineStr">
        <is>
          <t>Reconciliation of changes in intangible assets other than goodwill [abstract]</t>
        </is>
      </c>
    </row>
    <row r="8">
      <c r="A8" s="4" t="inlineStr">
        <is>
          <t>Beginning balance</t>
        </is>
      </c>
      <c r="B8" s="5" t="n">
        <v>4293864</v>
      </c>
      <c r="C8" s="5" t="n">
        <v>3804989</v>
      </c>
      <c r="D8" s="5" t="n">
        <v>3406333</v>
      </c>
    </row>
    <row r="9">
      <c r="A9" s="4" t="inlineStr">
        <is>
          <t>Additions</t>
        </is>
      </c>
      <c r="B9" s="5" t="n">
        <v>532244</v>
      </c>
      <c r="C9" s="5" t="n">
        <v>535241</v>
      </c>
      <c r="D9" s="5" t="n">
        <v>371957</v>
      </c>
    </row>
    <row r="10">
      <c r="A10" s="4" t="inlineStr">
        <is>
          <t>Acquisition of business, Note 2(a)</t>
        </is>
      </c>
      <c r="B10" s="5" t="n">
        <v>0</v>
      </c>
      <c r="C10" s="5" t="n">
        <v>0</v>
      </c>
      <c r="D10" s="5" t="n">
        <v>126128</v>
      </c>
    </row>
    <row r="11">
      <c r="A11" s="4" t="inlineStr">
        <is>
          <t>Transfers</t>
        </is>
      </c>
      <c r="B11" s="5" t="n">
        <v>0</v>
      </c>
      <c r="C11" s="5" t="n">
        <v>0</v>
      </c>
      <c r="D11" s="5" t="n">
        <v>0</v>
      </c>
    </row>
    <row r="12">
      <c r="A12" s="4" t="inlineStr">
        <is>
          <t>Disposals and others</t>
        </is>
      </c>
      <c r="B12" s="5" t="n">
        <v>-117803</v>
      </c>
      <c r="C12" s="5" t="n">
        <v>-46366</v>
      </c>
      <c r="D12" s="5" t="n">
        <v>-99429</v>
      </c>
    </row>
    <row r="13">
      <c r="A13" s="4" t="inlineStr">
        <is>
          <t>Ending balance</t>
        </is>
      </c>
      <c r="B13" s="5" t="n">
        <v>4708305</v>
      </c>
      <c r="C13" s="5" t="n">
        <v>4293864</v>
      </c>
      <c r="D13" s="5" t="n">
        <v>3804989</v>
      </c>
    </row>
    <row r="14">
      <c r="A14" s="4" t="inlineStr">
        <is>
          <t>Accumulated Amortization [Member]</t>
        </is>
      </c>
    </row>
    <row r="15">
      <c r="A15" s="3" t="inlineStr">
        <is>
          <t>Reconciliation of changes in intangible assets other than goodwill [abstract]</t>
        </is>
      </c>
    </row>
    <row r="16">
      <c r="A16" s="4" t="inlineStr">
        <is>
          <t>Beginning balance</t>
        </is>
      </c>
      <c r="B16" s="5" t="n">
        <v>2475466</v>
      </c>
      <c r="C16" s="5" t="n">
        <v>2138724</v>
      </c>
      <c r="D16" s="5" t="n">
        <v>1941961</v>
      </c>
    </row>
    <row r="17">
      <c r="A17" s="4" t="inlineStr">
        <is>
          <t>Amortization of the period</t>
        </is>
      </c>
      <c r="B17" s="5" t="n">
        <v>381794</v>
      </c>
      <c r="C17" s="5" t="n">
        <v>355818</v>
      </c>
      <c r="D17" s="5" t="n">
        <v>308966</v>
      </c>
    </row>
    <row r="18">
      <c r="A18" s="4" t="inlineStr">
        <is>
          <t>Acquisition of business, Note 2(a)</t>
        </is>
      </c>
      <c r="B18" s="5" t="n">
        <v>0</v>
      </c>
      <c r="C18" s="5" t="n">
        <v>0</v>
      </c>
      <c r="D18" s="5" t="n">
        <v>3104</v>
      </c>
    </row>
    <row r="19">
      <c r="A19" s="4" t="inlineStr">
        <is>
          <t>Disposals and others</t>
        </is>
      </c>
      <c r="B19" s="5" t="n">
        <v>-62176</v>
      </c>
      <c r="C19" s="5" t="n">
        <v>-19076</v>
      </c>
      <c r="D19" s="5" t="n">
        <v>-115307</v>
      </c>
    </row>
    <row r="20">
      <c r="A20" s="4" t="inlineStr">
        <is>
          <t>Ending balance</t>
        </is>
      </c>
      <c r="B20" s="5" t="n">
        <v>2795084</v>
      </c>
      <c r="C20" s="5" t="n">
        <v>2475466</v>
      </c>
      <c r="D20" s="4" t="inlineStr">
        <is>
          <t>S/ 2,138,724</t>
        </is>
      </c>
    </row>
    <row r="21">
      <c r="A21" s="4" t="inlineStr">
        <is>
          <t>Client relationships [Member]</t>
        </is>
      </c>
    </row>
    <row r="22">
      <c r="A22" s="3" t="inlineStr">
        <is>
          <t>Reconciliation of changes in intangible assets other than goodwill [abstract]</t>
        </is>
      </c>
    </row>
    <row r="23">
      <c r="A23" s="4" t="inlineStr">
        <is>
          <t>Beginning balance</t>
        </is>
      </c>
      <c r="B23" s="5" t="n">
        <v>110553</v>
      </c>
    </row>
    <row r="24">
      <c r="A24" s="4" t="inlineStr">
        <is>
          <t>Ending balance</t>
        </is>
      </c>
      <c r="B24" s="5" t="n">
        <v>89222</v>
      </c>
      <c r="C24" s="5" t="n">
        <v>110553</v>
      </c>
    </row>
    <row r="25">
      <c r="A25" s="4" t="inlineStr">
        <is>
          <t>Client relationships [Member] | Prima AFP - AFP Union Vida [Member]</t>
        </is>
      </c>
    </row>
    <row r="26">
      <c r="A26" s="3" t="inlineStr">
        <is>
          <t>Reconciliation of changes in intangible assets other than goodwill [abstract]</t>
        </is>
      </c>
    </row>
    <row r="27">
      <c r="A27" s="4" t="inlineStr">
        <is>
          <t>Beginning balance</t>
        </is>
      </c>
      <c r="B27" s="5" t="n">
        <v>69974</v>
      </c>
    </row>
    <row r="28">
      <c r="A28" s="4" t="inlineStr">
        <is>
          <t>Ending balance</t>
        </is>
      </c>
      <c r="B28" s="5" t="n">
        <v>57613</v>
      </c>
      <c r="C28" s="5" t="n">
        <v>69974</v>
      </c>
    </row>
    <row r="29">
      <c r="A29" s="4" t="inlineStr">
        <is>
          <t>Client relationships [Member] | Credicorp Capital Holding Chile - Inversiones IMT [Member]</t>
        </is>
      </c>
    </row>
    <row r="30">
      <c r="A30" s="3" t="inlineStr">
        <is>
          <t>Reconciliation of changes in intangible assets other than goodwill [abstract]</t>
        </is>
      </c>
    </row>
    <row r="31">
      <c r="A31" s="4" t="inlineStr">
        <is>
          <t>Beginning balance</t>
        </is>
      </c>
      <c r="B31" s="5" t="n">
        <v>20782</v>
      </c>
    </row>
    <row r="32">
      <c r="A32" s="4" t="inlineStr">
        <is>
          <t>Ending balance</t>
        </is>
      </c>
      <c r="B32" s="5" t="n">
        <v>17679</v>
      </c>
      <c r="C32" s="5" t="n">
        <v>20782</v>
      </c>
    </row>
    <row r="33">
      <c r="A33" s="4" t="inlineStr">
        <is>
          <t>Client relationships [Member] | Ultrasefinco [Member]</t>
        </is>
      </c>
    </row>
    <row r="34">
      <c r="A34" s="3" t="inlineStr">
        <is>
          <t>Reconciliation of changes in intangible assets other than goodwill [abstract]</t>
        </is>
      </c>
    </row>
    <row r="35">
      <c r="A35" s="4" t="inlineStr">
        <is>
          <t>Beginning balance</t>
        </is>
      </c>
      <c r="B35" s="5" t="n">
        <v>12592</v>
      </c>
    </row>
    <row r="36">
      <c r="A36" s="4" t="inlineStr">
        <is>
          <t>Ending balance</t>
        </is>
      </c>
      <c r="B36" s="5" t="n">
        <v>10148</v>
      </c>
      <c r="C36" s="5" t="n">
        <v>12592</v>
      </c>
    </row>
    <row r="37">
      <c r="A37" s="4" t="inlineStr">
        <is>
          <t>Client relationships [Member] | Tenpo [Member]</t>
        </is>
      </c>
    </row>
    <row r="38">
      <c r="A38" s="3" t="inlineStr">
        <is>
          <t>Reconciliation of changes in intangible assets other than goodwill [abstract]</t>
        </is>
      </c>
    </row>
    <row r="39">
      <c r="A39" s="4" t="inlineStr">
        <is>
          <t>Beginning balance</t>
        </is>
      </c>
      <c r="B39" s="5" t="n">
        <v>2031</v>
      </c>
    </row>
    <row r="40">
      <c r="A40" s="4" t="inlineStr">
        <is>
          <t>Ending balance</t>
        </is>
      </c>
      <c r="B40" s="5" t="n">
        <v>1930</v>
      </c>
      <c r="C40" s="5" t="n">
        <v>2031</v>
      </c>
    </row>
    <row r="41">
      <c r="A41" s="4" t="inlineStr">
        <is>
          <t>Client relationships [Member] | Culqi [Member]</t>
        </is>
      </c>
    </row>
    <row r="42">
      <c r="A42" s="3" t="inlineStr">
        <is>
          <t>Reconciliation of changes in intangible assets other than goodwill [abstract]</t>
        </is>
      </c>
    </row>
    <row r="43">
      <c r="A43" s="4" t="inlineStr">
        <is>
          <t>Beginning balance</t>
        </is>
      </c>
      <c r="B43" s="5" t="n">
        <v>2167</v>
      </c>
    </row>
    <row r="44">
      <c r="A44" s="4" t="inlineStr">
        <is>
          <t>Ending balance</t>
        </is>
      </c>
      <c r="B44" s="5" t="n">
        <v>1852</v>
      </c>
      <c r="C44" s="5" t="n">
        <v>2167</v>
      </c>
    </row>
    <row r="45">
      <c r="A45" s="4" t="inlineStr">
        <is>
          <t>Client relationships [Member] | MiBanco [Member]</t>
        </is>
      </c>
    </row>
    <row r="46">
      <c r="A46" s="3" t="inlineStr">
        <is>
          <t>Reconciliation of changes in intangible assets other than goodwill [abstract]</t>
        </is>
      </c>
    </row>
    <row r="47">
      <c r="A47" s="4" t="inlineStr">
        <is>
          <t>Beginning balance</t>
        </is>
      </c>
      <c r="B47" s="5" t="n">
        <v>3007</v>
      </c>
    </row>
    <row r="48">
      <c r="A48" s="4" t="inlineStr">
        <is>
          <t>Ending balance</t>
        </is>
      </c>
      <c r="B48" s="5" t="n">
        <v>0</v>
      </c>
      <c r="C48" s="5" t="n">
        <v>3007</v>
      </c>
    </row>
    <row r="49">
      <c r="A49" s="4" t="inlineStr">
        <is>
          <t>Client relationships [Member] | Cost [Member]</t>
        </is>
      </c>
    </row>
    <row r="50">
      <c r="A50" s="3" t="inlineStr">
        <is>
          <t>Reconciliation of changes in intangible assets other than goodwill [abstract]</t>
        </is>
      </c>
    </row>
    <row r="51">
      <c r="A51" s="4" t="inlineStr">
        <is>
          <t>Beginning balance</t>
        </is>
      </c>
      <c r="B51" s="5" t="n">
        <v>384521</v>
      </c>
    </row>
    <row r="52">
      <c r="A52" s="4" t="inlineStr">
        <is>
          <t>Additions</t>
        </is>
      </c>
      <c r="B52" s="5" t="n">
        <v>0</v>
      </c>
    </row>
    <row r="53">
      <c r="A53" s="4" t="inlineStr">
        <is>
          <t>Acquisition of business, Note 2(a)</t>
        </is>
      </c>
      <c r="B53" s="5" t="n">
        <v>0</v>
      </c>
    </row>
    <row r="54">
      <c r="A54" s="4" t="inlineStr">
        <is>
          <t>Transfers</t>
        </is>
      </c>
      <c r="B54" s="5" t="n">
        <v>0</v>
      </c>
    </row>
    <row r="55">
      <c r="A55" s="4" t="inlineStr">
        <is>
          <t>Disposals and others</t>
        </is>
      </c>
      <c r="B55" s="5" t="n">
        <v>-4108</v>
      </c>
    </row>
    <row r="56">
      <c r="A56" s="4" t="inlineStr">
        <is>
          <t>Ending balance</t>
        </is>
      </c>
      <c r="B56" s="5" t="n">
        <v>380413</v>
      </c>
      <c r="C56" s="5" t="n">
        <v>384521</v>
      </c>
    </row>
    <row r="57">
      <c r="A57" s="4" t="inlineStr">
        <is>
          <t>Client relationships [Member] | Accumulated Amortization [Member]</t>
        </is>
      </c>
    </row>
    <row r="58">
      <c r="A58" s="3" t="inlineStr">
        <is>
          <t>Reconciliation of changes in intangible assets other than goodwill [abstract]</t>
        </is>
      </c>
    </row>
    <row r="59">
      <c r="A59" s="4" t="inlineStr">
        <is>
          <t>Beginning balance</t>
        </is>
      </c>
      <c r="B59" s="5" t="n">
        <v>273968</v>
      </c>
    </row>
    <row r="60">
      <c r="A60" s="4" t="inlineStr">
        <is>
          <t>Amortization of the period</t>
        </is>
      </c>
      <c r="B60" s="5" t="n">
        <v>18601</v>
      </c>
    </row>
    <row r="61">
      <c r="A61" s="4" t="inlineStr">
        <is>
          <t>Acquisition of business, Note 2(a)</t>
        </is>
      </c>
      <c r="B61" s="5" t="n">
        <v>0</v>
      </c>
    </row>
    <row r="62">
      <c r="A62" s="4" t="inlineStr">
        <is>
          <t>Disposals and others</t>
        </is>
      </c>
      <c r="B62" s="5" t="n">
        <v>-1378</v>
      </c>
    </row>
    <row r="63">
      <c r="A63" s="4" t="inlineStr">
        <is>
          <t>Ending balance</t>
        </is>
      </c>
      <c r="B63" s="5" t="n">
        <v>291191</v>
      </c>
      <c r="C63" s="5" t="n">
        <v>273968</v>
      </c>
    </row>
    <row r="64">
      <c r="A64" s="4" t="inlineStr">
        <is>
          <t>Brand name [Member]</t>
        </is>
      </c>
    </row>
    <row r="65">
      <c r="A65" s="3" t="inlineStr">
        <is>
          <t>Reconciliation of changes in intangible assets other than goodwill [abstract]</t>
        </is>
      </c>
    </row>
    <row r="66">
      <c r="A66" s="4" t="inlineStr">
        <is>
          <t>Beginning balance</t>
        </is>
      </c>
      <c r="B66" s="5" t="n">
        <v>125385</v>
      </c>
    </row>
    <row r="67">
      <c r="A67" s="4" t="inlineStr">
        <is>
          <t>Ending balance</t>
        </is>
      </c>
      <c r="B67" s="5" t="n">
        <v>118324</v>
      </c>
      <c r="C67" s="5" t="n">
        <v>125385</v>
      </c>
    </row>
    <row r="68">
      <c r="A68" s="4" t="inlineStr">
        <is>
          <t>Brand name [Member] | Culqi [Member]</t>
        </is>
      </c>
    </row>
    <row r="69">
      <c r="A69" s="3" t="inlineStr">
        <is>
          <t>Reconciliation of changes in intangible assets other than goodwill [abstract]</t>
        </is>
      </c>
    </row>
    <row r="70">
      <c r="A70" s="4" t="inlineStr">
        <is>
          <t>Beginning balance</t>
        </is>
      </c>
      <c r="B70" s="5" t="n">
        <v>775</v>
      </c>
    </row>
    <row r="71">
      <c r="A71" s="4" t="inlineStr">
        <is>
          <t>Ending balance</t>
        </is>
      </c>
      <c r="B71" s="5" t="n">
        <v>654</v>
      </c>
      <c r="C71" s="5" t="n">
        <v>775</v>
      </c>
    </row>
    <row r="72">
      <c r="A72" s="4" t="inlineStr">
        <is>
          <t>Brand name [Member] | MiBanco [Member]</t>
        </is>
      </c>
    </row>
    <row r="73">
      <c r="A73" s="3" t="inlineStr">
        <is>
          <t>Reconciliation of changes in intangible assets other than goodwill [abstract]</t>
        </is>
      </c>
    </row>
    <row r="74">
      <c r="A74" s="4" t="inlineStr">
        <is>
          <t>Beginning balance</t>
        </is>
      </c>
      <c r="B74" s="5" t="n">
        <v>124610</v>
      </c>
    </row>
    <row r="75">
      <c r="A75" s="4" t="inlineStr">
        <is>
          <t>Ending balance</t>
        </is>
      </c>
      <c r="B75" s="5" t="n">
        <v>117670</v>
      </c>
      <c r="C75" s="5" t="n">
        <v>124610</v>
      </c>
    </row>
    <row r="76">
      <c r="A76" s="4" t="inlineStr">
        <is>
          <t>Brand name [Member] | Cost [Member]</t>
        </is>
      </c>
    </row>
    <row r="77">
      <c r="A77" s="3" t="inlineStr">
        <is>
          <t>Reconciliation of changes in intangible assets other than goodwill [abstract]</t>
        </is>
      </c>
    </row>
    <row r="78">
      <c r="A78" s="4" t="inlineStr">
        <is>
          <t>Beginning balance</t>
        </is>
      </c>
      <c r="B78" s="5" t="n">
        <v>171864</v>
      </c>
    </row>
    <row r="79">
      <c r="A79" s="4" t="inlineStr">
        <is>
          <t>Additions</t>
        </is>
      </c>
      <c r="B79" s="5" t="n">
        <v>0</v>
      </c>
    </row>
    <row r="80">
      <c r="A80" s="4" t="inlineStr">
        <is>
          <t>Acquisition of business, Note 2(a)</t>
        </is>
      </c>
      <c r="B80" s="5" t="n">
        <v>0</v>
      </c>
    </row>
    <row r="81">
      <c r="A81" s="4" t="inlineStr">
        <is>
          <t>Transfers</t>
        </is>
      </c>
      <c r="B81" s="5" t="n">
        <v>0</v>
      </c>
    </row>
    <row r="82">
      <c r="A82" s="4" t="inlineStr">
        <is>
          <t>Disposals and others</t>
        </is>
      </c>
      <c r="B82" s="5" t="n">
        <v>0</v>
      </c>
    </row>
    <row r="83">
      <c r="A83" s="4" t="inlineStr">
        <is>
          <t>Ending balance</t>
        </is>
      </c>
      <c r="B83" s="5" t="n">
        <v>171864</v>
      </c>
      <c r="C83" s="5" t="n">
        <v>171864</v>
      </c>
    </row>
    <row r="84">
      <c r="A84" s="4" t="inlineStr">
        <is>
          <t>Brand name [Member] | Accumulated Amortization [Member]</t>
        </is>
      </c>
    </row>
    <row r="85">
      <c r="A85" s="3" t="inlineStr">
        <is>
          <t>Reconciliation of changes in intangible assets other than goodwill [abstract]</t>
        </is>
      </c>
    </row>
    <row r="86">
      <c r="A86" s="4" t="inlineStr">
        <is>
          <t>Beginning balance</t>
        </is>
      </c>
      <c r="B86" s="5" t="n">
        <v>46479</v>
      </c>
    </row>
    <row r="87">
      <c r="A87" s="4" t="inlineStr">
        <is>
          <t>Amortization of the period</t>
        </is>
      </c>
      <c r="B87" s="5" t="n">
        <v>7061</v>
      </c>
    </row>
    <row r="88">
      <c r="A88" s="4" t="inlineStr">
        <is>
          <t>Acquisition of business, Note 2(a)</t>
        </is>
      </c>
      <c r="B88" s="5" t="n">
        <v>0</v>
      </c>
    </row>
    <row r="89">
      <c r="A89" s="4" t="inlineStr">
        <is>
          <t>Disposals and others</t>
        </is>
      </c>
      <c r="B89" s="5" t="n">
        <v>0</v>
      </c>
    </row>
    <row r="90">
      <c r="A90" s="4" t="inlineStr">
        <is>
          <t>Ending balance</t>
        </is>
      </c>
      <c r="B90" s="5" t="n">
        <v>53540</v>
      </c>
      <c r="C90" s="5" t="n">
        <v>46479</v>
      </c>
    </row>
    <row r="91">
      <c r="A91" s="4" t="inlineStr">
        <is>
          <t>Fund Manager Contract [Member]</t>
        </is>
      </c>
    </row>
    <row r="92">
      <c r="A92" s="3" t="inlineStr">
        <is>
          <t>Reconciliation of changes in intangible assets other than goodwill [abstract]</t>
        </is>
      </c>
    </row>
    <row r="93">
      <c r="A93" s="4" t="inlineStr">
        <is>
          <t>Beginning balance</t>
        </is>
      </c>
      <c r="B93" s="5" t="n">
        <v>84331</v>
      </c>
    </row>
    <row r="94">
      <c r="A94" s="4" t="inlineStr">
        <is>
          <t>Ending balance</t>
        </is>
      </c>
      <c r="B94" s="5" t="n">
        <v>73433</v>
      </c>
      <c r="C94" s="5" t="n">
        <v>84331</v>
      </c>
    </row>
    <row r="95">
      <c r="A95" s="4" t="inlineStr">
        <is>
          <t>Fund Manager Contract [Member] | Credicorp Capital Holding Chile - Inversiones IMT [Member]</t>
        </is>
      </c>
    </row>
    <row r="96">
      <c r="A96" s="3" t="inlineStr">
        <is>
          <t>Reconciliation of changes in intangible assets other than goodwill [abstract]</t>
        </is>
      </c>
    </row>
    <row r="97">
      <c r="A97" s="4" t="inlineStr">
        <is>
          <t>Beginning balance</t>
        </is>
      </c>
      <c r="B97" s="5" t="n">
        <v>38553</v>
      </c>
    </row>
    <row r="98">
      <c r="A98" s="4" t="inlineStr">
        <is>
          <t>Ending balance</t>
        </is>
      </c>
      <c r="B98" s="5" t="n">
        <v>33717</v>
      </c>
      <c r="C98" s="5" t="n">
        <v>38553</v>
      </c>
    </row>
    <row r="99">
      <c r="A99" s="4" t="inlineStr">
        <is>
          <t>Fund Manager Contract [Member] | Ultrasefinco [Member]</t>
        </is>
      </c>
    </row>
    <row r="100">
      <c r="A100" s="3" t="inlineStr">
        <is>
          <t>Reconciliation of changes in intangible assets other than goodwill [abstract]</t>
        </is>
      </c>
    </row>
    <row r="101">
      <c r="A101" s="4" t="inlineStr">
        <is>
          <t>Beginning balance</t>
        </is>
      </c>
      <c r="B101" s="5" t="n">
        <v>3450</v>
      </c>
    </row>
    <row r="102">
      <c r="A102" s="4" t="inlineStr">
        <is>
          <t>Ending balance</t>
        </is>
      </c>
      <c r="B102" s="5" t="n">
        <v>2992</v>
      </c>
      <c r="C102" s="5" t="n">
        <v>3450</v>
      </c>
    </row>
    <row r="103">
      <c r="A103" s="4" t="inlineStr">
        <is>
          <t>Fund Manager Contract [Member] | Credicorp Capital Colombia [Member]</t>
        </is>
      </c>
    </row>
    <row r="104">
      <c r="A104" s="3" t="inlineStr">
        <is>
          <t>Reconciliation of changes in intangible assets other than goodwill [abstract]</t>
        </is>
      </c>
    </row>
    <row r="105">
      <c r="A105" s="4" t="inlineStr">
        <is>
          <t>Beginning balance</t>
        </is>
      </c>
      <c r="B105" s="5" t="n">
        <v>42328</v>
      </c>
    </row>
    <row r="106">
      <c r="A106" s="4" t="inlineStr">
        <is>
          <t>Ending balance</t>
        </is>
      </c>
      <c r="B106" s="5" t="n">
        <v>36724</v>
      </c>
      <c r="C106" s="5" t="n">
        <v>42328</v>
      </c>
    </row>
    <row r="107">
      <c r="A107" s="4" t="inlineStr">
        <is>
          <t>Fund Manager Contract [Member] | Cost [Member]</t>
        </is>
      </c>
    </row>
    <row r="108">
      <c r="A108" s="3" t="inlineStr">
        <is>
          <t>Reconciliation of changes in intangible assets other than goodwill [abstract]</t>
        </is>
      </c>
    </row>
    <row r="109">
      <c r="A109" s="4" t="inlineStr">
        <is>
          <t>Beginning balance</t>
        </is>
      </c>
      <c r="B109" s="5" t="n">
        <v>103700</v>
      </c>
    </row>
    <row r="110">
      <c r="A110" s="4" t="inlineStr">
        <is>
          <t>Additions</t>
        </is>
      </c>
      <c r="B110" s="5" t="n">
        <v>0</v>
      </c>
    </row>
    <row r="111">
      <c r="A111" s="4" t="inlineStr">
        <is>
          <t>Acquisition of business, Note 2(a)</t>
        </is>
      </c>
      <c r="B111" s="5" t="n">
        <v>0</v>
      </c>
    </row>
    <row r="112">
      <c r="A112" s="4" t="inlineStr">
        <is>
          <t>Transfers</t>
        </is>
      </c>
      <c r="B112" s="5" t="n">
        <v>0</v>
      </c>
    </row>
    <row r="113">
      <c r="A113" s="4" t="inlineStr">
        <is>
          <t>Disposals and others</t>
        </is>
      </c>
      <c r="B113" s="5" t="n">
        <v>-8322</v>
      </c>
    </row>
    <row r="114">
      <c r="A114" s="4" t="inlineStr">
        <is>
          <t>Ending balance</t>
        </is>
      </c>
      <c r="B114" s="5" t="n">
        <v>95378</v>
      </c>
      <c r="C114" s="5" t="n">
        <v>103700</v>
      </c>
    </row>
    <row r="115">
      <c r="A115" s="4" t="inlineStr">
        <is>
          <t>Fund Manager Contract [Member] | Accumulated Amortization [Member]</t>
        </is>
      </c>
    </row>
    <row r="116">
      <c r="A116" s="3" t="inlineStr">
        <is>
          <t>Reconciliation of changes in intangible assets other than goodwill [abstract]</t>
        </is>
      </c>
    </row>
    <row r="117">
      <c r="A117" s="4" t="inlineStr">
        <is>
          <t>Beginning balance</t>
        </is>
      </c>
      <c r="B117" s="5" t="n">
        <v>19369</v>
      </c>
    </row>
    <row r="118">
      <c r="A118" s="4" t="inlineStr">
        <is>
          <t>Amortization of the period</t>
        </is>
      </c>
      <c r="B118" s="5" t="n">
        <v>4434</v>
      </c>
    </row>
    <row r="119">
      <c r="A119" s="4" t="inlineStr">
        <is>
          <t>Acquisition of business, Note 2(a)</t>
        </is>
      </c>
      <c r="B119" s="5" t="n">
        <v>0</v>
      </c>
    </row>
    <row r="120">
      <c r="A120" s="4" t="inlineStr">
        <is>
          <t>Disposals and others</t>
        </is>
      </c>
      <c r="B120" s="5" t="n">
        <v>-1858</v>
      </c>
    </row>
    <row r="121">
      <c r="A121" s="4" t="inlineStr">
        <is>
          <t>Ending balance</t>
        </is>
      </c>
      <c r="B121" s="5" t="n">
        <v>21945</v>
      </c>
      <c r="C121" s="5" t="n">
        <v>19369</v>
      </c>
    </row>
    <row r="122">
      <c r="A122" s="4" t="inlineStr">
        <is>
          <t>Relationships with holders [Member]</t>
        </is>
      </c>
    </row>
    <row r="123">
      <c r="A123" s="3" t="inlineStr">
        <is>
          <t>Reconciliation of changes in intangible assets other than goodwill [abstract]</t>
        </is>
      </c>
    </row>
    <row r="124">
      <c r="A124" s="4" t="inlineStr">
        <is>
          <t>Ending balance</t>
        </is>
      </c>
      <c r="B124" s="5" t="n">
        <v>0</v>
      </c>
    </row>
    <row r="125">
      <c r="A125" s="4" t="inlineStr">
        <is>
          <t>Relationships with holders [Member] | Cost [Member]</t>
        </is>
      </c>
    </row>
    <row r="126">
      <c r="A126" s="3" t="inlineStr">
        <is>
          <t>Reconciliation of changes in intangible assets other than goodwill [abstract]</t>
        </is>
      </c>
    </row>
    <row r="127">
      <c r="A127" s="4" t="inlineStr">
        <is>
          <t>Beginning balance</t>
        </is>
      </c>
      <c r="B127" s="5" t="n">
        <v>21100</v>
      </c>
    </row>
    <row r="128">
      <c r="A128" s="4" t="inlineStr">
        <is>
          <t>Additions</t>
        </is>
      </c>
      <c r="B128" s="5" t="n">
        <v>0</v>
      </c>
    </row>
    <row r="129">
      <c r="A129" s="4" t="inlineStr">
        <is>
          <t>Acquisition of business, Note 2(a)</t>
        </is>
      </c>
      <c r="B129" s="5" t="n">
        <v>0</v>
      </c>
    </row>
    <row r="130">
      <c r="A130" s="4" t="inlineStr">
        <is>
          <t>Transfers</t>
        </is>
      </c>
      <c r="B130" s="5" t="n">
        <v>0</v>
      </c>
    </row>
    <row r="131">
      <c r="A131" s="4" t="inlineStr">
        <is>
          <t>Disposals and others</t>
        </is>
      </c>
      <c r="B131" s="5" t="n">
        <v>0</v>
      </c>
    </row>
    <row r="132">
      <c r="A132" s="4" t="inlineStr">
        <is>
          <t>Ending balance</t>
        </is>
      </c>
      <c r="B132" s="5" t="n">
        <v>21100</v>
      </c>
      <c r="C132" s="5" t="n">
        <v>21100</v>
      </c>
    </row>
    <row r="133">
      <c r="A133" s="4" t="inlineStr">
        <is>
          <t>Relationships with holders [Member] | Accumulated Amortization [Member]</t>
        </is>
      </c>
    </row>
    <row r="134">
      <c r="A134" s="3" t="inlineStr">
        <is>
          <t>Reconciliation of changes in intangible assets other than goodwill [abstract]</t>
        </is>
      </c>
    </row>
    <row r="135">
      <c r="A135" s="4" t="inlineStr">
        <is>
          <t>Beginning balance</t>
        </is>
      </c>
      <c r="B135" s="5" t="n">
        <v>21100</v>
      </c>
    </row>
    <row r="136">
      <c r="A136" s="4" t="inlineStr">
        <is>
          <t>Amortization of the period</t>
        </is>
      </c>
      <c r="B136" s="5" t="n">
        <v>0</v>
      </c>
    </row>
    <row r="137">
      <c r="A137" s="4" t="inlineStr">
        <is>
          <t>Acquisition of business, Note 2(a)</t>
        </is>
      </c>
      <c r="B137" s="5" t="n">
        <v>0</v>
      </c>
    </row>
    <row r="138">
      <c r="A138" s="4" t="inlineStr">
        <is>
          <t>Disposals and others</t>
        </is>
      </c>
      <c r="B138" s="5" t="n">
        <v>0</v>
      </c>
    </row>
    <row r="139">
      <c r="A139" s="4" t="inlineStr">
        <is>
          <t>Ending balance</t>
        </is>
      </c>
      <c r="B139" s="5" t="n">
        <v>21100</v>
      </c>
      <c r="C139" s="5" t="n">
        <v>21100</v>
      </c>
    </row>
    <row r="140">
      <c r="A140" s="4" t="inlineStr">
        <is>
          <t>Software and developments [Member]</t>
        </is>
      </c>
    </row>
    <row r="141">
      <c r="A141" s="3" t="inlineStr">
        <is>
          <t>Reconciliation of changes in intangible assets other than goodwill [abstract]</t>
        </is>
      </c>
    </row>
    <row r="142">
      <c r="A142" s="4" t="inlineStr">
        <is>
          <t>Ending balance</t>
        </is>
      </c>
      <c r="B142" s="5" t="n">
        <v>961226</v>
      </c>
    </row>
    <row r="143">
      <c r="A143" s="4" t="inlineStr">
        <is>
          <t>Software and developments [Member] | Cost [Member]</t>
        </is>
      </c>
    </row>
    <row r="144">
      <c r="A144" s="3" t="inlineStr">
        <is>
          <t>Reconciliation of changes in intangible assets other than goodwill [abstract]</t>
        </is>
      </c>
    </row>
    <row r="145">
      <c r="A145" s="4" t="inlineStr">
        <is>
          <t>Beginning balance</t>
        </is>
      </c>
      <c r="B145" s="5" t="n">
        <v>3014099</v>
      </c>
    </row>
    <row r="146">
      <c r="A146" s="4" t="inlineStr">
        <is>
          <t>Additions</t>
        </is>
      </c>
      <c r="B146" s="5" t="n">
        <v>104890</v>
      </c>
    </row>
    <row r="147">
      <c r="A147" s="4" t="inlineStr">
        <is>
          <t>Acquisition of business, Note 2(a)</t>
        </is>
      </c>
      <c r="B147" s="5" t="n">
        <v>0</v>
      </c>
    </row>
    <row r="148">
      <c r="A148" s="4" t="inlineStr">
        <is>
          <t>Transfers</t>
        </is>
      </c>
      <c r="B148" s="5" t="n">
        <v>283263</v>
      </c>
    </row>
    <row r="149">
      <c r="A149" s="4" t="inlineStr">
        <is>
          <t>Disposals and others</t>
        </is>
      </c>
      <c r="B149" s="5" t="n">
        <v>-42257</v>
      </c>
    </row>
    <row r="150">
      <c r="A150" s="4" t="inlineStr">
        <is>
          <t>Ending balance</t>
        </is>
      </c>
      <c r="B150" s="5" t="n">
        <v>3359995</v>
      </c>
      <c r="C150" s="5" t="n">
        <v>3014099</v>
      </c>
    </row>
    <row r="151">
      <c r="A151" s="4" t="inlineStr">
        <is>
          <t>Software and developments [Member] | Accumulated Amortization [Member]</t>
        </is>
      </c>
    </row>
    <row r="152">
      <c r="A152" s="3" t="inlineStr">
        <is>
          <t>Reconciliation of changes in intangible assets other than goodwill [abstract]</t>
        </is>
      </c>
    </row>
    <row r="153">
      <c r="A153" s="4" t="inlineStr">
        <is>
          <t>Beginning balance</t>
        </is>
      </c>
      <c r="B153" s="5" t="n">
        <v>2082795</v>
      </c>
    </row>
    <row r="154">
      <c r="A154" s="4" t="inlineStr">
        <is>
          <t>Amortization of the period</t>
        </is>
      </c>
      <c r="B154" s="5" t="n">
        <v>347359</v>
      </c>
    </row>
    <row r="155">
      <c r="A155" s="4" t="inlineStr">
        <is>
          <t>Acquisition of business, Note 2(a)</t>
        </is>
      </c>
      <c r="B155" s="5" t="n">
        <v>0</v>
      </c>
    </row>
    <row r="156">
      <c r="A156" s="4" t="inlineStr">
        <is>
          <t>Disposals and others</t>
        </is>
      </c>
      <c r="B156" s="5" t="n">
        <v>-31385</v>
      </c>
    </row>
    <row r="157">
      <c r="A157" s="4" t="inlineStr">
        <is>
          <t>Ending balance</t>
        </is>
      </c>
      <c r="B157" s="5" t="n">
        <v>2398769</v>
      </c>
      <c r="C157" s="5" t="n">
        <v>2082795</v>
      </c>
    </row>
    <row r="158">
      <c r="A158" s="4" t="inlineStr">
        <is>
          <t>Intangible in progress [Member]</t>
        </is>
      </c>
    </row>
    <row r="159">
      <c r="A159" s="3" t="inlineStr">
        <is>
          <t>Reconciliation of changes in intangible assets other than goodwill [abstract]</t>
        </is>
      </c>
    </row>
    <row r="160">
      <c r="A160" s="4" t="inlineStr">
        <is>
          <t>Ending balance</t>
        </is>
      </c>
      <c r="B160" s="5" t="n">
        <v>656912</v>
      </c>
    </row>
    <row r="161">
      <c r="A161" s="4" t="inlineStr">
        <is>
          <t>Intangible in progress [Member] | Cost [Member]</t>
        </is>
      </c>
    </row>
    <row r="162">
      <c r="A162" s="3" t="inlineStr">
        <is>
          <t>Reconciliation of changes in intangible assets other than goodwill [abstract]</t>
        </is>
      </c>
    </row>
    <row r="163">
      <c r="A163" s="4" t="inlineStr">
        <is>
          <t>Beginning balance</t>
        </is>
      </c>
      <c r="B163" s="5" t="n">
        <v>550639</v>
      </c>
    </row>
    <row r="164">
      <c r="A164" s="4" t="inlineStr">
        <is>
          <t>Additions</t>
        </is>
      </c>
      <c r="B164" s="5" t="n">
        <v>427354</v>
      </c>
    </row>
    <row r="165">
      <c r="A165" s="4" t="inlineStr">
        <is>
          <t>Acquisition of business, Note 2(a)</t>
        </is>
      </c>
      <c r="B165" s="5" t="n">
        <v>0</v>
      </c>
    </row>
    <row r="166">
      <c r="A166" s="4" t="inlineStr">
        <is>
          <t>Transfers</t>
        </is>
      </c>
      <c r="B166" s="5" t="n">
        <v>-283263</v>
      </c>
    </row>
    <row r="167">
      <c r="A167" s="4" t="inlineStr">
        <is>
          <t>Disposals and others</t>
        </is>
      </c>
      <c r="B167" s="5" t="n">
        <v>-37818</v>
      </c>
    </row>
    <row r="168">
      <c r="A168" s="4" t="inlineStr">
        <is>
          <t>Ending balance</t>
        </is>
      </c>
      <c r="B168" s="5" t="n">
        <v>656912</v>
      </c>
      <c r="C168" s="5" t="n">
        <v>550639</v>
      </c>
    </row>
    <row r="169">
      <c r="A169" s="4" t="inlineStr">
        <is>
          <t>Intangible in progress [Member] | Accumulated Amortization [Member]</t>
        </is>
      </c>
    </row>
    <row r="170">
      <c r="A170" s="3" t="inlineStr">
        <is>
          <t>Reconciliation of changes in intangible assets other than goodwill [abstract]</t>
        </is>
      </c>
    </row>
    <row r="171">
      <c r="A171" s="4" t="inlineStr">
        <is>
          <t>Beginning balance</t>
        </is>
      </c>
      <c r="B171" s="5" t="n">
        <v>0</v>
      </c>
    </row>
    <row r="172">
      <c r="A172" s="4" t="inlineStr">
        <is>
          <t>Amortization of the period</t>
        </is>
      </c>
      <c r="B172" s="5" t="n">
        <v>0</v>
      </c>
    </row>
    <row r="173">
      <c r="A173" s="4" t="inlineStr">
        <is>
          <t>Acquisition of business, Note 2(a)</t>
        </is>
      </c>
      <c r="B173" s="5" t="n">
        <v>0</v>
      </c>
    </row>
    <row r="174">
      <c r="A174" s="4" t="inlineStr">
        <is>
          <t>Disposals and others</t>
        </is>
      </c>
      <c r="B174" s="5" t="n">
        <v>0</v>
      </c>
    </row>
    <row r="175">
      <c r="A175" s="4" t="inlineStr">
        <is>
          <t>Ending balance</t>
        </is>
      </c>
      <c r="B175" s="5" t="n">
        <v>0</v>
      </c>
      <c r="C175" s="5" t="n">
        <v>0</v>
      </c>
    </row>
    <row r="176">
      <c r="A176" s="4" t="inlineStr">
        <is>
          <t>Other [Member]</t>
        </is>
      </c>
    </row>
    <row r="177">
      <c r="A177" s="3" t="inlineStr">
        <is>
          <t>Reconciliation of changes in intangible assets other than goodwill [abstract]</t>
        </is>
      </c>
    </row>
    <row r="178">
      <c r="A178" s="4" t="inlineStr">
        <is>
          <t>Ending balance</t>
        </is>
      </c>
      <c r="B178" s="5" t="n">
        <v>14104</v>
      </c>
    </row>
    <row r="179">
      <c r="A179" s="4" t="inlineStr">
        <is>
          <t>Other [Member] | Cost [Member]</t>
        </is>
      </c>
    </row>
    <row r="180">
      <c r="A180" s="3" t="inlineStr">
        <is>
          <t>Reconciliation of changes in intangible assets other than goodwill [abstract]</t>
        </is>
      </c>
    </row>
    <row r="181">
      <c r="A181" s="4" t="inlineStr">
        <is>
          <t>Beginning balance</t>
        </is>
      </c>
      <c r="B181" s="5" t="n">
        <v>47941</v>
      </c>
    </row>
    <row r="182">
      <c r="A182" s="4" t="inlineStr">
        <is>
          <t>Additions</t>
        </is>
      </c>
      <c r="B182" s="5" t="n">
        <v>0</v>
      </c>
    </row>
    <row r="183">
      <c r="A183" s="4" t="inlineStr">
        <is>
          <t>Acquisition of business, Note 2(a)</t>
        </is>
      </c>
      <c r="B183" s="5" t="n">
        <v>0</v>
      </c>
    </row>
    <row r="184">
      <c r="A184" s="4" t="inlineStr">
        <is>
          <t>Transfers</t>
        </is>
      </c>
      <c r="B184" s="5" t="n">
        <v>0</v>
      </c>
    </row>
    <row r="185">
      <c r="A185" s="4" t="inlineStr">
        <is>
          <t>Disposals and others</t>
        </is>
      </c>
      <c r="B185" s="5" t="n">
        <v>-25298</v>
      </c>
    </row>
    <row r="186">
      <c r="A186" s="4" t="inlineStr">
        <is>
          <t>Ending balance</t>
        </is>
      </c>
      <c r="B186" s="5" t="n">
        <v>22643</v>
      </c>
      <c r="C186" s="5" t="n">
        <v>47941</v>
      </c>
    </row>
    <row r="187">
      <c r="A187" s="4" t="inlineStr">
        <is>
          <t>Other [Member] | Accumulated Amortization [Member]</t>
        </is>
      </c>
    </row>
    <row r="188">
      <c r="A188" s="3" t="inlineStr">
        <is>
          <t>Reconciliation of changes in intangible assets other than goodwill [abstract]</t>
        </is>
      </c>
    </row>
    <row r="189">
      <c r="A189" s="4" t="inlineStr">
        <is>
          <t>Beginning balance</t>
        </is>
      </c>
      <c r="B189" s="5" t="n">
        <v>31755</v>
      </c>
    </row>
    <row r="190">
      <c r="A190" s="4" t="inlineStr">
        <is>
          <t>Amortization of the period</t>
        </is>
      </c>
      <c r="B190" s="5" t="n">
        <v>4339</v>
      </c>
    </row>
    <row r="191">
      <c r="A191" s="4" t="inlineStr">
        <is>
          <t>Acquisition of business, Note 2(a)</t>
        </is>
      </c>
      <c r="B191" s="5" t="n">
        <v>0</v>
      </c>
    </row>
    <row r="192">
      <c r="A192" s="4" t="inlineStr">
        <is>
          <t>Disposals and others</t>
        </is>
      </c>
      <c r="B192" s="5" t="n">
        <v>-27555</v>
      </c>
    </row>
    <row r="193">
      <c r="A193" s="4" t="inlineStr">
        <is>
          <t>Ending balance</t>
        </is>
      </c>
      <c r="B193" s="4" t="inlineStr">
        <is>
          <t>S/ 8,539</t>
        </is>
      </c>
      <c r="C193" s="4" t="inlineStr">
        <is>
          <t>S/ 31,755</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s>
  <sheetData>
    <row r="1">
      <c r="A1" s="1" t="inlineStr">
        <is>
          <t>INTANGIBLE ASSETS AND GOODWILL, NET, Reconciliation of Changes in Goodwill (Details) S/ in Thousands, $ in Millions</t>
        </is>
      </c>
      <c r="B1" s="2" t="inlineStr">
        <is>
          <t>Dec. 31, 2021PEN (S/)</t>
        </is>
      </c>
      <c r="C1" s="2" t="inlineStr">
        <is>
          <t>Dec. 31, 2021COP ($)</t>
        </is>
      </c>
      <c r="D1" s="2" t="inlineStr">
        <is>
          <t>Dec. 31, 2021USD ($)</t>
        </is>
      </c>
      <c r="E1" s="2" t="inlineStr">
        <is>
          <t>Dec. 31, 2020PEN (S/)</t>
        </is>
      </c>
    </row>
    <row r="2">
      <c r="A2" s="3" t="inlineStr">
        <is>
          <t>Goodwill [Abstract]</t>
        </is>
      </c>
    </row>
    <row r="3">
      <c r="A3" s="4" t="inlineStr">
        <is>
          <t>Goodwill</t>
        </is>
      </c>
      <c r="B3" s="4" t="inlineStr">
        <is>
          <t>S/ 796,859</t>
        </is>
      </c>
      <c r="C3" s="6" t="n">
        <v>434825</v>
      </c>
      <c r="D3" s="10" t="n">
        <v>113.4</v>
      </c>
      <c r="E3" s="4" t="inlineStr">
        <is>
          <t>S/ 820,899</t>
        </is>
      </c>
    </row>
    <row r="4">
      <c r="A4" s="4" t="inlineStr">
        <is>
          <t>Mibanco - Edyficar Peru [Member]</t>
        </is>
      </c>
    </row>
    <row r="5">
      <c r="A5" s="3" t="inlineStr">
        <is>
          <t>Goodwill [Abstract]</t>
        </is>
      </c>
    </row>
    <row r="6">
      <c r="A6" s="4" t="inlineStr">
        <is>
          <t>Goodwill</t>
        </is>
      </c>
      <c r="B6" s="5" t="n">
        <v>273694</v>
      </c>
      <c r="E6" s="5" t="n">
        <v>273694</v>
      </c>
    </row>
    <row r="7">
      <c r="A7" s="4" t="inlineStr">
        <is>
          <t>Mibanco Colombia - (antes Bancompartir) [Member]</t>
        </is>
      </c>
    </row>
    <row r="8">
      <c r="A8" s="3" t="inlineStr">
        <is>
          <t>Goodwill [Abstract]</t>
        </is>
      </c>
    </row>
    <row r="9">
      <c r="A9" s="4" t="inlineStr">
        <is>
          <t>Goodwill</t>
        </is>
      </c>
      <c r="B9" s="5" t="n">
        <v>124746</v>
      </c>
      <c r="E9" s="5" t="n">
        <v>135658</v>
      </c>
    </row>
    <row r="10">
      <c r="A10" s="4" t="inlineStr">
        <is>
          <t>Prima AFP - AFP Union Vida [Member]</t>
        </is>
      </c>
    </row>
    <row r="11">
      <c r="A11" s="3" t="inlineStr">
        <is>
          <t>Goodwill [Abstract]</t>
        </is>
      </c>
    </row>
    <row r="12">
      <c r="A12" s="4" t="inlineStr">
        <is>
          <t>Goodwill</t>
        </is>
      </c>
      <c r="B12" s="5" t="n">
        <v>124641</v>
      </c>
      <c r="E12" s="5" t="n">
        <v>124641</v>
      </c>
    </row>
    <row r="13">
      <c r="A13" s="4" t="inlineStr">
        <is>
          <t>Credicorp Capital Colombia [Member]</t>
        </is>
      </c>
    </row>
    <row r="14">
      <c r="A14" s="3" t="inlineStr">
        <is>
          <t>Goodwill [Abstract]</t>
        </is>
      </c>
    </row>
    <row r="15">
      <c r="A15" s="4" t="inlineStr">
        <is>
          <t>Goodwill</t>
        </is>
      </c>
      <c r="B15" s="5" t="n">
        <v>114714</v>
      </c>
      <c r="E15" s="5" t="n">
        <v>124447</v>
      </c>
    </row>
    <row r="16">
      <c r="A16" s="4" t="inlineStr">
        <is>
          <t>Banco de Credito del Peru [Member]</t>
        </is>
      </c>
    </row>
    <row r="17">
      <c r="A17" s="3" t="inlineStr">
        <is>
          <t>Goodwill [Abstract]</t>
        </is>
      </c>
    </row>
    <row r="18">
      <c r="A18" s="4" t="inlineStr">
        <is>
          <t>Goodwill</t>
        </is>
      </c>
      <c r="B18" s="5" t="n">
        <v>52359</v>
      </c>
      <c r="E18" s="5" t="n">
        <v>52359</v>
      </c>
    </row>
    <row r="19">
      <c r="A19" s="4" t="inlineStr">
        <is>
          <t>Pacifico Seguros [Member]</t>
        </is>
      </c>
    </row>
    <row r="20">
      <c r="A20" s="3" t="inlineStr">
        <is>
          <t>Goodwill [Abstract]</t>
        </is>
      </c>
    </row>
    <row r="21">
      <c r="A21" s="4" t="inlineStr">
        <is>
          <t>Goodwill</t>
        </is>
      </c>
      <c r="B21" s="5" t="n">
        <v>36354</v>
      </c>
      <c r="E21" s="5" t="n">
        <v>36354</v>
      </c>
    </row>
    <row r="22">
      <c r="A22" s="4" t="inlineStr">
        <is>
          <t>Atlantic Security Holding Corporation [Member]</t>
        </is>
      </c>
    </row>
    <row r="23">
      <c r="A23" s="3" t="inlineStr">
        <is>
          <t>Goodwill [Abstract]</t>
        </is>
      </c>
    </row>
    <row r="24">
      <c r="A24" s="4" t="inlineStr">
        <is>
          <t>Goodwill</t>
        </is>
      </c>
      <c r="B24" s="5" t="n">
        <v>29795</v>
      </c>
      <c r="E24" s="5" t="n">
        <v>29795</v>
      </c>
    </row>
    <row r="25">
      <c r="A25" s="4" t="inlineStr">
        <is>
          <t>Tenpo SpA [Member]</t>
        </is>
      </c>
    </row>
    <row r="26">
      <c r="A26" s="3" t="inlineStr">
        <is>
          <t>Goodwill [Abstract]</t>
        </is>
      </c>
    </row>
    <row r="27">
      <c r="A27" s="4" t="inlineStr">
        <is>
          <t>Goodwill</t>
        </is>
      </c>
      <c r="B27" s="5" t="n">
        <v>24444</v>
      </c>
      <c r="E27" s="5" t="n">
        <v>26602</v>
      </c>
    </row>
    <row r="28">
      <c r="A28" s="4" t="inlineStr">
        <is>
          <t>Tenpo Prepago S.A. (before "Multicaja Prepago S.A.") [Member]</t>
        </is>
      </c>
    </row>
    <row r="29">
      <c r="A29" s="3" t="inlineStr">
        <is>
          <t>Goodwill [Abstract]</t>
        </is>
      </c>
    </row>
    <row r="30">
      <c r="A30" s="4" t="inlineStr">
        <is>
          <t>Goodwill</t>
        </is>
      </c>
      <c r="B30" s="5" t="n">
        <v>13719</v>
      </c>
      <c r="E30" s="5" t="n">
        <v>14956</v>
      </c>
    </row>
    <row r="31">
      <c r="A31" s="4" t="inlineStr">
        <is>
          <t>Compania Incubadora De Soluciones Moviles SA- Culqi [Member]</t>
        </is>
      </c>
    </row>
    <row r="32">
      <c r="A32" s="3" t="inlineStr">
        <is>
          <t>Goodwill [Abstract]</t>
        </is>
      </c>
    </row>
    <row r="33">
      <c r="A33" s="4" t="inlineStr">
        <is>
          <t>Goodwill</t>
        </is>
      </c>
      <c r="B33" s="5" t="n">
        <v>2297</v>
      </c>
      <c r="E33" s="5" t="n">
        <v>2297</v>
      </c>
    </row>
    <row r="34">
      <c r="A34" s="4" t="inlineStr">
        <is>
          <t>Crediseguro Seguros Personales [Member]</t>
        </is>
      </c>
    </row>
    <row r="35">
      <c r="A35" s="3" t="inlineStr">
        <is>
          <t>Goodwill [Abstract]</t>
        </is>
      </c>
    </row>
    <row r="36">
      <c r="A36" s="4" t="inlineStr">
        <is>
          <t>Goodwill</t>
        </is>
      </c>
      <c r="B36" s="4" t="inlineStr">
        <is>
          <t>S/ 96</t>
        </is>
      </c>
      <c r="E36" s="4" t="inlineStr">
        <is>
          <t>S/ 96</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1" customWidth="1" min="5" max="5"/>
    <col width="21" customWidth="1" min="6" max="6"/>
  </cols>
  <sheetData>
    <row r="1">
      <c r="A1" s="1" t="inlineStr">
        <is>
          <t>INTANGIBLE ASSETS AND GOODWILL, NET, Impairment (Details) S/ in Thousands, $ in Millions</t>
        </is>
      </c>
      <c r="B1" s="2" t="inlineStr">
        <is>
          <t>12 Months Ended</t>
        </is>
      </c>
    </row>
    <row r="2">
      <c r="B2" s="2" t="inlineStr">
        <is>
          <t>Dec. 31, 2021PEN (S/)COP ($)</t>
        </is>
      </c>
      <c r="C2" s="2" t="inlineStr">
        <is>
          <t>Dec. 31, 2020PEN (S/)</t>
        </is>
      </c>
      <c r="D2" s="2" t="inlineStr">
        <is>
          <t>Dec. 31, 2019PEN (S/)</t>
        </is>
      </c>
      <c r="E2" s="2" t="inlineStr">
        <is>
          <t>Dec. 31, 2021COP ($)</t>
        </is>
      </c>
      <c r="F2" s="2" t="inlineStr">
        <is>
          <t>Dec. 31, 2021USD ($)</t>
        </is>
      </c>
    </row>
    <row r="3">
      <c r="A3" s="3" t="inlineStr">
        <is>
          <t>Disclosure of detailed information about intangible assets [line items]</t>
        </is>
      </c>
    </row>
    <row r="4">
      <c r="A4" s="4" t="inlineStr">
        <is>
          <t>Gross impairment loss</t>
        </is>
      </c>
      <c r="B4" s="4" t="inlineStr">
        <is>
          <t>S/ 0</t>
        </is>
      </c>
      <c r="C4" s="4" t="inlineStr">
        <is>
          <t>S/ 63,978</t>
        </is>
      </c>
      <c r="D4" s="4" t="inlineStr">
        <is>
          <t>S/ 0</t>
        </is>
      </c>
    </row>
    <row r="5">
      <c r="A5" s="4" t="inlineStr">
        <is>
          <t>Estimated fair value of goodwill</t>
        </is>
      </c>
      <c r="E5" s="6" t="n">
        <v>366691</v>
      </c>
      <c r="F5" s="10" t="n">
        <v>95.7</v>
      </c>
    </row>
    <row r="6">
      <c r="A6" s="4" t="inlineStr">
        <is>
          <t>Book value</t>
        </is>
      </c>
      <c r="B6" s="4" t="inlineStr">
        <is>
          <t>S/ 796,859</t>
        </is>
      </c>
      <c r="C6" s="5" t="n">
        <v>820899</v>
      </c>
      <c r="E6" s="6" t="n">
        <v>434825</v>
      </c>
      <c r="F6" s="10" t="n">
        <v>113.4</v>
      </c>
    </row>
    <row r="7">
      <c r="A7" s="4" t="inlineStr">
        <is>
          <t>Discount rate</t>
        </is>
      </c>
      <c r="B7" s="4" t="inlineStr">
        <is>
          <t>13.20%</t>
        </is>
      </c>
      <c r="E7" s="4" t="inlineStr">
        <is>
          <t>13.20%</t>
        </is>
      </c>
      <c r="F7" s="4" t="inlineStr">
        <is>
          <t>13.20%</t>
        </is>
      </c>
    </row>
    <row r="8">
      <c r="A8" s="4" t="inlineStr">
        <is>
          <t>Growth rate</t>
        </is>
      </c>
      <c r="B8" s="4" t="inlineStr">
        <is>
          <t>4.00%</t>
        </is>
      </c>
      <c r="E8" s="4" t="inlineStr">
        <is>
          <t>4.00%</t>
        </is>
      </c>
      <c r="F8" s="4" t="inlineStr">
        <is>
          <t>4.00%</t>
        </is>
      </c>
    </row>
    <row r="9">
      <c r="A9" s="4" t="inlineStr">
        <is>
          <t>2021</t>
        </is>
      </c>
      <c r="B9" s="4" t="inlineStr">
        <is>
          <t>0.00%</t>
        </is>
      </c>
    </row>
    <row r="10">
      <c r="A10" s="4" t="inlineStr">
        <is>
          <t>2022</t>
        </is>
      </c>
      <c r="B10" s="4" t="inlineStr">
        <is>
          <t>98.00%</t>
        </is>
      </c>
    </row>
    <row r="11">
      <c r="A11" s="4" t="inlineStr">
        <is>
          <t>2023</t>
        </is>
      </c>
      <c r="B11" s="4" t="inlineStr">
        <is>
          <t>94.00%</t>
        </is>
      </c>
    </row>
    <row r="12">
      <c r="A12" s="4" t="inlineStr">
        <is>
          <t>2024</t>
        </is>
      </c>
      <c r="B12" s="4" t="inlineStr">
        <is>
          <t>94.00%</t>
        </is>
      </c>
    </row>
    <row r="13">
      <c r="A13" s="4" t="inlineStr">
        <is>
          <t>2025</t>
        </is>
      </c>
      <c r="B13" s="4" t="inlineStr">
        <is>
          <t>80.00%</t>
        </is>
      </c>
    </row>
    <row r="14">
      <c r="A14" s="4" t="inlineStr">
        <is>
          <t>Perpetual payment</t>
        </is>
      </c>
      <c r="B14" s="4" t="inlineStr">
        <is>
          <t>80.00%</t>
        </is>
      </c>
    </row>
    <row r="15">
      <c r="A15" s="4" t="inlineStr">
        <is>
          <t>Dividend tax rate</t>
        </is>
      </c>
      <c r="B15" s="4" t="inlineStr">
        <is>
          <t>10.00%</t>
        </is>
      </c>
    </row>
    <row r="16">
      <c r="A16" s="4" t="inlineStr">
        <is>
          <t>Exchange rate of colombian peso to dollar | $</t>
        </is>
      </c>
      <c r="B16" s="13" t="n">
        <v>3.833</v>
      </c>
    </row>
    <row r="17">
      <c r="A17" s="4" t="inlineStr">
        <is>
          <t>MiBanco Colombia [Member]</t>
        </is>
      </c>
    </row>
    <row r="18">
      <c r="A18" s="3" t="inlineStr">
        <is>
          <t>Disclosure of detailed information about intangible assets [line items]</t>
        </is>
      </c>
    </row>
    <row r="19">
      <c r="A19" s="4" t="inlineStr">
        <is>
          <t>Gross impairment loss</t>
        </is>
      </c>
      <c r="B19" s="4" t="inlineStr">
        <is>
          <t>S/ 0</t>
        </is>
      </c>
      <c r="C19" s="5" t="n">
        <v>64000</v>
      </c>
    </row>
    <row r="20">
      <c r="A20" s="4" t="inlineStr">
        <is>
          <t>Participation of Credicorp [Member]</t>
        </is>
      </c>
    </row>
    <row r="21">
      <c r="A21" s="3" t="inlineStr">
        <is>
          <t>Disclosure of detailed information about intangible assets [line items]</t>
        </is>
      </c>
    </row>
    <row r="22">
      <c r="A22" s="4" t="inlineStr">
        <is>
          <t>Gross impairment loss</t>
        </is>
      </c>
      <c r="C22" s="5" t="n">
        <v>54000</v>
      </c>
    </row>
    <row r="23">
      <c r="A23" s="4" t="inlineStr">
        <is>
          <t>Minority participation [Member]</t>
        </is>
      </c>
    </row>
    <row r="24">
      <c r="A24" s="3" t="inlineStr">
        <is>
          <t>Disclosure of detailed information about intangible assets [line items]</t>
        </is>
      </c>
    </row>
    <row r="25">
      <c r="A25" s="4" t="inlineStr">
        <is>
          <t>Gross impairment loss</t>
        </is>
      </c>
      <c r="C25" s="4" t="inlineStr">
        <is>
          <t>S/ 10,000</t>
        </is>
      </c>
    </row>
  </sheetData>
  <mergeCells count="3">
    <mergeCell ref="A1:A2"/>
    <mergeCell ref="B1:D1"/>
    <mergeCell ref="E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ANGIBLE ASSETS AND GOODWILL, NET, Key Assumptions Used for Calculation of Fair Value Less Selling Costs (Details)</t>
        </is>
      </c>
      <c r="C1" s="2" t="inlineStr">
        <is>
          <t>Dec. 31, 2021</t>
        </is>
      </c>
      <c r="D1" s="2" t="inlineStr">
        <is>
          <t>Dec. 31, 2020</t>
        </is>
      </c>
    </row>
    <row r="2">
      <c r="A2" s="3" t="inlineStr">
        <is>
          <t>Key assumptions used for calculation of fair value less selling costs [Abstract]</t>
        </is>
      </c>
    </row>
    <row r="3">
      <c r="A3" s="4" t="inlineStr">
        <is>
          <t>Terminal value growth rate</t>
        </is>
      </c>
      <c r="C3" s="4" t="inlineStr">
        <is>
          <t>4.00%</t>
        </is>
      </c>
    </row>
    <row r="4">
      <c r="A4" s="4" t="inlineStr">
        <is>
          <t>Discount rate</t>
        </is>
      </c>
      <c r="C4" s="4" t="inlineStr">
        <is>
          <t>13.20%</t>
        </is>
      </c>
    </row>
    <row r="5">
      <c r="A5" s="4" t="inlineStr">
        <is>
          <t>Mibanco - Edyficar Peru [Member]</t>
        </is>
      </c>
    </row>
    <row r="6">
      <c r="A6" s="3" t="inlineStr">
        <is>
          <t>Key assumptions used for calculation of fair value less selling costs [Abstract]</t>
        </is>
      </c>
    </row>
    <row r="7">
      <c r="A7" s="4" t="inlineStr">
        <is>
          <t>Terminal value growth rate</t>
        </is>
      </c>
      <c r="C7" s="4" t="inlineStr">
        <is>
          <t>3.00%</t>
        </is>
      </c>
      <c r="D7" s="4" t="inlineStr">
        <is>
          <t>3.00%</t>
        </is>
      </c>
    </row>
    <row r="8">
      <c r="A8" s="4" t="inlineStr">
        <is>
          <t>Discount rate</t>
        </is>
      </c>
      <c r="C8" s="4" t="inlineStr">
        <is>
          <t>11.78%</t>
        </is>
      </c>
      <c r="D8" s="4" t="inlineStr">
        <is>
          <t>12.19%</t>
        </is>
      </c>
    </row>
    <row r="9">
      <c r="A9" s="4" t="inlineStr">
        <is>
          <t>Prima AFP - AFP Union Vida [Member]</t>
        </is>
      </c>
    </row>
    <row r="10">
      <c r="A10" s="3" t="inlineStr">
        <is>
          <t>Key assumptions used for calculation of fair value less selling costs [Abstract]</t>
        </is>
      </c>
    </row>
    <row r="11">
      <c r="A11" s="4" t="inlineStr">
        <is>
          <t>Terminal value growth rate</t>
        </is>
      </c>
      <c r="C11" s="4" t="inlineStr">
        <is>
          <t>1.00%</t>
        </is>
      </c>
      <c r="D11" s="4" t="inlineStr">
        <is>
          <t>1.00%</t>
        </is>
      </c>
    </row>
    <row r="12">
      <c r="A12" s="4" t="inlineStr">
        <is>
          <t>Discount rate</t>
        </is>
      </c>
      <c r="C12" s="4" t="inlineStr">
        <is>
          <t>12.62%</t>
        </is>
      </c>
      <c r="D12" s="4" t="inlineStr">
        <is>
          <t>11.43%</t>
        </is>
      </c>
    </row>
    <row r="13">
      <c r="A13" s="4" t="inlineStr">
        <is>
          <t>Credicorp Capital Colombia [Member]</t>
        </is>
      </c>
    </row>
    <row r="14">
      <c r="A14" s="3" t="inlineStr">
        <is>
          <t>Key assumptions used for calculation of fair value less selling costs [Abstract]</t>
        </is>
      </c>
    </row>
    <row r="15">
      <c r="A15" s="4" t="inlineStr">
        <is>
          <t>Terminal value growth rate</t>
        </is>
      </c>
      <c r="C15" s="4" t="inlineStr">
        <is>
          <t>3.80%</t>
        </is>
      </c>
      <c r="D15" s="4" t="inlineStr">
        <is>
          <t>3.80%</t>
        </is>
      </c>
    </row>
    <row r="16">
      <c r="A16" s="4" t="inlineStr">
        <is>
          <t>Discount rate</t>
        </is>
      </c>
      <c r="C16" s="4" t="inlineStr">
        <is>
          <t>12.90%</t>
        </is>
      </c>
      <c r="D16" s="4" t="inlineStr">
        <is>
          <t>12.62%</t>
        </is>
      </c>
    </row>
    <row r="17">
      <c r="A17" s="4" t="inlineStr">
        <is>
          <t>Banco de Credito del Peru [Member]</t>
        </is>
      </c>
    </row>
    <row r="18">
      <c r="A18" s="3" t="inlineStr">
        <is>
          <t>Key assumptions used for calculation of fair value less selling costs [Abstract]</t>
        </is>
      </c>
    </row>
    <row r="19">
      <c r="A19" s="4" t="inlineStr">
        <is>
          <t>Terminal value growth rate</t>
        </is>
      </c>
      <c r="C19" s="4" t="inlineStr">
        <is>
          <t>5.00%</t>
        </is>
      </c>
      <c r="D19" s="4" t="inlineStr">
        <is>
          <t>5.00%</t>
        </is>
      </c>
    </row>
    <row r="20">
      <c r="A20" s="4" t="inlineStr">
        <is>
          <t>Discount rate</t>
        </is>
      </c>
      <c r="C20" s="4" t="inlineStr">
        <is>
          <t>10.76%</t>
        </is>
      </c>
      <c r="D20" s="4" t="inlineStr">
        <is>
          <t>10.93%</t>
        </is>
      </c>
    </row>
    <row r="21">
      <c r="A21" s="4" t="inlineStr">
        <is>
          <t>Pacifico Seguros [Member]</t>
        </is>
      </c>
    </row>
    <row r="22">
      <c r="A22" s="3" t="inlineStr">
        <is>
          <t>Key assumptions used for calculation of fair value less selling costs [Abstract]</t>
        </is>
      </c>
    </row>
    <row r="23">
      <c r="A23" s="4" t="inlineStr">
        <is>
          <t>Terminal value growth rate</t>
        </is>
      </c>
      <c r="C23" s="4" t="inlineStr">
        <is>
          <t>5.00%</t>
        </is>
      </c>
      <c r="D23" s="4" t="inlineStr">
        <is>
          <t>5.00%</t>
        </is>
      </c>
    </row>
    <row r="24">
      <c r="A24" s="4" t="inlineStr">
        <is>
          <t>Pacifico Seguros [Member] | Minimum [Member]</t>
        </is>
      </c>
    </row>
    <row r="25">
      <c r="A25" s="3" t="inlineStr">
        <is>
          <t>Key assumptions used for calculation of fair value less selling costs [Abstract]</t>
        </is>
      </c>
    </row>
    <row r="26">
      <c r="A26" s="4" t="inlineStr">
        <is>
          <t>Discount rate</t>
        </is>
      </c>
      <c r="B26" s="4" t="inlineStr">
        <is>
          <t>[1]</t>
        </is>
      </c>
      <c r="C26" s="4" t="inlineStr">
        <is>
          <t>10.29%</t>
        </is>
      </c>
      <c r="D26" s="4" t="inlineStr">
        <is>
          <t>10.44%</t>
        </is>
      </c>
    </row>
    <row r="27">
      <c r="A27" s="4" t="inlineStr">
        <is>
          <t>Pacifico Seguros [Member] | Maximum [Member]</t>
        </is>
      </c>
    </row>
    <row r="28">
      <c r="A28" s="3" t="inlineStr">
        <is>
          <t>Key assumptions used for calculation of fair value less selling costs [Abstract]</t>
        </is>
      </c>
    </row>
    <row r="29">
      <c r="A29" s="4" t="inlineStr">
        <is>
          <t>Discount rate</t>
        </is>
      </c>
      <c r="B29" s="4" t="inlineStr">
        <is>
          <t>[1]</t>
        </is>
      </c>
      <c r="C29" s="4" t="inlineStr">
        <is>
          <t>11.07%</t>
        </is>
      </c>
      <c r="D29" s="4" t="inlineStr">
        <is>
          <t>11.81%</t>
        </is>
      </c>
    </row>
    <row r="30">
      <c r="A30" s="4" t="inlineStr">
        <is>
          <t>Atlantic Security Holding Corporation [Member]</t>
        </is>
      </c>
    </row>
    <row r="31">
      <c r="A31" s="3" t="inlineStr">
        <is>
          <t>Key assumptions used for calculation of fair value less selling costs [Abstract]</t>
        </is>
      </c>
    </row>
    <row r="32">
      <c r="A32" s="4" t="inlineStr">
        <is>
          <t>Terminal value growth rate</t>
        </is>
      </c>
      <c r="C32" s="4" t="inlineStr">
        <is>
          <t>2.00%</t>
        </is>
      </c>
      <c r="D32" s="4" t="inlineStr">
        <is>
          <t>2.00%</t>
        </is>
      </c>
    </row>
    <row r="33">
      <c r="A33" s="4" t="inlineStr">
        <is>
          <t>Discount rate</t>
        </is>
      </c>
      <c r="C33" s="4" t="inlineStr">
        <is>
          <t>11.00%</t>
        </is>
      </c>
      <c r="D33" s="4" t="inlineStr">
        <is>
          <t>11.29%</t>
        </is>
      </c>
    </row>
    <row r="34">
      <c r="A34" s="4" t="inlineStr">
        <is>
          <t>Mibanco Colombia - Bancompartir [Member]</t>
        </is>
      </c>
    </row>
    <row r="35">
      <c r="A35" s="3" t="inlineStr">
        <is>
          <t>Key assumptions used for calculation of fair value less selling costs [Abstract]</t>
        </is>
      </c>
    </row>
    <row r="36">
      <c r="A36" s="4" t="inlineStr">
        <is>
          <t>Terminal value growth rate</t>
        </is>
      </c>
      <c r="C36" s="4" t="inlineStr">
        <is>
          <t>4.00%</t>
        </is>
      </c>
      <c r="D36" s="4" t="inlineStr">
        <is>
          <t>4.00%</t>
        </is>
      </c>
    </row>
    <row r="37">
      <c r="A37" s="4" t="inlineStr">
        <is>
          <t>Discount rate</t>
        </is>
      </c>
      <c r="C37" s="4" t="inlineStr">
        <is>
          <t>13.05%</t>
        </is>
      </c>
      <c r="D37" s="4" t="inlineStr">
        <is>
          <t>13.20%</t>
        </is>
      </c>
    </row>
    <row r="38">
      <c r="A38" s="4" t="inlineStr">
        <is>
          <t>Tenpo [Member]</t>
        </is>
      </c>
    </row>
    <row r="39">
      <c r="A39" s="3" t="inlineStr">
        <is>
          <t>Key assumptions used for calculation of fair value less selling costs [Abstract]</t>
        </is>
      </c>
    </row>
    <row r="40">
      <c r="A40" s="4" t="inlineStr">
        <is>
          <t>Terminal value growth rate</t>
        </is>
      </c>
      <c r="C40" s="4" t="inlineStr">
        <is>
          <t>2.00%</t>
        </is>
      </c>
      <c r="D40" s="4" t="inlineStr">
        <is>
          <t>5.00%</t>
        </is>
      </c>
    </row>
    <row r="41">
      <c r="A41" s="4" t="inlineStr">
        <is>
          <t>Discount rate</t>
        </is>
      </c>
      <c r="C41" s="4" t="inlineStr">
        <is>
          <t>25.00%</t>
        </is>
      </c>
      <c r="D41" s="4" t="inlineStr">
        <is>
          <t>25.00%</t>
        </is>
      </c>
    </row>
    <row r="42">
      <c r="A42" s="4" t="inlineStr">
        <is>
          <t>Culqi [Member]</t>
        </is>
      </c>
    </row>
    <row r="43">
      <c r="A43" s="3" t="inlineStr">
        <is>
          <t>Key assumptions used for calculation of fair value less selling costs [Abstract]</t>
        </is>
      </c>
    </row>
    <row r="44">
      <c r="A44" s="4" t="inlineStr">
        <is>
          <t>Terminal value growth rate</t>
        </is>
      </c>
      <c r="C44" s="4" t="inlineStr">
        <is>
          <t>2.00%</t>
        </is>
      </c>
      <c r="D44" s="4" t="inlineStr">
        <is>
          <t>5.00%</t>
        </is>
      </c>
    </row>
    <row r="45">
      <c r="A45" s="4" t="inlineStr">
        <is>
          <t>Discount rate</t>
        </is>
      </c>
      <c r="C45" s="4" t="inlineStr">
        <is>
          <t>25.00%</t>
        </is>
      </c>
      <c r="D45" s="4" t="inlineStr">
        <is>
          <t>25.00%</t>
        </is>
      </c>
    </row>
    <row r="46"/>
    <row r="47">
      <c r="A47" s="4" t="inlineStr">
        <is>
          <t>[1]</t>
        </is>
      </c>
      <c r="B47" s="4" t="inlineStr">
        <is>
          <t>As of
                  December 31, 2021 and 2020, it corresponds to the discount rates used to determine the recoverable value of the cash flows that correspond to the general and life insurance business lines.</t>
        </is>
      </c>
    </row>
  </sheetData>
  <mergeCells count="3">
    <mergeCell ref="A1:B1"/>
    <mergeCell ref="A46:C46"/>
    <mergeCell ref="B47:C4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s>
  <sheetData>
    <row r="1">
      <c r="A1" s="1" t="inlineStr">
        <is>
          <t>RIGHT-OF-USE ASSETS AND LEASE LIABILITES (Details) S/ in Thousands, $ in Thousands</t>
        </is>
      </c>
      <c r="B1" s="2" t="inlineStr">
        <is>
          <t>12 Months Ended</t>
        </is>
      </c>
    </row>
    <row r="2">
      <c r="B2" s="2" t="inlineStr">
        <is>
          <t>Dec. 31, 2021PEN (S/)</t>
        </is>
      </c>
      <c r="C2" s="2" t="inlineStr">
        <is>
          <t>Dec. 31, 2021USD ($)</t>
        </is>
      </c>
      <c r="D2" s="2" t="inlineStr">
        <is>
          <t>Dec. 31, 2020PEN (S/)</t>
        </is>
      </c>
      <c r="E2" s="2" t="inlineStr">
        <is>
          <t>Dec. 31, 2020USD ($)</t>
        </is>
      </c>
      <c r="F2" s="2" t="inlineStr">
        <is>
          <t>Dec. 31, 2019PEN (S/)</t>
        </is>
      </c>
    </row>
    <row r="3">
      <c r="A3" s="3" t="inlineStr">
        <is>
          <t>Right-of-Use Assets [Abstract]</t>
        </is>
      </c>
    </row>
    <row r="4">
      <c r="A4" s="4" t="inlineStr">
        <is>
          <t>Balance at the beginning | S/</t>
        </is>
      </c>
      <c r="B4" s="4" t="inlineStr">
        <is>
          <t>S/ 702,928</t>
        </is>
      </c>
    </row>
    <row r="5">
      <c r="A5" s="4" t="inlineStr">
        <is>
          <t>Depreciation of the period | S/</t>
        </is>
      </c>
      <c r="B5" s="5" t="n">
        <v>161287</v>
      </c>
      <c r="D5" s="4" t="inlineStr">
        <is>
          <t>S/ 172,005</t>
        </is>
      </c>
      <c r="F5" s="4" t="inlineStr">
        <is>
          <t>S/ 169,406</t>
        </is>
      </c>
    </row>
    <row r="6">
      <c r="A6" s="4" t="inlineStr">
        <is>
          <t>Balance at the end | S/</t>
        </is>
      </c>
      <c r="B6" s="4" t="inlineStr">
        <is>
          <t>S/ 586,417</t>
        </is>
      </c>
      <c r="D6" s="4" t="inlineStr">
        <is>
          <t>S/ 702,928</t>
        </is>
      </c>
    </row>
    <row r="7">
      <c r="A7" s="4" t="inlineStr">
        <is>
          <t>Net carrying amount</t>
        </is>
      </c>
      <c r="C7" s="6" t="n">
        <v>586417</v>
      </c>
      <c r="E7" s="6" t="n">
        <v>702928</v>
      </c>
    </row>
    <row r="8">
      <c r="A8" s="4" t="inlineStr">
        <is>
          <t>Property: Agencies and Offices [Member]</t>
        </is>
      </c>
    </row>
    <row r="9">
      <c r="A9" s="3" t="inlineStr">
        <is>
          <t>Right-of-Use Assets [Abstract]</t>
        </is>
      </c>
    </row>
    <row r="10">
      <c r="A10" s="4" t="inlineStr">
        <is>
          <t>Net carrying amount</t>
        </is>
      </c>
      <c r="C10" s="5" t="n">
        <v>444937</v>
      </c>
    </row>
    <row r="11">
      <c r="A11" s="4" t="inlineStr">
        <is>
          <t>Servers and Technology Platforms [Member]</t>
        </is>
      </c>
    </row>
    <row r="12">
      <c r="A12" s="3" t="inlineStr">
        <is>
          <t>Right-of-Use Assets [Abstract]</t>
        </is>
      </c>
    </row>
    <row r="13">
      <c r="A13" s="4" t="inlineStr">
        <is>
          <t>Net carrying amount</t>
        </is>
      </c>
      <c r="C13" s="5" t="n">
        <v>107185</v>
      </c>
    </row>
    <row r="14">
      <c r="A14" s="4" t="inlineStr">
        <is>
          <t>Transport Units [Member]</t>
        </is>
      </c>
    </row>
    <row r="15">
      <c r="A15" s="3" t="inlineStr">
        <is>
          <t>Right-of-Use Assets [Abstract]</t>
        </is>
      </c>
    </row>
    <row r="16">
      <c r="A16" s="4" t="inlineStr">
        <is>
          <t>Net carrying amount</t>
        </is>
      </c>
      <c r="C16" s="5" t="n">
        <v>1079</v>
      </c>
    </row>
    <row r="17">
      <c r="A17" s="4" t="inlineStr">
        <is>
          <t>Other Leases [Member]</t>
        </is>
      </c>
    </row>
    <row r="18">
      <c r="A18" s="3" t="inlineStr">
        <is>
          <t>Right-of-Use Assets [Abstract]</t>
        </is>
      </c>
    </row>
    <row r="19">
      <c r="A19" s="4" t="inlineStr">
        <is>
          <t>Net carrying amount</t>
        </is>
      </c>
      <c r="C19" s="5" t="n">
        <v>33216</v>
      </c>
    </row>
    <row r="20">
      <c r="A20" s="4" t="inlineStr">
        <is>
          <t>Cost [Member]</t>
        </is>
      </c>
    </row>
    <row r="21">
      <c r="A21" s="3" t="inlineStr">
        <is>
          <t>Right-of-Use Assets [Abstract]</t>
        </is>
      </c>
    </row>
    <row r="22">
      <c r="A22" s="4" t="inlineStr">
        <is>
          <t>Balance at the beginning</t>
        </is>
      </c>
      <c r="C22" s="5" t="n">
        <v>990148</v>
      </c>
      <c r="E22" s="5" t="n">
        <v>997817</v>
      </c>
    </row>
    <row r="23">
      <c r="A23" s="4" t="inlineStr">
        <is>
          <t>Additions</t>
        </is>
      </c>
      <c r="C23" s="5" t="n">
        <v>110005</v>
      </c>
      <c r="E23" s="5" t="n">
        <v>194501</v>
      </c>
    </row>
    <row r="24">
      <c r="A24" s="4" t="inlineStr">
        <is>
          <t>Disposal and others</t>
        </is>
      </c>
      <c r="C24" s="5" t="n">
        <v>-130798</v>
      </c>
      <c r="E24" s="5" t="n">
        <v>-202170</v>
      </c>
    </row>
    <row r="25">
      <c r="A25" s="4" t="inlineStr">
        <is>
          <t>Balance at the end</t>
        </is>
      </c>
      <c r="C25" s="5" t="n">
        <v>969355</v>
      </c>
      <c r="E25" s="5" t="n">
        <v>990148</v>
      </c>
    </row>
    <row r="26">
      <c r="A26" s="4" t="inlineStr">
        <is>
          <t>Cost [Member] | Property: Agencies and Offices [Member]</t>
        </is>
      </c>
    </row>
    <row r="27">
      <c r="A27" s="3" t="inlineStr">
        <is>
          <t>Right-of-Use Assets [Abstract]</t>
        </is>
      </c>
    </row>
    <row r="28">
      <c r="A28" s="4" t="inlineStr">
        <is>
          <t>Balance at the beginning</t>
        </is>
      </c>
      <c r="C28" s="5" t="n">
        <v>797854</v>
      </c>
    </row>
    <row r="29">
      <c r="A29" s="4" t="inlineStr">
        <is>
          <t>Additions</t>
        </is>
      </c>
      <c r="C29" s="5" t="n">
        <v>89631</v>
      </c>
    </row>
    <row r="30">
      <c r="A30" s="4" t="inlineStr">
        <is>
          <t>Disposal and others</t>
        </is>
      </c>
      <c r="C30" s="5" t="n">
        <v>-118304</v>
      </c>
    </row>
    <row r="31">
      <c r="A31" s="4" t="inlineStr">
        <is>
          <t>Balance at the end</t>
        </is>
      </c>
      <c r="C31" s="5" t="n">
        <v>769181</v>
      </c>
      <c r="E31" s="5" t="n">
        <v>797854</v>
      </c>
    </row>
    <row r="32">
      <c r="A32" s="4" t="inlineStr">
        <is>
          <t>Cost [Member] | Servers and Technology Platforms [Member]</t>
        </is>
      </c>
    </row>
    <row r="33">
      <c r="A33" s="3" t="inlineStr">
        <is>
          <t>Right-of-Use Assets [Abstract]</t>
        </is>
      </c>
    </row>
    <row r="34">
      <c r="A34" s="4" t="inlineStr">
        <is>
          <t>Balance at the beginning</t>
        </is>
      </c>
      <c r="C34" s="5" t="n">
        <v>161634</v>
      </c>
    </row>
    <row r="35">
      <c r="A35" s="4" t="inlineStr">
        <is>
          <t>Additions</t>
        </is>
      </c>
      <c r="C35" s="5" t="n">
        <v>0</v>
      </c>
    </row>
    <row r="36">
      <c r="A36" s="4" t="inlineStr">
        <is>
          <t>Disposal and others</t>
        </is>
      </c>
      <c r="C36" s="5" t="n">
        <v>-10499</v>
      </c>
    </row>
    <row r="37">
      <c r="A37" s="4" t="inlineStr">
        <is>
          <t>Balance at the end</t>
        </is>
      </c>
      <c r="C37" s="5" t="n">
        <v>151135</v>
      </c>
      <c r="E37" s="5" t="n">
        <v>161634</v>
      </c>
    </row>
    <row r="38">
      <c r="A38" s="4" t="inlineStr">
        <is>
          <t>Cost [Member] | Transport Units [Member]</t>
        </is>
      </c>
    </row>
    <row r="39">
      <c r="A39" s="3" t="inlineStr">
        <is>
          <t>Right-of-Use Assets [Abstract]</t>
        </is>
      </c>
    </row>
    <row r="40">
      <c r="A40" s="4" t="inlineStr">
        <is>
          <t>Balance at the beginning</t>
        </is>
      </c>
      <c r="C40" s="5" t="n">
        <v>2855</v>
      </c>
    </row>
    <row r="41">
      <c r="A41" s="4" t="inlineStr">
        <is>
          <t>Additions</t>
        </is>
      </c>
      <c r="C41" s="5" t="n">
        <v>696</v>
      </c>
    </row>
    <row r="42">
      <c r="A42" s="4" t="inlineStr">
        <is>
          <t>Disposal and others</t>
        </is>
      </c>
      <c r="C42" s="5" t="n">
        <v>-820</v>
      </c>
    </row>
    <row r="43">
      <c r="A43" s="4" t="inlineStr">
        <is>
          <t>Balance at the end</t>
        </is>
      </c>
      <c r="C43" s="5" t="n">
        <v>2731</v>
      </c>
      <c r="E43" s="5" t="n">
        <v>2855</v>
      </c>
    </row>
    <row r="44">
      <c r="A44" s="4" t="inlineStr">
        <is>
          <t>Cost [Member] | Other Leases [Member]</t>
        </is>
      </c>
    </row>
    <row r="45">
      <c r="A45" s="3" t="inlineStr">
        <is>
          <t>Right-of-Use Assets [Abstract]</t>
        </is>
      </c>
    </row>
    <row r="46">
      <c r="A46" s="4" t="inlineStr">
        <is>
          <t>Balance at the beginning</t>
        </is>
      </c>
      <c r="C46" s="5" t="n">
        <v>27805</v>
      </c>
    </row>
    <row r="47">
      <c r="A47" s="4" t="inlineStr">
        <is>
          <t>Additions</t>
        </is>
      </c>
      <c r="C47" s="5" t="n">
        <v>19678</v>
      </c>
    </row>
    <row r="48">
      <c r="A48" s="4" t="inlineStr">
        <is>
          <t>Disposal and others</t>
        </is>
      </c>
      <c r="C48" s="5" t="n">
        <v>-1175</v>
      </c>
    </row>
    <row r="49">
      <c r="A49" s="4" t="inlineStr">
        <is>
          <t>Balance at the end</t>
        </is>
      </c>
      <c r="C49" s="5" t="n">
        <v>46308</v>
      </c>
      <c r="E49" s="5" t="n">
        <v>27805</v>
      </c>
    </row>
    <row r="50">
      <c r="A50" s="4" t="inlineStr">
        <is>
          <t>Accumulated Depreciation [Member]</t>
        </is>
      </c>
    </row>
    <row r="51">
      <c r="A51" s="3" t="inlineStr">
        <is>
          <t>Right-of-Use Assets [Abstract]</t>
        </is>
      </c>
    </row>
    <row r="52">
      <c r="A52" s="4" t="inlineStr">
        <is>
          <t>Balance at the beginning</t>
        </is>
      </c>
      <c r="C52" s="5" t="n">
        <v>287220</v>
      </c>
      <c r="E52" s="5" t="n">
        <v>175977</v>
      </c>
    </row>
    <row r="53">
      <c r="A53" s="4" t="inlineStr">
        <is>
          <t>Depreciation of the period</t>
        </is>
      </c>
      <c r="C53" s="5" t="n">
        <v>161287</v>
      </c>
      <c r="E53" s="5" t="n">
        <v>172005</v>
      </c>
    </row>
    <row r="54">
      <c r="A54" s="4" t="inlineStr">
        <is>
          <t>Disposal and others</t>
        </is>
      </c>
      <c r="C54" s="5" t="n">
        <v>-65569</v>
      </c>
      <c r="E54" s="5" t="n">
        <v>-60762</v>
      </c>
    </row>
    <row r="55">
      <c r="A55" s="4" t="inlineStr">
        <is>
          <t>Balance at the end</t>
        </is>
      </c>
      <c r="C55" s="5" t="n">
        <v>382938</v>
      </c>
      <c r="E55" s="5" t="n">
        <v>287220</v>
      </c>
    </row>
    <row r="56">
      <c r="A56" s="4" t="inlineStr">
        <is>
          <t>Accumulated Depreciation [Member] | Property: Agencies and Offices [Member]</t>
        </is>
      </c>
    </row>
    <row r="57">
      <c r="A57" s="3" t="inlineStr">
        <is>
          <t>Right-of-Use Assets [Abstract]</t>
        </is>
      </c>
    </row>
    <row r="58">
      <c r="A58" s="4" t="inlineStr">
        <is>
          <t>Balance at the beginning</t>
        </is>
      </c>
      <c r="C58" s="5" t="n">
        <v>257432</v>
      </c>
    </row>
    <row r="59">
      <c r="A59" s="4" t="inlineStr">
        <is>
          <t>Depreciation of the period</t>
        </is>
      </c>
      <c r="C59" s="5" t="n">
        <v>124570</v>
      </c>
    </row>
    <row r="60">
      <c r="A60" s="4" t="inlineStr">
        <is>
          <t>Disposal and others</t>
        </is>
      </c>
      <c r="C60" s="5" t="n">
        <v>-57758</v>
      </c>
    </row>
    <row r="61">
      <c r="A61" s="4" t="inlineStr">
        <is>
          <t>Balance at the end</t>
        </is>
      </c>
      <c r="C61" s="5" t="n">
        <v>324244</v>
      </c>
      <c r="E61" s="5" t="n">
        <v>257432</v>
      </c>
    </row>
    <row r="62">
      <c r="A62" s="4" t="inlineStr">
        <is>
          <t>Accumulated Depreciation [Member] | Servers and Technology Platforms [Member]</t>
        </is>
      </c>
    </row>
    <row r="63">
      <c r="A63" s="3" t="inlineStr">
        <is>
          <t>Right-of-Use Assets [Abstract]</t>
        </is>
      </c>
    </row>
    <row r="64">
      <c r="A64" s="4" t="inlineStr">
        <is>
          <t>Balance at the beginning</t>
        </is>
      </c>
      <c r="C64" s="5" t="n">
        <v>20754</v>
      </c>
    </row>
    <row r="65">
      <c r="A65" s="4" t="inlineStr">
        <is>
          <t>Depreciation of the period</t>
        </is>
      </c>
      <c r="C65" s="5" t="n">
        <v>28858</v>
      </c>
    </row>
    <row r="66">
      <c r="A66" s="4" t="inlineStr">
        <is>
          <t>Disposal and others</t>
        </is>
      </c>
      <c r="C66" s="5" t="n">
        <v>-5662</v>
      </c>
    </row>
    <row r="67">
      <c r="A67" s="4" t="inlineStr">
        <is>
          <t>Balance at the end</t>
        </is>
      </c>
      <c r="C67" s="5" t="n">
        <v>43950</v>
      </c>
      <c r="E67" s="5" t="n">
        <v>20754</v>
      </c>
    </row>
    <row r="68">
      <c r="A68" s="4" t="inlineStr">
        <is>
          <t>Accumulated Depreciation [Member] | Transport Units [Member]</t>
        </is>
      </c>
    </row>
    <row r="69">
      <c r="A69" s="3" t="inlineStr">
        <is>
          <t>Right-of-Use Assets [Abstract]</t>
        </is>
      </c>
    </row>
    <row r="70">
      <c r="A70" s="4" t="inlineStr">
        <is>
          <t>Balance at the beginning</t>
        </is>
      </c>
      <c r="C70" s="5" t="n">
        <v>1953</v>
      </c>
    </row>
    <row r="71">
      <c r="A71" s="4" t="inlineStr">
        <is>
          <t>Depreciation of the period</t>
        </is>
      </c>
      <c r="C71" s="5" t="n">
        <v>519</v>
      </c>
    </row>
    <row r="72">
      <c r="A72" s="4" t="inlineStr">
        <is>
          <t>Disposal and others</t>
        </is>
      </c>
      <c r="C72" s="5" t="n">
        <v>-820</v>
      </c>
    </row>
    <row r="73">
      <c r="A73" s="4" t="inlineStr">
        <is>
          <t>Balance at the end</t>
        </is>
      </c>
      <c r="C73" s="5" t="n">
        <v>1652</v>
      </c>
      <c r="E73" s="5" t="n">
        <v>1953</v>
      </c>
    </row>
    <row r="74">
      <c r="A74" s="4" t="inlineStr">
        <is>
          <t>Accumulated Depreciation [Member] | Other Leases [Member]</t>
        </is>
      </c>
    </row>
    <row r="75">
      <c r="A75" s="3" t="inlineStr">
        <is>
          <t>Right-of-Use Assets [Abstract]</t>
        </is>
      </c>
    </row>
    <row r="76">
      <c r="A76" s="4" t="inlineStr">
        <is>
          <t>Balance at the beginning</t>
        </is>
      </c>
      <c r="C76" s="5" t="n">
        <v>7081</v>
      </c>
    </row>
    <row r="77">
      <c r="A77" s="4" t="inlineStr">
        <is>
          <t>Depreciation of the period</t>
        </is>
      </c>
      <c r="C77" s="5" t="n">
        <v>7340</v>
      </c>
    </row>
    <row r="78">
      <c r="A78" s="4" t="inlineStr">
        <is>
          <t>Disposal and others</t>
        </is>
      </c>
      <c r="C78" s="5" t="n">
        <v>-1329</v>
      </c>
    </row>
    <row r="79">
      <c r="A79" s="4" t="inlineStr">
        <is>
          <t>Balance at the end</t>
        </is>
      </c>
      <c r="C79" s="6" t="n">
        <v>13092</v>
      </c>
      <c r="E79" s="6" t="n">
        <v>7081</v>
      </c>
    </row>
  </sheetData>
  <mergeCells count="2">
    <mergeCell ref="A1:A2"/>
    <mergeCell ref="B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21" customWidth="1" min="5" max="5"/>
    <col width="22" customWidth="1" min="6" max="6"/>
    <col width="13" customWidth="1" min="7" max="7"/>
    <col width="21" customWidth="1" min="8" max="8"/>
    <col width="21" customWidth="1" min="9" max="9"/>
    <col width="21" customWidth="1" min="10" max="10"/>
  </cols>
  <sheetData>
    <row r="1">
      <c r="A1" s="1" t="inlineStr">
        <is>
          <t>OTHER ASSETS AND OTHER LIABILITIES, Components of Other Assets and Other Liabilities (Details) S/ in Thousands, $ in Thousands</t>
        </is>
      </c>
      <c r="C1" s="2" t="inlineStr">
        <is>
          <t>Dec. 31, 2021PEN (S/)</t>
        </is>
      </c>
      <c r="E1" s="2" t="inlineStr">
        <is>
          <t>Dec. 31, 2021USD ($)</t>
        </is>
      </c>
      <c r="F1" s="2" t="inlineStr">
        <is>
          <t>Dec. 31, 2020PEN (S/)</t>
        </is>
      </c>
      <c r="H1" s="2" t="inlineStr">
        <is>
          <t>Dec. 31, 2020USD ($)</t>
        </is>
      </c>
      <c r="I1" s="2" t="inlineStr">
        <is>
          <t>Dec. 31, 2019USD ($)</t>
        </is>
      </c>
      <c r="J1" s="2" t="inlineStr">
        <is>
          <t>Dec. 31, 2018USD ($)</t>
        </is>
      </c>
    </row>
    <row r="2">
      <c r="A2" s="3" t="inlineStr">
        <is>
          <t>Financial instruments:</t>
        </is>
      </c>
    </row>
    <row r="3">
      <c r="A3" s="4" t="inlineStr">
        <is>
          <t>Receivables</t>
        </is>
      </c>
      <c r="B3" s="4" t="inlineStr">
        <is>
          <t>[1]</t>
        </is>
      </c>
      <c r="C3" s="4" t="inlineStr">
        <is>
          <t>S/ 1,524,407</t>
        </is>
      </c>
      <c r="F3" s="4" t="inlineStr">
        <is>
          <t>S/ 1,307,187</t>
        </is>
      </c>
    </row>
    <row r="4">
      <c r="A4" s="4" t="inlineStr">
        <is>
          <t>Derivatives receivable</t>
        </is>
      </c>
      <c r="B4" s="4" t="inlineStr">
        <is>
          <t>[2]</t>
        </is>
      </c>
      <c r="C4" s="5" t="n">
        <v>1661628</v>
      </c>
      <c r="F4" s="5" t="n">
        <v>1214497</v>
      </c>
    </row>
    <row r="5">
      <c r="A5" s="4" t="inlineStr">
        <is>
          <t>Operations in process</t>
        </is>
      </c>
      <c r="C5" s="5" t="n">
        <v>195875</v>
      </c>
      <c r="F5" s="5" t="n">
        <v>245303</v>
      </c>
    </row>
    <row r="6">
      <c r="A6" s="4" t="inlineStr">
        <is>
          <t>Receivables from sale of investments</t>
        </is>
      </c>
      <c r="B6" s="4" t="inlineStr">
        <is>
          <t>[3]</t>
        </is>
      </c>
      <c r="C6" s="5" t="n">
        <v>76852</v>
      </c>
      <c r="F6" s="5" t="n">
        <v>271066</v>
      </c>
    </row>
    <row r="7">
      <c r="A7" s="4" t="inlineStr">
        <is>
          <t>Financial instruments</t>
        </is>
      </c>
      <c r="C7" s="5" t="n">
        <v>3458762</v>
      </c>
      <c r="F7" s="5" t="n">
        <v>3038053</v>
      </c>
    </row>
    <row r="8">
      <c r="A8" s="3" t="inlineStr">
        <is>
          <t>Non-financial instruments:</t>
        </is>
      </c>
    </row>
    <row r="9">
      <c r="A9" s="4" t="inlineStr">
        <is>
          <t>Deferred fees</t>
        </is>
      </c>
      <c r="B9" s="4" t="inlineStr">
        <is>
          <t>[4]</t>
        </is>
      </c>
      <c r="C9" s="5" t="n">
        <v>967622</v>
      </c>
      <c r="F9" s="5" t="n">
        <v>1039557</v>
      </c>
    </row>
    <row r="10">
      <c r="A10" s="4" t="inlineStr">
        <is>
          <t>Investment in associates</t>
        </is>
      </c>
      <c r="B10" s="4" t="inlineStr">
        <is>
          <t>[5]</t>
        </is>
      </c>
      <c r="C10" s="5" t="n">
        <v>658697</v>
      </c>
      <c r="F10" s="5" t="n">
        <v>645886</v>
      </c>
    </row>
    <row r="11">
      <c r="A11" s="4" t="inlineStr">
        <is>
          <t>Investment properties, net</t>
        </is>
      </c>
      <c r="C11" s="5" t="n">
        <v>469113</v>
      </c>
      <c r="D11" s="4" t="inlineStr">
        <is>
          <t>[6]</t>
        </is>
      </c>
      <c r="E11" s="6" t="n">
        <v>469113</v>
      </c>
      <c r="F11" s="5" t="n">
        <v>466859</v>
      </c>
      <c r="G11" s="4" t="inlineStr">
        <is>
          <t>[6]</t>
        </is>
      </c>
      <c r="H11" s="6" t="n">
        <v>466859</v>
      </c>
    </row>
    <row r="12">
      <c r="A12" s="4" t="inlineStr">
        <is>
          <t>Income tax prepayments, net</t>
        </is>
      </c>
      <c r="C12" s="5" t="n">
        <v>436961</v>
      </c>
      <c r="F12" s="5" t="n">
        <v>303838</v>
      </c>
    </row>
    <row r="13">
      <c r="A13" s="4" t="inlineStr">
        <is>
          <t>Adjudicated assets, net</t>
        </is>
      </c>
      <c r="C13" s="5" t="n">
        <v>136125</v>
      </c>
      <c r="F13" s="5" t="n">
        <v>135089</v>
      </c>
    </row>
    <row r="14">
      <c r="A14" s="4" t="inlineStr">
        <is>
          <t>Improvements in leased premises</t>
        </is>
      </c>
      <c r="C14" s="5" t="n">
        <v>65867</v>
      </c>
      <c r="F14" s="5" t="n">
        <v>90146</v>
      </c>
    </row>
    <row r="15">
      <c r="A15" s="4" t="inlineStr">
        <is>
          <t>VAT (IGV) tax credit</t>
        </is>
      </c>
      <c r="C15" s="5" t="n">
        <v>50120</v>
      </c>
      <c r="F15" s="5" t="n">
        <v>49364</v>
      </c>
    </row>
    <row r="16">
      <c r="A16" s="4" t="inlineStr">
        <is>
          <t>Others</t>
        </is>
      </c>
      <c r="C16" s="5" t="n">
        <v>9241</v>
      </c>
      <c r="F16" s="5" t="n">
        <v>9198</v>
      </c>
    </row>
    <row r="17">
      <c r="A17" s="4" t="inlineStr">
        <is>
          <t>Others Non-financial Assets</t>
        </is>
      </c>
      <c r="C17" s="5" t="n">
        <v>2793746</v>
      </c>
      <c r="F17" s="5" t="n">
        <v>2739937</v>
      </c>
    </row>
    <row r="18">
      <c r="A18" s="4" t="inlineStr">
        <is>
          <t>Total</t>
        </is>
      </c>
      <c r="C18" s="5" t="n">
        <v>6252508</v>
      </c>
      <c r="F18" s="5" t="n">
        <v>5777990</v>
      </c>
    </row>
    <row r="19">
      <c r="A19" s="3" t="inlineStr">
        <is>
          <t>Financial instruments:</t>
        </is>
      </c>
    </row>
    <row r="20">
      <c r="A20" s="4" t="inlineStr">
        <is>
          <t>Accounts payable</t>
        </is>
      </c>
      <c r="B20" s="4" t="inlineStr">
        <is>
          <t>[7]</t>
        </is>
      </c>
      <c r="C20" s="5" t="n">
        <v>2103062</v>
      </c>
      <c r="F20" s="5" t="n">
        <v>1788956</v>
      </c>
    </row>
    <row r="21">
      <c r="A21" s="4" t="inlineStr">
        <is>
          <t>Derivatives payable</t>
        </is>
      </c>
      <c r="B21" s="4" t="inlineStr">
        <is>
          <t>[2]</t>
        </is>
      </c>
      <c r="C21" s="5" t="n">
        <v>1524761</v>
      </c>
      <c r="F21" s="5" t="n">
        <v>1205213</v>
      </c>
    </row>
    <row r="22">
      <c r="A22" s="4" t="inlineStr">
        <is>
          <t>Salaries and other personnel expenses</t>
        </is>
      </c>
      <c r="C22" s="5" t="n">
        <v>825000</v>
      </c>
      <c r="F22" s="5" t="n">
        <v>591541</v>
      </c>
    </row>
    <row r="23">
      <c r="A23" s="4" t="inlineStr">
        <is>
          <t>Allowance for indirect loan losses, Note 7</t>
        </is>
      </c>
      <c r="B23" s="4" t="inlineStr">
        <is>
          <t>[2]</t>
        </is>
      </c>
      <c r="C23" s="5" t="n">
        <v>593703</v>
      </c>
      <c r="F23" s="5" t="n">
        <v>536863</v>
      </c>
    </row>
    <row r="24">
      <c r="A24" s="4" t="inlineStr">
        <is>
          <t>Accounts payable for acquisitions of investments (h)</t>
        </is>
      </c>
      <c r="B24" s="4" t="inlineStr">
        <is>
          <t>[3]</t>
        </is>
      </c>
      <c r="C24" s="5" t="n">
        <v>241026</v>
      </c>
      <c r="F24" s="5" t="n">
        <v>260786</v>
      </c>
    </row>
    <row r="25">
      <c r="A25" s="4" t="inlineStr">
        <is>
          <t>Operations in process</t>
        </is>
      </c>
      <c r="B25" s="4" t="inlineStr">
        <is>
          <t>[8]</t>
        </is>
      </c>
      <c r="C25" s="5" t="n">
        <v>51763</v>
      </c>
      <c r="F25" s="5" t="n">
        <v>72800</v>
      </c>
    </row>
    <row r="26">
      <c r="A26" s="4" t="inlineStr">
        <is>
          <t>Dividends payable</t>
        </is>
      </c>
      <c r="B26" s="4" t="inlineStr">
        <is>
          <t>[9]</t>
        </is>
      </c>
      <c r="C26" s="5" t="n">
        <v>18880</v>
      </c>
      <c r="F26" s="5" t="n">
        <v>22808</v>
      </c>
    </row>
    <row r="27">
      <c r="A27" s="4" t="inlineStr">
        <is>
          <t>Other financial liabilities</t>
        </is>
      </c>
      <c r="C27" s="5" t="n">
        <v>5358195</v>
      </c>
      <c r="F27" s="5" t="n">
        <v>4478967</v>
      </c>
    </row>
    <row r="28">
      <c r="A28" s="3" t="inlineStr">
        <is>
          <t>Non-financial instruments:</t>
        </is>
      </c>
    </row>
    <row r="29">
      <c r="A29" s="4" t="inlineStr">
        <is>
          <t>Provision for sundry risks</t>
        </is>
      </c>
      <c r="C29" s="5" t="n">
        <v>614012</v>
      </c>
      <c r="D29" s="4" t="inlineStr">
        <is>
          <t>[10]</t>
        </is>
      </c>
      <c r="E29" s="6" t="n">
        <v>614012</v>
      </c>
      <c r="F29" s="5" t="n">
        <v>514382</v>
      </c>
      <c r="G29" s="4" t="inlineStr">
        <is>
          <t>[10]</t>
        </is>
      </c>
      <c r="H29" s="6" t="n">
        <v>514382</v>
      </c>
      <c r="I29" s="6" t="n">
        <v>359853</v>
      </c>
      <c r="J29" s="6" t="n">
        <v>342350</v>
      </c>
    </row>
    <row r="30">
      <c r="A30" s="4" t="inlineStr">
        <is>
          <t>Taxes</t>
        </is>
      </c>
      <c r="C30" s="5" t="n">
        <v>337511</v>
      </c>
      <c r="F30" s="5" t="n">
        <v>293873</v>
      </c>
    </row>
    <row r="31">
      <c r="A31" s="4" t="inlineStr">
        <is>
          <t>Others</t>
        </is>
      </c>
      <c r="C31" s="5" t="n">
        <v>211661</v>
      </c>
      <c r="F31" s="5" t="n">
        <v>199937</v>
      </c>
    </row>
    <row r="32">
      <c r="A32" s="4" t="inlineStr">
        <is>
          <t>Non financial liabilities</t>
        </is>
      </c>
      <c r="C32" s="5" t="n">
        <v>1163184</v>
      </c>
      <c r="F32" s="5" t="n">
        <v>1008192</v>
      </c>
    </row>
    <row r="33">
      <c r="A33" s="4" t="inlineStr">
        <is>
          <t>Total other liabilities</t>
        </is>
      </c>
      <c r="C33" s="5" t="n">
        <v>6521379</v>
      </c>
      <c r="F33" s="5" t="n">
        <v>5487159</v>
      </c>
    </row>
    <row r="34">
      <c r="A34" s="4" t="inlineStr">
        <is>
          <t>Margin call for derivatives</t>
        </is>
      </c>
      <c r="C34" s="5" t="n">
        <v>410300</v>
      </c>
      <c r="F34" s="5" t="n">
        <v>242300</v>
      </c>
    </row>
    <row r="35">
      <c r="A35" s="4" t="inlineStr">
        <is>
          <t>Works for taxes</t>
        </is>
      </c>
      <c r="C35" s="5" t="n">
        <v>178300</v>
      </c>
      <c r="F35" s="5" t="n">
        <v>169800</v>
      </c>
    </row>
    <row r="36">
      <c r="A36" s="4" t="inlineStr">
        <is>
          <t>Visa account for payments to establishments</t>
        </is>
      </c>
      <c r="C36" s="5" t="n">
        <v>111000</v>
      </c>
      <c r="F36" s="5" t="n">
        <v>81100</v>
      </c>
    </row>
    <row r="37">
      <c r="A37" s="4" t="inlineStr">
        <is>
          <t>Accounts receivable from deferred currency sale</t>
        </is>
      </c>
      <c r="C37" s="5" t="n">
        <v>89700</v>
      </c>
      <c r="F37" s="5" t="n">
        <v>60200</v>
      </c>
    </row>
    <row r="38">
      <c r="A38" s="4" t="inlineStr">
        <is>
          <t>Taxes paid on account from third parties and other accounts receivable related to taxes</t>
        </is>
      </c>
      <c r="C38" s="5" t="n">
        <v>73700</v>
      </c>
      <c r="F38" s="5" t="n">
        <v>75300</v>
      </c>
    </row>
    <row r="39">
      <c r="A39" s="4" t="inlineStr">
        <is>
          <t>Accounts receivable from financial intermediation</t>
        </is>
      </c>
      <c r="C39" s="5" t="n">
        <v>27300</v>
      </c>
      <c r="F39" s="5" t="n">
        <v>64400</v>
      </c>
    </row>
    <row r="40">
      <c r="A40" s="4" t="inlineStr">
        <is>
          <t>Accounts receivable from associate</t>
        </is>
      </c>
      <c r="C40" s="4" t="inlineStr">
        <is>
          <t>S/ 6,600</t>
        </is>
      </c>
      <c r="F40" s="4" t="inlineStr">
        <is>
          <t>S/ 6,500</t>
        </is>
      </c>
    </row>
    <row r="41"/>
    <row r="42">
      <c r="A42" s="4" t="inlineStr">
        <is>
          <t>[1]</t>
        </is>
      </c>
      <c r="B42" s="4" t="inlineStr">
        <is>
          <t>As of December 31, 2021, the balance corresponds mainly to margin call of derivative transactions for S/ 410.3 178.3 111.0 89.7 73.7 27.3 6.6 242.3 169.8 81.1 75.3 64.4 60.2 6.5</t>
        </is>
      </c>
    </row>
    <row r="43">
      <c r="A43" s="4" t="inlineStr">
        <is>
          <t>[2]</t>
        </is>
      </c>
      <c r="B43" s="4" t="inlineStr">
        <is>
          <t>The risk in derivative contracts arises from the
                          possibility of the counterparty failing to comply with the terms and conditions agreed and that the reference rates at which the transactions took place change.</t>
        </is>
      </c>
    </row>
    <row r="44">
      <c r="A44" s="4" t="inlineStr">
        <is>
          <t>[3]</t>
        </is>
      </c>
      <c r="B44" s="4" t="inlineStr">
        <is>
          <t>As of December 31, 2021 and 2020, corresponds to
                            accounts receivable and payable for the sale and purchase of financial investments negotiated during the last days of the month, which were settled during the first days of the following month.</t>
        </is>
      </c>
    </row>
    <row r="45">
      <c r="A45" s="4" t="inlineStr">
        <is>
          <t>[4]</t>
        </is>
      </c>
      <c r="B45" s="4" t="inlineStr">
        <is>
          <t>As of December 31, 2021, the balance
corresponds mainly to the payment in advance in favor of Latam Airlines Group S.A. Perú Branch for US$ 113.9 454.0 165.1 507.9</t>
        </is>
      </c>
    </row>
    <row r="46">
      <c r="A46" s="4" t="inlineStr">
        <is>
          <t>[5]</t>
        </is>
      </c>
      <c r="B46" s="4" t="inlineStr">
        <is>
          <t>Credicorp’s principal associate is Entidad Prestadora de
                          Salud (EPS), whose balance amounts to S/598.1 million and S/603.4 million as of December 31, 2021 and 2020, respectively.</t>
        </is>
      </c>
    </row>
    <row r="47">
      <c r="A47" s="4" t="inlineStr">
        <is>
          <t>[6]</t>
        </is>
      </c>
      <c r="B47" s="4" t="inlineStr">
        <is>
          <t>Investment properties -</t>
        </is>
      </c>
    </row>
    <row r="48">
      <c r="A48" s="4" t="inlineStr">
        <is>
          <t>[7]</t>
        </is>
      </c>
      <c r="B48" s="4" t="inlineStr">
        <is>
          <t>As of December 31, 2021, the balance mainly corresponds to accounts payable to suppliers
for S/ 208.4 108.1 101.6 90.0 52.7 12.0 8.8 7.4 215.0 91.5 87.3 65.9 46.4 39.6 12.5 9.5 3.9</t>
        </is>
      </c>
    </row>
    <row r="49">
      <c r="A49" s="4" t="inlineStr">
        <is>
          <t>[8]</t>
        </is>
      </c>
      <c r="B49" s="4" t="inlineStr">
        <is>
          <t>Transactions in process include deposits received, granted
                          and collected loans, funds transferred and other similar types of transactions, which are made in the final days of the month and not reclassified to their final accounts in the interim condensed consolidated statement of
                          financial position until the first days of the following month. The regularization of these transactions does not affect the Group’s net income.</t>
        </is>
      </c>
    </row>
    <row r="50">
      <c r="A50" s="4" t="inlineStr">
        <is>
          <t>[9]</t>
        </is>
      </c>
      <c r="B50" s="4" t="inlineStr">
        <is>
          <t>As of December 31, 2021, the balance corresponds mainly to S/ 17.3 18.9</t>
        </is>
      </c>
    </row>
    <row r="51">
      <c r="A51" s="4" t="inlineStr">
        <is>
          <t>[10]</t>
        </is>
      </c>
      <c r="B51" s="4" t="inlineStr">
        <is>
          <t>The movement of the provision for sundry risks for the
                          years ended December 31, 2021, 2020 and 2019 was as follows:</t>
        </is>
      </c>
    </row>
  </sheetData>
  <mergeCells count="14">
    <mergeCell ref="A1:B1"/>
    <mergeCell ref="C1:D1"/>
    <mergeCell ref="F1:G1"/>
    <mergeCell ref="A41:I41"/>
    <mergeCell ref="B42:I42"/>
    <mergeCell ref="B43:I43"/>
    <mergeCell ref="B44:I44"/>
    <mergeCell ref="B45:I45"/>
    <mergeCell ref="B46:I46"/>
    <mergeCell ref="B47:I47"/>
    <mergeCell ref="B48:I48"/>
    <mergeCell ref="B49:I49"/>
    <mergeCell ref="B50:I50"/>
    <mergeCell ref="B51:I5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OTHER ASSETS AND OTHER LIABILITIES, Fair Value of Derivative Financial Instruments, Recorded as an Asset or a Liability (Details) $ in Thousands, S/ in Millions</t>
        </is>
      </c>
      <c r="B1" s="2" t="inlineStr">
        <is>
          <t>12 Months Ended</t>
        </is>
      </c>
    </row>
    <row r="2">
      <c r="B2" s="2" t="inlineStr">
        <is>
          <t>Dec. 31, 2021USD ($)</t>
        </is>
      </c>
      <c r="C2" s="2" t="inlineStr">
        <is>
          <t>Dec. 31, 2020USD ($)</t>
        </is>
      </c>
      <c r="D2" s="2" t="inlineStr">
        <is>
          <t>Dec. 31, 2021PEN (S/)</t>
        </is>
      </c>
      <c r="E2" s="2" t="inlineStr">
        <is>
          <t>Dec. 31, 2020PEN (S/)</t>
        </is>
      </c>
    </row>
    <row r="3">
      <c r="A3" s="3" t="inlineStr">
        <is>
          <t>Fair value of derivative financial instruments, recorded as an asset or a liability [Abstract]</t>
        </is>
      </c>
    </row>
    <row r="4">
      <c r="A4" s="4" t="inlineStr">
        <is>
          <t>Assets</t>
        </is>
      </c>
      <c r="B4" s="6" t="n">
        <v>1661628</v>
      </c>
      <c r="C4" s="6" t="n">
        <v>1214497</v>
      </c>
      <c r="D4" s="4" t="inlineStr">
        <is>
          <t>S/ 1,661.6</t>
        </is>
      </c>
      <c r="E4" s="4" t="inlineStr">
        <is>
          <t>S/ 1,214.5</t>
        </is>
      </c>
    </row>
    <row r="5">
      <c r="A5" s="4" t="inlineStr">
        <is>
          <t>Liabilities</t>
        </is>
      </c>
      <c r="B5" s="5" t="n">
        <v>1524761</v>
      </c>
      <c r="C5" s="5" t="n">
        <v>1205213</v>
      </c>
      <c r="D5" s="12" t="n">
        <v>1524.8</v>
      </c>
      <c r="E5" s="12" t="n">
        <v>1205.2</v>
      </c>
    </row>
    <row r="6">
      <c r="A6" s="4" t="inlineStr">
        <is>
          <t>Nominal amount</t>
        </is>
      </c>
      <c r="B6" s="5" t="n">
        <v>73642609</v>
      </c>
      <c r="C6" s="5" t="n">
        <v>54844606</v>
      </c>
    </row>
    <row r="7">
      <c r="A7" s="4" t="inlineStr">
        <is>
          <t>Derivatives Held for Trading [Member]</t>
        </is>
      </c>
    </row>
    <row r="8">
      <c r="A8" s="3" t="inlineStr">
        <is>
          <t>Fair value of derivative financial instruments, recorded as an asset or a liability [Abstract]</t>
        </is>
      </c>
    </row>
    <row r="9">
      <c r="A9" s="4" t="inlineStr">
        <is>
          <t>Assets</t>
        </is>
      </c>
      <c r="B9" s="5" t="n">
        <v>1575360</v>
      </c>
      <c r="C9" s="5" t="n">
        <v>1186401</v>
      </c>
    </row>
    <row r="10">
      <c r="A10" s="4" t="inlineStr">
        <is>
          <t>Liabilities</t>
        </is>
      </c>
      <c r="B10" s="5" t="n">
        <v>1507065</v>
      </c>
      <c r="C10" s="5" t="n">
        <v>1059240</v>
      </c>
    </row>
    <row r="11">
      <c r="A11" s="4" t="inlineStr">
        <is>
          <t>Nominal amount</t>
        </is>
      </c>
      <c r="B11" s="5" t="n">
        <v>72080304</v>
      </c>
      <c r="C11" s="5" t="n">
        <v>52032718</v>
      </c>
    </row>
    <row r="12">
      <c r="A12" s="4" t="inlineStr">
        <is>
          <t>Fair Value Hedges [Member]</t>
        </is>
      </c>
    </row>
    <row r="13">
      <c r="A13" s="3" t="inlineStr">
        <is>
          <t>Fair value of derivative financial instruments, recorded as an asset or a liability [Abstract]</t>
        </is>
      </c>
    </row>
    <row r="14">
      <c r="A14" s="4" t="inlineStr">
        <is>
          <t>Assets</t>
        </is>
      </c>
      <c r="B14" s="5" t="n">
        <v>86268</v>
      </c>
      <c r="C14" s="5" t="n">
        <v>28096</v>
      </c>
    </row>
    <row r="15">
      <c r="A15" s="4" t="inlineStr">
        <is>
          <t>Liabilities</t>
        </is>
      </c>
      <c r="B15" s="5" t="n">
        <v>17696</v>
      </c>
      <c r="C15" s="5" t="n">
        <v>145973</v>
      </c>
    </row>
    <row r="16">
      <c r="A16" s="4" t="inlineStr">
        <is>
          <t>Nominal amount</t>
        </is>
      </c>
      <c r="B16" s="6" t="n">
        <v>1562305</v>
      </c>
      <c r="C16" s="5" t="n">
        <v>2811888</v>
      </c>
    </row>
    <row r="17">
      <c r="A17" s="4" t="inlineStr">
        <is>
          <t>Maturity</t>
        </is>
      </c>
      <c r="B17" s="4" t="inlineStr">
        <is>
          <t>March 2022 / May 2023</t>
        </is>
      </c>
    </row>
    <row r="18">
      <c r="A18" s="4" t="inlineStr">
        <is>
          <t>Fair Value Hedges [Member] | Derivatives Held as Hedges [Member]</t>
        </is>
      </c>
    </row>
    <row r="19">
      <c r="A19" s="3" t="inlineStr">
        <is>
          <t>Fair value of derivative financial instruments, recorded as an asset or a liability [Abstract]</t>
        </is>
      </c>
    </row>
    <row r="20">
      <c r="A20" s="4" t="inlineStr">
        <is>
          <t>Nominal amount | S/</t>
        </is>
      </c>
      <c r="D20" s="12" t="n">
        <v>636.4</v>
      </c>
      <c r="E20" s="12" t="n">
        <v>628.7</v>
      </c>
    </row>
    <row r="21">
      <c r="A21" s="4" t="inlineStr">
        <is>
          <t>Forward Foreign Exchange Contracts [Member]</t>
        </is>
      </c>
    </row>
    <row r="22">
      <c r="A22" s="3" t="inlineStr">
        <is>
          <t>Fair value of derivative financial instruments, recorded as an asset or a liability [Abstract]</t>
        </is>
      </c>
    </row>
    <row r="23">
      <c r="A23" s="4" t="inlineStr">
        <is>
          <t>Assets</t>
        </is>
      </c>
      <c r="B23" s="6" t="n">
        <v>344780</v>
      </c>
      <c r="C23" s="5" t="n">
        <v>256891</v>
      </c>
    </row>
    <row r="24">
      <c r="A24" s="4" t="inlineStr">
        <is>
          <t>Liabilities</t>
        </is>
      </c>
      <c r="B24" s="5" t="n">
        <v>387371</v>
      </c>
      <c r="C24" s="5" t="n">
        <v>257999</v>
      </c>
    </row>
    <row r="25">
      <c r="A25" s="4" t="inlineStr">
        <is>
          <t>Forward Foreign Exchange Contracts [Member] | Derivatives Held for Trading [Member]</t>
        </is>
      </c>
    </row>
    <row r="26">
      <c r="A26" s="3" t="inlineStr">
        <is>
          <t>Fair value of derivative financial instruments, recorded as an asset or a liability [Abstract]</t>
        </is>
      </c>
    </row>
    <row r="27">
      <c r="A27" s="4" t="inlineStr">
        <is>
          <t>Assets</t>
        </is>
      </c>
      <c r="B27" s="5" t="n">
        <v>344780</v>
      </c>
      <c r="C27" s="5" t="n">
        <v>256891</v>
      </c>
    </row>
    <row r="28">
      <c r="A28" s="4" t="inlineStr">
        <is>
          <t>Liabilities</t>
        </is>
      </c>
      <c r="B28" s="5" t="n">
        <v>387371</v>
      </c>
      <c r="C28" s="5" t="n">
        <v>257999</v>
      </c>
    </row>
    <row r="29">
      <c r="A29" s="4" t="inlineStr">
        <is>
          <t>Nominal amount</t>
        </is>
      </c>
      <c r="B29" s="6" t="n">
        <v>28618406</v>
      </c>
      <c r="C29" s="6" t="n">
        <v>22030623</v>
      </c>
    </row>
    <row r="30">
      <c r="A30" s="4" t="inlineStr">
        <is>
          <t>Maturity</t>
        </is>
      </c>
      <c r="B30" s="4" t="inlineStr">
        <is>
          <t>January 2022 / June 2023</t>
        </is>
      </c>
      <c r="C30" s="4" t="inlineStr">
        <is>
          <t>January 2021 / October 2022</t>
        </is>
      </c>
    </row>
    <row r="31">
      <c r="A31" s="4" t="inlineStr">
        <is>
          <t>Interest Rate Swap [Member]</t>
        </is>
      </c>
    </row>
    <row r="32">
      <c r="A32" s="3" t="inlineStr">
        <is>
          <t>Fair value of derivative financial instruments, recorded as an asset or a liability [Abstract]</t>
        </is>
      </c>
    </row>
    <row r="33">
      <c r="A33" s="4" t="inlineStr">
        <is>
          <t>Assets</t>
        </is>
      </c>
      <c r="B33" s="6" t="n">
        <v>367906</v>
      </c>
      <c r="C33" s="6" t="n">
        <v>600718</v>
      </c>
    </row>
    <row r="34">
      <c r="A34" s="4" t="inlineStr">
        <is>
          <t>Liabilities</t>
        </is>
      </c>
      <c r="B34" s="5" t="n">
        <v>320186</v>
      </c>
      <c r="C34" s="5" t="n">
        <v>613624</v>
      </c>
    </row>
    <row r="35">
      <c r="A35" s="4" t="inlineStr">
        <is>
          <t>Interest Rate Swap [Member] | Derivatives Held for Trading [Member]</t>
        </is>
      </c>
    </row>
    <row r="36">
      <c r="A36" s="3" t="inlineStr">
        <is>
          <t>Fair value of derivative financial instruments, recorded as an asset or a liability [Abstract]</t>
        </is>
      </c>
    </row>
    <row r="37">
      <c r="A37" s="4" t="inlineStr">
        <is>
          <t>Assets</t>
        </is>
      </c>
      <c r="B37" s="5" t="n">
        <v>367906</v>
      </c>
      <c r="C37" s="5" t="n">
        <v>600718</v>
      </c>
    </row>
    <row r="38">
      <c r="A38" s="4" t="inlineStr">
        <is>
          <t>Liabilities</t>
        </is>
      </c>
      <c r="B38" s="5" t="n">
        <v>320186</v>
      </c>
      <c r="C38" s="5" t="n">
        <v>613624</v>
      </c>
    </row>
    <row r="39">
      <c r="A39" s="4" t="inlineStr">
        <is>
          <t>Nominal amount</t>
        </is>
      </c>
      <c r="B39" s="6" t="n">
        <v>26878186</v>
      </c>
      <c r="C39" s="6" t="n">
        <v>20447415</v>
      </c>
    </row>
    <row r="40">
      <c r="A40" s="4" t="inlineStr">
        <is>
          <t>Maturity</t>
        </is>
      </c>
      <c r="B40" s="4" t="inlineStr">
        <is>
          <t>January 2022 / December 2031</t>
        </is>
      </c>
      <c r="C40" s="4" t="inlineStr">
        <is>
          <t>January 2021 / December 2031</t>
        </is>
      </c>
    </row>
    <row r="41">
      <c r="A41" s="4" t="inlineStr">
        <is>
          <t>Interest Rate Swap [Member] | Fair Value Hedges [Member]</t>
        </is>
      </c>
    </row>
    <row r="42">
      <c r="A42" s="3" t="inlineStr">
        <is>
          <t>Fair value of derivative financial instruments, recorded as an asset or a liability [Abstract]</t>
        </is>
      </c>
    </row>
    <row r="43">
      <c r="A43" s="4" t="inlineStr">
        <is>
          <t>Assets</t>
        </is>
      </c>
      <c r="B43" s="6" t="n">
        <v>0</v>
      </c>
      <c r="C43" s="6" t="n">
        <v>0</v>
      </c>
    </row>
    <row r="44">
      <c r="A44" s="4" t="inlineStr">
        <is>
          <t>Liabilities</t>
        </is>
      </c>
      <c r="B44" s="5" t="n">
        <v>12278</v>
      </c>
      <c r="C44" s="5" t="n">
        <v>26053</v>
      </c>
    </row>
    <row r="45">
      <c r="A45" s="4" t="inlineStr">
        <is>
          <t>Nominal amount</t>
        </is>
      </c>
      <c r="B45" s="6" t="n">
        <v>636405</v>
      </c>
      <c r="C45" s="6" t="n">
        <v>628677</v>
      </c>
    </row>
    <row r="46">
      <c r="A46" s="4" t="inlineStr">
        <is>
          <t>Maturity</t>
        </is>
      </c>
      <c r="C46" s="4" t="inlineStr">
        <is>
          <t>March 2022 / May 2023</t>
        </is>
      </c>
    </row>
    <row r="47">
      <c r="A47" s="4" t="inlineStr">
        <is>
          <t>Related instruments</t>
        </is>
      </c>
      <c r="B47" s="4" t="inlineStr">
        <is>
          <t>Investments (*)</t>
        </is>
      </c>
    </row>
    <row r="48">
      <c r="A48" s="4" t="inlineStr">
        <is>
          <t>Currency Swaps [Member]</t>
        </is>
      </c>
    </row>
    <row r="49">
      <c r="A49" s="3" t="inlineStr">
        <is>
          <t>Fair value of derivative financial instruments, recorded as an asset or a liability [Abstract]</t>
        </is>
      </c>
    </row>
    <row r="50">
      <c r="A50" s="4" t="inlineStr">
        <is>
          <t>Assets</t>
        </is>
      </c>
      <c r="B50" s="6" t="n">
        <v>860170</v>
      </c>
      <c r="C50" s="6" t="n">
        <v>323425</v>
      </c>
    </row>
    <row r="51">
      <c r="A51" s="4" t="inlineStr">
        <is>
          <t>Liabilities</t>
        </is>
      </c>
      <c r="B51" s="5" t="n">
        <v>795845</v>
      </c>
      <c r="C51" s="5" t="n">
        <v>181454</v>
      </c>
    </row>
    <row r="52">
      <c r="A52" s="4" t="inlineStr">
        <is>
          <t>Currency Swaps [Member] | Derivatives Held for Trading [Member]</t>
        </is>
      </c>
    </row>
    <row r="53">
      <c r="A53" s="3" t="inlineStr">
        <is>
          <t>Fair value of derivative financial instruments, recorded as an asset or a liability [Abstract]</t>
        </is>
      </c>
    </row>
    <row r="54">
      <c r="A54" s="4" t="inlineStr">
        <is>
          <t>Assets</t>
        </is>
      </c>
      <c r="B54" s="5" t="n">
        <v>860170</v>
      </c>
      <c r="C54" s="5" t="n">
        <v>323425</v>
      </c>
    </row>
    <row r="55">
      <c r="A55" s="4" t="inlineStr">
        <is>
          <t>Liabilities</t>
        </is>
      </c>
      <c r="B55" s="5" t="n">
        <v>795845</v>
      </c>
      <c r="C55" s="5" t="n">
        <v>181454</v>
      </c>
    </row>
    <row r="56">
      <c r="A56" s="4" t="inlineStr">
        <is>
          <t>Nominal amount</t>
        </is>
      </c>
      <c r="B56" s="6" t="n">
        <v>15935149</v>
      </c>
      <c r="C56" s="6" t="n">
        <v>9095243</v>
      </c>
    </row>
    <row r="57">
      <c r="A57" s="4" t="inlineStr">
        <is>
          <t>Maturity</t>
        </is>
      </c>
      <c r="B57" s="4" t="inlineStr">
        <is>
          <t>January 2022 / January 2033</t>
        </is>
      </c>
      <c r="C57" s="4" t="inlineStr">
        <is>
          <t>January 2021 / January 2033</t>
        </is>
      </c>
    </row>
    <row r="58">
      <c r="A58" s="4" t="inlineStr">
        <is>
          <t>Foreign Exchange Options [Member]</t>
        </is>
      </c>
    </row>
    <row r="59">
      <c r="A59" s="3" t="inlineStr">
        <is>
          <t>Fair value of derivative financial instruments, recorded as an asset or a liability [Abstract]</t>
        </is>
      </c>
    </row>
    <row r="60">
      <c r="A60" s="4" t="inlineStr">
        <is>
          <t>Assets</t>
        </is>
      </c>
      <c r="B60" s="6" t="n">
        <v>2485</v>
      </c>
      <c r="C60" s="6" t="n">
        <v>2673</v>
      </c>
    </row>
    <row r="61">
      <c r="A61" s="4" t="inlineStr">
        <is>
          <t>Liabilities</t>
        </is>
      </c>
      <c r="B61" s="5" t="n">
        <v>3258</v>
      </c>
      <c r="C61" s="5" t="n">
        <v>3547</v>
      </c>
    </row>
    <row r="62">
      <c r="A62" s="4" t="inlineStr">
        <is>
          <t>Foreign Exchange Options [Member] | Derivatives Held for Trading [Member]</t>
        </is>
      </c>
    </row>
    <row r="63">
      <c r="A63" s="3" t="inlineStr">
        <is>
          <t>Fair value of derivative financial instruments, recorded as an asset or a liability [Abstract]</t>
        </is>
      </c>
    </row>
    <row r="64">
      <c r="A64" s="4" t="inlineStr">
        <is>
          <t>Assets</t>
        </is>
      </c>
      <c r="B64" s="5" t="n">
        <v>2485</v>
      </c>
      <c r="C64" s="5" t="n">
        <v>2673</v>
      </c>
    </row>
    <row r="65">
      <c r="A65" s="4" t="inlineStr">
        <is>
          <t>Liabilities</t>
        </is>
      </c>
      <c r="B65" s="5" t="n">
        <v>3258</v>
      </c>
      <c r="C65" s="5" t="n">
        <v>3547</v>
      </c>
    </row>
    <row r="66">
      <c r="A66" s="4" t="inlineStr">
        <is>
          <t>Nominal amount</t>
        </is>
      </c>
      <c r="B66" s="6" t="n">
        <v>576398</v>
      </c>
      <c r="C66" s="6" t="n">
        <v>426848</v>
      </c>
    </row>
    <row r="67">
      <c r="A67" s="4" t="inlineStr">
        <is>
          <t>Maturity</t>
        </is>
      </c>
      <c r="B67" s="4" t="inlineStr">
        <is>
          <t>January 2022 /December 2022</t>
        </is>
      </c>
      <c r="C67" s="4" t="inlineStr">
        <is>
          <t>January 2021 / June 2021</t>
        </is>
      </c>
    </row>
    <row r="68">
      <c r="A68" s="4" t="inlineStr">
        <is>
          <t>Futures [Member]</t>
        </is>
      </c>
    </row>
    <row r="69">
      <c r="A69" s="3" t="inlineStr">
        <is>
          <t>Fair value of derivative financial instruments, recorded as an asset or a liability [Abstract]</t>
        </is>
      </c>
    </row>
    <row r="70">
      <c r="A70" s="4" t="inlineStr">
        <is>
          <t>Assets</t>
        </is>
      </c>
      <c r="B70" s="6" t="n">
        <v>19</v>
      </c>
      <c r="C70" s="6" t="n">
        <v>2694</v>
      </c>
    </row>
    <row r="71">
      <c r="A71" s="4" t="inlineStr">
        <is>
          <t>Liabilities</t>
        </is>
      </c>
      <c r="B71" s="5" t="n">
        <v>405</v>
      </c>
      <c r="C71" s="5" t="n">
        <v>2616</v>
      </c>
    </row>
    <row r="72">
      <c r="A72" s="4" t="inlineStr">
        <is>
          <t>Futures [Member] | Derivatives Held for Trading [Member]</t>
        </is>
      </c>
    </row>
    <row r="73">
      <c r="A73" s="3" t="inlineStr">
        <is>
          <t>Fair value of derivative financial instruments, recorded as an asset or a liability [Abstract]</t>
        </is>
      </c>
    </row>
    <row r="74">
      <c r="A74" s="4" t="inlineStr">
        <is>
          <t>Assets</t>
        </is>
      </c>
      <c r="B74" s="5" t="n">
        <v>19</v>
      </c>
      <c r="C74" s="5" t="n">
        <v>2694</v>
      </c>
    </row>
    <row r="75">
      <c r="A75" s="4" t="inlineStr">
        <is>
          <t>Liabilities</t>
        </is>
      </c>
      <c r="B75" s="5" t="n">
        <v>405</v>
      </c>
      <c r="C75" s="5" t="n">
        <v>2616</v>
      </c>
    </row>
    <row r="76">
      <c r="A76" s="4" t="inlineStr">
        <is>
          <t>Nominal amount</t>
        </is>
      </c>
      <c r="B76" s="6" t="n">
        <v>72165</v>
      </c>
      <c r="C76" s="6" t="n">
        <v>32589</v>
      </c>
    </row>
    <row r="77">
      <c r="A77" s="4" t="inlineStr">
        <is>
          <t>Maturity</t>
        </is>
      </c>
      <c r="B77" s="4" t="inlineStr">
        <is>
          <t>March 2022 / November 2022</t>
        </is>
      </c>
      <c r="C77" s="4" t="inlineStr">
        <is>
          <t>March 2021</t>
        </is>
      </c>
    </row>
    <row r="78">
      <c r="A78" s="4" t="inlineStr">
        <is>
          <t>Interest Rate Swap Contract One [Member] | Derivatives Held as Hedges [Member]</t>
        </is>
      </c>
    </row>
    <row r="79">
      <c r="A79" s="3" t="inlineStr">
        <is>
          <t>Fair value of derivative financial instruments, recorded as an asset or a liability [Abstract]</t>
        </is>
      </c>
    </row>
    <row r="80">
      <c r="A80" s="4" t="inlineStr">
        <is>
          <t>Assets</t>
        </is>
      </c>
      <c r="B80" s="6" t="n">
        <v>0</v>
      </c>
      <c r="C80" s="6" t="n">
        <v>0</v>
      </c>
    </row>
    <row r="81">
      <c r="A81" s="4" t="inlineStr">
        <is>
          <t>Liabilities</t>
        </is>
      </c>
      <c r="B81" s="5" t="n">
        <v>1076</v>
      </c>
      <c r="C81" s="5" t="n">
        <v>2525</v>
      </c>
    </row>
    <row r="82">
      <c r="A82" s="4" t="inlineStr">
        <is>
          <t>Nominal amount</t>
        </is>
      </c>
      <c r="B82" s="6" t="n">
        <v>119610</v>
      </c>
      <c r="C82" s="6" t="n">
        <v>108630</v>
      </c>
    </row>
    <row r="83">
      <c r="A83" s="4" t="inlineStr">
        <is>
          <t>Maturity</t>
        </is>
      </c>
      <c r="B83" s="4" t="inlineStr">
        <is>
          <t>March 2022</t>
        </is>
      </c>
      <c r="C83" s="4" t="inlineStr">
        <is>
          <t>March 2022</t>
        </is>
      </c>
    </row>
    <row r="84">
      <c r="A84" s="4" t="inlineStr">
        <is>
          <t>Related instruments</t>
        </is>
      </c>
      <c r="B84" s="4" t="inlineStr">
        <is>
          <t>Bonds issued</t>
        </is>
      </c>
    </row>
    <row r="85">
      <c r="A85" s="4" t="inlineStr">
        <is>
          <t>Interest Rate Swap Contract Two [Member] | Derivatives Held as Hedges [Member]</t>
        </is>
      </c>
    </row>
    <row r="86">
      <c r="A86" s="3" t="inlineStr">
        <is>
          <t>Fair value of derivative financial instruments, recorded as an asset or a liability [Abstract]</t>
        </is>
      </c>
    </row>
    <row r="87">
      <c r="A87" s="4" t="inlineStr">
        <is>
          <t>Assets</t>
        </is>
      </c>
      <c r="B87" s="6" t="n">
        <v>0</v>
      </c>
      <c r="C87" s="6" t="n">
        <v>0</v>
      </c>
    </row>
    <row r="88">
      <c r="A88" s="4" t="inlineStr">
        <is>
          <t>Liabilities</t>
        </is>
      </c>
      <c r="B88" s="5" t="n">
        <v>0</v>
      </c>
      <c r="C88" s="5" t="n">
        <v>315</v>
      </c>
    </row>
    <row r="89">
      <c r="A89" s="4" t="inlineStr">
        <is>
          <t>Nominal amount</t>
        </is>
      </c>
      <c r="B89" s="6" t="n">
        <v>0</v>
      </c>
      <c r="C89" s="6" t="n">
        <v>362100</v>
      </c>
    </row>
    <row r="90">
      <c r="A90" s="4" t="inlineStr">
        <is>
          <t>Maturity</t>
        </is>
      </c>
      <c r="C90" s="4" t="inlineStr">
        <is>
          <t>March 2021</t>
        </is>
      </c>
    </row>
    <row r="91">
      <c r="A91" s="4" t="inlineStr">
        <is>
          <t>Related instruments</t>
        </is>
      </c>
      <c r="B91" s="4" t="inlineStr">
        <is>
          <t>Debt to banks</t>
        </is>
      </c>
    </row>
    <row r="92">
      <c r="A92" s="4" t="inlineStr">
        <is>
          <t>Interest Rate Swap Contract Three [Member] | Derivatives Held as Hedges [Member]</t>
        </is>
      </c>
    </row>
    <row r="93">
      <c r="A93" s="3" t="inlineStr">
        <is>
          <t>Fair value of derivative financial instruments, recorded as an asset or a liability [Abstract]</t>
        </is>
      </c>
    </row>
    <row r="94">
      <c r="A94" s="4" t="inlineStr">
        <is>
          <t>Assets</t>
        </is>
      </c>
      <c r="B94" s="6" t="n">
        <v>0</v>
      </c>
      <c r="C94" s="6" t="n">
        <v>0</v>
      </c>
    </row>
    <row r="95">
      <c r="A95" s="4" t="inlineStr">
        <is>
          <t>Liabilities</t>
        </is>
      </c>
      <c r="B95" s="5" t="n">
        <v>0</v>
      </c>
      <c r="C95" s="5" t="n">
        <v>1473</v>
      </c>
    </row>
    <row r="96">
      <c r="A96" s="4" t="inlineStr">
        <is>
          <t>Nominal amount</t>
        </is>
      </c>
      <c r="B96" s="6" t="n">
        <v>0</v>
      </c>
      <c r="C96" s="6" t="n">
        <v>253470</v>
      </c>
    </row>
    <row r="97">
      <c r="A97" s="4" t="inlineStr">
        <is>
          <t>Maturity</t>
        </is>
      </c>
      <c r="C97" s="4" t="inlineStr">
        <is>
          <t>March 2021</t>
        </is>
      </c>
    </row>
    <row r="98">
      <c r="A98" s="4" t="inlineStr">
        <is>
          <t>Related instruments</t>
        </is>
      </c>
      <c r="B98" s="4" t="inlineStr">
        <is>
          <t>Bonds issued</t>
        </is>
      </c>
    </row>
    <row r="99">
      <c r="A99" s="4" t="inlineStr">
        <is>
          <t>Interest Rate Swap Contract Four [Member] | Derivatives Held as Hedges [Member]</t>
        </is>
      </c>
    </row>
    <row r="100">
      <c r="A100" s="3" t="inlineStr">
        <is>
          <t>Fair value of derivative financial instruments, recorded as an asset or a liability [Abstract]</t>
        </is>
      </c>
    </row>
    <row r="101">
      <c r="A101" s="4" t="inlineStr">
        <is>
          <t>Assets</t>
        </is>
      </c>
      <c r="B101" s="6" t="n">
        <v>0</v>
      </c>
      <c r="C101" s="6" t="n">
        <v>0</v>
      </c>
    </row>
    <row r="102">
      <c r="A102" s="4" t="inlineStr">
        <is>
          <t>Liabilities</t>
        </is>
      </c>
      <c r="B102" s="5" t="n">
        <v>0</v>
      </c>
      <c r="C102" s="5" t="n">
        <v>72</v>
      </c>
    </row>
    <row r="103">
      <c r="A103" s="4" t="inlineStr">
        <is>
          <t>Nominal amount</t>
        </is>
      </c>
      <c r="B103" s="6" t="n">
        <v>0</v>
      </c>
      <c r="C103" s="6" t="n">
        <v>181050</v>
      </c>
    </row>
    <row r="104">
      <c r="A104" s="4" t="inlineStr">
        <is>
          <t>Maturity</t>
        </is>
      </c>
      <c r="C104" s="4" t="inlineStr">
        <is>
          <t>March 2021</t>
        </is>
      </c>
    </row>
    <row r="105">
      <c r="A105" s="4" t="inlineStr">
        <is>
          <t>Related instruments</t>
        </is>
      </c>
      <c r="B105" s="4" t="inlineStr">
        <is>
          <t>Debt to banks</t>
        </is>
      </c>
    </row>
    <row r="106">
      <c r="A106" s="4" t="inlineStr">
        <is>
          <t>Interest Rate Swap Contract Five [Member] | Derivatives Held as Hedges [Member]</t>
        </is>
      </c>
    </row>
    <row r="107">
      <c r="A107" s="3" t="inlineStr">
        <is>
          <t>Fair value of derivative financial instruments, recorded as an asset or a liability [Abstract]</t>
        </is>
      </c>
    </row>
    <row r="108">
      <c r="A108" s="4" t="inlineStr">
        <is>
          <t>Assets</t>
        </is>
      </c>
      <c r="B108" s="6" t="n">
        <v>0</v>
      </c>
      <c r="C108" s="6" t="n">
        <v>0</v>
      </c>
    </row>
    <row r="109">
      <c r="A109" s="4" t="inlineStr">
        <is>
          <t>Liabilities</t>
        </is>
      </c>
      <c r="B109" s="5" t="n">
        <v>0</v>
      </c>
      <c r="C109" s="5" t="n">
        <v>60</v>
      </c>
    </row>
    <row r="110">
      <c r="A110" s="4" t="inlineStr">
        <is>
          <t>Nominal amount</t>
        </is>
      </c>
      <c r="B110" s="6" t="n">
        <v>0</v>
      </c>
      <c r="C110" s="6" t="n">
        <v>181050</v>
      </c>
    </row>
    <row r="111">
      <c r="A111" s="4" t="inlineStr">
        <is>
          <t>Maturity</t>
        </is>
      </c>
      <c r="C111" s="4" t="inlineStr">
        <is>
          <t>March 2021</t>
        </is>
      </c>
    </row>
    <row r="112">
      <c r="A112" s="4" t="inlineStr">
        <is>
          <t>Related instruments</t>
        </is>
      </c>
      <c r="B112" s="4" t="inlineStr">
        <is>
          <t>Debt to banks</t>
        </is>
      </c>
    </row>
    <row r="113">
      <c r="A113" s="4" t="inlineStr">
        <is>
          <t>Cross Currency Swap Contract [Member] | Derivatives Held as Hedges [Member]</t>
        </is>
      </c>
    </row>
    <row r="114">
      <c r="A114" s="3" t="inlineStr">
        <is>
          <t>Fair value of derivative financial instruments, recorded as an asset or a liability [Abstract]</t>
        </is>
      </c>
    </row>
    <row r="115">
      <c r="A115" s="4" t="inlineStr">
        <is>
          <t>Assets</t>
        </is>
      </c>
      <c r="B115" s="6" t="n">
        <v>36512</v>
      </c>
      <c r="C115" s="6" t="n">
        <v>5090</v>
      </c>
    </row>
    <row r="116">
      <c r="A116" s="4" t="inlineStr">
        <is>
          <t>Liabilities</t>
        </is>
      </c>
      <c r="B116" s="5" t="n">
        <v>0</v>
      </c>
      <c r="C116" s="5" t="n">
        <v>0</v>
      </c>
    </row>
    <row r="117">
      <c r="A117" s="4" t="inlineStr">
        <is>
          <t>Nominal amount</t>
        </is>
      </c>
      <c r="B117" s="6" t="n">
        <v>199350</v>
      </c>
      <c r="C117" s="6" t="n">
        <v>181050</v>
      </c>
    </row>
    <row r="118">
      <c r="A118" s="4" t="inlineStr">
        <is>
          <t>Maturity</t>
        </is>
      </c>
      <c r="B118" s="4" t="inlineStr">
        <is>
          <t>January 2025</t>
        </is>
      </c>
      <c r="C118" s="4" t="inlineStr">
        <is>
          <t>January 2025</t>
        </is>
      </c>
    </row>
    <row r="119">
      <c r="A119" s="4" t="inlineStr">
        <is>
          <t>Related instruments</t>
        </is>
      </c>
      <c r="B119" s="4" t="inlineStr">
        <is>
          <t>Bonds issued</t>
        </is>
      </c>
    </row>
    <row r="120">
      <c r="A120" s="4" t="inlineStr">
        <is>
          <t>Cross Currency Swap Contract One [Member] | Derivatives Held as Hedges [Member]</t>
        </is>
      </c>
    </row>
    <row r="121">
      <c r="A121" s="3" t="inlineStr">
        <is>
          <t>Fair value of derivative financial instruments, recorded as an asset or a liability [Abstract]</t>
        </is>
      </c>
    </row>
    <row r="122">
      <c r="A122" s="4" t="inlineStr">
        <is>
          <t>Assets</t>
        </is>
      </c>
      <c r="B122" s="6" t="n">
        <v>16972</v>
      </c>
      <c r="C122" s="6" t="n">
        <v>0</v>
      </c>
    </row>
    <row r="123">
      <c r="A123" s="4" t="inlineStr">
        <is>
          <t>Liabilities</t>
        </is>
      </c>
      <c r="B123" s="5" t="n">
        <v>0</v>
      </c>
      <c r="C123" s="5" t="n">
        <v>29001</v>
      </c>
    </row>
    <row r="124">
      <c r="A124" s="4" t="inlineStr">
        <is>
          <t>Nominal amount</t>
        </is>
      </c>
      <c r="B124" s="6" t="n">
        <v>179415</v>
      </c>
      <c r="C124" s="6" t="n">
        <v>162945</v>
      </c>
    </row>
    <row r="125">
      <c r="A125" s="4" t="inlineStr">
        <is>
          <t>Maturity</t>
        </is>
      </c>
      <c r="B125" s="4" t="inlineStr">
        <is>
          <t>August 2026</t>
        </is>
      </c>
      <c r="C125" s="4" t="inlineStr">
        <is>
          <t>August 2026</t>
        </is>
      </c>
    </row>
    <row r="126">
      <c r="A126" s="4" t="inlineStr">
        <is>
          <t>Related instruments</t>
        </is>
      </c>
      <c r="B126" s="4" t="inlineStr">
        <is>
          <t>Repurchase agreements</t>
        </is>
      </c>
    </row>
    <row r="127">
      <c r="A127" s="4" t="inlineStr">
        <is>
          <t>Cross Currency Swap Contract One [Member] | Cash Flow Hedges [Member]</t>
        </is>
      </c>
    </row>
    <row r="128">
      <c r="A128" s="3" t="inlineStr">
        <is>
          <t>Fair value of derivative financial instruments, recorded as an asset or a liability [Abstract]</t>
        </is>
      </c>
    </row>
    <row r="129">
      <c r="A129" s="4" t="inlineStr">
        <is>
          <t>Nominal amount</t>
        </is>
      </c>
      <c r="B129" s="6" t="n">
        <v>25000</v>
      </c>
      <c r="C129" s="6" t="n">
        <v>25000</v>
      </c>
      <c r="D129" s="4" t="inlineStr">
        <is>
          <t>S/ 99.7</t>
        </is>
      </c>
      <c r="E129" s="4" t="inlineStr">
        <is>
          <t>S/ 90.5</t>
        </is>
      </c>
    </row>
    <row r="130">
      <c r="A130" s="4" t="inlineStr">
        <is>
          <t>Cross Currency Swap Contract Two [Member] | Derivatives Held as Hedges [Member]</t>
        </is>
      </c>
    </row>
    <row r="131">
      <c r="A131" s="3" t="inlineStr">
        <is>
          <t>Fair value of derivative financial instruments, recorded as an asset or a liability [Abstract]</t>
        </is>
      </c>
    </row>
    <row r="132">
      <c r="A132" s="4" t="inlineStr">
        <is>
          <t>Assets</t>
        </is>
      </c>
      <c r="B132" s="5" t="n">
        <v>12845</v>
      </c>
      <c r="C132" s="5" t="n">
        <v>0</v>
      </c>
    </row>
    <row r="133">
      <c r="A133" s="4" t="inlineStr">
        <is>
          <t>Liabilities</t>
        </is>
      </c>
      <c r="B133" s="5" t="n">
        <v>0</v>
      </c>
      <c r="C133" s="5" t="n">
        <v>11797</v>
      </c>
    </row>
    <row r="134">
      <c r="A134" s="4" t="inlineStr">
        <is>
          <t>Nominal amount</t>
        </is>
      </c>
      <c r="B134" s="6" t="n">
        <v>99675</v>
      </c>
      <c r="C134" s="6" t="n">
        <v>90525</v>
      </c>
    </row>
    <row r="135">
      <c r="A135" s="4" t="inlineStr">
        <is>
          <t>Maturity</t>
        </is>
      </c>
      <c r="B135" s="4" t="inlineStr">
        <is>
          <t>August 2026</t>
        </is>
      </c>
      <c r="C135" s="4" t="inlineStr">
        <is>
          <t>August 2026</t>
        </is>
      </c>
    </row>
    <row r="136">
      <c r="A136" s="4" t="inlineStr">
        <is>
          <t>Related instruments</t>
        </is>
      </c>
      <c r="B136" s="4" t="inlineStr">
        <is>
          <t>Repurchase agreements</t>
        </is>
      </c>
    </row>
    <row r="137">
      <c r="A137" s="4" t="inlineStr">
        <is>
          <t>Cross Currency Swap Contract Three [Member] | Derivatives Held as Hedges [Member]</t>
        </is>
      </c>
    </row>
    <row r="138">
      <c r="A138" s="3" t="inlineStr">
        <is>
          <t>Fair value of derivative financial instruments, recorded as an asset or a liability [Abstract]</t>
        </is>
      </c>
    </row>
    <row r="139">
      <c r="A139" s="4" t="inlineStr">
        <is>
          <t>Assets</t>
        </is>
      </c>
      <c r="B139" s="6" t="n">
        <v>19939</v>
      </c>
      <c r="C139" s="6" t="n">
        <v>18224</v>
      </c>
    </row>
    <row r="140">
      <c r="A140" s="4" t="inlineStr">
        <is>
          <t>Liabilities</t>
        </is>
      </c>
      <c r="B140" s="5" t="n">
        <v>4126</v>
      </c>
      <c r="C140" s="5" t="n">
        <v>74677</v>
      </c>
    </row>
    <row r="141">
      <c r="A141" s="4" t="inlineStr">
        <is>
          <t>Nominal amount</t>
        </is>
      </c>
      <c r="B141" s="6" t="n">
        <v>154635</v>
      </c>
      <c r="C141" s="6" t="n">
        <v>487046</v>
      </c>
    </row>
    <row r="142">
      <c r="A142" s="4" t="inlineStr">
        <is>
          <t>Maturity</t>
        </is>
      </c>
      <c r="B142" s="4" t="inlineStr">
        <is>
          <t>January 2022 / September 2024</t>
        </is>
      </c>
      <c r="C142" s="4" t="inlineStr">
        <is>
          <t>January 2021 / September 2024</t>
        </is>
      </c>
    </row>
    <row r="143">
      <c r="A143" s="4" t="inlineStr">
        <is>
          <t>Related instruments</t>
        </is>
      </c>
      <c r="B143" s="4" t="inlineStr">
        <is>
          <t>Investments (*)</t>
        </is>
      </c>
    </row>
    <row r="144">
      <c r="A144" s="4" t="inlineStr">
        <is>
          <t>Cross Currency Swap Contract Four [Member] | Derivatives Held as Hedges [Member]</t>
        </is>
      </c>
    </row>
    <row r="145">
      <c r="A145" s="3" t="inlineStr">
        <is>
          <t>Fair value of derivative financial instruments, recorded as an asset or a liability [Abstract]</t>
        </is>
      </c>
    </row>
    <row r="146">
      <c r="A146" s="4" t="inlineStr">
        <is>
          <t>Assets</t>
        </is>
      </c>
      <c r="B146" s="6" t="n">
        <v>0</v>
      </c>
      <c r="C146" s="6" t="n">
        <v>4782</v>
      </c>
    </row>
    <row r="147">
      <c r="A147" s="4" t="inlineStr">
        <is>
          <t>Liabilities</t>
        </is>
      </c>
      <c r="B147" s="5" t="n">
        <v>216</v>
      </c>
      <c r="C147" s="5" t="n">
        <v>0</v>
      </c>
    </row>
    <row r="148">
      <c r="A148" s="4" t="inlineStr">
        <is>
          <t>Nominal amount</t>
        </is>
      </c>
      <c r="B148" s="6" t="n">
        <v>173215</v>
      </c>
      <c r="C148" s="6" t="n">
        <v>175345</v>
      </c>
    </row>
    <row r="149">
      <c r="A149" s="4" t="inlineStr">
        <is>
          <t>Maturity</t>
        </is>
      </c>
      <c r="B149" s="4" t="inlineStr">
        <is>
          <t>December 2023</t>
        </is>
      </c>
      <c r="C149" s="4" t="inlineStr">
        <is>
          <t>August 2021</t>
        </is>
      </c>
    </row>
    <row r="150">
      <c r="A150" s="4" t="inlineStr">
        <is>
          <t>Related instruments</t>
        </is>
      </c>
      <c r="B150" s="4" t="inlineStr">
        <is>
          <t>Bonds issued</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s>
  <sheetData>
    <row r="1">
      <c r="A1" s="1" t="inlineStr">
        <is>
          <t>OTHER ASSETS AND OTHER LIABILITIES, Fair Value of Derivatives Held for Contractual Maturity (Details) $ in Thousands, S/ in Millions</t>
        </is>
      </c>
      <c r="B1" s="2" t="inlineStr">
        <is>
          <t>Dec. 31, 2021USD ($)</t>
        </is>
      </c>
      <c r="C1" s="2" t="inlineStr">
        <is>
          <t>Dec. 31, 2021PEN (S/)</t>
        </is>
      </c>
      <c r="D1" s="2" t="inlineStr">
        <is>
          <t>Dec. 31, 2020USD ($)</t>
        </is>
      </c>
      <c r="E1" s="2" t="inlineStr">
        <is>
          <t>Dec. 31, 2020PEN (S/)</t>
        </is>
      </c>
    </row>
    <row r="2">
      <c r="A2" s="3" t="inlineStr">
        <is>
          <t>Fair Value of Derivatives [abstract]</t>
        </is>
      </c>
    </row>
    <row r="3">
      <c r="A3" s="4" t="inlineStr">
        <is>
          <t>Total assets</t>
        </is>
      </c>
      <c r="B3" s="6" t="n">
        <v>1661628</v>
      </c>
      <c r="C3" s="4" t="inlineStr">
        <is>
          <t>S/ 1,661.6</t>
        </is>
      </c>
      <c r="D3" s="6" t="n">
        <v>1214497</v>
      </c>
      <c r="E3" s="4" t="inlineStr">
        <is>
          <t>S/ 1,214.5</t>
        </is>
      </c>
    </row>
    <row r="4">
      <c r="A4" s="4" t="inlineStr">
        <is>
          <t>Total liabilities</t>
        </is>
      </c>
      <c r="B4" s="5" t="n">
        <v>1524761</v>
      </c>
      <c r="C4" s="4" t="inlineStr">
        <is>
          <t>S/ 1,524.8</t>
        </is>
      </c>
      <c r="D4" s="5" t="n">
        <v>1205213</v>
      </c>
      <c r="E4" s="4" t="inlineStr">
        <is>
          <t>S/ 1,205.2</t>
        </is>
      </c>
    </row>
    <row r="5">
      <c r="A5" s="4" t="inlineStr">
        <is>
          <t>Derivatives [Member]</t>
        </is>
      </c>
    </row>
    <row r="6">
      <c r="A6" s="3" t="inlineStr">
        <is>
          <t>Fair Value of Derivatives [abstract]</t>
        </is>
      </c>
    </row>
    <row r="7">
      <c r="A7" s="4" t="inlineStr">
        <is>
          <t>Total assets</t>
        </is>
      </c>
      <c r="B7" s="5" t="n">
        <v>1575360</v>
      </c>
      <c r="D7" s="5" t="n">
        <v>1186401</v>
      </c>
    </row>
    <row r="8">
      <c r="A8" s="4" t="inlineStr">
        <is>
          <t>Total liabilities</t>
        </is>
      </c>
      <c r="B8" s="5" t="n">
        <v>1507065</v>
      </c>
      <c r="D8" s="5" t="n">
        <v>1059240</v>
      </c>
    </row>
    <row r="9">
      <c r="A9" s="4" t="inlineStr">
        <is>
          <t>Forward Foreign Exchange Contracts [Member]</t>
        </is>
      </c>
    </row>
    <row r="10">
      <c r="A10" s="3" t="inlineStr">
        <is>
          <t>Fair Value of Derivatives [abstract]</t>
        </is>
      </c>
    </row>
    <row r="11">
      <c r="A11" s="4" t="inlineStr">
        <is>
          <t>Total assets</t>
        </is>
      </c>
      <c r="B11" s="5" t="n">
        <v>344780</v>
      </c>
      <c r="D11" s="5" t="n">
        <v>256891</v>
      </c>
    </row>
    <row r="12">
      <c r="A12" s="4" t="inlineStr">
        <is>
          <t>Total liabilities</t>
        </is>
      </c>
      <c r="B12" s="5" t="n">
        <v>387371</v>
      </c>
      <c r="D12" s="5" t="n">
        <v>257999</v>
      </c>
    </row>
    <row r="13">
      <c r="A13" s="4" t="inlineStr">
        <is>
          <t>Interest Rate Swap [Member]</t>
        </is>
      </c>
    </row>
    <row r="14">
      <c r="A14" s="3" t="inlineStr">
        <is>
          <t>Fair Value of Derivatives [abstract]</t>
        </is>
      </c>
    </row>
    <row r="15">
      <c r="A15" s="4" t="inlineStr">
        <is>
          <t>Total assets</t>
        </is>
      </c>
      <c r="B15" s="5" t="n">
        <v>367906</v>
      </c>
      <c r="D15" s="5" t="n">
        <v>600718</v>
      </c>
    </row>
    <row r="16">
      <c r="A16" s="4" t="inlineStr">
        <is>
          <t>Total liabilities</t>
        </is>
      </c>
      <c r="B16" s="5" t="n">
        <v>320186</v>
      </c>
      <c r="D16" s="5" t="n">
        <v>613624</v>
      </c>
    </row>
    <row r="17">
      <c r="A17" s="4" t="inlineStr">
        <is>
          <t>Currency Swaps [Member]</t>
        </is>
      </c>
    </row>
    <row r="18">
      <c r="A18" s="3" t="inlineStr">
        <is>
          <t>Fair Value of Derivatives [abstract]</t>
        </is>
      </c>
    </row>
    <row r="19">
      <c r="A19" s="4" t="inlineStr">
        <is>
          <t>Total assets</t>
        </is>
      </c>
      <c r="B19" s="5" t="n">
        <v>860170</v>
      </c>
      <c r="D19" s="5" t="n">
        <v>323425</v>
      </c>
    </row>
    <row r="20">
      <c r="A20" s="4" t="inlineStr">
        <is>
          <t>Total liabilities</t>
        </is>
      </c>
      <c r="B20" s="5" t="n">
        <v>795845</v>
      </c>
      <c r="D20" s="5" t="n">
        <v>181454</v>
      </c>
    </row>
    <row r="21">
      <c r="A21" s="4" t="inlineStr">
        <is>
          <t>Foreign Exchange Options [Member]</t>
        </is>
      </c>
    </row>
    <row r="22">
      <c r="A22" s="3" t="inlineStr">
        <is>
          <t>Fair Value of Derivatives [abstract]</t>
        </is>
      </c>
    </row>
    <row r="23">
      <c r="A23" s="4" t="inlineStr">
        <is>
          <t>Total assets</t>
        </is>
      </c>
      <c r="B23" s="5" t="n">
        <v>2485</v>
      </c>
      <c r="D23" s="5" t="n">
        <v>2673</v>
      </c>
    </row>
    <row r="24">
      <c r="A24" s="4" t="inlineStr">
        <is>
          <t>Total liabilities</t>
        </is>
      </c>
      <c r="B24" s="5" t="n">
        <v>3258</v>
      </c>
      <c r="D24" s="5" t="n">
        <v>3547</v>
      </c>
    </row>
    <row r="25">
      <c r="A25" s="4" t="inlineStr">
        <is>
          <t>Futures [Member]</t>
        </is>
      </c>
    </row>
    <row r="26">
      <c r="A26" s="3" t="inlineStr">
        <is>
          <t>Fair Value of Derivatives [abstract]</t>
        </is>
      </c>
    </row>
    <row r="27">
      <c r="A27" s="4" t="inlineStr">
        <is>
          <t>Total assets</t>
        </is>
      </c>
      <c r="B27" s="5" t="n">
        <v>19</v>
      </c>
      <c r="D27" s="5" t="n">
        <v>2694</v>
      </c>
    </row>
    <row r="28">
      <c r="A28" s="4" t="inlineStr">
        <is>
          <t>Total liabilities</t>
        </is>
      </c>
      <c r="B28" s="5" t="n">
        <v>405</v>
      </c>
      <c r="D28" s="5" t="n">
        <v>2616</v>
      </c>
    </row>
    <row r="29">
      <c r="A29" s="4" t="inlineStr">
        <is>
          <t>Up to 3 Months [Member] | Derivatives [Member]</t>
        </is>
      </c>
    </row>
    <row r="30">
      <c r="A30" s="3" t="inlineStr">
        <is>
          <t>Fair Value of Derivatives [abstract]</t>
        </is>
      </c>
    </row>
    <row r="31">
      <c r="A31" s="4" t="inlineStr">
        <is>
          <t>Total assets</t>
        </is>
      </c>
      <c r="B31" s="5" t="n">
        <v>272607</v>
      </c>
      <c r="D31" s="5" t="n">
        <v>167498</v>
      </c>
    </row>
    <row r="32">
      <c r="A32" s="4" t="inlineStr">
        <is>
          <t>Total liabilities</t>
        </is>
      </c>
      <c r="B32" s="5" t="n">
        <v>283037</v>
      </c>
      <c r="D32" s="5" t="n">
        <v>176989</v>
      </c>
    </row>
    <row r="33">
      <c r="A33" s="4" t="inlineStr">
        <is>
          <t>Up to 3 Months [Member] | Forward Foreign Exchange Contracts [Member]</t>
        </is>
      </c>
    </row>
    <row r="34">
      <c r="A34" s="3" t="inlineStr">
        <is>
          <t>Fair Value of Derivatives [abstract]</t>
        </is>
      </c>
    </row>
    <row r="35">
      <c r="A35" s="4" t="inlineStr">
        <is>
          <t>Total assets</t>
        </is>
      </c>
      <c r="B35" s="5" t="n">
        <v>193678</v>
      </c>
      <c r="D35" s="5" t="n">
        <v>148076</v>
      </c>
    </row>
    <row r="36">
      <c r="A36" s="4" t="inlineStr">
        <is>
          <t>Total liabilities</t>
        </is>
      </c>
      <c r="B36" s="5" t="n">
        <v>231022</v>
      </c>
      <c r="D36" s="5" t="n">
        <v>145781</v>
      </c>
    </row>
    <row r="37">
      <c r="A37" s="4" t="inlineStr">
        <is>
          <t>Up to 3 Months [Member] | Interest Rate Swap [Member]</t>
        </is>
      </c>
    </row>
    <row r="38">
      <c r="A38" s="3" t="inlineStr">
        <is>
          <t>Fair Value of Derivatives [abstract]</t>
        </is>
      </c>
    </row>
    <row r="39">
      <c r="A39" s="4" t="inlineStr">
        <is>
          <t>Total assets</t>
        </is>
      </c>
      <c r="B39" s="5" t="n">
        <v>16120</v>
      </c>
      <c r="D39" s="5" t="n">
        <v>4025</v>
      </c>
    </row>
    <row r="40">
      <c r="A40" s="4" t="inlineStr">
        <is>
          <t>Total liabilities</t>
        </is>
      </c>
      <c r="B40" s="5" t="n">
        <v>13098</v>
      </c>
      <c r="D40" s="5" t="n">
        <v>12794</v>
      </c>
    </row>
    <row r="41">
      <c r="A41" s="4" t="inlineStr">
        <is>
          <t>Up to 3 Months [Member] | Currency Swaps [Member]</t>
        </is>
      </c>
    </row>
    <row r="42">
      <c r="A42" s="3" t="inlineStr">
        <is>
          <t>Fair Value of Derivatives [abstract]</t>
        </is>
      </c>
    </row>
    <row r="43">
      <c r="A43" s="4" t="inlineStr">
        <is>
          <t>Total assets</t>
        </is>
      </c>
      <c r="B43" s="5" t="n">
        <v>61522</v>
      </c>
      <c r="D43" s="5" t="n">
        <v>12324</v>
      </c>
    </row>
    <row r="44">
      <c r="A44" s="4" t="inlineStr">
        <is>
          <t>Total liabilities</t>
        </is>
      </c>
      <c r="B44" s="5" t="n">
        <v>37410</v>
      </c>
      <c r="D44" s="5" t="n">
        <v>15122</v>
      </c>
    </row>
    <row r="45">
      <c r="A45" s="4" t="inlineStr">
        <is>
          <t>Up to 3 Months [Member] | Foreign Exchange Options [Member]</t>
        </is>
      </c>
    </row>
    <row r="46">
      <c r="A46" s="3" t="inlineStr">
        <is>
          <t>Fair Value of Derivatives [abstract]</t>
        </is>
      </c>
    </row>
    <row r="47">
      <c r="A47" s="4" t="inlineStr">
        <is>
          <t>Total assets</t>
        </is>
      </c>
      <c r="B47" s="5" t="n">
        <v>1287</v>
      </c>
      <c r="D47" s="5" t="n">
        <v>379</v>
      </c>
    </row>
    <row r="48">
      <c r="A48" s="4" t="inlineStr">
        <is>
          <t>Total liabilities</t>
        </is>
      </c>
      <c r="B48" s="5" t="n">
        <v>1102</v>
      </c>
      <c r="D48" s="5" t="n">
        <v>676</v>
      </c>
    </row>
    <row r="49">
      <c r="A49" s="4" t="inlineStr">
        <is>
          <t>Up to 3 Months [Member] | Futures [Member]</t>
        </is>
      </c>
    </row>
    <row r="50">
      <c r="A50" s="3" t="inlineStr">
        <is>
          <t>Fair Value of Derivatives [abstract]</t>
        </is>
      </c>
    </row>
    <row r="51">
      <c r="A51" s="4" t="inlineStr">
        <is>
          <t>Total assets</t>
        </is>
      </c>
      <c r="B51" s="5" t="n">
        <v>0</v>
      </c>
      <c r="D51" s="5" t="n">
        <v>2694</v>
      </c>
    </row>
    <row r="52">
      <c r="A52" s="4" t="inlineStr">
        <is>
          <t>Total liabilities</t>
        </is>
      </c>
      <c r="B52" s="5" t="n">
        <v>405</v>
      </c>
      <c r="D52" s="5" t="n">
        <v>2616</v>
      </c>
    </row>
    <row r="53">
      <c r="A53" s="4" t="inlineStr">
        <is>
          <t>From 3 Months to 1 Year [Member] | Derivatives [Member]</t>
        </is>
      </c>
    </row>
    <row r="54">
      <c r="A54" s="3" t="inlineStr">
        <is>
          <t>Fair Value of Derivatives [abstract]</t>
        </is>
      </c>
    </row>
    <row r="55">
      <c r="A55" s="4" t="inlineStr">
        <is>
          <t>Total assets</t>
        </is>
      </c>
      <c r="B55" s="5" t="n">
        <v>357050</v>
      </c>
      <c r="D55" s="5" t="n">
        <v>147339</v>
      </c>
    </row>
    <row r="56">
      <c r="A56" s="4" t="inlineStr">
        <is>
          <t>Total liabilities</t>
        </is>
      </c>
      <c r="B56" s="5" t="n">
        <v>395000</v>
      </c>
      <c r="D56" s="5" t="n">
        <v>171185</v>
      </c>
    </row>
    <row r="57">
      <c r="A57" s="4" t="inlineStr">
        <is>
          <t>From 3 Months to 1 Year [Member] | Forward Foreign Exchange Contracts [Member]</t>
        </is>
      </c>
    </row>
    <row r="58">
      <c r="A58" s="3" t="inlineStr">
        <is>
          <t>Fair Value of Derivatives [abstract]</t>
        </is>
      </c>
    </row>
    <row r="59">
      <c r="A59" s="4" t="inlineStr">
        <is>
          <t>Total assets</t>
        </is>
      </c>
      <c r="B59" s="5" t="n">
        <v>148219</v>
      </c>
      <c r="D59" s="5" t="n">
        <v>108541</v>
      </c>
    </row>
    <row r="60">
      <c r="A60" s="4" t="inlineStr">
        <is>
          <t>Total liabilities</t>
        </is>
      </c>
      <c r="B60" s="5" t="n">
        <v>153550</v>
      </c>
      <c r="D60" s="5" t="n">
        <v>111956</v>
      </c>
    </row>
    <row r="61">
      <c r="A61" s="4" t="inlineStr">
        <is>
          <t>From 3 Months to 1 Year [Member] | Interest Rate Swap [Member]</t>
        </is>
      </c>
    </row>
    <row r="62">
      <c r="A62" s="3" t="inlineStr">
        <is>
          <t>Fair Value of Derivatives [abstract]</t>
        </is>
      </c>
    </row>
    <row r="63">
      <c r="A63" s="4" t="inlineStr">
        <is>
          <t>Total assets</t>
        </is>
      </c>
      <c r="B63" s="5" t="n">
        <v>25612</v>
      </c>
      <c r="D63" s="5" t="n">
        <v>25005</v>
      </c>
    </row>
    <row r="64">
      <c r="A64" s="4" t="inlineStr">
        <is>
          <t>Total liabilities</t>
        </is>
      </c>
      <c r="B64" s="5" t="n">
        <v>13481</v>
      </c>
      <c r="D64" s="5" t="n">
        <v>23211</v>
      </c>
    </row>
    <row r="65">
      <c r="A65" s="4" t="inlineStr">
        <is>
          <t>From 3 Months to 1 Year [Member] | Currency Swaps [Member]</t>
        </is>
      </c>
    </row>
    <row r="66">
      <c r="A66" s="3" t="inlineStr">
        <is>
          <t>Fair Value of Derivatives [abstract]</t>
        </is>
      </c>
    </row>
    <row r="67">
      <c r="A67" s="4" t="inlineStr">
        <is>
          <t>Total assets</t>
        </is>
      </c>
      <c r="B67" s="5" t="n">
        <v>182002</v>
      </c>
      <c r="D67" s="5" t="n">
        <v>11499</v>
      </c>
    </row>
    <row r="68">
      <c r="A68" s="4" t="inlineStr">
        <is>
          <t>Total liabilities</t>
        </is>
      </c>
      <c r="B68" s="5" t="n">
        <v>225813</v>
      </c>
      <c r="D68" s="5" t="n">
        <v>33147</v>
      </c>
    </row>
    <row r="69">
      <c r="A69" s="4" t="inlineStr">
        <is>
          <t>From 3 Months to 1 Year [Member] | Foreign Exchange Options [Member]</t>
        </is>
      </c>
    </row>
    <row r="70">
      <c r="A70" s="3" t="inlineStr">
        <is>
          <t>Fair Value of Derivatives [abstract]</t>
        </is>
      </c>
    </row>
    <row r="71">
      <c r="A71" s="4" t="inlineStr">
        <is>
          <t>Total assets</t>
        </is>
      </c>
      <c r="B71" s="5" t="n">
        <v>1198</v>
      </c>
      <c r="D71" s="5" t="n">
        <v>2294</v>
      </c>
    </row>
    <row r="72">
      <c r="A72" s="4" t="inlineStr">
        <is>
          <t>Total liabilities</t>
        </is>
      </c>
      <c r="B72" s="5" t="n">
        <v>2156</v>
      </c>
      <c r="D72" s="5" t="n">
        <v>2871</v>
      </c>
    </row>
    <row r="73">
      <c r="A73" s="4" t="inlineStr">
        <is>
          <t>From 3 Months to 1 Year [Member] | Futures [Member]</t>
        </is>
      </c>
    </row>
    <row r="74">
      <c r="A74" s="3" t="inlineStr">
        <is>
          <t>Fair Value of Derivatives [abstract]</t>
        </is>
      </c>
    </row>
    <row r="75">
      <c r="A75" s="4" t="inlineStr">
        <is>
          <t>Total assets</t>
        </is>
      </c>
      <c r="B75" s="5" t="n">
        <v>19</v>
      </c>
      <c r="D75" s="5" t="n">
        <v>0</v>
      </c>
    </row>
    <row r="76">
      <c r="A76" s="4" t="inlineStr">
        <is>
          <t>Total liabilities</t>
        </is>
      </c>
      <c r="B76" s="5" t="n">
        <v>0</v>
      </c>
      <c r="D76" s="5" t="n">
        <v>0</v>
      </c>
    </row>
    <row r="77">
      <c r="A77" s="4" t="inlineStr">
        <is>
          <t>From 1 to 3 Years [Member] | Derivatives [Member]</t>
        </is>
      </c>
    </row>
    <row r="78">
      <c r="A78" s="3" t="inlineStr">
        <is>
          <t>Fair Value of Derivatives [abstract]</t>
        </is>
      </c>
    </row>
    <row r="79">
      <c r="A79" s="4" t="inlineStr">
        <is>
          <t>Total assets</t>
        </is>
      </c>
      <c r="B79" s="5" t="n">
        <v>238240</v>
      </c>
      <c r="D79" s="5" t="n">
        <v>204156</v>
      </c>
    </row>
    <row r="80">
      <c r="A80" s="4" t="inlineStr">
        <is>
          <t>Total liabilities</t>
        </is>
      </c>
      <c r="B80" s="5" t="n">
        <v>242853</v>
      </c>
      <c r="D80" s="5" t="n">
        <v>167156</v>
      </c>
    </row>
    <row r="81">
      <c r="A81" s="4" t="inlineStr">
        <is>
          <t>From 1 to 3 Years [Member] | Forward Foreign Exchange Contracts [Member]</t>
        </is>
      </c>
    </row>
    <row r="82">
      <c r="A82" s="3" t="inlineStr">
        <is>
          <t>Fair Value of Derivatives [abstract]</t>
        </is>
      </c>
    </row>
    <row r="83">
      <c r="A83" s="4" t="inlineStr">
        <is>
          <t>Total assets</t>
        </is>
      </c>
      <c r="B83" s="5" t="n">
        <v>2883</v>
      </c>
      <c r="D83" s="5" t="n">
        <v>274</v>
      </c>
    </row>
    <row r="84">
      <c r="A84" s="4" t="inlineStr">
        <is>
          <t>Total liabilities</t>
        </is>
      </c>
      <c r="B84" s="5" t="n">
        <v>2799</v>
      </c>
      <c r="D84" s="5" t="n">
        <v>262</v>
      </c>
    </row>
    <row r="85">
      <c r="A85" s="4" t="inlineStr">
        <is>
          <t>From 1 to 3 Years [Member] | Interest Rate Swap [Member]</t>
        </is>
      </c>
    </row>
    <row r="86">
      <c r="A86" s="3" t="inlineStr">
        <is>
          <t>Fair Value of Derivatives [abstract]</t>
        </is>
      </c>
    </row>
    <row r="87">
      <c r="A87" s="4" t="inlineStr">
        <is>
          <t>Total assets</t>
        </is>
      </c>
      <c r="B87" s="5" t="n">
        <v>16117</v>
      </c>
      <c r="D87" s="5" t="n">
        <v>81209</v>
      </c>
    </row>
    <row r="88">
      <c r="A88" s="4" t="inlineStr">
        <is>
          <t>Total liabilities</t>
        </is>
      </c>
      <c r="B88" s="5" t="n">
        <v>28424</v>
      </c>
      <c r="D88" s="5" t="n">
        <v>80629</v>
      </c>
    </row>
    <row r="89">
      <c r="A89" s="4" t="inlineStr">
        <is>
          <t>From 1 to 3 Years [Member] | Currency Swaps [Member]</t>
        </is>
      </c>
    </row>
    <row r="90">
      <c r="A90" s="3" t="inlineStr">
        <is>
          <t>Fair Value of Derivatives [abstract]</t>
        </is>
      </c>
    </row>
    <row r="91">
      <c r="A91" s="4" t="inlineStr">
        <is>
          <t>Total assets</t>
        </is>
      </c>
      <c r="B91" s="5" t="n">
        <v>219240</v>
      </c>
      <c r="D91" s="5" t="n">
        <v>122673</v>
      </c>
    </row>
    <row r="92">
      <c r="A92" s="4" t="inlineStr">
        <is>
          <t>Total liabilities</t>
        </is>
      </c>
      <c r="B92" s="5" t="n">
        <v>211630</v>
      </c>
      <c r="D92" s="5" t="n">
        <v>86265</v>
      </c>
    </row>
    <row r="93">
      <c r="A93" s="4" t="inlineStr">
        <is>
          <t>From 1 to 3 Years [Member] | Foreign Exchange Options [Member]</t>
        </is>
      </c>
    </row>
    <row r="94">
      <c r="A94" s="3" t="inlineStr">
        <is>
          <t>Fair Value of Derivatives [abstract]</t>
        </is>
      </c>
    </row>
    <row r="95">
      <c r="A95" s="4" t="inlineStr">
        <is>
          <t>Total assets</t>
        </is>
      </c>
      <c r="B95" s="5" t="n">
        <v>0</v>
      </c>
      <c r="D95" s="5" t="n">
        <v>0</v>
      </c>
    </row>
    <row r="96">
      <c r="A96" s="4" t="inlineStr">
        <is>
          <t>Total liabilities</t>
        </is>
      </c>
      <c r="B96" s="5" t="n">
        <v>0</v>
      </c>
      <c r="D96" s="5" t="n">
        <v>0</v>
      </c>
    </row>
    <row r="97">
      <c r="A97" s="4" t="inlineStr">
        <is>
          <t>From 1 to 3 Years [Member] | Futures [Member]</t>
        </is>
      </c>
    </row>
    <row r="98">
      <c r="A98" s="3" t="inlineStr">
        <is>
          <t>Fair Value of Derivatives [abstract]</t>
        </is>
      </c>
    </row>
    <row r="99">
      <c r="A99" s="4" t="inlineStr">
        <is>
          <t>Total assets</t>
        </is>
      </c>
      <c r="B99" s="5" t="n">
        <v>0</v>
      </c>
      <c r="D99" s="5" t="n">
        <v>0</v>
      </c>
    </row>
    <row r="100">
      <c r="A100" s="4" t="inlineStr">
        <is>
          <t>Total liabilities</t>
        </is>
      </c>
      <c r="B100" s="5" t="n">
        <v>0</v>
      </c>
      <c r="D100" s="5" t="n">
        <v>0</v>
      </c>
    </row>
    <row r="101">
      <c r="A101" s="4" t="inlineStr">
        <is>
          <t>From 3 to 5 Years [Member] | Derivatives [Member]</t>
        </is>
      </c>
    </row>
    <row r="102">
      <c r="A102" s="3" t="inlineStr">
        <is>
          <t>Fair Value of Derivatives [abstract]</t>
        </is>
      </c>
    </row>
    <row r="103">
      <c r="A103" s="4" t="inlineStr">
        <is>
          <t>Total assets</t>
        </is>
      </c>
      <c r="B103" s="5" t="n">
        <v>189036</v>
      </c>
      <c r="D103" s="5" t="n">
        <v>82320</v>
      </c>
    </row>
    <row r="104">
      <c r="A104" s="4" t="inlineStr">
        <is>
          <t>Total liabilities</t>
        </is>
      </c>
      <c r="B104" s="5" t="n">
        <v>186491</v>
      </c>
      <c r="D104" s="5" t="n">
        <v>85339</v>
      </c>
    </row>
    <row r="105">
      <c r="A105" s="4" t="inlineStr">
        <is>
          <t>From 3 to 5 Years [Member] | Forward Foreign Exchange Contracts [Member]</t>
        </is>
      </c>
    </row>
    <row r="106">
      <c r="A106" s="3" t="inlineStr">
        <is>
          <t>Fair Value of Derivatives [abstract]</t>
        </is>
      </c>
    </row>
    <row r="107">
      <c r="A107" s="4" t="inlineStr">
        <is>
          <t>Total assets</t>
        </is>
      </c>
      <c r="B107" s="5" t="n">
        <v>0</v>
      </c>
      <c r="D107" s="5" t="n">
        <v>0</v>
      </c>
    </row>
    <row r="108">
      <c r="A108" s="4" t="inlineStr">
        <is>
          <t>Total liabilities</t>
        </is>
      </c>
      <c r="B108" s="5" t="n">
        <v>0</v>
      </c>
      <c r="D108" s="5" t="n">
        <v>0</v>
      </c>
    </row>
    <row r="109">
      <c r="A109" s="4" t="inlineStr">
        <is>
          <t>From 3 to 5 Years [Member] | Interest Rate Swap [Member]</t>
        </is>
      </c>
    </row>
    <row r="110">
      <c r="A110" s="3" t="inlineStr">
        <is>
          <t>Fair Value of Derivatives [abstract]</t>
        </is>
      </c>
    </row>
    <row r="111">
      <c r="A111" s="4" t="inlineStr">
        <is>
          <t>Total assets</t>
        </is>
      </c>
      <c r="B111" s="5" t="n">
        <v>51990</v>
      </c>
      <c r="D111" s="5" t="n">
        <v>46101</v>
      </c>
    </row>
    <row r="112">
      <c r="A112" s="4" t="inlineStr">
        <is>
          <t>Total liabilities</t>
        </is>
      </c>
      <c r="B112" s="5" t="n">
        <v>40984</v>
      </c>
      <c r="D112" s="5" t="n">
        <v>64995</v>
      </c>
    </row>
    <row r="113">
      <c r="A113" s="4" t="inlineStr">
        <is>
          <t>From 3 to 5 Years [Member] | Currency Swaps [Member]</t>
        </is>
      </c>
    </row>
    <row r="114">
      <c r="A114" s="3" t="inlineStr">
        <is>
          <t>Fair Value of Derivatives [abstract]</t>
        </is>
      </c>
    </row>
    <row r="115">
      <c r="A115" s="4" t="inlineStr">
        <is>
          <t>Total assets</t>
        </is>
      </c>
      <c r="B115" s="5" t="n">
        <v>137046</v>
      </c>
      <c r="D115" s="5" t="n">
        <v>36219</v>
      </c>
    </row>
    <row r="116">
      <c r="A116" s="4" t="inlineStr">
        <is>
          <t>Total liabilities</t>
        </is>
      </c>
      <c r="B116" s="5" t="n">
        <v>145507</v>
      </c>
      <c r="D116" s="5" t="n">
        <v>20344</v>
      </c>
    </row>
    <row r="117">
      <c r="A117" s="4" t="inlineStr">
        <is>
          <t>From 3 to 5 Years [Member] | Foreign Exchange Options [Member]</t>
        </is>
      </c>
    </row>
    <row r="118">
      <c r="A118" s="3" t="inlineStr">
        <is>
          <t>Fair Value of Derivatives [abstract]</t>
        </is>
      </c>
    </row>
    <row r="119">
      <c r="A119" s="4" t="inlineStr">
        <is>
          <t>Total assets</t>
        </is>
      </c>
      <c r="B119" s="5" t="n">
        <v>0</v>
      </c>
      <c r="D119" s="5" t="n">
        <v>0</v>
      </c>
    </row>
    <row r="120">
      <c r="A120" s="4" t="inlineStr">
        <is>
          <t>Total liabilities</t>
        </is>
      </c>
      <c r="B120" s="5" t="n">
        <v>0</v>
      </c>
      <c r="D120" s="5" t="n">
        <v>0</v>
      </c>
    </row>
    <row r="121">
      <c r="A121" s="4" t="inlineStr">
        <is>
          <t>From 3 to 5 Years [Member] | Futures [Member]</t>
        </is>
      </c>
    </row>
    <row r="122">
      <c r="A122" s="3" t="inlineStr">
        <is>
          <t>Fair Value of Derivatives [abstract]</t>
        </is>
      </c>
    </row>
    <row r="123">
      <c r="A123" s="4" t="inlineStr">
        <is>
          <t>Total assets</t>
        </is>
      </c>
      <c r="B123" s="5" t="n">
        <v>0</v>
      </c>
      <c r="D123" s="5" t="n">
        <v>0</v>
      </c>
    </row>
    <row r="124">
      <c r="A124" s="4" t="inlineStr">
        <is>
          <t>Total liabilities</t>
        </is>
      </c>
      <c r="B124" s="5" t="n">
        <v>0</v>
      </c>
      <c r="D124" s="5" t="n">
        <v>0</v>
      </c>
    </row>
    <row r="125">
      <c r="A125" s="4" t="inlineStr">
        <is>
          <t>More than 5 Years [Member] | Derivatives [Member]</t>
        </is>
      </c>
    </row>
    <row r="126">
      <c r="A126" s="3" t="inlineStr">
        <is>
          <t>Fair Value of Derivatives [abstract]</t>
        </is>
      </c>
    </row>
    <row r="127">
      <c r="A127" s="4" t="inlineStr">
        <is>
          <t>Total assets</t>
        </is>
      </c>
      <c r="B127" s="5" t="n">
        <v>518427</v>
      </c>
      <c r="D127" s="5" t="n">
        <v>585088</v>
      </c>
    </row>
    <row r="128">
      <c r="A128" s="4" t="inlineStr">
        <is>
          <t>Total liabilities</t>
        </is>
      </c>
      <c r="B128" s="5" t="n">
        <v>399684</v>
      </c>
      <c r="D128" s="5" t="n">
        <v>458571</v>
      </c>
    </row>
    <row r="129">
      <c r="A129" s="4" t="inlineStr">
        <is>
          <t>More than 5 Years [Member] | Forward Foreign Exchange Contracts [Member]</t>
        </is>
      </c>
    </row>
    <row r="130">
      <c r="A130" s="3" t="inlineStr">
        <is>
          <t>Fair Value of Derivatives [abstract]</t>
        </is>
      </c>
    </row>
    <row r="131">
      <c r="A131" s="4" t="inlineStr">
        <is>
          <t>Total assets</t>
        </is>
      </c>
      <c r="B131" s="5" t="n">
        <v>0</v>
      </c>
      <c r="D131" s="5" t="n">
        <v>0</v>
      </c>
    </row>
    <row r="132">
      <c r="A132" s="4" t="inlineStr">
        <is>
          <t>Total liabilities</t>
        </is>
      </c>
      <c r="B132" s="5" t="n">
        <v>0</v>
      </c>
      <c r="D132" s="5" t="n">
        <v>0</v>
      </c>
    </row>
    <row r="133">
      <c r="A133" s="4" t="inlineStr">
        <is>
          <t>More than 5 Years [Member] | Interest Rate Swap [Member]</t>
        </is>
      </c>
    </row>
    <row r="134">
      <c r="A134" s="3" t="inlineStr">
        <is>
          <t>Fair Value of Derivatives [abstract]</t>
        </is>
      </c>
    </row>
    <row r="135">
      <c r="A135" s="4" t="inlineStr">
        <is>
          <t>Total assets</t>
        </is>
      </c>
      <c r="B135" s="5" t="n">
        <v>258067</v>
      </c>
      <c r="D135" s="5" t="n">
        <v>444378</v>
      </c>
    </row>
    <row r="136">
      <c r="A136" s="4" t="inlineStr">
        <is>
          <t>Total liabilities</t>
        </is>
      </c>
      <c r="B136" s="5" t="n">
        <v>224199</v>
      </c>
      <c r="D136" s="5" t="n">
        <v>431995</v>
      </c>
    </row>
    <row r="137">
      <c r="A137" s="4" t="inlineStr">
        <is>
          <t>More than 5 Years [Member] | Currency Swaps [Member]</t>
        </is>
      </c>
    </row>
    <row r="138">
      <c r="A138" s="3" t="inlineStr">
        <is>
          <t>Fair Value of Derivatives [abstract]</t>
        </is>
      </c>
    </row>
    <row r="139">
      <c r="A139" s="4" t="inlineStr">
        <is>
          <t>Total assets</t>
        </is>
      </c>
      <c r="B139" s="5" t="n">
        <v>260360</v>
      </c>
      <c r="D139" s="5" t="n">
        <v>140710</v>
      </c>
    </row>
    <row r="140">
      <c r="A140" s="4" t="inlineStr">
        <is>
          <t>Total liabilities</t>
        </is>
      </c>
      <c r="B140" s="5" t="n">
        <v>175485</v>
      </c>
      <c r="D140" s="5" t="n">
        <v>26576</v>
      </c>
    </row>
    <row r="141">
      <c r="A141" s="4" t="inlineStr">
        <is>
          <t>More than 5 Years [Member] | Foreign Exchange Options [Member]</t>
        </is>
      </c>
    </row>
    <row r="142">
      <c r="A142" s="3" t="inlineStr">
        <is>
          <t>Fair Value of Derivatives [abstract]</t>
        </is>
      </c>
    </row>
    <row r="143">
      <c r="A143" s="4" t="inlineStr">
        <is>
          <t>Total assets</t>
        </is>
      </c>
      <c r="B143" s="5" t="n">
        <v>0</v>
      </c>
      <c r="D143" s="5" t="n">
        <v>0</v>
      </c>
    </row>
    <row r="144">
      <c r="A144" s="4" t="inlineStr">
        <is>
          <t>Total liabilities</t>
        </is>
      </c>
      <c r="B144" s="5" t="n">
        <v>0</v>
      </c>
      <c r="D144" s="5" t="n">
        <v>0</v>
      </c>
    </row>
    <row r="145">
      <c r="A145" s="4" t="inlineStr">
        <is>
          <t>More than 5 Years [Member] | Futures [Member]</t>
        </is>
      </c>
    </row>
    <row r="146">
      <c r="A146" s="3" t="inlineStr">
        <is>
          <t>Fair Value of Derivatives [abstract]</t>
        </is>
      </c>
    </row>
    <row r="147">
      <c r="A147" s="4" t="inlineStr">
        <is>
          <t>Total assets</t>
        </is>
      </c>
      <c r="B147" s="5" t="n">
        <v>0</v>
      </c>
      <c r="D147" s="5" t="n">
        <v>0</v>
      </c>
    </row>
    <row r="148">
      <c r="A148" s="4" t="inlineStr">
        <is>
          <t>Total liabilities</t>
        </is>
      </c>
      <c r="B148" s="6" t="n">
        <v>0</v>
      </c>
      <c r="D148"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OLLATERAL, REVERSE REPURCHASE AGREEMENTS AND SECURITIES BORROWING AND PAYABLES FROM REPURCHASE AGREEMENTS AND SECURITIES LENDING</t>
        </is>
      </c>
      <c r="B1" s="2" t="inlineStr">
        <is>
          <t>12 Months Ended</t>
        </is>
      </c>
    </row>
    <row r="2">
      <c r="B2" s="2" t="inlineStr">
        <is>
          <t>Dec. 31, 2021</t>
        </is>
      </c>
    </row>
    <row r="3">
      <c r="A3" s="3" t="inlineStr">
        <is>
          <t>CASH COLLATERAL, REVERSE REPURCHASE AGREEMENTS AND SECURITIES BORROWING AND PAYABLES FROM REPURCHASE AGREEMENTS AND SECURITIES LENDING [Abstract]</t>
        </is>
      </c>
    </row>
    <row r="4">
      <c r="A4" s="4" t="inlineStr">
        <is>
          <t>CASH COLLATERAL, REVERSE REPURCHASE AGREEMENTS AND SECURITIES BORROWING AND PAYABLES FROM REPURCHASE AGREEMENTS AND SECURITIES LENDING</t>
        </is>
      </c>
      <c r="B4" s="4" t="inlineStr">
        <is>
          <t>5
CASH COLLATERAL, REVERSE REPURCHASE AGREEMENTS AND SECURITIES BORROWING AND PAYABLES FROM REPURCHASE AGREEMENTS AND SECURITIES LENDING
a)
We present below the composition of cash collateral, reverse repurchase agreements and securities borrowing:
2021
2020
S/(000)
S/(000)
Cash collateral on repurchase agreements and security lendings (i)
1,080,616
1,601,200
Reverse repurchase agreement and security borrowings
654,783
626,925
Receivables for short sales
31,549
166,177
Total
1,766,948
2,394,302
(i) At December 31, 2021, the balance mainly comprises cash collateral in Bolivian pesos and US dollar equivalent to S/ 736.2 82.4 328.4 285 305.1 1,104.7 1,055 486.3 Cash collateral granted bears interest at an average annual effective interest rate according to market rates. The related liability is
presented in “Payables from repurchase agreements and securities lending” of the consolidated statement of financial position, see paragraph (c) below.
(ii)
Credicorp, mainly through its subsidiaries, provides financing to its customers through reverse repurchase agreements and securities borrowing, in which a financial instrument serves as
collateral. Details of said transactions are as follows:
2021
2020
Currency
Average interest rate
Up to 3 days
From 3 to 30 days
More than 30 days
Carrying amount
Fair value of underlying assets
Average interest rate
Up to 3 days
From 3 to 30 days
More than 30 days
Carrying amount
Fair value of underlying assets
%
S/(000)
S/(000)
S/(000)
S/(000)
S/(000)
%
S/(000)
S/(000)
S/(000)
S/(000)
S/(000)
Instruments issued by the Colombian Government
Colombian pesos
5.89
–
321,196
–
321,196
361,337
5.37
–
259,093
–
259,093
258,442
Instruments issued by the Chilean Government
Chilean pesos
–
–
–
–
–
–
(0.53
)
–
25,775
–
25,775
24,427
Other instruments
2.83
31,736
256,874
44,977
333,587
292,414
1.40
23,423
231,226
87,408
342,057
341,085
31,736
578,070
44,977
654,783
653,751
23,423
516,094
87,408
626,925
623,954
b)
Credicorp, through its subsidiaries, obtains financing through “Payables from repurchase agreements and securities lending” by selling financial instruments and committing to repurchase
them at future dates, including interest at a fixed rate. The details of said transactions are as follows:
2021
2020
Currency
Average interest rate
Up to 3 days
From 3 to 30 days
More than 30 days
Carrying amount
Fair value of underlying assets
Average interest rate
Up to 3 days
From 3 to 30 days
More than 30 days
Carrying amount
Fair value of underlying assets
%
S/(000)
S/(000)
S/(000)
S/(000)
S/(000)
%
S/(000)
S/(000)
S/(000)
S/(000)
S/(000)
Debt instruments(c)
–
204,916
20,986,894
21,191,810
21,362,884
-
383,020
26,781,748
27,164,768
28,960,995
Instruments issued by the Colombian Government
Colombian pesos
5.36
–
676,361
–
676,361
676,300
4.62
–
700,719
–
700,719
700,637
Instruments issued by the Chilean Government
0.31
–
74,218
–
74,218
74,216
0.09
17,865
–
–
17,865
17,865
Other instruments
2.91
–
71,477
–
71,477
71,431
1.19
31,245
9,020
–
40,265
40,276
–
1,026,972
20,986,894
22,013,866
22,184,831
49,110
1,092,759
26,781,748
27,923,617
29,719,773
c)
At December 31, 2021, and 2020, the Group has
repurchase agreements secured with: (i) cash, see note 5(a), (ii) investments, see note 6(b), and (iii) loans, see note 7(a). This item consists of the following:
2021
2020
Carrying
Carrying
Counterparties
Currency
Maturity
amount
Collateral
Maturity
amount
Collateral
S/(000)
S/(000)
BCRP - Reactiva Perú (*)
Soles
May 2023 / December 2025
15,729,959
Loans guaranteed by National Government
May 2023 / December 2023
20,916,438
Loans guaranteed by National Government
BCRP
Soles
January 2022 / September 2025
2,938,683
Investments
March 2021 / July 2024
2,903,266
Investments
Banco Central de Bolivia
Bolivianos
February 2022 / December 2022
736,155
Cash
February 2021 / December 2022
486,331
Cash
BCRP - Reactiva Perú Especial (*) Soles June 2023 / December 2025 672,289 Loans guaranteed by National Government June 2023 / December 2023 756,387
Loans guaranteed by National Government
BCRP, nota 5(a)(i) Soles March 2022 / March 2023 285,000 Cash with BCRP February 2021 / March 2023 1,055,000 Cash with BCRP
Natixis S.A.
Soles
August 2028
270,000
Investments
August 2028
270,000
Investments
Banco de la República de Colombia Colombian pesos January 2022 203,026 Investments January 2021 319,481 Investments
Citigroup Global Markets Limited (i)
US dollar
August 2026
179,415
Investments
August 2026
162,945
Investments
Natixis S.A. (ii)
US dollar
August 2026
99,675
Investments
August 2026
90,525
Investments
Other minors
January 2022
1,848
Investments
January 2021 / April 2033
91,160
Investments
Accrued interest
75,760
113,235
21,191,810
27,164,768 (*) It corresponds to Agreement Transactions where BCP and MiBanco sell representing credit securities guaranteed by the BCRP, they receive soles and are obliged to buy them back at a
later date. The credit representing securities with guarantee of the National Government may have the form of a portfolio of credit representing titles or of Certificates of Participation in trustee of the loan portfolio guaranteed by the
National Government (Reactiva Especial). The BCRP will charge a fixed interest annual rate in soles of 0.5 percent for the
operation and will include a grace period of twelve months without payment of interest or principal. As of December 2021, the
total credits granted through the Reactiva Perú program is S/10,864.6 million (S/24,286.5 million, at December 31, 2020), see Note 7(a). See more details of the Reactiva Perú program in Note 2(b). As of December 31, 2021 and 2020, said operations accrue interest at fixed and variable rates between 0.5 percent and 6.73
percent and between Libor 6M + 1.68 percent and Libor 6M + 1.90 percent. Certain repurchase agreements were hedged using cross-currency swaps (CCS), as detailed below:
(i)
As of December 31, 2021 the Group maintains
cross currency swaps (CCS) which were designated as a cash flow hedge of certain repurchase agreements in US dollar at variable rate for a notional amount of US$ 45.0 million, equivalent to S/ 179.4 million (approximately
US$ 45.0 million, equivalent to S/162.9 million, at December 31, 2020). By means of these CCS, said repurchase agreements were economically converted to soles, see note 13(c).
(ii)
As of December 31, 2021, the Group maintains
a CCS which was designated as a cash flow hedge of a repurchase agreement in US dollar at variable rate for a total notional amount of US$25.0
million, equivalent to S/99.7 million (approximately US$25.0 million, equivalent to S/90.5 million, at December 31,
2020). By means of the CCS, said repurchase agreement was economically converted to soles at a fixed interest rate; see note 13(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OTHER LIABILITIES, Cash Flow Hedges are Expected to Occur and Affect Statement of Income, Net of Deferred Income Tax (Details) - USD ($) $ in Thousands</t>
        </is>
      </c>
      <c r="B1" s="2" t="inlineStr">
        <is>
          <t>12 Months Ended</t>
        </is>
      </c>
    </row>
    <row r="2">
      <c r="B2" s="2" t="inlineStr">
        <is>
          <t>Dec. 31, 2021</t>
        </is>
      </c>
      <c r="C2" s="2" t="inlineStr">
        <is>
          <t>Dec. 31, 2020</t>
        </is>
      </c>
    </row>
    <row r="3">
      <c r="A3" s="3" t="inlineStr">
        <is>
          <t>Consolidated Statement of Income [Abstract]</t>
        </is>
      </c>
    </row>
    <row r="4">
      <c r="A4" s="4" t="inlineStr">
        <is>
          <t>Cash inflows (assets)</t>
        </is>
      </c>
      <c r="B4" s="6" t="n">
        <v>1016428</v>
      </c>
      <c r="C4" s="6" t="n">
        <v>2028646</v>
      </c>
    </row>
    <row r="5">
      <c r="A5" s="4" t="inlineStr">
        <is>
          <t>Cash outflows (liabilities)</t>
        </is>
      </c>
      <c r="B5" s="5" t="n">
        <v>-994807</v>
      </c>
      <c r="C5" s="5" t="n">
        <v>-2124872</v>
      </c>
    </row>
    <row r="6">
      <c r="A6" s="4" t="inlineStr">
        <is>
          <t>Consolidated statement of income</t>
        </is>
      </c>
      <c r="B6" s="5" t="n">
        <v>-284</v>
      </c>
      <c r="C6" s="5" t="n">
        <v>-41113</v>
      </c>
    </row>
    <row r="7">
      <c r="A7" s="4" t="inlineStr">
        <is>
          <t>Up to 1 year [Member]</t>
        </is>
      </c>
    </row>
    <row r="8">
      <c r="A8" s="3" t="inlineStr">
        <is>
          <t>Consolidated Statement of Income [Abstract]</t>
        </is>
      </c>
    </row>
    <row r="9">
      <c r="A9" s="4" t="inlineStr">
        <is>
          <t>Cash inflows (assets)</t>
        </is>
      </c>
      <c r="B9" s="5" t="n">
        <v>191962</v>
      </c>
      <c r="C9" s="5" t="n">
        <v>1268082</v>
      </c>
    </row>
    <row r="10">
      <c r="A10" s="4" t="inlineStr">
        <is>
          <t>Cash outflows (liabilities)</t>
        </is>
      </c>
      <c r="B10" s="5" t="n">
        <v>-209707</v>
      </c>
      <c r="C10" s="5" t="n">
        <v>-1347995</v>
      </c>
    </row>
    <row r="11">
      <c r="A11" s="4" t="inlineStr">
        <is>
          <t>Consolidated statement of income</t>
        </is>
      </c>
      <c r="B11" s="5" t="n">
        <v>-461</v>
      </c>
      <c r="C11" s="5" t="n">
        <v>-4939</v>
      </c>
    </row>
    <row r="12">
      <c r="A12" s="4" t="inlineStr">
        <is>
          <t>From 1 to 3 Years [Member]</t>
        </is>
      </c>
    </row>
    <row r="13">
      <c r="A13" s="3" t="inlineStr">
        <is>
          <t>Consolidated Statement of Income [Abstract]</t>
        </is>
      </c>
    </row>
    <row r="14">
      <c r="A14" s="4" t="inlineStr">
        <is>
          <t>Cash inflows (assets)</t>
        </is>
      </c>
      <c r="B14" s="5" t="n">
        <v>327914</v>
      </c>
      <c r="C14" s="5" t="n">
        <v>229366</v>
      </c>
    </row>
    <row r="15">
      <c r="A15" s="4" t="inlineStr">
        <is>
          <t>Cash outflows (liabilities)</t>
        </is>
      </c>
      <c r="B15" s="5" t="n">
        <v>-338518</v>
      </c>
      <c r="C15" s="5" t="n">
        <v>-274482</v>
      </c>
    </row>
    <row r="16">
      <c r="A16" s="4" t="inlineStr">
        <is>
          <t>Consolidated statement of income</t>
        </is>
      </c>
      <c r="B16" s="5" t="n">
        <v>-20</v>
      </c>
      <c r="C16" s="5" t="n">
        <v>-5314</v>
      </c>
    </row>
    <row r="17">
      <c r="A17" s="4" t="inlineStr">
        <is>
          <t>From 3 to 5 Years [Member]</t>
        </is>
      </c>
    </row>
    <row r="18">
      <c r="A18" s="3" t="inlineStr">
        <is>
          <t>Consolidated Statement of Income [Abstract]</t>
        </is>
      </c>
    </row>
    <row r="19">
      <c r="A19" s="4" t="inlineStr">
        <is>
          <t>Cash inflows (assets)</t>
        </is>
      </c>
      <c r="B19" s="5" t="n">
        <v>496552</v>
      </c>
      <c r="C19" s="5" t="n">
        <v>275235</v>
      </c>
    </row>
    <row r="20">
      <c r="A20" s="4" t="inlineStr">
        <is>
          <t>Cash outflows (liabilities)</t>
        </is>
      </c>
      <c r="B20" s="5" t="n">
        <v>-446582</v>
      </c>
      <c r="C20" s="5" t="n">
        <v>-265536</v>
      </c>
    </row>
    <row r="21">
      <c r="A21" s="4" t="inlineStr">
        <is>
          <t>Consolidated statement of income</t>
        </is>
      </c>
      <c r="B21" s="5" t="n">
        <v>197</v>
      </c>
      <c r="C21" s="5" t="n">
        <v>-4969</v>
      </c>
    </row>
    <row r="22">
      <c r="A22" s="4" t="inlineStr">
        <is>
          <t>More than 5 Years [Member]</t>
        </is>
      </c>
    </row>
    <row r="23">
      <c r="A23" s="3" t="inlineStr">
        <is>
          <t>Consolidated Statement of Income [Abstract]</t>
        </is>
      </c>
    </row>
    <row r="24">
      <c r="A24" s="4" t="inlineStr">
        <is>
          <t>Cash inflows (assets)</t>
        </is>
      </c>
      <c r="B24" s="5" t="n">
        <v>0</v>
      </c>
      <c r="C24" s="5" t="n">
        <v>255963</v>
      </c>
    </row>
    <row r="25">
      <c r="A25" s="4" t="inlineStr">
        <is>
          <t>Cash outflows (liabilities)</t>
        </is>
      </c>
      <c r="B25" s="5" t="n">
        <v>0</v>
      </c>
      <c r="C25" s="5" t="n">
        <v>-236859</v>
      </c>
    </row>
    <row r="26">
      <c r="A26" s="4" t="inlineStr">
        <is>
          <t>Consolidated statement of income</t>
        </is>
      </c>
      <c r="B26" s="6" t="n">
        <v>0</v>
      </c>
      <c r="C26" s="6" t="n">
        <v>-2589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21" customWidth="1" min="5" max="5"/>
    <col width="21" customWidth="1" min="6" max="6"/>
  </cols>
  <sheetData>
    <row r="1">
      <c r="A1" s="1" t="inlineStr">
        <is>
          <t>OTHER ASSETS AND OTHER LIABILITIES, Movement of Investment Properties (Details) S/ in Thousands, $ in Thousands</t>
        </is>
      </c>
      <c r="C1" s="2" t="inlineStr">
        <is>
          <t>12 Months Ended</t>
        </is>
      </c>
    </row>
    <row r="2">
      <c r="C2" s="2" t="inlineStr">
        <is>
          <t>Dec. 31, 2021PEN (S/)</t>
        </is>
      </c>
      <c r="D2" s="2" t="inlineStr">
        <is>
          <t>[1]</t>
        </is>
      </c>
      <c r="E2" s="2" t="inlineStr">
        <is>
          <t>Dec. 31, 2021USD ($)</t>
        </is>
      </c>
      <c r="F2" s="2" t="inlineStr">
        <is>
          <t>Dec. 31, 2020USD ($)</t>
        </is>
      </c>
    </row>
    <row r="3">
      <c r="A3" s="3" t="inlineStr">
        <is>
          <t>Changes in investment property [Abstract]</t>
        </is>
      </c>
    </row>
    <row r="4">
      <c r="A4" s="4" t="inlineStr">
        <is>
          <t>Beginning Balance</t>
        </is>
      </c>
      <c r="C4" s="4" t="inlineStr">
        <is>
          <t>S/ 466,859</t>
        </is>
      </c>
      <c r="E4" s="6" t="n">
        <v>466859</v>
      </c>
    </row>
    <row r="5">
      <c r="A5" s="4" t="inlineStr">
        <is>
          <t>Ending Balance</t>
        </is>
      </c>
      <c r="C5" s="4" t="inlineStr">
        <is>
          <t>S/ 469,113</t>
        </is>
      </c>
      <c r="E5" s="5" t="n">
        <v>469113</v>
      </c>
      <c r="F5" s="6" t="n">
        <v>466859</v>
      </c>
    </row>
    <row r="6">
      <c r="A6" s="4" t="inlineStr">
        <is>
          <t>Impairment losses</t>
        </is>
      </c>
      <c r="B6" s="4" t="inlineStr">
        <is>
          <t>[2]</t>
        </is>
      </c>
      <c r="E6" s="5" t="n">
        <v>1410</v>
      </c>
      <c r="F6" s="5" t="n">
        <v>1410</v>
      </c>
    </row>
    <row r="7">
      <c r="A7" s="4" t="inlineStr">
        <is>
          <t>Cost [Member]</t>
        </is>
      </c>
    </row>
    <row r="8">
      <c r="A8" s="3" t="inlineStr">
        <is>
          <t>Changes in investment property [Abstract]</t>
        </is>
      </c>
    </row>
    <row r="9">
      <c r="A9" s="4" t="inlineStr">
        <is>
          <t>Beginning Balance</t>
        </is>
      </c>
      <c r="E9" s="5" t="n">
        <v>513918</v>
      </c>
      <c r="F9" s="5" t="n">
        <v>491366</v>
      </c>
    </row>
    <row r="10">
      <c r="A10" s="4" t="inlineStr">
        <is>
          <t>Additions</t>
        </is>
      </c>
      <c r="B10" s="4" t="inlineStr">
        <is>
          <t>[3]</t>
        </is>
      </c>
      <c r="E10" s="5" t="n">
        <v>12068</v>
      </c>
      <c r="F10" s="5" t="n">
        <v>26533</v>
      </c>
    </row>
    <row r="11">
      <c r="A11" s="4" t="inlineStr">
        <is>
          <t>Sales</t>
        </is>
      </c>
      <c r="B11" s="4" t="inlineStr">
        <is>
          <t>[4]</t>
        </is>
      </c>
      <c r="E11" s="5" t="n">
        <v>0</v>
      </c>
      <c r="F11" s="5" t="n">
        <v>-233</v>
      </c>
    </row>
    <row r="12">
      <c r="A12" s="4" t="inlineStr">
        <is>
          <t>Disposals and other</t>
        </is>
      </c>
      <c r="E12" s="5" t="n">
        <v>949</v>
      </c>
      <c r="F12" s="5" t="n">
        <v>-3748</v>
      </c>
    </row>
    <row r="13">
      <c r="A13" s="4" t="inlineStr">
        <is>
          <t>Ending Balance</t>
        </is>
      </c>
      <c r="E13" s="5" t="n">
        <v>526935</v>
      </c>
      <c r="F13" s="5" t="n">
        <v>513918</v>
      </c>
    </row>
    <row r="14">
      <c r="A14" s="4" t="inlineStr">
        <is>
          <t>Accumulated Depreciation [Member]</t>
        </is>
      </c>
    </row>
    <row r="15">
      <c r="A15" s="3" t="inlineStr">
        <is>
          <t>Changes in investment property [Abstract]</t>
        </is>
      </c>
    </row>
    <row r="16">
      <c r="A16" s="4" t="inlineStr">
        <is>
          <t>Beginning Balance</t>
        </is>
      </c>
      <c r="E16" s="5" t="n">
        <v>45649</v>
      </c>
      <c r="F16" s="5" t="n">
        <v>39027</v>
      </c>
    </row>
    <row r="17">
      <c r="A17" s="4" t="inlineStr">
        <is>
          <t>Sales</t>
        </is>
      </c>
      <c r="B17" s="4" t="inlineStr">
        <is>
          <t>[4]</t>
        </is>
      </c>
      <c r="E17" s="5" t="n">
        <v>0</v>
      </c>
      <c r="F17" s="5" t="n">
        <v>-148</v>
      </c>
    </row>
    <row r="18">
      <c r="A18" s="4" t="inlineStr">
        <is>
          <t>Disposals and other</t>
        </is>
      </c>
      <c r="E18" s="5" t="n">
        <v>3461</v>
      </c>
      <c r="F18" s="5" t="n">
        <v>-248</v>
      </c>
    </row>
    <row r="19">
      <c r="A19" s="4" t="inlineStr">
        <is>
          <t>Depreciation for the period</t>
        </is>
      </c>
      <c r="E19" s="5" t="n">
        <v>7302</v>
      </c>
      <c r="F19" s="5" t="n">
        <v>7018</v>
      </c>
    </row>
    <row r="20">
      <c r="A20" s="4" t="inlineStr">
        <is>
          <t>Ending Balance</t>
        </is>
      </c>
      <c r="E20" s="5" t="n">
        <v>56412</v>
      </c>
      <c r="F20" s="5" t="n">
        <v>45649</v>
      </c>
    </row>
    <row r="21">
      <c r="A21" s="4" t="inlineStr">
        <is>
          <t>Land [Member]</t>
        </is>
      </c>
    </row>
    <row r="22">
      <c r="A22" s="3" t="inlineStr">
        <is>
          <t>Changes in investment property [Abstract]</t>
        </is>
      </c>
    </row>
    <row r="23">
      <c r="A23" s="4" t="inlineStr">
        <is>
          <t>Ending Balance</t>
        </is>
      </c>
      <c r="E23" s="5" t="n">
        <v>274080</v>
      </c>
    </row>
    <row r="24">
      <c r="A24" s="4" t="inlineStr">
        <is>
          <t>Impairment losses</t>
        </is>
      </c>
      <c r="B24" s="4" t="inlineStr">
        <is>
          <t>[2]</t>
        </is>
      </c>
      <c r="E24" s="5" t="n">
        <v>689</v>
      </c>
    </row>
    <row r="25">
      <c r="A25" s="4" t="inlineStr">
        <is>
          <t>Land [Member] | Cost [Member]</t>
        </is>
      </c>
    </row>
    <row r="26">
      <c r="A26" s="3" t="inlineStr">
        <is>
          <t>Changes in investment property [Abstract]</t>
        </is>
      </c>
    </row>
    <row r="27">
      <c r="A27" s="4" t="inlineStr">
        <is>
          <t>Beginning Balance</t>
        </is>
      </c>
      <c r="E27" s="5" t="n">
        <v>263439</v>
      </c>
    </row>
    <row r="28">
      <c r="A28" s="4" t="inlineStr">
        <is>
          <t>Additions</t>
        </is>
      </c>
      <c r="B28" s="4" t="inlineStr">
        <is>
          <t>[3]</t>
        </is>
      </c>
      <c r="E28" s="5" t="n">
        <v>12068</v>
      </c>
    </row>
    <row r="29">
      <c r="A29" s="4" t="inlineStr">
        <is>
          <t>Sales</t>
        </is>
      </c>
      <c r="B29" s="4" t="inlineStr">
        <is>
          <t>[4]</t>
        </is>
      </c>
      <c r="E29" s="5" t="n">
        <v>0</v>
      </c>
    </row>
    <row r="30">
      <c r="A30" s="4" t="inlineStr">
        <is>
          <t>Disposals and other</t>
        </is>
      </c>
      <c r="E30" s="5" t="n">
        <v>-738</v>
      </c>
    </row>
    <row r="31">
      <c r="A31" s="4" t="inlineStr">
        <is>
          <t>Ending Balance</t>
        </is>
      </c>
      <c r="E31" s="5" t="n">
        <v>274769</v>
      </c>
      <c r="F31" s="5" t="n">
        <v>263439</v>
      </c>
    </row>
    <row r="32">
      <c r="A32" s="4" t="inlineStr">
        <is>
          <t>Land [Member] | Accumulated Depreciation [Member]</t>
        </is>
      </c>
    </row>
    <row r="33">
      <c r="A33" s="3" t="inlineStr">
        <is>
          <t>Changes in investment property [Abstract]</t>
        </is>
      </c>
    </row>
    <row r="34">
      <c r="A34" s="4" t="inlineStr">
        <is>
          <t>Beginning Balance</t>
        </is>
      </c>
      <c r="E34" s="5" t="n">
        <v>0</v>
      </c>
    </row>
    <row r="35">
      <c r="A35" s="4" t="inlineStr">
        <is>
          <t>Sales</t>
        </is>
      </c>
      <c r="B35" s="4" t="inlineStr">
        <is>
          <t>[4]</t>
        </is>
      </c>
      <c r="E35" s="5" t="n">
        <v>0</v>
      </c>
    </row>
    <row r="36">
      <c r="A36" s="4" t="inlineStr">
        <is>
          <t>Disposals and other</t>
        </is>
      </c>
      <c r="E36" s="5" t="n">
        <v>0</v>
      </c>
    </row>
    <row r="37">
      <c r="A37" s="4" t="inlineStr">
        <is>
          <t>Depreciation for the period</t>
        </is>
      </c>
      <c r="E37" s="5" t="n">
        <v>0</v>
      </c>
    </row>
    <row r="38">
      <c r="A38" s="4" t="inlineStr">
        <is>
          <t>Ending Balance</t>
        </is>
      </c>
      <c r="E38" s="5" t="n">
        <v>0</v>
      </c>
      <c r="F38" s="5" t="n">
        <v>0</v>
      </c>
    </row>
    <row r="39">
      <c r="A39" s="4" t="inlineStr">
        <is>
          <t>Buildings [Member]</t>
        </is>
      </c>
    </row>
    <row r="40">
      <c r="A40" s="3" t="inlineStr">
        <is>
          <t>Changes in investment property [Abstract]</t>
        </is>
      </c>
    </row>
    <row r="41">
      <c r="A41" s="4" t="inlineStr">
        <is>
          <t>Ending Balance</t>
        </is>
      </c>
      <c r="E41" s="5" t="n">
        <v>195033</v>
      </c>
    </row>
    <row r="42">
      <c r="A42" s="4" t="inlineStr">
        <is>
          <t>Impairment losses</t>
        </is>
      </c>
      <c r="B42" s="4" t="inlineStr">
        <is>
          <t>[2]</t>
        </is>
      </c>
      <c r="E42" s="5" t="n">
        <v>721</v>
      </c>
    </row>
    <row r="43">
      <c r="A43" s="4" t="inlineStr">
        <is>
          <t>Buildings [Member] | Cost [Member]</t>
        </is>
      </c>
    </row>
    <row r="44">
      <c r="A44" s="3" t="inlineStr">
        <is>
          <t>Changes in investment property [Abstract]</t>
        </is>
      </c>
    </row>
    <row r="45">
      <c r="A45" s="4" t="inlineStr">
        <is>
          <t>Beginning Balance</t>
        </is>
      </c>
      <c r="E45" s="5" t="n">
        <v>250479</v>
      </c>
    </row>
    <row r="46">
      <c r="A46" s="4" t="inlineStr">
        <is>
          <t>Additions</t>
        </is>
      </c>
      <c r="B46" s="4" t="inlineStr">
        <is>
          <t>[3]</t>
        </is>
      </c>
      <c r="E46" s="5" t="n">
        <v>0</v>
      </c>
    </row>
    <row r="47">
      <c r="A47" s="4" t="inlineStr">
        <is>
          <t>Sales</t>
        </is>
      </c>
      <c r="B47" s="4" t="inlineStr">
        <is>
          <t>[4]</t>
        </is>
      </c>
      <c r="E47" s="5" t="n">
        <v>0</v>
      </c>
    </row>
    <row r="48">
      <c r="A48" s="4" t="inlineStr">
        <is>
          <t>Disposals and other</t>
        </is>
      </c>
      <c r="E48" s="5" t="n">
        <v>1687</v>
      </c>
    </row>
    <row r="49">
      <c r="A49" s="4" t="inlineStr">
        <is>
          <t>Ending Balance</t>
        </is>
      </c>
      <c r="E49" s="5" t="n">
        <v>252166</v>
      </c>
      <c r="F49" s="5" t="n">
        <v>250479</v>
      </c>
    </row>
    <row r="50">
      <c r="A50" s="4" t="inlineStr">
        <is>
          <t>Buildings [Member] | Accumulated Depreciation [Member]</t>
        </is>
      </c>
    </row>
    <row r="51">
      <c r="A51" s="3" t="inlineStr">
        <is>
          <t>Changes in investment property [Abstract]</t>
        </is>
      </c>
    </row>
    <row r="52">
      <c r="A52" s="4" t="inlineStr">
        <is>
          <t>Beginning Balance</t>
        </is>
      </c>
      <c r="E52" s="5" t="n">
        <v>45649</v>
      </c>
    </row>
    <row r="53">
      <c r="A53" s="4" t="inlineStr">
        <is>
          <t>Sales</t>
        </is>
      </c>
      <c r="B53" s="4" t="inlineStr">
        <is>
          <t>[4]</t>
        </is>
      </c>
      <c r="E53" s="5" t="n">
        <v>0</v>
      </c>
    </row>
    <row r="54">
      <c r="A54" s="4" t="inlineStr">
        <is>
          <t>Disposals and other</t>
        </is>
      </c>
      <c r="E54" s="5" t="n">
        <v>3461</v>
      </c>
    </row>
    <row r="55">
      <c r="A55" s="4" t="inlineStr">
        <is>
          <t>Depreciation for the period</t>
        </is>
      </c>
      <c r="E55" s="5" t="n">
        <v>7302</v>
      </c>
    </row>
    <row r="56">
      <c r="A56" s="4" t="inlineStr">
        <is>
          <t>Ending Balance</t>
        </is>
      </c>
      <c r="E56" s="6" t="n">
        <v>56412</v>
      </c>
      <c r="F56" s="6" t="n">
        <v>45649</v>
      </c>
    </row>
    <row r="57"/>
    <row r="58">
      <c r="A58" s="4" t="inlineStr">
        <is>
          <t>[1]</t>
        </is>
      </c>
      <c r="B58" s="4" t="inlineStr">
        <is>
          <t>Investment properties -</t>
        </is>
      </c>
    </row>
    <row r="59">
      <c r="A59" s="4" t="inlineStr">
        <is>
          <t>[2]</t>
        </is>
      </c>
      <c r="B59" s="4" t="inlineStr">
        <is>
          <t>The Group’s Management has determined that the
                          recoverable value of its investment properties is greater than their net carrying amount.</t>
        </is>
      </c>
    </row>
    <row r="60">
      <c r="A60" s="4" t="inlineStr">
        <is>
          <t>[3]</t>
        </is>
      </c>
      <c r="B60" s="4" t="inlineStr">
        <is>
          <t>As of December 31, 2021, in order to consolidate the real estate projects, the Group has made disbursements
of improvements for S/ 12.1 5.8 4.3 2.0 12.5 5.1 3.8 2.4</t>
        </is>
      </c>
    </row>
    <row r="61">
      <c r="A61" s="4" t="inlineStr">
        <is>
          <t>[4]</t>
        </is>
      </c>
      <c r="B61" s="4" t="inlineStr">
        <is>
          <t>No</t>
        </is>
      </c>
    </row>
  </sheetData>
  <mergeCells count="61">
    <mergeCell ref="A1:B2"/>
    <mergeCell ref="C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A57:E57"/>
    <mergeCell ref="B58:E58"/>
    <mergeCell ref="B59:E59"/>
    <mergeCell ref="B60:E60"/>
    <mergeCell ref="B61:E6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1" customWidth="1" min="6" max="6"/>
    <col width="21" customWidth="1" min="7" max="7"/>
  </cols>
  <sheetData>
    <row r="1">
      <c r="A1" s="1" t="inlineStr">
        <is>
          <t>OTHER ASSETS AND OTHER LIABILITIES, Information of Office Rental (Details) S/ in Thousands, $ in Millions</t>
        </is>
      </c>
      <c r="C1" s="2" t="inlineStr">
        <is>
          <t>12 Months Ended</t>
        </is>
      </c>
    </row>
    <row r="2">
      <c r="C2" s="2" t="inlineStr">
        <is>
          <t>Dec. 31, 2021PEN (S/)</t>
        </is>
      </c>
      <c r="D2" s="2" t="inlineStr">
        <is>
          <t>Dec. 31, 2020PEN (S/)</t>
        </is>
      </c>
      <c r="E2" s="2" t="inlineStr">
        <is>
          <t>Dec. 31, 2019PEN (S/)</t>
        </is>
      </c>
      <c r="F2" s="2" t="inlineStr">
        <is>
          <t>Dec. 31, 2021USD ($)</t>
        </is>
      </c>
      <c r="G2" s="2" t="inlineStr">
        <is>
          <t>Dec. 31, 2020USD ($)</t>
        </is>
      </c>
    </row>
    <row r="3">
      <c r="A3" s="3" t="inlineStr">
        <is>
          <t>Operational information [Abstract]</t>
        </is>
      </c>
    </row>
    <row r="4">
      <c r="A4" s="4" t="inlineStr">
        <is>
          <t>Gains (losses) on cash flow hedges, net of tax</t>
        </is>
      </c>
      <c r="C4" s="4" t="inlineStr">
        <is>
          <t>S/ 97,251</t>
        </is>
      </c>
      <c r="D4" s="4" t="inlineStr">
        <is>
          <t>S/ (66,782)</t>
        </is>
      </c>
      <c r="E4" s="4" t="inlineStr">
        <is>
          <t>S/ (62,002)</t>
        </is>
      </c>
    </row>
    <row r="5">
      <c r="A5" s="4" t="inlineStr">
        <is>
          <t>Advance payment to suppliers</t>
        </is>
      </c>
      <c r="C5" s="5" t="n">
        <v>454000</v>
      </c>
      <c r="D5" s="5" t="n">
        <v>507900</v>
      </c>
      <c r="F5" s="10" t="n">
        <v>113.9</v>
      </c>
      <c r="G5" s="10" t="n">
        <v>165.1</v>
      </c>
    </row>
    <row r="6">
      <c r="A6" s="4" t="inlineStr">
        <is>
          <t>Investments in associates</t>
        </is>
      </c>
      <c r="B6" s="4" t="inlineStr">
        <is>
          <t>[1]</t>
        </is>
      </c>
      <c r="C6" s="5" t="n">
        <v>658697</v>
      </c>
      <c r="D6" s="5" t="n">
        <v>645886</v>
      </c>
    </row>
    <row r="7">
      <c r="A7" s="4" t="inlineStr">
        <is>
          <t>Disbursements for improvements of buildings</t>
        </is>
      </c>
      <c r="C7" s="5" t="n">
        <v>12100</v>
      </c>
    </row>
    <row r="8">
      <c r="A8" s="4" t="inlineStr">
        <is>
          <t>Sale value</t>
        </is>
      </c>
      <c r="C8" s="5" t="n">
        <v>0</v>
      </c>
      <c r="D8" s="5" t="n">
        <v>78</v>
      </c>
      <c r="E8" s="4" t="inlineStr">
        <is>
          <t>S/ 38,969</t>
        </is>
      </c>
    </row>
    <row r="9">
      <c r="A9" s="4" t="inlineStr">
        <is>
          <t>Disposal cost</t>
        </is>
      </c>
      <c r="D9" s="5" t="n">
        <v>90</v>
      </c>
    </row>
    <row r="10">
      <c r="A10" s="4" t="inlineStr">
        <is>
          <t>Land [Member]</t>
        </is>
      </c>
    </row>
    <row r="11">
      <c r="A11" s="3" t="inlineStr">
        <is>
          <t>Operational information [Abstract]</t>
        </is>
      </c>
    </row>
    <row r="12">
      <c r="A12" s="4" t="inlineStr">
        <is>
          <t>Additions from acquisitions, investment property</t>
        </is>
      </c>
      <c r="D12" s="5" t="n">
        <v>12500</v>
      </c>
    </row>
    <row r="13">
      <c r="A13" s="4" t="inlineStr">
        <is>
          <t>Buildings [Member]</t>
        </is>
      </c>
    </row>
    <row r="14">
      <c r="A14" s="3" t="inlineStr">
        <is>
          <t>Operational information [Abstract]</t>
        </is>
      </c>
    </row>
    <row r="15">
      <c r="A15" s="4" t="inlineStr">
        <is>
          <t>Disbursements for improvements of buildings</t>
        </is>
      </c>
      <c r="C15" s="5" t="n">
        <v>2000</v>
      </c>
      <c r="D15" s="5" t="n">
        <v>2400</v>
      </c>
    </row>
    <row r="16">
      <c r="A16" s="4" t="inlineStr">
        <is>
          <t>Entidad Prestadora de Salud [Member]</t>
        </is>
      </c>
    </row>
    <row r="17">
      <c r="A17" s="3" t="inlineStr">
        <is>
          <t>Operational information [Abstract]</t>
        </is>
      </c>
    </row>
    <row r="18">
      <c r="A18" s="4" t="inlineStr">
        <is>
          <t>Investments in associates</t>
        </is>
      </c>
      <c r="C18" s="5" t="n">
        <v>598100</v>
      </c>
      <c r="D18" s="5" t="n">
        <v>603400</v>
      </c>
    </row>
    <row r="19">
      <c r="A19" s="4" t="inlineStr">
        <is>
          <t>Revoked Hedges [Member]</t>
        </is>
      </c>
    </row>
    <row r="20">
      <c r="A20" s="3" t="inlineStr">
        <is>
          <t>Operational information [Abstract]</t>
        </is>
      </c>
    </row>
    <row r="21">
      <c r="A21" s="4" t="inlineStr">
        <is>
          <t>Gains (losses) on cash flow hedges, net of tax</t>
        </is>
      </c>
      <c r="C21" s="5" t="n">
        <v>700</v>
      </c>
      <c r="D21" s="5" t="n">
        <v>2900</v>
      </c>
    </row>
    <row r="22">
      <c r="A22" s="4" t="inlineStr">
        <is>
          <t>Cash Flow Hedges [Member]</t>
        </is>
      </c>
    </row>
    <row r="23">
      <c r="A23" s="3" t="inlineStr">
        <is>
          <t>Operational information [Abstract]</t>
        </is>
      </c>
    </row>
    <row r="24">
      <c r="A24" s="4" t="inlineStr">
        <is>
          <t>Gains (losses) on cash flow hedges, net of tax</t>
        </is>
      </c>
      <c r="C24" s="5" t="n">
        <v>300</v>
      </c>
      <c r="D24" s="5" t="n">
        <v>38200</v>
      </c>
    </row>
    <row r="25">
      <c r="A25" s="4" t="inlineStr">
        <is>
          <t>Arequipa [Member] | Buildings [Member]</t>
        </is>
      </c>
    </row>
    <row r="26">
      <c r="A26" s="3" t="inlineStr">
        <is>
          <t>Operational information [Abstract]</t>
        </is>
      </c>
    </row>
    <row r="27">
      <c r="A27" s="4" t="inlineStr">
        <is>
          <t>Disbursements for improvements of buildings</t>
        </is>
      </c>
      <c r="C27" s="5" t="n">
        <v>5800</v>
      </c>
      <c r="D27" s="5" t="n">
        <v>5100</v>
      </c>
    </row>
    <row r="28">
      <c r="A28" s="4" t="inlineStr">
        <is>
          <t>Trujillo [Member] | Buildings [Member]</t>
        </is>
      </c>
    </row>
    <row r="29">
      <c r="A29" s="3" t="inlineStr">
        <is>
          <t>Operational information [Abstract]</t>
        </is>
      </c>
    </row>
    <row r="30">
      <c r="A30" s="4" t="inlineStr">
        <is>
          <t>Disbursements for improvements of buildings</t>
        </is>
      </c>
      <c r="D30" s="4" t="inlineStr">
        <is>
          <t>S/ 3,800</t>
        </is>
      </c>
    </row>
    <row r="31">
      <c r="A31" s="4" t="inlineStr">
        <is>
          <t>San Isidro [Member] | Buildings [Member]</t>
        </is>
      </c>
    </row>
    <row r="32">
      <c r="A32" s="3" t="inlineStr">
        <is>
          <t>Operational information [Abstract]</t>
        </is>
      </c>
    </row>
    <row r="33">
      <c r="A33" s="4" t="inlineStr">
        <is>
          <t>Disbursements for improvements of buildings</t>
        </is>
      </c>
      <c r="C33" s="4" t="inlineStr">
        <is>
          <t>S/ 4,300</t>
        </is>
      </c>
    </row>
    <row r="34"/>
    <row r="35">
      <c r="A35" s="4" t="inlineStr">
        <is>
          <t>[1]</t>
        </is>
      </c>
      <c r="B35" s="4" t="inlineStr">
        <is>
          <t>Credicorp’s principal associate is Entidad Prestadora de
                          Salud (EPS), whose balance amounts to S/598.1 million and S/603.4 million as of December 31, 2021 and 2020, respectively.</t>
        </is>
      </c>
    </row>
  </sheetData>
  <mergeCells count="4">
    <mergeCell ref="A1:B2"/>
    <mergeCell ref="C1:E1"/>
    <mergeCell ref="A34:F34"/>
    <mergeCell ref="B35:F3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OTHER ASSETS AND OTHER LIABILITIES, Information Related to Balance of Margins and Accounts Payable (Details) - PEN (S/) S/ in Thousands</t>
        </is>
      </c>
      <c r="C1" s="2" t="inlineStr">
        <is>
          <t>Dec. 31, 2021</t>
        </is>
      </c>
      <c r="D1" s="2" t="inlineStr">
        <is>
          <t>Dec. 31, 2020</t>
        </is>
      </c>
    </row>
    <row r="2">
      <c r="A2" s="3" t="inlineStr">
        <is>
          <t>Accounts payable [Abstract]</t>
        </is>
      </c>
    </row>
    <row r="3">
      <c r="A3" s="4" t="inlineStr">
        <is>
          <t>Accounts payable to suppliers</t>
        </is>
      </c>
      <c r="C3" s="4" t="inlineStr">
        <is>
          <t>S/ 208,400</t>
        </is>
      </c>
      <c r="D3" s="4" t="inlineStr">
        <is>
          <t>S/ 215,000</t>
        </is>
      </c>
    </row>
    <row r="4">
      <c r="A4" s="4" t="inlineStr">
        <is>
          <t>Accounts payable to policyholders</t>
        </is>
      </c>
      <c r="C4" s="5" t="n">
        <v>108100</v>
      </c>
      <c r="D4" s="5" t="n">
        <v>91500</v>
      </c>
    </row>
    <row r="5">
      <c r="A5" s="4" t="inlineStr">
        <is>
          <t>Accounts payable for purchase of deferred foreign currency</t>
        </is>
      </c>
      <c r="C5" s="5" t="n">
        <v>101600</v>
      </c>
      <c r="D5" s="5" t="n">
        <v>65900</v>
      </c>
    </row>
    <row r="6">
      <c r="A6" s="4" t="inlineStr">
        <is>
          <t>Accounts payable to intermediaries</t>
        </is>
      </c>
      <c r="C6" s="5" t="n">
        <v>90000</v>
      </c>
      <c r="D6" s="5" t="n">
        <v>87300</v>
      </c>
    </row>
    <row r="7">
      <c r="A7" s="4" t="inlineStr">
        <is>
          <t>Accounts payable for premiums to the Deposit Insurance Fund</t>
        </is>
      </c>
      <c r="C7" s="5" t="n">
        <v>52700</v>
      </c>
      <c r="D7" s="5" t="n">
        <v>46400</v>
      </c>
    </row>
    <row r="8">
      <c r="A8" s="4" t="inlineStr">
        <is>
          <t>Interbank operations to be settled with the BCRP</t>
        </is>
      </c>
      <c r="C8" s="5" t="n">
        <v>8800</v>
      </c>
      <c r="D8" s="5" t="n">
        <v>39600</v>
      </c>
    </row>
    <row r="9">
      <c r="A9" s="4" t="inlineStr">
        <is>
          <t>Liquidation Funds of Financiera TFC</t>
        </is>
      </c>
      <c r="C9" s="5" t="n">
        <v>12000</v>
      </c>
      <c r="D9" s="5" t="n">
        <v>12500</v>
      </c>
    </row>
    <row r="10">
      <c r="A10" s="4" t="inlineStr">
        <is>
          <t>Repurchase agreements to be settled</t>
        </is>
      </c>
      <c r="D10" s="5" t="n">
        <v>9500</v>
      </c>
    </row>
    <row r="11">
      <c r="A11" s="4" t="inlineStr">
        <is>
          <t>Accounts payable to an associate</t>
        </is>
      </c>
      <c r="C11" s="5" t="n">
        <v>7400</v>
      </c>
      <c r="D11" s="5" t="n">
        <v>3900</v>
      </c>
    </row>
    <row r="12">
      <c r="A12" s="4" t="inlineStr">
        <is>
          <t>Dividend payables</t>
        </is>
      </c>
      <c r="B12" s="4" t="inlineStr">
        <is>
          <t>[1]</t>
        </is>
      </c>
      <c r="C12" s="5" t="n">
        <v>18880</v>
      </c>
      <c r="D12" s="5" t="n">
        <v>22808</v>
      </c>
    </row>
    <row r="13">
      <c r="A13" s="4" t="inlineStr">
        <is>
          <t>Banco de Credito del Peru [Member]</t>
        </is>
      </c>
    </row>
    <row r="14">
      <c r="A14" s="3" t="inlineStr">
        <is>
          <t>Accounts payable [Abstract]</t>
        </is>
      </c>
    </row>
    <row r="15">
      <c r="A15" s="4" t="inlineStr">
        <is>
          <t>Dividend payables</t>
        </is>
      </c>
      <c r="C15" s="4" t="inlineStr">
        <is>
          <t>S/ 17,300</t>
        </is>
      </c>
      <c r="D15" s="4" t="inlineStr">
        <is>
          <t>S/ 18,900</t>
        </is>
      </c>
    </row>
    <row r="16"/>
    <row r="17">
      <c r="A17" s="4" t="inlineStr">
        <is>
          <t>[1]</t>
        </is>
      </c>
      <c r="B17" s="4" t="inlineStr">
        <is>
          <t>As of December 31, 2021, the balance corresponds mainly to S/ 17.3 18.9</t>
        </is>
      </c>
    </row>
  </sheetData>
  <mergeCells count="3">
    <mergeCell ref="A1:B1"/>
    <mergeCell ref="A16:C16"/>
    <mergeCell ref="B17:C17"/>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1" customWidth="1" min="6" max="6"/>
  </cols>
  <sheetData>
    <row r="1">
      <c r="A1" s="1" t="inlineStr">
        <is>
          <t>OTHER ASSETS AND OTHER LIABILITIES, Movement of Provision for Sundry Risks (Details) S/ in Thousands, $ in Thousands</t>
        </is>
      </c>
      <c r="B1" s="2" t="inlineStr">
        <is>
          <t>12 Months Ended</t>
        </is>
      </c>
    </row>
    <row r="2">
      <c r="B2" s="2" t="inlineStr">
        <is>
          <t>Dec. 31, 2021PEN (S/)</t>
        </is>
      </c>
      <c r="C2" s="2" t="inlineStr">
        <is>
          <t>[1]</t>
        </is>
      </c>
      <c r="D2" s="2" t="inlineStr">
        <is>
          <t>Dec. 31, 2021USD ($)</t>
        </is>
      </c>
      <c r="E2" s="2" t="inlineStr">
        <is>
          <t>Dec. 31, 2020USD ($)</t>
        </is>
      </c>
      <c r="F2" s="2" t="inlineStr">
        <is>
          <t>Dec. 31, 2019USD ($)</t>
        </is>
      </c>
    </row>
    <row r="3">
      <c r="A3" s="3" t="inlineStr">
        <is>
          <t>OTHER ASSETS AND OTHER LIABILITIES [Abstract]</t>
        </is>
      </c>
    </row>
    <row r="4">
      <c r="A4" s="4" t="inlineStr">
        <is>
          <t>Balance at the beginning of the year</t>
        </is>
      </c>
      <c r="B4" s="4" t="inlineStr">
        <is>
          <t>S/ 514,382</t>
        </is>
      </c>
      <c r="D4" s="6" t="n">
        <v>514382</v>
      </c>
      <c r="E4" s="6" t="n">
        <v>359853</v>
      </c>
      <c r="F4" s="6" t="n">
        <v>342350</v>
      </c>
    </row>
    <row r="5">
      <c r="A5" s="4" t="inlineStr">
        <is>
          <t>Provision, Note 29</t>
        </is>
      </c>
      <c r="D5" s="5" t="n">
        <v>70824</v>
      </c>
      <c r="E5" s="5" t="n">
        <v>140897</v>
      </c>
      <c r="F5" s="5" t="n">
        <v>27272</v>
      </c>
    </row>
    <row r="6">
      <c r="A6" s="4" t="inlineStr">
        <is>
          <t>Increase (decrease), net</t>
        </is>
      </c>
      <c r="D6" s="5" t="n">
        <v>28806</v>
      </c>
      <c r="E6" s="5" t="n">
        <v>13632</v>
      </c>
      <c r="F6" s="5" t="n">
        <v>-9769</v>
      </c>
    </row>
    <row r="7">
      <c r="A7" s="4" t="inlineStr">
        <is>
          <t>Balances</t>
        </is>
      </c>
      <c r="B7" s="4" t="inlineStr">
        <is>
          <t>S/ 614,012</t>
        </is>
      </c>
      <c r="D7" s="6" t="n">
        <v>614012</v>
      </c>
      <c r="E7" s="6" t="n">
        <v>514382</v>
      </c>
      <c r="F7" s="6" t="n">
        <v>359853</v>
      </c>
    </row>
    <row r="8"/>
    <row r="9">
      <c r="A9" s="4" t="inlineStr">
        <is>
          <t>[1]</t>
        </is>
      </c>
      <c r="B9" s="4" t="inlineStr">
        <is>
          <t>The movement of the provision for sundry risks for the
                          years ended December 31, 2021, 2020 and 2019 was as follows:</t>
        </is>
      </c>
    </row>
  </sheetData>
  <mergeCells count="9">
    <mergeCell ref="A1:A2"/>
    <mergeCell ref="B1:F1"/>
    <mergeCell ref="B3:C3"/>
    <mergeCell ref="B4:C4"/>
    <mergeCell ref="B5:C5"/>
    <mergeCell ref="B6:C6"/>
    <mergeCell ref="B7:C7"/>
    <mergeCell ref="A8:F8"/>
    <mergeCell ref="B9:F9"/>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DEPOSITS AND OBLIGATIONS, Demand deposits (Details) - PEN (S/) S/ in Thousands</t>
        </is>
      </c>
      <c r="B1" s="2" t="inlineStr">
        <is>
          <t>Dec. 31, 2021</t>
        </is>
      </c>
      <c r="C1" s="2" t="inlineStr">
        <is>
          <t>Dec. 31, 2020</t>
        </is>
      </c>
    </row>
    <row r="2">
      <c r="A2" s="3" t="inlineStr">
        <is>
          <t>DEPOSITS AND OBLIGATIONS [Abstract]</t>
        </is>
      </c>
    </row>
    <row r="3">
      <c r="A3" s="4" t="inlineStr">
        <is>
          <t>Demand deposits</t>
        </is>
      </c>
      <c r="B3" s="4" t="inlineStr">
        <is>
          <t>S/ 58,629,661</t>
        </is>
      </c>
      <c r="C3" s="4" t="inlineStr">
        <is>
          <t>S/ 54,530,355</t>
        </is>
      </c>
    </row>
    <row r="4">
      <c r="A4" s="4" t="inlineStr">
        <is>
          <t>Saving deposits</t>
        </is>
      </c>
      <c r="B4" s="5" t="n">
        <v>56945262</v>
      </c>
      <c r="C4" s="5" t="n">
        <v>50069129</v>
      </c>
    </row>
    <row r="5">
      <c r="A5" s="4" t="inlineStr">
        <is>
          <t>Time deposits</t>
        </is>
      </c>
      <c r="B5" s="5" t="n">
        <v>28668120</v>
      </c>
      <c r="C5" s="5" t="n">
        <v>28121094</v>
      </c>
    </row>
    <row r="6">
      <c r="A6" s="4" t="inlineStr">
        <is>
          <t>Severance indemnity deposits</t>
        </is>
      </c>
      <c r="B6" s="5" t="n">
        <v>4017065</v>
      </c>
      <c r="C6" s="5" t="n">
        <v>7736747</v>
      </c>
    </row>
    <row r="7">
      <c r="A7" s="4" t="inlineStr">
        <is>
          <t>Bank's negotiable certificates</t>
        </is>
      </c>
      <c r="B7" s="5" t="n">
        <v>1327690</v>
      </c>
      <c r="C7" s="5" t="n">
        <v>1202996</v>
      </c>
    </row>
    <row r="8">
      <c r="A8" s="4" t="inlineStr">
        <is>
          <t>Total</t>
        </is>
      </c>
      <c r="B8" s="5" t="n">
        <v>149587798</v>
      </c>
      <c r="C8" s="5" t="n">
        <v>141660321</v>
      </c>
    </row>
    <row r="9">
      <c r="A9" s="4" t="inlineStr">
        <is>
          <t>Interest payable</t>
        </is>
      </c>
      <c r="B9" s="5" t="n">
        <v>753064</v>
      </c>
      <c r="C9" s="5" t="n">
        <v>705181</v>
      </c>
    </row>
    <row r="10">
      <c r="A10" s="4" t="inlineStr">
        <is>
          <t>Total deposits and obligations</t>
        </is>
      </c>
      <c r="B10" s="4" t="inlineStr">
        <is>
          <t>S/ 150,340,862</t>
        </is>
      </c>
      <c r="C10" s="4" t="inlineStr">
        <is>
          <t>S/ 142,365,502</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BLIGATIONS, Non-interest-bearing and interest-bearing deposits and obligations (Details) - PEN (S/) S/ in Thousands</t>
        </is>
      </c>
      <c r="B1" s="2" t="inlineStr">
        <is>
          <t>Dec. 31, 2021</t>
        </is>
      </c>
      <c r="C1" s="2" t="inlineStr">
        <is>
          <t>Dec. 31, 2020</t>
        </is>
      </c>
    </row>
    <row r="2">
      <c r="A2" s="3" t="inlineStr">
        <is>
          <t>Deposits and Obligations [Abstract]</t>
        </is>
      </c>
    </row>
    <row r="3">
      <c r="A3" s="4" t="inlineStr">
        <is>
          <t>Non interest bearing deposits</t>
        </is>
      </c>
      <c r="B3" s="4" t="inlineStr">
        <is>
          <t>S/ 51,851,206</t>
        </is>
      </c>
      <c r="C3" s="4" t="inlineStr">
        <is>
          <t>S/ 47,623,119</t>
        </is>
      </c>
    </row>
    <row r="4">
      <c r="A4" s="4" t="inlineStr">
        <is>
          <t>Interest bearing deposits</t>
        </is>
      </c>
      <c r="B4" s="5" t="n">
        <v>97736592</v>
      </c>
      <c r="C4" s="5" t="n">
        <v>94037202</v>
      </c>
    </row>
    <row r="5">
      <c r="A5" s="4" t="inlineStr">
        <is>
          <t>Total</t>
        </is>
      </c>
      <c r="B5" s="5" t="n">
        <v>149587798</v>
      </c>
      <c r="C5" s="5" t="n">
        <v>141660321</v>
      </c>
    </row>
    <row r="6">
      <c r="A6" s="4" t="inlineStr">
        <is>
          <t>Peru [Member]</t>
        </is>
      </c>
    </row>
    <row r="7">
      <c r="A7" s="3" t="inlineStr">
        <is>
          <t>Deposits and Obligations [Abstract]</t>
        </is>
      </c>
    </row>
    <row r="8">
      <c r="A8" s="4" t="inlineStr">
        <is>
          <t>Non interest bearing deposits</t>
        </is>
      </c>
      <c r="B8" s="5" t="n">
        <v>45909164</v>
      </c>
      <c r="C8" s="5" t="n">
        <v>44037934</v>
      </c>
    </row>
    <row r="9">
      <c r="A9" s="4" t="inlineStr">
        <is>
          <t>Interest bearing deposits</t>
        </is>
      </c>
      <c r="B9" s="5" t="n">
        <v>86987254</v>
      </c>
      <c r="C9" s="5" t="n">
        <v>82907313</v>
      </c>
    </row>
    <row r="10">
      <c r="A10" s="4" t="inlineStr">
        <is>
          <t>Other countries [Member]</t>
        </is>
      </c>
    </row>
    <row r="11">
      <c r="A11" s="3" t="inlineStr">
        <is>
          <t>Deposits and Obligations [Abstract]</t>
        </is>
      </c>
    </row>
    <row r="12">
      <c r="A12" s="4" t="inlineStr">
        <is>
          <t>Non interest bearing deposits</t>
        </is>
      </c>
      <c r="B12" s="5" t="n">
        <v>5942042</v>
      </c>
      <c r="C12" s="5" t="n">
        <v>3585185</v>
      </c>
    </row>
    <row r="13">
      <c r="A13" s="4" t="inlineStr">
        <is>
          <t>Interest bearing deposits</t>
        </is>
      </c>
      <c r="B13" s="4" t="inlineStr">
        <is>
          <t>S/ 10,749,338</t>
        </is>
      </c>
      <c r="C13" s="4" t="inlineStr">
        <is>
          <t>S/ 11,129,889</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DEPOSITS AND OBLIGATIONS, Time deposits classified by maturity (Details) S/ in Thousands</t>
        </is>
      </c>
      <c r="B1" s="2" t="inlineStr">
        <is>
          <t>Dec. 31, 2021PEN (S/)</t>
        </is>
      </c>
      <c r="C1" s="2" t="inlineStr">
        <is>
          <t>Dec. 31, 2021COP ($)</t>
        </is>
      </c>
      <c r="D1" s="2" t="inlineStr">
        <is>
          <t>Dec. 31, 2020PEN (S/)</t>
        </is>
      </c>
      <c r="E1" s="2" t="inlineStr">
        <is>
          <t>Dec. 31, 2020COP ($)</t>
        </is>
      </c>
    </row>
    <row r="2">
      <c r="A2" s="3" t="inlineStr">
        <is>
          <t>Deposits and Obligations [Abstract]</t>
        </is>
      </c>
    </row>
    <row r="3">
      <c r="A3" s="4" t="inlineStr">
        <is>
          <t>Time deposits</t>
        </is>
      </c>
      <c r="B3" s="4" t="inlineStr">
        <is>
          <t>S/ 28,668,120</t>
        </is>
      </c>
      <c r="D3" s="4" t="inlineStr">
        <is>
          <t>S/ 28,121,094</t>
        </is>
      </c>
    </row>
    <row r="4">
      <c r="A4" s="4" t="inlineStr">
        <is>
          <t>Deposits and obligations</t>
        </is>
      </c>
      <c r="B4" s="5" t="n">
        <v>150340862</v>
      </c>
      <c r="D4" s="5" t="n">
        <v>142365502</v>
      </c>
    </row>
    <row r="5">
      <c r="A5" s="4" t="inlineStr">
        <is>
          <t>Fondo de Seguro de Depositos [Member]</t>
        </is>
      </c>
    </row>
    <row r="6">
      <c r="A6" s="3" t="inlineStr">
        <is>
          <t>Deposits and Obligations [Abstract]</t>
        </is>
      </c>
    </row>
    <row r="7">
      <c r="A7" s="4" t="inlineStr">
        <is>
          <t>Deposits and obligations</t>
        </is>
      </c>
      <c r="B7" s="5" t="n">
        <v>50478800</v>
      </c>
      <c r="D7" s="5" t="n">
        <v>45448100</v>
      </c>
    </row>
    <row r="8">
      <c r="A8" s="4" t="inlineStr">
        <is>
          <t>Maximum coverage per depositor</t>
        </is>
      </c>
      <c r="B8" s="5" t="n">
        <v>115637</v>
      </c>
      <c r="D8" s="5" t="n">
        <v>101522</v>
      </c>
    </row>
    <row r="9">
      <c r="A9" s="4" t="inlineStr">
        <is>
          <t>Financial Institutions Guarantee Fund [Member]</t>
        </is>
      </c>
    </row>
    <row r="10">
      <c r="A10" s="3" t="inlineStr">
        <is>
          <t>Deposits and Obligations [Abstract]</t>
        </is>
      </c>
    </row>
    <row r="11">
      <c r="A11" s="4" t="inlineStr">
        <is>
          <t>Deposits and obligations</t>
        </is>
      </c>
      <c r="B11" s="5" t="n">
        <v>219800</v>
      </c>
      <c r="C11" s="6" t="n">
        <v>224078100000</v>
      </c>
      <c r="D11" s="5" t="n">
        <v>228400</v>
      </c>
      <c r="E11" s="6" t="n">
        <v>214426300000</v>
      </c>
    </row>
    <row r="12">
      <c r="A12" s="4" t="inlineStr">
        <is>
          <t>Maximum coverage per depositor</t>
        </is>
      </c>
      <c r="B12" s="5" t="n">
        <v>49050</v>
      </c>
      <c r="C12" s="6" t="n">
        <v>50000000</v>
      </c>
      <c r="D12" s="5" t="n">
        <v>53250</v>
      </c>
      <c r="E12" s="6" t="n">
        <v>50000000</v>
      </c>
    </row>
    <row r="13">
      <c r="A13" s="4" t="inlineStr">
        <is>
          <t>Up to 3 Months [Member]</t>
        </is>
      </c>
    </row>
    <row r="14">
      <c r="A14" s="3" t="inlineStr">
        <is>
          <t>Deposits and Obligations [Abstract]</t>
        </is>
      </c>
    </row>
    <row r="15">
      <c r="A15" s="4" t="inlineStr">
        <is>
          <t>Time deposits</t>
        </is>
      </c>
      <c r="B15" s="5" t="n">
        <v>14133476</v>
      </c>
      <c r="D15" s="5" t="n">
        <v>13750133</v>
      </c>
    </row>
    <row r="16">
      <c r="A16" s="4" t="inlineStr">
        <is>
          <t>From 3 Months to 1 Year [Member]</t>
        </is>
      </c>
    </row>
    <row r="17">
      <c r="A17" s="3" t="inlineStr">
        <is>
          <t>Deposits and Obligations [Abstract]</t>
        </is>
      </c>
    </row>
    <row r="18">
      <c r="A18" s="4" t="inlineStr">
        <is>
          <t>Time deposits</t>
        </is>
      </c>
      <c r="B18" s="5" t="n">
        <v>8661200</v>
      </c>
      <c r="D18" s="5" t="n">
        <v>6849436</v>
      </c>
    </row>
    <row r="19">
      <c r="A19" s="4" t="inlineStr">
        <is>
          <t>From 1 to 3 Years [Member]</t>
        </is>
      </c>
    </row>
    <row r="20">
      <c r="A20" s="3" t="inlineStr">
        <is>
          <t>Deposits and Obligations [Abstract]</t>
        </is>
      </c>
    </row>
    <row r="21">
      <c r="A21" s="4" t="inlineStr">
        <is>
          <t>Time deposits</t>
        </is>
      </c>
      <c r="B21" s="5" t="n">
        <v>2517392</v>
      </c>
      <c r="D21" s="5" t="n">
        <v>4143040</v>
      </c>
    </row>
    <row r="22">
      <c r="A22" s="4" t="inlineStr">
        <is>
          <t>From 3 to 5 Years [Member]</t>
        </is>
      </c>
    </row>
    <row r="23">
      <c r="A23" s="3" t="inlineStr">
        <is>
          <t>Deposits and Obligations [Abstract]</t>
        </is>
      </c>
    </row>
    <row r="24">
      <c r="A24" s="4" t="inlineStr">
        <is>
          <t>Time deposits</t>
        </is>
      </c>
      <c r="B24" s="5" t="n">
        <v>419445</v>
      </c>
      <c r="D24" s="5" t="n">
        <v>473479</v>
      </c>
    </row>
    <row r="25">
      <c r="A25" s="4" t="inlineStr">
        <is>
          <t>More than 5 Years [Member]</t>
        </is>
      </c>
    </row>
    <row r="26">
      <c r="A26" s="3" t="inlineStr">
        <is>
          <t>Deposits and Obligations [Abstract]</t>
        </is>
      </c>
    </row>
    <row r="27">
      <c r="A27" s="4" t="inlineStr">
        <is>
          <t>Time deposits</t>
        </is>
      </c>
      <c r="B27" s="4" t="inlineStr">
        <is>
          <t>S/ 2,936,607</t>
        </is>
      </c>
      <c r="D27" s="4" t="inlineStr">
        <is>
          <t>S/ 2,905,006</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BANKS AND CORRESPONDENTS, Item Consists of Due to Banks and Correspondents (Details) - PEN (S/) S/ in Thousands</t>
        </is>
      </c>
      <c r="B1" s="2" t="inlineStr">
        <is>
          <t>Dec. 31, 2021</t>
        </is>
      </c>
      <c r="C1" s="2" t="inlineStr">
        <is>
          <t>Dec. 31, 2020</t>
        </is>
      </c>
    </row>
    <row r="2">
      <c r="A2" s="3" t="inlineStr">
        <is>
          <t>DUE TO BANKS AND CORRESPONDENTS [Abstract]</t>
        </is>
      </c>
    </row>
    <row r="3">
      <c r="A3" s="4" t="inlineStr">
        <is>
          <t>International funds and others</t>
        </is>
      </c>
      <c r="B3" s="4" t="inlineStr">
        <is>
          <t>S/ 3,519,453</t>
        </is>
      </c>
      <c r="C3" s="4" t="inlineStr">
        <is>
          <t>S/ 2,710,224</t>
        </is>
      </c>
    </row>
    <row r="4">
      <c r="A4" s="4" t="inlineStr">
        <is>
          <t>Promotional credit lines</t>
        </is>
      </c>
      <c r="B4" s="5" t="n">
        <v>3592008</v>
      </c>
      <c r="C4" s="5" t="n">
        <v>3203263</v>
      </c>
    </row>
    <row r="5">
      <c r="A5" s="4" t="inlineStr">
        <is>
          <t>Due to banks and correspondents</t>
        </is>
      </c>
      <c r="B5" s="5" t="n">
        <v>7111461</v>
      </c>
      <c r="C5" s="5" t="n">
        <v>5913487</v>
      </c>
    </row>
    <row r="6">
      <c r="A6" s="4" t="inlineStr">
        <is>
          <t>Interest payable</t>
        </is>
      </c>
      <c r="B6" s="5" t="n">
        <v>101485</v>
      </c>
      <c r="C6" s="5" t="n">
        <v>64770</v>
      </c>
    </row>
    <row r="7">
      <c r="A7" s="4" t="inlineStr">
        <is>
          <t>Total</t>
        </is>
      </c>
      <c r="B7" s="4" t="inlineStr">
        <is>
          <t>S/ 7,212,946</t>
        </is>
      </c>
      <c r="C7" s="4" t="inlineStr">
        <is>
          <t>S/ 5,978,257</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69" customWidth="1" min="2" max="2"/>
    <col width="22" customWidth="1" min="3" max="3"/>
    <col width="22" customWidth="1" min="4" max="4"/>
    <col width="21" customWidth="1" min="5" max="5"/>
    <col width="21" customWidth="1" min="6" max="6"/>
  </cols>
  <sheetData>
    <row r="1">
      <c r="A1" s="1" t="inlineStr">
        <is>
          <t>DUE TO BANKS AND CORRESPONDENTS, International funds and others (Details) S/ in Thousands, $ in Millions</t>
        </is>
      </c>
      <c r="C1" s="2" t="inlineStr">
        <is>
          <t>12 Months Ended</t>
        </is>
      </c>
    </row>
    <row r="2">
      <c r="C2" s="2" t="inlineStr">
        <is>
          <t>Dec. 31, 2021PEN (S/)</t>
        </is>
      </c>
      <c r="D2" s="2" t="inlineStr">
        <is>
          <t>Dec. 31, 2020PEN (S/)</t>
        </is>
      </c>
      <c r="E2" s="2" t="inlineStr">
        <is>
          <t>Dec. 31, 2021USD ($)</t>
        </is>
      </c>
      <c r="F2" s="2" t="inlineStr">
        <is>
          <t>Dec. 31, 2020USD ($)</t>
        </is>
      </c>
    </row>
    <row r="3">
      <c r="A3" s="3" t="inlineStr">
        <is>
          <t>DUE TO BANKS AND CORRESPONDENTS [Abstract]</t>
        </is>
      </c>
    </row>
    <row r="4">
      <c r="A4" s="4" t="inlineStr">
        <is>
          <t>International funds and others</t>
        </is>
      </c>
      <c r="C4" s="4" t="inlineStr">
        <is>
          <t>S/ 3,519,453</t>
        </is>
      </c>
      <c r="D4" s="4" t="inlineStr">
        <is>
          <t>S/ 2,710,224</t>
        </is>
      </c>
    </row>
    <row r="5">
      <c r="A5" s="4" t="inlineStr">
        <is>
          <t>Minimum [Member]</t>
        </is>
      </c>
    </row>
    <row r="6">
      <c r="A6" s="3" t="inlineStr">
        <is>
          <t>DUE TO BANKS AND CORRESPONDENTS [Abstract]</t>
        </is>
      </c>
    </row>
    <row r="7">
      <c r="A7" s="4" t="inlineStr">
        <is>
          <t>Maturity date</t>
        </is>
      </c>
      <c r="C7" s="4" t="inlineStr">
        <is>
          <t>January 2022</t>
        </is>
      </c>
      <c r="D7" s="4" t="inlineStr">
        <is>
          <t>January 2021</t>
        </is>
      </c>
    </row>
    <row r="8">
      <c r="A8" s="4" t="inlineStr">
        <is>
          <t>Maximum [Member]</t>
        </is>
      </c>
    </row>
    <row r="9">
      <c r="A9" s="3" t="inlineStr">
        <is>
          <t>DUE TO BANKS AND CORRESPONDENTS [Abstract]</t>
        </is>
      </c>
    </row>
    <row r="10">
      <c r="A10" s="4" t="inlineStr">
        <is>
          <t>Maturity date</t>
        </is>
      </c>
      <c r="C10" s="4" t="inlineStr">
        <is>
          <t>March 2032</t>
        </is>
      </c>
      <c r="D10" s="4" t="inlineStr">
        <is>
          <t>March 2032</t>
        </is>
      </c>
    </row>
    <row r="11">
      <c r="A11" s="4" t="inlineStr">
        <is>
          <t>Soles Currency [Member] | Minimum [Member]</t>
        </is>
      </c>
    </row>
    <row r="12">
      <c r="A12" s="3" t="inlineStr">
        <is>
          <t>DUE TO BANKS AND CORRESPONDENTS [Abstract]</t>
        </is>
      </c>
    </row>
    <row r="13">
      <c r="A13" s="4" t="inlineStr">
        <is>
          <t>Interest rate</t>
        </is>
      </c>
      <c r="C13" s="4" t="inlineStr">
        <is>
          <t>1.15%</t>
        </is>
      </c>
      <c r="D13" s="4" t="inlineStr">
        <is>
          <t>0.92%</t>
        </is>
      </c>
      <c r="E13" s="4" t="inlineStr">
        <is>
          <t>1.15%</t>
        </is>
      </c>
      <c r="F13" s="4" t="inlineStr">
        <is>
          <t>0.92%</t>
        </is>
      </c>
    </row>
    <row r="14">
      <c r="A14" s="4" t="inlineStr">
        <is>
          <t>Soles Currency [Member] | Maximum [Member]</t>
        </is>
      </c>
    </row>
    <row r="15">
      <c r="A15" s="3" t="inlineStr">
        <is>
          <t>DUE TO BANKS AND CORRESPONDENTS [Abstract]</t>
        </is>
      </c>
    </row>
    <row r="16">
      <c r="A16" s="4" t="inlineStr">
        <is>
          <t>Interest rate</t>
        </is>
      </c>
      <c r="C16" s="4" t="inlineStr">
        <is>
          <t>7.53%</t>
        </is>
      </c>
      <c r="D16" s="4" t="inlineStr">
        <is>
          <t>4.30%</t>
        </is>
      </c>
      <c r="E16" s="4" t="inlineStr">
        <is>
          <t>7.53%</t>
        </is>
      </c>
      <c r="F16" s="4" t="inlineStr">
        <is>
          <t>4.30%</t>
        </is>
      </c>
    </row>
    <row r="17">
      <c r="A17" s="4" t="inlineStr">
        <is>
          <t>Foreign Currency [Member] | Minimum [Member]</t>
        </is>
      </c>
    </row>
    <row r="18">
      <c r="A18" s="3" t="inlineStr">
        <is>
          <t>DUE TO BANKS AND CORRESPONDENTS [Abstract]</t>
        </is>
      </c>
    </row>
    <row r="19">
      <c r="A19" s="4" t="inlineStr">
        <is>
          <t>Interest rate</t>
        </is>
      </c>
      <c r="C19" s="4" t="inlineStr">
        <is>
          <t>0.40%</t>
        </is>
      </c>
      <c r="D19" s="4" t="inlineStr">
        <is>
          <t>0.40%</t>
        </is>
      </c>
      <c r="E19" s="4" t="inlineStr">
        <is>
          <t>0.40%</t>
        </is>
      </c>
      <c r="F19" s="4" t="inlineStr">
        <is>
          <t>0.40%</t>
        </is>
      </c>
    </row>
    <row r="20">
      <c r="A20" s="4" t="inlineStr">
        <is>
          <t>Foreign Currency [Member] | Maximum [Member]</t>
        </is>
      </c>
    </row>
    <row r="21">
      <c r="A21" s="3" t="inlineStr">
        <is>
          <t>DUE TO BANKS AND CORRESPONDENTS [Abstract]</t>
        </is>
      </c>
    </row>
    <row r="22">
      <c r="A22" s="4" t="inlineStr">
        <is>
          <t>Interest rate</t>
        </is>
      </c>
      <c r="C22" s="4" t="inlineStr">
        <is>
          <t>8.30%</t>
        </is>
      </c>
      <c r="D22" s="4" t="inlineStr">
        <is>
          <t>8.30%</t>
        </is>
      </c>
      <c r="E22" s="4" t="inlineStr">
        <is>
          <t>8.30%</t>
        </is>
      </c>
      <c r="F22" s="4" t="inlineStr">
        <is>
          <t>8.30%</t>
        </is>
      </c>
    </row>
    <row r="23">
      <c r="A23" s="4" t="inlineStr">
        <is>
          <t>Bank of America [Member]</t>
        </is>
      </c>
    </row>
    <row r="24">
      <c r="A24" s="3" t="inlineStr">
        <is>
          <t>DUE TO BANKS AND CORRESPONDENTS [Abstract]</t>
        </is>
      </c>
    </row>
    <row r="25">
      <c r="A25" s="4" t="inlineStr">
        <is>
          <t>International funds and others</t>
        </is>
      </c>
      <c r="C25" s="4" t="inlineStr">
        <is>
          <t>S/ 920,036</t>
        </is>
      </c>
      <c r="D25" s="4" t="inlineStr">
        <is>
          <t>S/ 0</t>
        </is>
      </c>
    </row>
    <row r="26">
      <c r="A26" s="4" t="inlineStr">
        <is>
          <t>Wells Fargo Bank NY [Member]</t>
        </is>
      </c>
    </row>
    <row r="27">
      <c r="A27" s="3" t="inlineStr">
        <is>
          <t>DUE TO BANKS AND CORRESPONDENTS [Abstract]</t>
        </is>
      </c>
    </row>
    <row r="28">
      <c r="A28" s="4" t="inlineStr">
        <is>
          <t>International funds and others</t>
        </is>
      </c>
      <c r="B28" s="4" t="inlineStr">
        <is>
          <t>[1]</t>
        </is>
      </c>
      <c r="C28" s="5" t="n">
        <v>677790</v>
      </c>
      <c r="D28" s="5" t="n">
        <v>181050</v>
      </c>
    </row>
    <row r="29">
      <c r="A29" s="4" t="inlineStr">
        <is>
          <t>Wells Fargo Bank NY [Member] | Interest Rate Swap [Member]</t>
        </is>
      </c>
    </row>
    <row r="30">
      <c r="A30" s="3" t="inlineStr">
        <is>
          <t>DUE TO BANKS AND CORRESPONDENTS [Abstract]</t>
        </is>
      </c>
    </row>
    <row r="31">
      <c r="A31" s="4" t="inlineStr">
        <is>
          <t>Notional amount | $</t>
        </is>
      </c>
      <c r="E31" s="6" t="n">
        <v>10</v>
      </c>
    </row>
    <row r="32">
      <c r="A32" s="4" t="inlineStr">
        <is>
          <t>Corporacion Financiera de Desarrollo (COFIDE) [Member]</t>
        </is>
      </c>
    </row>
    <row r="33">
      <c r="A33" s="3" t="inlineStr">
        <is>
          <t>DUE TO BANKS AND CORRESPONDENTS [Abstract]</t>
        </is>
      </c>
    </row>
    <row r="34">
      <c r="A34" s="4" t="inlineStr">
        <is>
          <t>International funds and others</t>
        </is>
      </c>
      <c r="C34" s="5" t="n">
        <v>563136</v>
      </c>
      <c r="D34" s="5" t="n">
        <v>624480</v>
      </c>
    </row>
    <row r="35">
      <c r="A35" s="4" t="inlineStr">
        <is>
          <t>Citibank N.A. [Member]</t>
        </is>
      </c>
    </row>
    <row r="36">
      <c r="A36" s="3" t="inlineStr">
        <is>
          <t>DUE TO BANKS AND CORRESPONDENTS [Abstract]</t>
        </is>
      </c>
    </row>
    <row r="37">
      <c r="A37" s="4" t="inlineStr">
        <is>
          <t>International funds and others</t>
        </is>
      </c>
      <c r="B37" s="4" t="inlineStr">
        <is>
          <t>[2]</t>
        </is>
      </c>
      <c r="C37" s="5" t="n">
        <v>398700</v>
      </c>
      <c r="D37" s="5" t="n">
        <v>362100</v>
      </c>
    </row>
    <row r="38">
      <c r="A38" s="4" t="inlineStr">
        <is>
          <t>Citibank N.A. [Member] | Interest Rate Swap [Member]</t>
        </is>
      </c>
    </row>
    <row r="39">
      <c r="A39" s="3" t="inlineStr">
        <is>
          <t>DUE TO BANKS AND CORRESPONDENTS [Abstract]</t>
        </is>
      </c>
    </row>
    <row r="40">
      <c r="A40" s="4" t="inlineStr">
        <is>
          <t>Notional amount</t>
        </is>
      </c>
      <c r="D40" s="5" t="n">
        <v>362100</v>
      </c>
      <c r="E40" s="5" t="n">
        <v>100</v>
      </c>
      <c r="F40" s="6" t="n">
        <v>100</v>
      </c>
    </row>
    <row r="41">
      <c r="A41" s="4" t="inlineStr">
        <is>
          <t>Banco de la Nacion [Member]</t>
        </is>
      </c>
    </row>
    <row r="42">
      <c r="A42" s="3" t="inlineStr">
        <is>
          <t>DUE TO BANKS AND CORRESPONDENTS [Abstract]</t>
        </is>
      </c>
    </row>
    <row r="43">
      <c r="A43" s="4" t="inlineStr">
        <is>
          <t>International funds and others</t>
        </is>
      </c>
      <c r="C43" s="5" t="n">
        <v>185000</v>
      </c>
      <c r="D43" s="5" t="n">
        <v>260000</v>
      </c>
    </row>
    <row r="44">
      <c r="A44" s="4" t="inlineStr">
        <is>
          <t>Scotiabank Peru S.A.A. [Member]</t>
        </is>
      </c>
    </row>
    <row r="45">
      <c r="A45" s="3" t="inlineStr">
        <is>
          <t>DUE TO BANKS AND CORRESPONDENTS [Abstract]</t>
        </is>
      </c>
    </row>
    <row r="46">
      <c r="A46" s="4" t="inlineStr">
        <is>
          <t>International funds and others</t>
        </is>
      </c>
      <c r="C46" s="5" t="n">
        <v>180198</v>
      </c>
      <c r="D46" s="5" t="n">
        <v>100000</v>
      </c>
    </row>
    <row r="47">
      <c r="A47" s="4" t="inlineStr">
        <is>
          <t>Bancoldex [Member]</t>
        </is>
      </c>
    </row>
    <row r="48">
      <c r="A48" s="3" t="inlineStr">
        <is>
          <t>DUE TO BANKS AND CORRESPONDENTS [Abstract]</t>
        </is>
      </c>
    </row>
    <row r="49">
      <c r="A49" s="4" t="inlineStr">
        <is>
          <t>International funds and others</t>
        </is>
      </c>
      <c r="C49" s="5" t="n">
        <v>174145</v>
      </c>
      <c r="D49" s="5" t="n">
        <v>118516</v>
      </c>
    </row>
    <row r="50">
      <c r="A50" s="4" t="inlineStr">
        <is>
          <t>Banco BBVA Peru [Member]</t>
        </is>
      </c>
    </row>
    <row r="51">
      <c r="A51" s="3" t="inlineStr">
        <is>
          <t>DUE TO BANKS AND CORRESPONDENTS [Abstract]</t>
        </is>
      </c>
    </row>
    <row r="52">
      <c r="A52" s="4" t="inlineStr">
        <is>
          <t>International funds and others</t>
        </is>
      </c>
      <c r="C52" s="5" t="n">
        <v>119900</v>
      </c>
      <c r="D52" s="5" t="n">
        <v>107900</v>
      </c>
    </row>
    <row r="53">
      <c r="A53" s="4" t="inlineStr">
        <is>
          <t>Bancolombia S.A. [Member]</t>
        </is>
      </c>
    </row>
    <row r="54">
      <c r="A54" s="3" t="inlineStr">
        <is>
          <t>DUE TO BANKS AND CORRESPONDENTS [Abstract]</t>
        </is>
      </c>
    </row>
    <row r="55">
      <c r="A55" s="4" t="inlineStr">
        <is>
          <t>International funds and others</t>
        </is>
      </c>
      <c r="C55" s="5" t="n">
        <v>51743</v>
      </c>
      <c r="D55" s="5" t="n">
        <v>28008</v>
      </c>
    </row>
    <row r="56">
      <c r="A56" s="4" t="inlineStr">
        <is>
          <t>Toronto Dominion Bank [Member]</t>
        </is>
      </c>
    </row>
    <row r="57">
      <c r="A57" s="3" t="inlineStr">
        <is>
          <t>DUE TO BANKS AND CORRESPONDENTS [Abstract]</t>
        </is>
      </c>
    </row>
    <row r="58">
      <c r="A58" s="4" t="inlineStr">
        <is>
          <t>International funds and others</t>
        </is>
      </c>
      <c r="C58" s="5" t="n">
        <v>0</v>
      </c>
      <c r="D58" s="5" t="n">
        <v>271575</v>
      </c>
    </row>
    <row r="59">
      <c r="A59" s="4" t="inlineStr">
        <is>
          <t>Bank of New York Mellon [Member]</t>
        </is>
      </c>
    </row>
    <row r="60">
      <c r="A60" s="3" t="inlineStr">
        <is>
          <t>DUE TO BANKS AND CORRESPONDENTS [Abstract]</t>
        </is>
      </c>
    </row>
    <row r="61">
      <c r="A61" s="4" t="inlineStr">
        <is>
          <t>International funds and others</t>
        </is>
      </c>
      <c r="B61" s="4" t="inlineStr">
        <is>
          <t>[3]</t>
        </is>
      </c>
      <c r="C61" s="5" t="n">
        <v>0</v>
      </c>
      <c r="D61" s="5" t="n">
        <v>181051</v>
      </c>
    </row>
    <row r="62">
      <c r="A62" s="4" t="inlineStr">
        <is>
          <t>Bank of New York Mellon [Member] | Interest Rate Swap [Member]</t>
        </is>
      </c>
    </row>
    <row r="63">
      <c r="A63" s="3" t="inlineStr">
        <is>
          <t>DUE TO BANKS AND CORRESPONDENTS [Abstract]</t>
        </is>
      </c>
    </row>
    <row r="64">
      <c r="A64" s="4" t="inlineStr">
        <is>
          <t>Notional amount</t>
        </is>
      </c>
      <c r="D64" s="5" t="n">
        <v>181100</v>
      </c>
      <c r="E64" s="5" t="n">
        <v>50</v>
      </c>
      <c r="F64" s="5" t="n">
        <v>50</v>
      </c>
    </row>
    <row r="65">
      <c r="A65" s="4" t="inlineStr">
        <is>
          <t>Sumitomo Mitsui Banking Corporation [Member]</t>
        </is>
      </c>
    </row>
    <row r="66">
      <c r="A66" s="3" t="inlineStr">
        <is>
          <t>DUE TO BANKS AND CORRESPONDENTS [Abstract]</t>
        </is>
      </c>
    </row>
    <row r="67">
      <c r="A67" s="4" t="inlineStr">
        <is>
          <t>International funds and others</t>
        </is>
      </c>
      <c r="B67" s="4" t="inlineStr">
        <is>
          <t>[4]</t>
        </is>
      </c>
      <c r="C67" s="5" t="n">
        <v>0</v>
      </c>
      <c r="D67" s="5" t="n">
        <v>181050</v>
      </c>
    </row>
    <row r="68">
      <c r="A68" s="4" t="inlineStr">
        <is>
          <t>Sumitomo Mitsui Banking Corporation [Member] | Interest Rate Swap [Member]</t>
        </is>
      </c>
    </row>
    <row r="69">
      <c r="A69" s="3" t="inlineStr">
        <is>
          <t>DUE TO BANKS AND CORRESPONDENTS [Abstract]</t>
        </is>
      </c>
    </row>
    <row r="70">
      <c r="A70" s="4" t="inlineStr">
        <is>
          <t>Notional amount</t>
        </is>
      </c>
      <c r="D70" s="5" t="n">
        <v>181100</v>
      </c>
      <c r="E70" s="6" t="n">
        <v>50</v>
      </c>
      <c r="F70" s="6" t="n">
        <v>50</v>
      </c>
    </row>
    <row r="71">
      <c r="A71" s="4" t="inlineStr">
        <is>
          <t>Bankinter [Member]</t>
        </is>
      </c>
    </row>
    <row r="72">
      <c r="A72" s="3" t="inlineStr">
        <is>
          <t>DUE TO BANKS AND CORRESPONDENTS [Abstract]</t>
        </is>
      </c>
    </row>
    <row r="73">
      <c r="A73" s="4" t="inlineStr">
        <is>
          <t>International funds and others</t>
        </is>
      </c>
      <c r="C73" s="5" t="n">
        <v>0</v>
      </c>
      <c r="D73" s="5" t="n">
        <v>72420</v>
      </c>
    </row>
    <row r="74">
      <c r="A74" s="4" t="inlineStr">
        <is>
          <t>Other Minors Than S/49.2 million [Member]</t>
        </is>
      </c>
    </row>
    <row r="75">
      <c r="A75" s="3" t="inlineStr">
        <is>
          <t>DUE TO BANKS AND CORRESPONDENTS [Abstract]</t>
        </is>
      </c>
    </row>
    <row r="76">
      <c r="A76" s="4" t="inlineStr">
        <is>
          <t>International funds and others</t>
        </is>
      </c>
      <c r="C76" s="4" t="inlineStr">
        <is>
          <t>S/ 248,805</t>
        </is>
      </c>
      <c r="D76" s="4" t="inlineStr">
        <is>
          <t>S/ 222,074</t>
        </is>
      </c>
    </row>
    <row r="77"/>
    <row r="78">
      <c r="A78" s="4" t="inlineStr">
        <is>
          <t>[1]</t>
        </is>
      </c>
      <c r="B78" s="4" t="inlineStr">
        <is>
          <t>As of December 31, 2021, the loan amounting to US$ 10.0</t>
        </is>
      </c>
    </row>
    <row r="79">
      <c r="A79" s="4" t="inlineStr">
        <is>
          <t>[2]</t>
        </is>
      </c>
      <c r="B79" s="4" t="inlineStr">
        <is>
          <t>As of December 31, 2021, the loan amounting to US$ 100.0 100.0 362.1</t>
        </is>
      </c>
    </row>
    <row r="80">
      <c r="A80" s="4" t="inlineStr">
        <is>
          <t>[3]</t>
        </is>
      </c>
      <c r="B80" s="4" t="inlineStr">
        <is>
          <t>As of December 31, 2021, the loan amounting to US$ 50.0 50.0 181.1</t>
        </is>
      </c>
    </row>
    <row r="81">
      <c r="A81" s="4" t="inlineStr">
        <is>
          <t>[4]</t>
        </is>
      </c>
      <c r="B81" s="4" t="inlineStr">
        <is>
          <t>As of December 31, 2021, the loan amounting to US$ 50.0 50.0 181.1</t>
        </is>
      </c>
    </row>
  </sheetData>
  <mergeCells count="7">
    <mergeCell ref="A1:B2"/>
    <mergeCell ref="C1:D1"/>
    <mergeCell ref="A77:E77"/>
    <mergeCell ref="B78:E78"/>
    <mergeCell ref="B79:E79"/>
    <mergeCell ref="B80:E80"/>
    <mergeCell ref="B81:E8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 xml:space="preserve">6
INVESTMENTS
a)
Investment at fair value through profit or loss consist of the following:
2021
2020
S/(000)
S/(000)
Mutual funds (i)
1,574,233
979,296
Government treasury bonds (ii)
1,185,541
1,584,913
Certificates of deposit BCRP (iii)
1,111,142
1,872,875
Investment funds (iv)
531,847
362,493
Restricted mutual funds (v)
365,954
436,881
Participation in RAL Funds (vi)
323,139
278,819
Hedge funds
176,816
126,938
Corporate bonds
172,857
328,315
Subordinated bonds
110,484
103,162
ETF (Exchange - Traded Fund)
105,305
32,085
Shares (vii)
90,728
289,349
Multilateral organization bonds
33,082
14,765
Central Bank of Chile bonds
32,761
15,306
RPI International Holding, LP (viii)
–
5,641
Others (ix)
105,310
23,259
Balance before accrued interest
5,919,199
6,454,097
Accrued interest
9,298
13,374
Total
5,928,497
6,467,471
(i)
As of December 31, the balance corresponds to mutual funds from Luxembourg, Bolivia, Ireland and other
countries, which represent , 21.5 , 3.8 and of the total, respectively, (from Peru, Luxembourg, Bolivia and other countries, which represent 30.9 , 29.5 , and of the total, respectively, as of December .
The increase in the balance corresponds mainly to (i) the purchase of participations in the fund “BNP Paribas Insticash US D Short Term VNAV Classic Cap”, whose balance as of December, was S/ , and (ii) the purchase of new
participations mainly in funds managed by Credicorp Capital Asset Management S.A. Administradora General de Fondos, whose balance as of December was S/280.9 .
(ii)
As of December 31, 2021 and 2020 the balance of these instruments includes the
following government treasury bonds:
2021
2020
S/(000)
S/(000)
Colombian Treasury bonds
898,733
1,120,991
Peruvian Treasury bonds
211,571
349,219
U.S. treasury and federal agency bonds
7,948
–
Chile Treasury bonds
66,643
21,072
Brasil Treasury bonds
646
53,857
Panama Treasury bonds
–
20,644
Mexico Treasury bonds
–
19,130
Total
1,185,541
1,584,913
(iii)
As of December 31, 2021, the balance corresponds to 2,789 certificates of deposit for US$278.7
million, equivalent to S/1,111.1 million, whose interest rates are from 0.67 percent to 0.70 percent, and with
maturity from October November 2021 January March 2021
(iv)
As
of December the balance corresponds
mainly to investment funds in Peru and the United States that represent and , respectively, among other countries (Peru and the United States that represented and 25.6 , respectively, as of December . The increase in the balance corresponds to the increase in the
investment funds Tishman Speyer Properties LP in S/ , Compass Group SAFI in S/ , Carlyle Peru Fund L.P. in S/31.5 , and BD Capital SAFI S.A.C in S/ , among others.
(v)
The restricted mutual funds comprise the participation quotas in the private pension
funds managed by Prima AFP and are maintained in compliance with the legal regulations in Peru. Their availability is restricted and the yield received is the same as that received by the private pension funds managed.
(vi)
As
of December these funds amount
approximately to Bs , equivalent to S/ , and US ,
equivalent to S/120.8
(Bs ,
equivalent to S/ ,
and US ,
equivalent to S/
as December and comprise the
investments made by the Group in the Central Bank of Bolivia as collateral for deposits received from the public. These funds have restrictions for their use and are required from all banks in Bolivia.
(vii)
The decrease of the balance corresponds mainly to the sale of Royalty Pharma plc’s ordinary shares. As of December all of these shares were sold shares for US , equivalent to S/137.2 , as of December .
(viii)
During the trimester of all
participations were liquidated. As of December the balance corresponds to participations in RPI
International Holding, LP, who invests in a series of subordinate funds whose objective is to invest in Royalty Pharma Investments, an investment fund established under the laws of Ireland. This investment fund is dedicated to buying
medical and biotechnology patents. Participations in RPI International Holdings, LP, are not liquid and require authorization for negotiation.
(ix)
The
increase mainly comprises the acquisition of finance lease bonds for S/ .
b)
Investments at fair value through other comprehensive income consist of the following:
2021
2020
Unrealized gross amount
Unrealized gross amount
Cost
Profits
Losses
Estimated fair value
Cost
Profits
Losses
Estimated fair value
S/(000)
S/(000)
S/(000)
S/(000)
S/(000)
S/(000)
S/(000)
S/(000)
Debts instruments:
Corporate bonds (i)
14,456,083
594,025
(334,687
)
14,715,421
12,177,023
1,132,719
(52,953
)
13,256,789
Government treasury bonds (ii)
9,600,115
206,701
(568,417
)
9,238,399
11,051,662
1,158,845
(5,458
)
12,205,049
Certificates of deposit BCRP (iii)
8,347,101
7
(9,676
)
8,337,432
15,343,851
20,431
–
15,364,282
Securitization instruments (iv)
768,012
20,202
(66,825
)
721,389
703,920
63,131
(21,471
)
745,580
Negotiable certificates of deposit (v)
615,514
10,505
(1,508
)
624,511
873,218
14,093
(1,420
)
885,891
Subordinated bonds
217,222
6,281
(4,224
)
219,279
191,966
19,933
(317
)
211,582
Others
125,877
4,699
(4,324
)
126,252
147,327
14,802
(44
)
162,085
34,129,924
842,420
(989,661
)
33,982,683
40,488,967
2,423,954
(81,663
)
42,831,258
Equity instruments designated at the initial recognition
Shares issued by:
Inversiones Centenario
112,647
72,124
–
184,771
112,647
168,132
–
280,779
Alicorp S.A.A.
12,197
125,356
–
137,553
12,198
153,935
–
166,133
Bolsa de Valores de Lima
19,423
6,730
–
26,153
19,423
3,942
–
23,365
Bolsa de Comercio de Santiago
3,648
4,108
–
7,756
15,306
–
(3,995
)
11,311
Compañía Universal Textil S.A.
9,597
–
(3,233
)
6,364
9,597
–
(3,163
)
6,434
Pagos Digitales Peruanos S.A.
5,197
–
(5,197
)
–
5,197
–
(5,197
)
-
Bolsa de Valores de Colombia
4,402
–
(188
)
4,214
5,380
118
–
5,498
Corporación Andina de Fomento
194
1,357
–
1,551
–
–
–
-
Others
7,831
2,376
(742
)
9,465
7,640
1,786
(396
)
9,030
175,136
212,051
(9,360
)
377,827
187,388
327,913
(12,751
)
502,550
Balance before accrued interest
34,305,060
1,054,471
(999,021
)
34,360,510
40,676,355
2,751,867
(94,414
)
43,333,808
Accrued interest
397,933
410,081
Total
34,758,443
43,743,889 The Management of Credicorp has determined that the unrealized losses on investment at fair value through other comprehensive income as
of December 31, 2021 and 2020 are of a temporary nature, considering factors such as intended strategy in relation with the identified security or portfolio, its underlying collateral and credit rating of the issuers. During 2021, as a
result of assessment of the impairment of its investments at fair value through other comprehensive income, the Group recorded a credit loss provision of S/6.8 million (provision of credit loss of S/52.3 million during 2020), which is shown in “Net
gain on securities”, see note 24, in the consolidated statement of income. Also, Management has decided and has the ability to hold each investment for a period of time sufficient to allow for an anticipated recovery in fair value, until
the earlier of its anticipated recovery or maturity. The movement of the “Reserve for investments at fair value through other comprehensive income” net of deferred
income tax and non-controlling interest, is shown in Note 18(c). It is worth mentioning the largest
unrealized loss compared to the balance in is due to the political uncertainty of the country and to the downgrade of credit ratings of
some bonds. See Note (c). The maturities and annual market rates of investments at fair value through other comprehensive income during 2021 and 2020, are as follows:
Maturities
Annual effective interest rate
2021
2020
2021
2020
S/ US $ Other
S/ US $ Other
Min
Max
Min
Max
Min
Max
Min
Max
Min
Max
Min
Max
%
%
%
%
%
%
%
%
%
%
%
%
Corporate bonds (*)
Jan-2022 / Nov-2095
Jan-2021 / Jul-2070
1.64
19.28
–
67.59
1.35
7.86
(0.31
)
16.21
0.01
10.51
0.78
6.25
Government treasury bonds
Jan-2022 / Feb-2055
Jan-2021 / Feb-2055
1.79
6.91
–
4.61
4.00
5.16
(1.20
)
5.08
0.03
4.61
0.07
0.41
Certificates of deposit BCRP
Jan-2022 / Mar-2023
Jan-2021 / Mar-2023
2.52
3.40
–
–
–
–
0.25
0.73
–
–
–
–
Negotiable certificates of deposits
Jan-2022 / Jul-2033
Jan-2021 / Jul-2033
3.88
3.88
2.48
2.68
1.00
6.02
–
–
2.48
4.57
0.05
5.90
Securitization instruments
Jan-2022 / Sep-2045
Jan-2021 / Sep-2045
4.05
28.90
2.17
10.85
3.50
–
1.32
13.36
1.51
9.19
–
6.00
Subordinated bonds (**)
Apr-2022 / Aug-2045
Apr-2022 / Aug-2045
0.28
7.48
0.86
7.62
–
–
(0.04
)
5.74
0.16
4.76
–
–
Others
Apr-2022 / Feb-2035
Jan-2021 / Feb-2035
1.77
7.99
3.39
5.05
0.05
0.05
(0.18
)
5.84
3.38
4.52
–
– (*) As of
December 31, 2020, the annual effective interest rate of (0.31) corresponds to a bond issued by the Danske Bank; excluding such
interest rate, the rates tend to be positive.. (**) As of December 31, 2020, the annual effective
interest rate of (0.04) percent corresponds to a bond issued by the Banco Interamericano de Finanzas S.A.; excluding such
interest rate, the rates tend to be positive. The negative rates correspond to bonds, whose nominal value is subject to a daily readjustment index for inflation determined by the BCRP. Said negative rates
correspond to the market behavior. As of December 31, 2021, the Group maintains IRS, which have been designated as fair value hedges of certain bonds at a fixed rate in US dollar, issued by
corporate entities, classified as investments at fair value through other comprehensive income, for a notional amount of S/636.4
million (S/628.7 million as of December 31, 2020), see Note 13(c); through these IRS these bonds were economically converted to a
variable rate. Likewise, as of December 31, 2021, the Group entered into repurchase agreement transactions for government bonds and certificates of deposit BCRP classified as
investments at fair value through other comprehensive income, for an estimated fair value of S/318.4 million (S/997.8 million as of December 31, 2020), of which the related liability is presented in “Payables from repurchase agreements and securities
lending” of the consolidated statement of financial position, see Note 5(c).
(i)
As
of December the balance corresponds
to corporate bonds issued by companies from the United States, Peru, Chile and other countries, which represent , , and 20.2 of the total, respectively, (issued by companies from Peru, the United States, Colombia and other countries, which represent , , and of the total, respectively, as of
December . As of December 31, 2021 the most significant individual unrealized loss amounted to approximately S/ 18.5 million (S/13.0 million as
of December 31, 2020). Likewise, as of December 31, 2021, the Group maintains CCS, which were designated as cash flow hedges of certain corporate bonds for a
notional amount of S/ 79.1 million (S/81.8 million as of December 31, 2020), see Note 13(c); by means of said CCS, the bonds were economically converted to soles at a fixed rate. The largest unrealized loss with respect to the balance of 2020 is due to the behavior of the market. As of December 31, 2021, the
balance mainly includes S/18.5 million from the company Inversiones Nacionales de Turismo - Intursa S.A. (S/ of the Peruvian company Rutas de Lima S.A.C. as of December .
(ii)
As of December 31, 2021 and 2020, the balance includes the following Government
Treasury Bonds:
2021
2020
S/(000)
S/(000)
Peruvian treasury bonds (*)
7,496,775
11,343,664
U.S. treasury and federal agency bonds
1,455,114
564,380
Bolivian treasury bonds
89,941
74,248
Colombian treasury bonds
87,428
101,741
Chilean treasury bonds
83,978
81,502
Others
25,163
39,514
Total
9,238,399
12,205,049
(*)
The
variation in the balance corresponds to sales of instruments and to the decrease in the fair value. The largest unrealized loss compared to the balance in is due to the political uncertainty of the country. See Note (c)
(iii)
As of December the Group maintains 80,541 certificates of deposits BCRP as of December ; which are instruments issued at discount through
public auction, traded on the Peruvian ary market and payable in soles. The decrease in the balance is mainly due to the maturity of these instruments.
(iv)
As of December 31, 2021 and 2020, the balance of securitization instruments
includes the following:
2021
2020
S/(000)
S/(000)
Inmuebles Panamericana S.A.
142,629
164,091
ATN S.A.
98,525
99,112
Colegios Peruanos S.A.
68,714
63,268
Costa de Sol S.A.
46,502
51,483
Nessus Hoteles Perú S.A.
38,547
40,050
Fábrica Nacional de Cemento S.A.
28,187
34,537
Concesionaria La Chira S.A.
27,370
32,138
Homecenters Peruanos S.A.
27,206
32,308
Industrias de Aceite S.A.
–
37,175
Others (less than S/ and S/30.5 , respectively)
243,709
191,418
Total
721,389
745,580 The instruments have semiannual
payments until The pool of underlying assets consists mainly of accounts receivable from income, revenues for services and from maintenance
and marketing contributions (Inmuebles Panamericana S.A.), and accounts receivable for electrical transmission services from the Carhuamayo - Cajamarca line (ATN S.A.).
(v)
As
of December the balance corresponds
to certificates for US , equivalent to S/ , in soles currency for S/ ; and in other currencies, equivalent to S/615.1 issued mainly by the financial system of Colombia and Bolivia (US , equivalent to S/24.1 ; and in other currencies, equivalent to S/861.8 , issued by the system of Colombia and Bolivia, as of December . Likewise, as of December 31, 2021, the Group maintains CCS, which were designated as cash flow hedges of certain certificates for a notional
amount of S/75.5 million (S/ , as of December , see Note (c); by means of said CCS, the certificates were economically converted to soles at a fixed rate
c)
Amortized cost investments consist of the following:
2021
Carrying
Fair
amount
value
S/
S/
Peruvian sovereign bonds (i)
7,438,364
7,169,787
Corporate bonds (i)
420,263
419,069
Subordinated bonds (i)
86,861
86,412
Certificates of payment on work progress (CRPAO) (ii)
74,499
19,310
Foreign government bonds (i)
74,122
73,645
Sub total
8,094,109
7,768,223
Accrued interest
171,450
171,450
Total
8,265,559
7,939,673
2020
Carrying
Fair
amount
value
S / (000)
S / (000)
Peruvian sovereign bonds (i)
4,739,588
5,438,925
Certificates of payment on work progress (CRPAO) (ii)
89,084
93,591
Foreign government bonds (i)
28,909
28,695
Sub total
4,857,581
5,561,211
Accrued interest
104,801
104,801
Total
4,962,382
5,666,012 The expected loss of investments at
amortized cost as of December and is S/ and S/0.7 , respectively.
(i)
As of December 31, 2021, said bonds have maturities between January on bonds denominated in US dollar, and between and annual on bonds issued in other currencies (as of December have maturities between January and February accruing interest at an annual effective
interest rate between and
on bonds denominated in soles and between and on bonds issued in other currencies). It is worth mentioning that the instruments with an interest rate of 0.00 percent corresponds to bonds issued by the Colombian Government, whose issue indicators on the date of acquisition were at very low levels; however, MiBanco Colombia invested in
these instruments because it is a Colombian company that must invest in them according to local regulations, with the objective that the funds acquired by the Colombian Government are destined for the development and incentive of certain
economic sectors. Likewise, Credicorp Management has determined that as of December 31, 2021, the difference between amortized cost and the fair value of
these investments is temporary in nature and Credicorp has the intention and ability to hold each of these investments until its maturity. As of December 31, 2021, the Group has repurchase agreement transactions for investments at amortized cost for an estimated fair value of
S/3,854.0 million (S/2,766.2
million as of December 31, 2020), the related liability for which is presented in the caption “Payables from repurchase agreements and securities lending” of the consolidated statement of financial position, see note 5(c).
(ii)
As of December 31, 2021 there are 89 certificates of Annual Recognition of Payment on Work Progress - CRPAO from Spanish acronym (121 CRPAOs as of December 31, 2020), issued by the Peruvian Government to finance projects and concessions. Said issuance is a mechanism established in the
concession agreement signed between the State and the concessionaire, which allows the latter to obtain financing to continue with the work undertaken. Said investment matures between January
2022 and April 2026 January 2021 and April 2026
d)
The table below shows the balance of investments classified by maturity, without consider accrued interest or provision for credit loss:
2021
At fair value through profit or loss
At fair value through other comprehensive income
Amortized cost
S/(000)
S/(000)
S/(000)
Up to 3 months
1,172,834
8,117,458
78,311
From 3 months to 1 year
209,172
3,683,466
296,699
From 1 to 3 years
746,115
4,804,229
1,641,340
From 3 to 5 years
136,444
4,111,276
459,363
More than 5 years
1,020,840
13,266,254
5,618,396
Without maturity
2,633,794
377,828
–
Total
5,919,199
34,360,511
8,094,109
2020
At fair value through profit or loss
At fair value through other comprehensive income
Amortized cost
S/(000)
S/(000)
S/(000)
Up to 3 months
1,973,038
14,564,360
11,518
From 3 months to 1 year
94,554
2,606,845
42,397
From 1 to 3 years
462,168
4,272,547
163,120
From 3 to 5 years
486,310
3,770,438
631,740
More than 5 years
1,290,057
17,617,068
4,008,806
Without maturity
2,147,970
502,550
–
Total
6,454,097
43,333,808
4,857,58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UE TO BANKS AND CORRESPONDENTS, Promotional credit lines (Details) - PEN (S/) S/ in Thousands</t>
        </is>
      </c>
      <c r="B1" s="2" t="inlineStr">
        <is>
          <t>12 Months Ended</t>
        </is>
      </c>
    </row>
    <row r="2">
      <c r="B2" s="2" t="inlineStr">
        <is>
          <t>Dec. 31, 2021</t>
        </is>
      </c>
      <c r="C2" s="2" t="inlineStr">
        <is>
          <t>Dec. 31, 2020</t>
        </is>
      </c>
    </row>
    <row r="3">
      <c r="A3" s="3" t="inlineStr">
        <is>
          <t>Disclosure of detailed information about promotional credit lines [Line Items]</t>
        </is>
      </c>
    </row>
    <row r="4">
      <c r="A4" s="4" t="inlineStr">
        <is>
          <t>Promotional credit lines</t>
        </is>
      </c>
      <c r="B4" s="4" t="inlineStr">
        <is>
          <t>S/ 3,592,008</t>
        </is>
      </c>
      <c r="C4" s="4" t="inlineStr">
        <is>
          <t>S/ 3,203,263</t>
        </is>
      </c>
    </row>
    <row r="5">
      <c r="A5" s="4" t="inlineStr">
        <is>
          <t>Minimum [Member]</t>
        </is>
      </c>
    </row>
    <row r="6">
      <c r="A6" s="3" t="inlineStr">
        <is>
          <t>Disclosure of detailed information about promotional credit lines [Line Items]</t>
        </is>
      </c>
    </row>
    <row r="7">
      <c r="A7" s="4" t="inlineStr">
        <is>
          <t>Maturity date</t>
        </is>
      </c>
      <c r="B7" s="4" t="inlineStr">
        <is>
          <t>January 2022</t>
        </is>
      </c>
      <c r="C7" s="4" t="inlineStr">
        <is>
          <t>January 2021</t>
        </is>
      </c>
    </row>
    <row r="8">
      <c r="A8" s="4" t="inlineStr">
        <is>
          <t>Minimum [Member] | Soles Currency [Member]</t>
        </is>
      </c>
    </row>
    <row r="9">
      <c r="A9" s="3" t="inlineStr">
        <is>
          <t>Disclosure of detailed information about promotional credit lines [Line Items]</t>
        </is>
      </c>
    </row>
    <row r="10">
      <c r="A10" s="4" t="inlineStr">
        <is>
          <t>Interest rate</t>
        </is>
      </c>
      <c r="B10" s="4" t="inlineStr">
        <is>
          <t>1.15%</t>
        </is>
      </c>
      <c r="C10" s="4" t="inlineStr">
        <is>
          <t>0.92%</t>
        </is>
      </c>
    </row>
    <row r="11">
      <c r="A11" s="4" t="inlineStr">
        <is>
          <t>Minimum [Member] | Foreign Currency [Member]</t>
        </is>
      </c>
    </row>
    <row r="12">
      <c r="A12" s="3" t="inlineStr">
        <is>
          <t>Disclosure of detailed information about promotional credit lines [Line Items]</t>
        </is>
      </c>
    </row>
    <row r="13">
      <c r="A13" s="4" t="inlineStr">
        <is>
          <t>Interest rate</t>
        </is>
      </c>
      <c r="B13" s="4" t="inlineStr">
        <is>
          <t>0.40%</t>
        </is>
      </c>
      <c r="C13" s="4" t="inlineStr">
        <is>
          <t>0.40%</t>
        </is>
      </c>
    </row>
    <row r="14">
      <c r="A14" s="4" t="inlineStr">
        <is>
          <t>Maximum [Member]</t>
        </is>
      </c>
    </row>
    <row r="15">
      <c r="A15" s="3" t="inlineStr">
        <is>
          <t>Disclosure of detailed information about promotional credit lines [Line Items]</t>
        </is>
      </c>
    </row>
    <row r="16">
      <c r="A16" s="4" t="inlineStr">
        <is>
          <t>Maturity date</t>
        </is>
      </c>
      <c r="B16" s="4" t="inlineStr">
        <is>
          <t>March 2032</t>
        </is>
      </c>
      <c r="C16" s="4" t="inlineStr">
        <is>
          <t>March 2032</t>
        </is>
      </c>
    </row>
    <row r="17">
      <c r="A17" s="4" t="inlineStr">
        <is>
          <t>Maximum [Member] | Soles Currency [Member]</t>
        </is>
      </c>
    </row>
    <row r="18">
      <c r="A18" s="3" t="inlineStr">
        <is>
          <t>Disclosure of detailed information about promotional credit lines [Line Items]</t>
        </is>
      </c>
    </row>
    <row r="19">
      <c r="A19" s="4" t="inlineStr">
        <is>
          <t>Interest rate</t>
        </is>
      </c>
      <c r="B19" s="4" t="inlineStr">
        <is>
          <t>7.53%</t>
        </is>
      </c>
      <c r="C19" s="4" t="inlineStr">
        <is>
          <t>4.30%</t>
        </is>
      </c>
    </row>
    <row r="20">
      <c r="A20" s="4" t="inlineStr">
        <is>
          <t>Maximum [Member] | Foreign Currency [Member]</t>
        </is>
      </c>
    </row>
    <row r="21">
      <c r="A21" s="3" t="inlineStr">
        <is>
          <t>Disclosure of detailed information about promotional credit lines [Line Items]</t>
        </is>
      </c>
    </row>
    <row r="22">
      <c r="A22" s="4" t="inlineStr">
        <is>
          <t>Interest rate</t>
        </is>
      </c>
      <c r="B22" s="4" t="inlineStr">
        <is>
          <t>8.30%</t>
        </is>
      </c>
      <c r="C22" s="4" t="inlineStr">
        <is>
          <t>8.30%</t>
        </is>
      </c>
    </row>
    <row r="23">
      <c r="A23" s="4" t="inlineStr">
        <is>
          <t>Corporacion Financiera de Desarrollo and Fondo de Cooperacion para el Desarrollo Social [Member]</t>
        </is>
      </c>
    </row>
    <row r="24">
      <c r="A24" s="3" t="inlineStr">
        <is>
          <t>Disclosure of detailed information about promotional credit lines [Line Items]</t>
        </is>
      </c>
    </row>
    <row r="25">
      <c r="A25" s="4" t="inlineStr">
        <is>
          <t>Promotional credit lines</t>
        </is>
      </c>
      <c r="B25" s="4" t="inlineStr">
        <is>
          <t>S/ 3,592,000</t>
        </is>
      </c>
      <c r="C25" s="4" t="inlineStr">
        <is>
          <t>S/ 3,203,300</t>
        </is>
      </c>
    </row>
    <row r="26">
      <c r="A26" s="4" t="inlineStr">
        <is>
          <t>Corporacion Financiera de Desarrollo and Fondo de Cooperacion para el Desarrollo Social [Member] | Foreign Currency [Member]</t>
        </is>
      </c>
    </row>
    <row r="27">
      <c r="A27" s="3" t="inlineStr">
        <is>
          <t>Disclosure of detailed information about promotional credit lines [Line Items]</t>
        </is>
      </c>
    </row>
    <row r="28">
      <c r="A28" s="4" t="inlineStr">
        <is>
          <t>Interest rate</t>
        </is>
      </c>
      <c r="B28" s="4" t="inlineStr">
        <is>
          <t>7.75%</t>
        </is>
      </c>
      <c r="C28" s="4" t="inlineStr">
        <is>
          <t>6.40%</t>
        </is>
      </c>
    </row>
    <row r="29">
      <c r="A29" s="4" t="inlineStr">
        <is>
          <t>Corporacion Financiera de Desarrollo and Fondo de Cooperacion para el Desarrollo Social [Member] | Minimum [Member] | Soles Currency [Member]</t>
        </is>
      </c>
    </row>
    <row r="30">
      <c r="A30" s="3" t="inlineStr">
        <is>
          <t>Disclosure of detailed information about promotional credit lines [Line Items]</t>
        </is>
      </c>
    </row>
    <row r="31">
      <c r="A31" s="4" t="inlineStr">
        <is>
          <t>Maturity date</t>
        </is>
      </c>
      <c r="B31" s="4" t="inlineStr">
        <is>
          <t>January 2022</t>
        </is>
      </c>
      <c r="C31" s="4" t="inlineStr">
        <is>
          <t>January 2021</t>
        </is>
      </c>
    </row>
    <row r="32">
      <c r="A32" s="4" t="inlineStr">
        <is>
          <t>Interest rate</t>
        </is>
      </c>
      <c r="B32" s="4" t="inlineStr">
        <is>
          <t>6.00%</t>
        </is>
      </c>
      <c r="C32" s="4" t="inlineStr">
        <is>
          <t>3.98%</t>
        </is>
      </c>
    </row>
    <row r="33">
      <c r="A33" s="4" t="inlineStr">
        <is>
          <t>Corporacion Financiera de Desarrollo and Fondo de Cooperacion para el Desarrollo Social [Member] | Maximum [Member] | Soles Currency [Member]</t>
        </is>
      </c>
    </row>
    <row r="34">
      <c r="A34" s="3" t="inlineStr">
        <is>
          <t>Disclosure of detailed information about promotional credit lines [Line Items]</t>
        </is>
      </c>
    </row>
    <row r="35">
      <c r="A35" s="4" t="inlineStr">
        <is>
          <t>Maturity date</t>
        </is>
      </c>
      <c r="B35" s="4" t="inlineStr">
        <is>
          <t>January 2032</t>
        </is>
      </c>
      <c r="C35" s="4" t="inlineStr">
        <is>
          <t>July 2029</t>
        </is>
      </c>
    </row>
    <row r="36">
      <c r="A36" s="4" t="inlineStr">
        <is>
          <t>Interest rate</t>
        </is>
      </c>
      <c r="B36" s="4" t="inlineStr">
        <is>
          <t>7.60%</t>
        </is>
      </c>
      <c r="C36" s="4" t="inlineStr">
        <is>
          <t>7.25%</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BANKS AND CORRESPONDENTS, Due to banks and correspondents maturities (Details) - PEN (S/) S/ in Thousands</t>
        </is>
      </c>
      <c r="B1" s="2" t="inlineStr">
        <is>
          <t>Dec. 31, 2021</t>
        </is>
      </c>
      <c r="C1" s="2" t="inlineStr">
        <is>
          <t>Dec. 31, 2020</t>
        </is>
      </c>
    </row>
    <row r="2">
      <c r="A2" s="3" t="inlineStr">
        <is>
          <t>Maturities of due to banks and correspondents [Abstract]</t>
        </is>
      </c>
    </row>
    <row r="3">
      <c r="A3" s="4" t="inlineStr">
        <is>
          <t>Due to banks and correspondents maturities</t>
        </is>
      </c>
      <c r="B3" s="4" t="inlineStr">
        <is>
          <t>S/ 7,111,461</t>
        </is>
      </c>
      <c r="C3" s="4" t="inlineStr">
        <is>
          <t>S/ 5,913,487</t>
        </is>
      </c>
    </row>
    <row r="4">
      <c r="A4" s="4" t="inlineStr">
        <is>
          <t>Lines of credit granted by various local and foreign financial institutions</t>
        </is>
      </c>
      <c r="B4" s="5" t="n">
        <v>7111500</v>
      </c>
      <c r="C4" s="5" t="n">
        <v>5913500</v>
      </c>
    </row>
    <row r="5">
      <c r="A5" s="4" t="inlineStr">
        <is>
          <t>Up to 3 months [Member]</t>
        </is>
      </c>
    </row>
    <row r="6">
      <c r="A6" s="3" t="inlineStr">
        <is>
          <t>Maturities of due to banks and correspondents [Abstract]</t>
        </is>
      </c>
    </row>
    <row r="7">
      <c r="A7" s="4" t="inlineStr">
        <is>
          <t>Due to banks and correspondents maturities</t>
        </is>
      </c>
      <c r="B7" s="5" t="n">
        <v>1786693</v>
      </c>
      <c r="C7" s="5" t="n">
        <v>2343</v>
      </c>
    </row>
    <row r="8">
      <c r="A8" s="4" t="inlineStr">
        <is>
          <t>From 3 Months to 1 Year [Member]</t>
        </is>
      </c>
    </row>
    <row r="9">
      <c r="A9" s="3" t="inlineStr">
        <is>
          <t>Maturities of due to banks and correspondents [Abstract]</t>
        </is>
      </c>
    </row>
    <row r="10">
      <c r="A10" s="4" t="inlineStr">
        <is>
          <t>Due to banks and correspondents maturities</t>
        </is>
      </c>
      <c r="B10" s="5" t="n">
        <v>1255291</v>
      </c>
      <c r="C10" s="5" t="n">
        <v>1854351</v>
      </c>
    </row>
    <row r="11">
      <c r="A11" s="4" t="inlineStr">
        <is>
          <t>From 1 to 3 Years [Member]</t>
        </is>
      </c>
    </row>
    <row r="12">
      <c r="A12" s="3" t="inlineStr">
        <is>
          <t>Maturities of due to banks and correspondents [Abstract]</t>
        </is>
      </c>
    </row>
    <row r="13">
      <c r="A13" s="4" t="inlineStr">
        <is>
          <t>Due to banks and correspondents maturities</t>
        </is>
      </c>
      <c r="B13" s="5" t="n">
        <v>1091482</v>
      </c>
      <c r="C13" s="5" t="n">
        <v>819991</v>
      </c>
    </row>
    <row r="14">
      <c r="A14" s="4" t="inlineStr">
        <is>
          <t>From 3 to 5 years [Member]</t>
        </is>
      </c>
    </row>
    <row r="15">
      <c r="A15" s="3" t="inlineStr">
        <is>
          <t>Maturities of due to banks and correspondents [Abstract]</t>
        </is>
      </c>
    </row>
    <row r="16">
      <c r="A16" s="4" t="inlineStr">
        <is>
          <t>Due to banks and correspondents maturities</t>
        </is>
      </c>
      <c r="B16" s="5" t="n">
        <v>781547</v>
      </c>
      <c r="C16" s="5" t="n">
        <v>601258</v>
      </c>
    </row>
    <row r="17">
      <c r="A17" s="4" t="inlineStr">
        <is>
          <t>More than 5 Years [Member]</t>
        </is>
      </c>
    </row>
    <row r="18">
      <c r="A18" s="3" t="inlineStr">
        <is>
          <t>Maturities of due to banks and correspondents [Abstract]</t>
        </is>
      </c>
    </row>
    <row r="19">
      <c r="A19" s="4" t="inlineStr">
        <is>
          <t>Due to banks and correspondents maturities</t>
        </is>
      </c>
      <c r="B19" s="4" t="inlineStr">
        <is>
          <t>S/ 2,196,448</t>
        </is>
      </c>
      <c r="C19" s="4" t="inlineStr">
        <is>
          <t>S/ 2,635,544</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TECHNICAL RESERVES FOR INSURANCE CLAIMS AND PREMIUMS, Insurance Claims Reserves (Details) - PEN (S/) S/ in Thousands</t>
        </is>
      </c>
      <c r="B1" s="2" t="inlineStr">
        <is>
          <t>Dec. 31, 2021</t>
        </is>
      </c>
      <c r="D1" s="2" t="inlineStr">
        <is>
          <t>Dec. 31, 2020</t>
        </is>
      </c>
      <c r="F1" s="2" t="inlineStr">
        <is>
          <t>Dec. 31, 2019</t>
        </is>
      </c>
    </row>
    <row r="2">
      <c r="A2" s="3" t="inlineStr">
        <is>
          <t>Insurance claim reserves and technical reserves [Abstract]</t>
        </is>
      </c>
    </row>
    <row r="3">
      <c r="A3" s="4" t="inlineStr">
        <is>
          <t>Technical reserves for insurance claims and premiums</t>
        </is>
      </c>
      <c r="B3" s="4" t="inlineStr">
        <is>
          <t>S/ 12,534,511</t>
        </is>
      </c>
      <c r="D3" s="4" t="inlineStr">
        <is>
          <t>S/ 11,675,076</t>
        </is>
      </c>
    </row>
    <row r="4">
      <c r="A4" s="4" t="inlineStr">
        <is>
          <t>Life Insurance Contracts [Member]</t>
        </is>
      </c>
    </row>
    <row r="5">
      <c r="A5" s="3" t="inlineStr">
        <is>
          <t>Insurance claim reserves and technical reserves [Abstract]</t>
        </is>
      </c>
    </row>
    <row r="6">
      <c r="A6" s="4" t="inlineStr">
        <is>
          <t>Technical reserves for insurance claims and premiums</t>
        </is>
      </c>
      <c r="B6" s="5" t="n">
        <v>10798189</v>
      </c>
      <c r="D6" s="5" t="n">
        <v>10072788</v>
      </c>
    </row>
    <row r="7">
      <c r="A7" s="4" t="inlineStr">
        <is>
          <t>General Insurance Contracts [Member]</t>
        </is>
      </c>
    </row>
    <row r="8">
      <c r="A8" s="3" t="inlineStr">
        <is>
          <t>Insurance claim reserves and technical reserves [Abstract]</t>
        </is>
      </c>
    </row>
    <row r="9">
      <c r="A9" s="4" t="inlineStr">
        <is>
          <t>Technical reserves for insurance claims and premiums</t>
        </is>
      </c>
      <c r="B9" s="5" t="n">
        <v>1399650</v>
      </c>
      <c r="D9" s="5" t="n">
        <v>1286293</v>
      </c>
    </row>
    <row r="10">
      <c r="A10" s="4" t="inlineStr">
        <is>
          <t>Health Insurance Contracts [Member]</t>
        </is>
      </c>
    </row>
    <row r="11">
      <c r="A11" s="3" t="inlineStr">
        <is>
          <t>Insurance claim reserves and technical reserves [Abstract]</t>
        </is>
      </c>
    </row>
    <row r="12">
      <c r="A12" s="4" t="inlineStr">
        <is>
          <t>Technical reserves for insurance claims and premiums</t>
        </is>
      </c>
      <c r="B12" s="5" t="n">
        <v>336672</v>
      </c>
      <c r="D12" s="5" t="n">
        <v>315995</v>
      </c>
    </row>
    <row r="13">
      <c r="A13" s="4" t="inlineStr">
        <is>
          <t>Technical Reserves for Claims [Member]</t>
        </is>
      </c>
    </row>
    <row r="14">
      <c r="A14" s="3" t="inlineStr">
        <is>
          <t>Insurance claim reserves and technical reserves [Abstract]</t>
        </is>
      </c>
    </row>
    <row r="15">
      <c r="A15" s="4" t="inlineStr">
        <is>
          <t>Technical reserves for insurance claims and premiums</t>
        </is>
      </c>
      <c r="B15" s="5" t="n">
        <v>2555580</v>
      </c>
      <c r="D15" s="5" t="n">
        <v>2050474</v>
      </c>
      <c r="F15" s="4" t="inlineStr">
        <is>
          <t>S/ 1,576,228</t>
        </is>
      </c>
    </row>
    <row r="16">
      <c r="A16" s="4" t="inlineStr">
        <is>
          <t>Technical Reserves for Claims [Member] | Life Insurance Contracts [Member]</t>
        </is>
      </c>
    </row>
    <row r="17">
      <c r="A17" s="3" t="inlineStr">
        <is>
          <t>Insurance claim reserves and technical reserves [Abstract]</t>
        </is>
      </c>
    </row>
    <row r="18">
      <c r="A18" s="4" t="inlineStr">
        <is>
          <t>Technical reserves for insurance claims and premiums</t>
        </is>
      </c>
      <c r="B18" s="5" t="n">
        <v>1696733</v>
      </c>
      <c r="D18" s="5" t="n">
        <v>1288056</v>
      </c>
      <c r="F18" s="5" t="n">
        <v>908362</v>
      </c>
    </row>
    <row r="19">
      <c r="A19" s="4" t="inlineStr">
        <is>
          <t>Technical Reserves for Claims [Member] | General Insurance Contracts [Member]</t>
        </is>
      </c>
    </row>
    <row r="20">
      <c r="A20" s="3" t="inlineStr">
        <is>
          <t>Insurance claim reserves and technical reserves [Abstract]</t>
        </is>
      </c>
    </row>
    <row r="21">
      <c r="A21" s="4" t="inlineStr">
        <is>
          <t>Technical reserves for insurance claims and premiums</t>
        </is>
      </c>
      <c r="B21" s="5" t="n">
        <v>714700</v>
      </c>
      <c r="D21" s="5" t="n">
        <v>629330</v>
      </c>
      <c r="F21" s="5" t="n">
        <v>590588</v>
      </c>
    </row>
    <row r="22">
      <c r="A22" s="4" t="inlineStr">
        <is>
          <t>Technical Reserves for Claims [Member] | Health Insurance Contracts [Member]</t>
        </is>
      </c>
    </row>
    <row r="23">
      <c r="A23" s="3" t="inlineStr">
        <is>
          <t>Insurance claim reserves and technical reserves [Abstract]</t>
        </is>
      </c>
    </row>
    <row r="24">
      <c r="A24" s="4" t="inlineStr">
        <is>
          <t>Technical reserves for insurance claims and premiums</t>
        </is>
      </c>
      <c r="B24" s="5" t="n">
        <v>144147</v>
      </c>
      <c r="D24" s="5" t="n">
        <v>133088</v>
      </c>
      <c r="F24" s="5" t="n">
        <v>77278</v>
      </c>
    </row>
    <row r="25">
      <c r="A25" s="4" t="inlineStr">
        <is>
          <t>Technical Reserves for Premiums [Member]</t>
        </is>
      </c>
    </row>
    <row r="26">
      <c r="A26" s="3" t="inlineStr">
        <is>
          <t>Insurance claim reserves and technical reserves [Abstract]</t>
        </is>
      </c>
    </row>
    <row r="27">
      <c r="A27" s="4" t="inlineStr">
        <is>
          <t>Technical reserves for insurance claims and premiums</t>
        </is>
      </c>
      <c r="B27" s="5" t="n">
        <v>9978931</v>
      </c>
      <c r="C27" s="4" t="inlineStr">
        <is>
          <t>[1]</t>
        </is>
      </c>
      <c r="D27" s="5" t="n">
        <v>9624602</v>
      </c>
      <c r="E27" s="4" t="inlineStr">
        <is>
          <t>[1]</t>
        </is>
      </c>
      <c r="F27" s="5" t="n">
        <v>8374005</v>
      </c>
    </row>
    <row r="28">
      <c r="A28" s="4" t="inlineStr">
        <is>
          <t>Technical Reserves for Premiums [Member] | Life Insurance Contracts [Member]</t>
        </is>
      </c>
    </row>
    <row r="29">
      <c r="A29" s="3" t="inlineStr">
        <is>
          <t>Insurance claim reserves and technical reserves [Abstract]</t>
        </is>
      </c>
    </row>
    <row r="30">
      <c r="A30" s="4" t="inlineStr">
        <is>
          <t>Technical reserves for insurance claims and premiums</t>
        </is>
      </c>
      <c r="B30" s="5" t="n">
        <v>9101456</v>
      </c>
      <c r="C30" s="4" t="inlineStr">
        <is>
          <t>[1]</t>
        </is>
      </c>
      <c r="D30" s="5" t="n">
        <v>8784732</v>
      </c>
      <c r="E30" s="4" t="inlineStr">
        <is>
          <t>[1]</t>
        </is>
      </c>
      <c r="F30" s="5" t="n">
        <v>7548684</v>
      </c>
    </row>
    <row r="31">
      <c r="A31" s="4" t="inlineStr">
        <is>
          <t>Technical Reserves for Premiums [Member] | General Insurance Contracts [Member]</t>
        </is>
      </c>
    </row>
    <row r="32">
      <c r="A32" s="3" t="inlineStr">
        <is>
          <t>Insurance claim reserves and technical reserves [Abstract]</t>
        </is>
      </c>
    </row>
    <row r="33">
      <c r="A33" s="4" t="inlineStr">
        <is>
          <t>Technical reserves for insurance claims and premiums</t>
        </is>
      </c>
      <c r="B33" s="5" t="n">
        <v>684950</v>
      </c>
      <c r="C33" s="4" t="inlineStr">
        <is>
          <t>[1]</t>
        </is>
      </c>
      <c r="D33" s="5" t="n">
        <v>656963</v>
      </c>
      <c r="E33" s="4" t="inlineStr">
        <is>
          <t>[1]</t>
        </is>
      </c>
      <c r="F33" s="5" t="n">
        <v>651129</v>
      </c>
    </row>
    <row r="34">
      <c r="A34" s="4" t="inlineStr">
        <is>
          <t>Technical Reserves for Premiums [Member] | Health Insurance Contracts [Member]</t>
        </is>
      </c>
    </row>
    <row r="35">
      <c r="A35" s="3" t="inlineStr">
        <is>
          <t>Insurance claim reserves and technical reserves [Abstract]</t>
        </is>
      </c>
    </row>
    <row r="36">
      <c r="A36" s="4" t="inlineStr">
        <is>
          <t>Technical reserves for insurance claims and premiums</t>
        </is>
      </c>
      <c r="B36" s="5" t="n">
        <v>192525</v>
      </c>
      <c r="C36" s="4" t="inlineStr">
        <is>
          <t>[1]</t>
        </is>
      </c>
      <c r="D36" s="5" t="n">
        <v>182907</v>
      </c>
      <c r="E36" s="4" t="inlineStr">
        <is>
          <t>[1]</t>
        </is>
      </c>
      <c r="F36" s="4" t="inlineStr">
        <is>
          <t>S/ 174,192</t>
        </is>
      </c>
    </row>
    <row r="37">
      <c r="A37" s="4" t="inlineStr">
        <is>
          <t>Mathematical Reserves [Member] | Life Insurance Contracts [Member]</t>
        </is>
      </c>
    </row>
    <row r="38">
      <c r="A38" s="3" t="inlineStr">
        <is>
          <t>Insurance claim reserves and technical reserves [Abstract]</t>
        </is>
      </c>
    </row>
    <row r="39">
      <c r="A39" s="4" t="inlineStr">
        <is>
          <t>Technical reserves for insurance claims and premiums</t>
        </is>
      </c>
      <c r="B39" s="5" t="n">
        <v>6759700</v>
      </c>
      <c r="D39" s="5" t="n">
        <v>6806100</v>
      </c>
    </row>
    <row r="40">
      <c r="A40" s="4" t="inlineStr">
        <is>
          <t>Direct Claims Reserve [Member] | Life Insurance Contracts [Member]</t>
        </is>
      </c>
    </row>
    <row r="41">
      <c r="A41" s="3" t="inlineStr">
        <is>
          <t>Insurance claim reserves and technical reserves [Abstract]</t>
        </is>
      </c>
    </row>
    <row r="42">
      <c r="A42" s="4" t="inlineStr">
        <is>
          <t>Claims incurred but not reported</t>
        </is>
      </c>
      <c r="B42" s="5" t="n">
        <v>825000</v>
      </c>
      <c r="D42" s="5" t="n">
        <v>602700</v>
      </c>
    </row>
    <row r="43">
      <c r="A43" s="4" t="inlineStr">
        <is>
          <t>Direct Claims Reserve [Member] | General Insurance Contracts [Member]</t>
        </is>
      </c>
    </row>
    <row r="44">
      <c r="A44" s="3" t="inlineStr">
        <is>
          <t>Insurance claim reserves and technical reserves [Abstract]</t>
        </is>
      </c>
    </row>
    <row r="45">
      <c r="A45" s="4" t="inlineStr">
        <is>
          <t>Claims incurred but not reported</t>
        </is>
      </c>
      <c r="B45" s="5" t="n">
        <v>38900</v>
      </c>
      <c r="D45" s="5" t="n">
        <v>42500</v>
      </c>
    </row>
    <row r="46">
      <c r="A46" s="4" t="inlineStr">
        <is>
          <t>Direct Claims Reserve [Member] | Health Insurance Contracts [Member]</t>
        </is>
      </c>
    </row>
    <row r="47">
      <c r="A47" s="3" t="inlineStr">
        <is>
          <t>Insurance claim reserves and technical reserves [Abstract]</t>
        </is>
      </c>
    </row>
    <row r="48">
      <c r="A48" s="4" t="inlineStr">
        <is>
          <t>Claims incurred but not reported</t>
        </is>
      </c>
      <c r="B48" s="4" t="inlineStr">
        <is>
          <t>S/ 109,900</t>
        </is>
      </c>
      <c r="D48" s="4" t="inlineStr">
        <is>
          <t>S/ 125,300</t>
        </is>
      </c>
    </row>
    <row r="49"/>
    <row r="50">
      <c r="A50" s="4" t="inlineStr">
        <is>
          <t>[1]</t>
        </is>
      </c>
      <c r="B50" s="4" t="inlineStr">
        <is>
          <t>As of December 31, 2021, the life insurance technical reserves include the mathematical reserves of income amounting to S/6,759.7 million (S/ 6,806.1 million as of December 31, 2020).</t>
        </is>
      </c>
    </row>
  </sheetData>
  <mergeCells count="4">
    <mergeCell ref="B1:C1"/>
    <mergeCell ref="D1:E1"/>
    <mergeCell ref="A49:F49"/>
    <mergeCell ref="B50:F5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CHNICAL RESERVES FOR INSURANCE CLAIMS AND PREMIUMS, Movement in Direct and Assumed Insurance Claim Reserves (Details) - PEN (S/) S/ in Thousands</t>
        </is>
      </c>
      <c r="B1" s="2" t="inlineStr">
        <is>
          <t>12 Months Ended</t>
        </is>
      </c>
    </row>
    <row r="2">
      <c r="B2" s="2" t="inlineStr">
        <is>
          <t>Dec. 31, 2021</t>
        </is>
      </c>
      <c r="C2" s="2" t="inlineStr">
        <is>
          <t>Dec. 31, 2020</t>
        </is>
      </c>
    </row>
    <row r="3">
      <c r="A3" s="3" t="inlineStr">
        <is>
          <t>Movement of insurance claims reserves [Abstract]</t>
        </is>
      </c>
    </row>
    <row r="4">
      <c r="A4" s="4" t="inlineStr">
        <is>
          <t>Beginning balance</t>
        </is>
      </c>
      <c r="B4" s="4" t="inlineStr">
        <is>
          <t>S/ 11,675,076</t>
        </is>
      </c>
    </row>
    <row r="5">
      <c r="A5" s="4" t="inlineStr">
        <is>
          <t>Ending balance</t>
        </is>
      </c>
      <c r="B5" s="5" t="n">
        <v>12534511</v>
      </c>
      <c r="C5" s="4" t="inlineStr">
        <is>
          <t>S/ 11,675,076</t>
        </is>
      </c>
    </row>
    <row r="6">
      <c r="A6" s="4" t="inlineStr">
        <is>
          <t>Life Insurance Contracts [Member]</t>
        </is>
      </c>
    </row>
    <row r="7">
      <c r="A7" s="3" t="inlineStr">
        <is>
          <t>Movement of insurance claims reserves [Abstract]</t>
        </is>
      </c>
    </row>
    <row r="8">
      <c r="A8" s="4" t="inlineStr">
        <is>
          <t>Beginning balance</t>
        </is>
      </c>
      <c r="B8" s="5" t="n">
        <v>10072788</v>
      </c>
    </row>
    <row r="9">
      <c r="A9" s="4" t="inlineStr">
        <is>
          <t>Ending balance</t>
        </is>
      </c>
      <c r="B9" s="5" t="n">
        <v>10798189</v>
      </c>
      <c r="C9" s="5" t="n">
        <v>10072788</v>
      </c>
    </row>
    <row r="10">
      <c r="A10" s="4" t="inlineStr">
        <is>
          <t>General Insurance Contracts [Member]</t>
        </is>
      </c>
    </row>
    <row r="11">
      <c r="A11" s="3" t="inlineStr">
        <is>
          <t>Movement of insurance claims reserves [Abstract]</t>
        </is>
      </c>
    </row>
    <row r="12">
      <c r="A12" s="4" t="inlineStr">
        <is>
          <t>Beginning balance</t>
        </is>
      </c>
      <c r="B12" s="5" t="n">
        <v>1286293</v>
      </c>
    </row>
    <row r="13">
      <c r="A13" s="4" t="inlineStr">
        <is>
          <t>Ending balance</t>
        </is>
      </c>
      <c r="B13" s="5" t="n">
        <v>1399650</v>
      </c>
      <c r="C13" s="5" t="n">
        <v>1286293</v>
      </c>
    </row>
    <row r="14">
      <c r="A14" s="4" t="inlineStr">
        <is>
          <t>Health Insurance Contracts [Member]</t>
        </is>
      </c>
    </row>
    <row r="15">
      <c r="A15" s="3" t="inlineStr">
        <is>
          <t>Movement of insurance claims reserves [Abstract]</t>
        </is>
      </c>
    </row>
    <row r="16">
      <c r="A16" s="4" t="inlineStr">
        <is>
          <t>Beginning balance</t>
        </is>
      </c>
      <c r="B16" s="5" t="n">
        <v>315995</v>
      </c>
    </row>
    <row r="17">
      <c r="A17" s="4" t="inlineStr">
        <is>
          <t>Ending balance</t>
        </is>
      </c>
      <c r="B17" s="5" t="n">
        <v>336672</v>
      </c>
      <c r="C17" s="5" t="n">
        <v>315995</v>
      </c>
    </row>
    <row r="18">
      <c r="A18" s="4" t="inlineStr">
        <is>
          <t>Technical Reserves for Claims [Member]</t>
        </is>
      </c>
    </row>
    <row r="19">
      <c r="A19" s="3" t="inlineStr">
        <is>
          <t>Movement of insurance claims reserves [Abstract]</t>
        </is>
      </c>
    </row>
    <row r="20">
      <c r="A20" s="4" t="inlineStr">
        <is>
          <t>Beginning balance</t>
        </is>
      </c>
      <c r="B20" s="5" t="n">
        <v>2050474</v>
      </c>
      <c r="C20" s="5" t="n">
        <v>1576228</v>
      </c>
    </row>
    <row r="21">
      <c r="A21" s="4" t="inlineStr">
        <is>
          <t>Gross claims</t>
        </is>
      </c>
      <c r="B21" s="5" t="n">
        <v>2884258</v>
      </c>
      <c r="C21" s="5" t="n">
        <v>1991154</v>
      </c>
    </row>
    <row r="22">
      <c r="A22" s="4" t="inlineStr">
        <is>
          <t>Payments</t>
        </is>
      </c>
      <c r="B22" s="5" t="n">
        <v>-2453866</v>
      </c>
      <c r="C22" s="5" t="n">
        <v>-1601268</v>
      </c>
    </row>
    <row r="23">
      <c r="A23" s="4" t="inlineStr">
        <is>
          <t>Result for difference in change and others</t>
        </is>
      </c>
      <c r="B23" s="5" t="n">
        <v>74714</v>
      </c>
      <c r="C23" s="5" t="n">
        <v>84360</v>
      </c>
    </row>
    <row r="24">
      <c r="A24" s="4" t="inlineStr">
        <is>
          <t>Ending balance</t>
        </is>
      </c>
      <c r="B24" s="5" t="n">
        <v>2555580</v>
      </c>
      <c r="C24" s="5" t="n">
        <v>2050474</v>
      </c>
    </row>
    <row r="25">
      <c r="A25" s="4" t="inlineStr">
        <is>
          <t>Technical Reserves for Claims [Member] | Life Insurance Contracts [Member]</t>
        </is>
      </c>
    </row>
    <row r="26">
      <c r="A26" s="3" t="inlineStr">
        <is>
          <t>Movement of insurance claims reserves [Abstract]</t>
        </is>
      </c>
    </row>
    <row r="27">
      <c r="A27" s="4" t="inlineStr">
        <is>
          <t>Beginning balance</t>
        </is>
      </c>
      <c r="B27" s="5" t="n">
        <v>1288056</v>
      </c>
      <c r="C27" s="5" t="n">
        <v>908362</v>
      </c>
    </row>
    <row r="28">
      <c r="A28" s="4" t="inlineStr">
        <is>
          <t>Gross claims</t>
        </is>
      </c>
      <c r="B28" s="5" t="n">
        <v>2183789</v>
      </c>
      <c r="C28" s="5" t="n">
        <v>1383344</v>
      </c>
    </row>
    <row r="29">
      <c r="A29" s="4" t="inlineStr">
        <is>
          <t>Payments</t>
        </is>
      </c>
      <c r="B29" s="5" t="n">
        <v>-1786376</v>
      </c>
      <c r="C29" s="5" t="n">
        <v>-1012012</v>
      </c>
    </row>
    <row r="30">
      <c r="A30" s="4" t="inlineStr">
        <is>
          <t>Result for difference in change and others</t>
        </is>
      </c>
      <c r="B30" s="5" t="n">
        <v>11264</v>
      </c>
      <c r="C30" s="5" t="n">
        <v>8362</v>
      </c>
    </row>
    <row r="31">
      <c r="A31" s="4" t="inlineStr">
        <is>
          <t>Ending balance</t>
        </is>
      </c>
      <c r="B31" s="5" t="n">
        <v>1696733</v>
      </c>
      <c r="C31" s="5" t="n">
        <v>1288056</v>
      </c>
    </row>
    <row r="32">
      <c r="A32" s="4" t="inlineStr">
        <is>
          <t>Technical Reserves for Claims [Member] | General Insurance Contracts [Member]</t>
        </is>
      </c>
    </row>
    <row r="33">
      <c r="A33" s="3" t="inlineStr">
        <is>
          <t>Movement of insurance claims reserves [Abstract]</t>
        </is>
      </c>
    </row>
    <row r="34">
      <c r="A34" s="4" t="inlineStr">
        <is>
          <t>Beginning balance</t>
        </is>
      </c>
      <c r="B34" s="5" t="n">
        <v>629330</v>
      </c>
      <c r="C34" s="5" t="n">
        <v>590588</v>
      </c>
    </row>
    <row r="35">
      <c r="A35" s="4" t="inlineStr">
        <is>
          <t>Gross claims</t>
        </is>
      </c>
      <c r="B35" s="5" t="n">
        <v>375162</v>
      </c>
      <c r="C35" s="5" t="n">
        <v>326183</v>
      </c>
    </row>
    <row r="36">
      <c r="A36" s="4" t="inlineStr">
        <is>
          <t>Payments</t>
        </is>
      </c>
      <c r="B36" s="5" t="n">
        <v>-353147</v>
      </c>
      <c r="C36" s="5" t="n">
        <v>-363374</v>
      </c>
    </row>
    <row r="37">
      <c r="A37" s="4" t="inlineStr">
        <is>
          <t>Result for difference in change and others</t>
        </is>
      </c>
      <c r="B37" s="5" t="n">
        <v>63355</v>
      </c>
      <c r="C37" s="5" t="n">
        <v>75933</v>
      </c>
    </row>
    <row r="38">
      <c r="A38" s="4" t="inlineStr">
        <is>
          <t>Ending balance</t>
        </is>
      </c>
      <c r="B38" s="5" t="n">
        <v>714700</v>
      </c>
      <c r="C38" s="5" t="n">
        <v>629330</v>
      </c>
    </row>
    <row r="39">
      <c r="A39" s="4" t="inlineStr">
        <is>
          <t>Technical Reserves for Claims [Member] | Health Insurance Contracts [Member]</t>
        </is>
      </c>
    </row>
    <row r="40">
      <c r="A40" s="3" t="inlineStr">
        <is>
          <t>Movement of insurance claims reserves [Abstract]</t>
        </is>
      </c>
    </row>
    <row r="41">
      <c r="A41" s="4" t="inlineStr">
        <is>
          <t>Beginning balance</t>
        </is>
      </c>
      <c r="B41" s="5" t="n">
        <v>133088</v>
      </c>
      <c r="C41" s="5" t="n">
        <v>77278</v>
      </c>
    </row>
    <row r="42">
      <c r="A42" s="4" t="inlineStr">
        <is>
          <t>Gross claims</t>
        </is>
      </c>
      <c r="B42" s="5" t="n">
        <v>325307</v>
      </c>
      <c r="C42" s="5" t="n">
        <v>281627</v>
      </c>
    </row>
    <row r="43">
      <c r="A43" s="4" t="inlineStr">
        <is>
          <t>Payments</t>
        </is>
      </c>
      <c r="B43" s="5" t="n">
        <v>-314343</v>
      </c>
      <c r="C43" s="5" t="n">
        <v>-225882</v>
      </c>
    </row>
    <row r="44">
      <c r="A44" s="4" t="inlineStr">
        <is>
          <t>Result for difference in change and others</t>
        </is>
      </c>
      <c r="B44" s="5" t="n">
        <v>95</v>
      </c>
      <c r="C44" s="5" t="n">
        <v>65</v>
      </c>
    </row>
    <row r="45">
      <c r="A45" s="4" t="inlineStr">
        <is>
          <t>Ending balance</t>
        </is>
      </c>
      <c r="B45" s="4" t="inlineStr">
        <is>
          <t>S/ 144,147</t>
        </is>
      </c>
      <c r="C45" s="4" t="inlineStr">
        <is>
          <t>S/ 133,088</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CHNICAL RESERVES FOR INSURANCE CLAIMS AND PREMIUMS, Life Insurance Businesses and the Provision of Services for Health Insurance (Details) - PEN (S/) S/ in Millions</t>
        </is>
      </c>
      <c r="B1" s="2" t="inlineStr">
        <is>
          <t>12 Months Ended</t>
        </is>
      </c>
    </row>
    <row r="2">
      <c r="B2" s="2" t="inlineStr">
        <is>
          <t>Dec. 31, 2021</t>
        </is>
      </c>
      <c r="C2" s="2" t="inlineStr">
        <is>
          <t>Dec. 31, 2020</t>
        </is>
      </c>
    </row>
    <row r="3">
      <c r="A3" s="3" t="inlineStr">
        <is>
          <t>Business line [Abstract]</t>
        </is>
      </c>
    </row>
    <row r="4">
      <c r="A4" s="4" t="inlineStr">
        <is>
          <t>IBNR Balance COVID - 19</t>
        </is>
      </c>
      <c r="B4" s="4" t="inlineStr">
        <is>
          <t>S/ 192.3</t>
        </is>
      </c>
      <c r="C4" s="4" t="inlineStr">
        <is>
          <t>S/ 123.3</t>
        </is>
      </c>
    </row>
    <row r="5">
      <c r="A5" s="4" t="inlineStr">
        <is>
          <t>Claims reported COVID - 19</t>
        </is>
      </c>
      <c r="B5" s="12" t="n">
        <v>590.2</v>
      </c>
      <c r="C5" s="12" t="n">
        <v>293.3</v>
      </c>
    </row>
    <row r="6">
      <c r="A6" s="4" t="inlineStr">
        <is>
          <t>Total Impact COVID-19</t>
        </is>
      </c>
      <c r="B6" s="12" t="n">
        <v>782.5</v>
      </c>
      <c r="C6" s="12" t="n">
        <v>416.6</v>
      </c>
    </row>
    <row r="7">
      <c r="A7" s="4" t="inlineStr">
        <is>
          <t>Vida Individual [Member]</t>
        </is>
      </c>
    </row>
    <row r="8">
      <c r="A8" s="3" t="inlineStr">
        <is>
          <t>Business line [Abstract]</t>
        </is>
      </c>
    </row>
    <row r="9">
      <c r="A9" s="4" t="inlineStr">
        <is>
          <t>IBNR Balance COVID - 19</t>
        </is>
      </c>
      <c r="B9" s="5" t="n">
        <v>18</v>
      </c>
      <c r="C9" s="5" t="n">
        <v>7</v>
      </c>
    </row>
    <row r="10">
      <c r="A10" s="4" t="inlineStr">
        <is>
          <t>Claims reported COVID - 19</t>
        </is>
      </c>
      <c r="B10" s="5" t="n">
        <v>39</v>
      </c>
      <c r="C10" s="12" t="n">
        <v>17.1</v>
      </c>
    </row>
    <row r="11">
      <c r="A11" s="4" t="inlineStr">
        <is>
          <t>Total Impact COVID-19</t>
        </is>
      </c>
      <c r="B11" s="5" t="n">
        <v>57</v>
      </c>
      <c r="C11" s="12" t="n">
        <v>24.1</v>
      </c>
    </row>
    <row r="12">
      <c r="A12" s="4" t="inlineStr">
        <is>
          <t>Vida Grupo [Member]</t>
        </is>
      </c>
    </row>
    <row r="13">
      <c r="A13" s="3" t="inlineStr">
        <is>
          <t>Business line [Abstract]</t>
        </is>
      </c>
    </row>
    <row r="14">
      <c r="A14" s="4" t="inlineStr">
        <is>
          <t>IBNR Balance COVID - 19</t>
        </is>
      </c>
      <c r="B14" s="12" t="n">
        <v>13.9</v>
      </c>
      <c r="C14" s="12" t="n">
        <v>9.800000000000001</v>
      </c>
    </row>
    <row r="15">
      <c r="A15" s="4" t="inlineStr">
        <is>
          <t>Claims reported COVID - 19</t>
        </is>
      </c>
      <c r="B15" s="12" t="n">
        <v>18.7</v>
      </c>
      <c r="C15" s="5" t="n">
        <v>9</v>
      </c>
    </row>
    <row r="16">
      <c r="A16" s="4" t="inlineStr">
        <is>
          <t>Total Impact COVID-19</t>
        </is>
      </c>
      <c r="B16" s="12" t="n">
        <v>32.6</v>
      </c>
      <c r="C16" s="12" t="n">
        <v>18.8</v>
      </c>
    </row>
    <row r="17">
      <c r="A17" s="4" t="inlineStr">
        <is>
          <t>Vida Ley [Member]</t>
        </is>
      </c>
    </row>
    <row r="18">
      <c r="A18" s="3" t="inlineStr">
        <is>
          <t>Business line [Abstract]</t>
        </is>
      </c>
    </row>
    <row r="19">
      <c r="A19" s="4" t="inlineStr">
        <is>
          <t>IBNR Balance COVID - 19</t>
        </is>
      </c>
      <c r="B19" s="12" t="n">
        <v>27.2</v>
      </c>
      <c r="C19" s="12" t="n">
        <v>11.3</v>
      </c>
    </row>
    <row r="20">
      <c r="A20" s="4" t="inlineStr">
        <is>
          <t>Claims reported COVID - 19</t>
        </is>
      </c>
      <c r="B20" s="12" t="n">
        <v>44.4</v>
      </c>
      <c r="C20" s="12" t="n">
        <v>19.4</v>
      </c>
    </row>
    <row r="21">
      <c r="A21" s="4" t="inlineStr">
        <is>
          <t>Total Impact COVID-19</t>
        </is>
      </c>
      <c r="B21" s="12" t="n">
        <v>71.59999999999999</v>
      </c>
      <c r="C21" s="12" t="n">
        <v>30.7</v>
      </c>
    </row>
    <row r="22">
      <c r="A22" s="4" t="inlineStr">
        <is>
          <t>Vida Credito [Member]</t>
        </is>
      </c>
    </row>
    <row r="23">
      <c r="A23" s="3" t="inlineStr">
        <is>
          <t>Business line [Abstract]</t>
        </is>
      </c>
    </row>
    <row r="24">
      <c r="A24" s="4" t="inlineStr">
        <is>
          <t>IBNR Balance COVID - 19</t>
        </is>
      </c>
      <c r="B24" s="12" t="n">
        <v>45.6</v>
      </c>
      <c r="C24" s="12" t="n">
        <v>21.7</v>
      </c>
    </row>
    <row r="25">
      <c r="A25" s="4" t="inlineStr">
        <is>
          <t>Claims reported COVID - 19</t>
        </is>
      </c>
      <c r="B25" s="12" t="n">
        <v>162.9</v>
      </c>
      <c r="C25" s="12" t="n">
        <v>101.8</v>
      </c>
    </row>
    <row r="26">
      <c r="A26" s="4" t="inlineStr">
        <is>
          <t>Total Impact COVID-19</t>
        </is>
      </c>
      <c r="B26" s="12" t="n">
        <v>208.5</v>
      </c>
      <c r="C26" s="12" t="n">
        <v>123.5</v>
      </c>
    </row>
    <row r="27">
      <c r="A27" s="4" t="inlineStr">
        <is>
          <t>SISCO [Member]</t>
        </is>
      </c>
    </row>
    <row r="28">
      <c r="A28" s="3" t="inlineStr">
        <is>
          <t>Business line [Abstract]</t>
        </is>
      </c>
    </row>
    <row r="29">
      <c r="A29" s="4" t="inlineStr">
        <is>
          <t>IBNR Balance COVID - 19</t>
        </is>
      </c>
      <c r="B29" s="12" t="n">
        <v>67.8</v>
      </c>
      <c r="C29" s="5" t="n">
        <v>49</v>
      </c>
    </row>
    <row r="30">
      <c r="A30" s="4" t="inlineStr">
        <is>
          <t>Claims reported COVID - 19</t>
        </is>
      </c>
      <c r="B30" s="12" t="n">
        <v>286.5</v>
      </c>
      <c r="C30" s="12" t="n">
        <v>112.9</v>
      </c>
    </row>
    <row r="31">
      <c r="A31" s="4" t="inlineStr">
        <is>
          <t>Total Impact COVID-19</t>
        </is>
      </c>
      <c r="B31" s="12" t="n">
        <v>354.3</v>
      </c>
      <c r="C31" s="12" t="n">
        <v>161.9</v>
      </c>
    </row>
    <row r="32">
      <c r="A32" s="4" t="inlineStr">
        <is>
          <t>Asistencia Medica [Member]</t>
        </is>
      </c>
    </row>
    <row r="33">
      <c r="A33" s="3" t="inlineStr">
        <is>
          <t>Business line [Abstract]</t>
        </is>
      </c>
    </row>
    <row r="34">
      <c r="A34" s="4" t="inlineStr">
        <is>
          <t>IBNR Balance COVID - 19</t>
        </is>
      </c>
      <c r="B34" s="12" t="n">
        <v>19.8</v>
      </c>
      <c r="C34" s="12" t="n">
        <v>24.5</v>
      </c>
    </row>
    <row r="35">
      <c r="A35" s="4" t="inlineStr">
        <is>
          <t>Claims reported COVID - 19</t>
        </is>
      </c>
      <c r="B35" s="12" t="n">
        <v>38.7</v>
      </c>
      <c r="C35" s="12" t="n">
        <v>33.1</v>
      </c>
    </row>
    <row r="36">
      <c r="A36" s="4" t="inlineStr">
        <is>
          <t>Total Impact COVID-19</t>
        </is>
      </c>
      <c r="B36" s="4" t="inlineStr">
        <is>
          <t>S/ 58.5</t>
        </is>
      </c>
      <c r="C36" s="4" t="inlineStr">
        <is>
          <t>S/ 57.6</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TECHNICAL RESERVES FOR INSURANCE CLAIMS AND PREMIUMS, Technical Reserves Occurred (Details) - PEN (S/) S/ in Thousands</t>
        </is>
      </c>
      <c r="C1" s="2" t="inlineStr">
        <is>
          <t>12 Months Ended</t>
        </is>
      </c>
    </row>
    <row r="2">
      <c r="C2" s="2" t="inlineStr">
        <is>
          <t>Dec. 31, 2021</t>
        </is>
      </c>
      <c r="E2" s="2" t="inlineStr">
        <is>
          <t>Dec. 31, 2020</t>
        </is>
      </c>
    </row>
    <row r="3">
      <c r="A3" s="3" t="inlineStr">
        <is>
          <t>Technical Reserves [Abstract]</t>
        </is>
      </c>
    </row>
    <row r="4">
      <c r="A4" s="4" t="inlineStr">
        <is>
          <t>Beginning balance</t>
        </is>
      </c>
      <c r="C4" s="4" t="inlineStr">
        <is>
          <t>S/ 11,675,076</t>
        </is>
      </c>
    </row>
    <row r="5">
      <c r="A5" s="4" t="inlineStr">
        <is>
          <t>Ending balance</t>
        </is>
      </c>
      <c r="C5" s="5" t="n">
        <v>12534511</v>
      </c>
      <c r="E5" s="4" t="inlineStr">
        <is>
          <t>S/ 11,675,076</t>
        </is>
      </c>
    </row>
    <row r="6">
      <c r="A6" s="4" t="inlineStr">
        <is>
          <t>Life Insurance Contracts [Member]</t>
        </is>
      </c>
    </row>
    <row r="7">
      <c r="A7" s="3" t="inlineStr">
        <is>
          <t>Technical Reserves [Abstract]</t>
        </is>
      </c>
    </row>
    <row r="8">
      <c r="A8" s="4" t="inlineStr">
        <is>
          <t>Beginning balance</t>
        </is>
      </c>
      <c r="C8" s="5" t="n">
        <v>10072788</v>
      </c>
    </row>
    <row r="9">
      <c r="A9" s="4" t="inlineStr">
        <is>
          <t>Ending balance</t>
        </is>
      </c>
      <c r="C9" s="5" t="n">
        <v>10798189</v>
      </c>
      <c r="E9" s="5" t="n">
        <v>10072788</v>
      </c>
    </row>
    <row r="10">
      <c r="A10" s="4" t="inlineStr">
        <is>
          <t>General Insurance Contracts [Member]</t>
        </is>
      </c>
    </row>
    <row r="11">
      <c r="A11" s="3" t="inlineStr">
        <is>
          <t>Technical Reserves [Abstract]</t>
        </is>
      </c>
    </row>
    <row r="12">
      <c r="A12" s="4" t="inlineStr">
        <is>
          <t>Beginning balance</t>
        </is>
      </c>
      <c r="C12" s="5" t="n">
        <v>1286293</v>
      </c>
    </row>
    <row r="13">
      <c r="A13" s="4" t="inlineStr">
        <is>
          <t>Ending balance</t>
        </is>
      </c>
      <c r="C13" s="5" t="n">
        <v>1399650</v>
      </c>
      <c r="E13" s="5" t="n">
        <v>1286293</v>
      </c>
    </row>
    <row r="14">
      <c r="A14" s="4" t="inlineStr">
        <is>
          <t>Health Insurance [Member]</t>
        </is>
      </c>
    </row>
    <row r="15">
      <c r="A15" s="3" t="inlineStr">
        <is>
          <t>Technical Reserves [Abstract]</t>
        </is>
      </c>
    </row>
    <row r="16">
      <c r="A16" s="4" t="inlineStr">
        <is>
          <t>Beginning balance</t>
        </is>
      </c>
      <c r="C16" s="5" t="n">
        <v>315995</v>
      </c>
    </row>
    <row r="17">
      <c r="A17" s="4" t="inlineStr">
        <is>
          <t>Ending balance</t>
        </is>
      </c>
      <c r="C17" s="5" t="n">
        <v>336672</v>
      </c>
      <c r="E17" s="5" t="n">
        <v>315995</v>
      </c>
    </row>
    <row r="18">
      <c r="A18" s="4" t="inlineStr">
        <is>
          <t>Technical Reserves for Premiums [Member]</t>
        </is>
      </c>
    </row>
    <row r="19">
      <c r="A19" s="3" t="inlineStr">
        <is>
          <t>Technical Reserves [Abstract]</t>
        </is>
      </c>
    </row>
    <row r="20">
      <c r="A20" s="4" t="inlineStr">
        <is>
          <t>Beginning balance</t>
        </is>
      </c>
      <c r="C20" s="5" t="n">
        <v>9624602</v>
      </c>
      <c r="D20" s="4" t="inlineStr">
        <is>
          <t>[1]</t>
        </is>
      </c>
      <c r="E20" s="5" t="n">
        <v>8374005</v>
      </c>
    </row>
    <row r="21">
      <c r="A21" s="4" t="inlineStr">
        <is>
          <t>Time course expenses and others</t>
        </is>
      </c>
      <c r="C21" s="5" t="n">
        <v>-52425</v>
      </c>
      <c r="E21" s="5" t="n">
        <v>75933</v>
      </c>
    </row>
    <row r="22">
      <c r="A22" s="4" t="inlineStr">
        <is>
          <t>Unearned premium and other technical reserves variation, net</t>
        </is>
      </c>
      <c r="C22" s="5" t="n">
        <v>-13012</v>
      </c>
      <c r="E22" s="5" t="n">
        <v>-26816</v>
      </c>
    </row>
    <row r="23">
      <c r="A23" s="4" t="inlineStr">
        <is>
          <t>Insurance subscriptions</t>
        </is>
      </c>
      <c r="C23" s="5" t="n">
        <v>758316</v>
      </c>
      <c r="E23" s="5" t="n">
        <v>605090</v>
      </c>
    </row>
    <row r="24">
      <c r="A24" s="4" t="inlineStr">
        <is>
          <t>Adjustment by application of market rates</t>
        </is>
      </c>
      <c r="B24" s="4" t="inlineStr">
        <is>
          <t>[2]</t>
        </is>
      </c>
      <c r="C24" s="5" t="n">
        <v>-771711</v>
      </c>
      <c r="E24" s="5" t="n">
        <v>263820</v>
      </c>
    </row>
    <row r="25">
      <c r="A25" s="4" t="inlineStr">
        <is>
          <t>Result for difference in change and others</t>
        </is>
      </c>
      <c r="C25" s="5" t="n">
        <v>433161</v>
      </c>
      <c r="E25" s="5" t="n">
        <v>332570</v>
      </c>
    </row>
    <row r="26">
      <c r="A26" s="4" t="inlineStr">
        <is>
          <t>Ending balance</t>
        </is>
      </c>
      <c r="B26" s="4" t="inlineStr">
        <is>
          <t>[1]</t>
        </is>
      </c>
      <c r="C26" s="5" t="n">
        <v>9978931</v>
      </c>
      <c r="E26" s="5" t="n">
        <v>9624602</v>
      </c>
    </row>
    <row r="27">
      <c r="A27" s="4" t="inlineStr">
        <is>
          <t>Technical Reserves for Premiums [Member] | Life Insurance Contracts [Member]</t>
        </is>
      </c>
    </row>
    <row r="28">
      <c r="A28" s="3" t="inlineStr">
        <is>
          <t>Technical Reserves [Abstract]</t>
        </is>
      </c>
    </row>
    <row r="29">
      <c r="A29" s="4" t="inlineStr">
        <is>
          <t>Beginning balance</t>
        </is>
      </c>
      <c r="C29" s="5" t="n">
        <v>8784732</v>
      </c>
      <c r="D29" s="4" t="inlineStr">
        <is>
          <t>[1]</t>
        </is>
      </c>
      <c r="E29" s="5" t="n">
        <v>7548684</v>
      </c>
    </row>
    <row r="30">
      <c r="A30" s="4" t="inlineStr">
        <is>
          <t>Time course expenses and others</t>
        </is>
      </c>
      <c r="C30" s="5" t="n">
        <v>-55135</v>
      </c>
      <c r="E30" s="5" t="n">
        <v>75115</v>
      </c>
    </row>
    <row r="31">
      <c r="A31" s="4" t="inlineStr">
        <is>
          <t>Unearned premium and other technical reserves variation, net</t>
        </is>
      </c>
      <c r="C31" s="5" t="n">
        <v>-539</v>
      </c>
      <c r="E31" s="5" t="n">
        <v>1006</v>
      </c>
    </row>
    <row r="32">
      <c r="A32" s="4" t="inlineStr">
        <is>
          <t>Insurance subscriptions</t>
        </is>
      </c>
      <c r="C32" s="5" t="n">
        <v>751942</v>
      </c>
      <c r="E32" s="5" t="n">
        <v>599149</v>
      </c>
    </row>
    <row r="33">
      <c r="A33" s="4" t="inlineStr">
        <is>
          <t>Adjustment by application of market rates</t>
        </is>
      </c>
      <c r="B33" s="4" t="inlineStr">
        <is>
          <t>[2]</t>
        </is>
      </c>
      <c r="C33" s="5" t="n">
        <v>-771711</v>
      </c>
      <c r="E33" s="5" t="n">
        <v>263820</v>
      </c>
    </row>
    <row r="34">
      <c r="A34" s="4" t="inlineStr">
        <is>
          <t>Result for difference in change and others</t>
        </is>
      </c>
      <c r="C34" s="5" t="n">
        <v>392167</v>
      </c>
      <c r="E34" s="5" t="n">
        <v>296958</v>
      </c>
    </row>
    <row r="35">
      <c r="A35" s="4" t="inlineStr">
        <is>
          <t>Ending balance</t>
        </is>
      </c>
      <c r="B35" s="4" t="inlineStr">
        <is>
          <t>[1]</t>
        </is>
      </c>
      <c r="C35" s="5" t="n">
        <v>9101456</v>
      </c>
      <c r="E35" s="5" t="n">
        <v>8784732</v>
      </c>
    </row>
    <row r="36">
      <c r="A36" s="4" t="inlineStr">
        <is>
          <t>Technical Reserves for Premiums [Member] | General Insurance Contracts [Member]</t>
        </is>
      </c>
    </row>
    <row r="37">
      <c r="A37" s="3" t="inlineStr">
        <is>
          <t>Technical Reserves [Abstract]</t>
        </is>
      </c>
    </row>
    <row r="38">
      <c r="A38" s="4" t="inlineStr">
        <is>
          <t>Beginning balance</t>
        </is>
      </c>
      <c r="C38" s="5" t="n">
        <v>656963</v>
      </c>
      <c r="D38" s="4" t="inlineStr">
        <is>
          <t>[1]</t>
        </is>
      </c>
      <c r="E38" s="5" t="n">
        <v>651129</v>
      </c>
    </row>
    <row r="39">
      <c r="A39" s="4" t="inlineStr">
        <is>
          <t>Time course expenses and others</t>
        </is>
      </c>
      <c r="C39" s="5" t="n">
        <v>2710</v>
      </c>
      <c r="E39" s="5" t="n">
        <v>818</v>
      </c>
    </row>
    <row r="40">
      <c r="A40" s="4" t="inlineStr">
        <is>
          <t>Unearned premium and other technical reserves variation, net</t>
        </is>
      </c>
      <c r="C40" s="5" t="n">
        <v>-21844</v>
      </c>
      <c r="E40" s="5" t="n">
        <v>-36323</v>
      </c>
    </row>
    <row r="41">
      <c r="A41" s="4" t="inlineStr">
        <is>
          <t>Insurance subscriptions</t>
        </is>
      </c>
      <c r="C41" s="5" t="n">
        <v>6374</v>
      </c>
      <c r="E41" s="5" t="n">
        <v>5941</v>
      </c>
    </row>
    <row r="42">
      <c r="A42" s="4" t="inlineStr">
        <is>
          <t>Adjustment by application of market rates</t>
        </is>
      </c>
      <c r="B42" s="4" t="inlineStr">
        <is>
          <t>[2]</t>
        </is>
      </c>
      <c r="C42" s="5" t="n">
        <v>0</v>
      </c>
      <c r="E42" s="5" t="n">
        <v>0</v>
      </c>
    </row>
    <row r="43">
      <c r="A43" s="4" t="inlineStr">
        <is>
          <t>Result for difference in change and others</t>
        </is>
      </c>
      <c r="C43" s="5" t="n">
        <v>40747</v>
      </c>
      <c r="E43" s="5" t="n">
        <v>35398</v>
      </c>
    </row>
    <row r="44">
      <c r="A44" s="4" t="inlineStr">
        <is>
          <t>Ending balance</t>
        </is>
      </c>
      <c r="B44" s="4" t="inlineStr">
        <is>
          <t>[1]</t>
        </is>
      </c>
      <c r="C44" s="5" t="n">
        <v>684950</v>
      </c>
      <c r="E44" s="5" t="n">
        <v>656963</v>
      </c>
    </row>
    <row r="45">
      <c r="A45" s="4" t="inlineStr">
        <is>
          <t>Technical Reserves for Premiums [Member] | Health Insurance [Member]</t>
        </is>
      </c>
    </row>
    <row r="46">
      <c r="A46" s="3" t="inlineStr">
        <is>
          <t>Technical Reserves [Abstract]</t>
        </is>
      </c>
    </row>
    <row r="47">
      <c r="A47" s="4" t="inlineStr">
        <is>
          <t>Beginning balance</t>
        </is>
      </c>
      <c r="C47" s="5" t="n">
        <v>182907</v>
      </c>
      <c r="D47" s="4" t="inlineStr">
        <is>
          <t>[1]</t>
        </is>
      </c>
      <c r="E47" s="5" t="n">
        <v>174192</v>
      </c>
    </row>
    <row r="48">
      <c r="A48" s="4" t="inlineStr">
        <is>
          <t>Time course expenses and others</t>
        </is>
      </c>
      <c r="C48" s="5" t="n">
        <v>0</v>
      </c>
      <c r="E48" s="5" t="n">
        <v>0</v>
      </c>
    </row>
    <row r="49">
      <c r="A49" s="4" t="inlineStr">
        <is>
          <t>Unearned premium and other technical reserves variation, net</t>
        </is>
      </c>
      <c r="C49" s="5" t="n">
        <v>9371</v>
      </c>
      <c r="E49" s="5" t="n">
        <v>8501</v>
      </c>
    </row>
    <row r="50">
      <c r="A50" s="4" t="inlineStr">
        <is>
          <t>Insurance subscriptions</t>
        </is>
      </c>
      <c r="C50" s="5" t="n">
        <v>0</v>
      </c>
      <c r="E50" s="5" t="n">
        <v>0</v>
      </c>
    </row>
    <row r="51">
      <c r="A51" s="4" t="inlineStr">
        <is>
          <t>Adjustment by application of market rates</t>
        </is>
      </c>
      <c r="B51" s="4" t="inlineStr">
        <is>
          <t>[2]</t>
        </is>
      </c>
      <c r="C51" s="5" t="n">
        <v>0</v>
      </c>
      <c r="E51" s="5" t="n">
        <v>0</v>
      </c>
    </row>
    <row r="52">
      <c r="A52" s="4" t="inlineStr">
        <is>
          <t>Result for difference in change and others</t>
        </is>
      </c>
      <c r="C52" s="5" t="n">
        <v>247</v>
      </c>
      <c r="E52" s="5" t="n">
        <v>214</v>
      </c>
    </row>
    <row r="53">
      <c r="A53" s="4" t="inlineStr">
        <is>
          <t>Ending balance</t>
        </is>
      </c>
      <c r="B53" s="4" t="inlineStr">
        <is>
          <t>[1]</t>
        </is>
      </c>
      <c r="C53" s="4" t="inlineStr">
        <is>
          <t>S/ 192,525</t>
        </is>
      </c>
      <c r="E53" s="4" t="inlineStr">
        <is>
          <t>S/ 182,907</t>
        </is>
      </c>
    </row>
    <row r="54"/>
    <row r="55">
      <c r="A55" s="4" t="inlineStr">
        <is>
          <t>[1]</t>
        </is>
      </c>
      <c r="B55" s="4" t="inlineStr">
        <is>
          <t>As of December 31, 2021, the life insurance technical reserves include the mathematical reserves of income amounting to S/6,759.7 million (S/ 6,806.1 million as of December 31, 2020).</t>
        </is>
      </c>
    </row>
    <row r="56">
      <c r="A56" s="4" t="inlineStr">
        <is>
          <t>[2]</t>
        </is>
      </c>
      <c r="B56" s="4" t="inlineStr">
        <is>
          <t>As of December 31, 2021, the
                              variation corresponds mainly to a change in the methodology in the reinvestment rate (purchase at market) and the increase in investment rates at market, generating a greater release of reserves compared to 2020 (at a higher
                              rate of discount, the reserves constituted are lower). As of December 31, 2020, the increase corresponds mainly to the reduction of investment rates to market.</t>
        </is>
      </c>
    </row>
  </sheetData>
  <mergeCells count="6">
    <mergeCell ref="A1:B2"/>
    <mergeCell ref="C1:E1"/>
    <mergeCell ref="C2:D2"/>
    <mergeCell ref="A54:D54"/>
    <mergeCell ref="B55:D55"/>
    <mergeCell ref="B56:D56"/>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TECHNICAL RESERVES FOR INSURANCE CLAIMS AND PREMIUMS, Assumptions used in Estimation of Insurance Reserves (Details)</t>
        </is>
      </c>
      <c r="B1" s="2" t="inlineStr">
        <is>
          <t>12 Months Ended</t>
        </is>
      </c>
    </row>
    <row r="2">
      <c r="B2" s="2" t="inlineStr">
        <is>
          <t>Dec. 31, 2021</t>
        </is>
      </c>
      <c r="C2" s="2" t="inlineStr">
        <is>
          <t>Dec. 31, 2020</t>
        </is>
      </c>
    </row>
    <row r="3">
      <c r="A3" s="4" t="inlineStr">
        <is>
          <t>Annuity [Member]</t>
        </is>
      </c>
    </row>
    <row r="4">
      <c r="A4" s="3" t="inlineStr">
        <is>
          <t>Assumptions to Measure Insurance Assets and Liabilities [Abstract]</t>
        </is>
      </c>
    </row>
    <row r="5">
      <c r="A5" s="4" t="inlineStr">
        <is>
          <t>Explanation of process used to determine assumptions to measure recognised assets, liabilities, income and expense arising from insurance contracts</t>
        </is>
      </c>
      <c r="B5" s="4" t="inlineStr">
        <is>
          <t>SPP-S-2017 and SPP-I- 2017</t>
        </is>
      </c>
      <c r="C5" s="4" t="inlineStr">
        <is>
          <t>SPP-S-2017 and SPP-I- 2017</t>
        </is>
      </c>
    </row>
    <row r="6">
      <c r="A6" s="4" t="inlineStr">
        <is>
          <t>Pension Insurance - Definitive Regime (Claims with an accrual date until May 2011) [Member]</t>
        </is>
      </c>
    </row>
    <row r="7">
      <c r="A7" s="3" t="inlineStr">
        <is>
          <t>Assumptions to Measure Insurance Assets and Liabilities [Abstract]</t>
        </is>
      </c>
    </row>
    <row r="8">
      <c r="A8" s="4" t="inlineStr">
        <is>
          <t>Explanation of process used to determine assumptions to measure recognised assets, liabilities, income and expense arising from insurance contracts</t>
        </is>
      </c>
      <c r="B8" s="4" t="inlineStr">
        <is>
          <t>B-85 and MI-85</t>
        </is>
      </c>
      <c r="C8" s="4" t="inlineStr">
        <is>
          <t>B-85 and MI-85</t>
        </is>
      </c>
    </row>
    <row r="9">
      <c r="A9" s="4" t="inlineStr">
        <is>
          <t>Mortality technical rate in soles vac used in estimation of insurance reserves</t>
        </is>
      </c>
      <c r="B9" s="4" t="inlineStr">
        <is>
          <t>1.37%</t>
        </is>
      </c>
      <c r="C9" s="4" t="inlineStr">
        <is>
          <t>1.70%</t>
        </is>
      </c>
    </row>
    <row r="10">
      <c r="A10" s="4" t="inlineStr">
        <is>
          <t>Mortality technical rate in nominal dollars used in estimation of insurance reserves</t>
        </is>
      </c>
      <c r="B10" s="4" t="inlineStr">
        <is>
          <t>3.61%</t>
        </is>
      </c>
      <c r="C10" s="4" t="inlineStr">
        <is>
          <t>3.68%</t>
        </is>
      </c>
    </row>
    <row r="11">
      <c r="A11" s="4" t="inlineStr">
        <is>
          <t>Pension Insurance - Definitive Regime (Claims with an accrual date from June 2011) [Member]</t>
        </is>
      </c>
    </row>
    <row r="12">
      <c r="A12" s="3" t="inlineStr">
        <is>
          <t>Assumptions to Measure Insurance Assets and Liabilities [Abstract]</t>
        </is>
      </c>
    </row>
    <row r="13">
      <c r="A13" s="4" t="inlineStr">
        <is>
          <t>Explanation of process used to determine assumptions to measure recognised assets, liabilities, income and expense arising from insurance contracts</t>
        </is>
      </c>
      <c r="B13" s="4" t="inlineStr">
        <is>
          <t>B-85 adjusted and MI-85</t>
        </is>
      </c>
      <c r="C13" s="4" t="inlineStr">
        <is>
          <t>B-85 Adjusted and MI-85</t>
        </is>
      </c>
    </row>
    <row r="14">
      <c r="A14" s="4" t="inlineStr">
        <is>
          <t>Mortality technical rate in soles vac used in estimation of insurance reserves</t>
        </is>
      </c>
      <c r="B14" s="4" t="inlineStr">
        <is>
          <t>1.37%</t>
        </is>
      </c>
      <c r="C14" s="4" t="inlineStr">
        <is>
          <t>1.70%</t>
        </is>
      </c>
    </row>
    <row r="15">
      <c r="A15" s="4" t="inlineStr">
        <is>
          <t>Mortality technical rate in nominal dollars used in estimation of insurance reserves</t>
        </is>
      </c>
      <c r="B15" s="4" t="inlineStr">
        <is>
          <t>3.61%</t>
        </is>
      </c>
      <c r="C15" s="4" t="inlineStr">
        <is>
          <t>3.68%</t>
        </is>
      </c>
    </row>
    <row r="16">
      <c r="A16" s="4" t="inlineStr">
        <is>
          <t>Mortality technical rate in adjusted soles used in estimation of insurance reserves</t>
        </is>
      </c>
      <c r="B16" s="4" t="inlineStr">
        <is>
          <t>5.12%</t>
        </is>
      </c>
      <c r="C16" s="4" t="inlineStr">
        <is>
          <t>5.25%</t>
        </is>
      </c>
    </row>
    <row r="17">
      <c r="A17" s="4" t="inlineStr">
        <is>
          <t>Mortality technical rate in adjusted dollars used in estimation of insurance reserves</t>
        </is>
      </c>
      <c r="B17" s="4" t="inlineStr">
        <is>
          <t>3.61%</t>
        </is>
      </c>
      <c r="C17" s="4" t="inlineStr">
        <is>
          <t>3.68%</t>
        </is>
      </c>
    </row>
    <row r="18">
      <c r="A18" s="4" t="inlineStr">
        <is>
          <t>Pension Insurance - Temporary Regime (IFRS reserve) All Claims [Member]</t>
        </is>
      </c>
    </row>
    <row r="19">
      <c r="A19" s="3" t="inlineStr">
        <is>
          <t>Assumptions to Measure Insurance Assets and Liabilities [Abstract]</t>
        </is>
      </c>
    </row>
    <row r="20">
      <c r="A20" s="4" t="inlineStr">
        <is>
          <t>Explanation of process used to determine assumptions to measure recognised assets, liabilities, income and expense arising from insurance contracts</t>
        </is>
      </c>
      <c r="B20" s="4" t="inlineStr">
        <is>
          <t>SPP-S-2017- and SPP-I-2017</t>
        </is>
      </c>
      <c r="C20" s="4" t="inlineStr">
        <is>
          <t>SPP-S-2017- and SPP-I-2017</t>
        </is>
      </c>
    </row>
    <row r="21">
      <c r="A21" s="4" t="inlineStr">
        <is>
          <t>Mortality technical rate in soles vac used in estimation of insurance reserves</t>
        </is>
      </c>
      <c r="B21" s="4" t="inlineStr">
        <is>
          <t>3.614%</t>
        </is>
      </c>
      <c r="C21" s="4" t="inlineStr">
        <is>
          <t>3.648%</t>
        </is>
      </c>
    </row>
    <row r="22">
      <c r="A22" s="4" t="inlineStr">
        <is>
          <t>SCTR (IFRS Reserve) Claims settled until December 2019 [Member]</t>
        </is>
      </c>
    </row>
    <row r="23">
      <c r="A23" s="3" t="inlineStr">
        <is>
          <t>Assumptions to Measure Insurance Assets and Liabilities [Abstract]</t>
        </is>
      </c>
    </row>
    <row r="24">
      <c r="A24" s="4" t="inlineStr">
        <is>
          <t>Explanation of process used to determine assumptions to measure recognised assets, liabilities, income and expense arising from insurance contracts</t>
        </is>
      </c>
      <c r="B24" s="4" t="inlineStr">
        <is>
          <t>SPP-S-2017- and SPP-I-2017</t>
        </is>
      </c>
      <c r="C24" s="4" t="inlineStr">
        <is>
          <t>SPP-S-2017 and SPP-I-2017</t>
        </is>
      </c>
    </row>
    <row r="25">
      <c r="A25" s="4" t="inlineStr">
        <is>
          <t>Mortality technical rate in soles vac used in estimation of insurance reserves</t>
        </is>
      </c>
      <c r="B25" s="4" t="inlineStr">
        <is>
          <t>3.663%</t>
        </is>
      </c>
      <c r="C25" s="4" t="inlineStr">
        <is>
          <t>3.672%</t>
        </is>
      </c>
    </row>
    <row r="26">
      <c r="A26" s="4" t="inlineStr">
        <is>
          <t>SCTR (IFRS Reserve) Claims settled since January 2020 [Member]</t>
        </is>
      </c>
    </row>
    <row r="27">
      <c r="A27" s="3" t="inlineStr">
        <is>
          <t>Assumptions to Measure Insurance Assets and Liabilities [Abstract]</t>
        </is>
      </c>
    </row>
    <row r="28">
      <c r="A28" s="4" t="inlineStr">
        <is>
          <t>Explanation of process used to determine assumptions to measure recognised assets, liabilities, income and expense arising from insurance contracts</t>
        </is>
      </c>
      <c r="B28" s="4" t="inlineStr">
        <is>
          <t>SPP-S-2017- and SPP-I-2017</t>
        </is>
      </c>
      <c r="C28" s="4" t="inlineStr">
        <is>
          <t>SPP-S-2017 and SPP-I-2017</t>
        </is>
      </c>
    </row>
    <row r="29">
      <c r="A29" s="4" t="inlineStr">
        <is>
          <t>Mortality technical rate in soles vac used in estimation of insurance reserves</t>
        </is>
      </c>
      <c r="B29" s="4" t="inlineStr">
        <is>
          <t>2.748%</t>
        </is>
      </c>
      <c r="C29" s="4" t="inlineStr">
        <is>
          <t>2.734%</t>
        </is>
      </c>
    </row>
    <row r="30">
      <c r="A30" s="4" t="inlineStr">
        <is>
          <t>Individual Life [Member]</t>
        </is>
      </c>
    </row>
    <row r="31">
      <c r="A31" s="3" t="inlineStr">
        <is>
          <t>Assumptions to Measure Insurance Assets and Liabilities [Abstract]</t>
        </is>
      </c>
    </row>
    <row r="32">
      <c r="A32" s="4" t="inlineStr">
        <is>
          <t>Explanation of process used to determine assumptions to measure recognised assets, liabilities, income and expense arising from insurance contracts</t>
        </is>
      </c>
      <c r="B32" s="4" t="inlineStr">
        <is>
          <t>CSO 80 adjusted</t>
        </is>
      </c>
      <c r="C32" s="4" t="inlineStr">
        <is>
          <t>CSO 80 adjustable</t>
        </is>
      </c>
    </row>
    <row r="33">
      <c r="A33" s="4" t="inlineStr">
        <is>
          <t>Minimum [Member] | Annuity [Member]</t>
        </is>
      </c>
    </row>
    <row r="34">
      <c r="A34" s="3" t="inlineStr">
        <is>
          <t>Assumptions to Measure Insurance Assets and Liabilities [Abstract]</t>
        </is>
      </c>
    </row>
    <row r="35">
      <c r="A35" s="4" t="inlineStr">
        <is>
          <t>Mortality technical rate in us dollars used in estimation of insurance reserves</t>
        </is>
      </c>
      <c r="B35" s="4" t="inlineStr">
        <is>
          <t>3.75%</t>
        </is>
      </c>
      <c r="C35" s="4" t="inlineStr">
        <is>
          <t>3.21%</t>
        </is>
      </c>
    </row>
    <row r="36">
      <c r="A36" s="4" t="inlineStr">
        <is>
          <t>Mortality technical rate in soles used in estimation of insurance reserves</t>
        </is>
      </c>
      <c r="B36" s="4" t="inlineStr">
        <is>
          <t>2.50%</t>
        </is>
      </c>
      <c r="C36" s="4" t="inlineStr">
        <is>
          <t>2.50%</t>
        </is>
      </c>
    </row>
    <row r="37">
      <c r="A37" s="4" t="inlineStr">
        <is>
          <t>Minimum [Member] | Individual Life [Member]</t>
        </is>
      </c>
    </row>
    <row r="38">
      <c r="A38" s="3" t="inlineStr">
        <is>
          <t>Assumptions to Measure Insurance Assets and Liabilities [Abstract]</t>
        </is>
      </c>
    </row>
    <row r="39">
      <c r="A39" s="4" t="inlineStr">
        <is>
          <t>Mortality technical rate in us dollars used in estimation of insurance reserves</t>
        </is>
      </c>
      <c r="B39" s="4" t="inlineStr">
        <is>
          <t>4.00%</t>
        </is>
      </c>
      <c r="C39" s="4" t="inlineStr">
        <is>
          <t>4.00%</t>
        </is>
      </c>
    </row>
    <row r="40">
      <c r="A40" s="4" t="inlineStr">
        <is>
          <t>Maximum [Member] | Annuity [Member]</t>
        </is>
      </c>
    </row>
    <row r="41">
      <c r="A41" s="3" t="inlineStr">
        <is>
          <t>Assumptions to Measure Insurance Assets and Liabilities [Abstract]</t>
        </is>
      </c>
    </row>
    <row r="42">
      <c r="A42" s="4" t="inlineStr">
        <is>
          <t>Mortality technical rate in us dollars used in estimation of insurance reserves</t>
        </is>
      </c>
      <c r="B42" s="4" t="inlineStr">
        <is>
          <t>8.02%</t>
        </is>
      </c>
      <c r="C42" s="4" t="inlineStr">
        <is>
          <t>7.96%</t>
        </is>
      </c>
    </row>
    <row r="43">
      <c r="A43" s="4" t="inlineStr">
        <is>
          <t>Mortality technical rate in soles used in estimation of insurance reserves</t>
        </is>
      </c>
      <c r="B43" s="4" t="inlineStr">
        <is>
          <t>5.25%</t>
        </is>
      </c>
      <c r="C43" s="4" t="inlineStr">
        <is>
          <t>5.25%</t>
        </is>
      </c>
    </row>
    <row r="44">
      <c r="A44" s="4" t="inlineStr">
        <is>
          <t>Maximum [Member] | Individual Life [Member]</t>
        </is>
      </c>
    </row>
    <row r="45">
      <c r="A45" s="3" t="inlineStr">
        <is>
          <t>Assumptions to Measure Insurance Assets and Liabilities [Abstract]</t>
        </is>
      </c>
    </row>
    <row r="46">
      <c r="A46" s="4" t="inlineStr">
        <is>
          <t>Mortality technical rate in us dollars used in estimation of insurance reserves</t>
        </is>
      </c>
      <c r="B46" s="4" t="inlineStr">
        <is>
          <t>5.00%</t>
        </is>
      </c>
      <c r="C46" s="4" t="inlineStr">
        <is>
          <t>5.00%</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s>
  <sheetData>
    <row r="1">
      <c r="A1" s="1" t="inlineStr">
        <is>
          <t>TECHNICAL RESERVES FOR INSURANCE CLAIMS AND PREMIUMS, Variations in Claim Reserves by Changes in Interest Rates and Mortality Tables (Details) S/ in Thousands, $ in Thousands</t>
        </is>
      </c>
      <c r="B1" s="2" t="inlineStr">
        <is>
          <t>12 Months Ended</t>
        </is>
      </c>
    </row>
    <row r="2">
      <c r="B2" s="2" t="inlineStr">
        <is>
          <t>Dec. 31, 2021PEN (S/)</t>
        </is>
      </c>
      <c r="C2" s="2" t="inlineStr">
        <is>
          <t>Dec. 31, 2020PEN (S/)</t>
        </is>
      </c>
      <c r="D2" s="2" t="inlineStr">
        <is>
          <t>Dec. 31, 2021USD ($)</t>
        </is>
      </c>
      <c r="E2" s="2" t="inlineStr">
        <is>
          <t>Dec. 31, 2020USD ($)</t>
        </is>
      </c>
    </row>
    <row r="3">
      <c r="A3" s="4" t="inlineStr">
        <is>
          <t>Soles Currency [Member]</t>
        </is>
      </c>
    </row>
    <row r="4">
      <c r="A4" s="3" t="inlineStr">
        <is>
          <t>Changes in interest rates and mortality tables [Abstract]</t>
        </is>
      </c>
    </row>
    <row r="5">
      <c r="A5" s="4" t="inlineStr">
        <is>
          <t>Claim reserve | S/</t>
        </is>
      </c>
      <c r="B5" s="4" t="inlineStr">
        <is>
          <t>S/ 3,951,240</t>
        </is>
      </c>
      <c r="C5" s="4" t="inlineStr">
        <is>
          <t>S/ 4,121,791</t>
        </is>
      </c>
    </row>
    <row r="6">
      <c r="A6" s="4" t="inlineStr">
        <is>
          <t>Amount of reserve after changes in interest rate by 100 positive base points | S/</t>
        </is>
      </c>
      <c r="B6" s="5" t="n">
        <v>3581606</v>
      </c>
      <c r="C6" s="5" t="n">
        <v>3783665</v>
      </c>
    </row>
    <row r="7">
      <c r="A7" s="4" t="inlineStr">
        <is>
          <t>Amount of reserve after changes in interest rate by 100 negative base points | S/</t>
        </is>
      </c>
      <c r="B7" s="5" t="n">
        <v>4398670</v>
      </c>
      <c r="C7" s="5" t="n">
        <v>4530919</v>
      </c>
    </row>
    <row r="8">
      <c r="A8" s="4" t="inlineStr">
        <is>
          <t>Amount of reserve after increase in mortality tables to 105 percent | S/</t>
        </is>
      </c>
      <c r="B8" s="5" t="n">
        <v>3923102</v>
      </c>
      <c r="C8" s="5" t="n">
        <v>4095670</v>
      </c>
    </row>
    <row r="9">
      <c r="A9" s="4" t="inlineStr">
        <is>
          <t>Amount of reserve after decrease in mortality tables to 95 percent | S/</t>
        </is>
      </c>
      <c r="B9" s="5" t="n">
        <v>3980673</v>
      </c>
      <c r="C9" s="5" t="n">
        <v>4148940</v>
      </c>
    </row>
    <row r="10">
      <c r="A10" s="4" t="inlineStr">
        <is>
          <t>Amount of variation of reserve on changes in interest rate by 100 positive base points | S/</t>
        </is>
      </c>
      <c r="B10" s="5" t="n">
        <v>-369633</v>
      </c>
      <c r="C10" s="5" t="n">
        <v>-338126</v>
      </c>
    </row>
    <row r="11">
      <c r="A11" s="4" t="inlineStr">
        <is>
          <t>Amount of variation of reserve on changes in interest rate by 100 negative base points | S/</t>
        </is>
      </c>
      <c r="B11" s="5" t="n">
        <v>447430</v>
      </c>
      <c r="C11" s="5" t="n">
        <v>409128</v>
      </c>
    </row>
    <row r="12">
      <c r="A12" s="4" t="inlineStr">
        <is>
          <t>Amount of variation of reserve on increase in mortality tables to 105 percent | S/</t>
        </is>
      </c>
      <c r="B12" s="5" t="n">
        <v>-28138</v>
      </c>
      <c r="C12" s="5" t="n">
        <v>-26121</v>
      </c>
    </row>
    <row r="13">
      <c r="A13" s="4" t="inlineStr">
        <is>
          <t>Amount of variation of reserve on decrease in mortality tables to 95 percent | S/</t>
        </is>
      </c>
      <c r="B13" s="4" t="inlineStr">
        <is>
          <t>S/ 29,433</t>
        </is>
      </c>
      <c r="C13" s="4" t="inlineStr">
        <is>
          <t>S/ 27,149</t>
        </is>
      </c>
    </row>
    <row r="14">
      <c r="A14" s="4" t="inlineStr">
        <is>
          <t>Percentage of variantion of reserve on changes in interest rate by 100 positive base points</t>
        </is>
      </c>
      <c r="B14" s="4" t="inlineStr">
        <is>
          <t>(9.35%)</t>
        </is>
      </c>
      <c r="C14" s="4" t="inlineStr">
        <is>
          <t>(8.20%)</t>
        </is>
      </c>
    </row>
    <row r="15">
      <c r="A15" s="4" t="inlineStr">
        <is>
          <t>Percentage of variation of reserve on changes in interest rate by 100 negative base points</t>
        </is>
      </c>
      <c r="B15" s="4" t="inlineStr">
        <is>
          <t>11.32%</t>
        </is>
      </c>
      <c r="C15" s="4" t="inlineStr">
        <is>
          <t>9.93%</t>
        </is>
      </c>
    </row>
    <row r="16">
      <c r="A16" s="4" t="inlineStr">
        <is>
          <t>Percentage of variation of reserve on increase in mortality tables to 105 percent</t>
        </is>
      </c>
      <c r="B16" s="4" t="inlineStr">
        <is>
          <t>(0.71%)</t>
        </is>
      </c>
      <c r="C16" s="4" t="inlineStr">
        <is>
          <t>(0.63%)</t>
        </is>
      </c>
    </row>
    <row r="17">
      <c r="A17" s="4" t="inlineStr">
        <is>
          <t>Percentage of variation of reserve on decrease in mortality tables to 95 percent</t>
        </is>
      </c>
      <c r="B17" s="4" t="inlineStr">
        <is>
          <t>0.74%</t>
        </is>
      </c>
      <c r="C17" s="4" t="inlineStr">
        <is>
          <t>0.66%</t>
        </is>
      </c>
    </row>
    <row r="18">
      <c r="A18" s="4" t="inlineStr">
        <is>
          <t>US Dollars [Member]</t>
        </is>
      </c>
    </row>
    <row r="19">
      <c r="A19" s="3" t="inlineStr">
        <is>
          <t>Changes in interest rates and mortality tables [Abstract]</t>
        </is>
      </c>
    </row>
    <row r="20">
      <c r="A20" s="4" t="inlineStr">
        <is>
          <t>Claim reserve | $</t>
        </is>
      </c>
      <c r="D20" s="6" t="n">
        <v>672130</v>
      </c>
      <c r="E20" s="6" t="n">
        <v>847563</v>
      </c>
    </row>
    <row r="21">
      <c r="A21" s="4" t="inlineStr">
        <is>
          <t>Amount of reserve after changes in interest rate by 100 positive base points | $</t>
        </is>
      </c>
      <c r="D21" s="5" t="n">
        <v>623665</v>
      </c>
      <c r="E21" s="5" t="n">
        <v>801574</v>
      </c>
    </row>
    <row r="22">
      <c r="A22" s="4" t="inlineStr">
        <is>
          <t>Amount of reserve after changes in interest rate by 100 negative base points | $</t>
        </is>
      </c>
      <c r="D22" s="5" t="n">
        <v>729743</v>
      </c>
      <c r="E22" s="5" t="n">
        <v>902102</v>
      </c>
    </row>
    <row r="23">
      <c r="A23" s="4" t="inlineStr">
        <is>
          <t>Amount of reserve after increase in mortality tables to 105 percent | $</t>
        </is>
      </c>
      <c r="D23" s="5" t="n">
        <v>666489</v>
      </c>
      <c r="E23" s="5" t="n">
        <v>842068</v>
      </c>
    </row>
    <row r="24">
      <c r="A24" s="4" t="inlineStr">
        <is>
          <t>Amount of reserve after decrease in mortality tables to 95 percent | $</t>
        </is>
      </c>
      <c r="D24" s="5" t="n">
        <v>677982</v>
      </c>
      <c r="E24" s="5" t="n">
        <v>853308</v>
      </c>
    </row>
    <row r="25">
      <c r="A25" s="4" t="inlineStr">
        <is>
          <t>Amount of variation of reserve on changes in interest rate by 100 positive base points | $</t>
        </is>
      </c>
      <c r="D25" s="5" t="n">
        <v>-48465</v>
      </c>
      <c r="E25" s="5" t="n">
        <v>-45989</v>
      </c>
    </row>
    <row r="26">
      <c r="A26" s="4" t="inlineStr">
        <is>
          <t>Amount of variation of reserve on changes in interest rate by 100 negative base points | $</t>
        </is>
      </c>
      <c r="D26" s="5" t="n">
        <v>57613</v>
      </c>
      <c r="E26" s="5" t="n">
        <v>54539</v>
      </c>
    </row>
    <row r="27">
      <c r="A27" s="4" t="inlineStr">
        <is>
          <t>Amount of variation of reserve on increase in mortality tables to 105 percent | $</t>
        </is>
      </c>
      <c r="D27" s="5" t="n">
        <v>-5641</v>
      </c>
      <c r="E27" s="5" t="n">
        <v>-5495</v>
      </c>
    </row>
    <row r="28">
      <c r="A28" s="4" t="inlineStr">
        <is>
          <t>Amount of variation of reserve on decrease in mortality tables to 95 percent | $</t>
        </is>
      </c>
      <c r="D28" s="6" t="n">
        <v>5852</v>
      </c>
      <c r="E28" s="6" t="n">
        <v>5745</v>
      </c>
    </row>
    <row r="29">
      <c r="A29" s="4" t="inlineStr">
        <is>
          <t>Percentage of variantion of reserve on changes in interest rate by 100 positive base points</t>
        </is>
      </c>
      <c r="B29" s="4" t="inlineStr">
        <is>
          <t>(7.21%)</t>
        </is>
      </c>
      <c r="C29" s="4" t="inlineStr">
        <is>
          <t>(5.43%)</t>
        </is>
      </c>
    </row>
    <row r="30">
      <c r="A30" s="4" t="inlineStr">
        <is>
          <t>Percentage of variation of reserve on changes in interest rate by 100 negative base points</t>
        </is>
      </c>
      <c r="B30" s="4" t="inlineStr">
        <is>
          <t>8.57%</t>
        </is>
      </c>
      <c r="C30" s="4" t="inlineStr">
        <is>
          <t>6.43%</t>
        </is>
      </c>
    </row>
    <row r="31">
      <c r="A31" s="4" t="inlineStr">
        <is>
          <t>Percentage of variation of reserve on increase in mortality tables to 105 percent</t>
        </is>
      </c>
      <c r="B31" s="4" t="inlineStr">
        <is>
          <t>(0.84%)</t>
        </is>
      </c>
      <c r="C31" s="4" t="inlineStr">
        <is>
          <t>(0.65%)</t>
        </is>
      </c>
    </row>
    <row r="32">
      <c r="A32" s="4" t="inlineStr">
        <is>
          <t>Percentage of variation of reserve on decrease in mortality tables to 95 percent</t>
        </is>
      </c>
      <c r="B32" s="4" t="inlineStr">
        <is>
          <t>0.87%</t>
        </is>
      </c>
      <c r="C32" s="4" t="inlineStr">
        <is>
          <t>0.68%</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O311"/>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1" customWidth="1" min="5" max="5"/>
    <col width="21" customWidth="1" min="6" max="6"/>
    <col width="23" customWidth="1" min="7" max="7"/>
    <col width="22" customWidth="1" min="8" max="8"/>
    <col width="14" customWidth="1" min="9" max="9"/>
    <col width="21" customWidth="1" min="10" max="10"/>
    <col width="21" customWidth="1" min="11" max="11"/>
    <col width="23" customWidth="1" min="12" max="12"/>
    <col width="21" customWidth="1" min="13" max="13"/>
    <col width="21" customWidth="1" min="14" max="14"/>
    <col width="21" customWidth="1" min="15" max="15"/>
  </cols>
  <sheetData>
    <row r="1">
      <c r="A1" s="1" t="inlineStr">
        <is>
          <t>BONDS AND NOTES ISSUED, Summary of Bonds and Notes Issued (Details) ¥ in Thousands, S/ in Thousands, Bs. in Thousands, $ in Thousands</t>
        </is>
      </c>
      <c r="C1" s="2" t="inlineStr">
        <is>
          <t>12 Months Ended</t>
        </is>
      </c>
    </row>
    <row r="2">
      <c r="C2" s="2" t="inlineStr">
        <is>
          <t>Dec. 31, 2021PEN (S/)</t>
        </is>
      </c>
      <c r="D2" s="2" t="inlineStr">
        <is>
          <t>Dec. 31, 2020PEN (S/)</t>
        </is>
      </c>
      <c r="E2" s="2" t="inlineStr">
        <is>
          <t>Dec. 31, 2021USD ($)</t>
        </is>
      </c>
      <c r="F2" s="2" t="inlineStr">
        <is>
          <t>Dec. 31, 2021JPY (¥)</t>
        </is>
      </c>
      <c r="G2" s="2" t="inlineStr">
        <is>
          <t>Dec. 31, 2021BOB (Bs.)</t>
        </is>
      </c>
      <c r="H2" s="2" t="inlineStr">
        <is>
          <t>Aug. 31, 2021PEN (S/)</t>
        </is>
      </c>
      <c r="I2" s="2" t="inlineStr">
        <is>
          <t>Mar. 30, 2021</t>
        </is>
      </c>
      <c r="J2" s="2" t="inlineStr">
        <is>
          <t>Dec. 31, 2020USD ($)</t>
        </is>
      </c>
      <c r="K2" s="2" t="inlineStr">
        <is>
          <t>Dec. 31, 2020JPY (¥)</t>
        </is>
      </c>
      <c r="L2" s="2" t="inlineStr">
        <is>
          <t>Dec. 31, 2020BOB (Bs.)</t>
        </is>
      </c>
      <c r="M2" s="2" t="inlineStr">
        <is>
          <t>Sep. 30, 2019USD ($)</t>
        </is>
      </c>
      <c r="N2" s="2" t="inlineStr">
        <is>
          <t>Jul. 31, 2019JPY (¥)</t>
        </is>
      </c>
      <c r="O2" s="2" t="inlineStr">
        <is>
          <t>Feb. 28, 2019USD ($)</t>
        </is>
      </c>
    </row>
    <row r="3">
      <c r="A3" s="3" t="inlineStr">
        <is>
          <t>Disclosure of detailed information about borrowings [Abstract]</t>
        </is>
      </c>
    </row>
    <row r="4">
      <c r="A4" s="4" t="inlineStr">
        <is>
          <t>Carrying amount</t>
        </is>
      </c>
      <c r="C4" s="4" t="inlineStr">
        <is>
          <t>S/ 16,944,418</t>
        </is>
      </c>
      <c r="D4" s="4" t="inlineStr">
        <is>
          <t>S/ 16,181,568</t>
        </is>
      </c>
    </row>
    <row r="5">
      <c r="A5" s="4" t="inlineStr">
        <is>
          <t>Interest payable</t>
        </is>
      </c>
      <c r="C5" s="5" t="n">
        <v>134411</v>
      </c>
      <c r="D5" s="5" t="n">
        <v>137839</v>
      </c>
    </row>
    <row r="6">
      <c r="A6" s="4" t="inlineStr">
        <is>
          <t>Notes and debentures issued</t>
        </is>
      </c>
      <c r="C6" s="4" t="inlineStr">
        <is>
          <t>S/ 17,078,829</t>
        </is>
      </c>
      <c r="D6" s="4" t="inlineStr">
        <is>
          <t>S/ 16,319,407</t>
        </is>
      </c>
    </row>
    <row r="7">
      <c r="A7" s="4" t="inlineStr">
        <is>
          <t>Minimum [Member]</t>
        </is>
      </c>
    </row>
    <row r="8">
      <c r="A8" s="3" t="inlineStr">
        <is>
          <t>Disclosure of detailed information about borrowings [Abstract]</t>
        </is>
      </c>
    </row>
    <row r="9">
      <c r="A9" s="4" t="inlineStr">
        <is>
          <t>Maturity</t>
        </is>
      </c>
      <c r="C9" s="4" t="inlineStr">
        <is>
          <t>January 2022</t>
        </is>
      </c>
      <c r="D9" s="4" t="inlineStr">
        <is>
          <t>January 2021</t>
        </is>
      </c>
    </row>
    <row r="10">
      <c r="A10" s="4" t="inlineStr">
        <is>
          <t>Maximum [Member]</t>
        </is>
      </c>
    </row>
    <row r="11">
      <c r="A11" s="3" t="inlineStr">
        <is>
          <t>Disclosure of detailed information about borrowings [Abstract]</t>
        </is>
      </c>
    </row>
    <row r="12">
      <c r="A12" s="4" t="inlineStr">
        <is>
          <t>Maturity</t>
        </is>
      </c>
      <c r="C12" s="4" t="inlineStr">
        <is>
          <t>March 2032</t>
        </is>
      </c>
      <c r="D12" s="4" t="inlineStr">
        <is>
          <t>March 2032</t>
        </is>
      </c>
    </row>
    <row r="13">
      <c r="A13" s="4" t="inlineStr">
        <is>
          <t>MiBanco [Member]</t>
        </is>
      </c>
    </row>
    <row r="14">
      <c r="A14" s="3" t="inlineStr">
        <is>
          <t>Disclosure of detailed information about borrowings [Abstract]</t>
        </is>
      </c>
    </row>
    <row r="15">
      <c r="A15" s="4" t="inlineStr">
        <is>
          <t>Annual interest rate</t>
        </is>
      </c>
      <c r="I15" s="4" t="inlineStr">
        <is>
          <t>5.84%</t>
        </is>
      </c>
    </row>
    <row r="16">
      <c r="A16" s="4" t="inlineStr">
        <is>
          <t>Senior Notes One [Member] | Banco de Credito del Peru [Member]</t>
        </is>
      </c>
    </row>
    <row r="17">
      <c r="A17" s="3" t="inlineStr">
        <is>
          <t>Disclosure of detailed information about borrowings [Abstract]</t>
        </is>
      </c>
    </row>
    <row r="18">
      <c r="A18" s="4" t="inlineStr">
        <is>
          <t>Interest payment</t>
        </is>
      </c>
      <c r="B18" s="4" t="inlineStr">
        <is>
          <t>[1]</t>
        </is>
      </c>
      <c r="C18" s="4" t="inlineStr">
        <is>
          <t>Semi-annual</t>
        </is>
      </c>
    </row>
    <row r="19">
      <c r="A19" s="4" t="inlineStr">
        <is>
          <t>Maturity</t>
        </is>
      </c>
      <c r="B19" s="4" t="inlineStr">
        <is>
          <t>[1]</t>
        </is>
      </c>
      <c r="C19" s="4" t="inlineStr">
        <is>
          <t>April 2023</t>
        </is>
      </c>
      <c r="D19" s="4" t="inlineStr">
        <is>
          <t>April 2023</t>
        </is>
      </c>
    </row>
    <row r="20">
      <c r="A20" s="4" t="inlineStr">
        <is>
          <t>Issued amount | $</t>
        </is>
      </c>
      <c r="B20" s="4" t="inlineStr">
        <is>
          <t>[1]</t>
        </is>
      </c>
      <c r="E20" s="6" t="n">
        <v>716301</v>
      </c>
      <c r="J20" s="6" t="n">
        <v>716301</v>
      </c>
    </row>
    <row r="21">
      <c r="A21" s="4" t="inlineStr">
        <is>
          <t>Carrying amount</t>
        </is>
      </c>
      <c r="B21" s="4" t="inlineStr">
        <is>
          <t>[1]</t>
        </is>
      </c>
      <c r="C21" s="4" t="inlineStr">
        <is>
          <t>S/ 2,821,515</t>
        </is>
      </c>
      <c r="D21" s="4" t="inlineStr">
        <is>
          <t>S/ 2,552,985</t>
        </is>
      </c>
    </row>
    <row r="22">
      <c r="A22" s="4" t="inlineStr">
        <is>
          <t>Senior Notes One [Member] | Banco de Credito del Peru [Member] | Fixed interest rate [member]</t>
        </is>
      </c>
    </row>
    <row r="23">
      <c r="A23" s="3" t="inlineStr">
        <is>
          <t>Disclosure of detailed information about borrowings [Abstract]</t>
        </is>
      </c>
    </row>
    <row r="24">
      <c r="A24" s="4" t="inlineStr">
        <is>
          <t>Annual interest rate</t>
        </is>
      </c>
      <c r="B24" s="4" t="inlineStr">
        <is>
          <t>[1]</t>
        </is>
      </c>
      <c r="C24" s="4" t="inlineStr">
        <is>
          <t>4.25%</t>
        </is>
      </c>
      <c r="E24" s="4" t="inlineStr">
        <is>
          <t>4.25%</t>
        </is>
      </c>
      <c r="F24" s="4" t="inlineStr">
        <is>
          <t>4.25%</t>
        </is>
      </c>
      <c r="G24" s="4" t="inlineStr">
        <is>
          <t>4.25%</t>
        </is>
      </c>
    </row>
    <row r="25">
      <c r="A25" s="4" t="inlineStr">
        <is>
          <t>Senior Notes Two [Member]</t>
        </is>
      </c>
    </row>
    <row r="26">
      <c r="A26" s="3" t="inlineStr">
        <is>
          <t>Disclosure of detailed information about borrowings [Abstract]</t>
        </is>
      </c>
    </row>
    <row r="27">
      <c r="A27" s="4" t="inlineStr">
        <is>
          <t>Issued amount | $</t>
        </is>
      </c>
      <c r="M27" s="6" t="n">
        <v>800000</v>
      </c>
    </row>
    <row r="28">
      <c r="A28" s="4" t="inlineStr">
        <is>
          <t>Senior Notes Two [Member] | Cash Flow Hedges [Member]</t>
        </is>
      </c>
    </row>
    <row r="29">
      <c r="A29" s="3" t="inlineStr">
        <is>
          <t>Disclosure of detailed information about borrowings [Abstract]</t>
        </is>
      </c>
    </row>
    <row r="30">
      <c r="A30" s="4" t="inlineStr">
        <is>
          <t>Issued amount</t>
        </is>
      </c>
      <c r="C30" s="4" t="inlineStr">
        <is>
          <t>S/ 199,400</t>
        </is>
      </c>
      <c r="D30" s="4" t="inlineStr">
        <is>
          <t>S/ 181,100</t>
        </is>
      </c>
      <c r="E30" s="6" t="n">
        <v>50000</v>
      </c>
      <c r="J30" s="5" t="n">
        <v>50000</v>
      </c>
    </row>
    <row r="31">
      <c r="A31" s="4" t="inlineStr">
        <is>
          <t>Senior Notes Two [Member] | Banco de Credito del Peru [Member]</t>
        </is>
      </c>
    </row>
    <row r="32">
      <c r="A32" s="3" t="inlineStr">
        <is>
          <t>Disclosure of detailed information about borrowings [Abstract]</t>
        </is>
      </c>
    </row>
    <row r="33">
      <c r="A33" s="4" t="inlineStr">
        <is>
          <t>Interest payment</t>
        </is>
      </c>
      <c r="B33" s="4" t="inlineStr">
        <is>
          <t>[2]</t>
        </is>
      </c>
      <c r="C33" s="4" t="inlineStr">
        <is>
          <t>Semi-annual</t>
        </is>
      </c>
    </row>
    <row r="34">
      <c r="A34" s="4" t="inlineStr">
        <is>
          <t>Maturity</t>
        </is>
      </c>
      <c r="B34" s="4" t="inlineStr">
        <is>
          <t>[2]</t>
        </is>
      </c>
      <c r="C34" s="4" t="inlineStr">
        <is>
          <t>January 2025</t>
        </is>
      </c>
      <c r="D34" s="4" t="inlineStr">
        <is>
          <t>January 2025</t>
        </is>
      </c>
    </row>
    <row r="35">
      <c r="A35" s="4" t="inlineStr">
        <is>
          <t>Issued amount | $</t>
        </is>
      </c>
      <c r="B35" s="4" t="inlineStr">
        <is>
          <t>[2]</t>
        </is>
      </c>
      <c r="E35" s="6" t="n">
        <v>700000</v>
      </c>
      <c r="J35" s="5" t="n">
        <v>700000</v>
      </c>
    </row>
    <row r="36">
      <c r="A36" s="4" t="inlineStr">
        <is>
          <t>Carrying amount</t>
        </is>
      </c>
      <c r="B36" s="4" t="inlineStr">
        <is>
          <t>[2]</t>
        </is>
      </c>
      <c r="C36" s="4" t="inlineStr">
        <is>
          <t>S/ 2,721,570</t>
        </is>
      </c>
      <c r="D36" s="4" t="inlineStr">
        <is>
          <t>S/ 2,453,353</t>
        </is>
      </c>
    </row>
    <row r="37">
      <c r="A37" s="4" t="inlineStr">
        <is>
          <t>Senior Notes Two [Member] | Banco de Credito del Peru [Member] | Fixed interest rate [member] | Minimum [Member]</t>
        </is>
      </c>
    </row>
    <row r="38">
      <c r="A38" s="3" t="inlineStr">
        <is>
          <t>Disclosure of detailed information about borrowings [Abstract]</t>
        </is>
      </c>
    </row>
    <row r="39">
      <c r="A39" s="4" t="inlineStr">
        <is>
          <t>Annual interest rate</t>
        </is>
      </c>
      <c r="B39" s="4" t="inlineStr">
        <is>
          <t>[2]</t>
        </is>
      </c>
      <c r="C39" s="4" t="inlineStr">
        <is>
          <t>2.70%</t>
        </is>
      </c>
      <c r="E39" s="4" t="inlineStr">
        <is>
          <t>2.70%</t>
        </is>
      </c>
      <c r="F39" s="4" t="inlineStr">
        <is>
          <t>2.70%</t>
        </is>
      </c>
      <c r="G39" s="4" t="inlineStr">
        <is>
          <t>2.70%</t>
        </is>
      </c>
    </row>
    <row r="40">
      <c r="A40" s="4" t="inlineStr">
        <is>
          <t>Senior Notes Two [Member] | Banco de Credito del Peru [Member] | Fixed interest rate [member] | Maximum [Member]</t>
        </is>
      </c>
    </row>
    <row r="41">
      <c r="A41" s="3" t="inlineStr">
        <is>
          <t>Disclosure of detailed information about borrowings [Abstract]</t>
        </is>
      </c>
    </row>
    <row r="42">
      <c r="A42" s="4" t="inlineStr">
        <is>
          <t>Annual interest rate</t>
        </is>
      </c>
      <c r="B42" s="4" t="inlineStr">
        <is>
          <t>[2]</t>
        </is>
      </c>
      <c r="C42" s="4" t="inlineStr">
        <is>
          <t>5.38%</t>
        </is>
      </c>
      <c r="E42" s="4" t="inlineStr">
        <is>
          <t>5.38%</t>
        </is>
      </c>
      <c r="F42" s="4" t="inlineStr">
        <is>
          <t>5.38%</t>
        </is>
      </c>
      <c r="G42" s="4" t="inlineStr">
        <is>
          <t>5.38%</t>
        </is>
      </c>
    </row>
    <row r="43">
      <c r="A43" s="4" t="inlineStr">
        <is>
          <t>Senior Notes Three [Member] | Banco de Credito del Peru [Member]</t>
        </is>
      </c>
    </row>
    <row r="44">
      <c r="A44" s="3" t="inlineStr">
        <is>
          <t>Disclosure of detailed information about borrowings [Abstract]</t>
        </is>
      </c>
    </row>
    <row r="45">
      <c r="A45" s="4" t="inlineStr">
        <is>
          <t>Interest payment</t>
        </is>
      </c>
      <c r="B45" s="4" t="inlineStr">
        <is>
          <t>[3]</t>
        </is>
      </c>
      <c r="C45" s="4" t="inlineStr">
        <is>
          <t>Semi-annual</t>
        </is>
      </c>
    </row>
    <row r="46">
      <c r="A46" s="4" t="inlineStr">
        <is>
          <t>Maturity</t>
        </is>
      </c>
      <c r="B46" s="4" t="inlineStr">
        <is>
          <t>[3]</t>
        </is>
      </c>
      <c r="C46" s="4" t="inlineStr">
        <is>
          <t>September  2024</t>
        </is>
      </c>
      <c r="D46" s="4" t="inlineStr">
        <is>
          <t>September  2024</t>
        </is>
      </c>
    </row>
    <row r="47">
      <c r="A47" s="4" t="inlineStr">
        <is>
          <t>Issued amount</t>
        </is>
      </c>
      <c r="B47" s="4" t="inlineStr">
        <is>
          <t>[3]</t>
        </is>
      </c>
      <c r="C47" s="4" t="inlineStr">
        <is>
          <t>S/ 2,900,000</t>
        </is>
      </c>
      <c r="D47" s="4" t="inlineStr">
        <is>
          <t>S/ 2,900,000</t>
        </is>
      </c>
    </row>
    <row r="48">
      <c r="A48" s="4" t="inlineStr">
        <is>
          <t>Carrying amount</t>
        </is>
      </c>
      <c r="B48" s="4" t="inlineStr">
        <is>
          <t>[3]</t>
        </is>
      </c>
      <c r="C48" s="4" t="inlineStr">
        <is>
          <t>S/ 2,484,121</t>
        </is>
      </c>
      <c r="D48" s="4" t="inlineStr">
        <is>
          <t>S/ 2,469,832</t>
        </is>
      </c>
    </row>
    <row r="49">
      <c r="A49" s="4" t="inlineStr">
        <is>
          <t>Senior Notes Three [Member] | Banco de Credito del Peru [Member] | Fixed interest rate [member] | Minimum [Member]</t>
        </is>
      </c>
    </row>
    <row r="50">
      <c r="A50" s="3" t="inlineStr">
        <is>
          <t>Disclosure of detailed information about borrowings [Abstract]</t>
        </is>
      </c>
    </row>
    <row r="51">
      <c r="A51" s="4" t="inlineStr">
        <is>
          <t>Annual interest rate</t>
        </is>
      </c>
      <c r="B51" s="4" t="inlineStr">
        <is>
          <t>[3]</t>
        </is>
      </c>
      <c r="C51" s="4" t="inlineStr">
        <is>
          <t>4.65%</t>
        </is>
      </c>
      <c r="E51" s="4" t="inlineStr">
        <is>
          <t>4.65%</t>
        </is>
      </c>
      <c r="F51" s="4" t="inlineStr">
        <is>
          <t>4.65%</t>
        </is>
      </c>
      <c r="G51" s="4" t="inlineStr">
        <is>
          <t>4.65%</t>
        </is>
      </c>
    </row>
    <row r="52">
      <c r="A52" s="4" t="inlineStr">
        <is>
          <t>Senior Notes Three [Member] | Banco de Credito del Peru [Member] | Fixed interest rate [member] | Maximum [Member]</t>
        </is>
      </c>
    </row>
    <row r="53">
      <c r="A53" s="3" t="inlineStr">
        <is>
          <t>Disclosure of detailed information about borrowings [Abstract]</t>
        </is>
      </c>
    </row>
    <row r="54">
      <c r="A54" s="4" t="inlineStr">
        <is>
          <t>Annual interest rate</t>
        </is>
      </c>
      <c r="B54" s="4" t="inlineStr">
        <is>
          <t>[3]</t>
        </is>
      </c>
      <c r="C54" s="4" t="inlineStr">
        <is>
          <t>4.85%</t>
        </is>
      </c>
      <c r="E54" s="4" t="inlineStr">
        <is>
          <t>4.85%</t>
        </is>
      </c>
      <c r="F54" s="4" t="inlineStr">
        <is>
          <t>4.85%</t>
        </is>
      </c>
      <c r="G54" s="4" t="inlineStr">
        <is>
          <t>4.85%</t>
        </is>
      </c>
    </row>
    <row r="55">
      <c r="A55" s="4" t="inlineStr">
        <is>
          <t>Senior Notes Four [Member]</t>
        </is>
      </c>
    </row>
    <row r="56">
      <c r="A56" s="3" t="inlineStr">
        <is>
          <t>Disclosure of detailed information about borrowings [Abstract]</t>
        </is>
      </c>
    </row>
    <row r="57">
      <c r="A57" s="4" t="inlineStr">
        <is>
          <t>Interest payment</t>
        </is>
      </c>
      <c r="B57" s="4" t="inlineStr">
        <is>
          <t>[4]</t>
        </is>
      </c>
      <c r="C57" s="4" t="inlineStr">
        <is>
          <t>Semi-annual</t>
        </is>
      </c>
    </row>
    <row r="58">
      <c r="A58" s="4" t="inlineStr">
        <is>
          <t>Maturity</t>
        </is>
      </c>
      <c r="B58" s="4" t="inlineStr">
        <is>
          <t>[4]</t>
        </is>
      </c>
      <c r="C58" s="4" t="inlineStr">
        <is>
          <t>June 2025</t>
        </is>
      </c>
      <c r="D58" s="4" t="inlineStr">
        <is>
          <t>June 2025</t>
        </is>
      </c>
    </row>
    <row r="59">
      <c r="A59" s="4" t="inlineStr">
        <is>
          <t>Issued amount</t>
        </is>
      </c>
      <c r="C59" s="4" t="inlineStr">
        <is>
          <t>S/ 1,993,500</t>
        </is>
      </c>
      <c r="D59" s="4" t="inlineStr">
        <is>
          <t>S/ 1,810,500</t>
        </is>
      </c>
      <c r="E59" s="6" t="n">
        <v>500000</v>
      </c>
      <c r="J59" s="5" t="n">
        <v>500000</v>
      </c>
    </row>
    <row r="60">
      <c r="A60" s="4" t="inlineStr">
        <is>
          <t>Carrying amount</t>
        </is>
      </c>
      <c r="B60" s="4" t="inlineStr">
        <is>
          <t>[4]</t>
        </is>
      </c>
      <c r="C60" s="4" t="inlineStr">
        <is>
          <t>S/ 1,906,364</t>
        </is>
      </c>
      <c r="D60" s="5" t="n">
        <v>1737139</v>
      </c>
    </row>
    <row r="61">
      <c r="A61" s="4" t="inlineStr">
        <is>
          <t>Senior Notes Four [Member] | Fixed interest rate [member]</t>
        </is>
      </c>
    </row>
    <row r="62">
      <c r="A62" s="3" t="inlineStr">
        <is>
          <t>Disclosure of detailed information about borrowings [Abstract]</t>
        </is>
      </c>
    </row>
    <row r="63">
      <c r="A63" s="4" t="inlineStr">
        <is>
          <t>Annual interest rate</t>
        </is>
      </c>
      <c r="B63" s="4" t="inlineStr">
        <is>
          <t>[4]</t>
        </is>
      </c>
      <c r="C63" s="4" t="inlineStr">
        <is>
          <t>2.75%</t>
        </is>
      </c>
      <c r="E63" s="4" t="inlineStr">
        <is>
          <t>2.75%</t>
        </is>
      </c>
      <c r="F63" s="4" t="inlineStr">
        <is>
          <t>2.75%</t>
        </is>
      </c>
      <c r="G63" s="4" t="inlineStr">
        <is>
          <t>2.75%</t>
        </is>
      </c>
    </row>
    <row r="64">
      <c r="A64" s="4" t="inlineStr">
        <is>
          <t>Senior Notes Five [Member]</t>
        </is>
      </c>
    </row>
    <row r="65">
      <c r="A65" s="3" t="inlineStr">
        <is>
          <t>Disclosure of detailed information about borrowings [Abstract]</t>
        </is>
      </c>
    </row>
    <row r="66">
      <c r="A66" s="4" t="inlineStr">
        <is>
          <t>Issued amount</t>
        </is>
      </c>
      <c r="C66" s="4" t="inlineStr">
        <is>
          <t>S/ 119,600</t>
        </is>
      </c>
      <c r="D66" s="4" t="inlineStr">
        <is>
          <t>S/ 108,600</t>
        </is>
      </c>
      <c r="E66" s="6" t="n">
        <v>30000</v>
      </c>
      <c r="J66" s="5" t="n">
        <v>30000</v>
      </c>
    </row>
    <row r="67">
      <c r="A67" s="4" t="inlineStr">
        <is>
          <t>Senior Notes Five [Member] | Banco de Credito del Peru [Member]</t>
        </is>
      </c>
    </row>
    <row r="68">
      <c r="A68" s="3" t="inlineStr">
        <is>
          <t>Disclosure of detailed information about borrowings [Abstract]</t>
        </is>
      </c>
    </row>
    <row r="69">
      <c r="A69" s="4" t="inlineStr">
        <is>
          <t>Interest payment</t>
        </is>
      </c>
      <c r="B69" s="4" t="inlineStr">
        <is>
          <t>[5]</t>
        </is>
      </c>
      <c r="C69" s="4" t="inlineStr">
        <is>
          <t>Quarterly</t>
        </is>
      </c>
    </row>
    <row r="70">
      <c r="A70" s="4" t="inlineStr">
        <is>
          <t>Maturity</t>
        </is>
      </c>
      <c r="B70" s="4" t="inlineStr">
        <is>
          <t>[5]</t>
        </is>
      </c>
      <c r="C70" s="4" t="inlineStr">
        <is>
          <t>March 2022</t>
        </is>
      </c>
      <c r="D70" s="4" t="inlineStr">
        <is>
          <t>March 2022</t>
        </is>
      </c>
    </row>
    <row r="71">
      <c r="A71" s="4" t="inlineStr">
        <is>
          <t>Issued amount | $</t>
        </is>
      </c>
      <c r="B71" s="4" t="inlineStr">
        <is>
          <t>[5]</t>
        </is>
      </c>
      <c r="E71" s="6" t="n">
        <v>30000</v>
      </c>
      <c r="J71" s="5" t="n">
        <v>30000</v>
      </c>
    </row>
    <row r="72">
      <c r="A72" s="4" t="inlineStr">
        <is>
          <t>Carrying amount</t>
        </is>
      </c>
      <c r="B72" s="4" t="inlineStr">
        <is>
          <t>[5]</t>
        </is>
      </c>
      <c r="C72" s="4" t="inlineStr">
        <is>
          <t>S/ 119,585</t>
        </is>
      </c>
      <c r="D72" s="4" t="inlineStr">
        <is>
          <t>S/ 108,479</t>
        </is>
      </c>
    </row>
    <row r="73">
      <c r="A73" s="4" t="inlineStr">
        <is>
          <t>Senior Notes Five [Member] | Banco de Credito del Peru [Member] | LIBOR [Member]</t>
        </is>
      </c>
    </row>
    <row r="74">
      <c r="A74" s="3" t="inlineStr">
        <is>
          <t>Disclosure of detailed information about borrowings [Abstract]</t>
        </is>
      </c>
    </row>
    <row r="75">
      <c r="A75" s="4" t="inlineStr">
        <is>
          <t>Borrowing term</t>
        </is>
      </c>
      <c r="B75" s="4" t="inlineStr">
        <is>
          <t>[5]</t>
        </is>
      </c>
      <c r="C75" s="4" t="inlineStr">
        <is>
          <t>3 months</t>
        </is>
      </c>
    </row>
    <row r="76">
      <c r="A76" s="4" t="inlineStr">
        <is>
          <t>Borrowings basis spread on variable rate</t>
        </is>
      </c>
      <c r="B76" s="4" t="inlineStr">
        <is>
          <t>[5]</t>
        </is>
      </c>
      <c r="C76" s="11" t="n">
        <v>0.0055</v>
      </c>
    </row>
    <row r="77">
      <c r="A77" s="4" t="inlineStr">
        <is>
          <t>Senior Notes Six [Member] | Cash Flow Hedges [Member]</t>
        </is>
      </c>
    </row>
    <row r="78">
      <c r="A78" s="3" t="inlineStr">
        <is>
          <t>Disclosure of detailed information about borrowings [Abstract]</t>
        </is>
      </c>
    </row>
    <row r="79">
      <c r="A79" s="4" t="inlineStr">
        <is>
          <t>Annual interest rate</t>
        </is>
      </c>
      <c r="C79" s="4" t="inlineStr">
        <is>
          <t>0.45%</t>
        </is>
      </c>
      <c r="E79" s="4" t="inlineStr">
        <is>
          <t>0.45%</t>
        </is>
      </c>
      <c r="F79" s="4" t="inlineStr">
        <is>
          <t>0.45%</t>
        </is>
      </c>
      <c r="G79" s="4" t="inlineStr">
        <is>
          <t>0.45%</t>
        </is>
      </c>
    </row>
    <row r="80">
      <c r="A80" s="4" t="inlineStr">
        <is>
          <t>Issued amount</t>
        </is>
      </c>
      <c r="C80" s="4" t="inlineStr">
        <is>
          <t>S/ 173,200</t>
        </is>
      </c>
      <c r="F80" s="14" t="n">
        <v>5000000</v>
      </c>
    </row>
    <row r="81">
      <c r="A81" s="4" t="inlineStr">
        <is>
          <t>Senior Notes Six [Member] | Banco de Credito del Peru [Member]</t>
        </is>
      </c>
    </row>
    <row r="82">
      <c r="A82" s="3" t="inlineStr">
        <is>
          <t>Disclosure of detailed information about borrowings [Abstract]</t>
        </is>
      </c>
    </row>
    <row r="83">
      <c r="A83" s="4" t="inlineStr">
        <is>
          <t>Interest payment</t>
        </is>
      </c>
      <c r="B83" s="4" t="inlineStr">
        <is>
          <t>[6]</t>
        </is>
      </c>
      <c r="C83" s="4" t="inlineStr">
        <is>
          <t>Semi-annual</t>
        </is>
      </c>
    </row>
    <row r="84">
      <c r="A84" s="4" t="inlineStr">
        <is>
          <t>Maturity</t>
        </is>
      </c>
      <c r="B84" s="4" t="inlineStr">
        <is>
          <t>[6]</t>
        </is>
      </c>
      <c r="C84" s="4" t="inlineStr">
        <is>
          <t>December 2023</t>
        </is>
      </c>
      <c r="D84" s="4" t="inlineStr">
        <is>
          <t>0</t>
        </is>
      </c>
    </row>
    <row r="85">
      <c r="A85" s="4" t="inlineStr">
        <is>
          <t>Issued amount | ¥</t>
        </is>
      </c>
      <c r="B85" s="4" t="inlineStr">
        <is>
          <t>[6]</t>
        </is>
      </c>
      <c r="F85" s="14" t="n">
        <v>5000000</v>
      </c>
      <c r="K85" s="14" t="n">
        <v>0</v>
      </c>
    </row>
    <row r="86">
      <c r="A86" s="4" t="inlineStr">
        <is>
          <t>Carrying amount</t>
        </is>
      </c>
      <c r="B86" s="4" t="inlineStr">
        <is>
          <t>[6]</t>
        </is>
      </c>
      <c r="C86" s="4" t="inlineStr">
        <is>
          <t>S/ 172,773</t>
        </is>
      </c>
      <c r="D86" s="4" t="inlineStr">
        <is>
          <t>S/ 0</t>
        </is>
      </c>
    </row>
    <row r="87">
      <c r="A87" s="4" t="inlineStr">
        <is>
          <t>Senior Notes Six [Member] | Banco de Credito del Peru [Member] | Fixed interest rate [member]</t>
        </is>
      </c>
    </row>
    <row r="88">
      <c r="A88" s="3" t="inlineStr">
        <is>
          <t>Disclosure of detailed information about borrowings [Abstract]</t>
        </is>
      </c>
    </row>
    <row r="89">
      <c r="A89" s="4" t="inlineStr">
        <is>
          <t>Annual interest rate</t>
        </is>
      </c>
      <c r="B89" s="4" t="inlineStr">
        <is>
          <t>[6]</t>
        </is>
      </c>
      <c r="C89" s="4" t="inlineStr">
        <is>
          <t>0.45%</t>
        </is>
      </c>
      <c r="E89" s="4" t="inlineStr">
        <is>
          <t>0.45%</t>
        </is>
      </c>
      <c r="F89" s="4" t="inlineStr">
        <is>
          <t>0.45%</t>
        </is>
      </c>
      <c r="G89" s="4" t="inlineStr">
        <is>
          <t>0.45%</t>
        </is>
      </c>
    </row>
    <row r="90">
      <c r="A90" s="4" t="inlineStr">
        <is>
          <t>Senior Notes Seven [Member] | Cash Flow Hedges [Member]</t>
        </is>
      </c>
    </row>
    <row r="91">
      <c r="A91" s="3" t="inlineStr">
        <is>
          <t>Disclosure of detailed information about borrowings [Abstract]</t>
        </is>
      </c>
    </row>
    <row r="92">
      <c r="A92" s="4" t="inlineStr">
        <is>
          <t>Issued amount</t>
        </is>
      </c>
      <c r="D92" s="4" t="inlineStr">
        <is>
          <t>S/ 175,300</t>
        </is>
      </c>
      <c r="H92" s="4" t="inlineStr">
        <is>
          <t>S/ 185,700</t>
        </is>
      </c>
      <c r="K92" s="5" t="n">
        <v>5000000</v>
      </c>
      <c r="N92" s="14" t="n">
        <v>5000000</v>
      </c>
    </row>
    <row r="93">
      <c r="A93" s="4" t="inlineStr">
        <is>
          <t>Senior Notes Seven [Member] | Banco de Credito del Peru [Member]</t>
        </is>
      </c>
    </row>
    <row r="94">
      <c r="A94" s="3" t="inlineStr">
        <is>
          <t>Disclosure of detailed information about borrowings [Abstract]</t>
        </is>
      </c>
    </row>
    <row r="95">
      <c r="A95" s="4" t="inlineStr">
        <is>
          <t>Interest payment</t>
        </is>
      </c>
      <c r="B95" s="4" t="inlineStr">
        <is>
          <t>[7]</t>
        </is>
      </c>
      <c r="C95" s="4" t="inlineStr">
        <is>
          <t>Semi-annual</t>
        </is>
      </c>
    </row>
    <row r="96">
      <c r="A96" s="4" t="inlineStr">
        <is>
          <t>Maturity</t>
        </is>
      </c>
      <c r="B96" s="4" t="inlineStr">
        <is>
          <t>[7]</t>
        </is>
      </c>
      <c r="C96" s="4" t="inlineStr">
        <is>
          <t>0</t>
        </is>
      </c>
      <c r="D96" s="4" t="inlineStr">
        <is>
          <t>August  2021</t>
        </is>
      </c>
    </row>
    <row r="97">
      <c r="A97" s="4" t="inlineStr">
        <is>
          <t>Issued amount | ¥</t>
        </is>
      </c>
      <c r="B97" s="4" t="inlineStr">
        <is>
          <t>[7]</t>
        </is>
      </c>
      <c r="F97" s="14" t="n">
        <v>0</v>
      </c>
      <c r="K97" s="14" t="n">
        <v>5000000</v>
      </c>
    </row>
    <row r="98">
      <c r="A98" s="4" t="inlineStr">
        <is>
          <t>Carrying amount</t>
        </is>
      </c>
      <c r="B98" s="4" t="inlineStr">
        <is>
          <t>[7]</t>
        </is>
      </c>
      <c r="C98" s="4" t="inlineStr">
        <is>
          <t>S/ 0</t>
        </is>
      </c>
      <c r="D98" s="4" t="inlineStr">
        <is>
          <t>S/ 175,087</t>
        </is>
      </c>
    </row>
    <row r="99">
      <c r="A99" s="4" t="inlineStr">
        <is>
          <t>Senior Notes Seven [Member] | Banco de Credito del Peru [Member] | Fixed interest rate [member]</t>
        </is>
      </c>
    </row>
    <row r="100">
      <c r="A100" s="3" t="inlineStr">
        <is>
          <t>Disclosure of detailed information about borrowings [Abstract]</t>
        </is>
      </c>
    </row>
    <row r="101">
      <c r="A101" s="4" t="inlineStr">
        <is>
          <t>Annual interest rate</t>
        </is>
      </c>
      <c r="B101" s="4" t="inlineStr">
        <is>
          <t>[7]</t>
        </is>
      </c>
      <c r="C101" s="4" t="inlineStr">
        <is>
          <t>0.42%</t>
        </is>
      </c>
      <c r="E101" s="4" t="inlineStr">
        <is>
          <t>0.42%</t>
        </is>
      </c>
      <c r="F101" s="4" t="inlineStr">
        <is>
          <t>0.42%</t>
        </is>
      </c>
      <c r="G101" s="4" t="inlineStr">
        <is>
          <t>0.42%</t>
        </is>
      </c>
    </row>
    <row r="102">
      <c r="A102" s="4" t="inlineStr">
        <is>
          <t>Senior Notes Eight [Member]</t>
        </is>
      </c>
    </row>
    <row r="103">
      <c r="A103" s="3" t="inlineStr">
        <is>
          <t>Disclosure of detailed information about borrowings [Abstract]</t>
        </is>
      </c>
    </row>
    <row r="104">
      <c r="A104" s="4" t="inlineStr">
        <is>
          <t>Issued amount | $</t>
        </is>
      </c>
      <c r="O104" s="6" t="n">
        <v>70000</v>
      </c>
    </row>
    <row r="105">
      <c r="A105" s="4" t="inlineStr">
        <is>
          <t>Senior Notes Eight [Member] | Banco de Credito del Peru [Member]</t>
        </is>
      </c>
    </row>
    <row r="106">
      <c r="A106" s="3" t="inlineStr">
        <is>
          <t>Disclosure of detailed information about borrowings [Abstract]</t>
        </is>
      </c>
    </row>
    <row r="107">
      <c r="A107" s="4" t="inlineStr">
        <is>
          <t>Interest payment</t>
        </is>
      </c>
      <c r="B107" s="4" t="inlineStr">
        <is>
          <t>[8]</t>
        </is>
      </c>
      <c r="C107" s="4" t="inlineStr">
        <is>
          <t>Quarterly</t>
        </is>
      </c>
    </row>
    <row r="108">
      <c r="A108" s="4" t="inlineStr">
        <is>
          <t>Maturity</t>
        </is>
      </c>
      <c r="B108" s="4" t="inlineStr">
        <is>
          <t>[8]</t>
        </is>
      </c>
      <c r="C108" s="4" t="inlineStr">
        <is>
          <t>0</t>
        </is>
      </c>
      <c r="D108" s="4" t="inlineStr">
        <is>
          <t>March 2021</t>
        </is>
      </c>
    </row>
    <row r="109">
      <c r="A109" s="4" t="inlineStr">
        <is>
          <t>Issued amount | $</t>
        </is>
      </c>
      <c r="B109" s="4" t="inlineStr">
        <is>
          <t>[8]</t>
        </is>
      </c>
      <c r="E109" s="6" t="n">
        <v>0</v>
      </c>
      <c r="J109" s="5" t="n">
        <v>70000</v>
      </c>
    </row>
    <row r="110">
      <c r="A110" s="4" t="inlineStr">
        <is>
          <t>Carrying amount</t>
        </is>
      </c>
      <c r="B110" s="4" t="inlineStr">
        <is>
          <t>[8]</t>
        </is>
      </c>
      <c r="C110" s="4" t="inlineStr">
        <is>
          <t>S/ 0</t>
        </is>
      </c>
      <c r="D110" s="4" t="inlineStr">
        <is>
          <t>S/ 253,412</t>
        </is>
      </c>
    </row>
    <row r="111">
      <c r="A111" s="4" t="inlineStr">
        <is>
          <t>Senior Notes Eight [Member] | Banco de Credito del Peru [Member] | LIBOR [Member]</t>
        </is>
      </c>
    </row>
    <row r="112">
      <c r="A112" s="3" t="inlineStr">
        <is>
          <t>Disclosure of detailed information about borrowings [Abstract]</t>
        </is>
      </c>
    </row>
    <row r="113">
      <c r="A113" s="4" t="inlineStr">
        <is>
          <t>Borrowing term</t>
        </is>
      </c>
      <c r="B113" s="4" t="inlineStr">
        <is>
          <t>[8]</t>
        </is>
      </c>
      <c r="C113" s="4" t="inlineStr">
        <is>
          <t>3 months</t>
        </is>
      </c>
    </row>
    <row r="114">
      <c r="A114" s="4" t="inlineStr">
        <is>
          <t>Borrowings basis spread on variable rate</t>
        </is>
      </c>
      <c r="B114" s="4" t="inlineStr">
        <is>
          <t>[8]</t>
        </is>
      </c>
      <c r="C114" s="11" t="n">
        <v>0.01</v>
      </c>
    </row>
    <row r="115">
      <c r="A115" s="4" t="inlineStr">
        <is>
          <t>MMT 100 - Secured Notes [Member] | CCR Inc. [Member] | 2012 Series C Floating Rate Certificates [Member]</t>
        </is>
      </c>
    </row>
    <row r="116">
      <c r="A116" s="3" t="inlineStr">
        <is>
          <t>Disclosure of detailed information about borrowings [Abstract]</t>
        </is>
      </c>
    </row>
    <row r="117">
      <c r="A117" s="4" t="inlineStr">
        <is>
          <t>Annual interest rate</t>
        </is>
      </c>
      <c r="B117" s="4" t="inlineStr">
        <is>
          <t>[9]</t>
        </is>
      </c>
      <c r="C117" s="4" t="inlineStr">
        <is>
          <t>4.75%</t>
        </is>
      </c>
      <c r="E117" s="4" t="inlineStr">
        <is>
          <t>4.75%</t>
        </is>
      </c>
      <c r="F117" s="4" t="inlineStr">
        <is>
          <t>4.75%</t>
        </is>
      </c>
      <c r="G117" s="4" t="inlineStr">
        <is>
          <t>4.75%</t>
        </is>
      </c>
    </row>
    <row r="118">
      <c r="A118" s="4" t="inlineStr">
        <is>
          <t>Interest payment</t>
        </is>
      </c>
      <c r="B118" s="4" t="inlineStr">
        <is>
          <t>[9]</t>
        </is>
      </c>
      <c r="C118" s="4" t="inlineStr">
        <is>
          <t>Monthly</t>
        </is>
      </c>
    </row>
    <row r="119">
      <c r="A119" s="4" t="inlineStr">
        <is>
          <t>Maturity</t>
        </is>
      </c>
      <c r="B119" s="4" t="inlineStr">
        <is>
          <t>[9]</t>
        </is>
      </c>
      <c r="C119" s="4" t="inlineStr">
        <is>
          <t>July 2022</t>
        </is>
      </c>
      <c r="D119" s="4" t="inlineStr">
        <is>
          <t>July 2022</t>
        </is>
      </c>
    </row>
    <row r="120">
      <c r="A120" s="4" t="inlineStr">
        <is>
          <t>Issued amount | $</t>
        </is>
      </c>
      <c r="B120" s="4" t="inlineStr">
        <is>
          <t>[9]</t>
        </is>
      </c>
      <c r="E120" s="6" t="n">
        <v>315000</v>
      </c>
      <c r="J120" s="5" t="n">
        <v>315000</v>
      </c>
    </row>
    <row r="121">
      <c r="A121" s="4" t="inlineStr">
        <is>
          <t>Carrying amount</t>
        </is>
      </c>
      <c r="B121" s="4" t="inlineStr">
        <is>
          <t>[9]</t>
        </is>
      </c>
      <c r="C121" s="4" t="inlineStr">
        <is>
          <t>S/ 104,659</t>
        </is>
      </c>
      <c r="D121" s="4" t="inlineStr">
        <is>
          <t>S/ 257,996</t>
        </is>
      </c>
    </row>
    <row r="122">
      <c r="A122" s="4" t="inlineStr">
        <is>
          <t>Corporate bonds [Member]</t>
        </is>
      </c>
    </row>
    <row r="123">
      <c r="A123" s="3" t="inlineStr">
        <is>
          <t>Disclosure of detailed information about borrowings [Abstract]</t>
        </is>
      </c>
    </row>
    <row r="124">
      <c r="A124" s="4" t="inlineStr">
        <is>
          <t>Carrying amount</t>
        </is>
      </c>
      <c r="C124" s="4" t="inlineStr">
        <is>
          <t>S/ 551,685</t>
        </is>
      </c>
      <c r="D124" s="4" t="inlineStr">
        <is>
          <t>S/ 790,577</t>
        </is>
      </c>
    </row>
    <row r="125">
      <c r="A125" s="4" t="inlineStr">
        <is>
          <t>Corporate Bonds, Fourth Program, Tenth Issuance (Series A, B and C) [Member] | Banco de Credito del Peru [Member]</t>
        </is>
      </c>
    </row>
    <row r="126">
      <c r="A126" s="3" t="inlineStr">
        <is>
          <t>Disclosure of detailed information about borrowings [Abstract]</t>
        </is>
      </c>
    </row>
    <row r="127">
      <c r="A127" s="4" t="inlineStr">
        <is>
          <t>Interest payment</t>
        </is>
      </c>
      <c r="C127" s="4" t="inlineStr">
        <is>
          <t>Semi-annual</t>
        </is>
      </c>
    </row>
    <row r="128">
      <c r="A128" s="4" t="inlineStr">
        <is>
          <t>Maturity</t>
        </is>
      </c>
      <c r="C128" s="4" t="inlineStr">
        <is>
          <t>October 2022 / November 2022</t>
        </is>
      </c>
      <c r="D128" s="4" t="inlineStr">
        <is>
          <t>December 2021/ November 2022</t>
        </is>
      </c>
    </row>
    <row r="129">
      <c r="A129" s="4" t="inlineStr">
        <is>
          <t>Issued amount</t>
        </is>
      </c>
      <c r="C129" s="4" t="inlineStr">
        <is>
          <t>S/ 400,000</t>
        </is>
      </c>
      <c r="D129" s="4" t="inlineStr">
        <is>
          <t>S/ 550,000</t>
        </is>
      </c>
    </row>
    <row r="130">
      <c r="A130" s="4" t="inlineStr">
        <is>
          <t>Carrying amount</t>
        </is>
      </c>
      <c r="C130" s="4" t="inlineStr">
        <is>
          <t>S/ 399,923</t>
        </is>
      </c>
      <c r="D130" s="4" t="inlineStr">
        <is>
          <t>S/ 527,794</t>
        </is>
      </c>
    </row>
    <row r="131">
      <c r="A131" s="4" t="inlineStr">
        <is>
          <t>Corporate Bonds, Fourth Program, Tenth Issuance (Series A, B and C) [Member] | Banco de Credito del Peru [Member] | Fixed interest rate [member] | Minimum [Member]</t>
        </is>
      </c>
    </row>
    <row r="132">
      <c r="A132" s="3" t="inlineStr">
        <is>
          <t>Disclosure of detailed information about borrowings [Abstract]</t>
        </is>
      </c>
    </row>
    <row r="133">
      <c r="A133" s="4" t="inlineStr">
        <is>
          <t>Annual interest rate</t>
        </is>
      </c>
      <c r="C133" s="4" t="inlineStr">
        <is>
          <t>5.31%</t>
        </is>
      </c>
      <c r="E133" s="4" t="inlineStr">
        <is>
          <t>5.31%</t>
        </is>
      </c>
      <c r="F133" s="4" t="inlineStr">
        <is>
          <t>5.31%</t>
        </is>
      </c>
      <c r="G133" s="4" t="inlineStr">
        <is>
          <t>5.31%</t>
        </is>
      </c>
    </row>
    <row r="134">
      <c r="A134" s="4" t="inlineStr">
        <is>
          <t>Corporate Bonds, Fourth Program, Tenth Issuance (Series A, B and C) [Member] | Banco de Credito del Peru [Member] | Fixed interest rate [member] | Maximum [Member]</t>
        </is>
      </c>
    </row>
    <row r="135">
      <c r="A135" s="3" t="inlineStr">
        <is>
          <t>Disclosure of detailed information about borrowings [Abstract]</t>
        </is>
      </c>
    </row>
    <row r="136">
      <c r="A136" s="4" t="inlineStr">
        <is>
          <t>Annual interest rate</t>
        </is>
      </c>
      <c r="C136" s="4" t="inlineStr">
        <is>
          <t>5.50%</t>
        </is>
      </c>
      <c r="E136" s="4" t="inlineStr">
        <is>
          <t>5.50%</t>
        </is>
      </c>
      <c r="F136" s="4" t="inlineStr">
        <is>
          <t>5.50%</t>
        </is>
      </c>
      <c r="G136" s="4" t="inlineStr">
        <is>
          <t>5.50%</t>
        </is>
      </c>
    </row>
    <row r="137">
      <c r="A137" s="4" t="inlineStr">
        <is>
          <t>Corporate Bonds, Fifth Program, Third Issuance, Series C [Member] | Banco de Credito del Peru [Member]</t>
        </is>
      </c>
    </row>
    <row r="138">
      <c r="A138" s="3" t="inlineStr">
        <is>
          <t>Disclosure of detailed information about borrowings [Abstract]</t>
        </is>
      </c>
    </row>
    <row r="139">
      <c r="A139" s="4" t="inlineStr">
        <is>
          <t>Interest payment</t>
        </is>
      </c>
      <c r="C139" s="4" t="inlineStr">
        <is>
          <t>Semi-annual</t>
        </is>
      </c>
    </row>
    <row r="140">
      <c r="A140" s="4" t="inlineStr">
        <is>
          <t>Maturity</t>
        </is>
      </c>
      <c r="C140" s="4" t="inlineStr">
        <is>
          <t>July 2022</t>
        </is>
      </c>
      <c r="D140" s="4" t="inlineStr">
        <is>
          <t>July 2022</t>
        </is>
      </c>
    </row>
    <row r="141">
      <c r="A141" s="4" t="inlineStr">
        <is>
          <t>Issued amount</t>
        </is>
      </c>
      <c r="C141" s="4" t="inlineStr">
        <is>
          <t>S/ 109,310</t>
        </is>
      </c>
      <c r="D141" s="4" t="inlineStr">
        <is>
          <t>S/ 109,310</t>
        </is>
      </c>
    </row>
    <row r="142">
      <c r="A142" s="4" t="inlineStr">
        <is>
          <t>Carrying amount</t>
        </is>
      </c>
      <c r="C142" s="4" t="inlineStr">
        <is>
          <t>S/ 109,182</t>
        </is>
      </c>
      <c r="D142" s="4" t="inlineStr">
        <is>
          <t>S/ 108,980</t>
        </is>
      </c>
    </row>
    <row r="143">
      <c r="A143" s="4" t="inlineStr">
        <is>
          <t>Corporate Bonds, Fifth Program, Third Issuance, Series C [Member] | Banco de Credito del Peru [Member] | Fixed interest rate [member]</t>
        </is>
      </c>
    </row>
    <row r="144">
      <c r="A144" s="3" t="inlineStr">
        <is>
          <t>Disclosure of detailed information about borrowings [Abstract]</t>
        </is>
      </c>
    </row>
    <row r="145">
      <c r="A145" s="4" t="inlineStr">
        <is>
          <t>Annual interest rate</t>
        </is>
      </c>
      <c r="C145" s="4" t="inlineStr">
        <is>
          <t>4.25%</t>
        </is>
      </c>
      <c r="E145" s="4" t="inlineStr">
        <is>
          <t>4.25%</t>
        </is>
      </c>
      <c r="F145" s="4" t="inlineStr">
        <is>
          <t>4.25%</t>
        </is>
      </c>
      <c r="G145" s="4" t="inlineStr">
        <is>
          <t>4.25%</t>
        </is>
      </c>
    </row>
    <row r="146">
      <c r="A146" s="4" t="inlineStr">
        <is>
          <t>Corporate Bonds, Fifth Program, Third Issuance Series A [Member] | Banco de Credito del Peru [Member]</t>
        </is>
      </c>
    </row>
    <row r="147">
      <c r="A147" s="3" t="inlineStr">
        <is>
          <t>Disclosure of detailed information about borrowings [Abstract]</t>
        </is>
      </c>
    </row>
    <row r="148">
      <c r="A148" s="4" t="inlineStr">
        <is>
          <t>Interest payment</t>
        </is>
      </c>
      <c r="C148" s="4" t="inlineStr">
        <is>
          <t>Semi-annual</t>
        </is>
      </c>
    </row>
    <row r="149">
      <c r="A149" s="4" t="inlineStr">
        <is>
          <t>Maturity</t>
        </is>
      </c>
      <c r="C149" s="4" t="inlineStr">
        <is>
          <t>0</t>
        </is>
      </c>
      <c r="D149" s="4" t="inlineStr">
        <is>
          <t>July 2021</t>
        </is>
      </c>
    </row>
    <row r="150">
      <c r="A150" s="4" t="inlineStr">
        <is>
          <t>Issued amount</t>
        </is>
      </c>
      <c r="C150" s="4" t="inlineStr">
        <is>
          <t>S/ 0</t>
        </is>
      </c>
      <c r="D150" s="4" t="inlineStr">
        <is>
          <t>S/ 70,770</t>
        </is>
      </c>
    </row>
    <row r="151">
      <c r="A151" s="4" t="inlineStr">
        <is>
          <t>Carrying amount</t>
        </is>
      </c>
      <c r="C151" s="4" t="inlineStr">
        <is>
          <t>S/ 0</t>
        </is>
      </c>
      <c r="D151" s="4" t="inlineStr">
        <is>
          <t>S/ 69,178</t>
        </is>
      </c>
    </row>
    <row r="152">
      <c r="A152" s="4" t="inlineStr">
        <is>
          <t>Corporate Bonds, Fifth Program, Third Issuance Series A [Member] | Banco de Credito del Peru [Member] | Fixed interest rate [member]</t>
        </is>
      </c>
    </row>
    <row r="153">
      <c r="A153" s="3" t="inlineStr">
        <is>
          <t>Disclosure of detailed information about borrowings [Abstract]</t>
        </is>
      </c>
    </row>
    <row r="154">
      <c r="A154" s="4" t="inlineStr">
        <is>
          <t>Annual interest rate</t>
        </is>
      </c>
      <c r="C154" s="4" t="inlineStr">
        <is>
          <t>4.59%</t>
        </is>
      </c>
      <c r="E154" s="4" t="inlineStr">
        <is>
          <t>4.59%</t>
        </is>
      </c>
      <c r="F154" s="4" t="inlineStr">
        <is>
          <t>4.59%</t>
        </is>
      </c>
      <c r="G154" s="4" t="inlineStr">
        <is>
          <t>4.59%</t>
        </is>
      </c>
    </row>
    <row r="155">
      <c r="A155" s="4" t="inlineStr">
        <is>
          <t>Corporate Bonds, Fifth Program, Third Issuance Series D [Member] | Banco de Credito del Peru [Member]</t>
        </is>
      </c>
    </row>
    <row r="156">
      <c r="A156" s="3" t="inlineStr">
        <is>
          <t>Disclosure of detailed information about borrowings [Abstract]</t>
        </is>
      </c>
    </row>
    <row r="157">
      <c r="A157" s="4" t="inlineStr">
        <is>
          <t>Interest payment</t>
        </is>
      </c>
      <c r="C157" s="4" t="inlineStr">
        <is>
          <t>Semi-annual</t>
        </is>
      </c>
    </row>
    <row r="158">
      <c r="A158" s="4" t="inlineStr">
        <is>
          <t>Maturity</t>
        </is>
      </c>
      <c r="C158" s="4" t="inlineStr">
        <is>
          <t>August 2022</t>
        </is>
      </c>
      <c r="D158" s="4" t="inlineStr">
        <is>
          <t>August 2022</t>
        </is>
      </c>
    </row>
    <row r="159">
      <c r="A159" s="4" t="inlineStr">
        <is>
          <t>Issued amount</t>
        </is>
      </c>
      <c r="C159" s="4" t="inlineStr">
        <is>
          <t>S/ 42,660</t>
        </is>
      </c>
      <c r="D159" s="4" t="inlineStr">
        <is>
          <t>S/ 42,660</t>
        </is>
      </c>
    </row>
    <row r="160">
      <c r="A160" s="4" t="inlineStr">
        <is>
          <t>Carrying amount</t>
        </is>
      </c>
      <c r="C160" s="4" t="inlineStr">
        <is>
          <t>S/ 42,580</t>
        </is>
      </c>
      <c r="D160" s="4" t="inlineStr">
        <is>
          <t>S/ 42,456</t>
        </is>
      </c>
    </row>
    <row r="161">
      <c r="A161" s="4" t="inlineStr">
        <is>
          <t>Corporate Bonds, Fifth Program, Third Issuance Series D [Member] | Banco de Credito del Peru [Member] | Fixed interest rate [member]</t>
        </is>
      </c>
    </row>
    <row r="162">
      <c r="A162" s="3" t="inlineStr">
        <is>
          <t>Disclosure of detailed information about borrowings [Abstract]</t>
        </is>
      </c>
    </row>
    <row r="163">
      <c r="A163" s="4" t="inlineStr">
        <is>
          <t>Annual interest rate</t>
        </is>
      </c>
      <c r="C163" s="4" t="inlineStr">
        <is>
          <t>3.88%</t>
        </is>
      </c>
      <c r="E163" s="4" t="inlineStr">
        <is>
          <t>3.88%</t>
        </is>
      </c>
      <c r="F163" s="4" t="inlineStr">
        <is>
          <t>3.88%</t>
        </is>
      </c>
      <c r="G163" s="4" t="inlineStr">
        <is>
          <t>3.88%</t>
        </is>
      </c>
    </row>
    <row r="164">
      <c r="A164" s="4" t="inlineStr">
        <is>
          <t>Corporate Bonds, Fifth Program, Third Issuance Series B [Member] | Banco de Credito del Peru [Member]</t>
        </is>
      </c>
    </row>
    <row r="165">
      <c r="A165" s="3" t="inlineStr">
        <is>
          <t>Disclosure of detailed information about borrowings [Abstract]</t>
        </is>
      </c>
    </row>
    <row r="166">
      <c r="A166" s="4" t="inlineStr">
        <is>
          <t>Interest payment</t>
        </is>
      </c>
      <c r="C166" s="4" t="inlineStr">
        <is>
          <t>Semi-annual</t>
        </is>
      </c>
    </row>
    <row r="167">
      <c r="A167" s="4" t="inlineStr">
        <is>
          <t>Maturity</t>
        </is>
      </c>
      <c r="C167" s="4" t="inlineStr">
        <is>
          <t>0</t>
        </is>
      </c>
      <c r="D167" s="4" t="inlineStr">
        <is>
          <t>October 2021</t>
        </is>
      </c>
    </row>
    <row r="168">
      <c r="A168" s="4" t="inlineStr">
        <is>
          <t>Issued amount</t>
        </is>
      </c>
      <c r="C168" s="4" t="inlineStr">
        <is>
          <t>S/ 0</t>
        </is>
      </c>
      <c r="D168" s="4" t="inlineStr">
        <is>
          <t>S/ 42,200</t>
        </is>
      </c>
    </row>
    <row r="169">
      <c r="A169" s="4" t="inlineStr">
        <is>
          <t>Carrying amount</t>
        </is>
      </c>
      <c r="C169" s="4" t="inlineStr">
        <is>
          <t>S/ 0</t>
        </is>
      </c>
      <c r="D169" s="5" t="n">
        <v>42169</v>
      </c>
    </row>
    <row r="170">
      <c r="A170" s="4" t="inlineStr">
        <is>
          <t>Corporate Bonds, Fifth Program, Third Issuance Series B [Member] | Banco de Credito del Peru [Member] | Fixed interest rate [member]</t>
        </is>
      </c>
    </row>
    <row r="171">
      <c r="A171" s="3" t="inlineStr">
        <is>
          <t>Disclosure of detailed information about borrowings [Abstract]</t>
        </is>
      </c>
    </row>
    <row r="172">
      <c r="A172" s="4" t="inlineStr">
        <is>
          <t>Annual interest rate</t>
        </is>
      </c>
      <c r="C172" s="4" t="inlineStr">
        <is>
          <t>4.88%</t>
        </is>
      </c>
      <c r="E172" s="4" t="inlineStr">
        <is>
          <t>4.88%</t>
        </is>
      </c>
      <c r="F172" s="4" t="inlineStr">
        <is>
          <t>4.88%</t>
        </is>
      </c>
      <c r="G172" s="4" t="inlineStr">
        <is>
          <t>4.88%</t>
        </is>
      </c>
    </row>
    <row r="173">
      <c r="A173" s="4" t="inlineStr">
        <is>
          <t>Subordinated bonds [Member]</t>
        </is>
      </c>
    </row>
    <row r="174">
      <c r="A174" s="3" t="inlineStr">
        <is>
          <t>Disclosure of detailed information about borrowings [Abstract]</t>
        </is>
      </c>
    </row>
    <row r="175">
      <c r="A175" s="4" t="inlineStr">
        <is>
          <t>Carrying amount</t>
        </is>
      </c>
      <c r="C175" s="4" t="inlineStr">
        <is>
          <t>S/ 791,843</t>
        </is>
      </c>
      <c r="D175" s="4" t="inlineStr">
        <is>
          <t>S/ 691,163</t>
        </is>
      </c>
    </row>
    <row r="176">
      <c r="A176" s="4" t="inlineStr">
        <is>
          <t>Subordinated Bonds One [Member] | Banco de Credito del Peru [Member]</t>
        </is>
      </c>
    </row>
    <row r="177">
      <c r="A177" s="3" t="inlineStr">
        <is>
          <t>Disclosure of detailed information about borrowings [Abstract]</t>
        </is>
      </c>
    </row>
    <row r="178">
      <c r="A178" s="4" t="inlineStr">
        <is>
          <t>Interest payment</t>
        </is>
      </c>
      <c r="B178" s="4" t="inlineStr">
        <is>
          <t>[10]</t>
        </is>
      </c>
      <c r="C178" s="4" t="inlineStr">
        <is>
          <t>Semi-annual</t>
        </is>
      </c>
    </row>
    <row r="179">
      <c r="A179" s="4" t="inlineStr">
        <is>
          <t>Maturity</t>
        </is>
      </c>
      <c r="B179" s="4" t="inlineStr">
        <is>
          <t>[10]</t>
        </is>
      </c>
      <c r="C179" s="4" t="inlineStr">
        <is>
          <t>April 2027 / September 2031</t>
        </is>
      </c>
      <c r="D179" s="4" t="inlineStr">
        <is>
          <t>April 2027 / July 2030</t>
        </is>
      </c>
    </row>
    <row r="180">
      <c r="A180" s="4" t="inlineStr">
        <is>
          <t>Issued amount | $</t>
        </is>
      </c>
      <c r="B180" s="4" t="inlineStr">
        <is>
          <t>[10]</t>
        </is>
      </c>
      <c r="E180" s="6" t="n">
        <v>1350000</v>
      </c>
      <c r="J180" s="5" t="n">
        <v>1144700</v>
      </c>
    </row>
    <row r="181">
      <c r="A181" s="4" t="inlineStr">
        <is>
          <t>Carrying amount</t>
        </is>
      </c>
      <c r="B181" s="4" t="inlineStr">
        <is>
          <t>[10]</t>
        </is>
      </c>
      <c r="C181" s="4" t="inlineStr">
        <is>
          <t>S/ 5,269,458</t>
        </is>
      </c>
      <c r="D181" s="4" t="inlineStr">
        <is>
          <t>S/ 4,028,266</t>
        </is>
      </c>
    </row>
    <row r="182">
      <c r="A182" s="4" t="inlineStr">
        <is>
          <t>Subordinated Bonds One [Member] | Banco de Credito del Peru [Member] | Fixed interest rate [member] | Minimum [Member]</t>
        </is>
      </c>
    </row>
    <row r="183">
      <c r="A183" s="3" t="inlineStr">
        <is>
          <t>Disclosure of detailed information about borrowings [Abstract]</t>
        </is>
      </c>
    </row>
    <row r="184">
      <c r="A184" s="4" t="inlineStr">
        <is>
          <t>Annual interest rate</t>
        </is>
      </c>
      <c r="B184" s="4" t="inlineStr">
        <is>
          <t>[10]</t>
        </is>
      </c>
      <c r="C184" s="4" t="inlineStr">
        <is>
          <t>3.13%</t>
        </is>
      </c>
      <c r="E184" s="4" t="inlineStr">
        <is>
          <t>3.13%</t>
        </is>
      </c>
      <c r="F184" s="4" t="inlineStr">
        <is>
          <t>3.13%</t>
        </is>
      </c>
      <c r="G184" s="4" t="inlineStr">
        <is>
          <t>3.13%</t>
        </is>
      </c>
    </row>
    <row r="185">
      <c r="A185" s="4" t="inlineStr">
        <is>
          <t>Subordinated Bonds One [Member] | Banco de Credito del Peru [Member] | Fixed interest rate [member] | Maximum [Member]</t>
        </is>
      </c>
    </row>
    <row r="186">
      <c r="A186" s="3" t="inlineStr">
        <is>
          <t>Disclosure of detailed information about borrowings [Abstract]</t>
        </is>
      </c>
    </row>
    <row r="187">
      <c r="A187" s="4" t="inlineStr">
        <is>
          <t>Annual interest rate</t>
        </is>
      </c>
      <c r="B187" s="4" t="inlineStr">
        <is>
          <t>[10]</t>
        </is>
      </c>
      <c r="C187" s="4" t="inlineStr">
        <is>
          <t>6.13%</t>
        </is>
      </c>
      <c r="E187" s="4" t="inlineStr">
        <is>
          <t>6.13%</t>
        </is>
      </c>
      <c r="F187" s="4" t="inlineStr">
        <is>
          <t>6.13%</t>
        </is>
      </c>
      <c r="G187" s="4" t="inlineStr">
        <is>
          <t>6.13%</t>
        </is>
      </c>
    </row>
    <row r="188">
      <c r="A188" s="4" t="inlineStr">
        <is>
          <t>Subordinated Bonds Two [Member] | Banco de Credito del Peru [Member]</t>
        </is>
      </c>
    </row>
    <row r="189">
      <c r="A189" s="3" t="inlineStr">
        <is>
          <t>Disclosure of detailed information about borrowings [Abstract]</t>
        </is>
      </c>
    </row>
    <row r="190">
      <c r="A190" s="4" t="inlineStr">
        <is>
          <t>Interest payment</t>
        </is>
      </c>
      <c r="B190" s="4" t="inlineStr">
        <is>
          <t>[10]</t>
        </is>
      </c>
      <c r="C190" s="4" t="inlineStr">
        <is>
          <t>Semi-annual</t>
        </is>
      </c>
    </row>
    <row r="191">
      <c r="A191" s="4" t="inlineStr">
        <is>
          <t>Maturity</t>
        </is>
      </c>
      <c r="B191" s="4" t="inlineStr">
        <is>
          <t>[10]</t>
        </is>
      </c>
      <c r="C191" s="4" t="inlineStr">
        <is>
          <t>0</t>
        </is>
      </c>
      <c r="D191" s="4" t="inlineStr">
        <is>
          <t>September 2026</t>
        </is>
      </c>
    </row>
    <row r="192">
      <c r="A192" s="4" t="inlineStr">
        <is>
          <t>Issued amount | $</t>
        </is>
      </c>
      <c r="B192" s="4" t="inlineStr">
        <is>
          <t>[10]</t>
        </is>
      </c>
      <c r="E192" s="6" t="n">
        <v>0</v>
      </c>
      <c r="J192" s="5" t="n">
        <v>181505</v>
      </c>
    </row>
    <row r="193">
      <c r="A193" s="4" t="inlineStr">
        <is>
          <t>Carrying amount</t>
        </is>
      </c>
      <c r="B193" s="4" t="inlineStr">
        <is>
          <t>[10]</t>
        </is>
      </c>
      <c r="C193" s="4" t="inlineStr">
        <is>
          <t>S/ 0</t>
        </is>
      </c>
      <c r="D193" s="4" t="inlineStr">
        <is>
          <t>S/ 651,176</t>
        </is>
      </c>
    </row>
    <row r="194">
      <c r="A194" s="4" t="inlineStr">
        <is>
          <t>Subordinated Bonds Two [Member] | Banco de Credito del Peru [Member] | Fixed interest rate [member]</t>
        </is>
      </c>
    </row>
    <row r="195">
      <c r="A195" s="3" t="inlineStr">
        <is>
          <t>Disclosure of detailed information about borrowings [Abstract]</t>
        </is>
      </c>
    </row>
    <row r="196">
      <c r="A196" s="4" t="inlineStr">
        <is>
          <t>Annual interest rate</t>
        </is>
      </c>
      <c r="B196" s="4" t="inlineStr">
        <is>
          <t>[10]</t>
        </is>
      </c>
      <c r="C196" s="4" t="inlineStr">
        <is>
          <t>6.88%</t>
        </is>
      </c>
      <c r="E196" s="4" t="inlineStr">
        <is>
          <t>6.88%</t>
        </is>
      </c>
      <c r="F196" s="4" t="inlineStr">
        <is>
          <t>6.88%</t>
        </is>
      </c>
      <c r="G196" s="4" t="inlineStr">
        <is>
          <t>6.88%</t>
        </is>
      </c>
    </row>
    <row r="197">
      <c r="A197" s="4" t="inlineStr">
        <is>
          <t>Subordinated Bonds, First Program, First Issuance Series A [Member] | Banco de Credito del Peru [Member]</t>
        </is>
      </c>
    </row>
    <row r="198">
      <c r="A198" s="3" t="inlineStr">
        <is>
          <t>Disclosure of detailed information about borrowings [Abstract]</t>
        </is>
      </c>
    </row>
    <row r="199">
      <c r="A199" s="4" t="inlineStr">
        <is>
          <t>Interest payment</t>
        </is>
      </c>
      <c r="C199" s="4" t="inlineStr">
        <is>
          <t>Semi-annual</t>
        </is>
      </c>
    </row>
    <row r="200">
      <c r="A200" s="4" t="inlineStr">
        <is>
          <t>Maturity</t>
        </is>
      </c>
      <c r="C200" s="4" t="inlineStr">
        <is>
          <t>May 2027</t>
        </is>
      </c>
      <c r="D200" s="4" t="inlineStr">
        <is>
          <t>May 2027</t>
        </is>
      </c>
    </row>
    <row r="201">
      <c r="A201" s="4" t="inlineStr">
        <is>
          <t>Issued amount</t>
        </is>
      </c>
      <c r="C201" s="4" t="inlineStr">
        <is>
          <t>S/ 15,000</t>
        </is>
      </c>
      <c r="D201" s="4" t="inlineStr">
        <is>
          <t>S/ 15,000</t>
        </is>
      </c>
    </row>
    <row r="202">
      <c r="A202" s="4" t="inlineStr">
        <is>
          <t>Carrying amount</t>
        </is>
      </c>
      <c r="C202" s="4" t="inlineStr">
        <is>
          <t>S/ 15,000</t>
        </is>
      </c>
      <c r="D202" s="4" t="inlineStr">
        <is>
          <t>S/ 15,000</t>
        </is>
      </c>
    </row>
    <row r="203">
      <c r="A203" s="4" t="inlineStr">
        <is>
          <t>Subordinated Bonds, First Program, First Issuance Series A [Member] | Banco de Credito del Peru [Member] | Fixed interest rate [member]</t>
        </is>
      </c>
    </row>
    <row r="204">
      <c r="A204" s="3" t="inlineStr">
        <is>
          <t>Disclosure of detailed information about borrowings [Abstract]</t>
        </is>
      </c>
    </row>
    <row r="205">
      <c r="A205" s="4" t="inlineStr">
        <is>
          <t>Annual interest rate</t>
        </is>
      </c>
      <c r="C205" s="4" t="inlineStr">
        <is>
          <t>6.22%</t>
        </is>
      </c>
      <c r="E205" s="4" t="inlineStr">
        <is>
          <t>6.22%</t>
        </is>
      </c>
      <c r="F205" s="4" t="inlineStr">
        <is>
          <t>6.22%</t>
        </is>
      </c>
      <c r="G205" s="4" t="inlineStr">
        <is>
          <t>6.22%</t>
        </is>
      </c>
    </row>
    <row r="206">
      <c r="A206" s="4" t="inlineStr">
        <is>
          <t>Subordinated Bonds, First Program, First Issuance Series A [Member] | Pacifico Seguros [Member]</t>
        </is>
      </c>
    </row>
    <row r="207">
      <c r="A207" s="3" t="inlineStr">
        <is>
          <t>Disclosure of detailed information about borrowings [Abstract]</t>
        </is>
      </c>
    </row>
    <row r="208">
      <c r="A208" s="4" t="inlineStr">
        <is>
          <t>Interest payment</t>
        </is>
      </c>
      <c r="C208" s="4" t="inlineStr">
        <is>
          <t>Quarterly</t>
        </is>
      </c>
    </row>
    <row r="209">
      <c r="A209" s="4" t="inlineStr">
        <is>
          <t>Maturity</t>
        </is>
      </c>
      <c r="C209" s="4" t="inlineStr">
        <is>
          <t>November 2026</t>
        </is>
      </c>
      <c r="D209" s="4" t="inlineStr">
        <is>
          <t>November 2026</t>
        </is>
      </c>
    </row>
    <row r="210">
      <c r="A210" s="4" t="inlineStr">
        <is>
          <t>Issued amount | $</t>
        </is>
      </c>
      <c r="E210" s="6" t="n">
        <v>60000</v>
      </c>
      <c r="J210" s="5" t="n">
        <v>60000</v>
      </c>
    </row>
    <row r="211">
      <c r="A211" s="4" t="inlineStr">
        <is>
          <t>Carrying amount</t>
        </is>
      </c>
      <c r="C211" s="4" t="inlineStr">
        <is>
          <t>S/ 239,220</t>
        </is>
      </c>
      <c r="D211" s="4" t="inlineStr">
        <is>
          <t>S/ 217,260</t>
        </is>
      </c>
    </row>
    <row r="212">
      <c r="A212" s="4" t="inlineStr">
        <is>
          <t>Subordinated Bonds, First Program, First Issuance Series A [Member] | Pacifico Seguros [Member] | Fixed interest rate [member]</t>
        </is>
      </c>
    </row>
    <row r="213">
      <c r="A213" s="3" t="inlineStr">
        <is>
          <t>Disclosure of detailed information about borrowings [Abstract]</t>
        </is>
      </c>
    </row>
    <row r="214">
      <c r="A214" s="4" t="inlineStr">
        <is>
          <t>Annual interest rate</t>
        </is>
      </c>
      <c r="C214" s="4" t="inlineStr">
        <is>
          <t>6.97%</t>
        </is>
      </c>
      <c r="E214" s="4" t="inlineStr">
        <is>
          <t>6.97%</t>
        </is>
      </c>
      <c r="F214" s="4" t="inlineStr">
        <is>
          <t>6.97%</t>
        </is>
      </c>
      <c r="G214" s="4" t="inlineStr">
        <is>
          <t>6.97%</t>
        </is>
      </c>
    </row>
    <row r="215">
      <c r="A215" s="4" t="inlineStr">
        <is>
          <t>Subordinated Bonds, Second Program, Second Issuance Series A [Member] | Pacifico Seguros [Member]</t>
        </is>
      </c>
    </row>
    <row r="216">
      <c r="A216" s="3" t="inlineStr">
        <is>
          <t>Disclosure of detailed information about borrowings [Abstract]</t>
        </is>
      </c>
    </row>
    <row r="217">
      <c r="A217" s="4" t="inlineStr">
        <is>
          <t>Interest payment</t>
        </is>
      </c>
      <c r="C217" s="4" t="inlineStr">
        <is>
          <t>Semi-annual</t>
        </is>
      </c>
    </row>
    <row r="218">
      <c r="A218" s="4" t="inlineStr">
        <is>
          <t>Maturity</t>
        </is>
      </c>
      <c r="C218" s="4" t="inlineStr">
        <is>
          <t>December 2030</t>
        </is>
      </c>
      <c r="D218" s="4" t="inlineStr">
        <is>
          <t>December 2030</t>
        </is>
      </c>
    </row>
    <row r="219">
      <c r="A219" s="4" t="inlineStr">
        <is>
          <t>Issued amount | $</t>
        </is>
      </c>
      <c r="E219" s="6" t="n">
        <v>50000</v>
      </c>
      <c r="J219" s="5" t="n">
        <v>50000</v>
      </c>
    </row>
    <row r="220">
      <c r="A220" s="4" t="inlineStr">
        <is>
          <t>Carrying amount</t>
        </is>
      </c>
      <c r="C220" s="4" t="inlineStr">
        <is>
          <t>S/ 181,511</t>
        </is>
      </c>
      <c r="D220" s="4" t="inlineStr">
        <is>
          <t>S/ 164,784</t>
        </is>
      </c>
    </row>
    <row r="221">
      <c r="A221" s="4" t="inlineStr">
        <is>
          <t>Subordinated Bonds, Second Program, Second Issuance Series A [Member] | Pacifico Seguros [Member] | Fixed interest rate [member]</t>
        </is>
      </c>
    </row>
    <row r="222">
      <c r="A222" s="3" t="inlineStr">
        <is>
          <t>Disclosure of detailed information about borrowings [Abstract]</t>
        </is>
      </c>
    </row>
    <row r="223">
      <c r="A223" s="4" t="inlineStr">
        <is>
          <t>Annual interest rate</t>
        </is>
      </c>
      <c r="C223" s="4" t="inlineStr">
        <is>
          <t>4.41%</t>
        </is>
      </c>
      <c r="E223" s="4" t="inlineStr">
        <is>
          <t>4.41%</t>
        </is>
      </c>
      <c r="F223" s="4" t="inlineStr">
        <is>
          <t>4.41%</t>
        </is>
      </c>
      <c r="G223" s="4" t="inlineStr">
        <is>
          <t>4.41%</t>
        </is>
      </c>
    </row>
    <row r="224">
      <c r="A224" s="4" t="inlineStr">
        <is>
          <t>Subordinated Bonds, Second Program, First Issuance Series A [Member] | MiBanco [Member]</t>
        </is>
      </c>
    </row>
    <row r="225">
      <c r="A225" s="3" t="inlineStr">
        <is>
          <t>Disclosure of detailed information about borrowings [Abstract]</t>
        </is>
      </c>
    </row>
    <row r="226">
      <c r="A226" s="4" t="inlineStr">
        <is>
          <t>Interest payment</t>
        </is>
      </c>
      <c r="B226" s="4" t="inlineStr">
        <is>
          <t>[11]</t>
        </is>
      </c>
      <c r="C226" s="4" t="inlineStr">
        <is>
          <t>Semi-annual</t>
        </is>
      </c>
    </row>
    <row r="227">
      <c r="A227" s="4" t="inlineStr">
        <is>
          <t>Maturity</t>
        </is>
      </c>
      <c r="B227" s="4" t="inlineStr">
        <is>
          <t>[11]</t>
        </is>
      </c>
      <c r="C227" s="4" t="inlineStr">
        <is>
          <t>0</t>
        </is>
      </c>
      <c r="D227" s="4" t="inlineStr">
        <is>
          <t>May 2026</t>
        </is>
      </c>
    </row>
    <row r="228">
      <c r="A228" s="4" t="inlineStr">
        <is>
          <t>Issued amount</t>
        </is>
      </c>
      <c r="B228" s="4" t="inlineStr">
        <is>
          <t>[11]</t>
        </is>
      </c>
      <c r="C228" s="4" t="inlineStr">
        <is>
          <t>S/ 0</t>
        </is>
      </c>
      <c r="D228" s="4" t="inlineStr">
        <is>
          <t>S/ 100,000</t>
        </is>
      </c>
    </row>
    <row r="229">
      <c r="A229" s="4" t="inlineStr">
        <is>
          <t>Carrying amount</t>
        </is>
      </c>
      <c r="B229" s="4" t="inlineStr">
        <is>
          <t>[11]</t>
        </is>
      </c>
      <c r="C229" s="4" t="inlineStr">
        <is>
          <t>S/ 0</t>
        </is>
      </c>
      <c r="D229" s="4" t="inlineStr">
        <is>
          <t>S/ 100,000</t>
        </is>
      </c>
    </row>
    <row r="230">
      <c r="A230" s="4" t="inlineStr">
        <is>
          <t>Subordinated Bonds, Second Program, First Issuance Series A [Member] | MiBanco [Member] | Fixed interest rate [member]</t>
        </is>
      </c>
    </row>
    <row r="231">
      <c r="A231" s="3" t="inlineStr">
        <is>
          <t>Disclosure of detailed information about borrowings [Abstract]</t>
        </is>
      </c>
    </row>
    <row r="232">
      <c r="A232" s="4" t="inlineStr">
        <is>
          <t>Annual interest rate</t>
        </is>
      </c>
      <c r="B232" s="4" t="inlineStr">
        <is>
          <t>[11]</t>
        </is>
      </c>
      <c r="C232" s="4" t="inlineStr">
        <is>
          <t>8.50%</t>
        </is>
      </c>
      <c r="E232" s="4" t="inlineStr">
        <is>
          <t>8.50%</t>
        </is>
      </c>
      <c r="F232" s="4" t="inlineStr">
        <is>
          <t>8.50%</t>
        </is>
      </c>
      <c r="G232" s="4" t="inlineStr">
        <is>
          <t>8.50%</t>
        </is>
      </c>
    </row>
    <row r="233">
      <c r="A233" s="4" t="inlineStr">
        <is>
          <t>Subordinated Bonds, Second Program, First Issuance Series B [Member] | MiBanco [Member]</t>
        </is>
      </c>
    </row>
    <row r="234">
      <c r="A234" s="3" t="inlineStr">
        <is>
          <t>Disclosure of detailed information about borrowings [Abstract]</t>
        </is>
      </c>
    </row>
    <row r="235">
      <c r="A235" s="4" t="inlineStr">
        <is>
          <t>Interest payment</t>
        </is>
      </c>
      <c r="C235" s="4" t="inlineStr">
        <is>
          <t>Semi-annual</t>
        </is>
      </c>
    </row>
    <row r="236">
      <c r="A236" s="4" t="inlineStr">
        <is>
          <t>Maturity</t>
        </is>
      </c>
      <c r="C236" s="4" t="inlineStr">
        <is>
          <t>June 2027</t>
        </is>
      </c>
      <c r="D236" s="4" t="inlineStr">
        <is>
          <t>June 2027</t>
        </is>
      </c>
    </row>
    <row r="237">
      <c r="A237" s="4" t="inlineStr">
        <is>
          <t>Issued amount</t>
        </is>
      </c>
      <c r="C237" s="4" t="inlineStr">
        <is>
          <t>S/ 30,000</t>
        </is>
      </c>
      <c r="D237" s="4" t="inlineStr">
        <is>
          <t>S/ 30,000</t>
        </is>
      </c>
    </row>
    <row r="238">
      <c r="A238" s="4" t="inlineStr">
        <is>
          <t>Carrying amount</t>
        </is>
      </c>
      <c r="C238" s="4" t="inlineStr">
        <is>
          <t>S/ 30,000</t>
        </is>
      </c>
      <c r="D238" s="4" t="inlineStr">
        <is>
          <t>S/ 30,000</t>
        </is>
      </c>
    </row>
    <row r="239">
      <c r="A239" s="4" t="inlineStr">
        <is>
          <t>Subordinated Bonds, Second Program, First Issuance Series B [Member] | MiBanco [Member] | Fixed interest rate [member]</t>
        </is>
      </c>
    </row>
    <row r="240">
      <c r="A240" s="3" t="inlineStr">
        <is>
          <t>Disclosure of detailed information about borrowings [Abstract]</t>
        </is>
      </c>
    </row>
    <row r="241">
      <c r="A241" s="4" t="inlineStr">
        <is>
          <t>Annual interest rate</t>
        </is>
      </c>
      <c r="C241" s="4" t="inlineStr">
        <is>
          <t>7.22%</t>
        </is>
      </c>
      <c r="E241" s="4" t="inlineStr">
        <is>
          <t>7.22%</t>
        </is>
      </c>
      <c r="F241" s="4" t="inlineStr">
        <is>
          <t>7.22%</t>
        </is>
      </c>
      <c r="G241" s="4" t="inlineStr">
        <is>
          <t>7.22%</t>
        </is>
      </c>
    </row>
    <row r="242">
      <c r="A242" s="4" t="inlineStr">
        <is>
          <t>Subordinated Bonds, Third program, Issuance II [Member] | Banco De Credito De Bolivia [Member]</t>
        </is>
      </c>
    </row>
    <row r="243">
      <c r="A243" s="3" t="inlineStr">
        <is>
          <t>Disclosure of detailed information about borrowings [Abstract]</t>
        </is>
      </c>
    </row>
    <row r="244">
      <c r="A244" s="4" t="inlineStr">
        <is>
          <t>Interest payment</t>
        </is>
      </c>
      <c r="C244" s="4" t="inlineStr">
        <is>
          <t>Semi-annual</t>
        </is>
      </c>
    </row>
    <row r="245">
      <c r="A245" s="4" t="inlineStr">
        <is>
          <t>Maturity</t>
        </is>
      </c>
      <c r="C245" s="4" t="inlineStr">
        <is>
          <t>August 2022</t>
        </is>
      </c>
      <c r="D245" s="4" t="inlineStr">
        <is>
          <t>August 2022</t>
        </is>
      </c>
    </row>
    <row r="246">
      <c r="A246" s="4" t="inlineStr">
        <is>
          <t>Issued amount | Bs.</t>
        </is>
      </c>
      <c r="G246" s="4" t="inlineStr">
        <is>
          <t>Bs. 137,200</t>
        </is>
      </c>
      <c r="L246" s="4" t="inlineStr">
        <is>
          <t>Bs. 137,200</t>
        </is>
      </c>
    </row>
    <row r="247">
      <c r="A247" s="4" t="inlineStr">
        <is>
          <t>Carrying amount</t>
        </is>
      </c>
      <c r="C247" s="4" t="inlineStr">
        <is>
          <t>S/ 80,453</t>
        </is>
      </c>
      <c r="D247" s="4" t="inlineStr">
        <is>
          <t>S/ 73,546</t>
        </is>
      </c>
    </row>
    <row r="248">
      <c r="A248" s="4" t="inlineStr">
        <is>
          <t>Subordinated Bonds, Third program, Issuance II [Member] | Banco De Credito De Bolivia [Member] | Fixed interest rate [member]</t>
        </is>
      </c>
    </row>
    <row r="249">
      <c r="A249" s="3" t="inlineStr">
        <is>
          <t>Disclosure of detailed information about borrowings [Abstract]</t>
        </is>
      </c>
    </row>
    <row r="250">
      <c r="A250" s="4" t="inlineStr">
        <is>
          <t>Annual interest rate</t>
        </is>
      </c>
      <c r="C250" s="4" t="inlineStr">
        <is>
          <t>5.25%</t>
        </is>
      </c>
      <c r="E250" s="4" t="inlineStr">
        <is>
          <t>5.25%</t>
        </is>
      </c>
      <c r="F250" s="4" t="inlineStr">
        <is>
          <t>5.25%</t>
        </is>
      </c>
      <c r="G250" s="4" t="inlineStr">
        <is>
          <t>5.25%</t>
        </is>
      </c>
    </row>
    <row r="251">
      <c r="A251" s="4" t="inlineStr">
        <is>
          <t>Subordinated Bonds, Third program, Issuance III [Member] | Banco De Credito De Bolivia [Member]</t>
        </is>
      </c>
    </row>
    <row r="252">
      <c r="A252" s="3" t="inlineStr">
        <is>
          <t>Disclosure of detailed information about borrowings [Abstract]</t>
        </is>
      </c>
    </row>
    <row r="253">
      <c r="A253" s="4" t="inlineStr">
        <is>
          <t>Interest payment</t>
        </is>
      </c>
      <c r="C253" s="4" t="inlineStr">
        <is>
          <t>Semi-annual</t>
        </is>
      </c>
    </row>
    <row r="254">
      <c r="A254" s="4" t="inlineStr">
        <is>
          <t>Maturity</t>
        </is>
      </c>
      <c r="C254" s="4" t="inlineStr">
        <is>
          <t>August 2030</t>
        </is>
      </c>
      <c r="D254" s="4" t="inlineStr">
        <is>
          <t>August 2030</t>
        </is>
      </c>
    </row>
    <row r="255">
      <c r="A255" s="4" t="inlineStr">
        <is>
          <t>Issued amount | Bs.</t>
        </is>
      </c>
      <c r="G255" s="4" t="inlineStr">
        <is>
          <t>Bs. 100,000</t>
        </is>
      </c>
      <c r="L255" s="5" t="n">
        <v>100000</v>
      </c>
    </row>
    <row r="256">
      <c r="A256" s="4" t="inlineStr">
        <is>
          <t>Carrying amount</t>
        </is>
      </c>
      <c r="C256" s="4" t="inlineStr">
        <is>
          <t>S/ 58,461</t>
        </is>
      </c>
      <c r="D256" s="4" t="inlineStr">
        <is>
          <t>S/ 53,278</t>
        </is>
      </c>
    </row>
    <row r="257">
      <c r="A257" s="4" t="inlineStr">
        <is>
          <t>Subordinated Bonds, Third program, Issuance III [Member] | Banco De Credito De Bolivia [Member] | Fixed interest rate [member]</t>
        </is>
      </c>
    </row>
    <row r="258">
      <c r="A258" s="3" t="inlineStr">
        <is>
          <t>Disclosure of detailed information about borrowings [Abstract]</t>
        </is>
      </c>
    </row>
    <row r="259">
      <c r="A259" s="4" t="inlineStr">
        <is>
          <t>Annual interest rate</t>
        </is>
      </c>
      <c r="C259" s="4" t="inlineStr">
        <is>
          <t>6.00%</t>
        </is>
      </c>
      <c r="E259" s="4" t="inlineStr">
        <is>
          <t>6.00%</t>
        </is>
      </c>
      <c r="F259" s="4" t="inlineStr">
        <is>
          <t>6.00%</t>
        </is>
      </c>
      <c r="G259" s="4" t="inlineStr">
        <is>
          <t>6.00%</t>
        </is>
      </c>
    </row>
    <row r="260">
      <c r="A260" s="4" t="inlineStr">
        <is>
          <t>Subordinated Bonds, Third program, Issuance I [Member] | Banco De Credito De Bolivia [Member]</t>
        </is>
      </c>
    </row>
    <row r="261">
      <c r="A261" s="3" t="inlineStr">
        <is>
          <t>Disclosure of detailed information about borrowings [Abstract]</t>
        </is>
      </c>
    </row>
    <row r="262">
      <c r="A262" s="4" t="inlineStr">
        <is>
          <t>Interest payment</t>
        </is>
      </c>
      <c r="C262" s="4" t="inlineStr">
        <is>
          <t>Semi-annual</t>
        </is>
      </c>
    </row>
    <row r="263">
      <c r="A263" s="4" t="inlineStr">
        <is>
          <t>Maturity</t>
        </is>
      </c>
      <c r="C263" s="4" t="inlineStr">
        <is>
          <t>August 2028</t>
        </is>
      </c>
      <c r="D263" s="4" t="inlineStr">
        <is>
          <t>August 2028</t>
        </is>
      </c>
    </row>
    <row r="264">
      <c r="A264" s="4" t="inlineStr">
        <is>
          <t>Issued amount | Bs.</t>
        </is>
      </c>
      <c r="G264" s="4" t="inlineStr">
        <is>
          <t>Bs. 70,000</t>
        </is>
      </c>
      <c r="L264" s="4" t="inlineStr">
        <is>
          <t>Bs. 70,000</t>
        </is>
      </c>
    </row>
    <row r="265">
      <c r="A265" s="4" t="inlineStr">
        <is>
          <t>Carrying amount</t>
        </is>
      </c>
      <c r="C265" s="4" t="inlineStr">
        <is>
          <t>S/ 40,922</t>
        </is>
      </c>
      <c r="D265" s="4" t="inlineStr">
        <is>
          <t>S/ 37,295</t>
        </is>
      </c>
    </row>
    <row r="266">
      <c r="A266" s="4" t="inlineStr">
        <is>
          <t>Subordinated Bonds, Third program, Issuance I [Member] | Banco De Credito De Bolivia [Member] | Fixed interest rate [member]</t>
        </is>
      </c>
    </row>
    <row r="267">
      <c r="A267" s="3" t="inlineStr">
        <is>
          <t>Disclosure of detailed information about borrowings [Abstract]</t>
        </is>
      </c>
    </row>
    <row r="268">
      <c r="A268" s="4" t="inlineStr">
        <is>
          <t>Annual interest rate</t>
        </is>
      </c>
      <c r="C268" s="4" t="inlineStr">
        <is>
          <t>6.25%</t>
        </is>
      </c>
      <c r="E268" s="4" t="inlineStr">
        <is>
          <t>6.25%</t>
        </is>
      </c>
      <c r="F268" s="4" t="inlineStr">
        <is>
          <t>6.25%</t>
        </is>
      </c>
      <c r="G268" s="4" t="inlineStr">
        <is>
          <t>6.25%</t>
        </is>
      </c>
    </row>
    <row r="269">
      <c r="A269" s="4" t="inlineStr">
        <is>
          <t>Subordinated Bonds Fourth Program First Issuance Series A [Member] | MiBanco [Member]</t>
        </is>
      </c>
    </row>
    <row r="270">
      <c r="A270" s="3" t="inlineStr">
        <is>
          <t>Disclosure of detailed information about borrowings [Abstract]</t>
        </is>
      </c>
    </row>
    <row r="271">
      <c r="A271" s="4" t="inlineStr">
        <is>
          <t>Interest payment</t>
        </is>
      </c>
      <c r="B271" s="4" t="inlineStr">
        <is>
          <t>[11]</t>
        </is>
      </c>
      <c r="C271" s="4" t="inlineStr">
        <is>
          <t>Semi-annual</t>
        </is>
      </c>
    </row>
    <row r="272">
      <c r="A272" s="4" t="inlineStr">
        <is>
          <t>Maturity</t>
        </is>
      </c>
      <c r="B272" s="4" t="inlineStr">
        <is>
          <t>[11]</t>
        </is>
      </c>
      <c r="C272" s="4" t="inlineStr">
        <is>
          <t>March  2031</t>
        </is>
      </c>
      <c r="D272" s="4" t="inlineStr">
        <is>
          <t>0</t>
        </is>
      </c>
    </row>
    <row r="273">
      <c r="A273" s="4" t="inlineStr">
        <is>
          <t>Issued amount</t>
        </is>
      </c>
      <c r="B273" s="4" t="inlineStr">
        <is>
          <t>[11]</t>
        </is>
      </c>
      <c r="C273" s="4" t="inlineStr">
        <is>
          <t>S/ 155,000</t>
        </is>
      </c>
      <c r="D273" s="4" t="inlineStr">
        <is>
          <t>S/ 0</t>
        </is>
      </c>
    </row>
    <row r="274">
      <c r="A274" s="4" t="inlineStr">
        <is>
          <t>Carrying amount</t>
        </is>
      </c>
      <c r="B274" s="4" t="inlineStr">
        <is>
          <t>[11]</t>
        </is>
      </c>
      <c r="C274" s="4" t="inlineStr">
        <is>
          <t>S/ 146,276</t>
        </is>
      </c>
      <c r="D274" s="4" t="inlineStr">
        <is>
          <t>S/ 0</t>
        </is>
      </c>
    </row>
    <row r="275">
      <c r="A275" s="4" t="inlineStr">
        <is>
          <t>Subordinated Bonds Fourth Program First Issuance Series A [Member] | MiBanco [Member] | Fixed interest rate [member]</t>
        </is>
      </c>
    </row>
    <row r="276">
      <c r="A276" s="3" t="inlineStr">
        <is>
          <t>Disclosure of detailed information about borrowings [Abstract]</t>
        </is>
      </c>
    </row>
    <row r="277">
      <c r="A277" s="4" t="inlineStr">
        <is>
          <t>Annual interest rate</t>
        </is>
      </c>
      <c r="B277" s="4" t="inlineStr">
        <is>
          <t>[11]</t>
        </is>
      </c>
      <c r="C277" s="4" t="inlineStr">
        <is>
          <t>5.84%</t>
        </is>
      </c>
      <c r="E277" s="4" t="inlineStr">
        <is>
          <t>5.84%</t>
        </is>
      </c>
      <c r="F277" s="4" t="inlineStr">
        <is>
          <t>5.84%</t>
        </is>
      </c>
      <c r="G277" s="4" t="inlineStr">
        <is>
          <t>5.84%</t>
        </is>
      </c>
    </row>
    <row r="278">
      <c r="A278" s="4" t="inlineStr">
        <is>
          <t>Negotiable Certificates of Deposit [Member] | MiBanco [Member]</t>
        </is>
      </c>
    </row>
    <row r="279">
      <c r="A279" s="3" t="inlineStr">
        <is>
          <t>Disclosure of detailed information about borrowings [Abstract]</t>
        </is>
      </c>
    </row>
    <row r="280">
      <c r="A280" s="4" t="inlineStr">
        <is>
          <t>Interest payment</t>
        </is>
      </c>
      <c r="C280" s="4" t="inlineStr">
        <is>
          <t>Annual</t>
        </is>
      </c>
    </row>
    <row r="281">
      <c r="A281" s="4" t="inlineStr">
        <is>
          <t>Maturity</t>
        </is>
      </c>
      <c r="C281" s="4" t="inlineStr">
        <is>
          <t>January 2022 / August 2025</t>
        </is>
      </c>
      <c r="D281" s="4" t="inlineStr">
        <is>
          <t>January 2021 / November 2024</t>
        </is>
      </c>
    </row>
    <row r="282">
      <c r="A282" s="4" t="inlineStr">
        <is>
          <t>Issued amount</t>
        </is>
      </c>
      <c r="C282" s="4" t="inlineStr">
        <is>
          <t>S/ 939</t>
        </is>
      </c>
      <c r="D282" s="4" t="inlineStr">
        <is>
          <t>S/ 1,385</t>
        </is>
      </c>
    </row>
    <row r="283">
      <c r="A283" s="4" t="inlineStr">
        <is>
          <t>Carrying amount</t>
        </is>
      </c>
      <c r="C283" s="4" t="inlineStr">
        <is>
          <t>S/ 845</t>
        </is>
      </c>
      <c r="D283" s="4" t="inlineStr">
        <is>
          <t>S/ 1,385</t>
        </is>
      </c>
    </row>
    <row r="284">
      <c r="A284" s="4" t="inlineStr">
        <is>
          <t>Negotiable Certificates of Deposit [Member] | MiBanco [Member] | Fixed interest rate [member] | Minimum [Member]</t>
        </is>
      </c>
    </row>
    <row r="285">
      <c r="A285" s="3" t="inlineStr">
        <is>
          <t>Disclosure of detailed information about borrowings [Abstract]</t>
        </is>
      </c>
    </row>
    <row r="286">
      <c r="A286" s="4" t="inlineStr">
        <is>
          <t>Annual interest rate</t>
        </is>
      </c>
      <c r="C286" s="4" t="inlineStr">
        <is>
          <t>1.71%</t>
        </is>
      </c>
      <c r="E286" s="4" t="inlineStr">
        <is>
          <t>1.71%</t>
        </is>
      </c>
      <c r="F286" s="4" t="inlineStr">
        <is>
          <t>1.71%</t>
        </is>
      </c>
      <c r="G286" s="4" t="inlineStr">
        <is>
          <t>1.71%</t>
        </is>
      </c>
    </row>
    <row r="287">
      <c r="A287" s="4" t="inlineStr">
        <is>
          <t>Negotiable Certificates of Deposit [Member] | MiBanco [Member] | Fixed interest rate [member] | Maximum [Member]</t>
        </is>
      </c>
    </row>
    <row r="288">
      <c r="A288" s="3" t="inlineStr">
        <is>
          <t>Disclosure of detailed information about borrowings [Abstract]</t>
        </is>
      </c>
    </row>
    <row r="289">
      <c r="A289" s="4" t="inlineStr">
        <is>
          <t>Annual interest rate</t>
        </is>
      </c>
      <c r="C289" s="4" t="inlineStr">
        <is>
          <t>5.80%</t>
        </is>
      </c>
      <c r="E289" s="4" t="inlineStr">
        <is>
          <t>5.80%</t>
        </is>
      </c>
      <c r="F289" s="4" t="inlineStr">
        <is>
          <t>5.80%</t>
        </is>
      </c>
      <c r="G289" s="4" t="inlineStr">
        <is>
          <t>5.80%</t>
        </is>
      </c>
    </row>
    <row r="290">
      <c r="A290" s="4" t="inlineStr">
        <is>
          <t>Negotiable Certificates of Deposit [Member] | MiBanco [Member] | LIBOR [Member]</t>
        </is>
      </c>
    </row>
    <row r="291">
      <c r="A291" s="3" t="inlineStr">
        <is>
          <t>Disclosure of detailed information about borrowings [Abstract]</t>
        </is>
      </c>
    </row>
    <row r="292">
      <c r="A292" s="4" t="inlineStr">
        <is>
          <t>Borrowing term</t>
        </is>
      </c>
      <c r="C292" s="4" t="inlineStr">
        <is>
          <t>3 months</t>
        </is>
      </c>
    </row>
    <row r="293">
      <c r="A293" s="4" t="inlineStr">
        <is>
          <t>Borrowings basis spread on variable rate</t>
        </is>
      </c>
      <c r="C293" s="11" t="n">
        <v>0.0279</v>
      </c>
    </row>
    <row r="294">
      <c r="A294" s="4" t="inlineStr">
        <is>
          <t>Subordinated Negotiable Certificates [Member] | Banco de Credito del Peru [Member]</t>
        </is>
      </c>
    </row>
    <row r="295">
      <c r="A295" s="3" t="inlineStr">
        <is>
          <t>Disclosure of detailed information about borrowings [Abstract]</t>
        </is>
      </c>
    </row>
    <row r="296">
      <c r="A296" s="4" t="inlineStr">
        <is>
          <t>Interest payment</t>
        </is>
      </c>
      <c r="C296" s="4" t="inlineStr">
        <is>
          <t>Quarterly</t>
        </is>
      </c>
    </row>
    <row r="297">
      <c r="A297" s="4" t="inlineStr">
        <is>
          <t>Maturity</t>
        </is>
      </c>
      <c r="C297" s="4" t="inlineStr">
        <is>
          <t>0</t>
        </is>
      </c>
      <c r="D297" s="4" t="inlineStr">
        <is>
          <t>November 2021</t>
        </is>
      </c>
    </row>
    <row r="298">
      <c r="A298" s="4" t="inlineStr">
        <is>
          <t>Issued amount | $</t>
        </is>
      </c>
      <c r="E298" s="6" t="n">
        <v>0</v>
      </c>
      <c r="J298" s="6" t="n">
        <v>2960</v>
      </c>
    </row>
    <row r="299">
      <c r="A299" s="4" t="inlineStr">
        <is>
          <t>Carrying amount</t>
        </is>
      </c>
      <c r="C299" s="4" t="inlineStr">
        <is>
          <t>S/ 0</t>
        </is>
      </c>
      <c r="D299" s="4" t="inlineStr">
        <is>
          <t>S/ 10,718</t>
        </is>
      </c>
    </row>
    <row r="300"/>
    <row r="301">
      <c r="A301" s="4" t="inlineStr">
        <is>
          <t>[1]</t>
        </is>
      </c>
      <c r="B301" s="4" t="inlineStr">
        <is>
          <t>The Bank can redeem the total or part of the notes at any time, having as
                          a penalty an interest rate equal to the Treasury of the United States of America’s rate plus 50 basis point. The
                          payment of principal will take place on the due date of the notes or when the Bank redeems these notes.</t>
        </is>
      </c>
    </row>
    <row r="302">
      <c r="A302" s="4" t="inlineStr">
        <is>
          <t>[2]</t>
        </is>
      </c>
      <c r="B302" s="4" t="inlineStr">
        <is>
          <t>In September 2019, the Bank announced a repurchase offer and propose an
                          exchange to the holders of senior notes of the US$ 800.0 million issued in September of 2010, managing to repurchase
                          US$ 220.3 million and exchanging US$ 205.0 million with new senior notes, at market rates , whose terms and conditions are very similar to the previous issue. At the end of said offer, the Bank kept a notional value payable amounting
                          to US$374.6 million, which matured in September 2020.</t>
        </is>
      </c>
    </row>
    <row r="303">
      <c r="A303" s="4" t="inlineStr">
        <is>
          <t>[3]</t>
        </is>
      </c>
      <c r="B303" s="4" t="inlineStr">
        <is>
          <t>In September 2019, the Bank announced a repurchase offer and propose an
                          exchange to the holders of senior notes of the S/2,000 million issued in October of 2017, managing to repurchase S/291.2 million and exchanging S/1,308.8
                          million with new senior notes, at market rates, whose terms and conditions are very similar to the previous issue. At the end of said offer, the Bank keeps a notional value payable amounting to S/400.0 million, which was fully redeemed in October 2020.</t>
        </is>
      </c>
    </row>
    <row r="304">
      <c r="A304" s="4" t="inlineStr">
        <is>
          <t>[4]</t>
        </is>
      </c>
      <c r="B304" s="4" t="inlineStr">
        <is>
          <t>In June 2020, Credicorp Ltd. issued Senior Notes for approximately US$500.0 million, equivalent to S/1,993.5
                          million as of December 31, 2021 (US$500.0 mllion, equivalent to S/1,810.5 million as of December31, 2020) at fixed interest rate, whose maturity date is on June 17, 2025.</t>
        </is>
      </c>
    </row>
    <row r="305">
      <c r="A305" s="4" t="inlineStr">
        <is>
          <t>[5]</t>
        </is>
      </c>
      <c r="B305" s="4" t="inlineStr">
        <is>
          <t>On December 31,  2021, the Group maintains an IRS for a notional amount
                          of  US$30.0 million, equivalent to S/119.6 million (US$30.0 million equivalent to S/108.6 million, as of December 31, 2020), see note 13(c), which was designated as cash flows hedge of a corporate bond issued in US
                          dollar at a variable rate. By means of the IRS, this bond was economically converted to a fixed interest rate.</t>
        </is>
      </c>
    </row>
    <row r="306">
      <c r="A306" s="4" t="inlineStr">
        <is>
          <t>[6]</t>
        </is>
      </c>
      <c r="B306" s="4" t="inlineStr">
        <is>
          <t>In November of 2021, the Bank issued Senior Notes for approximately JPY5,000.0 million, equivalent to S/173.2
                          million as of December 31, 2021 at fixed interest rate of 0.45 percent, which matures on December 31, 2023.</t>
        </is>
      </c>
    </row>
    <row r="307">
      <c r="A307" s="4" t="inlineStr">
        <is>
          <t>[7]</t>
        </is>
      </c>
      <c r="B307" s="4" t="inlineStr">
        <is>
          <t>In July of 2019, the Bank issued Senior Notes for approximately JPY5,000.0 million, equivalent to S/185.7
                          million as of August 31, 2021 (JPY5,000.0 million, equivalent to S/175.3 million as of December 31, 2020) at fixed interest rate. These Notes matured in August 2021.</t>
        </is>
      </c>
    </row>
    <row r="308">
      <c r="A308" s="4" t="inlineStr">
        <is>
          <t>[8]</t>
        </is>
      </c>
      <c r="B308" s="4" t="inlineStr">
        <is>
          <t>In February of 2019, the Bank issued Senior Notes for approximately
                          US$70.0 million at variable rate. These Notes matured in March 2021.</t>
        </is>
      </c>
    </row>
    <row r="309">
      <c r="A309" s="4" t="inlineStr">
        <is>
          <t>[9]</t>
        </is>
      </c>
      <c r="B309" s="4" t="inlineStr">
        <is>
          <t>This issue is guaranteed by the future collection of electronic payment
                          orders sent to BCP (including foreign branches) through the Society Worldwide Interbank Financial Telecommunications, through which the correspondent bank uses the network to places orders of payment to the beneficiary that is not
                          a financial institution.</t>
        </is>
      </c>
    </row>
    <row r="310">
      <c r="A310" s="4" t="inlineStr">
        <is>
          <t>[10]</t>
        </is>
      </c>
      <c r="B310" s="4" t="inlineStr">
        <is>
          <t>In July 2020, The Bank repurchased US$294.6 million from the total US$476.1
                          million outstanding amount of “6.875% Fixed- to-Floating Rate Subordinated Notes due 2026”. Also, the Bank repurchased
                          US$224.9 and exchanged US$200.4
                          million from the total US$720 million outstanding amount of “6.125% Fixed-to-Floating Rate Subordinated Notes due 2027”.</t>
        </is>
      </c>
    </row>
    <row r="311">
      <c r="A311" s="4" t="inlineStr">
        <is>
          <t>[11]</t>
        </is>
      </c>
      <c r="B311" s="4" t="inlineStr">
        <is>
          <t>On March 30, 2021, Mibanco S.A. issued the Fourth Program Series A
                            Subordinated Bonds amounting to S/155.0 million with a fixed rate of 5.84 percent, which matures on March 31, 2031. The payment of the principal will take place on the maturity date, or when Mibanco S.A. redeems them, only
                            after a minimum term of 5 years from issuance date.</t>
        </is>
      </c>
    </row>
  </sheetData>
  <mergeCells count="16">
    <mergeCell ref="A1:B2"/>
    <mergeCell ref="C1:D1"/>
    <mergeCell ref="E1:G1"/>
    <mergeCell ref="J1:L1"/>
    <mergeCell ref="A300:N300"/>
    <mergeCell ref="B301:N301"/>
    <mergeCell ref="B302:N302"/>
    <mergeCell ref="B303:N303"/>
    <mergeCell ref="B304:N304"/>
    <mergeCell ref="B305:N305"/>
    <mergeCell ref="B306:N306"/>
    <mergeCell ref="B307:N307"/>
    <mergeCell ref="B308:N308"/>
    <mergeCell ref="B309:N309"/>
    <mergeCell ref="B310:N310"/>
    <mergeCell ref="B311:N31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X10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21" customWidth="1" min="8" max="8"/>
    <col width="21" customWidth="1" min="9" max="9"/>
    <col width="22" customWidth="1" min="10" max="10"/>
    <col width="21" customWidth="1" min="11" max="11"/>
    <col width="22" customWidth="1" min="12" max="12"/>
    <col width="21" customWidth="1" min="13" max="13"/>
    <col width="22" customWidth="1" min="14" max="14"/>
    <col width="14" customWidth="1" min="15" max="15"/>
    <col width="21" customWidth="1" min="16" max="16"/>
    <col width="22" customWidth="1" min="17" max="17"/>
    <col width="21" customWidth="1" min="18" max="18"/>
    <col width="14" customWidth="1" min="19" max="19"/>
    <col width="22" customWidth="1" min="20" max="20"/>
    <col width="21" customWidth="1" min="21" max="21"/>
    <col width="21" customWidth="1" min="22" max="22"/>
    <col width="21" customWidth="1" min="23" max="23"/>
    <col width="22" customWidth="1" min="24" max="24"/>
  </cols>
  <sheetData>
    <row r="1">
      <c r="A1" s="1" t="inlineStr">
        <is>
          <t>BONDS AND NOTES ISSUED, Summary (Details) $ in Thousands, ¥ in Millions, S/ in Millions</t>
        </is>
      </c>
      <c r="B1" s="2" t="inlineStr">
        <is>
          <t>May 13, 2021PEN (S/)</t>
        </is>
      </c>
      <c r="C1" s="2" t="inlineStr">
        <is>
          <t>Mar. 30, 2021USD ($)</t>
        </is>
      </c>
      <c r="D1" s="2" t="inlineStr">
        <is>
          <t>Mar. 30, 2021PEN (S/)</t>
        </is>
      </c>
      <c r="E1" s="2" t="inlineStr">
        <is>
          <t>Jul. 02, 2020USD ($)</t>
        </is>
      </c>
      <c r="F1" s="2" t="inlineStr">
        <is>
          <t>Jun. 30, 2021USD ($)</t>
        </is>
      </c>
      <c r="G1" s="2" t="inlineStr">
        <is>
          <t>Mar. 31, 2021USD ($)</t>
        </is>
      </c>
      <c r="H1" s="2" t="inlineStr">
        <is>
          <t>Jul. 31, 2020USD ($)</t>
        </is>
      </c>
      <c r="I1" s="2" t="inlineStr">
        <is>
          <t>Sep. 30, 2019USD ($)</t>
        </is>
      </c>
      <c r="J1" s="2" t="inlineStr">
        <is>
          <t>Sep. 30, 2019PEN (S/)</t>
        </is>
      </c>
      <c r="K1" s="2" t="inlineStr">
        <is>
          <t>Dec. 31, 2021USD ($)</t>
        </is>
      </c>
      <c r="L1" s="2" t="inlineStr">
        <is>
          <t>Dec. 31, 2021PEN (S/)</t>
        </is>
      </c>
      <c r="M1" s="2" t="inlineStr">
        <is>
          <t>Dec. 31, 2021JPY (¥)</t>
        </is>
      </c>
      <c r="N1" s="2" t="inlineStr">
        <is>
          <t>Aug. 31, 2021PEN (S/)</t>
        </is>
      </c>
      <c r="O1" s="2" t="inlineStr">
        <is>
          <t>Mar. 29, 2021</t>
        </is>
      </c>
      <c r="P1" s="2" t="inlineStr">
        <is>
          <t>Dec. 31, 2020USD ($)</t>
        </is>
      </c>
      <c r="Q1" s="2" t="inlineStr">
        <is>
          <t>Dec. 31, 2020PEN (S/)</t>
        </is>
      </c>
      <c r="R1" s="2" t="inlineStr">
        <is>
          <t>Dec. 31, 2020JPY (¥)</t>
        </is>
      </c>
      <c r="S1" s="2" t="inlineStr">
        <is>
          <t>Jun. 30, 2020</t>
        </is>
      </c>
      <c r="T1" s="2" t="inlineStr">
        <is>
          <t>Sep. 30, 2019PEN (S/)</t>
        </is>
      </c>
      <c r="U1" s="2" t="inlineStr">
        <is>
          <t>Jul. 31, 2019JPY (¥)</t>
        </is>
      </c>
      <c r="V1" s="2" t="inlineStr">
        <is>
          <t>Feb. 28, 2019USD ($)</t>
        </is>
      </c>
      <c r="W1" s="2" t="inlineStr">
        <is>
          <t>Mar. 31, 2018USD ($)</t>
        </is>
      </c>
      <c r="X1" s="2" t="inlineStr">
        <is>
          <t>Mar. 31, 2018PEN (S/)</t>
        </is>
      </c>
    </row>
    <row r="2">
      <c r="A2" s="3" t="inlineStr">
        <is>
          <t>Bonds and notes [Abstract]</t>
        </is>
      </c>
    </row>
    <row r="3">
      <c r="A3" s="4" t="inlineStr">
        <is>
          <t>Nominal value of bonds designated as hedges</t>
        </is>
      </c>
      <c r="K3" s="6" t="n">
        <v>73642609</v>
      </c>
      <c r="P3" s="6" t="n">
        <v>54844606</v>
      </c>
    </row>
    <row r="4">
      <c r="A4" s="4" t="inlineStr">
        <is>
          <t>MiBanco [Member]</t>
        </is>
      </c>
    </row>
    <row r="5">
      <c r="A5" s="3" t="inlineStr">
        <is>
          <t>Bonds and notes [Abstract]</t>
        </is>
      </c>
    </row>
    <row r="6">
      <c r="A6" s="4" t="inlineStr">
        <is>
          <t>Spread on interest rate</t>
        </is>
      </c>
      <c r="C6" s="4" t="inlineStr">
        <is>
          <t>0.40%</t>
        </is>
      </c>
      <c r="D6" s="4" t="inlineStr">
        <is>
          <t>0.40%</t>
        </is>
      </c>
    </row>
    <row r="7">
      <c r="A7" s="4" t="inlineStr">
        <is>
          <t>Senior notes issued | S/</t>
        </is>
      </c>
      <c r="B7" s="4" t="inlineStr">
        <is>
          <t>S/ 100.0</t>
        </is>
      </c>
      <c r="D7" s="4" t="inlineStr">
        <is>
          <t>S/ 155.0</t>
        </is>
      </c>
    </row>
    <row r="8">
      <c r="A8" s="4" t="inlineStr">
        <is>
          <t>Borrowings, interest rate</t>
        </is>
      </c>
      <c r="C8" s="4" t="inlineStr">
        <is>
          <t>5.84%</t>
        </is>
      </c>
      <c r="D8" s="4" t="inlineStr">
        <is>
          <t>5.84%</t>
        </is>
      </c>
    </row>
    <row r="9">
      <c r="A9" s="4" t="inlineStr">
        <is>
          <t>Derivatives [Member]</t>
        </is>
      </c>
    </row>
    <row r="10">
      <c r="A10" s="3" t="inlineStr">
        <is>
          <t>Bonds and notes [Abstract]</t>
        </is>
      </c>
    </row>
    <row r="11">
      <c r="A11" s="4" t="inlineStr">
        <is>
          <t>Financial instruments designated as hedging instruments, at fair value</t>
        </is>
      </c>
      <c r="K11" s="5" t="n">
        <v>900</v>
      </c>
      <c r="L11" s="4" t="inlineStr">
        <is>
          <t>S/ 3.6</t>
        </is>
      </c>
      <c r="P11" s="5" t="n">
        <v>2600</v>
      </c>
      <c r="Q11" s="4" t="inlineStr">
        <is>
          <t>S/ 9.5</t>
        </is>
      </c>
      <c r="W11" s="6" t="n">
        <v>22000</v>
      </c>
      <c r="X11" s="4" t="inlineStr">
        <is>
          <t>S/ 71.7</t>
        </is>
      </c>
    </row>
    <row r="12">
      <c r="A12" s="4" t="inlineStr">
        <is>
          <t>Consolidated Income [Member]</t>
        </is>
      </c>
    </row>
    <row r="13">
      <c r="A13" s="3" t="inlineStr">
        <is>
          <t>Bonds and notes [Abstract]</t>
        </is>
      </c>
    </row>
    <row r="14">
      <c r="A14" s="4" t="inlineStr">
        <is>
          <t>Financial instruments designated as hedging instruments, at fair value</t>
        </is>
      </c>
      <c r="K14" s="6" t="n">
        <v>1700</v>
      </c>
      <c r="L14" s="4" t="inlineStr">
        <is>
          <t>S/ 6.6</t>
        </is>
      </c>
      <c r="P14" s="5" t="n">
        <v>6100</v>
      </c>
      <c r="Q14" s="12" t="n">
        <v>21.2</v>
      </c>
    </row>
    <row r="15">
      <c r="A15" s="4" t="inlineStr">
        <is>
          <t>Treasury of the United States of America's Rate [Member]</t>
        </is>
      </c>
    </row>
    <row r="16">
      <c r="A16" s="3" t="inlineStr">
        <is>
          <t>Bonds and notes [Abstract]</t>
        </is>
      </c>
    </row>
    <row r="17">
      <c r="A17" s="4" t="inlineStr">
        <is>
          <t>Interest rate penalty spread</t>
        </is>
      </c>
      <c r="K17" s="4" t="inlineStr">
        <is>
          <t>0.50%</t>
        </is>
      </c>
      <c r="L17" s="4" t="inlineStr">
        <is>
          <t>0.50%</t>
        </is>
      </c>
      <c r="M17" s="4" t="inlineStr">
        <is>
          <t>0.50%</t>
        </is>
      </c>
    </row>
    <row r="18">
      <c r="A18" s="4" t="inlineStr">
        <is>
          <t>Senior Notes One [Member]</t>
        </is>
      </c>
    </row>
    <row r="19">
      <c r="A19" s="3" t="inlineStr">
        <is>
          <t>Bonds and notes [Abstract]</t>
        </is>
      </c>
    </row>
    <row r="20">
      <c r="A20" s="4" t="inlineStr">
        <is>
          <t>Spread on interest rate</t>
        </is>
      </c>
      <c r="I20" s="4" t="inlineStr">
        <is>
          <t>0.25%</t>
        </is>
      </c>
      <c r="T20" s="4" t="inlineStr">
        <is>
          <t>0.25%</t>
        </is>
      </c>
    </row>
    <row r="21">
      <c r="A21" s="4" t="inlineStr">
        <is>
          <t>Senior Notes Two [Member]</t>
        </is>
      </c>
    </row>
    <row r="22">
      <c r="A22" s="3" t="inlineStr">
        <is>
          <t>Bonds and notes [Abstract]</t>
        </is>
      </c>
    </row>
    <row r="23">
      <c r="A23" s="4" t="inlineStr">
        <is>
          <t>Notional amount</t>
        </is>
      </c>
      <c r="I23" s="6" t="n">
        <v>800000</v>
      </c>
    </row>
    <row r="24">
      <c r="A24" s="4" t="inlineStr">
        <is>
          <t>Repurchase of debt</t>
        </is>
      </c>
      <c r="I24" s="5" t="n">
        <v>220300</v>
      </c>
    </row>
    <row r="25">
      <c r="A25" s="4" t="inlineStr">
        <is>
          <t>Borrowings exchanged</t>
        </is>
      </c>
      <c r="I25" s="5" t="n">
        <v>205000</v>
      </c>
    </row>
    <row r="26">
      <c r="A26" s="4" t="inlineStr">
        <is>
          <t>Notional value payable</t>
        </is>
      </c>
      <c r="I26" s="5" t="n">
        <v>374600</v>
      </c>
    </row>
    <row r="27">
      <c r="A27" s="4" t="inlineStr">
        <is>
          <t>Senior notes issued</t>
        </is>
      </c>
      <c r="I27" s="6" t="n">
        <v>700000</v>
      </c>
    </row>
    <row r="28">
      <c r="A28" s="4" t="inlineStr">
        <is>
          <t>Redemption price percentage</t>
        </is>
      </c>
      <c r="I28" s="4" t="inlineStr">
        <is>
          <t>100.00%</t>
        </is>
      </c>
      <c r="J28" s="4" t="inlineStr">
        <is>
          <t>100.00%</t>
        </is>
      </c>
    </row>
    <row r="29">
      <c r="A29" s="4" t="inlineStr">
        <is>
          <t>Senior Notes Two [Member] | Cash Flow Hedges [Member]</t>
        </is>
      </c>
    </row>
    <row r="30">
      <c r="A30" s="3" t="inlineStr">
        <is>
          <t>Bonds and notes [Abstract]</t>
        </is>
      </c>
    </row>
    <row r="31">
      <c r="A31" s="4" t="inlineStr">
        <is>
          <t>Notional amount</t>
        </is>
      </c>
      <c r="K31" s="6" t="n">
        <v>50000</v>
      </c>
      <c r="L31" s="4" t="inlineStr">
        <is>
          <t>S/ 199.4</t>
        </is>
      </c>
      <c r="P31" s="5" t="n">
        <v>50000</v>
      </c>
      <c r="Q31" s="12" t="n">
        <v>181.1</v>
      </c>
    </row>
    <row r="32">
      <c r="A32" s="4" t="inlineStr">
        <is>
          <t>Senior Notes Two [Member] | Treasury of the United States of America's Rate [Member]</t>
        </is>
      </c>
    </row>
    <row r="33">
      <c r="A33" s="3" t="inlineStr">
        <is>
          <t>Bonds and notes [Abstract]</t>
        </is>
      </c>
    </row>
    <row r="34">
      <c r="A34" s="4" t="inlineStr">
        <is>
          <t>Spread on interest rate</t>
        </is>
      </c>
      <c r="I34" s="4" t="inlineStr">
        <is>
          <t>0.20%</t>
        </is>
      </c>
      <c r="T34" s="4" t="inlineStr">
        <is>
          <t>0.20%</t>
        </is>
      </c>
    </row>
    <row r="35">
      <c r="A35" s="4" t="inlineStr">
        <is>
          <t>Senior Notes Three [Member]</t>
        </is>
      </c>
    </row>
    <row r="36">
      <c r="A36" s="3" t="inlineStr">
        <is>
          <t>Bonds and notes [Abstract]</t>
        </is>
      </c>
    </row>
    <row r="37">
      <c r="A37" s="4" t="inlineStr">
        <is>
          <t>Original amount of debt proposed to be exchanged | S/</t>
        </is>
      </c>
      <c r="J37" s="4" t="inlineStr">
        <is>
          <t>S/ 2,000.0</t>
        </is>
      </c>
    </row>
    <row r="38">
      <c r="A38" s="4" t="inlineStr">
        <is>
          <t>Repurchase of debt | S/</t>
        </is>
      </c>
      <c r="J38" s="12" t="n">
        <v>291.2</v>
      </c>
    </row>
    <row r="39">
      <c r="A39" s="4" t="inlineStr">
        <is>
          <t>Borrowings exchanged | S/</t>
        </is>
      </c>
      <c r="J39" s="12" t="n">
        <v>1308.8</v>
      </c>
    </row>
    <row r="40">
      <c r="A40" s="4" t="inlineStr">
        <is>
          <t>Notional value payable | S/</t>
        </is>
      </c>
      <c r="T40" s="4" t="inlineStr">
        <is>
          <t>S/ 400.0</t>
        </is>
      </c>
    </row>
    <row r="41">
      <c r="A41" s="4" t="inlineStr">
        <is>
          <t>Senior notes issued | S/</t>
        </is>
      </c>
      <c r="J41" s="4" t="inlineStr">
        <is>
          <t>S/ 2,500.0</t>
        </is>
      </c>
    </row>
    <row r="42">
      <c r="A42" s="4" t="inlineStr">
        <is>
          <t>Senior Notes Four [Member]</t>
        </is>
      </c>
    </row>
    <row r="43">
      <c r="A43" s="3" t="inlineStr">
        <is>
          <t>Bonds and notes [Abstract]</t>
        </is>
      </c>
    </row>
    <row r="44">
      <c r="A44" s="4" t="inlineStr">
        <is>
          <t>Notional amount</t>
        </is>
      </c>
      <c r="K44" s="5" t="n">
        <v>500000</v>
      </c>
      <c r="L44" s="12" t="n">
        <v>1993.5</v>
      </c>
      <c r="P44" s="5" t="n">
        <v>500000</v>
      </c>
      <c r="Q44" s="12" t="n">
        <v>1810.5</v>
      </c>
    </row>
    <row r="45">
      <c r="A45" s="4" t="inlineStr">
        <is>
          <t>Senior Notes Four [Member] | Hedges of Net Investment in Foreign Operations [Member]</t>
        </is>
      </c>
    </row>
    <row r="46">
      <c r="A46" s="3" t="inlineStr">
        <is>
          <t>Bonds and notes [Abstract]</t>
        </is>
      </c>
    </row>
    <row r="47">
      <c r="A47" s="4" t="inlineStr">
        <is>
          <t>Notional amount</t>
        </is>
      </c>
      <c r="K47" s="5" t="n">
        <v>228800</v>
      </c>
      <c r="P47" s="5" t="n">
        <v>135400</v>
      </c>
    </row>
    <row r="48">
      <c r="A48" s="4" t="inlineStr">
        <is>
          <t>Nominal value of bonds designated as hedges | S/</t>
        </is>
      </c>
      <c r="L48" s="12" t="n">
        <v>912.2</v>
      </c>
      <c r="Q48" s="12" t="n">
        <v>490.3</v>
      </c>
    </row>
    <row r="49">
      <c r="A49" s="4" t="inlineStr">
        <is>
          <t>Senior Notes Four [Member] | Treasury of the United States of America's Rate [Member]</t>
        </is>
      </c>
    </row>
    <row r="50">
      <c r="A50" s="3" t="inlineStr">
        <is>
          <t>Bonds and notes [Abstract]</t>
        </is>
      </c>
    </row>
    <row r="51">
      <c r="A51" s="4" t="inlineStr">
        <is>
          <t>Spread on interest rate</t>
        </is>
      </c>
      <c r="S51" s="4" t="inlineStr">
        <is>
          <t>0.40%</t>
        </is>
      </c>
    </row>
    <row r="52">
      <c r="A52" s="4" t="inlineStr">
        <is>
          <t>Senior Notes Five [Member]</t>
        </is>
      </c>
    </row>
    <row r="53">
      <c r="A53" s="3" t="inlineStr">
        <is>
          <t>Bonds and notes [Abstract]</t>
        </is>
      </c>
    </row>
    <row r="54">
      <c r="A54" s="4" t="inlineStr">
        <is>
          <t>Notional amount</t>
        </is>
      </c>
      <c r="K54" s="6" t="n">
        <v>30000</v>
      </c>
      <c r="L54" s="12" t="n">
        <v>119.6</v>
      </c>
      <c r="P54" s="5" t="n">
        <v>30000</v>
      </c>
      <c r="Q54" s="12" t="n">
        <v>108.6</v>
      </c>
    </row>
    <row r="55">
      <c r="A55" s="4" t="inlineStr">
        <is>
          <t>Senior Notes Six [Member] | Cash Flow Hedges [Member]</t>
        </is>
      </c>
    </row>
    <row r="56">
      <c r="A56" s="3" t="inlineStr">
        <is>
          <t>Bonds and notes [Abstract]</t>
        </is>
      </c>
    </row>
    <row r="57">
      <c r="A57" s="4" t="inlineStr">
        <is>
          <t>Notional amount</t>
        </is>
      </c>
      <c r="L57" s="4" t="inlineStr">
        <is>
          <t>S/ 173.2</t>
        </is>
      </c>
      <c r="M57" s="14" t="n">
        <v>5000</v>
      </c>
    </row>
    <row r="58">
      <c r="A58" s="4" t="inlineStr">
        <is>
          <t>Borrowings, interest rate</t>
        </is>
      </c>
      <c r="K58" s="4" t="inlineStr">
        <is>
          <t>0.45%</t>
        </is>
      </c>
      <c r="L58" s="4" t="inlineStr">
        <is>
          <t>0.45%</t>
        </is>
      </c>
      <c r="M58" s="4" t="inlineStr">
        <is>
          <t>0.45%</t>
        </is>
      </c>
    </row>
    <row r="59">
      <c r="A59" s="4" t="inlineStr">
        <is>
          <t>Senior Notes Seven [Member] | Cash Flow Hedges [Member]</t>
        </is>
      </c>
    </row>
    <row r="60">
      <c r="A60" s="3" t="inlineStr">
        <is>
          <t>Bonds and notes [Abstract]</t>
        </is>
      </c>
    </row>
    <row r="61">
      <c r="A61" s="4" t="inlineStr">
        <is>
          <t>Notional amount</t>
        </is>
      </c>
      <c r="N61" s="4" t="inlineStr">
        <is>
          <t>S/ 185.7</t>
        </is>
      </c>
      <c r="Q61" s="12" t="n">
        <v>175.3</v>
      </c>
      <c r="R61" s="14" t="n">
        <v>5000</v>
      </c>
      <c r="U61" s="14" t="n">
        <v>5000</v>
      </c>
    </row>
    <row r="62">
      <c r="A62" s="4" t="inlineStr">
        <is>
          <t>Senior Notes Eight [Member]</t>
        </is>
      </c>
    </row>
    <row r="63">
      <c r="A63" s="3" t="inlineStr">
        <is>
          <t>Bonds and notes [Abstract]</t>
        </is>
      </c>
    </row>
    <row r="64">
      <c r="A64" s="4" t="inlineStr">
        <is>
          <t>Notional amount</t>
        </is>
      </c>
      <c r="V64" s="6" t="n">
        <v>70000</v>
      </c>
    </row>
    <row r="65">
      <c r="A65" s="4" t="inlineStr">
        <is>
          <t>New Senior Notes under Senior Notes One [Member]</t>
        </is>
      </c>
    </row>
    <row r="66">
      <c r="A66" s="3" t="inlineStr">
        <is>
          <t>Bonds and notes [Abstract]</t>
        </is>
      </c>
    </row>
    <row r="67">
      <c r="A67" s="4" t="inlineStr">
        <is>
          <t>Redemption price percentage</t>
        </is>
      </c>
      <c r="I67" s="4" t="inlineStr">
        <is>
          <t>100.00%</t>
        </is>
      </c>
      <c r="J67" s="4" t="inlineStr">
        <is>
          <t>100.00%</t>
        </is>
      </c>
    </row>
    <row r="68">
      <c r="A68" s="4" t="inlineStr">
        <is>
          <t>6.875% Fixed- to-Floating Rate Subordinated Notes due 2026 [Member]</t>
        </is>
      </c>
    </row>
    <row r="69">
      <c r="A69" s="3" t="inlineStr">
        <is>
          <t>Bonds and notes [Abstract]</t>
        </is>
      </c>
    </row>
    <row r="70">
      <c r="A70" s="4" t="inlineStr">
        <is>
          <t>Repurchase of debt</t>
        </is>
      </c>
      <c r="F70" s="6" t="n">
        <v>60600</v>
      </c>
    </row>
    <row r="71">
      <c r="A71" s="4" t="inlineStr">
        <is>
          <t>Notional value payable</t>
        </is>
      </c>
      <c r="F71" s="6" t="n">
        <v>181500</v>
      </c>
      <c r="H71" s="6" t="n">
        <v>476100</v>
      </c>
    </row>
    <row r="72">
      <c r="A72" s="4" t="inlineStr">
        <is>
          <t>Borrowings, interest rate</t>
        </is>
      </c>
      <c r="F72" s="4" t="inlineStr">
        <is>
          <t>6.875%</t>
        </is>
      </c>
      <c r="H72" s="4" t="inlineStr">
        <is>
          <t>6.875%</t>
        </is>
      </c>
      <c r="O72" s="4" t="inlineStr">
        <is>
          <t>6.875%</t>
        </is>
      </c>
    </row>
    <row r="73">
      <c r="A73" s="4" t="inlineStr">
        <is>
          <t>Repurchase of debt</t>
        </is>
      </c>
      <c r="H73" s="6" t="n">
        <v>294600</v>
      </c>
    </row>
    <row r="74">
      <c r="A74" s="4" t="inlineStr">
        <is>
          <t>6.125% Fixed-to-Floating Rate Subordinated Notes due 2027 [Member]</t>
        </is>
      </c>
    </row>
    <row r="75">
      <c r="A75" s="3" t="inlineStr">
        <is>
          <t>Bonds and notes [Abstract]</t>
        </is>
      </c>
    </row>
    <row r="76">
      <c r="A76" s="4" t="inlineStr">
        <is>
          <t>Repurchase of debt</t>
        </is>
      </c>
      <c r="G76" s="6" t="n">
        <v>88500</v>
      </c>
    </row>
    <row r="77">
      <c r="A77" s="4" t="inlineStr">
        <is>
          <t>Borrowings exchanged</t>
        </is>
      </c>
      <c r="G77" s="5" t="n">
        <v>11000</v>
      </c>
      <c r="H77" s="5" t="n">
        <v>200400</v>
      </c>
    </row>
    <row r="78">
      <c r="A78" s="4" t="inlineStr">
        <is>
          <t>Notional value payable</t>
        </is>
      </c>
      <c r="G78" s="6" t="n">
        <v>294700</v>
      </c>
      <c r="H78" s="6" t="n">
        <v>720000</v>
      </c>
    </row>
    <row r="79">
      <c r="A79" s="4" t="inlineStr">
        <is>
          <t>Borrowings, interest rate</t>
        </is>
      </c>
      <c r="G79" s="4" t="inlineStr">
        <is>
          <t>6.125%</t>
        </is>
      </c>
      <c r="H79" s="4" t="inlineStr">
        <is>
          <t>6.125%</t>
        </is>
      </c>
      <c r="O79" s="4" t="inlineStr">
        <is>
          <t>6.125%</t>
        </is>
      </c>
    </row>
    <row r="80">
      <c r="A80" s="4" t="inlineStr">
        <is>
          <t>Repurchase of debt</t>
        </is>
      </c>
      <c r="H80" s="6" t="n">
        <v>224900</v>
      </c>
    </row>
    <row r="81">
      <c r="A81" s="4" t="inlineStr">
        <is>
          <t>3.125% Subordinated Fixed-to-Fixed Rate Notes due 2030 [Member]</t>
        </is>
      </c>
    </row>
    <row r="82">
      <c r="A82" s="3" t="inlineStr">
        <is>
          <t>Bonds and notes [Abstract]</t>
        </is>
      </c>
    </row>
    <row r="83">
      <c r="A83" s="4" t="inlineStr">
        <is>
          <t>Notional amount</t>
        </is>
      </c>
      <c r="E83" s="6" t="n">
        <v>850000</v>
      </c>
    </row>
    <row r="84">
      <c r="A84" s="4" t="inlineStr">
        <is>
          <t>Redemption price percentage</t>
        </is>
      </c>
      <c r="E84" s="4" t="inlineStr">
        <is>
          <t>100.00%</t>
        </is>
      </c>
    </row>
    <row r="85">
      <c r="A85" s="4" t="inlineStr">
        <is>
          <t>Borrowings, interest rate</t>
        </is>
      </c>
      <c r="E85" s="4" t="inlineStr">
        <is>
          <t>3.125%</t>
        </is>
      </c>
    </row>
    <row r="86">
      <c r="A86" s="4" t="inlineStr">
        <is>
          <t>3.125% Subordinated Fixed-to-Fixed Rate Notes due 2030 [Member] | Treasury of the United States of America's Rate [Member]</t>
        </is>
      </c>
    </row>
    <row r="87">
      <c r="A87" s="3" t="inlineStr">
        <is>
          <t>Bonds and notes [Abstract]</t>
        </is>
      </c>
    </row>
    <row r="88">
      <c r="A88" s="4" t="inlineStr">
        <is>
          <t>Spread on interest rate</t>
        </is>
      </c>
      <c r="E88" s="4" t="inlineStr">
        <is>
          <t>0.45%</t>
        </is>
      </c>
    </row>
    <row r="89">
      <c r="A89" s="4" t="inlineStr">
        <is>
          <t>3.250% Subordinated Fixed-to-Fixed Rate Notes due 2031 [Member]</t>
        </is>
      </c>
    </row>
    <row r="90">
      <c r="A90" s="3" t="inlineStr">
        <is>
          <t>Bonds and notes [Abstract]</t>
        </is>
      </c>
    </row>
    <row r="91">
      <c r="A91" s="4" t="inlineStr">
        <is>
          <t>Senior notes issued</t>
        </is>
      </c>
      <c r="C91" s="6" t="n">
        <v>500000</v>
      </c>
    </row>
    <row r="92">
      <c r="A92" s="4" t="inlineStr">
        <is>
          <t>Redemption price percentage</t>
        </is>
      </c>
      <c r="C92" s="4" t="inlineStr">
        <is>
          <t>100.00%</t>
        </is>
      </c>
      <c r="D92" s="4" t="inlineStr">
        <is>
          <t>100.00%</t>
        </is>
      </c>
    </row>
    <row r="93">
      <c r="A93" s="4" t="inlineStr">
        <is>
          <t>Borrowings, interest rate</t>
        </is>
      </c>
      <c r="C93" s="4" t="inlineStr">
        <is>
          <t>3.25%</t>
        </is>
      </c>
      <c r="D93" s="4" t="inlineStr">
        <is>
          <t>3.25%</t>
        </is>
      </c>
    </row>
    <row r="94">
      <c r="A94" s="4" t="inlineStr">
        <is>
          <t>3.250% Subordinated Fixed-to-Fixed Rate Notes due 2031 [Member] | MiBanco [Member]</t>
        </is>
      </c>
    </row>
    <row r="95">
      <c r="A95" s="3" t="inlineStr">
        <is>
          <t>Bonds and notes [Abstract]</t>
        </is>
      </c>
    </row>
    <row r="96">
      <c r="A96" s="4" t="inlineStr">
        <is>
          <t>Spread on interest rate</t>
        </is>
      </c>
      <c r="C96" s="4" t="inlineStr">
        <is>
          <t>2.45%</t>
        </is>
      </c>
      <c r="D96" s="4" t="inlineStr">
        <is>
          <t>2.45%</t>
        </is>
      </c>
    </row>
    <row r="97">
      <c r="A97" s="4" t="inlineStr">
        <is>
          <t>Borrowing term</t>
        </is>
      </c>
      <c r="K97" s="4" t="inlineStr">
        <is>
          <t>5 years</t>
        </is>
      </c>
    </row>
    <row r="98">
      <c r="A98" s="4" t="inlineStr">
        <is>
          <t>Interest Rate Swap [Member] | Senior Notes Eight [Member]</t>
        </is>
      </c>
    </row>
    <row r="99">
      <c r="A99" s="3" t="inlineStr">
        <is>
          <t>Bonds and notes [Abstract]</t>
        </is>
      </c>
    </row>
    <row r="100">
      <c r="A100" s="4" t="inlineStr">
        <is>
          <t>Notional amount</t>
        </is>
      </c>
      <c r="P100" s="6" t="n">
        <v>70000</v>
      </c>
      <c r="Q100" s="4" t="inlineStr">
        <is>
          <t>S/ 253.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NET</t>
        </is>
      </c>
      <c r="B1" s="2" t="inlineStr">
        <is>
          <t>12 Months Ended</t>
        </is>
      </c>
    </row>
    <row r="2">
      <c r="B2" s="2" t="inlineStr">
        <is>
          <t>Dec. 31, 2021</t>
        </is>
      </c>
    </row>
    <row r="3">
      <c r="A3" s="3" t="inlineStr">
        <is>
          <t>LOANS, NET [Abstract]</t>
        </is>
      </c>
    </row>
    <row r="4">
      <c r="A4" s="4" t="inlineStr">
        <is>
          <t>LOANS, NET</t>
        </is>
      </c>
      <c r="B4" s="4" t="inlineStr">
        <is>
          <t>7
LOANS, NET
a)
This item consists of the following:
2021
2020
S/(000) S/(000)
Direct loans -
Loans
120,621,183
115,213,536
Leasing receivables
6,446,450
5,775,917
Credit cards
5,626,026
5,629,189
Factoring receivables
3,572,697
2,153,689
Discounted notes
2,718,321
1,483,723
Advances and overdrafts in current account
69,238
52,807
Refinanced loans
1,800,465
1,669,395
Total direct loans
140,854,380
131,978,256
Internal overdue loans and under legal collection loans
5,562,439
4,685,569
146,416,819
136,663,825
Add (less) -
Accrued interest
1,280,262
1,197,489
Unearned interest
(99,669
)
(201,429
)
Total direct loans
147,597,412
137,659,885
Expected loss provision for direct loans (c)
(8,477,308
)
(9,898,760
)
Total direct loans, net
139,120,104
127,761,125 The credits granted as part of the Reactiva Perú program are guaranteed by the Peruvian Government. The total granted through this program
as of December 31, 2021 is S/18,404.6 million (S/24,286.5 million as of December 31, 2020). Likewise, as of December 31,2021, loans from the Reactiva Perú program were rescheduled for an amount of S/7,539.9 million. Likewise, the Group has repurchase agreements which guarantees are detailed in Note 5(c). See more details of this program in the Note 2(b). The government, to serve small companies that the Reactiva Perú program does not reach, has established the Business Support Fund for the
MYPE (FAE-MYPE) which represents for MiBanco a total of S/14.8 million and S/209.9 million for FAE-MYPE 1 and FAE-MYPE 2, respectively as of December 31, 2021 (S/79.9 million and S/273.6 million for FAE-MYPE 1 and FAE-MYPE 2,
respectively as of December 31, 2020). Likewise, as of December 31,2021, loans from the FAE-MYPE 2 program were rescheduled for an amount of S/55.9
million. See more details of this program in the Note 2(b). Due COVID-19 Pandemic effects, BCP and MiBanco, the main Subsidiaries of Credicorp have offered its clients the opportunity to reschedule
their loans for 30 or 90
days without incurring in overdue fees and interest on capital. As of December 31, 2021, the rescheduled portfolio amounted to S/20,961.1
million (S/24,813.2 million as of December 31, 2020). In the loan portfolio, the most vulnerable microfinance operations correspond to Mibanco, and in BCP stand-alone to the Pyme and consumer
loans, where debt reprogramming rates reached 5.3 percent, 34.0 percent and 11.4 percent respectively as of
December 31, 2021 (15.3 percent, 20.8
percent and 33.5 percent respectively as of December 31, 2020).
b)
As of December 31, 2021 and 2020, the composition of the gross credit balance is as follows:
2021
2020
S/(000)
S/(000)
Direct loans
146,416,819
136,663,825
Indirect loans, Note 21(a)
22,914,343
20,973,810
Due from customers on banker’s acceptances 3(r)
532,404
455,343
Total
169,863,566
158,092,978 The movement of gross balance of loan portfolio by stages is as follows for the periods of 2021 and 2020:
Stage 1
Loans by class
Balance at December 31, 2020
Transfer to Stage 2
Transfer to Stage 3
Transfer from Stage 2
Transfer from Stage 3
New loans, liquidation, write- offs and forgivens, net
Transfers between classes of loans
Sale of loan portfolio
Exchange differences and others
Balance at December 31,
S/(000) S/(000) S/(000) S/(000) S/(000) S/(000) S/(000) S/(000) S/(000) S/(000)
Commercial loans
84,366,795
(13,032,923
)
(912,504
)
8,283,495
464,932
5,398,312
1,482,015
–
4,231,341
90,281,463
Residential mortgage loans
18,063,315
(2,595,038
)
(226,183
)
1,622,944
76,745
1,378,089
(45,768
)
(474
)
428,559
18,702,189
Micro-business loans
11,580,793
(12,106,836
)
(332,694
)
4,401,320
142,517
9,164,707
(2,193,954
)
–
147,843
10,803,696
Consumer loans
9,980,504
(4,602,656
)
(685,511
)
1,961,919
72,304
4,394,600
757,707
–
114,956
11,993,823
Total
123,991,407
(32,337,453
)
(2,156,892
)
16,269,678
756,498
20,335,708
–
(474
)
4,922,699
131,781,171
Stage 2
Loans by class
Balance at December 31,
Transfer to Stage 1
Transfer to Stage 3
Transfer from Stage 1
Transfer from Stage 3
New loans, liquidation, write- offs and forgivens, net
Transfers between classes of loans
Sale of loan portfolio
Exchange differences and others
Balance at December 31, 2021
S/(000) S/(000) S/(000) S/(000) S/(000) S/(000) S/(000) S/(000) S/(000) S/(000)
Commercial loans
10,090,159
(8,283,495
)
(3,350,523
)
13,032,923
800,280
(2,042,256
)
800,739
–
294,582
11,342,409
Residential mortgage loans
1,360,460
(1,622,944
)
(516,497
)
2,595,038
185,299
(255,142
)
(5,529
)
–
17,440
1,758,125
Micro-business loans
8,451,947
(4,401,320
)
(1,921,386
)
12,106,836
164,077
(4,686,408
)
(794,634
)
–
8,246
8,927,358
Consumer loans
2,584,176
(1,961,919
)
(854,967
)
4,602,656
214,329
(1,666,707
)
(576
)
–
4,083
2,921,075
Total
22,486,742
(16,269,678
)
(6,643,373
)
32,337,453
1,363,985
(8,650,513
)
–
–
324,351
24,948,967
Stage 3
Loans by class
Balance at December 31, 2020
Transfer to Stage 1
Transfer to Stage 2
Transfer from Stage 1
Transfer from Stage 2
New loans, liquidation, write- offs and forgivens, net
Transfers between classes of loans
Sale of loan portfolio
Exchange differences and others
Balance at December 31, 2021
S/(000) S/(000) S/(000) S/(000) S/(000) S/(000) S/(000) S/(000) S/(000) S/(000)
Commercial loans
6,850,481
(464,932
)
(800,280
)
912,504
3,350,523
(1,413,990
)
5,957
(30,101
)
346,581
8,756,743
Residential mortgage loans
1,144,605
(76,745
)
(185,299
)
226,183
516,497
(270,401
)
(3,696
)
(9,126
)
29,128
1,371,146
Micro-business loans
1,978,448
(142,517
)
(164,077
)
332,694
1,921,386
(2,017,681
)
(9,675
)
(6,629
)
14,261
1,906,210
Consumer loans
1,641,295
(72,304
)
(214,329
)
685,511
854,967
(1,808,007
)
7,414
(1,237
)
6,019
1,099,329
Total
11,614,829
(756,498
)
(1,363,985
)
2,156,892
6,643,373
(5,510,079
)
–
(47,093
)
395,989
13,133,428
Consolidated 3 Stages
Loans by class
Balance at December 31, 2020
Loan write-
New loans, liquidation and forgivens, net
Transfers between classes of loans
Sale of loan portfolio
Exchange differences and others
Balance at December 31, 2021
S/(000) S/(000)
S/(000)
S/(000) S/(000) S/(000)
S/(000)
Commercial loans
101,307,435
(157,472
)
2,099,538
2,288,711
(30,101
)
4,872,504
110,380,615
Residential mortgage loans
20,568,380
(30,217
)
882,763
(54,993
)
(9,600
)
475,127
21,831,460
Micro-business loans
22,011,188
(1,477,691
)
3,938,309
(2,998,263
)
(6,629
)
170,350
21,637,264
Consumer loans
14,205,975
(1,263,951
)
2,183,837
764,545
(1,237
)
125,058
16,014,227
Total
158,092,978
(2,929,331
)
9,104,447
–
(47,567
)
5,643,039
169,863,566
Stage 1
Loans by class
Balance at December 31, 2019
Transfer to Stage 2
Transfer to Stage 3
Transfer from Stage 2
Transfer from Stage 3
New loans, liquidation, write- offs and forgivens, net
Transfers between classes of loans
Sale of loan portfolio
Exchange differences and others
Balance at December 31, 2020
S/(000) S/(000) S/(000) S/(000) S/(000) S/(000) S/(000) S/(000) S/(000) S/(000)
Commercial loans
75,838,248
(11,454,423
)
(1,156,992
)
6,357,672
208,847
9,161,013
3,077,315
–
2,335,115
84,366,795
Residential mortgage loans
17,903,028
(2,119,501
)
(85,736
)
965,659
10,610
1,064,765
7,965
–
316,525
18,063,315
Micro-business loans
13,782,323
(12,403,714
)
(395,404
)
2,699,000
117,762
10,635,242
(3,006,249
)
–
151,833
11,580,793
Consumer loans
12,222,858
(4,958,492
)
(769,528
)
2,018,818
21,518
1,438,695
(79,031
)
–
85,666
9,980,504
Total
119,746,457
(30,936,130
)
(2,407,660
)
12,041,149
358,737
22,299,715
–
–
2,889,139
123,991,407
Stage 2
Loans by class
Balance at December 31, 2019
Transfer to Stage 1
Transfer to Stage 3
Transfer from Stage 1
Transfer from Stage 3
New loans, liquidation, write- offs and forgivens, net
Transfers between classes of loans
Sale of loan portfolio
Exchange differences and others
Balance at December 31,
S/(000) S/(000) S/(000) S/(000) S/(000) S/(000) S/(000) S/(000) S/(000) S/(000)
Commercial loans
4,883,039
(6,357,672
)
(1,690,324
)
11,454,423
301,053
421,704
915,980
–
161,956
10,090,159
Residential mortgage loans
778,702
(965,659
)
(276,415
)
2,119,501
7,597
(317,002
)
173
–
13,563
1,360,460
Micro-business loans
1,839,597
(2,699,000
)
(1,001,599
)
12,403,714
95,468
(1,283,205
)
(906,426
)
–
3,398
8,451,947
Consumer loans
2,210,504
(2,018,818
)
(1,235,709
)
4,958,492
62,822
(1,385,764
)
(9,727
)
–
2,376
2,584,176
Total
9,711,842
(12,041,149
)
(4,204,047
)
30,936,130
466,940
(2,564,267
)
–
–
181,293
22,486,742
Stage 3
Loans by class
Balance at December 31, 2019
Transfer to Stage 1
Transfer to Stage 2
Transfer from Stage 1
Transfer from Stage 2
New loans, liquidation, write- offs and forgivens, net
Transfers between classes of loans
Sale of loan portfolio
Exchange differences and others
Balance at December 31, 2020
S/(000) S/(000) S/(000) S/(000) S/(000) S/(000) S/(000) S/(000) S/(000) S/(000)
Commercial loans
3,771,417
(208,847
)
(301,053
)
1,156,992
1,690,324
606,823
9,933
(14,938
)
139,830
6,850,481
Residential mortgage loans
994,991
(10,610
)
(7,597
)
85,736
276,415
(207,041
)
1
(8,167
)
20,877
1,144,605
Micro-business loans
1,350,858
(117,762
)
(95,468
)
395,404
1,001,599
(566,112
)
2,738
(3,934
)
11,125
1,978,448
Consumer loans
848,650
(21,518
)
(62,822
)
769,528
1,235,709
(1,115,561
)
(12,672
)
(3,607
)
3,588
1,641,295
Total
6,965,916
(358,737
)
(466,940
)
2,407,660
4,204,047
(1,281,891
)
–
(30,646
)
175,420
11,614,829
Consolidated 3 Stages
Loans by class
Balance at December 31, 2019
Loan write- offs
New loans, liquidation and forgivens, net
Transfers between classes of loans
Sale of loan portfolio
Exchange differences and others
Balance at December 31, 2020
S/(000) S/(000) S/(000) S/(000) S/(000) S/(000) S/(000)
Commercial loans
84,492,704
(115,471
)
10,305,011
4,003,228
(14,938
)
2,636,901
101,307,435
Residential mortgage loans
19,676,721
(39,862
)
580,584
8,139
(8,167
)
350,965
20,568,380
Micro-business loans
16,972,778
(506,473
)
9,292,398
(3,909,937
)
(3,934
)
166,356
22,011,188
Consumer loans
15,282,012
(531,964
)
(530,666
)
(101,430
)
(3,607
)
91,630
14,205,975
Total
136,424,215
(1,193,770
)
19,647,327
–
(30,646
)
3,245,852
158,092,978
c)
As of December 31, 2021, and 2020, the allowance for loan losses for direct loans, indirect loans and due from customers on banker’s acceptances, was determined under the expected
credit loss model as established in IFRS 9. The movement in the allowance for loan losses is shown below for direct loans and indirect loans and due from customers on banker’s acceptances:
Stage 1
Loans by class
Balance at December 31, 2020
Transfer to Stage 2
Transfer to Stage 3
Transfer from Stage 2
Transfer from Stage 3
New loans, liquidation, write-offs and forgivens, net
Changes in PD, LGD, EAD (*)
Transfers between classes of loans
Sale of loan portfolio
Exchange differences and others
Balance at December 31, 2021
S/(000) S/(000) S/(000) S/(000) S/(000) S/(000) S/(000) S/(000) S/(000) S/(000) S/(000)
Commercial loans
721,503
(336,903
)
(21,434
)
305,143
29,199
(3,446
)
(178,612
)
67,526
–
24,904
607,880
Residential mortgage loans
157,935
(46,021
)
(3,699
)
60,588
39,211
48,386
(184,733
)
158
–
4,881
76,706
Micro-business loans
610,188
(659,532
)
(18,743
)
276,189
25,295
834,576
(583,915
)
(63,200
)
–
13,304
434,162
Consumer loans
355,436
(305,127
)
(25,628
)
202,265
82,773
204,751
(199,591
)
(4,484
)
–
7,202
317,597
Total
1,845,062
(1,347,583
)
(69,504
)
844,185
176,478
1,084,267
(1,146,851
)
–
–
50,291
1,436,345
Stage 2
Balance at December 31,
Transfer to Stage 1
Transfer to Stage 3
Transfer Stage 1
Transfer from Stage 3
New loans, liquidation, write-offs and forgivens, net
Changes in PD, LGD, EAD (*)
Transfers between classes of loans
Sale of loan portfolio
Exchange differences and others
Balance at December 31, 2021
Loans by class
S/(000) S/(000) S/(000) S/(000) S/(000) S/(000) S/(000) S/(000) S/(000) S/(000) S/(000)
Commercial loans
666,002
(305,143
)
(299,463
)
336,903
97,276
(197,390
)
264,953
83,136
–
6,507
652,781
Residential mortgage loans
111,739
(60,588
)
(45,120
)
46,021
94,787
10,612
(61,872
)
(298
)
–
2,107
97,388
Micro-business loans
1,087,978
(276,189
)
(383,355
)
659,532
67,236
(479,918
)
31,194
(81,319
)
–
96
625,255
Consumer loans
946,312
(202,265
)
(412,088
)
305,127
188,858
(334,140
)
147,216
(1,519
)
–
262
637,763
Total
2,812,031
(844,185
)
(1,140,026
)
1,347,583
448,157
(1,000,836
)
381,491
–
–
8,972
2,013,187
Stage 3
Balance at December 31, 2020
Transfer to Stage 1
Transfer to Stage 2
Transfer from Stage 1
Transfer from Stage 2
New loans, liquidation, write-offs and forgivens, net
Changes in PD, LGD, EAD (*)
Transfers between classes of loans
Sale of loan portfolio
Exchange differences and others
Balance at December 31,
Loans by class
S/(000) S/(000) S/(000) S/(000) S/(000) S/(000) S/(000) S/(000) S/(000) S/(000) S/(000)
Commercial loans
2,229,427
(29,199
)
(97,276
)
21,434
299,463
(471,283
)
742,567
(26,219
)
(27,726
)
89,604
2,730,792
Residential mortgage loans
639,750
(39,211
)
(94,787
)
3,699
45,120
(174,618
)
410,446
(1,867
)
(5,613
)
17,720
800,639
Micro-business loans
1,445,988
(25,295
)
(67,236
)
18,743
383,355
(1,804,583
)
1,166,499
22,871
(6,335
)
14,625
1,148,632
Consumer loans
1,463,365
(82,773
)
(188,858
)
25,628
412,088
(1,618,776
)
924,246
5,215
(1,159
)
2,440
941,416
Total
5,778,530
(176,478
)
(448,157
)
69,504
1,140,026
(4,069,260
)
3,243,758
–
(40,833
)
124,389
5,621,479
Consolidated 3 Stages
Credit loss of the period
Balance at December 31, 2020
Loan write- offs and forgivens
New loans and liquidation, net
Changes in PD, LGD, EAD (*)
Transfers between classes of loans
Sale of loan portfolio
Exchange differences and others
Balance at December 31, 2021 (**)
Loans by class
S/(000) S/(000) S/(000) S/(000) S/(000) S/(000) S/(000) S/(000)
Commercial loans
3,616,932
(160,079
)
(512,040
)
828,908
124,443
(27,726
)
121,015
3,991,453
Residential mortgage loans
909,424
(39,189
)
(76,431
)
163,841
(2,007
)
(5,613
)
24,708
974,733
Micro-business loans
3,144,154
(1,517,271
)
67,346
613,778
(121,648
)
(6,335
)
28,025
2,208,049
Consumer loans
2,765,113
(1,349,843
)
(398,322
)
871,871
(788
)
(1,159
)
9,904
1,896,776
Total
10,435,623
(3,066,382
)
(919,447
)
2,478,398
–
(40,833
)
183,652
9,071,011
Stage 1
Loans by class
Balance at December 31, 2019
Transfer to Stage 2
Transfer to Stage 3
Transfer from Stage 2
Transfer from Stage 3
New loans, liquidation, and forgivens, net
Changes in PD, LGD, EAD (*)
Transfers between classes of loans
Sale of loan portfolio
Exchange differences and others
Balance at December 31, 2020
S/(000) S/(000) S/(000) S/(000) S/(000) S/(000) S/(000) S/(000) S/(000) S/(000) S/(000)
Commercial loans
388,685
(319,248
)
(22,486
)
316,999
17,175
30,824
107,989
155,568
–
45,997
721,503
Residential mortgage loans
38,085
(43,170
)
(1,721
)
31,320
4,980
30,797
92,322
258
–
5,064
157,935
Micro-business loans
425,642
(854,632
)
(63,397
)
324,242
26,997
551,140
199,197
(14,574
)
–
15,573
610,188
Consumer loans
248,355
(392,000
)
(45,561
)
418,592
29,305
422,158
(191,856
)
(141,252
)
–
7,695
355,436
Total
1,100,767
(1,609,050
)
(133,165
)
1,091,153
78,457
1,034,919
207,652
–
–
74,329
1,845,062
Stage 2
Balance at December 31, 2019
Transfer to Stage 1
Transfer to Stage 3
Transfer from Stage 1
Transfer from Stage 3
New loans, liquidation, write-offs and forgivens, net
Changes in PD, LGD, EAD (*)
Transfers between classes of loans
Sale of loan
Exchange differences and others
Balance at December 31, 2020
Loans by class
S/(000) S/(000) S/(000) S/(000) S/(000) S/(000) S/(000) S/(000) S/(000) S/(000) S/(000)
Commercial loans
166,135
(316,999
)
(118,072
)
319,248
42,832
4,911
473,890
91,534
–
2,523
666,002
Residential mortgage loans
25,684
(31,320
)
(19,698
)
43,170
3,977
(24,980
)
113,363
4
–
1,539
111,739
Micro-business loans
249,960
(324,242
)
(275,227
)
854,632
51,478
(231,405
)
851,228
(88,758
)
–
312
1,087,978
Consumer loans
513,431
(418,592
)
(650,885
)
392,000
57,554
(285,948
)
1,341,355
(2,780
)
–
177
946,312
Total
955,210
(1,091,153
)
(1,063,882
)
1,609,050
155,841
(537,422
)
2,779,836
–
–
4,551
2,812,031
Stage 3
Balance at December 31, 2019
Transfer to Stage 1
Transfer to Stage 2
Transfer from Stage 1
Transfer from Stage 2
New loans, liquidation, write-offs and forgivens, net
Changes in PD, LGD, EAD (*)
Transfers between classes of loans
Sale of loan portfolio
Exchange differences and others
Balance at December 31, 2020
Loans by class
S/(000) S/(000) S/(000) S/(000) S/(000) S/(000) S/(000) S/(000) S/(000) S/(000) S/(000)
Commercial loans
1,315,227
(17,175
)
(42,832
)
22,486
118,072
(154,589
)
989,400
(22,478
)
(13,124
)
34,440
2,229,427
Residential mortgage loans
472,711
(4,980
)
(3,977
)
1,721
19,698
(102,806
)
247,475
1
(4,523
)
14,430
639,750
Micro-business loans
960,885
(26,997
)
(51,478
)
63,397
275,227
(683,408
)
870,928
31,414
(3,511
)
9,531
1,445,988
Consumer loans
702,959
(29,305
)
(57,554
)
45,561
650,885
(954,465
)
1,113,651
(8,937
)
(2,332
)
2,902
1,463,365
Total
3,451,782
(78,457
)
(155,841
)
133,165
1,063,882
(1,895,268
)
3,221,454
–
(23,490
)
61,303
5,778,530
Consolidated 3 Stages
Credit loss of the period
Loans by class
Balance at December 31, 2019
Loan write- offs and forgivens
New loans and liquidation, net
Changes in PD, LGD,
Transfers between classes of loans
Sale of loan portfolio
Exchange differences and others
Balance at December 31, 2020 (**)
S/(000) S/(000) S/(000) S/(000) S/(000) S/(000) S/(000) S/(000)
Commercial loans
1,870,047
(141,669
)
22,815
1,571,279
224,624
(13,124
)
82,960
3,616,932
Residential mortgage loans
536,480
(46,519
)
(50,470
)
453,160
263
(4,523
)
21,033
909,424
Micro-business loans
1,636,487
(529,268
)
165,595
1,921,353
(71,918
)
(3,511
)
25,416
3,144,154
Consumer loans
1,464,745
(551,662
)
(266,593
)
2,263,150
(152,969
)
(2,332
)
10,774
2,765,113
Total
5,507,759
(1,269,118
)
(128,653
)
6,208,942
–
(23,490
)
140,183
10,435,623
(*)
The movement includes the following effects: (i) calibrations
to the PD, LGD and EAD models; (ii) updates to macroeconomic models and projections; (iii) increase or decrease of credit risk of loans due to stage changes; (iv) increase or decrease of credit risk of loans that remain in the
same stage.
(**)
The movement in the allowance for loan losses of the period
2021 includes the allowance for direct and indirect loans for approximately S/8,477.3 million y S/593.7 million, respectively (approximately S/9,898.8 million and S/536.9 million, respectively, at December 31, 2020). The
expected loan loss for indirect loan is included in “Other liabilities” of the consolidated statement of financial position, Note 13(a). In Management’s opinion, the allowance for loan losses recorded as of December 31, 2021 and
2020 has been established in accordance with IFRS 9 and is sufficient to cover losses on the loan portfolio. Gross balance of direct loans, indirect loans and from customers on banker’s acceptances portfolio: As of December 31, 2021, the gross balance of direct and indirect loans increased compared to December 31, 2020. This was mainly
driven by disbursement in the Wholesale Banking portfolio of BCP Stand-alone, due to the economic reactivation after the Pandemic. Microbusiness is the only segment where the loans decreased, due to operations that were reclassified as
Commercial loans. In addition, approximately 800.0 million soles migrated from Commercial loans to Consumer loans, because
ASB started to comply with Panamá regulation. Additionally, it is important to note there have been significant movements between stages, due to the end of the grace
period of loans disbursed under the program Reactiva Perú, part of which went from Stage 1 to Stage 2 or Stage 3 depending on the increase in their level of credit risk. In addition, a considerable amount of the impairments generated by
the Pandemic have materialized, moving to Stage 3. This was partially offset by the high volume of write-offs registered in BCP Stand-alone and Mibanco Perú. Allowance for loan losses from direct loans, indirect loans and from customers on banker’s acceptances: As of December 31, 2021, the gross balance of direct and indirect loans decreased compared to December 31, 2020. This
was mainly driven by: (i) calibrations of the internal credit risk models, both PD and LGD, which generated a decrease in Stage 1 and 2, which was partially offset by updates to macroeconomic models and projections; (ii) high volume of
write-offs, which generated a decrease in Stage 3, mostly due to the impairments generated by the Pandemic, mainly in BCP Stand-alone and Mibanco Perú. The explanation of the calibrations made to the internal credit risk models is detailed on the note 34.1(c).
d)
Interest rates on loans are set considering the rates prevailing in the markets where the Group’s subsidiaries operate.
e)
A portion of the loan portfolio is collateralized with guarantees received from customers, which mainly consist of mortgages, trust assignments, securities and
industrial and mercantile pledges.
f)
The following table presents the gross direct loan portfolio as of December 31, 2021 and 2020 by maturity based on the remaining period to the payment due date:
2021
2020
S/(000) S/(000)
Outstanding loans -
Up to 1 year
64,096,027
51,346,112
From 1 to 3 years
36,354,113
40,897,556
From 3 to 5 years
9,327,203
12,812,446
From 5 to 15 years 26,926,208 23,115,920
More than 15 years
4,150,829
3,806,222
140,854,380
131,978,256
Internal overdue loans -
Overdue up to 90 days
1,353,655
984,630
Over 90 days
4,208,784
3,700,939
5,562,439
4,685,569
Total
146,416,819
136,663,825 See credit risk analysis in Note 34.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ISSUED, Maturity Information (Details) - PEN (S/) S/ in Thousands</t>
        </is>
      </c>
      <c r="B1" s="2" t="inlineStr">
        <is>
          <t>Dec. 31, 2021</t>
        </is>
      </c>
      <c r="C1" s="2" t="inlineStr">
        <is>
          <t>Dec. 31, 2020</t>
        </is>
      </c>
    </row>
    <row r="2">
      <c r="A2" s="3" t="inlineStr">
        <is>
          <t>Bonds and notes issued by maturity [Abstract]</t>
        </is>
      </c>
    </row>
    <row r="3">
      <c r="A3" s="4" t="inlineStr">
        <is>
          <t>Bonds and notes issued</t>
        </is>
      </c>
      <c r="B3" s="4" t="inlineStr">
        <is>
          <t>S/ 16,944,418</t>
        </is>
      </c>
      <c r="C3" s="4" t="inlineStr">
        <is>
          <t>S/ 16,181,568</t>
        </is>
      </c>
    </row>
    <row r="4">
      <c r="A4" s="4" t="inlineStr">
        <is>
          <t>Up to 3 Months [Member]</t>
        </is>
      </c>
    </row>
    <row r="5">
      <c r="A5" s="3" t="inlineStr">
        <is>
          <t>Bonds and notes issued by maturity [Abstract]</t>
        </is>
      </c>
    </row>
    <row r="6">
      <c r="A6" s="4" t="inlineStr">
        <is>
          <t>Bonds and notes issued</t>
        </is>
      </c>
      <c r="B6" s="5" t="n">
        <v>164559</v>
      </c>
      <c r="C6" s="5" t="n">
        <v>291866</v>
      </c>
    </row>
    <row r="7">
      <c r="A7" s="4" t="inlineStr">
        <is>
          <t>From 3 Months to 1 Year [Member]</t>
        </is>
      </c>
    </row>
    <row r="8">
      <c r="A8" s="3" t="inlineStr">
        <is>
          <t>Bonds and notes issued by maturity [Abstract]</t>
        </is>
      </c>
    </row>
    <row r="9">
      <c r="A9" s="4" t="inlineStr">
        <is>
          <t>Bonds and notes issued</t>
        </is>
      </c>
      <c r="B9" s="5" t="n">
        <v>692342</v>
      </c>
      <c r="C9" s="5" t="n">
        <v>547325</v>
      </c>
    </row>
    <row r="10">
      <c r="A10" s="4" t="inlineStr">
        <is>
          <t>From 1 to 3 Years [Member]</t>
        </is>
      </c>
    </row>
    <row r="11">
      <c r="A11" s="3" t="inlineStr">
        <is>
          <t>Bonds and notes issued by maturity [Abstract]</t>
        </is>
      </c>
    </row>
    <row r="12">
      <c r="A12" s="4" t="inlineStr">
        <is>
          <t>Bonds and notes issued</t>
        </is>
      </c>
      <c r="B12" s="5" t="n">
        <v>5478658</v>
      </c>
      <c r="C12" s="5" t="n">
        <v>3294335</v>
      </c>
    </row>
    <row r="13">
      <c r="A13" s="4" t="inlineStr">
        <is>
          <t>From 3 to 5 Years [Member]</t>
        </is>
      </c>
    </row>
    <row r="14">
      <c r="A14" s="3" t="inlineStr">
        <is>
          <t>Bonds and notes issued by maturity [Abstract]</t>
        </is>
      </c>
    </row>
    <row r="15">
      <c r="A15" s="4" t="inlineStr">
        <is>
          <t>Bonds and notes issued</t>
        </is>
      </c>
      <c r="B15" s="5" t="n">
        <v>4628011</v>
      </c>
      <c r="C15" s="5" t="n">
        <v>6714223</v>
      </c>
    </row>
    <row r="16">
      <c r="A16" s="4" t="inlineStr">
        <is>
          <t>More than 5 Years [Member]</t>
        </is>
      </c>
    </row>
    <row r="17">
      <c r="A17" s="3" t="inlineStr">
        <is>
          <t>Bonds and notes issued by maturity [Abstract]</t>
        </is>
      </c>
    </row>
    <row r="18">
      <c r="A18" s="4" t="inlineStr">
        <is>
          <t>Bonds and notes issued</t>
        </is>
      </c>
      <c r="B18" s="4" t="inlineStr">
        <is>
          <t>S/ 5,980,848</t>
        </is>
      </c>
      <c r="C18" s="4" t="inlineStr">
        <is>
          <t>S/ 5,333,819</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EQUITY, Capital Stock (Details) - $ / shares</t>
        </is>
      </c>
      <c r="B1" s="2" t="inlineStr">
        <is>
          <t>Dec. 31, 2021</t>
        </is>
      </c>
      <c r="C1" s="2" t="inlineStr">
        <is>
          <t>Dec. 31, 2020</t>
        </is>
      </c>
      <c r="D1" s="2" t="inlineStr">
        <is>
          <t>Dec. 31, 2019</t>
        </is>
      </c>
    </row>
    <row r="2">
      <c r="A2" s="3" t="inlineStr">
        <is>
          <t>Capital Stock [Abstract]</t>
        </is>
      </c>
    </row>
    <row r="3">
      <c r="A3" s="4" t="inlineStr">
        <is>
          <t>Number of shares issued (in shares)</t>
        </is>
      </c>
      <c r="B3" s="5" t="n">
        <v>94382317</v>
      </c>
      <c r="C3" s="5" t="n">
        <v>94382317</v>
      </c>
      <c r="D3" s="5" t="n">
        <v>94382317</v>
      </c>
    </row>
    <row r="4">
      <c r="A4" s="4" t="inlineStr">
        <is>
          <t>Par value per share (in dollars per share)</t>
        </is>
      </c>
      <c r="B4" s="6" t="n">
        <v>5</v>
      </c>
      <c r="C4" s="6" t="n">
        <v>5</v>
      </c>
      <c r="D4" s="6" t="n">
        <v>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63" customWidth="1" min="1" max="1"/>
    <col width="80" customWidth="1" min="2" max="2"/>
    <col width="27" customWidth="1" min="3" max="3"/>
    <col width="28" customWidth="1" min="4" max="4"/>
    <col width="27" customWidth="1" min="5" max="5"/>
    <col width="28" customWidth="1" min="6" max="6"/>
    <col width="27" customWidth="1" min="7" max="7"/>
    <col width="28" customWidth="1" min="8" max="8"/>
  </cols>
  <sheetData>
    <row r="1">
      <c r="A1" s="1" t="inlineStr">
        <is>
          <t>EQUITY, Treasury Stock (Details) S/ in Millions, $ in Millions</t>
        </is>
      </c>
      <c r="C1" s="2" t="inlineStr">
        <is>
          <t>12 Months Ended</t>
        </is>
      </c>
    </row>
    <row r="2">
      <c r="C2" s="2" t="inlineStr">
        <is>
          <t>Dec. 31, 2021USD ($)shares</t>
        </is>
      </c>
      <c r="D2" s="2" t="inlineStr">
        <is>
          <t>Dec. 31, 2021PEN (S/)shares</t>
        </is>
      </c>
      <c r="E2" s="2" t="inlineStr">
        <is>
          <t>Dec. 31, 2020USD ($)shares</t>
        </is>
      </c>
      <c r="F2" s="2" t="inlineStr">
        <is>
          <t>Dec. 31, 2020PEN (S/)shares</t>
        </is>
      </c>
      <c r="G2" s="2" t="inlineStr">
        <is>
          <t>Dec. 31, 2019USD ($)shares</t>
        </is>
      </c>
      <c r="H2" s="2" t="inlineStr">
        <is>
          <t>Dec. 31, 2019PEN (S/)shares</t>
        </is>
      </c>
    </row>
    <row r="3">
      <c r="A3" s="3" t="inlineStr">
        <is>
          <t>Treasury Stock [Abstract]</t>
        </is>
      </c>
    </row>
    <row r="4">
      <c r="A4" s="4" t="inlineStr">
        <is>
          <t>Number of shares of the group (in shares)</t>
        </is>
      </c>
      <c r="C4" s="5" t="n">
        <v>14620846</v>
      </c>
      <c r="D4" s="5" t="n">
        <v>14620846</v>
      </c>
      <c r="E4" s="5" t="n">
        <v>14620846</v>
      </c>
      <c r="F4" s="5" t="n">
        <v>14620846</v>
      </c>
      <c r="G4" s="5" t="n">
        <v>14625233</v>
      </c>
      <c r="H4" s="5" t="n">
        <v>14625233</v>
      </c>
    </row>
    <row r="5">
      <c r="A5" s="4" t="inlineStr">
        <is>
          <t>Number of shares, shared-based payment (in shares)</t>
        </is>
      </c>
      <c r="B5" s="4" t="inlineStr">
        <is>
          <t>[1]</t>
        </is>
      </c>
      <c r="C5" s="5" t="n">
        <v>229523</v>
      </c>
      <c r="D5" s="5" t="n">
        <v>229523</v>
      </c>
      <c r="E5" s="5" t="n">
        <v>293606</v>
      </c>
      <c r="F5" s="5" t="n">
        <v>293606</v>
      </c>
      <c r="G5" s="5" t="n">
        <v>246931</v>
      </c>
      <c r="H5" s="5" t="n">
        <v>246931</v>
      </c>
    </row>
    <row r="6">
      <c r="A6" s="4" t="inlineStr">
        <is>
          <t>Number of shares, total (in shares)</t>
        </is>
      </c>
      <c r="C6" s="5" t="n">
        <v>14850369</v>
      </c>
      <c r="D6" s="5" t="n">
        <v>14850369</v>
      </c>
      <c r="E6" s="5" t="n">
        <v>14914452</v>
      </c>
      <c r="F6" s="5" t="n">
        <v>14914452</v>
      </c>
      <c r="G6" s="5" t="n">
        <v>14872164</v>
      </c>
      <c r="H6" s="5" t="n">
        <v>14872164</v>
      </c>
    </row>
    <row r="7">
      <c r="A7" s="4" t="inlineStr">
        <is>
          <t>Purchase of number of treasury shares (in shares)</t>
        </is>
      </c>
      <c r="C7" s="5" t="n">
        <v>97951</v>
      </c>
      <c r="D7" s="5" t="n">
        <v>97951</v>
      </c>
      <c r="E7" s="5" t="n">
        <v>240151</v>
      </c>
      <c r="F7" s="5" t="n">
        <v>240151</v>
      </c>
      <c r="G7" s="5" t="n">
        <v>129807</v>
      </c>
      <c r="H7" s="5" t="n">
        <v>129807</v>
      </c>
    </row>
    <row r="8">
      <c r="A8" s="4" t="inlineStr">
        <is>
          <t>Purchase of treasury shares</t>
        </is>
      </c>
      <c r="C8" s="10" t="n">
        <v>16.1</v>
      </c>
      <c r="D8" s="4" t="inlineStr">
        <is>
          <t>S/ 58.9</t>
        </is>
      </c>
      <c r="E8" s="10" t="n">
        <v>44.4</v>
      </c>
      <c r="F8" s="4" t="inlineStr">
        <is>
          <t>S/ 151.9</t>
        </is>
      </c>
      <c r="G8" s="6" t="n">
        <v>31</v>
      </c>
      <c r="H8" s="4" t="inlineStr">
        <is>
          <t>S/ 103.2</t>
        </is>
      </c>
    </row>
    <row r="9">
      <c r="A9" s="4" t="inlineStr">
        <is>
          <t>Atlantic Security Holding Corporation [Member]</t>
        </is>
      </c>
    </row>
    <row r="10">
      <c r="A10" s="3" t="inlineStr">
        <is>
          <t>Treasury Stock [Abstract]</t>
        </is>
      </c>
    </row>
    <row r="11">
      <c r="A11" s="4" t="inlineStr">
        <is>
          <t>Number of shares of the group (in shares)</t>
        </is>
      </c>
      <c r="C11" s="5" t="n">
        <v>14620846</v>
      </c>
      <c r="D11" s="5" t="n">
        <v>14620846</v>
      </c>
      <c r="E11" s="5" t="n">
        <v>14620846</v>
      </c>
      <c r="F11" s="5" t="n">
        <v>14620846</v>
      </c>
      <c r="G11" s="5" t="n">
        <v>14620846</v>
      </c>
      <c r="H11" s="5" t="n">
        <v>14620846</v>
      </c>
    </row>
    <row r="12">
      <c r="A12" s="4" t="inlineStr">
        <is>
          <t>Number of shares, shared-based payment (in shares)</t>
        </is>
      </c>
      <c r="B12" s="4" t="inlineStr">
        <is>
          <t>[1]</t>
        </is>
      </c>
      <c r="C12" s="5" t="n">
        <v>0</v>
      </c>
      <c r="D12" s="5" t="n">
        <v>0</v>
      </c>
      <c r="E12" s="5" t="n">
        <v>0</v>
      </c>
      <c r="F12" s="5" t="n">
        <v>0</v>
      </c>
      <c r="G12" s="5" t="n">
        <v>0</v>
      </c>
      <c r="H12" s="5" t="n">
        <v>0</v>
      </c>
    </row>
    <row r="13">
      <c r="A13" s="4" t="inlineStr">
        <is>
          <t>Number of shares, total (in shares)</t>
        </is>
      </c>
      <c r="C13" s="5" t="n">
        <v>14620846</v>
      </c>
      <c r="D13" s="5" t="n">
        <v>14620846</v>
      </c>
      <c r="E13" s="5" t="n">
        <v>14620846</v>
      </c>
      <c r="F13" s="5" t="n">
        <v>14620846</v>
      </c>
      <c r="G13" s="5" t="n">
        <v>14620846</v>
      </c>
      <c r="H13" s="5" t="n">
        <v>14620846</v>
      </c>
    </row>
    <row r="14">
      <c r="A14" s="4" t="inlineStr">
        <is>
          <t>Banco de Credito del Peru [Member]</t>
        </is>
      </c>
    </row>
    <row r="15">
      <c r="A15" s="3" t="inlineStr">
        <is>
          <t>Treasury Stock [Abstract]</t>
        </is>
      </c>
    </row>
    <row r="16">
      <c r="A16" s="4" t="inlineStr">
        <is>
          <t>Number of shares of the group (in shares)</t>
        </is>
      </c>
      <c r="C16" s="5" t="n">
        <v>0</v>
      </c>
      <c r="D16" s="5" t="n">
        <v>0</v>
      </c>
      <c r="E16" s="5" t="n">
        <v>0</v>
      </c>
      <c r="F16" s="5" t="n">
        <v>0</v>
      </c>
      <c r="G16" s="5" t="n">
        <v>0</v>
      </c>
      <c r="H16" s="5" t="n">
        <v>0</v>
      </c>
    </row>
    <row r="17">
      <c r="A17" s="4" t="inlineStr">
        <is>
          <t>Number of shares, shared-based payment (in shares)</t>
        </is>
      </c>
      <c r="B17" s="4" t="inlineStr">
        <is>
          <t>[1]</t>
        </is>
      </c>
      <c r="C17" s="5" t="n">
        <v>134133</v>
      </c>
      <c r="D17" s="5" t="n">
        <v>134133</v>
      </c>
      <c r="E17" s="5" t="n">
        <v>159339</v>
      </c>
      <c r="F17" s="5" t="n">
        <v>159339</v>
      </c>
      <c r="G17" s="5" t="n">
        <v>134169</v>
      </c>
      <c r="H17" s="5" t="n">
        <v>134169</v>
      </c>
    </row>
    <row r="18">
      <c r="A18" s="4" t="inlineStr">
        <is>
          <t>Number of shares, total (in shares)</t>
        </is>
      </c>
      <c r="C18" s="5" t="n">
        <v>134133</v>
      </c>
      <c r="D18" s="5" t="n">
        <v>134133</v>
      </c>
      <c r="E18" s="5" t="n">
        <v>159339</v>
      </c>
      <c r="F18" s="5" t="n">
        <v>159339</v>
      </c>
      <c r="G18" s="5" t="n">
        <v>134169</v>
      </c>
      <c r="H18" s="5" t="n">
        <v>134169</v>
      </c>
    </row>
    <row r="19">
      <c r="A19" s="4" t="inlineStr">
        <is>
          <t>Grupo Credito [Member]</t>
        </is>
      </c>
    </row>
    <row r="20">
      <c r="A20" s="3" t="inlineStr">
        <is>
          <t>Treasury Stock [Abstract]</t>
        </is>
      </c>
    </row>
    <row r="21">
      <c r="A21" s="4" t="inlineStr">
        <is>
          <t>Number of shares of the group (in shares)</t>
        </is>
      </c>
      <c r="C21" s="5" t="n">
        <v>0</v>
      </c>
      <c r="D21" s="5" t="n">
        <v>0</v>
      </c>
      <c r="E21" s="5" t="n">
        <v>0</v>
      </c>
      <c r="F21" s="5" t="n">
        <v>0</v>
      </c>
    </row>
    <row r="22">
      <c r="A22" s="4" t="inlineStr">
        <is>
          <t>Number of shares, shared-based payment (in shares)</t>
        </is>
      </c>
      <c r="B22" s="4" t="inlineStr">
        <is>
          <t>[1]</t>
        </is>
      </c>
      <c r="C22" s="5" t="n">
        <v>7871</v>
      </c>
      <c r="D22" s="5" t="n">
        <v>7871</v>
      </c>
      <c r="E22" s="5" t="n">
        <v>32512</v>
      </c>
      <c r="F22" s="5" t="n">
        <v>32512</v>
      </c>
    </row>
    <row r="23">
      <c r="A23" s="4" t="inlineStr">
        <is>
          <t>Number of shares, total (in shares)</t>
        </is>
      </c>
      <c r="C23" s="5" t="n">
        <v>7871</v>
      </c>
      <c r="D23" s="5" t="n">
        <v>7871</v>
      </c>
      <c r="E23" s="5" t="n">
        <v>32512</v>
      </c>
      <c r="F23" s="5" t="n">
        <v>32512</v>
      </c>
    </row>
    <row r="24">
      <c r="A24" s="4" t="inlineStr">
        <is>
          <t>Pacfico Seguros [Member]</t>
        </is>
      </c>
    </row>
    <row r="25">
      <c r="A25" s="3" t="inlineStr">
        <is>
          <t>Treasury Stock [Abstract]</t>
        </is>
      </c>
    </row>
    <row r="26">
      <c r="A26" s="4" t="inlineStr">
        <is>
          <t>Number of shares of the group (in shares)</t>
        </is>
      </c>
      <c r="C26" s="5" t="n">
        <v>0</v>
      </c>
      <c r="D26" s="5" t="n">
        <v>0</v>
      </c>
      <c r="E26" s="5" t="n">
        <v>0</v>
      </c>
      <c r="F26" s="5" t="n">
        <v>0</v>
      </c>
      <c r="G26" s="5" t="n">
        <v>0</v>
      </c>
      <c r="H26" s="5" t="n">
        <v>0</v>
      </c>
    </row>
    <row r="27">
      <c r="A27" s="4" t="inlineStr">
        <is>
          <t>Number of shares, shared-based payment (in shares)</t>
        </is>
      </c>
      <c r="B27" s="4" t="inlineStr">
        <is>
          <t>[1]</t>
        </is>
      </c>
      <c r="C27" s="5" t="n">
        <v>22966</v>
      </c>
      <c r="D27" s="5" t="n">
        <v>22966</v>
      </c>
      <c r="E27" s="5" t="n">
        <v>29845</v>
      </c>
      <c r="F27" s="5" t="n">
        <v>29845</v>
      </c>
      <c r="G27" s="5" t="n">
        <v>29539</v>
      </c>
      <c r="H27" s="5" t="n">
        <v>29539</v>
      </c>
    </row>
    <row r="28">
      <c r="A28" s="4" t="inlineStr">
        <is>
          <t>Number of shares, total (in shares)</t>
        </is>
      </c>
      <c r="C28" s="5" t="n">
        <v>22966</v>
      </c>
      <c r="D28" s="5" t="n">
        <v>22966</v>
      </c>
      <c r="E28" s="5" t="n">
        <v>29845</v>
      </c>
      <c r="F28" s="5" t="n">
        <v>29845</v>
      </c>
      <c r="G28" s="5" t="n">
        <v>29539</v>
      </c>
      <c r="H28" s="5" t="n">
        <v>29539</v>
      </c>
    </row>
    <row r="29">
      <c r="A29" s="4" t="inlineStr">
        <is>
          <t>Credicorp Capital Servicios Financieros [Member]</t>
        </is>
      </c>
    </row>
    <row r="30">
      <c r="A30" s="3" t="inlineStr">
        <is>
          <t>Treasury Stock [Abstract]</t>
        </is>
      </c>
    </row>
    <row r="31">
      <c r="A31" s="4" t="inlineStr">
        <is>
          <t>Number of shares of the group (in shares)</t>
        </is>
      </c>
      <c r="C31" s="5" t="n">
        <v>0</v>
      </c>
      <c r="D31" s="5" t="n">
        <v>0</v>
      </c>
      <c r="E31" s="5" t="n">
        <v>0</v>
      </c>
      <c r="F31" s="5" t="n">
        <v>0</v>
      </c>
      <c r="G31" s="5" t="n">
        <v>0</v>
      </c>
      <c r="H31" s="5" t="n">
        <v>0</v>
      </c>
    </row>
    <row r="32">
      <c r="A32" s="4" t="inlineStr">
        <is>
          <t>Number of shares, shared-based payment (in shares)</t>
        </is>
      </c>
      <c r="B32" s="4" t="inlineStr">
        <is>
          <t>[1]</t>
        </is>
      </c>
      <c r="C32" s="5" t="n">
        <v>15561</v>
      </c>
      <c r="D32" s="5" t="n">
        <v>15561</v>
      </c>
      <c r="E32" s="5" t="n">
        <v>17598</v>
      </c>
      <c r="F32" s="5" t="n">
        <v>17598</v>
      </c>
      <c r="G32" s="5" t="n">
        <v>13830</v>
      </c>
      <c r="H32" s="5" t="n">
        <v>13830</v>
      </c>
    </row>
    <row r="33">
      <c r="A33" s="4" t="inlineStr">
        <is>
          <t>Number of shares, total (in shares)</t>
        </is>
      </c>
      <c r="C33" s="5" t="n">
        <v>15561</v>
      </c>
      <c r="D33" s="5" t="n">
        <v>15561</v>
      </c>
      <c r="E33" s="5" t="n">
        <v>17598</v>
      </c>
      <c r="F33" s="5" t="n">
        <v>17598</v>
      </c>
      <c r="G33" s="5" t="n">
        <v>13830</v>
      </c>
      <c r="H33" s="5" t="n">
        <v>13830</v>
      </c>
    </row>
    <row r="34">
      <c r="A34" s="4" t="inlineStr">
        <is>
          <t>Mibanco [Member]</t>
        </is>
      </c>
    </row>
    <row r="35">
      <c r="A35" s="3" t="inlineStr">
        <is>
          <t>Treasury Stock [Abstract]</t>
        </is>
      </c>
    </row>
    <row r="36">
      <c r="A36" s="4" t="inlineStr">
        <is>
          <t>Number of shares of the group (in shares)</t>
        </is>
      </c>
      <c r="C36" s="5" t="n">
        <v>0</v>
      </c>
      <c r="D36" s="5" t="n">
        <v>0</v>
      </c>
      <c r="E36" s="5" t="n">
        <v>0</v>
      </c>
      <c r="F36" s="5" t="n">
        <v>0</v>
      </c>
      <c r="G36" s="5" t="n">
        <v>0</v>
      </c>
      <c r="H36" s="5" t="n">
        <v>0</v>
      </c>
    </row>
    <row r="37">
      <c r="A37" s="4" t="inlineStr">
        <is>
          <t>Number of shares, shared-based payment (in shares)</t>
        </is>
      </c>
      <c r="B37" s="4" t="inlineStr">
        <is>
          <t>[1]</t>
        </is>
      </c>
      <c r="C37" s="5" t="n">
        <v>14418</v>
      </c>
      <c r="D37" s="5" t="n">
        <v>14418</v>
      </c>
      <c r="E37" s="5" t="n">
        <v>14872</v>
      </c>
      <c r="F37" s="5" t="n">
        <v>14872</v>
      </c>
      <c r="G37" s="5" t="n">
        <v>9060</v>
      </c>
      <c r="H37" s="5" t="n">
        <v>9060</v>
      </c>
    </row>
    <row r="38">
      <c r="A38" s="4" t="inlineStr">
        <is>
          <t>Number of shares, total (in shares)</t>
        </is>
      </c>
      <c r="C38" s="5" t="n">
        <v>14418</v>
      </c>
      <c r="D38" s="5" t="n">
        <v>14418</v>
      </c>
      <c r="E38" s="5" t="n">
        <v>14872</v>
      </c>
      <c r="F38" s="5" t="n">
        <v>14872</v>
      </c>
      <c r="G38" s="5" t="n">
        <v>9060</v>
      </c>
      <c r="H38" s="5" t="n">
        <v>9060</v>
      </c>
    </row>
    <row r="39">
      <c r="A39" s="4" t="inlineStr">
        <is>
          <t>ASB Bank Corp (Atlantic Security Bank) [Member]</t>
        </is>
      </c>
    </row>
    <row r="40">
      <c r="A40" s="3" t="inlineStr">
        <is>
          <t>Treasury Stock [Abstract]</t>
        </is>
      </c>
    </row>
    <row r="41">
      <c r="A41" s="4" t="inlineStr">
        <is>
          <t>Number of shares of the group (in shares)</t>
        </is>
      </c>
      <c r="C41" s="5" t="n">
        <v>0</v>
      </c>
      <c r="D41" s="5" t="n">
        <v>0</v>
      </c>
      <c r="E41" s="5" t="n">
        <v>0</v>
      </c>
      <c r="F41" s="5" t="n">
        <v>0</v>
      </c>
    </row>
    <row r="42">
      <c r="A42" s="4" t="inlineStr">
        <is>
          <t>Number of shares, shared-based payment (in shares)</t>
        </is>
      </c>
      <c r="B42" s="4" t="inlineStr">
        <is>
          <t>[1]</t>
        </is>
      </c>
      <c r="C42" s="5" t="n">
        <v>11193</v>
      </c>
      <c r="D42" s="5" t="n">
        <v>11193</v>
      </c>
      <c r="E42" s="5" t="n">
        <v>11434</v>
      </c>
      <c r="F42" s="5" t="n">
        <v>11434</v>
      </c>
    </row>
    <row r="43">
      <c r="A43" s="4" t="inlineStr">
        <is>
          <t>Number of shares, total (in shares)</t>
        </is>
      </c>
      <c r="C43" s="5" t="n">
        <v>11193</v>
      </c>
      <c r="D43" s="5" t="n">
        <v>11193</v>
      </c>
      <c r="E43" s="5" t="n">
        <v>11434</v>
      </c>
      <c r="F43" s="5" t="n">
        <v>11434</v>
      </c>
    </row>
    <row r="44">
      <c r="A44" s="4" t="inlineStr">
        <is>
          <t>Credicorp Peru [Member]</t>
        </is>
      </c>
    </row>
    <row r="45">
      <c r="A45" s="3" t="inlineStr">
        <is>
          <t>Treasury Stock [Abstract]</t>
        </is>
      </c>
    </row>
    <row r="46">
      <c r="A46" s="4" t="inlineStr">
        <is>
          <t>Number of shares of the group (in shares)</t>
        </is>
      </c>
      <c r="G46" s="5" t="n">
        <v>0</v>
      </c>
      <c r="H46" s="5" t="n">
        <v>0</v>
      </c>
    </row>
    <row r="47">
      <c r="A47" s="4" t="inlineStr">
        <is>
          <t>Number of shares, shared-based payment (in shares)</t>
        </is>
      </c>
      <c r="B47" s="4" t="inlineStr">
        <is>
          <t>[1]</t>
        </is>
      </c>
      <c r="G47" s="5" t="n">
        <v>21695</v>
      </c>
      <c r="H47" s="5" t="n">
        <v>21695</v>
      </c>
    </row>
    <row r="48">
      <c r="A48" s="4" t="inlineStr">
        <is>
          <t>Number of shares, total (in shares)</t>
        </is>
      </c>
      <c r="G48" s="5" t="n">
        <v>21695</v>
      </c>
      <c r="H48" s="5" t="n">
        <v>21695</v>
      </c>
    </row>
    <row r="49">
      <c r="A49" s="4" t="inlineStr">
        <is>
          <t>Credicorp Capital Limited [Member]</t>
        </is>
      </c>
    </row>
    <row r="50">
      <c r="A50" s="3" t="inlineStr">
        <is>
          <t>Treasury Stock [Abstract]</t>
        </is>
      </c>
    </row>
    <row r="51">
      <c r="A51" s="4" t="inlineStr">
        <is>
          <t>Number of shares of the group (in shares)</t>
        </is>
      </c>
      <c r="G51" s="5" t="n">
        <v>0</v>
      </c>
      <c r="H51" s="5" t="n">
        <v>0</v>
      </c>
    </row>
    <row r="52">
      <c r="A52" s="4" t="inlineStr">
        <is>
          <t>Number of shares, shared-based payment (in shares)</t>
        </is>
      </c>
      <c r="B52" s="4" t="inlineStr">
        <is>
          <t>[1]</t>
        </is>
      </c>
      <c r="G52" s="5" t="n">
        <v>9518</v>
      </c>
      <c r="H52" s="5" t="n">
        <v>9518</v>
      </c>
    </row>
    <row r="53">
      <c r="A53" s="4" t="inlineStr">
        <is>
          <t>Number of shares, total (in shares)</t>
        </is>
      </c>
      <c r="G53" s="5" t="n">
        <v>9518</v>
      </c>
      <c r="H53" s="5" t="n">
        <v>9518</v>
      </c>
    </row>
    <row r="54">
      <c r="A54" s="4" t="inlineStr">
        <is>
          <t>Prima AFP [Member]</t>
        </is>
      </c>
    </row>
    <row r="55">
      <c r="A55" s="3" t="inlineStr">
        <is>
          <t>Treasury Stock [Abstract]</t>
        </is>
      </c>
    </row>
    <row r="56">
      <c r="A56" s="4" t="inlineStr">
        <is>
          <t>Number of shares of the group (in shares)</t>
        </is>
      </c>
      <c r="C56" s="5" t="n">
        <v>0</v>
      </c>
      <c r="D56" s="5" t="n">
        <v>0</v>
      </c>
      <c r="E56" s="5" t="n">
        <v>0</v>
      </c>
      <c r="F56" s="5" t="n">
        <v>0</v>
      </c>
      <c r="G56" s="5" t="n">
        <v>0</v>
      </c>
      <c r="H56" s="5" t="n">
        <v>0</v>
      </c>
    </row>
    <row r="57">
      <c r="A57" s="4" t="inlineStr">
        <is>
          <t>Number of shares, shared-based payment (in shares)</t>
        </is>
      </c>
      <c r="B57" s="4" t="inlineStr">
        <is>
          <t>[1]</t>
        </is>
      </c>
      <c r="C57" s="5" t="n">
        <v>6406</v>
      </c>
      <c r="D57" s="5" t="n">
        <v>6406</v>
      </c>
      <c r="E57" s="5" t="n">
        <v>7664</v>
      </c>
      <c r="F57" s="5" t="n">
        <v>7664</v>
      </c>
      <c r="G57" s="5" t="n">
        <v>6397</v>
      </c>
      <c r="H57" s="5" t="n">
        <v>6397</v>
      </c>
    </row>
    <row r="58">
      <c r="A58" s="4" t="inlineStr">
        <is>
          <t>Number of shares, total (in shares)</t>
        </is>
      </c>
      <c r="C58" s="5" t="n">
        <v>6406</v>
      </c>
      <c r="D58" s="5" t="n">
        <v>6406</v>
      </c>
      <c r="E58" s="5" t="n">
        <v>7664</v>
      </c>
      <c r="F58" s="5" t="n">
        <v>7664</v>
      </c>
      <c r="G58" s="5" t="n">
        <v>6397</v>
      </c>
      <c r="H58" s="5" t="n">
        <v>6397</v>
      </c>
    </row>
    <row r="59">
      <c r="A59" s="4" t="inlineStr">
        <is>
          <t>Other Minors [Member]</t>
        </is>
      </c>
    </row>
    <row r="60">
      <c r="A60" s="3" t="inlineStr">
        <is>
          <t>Treasury Stock [Abstract]</t>
        </is>
      </c>
    </row>
    <row r="61">
      <c r="A61" s="4" t="inlineStr">
        <is>
          <t>Number of shares of the group (in shares)</t>
        </is>
      </c>
      <c r="C61" s="5" t="n">
        <v>0</v>
      </c>
      <c r="D61" s="5" t="n">
        <v>0</v>
      </c>
      <c r="E61" s="5" t="n">
        <v>0</v>
      </c>
      <c r="F61" s="5" t="n">
        <v>0</v>
      </c>
      <c r="G61" s="5" t="n">
        <v>4387</v>
      </c>
      <c r="H61" s="5" t="n">
        <v>4387</v>
      </c>
    </row>
    <row r="62">
      <c r="A62" s="4" t="inlineStr">
        <is>
          <t>Number of shares, shared-based payment (in shares)</t>
        </is>
      </c>
      <c r="B62" s="4" t="inlineStr">
        <is>
          <t>[1]</t>
        </is>
      </c>
      <c r="C62" s="5" t="n">
        <v>16975</v>
      </c>
      <c r="D62" s="5" t="n">
        <v>16975</v>
      </c>
      <c r="E62" s="5" t="n">
        <v>20342</v>
      </c>
      <c r="F62" s="5" t="n">
        <v>20342</v>
      </c>
      <c r="G62" s="5" t="n">
        <v>22723</v>
      </c>
      <c r="H62" s="5" t="n">
        <v>22723</v>
      </c>
    </row>
    <row r="63">
      <c r="A63" s="4" t="inlineStr">
        <is>
          <t>Number of shares, total (in shares)</t>
        </is>
      </c>
      <c r="C63" s="5" t="n">
        <v>16975</v>
      </c>
      <c r="D63" s="5" t="n">
        <v>16975</v>
      </c>
      <c r="E63" s="5" t="n">
        <v>20342</v>
      </c>
      <c r="F63" s="5" t="n">
        <v>20342</v>
      </c>
      <c r="G63" s="5" t="n">
        <v>27110</v>
      </c>
      <c r="H63" s="5" t="n">
        <v>27110</v>
      </c>
    </row>
    <row r="64"/>
    <row r="65">
      <c r="A65" s="4" t="inlineStr">
        <is>
          <t>[1]</t>
        </is>
      </c>
      <c r="B65" s="4" t="inlineStr">
        <is>
          <t>Corresponds to treasury stock that
                  were granted to employees and senior management, for which they have the right to vote. These stocks are not vested at said dates, see Note 20.</t>
        </is>
      </c>
    </row>
  </sheetData>
  <mergeCells count="4">
    <mergeCell ref="A1:B2"/>
    <mergeCell ref="C1:H1"/>
    <mergeCell ref="A64:G64"/>
    <mergeCell ref="B65:G65"/>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Reserves (Details) - PEN (S/) S/ in Thousands</t>
        </is>
      </c>
      <c r="B1" s="2" t="inlineStr">
        <is>
          <t>Feb. 25, 2021</t>
        </is>
      </c>
      <c r="C1" s="2" t="inlineStr">
        <is>
          <t>Feb. 27, 2020</t>
        </is>
      </c>
      <c r="D1" s="2" t="inlineStr">
        <is>
          <t>Feb. 27, 2019</t>
        </is>
      </c>
      <c r="E1" s="2" t="inlineStr">
        <is>
          <t>Dec. 31, 2021</t>
        </is>
      </c>
      <c r="F1" s="2" t="inlineStr">
        <is>
          <t>Dec. 31, 2020</t>
        </is>
      </c>
      <c r="G1" s="2" t="inlineStr">
        <is>
          <t>Dec. 31, 2019</t>
        </is>
      </c>
    </row>
    <row r="2">
      <c r="A2" s="3" t="inlineStr">
        <is>
          <t>Reserves [Abstract]</t>
        </is>
      </c>
    </row>
    <row r="3">
      <c r="A3" s="4" t="inlineStr">
        <is>
          <t>Percentage of reserve required one</t>
        </is>
      </c>
      <c r="E3" s="4" t="inlineStr">
        <is>
          <t>20.00%</t>
        </is>
      </c>
    </row>
    <row r="4">
      <c r="A4" s="4" t="inlineStr">
        <is>
          <t>Percentage of reserve required two</t>
        </is>
      </c>
      <c r="E4" s="4" t="inlineStr">
        <is>
          <t>30.00%</t>
        </is>
      </c>
    </row>
    <row r="5">
      <c r="A5" s="4" t="inlineStr">
        <is>
          <t>Percentage of reserve required three</t>
        </is>
      </c>
      <c r="E5" s="4" t="inlineStr">
        <is>
          <t>50.00%</t>
        </is>
      </c>
    </row>
    <row r="6">
      <c r="A6" s="4" t="inlineStr">
        <is>
          <t>Statutory reserve</t>
        </is>
      </c>
      <c r="E6" s="4" t="inlineStr">
        <is>
          <t>S/ 7,088,600</t>
        </is>
      </c>
      <c r="F6" s="4" t="inlineStr">
        <is>
          <t>S/ 6,990,100</t>
        </is>
      </c>
      <c r="G6" s="4" t="inlineStr">
        <is>
          <t>S/ 6,236,500</t>
        </is>
      </c>
    </row>
    <row r="7">
      <c r="A7" s="4" t="inlineStr">
        <is>
          <t>Transfer from retained earnings to reserves</t>
        </is>
      </c>
      <c r="B7" s="4" t="inlineStr">
        <is>
          <t>S/ 347,000</t>
        </is>
      </c>
      <c r="C7" s="4" t="inlineStr">
        <is>
          <t>S/ 1,977,100</t>
        </is>
      </c>
      <c r="D7" s="4" t="inlineStr">
        <is>
          <t>S/ 1,858,800</t>
        </is>
      </c>
    </row>
    <row r="8">
      <c r="A8" s="3" t="inlineStr">
        <is>
          <t>Other reserves [Abstract]</t>
        </is>
      </c>
    </row>
    <row r="9">
      <c r="A9" s="4" t="inlineStr">
        <is>
          <t>Begining Balances</t>
        </is>
      </c>
      <c r="E9" s="5" t="n">
        <v>1865898</v>
      </c>
      <c r="F9" s="5" t="n">
        <v>1088189</v>
      </c>
      <c r="G9" s="5" t="n">
        <v>708453</v>
      </c>
    </row>
    <row r="10">
      <c r="A10" s="4" t="inlineStr">
        <is>
          <t>Decrease (increase) in net unrealized gains on investments</t>
        </is>
      </c>
      <c r="E10" s="5" t="n">
        <v>-2520217</v>
      </c>
      <c r="F10" s="5" t="n">
        <v>273001</v>
      </c>
      <c r="G10" s="5" t="n">
        <v>703790</v>
      </c>
    </row>
    <row r="11">
      <c r="A11" s="4" t="inlineStr">
        <is>
          <t>Transfer to results of the net realized loss of investments</t>
        </is>
      </c>
      <c r="E11" s="5" t="n">
        <v>3848</v>
      </c>
      <c r="F11" s="5" t="n">
        <v>440416</v>
      </c>
      <c r="G11" s="5" t="n">
        <v>420987</v>
      </c>
    </row>
    <row r="12">
      <c r="A12" s="4" t="inlineStr">
        <is>
          <t>Transfer of the (impairment) recovery of the impairment credit loss on investments to profit or loss</t>
        </is>
      </c>
      <c r="E12" s="5" t="n">
        <v>8121</v>
      </c>
      <c r="F12" s="5" t="n">
        <v>52263</v>
      </c>
      <c r="G12" s="5" t="n">
        <v>-745</v>
      </c>
    </row>
    <row r="13">
      <c r="A13" s="4" t="inlineStr">
        <is>
          <t>Change in net unrealized gain (loss) on cash flow hedges derivatives</t>
        </is>
      </c>
      <c r="E13" s="5" t="n">
        <v>97251</v>
      </c>
      <c r="F13" s="5" t="n">
        <v>-66782</v>
      </c>
      <c r="G13" s="5" t="n">
        <v>-62002</v>
      </c>
    </row>
    <row r="14">
      <c r="A14" s="4" t="inlineStr">
        <is>
          <t>Transfer of net realized gain (losses) on cash flow hedges derivatives to profit or loss</t>
        </is>
      </c>
      <c r="E14" s="5" t="n">
        <v>-56422</v>
      </c>
      <c r="F14" s="5" t="n">
        <v>55784</v>
      </c>
      <c r="G14" s="5" t="n">
        <v>35059</v>
      </c>
    </row>
    <row r="15">
      <c r="A15" s="4" t="inlineStr">
        <is>
          <t>Other reserves</t>
        </is>
      </c>
      <c r="E15" s="5" t="n">
        <v>733932</v>
      </c>
      <c r="F15" s="5" t="n">
        <v>-234107</v>
      </c>
      <c r="G15" s="5" t="n">
        <v>-658491</v>
      </c>
    </row>
    <row r="16">
      <c r="A16" s="4" t="inlineStr">
        <is>
          <t>Foreign exchange translation</t>
        </is>
      </c>
      <c r="E16" s="5" t="n">
        <v>160810</v>
      </c>
      <c r="F16" s="5" t="n">
        <v>258353</v>
      </c>
      <c r="G16" s="5" t="n">
        <v>-58862</v>
      </c>
    </row>
    <row r="17">
      <c r="A17" s="4" t="inlineStr">
        <is>
          <t>Net movement in hedges of net investments in foreign businesses</t>
        </is>
      </c>
      <c r="E17" s="5" t="n">
        <v>-57319</v>
      </c>
      <c r="F17" s="5" t="n">
        <v>-1219</v>
      </c>
      <c r="G17" s="5" t="n">
        <v>0</v>
      </c>
    </row>
    <row r="18">
      <c r="A18" s="4" t="inlineStr">
        <is>
          <t>Ending Balances</t>
        </is>
      </c>
      <c r="E18" s="4" t="inlineStr">
        <is>
          <t>S/ 235,902</t>
        </is>
      </c>
      <c r="F18" s="5" t="n">
        <v>1865898</v>
      </c>
      <c r="G18" s="5" t="n">
        <v>1088189</v>
      </c>
    </row>
    <row r="19">
      <c r="A19" s="4" t="inlineStr">
        <is>
          <t>Minimum [Member]</t>
        </is>
      </c>
    </row>
    <row r="20">
      <c r="A20" s="3" t="inlineStr">
        <is>
          <t>Reserves [Abstract]</t>
        </is>
      </c>
    </row>
    <row r="21">
      <c r="A21" s="4" t="inlineStr">
        <is>
          <t>Percentage of reserve required to be maintained of net profits</t>
        </is>
      </c>
      <c r="E21" s="4" t="inlineStr">
        <is>
          <t>10.00%</t>
        </is>
      </c>
    </row>
    <row r="22">
      <c r="A22" s="4" t="inlineStr">
        <is>
          <t>Equity Instruments at Fair Value [Member]</t>
        </is>
      </c>
    </row>
    <row r="23">
      <c r="A23" s="3" t="inlineStr">
        <is>
          <t>Other reserves [Abstract]</t>
        </is>
      </c>
    </row>
    <row r="24">
      <c r="A24" s="4" t="inlineStr">
        <is>
          <t>Begining Balances</t>
        </is>
      </c>
      <c r="E24" s="4" t="inlineStr">
        <is>
          <t>S/ 315,202</t>
        </is>
      </c>
      <c r="F24" s="5" t="n">
        <v>394209</v>
      </c>
      <c r="G24" s="5" t="n">
        <v>452551</v>
      </c>
    </row>
    <row r="25">
      <c r="A25" s="4" t="inlineStr">
        <is>
          <t>Decrease (increase) in net unrealized gains on investments</t>
        </is>
      </c>
      <c r="E25" s="5" t="n">
        <v>-108317</v>
      </c>
      <c r="F25" s="5" t="n">
        <v>-79007</v>
      </c>
      <c r="G25" s="5" t="n">
        <v>-58342</v>
      </c>
    </row>
    <row r="26">
      <c r="A26" s="4" t="inlineStr">
        <is>
          <t>Transfer to results of the net realized loss of investments</t>
        </is>
      </c>
      <c r="E26" s="5" t="n">
        <v>0</v>
      </c>
      <c r="F26" s="5" t="n">
        <v>0</v>
      </c>
      <c r="G26" s="5" t="n">
        <v>0</v>
      </c>
    </row>
    <row r="27">
      <c r="A27" s="4" t="inlineStr">
        <is>
          <t>Transfer of the (impairment) recovery of the impairment credit loss on investments to profit or loss</t>
        </is>
      </c>
      <c r="E27" s="5" t="n">
        <v>0</v>
      </c>
      <c r="F27" s="5" t="n">
        <v>0</v>
      </c>
      <c r="G27" s="5" t="n">
        <v>0</v>
      </c>
    </row>
    <row r="28">
      <c r="A28" s="4" t="inlineStr">
        <is>
          <t>Change in net unrealized gain (loss) on cash flow hedges derivatives</t>
        </is>
      </c>
      <c r="E28" s="5" t="n">
        <v>0</v>
      </c>
      <c r="F28" s="5" t="n">
        <v>0</v>
      </c>
      <c r="G28" s="5" t="n">
        <v>0</v>
      </c>
    </row>
    <row r="29">
      <c r="A29" s="4" t="inlineStr">
        <is>
          <t>Transfer of net realized gain (losses) on cash flow hedges derivatives to profit or loss</t>
        </is>
      </c>
      <c r="E29" s="5" t="n">
        <v>0</v>
      </c>
      <c r="F29" s="5" t="n">
        <v>0</v>
      </c>
      <c r="G29" s="5" t="n">
        <v>0</v>
      </c>
    </row>
    <row r="30">
      <c r="A30" s="4" t="inlineStr">
        <is>
          <t>Other reserves</t>
        </is>
      </c>
      <c r="E30" s="5" t="n">
        <v>0</v>
      </c>
      <c r="F30" s="5" t="n">
        <v>0</v>
      </c>
      <c r="G30" s="5" t="n">
        <v>0</v>
      </c>
    </row>
    <row r="31">
      <c r="A31" s="4" t="inlineStr">
        <is>
          <t>Foreign exchange translation</t>
        </is>
      </c>
      <c r="E31" s="5" t="n">
        <v>0</v>
      </c>
      <c r="F31" s="5" t="n">
        <v>0</v>
      </c>
      <c r="G31" s="5" t="n">
        <v>0</v>
      </c>
    </row>
    <row r="32">
      <c r="A32" s="4" t="inlineStr">
        <is>
          <t>Net movement in hedges of net investments in foreign businesses</t>
        </is>
      </c>
      <c r="E32" s="5" t="n">
        <v>0</v>
      </c>
      <c r="F32" s="5" t="n">
        <v>0</v>
      </c>
    </row>
    <row r="33">
      <c r="A33" s="4" t="inlineStr">
        <is>
          <t>Ending Balances</t>
        </is>
      </c>
      <c r="E33" s="5" t="n">
        <v>206885</v>
      </c>
      <c r="F33" s="5" t="n">
        <v>315202</v>
      </c>
      <c r="G33" s="5" t="n">
        <v>394209</v>
      </c>
    </row>
    <row r="34">
      <c r="A34" s="4" t="inlineStr">
        <is>
          <t>Debt Instruments at Fair Value [Member]</t>
        </is>
      </c>
    </row>
    <row r="35">
      <c r="A35" s="3" t="inlineStr">
        <is>
          <t>Other reserves [Abstract]</t>
        </is>
      </c>
    </row>
    <row r="36">
      <c r="A36" s="4" t="inlineStr">
        <is>
          <t>Begining Balances</t>
        </is>
      </c>
      <c r="E36" s="5" t="n">
        <v>2256531</v>
      </c>
      <c r="F36" s="5" t="n">
        <v>1411844</v>
      </c>
      <c r="G36" s="5" t="n">
        <v>229470</v>
      </c>
    </row>
    <row r="37">
      <c r="A37" s="4" t="inlineStr">
        <is>
          <t>Decrease (increase) in net unrealized gains on investments</t>
        </is>
      </c>
      <c r="E37" s="5" t="n">
        <v>-2411900</v>
      </c>
      <c r="F37" s="5" t="n">
        <v>352008</v>
      </c>
      <c r="G37" s="5" t="n">
        <v>762132</v>
      </c>
    </row>
    <row r="38">
      <c r="A38" s="4" t="inlineStr">
        <is>
          <t>Transfer to results of the net realized loss of investments</t>
        </is>
      </c>
      <c r="E38" s="5" t="n">
        <v>3848</v>
      </c>
      <c r="F38" s="5" t="n">
        <v>440416</v>
      </c>
      <c r="G38" s="5" t="n">
        <v>420987</v>
      </c>
    </row>
    <row r="39">
      <c r="A39" s="4" t="inlineStr">
        <is>
          <t>Transfer of the (impairment) recovery of the impairment credit loss on investments to profit or loss</t>
        </is>
      </c>
      <c r="E39" s="5" t="n">
        <v>8121</v>
      </c>
      <c r="F39" s="5" t="n">
        <v>52263</v>
      </c>
      <c r="G39" s="5" t="n">
        <v>-745</v>
      </c>
    </row>
    <row r="40">
      <c r="A40" s="4" t="inlineStr">
        <is>
          <t>Change in net unrealized gain (loss) on cash flow hedges derivatives</t>
        </is>
      </c>
      <c r="E40" s="5" t="n">
        <v>0</v>
      </c>
      <c r="F40" s="5" t="n">
        <v>0</v>
      </c>
      <c r="G40" s="5" t="n">
        <v>0</v>
      </c>
    </row>
    <row r="41">
      <c r="A41" s="4" t="inlineStr">
        <is>
          <t>Transfer of net realized gain (losses) on cash flow hedges derivatives to profit or loss</t>
        </is>
      </c>
      <c r="E41" s="5" t="n">
        <v>0</v>
      </c>
      <c r="F41" s="5" t="n">
        <v>0</v>
      </c>
      <c r="G41" s="5" t="n">
        <v>0</v>
      </c>
    </row>
    <row r="42">
      <c r="A42" s="4" t="inlineStr">
        <is>
          <t>Other reserves</t>
        </is>
      </c>
      <c r="E42" s="5" t="n">
        <v>0</v>
      </c>
      <c r="F42" s="5" t="n">
        <v>0</v>
      </c>
      <c r="G42" s="5" t="n">
        <v>0</v>
      </c>
    </row>
    <row r="43">
      <c r="A43" s="4" t="inlineStr">
        <is>
          <t>Foreign exchange translation</t>
        </is>
      </c>
      <c r="E43" s="5" t="n">
        <v>0</v>
      </c>
      <c r="F43" s="5" t="n">
        <v>0</v>
      </c>
      <c r="G43" s="5" t="n">
        <v>0</v>
      </c>
    </row>
    <row r="44">
      <c r="A44" s="4" t="inlineStr">
        <is>
          <t>Net movement in hedges of net investments in foreign businesses</t>
        </is>
      </c>
      <c r="E44" s="5" t="n">
        <v>0</v>
      </c>
      <c r="F44" s="5" t="n">
        <v>0</v>
      </c>
    </row>
    <row r="45">
      <c r="A45" s="4" t="inlineStr">
        <is>
          <t>Ending Balances</t>
        </is>
      </c>
      <c r="E45" s="5" t="n">
        <v>-143400</v>
      </c>
      <c r="F45" s="5" t="n">
        <v>2256531</v>
      </c>
      <c r="G45" s="5" t="n">
        <v>1411844</v>
      </c>
    </row>
    <row r="46">
      <c r="A46" s="4" t="inlineStr">
        <is>
          <t>Reserve for Cash Flow Hedges [Member]</t>
        </is>
      </c>
    </row>
    <row r="47">
      <c r="A47" s="3" t="inlineStr">
        <is>
          <t>Other reserves [Abstract]</t>
        </is>
      </c>
    </row>
    <row r="48">
      <c r="A48" s="4" t="inlineStr">
        <is>
          <t>Begining Balances</t>
        </is>
      </c>
      <c r="E48" s="5" t="n">
        <v>-41102</v>
      </c>
      <c r="F48" s="5" t="n">
        <v>-30104</v>
      </c>
      <c r="G48" s="5" t="n">
        <v>-3161</v>
      </c>
    </row>
    <row r="49">
      <c r="A49" s="4" t="inlineStr">
        <is>
          <t>Decrease (increase) in net unrealized gains on investments</t>
        </is>
      </c>
      <c r="E49" s="5" t="n">
        <v>0</v>
      </c>
      <c r="F49" s="5" t="n">
        <v>0</v>
      </c>
      <c r="G49" s="5" t="n">
        <v>0</v>
      </c>
    </row>
    <row r="50">
      <c r="A50" s="4" t="inlineStr">
        <is>
          <t>Transfer to results of the net realized loss of investments</t>
        </is>
      </c>
      <c r="E50" s="5" t="n">
        <v>0</v>
      </c>
      <c r="F50" s="5" t="n">
        <v>0</v>
      </c>
      <c r="G50" s="5" t="n">
        <v>0</v>
      </c>
    </row>
    <row r="51">
      <c r="A51" s="4" t="inlineStr">
        <is>
          <t>Transfer of the (impairment) recovery of the impairment credit loss on investments to profit or loss</t>
        </is>
      </c>
      <c r="E51" s="5" t="n">
        <v>0</v>
      </c>
      <c r="F51" s="5" t="n">
        <v>0</v>
      </c>
      <c r="G51" s="5" t="n">
        <v>0</v>
      </c>
    </row>
    <row r="52">
      <c r="A52" s="4" t="inlineStr">
        <is>
          <t>Change in net unrealized gain (loss) on cash flow hedges derivatives</t>
        </is>
      </c>
      <c r="E52" s="5" t="n">
        <v>97251</v>
      </c>
      <c r="F52" s="5" t="n">
        <v>-66782</v>
      </c>
      <c r="G52" s="5" t="n">
        <v>-62002</v>
      </c>
    </row>
    <row r="53">
      <c r="A53" s="4" t="inlineStr">
        <is>
          <t>Transfer of net realized gain (losses) on cash flow hedges derivatives to profit or loss</t>
        </is>
      </c>
      <c r="E53" s="5" t="n">
        <v>-56422</v>
      </c>
      <c r="F53" s="5" t="n">
        <v>55784</v>
      </c>
      <c r="G53" s="5" t="n">
        <v>35059</v>
      </c>
    </row>
    <row r="54">
      <c r="A54" s="4" t="inlineStr">
        <is>
          <t>Other reserves</t>
        </is>
      </c>
      <c r="E54" s="5" t="n">
        <v>0</v>
      </c>
      <c r="F54" s="5" t="n">
        <v>0</v>
      </c>
      <c r="G54" s="5" t="n">
        <v>0</v>
      </c>
    </row>
    <row r="55">
      <c r="A55" s="4" t="inlineStr">
        <is>
          <t>Foreign exchange translation</t>
        </is>
      </c>
      <c r="E55" s="5" t="n">
        <v>0</v>
      </c>
      <c r="F55" s="5" t="n">
        <v>0</v>
      </c>
      <c r="G55" s="5" t="n">
        <v>0</v>
      </c>
    </row>
    <row r="56">
      <c r="A56" s="4" t="inlineStr">
        <is>
          <t>Net movement in hedges of net investments in foreign businesses</t>
        </is>
      </c>
      <c r="E56" s="5" t="n">
        <v>0</v>
      </c>
      <c r="F56" s="5" t="n">
        <v>0</v>
      </c>
    </row>
    <row r="57">
      <c r="A57" s="4" t="inlineStr">
        <is>
          <t>Ending Balances</t>
        </is>
      </c>
      <c r="E57" s="5" t="n">
        <v>-273</v>
      </c>
      <c r="F57" s="5" t="n">
        <v>-41102</v>
      </c>
      <c r="G57" s="5" t="n">
        <v>-30104</v>
      </c>
    </row>
    <row r="58">
      <c r="A58" s="4" t="inlineStr">
        <is>
          <t>Insurance Reserves [Member]</t>
        </is>
      </c>
    </row>
    <row r="59">
      <c r="A59" s="3" t="inlineStr">
        <is>
          <t>Other reserves [Abstract]</t>
        </is>
      </c>
    </row>
    <row r="60">
      <c r="A60" s="4" t="inlineStr">
        <is>
          <t>Begining Balances</t>
        </is>
      </c>
      <c r="E60" s="5" t="n">
        <v>-892598</v>
      </c>
      <c r="F60" s="5" t="n">
        <v>-658491</v>
      </c>
      <c r="G60" s="5" t="n">
        <v>0</v>
      </c>
    </row>
    <row r="61">
      <c r="A61" s="4" t="inlineStr">
        <is>
          <t>Decrease (increase) in net unrealized gains on investments</t>
        </is>
      </c>
      <c r="E61" s="5" t="n">
        <v>0</v>
      </c>
      <c r="F61" s="5" t="n">
        <v>0</v>
      </c>
      <c r="G61" s="5" t="n">
        <v>0</v>
      </c>
    </row>
    <row r="62">
      <c r="A62" s="4" t="inlineStr">
        <is>
          <t>Transfer to results of the net realized loss of investments</t>
        </is>
      </c>
      <c r="E62" s="5" t="n">
        <v>0</v>
      </c>
      <c r="F62" s="5" t="n">
        <v>0</v>
      </c>
      <c r="G62" s="5" t="n">
        <v>0</v>
      </c>
    </row>
    <row r="63">
      <c r="A63" s="4" t="inlineStr">
        <is>
          <t>Transfer of the (impairment) recovery of the impairment credit loss on investments to profit or loss</t>
        </is>
      </c>
      <c r="E63" s="5" t="n">
        <v>0</v>
      </c>
      <c r="F63" s="5" t="n">
        <v>0</v>
      </c>
      <c r="G63" s="5" t="n">
        <v>0</v>
      </c>
    </row>
    <row r="64">
      <c r="A64" s="4" t="inlineStr">
        <is>
          <t>Change in net unrealized gain (loss) on cash flow hedges derivatives</t>
        </is>
      </c>
      <c r="E64" s="5" t="n">
        <v>0</v>
      </c>
      <c r="F64" s="5" t="n">
        <v>0</v>
      </c>
      <c r="G64" s="5" t="n">
        <v>0</v>
      </c>
    </row>
    <row r="65">
      <c r="A65" s="4" t="inlineStr">
        <is>
          <t>Transfer of net realized gain (losses) on cash flow hedges derivatives to profit or loss</t>
        </is>
      </c>
      <c r="E65" s="5" t="n">
        <v>0</v>
      </c>
      <c r="F65" s="5" t="n">
        <v>0</v>
      </c>
      <c r="G65" s="5" t="n">
        <v>0</v>
      </c>
    </row>
    <row r="66">
      <c r="A66" s="4" t="inlineStr">
        <is>
          <t>Other reserves</t>
        </is>
      </c>
      <c r="E66" s="5" t="n">
        <v>733932</v>
      </c>
      <c r="F66" s="5" t="n">
        <v>-234107</v>
      </c>
      <c r="G66" s="5" t="n">
        <v>-658491</v>
      </c>
    </row>
    <row r="67">
      <c r="A67" s="4" t="inlineStr">
        <is>
          <t>Foreign exchange translation</t>
        </is>
      </c>
      <c r="E67" s="5" t="n">
        <v>0</v>
      </c>
      <c r="F67" s="5" t="n">
        <v>0</v>
      </c>
      <c r="G67" s="5" t="n">
        <v>0</v>
      </c>
    </row>
    <row r="68">
      <c r="A68" s="4" t="inlineStr">
        <is>
          <t>Net movement in hedges of net investments in foreign businesses</t>
        </is>
      </c>
      <c r="E68" s="5" t="n">
        <v>0</v>
      </c>
      <c r="F68" s="5" t="n">
        <v>0</v>
      </c>
    </row>
    <row r="69">
      <c r="A69" s="4" t="inlineStr">
        <is>
          <t>Ending Balances</t>
        </is>
      </c>
      <c r="E69" s="5" t="n">
        <v>-158666</v>
      </c>
      <c r="F69" s="5" t="n">
        <v>-892598</v>
      </c>
      <c r="G69" s="5" t="n">
        <v>-658491</v>
      </c>
    </row>
    <row r="70">
      <c r="A70" s="4" t="inlineStr">
        <is>
          <t>Foreign Currency Translation Reserve [Member]</t>
        </is>
      </c>
    </row>
    <row r="71">
      <c r="A71" s="3" t="inlineStr">
        <is>
          <t>Other reserves [Abstract]</t>
        </is>
      </c>
    </row>
    <row r="72">
      <c r="A72" s="4" t="inlineStr">
        <is>
          <t>Begining Balances</t>
        </is>
      </c>
      <c r="E72" s="5" t="n">
        <v>227865</v>
      </c>
      <c r="F72" s="5" t="n">
        <v>-29269</v>
      </c>
      <c r="G72" s="5" t="n">
        <v>29593</v>
      </c>
    </row>
    <row r="73">
      <c r="A73" s="4" t="inlineStr">
        <is>
          <t>Decrease (increase) in net unrealized gains on investments</t>
        </is>
      </c>
      <c r="E73" s="5" t="n">
        <v>0</v>
      </c>
      <c r="F73" s="5" t="n">
        <v>0</v>
      </c>
      <c r="G73" s="5" t="n">
        <v>0</v>
      </c>
    </row>
    <row r="74">
      <c r="A74" s="4" t="inlineStr">
        <is>
          <t>Transfer to results of the net realized loss of investments</t>
        </is>
      </c>
      <c r="E74" s="5" t="n">
        <v>0</v>
      </c>
      <c r="F74" s="5" t="n">
        <v>0</v>
      </c>
      <c r="G74" s="5" t="n">
        <v>0</v>
      </c>
    </row>
    <row r="75">
      <c r="A75" s="4" t="inlineStr">
        <is>
          <t>Transfer of the (impairment) recovery of the impairment credit loss on investments to profit or loss</t>
        </is>
      </c>
      <c r="E75" s="5" t="n">
        <v>0</v>
      </c>
      <c r="F75" s="5" t="n">
        <v>0</v>
      </c>
      <c r="G75" s="5" t="n">
        <v>0</v>
      </c>
    </row>
    <row r="76">
      <c r="A76" s="4" t="inlineStr">
        <is>
          <t>Change in net unrealized gain (loss) on cash flow hedges derivatives</t>
        </is>
      </c>
      <c r="E76" s="5" t="n">
        <v>0</v>
      </c>
      <c r="F76" s="5" t="n">
        <v>0</v>
      </c>
      <c r="G76" s="5" t="n">
        <v>0</v>
      </c>
    </row>
    <row r="77">
      <c r="A77" s="4" t="inlineStr">
        <is>
          <t>Transfer of net realized gain (losses) on cash flow hedges derivatives to profit or loss</t>
        </is>
      </c>
      <c r="E77" s="5" t="n">
        <v>0</v>
      </c>
      <c r="F77" s="5" t="n">
        <v>0</v>
      </c>
      <c r="G77" s="5" t="n">
        <v>0</v>
      </c>
    </row>
    <row r="78">
      <c r="A78" s="4" t="inlineStr">
        <is>
          <t>Other reserves</t>
        </is>
      </c>
      <c r="E78" s="5" t="n">
        <v>0</v>
      </c>
      <c r="F78" s="5" t="n">
        <v>0</v>
      </c>
      <c r="G78" s="5" t="n">
        <v>0</v>
      </c>
    </row>
    <row r="79">
      <c r="A79" s="4" t="inlineStr">
        <is>
          <t>Foreign exchange translation</t>
        </is>
      </c>
      <c r="E79" s="5" t="n">
        <v>160810</v>
      </c>
      <c r="F79" s="5" t="n">
        <v>258353</v>
      </c>
      <c r="G79" s="5" t="n">
        <v>-58862</v>
      </c>
    </row>
    <row r="80">
      <c r="A80" s="4" t="inlineStr">
        <is>
          <t>Net movement in hedges of net investments in foreign businesses</t>
        </is>
      </c>
      <c r="E80" s="5" t="n">
        <v>-57319</v>
      </c>
      <c r="F80" s="5" t="n">
        <v>-1219</v>
      </c>
    </row>
    <row r="81">
      <c r="A81" s="4" t="inlineStr">
        <is>
          <t>Ending Balances</t>
        </is>
      </c>
      <c r="E81" s="4" t="inlineStr">
        <is>
          <t>S/ 331,356</t>
        </is>
      </c>
      <c r="F81" s="4" t="inlineStr">
        <is>
          <t>S/ 227,865</t>
        </is>
      </c>
      <c r="G81" s="4" t="inlineStr">
        <is>
          <t>S/ (29,269)</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onents of other comprehensive income (Details) - PEN (S/) S/ in Thousands</t>
        </is>
      </c>
      <c r="B1" s="2" t="inlineStr">
        <is>
          <t>12 Months Ended</t>
        </is>
      </c>
    </row>
    <row r="2">
      <c r="B2" s="2" t="inlineStr">
        <is>
          <t>Dec. 31, 2021</t>
        </is>
      </c>
      <c r="C2" s="2" t="inlineStr">
        <is>
          <t>Dec. 31, 2020</t>
        </is>
      </c>
      <c r="D2" s="2" t="inlineStr">
        <is>
          <t>Dec. 31, 2019</t>
        </is>
      </c>
    </row>
    <row r="3">
      <c r="A3" s="3" t="inlineStr">
        <is>
          <t>To be reclassified to the consolidated statement of income in later periods [Abstract]</t>
        </is>
      </c>
    </row>
    <row r="4">
      <c r="A4" s="4" t="inlineStr">
        <is>
          <t>Net unrealized (loss) gain</t>
        </is>
      </c>
      <c r="B4" s="4" t="inlineStr">
        <is>
          <t>S/ (2,411,900)</t>
        </is>
      </c>
      <c r="C4" s="4" t="inlineStr">
        <is>
          <t>S/ 352,008</t>
        </is>
      </c>
      <c r="D4" s="4" t="inlineStr">
        <is>
          <t>S/ 762,132</t>
        </is>
      </c>
    </row>
    <row r="5">
      <c r="A5" s="4" t="inlineStr">
        <is>
          <t>Transfer to results of net realized loss</t>
        </is>
      </c>
      <c r="B5" s="5" t="n">
        <v>3848</v>
      </c>
      <c r="C5" s="5" t="n">
        <v>440416</v>
      </c>
      <c r="D5" s="5" t="n">
        <v>420987</v>
      </c>
    </row>
    <row r="6">
      <c r="A6" s="4" t="inlineStr">
        <is>
          <t>Transfer of recovery (provision) of credit loss to profit or loss</t>
        </is>
      </c>
      <c r="B6" s="5" t="n">
        <v>8121</v>
      </c>
      <c r="C6" s="5" t="n">
        <v>52263</v>
      </c>
      <c r="D6" s="5" t="n">
        <v>-745</v>
      </c>
    </row>
    <row r="7">
      <c r="A7" s="4" t="inlineStr">
        <is>
          <t>Sub total</t>
        </is>
      </c>
      <c r="B7" s="5" t="n">
        <v>-2399931</v>
      </c>
      <c r="C7" s="5" t="n">
        <v>844687</v>
      </c>
      <c r="D7" s="5" t="n">
        <v>1182374</v>
      </c>
    </row>
    <row r="8">
      <c r="A8" s="4" t="inlineStr">
        <is>
          <t>Non-controlling interest</t>
        </is>
      </c>
      <c r="B8" s="5" t="n">
        <v>-39890</v>
      </c>
      <c r="C8" s="5" t="n">
        <v>13814</v>
      </c>
      <c r="D8" s="5" t="n">
        <v>16082</v>
      </c>
    </row>
    <row r="9">
      <c r="A9" s="4" t="inlineStr">
        <is>
          <t>Income tax</t>
        </is>
      </c>
      <c r="B9" s="5" t="n">
        <v>-52086</v>
      </c>
      <c r="C9" s="5" t="n">
        <v>11717</v>
      </c>
      <c r="D9" s="5" t="n">
        <v>22259</v>
      </c>
    </row>
    <row r="10">
      <c r="A10" s="4" t="inlineStr">
        <is>
          <t>Other comprehensive income, net realized and unrealized (loss)</t>
        </is>
      </c>
      <c r="B10" s="5" t="n">
        <v>-2491907</v>
      </c>
      <c r="C10" s="5" t="n">
        <v>870218</v>
      </c>
      <c r="D10" s="5" t="n">
        <v>1220715</v>
      </c>
    </row>
    <row r="11">
      <c r="A11" s="3" t="inlineStr">
        <is>
          <t>Cash flow hedge reserve [Abstract]</t>
        </is>
      </c>
    </row>
    <row r="12">
      <c r="A12" s="4" t="inlineStr">
        <is>
          <t>Net gain (loss) on cash flow hedges</t>
        </is>
      </c>
      <c r="B12" s="5" t="n">
        <v>97251</v>
      </c>
      <c r="C12" s="5" t="n">
        <v>-66782</v>
      </c>
      <c r="D12" s="5" t="n">
        <v>-62002</v>
      </c>
    </row>
    <row r="13">
      <c r="A13" s="4" t="inlineStr">
        <is>
          <t>Transfer of net realized (gains) losses on cash flow hedges derivatives to profit or loss</t>
        </is>
      </c>
      <c r="B13" s="5" t="n">
        <v>-56422</v>
      </c>
      <c r="C13" s="5" t="n">
        <v>55784</v>
      </c>
      <c r="D13" s="5" t="n">
        <v>35059</v>
      </c>
    </row>
    <row r="14">
      <c r="A14" s="4" t="inlineStr">
        <is>
          <t>Sub total</t>
        </is>
      </c>
      <c r="B14" s="5" t="n">
        <v>40829</v>
      </c>
      <c r="C14" s="5" t="n">
        <v>-10998</v>
      </c>
      <c r="D14" s="5" t="n">
        <v>-26943</v>
      </c>
    </row>
    <row r="15">
      <c r="A15" s="4" t="inlineStr">
        <is>
          <t>Non-controlling interest</t>
        </is>
      </c>
      <c r="B15" s="5" t="n">
        <v>923</v>
      </c>
      <c r="C15" s="5" t="n">
        <v>-252</v>
      </c>
      <c r="D15" s="5" t="n">
        <v>-618</v>
      </c>
    </row>
    <row r="16">
      <c r="A16" s="4" t="inlineStr">
        <is>
          <t>Income tax</t>
        </is>
      </c>
      <c r="B16" s="5" t="n">
        <v>16834</v>
      </c>
      <c r="C16" s="5" t="n">
        <v>-3933</v>
      </c>
      <c r="D16" s="5" t="n">
        <v>-10290</v>
      </c>
    </row>
    <row r="17">
      <c r="A17" s="4" t="inlineStr">
        <is>
          <t>Other comprehensive income, cash flow hedge</t>
        </is>
      </c>
      <c r="B17" s="5" t="n">
        <v>58586</v>
      </c>
      <c r="C17" s="5" t="n">
        <v>-15183</v>
      </c>
      <c r="D17" s="5" t="n">
        <v>-37851</v>
      </c>
    </row>
    <row r="18">
      <c r="A18" s="3" t="inlineStr">
        <is>
          <t>Other reserves [Abstract]</t>
        </is>
      </c>
    </row>
    <row r="19">
      <c r="A19" s="4" t="inlineStr">
        <is>
          <t>Insurances reserves</t>
        </is>
      </c>
      <c r="B19" s="5" t="n">
        <v>733932</v>
      </c>
      <c r="C19" s="5" t="n">
        <v>-234107</v>
      </c>
      <c r="D19" s="5" t="n">
        <v>-658491</v>
      </c>
    </row>
    <row r="20">
      <c r="A20" s="4" t="inlineStr">
        <is>
          <t>Non-controlling interest</t>
        </is>
      </c>
      <c r="B20" s="5" t="n">
        <v>8513</v>
      </c>
      <c r="C20" s="5" t="n">
        <v>-2867</v>
      </c>
      <c r="D20" s="5" t="n">
        <v>-8065</v>
      </c>
    </row>
    <row r="21">
      <c r="A21" s="4" t="inlineStr">
        <is>
          <t>Income tax</t>
        </is>
      </c>
      <c r="B21" s="5" t="n">
        <v>26846</v>
      </c>
      <c r="C21" s="5" t="n">
        <v>-26846</v>
      </c>
      <c r="D21" s="5" t="n">
        <v>0</v>
      </c>
    </row>
    <row r="22">
      <c r="A22" s="4" t="inlineStr">
        <is>
          <t>Insurance reserves</t>
        </is>
      </c>
      <c r="B22" s="5" t="n">
        <v>769291</v>
      </c>
      <c r="C22" s="5" t="n">
        <v>-263820</v>
      </c>
      <c r="D22" s="5" t="n">
        <v>-666556</v>
      </c>
    </row>
    <row r="23">
      <c r="A23" s="3" t="inlineStr">
        <is>
          <t>Foreign exchange translation [Abstract]</t>
        </is>
      </c>
    </row>
    <row r="24">
      <c r="A24" s="4" t="inlineStr">
        <is>
          <t>Exchange gains or losses</t>
        </is>
      </c>
      <c r="B24" s="5" t="n">
        <v>160810</v>
      </c>
      <c r="C24" s="5" t="n">
        <v>258353</v>
      </c>
      <c r="D24" s="5" t="n">
        <v>-58862</v>
      </c>
    </row>
    <row r="25">
      <c r="A25" s="4" t="inlineStr">
        <is>
          <t>Net movement in hedges of net investments in foreign businesses</t>
        </is>
      </c>
      <c r="B25" s="5" t="n">
        <v>-57319</v>
      </c>
      <c r="C25" s="5" t="n">
        <v>-1219</v>
      </c>
      <c r="D25" s="5" t="n">
        <v>0</v>
      </c>
    </row>
    <row r="26">
      <c r="A26" s="4" t="inlineStr">
        <is>
          <t>Sub total</t>
        </is>
      </c>
      <c r="B26" s="5" t="n">
        <v>103491</v>
      </c>
      <c r="C26" s="5" t="n">
        <v>257134</v>
      </c>
      <c r="D26" s="5" t="n">
        <v>-58862</v>
      </c>
    </row>
    <row r="27">
      <c r="A27" s="4" t="inlineStr">
        <is>
          <t>Non-controlling interest</t>
        </is>
      </c>
      <c r="B27" s="5" t="n">
        <v>358</v>
      </c>
      <c r="C27" s="5" t="n">
        <v>-1301</v>
      </c>
      <c r="D27" s="5" t="n">
        <v>539</v>
      </c>
    </row>
    <row r="28">
      <c r="A28" s="4" t="inlineStr">
        <is>
          <t>Other comprehensive income, net of tax, exchange differences on translation of foreign operations</t>
        </is>
      </c>
      <c r="B28" s="5" t="n">
        <v>103849</v>
      </c>
      <c r="C28" s="5" t="n">
        <v>255833</v>
      </c>
      <c r="D28" s="5" t="n">
        <v>-58323</v>
      </c>
    </row>
    <row r="29">
      <c r="A29" s="3" t="inlineStr">
        <is>
          <t>Equity instruments at fair value through other comprehensive income [Abstract]</t>
        </is>
      </c>
    </row>
    <row r="30">
      <c r="A30" s="4" t="inlineStr">
        <is>
          <t>Net unrealized loss</t>
        </is>
      </c>
      <c r="B30" s="5" t="n">
        <v>-108317</v>
      </c>
      <c r="C30" s="5" t="n">
        <v>-79007</v>
      </c>
      <c r="D30" s="5" t="n">
        <v>-58342</v>
      </c>
    </row>
    <row r="31">
      <c r="A31" s="4" t="inlineStr">
        <is>
          <t>Non-controlling interest</t>
        </is>
      </c>
      <c r="B31" s="5" t="n">
        <v>33</v>
      </c>
      <c r="C31" s="5" t="n">
        <v>-165</v>
      </c>
      <c r="D31" s="5" t="n">
        <v>-3</v>
      </c>
    </row>
    <row r="32">
      <c r="A32" s="4" t="inlineStr">
        <is>
          <t>Income tax</t>
        </is>
      </c>
      <c r="B32" s="5" t="n">
        <v>-5402</v>
      </c>
      <c r="C32" s="5" t="n">
        <v>-3414</v>
      </c>
      <c r="D32" s="5" t="n">
        <v>-5999</v>
      </c>
    </row>
    <row r="33">
      <c r="A33" s="4" t="inlineStr">
        <is>
          <t>Net loss on equity instruments designated at fair value through other comprehensive income</t>
        </is>
      </c>
      <c r="B33" s="5" t="n">
        <v>-113686</v>
      </c>
      <c r="C33" s="5" t="n">
        <v>-82586</v>
      </c>
      <c r="D33" s="5" t="n">
        <v>-64344</v>
      </c>
    </row>
    <row r="34">
      <c r="A34" s="3" t="inlineStr">
        <is>
          <t>Attributable to [Abstract]</t>
        </is>
      </c>
    </row>
    <row r="35">
      <c r="A35" s="4" t="inlineStr">
        <is>
          <t>Credicorp's equity holders</t>
        </is>
      </c>
      <c r="B35" s="5" t="n">
        <v>-1629996</v>
      </c>
      <c r="C35" s="5" t="n">
        <v>777709</v>
      </c>
      <c r="D35" s="5" t="n">
        <v>379736</v>
      </c>
    </row>
    <row r="36">
      <c r="A36" s="4" t="inlineStr">
        <is>
          <t>Non-controlling interest</t>
        </is>
      </c>
      <c r="B36" s="5" t="n">
        <v>-30063</v>
      </c>
      <c r="C36" s="5" t="n">
        <v>9229</v>
      </c>
      <c r="D36" s="5" t="n">
        <v>7935</v>
      </c>
    </row>
    <row r="37">
      <c r="A37" s="4" t="inlineStr">
        <is>
          <t>Total other comprehensive income</t>
        </is>
      </c>
      <c r="B37" s="4" t="inlineStr">
        <is>
          <t>S/ (1,660,059)</t>
        </is>
      </c>
      <c r="C37" s="4" t="inlineStr">
        <is>
          <t>S/ 786,938</t>
        </is>
      </c>
      <c r="D37" s="4" t="inlineStr">
        <is>
          <t>S/ 387,671</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33" customWidth="1" min="6" max="6"/>
    <col width="21" customWidth="1" min="7" max="7"/>
    <col width="22" customWidth="1" min="8" max="8"/>
  </cols>
  <sheetData>
    <row r="1">
      <c r="A1" s="1" t="inlineStr">
        <is>
          <t>EQUITY, Distribution of dividends (Details) S/ / shares in Units, S/ in Thousands, $ in Thousands</t>
        </is>
      </c>
      <c r="B1" s="2" t="inlineStr">
        <is>
          <t>12 Months Ended</t>
        </is>
      </c>
    </row>
    <row r="2">
      <c r="B2" s="2" t="inlineStr">
        <is>
          <t>Dec. 31, 2021PEN (S/)S/ / shares</t>
        </is>
      </c>
      <c r="C2" s="2" t="inlineStr">
        <is>
          <t>Dec. 31, 2021USD ($)</t>
        </is>
      </c>
      <c r="D2" s="2" t="inlineStr">
        <is>
          <t>Dec. 31, 2020PEN (S/)S/ / shares</t>
        </is>
      </c>
      <c r="E2" s="2" t="inlineStr">
        <is>
          <t>Dec. 31, 2020USD ($)</t>
        </is>
      </c>
      <c r="F2" s="2" t="inlineStr">
        <is>
          <t>Dec. 31, 2019PEN (S/)S/ / shares</t>
        </is>
      </c>
      <c r="G2" s="2" t="inlineStr">
        <is>
          <t>Dec. 31, 2019USD ($)</t>
        </is>
      </c>
      <c r="H2" s="2" t="inlineStr">
        <is>
          <t>Sep. 25, 2019PEN (S/)</t>
        </is>
      </c>
    </row>
    <row r="3">
      <c r="A3" s="3" t="inlineStr">
        <is>
          <t>Dividend distribution [Abstract]</t>
        </is>
      </c>
    </row>
    <row r="4">
      <c r="A4" s="4" t="inlineStr">
        <is>
          <t>Date of meeting held by management for dividends declared</t>
        </is>
      </c>
      <c r="B4" s="4" t="inlineStr">
        <is>
          <t>Aug. 26,
		2021</t>
        </is>
      </c>
      <c r="C4" s="4" t="inlineStr">
        <is>
          <t>Aug. 26,
		2021</t>
        </is>
      </c>
      <c r="D4" s="4" t="inlineStr">
        <is>
          <t>Feb. 27,
		2020</t>
        </is>
      </c>
      <c r="E4" s="4" t="inlineStr">
        <is>
          <t>Feb. 27,
		2020</t>
        </is>
      </c>
      <c r="F4" s="4" t="inlineStr">
        <is>
          <t>Feb. 27,
		2019</t>
        </is>
      </c>
      <c r="G4" s="4" t="inlineStr">
        <is>
          <t>Feb. 27,
		2019</t>
        </is>
      </c>
    </row>
    <row r="5">
      <c r="A5" s="4" t="inlineStr">
        <is>
          <t>Dividends distribution, net of treasury shares effect</t>
        </is>
      </c>
      <c r="B5" s="4" t="inlineStr">
        <is>
          <t>S/ 398,808</t>
        </is>
      </c>
      <c r="C5" s="6" t="n">
        <v>96540</v>
      </c>
      <c r="D5" s="4" t="inlineStr">
        <is>
          <t>S/ 2,392,844</t>
        </is>
      </c>
      <c r="E5" s="6" t="n">
        <v>702105</v>
      </c>
      <c r="F5" s="4" t="inlineStr">
        <is>
          <t>S/ 1,595,229</t>
        </is>
      </c>
      <c r="G5" s="6" t="n">
        <v>481215</v>
      </c>
    </row>
    <row r="6">
      <c r="A6" s="4" t="inlineStr">
        <is>
          <t>Payment of dividends per share (in soles) | S/ / shares</t>
        </is>
      </c>
      <c r="B6" s="4" t="inlineStr">
        <is>
          <t>S/ 5.0000</t>
        </is>
      </c>
      <c r="D6" s="4" t="inlineStr">
        <is>
          <t>S/ 30.0000</t>
        </is>
      </c>
      <c r="F6" s="4" t="inlineStr">
        <is>
          <t>S/ 20.0000</t>
        </is>
      </c>
    </row>
    <row r="7">
      <c r="A7" s="4" t="inlineStr">
        <is>
          <t>Date of dividends payout</t>
        </is>
      </c>
      <c r="B7" s="4" t="inlineStr">
        <is>
          <t>Oct. 7,
		2021</t>
        </is>
      </c>
      <c r="C7" s="4" t="inlineStr">
        <is>
          <t>Oct. 7,
		2021</t>
        </is>
      </c>
      <c r="D7" s="4" t="inlineStr">
        <is>
          <t>May 8,
		2020</t>
        </is>
      </c>
      <c r="E7" s="4" t="inlineStr">
        <is>
          <t>May 8,
		2020</t>
        </is>
      </c>
      <c r="F7" s="4" t="inlineStr">
        <is>
          <t>May 10,
		2019</t>
        </is>
      </c>
      <c r="G7" s="4" t="inlineStr">
        <is>
          <t>May 10,
		2019</t>
        </is>
      </c>
    </row>
    <row r="8">
      <c r="A8" s="4" t="inlineStr">
        <is>
          <t>Exchange rate published by the SBS</t>
        </is>
      </c>
      <c r="B8" s="11" t="n">
        <v>4.131</v>
      </c>
      <c r="C8" s="11" t="n">
        <v>4.131</v>
      </c>
      <c r="D8" s="11" t="n">
        <v>3.4081</v>
      </c>
      <c r="E8" s="11" t="n">
        <v>3.4081</v>
      </c>
      <c r="F8" s="11" t="n">
        <v>3.315</v>
      </c>
      <c r="G8" s="11" t="n">
        <v>3.315</v>
      </c>
    </row>
    <row r="9">
      <c r="A9" s="4" t="inlineStr">
        <is>
          <t>Dividends payout (equivalent in thousands of US$)</t>
        </is>
      </c>
      <c r="B9" s="4" t="inlineStr">
        <is>
          <t>S/ 398,808</t>
        </is>
      </c>
      <c r="C9" s="6" t="n">
        <v>96540</v>
      </c>
      <c r="D9" s="4" t="inlineStr">
        <is>
          <t>S/ 2,392,844</t>
        </is>
      </c>
      <c r="E9" s="6" t="n">
        <v>702105</v>
      </c>
      <c r="F9" s="4" t="inlineStr">
        <is>
          <t>S/ 1,595,229</t>
        </is>
      </c>
      <c r="G9" s="6" t="n">
        <v>481215</v>
      </c>
    </row>
    <row r="10">
      <c r="A10" s="4" t="inlineStr">
        <is>
          <t>Interim dividend payable | S/</t>
        </is>
      </c>
      <c r="H10" s="4" t="inlineStr">
        <is>
          <t>S/ 638,100</t>
        </is>
      </c>
    </row>
    <row r="11">
      <c r="A11" s="4" t="inlineStr">
        <is>
          <t>Withholding tax rate</t>
        </is>
      </c>
      <c r="B11" s="4" t="inlineStr">
        <is>
          <t>5.00%</t>
        </is>
      </c>
      <c r="C11" s="4" t="inlineStr">
        <is>
          <t>5.00%</t>
        </is>
      </c>
      <c r="D11" s="4" t="inlineStr">
        <is>
          <t>5.00%</t>
        </is>
      </c>
      <c r="E11" s="4" t="inlineStr">
        <is>
          <t>5.00%</t>
        </is>
      </c>
      <c r="F11" s="4" t="inlineStr">
        <is>
          <t>5.00%</t>
        </is>
      </c>
      <c r="G11" s="4" t="inlineStr">
        <is>
          <t>5.00%</t>
        </is>
      </c>
    </row>
  </sheetData>
  <mergeCells count="2">
    <mergeCell ref="A1:A2"/>
    <mergeCell ref="B1:G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QUITY, Regulatory Capital (Details) - PEN (S/) S/ in Millions</t>
        </is>
      </c>
      <c r="B1" s="2" t="inlineStr">
        <is>
          <t>12 Months Ended</t>
        </is>
      </c>
    </row>
    <row r="2">
      <c r="B2" s="2" t="inlineStr">
        <is>
          <t>Dec. 31, 2021</t>
        </is>
      </c>
      <c r="C2" s="2" t="inlineStr">
        <is>
          <t>Dec. 31, 2020</t>
        </is>
      </c>
    </row>
    <row r="3">
      <c r="A3" s="3" t="inlineStr">
        <is>
          <t>Regulatory capital [Abstract]</t>
        </is>
      </c>
    </row>
    <row r="4">
      <c r="A4" s="4" t="inlineStr">
        <is>
          <t>Capital commitments</t>
        </is>
      </c>
      <c r="B4" s="4" t="inlineStr">
        <is>
          <t>S/ 29,741.6</t>
        </is>
      </c>
      <c r="C4" s="4" t="inlineStr">
        <is>
          <t>S/ 28,969.3</t>
        </is>
      </c>
    </row>
    <row r="5">
      <c r="A5" s="4" t="inlineStr">
        <is>
          <t>Increase of capital requirement</t>
        </is>
      </c>
      <c r="B5" s="4" t="inlineStr">
        <is>
          <t>S/ 10,294.3</t>
        </is>
      </c>
      <c r="C5" s="4" t="inlineStr">
        <is>
          <t>S/ 7,973.9</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TAX SITUATION (Details) - Regime</t>
        </is>
      </c>
      <c r="B1" s="2" t="inlineStr">
        <is>
          <t>12 Months Ended</t>
        </is>
      </c>
    </row>
    <row r="2">
      <c r="B2" s="2" t="inlineStr">
        <is>
          <t>Dec. 31, 2021</t>
        </is>
      </c>
      <c r="C2" s="2" t="inlineStr">
        <is>
          <t>Dec. 31, 2020</t>
        </is>
      </c>
      <c r="D2" s="2" t="inlineStr">
        <is>
          <t>Dec. 31, 2019</t>
        </is>
      </c>
    </row>
    <row r="3">
      <c r="A3" s="3" t="inlineStr">
        <is>
          <t>Income Tax [Abstract]</t>
        </is>
      </c>
    </row>
    <row r="4">
      <c r="A4" s="4" t="inlineStr">
        <is>
          <t>Applicable tax rate</t>
        </is>
      </c>
      <c r="B4" s="4" t="inlineStr">
        <is>
          <t>29.50%</t>
        </is>
      </c>
      <c r="C4" s="4" t="inlineStr">
        <is>
          <t>29.50%</t>
        </is>
      </c>
      <c r="D4" s="4" t="inlineStr">
        <is>
          <t>29.50%</t>
        </is>
      </c>
    </row>
    <row r="5">
      <c r="A5" s="4" t="inlineStr">
        <is>
          <t>Percentage of workers profit sharing</t>
        </is>
      </c>
      <c r="B5" s="4" t="inlineStr">
        <is>
          <t>5.00%</t>
        </is>
      </c>
      <c r="C5" s="4" t="inlineStr">
        <is>
          <t>5.00%</t>
        </is>
      </c>
      <c r="D5" s="4" t="inlineStr">
        <is>
          <t>5.00%</t>
        </is>
      </c>
    </row>
    <row r="6">
      <c r="A6" s="4" t="inlineStr">
        <is>
          <t>Tax rate effect from change in tax rate</t>
        </is>
      </c>
      <c r="B6" s="4" t="inlineStr">
        <is>
          <t>0.00%</t>
        </is>
      </c>
      <c r="C6" s="4" t="inlineStr">
        <is>
          <t>23.80%</t>
        </is>
      </c>
      <c r="D6" s="4" t="inlineStr">
        <is>
          <t>0.00%</t>
        </is>
      </c>
    </row>
    <row r="7">
      <c r="A7" s="4" t="inlineStr">
        <is>
          <t>Average effective tax rate</t>
        </is>
      </c>
      <c r="B7" s="4" t="inlineStr">
        <is>
          <t>(31.15%)</t>
        </is>
      </c>
      <c r="C7" s="4" t="inlineStr">
        <is>
          <t>49.06%</t>
        </is>
      </c>
      <c r="D7" s="4" t="inlineStr">
        <is>
          <t>(27.14%)</t>
        </is>
      </c>
    </row>
    <row r="8">
      <c r="A8" s="4" t="inlineStr">
        <is>
          <t>Bolivia [Member]</t>
        </is>
      </c>
    </row>
    <row r="9">
      <c r="A9" s="3" t="inlineStr">
        <is>
          <t>Income Tax [Abstract]</t>
        </is>
      </c>
    </row>
    <row r="10">
      <c r="A10" s="4" t="inlineStr">
        <is>
          <t>Applicable tax rate</t>
        </is>
      </c>
      <c r="B10" s="4" t="inlineStr">
        <is>
          <t>25.00%</t>
        </is>
      </c>
      <c r="C10" s="4" t="inlineStr">
        <is>
          <t>25.00%</t>
        </is>
      </c>
    </row>
    <row r="11">
      <c r="A11" s="4" t="inlineStr">
        <is>
          <t>Percentage of additional rate if return on equity exceeds</t>
        </is>
      </c>
      <c r="B11" s="4" t="inlineStr">
        <is>
          <t>6.00%</t>
        </is>
      </c>
    </row>
    <row r="12">
      <c r="A12" s="4" t="inlineStr">
        <is>
          <t>Tax rate effect from change in tax rate</t>
        </is>
      </c>
      <c r="B12" s="4" t="inlineStr">
        <is>
          <t>25.00%</t>
        </is>
      </c>
    </row>
    <row r="13">
      <c r="A13" s="4" t="inlineStr">
        <is>
          <t>Average effective tax rate</t>
        </is>
      </c>
      <c r="B13" s="4" t="inlineStr">
        <is>
          <t>50.00%</t>
        </is>
      </c>
    </row>
    <row r="14">
      <c r="A14" s="4" t="inlineStr">
        <is>
          <t>Chile [Member]</t>
        </is>
      </c>
    </row>
    <row r="15">
      <c r="A15" s="3" t="inlineStr">
        <is>
          <t>Income Tax [Abstract]</t>
        </is>
      </c>
    </row>
    <row r="16">
      <c r="A16" s="4" t="inlineStr">
        <is>
          <t>Number of tax regimes</t>
        </is>
      </c>
      <c r="B16" s="5" t="n">
        <v>2</v>
      </c>
      <c r="C16" s="5" t="n">
        <v>2</v>
      </c>
    </row>
    <row r="17">
      <c r="A17" s="4" t="inlineStr">
        <is>
          <t>Chile [Member] | Minimum [Member]</t>
        </is>
      </c>
    </row>
    <row r="18">
      <c r="A18" s="3" t="inlineStr">
        <is>
          <t>Income Tax [Abstract]</t>
        </is>
      </c>
    </row>
    <row r="19">
      <c r="A19" s="4" t="inlineStr">
        <is>
          <t>Tax rate effect from change in tax rate</t>
        </is>
      </c>
      <c r="B19" s="4" t="inlineStr">
        <is>
          <t>4.00%</t>
        </is>
      </c>
    </row>
    <row r="20">
      <c r="A20" s="4" t="inlineStr">
        <is>
          <t>Chile [Member] | Maximum [Member]</t>
        </is>
      </c>
    </row>
    <row r="21">
      <c r="A21" s="3" t="inlineStr">
        <is>
          <t>Income Tax [Abstract]</t>
        </is>
      </c>
    </row>
    <row r="22">
      <c r="A22" s="4" t="inlineStr">
        <is>
          <t>Tax rate effect from change in tax rate</t>
        </is>
      </c>
      <c r="B22" s="4" t="inlineStr">
        <is>
          <t>35.00%</t>
        </is>
      </c>
    </row>
    <row r="23">
      <c r="A23" s="4" t="inlineStr">
        <is>
          <t>Country of Domicile [Member]</t>
        </is>
      </c>
    </row>
    <row r="24">
      <c r="A24" s="3" t="inlineStr">
        <is>
          <t>Income Tax [Abstract]</t>
        </is>
      </c>
    </row>
    <row r="25">
      <c r="A25" s="4" t="inlineStr">
        <is>
          <t>Applicable tax rate</t>
        </is>
      </c>
      <c r="B25" s="4" t="inlineStr">
        <is>
          <t>27.00%</t>
        </is>
      </c>
    </row>
    <row r="26">
      <c r="A26" s="4" t="inlineStr">
        <is>
          <t>Colombia [Member]</t>
        </is>
      </c>
    </row>
    <row r="27">
      <c r="A27" s="3" t="inlineStr">
        <is>
          <t>Income Tax [Abstract]</t>
        </is>
      </c>
    </row>
    <row r="28">
      <c r="A28" s="4" t="inlineStr">
        <is>
          <t>Applicable tax rate</t>
        </is>
      </c>
      <c r="B28" s="4" t="inlineStr">
        <is>
          <t>35.00%</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6" customWidth="1" min="2" max="2"/>
    <col width="22" customWidth="1" min="3" max="3"/>
    <col width="14" customWidth="1" min="4" max="4"/>
  </cols>
  <sheetData>
    <row r="1">
      <c r="A1" s="1" t="inlineStr">
        <is>
          <t>TAX SITUATION, Tax Rates (Details) S/ in Millions</t>
        </is>
      </c>
      <c r="B1" s="2" t="inlineStr">
        <is>
          <t>12 Months Ended</t>
        </is>
      </c>
    </row>
    <row r="2">
      <c r="B2" s="2" t="inlineStr">
        <is>
          <t>Dec. 31, 2021PEN (S/)Tax value unit</t>
        </is>
      </c>
      <c r="C2" s="2" t="inlineStr">
        <is>
          <t>Dec. 31, 2020PEN (S/)</t>
        </is>
      </c>
      <c r="D2" s="2" t="inlineStr">
        <is>
          <t>Dec. 31, 2019</t>
        </is>
      </c>
    </row>
    <row r="3">
      <c r="A3" s="3" t="inlineStr">
        <is>
          <t>Income Tax Rate [Abstract]</t>
        </is>
      </c>
    </row>
    <row r="4">
      <c r="A4" s="4" t="inlineStr">
        <is>
          <t>Rate</t>
        </is>
      </c>
      <c r="B4" s="4" t="inlineStr">
        <is>
          <t>29.50%</t>
        </is>
      </c>
      <c r="C4" s="4" t="inlineStr">
        <is>
          <t>29.50%</t>
        </is>
      </c>
      <c r="D4" s="4" t="inlineStr">
        <is>
          <t>29.50%</t>
        </is>
      </c>
    </row>
    <row r="5">
      <c r="A5" s="4" t="inlineStr">
        <is>
          <t>Tax value unit | Tax value unit</t>
        </is>
      </c>
      <c r="B5" s="5" t="n">
        <v>120000</v>
      </c>
    </row>
    <row r="6">
      <c r="A6" s="4" t="inlineStr">
        <is>
          <t>Tax value amount | S/</t>
        </is>
      </c>
      <c r="B6" s="4" t="inlineStr">
        <is>
          <t>S/ 4.7</t>
        </is>
      </c>
      <c r="C6" s="4" t="inlineStr">
        <is>
          <t>S/ 4.5</t>
        </is>
      </c>
    </row>
    <row r="7">
      <c r="A7" s="4" t="inlineStr">
        <is>
          <t>Differential rate on net profit and expenses</t>
        </is>
      </c>
      <c r="B7" s="4" t="inlineStr">
        <is>
          <t>10.00%</t>
        </is>
      </c>
    </row>
    <row r="8">
      <c r="A8" s="4" t="inlineStr">
        <is>
          <t>Percentage of industry and commerce tax as a tax discount for income tax, notices and boards</t>
        </is>
      </c>
      <c r="B8" s="4" t="inlineStr">
        <is>
          <t>100.00%</t>
        </is>
      </c>
    </row>
    <row r="9">
      <c r="A9" s="4" t="inlineStr">
        <is>
          <t>Percentage of industry and commerce tax, notices and boards can be taken as a tax discount</t>
        </is>
      </c>
      <c r="B9" s="4" t="inlineStr">
        <is>
          <t>50.00%</t>
        </is>
      </c>
    </row>
    <row r="10">
      <c r="A10" s="4" t="inlineStr">
        <is>
          <t>2022 [Member]</t>
        </is>
      </c>
    </row>
    <row r="11">
      <c r="A11" s="3" t="inlineStr">
        <is>
          <t>Income Tax Rate [Abstract]</t>
        </is>
      </c>
    </row>
    <row r="12">
      <c r="A12" s="4" t="inlineStr">
        <is>
          <t>Rate</t>
        </is>
      </c>
      <c r="B12" s="4" t="inlineStr">
        <is>
          <t>38.00%</t>
        </is>
      </c>
    </row>
    <row r="13">
      <c r="A13" s="4" t="inlineStr">
        <is>
          <t>Surcharge rate</t>
        </is>
      </c>
      <c r="B13" s="4" t="inlineStr">
        <is>
          <t>3.00%</t>
        </is>
      </c>
    </row>
    <row r="14">
      <c r="A14" s="4" t="inlineStr">
        <is>
          <t>Increase in net income tax compared to the previous year</t>
        </is>
      </c>
      <c r="B14" s="4" t="inlineStr">
        <is>
          <t>35.00%</t>
        </is>
      </c>
    </row>
    <row r="15">
      <c r="A15" s="4" t="inlineStr">
        <is>
          <t>Firmness of the declaration</t>
        </is>
      </c>
      <c r="B15" s="4" t="inlineStr">
        <is>
          <t>6 months</t>
        </is>
      </c>
    </row>
    <row r="16">
      <c r="A16" s="4" t="inlineStr">
        <is>
          <t>2023 [Member]</t>
        </is>
      </c>
    </row>
    <row r="17">
      <c r="A17" s="3" t="inlineStr">
        <is>
          <t>Income Tax Rate [Abstract]</t>
        </is>
      </c>
    </row>
    <row r="18">
      <c r="A18" s="4" t="inlineStr">
        <is>
          <t>Rate</t>
        </is>
      </c>
      <c r="B18" s="4" t="inlineStr">
        <is>
          <t>38.00%</t>
        </is>
      </c>
    </row>
    <row r="19">
      <c r="A19" s="4" t="inlineStr">
        <is>
          <t>Surcharge rate</t>
        </is>
      </c>
      <c r="B19" s="4" t="inlineStr">
        <is>
          <t>3.00%</t>
        </is>
      </c>
    </row>
    <row r="20">
      <c r="A20" s="4" t="inlineStr">
        <is>
          <t>Increase in net income tax compared to the previous year</t>
        </is>
      </c>
      <c r="B20" s="4" t="inlineStr">
        <is>
          <t>25.00%</t>
        </is>
      </c>
    </row>
    <row r="21">
      <c r="A21" s="4" t="inlineStr">
        <is>
          <t>Firmness of the declaration</t>
        </is>
      </c>
      <c r="B21" s="4" t="inlineStr">
        <is>
          <t>12 months</t>
        </is>
      </c>
    </row>
    <row r="22">
      <c r="A22" s="4" t="inlineStr">
        <is>
          <t>2024 [Member]</t>
        </is>
      </c>
    </row>
    <row r="23">
      <c r="A23" s="3" t="inlineStr">
        <is>
          <t>Income Tax Rate [Abstract]</t>
        </is>
      </c>
    </row>
    <row r="24">
      <c r="A24" s="4" t="inlineStr">
        <is>
          <t>Rate</t>
        </is>
      </c>
      <c r="B24" s="4" t="inlineStr">
        <is>
          <t>38.00%</t>
        </is>
      </c>
    </row>
    <row r="25">
      <c r="A25" s="4" t="inlineStr">
        <is>
          <t>Surcharge rate</t>
        </is>
      </c>
      <c r="B25" s="4" t="inlineStr">
        <is>
          <t>3.00%</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TAX SITUATION, Reconciliation of the Statutory Income Tax Rate to the Effective Tax Rate (Details) - PEN (S/) S/ in Thousands</t>
        </is>
      </c>
      <c r="B1" s="2" t="inlineStr">
        <is>
          <t>12 Months Ended</t>
        </is>
      </c>
    </row>
    <row r="2">
      <c r="B2" s="2" t="inlineStr">
        <is>
          <t>Dec. 31, 2021</t>
        </is>
      </c>
      <c r="C2" s="2" t="inlineStr">
        <is>
          <t>Dec. 31, 2020</t>
        </is>
      </c>
      <c r="D2" s="2" t="inlineStr">
        <is>
          <t>Dec. 31, 2019</t>
        </is>
      </c>
    </row>
    <row r="3">
      <c r="A3" s="3" t="inlineStr">
        <is>
          <t>TAX SITUATION [Abstract]</t>
        </is>
      </c>
    </row>
    <row r="4">
      <c r="A4" s="4" t="inlineStr">
        <is>
          <t>Theoretical tax and income tax rate in Peru</t>
        </is>
      </c>
      <c r="B4" s="4" t="inlineStr">
        <is>
          <t>S/ (1,573,200)</t>
        </is>
      </c>
      <c r="C4" s="4" t="inlineStr">
        <is>
          <t>S/ (66,100)</t>
        </is>
      </c>
      <c r="D4" s="4" t="inlineStr">
        <is>
          <t>S/ (1,762,200)</t>
        </is>
      </c>
    </row>
    <row r="5">
      <c r="A5" s="4" t="inlineStr">
        <is>
          <t>Theoretical tax and income tax rate in Peru</t>
        </is>
      </c>
      <c r="B5" s="4" t="inlineStr">
        <is>
          <t>(29.50%)</t>
        </is>
      </c>
      <c r="C5" s="4" t="inlineStr">
        <is>
          <t>(29.50%)</t>
        </is>
      </c>
      <c r="D5" s="4" t="inlineStr">
        <is>
          <t>(29.50%)</t>
        </is>
      </c>
    </row>
    <row r="6">
      <c r="A6" s="3" t="inlineStr">
        <is>
          <t>Decrease (Increase) in the statutory tax rate due to [Abstract]</t>
        </is>
      </c>
    </row>
    <row r="7">
      <c r="A7" s="4" t="inlineStr">
        <is>
          <t>Decrease (Increase) due to the profit of subsidiaries not domiciled in Peru</t>
        </is>
      </c>
      <c r="B7" s="4" t="inlineStr">
        <is>
          <t>S/ (12,800)</t>
        </is>
      </c>
      <c r="C7" s="4" t="inlineStr">
        <is>
          <t>S/ 50,100</t>
        </is>
      </c>
      <c r="D7" s="4" t="inlineStr">
        <is>
          <t>S/ 49,600</t>
        </is>
      </c>
    </row>
    <row r="8">
      <c r="A8" s="4" t="inlineStr">
        <is>
          <t>Provision tax on dividends</t>
        </is>
      </c>
      <c r="B8" s="5" t="n">
        <v>-78600</v>
      </c>
      <c r="C8" s="5" t="n">
        <v>-44600</v>
      </c>
      <c r="D8" s="5" t="n">
        <v>-142100</v>
      </c>
    </row>
    <row r="9">
      <c r="A9" s="4" t="inlineStr">
        <is>
          <t>Non-taxable income, net</t>
        </is>
      </c>
      <c r="B9" s="5" t="n">
        <v>3500</v>
      </c>
      <c r="C9" s="5" t="n">
        <v>117300</v>
      </c>
      <c r="D9" s="5" t="n">
        <v>231500</v>
      </c>
    </row>
    <row r="10">
      <c r="A10" s="4" t="inlineStr">
        <is>
          <t>Change in estimate of deferred tax rate, net (Banco de Crdito de Bolivia)</t>
        </is>
      </c>
      <c r="B10" s="5" t="n">
        <v>0</v>
      </c>
      <c r="C10" s="5" t="n">
        <v>53300</v>
      </c>
      <c r="D10" s="5" t="n">
        <v>0</v>
      </c>
    </row>
    <row r="11">
      <c r="A11" s="4" t="inlineStr">
        <is>
          <t>Income tax and effective income tax rate</t>
        </is>
      </c>
      <c r="B11" s="4" t="inlineStr">
        <is>
          <t>S/ (1,660,987)</t>
        </is>
      </c>
      <c r="C11" s="4" t="inlineStr">
        <is>
          <t>S/ 109,977</t>
        </is>
      </c>
      <c r="D11" s="4" t="inlineStr">
        <is>
          <t>S/ (1,623,182)</t>
        </is>
      </c>
    </row>
    <row r="12">
      <c r="A12" s="3" t="inlineStr">
        <is>
          <t>Decrease (Increase) in the statutory tax rate due to [Abstract]</t>
        </is>
      </c>
    </row>
    <row r="13">
      <c r="A13" s="4" t="inlineStr">
        <is>
          <t>Decrease (Increase) due to the profit of subsidiaries not domiciled in Peru</t>
        </is>
      </c>
      <c r="B13" s="4" t="inlineStr">
        <is>
          <t>(0.24%)</t>
        </is>
      </c>
      <c r="C13" s="4" t="inlineStr">
        <is>
          <t>22.36%</t>
        </is>
      </c>
      <c r="D13" s="4" t="inlineStr">
        <is>
          <t>0.83%</t>
        </is>
      </c>
    </row>
    <row r="14">
      <c r="A14" s="4" t="inlineStr">
        <is>
          <t>Provision tax on dividends</t>
        </is>
      </c>
      <c r="B14" s="4" t="inlineStr">
        <is>
          <t>(1.47%)</t>
        </is>
      </c>
      <c r="C14" s="4" t="inlineStr">
        <is>
          <t>(19.91%)</t>
        </is>
      </c>
      <c r="D14" s="4" t="inlineStr">
        <is>
          <t>(2.39%)</t>
        </is>
      </c>
    </row>
    <row r="15">
      <c r="A15" s="4" t="inlineStr">
        <is>
          <t>Non-taxable income, net</t>
        </is>
      </c>
      <c r="B15" s="4" t="inlineStr">
        <is>
          <t>0.06%</t>
        </is>
      </c>
      <c r="C15" s="4" t="inlineStr">
        <is>
          <t>52.32%</t>
        </is>
      </c>
      <c r="D15" s="4" t="inlineStr">
        <is>
          <t>3.91%</t>
        </is>
      </c>
    </row>
    <row r="16">
      <c r="A16" s="4" t="inlineStr">
        <is>
          <t>Change in estimate of deferred tax rate, net (Banco de Crdito de Bolivia)</t>
        </is>
      </c>
      <c r="B16" s="4" t="inlineStr">
        <is>
          <t>0.00%</t>
        </is>
      </c>
      <c r="C16" s="4" t="inlineStr">
        <is>
          <t>23.80%</t>
        </is>
      </c>
      <c r="D16" s="4" t="inlineStr">
        <is>
          <t>0.00%</t>
        </is>
      </c>
    </row>
    <row r="17">
      <c r="A17" s="4" t="inlineStr">
        <is>
          <t>Income tax and effective income tax rate</t>
        </is>
      </c>
      <c r="B17" s="4" t="inlineStr">
        <is>
          <t>(31.15%)</t>
        </is>
      </c>
      <c r="C17" s="4" t="inlineStr">
        <is>
          <t>49.06%</t>
        </is>
      </c>
      <c r="D17" s="4" t="inlineStr">
        <is>
          <t>(27.14%)</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ASSETS DESIGNATED AT FAIR VALUE THROUGH PROFIT OR LOSS</t>
        </is>
      </c>
      <c r="B1" s="2" t="inlineStr">
        <is>
          <t>12 Months Ended</t>
        </is>
      </c>
    </row>
    <row r="2">
      <c r="B2" s="2" t="inlineStr">
        <is>
          <t>Dec. 31, 2021</t>
        </is>
      </c>
    </row>
    <row r="3">
      <c r="A3" s="3" t="inlineStr">
        <is>
          <t>FINANCIAL ASSETS DESIGNATED AT FAIR VALUE THROUGH PROFIT OR LOSS [Abstract]</t>
        </is>
      </c>
    </row>
    <row r="4">
      <c r="A4" s="4" t="inlineStr">
        <is>
          <t>FINANCIAL ASSETS DESIGNATED AT FAIR VALUE THROUGH PROFIT OR LOSS</t>
        </is>
      </c>
      <c r="B4" s="4" t="inlineStr">
        <is>
          <t>8
FINANCIAL ASSETS DESIGNATED AT FAIR VALUE THROUGH PROFIT OR LOSS The Group issues Investment Link life insurance contracts whereby the policyholder takes the investment risk on the assets held in the
Investment Link funds as the policy benefits are directly linked to the value of the assets in the fund. The Group’s exposure to market risk is limited to the extent that income arising from asset management charges is based on the value
of assets in the fund. The profit resulting from these assets is shown in “Net premiums earned” in the consolidated statement of income. The composition of the
generated returns is presented below:
2021
2020
S/(000)
S/(000)
Net profit on sale and fluctuations of financial investments
44,763
106,366
Dividends, interests and others
9,900
9,261
Total
54,663
115,627 As of December 31, 2021,
financial markets have been affected by the fluctuations that occurred after the appearance of the new variants of COVID-19 (Delta and Omicron, mainly), generating an increase in the number of infections at a global level together
with the implementation of restrictions and confinements in most countries amid doubts about the degree of transmissibility and resistance to vaccines. Despite this, economic indicators remained strong, reflecting the global economic
recovery, generating negative results in equities and slightly negative results in fixed income. In addition, one of the concerns generated by this was the substantial increase in inflation across the board, which resulted in
announcements of the withdrawal of monetary stimuli by the different central banks and an increase in interest rates. At the date of this report, there has been a recovery of the global indices, and what Credicorp seeks is to control the volatility of the
portfolio in order to minimize the losses of our clients in these difficult times. The offsetting of this effect is included in the technical reserve adjustment, which is part of the item “Net premiums earned” of the
consolidated statement of income, see Note 25.</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SITUATION, Income Tax Expense (Details) - PEN (S/) S/ in Thousands</t>
        </is>
      </c>
      <c r="B1" s="2" t="inlineStr">
        <is>
          <t>12 Months Ended</t>
        </is>
      </c>
    </row>
    <row r="2">
      <c r="B2" s="2" t="inlineStr">
        <is>
          <t>Dec. 31, 2021</t>
        </is>
      </c>
      <c r="C2" s="2" t="inlineStr">
        <is>
          <t>Dec. 31, 2020</t>
        </is>
      </c>
      <c r="D2" s="2" t="inlineStr">
        <is>
          <t>Dec. 31, 2019</t>
        </is>
      </c>
    </row>
    <row r="3">
      <c r="A3" s="3" t="inlineStr">
        <is>
          <t>Current [Abstract]</t>
        </is>
      </c>
    </row>
    <row r="4">
      <c r="A4" s="4" t="inlineStr">
        <is>
          <t>Current tax expense</t>
        </is>
      </c>
      <c r="B4" s="4" t="inlineStr">
        <is>
          <t>S/ 1,113,594</t>
        </is>
      </c>
      <c r="C4" s="4" t="inlineStr">
        <is>
          <t>S/ 1,037,334</t>
        </is>
      </c>
      <c r="D4" s="4" t="inlineStr">
        <is>
          <t>S/ 1,675,617</t>
        </is>
      </c>
    </row>
    <row r="5">
      <c r="A5" s="3" t="inlineStr">
        <is>
          <t>Deferred [Abstract]</t>
        </is>
      </c>
    </row>
    <row r="6">
      <c r="A6" s="4" t="inlineStr">
        <is>
          <t>Deferred tax expense</t>
        </is>
      </c>
      <c r="B6" s="5" t="n">
        <v>547393</v>
      </c>
      <c r="C6" s="5" t="n">
        <v>-1147311</v>
      </c>
      <c r="D6" s="5" t="n">
        <v>-52435</v>
      </c>
    </row>
    <row r="7">
      <c r="A7" s="4" t="inlineStr">
        <is>
          <t>Total</t>
        </is>
      </c>
      <c r="B7" s="5" t="n">
        <v>1660987</v>
      </c>
      <c r="C7" s="5" t="n">
        <v>-109977</v>
      </c>
      <c r="D7" s="5" t="n">
        <v>1623182</v>
      </c>
    </row>
    <row r="8">
      <c r="A8" s="4" t="inlineStr">
        <is>
          <t>Variation in the income tax expense and the deferred due to increase of the allowance of loan losses</t>
        </is>
      </c>
      <c r="C8" s="5" t="n">
        <v>725000</v>
      </c>
    </row>
    <row r="9">
      <c r="A9" s="4" t="inlineStr">
        <is>
          <t>Increase of the recognition of a lower deduction in relation to intangible assets</t>
        </is>
      </c>
      <c r="C9" s="5" t="n">
        <v>68000</v>
      </c>
    </row>
    <row r="10">
      <c r="A10" s="4" t="inlineStr">
        <is>
          <t>In Peru [Member]</t>
        </is>
      </c>
    </row>
    <row r="11">
      <c r="A11" s="3" t="inlineStr">
        <is>
          <t>Current [Abstract]</t>
        </is>
      </c>
    </row>
    <row r="12">
      <c r="A12" s="4" t="inlineStr">
        <is>
          <t>Current tax expense</t>
        </is>
      </c>
      <c r="B12" s="5" t="n">
        <v>945937</v>
      </c>
      <c r="C12" s="5" t="n">
        <v>926361</v>
      </c>
      <c r="D12" s="5" t="n">
        <v>1469497</v>
      </c>
    </row>
    <row r="13">
      <c r="A13" s="3" t="inlineStr">
        <is>
          <t>Deferred [Abstract]</t>
        </is>
      </c>
    </row>
    <row r="14">
      <c r="A14" s="4" t="inlineStr">
        <is>
          <t>Deferred tax expense</t>
        </is>
      </c>
      <c r="B14" s="5" t="n">
        <v>548920</v>
      </c>
      <c r="C14" s="5" t="n">
        <v>-927130</v>
      </c>
      <c r="D14" s="5" t="n">
        <v>-30862</v>
      </c>
    </row>
    <row r="15">
      <c r="A15" s="4" t="inlineStr">
        <is>
          <t>In Other Countries [Member]</t>
        </is>
      </c>
    </row>
    <row r="16">
      <c r="A16" s="3" t="inlineStr">
        <is>
          <t>Current [Abstract]</t>
        </is>
      </c>
    </row>
    <row r="17">
      <c r="A17" s="4" t="inlineStr">
        <is>
          <t>Current tax expense</t>
        </is>
      </c>
      <c r="B17" s="5" t="n">
        <v>167657</v>
      </c>
      <c r="C17" s="5" t="n">
        <v>110973</v>
      </c>
      <c r="D17" s="5" t="n">
        <v>206120</v>
      </c>
    </row>
    <row r="18">
      <c r="A18" s="3" t="inlineStr">
        <is>
          <t>Deferred [Abstract]</t>
        </is>
      </c>
    </row>
    <row r="19">
      <c r="A19" s="4" t="inlineStr">
        <is>
          <t>Deferred tax expense</t>
        </is>
      </c>
      <c r="B19" s="4" t="inlineStr">
        <is>
          <t>S/ (1,527)</t>
        </is>
      </c>
      <c r="C19" s="4" t="inlineStr">
        <is>
          <t>S/ (220,181)</t>
        </is>
      </c>
      <c r="D19" s="4" t="inlineStr">
        <is>
          <t>S/ (21,573)</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SITUATION, Deferred Income Tax (Details) - PEN (S/) S/ in Thousands</t>
        </is>
      </c>
      <c r="B1" s="2" t="inlineStr">
        <is>
          <t>Dec. 31, 2021</t>
        </is>
      </c>
      <c r="C1" s="2" t="inlineStr">
        <is>
          <t>Dec. 31, 2020</t>
        </is>
      </c>
      <c r="D1" s="2" t="inlineStr">
        <is>
          <t>Dec. 31, 2019</t>
        </is>
      </c>
    </row>
    <row r="2">
      <c r="A2" s="3" t="inlineStr">
        <is>
          <t>Deferred liabilities [Abstract]</t>
        </is>
      </c>
    </row>
    <row r="3">
      <c r="A3" s="4" t="inlineStr">
        <is>
          <t>Deferred income tax asset, net</t>
        </is>
      </c>
      <c r="B3" s="4" t="inlineStr">
        <is>
          <t>S/ 1,177,359</t>
        </is>
      </c>
      <c r="C3" s="4" t="inlineStr">
        <is>
          <t>S/ 1,693,655</t>
        </is>
      </c>
    </row>
    <row r="4">
      <c r="A4" s="4" t="inlineStr">
        <is>
          <t>Unrealized Gains and Losses Generated by Investments at Fair Value Through Other Comprehensive Income and Cash Flow Hedges Derivatives [Member]</t>
        </is>
      </c>
    </row>
    <row r="5">
      <c r="A5" s="3" t="inlineStr">
        <is>
          <t>Deferred liabilities [Abstract]</t>
        </is>
      </c>
    </row>
    <row r="6">
      <c r="A6" s="4" t="inlineStr">
        <is>
          <t>Deferred liability</t>
        </is>
      </c>
      <c r="B6" s="5" t="n">
        <v>-14400</v>
      </c>
      <c r="C6" s="5" t="n">
        <v>-14400</v>
      </c>
      <c r="D6" s="4" t="inlineStr">
        <is>
          <t>S/ (14,400)</t>
        </is>
      </c>
    </row>
    <row r="7">
      <c r="A7" s="4" t="inlineStr">
        <is>
          <t>Deferred income tax asset, net [Member]</t>
        </is>
      </c>
    </row>
    <row r="8">
      <c r="A8" s="3" t="inlineStr">
        <is>
          <t>Deferred liabilities [Abstract]</t>
        </is>
      </c>
    </row>
    <row r="9">
      <c r="A9" s="4" t="inlineStr">
        <is>
          <t>Deferred income tax asset, net</t>
        </is>
      </c>
      <c r="B9" s="5" t="n">
        <v>1177359</v>
      </c>
      <c r="C9" s="5" t="n">
        <v>1693655</v>
      </c>
    </row>
    <row r="10">
      <c r="A10" s="4" t="inlineStr">
        <is>
          <t>Deferred income tax asset, net [Member] | Allowance for Loan Losses for Loan Portfolio [Member]</t>
        </is>
      </c>
    </row>
    <row r="11">
      <c r="A11" s="3" t="inlineStr">
        <is>
          <t>Deferred asset [Abstract]</t>
        </is>
      </c>
    </row>
    <row r="12">
      <c r="A12" s="4" t="inlineStr">
        <is>
          <t>Deferred asset</t>
        </is>
      </c>
      <c r="B12" s="5" t="n">
        <v>1266336</v>
      </c>
      <c r="C12" s="5" t="n">
        <v>1738240</v>
      </c>
    </row>
    <row r="13">
      <c r="A13" s="4" t="inlineStr">
        <is>
          <t>Deferred income tax asset, net [Member] | Provision for Profit Sharing [Member]</t>
        </is>
      </c>
    </row>
    <row r="14">
      <c r="A14" s="3" t="inlineStr">
        <is>
          <t>Deferred asset [Abstract]</t>
        </is>
      </c>
    </row>
    <row r="15">
      <c r="A15" s="4" t="inlineStr">
        <is>
          <t>Deferred asset</t>
        </is>
      </c>
      <c r="B15" s="5" t="n">
        <v>84625</v>
      </c>
      <c r="C15" s="5" t="n">
        <v>40648</v>
      </c>
    </row>
    <row r="16">
      <c r="A16" s="4" t="inlineStr">
        <is>
          <t>Deferred income tax asset, net [Member] | Provision for Sundry Expenses and Risks [Member]</t>
        </is>
      </c>
    </row>
    <row r="17">
      <c r="A17" s="3" t="inlineStr">
        <is>
          <t>Deferred asset [Abstract]</t>
        </is>
      </c>
    </row>
    <row r="18">
      <c r="A18" s="4" t="inlineStr">
        <is>
          <t>Deferred asset</t>
        </is>
      </c>
      <c r="B18" s="5" t="n">
        <v>62029</v>
      </c>
      <c r="C18" s="5" t="n">
        <v>24972</v>
      </c>
    </row>
    <row r="19">
      <c r="A19" s="4" t="inlineStr">
        <is>
          <t>Deferred income tax asset, net [Member] | Carry Forward Tax Losses [Member]</t>
        </is>
      </c>
    </row>
    <row r="20">
      <c r="A20" s="3" t="inlineStr">
        <is>
          <t>Deferred asset [Abstract]</t>
        </is>
      </c>
    </row>
    <row r="21">
      <c r="A21" s="4" t="inlineStr">
        <is>
          <t>Deferred asset</t>
        </is>
      </c>
      <c r="B21" s="5" t="n">
        <v>35243</v>
      </c>
      <c r="C21" s="5" t="n">
        <v>34972</v>
      </c>
    </row>
    <row r="22">
      <c r="A22" s="4" t="inlineStr">
        <is>
          <t>Deferred income tax asset, net [Member] | Provision for Pending Vacations [Member]</t>
        </is>
      </c>
    </row>
    <row r="23">
      <c r="A23" s="3" t="inlineStr">
        <is>
          <t>Deferred asset [Abstract]</t>
        </is>
      </c>
    </row>
    <row r="24">
      <c r="A24" s="4" t="inlineStr">
        <is>
          <t>Deferred asset</t>
        </is>
      </c>
      <c r="B24" s="5" t="n">
        <v>28287</v>
      </c>
      <c r="C24" s="5" t="n">
        <v>25994</v>
      </c>
    </row>
    <row r="25">
      <c r="A25" s="4" t="inlineStr">
        <is>
          <t>Deferred income tax asset, net [Member] | Depreciation of Improvements for Leased Premises [Member]</t>
        </is>
      </c>
    </row>
    <row r="26">
      <c r="A26" s="3" t="inlineStr">
        <is>
          <t>Deferred asset [Abstract]</t>
        </is>
      </c>
    </row>
    <row r="27">
      <c r="A27" s="4" t="inlineStr">
        <is>
          <t>Deferred asset</t>
        </is>
      </c>
      <c r="B27" s="5" t="n">
        <v>28177</v>
      </c>
      <c r="C27" s="5" t="n">
        <v>24945</v>
      </c>
    </row>
    <row r="28">
      <c r="A28" s="4" t="inlineStr">
        <is>
          <t>Deferred income tax asset, net [Member] | Unrealized Losses Due to Valuation of Investments at Fair Value Through Other Comprehensive Income [Member]</t>
        </is>
      </c>
    </row>
    <row r="29">
      <c r="A29" s="3" t="inlineStr">
        <is>
          <t>Deferred asset [Abstract]</t>
        </is>
      </c>
    </row>
    <row r="30">
      <c r="A30" s="4" t="inlineStr">
        <is>
          <t>Deferred asset</t>
        </is>
      </c>
      <c r="B30" s="5" t="n">
        <v>23744</v>
      </c>
      <c r="C30" s="5" t="n">
        <v>999</v>
      </c>
    </row>
    <row r="31">
      <c r="A31" s="4" t="inlineStr">
        <is>
          <t>Deferred income tax asset, net [Member] | Provision of Stock Awards [Member]</t>
        </is>
      </c>
    </row>
    <row r="32">
      <c r="A32" s="3" t="inlineStr">
        <is>
          <t>Deferred asset [Abstract]</t>
        </is>
      </c>
    </row>
    <row r="33">
      <c r="A33" s="4" t="inlineStr">
        <is>
          <t>Deferred asset</t>
        </is>
      </c>
      <c r="B33" s="5" t="n">
        <v>14641</v>
      </c>
      <c r="C33" s="5" t="n">
        <v>15325</v>
      </c>
    </row>
    <row r="34">
      <c r="A34" s="4" t="inlineStr">
        <is>
          <t>Deferred income tax asset, net [Member] | Unrealized Losses Due to Valuation of Investments at Fair Value Through Other Comprehensive Income [Member]</t>
        </is>
      </c>
    </row>
    <row r="35">
      <c r="A35" s="3" t="inlineStr">
        <is>
          <t>Deferred asset [Abstract]</t>
        </is>
      </c>
    </row>
    <row r="36">
      <c r="A36" s="4" t="inlineStr">
        <is>
          <t>Deferred asset</t>
        </is>
      </c>
      <c r="B36" s="5" t="n">
        <v>7372</v>
      </c>
      <c r="C36" s="5" t="n">
        <v>21062</v>
      </c>
    </row>
    <row r="37">
      <c r="A37" s="4" t="inlineStr">
        <is>
          <t>Deferred income tax asset, net [Member] | Freezing Credits (Zero Rate) and FAE Funds [Member]</t>
        </is>
      </c>
    </row>
    <row r="38">
      <c r="A38" s="3" t="inlineStr">
        <is>
          <t>Deferred asset [Abstract]</t>
        </is>
      </c>
    </row>
    <row r="39">
      <c r="A39" s="4" t="inlineStr">
        <is>
          <t>Deferred asset</t>
        </is>
      </c>
      <c r="B39" s="5" t="n">
        <v>0</v>
      </c>
      <c r="C39" s="5" t="n">
        <v>45317</v>
      </c>
    </row>
    <row r="40">
      <c r="A40" s="4" t="inlineStr">
        <is>
          <t>Deferred income tax asset, net [Member] | Provision of Interest on Overdue Refinanced Loans [Member]</t>
        </is>
      </c>
    </row>
    <row r="41">
      <c r="A41" s="3" t="inlineStr">
        <is>
          <t>Deferred asset [Abstract]</t>
        </is>
      </c>
    </row>
    <row r="42">
      <c r="A42" s="4" t="inlineStr">
        <is>
          <t>Deferred asset</t>
        </is>
      </c>
      <c r="B42" s="5" t="n">
        <v>0</v>
      </c>
      <c r="C42" s="5" t="n">
        <v>24254</v>
      </c>
    </row>
    <row r="43">
      <c r="A43" s="4" t="inlineStr">
        <is>
          <t>Deferred income tax asset, net [Member] | Others [Member]</t>
        </is>
      </c>
    </row>
    <row r="44">
      <c r="A44" s="3" t="inlineStr">
        <is>
          <t>Deferred asset [Abstract]</t>
        </is>
      </c>
    </row>
    <row r="45">
      <c r="A45" s="4" t="inlineStr">
        <is>
          <t>Deferred asset</t>
        </is>
      </c>
      <c r="B45" s="5" t="n">
        <v>97732</v>
      </c>
      <c r="C45" s="5" t="n">
        <v>83717</v>
      </c>
    </row>
    <row r="46">
      <c r="A46" s="3" t="inlineStr">
        <is>
          <t>Deferred liabilities [Abstract]</t>
        </is>
      </c>
    </row>
    <row r="47">
      <c r="A47" s="4" t="inlineStr">
        <is>
          <t>Deferred liability</t>
        </is>
      </c>
      <c r="B47" s="5" t="n">
        <v>-7316</v>
      </c>
      <c r="C47" s="5" t="n">
        <v>-6623</v>
      </c>
    </row>
    <row r="48">
      <c r="A48" s="4" t="inlineStr">
        <is>
          <t>Deferred income tax asset, net [Member] | Intangibles Net [Member]</t>
        </is>
      </c>
    </row>
    <row r="49">
      <c r="A49" s="3" t="inlineStr">
        <is>
          <t>Deferred liabilities [Abstract]</t>
        </is>
      </c>
    </row>
    <row r="50">
      <c r="A50" s="4" t="inlineStr">
        <is>
          <t>Deferred liability</t>
        </is>
      </c>
      <c r="B50" s="5" t="n">
        <v>-242521</v>
      </c>
      <c r="C50" s="5" t="n">
        <v>-219980</v>
      </c>
    </row>
    <row r="51">
      <c r="A51" s="4" t="inlineStr">
        <is>
          <t>Deferred income tax asset, net [Member] | Adjustment for Difference in Exchange of SUNAT and SBS [Member]</t>
        </is>
      </c>
    </row>
    <row r="52">
      <c r="A52" s="3" t="inlineStr">
        <is>
          <t>Deferred liabilities [Abstract]</t>
        </is>
      </c>
    </row>
    <row r="53">
      <c r="A53" s="4" t="inlineStr">
        <is>
          <t>Deferred liability</t>
        </is>
      </c>
      <c r="B53" s="5" t="n">
        <v>-119246</v>
      </c>
      <c r="C53" s="5" t="n">
        <v>-28424</v>
      </c>
    </row>
    <row r="54">
      <c r="A54" s="4" t="inlineStr">
        <is>
          <t>Deferred income tax asset, net [Member] | Buildings Depreciation [Member]</t>
        </is>
      </c>
    </row>
    <row r="55">
      <c r="A55" s="3" t="inlineStr">
        <is>
          <t>Deferred liabilities [Abstract]</t>
        </is>
      </c>
    </row>
    <row r="56">
      <c r="A56" s="4" t="inlineStr">
        <is>
          <t>Deferred liability</t>
        </is>
      </c>
      <c r="B56" s="5" t="n">
        <v>-59029</v>
      </c>
      <c r="C56" s="5" t="n">
        <v>-65052</v>
      </c>
    </row>
    <row r="57">
      <c r="A57" s="4" t="inlineStr">
        <is>
          <t>Deferred income tax asset, net [Member] | Deferred Acquisitions Costs - DAC [Member]</t>
        </is>
      </c>
    </row>
    <row r="58">
      <c r="A58" s="3" t="inlineStr">
        <is>
          <t>Deferred liabilities [Abstract]</t>
        </is>
      </c>
    </row>
    <row r="59">
      <c r="A59" s="4" t="inlineStr">
        <is>
          <t>Deferred liability</t>
        </is>
      </c>
      <c r="B59" s="5" t="n">
        <v>-15900</v>
      </c>
      <c r="C59" s="5" t="n">
        <v>-14705</v>
      </c>
    </row>
    <row r="60">
      <c r="A60" s="4" t="inlineStr">
        <is>
          <t>Deferred income tax asset, net [Member] | Unrealized Gain Due to Valuation of Investments at Fair Value Through Other Comprehensive Income [Member]</t>
        </is>
      </c>
    </row>
    <row r="61">
      <c r="A61" s="3" t="inlineStr">
        <is>
          <t>Deferred liabilities [Abstract]</t>
        </is>
      </c>
    </row>
    <row r="62">
      <c r="A62" s="4" t="inlineStr">
        <is>
          <t>Deferred liability</t>
        </is>
      </c>
      <c r="B62" s="5" t="n">
        <v>-10966</v>
      </c>
      <c r="C62" s="5" t="n">
        <v>-28377</v>
      </c>
    </row>
    <row r="63">
      <c r="A63" s="4" t="inlineStr">
        <is>
          <t>Deferred income tax asset, net [Member] | Unrealized Gain from Valuation of Fair Value Hedging Derivatives [Member]</t>
        </is>
      </c>
    </row>
    <row r="64">
      <c r="A64" s="3" t="inlineStr">
        <is>
          <t>Deferred liabilities [Abstract]</t>
        </is>
      </c>
    </row>
    <row r="65">
      <c r="A65" s="4" t="inlineStr">
        <is>
          <t>Deferred liability</t>
        </is>
      </c>
      <c r="B65" s="5" t="n">
        <v>-8800</v>
      </c>
      <c r="C65" s="5" t="n">
        <v>-13714</v>
      </c>
    </row>
    <row r="66">
      <c r="A66" s="4" t="inlineStr">
        <is>
          <t>Deferred income tax asset, net [Member] | Buildings Revaluation [Member]</t>
        </is>
      </c>
    </row>
    <row r="67">
      <c r="A67" s="3" t="inlineStr">
        <is>
          <t>Deferred liabilities [Abstract]</t>
        </is>
      </c>
    </row>
    <row r="68">
      <c r="A68" s="4" t="inlineStr">
        <is>
          <t>Deferred liability</t>
        </is>
      </c>
      <c r="B68" s="5" t="n">
        <v>-3642</v>
      </c>
      <c r="C68" s="5" t="n">
        <v>-4234</v>
      </c>
    </row>
    <row r="69">
      <c r="A69" s="4" t="inlineStr">
        <is>
          <t>Deferred income tax asset, net [Member] | Unrealized Gain in Valuation on Cash Flow Hedge Derivatives [Member]</t>
        </is>
      </c>
    </row>
    <row r="70">
      <c r="A70" s="3" t="inlineStr">
        <is>
          <t>Deferred liabilities [Abstract]</t>
        </is>
      </c>
    </row>
    <row r="71">
      <c r="A71" s="4" t="inlineStr">
        <is>
          <t>Deferred liability</t>
        </is>
      </c>
      <c r="B71" s="5" t="n">
        <v>-3407</v>
      </c>
      <c r="C71" s="5" t="n">
        <v>-3974</v>
      </c>
    </row>
    <row r="72">
      <c r="A72" s="4" t="inlineStr">
        <is>
          <t>Deferred income tax asset, net [Member] | Fluctuation of the Fair Value of the Covered Bonds [Member]</t>
        </is>
      </c>
    </row>
    <row r="73">
      <c r="A73" s="3" t="inlineStr">
        <is>
          <t>Deferred liabilities [Abstract]</t>
        </is>
      </c>
    </row>
    <row r="74">
      <c r="A74" s="4" t="inlineStr">
        <is>
          <t>Deferred liability</t>
        </is>
      </c>
      <c r="B74" s="5" t="n">
        <v>0</v>
      </c>
      <c r="C74" s="5" t="n">
        <v>-1707</v>
      </c>
    </row>
    <row r="75">
      <c r="A75" s="4" t="inlineStr">
        <is>
          <t>Deferred income tax liability, net [Member]</t>
        </is>
      </c>
    </row>
    <row r="76">
      <c r="A76" s="3" t="inlineStr">
        <is>
          <t>Deferred liabilities [Abstract]</t>
        </is>
      </c>
    </row>
    <row r="77">
      <c r="A77" s="4" t="inlineStr">
        <is>
          <t>Deferred liability</t>
        </is>
      </c>
      <c r="B77" s="5" t="n">
        <v>-105058</v>
      </c>
      <c r="C77" s="5" t="n">
        <v>-105529</v>
      </c>
    </row>
    <row r="78">
      <c r="A78" s="4" t="inlineStr">
        <is>
          <t>Deferred income tax liability, net [Member] | Provision for Sundry Expenses and Risks [Member]</t>
        </is>
      </c>
    </row>
    <row r="79">
      <c r="A79" s="3" t="inlineStr">
        <is>
          <t>Deferred asset [Abstract]</t>
        </is>
      </c>
    </row>
    <row r="80">
      <c r="A80" s="4" t="inlineStr">
        <is>
          <t>Deferred asset</t>
        </is>
      </c>
      <c r="B80" s="5" t="n">
        <v>20710</v>
      </c>
      <c r="C80" s="5" t="n">
        <v>18634</v>
      </c>
    </row>
    <row r="81">
      <c r="A81" s="4" t="inlineStr">
        <is>
          <t>Deferred income tax liability, net [Member] | Carry Forward Tax Losses [Member]</t>
        </is>
      </c>
    </row>
    <row r="82">
      <c r="A82" s="3" t="inlineStr">
        <is>
          <t>Deferred asset [Abstract]</t>
        </is>
      </c>
    </row>
    <row r="83">
      <c r="A83" s="4" t="inlineStr">
        <is>
          <t>Deferred asset</t>
        </is>
      </c>
      <c r="B83" s="5" t="n">
        <v>19757</v>
      </c>
      <c r="C83" s="5" t="n">
        <v>19443</v>
      </c>
    </row>
    <row r="84">
      <c r="A84" s="4" t="inlineStr">
        <is>
          <t>Deferred income tax liability, net [Member] | Unrealized Losses Due to Valuation of Investments at Fair Value Through Other Comprehensive Income [Member]</t>
        </is>
      </c>
    </row>
    <row r="85">
      <c r="A85" s="3" t="inlineStr">
        <is>
          <t>Deferred asset [Abstract]</t>
        </is>
      </c>
    </row>
    <row r="86">
      <c r="A86" s="4" t="inlineStr">
        <is>
          <t>Deferred asset</t>
        </is>
      </c>
      <c r="B86" s="5" t="n">
        <v>16636</v>
      </c>
      <c r="C86" s="5" t="n">
        <v>20488</v>
      </c>
    </row>
    <row r="87">
      <c r="A87" s="4" t="inlineStr">
        <is>
          <t>Deferred income tax liability, net [Member] | Deferred Income from Commissions on Remuneration [Member]</t>
        </is>
      </c>
    </row>
    <row r="88">
      <c r="A88" s="3" t="inlineStr">
        <is>
          <t>Deferred asset [Abstract]</t>
        </is>
      </c>
    </row>
    <row r="89">
      <c r="A89" s="4" t="inlineStr">
        <is>
          <t>Deferred asset</t>
        </is>
      </c>
      <c r="B89" s="5" t="n">
        <v>7850</v>
      </c>
      <c r="C89" s="5" t="n">
        <v>4041</v>
      </c>
    </row>
    <row r="90">
      <c r="A90" s="4" t="inlineStr">
        <is>
          <t>Deferred income tax liability, net [Member] | Provision of Profit Sharing [Member]</t>
        </is>
      </c>
    </row>
    <row r="91">
      <c r="A91" s="3" t="inlineStr">
        <is>
          <t>Deferred asset [Abstract]</t>
        </is>
      </c>
    </row>
    <row r="92">
      <c r="A92" s="4" t="inlineStr">
        <is>
          <t>Deferred asset</t>
        </is>
      </c>
      <c r="B92" s="5" t="n">
        <v>6193</v>
      </c>
      <c r="C92" s="5" t="n">
        <v>9021</v>
      </c>
    </row>
    <row r="93">
      <c r="A93" s="4" t="inlineStr">
        <is>
          <t>Deferred income tax liability, net [Member] | Others [Member]</t>
        </is>
      </c>
    </row>
    <row r="94">
      <c r="A94" s="3" t="inlineStr">
        <is>
          <t>Deferred asset [Abstract]</t>
        </is>
      </c>
    </row>
    <row r="95">
      <c r="A95" s="4" t="inlineStr">
        <is>
          <t>Deferred asset</t>
        </is>
      </c>
      <c r="B95" s="5" t="n">
        <v>16519</v>
      </c>
      <c r="C95" s="5" t="n">
        <v>21514</v>
      </c>
    </row>
    <row r="96">
      <c r="A96" s="3" t="inlineStr">
        <is>
          <t>Deferred liabilities [Abstract]</t>
        </is>
      </c>
    </row>
    <row r="97">
      <c r="A97" s="4" t="inlineStr">
        <is>
          <t>Deferred liability</t>
        </is>
      </c>
      <c r="B97" s="5" t="n">
        <v>-47563</v>
      </c>
      <c r="C97" s="5" t="n">
        <v>-36417</v>
      </c>
    </row>
    <row r="98">
      <c r="A98" s="4" t="inlineStr">
        <is>
          <t>Deferred income tax liability, net [Member] | Intangibles Net [Member]</t>
        </is>
      </c>
    </row>
    <row r="99">
      <c r="A99" s="3" t="inlineStr">
        <is>
          <t>Deferred liabilities [Abstract]</t>
        </is>
      </c>
    </row>
    <row r="100">
      <c r="A100" s="4" t="inlineStr">
        <is>
          <t>Deferred liability</t>
        </is>
      </c>
      <c r="B100" s="5" t="n">
        <v>-41179</v>
      </c>
      <c r="C100" s="5" t="n">
        <v>-41491</v>
      </c>
    </row>
    <row r="101">
      <c r="A101" s="4" t="inlineStr">
        <is>
          <t>Deferred income tax liability, net [Member] | Gain Generated in the Reorganization of Pacifico EPS [Member]</t>
        </is>
      </c>
    </row>
    <row r="102">
      <c r="A102" s="3" t="inlineStr">
        <is>
          <t>Deferred liabilities [Abstract]</t>
        </is>
      </c>
    </row>
    <row r="103">
      <c r="A103" s="4" t="inlineStr">
        <is>
          <t>Deferred liability</t>
        </is>
      </c>
      <c r="B103" s="5" t="n">
        <v>-39515</v>
      </c>
      <c r="C103" s="5" t="n">
        <v>-39515</v>
      </c>
    </row>
    <row r="104">
      <c r="A104" s="4" t="inlineStr">
        <is>
          <t>Deferred income tax liability, net [Member] | Deferred Acquisitions Costs - DAC [Member]</t>
        </is>
      </c>
    </row>
    <row r="105">
      <c r="A105" s="3" t="inlineStr">
        <is>
          <t>Deferred liabilities [Abstract]</t>
        </is>
      </c>
    </row>
    <row r="106">
      <c r="A106" s="4" t="inlineStr">
        <is>
          <t>Deferred liability</t>
        </is>
      </c>
      <c r="B106" s="5" t="n">
        <v>-23160</v>
      </c>
      <c r="C106" s="5" t="n">
        <v>-26616</v>
      </c>
    </row>
    <row r="107">
      <c r="A107" s="4" t="inlineStr">
        <is>
          <t>Deferred income tax liability, net [Member] | Unrealized Gain Due to Valuation of Investments at Fair Value Through Other Comprehensive Income [Member]</t>
        </is>
      </c>
    </row>
    <row r="108">
      <c r="A108" s="3" t="inlineStr">
        <is>
          <t>Deferred liabilities [Abstract]</t>
        </is>
      </c>
    </row>
    <row r="109">
      <c r="A109" s="4" t="inlineStr">
        <is>
          <t>Deferred liability</t>
        </is>
      </c>
      <c r="B109" s="5" t="n">
        <v>-22839</v>
      </c>
      <c r="C109" s="5" t="n">
        <v>-36796</v>
      </c>
    </row>
    <row r="110">
      <c r="A110" s="4" t="inlineStr">
        <is>
          <t>Deferred income tax liability, net [Member] | Reserve for Reinstatement Premium Costs and Deductibles [Member]</t>
        </is>
      </c>
    </row>
    <row r="111">
      <c r="A111" s="3" t="inlineStr">
        <is>
          <t>Deferred liabilities [Abstract]</t>
        </is>
      </c>
    </row>
    <row r="112">
      <c r="A112" s="4" t="inlineStr">
        <is>
          <t>Deferred liability</t>
        </is>
      </c>
      <c r="B112" s="5" t="n">
        <v>-11762</v>
      </c>
      <c r="C112" s="5" t="n">
        <v>-10682</v>
      </c>
    </row>
    <row r="113">
      <c r="A113" s="4" t="inlineStr">
        <is>
          <t>Deferred income tax liability, net [Member] | Leasing Operations Related to Loans [Member]</t>
        </is>
      </c>
    </row>
    <row r="114">
      <c r="A114" s="3" t="inlineStr">
        <is>
          <t>Deferred liabilities [Abstract]</t>
        </is>
      </c>
    </row>
    <row r="115">
      <c r="A115" s="4" t="inlineStr">
        <is>
          <t>Deferred liability</t>
        </is>
      </c>
      <c r="B115" s="5" t="n">
        <v>-3409</v>
      </c>
      <c r="C115" s="5" t="n">
        <v>-3595</v>
      </c>
    </row>
    <row r="116">
      <c r="A116" s="4" t="inlineStr">
        <is>
          <t>Deferred income tax liability, net [Member] | Buildings Revaluation [Member]</t>
        </is>
      </c>
    </row>
    <row r="117">
      <c r="A117" s="3" t="inlineStr">
        <is>
          <t>Deferred liabilities [Abstract]</t>
        </is>
      </c>
    </row>
    <row r="118">
      <c r="A118" s="4" t="inlineStr">
        <is>
          <t>Deferred liability</t>
        </is>
      </c>
      <c r="B118" s="4" t="inlineStr">
        <is>
          <t>S/ (3,296)</t>
        </is>
      </c>
      <c r="C118" s="4" t="inlineStr">
        <is>
          <t>S/ (3,558)</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TAX SITUATION, Income Tax Returns Open for Examination by Tax Authorities (Details)</t>
        </is>
      </c>
      <c r="B1" s="2" t="inlineStr">
        <is>
          <t>12 Months Ended</t>
        </is>
      </c>
    </row>
    <row r="2">
      <c r="B2" s="2" t="inlineStr">
        <is>
          <t>Dec. 31, 2021</t>
        </is>
      </c>
    </row>
    <row r="3">
      <c r="A3" s="3" t="inlineStr">
        <is>
          <t>Tax authorities [Abstract]</t>
        </is>
      </c>
    </row>
    <row r="4">
      <c r="A4" s="4" t="inlineStr">
        <is>
          <t>Maximum period that authority has right to review and amend the annual income tax returns after their filing date</t>
        </is>
      </c>
      <c r="B4" s="4" t="inlineStr">
        <is>
          <t>4 years</t>
        </is>
      </c>
    </row>
    <row r="5">
      <c r="A5" s="4" t="inlineStr">
        <is>
          <t>Banco de Credito del Peru S.A. [Member]</t>
        </is>
      </c>
    </row>
    <row r="6">
      <c r="A6" s="3" t="inlineStr">
        <is>
          <t>Tax authorities [Abstract]</t>
        </is>
      </c>
    </row>
    <row r="7">
      <c r="A7" s="4" t="inlineStr">
        <is>
          <t>Tax year open to examination</t>
        </is>
      </c>
      <c r="B7" s="4" t="inlineStr">
        <is>
          <t>2016 2017 2018 2019 2020 2021</t>
        </is>
      </c>
    </row>
    <row r="8">
      <c r="A8" s="4" t="inlineStr">
        <is>
          <t>MiBanco, Banco de la Microempresa S.A. [Member]</t>
        </is>
      </c>
    </row>
    <row r="9">
      <c r="A9" s="3" t="inlineStr">
        <is>
          <t>Tax authorities [Abstract]</t>
        </is>
      </c>
    </row>
    <row r="10">
      <c r="A10" s="4" t="inlineStr">
        <is>
          <t>Tax year open to examination</t>
        </is>
      </c>
      <c r="B10" s="4" t="inlineStr">
        <is>
          <t>2016 2017 2018 2019 2020 2021</t>
        </is>
      </c>
    </row>
    <row r="11">
      <c r="A11" s="4" t="inlineStr">
        <is>
          <t>Pacifico Compania de Seguros y Reaseguros [Member]</t>
        </is>
      </c>
    </row>
    <row r="12">
      <c r="A12" s="3" t="inlineStr">
        <is>
          <t>Tax authorities [Abstract]</t>
        </is>
      </c>
    </row>
    <row r="13">
      <c r="A13" s="4" t="inlineStr">
        <is>
          <t>Tax year open to examination</t>
        </is>
      </c>
      <c r="B13" s="4" t="inlineStr">
        <is>
          <t>2017 2018 2019 2020 2021</t>
        </is>
      </c>
    </row>
    <row r="14">
      <c r="A14" s="4" t="inlineStr">
        <is>
          <t>Credicorp Capital Servicios Financieros [Member]</t>
        </is>
      </c>
    </row>
    <row r="15">
      <c r="A15" s="3" t="inlineStr">
        <is>
          <t>Tax authorities [Abstract]</t>
        </is>
      </c>
    </row>
    <row r="16">
      <c r="A16" s="4" t="inlineStr">
        <is>
          <t>Tax year open to examination</t>
        </is>
      </c>
      <c r="B16" s="4" t="inlineStr">
        <is>
          <t>2017 2018 2019 2020 2021</t>
        </is>
      </c>
    </row>
    <row r="17">
      <c r="A17" s="4" t="inlineStr">
        <is>
          <t>Credicorp Capital Peru [Member]</t>
        </is>
      </c>
    </row>
    <row r="18">
      <c r="A18" s="3" t="inlineStr">
        <is>
          <t>Tax authorities [Abstract]</t>
        </is>
      </c>
    </row>
    <row r="19">
      <c r="A19" s="4" t="inlineStr">
        <is>
          <t>Tax year open to examination</t>
        </is>
      </c>
      <c r="B19" s="4" t="inlineStr">
        <is>
          <t>2017 2018 2019 2020 2021</t>
        </is>
      </c>
    </row>
    <row r="20">
      <c r="A20" s="4" t="inlineStr">
        <is>
          <t>Credicorp Capital Holding Peru S.A.A. [Member]</t>
        </is>
      </c>
    </row>
    <row r="21">
      <c r="A21" s="3" t="inlineStr">
        <is>
          <t>Tax authorities [Abstract]</t>
        </is>
      </c>
    </row>
    <row r="22">
      <c r="A22" s="4" t="inlineStr">
        <is>
          <t>Tax year open to examination</t>
        </is>
      </c>
      <c r="B22" s="4" t="inlineStr">
        <is>
          <t>2017 2018 2019 2020 2021</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TAX SITUATION, Income Tax Declarations Pending Examination by Oversees Tax Authorities (Details)</t>
        </is>
      </c>
      <c r="B1" s="2" t="inlineStr">
        <is>
          <t>12 Months Ended</t>
        </is>
      </c>
    </row>
    <row r="2">
      <c r="B2" s="2" t="inlineStr">
        <is>
          <t>Dec. 31, 2021</t>
        </is>
      </c>
    </row>
    <row r="3">
      <c r="A3" s="4" t="inlineStr">
        <is>
          <t>Colombia [Member]</t>
        </is>
      </c>
    </row>
    <row r="4">
      <c r="A4" s="3" t="inlineStr">
        <is>
          <t>Annual income tax declarations pending examination by overseas tax authorities [Abstract]</t>
        </is>
      </c>
    </row>
    <row r="5">
      <c r="A5" s="4" t="inlineStr">
        <is>
          <t>Period for taxpayers obliged to apply transfer prices and report tax losses</t>
        </is>
      </c>
      <c r="B5" s="4" t="inlineStr">
        <is>
          <t>6 years</t>
        </is>
      </c>
    </row>
    <row r="6">
      <c r="A6" s="4" t="inlineStr">
        <is>
          <t>Banco de Credito de Bolivia [Member]</t>
        </is>
      </c>
    </row>
    <row r="7">
      <c r="A7" s="3" t="inlineStr">
        <is>
          <t>Annual income tax declarations pending examination by overseas tax authorities [Abstract]</t>
        </is>
      </c>
    </row>
    <row r="8">
      <c r="A8" s="4" t="inlineStr">
        <is>
          <t>Annual income tax returns</t>
        </is>
      </c>
      <c r="B8" s="4" t="inlineStr">
        <is>
          <t>2016 2017 2018 2019 2020</t>
        </is>
      </c>
    </row>
    <row r="9">
      <c r="A9" s="4" t="inlineStr">
        <is>
          <t>Credicorp Capital Colombia [Member]</t>
        </is>
      </c>
    </row>
    <row r="10">
      <c r="A10" s="3" t="inlineStr">
        <is>
          <t>Annual income tax declarations pending examination by overseas tax authorities [Abstract]</t>
        </is>
      </c>
    </row>
    <row r="11">
      <c r="A11" s="4" t="inlineStr">
        <is>
          <t>Annual income tax returns</t>
        </is>
      </c>
      <c r="B11" s="4" t="inlineStr">
        <is>
          <t>2016 2017 2018 2019 2020</t>
        </is>
      </c>
    </row>
    <row r="12">
      <c r="A12" s="4" t="inlineStr">
        <is>
          <t>Credicorp Capital Holding Chile [Member]</t>
        </is>
      </c>
    </row>
    <row r="13">
      <c r="A13" s="3" t="inlineStr">
        <is>
          <t>Annual income tax declarations pending examination by overseas tax authorities [Abstract]</t>
        </is>
      </c>
    </row>
    <row r="14">
      <c r="A14" s="4" t="inlineStr">
        <is>
          <t>Annual income tax returns</t>
        </is>
      </c>
      <c r="B14" s="4" t="inlineStr">
        <is>
          <t>2019 2020</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HARE-BASED COMPENSATION PLANS (Details) - Equity-Settled Transactions [Member] S/ in Millions</t>
        </is>
      </c>
      <c r="B1" s="2" t="inlineStr">
        <is>
          <t>12 Months Ended</t>
        </is>
      </c>
    </row>
    <row r="2">
      <c r="B2" s="2" t="inlineStr">
        <is>
          <t>Dec. 31, 2021PEN (S/)shares</t>
        </is>
      </c>
      <c r="C2" s="2" t="inlineStr">
        <is>
          <t>Dec. 31, 2020PEN (S/)shares</t>
        </is>
      </c>
      <c r="D2" s="2" t="inlineStr">
        <is>
          <t>Dec. 31, 2019PEN (S/)shares</t>
        </is>
      </c>
    </row>
    <row r="3">
      <c r="A3" s="3" t="inlineStr">
        <is>
          <t>Share Based Compensation Plans [Abstract]</t>
        </is>
      </c>
    </row>
    <row r="4">
      <c r="A4" s="4" t="inlineStr">
        <is>
          <t>Number of years that the awarded shares liberated</t>
        </is>
      </c>
      <c r="B4" s="4" t="inlineStr">
        <is>
          <t>3 years</t>
        </is>
      </c>
    </row>
    <row r="5">
      <c r="A5" s="4" t="inlineStr">
        <is>
          <t>Percentage of shares granted in each of three previous years</t>
        </is>
      </c>
      <c r="B5" s="4" t="inlineStr">
        <is>
          <t>33.30%</t>
        </is>
      </c>
    </row>
    <row r="6">
      <c r="A6" s="4" t="inlineStr">
        <is>
          <t>Vesting period</t>
        </is>
      </c>
      <c r="B6" s="4" t="inlineStr">
        <is>
          <t>3 years</t>
        </is>
      </c>
    </row>
    <row r="7">
      <c r="A7" s="4" t="inlineStr">
        <is>
          <t>Number of share options granted in share-based payment arrangement</t>
        </is>
      </c>
      <c r="B7" s="5" t="n">
        <v>88507</v>
      </c>
      <c r="C7" s="5" t="n">
        <v>175930</v>
      </c>
      <c r="D7" s="5" t="n">
        <v>116594</v>
      </c>
    </row>
    <row r="8">
      <c r="A8" s="4" t="inlineStr">
        <is>
          <t>Number of share options outstanding in share-based payment arrangement</t>
        </is>
      </c>
      <c r="B8" s="5" t="n">
        <v>229523</v>
      </c>
      <c r="C8" s="5" t="n">
        <v>293606</v>
      </c>
      <c r="D8" s="5" t="n">
        <v>246931</v>
      </c>
    </row>
    <row r="9">
      <c r="A9" s="4" t="inlineStr">
        <is>
          <t>Expense from share-based payment transactions with employees | S/</t>
        </is>
      </c>
      <c r="B9" s="4" t="inlineStr">
        <is>
          <t>S/ 74.0</t>
        </is>
      </c>
      <c r="C9" s="4" t="inlineStr">
        <is>
          <t>S/ 104.5</t>
        </is>
      </c>
      <c r="D9" s="4" t="inlineStr">
        <is>
          <t>S/ 120.1</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OFF-BALANCE SHEET ACCOUNTS (Details) - PEN (S/) S/ in Thousands</t>
        </is>
      </c>
      <c r="C1" s="2" t="inlineStr">
        <is>
          <t>Dec. 31, 2021</t>
        </is>
      </c>
      <c r="D1" s="2" t="inlineStr">
        <is>
          <t>Dec. 31, 2020</t>
        </is>
      </c>
    </row>
    <row r="2">
      <c r="A2" s="3" t="inlineStr">
        <is>
          <t>Contingent Credits - Indirect Loans [Abstract]</t>
        </is>
      </c>
    </row>
    <row r="3">
      <c r="A3" s="4" t="inlineStr">
        <is>
          <t>Off-balance sheet indirect loans</t>
        </is>
      </c>
      <c r="B3" s="4" t="inlineStr">
        <is>
          <t>[1]</t>
        </is>
      </c>
      <c r="C3" s="4" t="inlineStr">
        <is>
          <t>S/ 22,914,343</t>
        </is>
      </c>
      <c r="D3" s="4" t="inlineStr">
        <is>
          <t>S/ 20,973,810</t>
        </is>
      </c>
    </row>
    <row r="4">
      <c r="A4" s="4" t="inlineStr">
        <is>
          <t>Responsibilities under credit line agreements</t>
        </is>
      </c>
      <c r="B4" s="4" t="inlineStr">
        <is>
          <t>[2]</t>
        </is>
      </c>
      <c r="C4" s="5" t="n">
        <v>88382322</v>
      </c>
      <c r="D4" s="5" t="n">
        <v>86074859</v>
      </c>
    </row>
    <row r="5">
      <c r="A5" s="4" t="inlineStr">
        <is>
          <t>Total</t>
        </is>
      </c>
      <c r="C5" s="5" t="n">
        <v>111296665</v>
      </c>
      <c r="D5" s="5" t="n">
        <v>107048669</v>
      </c>
    </row>
    <row r="6">
      <c r="A6" s="4" t="inlineStr">
        <is>
          <t>Guarantees and Standby Letter [Member]</t>
        </is>
      </c>
    </row>
    <row r="7">
      <c r="A7" s="3" t="inlineStr">
        <is>
          <t>Contingent Credits - Indirect Loans [Abstract]</t>
        </is>
      </c>
    </row>
    <row r="8">
      <c r="A8" s="4" t="inlineStr">
        <is>
          <t>Off-balance sheet indirect loans</t>
        </is>
      </c>
      <c r="C8" s="5" t="n">
        <v>20455238</v>
      </c>
      <c r="D8" s="5" t="n">
        <v>18562120</v>
      </c>
    </row>
    <row r="9">
      <c r="A9" s="4" t="inlineStr">
        <is>
          <t>Import and Export Letters of Credit [Member]</t>
        </is>
      </c>
    </row>
    <row r="10">
      <c r="A10" s="3" t="inlineStr">
        <is>
          <t>Contingent Credits - Indirect Loans [Abstract]</t>
        </is>
      </c>
    </row>
    <row r="11">
      <c r="A11" s="4" t="inlineStr">
        <is>
          <t>Off-balance sheet indirect loans</t>
        </is>
      </c>
      <c r="C11" s="4" t="inlineStr">
        <is>
          <t>S/ 2,459,105</t>
        </is>
      </c>
      <c r="D11" s="4" t="inlineStr">
        <is>
          <t>S/ 2,411,690</t>
        </is>
      </c>
    </row>
    <row r="12"/>
    <row r="13">
      <c r="A13" s="4" t="inlineStr">
        <is>
          <t>[1]</t>
        </is>
      </c>
      <c r="B13" s="4" t="inlineStr">
        <is>
          <t>In the normal course of their business, the Group’s banking
                          subsidiaries are party to transactions with off-balance sheet risk. These transactions expose them to credit risk in addition to the amounts recognized in the consolidated statement of financial position.</t>
        </is>
      </c>
    </row>
    <row r="14">
      <c r="A14" s="4" t="inlineStr">
        <is>
          <t>[2]</t>
        </is>
      </c>
      <c r="B14" s="4" t="inlineStr">
        <is>
          <t>Lines of credit include consumer loans and other consumer loan
                          facilities (credit card receivables) granted to customers and are cancelable upon related notice to the customer.</t>
        </is>
      </c>
    </row>
  </sheetData>
  <mergeCells count="4">
    <mergeCell ref="A1:B1"/>
    <mergeCell ref="A12:C12"/>
    <mergeCell ref="B13:C13"/>
    <mergeCell ref="B14:C14"/>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INTEREST, SIMILAR INCOME AND SIMILAR EXPENSES (Details) - PEN (S/) S/ in Thousands</t>
        </is>
      </c>
      <c r="C1" s="2" t="inlineStr">
        <is>
          <t>12 Months Ended</t>
        </is>
      </c>
    </row>
    <row r="2">
      <c r="C2" s="2" t="inlineStr">
        <is>
          <t>Dec. 31, 2021</t>
        </is>
      </c>
      <c r="D2" s="2" t="inlineStr">
        <is>
          <t>Dec. 31, 2020</t>
        </is>
      </c>
      <c r="E2" s="2" t="inlineStr">
        <is>
          <t>Dec. 31, 2019</t>
        </is>
      </c>
    </row>
    <row r="3">
      <c r="A3" s="3" t="inlineStr">
        <is>
          <t>Interest and Similar Income [Abstract]</t>
        </is>
      </c>
    </row>
    <row r="4">
      <c r="A4" s="4" t="inlineStr">
        <is>
          <t>Interest on loans</t>
        </is>
      </c>
      <c r="C4" s="4" t="inlineStr">
        <is>
          <t>S/ 10,170,680</t>
        </is>
      </c>
      <c r="D4" s="4" t="inlineStr">
        <is>
          <t>S/ 10,027,834</t>
        </is>
      </c>
      <c r="E4" s="4" t="inlineStr">
        <is>
          <t>S/ 10,664,519</t>
        </is>
      </c>
    </row>
    <row r="5">
      <c r="A5" s="4" t="inlineStr">
        <is>
          <t>Interest on investments at fair value through other comprehensive income</t>
        </is>
      </c>
      <c r="B5" s="4" t="inlineStr">
        <is>
          <t>[1]</t>
        </is>
      </c>
      <c r="C5" s="5" t="n">
        <v>1152542</v>
      </c>
      <c r="D5" s="5" t="n">
        <v>1097952</v>
      </c>
      <c r="E5" s="5" t="n">
        <v>1070469</v>
      </c>
    </row>
    <row r="6">
      <c r="A6" s="4" t="inlineStr">
        <is>
          <t>Interest on investments at amortized cost</t>
        </is>
      </c>
      <c r="B6" s="4" t="inlineStr">
        <is>
          <t>[2]</t>
        </is>
      </c>
      <c r="C6" s="5" t="n">
        <v>323689</v>
      </c>
      <c r="D6" s="5" t="n">
        <v>226516</v>
      </c>
      <c r="E6" s="5" t="n">
        <v>194803</v>
      </c>
    </row>
    <row r="7">
      <c r="A7" s="4" t="inlineStr">
        <is>
          <t>Interest on investments at fair value through profit or loss</t>
        </is>
      </c>
      <c r="C7" s="5" t="n">
        <v>50562</v>
      </c>
      <c r="D7" s="5" t="n">
        <v>47696</v>
      </c>
      <c r="E7" s="5" t="n">
        <v>46170</v>
      </c>
    </row>
    <row r="8">
      <c r="A8" s="4" t="inlineStr">
        <is>
          <t>Interest on due from banks</t>
        </is>
      </c>
      <c r="B8" s="4" t="inlineStr">
        <is>
          <t>[3]</t>
        </is>
      </c>
      <c r="C8" s="5" t="n">
        <v>49637</v>
      </c>
      <c r="D8" s="5" t="n">
        <v>74813</v>
      </c>
      <c r="E8" s="5" t="n">
        <v>320713</v>
      </c>
    </row>
    <row r="9">
      <c r="A9" s="4" t="inlineStr">
        <is>
          <t>Dividends received</t>
        </is>
      </c>
      <c r="C9" s="5" t="n">
        <v>40637</v>
      </c>
      <c r="D9" s="5" t="n">
        <v>25603</v>
      </c>
      <c r="E9" s="5" t="n">
        <v>25259</v>
      </c>
    </row>
    <row r="10">
      <c r="A10" s="4" t="inlineStr">
        <is>
          <t>Other interest and similar income</t>
        </is>
      </c>
      <c r="C10" s="5" t="n">
        <v>62659</v>
      </c>
      <c r="D10" s="5" t="n">
        <v>47234</v>
      </c>
      <c r="E10" s="5" t="n">
        <v>59731</v>
      </c>
    </row>
    <row r="11">
      <c r="A11" s="4" t="inlineStr">
        <is>
          <t>Total</t>
        </is>
      </c>
      <c r="C11" s="5" t="n">
        <v>11850406</v>
      </c>
      <c r="D11" s="5" t="n">
        <v>11547648</v>
      </c>
      <c r="E11" s="5" t="n">
        <v>12381664</v>
      </c>
    </row>
    <row r="12">
      <c r="A12" s="3" t="inlineStr">
        <is>
          <t>Interest and Similar Expense [Abstract]</t>
        </is>
      </c>
    </row>
    <row r="13">
      <c r="A13" s="4" t="inlineStr">
        <is>
          <t>Interest on deposits and obligations</t>
        </is>
      </c>
      <c r="B13" s="4" t="inlineStr">
        <is>
          <t>[4]</t>
        </is>
      </c>
      <c r="C13" s="5" t="n">
        <v>-865474</v>
      </c>
      <c r="D13" s="5" t="n">
        <v>-1188335</v>
      </c>
      <c r="E13" s="5" t="n">
        <v>-1458910</v>
      </c>
    </row>
    <row r="14">
      <c r="A14" s="4" t="inlineStr">
        <is>
          <t>Interest on bonds and notes issued</t>
        </is>
      </c>
      <c r="C14" s="5" t="n">
        <v>-800801</v>
      </c>
      <c r="D14" s="5" t="n">
        <v>-883913</v>
      </c>
      <c r="E14" s="5" t="n">
        <v>-900172</v>
      </c>
    </row>
    <row r="15">
      <c r="A15" s="4" t="inlineStr">
        <is>
          <t>Interest on due to banks and correspondents</t>
        </is>
      </c>
      <c r="B15" s="4" t="inlineStr">
        <is>
          <t>[5]</t>
        </is>
      </c>
      <c r="C15" s="5" t="n">
        <v>-435426</v>
      </c>
      <c r="D15" s="5" t="n">
        <v>-557141</v>
      </c>
      <c r="E15" s="5" t="n">
        <v>-590908</v>
      </c>
    </row>
    <row r="16">
      <c r="A16" s="4" t="inlineStr">
        <is>
          <t>Deposit Insurance Fund</t>
        </is>
      </c>
      <c r="C16" s="5" t="n">
        <v>-213741</v>
      </c>
      <c r="D16" s="5" t="n">
        <v>-183132</v>
      </c>
      <c r="E16" s="5" t="n">
        <v>-151626</v>
      </c>
    </row>
    <row r="17">
      <c r="A17" s="4" t="inlineStr">
        <is>
          <t>Interest on lease liabilities</t>
        </is>
      </c>
      <c r="C17" s="5" t="n">
        <v>-27374</v>
      </c>
      <c r="D17" s="5" t="n">
        <v>-32295</v>
      </c>
      <c r="E17" s="5" t="n">
        <v>-36484</v>
      </c>
    </row>
    <row r="18">
      <c r="A18" s="4" t="inlineStr">
        <is>
          <t>Other interest and similar expense</t>
        </is>
      </c>
      <c r="C18" s="5" t="n">
        <v>-145610</v>
      </c>
      <c r="D18" s="5" t="n">
        <v>-131490</v>
      </c>
      <c r="E18" s="5" t="n">
        <v>-151813</v>
      </c>
    </row>
    <row r="19">
      <c r="A19" s="4" t="inlineStr">
        <is>
          <t>Total</t>
        </is>
      </c>
      <c r="C19" s="4" t="inlineStr">
        <is>
          <t>S/ (2,488,426)</t>
        </is>
      </c>
      <c r="D19" s="4" t="inlineStr">
        <is>
          <t>S/ (2,976,306)</t>
        </is>
      </c>
      <c r="E19" s="4" t="inlineStr">
        <is>
          <t>S/ (3,289,913)</t>
        </is>
      </c>
    </row>
    <row r="20">
      <c r="A20" s="4" t="inlineStr">
        <is>
          <t>Percentage of increase in inflation</t>
        </is>
      </c>
      <c r="C20" s="4" t="inlineStr">
        <is>
          <t>6.43%</t>
        </is>
      </c>
      <c r="D20" s="4" t="inlineStr">
        <is>
          <t>1.97%</t>
        </is>
      </c>
    </row>
    <row r="21">
      <c r="A21" s="4" t="inlineStr">
        <is>
          <t>Increase in nominal amounts of generating yield investments</t>
        </is>
      </c>
      <c r="C21" s="4" t="inlineStr">
        <is>
          <t>S/ 130,200</t>
        </is>
      </c>
    </row>
    <row r="22"/>
    <row r="23">
      <c r="A23" s="4" t="inlineStr">
        <is>
          <t>[1]</t>
        </is>
      </c>
      <c r="B23" s="4" t="inlineStr">
        <is>
          <t>The increase corresponds mainly to a higher yield on
                            investments indexed by the Constant Updating Value (VAC), due to the increase in inflation, 6.43 percent in 2021
                            compared to 1.97 percent in 2020.</t>
        </is>
      </c>
    </row>
    <row r="24">
      <c r="A24" s="4" t="inlineStr">
        <is>
          <t>[2]</t>
        </is>
      </c>
      <c r="B24" s="4" t="inlineStr">
        <is>
          <t>The variation corresponds mainly to the increase in
                            nominal amounts, in sovereign bonds, generating a yield of S/130.2 million in these investments.</t>
        </is>
      </c>
    </row>
    <row r="25">
      <c r="A25" s="4" t="inlineStr">
        <is>
          <t>[3]</t>
        </is>
      </c>
      <c r="B25" s="4" t="inlineStr">
        <is>
          <t>During the year 2021, the item suffered a decrease
                            that is mainly due to a significant drop in the interest rate remunerated by the BCR to the ordinary reserve accounts. See Note 4</t>
        </is>
      </c>
    </row>
    <row r="26">
      <c r="A26" s="4" t="inlineStr">
        <is>
          <t>[4]</t>
        </is>
      </c>
      <c r="B26" s="4" t="inlineStr">
        <is>
          <t>The variation corresponds mainly to a decrease in
                            interest on time and demand deposits as a result of lower rates offered in the market, as well as a reduction in CTS deposits after the government liberalized access to these funds.</t>
        </is>
      </c>
    </row>
    <row r="27">
      <c r="A27" s="4" t="inlineStr">
        <is>
          <t>[5]</t>
        </is>
      </c>
      <c r="B27" s="4" t="inlineStr">
        <is>
          <t>During the year 2021, the balance of loans from
                            international funds and collateralized repurchase agreements have decreased; as well as interest rates that have generated a lower interest accrual in the 2021 period.</t>
        </is>
      </c>
    </row>
  </sheetData>
  <mergeCells count="8">
    <mergeCell ref="A1:B2"/>
    <mergeCell ref="C1:E1"/>
    <mergeCell ref="A22:D22"/>
    <mergeCell ref="B23:D23"/>
    <mergeCell ref="B24:D24"/>
    <mergeCell ref="B25:D25"/>
    <mergeCell ref="B26:D26"/>
    <mergeCell ref="B27:D27"/>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s>
  <sheetData>
    <row r="1">
      <c r="A1" s="1" t="inlineStr">
        <is>
          <t>COMMISSIONS AND FEES (Details) - PEN (S/) S/ in Thousands</t>
        </is>
      </c>
      <c r="C1" s="2" t="inlineStr">
        <is>
          <t>12 Months Ended</t>
        </is>
      </c>
    </row>
    <row r="2">
      <c r="C2" s="2" t="inlineStr">
        <is>
          <t>Dec. 31, 2021</t>
        </is>
      </c>
      <c r="D2" s="2" t="inlineStr">
        <is>
          <t>Dec. 31, 2020</t>
        </is>
      </c>
      <c r="E2" s="2" t="inlineStr">
        <is>
          <t>Dec. 31, 2019</t>
        </is>
      </c>
    </row>
    <row r="3">
      <c r="A3" s="3" t="inlineStr">
        <is>
          <t>Commissions and Fees [Abstract]</t>
        </is>
      </c>
    </row>
    <row r="4">
      <c r="A4" s="4" t="inlineStr">
        <is>
          <t>Maintenance of accounts, transfers and credit and debit card services</t>
        </is>
      </c>
      <c r="B4" s="4" t="inlineStr">
        <is>
          <t>[1]</t>
        </is>
      </c>
      <c r="C4" s="4" t="inlineStr">
        <is>
          <t>S/ 1,442,966</t>
        </is>
      </c>
      <c r="D4" s="4" t="inlineStr">
        <is>
          <t>S/ 1,125,432</t>
        </is>
      </c>
      <c r="E4" s="4" t="inlineStr">
        <is>
          <t>S/ 1,326,344</t>
        </is>
      </c>
    </row>
    <row r="5">
      <c r="A5" s="4" t="inlineStr">
        <is>
          <t>Funds and equity management</t>
        </is>
      </c>
      <c r="C5" s="5" t="n">
        <v>717227</v>
      </c>
      <c r="D5" s="5" t="n">
        <v>651370</v>
      </c>
      <c r="E5" s="5" t="n">
        <v>676456</v>
      </c>
    </row>
    <row r="6">
      <c r="A6" s="4" t="inlineStr">
        <is>
          <t>Contingent loans and foreign trade fees</t>
        </is>
      </c>
      <c r="B6" s="4" t="inlineStr">
        <is>
          <t>[2]</t>
        </is>
      </c>
      <c r="C6" s="5" t="n">
        <v>459165</v>
      </c>
      <c r="D6" s="5" t="n">
        <v>372586</v>
      </c>
      <c r="E6" s="5" t="n">
        <v>372647</v>
      </c>
    </row>
    <row r="7">
      <c r="A7" s="4" t="inlineStr">
        <is>
          <t>Commissions for banking services</t>
        </is>
      </c>
      <c r="C7" s="5" t="n">
        <v>301592</v>
      </c>
      <c r="D7" s="5" t="n">
        <v>263298</v>
      </c>
      <c r="E7" s="5" t="n">
        <v>282593</v>
      </c>
    </row>
    <row r="8">
      <c r="A8" s="4" t="inlineStr">
        <is>
          <t>Brokerage, securities and custody services</t>
        </is>
      </c>
      <c r="C8" s="5" t="n">
        <v>121974</v>
      </c>
      <c r="D8" s="5" t="n">
        <v>110615</v>
      </c>
      <c r="E8" s="5" t="n">
        <v>95207</v>
      </c>
    </row>
    <row r="9">
      <c r="A9" s="4" t="inlineStr">
        <is>
          <t>Collection services</t>
        </is>
      </c>
      <c r="C9" s="5" t="n">
        <v>107442</v>
      </c>
      <c r="D9" s="5" t="n">
        <v>90456</v>
      </c>
      <c r="E9" s="5" t="n">
        <v>131502</v>
      </c>
    </row>
    <row r="10">
      <c r="A10" s="4" t="inlineStr">
        <is>
          <t>Commissions for consulting and technical studies</t>
        </is>
      </c>
      <c r="C10" s="5" t="n">
        <v>62384</v>
      </c>
      <c r="D10" s="5" t="n">
        <v>57949</v>
      </c>
      <c r="E10" s="5" t="n">
        <v>84725</v>
      </c>
    </row>
    <row r="11">
      <c r="A11" s="4" t="inlineStr">
        <is>
          <t>Commissions for salary advance and payment of services</t>
        </is>
      </c>
      <c r="C11" s="5" t="n">
        <v>52557</v>
      </c>
      <c r="D11" s="5" t="n">
        <v>34766</v>
      </c>
      <c r="E11" s="5" t="n">
        <v>49998</v>
      </c>
    </row>
    <row r="12">
      <c r="A12" s="4" t="inlineStr">
        <is>
          <t>Penalty commissions</t>
        </is>
      </c>
      <c r="C12" s="5" t="n">
        <v>21420</v>
      </c>
      <c r="D12" s="5" t="n">
        <v>53859</v>
      </c>
      <c r="E12" s="5" t="n">
        <v>84757</v>
      </c>
    </row>
    <row r="13">
      <c r="A13" s="4" t="inlineStr">
        <is>
          <t>Others</t>
        </is>
      </c>
      <c r="C13" s="5" t="n">
        <v>207007</v>
      </c>
      <c r="D13" s="5" t="n">
        <v>152447</v>
      </c>
      <c r="E13" s="5" t="n">
        <v>128552</v>
      </c>
    </row>
    <row r="14">
      <c r="A14" s="4" t="inlineStr">
        <is>
          <t>Total</t>
        </is>
      </c>
      <c r="C14" s="4" t="inlineStr">
        <is>
          <t>S/ 3,493,734</t>
        </is>
      </c>
      <c r="D14" s="4" t="inlineStr">
        <is>
          <t>S/ 2,912,778</t>
        </is>
      </c>
      <c r="E14" s="4" t="inlineStr">
        <is>
          <t>S/ 3,232,781</t>
        </is>
      </c>
    </row>
    <row r="15"/>
    <row r="16">
      <c r="A16" s="4" t="inlineStr">
        <is>
          <t>[1]</t>
        </is>
      </c>
      <c r="B16" s="4" t="inlineStr">
        <is>
          <t>The increase is due to a higher volume of credit and debit card
                            consumption. As well as higher commissions in 2021 for the use of the Yapecard product. Finally, higher commissions were obtained for foreign bank transfers, within the country and interbank transfers.</t>
        </is>
      </c>
    </row>
    <row r="17">
      <c r="A17" s="4" t="inlineStr">
        <is>
          <t>[2]</t>
        </is>
      </c>
      <c r="B17" s="4" t="inlineStr">
        <is>
          <t>The increase is mainly due to higher commissions for letters of
                            guarantee for legal entities, among other minor items.</t>
        </is>
      </c>
    </row>
  </sheetData>
  <mergeCells count="5">
    <mergeCell ref="A1:B2"/>
    <mergeCell ref="C1:E1"/>
    <mergeCell ref="A15:D15"/>
    <mergeCell ref="B16:D16"/>
    <mergeCell ref="B17:D17"/>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GAIN ON SECURITIES (Details) - PEN (S/) S/ in Thousands</t>
        </is>
      </c>
      <c r="C1" s="2" t="inlineStr">
        <is>
          <t>12 Months Ended</t>
        </is>
      </c>
    </row>
    <row r="2">
      <c r="C2" s="2" t="inlineStr">
        <is>
          <t>Dec. 31, 2021</t>
        </is>
      </c>
      <c r="D2" s="2" t="inlineStr">
        <is>
          <t>Dec. 31, 2020</t>
        </is>
      </c>
      <c r="E2" s="2" t="inlineStr">
        <is>
          <t>Dec. 31, 2019</t>
        </is>
      </c>
    </row>
    <row r="3">
      <c r="A3" s="3" t="inlineStr">
        <is>
          <t>Net gain on securities [abstract]</t>
        </is>
      </c>
    </row>
    <row r="4">
      <c r="A4" s="4" t="inlineStr">
        <is>
          <t>Net gain in associates</t>
        </is>
      </c>
      <c r="B4" s="4" t="inlineStr">
        <is>
          <t>[1]</t>
        </is>
      </c>
      <c r="C4" s="4" t="inlineStr">
        <is>
          <t>S/ 74,021</t>
        </is>
      </c>
      <c r="D4" s="4" t="inlineStr">
        <is>
          <t>S/ 64,672</t>
        </is>
      </c>
      <c r="E4" s="4" t="inlineStr">
        <is>
          <t>S/ 79,844</t>
        </is>
      </c>
    </row>
    <row r="5">
      <c r="A5" s="4" t="inlineStr">
        <is>
          <t>Net gain on investments at fair value with changes in other comprehensive income</t>
        </is>
      </c>
      <c r="B5" s="4" t="inlineStr">
        <is>
          <t>[2]</t>
        </is>
      </c>
      <c r="C5" s="5" t="n">
        <v>65976</v>
      </c>
      <c r="D5" s="5" t="n">
        <v>291944</v>
      </c>
      <c r="E5" s="5" t="n">
        <v>317862</v>
      </c>
    </row>
    <row r="6">
      <c r="A6" s="4" t="inlineStr">
        <is>
          <t>Net (loss) gain on investments at fair value through profit or loss</t>
        </is>
      </c>
      <c r="B6" s="4" t="inlineStr">
        <is>
          <t>[3]</t>
        </is>
      </c>
      <c r="C6" s="5" t="n">
        <v>-102761</v>
      </c>
      <c r="D6" s="5" t="n">
        <v>221060</v>
      </c>
      <c r="E6" s="5" t="n">
        <v>147582</v>
      </c>
    </row>
    <row r="7">
      <c r="A7" s="4" t="inlineStr">
        <is>
          <t>(Provision) recovery of credit loss for investments at fair value with changes in other comprehensive income (iv), note 6(b)</t>
        </is>
      </c>
      <c r="B7" s="4" t="inlineStr">
        <is>
          <t>[4]</t>
        </is>
      </c>
      <c r="C7" s="5" t="n">
        <v>-6816</v>
      </c>
      <c r="D7" s="5" t="n">
        <v>-52263</v>
      </c>
      <c r="E7" s="5" t="n">
        <v>745</v>
      </c>
    </row>
    <row r="8">
      <c r="A8" s="4" t="inlineStr">
        <is>
          <t>Others</t>
        </is>
      </c>
      <c r="C8" s="5" t="n">
        <v>-1770</v>
      </c>
      <c r="D8" s="5" t="n">
        <v>-2331</v>
      </c>
      <c r="E8" s="5" t="n">
        <v>781</v>
      </c>
    </row>
    <row r="9">
      <c r="A9" s="4" t="inlineStr">
        <is>
          <t>Total</t>
        </is>
      </c>
      <c r="C9" s="5" t="n">
        <v>28650</v>
      </c>
      <c r="D9" s="5" t="n">
        <v>523082</v>
      </c>
      <c r="E9" s="4" t="inlineStr">
        <is>
          <t>S/ 546,814</t>
        </is>
      </c>
    </row>
    <row r="10">
      <c r="A10" s="4" t="inlineStr">
        <is>
          <t>Banco de Credito del Peru [Member]</t>
        </is>
      </c>
    </row>
    <row r="11">
      <c r="A11" s="3" t="inlineStr">
        <is>
          <t>Net gain on securities [abstract]</t>
        </is>
      </c>
    </row>
    <row r="12">
      <c r="A12" s="4" t="inlineStr">
        <is>
          <t>Net gain on investments at fair value with changes in other comprehensive income</t>
        </is>
      </c>
      <c r="C12" s="5" t="n">
        <v>87800</v>
      </c>
      <c r="D12" s="5" t="n">
        <v>161400</v>
      </c>
    </row>
    <row r="13">
      <c r="A13" s="4" t="inlineStr">
        <is>
          <t>(Provision) recovery of credit loss for investments at fair value with changes in other comprehensive income (iv), note 6(b)</t>
        </is>
      </c>
      <c r="C13" s="5" t="n">
        <v>3900</v>
      </c>
      <c r="D13" s="5" t="n">
        <v>10700</v>
      </c>
    </row>
    <row r="14">
      <c r="A14" s="4" t="inlineStr">
        <is>
          <t>Corredores de Bolsa [Member]</t>
        </is>
      </c>
    </row>
    <row r="15">
      <c r="A15" s="3" t="inlineStr">
        <is>
          <t>Net gain on securities [abstract]</t>
        </is>
      </c>
    </row>
    <row r="16">
      <c r="A16" s="4" t="inlineStr">
        <is>
          <t>Net gain on investments at fair value with changes in other comprehensive income</t>
        </is>
      </c>
      <c r="C16" s="5" t="n">
        <v>2800</v>
      </c>
      <c r="D16" s="5" t="n">
        <v>11800</v>
      </c>
    </row>
    <row r="17">
      <c r="A17" s="4" t="inlineStr">
        <is>
          <t>Pacfico Seguros [Member]</t>
        </is>
      </c>
    </row>
    <row r="18">
      <c r="A18" s="3" t="inlineStr">
        <is>
          <t>Net gain on securities [abstract]</t>
        </is>
      </c>
    </row>
    <row r="19">
      <c r="A19" s="4" t="inlineStr">
        <is>
          <t>Net gain on investments at fair value with changes in other comprehensive income</t>
        </is>
      </c>
      <c r="C19" s="5" t="n">
        <v>20600</v>
      </c>
      <c r="D19" s="5" t="n">
        <v>28900</v>
      </c>
    </row>
    <row r="20">
      <c r="A20" s="4" t="inlineStr">
        <is>
          <t>(Provision) recovery of credit loss for investments at fair value with changes in other comprehensive income (iv), note 6(b)</t>
        </is>
      </c>
      <c r="C20" s="5" t="n">
        <v>11300</v>
      </c>
      <c r="D20" s="5" t="n">
        <v>28800</v>
      </c>
    </row>
    <row r="21">
      <c r="A21" s="4" t="inlineStr">
        <is>
          <t>Credicorp Capital Colombia S.A. [Member]</t>
        </is>
      </c>
    </row>
    <row r="22">
      <c r="A22" s="3" t="inlineStr">
        <is>
          <t>Net gain on securities [abstract]</t>
        </is>
      </c>
    </row>
    <row r="23">
      <c r="A23" s="4" t="inlineStr">
        <is>
          <t>Net gain on investments at fair value with changes in other comprehensive income</t>
        </is>
      </c>
      <c r="C23" s="5" t="n">
        <v>51700</v>
      </c>
      <c r="D23" s="5" t="n">
        <v>40800</v>
      </c>
    </row>
    <row r="24">
      <c r="A24" s="4" t="inlineStr">
        <is>
          <t>Net (loss) gain on investments at fair value through profit or loss</t>
        </is>
      </c>
      <c r="C24" s="5" t="n">
        <v>46900</v>
      </c>
      <c r="D24" s="5" t="n">
        <v>93100</v>
      </c>
    </row>
    <row r="25">
      <c r="A25" s="4" t="inlineStr">
        <is>
          <t>Atlantic Security Bank [Member]</t>
        </is>
      </c>
    </row>
    <row r="26">
      <c r="A26" s="3" t="inlineStr">
        <is>
          <t>Net gain on securities [abstract]</t>
        </is>
      </c>
    </row>
    <row r="27">
      <c r="A27" s="4" t="inlineStr">
        <is>
          <t>Net gain on investments at fair value with changes in other comprehensive income</t>
        </is>
      </c>
      <c r="C27" s="5" t="n">
        <v>44000</v>
      </c>
      <c r="D27" s="5" t="n">
        <v>12400</v>
      </c>
    </row>
    <row r="28">
      <c r="A28" s="4" t="inlineStr">
        <is>
          <t>Net (loss) gain on investments at fair value through profit or loss</t>
        </is>
      </c>
      <c r="C28" s="5" t="n">
        <v>45900</v>
      </c>
      <c r="D28" s="5" t="n">
        <v>146300</v>
      </c>
    </row>
    <row r="29">
      <c r="A29" s="4" t="inlineStr">
        <is>
          <t>Banco de Crdito de Bolivia [Member]</t>
        </is>
      </c>
    </row>
    <row r="30">
      <c r="A30" s="3" t="inlineStr">
        <is>
          <t>Net gain on securities [abstract]</t>
        </is>
      </c>
    </row>
    <row r="31">
      <c r="A31" s="4" t="inlineStr">
        <is>
          <t>Net gain on investments at fair value with changes in other comprehensive income</t>
        </is>
      </c>
      <c r="C31" s="5" t="n">
        <v>16600</v>
      </c>
      <c r="D31" s="5" t="n">
        <v>17800</v>
      </c>
    </row>
    <row r="32">
      <c r="A32" s="4" t="inlineStr">
        <is>
          <t>(Provision) recovery of credit loss for investments at fair value with changes in other comprehensive income (iv), note 6(b)</t>
        </is>
      </c>
      <c r="C32" s="5" t="n">
        <v>800</v>
      </c>
      <c r="D32" s="5" t="n">
        <v>8900</v>
      </c>
    </row>
    <row r="33">
      <c r="A33" s="4" t="inlineStr">
        <is>
          <t>Atlantic Security Private Equity General Partner [Member]</t>
        </is>
      </c>
    </row>
    <row r="34">
      <c r="A34" s="3" t="inlineStr">
        <is>
          <t>Net gain on securities [abstract]</t>
        </is>
      </c>
    </row>
    <row r="35">
      <c r="A35" s="4" t="inlineStr">
        <is>
          <t>Net (loss) gain on investments at fair value through profit or loss</t>
        </is>
      </c>
      <c r="C35" s="5" t="n">
        <v>17100</v>
      </c>
      <c r="D35" s="5" t="n">
        <v>47000</v>
      </c>
    </row>
    <row r="36">
      <c r="A36" s="4" t="inlineStr">
        <is>
          <t>Entidad Prestadora de Salud [Member]</t>
        </is>
      </c>
    </row>
    <row r="37">
      <c r="A37" s="3" t="inlineStr">
        <is>
          <t>Net gain on securities [abstract]</t>
        </is>
      </c>
    </row>
    <row r="38">
      <c r="A38" s="4" t="inlineStr">
        <is>
          <t>Net gain in associates</t>
        </is>
      </c>
      <c r="C38" s="4" t="inlineStr">
        <is>
          <t>S/ 54,000</t>
        </is>
      </c>
      <c r="D38" s="4" t="inlineStr">
        <is>
          <t>S/ 60,000</t>
        </is>
      </c>
    </row>
    <row r="39"/>
    <row r="40">
      <c r="A40" s="4" t="inlineStr">
        <is>
          <t>[1]</t>
        </is>
      </c>
      <c r="B40" s="4" t="inlineStr">
        <is>
          <t>It mainly includes the gain of its associated “Entidad Prestadora de
                          Salud” for approximately S/54.0 million during the year 2021 (S/60.0 million during the year 2020).</t>
        </is>
      </c>
    </row>
    <row r="41">
      <c r="A41" s="4" t="inlineStr">
        <is>
          <t>[2]</t>
        </is>
      </c>
      <c r="B41" s="4" t="inlineStr">
        <is>
          <t>The result on investments at fair value through other comprehensive
                          income is due to the net effect mainly from the following subsidiaries:-Banco de Crédito del Perú obtained a net loss of approximately S/87.8
                          million (during the year 2020, net profit of approximately S/161.4 million).-Credicorp Capital S.A. Corredores de Bolsa obtained a net loss of approximately S/2.8
                          million (during the year 2020, net profit of approximately S/11.8 million).-Pacifico obtained a net profit of approximately S/20.6 million (during the
                          year 2020, net profit of approximately S/28.9 million).-Credicorp Capital Colombia S.A. obtained a net profit of approximately S/51.7
                          million (during the year 2020, net profit of approximately S/40.8 million).-ASB Bank Corp. obtained a net profit of approximately S/44.0 million
                            (during the year 2020, net profit of approximately S/12.4 million).-Banco de Crédito de Bolivia obtained a net profit of approximately S/16.6
                            million (during the year 2020, net profit of approximately S/17.8 million).</t>
        </is>
      </c>
    </row>
    <row r="42">
      <c r="A42" s="4" t="inlineStr">
        <is>
          <t>[3]</t>
        </is>
      </c>
      <c r="B42" s="4" t="inlineStr">
        <is>
          <t>The result on investments at fair value through profit or loss is
                            due to the net effect mainly from the following subsidiaries:-ASB Bank Corp. obtained a net loss of approximately S/45.9 million (during
                            the year 2020, net profit of approximately S/146.3 million which corresponds mainly to the value fluctuation of the
                            shares held in Royalty Pharma plc).-Credicorp Capital Colombia S.A. obtained a net loss of approximately S/46.9
                            million (during the year 2020, net profit of approximately S/93.1 million).-Atlantic Security Private Equity General Partner obtained a net profit of approximately S/17.1
                            million (during the year 2020, net loss of approximately S/47.0 million).</t>
        </is>
      </c>
    </row>
    <row r="43">
      <c r="A43" s="4" t="inlineStr">
        <is>
          <t>[4]</t>
        </is>
      </c>
      <c r="B43" s="4" t="inlineStr">
        <is>
          <t>As a result of the assessment of the impairment, during 2021
                          corresponds mainly to the net effect recorded mainly by the following subsidiaries: (i) impairment of S/11.3 million by
                          Pacífico Seguros, (ii) recovery of impairment of S/3.9 million by Banco de Crédito del Perú, and (iii) recovery of
                          impairment of S/0.8 million by Banco de Crédito de Bolivia. The result during 2020, corresponds to impairment recorded
                          mainly by the following subsidiaries: (i) S/28.8 million by Pacífico Seguros, (ii) S/10.7 million by Banco de Crédito de Perú, and (iii) S/8.9 million by Banco de Crédito de Bolivia, due mainly to COVID-19. See more details of the impact of COVID-19 in Note 2(b).</t>
        </is>
      </c>
    </row>
  </sheetData>
  <mergeCells count="7">
    <mergeCell ref="A1:B2"/>
    <mergeCell ref="C1:E1"/>
    <mergeCell ref="A39:D39"/>
    <mergeCell ref="B40:D40"/>
    <mergeCell ref="B41:D41"/>
    <mergeCell ref="B42:D42"/>
    <mergeCell ref="B43:D43"/>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PREMIUMS EARNED, Insurance Premiums (Details) - PEN (S/) S/ in Thousands</t>
        </is>
      </c>
      <c r="C1" s="2" t="inlineStr">
        <is>
          <t>12 Months Ended</t>
        </is>
      </c>
    </row>
    <row r="2">
      <c r="C2" s="2" t="inlineStr">
        <is>
          <t>Dec. 31, 2021</t>
        </is>
      </c>
      <c r="D2" s="2" t="inlineStr">
        <is>
          <t>Dec. 31, 2020</t>
        </is>
      </c>
      <c r="E2" s="2" t="inlineStr">
        <is>
          <t>Dec. 31, 2019</t>
        </is>
      </c>
    </row>
    <row r="3">
      <c r="A3" s="3" t="inlineStr">
        <is>
          <t>Premiums earned [Abstract]</t>
        </is>
      </c>
    </row>
    <row r="4">
      <c r="A4" s="4" t="inlineStr">
        <is>
          <t>Net premiums earned</t>
        </is>
      </c>
      <c r="C4" s="4" t="inlineStr">
        <is>
          <t>S/ 2,671,530</t>
        </is>
      </c>
      <c r="D4" s="4" t="inlineStr">
        <is>
          <t>S/ 2,428,060</t>
        </is>
      </c>
      <c r="E4" s="4" t="inlineStr">
        <is>
          <t>S/ 2,394,243</t>
        </is>
      </c>
    </row>
    <row r="5">
      <c r="A5" s="4" t="inlineStr">
        <is>
          <t>Gross written premiums [member]</t>
        </is>
      </c>
    </row>
    <row r="6">
      <c r="A6" s="3" t="inlineStr">
        <is>
          <t>Premiums earned [Abstract]</t>
        </is>
      </c>
    </row>
    <row r="7">
      <c r="A7" s="4" t="inlineStr">
        <is>
          <t>Net premiums earned</t>
        </is>
      </c>
      <c r="C7" s="5" t="n">
        <v>4279422</v>
      </c>
      <c r="D7" s="5" t="n">
        <v>3641917</v>
      </c>
      <c r="E7" s="5" t="n">
        <v>3606774</v>
      </c>
    </row>
    <row r="8">
      <c r="A8" s="4" t="inlineStr">
        <is>
          <t>Technical reserve adjustment [Member]</t>
        </is>
      </c>
    </row>
    <row r="9">
      <c r="A9" s="3" t="inlineStr">
        <is>
          <t>Premiums earned [Abstract]</t>
        </is>
      </c>
    </row>
    <row r="10">
      <c r="A10" s="4" t="inlineStr">
        <is>
          <t>Net premiums earned</t>
        </is>
      </c>
      <c r="C10" s="5" t="n">
        <v>-923849</v>
      </c>
      <c r="D10" s="5" t="n">
        <v>-781460</v>
      </c>
      <c r="E10" s="5" t="n">
        <v>-747035</v>
      </c>
    </row>
    <row r="11">
      <c r="A11" s="4" t="inlineStr">
        <is>
          <t>Total gross written premiums [Member]</t>
        </is>
      </c>
    </row>
    <row r="12">
      <c r="A12" s="3" t="inlineStr">
        <is>
          <t>Premiums earned [Abstract]</t>
        </is>
      </c>
    </row>
    <row r="13">
      <c r="A13" s="4" t="inlineStr">
        <is>
          <t>Net premiums earned</t>
        </is>
      </c>
      <c r="B13" s="4" t="inlineStr">
        <is>
          <t>[1]</t>
        </is>
      </c>
      <c r="C13" s="5" t="n">
        <v>3355573</v>
      </c>
      <c r="D13" s="5" t="n">
        <v>2860457</v>
      </c>
      <c r="E13" s="5" t="n">
        <v>2859739</v>
      </c>
    </row>
    <row r="14">
      <c r="A14" s="4" t="inlineStr">
        <is>
          <t>Premiums ceded to reinsurers and co-insurers, net [member]</t>
        </is>
      </c>
    </row>
    <row r="15">
      <c r="A15" s="3" t="inlineStr">
        <is>
          <t>Premiums earned [Abstract]</t>
        </is>
      </c>
    </row>
    <row r="16">
      <c r="A16" s="4" t="inlineStr">
        <is>
          <t>Net premiums earned</t>
        </is>
      </c>
      <c r="B16" s="4" t="inlineStr">
        <is>
          <t>[2]</t>
        </is>
      </c>
      <c r="C16" s="5" t="n">
        <v>-738706</v>
      </c>
      <c r="D16" s="5" t="n">
        <v>-548024</v>
      </c>
      <c r="E16" s="5" t="n">
        <v>-559160</v>
      </c>
    </row>
    <row r="17">
      <c r="A17" s="4" t="inlineStr">
        <is>
          <t>Results of financial assets designated at fair value through profit and loss [member]</t>
        </is>
      </c>
    </row>
    <row r="18">
      <c r="A18" s="3" t="inlineStr">
        <is>
          <t>Premiums earned [Abstract]</t>
        </is>
      </c>
    </row>
    <row r="19">
      <c r="A19" s="4" t="inlineStr">
        <is>
          <t>Net premiums earned</t>
        </is>
      </c>
      <c r="C19" s="5" t="n">
        <v>54663</v>
      </c>
      <c r="D19" s="5" t="n">
        <v>115627</v>
      </c>
      <c r="E19" s="5" t="n">
        <v>93664</v>
      </c>
    </row>
    <row r="20">
      <c r="A20" s="4" t="inlineStr">
        <is>
          <t>Life Insurance [Member]</t>
        </is>
      </c>
    </row>
    <row r="21">
      <c r="A21" s="3" t="inlineStr">
        <is>
          <t>Premiums earned [Abstract]</t>
        </is>
      </c>
    </row>
    <row r="22">
      <c r="A22" s="4" t="inlineStr">
        <is>
          <t>Net premiums earned</t>
        </is>
      </c>
      <c r="C22" s="5" t="n">
        <v>1457965</v>
      </c>
      <c r="D22" s="5" t="n">
        <v>1282513</v>
      </c>
      <c r="E22" s="5" t="n">
        <v>1220212</v>
      </c>
    </row>
    <row r="23">
      <c r="A23" s="4" t="inlineStr">
        <is>
          <t>Life Insurance [Member] | Gross written premiums [member]</t>
        </is>
      </c>
    </row>
    <row r="24">
      <c r="A24" s="3" t="inlineStr">
        <is>
          <t>Premiums earned [Abstract]</t>
        </is>
      </c>
    </row>
    <row r="25">
      <c r="A25" s="4" t="inlineStr">
        <is>
          <t>Net premiums earned</t>
        </is>
      </c>
      <c r="C25" s="5" t="n">
        <v>2508154</v>
      </c>
      <c r="D25" s="5" t="n">
        <v>2036713</v>
      </c>
      <c r="E25" s="5" t="n">
        <v>1984279</v>
      </c>
    </row>
    <row r="26">
      <c r="A26" s="4" t="inlineStr">
        <is>
          <t>Life Insurance [Member] | Technical reserve adjustment [Member]</t>
        </is>
      </c>
    </row>
    <row r="27">
      <c r="A27" s="3" t="inlineStr">
        <is>
          <t>Premiums earned [Abstract]</t>
        </is>
      </c>
    </row>
    <row r="28">
      <c r="A28" s="4" t="inlineStr">
        <is>
          <t>Net premiums earned</t>
        </is>
      </c>
      <c r="C28" s="5" t="n">
        <v>-890216</v>
      </c>
      <c r="D28" s="5" t="n">
        <v>-754480</v>
      </c>
      <c r="E28" s="5" t="n">
        <v>-738421</v>
      </c>
    </row>
    <row r="29">
      <c r="A29" s="4" t="inlineStr">
        <is>
          <t>Life Insurance [Member] | Total gross written premiums [Member]</t>
        </is>
      </c>
    </row>
    <row r="30">
      <c r="A30" s="3" t="inlineStr">
        <is>
          <t>Premiums earned [Abstract]</t>
        </is>
      </c>
    </row>
    <row r="31">
      <c r="A31" s="4" t="inlineStr">
        <is>
          <t>Net premiums earned</t>
        </is>
      </c>
      <c r="B31" s="4" t="inlineStr">
        <is>
          <t>[1]</t>
        </is>
      </c>
      <c r="C31" s="5" t="n">
        <v>1617938</v>
      </c>
      <c r="D31" s="5" t="n">
        <v>1282233</v>
      </c>
      <c r="E31" s="5" t="n">
        <v>1245858</v>
      </c>
    </row>
    <row r="32">
      <c r="A32" s="4" t="inlineStr">
        <is>
          <t>Life Insurance [Member] | Premiums ceded to reinsurers and co-insurers, net [member]</t>
        </is>
      </c>
    </row>
    <row r="33">
      <c r="A33" s="3" t="inlineStr">
        <is>
          <t>Premiums earned [Abstract]</t>
        </is>
      </c>
    </row>
    <row r="34">
      <c r="A34" s="4" t="inlineStr">
        <is>
          <t>Net premiums earned</t>
        </is>
      </c>
      <c r="B34" s="4" t="inlineStr">
        <is>
          <t>[2]</t>
        </is>
      </c>
      <c r="C34" s="5" t="n">
        <v>-214636</v>
      </c>
      <c r="D34" s="5" t="n">
        <v>-115347</v>
      </c>
      <c r="E34" s="5" t="n">
        <v>-119310</v>
      </c>
    </row>
    <row r="35">
      <c r="A35" s="4" t="inlineStr">
        <is>
          <t>Life Insurance [Member] | Results of financial assets designated at fair value through profit and loss [member]</t>
        </is>
      </c>
    </row>
    <row r="36">
      <c r="A36" s="3" t="inlineStr">
        <is>
          <t>Premiums earned [Abstract]</t>
        </is>
      </c>
    </row>
    <row r="37">
      <c r="A37" s="4" t="inlineStr">
        <is>
          <t>Net premiums earned</t>
        </is>
      </c>
      <c r="C37" s="5" t="n">
        <v>54663</v>
      </c>
      <c r="D37" s="5" t="n">
        <v>115627</v>
      </c>
      <c r="E37" s="5" t="n">
        <v>93664</v>
      </c>
    </row>
    <row r="38">
      <c r="A38" s="4" t="inlineStr">
        <is>
          <t>General Insurance [Member]</t>
        </is>
      </c>
    </row>
    <row r="39">
      <c r="A39" s="3" t="inlineStr">
        <is>
          <t>Premiums earned [Abstract]</t>
        </is>
      </c>
    </row>
    <row r="40">
      <c r="A40" s="4" t="inlineStr">
        <is>
          <t>Net premiums earned</t>
        </is>
      </c>
      <c r="C40" s="5" t="n">
        <v>628310</v>
      </c>
      <c r="D40" s="5" t="n">
        <v>596154</v>
      </c>
      <c r="E40" s="5" t="n">
        <v>638696</v>
      </c>
    </row>
    <row r="41">
      <c r="A41" s="4" t="inlineStr">
        <is>
          <t>General Insurance [Member] | Gross written premiums [member]</t>
        </is>
      </c>
    </row>
    <row r="42">
      <c r="A42" s="3" t="inlineStr">
        <is>
          <t>Premiums earned [Abstract]</t>
        </is>
      </c>
    </row>
    <row r="43">
      <c r="A43" s="4" t="inlineStr">
        <is>
          <t>Net premiums earned</t>
        </is>
      </c>
      <c r="C43" s="5" t="n">
        <v>1140478</v>
      </c>
      <c r="D43" s="5" t="n">
        <v>1021136</v>
      </c>
      <c r="E43" s="5" t="n">
        <v>1051489</v>
      </c>
    </row>
    <row r="44">
      <c r="A44" s="4" t="inlineStr">
        <is>
          <t>General Insurance [Member] | Technical reserve adjustment [Member]</t>
        </is>
      </c>
    </row>
    <row r="45">
      <c r="A45" s="3" t="inlineStr">
        <is>
          <t>Premiums earned [Abstract]</t>
        </is>
      </c>
    </row>
    <row r="46">
      <c r="A46" s="4" t="inlineStr">
        <is>
          <t>Net premiums earned</t>
        </is>
      </c>
      <c r="C46" s="5" t="n">
        <v>-3176</v>
      </c>
      <c r="D46" s="5" t="n">
        <v>-4614</v>
      </c>
      <c r="E46" s="5" t="n">
        <v>14229</v>
      </c>
    </row>
    <row r="47">
      <c r="A47" s="4" t="inlineStr">
        <is>
          <t>General Insurance [Member] | Total gross written premiums [Member]</t>
        </is>
      </c>
    </row>
    <row r="48">
      <c r="A48" s="3" t="inlineStr">
        <is>
          <t>Premiums earned [Abstract]</t>
        </is>
      </c>
    </row>
    <row r="49">
      <c r="A49" s="4" t="inlineStr">
        <is>
          <t>Net premiums earned</t>
        </is>
      </c>
      <c r="B49" s="4" t="inlineStr">
        <is>
          <t>[1]</t>
        </is>
      </c>
      <c r="C49" s="5" t="n">
        <v>1137302</v>
      </c>
      <c r="D49" s="5" t="n">
        <v>1016522</v>
      </c>
      <c r="E49" s="5" t="n">
        <v>1065718</v>
      </c>
    </row>
    <row r="50">
      <c r="A50" s="4" t="inlineStr">
        <is>
          <t>General Insurance [Member] | Premiums ceded to reinsurers and co-insurers, net [member]</t>
        </is>
      </c>
    </row>
    <row r="51">
      <c r="A51" s="3" t="inlineStr">
        <is>
          <t>Premiums earned [Abstract]</t>
        </is>
      </c>
    </row>
    <row r="52">
      <c r="A52" s="4" t="inlineStr">
        <is>
          <t>Net premiums earned</t>
        </is>
      </c>
      <c r="B52" s="4" t="inlineStr">
        <is>
          <t>[2]</t>
        </is>
      </c>
      <c r="C52" s="5" t="n">
        <v>-508992</v>
      </c>
      <c r="D52" s="5" t="n">
        <v>-420368</v>
      </c>
      <c r="E52" s="5" t="n">
        <v>-427022</v>
      </c>
    </row>
    <row r="53">
      <c r="A53" s="4" t="inlineStr">
        <is>
          <t>General Insurance [Member] | Results of financial assets designated at fair value through profit and loss [member]</t>
        </is>
      </c>
    </row>
    <row r="54">
      <c r="A54" s="3" t="inlineStr">
        <is>
          <t>Premiums earned [Abstract]</t>
        </is>
      </c>
    </row>
    <row r="55">
      <c r="A55" s="4" t="inlineStr">
        <is>
          <t>Net premiums earned</t>
        </is>
      </c>
      <c r="C55" s="5" t="n">
        <v>0</v>
      </c>
      <c r="D55" s="5" t="n">
        <v>0</v>
      </c>
      <c r="E55" s="5" t="n">
        <v>0</v>
      </c>
    </row>
    <row r="56">
      <c r="A56" s="4" t="inlineStr">
        <is>
          <t>Health Insurance [Member]</t>
        </is>
      </c>
    </row>
    <row r="57">
      <c r="A57" s="3" t="inlineStr">
        <is>
          <t>Premiums earned [Abstract]</t>
        </is>
      </c>
    </row>
    <row r="58">
      <c r="A58" s="4" t="inlineStr">
        <is>
          <t>Net premiums earned</t>
        </is>
      </c>
      <c r="C58" s="5" t="n">
        <v>585255</v>
      </c>
      <c r="D58" s="5" t="n">
        <v>549393</v>
      </c>
      <c r="E58" s="5" t="n">
        <v>535335</v>
      </c>
    </row>
    <row r="59">
      <c r="A59" s="4" t="inlineStr">
        <is>
          <t>Health Insurance [Member] | Gross written premiums [member]</t>
        </is>
      </c>
    </row>
    <row r="60">
      <c r="A60" s="3" t="inlineStr">
        <is>
          <t>Premiums earned [Abstract]</t>
        </is>
      </c>
    </row>
    <row r="61">
      <c r="A61" s="4" t="inlineStr">
        <is>
          <t>Net premiums earned</t>
        </is>
      </c>
      <c r="C61" s="5" t="n">
        <v>630790</v>
      </c>
      <c r="D61" s="5" t="n">
        <v>584068</v>
      </c>
      <c r="E61" s="5" t="n">
        <v>571006</v>
      </c>
    </row>
    <row r="62">
      <c r="A62" s="4" t="inlineStr">
        <is>
          <t>Health Insurance [Member] | Technical reserve adjustment [Member]</t>
        </is>
      </c>
    </row>
    <row r="63">
      <c r="A63" s="3" t="inlineStr">
        <is>
          <t>Premiums earned [Abstract]</t>
        </is>
      </c>
    </row>
    <row r="64">
      <c r="A64" s="4" t="inlineStr">
        <is>
          <t>Net premiums earned</t>
        </is>
      </c>
      <c r="C64" s="5" t="n">
        <v>-30457</v>
      </c>
      <c r="D64" s="5" t="n">
        <v>-22366</v>
      </c>
      <c r="E64" s="5" t="n">
        <v>-22843</v>
      </c>
    </row>
    <row r="65">
      <c r="A65" s="4" t="inlineStr">
        <is>
          <t>Health Insurance [Member] | Total gross written premiums [Member]</t>
        </is>
      </c>
    </row>
    <row r="66">
      <c r="A66" s="3" t="inlineStr">
        <is>
          <t>Premiums earned [Abstract]</t>
        </is>
      </c>
    </row>
    <row r="67">
      <c r="A67" s="4" t="inlineStr">
        <is>
          <t>Net premiums earned</t>
        </is>
      </c>
      <c r="B67" s="4" t="inlineStr">
        <is>
          <t>[1]</t>
        </is>
      </c>
      <c r="C67" s="5" t="n">
        <v>600333</v>
      </c>
      <c r="D67" s="5" t="n">
        <v>561702</v>
      </c>
      <c r="E67" s="5" t="n">
        <v>548163</v>
      </c>
    </row>
    <row r="68">
      <c r="A68" s="4" t="inlineStr">
        <is>
          <t>Health Insurance [Member] | Premiums ceded to reinsurers and co-insurers, net [member]</t>
        </is>
      </c>
    </row>
    <row r="69">
      <c r="A69" s="3" t="inlineStr">
        <is>
          <t>Premiums earned [Abstract]</t>
        </is>
      </c>
    </row>
    <row r="70">
      <c r="A70" s="4" t="inlineStr">
        <is>
          <t>Net premiums earned</t>
        </is>
      </c>
      <c r="B70" s="4" t="inlineStr">
        <is>
          <t>[2]</t>
        </is>
      </c>
      <c r="C70" s="5" t="n">
        <v>-15078</v>
      </c>
      <c r="D70" s="5" t="n">
        <v>-12309</v>
      </c>
      <c r="E70" s="5" t="n">
        <v>-12828</v>
      </c>
    </row>
    <row r="71">
      <c r="A71" s="4" t="inlineStr">
        <is>
          <t>Health Insurance [Member] | Results of financial assets designated at fair value through profit and loss [member]</t>
        </is>
      </c>
    </row>
    <row r="72">
      <c r="A72" s="3" t="inlineStr">
        <is>
          <t>Premiums earned [Abstract]</t>
        </is>
      </c>
    </row>
    <row r="73">
      <c r="A73" s="4" t="inlineStr">
        <is>
          <t>Net premiums earned</t>
        </is>
      </c>
      <c r="C73" s="4" t="inlineStr">
        <is>
          <t>S/ 0</t>
        </is>
      </c>
      <c r="D73" s="4" t="inlineStr">
        <is>
          <t>S/ 0</t>
        </is>
      </c>
      <c r="E73" s="4" t="inlineStr">
        <is>
          <t>S/ 0</t>
        </is>
      </c>
    </row>
    <row r="74"/>
    <row r="75">
      <c r="A75" s="4" t="inlineStr">
        <is>
          <t>[1]</t>
        </is>
      </c>
      <c r="B75" s="4" t="inlineStr">
        <is>
          <t>This item includes earned premiums, reinsurance premiums accepted and
                          coinsurance premiums accepted and received.</t>
        </is>
      </c>
    </row>
    <row r="76">
      <c r="A76" s="4" t="inlineStr">
        <is>
          <t>[2]</t>
        </is>
      </c>
      <c r="B76" s="4" t="inlineStr">
        <is>
          <t>“Premiums ceded to reinsurers and coinsurers, net” include:</t>
        </is>
      </c>
    </row>
  </sheetData>
  <mergeCells count="5">
    <mergeCell ref="A1:B2"/>
    <mergeCell ref="C1:E1"/>
    <mergeCell ref="A74:D74"/>
    <mergeCell ref="B75:D75"/>
    <mergeCell ref="B76:D7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PAYABLE FROM INSURANCE CONTRACTS</t>
        </is>
      </c>
      <c r="B1" s="2" t="inlineStr">
        <is>
          <t>12 Months Ended</t>
        </is>
      </c>
    </row>
    <row r="2">
      <c r="B2" s="2" t="inlineStr">
        <is>
          <t>Dec. 31, 2021</t>
        </is>
      </c>
    </row>
    <row r="3">
      <c r="A3" s="3" t="inlineStr">
        <is>
          <t>ACCOUNTS RECEIVABLE AND PAYABLE FROM INSURANCE CONTRACTS [Abstract]</t>
        </is>
      </c>
    </row>
    <row r="4">
      <c r="A4" s="4" t="inlineStr">
        <is>
          <t>ACCOUNTS RECEIVABLE AND PAYABLE FROM INSURANCE CONTRACTS</t>
        </is>
      </c>
      <c r="B4" s="4" t="inlineStr">
        <is>
          <t>9
ACCOUNTS RECEIVABLE AND PAYABLE FROM INSURANCE CONTRACTS
a)
As of December 31, 2021 and 2020, “Premiums and other policies receivable” in the
consolidated statement of financial position includes balances for
b)
The movements of the captions “Accounts receivable and payable to reinsurers and coinsurers” are as follows: Accounts receivable:
2021
2020
2019
S/(000) S/(000) S/(000)
Balances as of January 1
919,419
791,704
842,043
Reported claims of premiums ceded, Note 26
542,341
283,041
321,375
Reserve risk in progress of premiums ceded, Note 25 a (***)
8,996
23,186
(14,935)
Premiums assumed
803
-
668
Settled claims of premiums ceded by reinsurance contracts
(419,342
)
(229,729
)
(226,769
)
Collections and others, net (i)
146,162
51,217
(130,678
)
Balances at the end of the period
1,198,379
919,419
791,704 December 31,
2021 and 2020 accounts receivable include S/299.0 million and S/282.2 million, respectively, which correspond to the technical reserves of the ceded portion of premiums to reinsures
(i)
As of December 31, 2021, the balance
consists mainly of collections made to reinsurers by S/110.3 million and the effect of exchange difference for
approximately S/64.9 million; As of December 31, 2020, collections made were reduced for S/10.0 million and the effect of exchange difference for S/55.0 million. Accounts Payable:
2021
2020
2019
S/(000) S/(000) S/(000)
Balances as of January 1
338,446
216,734
291,693
Premiums ceded for automatic contracts (mainly excess of loss), Note 25 a (***)
355,356
244,112
254,839
Premiums ceded to reinsurers in facultative contracts, Note 25 a (***)
392,346
327,098
289,386
Coinsurance granted
8,154
753
4,332
Payments and other, net (i)
(630,477
)
(450,251
)
(623,516
)
Balances at the end of the period
463,825
338,446
216,734 Accounts payable to reinsurers are primarily related to proportional facultative contracts (on an individual basis) for
ceded premiums, automatic non-proportional contracts (excess loss) and reinstallation premiums. For facultative contracts the Group transfers to the reinsurers a percentage or an amount of an insurance contract or individual risk, based
on the premium and the coverage period.
(i) As of December 31, 2021, the
balance consists mainly of collections made to reinsurers by S/608.7 million and the effect of exchange difference for
approximately S/11.9 million, As of December 31, 2020, collections made amounted to S/471.2 million and the effect of exchange difference for S/4.1 million and other minor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EMIUMS EARNED, Premiums Ceded to Reinsurers and Coinsurers, Net (Details) - PEN (S/) S/ in Thousands</t>
        </is>
      </c>
      <c r="B1" s="2" t="inlineStr">
        <is>
          <t>12 Months Ended</t>
        </is>
      </c>
    </row>
    <row r="2">
      <c r="B2" s="2" t="inlineStr">
        <is>
          <t>Dec. 31, 2021</t>
        </is>
      </c>
      <c r="C2" s="2" t="inlineStr">
        <is>
          <t>Dec. 31, 2020</t>
        </is>
      </c>
      <c r="D2" s="2" t="inlineStr">
        <is>
          <t>Dec. 31, 2019</t>
        </is>
      </c>
    </row>
    <row r="3">
      <c r="A3" s="3" t="inlineStr">
        <is>
          <t>Premiums ceded to reinsurers and coinsurers, net [Abstract]</t>
        </is>
      </c>
    </row>
    <row r="4">
      <c r="A4" s="4" t="inlineStr">
        <is>
          <t>Premiums ceded for automatic contracts (mainly excess of loss), Note 9(b)</t>
        </is>
      </c>
      <c r="B4" s="4" t="inlineStr">
        <is>
          <t>S/ (355,356)</t>
        </is>
      </c>
      <c r="C4" s="4" t="inlineStr">
        <is>
          <t>S/ (244,112)</t>
        </is>
      </c>
      <c r="D4" s="4" t="inlineStr">
        <is>
          <t>S/ (254,839)</t>
        </is>
      </c>
    </row>
    <row r="5">
      <c r="A5" s="4" t="inlineStr">
        <is>
          <t>Premiums ceded for facultative contracts, Note 9(b)</t>
        </is>
      </c>
      <c r="B5" s="5" t="n">
        <v>-392346</v>
      </c>
      <c r="C5" s="5" t="n">
        <v>-327098</v>
      </c>
      <c r="D5" s="5" t="n">
        <v>-289386</v>
      </c>
    </row>
    <row r="6">
      <c r="A6" s="4" t="inlineStr">
        <is>
          <t>Annual variation of reserve risk in progress of premiums ceded, Note 9(b)</t>
        </is>
      </c>
      <c r="B6" s="5" t="n">
        <v>8996</v>
      </c>
      <c r="C6" s="5" t="n">
        <v>23186</v>
      </c>
      <c r="D6" s="5" t="n">
        <v>-14935</v>
      </c>
    </row>
    <row r="7">
      <c r="A7" s="4" t="inlineStr">
        <is>
          <t>Premiums ceded to reinsurers and coinsurers</t>
        </is>
      </c>
      <c r="B7" s="4" t="inlineStr">
        <is>
          <t>S/ (738,706)</t>
        </is>
      </c>
      <c r="C7" s="4" t="inlineStr">
        <is>
          <t>S/ (548,024)</t>
        </is>
      </c>
      <c r="D7" s="4" t="inlineStr">
        <is>
          <t>S/ (559,160)</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PREMIUMS EARNED, Gross Written Premiums by Insurance Type (Details) - PEN (S/) S/ in Thousands</t>
        </is>
      </c>
      <c r="C1" s="2" t="inlineStr">
        <is>
          <t>12 Months Ended</t>
        </is>
      </c>
    </row>
    <row r="2">
      <c r="C2" s="2" t="inlineStr">
        <is>
          <t>Dec. 31, 2021</t>
        </is>
      </c>
      <c r="D2" s="2" t="inlineStr">
        <is>
          <t>Dec. 31, 2020</t>
        </is>
      </c>
      <c r="E2" s="2" t="inlineStr">
        <is>
          <t>Dec. 31, 2019</t>
        </is>
      </c>
    </row>
    <row r="3">
      <c r="A3" s="3" t="inlineStr">
        <is>
          <t>Gross written premiums by insurance type [Abstract]</t>
        </is>
      </c>
    </row>
    <row r="4">
      <c r="A4" s="4" t="inlineStr">
        <is>
          <t>Gross written premiums</t>
        </is>
      </c>
      <c r="C4" s="4" t="inlineStr">
        <is>
          <t>S/ 3,355,573</t>
        </is>
      </c>
      <c r="D4" s="4" t="inlineStr">
        <is>
          <t>S/ 2,860,457</t>
        </is>
      </c>
      <c r="E4" s="4" t="inlineStr">
        <is>
          <t>S/ 2,859,739</t>
        </is>
      </c>
    </row>
    <row r="5">
      <c r="A5" s="4" t="inlineStr">
        <is>
          <t>Percentage of gross written premium</t>
        </is>
      </c>
      <c r="C5" s="4" t="inlineStr">
        <is>
          <t>100.00%</t>
        </is>
      </c>
      <c r="D5" s="4" t="inlineStr">
        <is>
          <t>100.00%</t>
        </is>
      </c>
      <c r="E5" s="4" t="inlineStr">
        <is>
          <t>100.00%</t>
        </is>
      </c>
    </row>
    <row r="6">
      <c r="A6" s="4" t="inlineStr">
        <is>
          <t>Life Insurance [Member]</t>
        </is>
      </c>
    </row>
    <row r="7">
      <c r="A7" s="3" t="inlineStr">
        <is>
          <t>Gross written premiums by insurance type [Abstract]</t>
        </is>
      </c>
    </row>
    <row r="8">
      <c r="A8" s="4" t="inlineStr">
        <is>
          <t>Gross written premiums</t>
        </is>
      </c>
      <c r="B8" s="4" t="inlineStr">
        <is>
          <t>[1]</t>
        </is>
      </c>
      <c r="C8" s="4" t="inlineStr">
        <is>
          <t>S/ 1,617,938</t>
        </is>
      </c>
      <c r="D8" s="4" t="inlineStr">
        <is>
          <t>S/ 1,282,233</t>
        </is>
      </c>
      <c r="E8" s="4" t="inlineStr">
        <is>
          <t>S/ 1,245,858</t>
        </is>
      </c>
    </row>
    <row r="9">
      <c r="A9" s="4" t="inlineStr">
        <is>
          <t>Percentage of gross written premium</t>
        </is>
      </c>
      <c r="B9" s="4" t="inlineStr">
        <is>
          <t>[1]</t>
        </is>
      </c>
      <c r="C9" s="4" t="inlineStr">
        <is>
          <t>48.22%</t>
        </is>
      </c>
      <c r="D9" s="4" t="inlineStr">
        <is>
          <t>44.83%</t>
        </is>
      </c>
      <c r="E9" s="4" t="inlineStr">
        <is>
          <t>43.57%</t>
        </is>
      </c>
    </row>
    <row r="10">
      <c r="A10" s="4" t="inlineStr">
        <is>
          <t>Percentage rate of breakdown of life insurance gross written premium</t>
        </is>
      </c>
      <c r="C10" s="4" t="inlineStr">
        <is>
          <t>100.00%</t>
        </is>
      </c>
      <c r="D10" s="4" t="inlineStr">
        <is>
          <t>100.00%</t>
        </is>
      </c>
      <c r="E10" s="4" t="inlineStr">
        <is>
          <t>100.00%</t>
        </is>
      </c>
    </row>
    <row r="11">
      <c r="A11" s="4" t="inlineStr">
        <is>
          <t>Life Insurance [Member] | Credit Life [Member]</t>
        </is>
      </c>
    </row>
    <row r="12">
      <c r="A12" s="3" t="inlineStr">
        <is>
          <t>Gross written premiums by insurance type [Abstract]</t>
        </is>
      </c>
    </row>
    <row r="13">
      <c r="A13" s="4" t="inlineStr">
        <is>
          <t>Gross written premiums</t>
        </is>
      </c>
      <c r="C13" s="4" t="inlineStr">
        <is>
          <t>S/ 593,370</t>
        </is>
      </c>
      <c r="D13" s="4" t="inlineStr">
        <is>
          <t>S/ 582,064</t>
        </is>
      </c>
      <c r="E13" s="4" t="inlineStr">
        <is>
          <t>S/ 536,091</t>
        </is>
      </c>
    </row>
    <row r="14">
      <c r="A14" s="4" t="inlineStr">
        <is>
          <t>Percentage rate of breakdown of life insurance gross written premium</t>
        </is>
      </c>
      <c r="C14" s="4" t="inlineStr">
        <is>
          <t>36.67%</t>
        </is>
      </c>
      <c r="D14" s="4" t="inlineStr">
        <is>
          <t>45.39%</t>
        </is>
      </c>
      <c r="E14" s="4" t="inlineStr">
        <is>
          <t>43.03%</t>
        </is>
      </c>
    </row>
    <row r="15">
      <c r="A15" s="4" t="inlineStr">
        <is>
          <t>Life Insurance [Member] | Disability And Survival [Member]</t>
        </is>
      </c>
    </row>
    <row r="16">
      <c r="A16" s="3" t="inlineStr">
        <is>
          <t>Gross written premiums by insurance type [Abstract]</t>
        </is>
      </c>
    </row>
    <row r="17">
      <c r="A17" s="4" t="inlineStr">
        <is>
          <t>Gross written premiums</t>
        </is>
      </c>
      <c r="B17" s="4" t="inlineStr">
        <is>
          <t>[2]</t>
        </is>
      </c>
      <c r="C17" s="4" t="inlineStr">
        <is>
          <t>S/ 645,194</t>
        </is>
      </c>
      <c r="D17" s="4" t="inlineStr">
        <is>
          <t>S/ 458,653</t>
        </is>
      </c>
      <c r="E17" s="4" t="inlineStr">
        <is>
          <t>S/ 470,066</t>
        </is>
      </c>
    </row>
    <row r="18">
      <c r="A18" s="4" t="inlineStr">
        <is>
          <t>Percentage rate of breakdown of life insurance gross written premium</t>
        </is>
      </c>
      <c r="B18" s="4" t="inlineStr">
        <is>
          <t>[2]</t>
        </is>
      </c>
      <c r="C18" s="4" t="inlineStr">
        <is>
          <t>39.88%</t>
        </is>
      </c>
      <c r="D18" s="4" t="inlineStr">
        <is>
          <t>35.77%</t>
        </is>
      </c>
      <c r="E18" s="4" t="inlineStr">
        <is>
          <t>37.73%</t>
        </is>
      </c>
    </row>
    <row r="19">
      <c r="A19" s="4" t="inlineStr">
        <is>
          <t>Life Insurance [Member] | Individual Life [Member]</t>
        </is>
      </c>
    </row>
    <row r="20">
      <c r="A20" s="3" t="inlineStr">
        <is>
          <t>Gross written premiums by insurance type [Abstract]</t>
        </is>
      </c>
    </row>
    <row r="21">
      <c r="A21" s="4" t="inlineStr">
        <is>
          <t>Gross written premiums</t>
        </is>
      </c>
      <c r="B21" s="4" t="inlineStr">
        <is>
          <t>[3]</t>
        </is>
      </c>
      <c r="C21" s="4" t="inlineStr">
        <is>
          <t>S/ 119,220</t>
        </is>
      </c>
      <c r="D21" s="4" t="inlineStr">
        <is>
          <t>S/ 46,391</t>
        </is>
      </c>
      <c r="E21" s="4" t="inlineStr">
        <is>
          <t>S/ 60,705</t>
        </is>
      </c>
    </row>
    <row r="22">
      <c r="A22" s="4" t="inlineStr">
        <is>
          <t>Percentage rate of breakdown of life insurance gross written premium</t>
        </is>
      </c>
      <c r="B22" s="4" t="inlineStr">
        <is>
          <t>[3]</t>
        </is>
      </c>
      <c r="C22" s="4" t="inlineStr">
        <is>
          <t>7.37%</t>
        </is>
      </c>
      <c r="D22" s="4" t="inlineStr">
        <is>
          <t>3.62%</t>
        </is>
      </c>
      <c r="E22" s="4" t="inlineStr">
        <is>
          <t>4.87%</t>
        </is>
      </c>
    </row>
    <row r="23">
      <c r="A23" s="4" t="inlineStr">
        <is>
          <t>Life Insurance [Member] | Group Life [Member]</t>
        </is>
      </c>
    </row>
    <row r="24">
      <c r="A24" s="3" t="inlineStr">
        <is>
          <t>Gross written premiums by insurance type [Abstract]</t>
        </is>
      </c>
    </row>
    <row r="25">
      <c r="A25" s="4" t="inlineStr">
        <is>
          <t>Gross written premiums</t>
        </is>
      </c>
      <c r="C25" s="4" t="inlineStr">
        <is>
          <t>S/ 150,777</t>
        </is>
      </c>
      <c r="D25" s="4" t="inlineStr">
        <is>
          <t>S/ 129,315</t>
        </is>
      </c>
      <c r="E25" s="4" t="inlineStr">
        <is>
          <t>S/ 128,656</t>
        </is>
      </c>
    </row>
    <row r="26">
      <c r="A26" s="4" t="inlineStr">
        <is>
          <t>Percentage rate of breakdown of life insurance gross written premium</t>
        </is>
      </c>
      <c r="C26" s="4" t="inlineStr">
        <is>
          <t>9.32%</t>
        </is>
      </c>
      <c r="D26" s="4" t="inlineStr">
        <is>
          <t>10.09%</t>
        </is>
      </c>
      <c r="E26" s="4" t="inlineStr">
        <is>
          <t>10.33%</t>
        </is>
      </c>
    </row>
    <row r="27">
      <c r="A27" s="4" t="inlineStr">
        <is>
          <t>Life Insurance [Member] | Annuities [Member]</t>
        </is>
      </c>
    </row>
    <row r="28">
      <c r="A28" s="3" t="inlineStr">
        <is>
          <t>Gross written premiums by insurance type [Abstract]</t>
        </is>
      </c>
    </row>
    <row r="29">
      <c r="A29" s="4" t="inlineStr">
        <is>
          <t>Gross written premiums</t>
        </is>
      </c>
      <c r="C29" s="4" t="inlineStr">
        <is>
          <t>S/ 109,377</t>
        </is>
      </c>
      <c r="D29" s="4" t="inlineStr">
        <is>
          <t>S/ 65,810</t>
        </is>
      </c>
      <c r="E29" s="4" t="inlineStr">
        <is>
          <t>S/ 50,340</t>
        </is>
      </c>
    </row>
    <row r="30">
      <c r="A30" s="4" t="inlineStr">
        <is>
          <t>Percentage rate of breakdown of life insurance gross written premium</t>
        </is>
      </c>
      <c r="C30" s="4" t="inlineStr">
        <is>
          <t>6.76%</t>
        </is>
      </c>
      <c r="D30" s="4" t="inlineStr">
        <is>
          <t>5.13%</t>
        </is>
      </c>
      <c r="E30" s="4" t="inlineStr">
        <is>
          <t>4.04%</t>
        </is>
      </c>
    </row>
    <row r="31">
      <c r="A31" s="4" t="inlineStr">
        <is>
          <t>General Insurance [Member]</t>
        </is>
      </c>
    </row>
    <row r="32">
      <c r="A32" s="3" t="inlineStr">
        <is>
          <t>Gross written premiums by insurance type [Abstract]</t>
        </is>
      </c>
    </row>
    <row r="33">
      <c r="A33" s="4" t="inlineStr">
        <is>
          <t>Gross written premiums</t>
        </is>
      </c>
      <c r="B33" s="4" t="inlineStr">
        <is>
          <t>[4]</t>
        </is>
      </c>
      <c r="C33" s="4" t="inlineStr">
        <is>
          <t>S/ 1,137,302</t>
        </is>
      </c>
      <c r="D33" s="4" t="inlineStr">
        <is>
          <t>S/ 1,016,522</t>
        </is>
      </c>
      <c r="E33" s="4" t="inlineStr">
        <is>
          <t>S/ 1,065,718</t>
        </is>
      </c>
    </row>
    <row r="34">
      <c r="A34" s="4" t="inlineStr">
        <is>
          <t>Percentage of gross written premium</t>
        </is>
      </c>
      <c r="B34" s="4" t="inlineStr">
        <is>
          <t>[4]</t>
        </is>
      </c>
      <c r="C34" s="4" t="inlineStr">
        <is>
          <t>33.89%</t>
        </is>
      </c>
      <c r="D34" s="4" t="inlineStr">
        <is>
          <t>35.53%</t>
        </is>
      </c>
      <c r="E34" s="4" t="inlineStr">
        <is>
          <t>37.26%</t>
        </is>
      </c>
    </row>
    <row r="35">
      <c r="A35" s="4" t="inlineStr">
        <is>
          <t>Percentage rate of breakdown of general insurance gross written premium</t>
        </is>
      </c>
      <c r="C35" s="4" t="inlineStr">
        <is>
          <t>100.00%</t>
        </is>
      </c>
      <c r="D35" s="4" t="inlineStr">
        <is>
          <t>100.00%</t>
        </is>
      </c>
      <c r="E35" s="4" t="inlineStr">
        <is>
          <t>100.00%</t>
        </is>
      </c>
    </row>
    <row r="36">
      <c r="A36" s="4" t="inlineStr">
        <is>
          <t>General Insurance [Member] | Automobile [Member]</t>
        </is>
      </c>
    </row>
    <row r="37">
      <c r="A37" s="3" t="inlineStr">
        <is>
          <t>Gross written premiums by insurance type [Abstract]</t>
        </is>
      </c>
    </row>
    <row r="38">
      <c r="A38" s="4" t="inlineStr">
        <is>
          <t>Gross written premiums</t>
        </is>
      </c>
      <c r="C38" s="4" t="inlineStr">
        <is>
          <t>S/ 334,939</t>
        </is>
      </c>
      <c r="D38" s="4" t="inlineStr">
        <is>
          <t>S/ 339,306</t>
        </is>
      </c>
      <c r="E38" s="4" t="inlineStr">
        <is>
          <t>S/ 357,796</t>
        </is>
      </c>
    </row>
    <row r="39">
      <c r="A39" s="4" t="inlineStr">
        <is>
          <t>Percentage rate of breakdown of general insurance gross written premium</t>
        </is>
      </c>
      <c r="C39" s="4" t="inlineStr">
        <is>
          <t>29.45%</t>
        </is>
      </c>
      <c r="D39" s="4" t="inlineStr">
        <is>
          <t>33.38%</t>
        </is>
      </c>
      <c r="E39" s="4" t="inlineStr">
        <is>
          <t>33.57%</t>
        </is>
      </c>
    </row>
    <row r="40">
      <c r="A40" s="4" t="inlineStr">
        <is>
          <t>General Insurance [Member] | Fire and Allied Lines [Member]</t>
        </is>
      </c>
    </row>
    <row r="41">
      <c r="A41" s="3" t="inlineStr">
        <is>
          <t>Gross written premiums by insurance type [Abstract]</t>
        </is>
      </c>
    </row>
    <row r="42">
      <c r="A42" s="4" t="inlineStr">
        <is>
          <t>Gross written premiums</t>
        </is>
      </c>
      <c r="C42" s="4" t="inlineStr">
        <is>
          <t>S/ 311,048</t>
        </is>
      </c>
      <c r="D42" s="4" t="inlineStr">
        <is>
          <t>S/ 271,380</t>
        </is>
      </c>
      <c r="E42" s="4" t="inlineStr">
        <is>
          <t>S/ 293,392</t>
        </is>
      </c>
    </row>
    <row r="43">
      <c r="A43" s="4" t="inlineStr">
        <is>
          <t>Percentage rate of breakdown of general insurance gross written premium</t>
        </is>
      </c>
      <c r="C43" s="4" t="inlineStr">
        <is>
          <t>27.35%</t>
        </is>
      </c>
      <c r="D43" s="4" t="inlineStr">
        <is>
          <t>26.70%</t>
        </is>
      </c>
      <c r="E43" s="4" t="inlineStr">
        <is>
          <t>27.53%</t>
        </is>
      </c>
    </row>
    <row r="44">
      <c r="A44" s="4" t="inlineStr">
        <is>
          <t>General Insurance [Member] | Theft and Robbery [Member]</t>
        </is>
      </c>
    </row>
    <row r="45">
      <c r="A45" s="3" t="inlineStr">
        <is>
          <t>Gross written premiums by insurance type [Abstract]</t>
        </is>
      </c>
    </row>
    <row r="46">
      <c r="A46" s="4" t="inlineStr">
        <is>
          <t>Gross written premiums</t>
        </is>
      </c>
      <c r="C46" s="4" t="inlineStr">
        <is>
          <t>S/ 110,815</t>
        </is>
      </c>
      <c r="D46" s="4" t="inlineStr">
        <is>
          <t>S/ 88,751</t>
        </is>
      </c>
      <c r="E46" s="4" t="inlineStr">
        <is>
          <t>S/ 110,395</t>
        </is>
      </c>
    </row>
    <row r="47">
      <c r="A47" s="4" t="inlineStr">
        <is>
          <t>Percentage rate of breakdown of general insurance gross written premium</t>
        </is>
      </c>
      <c r="C47" s="4" t="inlineStr">
        <is>
          <t>9.74%</t>
        </is>
      </c>
      <c r="D47" s="4" t="inlineStr">
        <is>
          <t>8.73%</t>
        </is>
      </c>
      <c r="E47" s="4" t="inlineStr">
        <is>
          <t>10.36%</t>
        </is>
      </c>
    </row>
    <row r="48">
      <c r="A48" s="4" t="inlineStr">
        <is>
          <t>General Insurance [Member] | Technical Lines [Member]</t>
        </is>
      </c>
    </row>
    <row r="49">
      <c r="A49" s="3" t="inlineStr">
        <is>
          <t>Gross written premiums by insurance type [Abstract]</t>
        </is>
      </c>
    </row>
    <row r="50">
      <c r="A50" s="4" t="inlineStr">
        <is>
          <t>Gross written premiums</t>
        </is>
      </c>
      <c r="B50" s="4" t="inlineStr">
        <is>
          <t>[5]</t>
        </is>
      </c>
      <c r="C50" s="4" t="inlineStr">
        <is>
          <t>S/ 63,792</t>
        </is>
      </c>
      <c r="D50" s="4" t="inlineStr">
        <is>
          <t>S/ 59,370</t>
        </is>
      </c>
      <c r="E50" s="4" t="inlineStr">
        <is>
          <t>S/ 70,364</t>
        </is>
      </c>
    </row>
    <row r="51">
      <c r="A51" s="4" t="inlineStr">
        <is>
          <t>Percentage rate of breakdown of general insurance gross written premium</t>
        </is>
      </c>
      <c r="B51" s="4" t="inlineStr">
        <is>
          <t>[5]</t>
        </is>
      </c>
      <c r="C51" s="4" t="inlineStr">
        <is>
          <t>5.61%</t>
        </is>
      </c>
      <c r="D51" s="4" t="inlineStr">
        <is>
          <t>5.84%</t>
        </is>
      </c>
      <c r="E51" s="4" t="inlineStr">
        <is>
          <t>6.60%</t>
        </is>
      </c>
    </row>
    <row r="52">
      <c r="A52" s="4" t="inlineStr">
        <is>
          <t>General Insurance [Member] | Third Party Liability [Member]</t>
        </is>
      </c>
    </row>
    <row r="53">
      <c r="A53" s="3" t="inlineStr">
        <is>
          <t>Gross written premiums by insurance type [Abstract]</t>
        </is>
      </c>
    </row>
    <row r="54">
      <c r="A54" s="4" t="inlineStr">
        <is>
          <t>Gross written premiums</t>
        </is>
      </c>
      <c r="C54" s="4" t="inlineStr">
        <is>
          <t>S/ 109,907</t>
        </is>
      </c>
      <c r="D54" s="4" t="inlineStr">
        <is>
          <t>S/ 62,080</t>
        </is>
      </c>
      <c r="E54" s="4" t="inlineStr">
        <is>
          <t>S/ 50,024</t>
        </is>
      </c>
    </row>
    <row r="55">
      <c r="A55" s="4" t="inlineStr">
        <is>
          <t>Percentage rate of breakdown of general insurance gross written premium</t>
        </is>
      </c>
      <c r="C55" s="4" t="inlineStr">
        <is>
          <t>9.66%</t>
        </is>
      </c>
      <c r="D55" s="4" t="inlineStr">
        <is>
          <t>6.11%</t>
        </is>
      </c>
      <c r="E55" s="4" t="inlineStr">
        <is>
          <t>4.69%</t>
        </is>
      </c>
    </row>
    <row r="56">
      <c r="A56" s="4" t="inlineStr">
        <is>
          <t>General Insurance [Member] | Transport [Member]</t>
        </is>
      </c>
    </row>
    <row r="57">
      <c r="A57" s="3" t="inlineStr">
        <is>
          <t>Gross written premiums by insurance type [Abstract]</t>
        </is>
      </c>
    </row>
    <row r="58">
      <c r="A58" s="4" t="inlineStr">
        <is>
          <t>Gross written premiums</t>
        </is>
      </c>
      <c r="C58" s="4" t="inlineStr">
        <is>
          <t>S/ 58,300</t>
        </is>
      </c>
      <c r="D58" s="4" t="inlineStr">
        <is>
          <t>S/ 42,758</t>
        </is>
      </c>
      <c r="E58" s="4" t="inlineStr">
        <is>
          <t>S/ 44,368</t>
        </is>
      </c>
    </row>
    <row r="59">
      <c r="A59" s="4" t="inlineStr">
        <is>
          <t>Percentage rate of breakdown of general insurance gross written premium</t>
        </is>
      </c>
      <c r="C59" s="4" t="inlineStr">
        <is>
          <t>5.13%</t>
        </is>
      </c>
      <c r="D59" s="4" t="inlineStr">
        <is>
          <t>4.21%</t>
        </is>
      </c>
      <c r="E59" s="4" t="inlineStr">
        <is>
          <t>4.16%</t>
        </is>
      </c>
    </row>
    <row r="60">
      <c r="A60" s="4" t="inlineStr">
        <is>
          <t>General Insurance [Member] | SOAT (Mandatory Automobile Line) [Member]</t>
        </is>
      </c>
    </row>
    <row r="61">
      <c r="A61" s="3" t="inlineStr">
        <is>
          <t>Gross written premiums by insurance type [Abstract]</t>
        </is>
      </c>
    </row>
    <row r="62">
      <c r="A62" s="4" t="inlineStr">
        <is>
          <t>Gross written premiums</t>
        </is>
      </c>
      <c r="C62" s="4" t="inlineStr">
        <is>
          <t>S/ 25,662</t>
        </is>
      </c>
      <c r="D62" s="4" t="inlineStr">
        <is>
          <t>S/ 32,934</t>
        </is>
      </c>
      <c r="E62" s="4" t="inlineStr">
        <is>
          <t>S/ 41,068</t>
        </is>
      </c>
    </row>
    <row r="63">
      <c r="A63" s="4" t="inlineStr">
        <is>
          <t>Percentage rate of breakdown of general insurance gross written premium</t>
        </is>
      </c>
      <c r="C63" s="4" t="inlineStr">
        <is>
          <t>2.26%</t>
        </is>
      </c>
      <c r="D63" s="4" t="inlineStr">
        <is>
          <t>3.24%</t>
        </is>
      </c>
      <c r="E63" s="4" t="inlineStr">
        <is>
          <t>3.85%</t>
        </is>
      </c>
    </row>
    <row r="64">
      <c r="A64" s="4" t="inlineStr">
        <is>
          <t>General Insurance [Member] | Marine Hull [Member]</t>
        </is>
      </c>
    </row>
    <row r="65">
      <c r="A65" s="3" t="inlineStr">
        <is>
          <t>Gross written premiums by insurance type [Abstract]</t>
        </is>
      </c>
    </row>
    <row r="66">
      <c r="A66" s="4" t="inlineStr">
        <is>
          <t>Gross written premiums</t>
        </is>
      </c>
      <c r="C66" s="4" t="inlineStr">
        <is>
          <t>S/ 29,414</t>
        </is>
      </c>
      <c r="D66" s="4" t="inlineStr">
        <is>
          <t>S/ 23,091</t>
        </is>
      </c>
      <c r="E66" s="4" t="inlineStr">
        <is>
          <t>S/ 27,005</t>
        </is>
      </c>
    </row>
    <row r="67">
      <c r="A67" s="4" t="inlineStr">
        <is>
          <t>Percentage rate of breakdown of general insurance gross written premium</t>
        </is>
      </c>
      <c r="C67" s="4" t="inlineStr">
        <is>
          <t>2.59%</t>
        </is>
      </c>
      <c r="D67" s="4" t="inlineStr">
        <is>
          <t>2.27%</t>
        </is>
      </c>
      <c r="E67" s="4" t="inlineStr">
        <is>
          <t>2.53%</t>
        </is>
      </c>
    </row>
    <row r="68">
      <c r="A68" s="4" t="inlineStr">
        <is>
          <t>General Insurance [Member] | Aviation [Member]</t>
        </is>
      </c>
    </row>
    <row r="69">
      <c r="A69" s="3" t="inlineStr">
        <is>
          <t>Gross written premiums by insurance type [Abstract]</t>
        </is>
      </c>
    </row>
    <row r="70">
      <c r="A70" s="4" t="inlineStr">
        <is>
          <t>Gross written premiums</t>
        </is>
      </c>
      <c r="C70" s="4" t="inlineStr">
        <is>
          <t>S/ 38,275</t>
        </is>
      </c>
      <c r="D70" s="4" t="inlineStr">
        <is>
          <t>S/ 37,366</t>
        </is>
      </c>
      <c r="E70" s="4" t="inlineStr">
        <is>
          <t>S/ 42,191</t>
        </is>
      </c>
    </row>
    <row r="71">
      <c r="A71" s="4" t="inlineStr">
        <is>
          <t>Percentage rate of breakdown of general insurance gross written premium</t>
        </is>
      </c>
      <c r="C71" s="4" t="inlineStr">
        <is>
          <t>3.37%</t>
        </is>
      </c>
      <c r="D71" s="4" t="inlineStr">
        <is>
          <t>3.68%</t>
        </is>
      </c>
      <c r="E71" s="4" t="inlineStr">
        <is>
          <t>3.96%</t>
        </is>
      </c>
    </row>
    <row r="72">
      <c r="A72" s="4" t="inlineStr">
        <is>
          <t>General Insurance [Member] | Other [Member]</t>
        </is>
      </c>
    </row>
    <row r="73">
      <c r="A73" s="3" t="inlineStr">
        <is>
          <t>Gross written premiums by insurance type [Abstract]</t>
        </is>
      </c>
    </row>
    <row r="74">
      <c r="A74" s="4" t="inlineStr">
        <is>
          <t>Gross written premiums</t>
        </is>
      </c>
      <c r="C74" s="4" t="inlineStr">
        <is>
          <t>S/ 55,150</t>
        </is>
      </c>
      <c r="D74" s="4" t="inlineStr">
        <is>
          <t>S/ 59,486</t>
        </is>
      </c>
      <c r="E74" s="4" t="inlineStr">
        <is>
          <t>S/ 29,115</t>
        </is>
      </c>
    </row>
    <row r="75">
      <c r="A75" s="4" t="inlineStr">
        <is>
          <t>Percentage rate of breakdown of general insurance gross written premium</t>
        </is>
      </c>
      <c r="C75" s="4" t="inlineStr">
        <is>
          <t>4.84%</t>
        </is>
      </c>
      <c r="D75" s="4" t="inlineStr">
        <is>
          <t>5.84%</t>
        </is>
      </c>
      <c r="E75" s="4" t="inlineStr">
        <is>
          <t>2.75%</t>
        </is>
      </c>
    </row>
    <row r="76">
      <c r="A76" s="4" t="inlineStr">
        <is>
          <t>Health Insurance [Member]</t>
        </is>
      </c>
    </row>
    <row r="77">
      <c r="A77" s="3" t="inlineStr">
        <is>
          <t>Gross written premiums by insurance type [Abstract]</t>
        </is>
      </c>
    </row>
    <row r="78">
      <c r="A78" s="4" t="inlineStr">
        <is>
          <t>Gross written premiums</t>
        </is>
      </c>
      <c r="B78" s="4" t="inlineStr">
        <is>
          <t>[6]</t>
        </is>
      </c>
      <c r="C78" s="4" t="inlineStr">
        <is>
          <t>S/ 600,333</t>
        </is>
      </c>
      <c r="D78" s="4" t="inlineStr">
        <is>
          <t>S/ 561,702</t>
        </is>
      </c>
      <c r="E78" s="4" t="inlineStr">
        <is>
          <t>S/ 548,163</t>
        </is>
      </c>
    </row>
    <row r="79">
      <c r="A79" s="4" t="inlineStr">
        <is>
          <t>Percentage of gross written premium</t>
        </is>
      </c>
      <c r="B79" s="4" t="inlineStr">
        <is>
          <t>[6]</t>
        </is>
      </c>
      <c r="C79" s="4" t="inlineStr">
        <is>
          <t>17.89%</t>
        </is>
      </c>
      <c r="D79" s="4" t="inlineStr">
        <is>
          <t>19.64%</t>
        </is>
      </c>
      <c r="E79" s="4" t="inlineStr">
        <is>
          <t>19.17%</t>
        </is>
      </c>
    </row>
    <row r="80">
      <c r="A80" s="4" t="inlineStr">
        <is>
          <t>Health Insurance [Member] | Medical Assistance Services [Member]</t>
        </is>
      </c>
    </row>
    <row r="81">
      <c r="A81" s="3" t="inlineStr">
        <is>
          <t>Gross written premiums by insurance type [Abstract]</t>
        </is>
      </c>
    </row>
    <row r="82">
      <c r="A82" s="4" t="inlineStr">
        <is>
          <t>Gross written premiums</t>
        </is>
      </c>
      <c r="C82" s="4" t="inlineStr">
        <is>
          <t>S/ 519,800</t>
        </is>
      </c>
      <c r="D82" s="4" t="inlineStr">
        <is>
          <t>S/ 483,100</t>
        </is>
      </c>
      <c r="E82" s="4" t="inlineStr">
        <is>
          <t>S/ 464,700</t>
        </is>
      </c>
    </row>
    <row r="83">
      <c r="A83" s="4" t="inlineStr">
        <is>
          <t>Percentage of entity's revenue</t>
        </is>
      </c>
      <c r="C83" s="4" t="inlineStr">
        <is>
          <t>86.59%</t>
        </is>
      </c>
      <c r="D83" s="4" t="inlineStr">
        <is>
          <t>86.01%</t>
        </is>
      </c>
      <c r="E83" s="4" t="inlineStr">
        <is>
          <t>84.78%</t>
        </is>
      </c>
    </row>
    <row r="84"/>
    <row r="85">
      <c r="A85" s="4" t="inlineStr">
        <is>
          <t>[1]</t>
        </is>
      </c>
      <c r="B85" s="4" t="inlineStr">
        <is>
          <t>The breakdown of life insurance gross written premiums is as follows:</t>
        </is>
      </c>
    </row>
    <row r="86">
      <c r="A86" s="4" t="inlineStr">
        <is>
          <t>[2]</t>
        </is>
      </c>
      <c r="B86" s="4" t="inlineStr">
        <is>
          <t>This item includes Complementary Work Risk Insurance (“SCTR” from its
                          Spanish acronym).</t>
        </is>
      </c>
    </row>
    <row r="87">
      <c r="A87" s="4" t="inlineStr">
        <is>
          <t>[3]</t>
        </is>
      </c>
      <c r="B87" s="4" t="inlineStr">
        <is>
          <t>Individual life insurance premiums include Investment Link insurance
                          contracts.</t>
        </is>
      </c>
    </row>
    <row r="88">
      <c r="A88" s="4" t="inlineStr">
        <is>
          <t>[4]</t>
        </is>
      </c>
      <c r="B88" s="4" t="inlineStr">
        <is>
          <t>General insurance gross written premiums consist of the following:</t>
        </is>
      </c>
    </row>
    <row r="89">
      <c r="A89" s="4" t="inlineStr">
        <is>
          <t>[5]</t>
        </is>
      </c>
      <c r="B89" s="4" t="inlineStr">
        <is>
          <t>Technical lines include Contractor’s All Risk (CAR), Machinery breakdown,
                          All Risk (EAR), Electronic equipment (EE), All Risk Contractor’s Equipment (ARCE).</t>
        </is>
      </c>
    </row>
    <row r="90">
      <c r="A90" s="4" t="inlineStr">
        <is>
          <t>[6]</t>
        </is>
      </c>
      <c r="B90" s="4" t="inlineStr">
        <is>
          <t>Health insurance gross written premiums after adjustments include medical
                          assistance which amounts to S/ 519.8 million as of December 31, 2021 (S/ 483.1 million and S/ 464.7 million as of
                          December 31, 2020 and 2019, respectively) and represents 86.59 percent of this line of business as of December 31,
                          2021 ( 86.01 and 84.78
                          percent as of December 31, 2020 and 2019,respectively).</t>
        </is>
      </c>
    </row>
  </sheetData>
  <mergeCells count="9">
    <mergeCell ref="A1:B2"/>
    <mergeCell ref="C1:E1"/>
    <mergeCell ref="A84:D84"/>
    <mergeCell ref="B85:D85"/>
    <mergeCell ref="B86:D86"/>
    <mergeCell ref="B87:D87"/>
    <mergeCell ref="B88:D88"/>
    <mergeCell ref="B89:D89"/>
    <mergeCell ref="B90:D90"/>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CLAIMS INCURRED FOR LIFE, GENERAL AND HEALTH INSURANCE CONTRACTS (Details) - PEN (S/) S/ in Thousands</t>
        </is>
      </c>
      <c r="B1" s="2" t="inlineStr">
        <is>
          <t>12 Months Ended</t>
        </is>
      </c>
    </row>
    <row r="2">
      <c r="B2" s="2" t="inlineStr">
        <is>
          <t>Dec. 31, 2021</t>
        </is>
      </c>
      <c r="C2" s="2" t="inlineStr">
        <is>
          <t>Dec. 31, 2020</t>
        </is>
      </c>
      <c r="D2" s="2" t="inlineStr">
        <is>
          <t>Dec. 31, 2019</t>
        </is>
      </c>
    </row>
    <row r="3">
      <c r="A3" s="3" t="inlineStr">
        <is>
          <t>Claims Incurred for Life, General and Health Insurance Contracts [Abstract]</t>
        </is>
      </c>
    </row>
    <row r="4">
      <c r="A4" s="4" t="inlineStr">
        <is>
          <t>Net insurance claims</t>
        </is>
      </c>
      <c r="B4" s="4" t="inlineStr">
        <is>
          <t>S/ 2,341,917</t>
        </is>
      </c>
      <c r="C4" s="4" t="inlineStr">
        <is>
          <t>S/ 1,708,113</t>
        </is>
      </c>
      <c r="D4" s="4" t="inlineStr">
        <is>
          <t>S/ 1,531,418</t>
        </is>
      </c>
    </row>
    <row r="5">
      <c r="A5" s="4" t="inlineStr">
        <is>
          <t>Life Insurance Contracts [Member]</t>
        </is>
      </c>
    </row>
    <row r="6">
      <c r="A6" s="3" t="inlineStr">
        <is>
          <t>Claims Incurred for Life, General and Health Insurance Contracts [Abstract]</t>
        </is>
      </c>
    </row>
    <row r="7">
      <c r="A7" s="4" t="inlineStr">
        <is>
          <t>Net insurance claims</t>
        </is>
      </c>
      <c r="B7" s="5" t="n">
        <v>1777295</v>
      </c>
      <c r="C7" s="5" t="n">
        <v>1244771</v>
      </c>
      <c r="D7" s="5" t="n">
        <v>901239</v>
      </c>
    </row>
    <row r="8">
      <c r="A8" s="4" t="inlineStr">
        <is>
          <t>General Insurance [Member]</t>
        </is>
      </c>
    </row>
    <row r="9">
      <c r="A9" s="3" t="inlineStr">
        <is>
          <t>Claims Incurred for Life, General and Health Insurance Contracts [Abstract]</t>
        </is>
      </c>
    </row>
    <row r="10">
      <c r="A10" s="4" t="inlineStr">
        <is>
          <t>Net insurance claims</t>
        </is>
      </c>
      <c r="B10" s="5" t="n">
        <v>254616</v>
      </c>
      <c r="C10" s="5" t="n">
        <v>194739</v>
      </c>
      <c r="D10" s="5" t="n">
        <v>315381</v>
      </c>
    </row>
    <row r="11">
      <c r="A11" s="4" t="inlineStr">
        <is>
          <t>Health Insurance [Member]</t>
        </is>
      </c>
    </row>
    <row r="12">
      <c r="A12" s="3" t="inlineStr">
        <is>
          <t>Claims Incurred for Life, General and Health Insurance Contracts [Abstract]</t>
        </is>
      </c>
    </row>
    <row r="13">
      <c r="A13" s="4" t="inlineStr">
        <is>
          <t>Net insurance claims</t>
        </is>
      </c>
      <c r="B13" s="5" t="n">
        <v>310006</v>
      </c>
      <c r="C13" s="5" t="n">
        <v>268603</v>
      </c>
      <c r="D13" s="5" t="n">
        <v>314798</v>
      </c>
    </row>
    <row r="14">
      <c r="A14" s="4" t="inlineStr">
        <is>
          <t>Gross Claims [Member]</t>
        </is>
      </c>
    </row>
    <row r="15">
      <c r="A15" s="3" t="inlineStr">
        <is>
          <t>Claims Incurred for Life, General and Health Insurance Contracts [Abstract]</t>
        </is>
      </c>
    </row>
    <row r="16">
      <c r="A16" s="4" t="inlineStr">
        <is>
          <t>Net insurance claims</t>
        </is>
      </c>
      <c r="B16" s="5" t="n">
        <v>2884258</v>
      </c>
      <c r="C16" s="5" t="n">
        <v>1991154</v>
      </c>
      <c r="D16" s="5" t="n">
        <v>1852793</v>
      </c>
    </row>
    <row r="17">
      <c r="A17" s="4" t="inlineStr">
        <is>
          <t>Gross Claims [Member] | Life Insurance Contracts [Member]</t>
        </is>
      </c>
    </row>
    <row r="18">
      <c r="A18" s="3" t="inlineStr">
        <is>
          <t>Claims Incurred for Life, General and Health Insurance Contracts [Abstract]</t>
        </is>
      </c>
    </row>
    <row r="19">
      <c r="A19" s="4" t="inlineStr">
        <is>
          <t>Net insurance claims</t>
        </is>
      </c>
      <c r="B19" s="5" t="n">
        <v>2183789</v>
      </c>
      <c r="C19" s="5" t="n">
        <v>1383344</v>
      </c>
      <c r="D19" s="5" t="n">
        <v>1001671</v>
      </c>
    </row>
    <row r="20">
      <c r="A20" s="4" t="inlineStr">
        <is>
          <t>Gross Claims [Member] | General Insurance [Member]</t>
        </is>
      </c>
    </row>
    <row r="21">
      <c r="A21" s="3" t="inlineStr">
        <is>
          <t>Claims Incurred for Life, General and Health Insurance Contracts [Abstract]</t>
        </is>
      </c>
    </row>
    <row r="22">
      <c r="A22" s="4" t="inlineStr">
        <is>
          <t>Net insurance claims</t>
        </is>
      </c>
      <c r="B22" s="5" t="n">
        <v>375162</v>
      </c>
      <c r="C22" s="5" t="n">
        <v>326183</v>
      </c>
      <c r="D22" s="5" t="n">
        <v>524142</v>
      </c>
    </row>
    <row r="23">
      <c r="A23" s="4" t="inlineStr">
        <is>
          <t>Gross Claims [Member] | Health Insurance [Member]</t>
        </is>
      </c>
    </row>
    <row r="24">
      <c r="A24" s="3" t="inlineStr">
        <is>
          <t>Claims Incurred for Life, General and Health Insurance Contracts [Abstract]</t>
        </is>
      </c>
    </row>
    <row r="25">
      <c r="A25" s="4" t="inlineStr">
        <is>
          <t>Net insurance claims</t>
        </is>
      </c>
      <c r="B25" s="5" t="n">
        <v>325307</v>
      </c>
      <c r="C25" s="5" t="n">
        <v>281627</v>
      </c>
      <c r="D25" s="5" t="n">
        <v>326980</v>
      </c>
    </row>
    <row r="26">
      <c r="A26" s="4" t="inlineStr">
        <is>
          <t>Ceded Claims [Member]</t>
        </is>
      </c>
    </row>
    <row r="27">
      <c r="A27" s="3" t="inlineStr">
        <is>
          <t>Claims Incurred for Life, General and Health Insurance Contracts [Abstract]</t>
        </is>
      </c>
    </row>
    <row r="28">
      <c r="A28" s="4" t="inlineStr">
        <is>
          <t>Net insurance claims</t>
        </is>
      </c>
      <c r="B28" s="5" t="n">
        <v>-542341</v>
      </c>
      <c r="C28" s="5" t="n">
        <v>-283041</v>
      </c>
      <c r="D28" s="5" t="n">
        <v>-321375</v>
      </c>
    </row>
    <row r="29">
      <c r="A29" s="4" t="inlineStr">
        <is>
          <t>Ceded Claims [Member] | Life Insurance Contracts [Member]</t>
        </is>
      </c>
    </row>
    <row r="30">
      <c r="A30" s="3" t="inlineStr">
        <is>
          <t>Claims Incurred for Life, General and Health Insurance Contracts [Abstract]</t>
        </is>
      </c>
    </row>
    <row r="31">
      <c r="A31" s="4" t="inlineStr">
        <is>
          <t>Net insurance claims</t>
        </is>
      </c>
      <c r="B31" s="5" t="n">
        <v>-406494</v>
      </c>
      <c r="C31" s="5" t="n">
        <v>-138573</v>
      </c>
      <c r="D31" s="5" t="n">
        <v>-100432</v>
      </c>
    </row>
    <row r="32">
      <c r="A32" s="4" t="inlineStr">
        <is>
          <t>Ceded Claims [Member] | General Insurance [Member]</t>
        </is>
      </c>
    </row>
    <row r="33">
      <c r="A33" s="3" t="inlineStr">
        <is>
          <t>Claims Incurred for Life, General and Health Insurance Contracts [Abstract]</t>
        </is>
      </c>
    </row>
    <row r="34">
      <c r="A34" s="4" t="inlineStr">
        <is>
          <t>Net insurance claims</t>
        </is>
      </c>
      <c r="B34" s="5" t="n">
        <v>-120546</v>
      </c>
      <c r="C34" s="5" t="n">
        <v>-131444</v>
      </c>
      <c r="D34" s="5" t="n">
        <v>-208761</v>
      </c>
    </row>
    <row r="35">
      <c r="A35" s="4" t="inlineStr">
        <is>
          <t>Ceded Claims [Member] | Health Insurance [Member]</t>
        </is>
      </c>
    </row>
    <row r="36">
      <c r="A36" s="3" t="inlineStr">
        <is>
          <t>Claims Incurred for Life, General and Health Insurance Contracts [Abstract]</t>
        </is>
      </c>
    </row>
    <row r="37">
      <c r="A37" s="4" t="inlineStr">
        <is>
          <t>Net insurance claims</t>
        </is>
      </c>
      <c r="B37" s="4" t="inlineStr">
        <is>
          <t>S/ (15,301)</t>
        </is>
      </c>
      <c r="C37" s="4" t="inlineStr">
        <is>
          <t>S/ (13,024)</t>
        </is>
      </c>
      <c r="D37" s="4" t="inlineStr">
        <is>
          <t>S/ (12,182)</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SALARIES AND EMPLOYEES BENEFITS (Details) - PEN (S/) S/ in Thousands</t>
        </is>
      </c>
      <c r="C1" s="2" t="inlineStr">
        <is>
          <t>12 Months Ended</t>
        </is>
      </c>
    </row>
    <row r="2">
      <c r="C2" s="2" t="inlineStr">
        <is>
          <t>Dec. 31, 2021</t>
        </is>
      </c>
      <c r="D2" s="2" t="inlineStr">
        <is>
          <t>Dec. 31, 2020</t>
        </is>
      </c>
      <c r="E2" s="2" t="inlineStr">
        <is>
          <t>Dec. 31, 2019</t>
        </is>
      </c>
    </row>
    <row r="3">
      <c r="A3" s="3" t="inlineStr">
        <is>
          <t>Salaries and employees benefits expense [Abstract]</t>
        </is>
      </c>
    </row>
    <row r="4">
      <c r="A4" s="4" t="inlineStr">
        <is>
          <t>Salaries</t>
        </is>
      </c>
      <c r="C4" s="4" t="inlineStr">
        <is>
          <t>S/ 2,090,835</t>
        </is>
      </c>
      <c r="D4" s="4" t="inlineStr">
        <is>
          <t>S/ 1,958,770</t>
        </is>
      </c>
      <c r="E4" s="4" t="inlineStr">
        <is>
          <t>S/ 1,816,939</t>
        </is>
      </c>
    </row>
    <row r="5">
      <c r="A5" s="4" t="inlineStr">
        <is>
          <t>Vacations, medical assistance and others</t>
        </is>
      </c>
      <c r="B5" s="4" t="inlineStr">
        <is>
          <t>[1]</t>
        </is>
      </c>
      <c r="C5" s="5" t="n">
        <v>342435</v>
      </c>
      <c r="D5" s="5" t="n">
        <v>285891</v>
      </c>
      <c r="E5" s="5" t="n">
        <v>360334</v>
      </c>
    </row>
    <row r="6">
      <c r="A6" s="4" t="inlineStr">
        <is>
          <t>Additional participation</t>
        </is>
      </c>
      <c r="B6" s="4" t="inlineStr">
        <is>
          <t>[2]</t>
        </is>
      </c>
      <c r="C6" s="5" t="n">
        <v>342065</v>
      </c>
      <c r="D6" s="5" t="n">
        <v>165859</v>
      </c>
      <c r="E6" s="5" t="n">
        <v>243787</v>
      </c>
    </row>
    <row r="7">
      <c r="A7" s="4" t="inlineStr">
        <is>
          <t>Bonuses</t>
        </is>
      </c>
      <c r="C7" s="5" t="n">
        <v>280568</v>
      </c>
      <c r="D7" s="5" t="n">
        <v>271712</v>
      </c>
      <c r="E7" s="5" t="n">
        <v>264171</v>
      </c>
    </row>
    <row r="8">
      <c r="A8" s="4" t="inlineStr">
        <is>
          <t>Social security</t>
        </is>
      </c>
      <c r="C8" s="5" t="n">
        <v>213640</v>
      </c>
      <c r="D8" s="5" t="n">
        <v>209782</v>
      </c>
      <c r="E8" s="5" t="n">
        <v>200935</v>
      </c>
    </row>
    <row r="9">
      <c r="A9" s="4" t="inlineStr">
        <is>
          <t>Workers' profit sharing</t>
        </is>
      </c>
      <c r="C9" s="5" t="n">
        <v>165091</v>
      </c>
      <c r="D9" s="5" t="n">
        <v>164716</v>
      </c>
      <c r="E9" s="5" t="n">
        <v>252850</v>
      </c>
    </row>
    <row r="10">
      <c r="A10" s="4" t="inlineStr">
        <is>
          <t>Severance indemnities</t>
        </is>
      </c>
      <c r="C10" s="5" t="n">
        <v>159845</v>
      </c>
      <c r="D10" s="5" t="n">
        <v>151725</v>
      </c>
      <c r="E10" s="5" t="n">
        <v>151945</v>
      </c>
    </row>
    <row r="11">
      <c r="A11" s="4" t="inlineStr">
        <is>
          <t>Share-based payment plans</t>
        </is>
      </c>
      <c r="C11" s="5" t="n">
        <v>73997</v>
      </c>
      <c r="D11" s="5" t="n">
        <v>104499</v>
      </c>
      <c r="E11" s="5" t="n">
        <v>120062</v>
      </c>
    </row>
    <row r="12">
      <c r="A12" s="4" t="inlineStr">
        <is>
          <t>Total</t>
        </is>
      </c>
      <c r="C12" s="4" t="inlineStr">
        <is>
          <t>S/ 3,668,476</t>
        </is>
      </c>
      <c r="D12" s="4" t="inlineStr">
        <is>
          <t>S/ 3,312,954</t>
        </is>
      </c>
      <c r="E12" s="4" t="inlineStr">
        <is>
          <t>S/ 3,411,023</t>
        </is>
      </c>
    </row>
    <row r="13"/>
    <row r="14">
      <c r="A14" s="4" t="inlineStr">
        <is>
          <t>[1]</t>
        </is>
      </c>
      <c r="B14" s="4" t="inlineStr">
        <is>
          <t>The variation corresponds mainly to
                                    severance indemnities. Also, after the change in the modality of on-site modality to the hybrid/remote mode due to the pandemic, an increase in connectivity bonuses was generated.</t>
        </is>
      </c>
    </row>
    <row r="15">
      <c r="A15" s="4" t="inlineStr">
        <is>
          <t>[2]</t>
        </is>
      </c>
      <c r="B15" s="4" t="inlineStr">
        <is>
          <t>The variation is mainly due to higher
                              provisions for additional participations, since given the COVID-19 situation in 2020, a lower provision was made for this concept.</t>
        </is>
      </c>
    </row>
  </sheetData>
  <mergeCells count="5">
    <mergeCell ref="A1:B2"/>
    <mergeCell ref="C1:E1"/>
    <mergeCell ref="A13:D13"/>
    <mergeCell ref="B14:D14"/>
    <mergeCell ref="B15:D15"/>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 width="14" customWidth="1" min="5" max="5"/>
  </cols>
  <sheetData>
    <row r="1">
      <c r="A1" s="1" t="inlineStr">
        <is>
          <t>ADMINISTRATIVE EXPENSES (Details) - PEN (S/) S/ in Thousands</t>
        </is>
      </c>
      <c r="C1" s="2" t="inlineStr">
        <is>
          <t>12 Months Ended</t>
        </is>
      </c>
    </row>
    <row r="2">
      <c r="C2" s="2" t="inlineStr">
        <is>
          <t>Dec. 31, 2021</t>
        </is>
      </c>
      <c r="D2" s="2" t="inlineStr">
        <is>
          <t>Dec. 31, 2020</t>
        </is>
      </c>
      <c r="E2" s="2" t="inlineStr">
        <is>
          <t>Dec. 31, 2019</t>
        </is>
      </c>
    </row>
    <row r="3">
      <c r="A3" s="3" t="inlineStr">
        <is>
          <t>Administrative Expenses [Abstract]</t>
        </is>
      </c>
    </row>
    <row r="4">
      <c r="A4" s="4" t="inlineStr">
        <is>
          <t>Systems expenses</t>
        </is>
      </c>
      <c r="B4" s="4" t="inlineStr">
        <is>
          <t>[1]</t>
        </is>
      </c>
      <c r="C4" s="4" t="inlineStr">
        <is>
          <t>S/ 691,402</t>
        </is>
      </c>
      <c r="D4" s="4" t="inlineStr">
        <is>
          <t>S/ 515,542</t>
        </is>
      </c>
      <c r="E4" s="4" t="inlineStr">
        <is>
          <t>S/ 419,725</t>
        </is>
      </c>
    </row>
    <row r="5">
      <c r="A5" s="4" t="inlineStr">
        <is>
          <t>Publicity</t>
        </is>
      </c>
      <c r="B5" s="4" t="inlineStr">
        <is>
          <t>[2]</t>
        </is>
      </c>
      <c r="C5" s="5" t="n">
        <v>486885</v>
      </c>
      <c r="D5" s="5" t="n">
        <v>349745</v>
      </c>
      <c r="E5" s="5" t="n">
        <v>380923</v>
      </c>
    </row>
    <row r="6">
      <c r="A6" s="4" t="inlineStr">
        <is>
          <t>Consulting and professional fees</t>
        </is>
      </c>
      <c r="B6" s="4" t="inlineStr">
        <is>
          <t>[3]</t>
        </is>
      </c>
      <c r="C6" s="5" t="n">
        <v>312752</v>
      </c>
      <c r="D6" s="5" t="n">
        <v>219671</v>
      </c>
      <c r="E6" s="5" t="n">
        <v>253029</v>
      </c>
    </row>
    <row r="7">
      <c r="A7" s="4" t="inlineStr">
        <is>
          <t>Taxes and contributions</t>
        </is>
      </c>
      <c r="C7" s="5" t="n">
        <v>289484</v>
      </c>
      <c r="D7" s="5" t="n">
        <v>266704</v>
      </c>
      <c r="E7" s="5" t="n">
        <v>291621</v>
      </c>
    </row>
    <row r="8">
      <c r="A8" s="4" t="inlineStr">
        <is>
          <t>Repair and maintenance</t>
        </is>
      </c>
      <c r="B8" s="4" t="inlineStr">
        <is>
          <t>[4]</t>
        </is>
      </c>
      <c r="C8" s="5" t="n">
        <v>176093</v>
      </c>
      <c r="D8" s="5" t="n">
        <v>133257</v>
      </c>
      <c r="E8" s="5" t="n">
        <v>86844</v>
      </c>
    </row>
    <row r="9">
      <c r="A9" s="4" t="inlineStr">
        <is>
          <t>Transport and communications</t>
        </is>
      </c>
      <c r="B9" s="4" t="inlineStr">
        <is>
          <t>[5]</t>
        </is>
      </c>
      <c r="C9" s="5" t="n">
        <v>222706</v>
      </c>
      <c r="D9" s="5" t="n">
        <v>167517</v>
      </c>
      <c r="E9" s="5" t="n">
        <v>190046</v>
      </c>
    </row>
    <row r="10">
      <c r="A10" s="4" t="inlineStr">
        <is>
          <t>Commissions by agents</t>
        </is>
      </c>
      <c r="C10" s="5" t="n">
        <v>104700</v>
      </c>
      <c r="D10" s="5" t="n">
        <v>87899</v>
      </c>
      <c r="E10" s="5" t="n">
        <v>86370</v>
      </c>
    </row>
    <row r="11">
      <c r="A11" s="4" t="inlineStr">
        <is>
          <t>Lease</t>
        </is>
      </c>
      <c r="C11" s="5" t="n">
        <v>86417</v>
      </c>
      <c r="D11" s="5" t="n">
        <v>70404</v>
      </c>
      <c r="E11" s="5" t="n">
        <v>71581</v>
      </c>
    </row>
    <row r="12">
      <c r="A12" s="4" t="inlineStr">
        <is>
          <t>Sundry supplies</t>
        </is>
      </c>
      <c r="C12" s="5" t="n">
        <v>57093</v>
      </c>
      <c r="D12" s="5" t="n">
        <v>67537</v>
      </c>
      <c r="E12" s="5" t="n">
        <v>74550</v>
      </c>
    </row>
    <row r="13">
      <c r="A13" s="4" t="inlineStr">
        <is>
          <t>Security and protection</t>
        </is>
      </c>
      <c r="C13" s="5" t="n">
        <v>63500</v>
      </c>
      <c r="D13" s="5" t="n">
        <v>64439</v>
      </c>
      <c r="E13" s="5" t="n">
        <v>66424</v>
      </c>
    </row>
    <row r="14">
      <c r="A14" s="4" t="inlineStr">
        <is>
          <t>Electricity and water</t>
        </is>
      </c>
      <c r="C14" s="5" t="n">
        <v>48886</v>
      </c>
      <c r="D14" s="5" t="n">
        <v>51649</v>
      </c>
      <c r="E14" s="5" t="n">
        <v>54952</v>
      </c>
    </row>
    <row r="15">
      <c r="A15" s="4" t="inlineStr">
        <is>
          <t>Subscriptions and quotes</t>
        </is>
      </c>
      <c r="C15" s="5" t="n">
        <v>54674</v>
      </c>
      <c r="D15" s="5" t="n">
        <v>49212</v>
      </c>
      <c r="E15" s="5" t="n">
        <v>44523</v>
      </c>
    </row>
    <row r="16">
      <c r="A16" s="4" t="inlineStr">
        <is>
          <t>Insurance</t>
        </is>
      </c>
      <c r="C16" s="5" t="n">
        <v>64519</v>
      </c>
      <c r="D16" s="5" t="n">
        <v>46047</v>
      </c>
      <c r="E16" s="5" t="n">
        <v>30873</v>
      </c>
    </row>
    <row r="17">
      <c r="A17" s="4" t="inlineStr">
        <is>
          <t>Electronic processing</t>
        </is>
      </c>
      <c r="C17" s="5" t="n">
        <v>39528</v>
      </c>
      <c r="D17" s="5" t="n">
        <v>36920</v>
      </c>
      <c r="E17" s="5" t="n">
        <v>28217</v>
      </c>
    </row>
    <row r="18">
      <c r="A18" s="4" t="inlineStr">
        <is>
          <t>Cleaning</t>
        </is>
      </c>
      <c r="C18" s="5" t="n">
        <v>20105</v>
      </c>
      <c r="D18" s="5" t="n">
        <v>22900</v>
      </c>
      <c r="E18" s="5" t="n">
        <v>21445</v>
      </c>
    </row>
    <row r="19">
      <c r="A19" s="4" t="inlineStr">
        <is>
          <t>Outsourcing</t>
        </is>
      </c>
      <c r="B19" s="4" t="inlineStr">
        <is>
          <t>[6]</t>
        </is>
      </c>
      <c r="C19" s="5" t="n">
        <v>86283</v>
      </c>
      <c r="D19" s="5" t="n">
        <v>48869</v>
      </c>
      <c r="E19" s="5" t="n">
        <v>60218</v>
      </c>
    </row>
    <row r="20">
      <c r="A20" s="4" t="inlineStr">
        <is>
          <t>Services by third-party and others</t>
        </is>
      </c>
      <c r="C20" s="5" t="n">
        <v>151066</v>
      </c>
      <c r="D20" s="5" t="n">
        <v>187796</v>
      </c>
      <c r="E20" s="5" t="n">
        <v>199776</v>
      </c>
    </row>
    <row r="21">
      <c r="A21" s="4" t="inlineStr">
        <is>
          <t>Total</t>
        </is>
      </c>
      <c r="C21" s="5" t="n">
        <v>2956093</v>
      </c>
      <c r="D21" s="4" t="inlineStr">
        <is>
          <t>S/ 2,386,108</t>
        </is>
      </c>
      <c r="E21" s="4" t="inlineStr">
        <is>
          <t>S/ 2,361,117</t>
        </is>
      </c>
    </row>
    <row r="22">
      <c r="A22" s="4" t="inlineStr">
        <is>
          <t>Latam Miles [Member]</t>
        </is>
      </c>
    </row>
    <row r="23">
      <c r="A23" s="3" t="inlineStr">
        <is>
          <t>Administrative Expenses [Abstract]</t>
        </is>
      </c>
    </row>
    <row r="24">
      <c r="A24" s="4" t="inlineStr">
        <is>
          <t>Publicity</t>
        </is>
      </c>
      <c r="C24" s="5" t="n">
        <v>70000</v>
      </c>
    </row>
    <row r="25">
      <c r="A25" s="4" t="inlineStr">
        <is>
          <t>Google Yape and Social Networks [Member]</t>
        </is>
      </c>
    </row>
    <row r="26">
      <c r="A26" s="3" t="inlineStr">
        <is>
          <t>Administrative Expenses [Abstract]</t>
        </is>
      </c>
    </row>
    <row r="27">
      <c r="A27" s="4" t="inlineStr">
        <is>
          <t>Publicity</t>
        </is>
      </c>
      <c r="C27" s="4" t="inlineStr">
        <is>
          <t>S/ 39,400</t>
        </is>
      </c>
    </row>
    <row r="28"/>
    <row r="29">
      <c r="A29" s="4" t="inlineStr">
        <is>
          <t>[1]</t>
        </is>
      </c>
      <c r="B29" s="4" t="inlineStr">
        <is>
          <t>The increase corresponds to higher expenses incurred in the execution of strategic projects, mainly in the
                            areas of cybersecurity, information security and cyber security. As well as expenses in server rentals and IT support services.</t>
        </is>
      </c>
    </row>
    <row r="30">
      <c r="A30" s="4" t="inlineStr">
        <is>
          <t>[2]</t>
        </is>
      </c>
      <c r="B30" s="4" t="inlineStr">
        <is>
          <t>The increase corresponds mainly to the higher consumption of
                            Latam miles in S/70.0 MM. Likewise, higher advertising expenses were incurred in S/39.4 MM Google, Yape and social networks.</t>
        </is>
      </c>
    </row>
    <row r="31">
      <c r="A31" s="4" t="inlineStr">
        <is>
          <t>[3]</t>
        </is>
      </c>
      <c r="B31" s="4" t="inlineStr">
        <is>
          <t>The increase corresponds mainly to consulting expenses of
                            “Transformación Acelera BCP”.</t>
        </is>
      </c>
    </row>
    <row r="32">
      <c r="A32" s="4" t="inlineStr">
        <is>
          <t>[4]</t>
        </is>
      </c>
      <c r="B32" s="4" t="inlineStr">
        <is>
          <t>The increase corresponds to higher expenses incurred in this
                            period in remodeling and maintenance of buildings, facilities and furniture; and in maintenance administration.</t>
        </is>
      </c>
    </row>
    <row r="33">
      <c r="A33" s="4" t="inlineStr">
        <is>
          <t>[5]</t>
        </is>
      </c>
      <c r="B33" s="4" t="inlineStr">
        <is>
          <t>The increase corresponds mainly to higher expenses incurred in
                            inter-agency cash transfer and custody services. As well as courier services for the distribution of account statements and cards.</t>
        </is>
      </c>
    </row>
    <row r="34">
      <c r="A34" s="4" t="inlineStr">
        <is>
          <t>[6]</t>
        </is>
      </c>
      <c r="B34" s="4" t="inlineStr">
        <is>
          <t>The balance corresponds mainly to outsourcing services such as
                            call center services, filing and digitalization services, collection services, among other minor services.</t>
        </is>
      </c>
    </row>
  </sheetData>
  <mergeCells count="9">
    <mergeCell ref="A1:B2"/>
    <mergeCell ref="C1:E1"/>
    <mergeCell ref="A28:D28"/>
    <mergeCell ref="B29:D29"/>
    <mergeCell ref="B30:D30"/>
    <mergeCell ref="B31:D31"/>
    <mergeCell ref="B32:D32"/>
    <mergeCell ref="B33:D33"/>
    <mergeCell ref="B34:D34"/>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68" customWidth="1" min="1" max="1"/>
    <col width="80" customWidth="1" min="2" max="2"/>
    <col width="22" customWidth="1" min="3" max="3"/>
    <col width="13" customWidth="1" min="4" max="4"/>
    <col width="22" customWidth="1" min="5" max="5"/>
    <col width="13" customWidth="1" min="6" max="6"/>
    <col width="22" customWidth="1" min="7" max="7"/>
    <col width="13" customWidth="1" min="8" max="8"/>
    <col width="21" customWidth="1" min="9" max="9"/>
  </cols>
  <sheetData>
    <row r="1">
      <c r="A1" s="1" t="inlineStr">
        <is>
          <t>OTHER INCOME AND EXPENSES (Details) S/ in Thousands, $ in Thousands</t>
        </is>
      </c>
      <c r="C1" s="2" t="inlineStr">
        <is>
          <t>12 Months Ended</t>
        </is>
      </c>
    </row>
    <row r="2">
      <c r="C2" s="2" t="inlineStr">
        <is>
          <t>Dec. 31, 2021PEN (S/)</t>
        </is>
      </c>
      <c r="E2" s="2" t="inlineStr">
        <is>
          <t>Dec. 31, 2020PEN (S/)</t>
        </is>
      </c>
      <c r="G2" s="2" t="inlineStr">
        <is>
          <t>Dec. 31, 2019PEN (S/)</t>
        </is>
      </c>
      <c r="I2" s="2" t="inlineStr">
        <is>
          <t>Dec. 31, 2011USD ($)</t>
        </is>
      </c>
    </row>
    <row r="3">
      <c r="A3" s="3" t="inlineStr">
        <is>
          <t>Other income [Abstract]</t>
        </is>
      </c>
    </row>
    <row r="4">
      <c r="A4" s="4" t="inlineStr">
        <is>
          <t>Rental income</t>
        </is>
      </c>
      <c r="C4" s="4" t="inlineStr">
        <is>
          <t>S/ 35,218</t>
        </is>
      </c>
      <c r="E4" s="4" t="inlineStr">
        <is>
          <t>S/ 37,882</t>
        </is>
      </c>
      <c r="G4" s="4" t="inlineStr">
        <is>
          <t>S/ 75,800</t>
        </is>
      </c>
    </row>
    <row r="5">
      <c r="A5" s="4" t="inlineStr">
        <is>
          <t>Income from resolution of IFRS 16 contracts</t>
        </is>
      </c>
      <c r="C5" s="5" t="n">
        <v>16817</v>
      </c>
      <c r="E5" s="5" t="n">
        <v>8273</v>
      </c>
      <c r="G5" s="5" t="n">
        <v>0</v>
      </c>
    </row>
    <row r="6">
      <c r="A6" s="4" t="inlineStr">
        <is>
          <t>Revenue from sale of loan portfolio</t>
        </is>
      </c>
      <c r="B6" s="4" t="inlineStr">
        <is>
          <t>[1]</t>
        </is>
      </c>
      <c r="C6" s="5" t="n">
        <v>15700</v>
      </c>
      <c r="E6" s="5" t="n">
        <v>28728</v>
      </c>
      <c r="G6" s="5" t="n">
        <v>37847</v>
      </c>
    </row>
    <row r="7">
      <c r="A7" s="4" t="inlineStr">
        <is>
          <t>Recoveries of other accounts receivable and other assets</t>
        </is>
      </c>
      <c r="C7" s="5" t="n">
        <v>3728</v>
      </c>
      <c r="E7" s="5" t="n">
        <v>1137</v>
      </c>
      <c r="G7" s="5" t="n">
        <v>13796</v>
      </c>
    </row>
    <row r="8">
      <c r="A8" s="4" t="inlineStr">
        <is>
          <t>Net gain from sale of adjudicated assets</t>
        </is>
      </c>
      <c r="C8" s="5" t="n">
        <v>2851</v>
      </c>
      <c r="E8" s="5" t="n">
        <v>728</v>
      </c>
      <c r="G8" s="5" t="n">
        <v>0</v>
      </c>
    </row>
    <row r="9">
      <c r="A9" s="4" t="inlineStr">
        <is>
          <t>Net income from the sale of property, furniture and equipment</t>
        </is>
      </c>
      <c r="C9" s="5" t="n">
        <v>1916</v>
      </c>
      <c r="E9" s="5" t="n">
        <v>8523</v>
      </c>
      <c r="G9" s="5" t="n">
        <v>16869</v>
      </c>
    </row>
    <row r="10">
      <c r="A10" s="4" t="inlineStr">
        <is>
          <t>Net income from the sale of investments properties</t>
        </is>
      </c>
      <c r="C10" s="5" t="n">
        <v>0</v>
      </c>
      <c r="E10" s="5" t="n">
        <v>0</v>
      </c>
      <c r="G10" s="5" t="n">
        <v>23629</v>
      </c>
    </row>
    <row r="11">
      <c r="A11" s="4" t="inlineStr">
        <is>
          <t>Others</t>
        </is>
      </c>
      <c r="B11" s="4" t="inlineStr">
        <is>
          <t>[2]</t>
        </is>
      </c>
      <c r="C11" s="5" t="n">
        <v>187486</v>
      </c>
      <c r="E11" s="5" t="n">
        <v>201710</v>
      </c>
      <c r="G11" s="5" t="n">
        <v>176288</v>
      </c>
    </row>
    <row r="12">
      <c r="A12" s="4" t="inlineStr">
        <is>
          <t>Total other income</t>
        </is>
      </c>
      <c r="C12" s="5" t="n">
        <v>263716</v>
      </c>
      <c r="E12" s="5" t="n">
        <v>286981</v>
      </c>
      <c r="G12" s="5" t="n">
        <v>344229</v>
      </c>
    </row>
    <row r="13">
      <c r="A13" s="3" t="inlineStr">
        <is>
          <t>Other expenses [Abstract]</t>
        </is>
      </c>
    </row>
    <row r="14">
      <c r="A14" s="4" t="inlineStr">
        <is>
          <t>Provision for sundry risks, Note 13(k)</t>
        </is>
      </c>
      <c r="B14" s="4" t="inlineStr">
        <is>
          <t>[3]</t>
        </is>
      </c>
      <c r="C14" s="5" t="n">
        <v>70824</v>
      </c>
      <c r="E14" s="5" t="n">
        <v>140897</v>
      </c>
      <c r="G14" s="5" t="n">
        <v>27272</v>
      </c>
    </row>
    <row r="15">
      <c r="A15" s="4" t="inlineStr">
        <is>
          <t>Losses due to operational risk</t>
        </is>
      </c>
      <c r="C15" s="5" t="n">
        <v>58956</v>
      </c>
      <c r="E15" s="5" t="n">
        <v>54818</v>
      </c>
      <c r="G15" s="5" t="n">
        <v>29878</v>
      </c>
    </row>
    <row r="16">
      <c r="A16" s="4" t="inlineStr">
        <is>
          <t>Association in participation</t>
        </is>
      </c>
      <c r="C16" s="5" t="n">
        <v>47176</v>
      </c>
      <c r="E16" s="5" t="n">
        <v>52020</v>
      </c>
      <c r="G16" s="5" t="n">
        <v>22636</v>
      </c>
    </row>
    <row r="17">
      <c r="A17" s="4" t="inlineStr">
        <is>
          <t>Provision for other accounts receivable</t>
        </is>
      </c>
      <c r="C17" s="5" t="n">
        <v>28324</v>
      </c>
      <c r="E17" s="5" t="n">
        <v>51517</v>
      </c>
      <c r="G17" s="5" t="n">
        <v>8059</v>
      </c>
    </row>
    <row r="18">
      <c r="A18" s="4" t="inlineStr">
        <is>
          <t>Expenses on improvements in building for rent</t>
        </is>
      </c>
      <c r="C18" s="5" t="n">
        <v>23814</v>
      </c>
      <c r="E18" s="5" t="n">
        <v>25773</v>
      </c>
      <c r="G18" s="5" t="n">
        <v>30721</v>
      </c>
    </row>
    <row r="19">
      <c r="A19" s="4" t="inlineStr">
        <is>
          <t>Various operating expenses</t>
        </is>
      </c>
      <c r="B19" s="4" t="inlineStr">
        <is>
          <t>[4]</t>
        </is>
      </c>
      <c r="C19" s="5" t="n">
        <v>18959</v>
      </c>
      <c r="E19" s="5" t="n">
        <v>106776</v>
      </c>
      <c r="G19" s="5" t="n">
        <v>0</v>
      </c>
    </row>
    <row r="20">
      <c r="A20" s="4" t="inlineStr">
        <is>
          <t>Intangible losses due to withdrawals and dismissed projects</t>
        </is>
      </c>
      <c r="C20" s="5" t="n">
        <v>17630</v>
      </c>
      <c r="E20" s="5" t="n">
        <v>40342</v>
      </c>
      <c r="G20" s="5" t="n">
        <v>22492</v>
      </c>
    </row>
    <row r="21">
      <c r="A21" s="4" t="inlineStr">
        <is>
          <t>Donations</t>
        </is>
      </c>
      <c r="C21" s="5" t="n">
        <v>9949</v>
      </c>
      <c r="D21" s="4" t="inlineStr">
        <is>
          <t>[5]</t>
        </is>
      </c>
      <c r="E21" s="5" t="n">
        <v>128884</v>
      </c>
      <c r="F21" s="4" t="inlineStr">
        <is>
          <t>[5]</t>
        </is>
      </c>
      <c r="G21" s="5" t="n">
        <v>10378</v>
      </c>
      <c r="H21" s="4" t="inlineStr">
        <is>
          <t>[5]</t>
        </is>
      </c>
      <c r="I21" s="6" t="n">
        <v>3650</v>
      </c>
    </row>
    <row r="22">
      <c r="A22" s="4" t="inlineStr">
        <is>
          <t>Administrative and tax penalties</t>
        </is>
      </c>
      <c r="C22" s="5" t="n">
        <v>1601</v>
      </c>
      <c r="E22" s="5" t="n">
        <v>3029</v>
      </c>
      <c r="G22" s="5" t="n">
        <v>2659</v>
      </c>
    </row>
    <row r="23">
      <c r="A23" s="4" t="inlineStr">
        <is>
          <t>Loss on sale of investment properties</t>
        </is>
      </c>
      <c r="C23" s="5" t="n">
        <v>0</v>
      </c>
      <c r="E23" s="5" t="n">
        <v>1328</v>
      </c>
      <c r="G23" s="5" t="n">
        <v>0</v>
      </c>
    </row>
    <row r="24">
      <c r="A24" s="4" t="inlineStr">
        <is>
          <t>Net loss from sale adjudicated assets</t>
        </is>
      </c>
      <c r="C24" s="5" t="n">
        <v>0</v>
      </c>
      <c r="E24" s="5" t="n">
        <v>0</v>
      </c>
      <c r="G24" s="5" t="n">
        <v>9617</v>
      </c>
    </row>
    <row r="25">
      <c r="A25" s="4" t="inlineStr">
        <is>
          <t>Others</t>
        </is>
      </c>
      <c r="B25" s="4" t="inlineStr">
        <is>
          <t>[6]</t>
        </is>
      </c>
      <c r="C25" s="5" t="n">
        <v>155030</v>
      </c>
      <c r="E25" s="5" t="n">
        <v>152684</v>
      </c>
      <c r="G25" s="5" t="n">
        <v>104757</v>
      </c>
    </row>
    <row r="26">
      <c r="A26" s="4" t="inlineStr">
        <is>
          <t>Total other expenses</t>
        </is>
      </c>
      <c r="C26" s="5" t="n">
        <v>432263</v>
      </c>
      <c r="E26" s="5" t="n">
        <v>758068</v>
      </c>
      <c r="G26" s="5" t="n">
        <v>268469</v>
      </c>
    </row>
    <row r="27">
      <c r="A27" s="4" t="inlineStr">
        <is>
          <t>Net profit</t>
        </is>
      </c>
      <c r="C27" s="5" t="n">
        <v>3671829</v>
      </c>
      <c r="E27" s="5" t="n">
        <v>334138</v>
      </c>
      <c r="G27" s="4" t="inlineStr">
        <is>
          <t>S/ 4,352,331</t>
        </is>
      </c>
    </row>
    <row r="28">
      <c r="A28" s="4" t="inlineStr">
        <is>
          <t>Banco de Credito del Peru [Member]</t>
        </is>
      </c>
    </row>
    <row r="29">
      <c r="A29" s="3" t="inlineStr">
        <is>
          <t>Other expenses [Abstract]</t>
        </is>
      </c>
    </row>
    <row r="30">
      <c r="A30" s="4" t="inlineStr">
        <is>
          <t>Donations</t>
        </is>
      </c>
      <c r="E30" s="5" t="n">
        <v>100000</v>
      </c>
    </row>
    <row r="31">
      <c r="A31" s="4" t="inlineStr">
        <is>
          <t>MiBanco [Member]</t>
        </is>
      </c>
    </row>
    <row r="32">
      <c r="A32" s="3" t="inlineStr">
        <is>
          <t>Other expenses [Abstract]</t>
        </is>
      </c>
    </row>
    <row r="33">
      <c r="A33" s="4" t="inlineStr">
        <is>
          <t>Donations</t>
        </is>
      </c>
      <c r="E33" s="5" t="n">
        <v>10000</v>
      </c>
    </row>
    <row r="34">
      <c r="A34" s="4" t="inlineStr">
        <is>
          <t>Net profit</t>
        </is>
      </c>
      <c r="C34" s="5" t="n">
        <v>-266300</v>
      </c>
      <c r="E34" s="5" t="n">
        <v>-379300</v>
      </c>
    </row>
    <row r="35">
      <c r="A35" s="4" t="inlineStr">
        <is>
          <t>Deutsche Bank [Member]</t>
        </is>
      </c>
    </row>
    <row r="36">
      <c r="A36" s="3" t="inlineStr">
        <is>
          <t>Other expenses [Abstract]</t>
        </is>
      </c>
    </row>
    <row r="37">
      <c r="A37" s="4" t="inlineStr">
        <is>
          <t>Income from sale of judicial portfolio</t>
        </is>
      </c>
      <c r="C37" s="5" t="n">
        <v>46700</v>
      </c>
      <c r="E37" s="5" t="n">
        <v>25900</v>
      </c>
    </row>
    <row r="38">
      <c r="A38" s="4" t="inlineStr">
        <is>
          <t>Income from sale of a written-off portfolio</t>
        </is>
      </c>
      <c r="C38" s="5" t="n">
        <v>14800</v>
      </c>
    </row>
    <row r="39">
      <c r="A39" s="4" t="inlineStr">
        <is>
          <t>Income from capital sold</t>
        </is>
      </c>
      <c r="C39" s="5" t="n">
        <v>18700</v>
      </c>
    </row>
    <row r="40">
      <c r="A40" s="4" t="inlineStr">
        <is>
          <t>Net profit</t>
        </is>
      </c>
      <c r="C40" s="5" t="n">
        <v>12200</v>
      </c>
    </row>
    <row r="41">
      <c r="A41" s="4" t="inlineStr">
        <is>
          <t>Conecta CNS S.A [Member]</t>
        </is>
      </c>
    </row>
    <row r="42">
      <c r="A42" s="3" t="inlineStr">
        <is>
          <t>Other expenses [Abstract]</t>
        </is>
      </c>
    </row>
    <row r="43">
      <c r="A43" s="4" t="inlineStr">
        <is>
          <t>Income from sale of a written-off portfolio</t>
        </is>
      </c>
      <c r="E43" s="5" t="n">
        <v>1900</v>
      </c>
    </row>
    <row r="44">
      <c r="A44" s="4" t="inlineStr">
        <is>
          <t>ASB Bank Corp [Member]</t>
        </is>
      </c>
    </row>
    <row r="45">
      <c r="A45" s="3" t="inlineStr">
        <is>
          <t>Other expenses [Abstract]</t>
        </is>
      </c>
    </row>
    <row r="46">
      <c r="A46" s="4" t="inlineStr">
        <is>
          <t>Legal provision</t>
        </is>
      </c>
      <c r="C46" s="4" t="inlineStr">
        <is>
          <t>S/ 0</t>
        </is>
      </c>
      <c r="E46" s="5" t="n">
        <v>71900</v>
      </c>
    </row>
    <row r="47">
      <c r="A47" s="4" t="inlineStr">
        <is>
          <t>JS Ornamental Peruvian Fish EIRL [Member]</t>
        </is>
      </c>
    </row>
    <row r="48">
      <c r="A48" s="3" t="inlineStr">
        <is>
          <t>Other expenses [Abstract]</t>
        </is>
      </c>
    </row>
    <row r="49">
      <c r="A49" s="4" t="inlineStr">
        <is>
          <t>Income from sale of a written-off portfolio</t>
        </is>
      </c>
      <c r="E49" s="4" t="inlineStr">
        <is>
          <t>S/ 600</t>
        </is>
      </c>
    </row>
    <row r="50"/>
    <row r="51">
      <c r="A51" s="4" t="inlineStr">
        <is>
          <t>[1]</t>
        </is>
      </c>
      <c r="B51" s="4" t="inlineStr">
        <is>
          <t>As of December 31, 2021, the main portfolio sale was carried out under the modality of assignment of
                            rights to Deutsche Bank AG / SPV I S.A.C. The capital sold of judicial and written-off portfolio was S/46.7 million
                            and S/14.8 million, respectively, for a total value of S/18.7 million, generating a profit of S/12.2
                            million, among other minor sales. As of December 31, 2020, the main revenues from portfolio sales were the sale of judicial portfolio in the modality of assignment of rights to Deutsche Bank AG/SPVI S.A. for S/25.9 million, sale of written-off portfolio to Conecta CNS S.A for S/1.9 million and JS Ornamental Peruvian Fish EIRL for S/0.6
                            million, among other minor sales.</t>
        </is>
      </c>
    </row>
    <row r="52">
      <c r="A52" s="4" t="inlineStr">
        <is>
          <t>[2]</t>
        </is>
      </c>
      <c r="B52" s="4" t="inlineStr">
        <is>
          <t>The balance is mainly comprised of the recovery of legal collection expenses for personal loans and
                            credit card products, reimbursement for the transfer of license fees, tax refunds, among other minor items.</t>
        </is>
      </c>
    </row>
    <row r="53">
      <c r="A53" s="4" t="inlineStr">
        <is>
          <t>[3]</t>
        </is>
      </c>
      <c r="B53" s="4" t="inlineStr">
        <is>
          <t>The variation corresponds mainly to the fact that there were no legal provisions recorded by the subsidiary ASB Bank Corp during the year 2021 period while during the year 2020 period S/71.9 million were recorded for this concept.</t>
        </is>
      </c>
    </row>
    <row r="54">
      <c r="A54" s="4" t="inlineStr">
        <is>
          <t>[4]</t>
        </is>
      </c>
      <c r="B54" s="4" t="inlineStr">
        <is>
          <t>The variation corresponds to the higher expenses incurred by
                            the health emergency during 2020, such as safety equipment, mobility vouchers, medical expenses, food, rapid tests, temperature measurement, among others.</t>
        </is>
      </c>
    </row>
    <row r="55">
      <c r="A55" s="4" t="inlineStr">
        <is>
          <t>[5]</t>
        </is>
      </c>
      <c r="B55" s="4" t="inlineStr">
        <is>
          <t>In 2020, the Group made donations mainly through its subsidiaries BCP and MiBanco, a donation of S/100.0 million was the fundraising campaign called “#YoMeSumo” from BCP and S/10.0 million a donation from MiBanco, in both cases, to raise funds for the poorest families affected by COVID-19.</t>
        </is>
      </c>
    </row>
    <row r="56">
      <c r="A56" s="4" t="inlineStr">
        <is>
          <t>[6]</t>
        </is>
      </c>
      <c r="B56" s="4" t="inlineStr">
        <is>
          <t>The balance is mainly comprised of expenses for agency closings, expenses for system failures and
                            incidents, reimbursement of commissions and interest, among other minor expenses.</t>
        </is>
      </c>
    </row>
  </sheetData>
  <mergeCells count="12">
    <mergeCell ref="A1:B2"/>
    <mergeCell ref="C1:I1"/>
    <mergeCell ref="C2:D2"/>
    <mergeCell ref="E2:F2"/>
    <mergeCell ref="G2:H2"/>
    <mergeCell ref="A50:H50"/>
    <mergeCell ref="B51:H51"/>
    <mergeCell ref="B52:H52"/>
    <mergeCell ref="B53:H53"/>
    <mergeCell ref="B54:H54"/>
    <mergeCell ref="B55:H55"/>
    <mergeCell ref="B56:H56"/>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PEN (S/) S/ / shares in Units, 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ttributable to equity holders of Credicorp</t>
        </is>
      </c>
      <c r="B4" s="4" t="inlineStr">
        <is>
          <t>S/ 3,584,582</t>
        </is>
      </c>
      <c r="C4" s="4" t="inlineStr">
        <is>
          <t>S/ 346,894</t>
        </is>
      </c>
      <c r="D4" s="4" t="inlineStr">
        <is>
          <t>S/ 4,265,304</t>
        </is>
      </c>
    </row>
    <row r="5">
      <c r="A5" s="3" t="inlineStr">
        <is>
          <t>Number of Stock [Abstract]</t>
        </is>
      </c>
    </row>
    <row r="6">
      <c r="A6" s="4" t="inlineStr">
        <is>
          <t>Ordinary stock, Note 18(a) (in shares)</t>
        </is>
      </c>
      <c r="B6" s="5" t="n">
        <v>94382317</v>
      </c>
      <c r="C6" s="5" t="n">
        <v>94382317</v>
      </c>
      <c r="D6" s="5" t="n">
        <v>94382317</v>
      </c>
    </row>
    <row r="7">
      <c r="A7" s="4" t="inlineStr">
        <is>
          <t>Less - opening balance of treasury stock (in shares)</t>
        </is>
      </c>
      <c r="B7" s="5" t="n">
        <v>-14914734</v>
      </c>
      <c r="C7" s="5" t="n">
        <v>-14872164</v>
      </c>
      <c r="D7" s="5" t="n">
        <v>-14883274</v>
      </c>
    </row>
    <row r="8">
      <c r="A8" s="4" t="inlineStr">
        <is>
          <t>Sale (acquisition) of treasury stock, net</t>
        </is>
      </c>
      <c r="B8" s="4" t="inlineStr">
        <is>
          <t>S/ 26,604</t>
        </is>
      </c>
      <c r="C8" s="4" t="inlineStr">
        <is>
          <t>S/ (99,716)</t>
        </is>
      </c>
      <c r="D8" s="4" t="inlineStr">
        <is>
          <t>S/ (9,737)</t>
        </is>
      </c>
    </row>
    <row r="9">
      <c r="A9" s="4" t="inlineStr">
        <is>
          <t>Weighted average number of ordinary shares for basic earnings (in shares)</t>
        </is>
      </c>
      <c r="B9" s="5" t="n">
        <v>79494187</v>
      </c>
      <c r="C9" s="5" t="n">
        <v>79410437</v>
      </c>
      <c r="D9" s="5" t="n">
        <v>79489306</v>
      </c>
    </row>
    <row r="10">
      <c r="A10" s="4" t="inlineStr">
        <is>
          <t>Plus - dilution effect - stock awards (in shares)</t>
        </is>
      </c>
      <c r="B10" s="5" t="n">
        <v>182208</v>
      </c>
      <c r="C10" s="5" t="n">
        <v>212438</v>
      </c>
      <c r="D10" s="5" t="n">
        <v>194213</v>
      </c>
    </row>
    <row r="11">
      <c r="A11" s="4" t="inlineStr">
        <is>
          <t>Weighted average number of ordinary shares adjusted for the effect of dilution (in shares)</t>
        </is>
      </c>
      <c r="B11" s="5" t="n">
        <v>79676395</v>
      </c>
      <c r="C11" s="5" t="n">
        <v>79622875</v>
      </c>
      <c r="D11" s="5" t="n">
        <v>79683519</v>
      </c>
    </row>
    <row r="12">
      <c r="A12" s="4" t="inlineStr">
        <is>
          <t>Basic earnings per share (in Soles)</t>
        </is>
      </c>
      <c r="B12" s="4" t="inlineStr">
        <is>
          <t>S/ 45.09</t>
        </is>
      </c>
      <c r="C12" s="4" t="inlineStr">
        <is>
          <t>S/ 4.37</t>
        </is>
      </c>
      <c r="D12" s="4" t="inlineStr">
        <is>
          <t>S/ 53.66</t>
        </is>
      </c>
    </row>
    <row r="13">
      <c r="A13" s="4" t="inlineStr">
        <is>
          <t>Diluted earnings per share (in Soles)</t>
        </is>
      </c>
      <c r="B13" s="4" t="inlineStr">
        <is>
          <t>S/ 44.99</t>
        </is>
      </c>
      <c r="C13" s="4" t="inlineStr">
        <is>
          <t>S/ 4.36</t>
        </is>
      </c>
      <c r="D13" s="4" t="inlineStr">
        <is>
          <t>S/ 53.53</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OPERATING SEGMENTS, Information Relating to Operating Segments (Details) - PEN (S/) S/ in Thousands</t>
        </is>
      </c>
      <c r="C1" s="2" t="inlineStr">
        <is>
          <t>12 Months Ended</t>
        </is>
      </c>
    </row>
    <row r="2">
      <c r="C2" s="2" t="inlineStr">
        <is>
          <t>Dec. 31, 2021</t>
        </is>
      </c>
      <c r="D2" s="2" t="inlineStr">
        <is>
          <t>Dec. 31, 2020</t>
        </is>
      </c>
      <c r="E2" s="2" t="inlineStr">
        <is>
          <t>Dec. 31, 2019</t>
        </is>
      </c>
    </row>
    <row r="3">
      <c r="A3" s="3" t="inlineStr">
        <is>
          <t>Information relating to operating segments [Abstract]</t>
        </is>
      </c>
    </row>
    <row r="4">
      <c r="A4" s="4" t="inlineStr">
        <is>
          <t>External</t>
        </is>
      </c>
      <c r="B4" s="4" t="inlineStr">
        <is>
          <t>[1]</t>
        </is>
      </c>
      <c r="C4" s="4" t="inlineStr">
        <is>
          <t>S/ 19,449,000</t>
        </is>
      </c>
      <c r="D4" s="4" t="inlineStr">
        <is>
          <t>S/ 18,382,000</t>
        </is>
      </c>
      <c r="E4" s="4" t="inlineStr">
        <is>
          <t>S/ 19,674,000</t>
        </is>
      </c>
    </row>
    <row r="5">
      <c r="A5" s="4" t="inlineStr">
        <is>
          <t>From other segments</t>
        </is>
      </c>
      <c r="B5" s="4" t="inlineStr">
        <is>
          <t>[1],[2]</t>
        </is>
      </c>
      <c r="C5" s="5" t="n">
        <v>549000</v>
      </c>
      <c r="D5" s="5" t="n">
        <v>525000</v>
      </c>
      <c r="E5" s="5" t="n">
        <v>607000</v>
      </c>
    </row>
    <row r="6">
      <c r="A6" s="4" t="inlineStr">
        <is>
          <t>Net interest, similar income and expenses</t>
        </is>
      </c>
      <c r="C6" s="5" t="n">
        <v>9361980</v>
      </c>
      <c r="D6" s="5" t="n">
        <v>8571342</v>
      </c>
      <c r="E6" s="5" t="n">
        <v>9091751</v>
      </c>
    </row>
    <row r="7">
      <c r="A7" s="4" t="inlineStr">
        <is>
          <t>Other income, net</t>
        </is>
      </c>
      <c r="B7" s="4" t="inlineStr">
        <is>
          <t>[3]</t>
        </is>
      </c>
      <c r="C7" s="5" t="n">
        <v>4923000</v>
      </c>
      <c r="D7" s="5" t="n">
        <v>4764000</v>
      </c>
      <c r="E7" s="5" t="n">
        <v>5395000</v>
      </c>
    </row>
    <row r="8">
      <c r="A8" s="4" t="inlineStr">
        <is>
          <t>Provision for credit losses on loan portfolio</t>
        </is>
      </c>
      <c r="C8" s="5" t="n">
        <v>-1558951</v>
      </c>
      <c r="D8" s="5" t="n">
        <v>-6080289</v>
      </c>
      <c r="E8" s="5" t="n">
        <v>-2100091</v>
      </c>
    </row>
    <row r="9">
      <c r="A9" s="4" t="inlineStr">
        <is>
          <t>Depreciation and amortization</t>
        </is>
      </c>
      <c r="C9" s="5" t="n">
        <v>-683000</v>
      </c>
      <c r="D9" s="5" t="n">
        <v>-670000</v>
      </c>
      <c r="E9" s="5" t="n">
        <v>-624000</v>
      </c>
    </row>
    <row r="10">
      <c r="A10" s="4" t="inlineStr">
        <is>
          <t>Income tax</t>
        </is>
      </c>
      <c r="C10" s="5" t="n">
        <v>-1661000</v>
      </c>
      <c r="D10" s="5" t="n">
        <v>110000</v>
      </c>
      <c r="E10" s="5" t="n">
        <v>-1623000</v>
      </c>
    </row>
    <row r="11">
      <c r="A11" s="4" t="inlineStr">
        <is>
          <t>Net profit</t>
        </is>
      </c>
      <c r="C11" s="5" t="n">
        <v>3671829</v>
      </c>
      <c r="D11" s="5" t="n">
        <v>334138</v>
      </c>
      <c r="E11" s="5" t="n">
        <v>4352331</v>
      </c>
    </row>
    <row r="12">
      <c r="A12" s="4" t="inlineStr">
        <is>
          <t>Additions of fixed asset, intangibles and goodwill</t>
        </is>
      </c>
      <c r="C12" s="5" t="n">
        <v>640000</v>
      </c>
      <c r="D12" s="5" t="n">
        <v>633000</v>
      </c>
      <c r="E12" s="5" t="n">
        <v>803000</v>
      </c>
    </row>
    <row r="13">
      <c r="A13" s="4" t="inlineStr">
        <is>
          <t>Total assets</t>
        </is>
      </c>
      <c r="C13" s="5" t="n">
        <v>244821984</v>
      </c>
      <c r="D13" s="5" t="n">
        <v>237406163</v>
      </c>
      <c r="E13" s="5" t="n">
        <v>187859000</v>
      </c>
    </row>
    <row r="14">
      <c r="A14" s="4" t="inlineStr">
        <is>
          <t>Total liabilities</t>
        </is>
      </c>
      <c r="C14" s="5" t="n">
        <v>217784545</v>
      </c>
      <c r="D14" s="5" t="n">
        <v>211960516</v>
      </c>
      <c r="E14" s="5" t="n">
        <v>161113000</v>
      </c>
    </row>
    <row r="15">
      <c r="A15" s="4" t="inlineStr">
        <is>
          <t>Mibanco Colombia [Member]</t>
        </is>
      </c>
    </row>
    <row r="16">
      <c r="A16" s="3" t="inlineStr">
        <is>
          <t>Information relating to operating segments [Abstract]</t>
        </is>
      </c>
    </row>
    <row r="17">
      <c r="A17" s="4" t="inlineStr">
        <is>
          <t>External</t>
        </is>
      </c>
      <c r="B17" s="4" t="inlineStr">
        <is>
          <t>[1],[4]</t>
        </is>
      </c>
      <c r="E17" s="5" t="n">
        <v>68000</v>
      </c>
    </row>
    <row r="18">
      <c r="A18" s="4" t="inlineStr">
        <is>
          <t>From other segments</t>
        </is>
      </c>
      <c r="B18" s="4" t="inlineStr">
        <is>
          <t>[1],[2],[4]</t>
        </is>
      </c>
      <c r="E18" s="5" t="n">
        <v>0</v>
      </c>
    </row>
    <row r="19">
      <c r="A19" s="4" t="inlineStr">
        <is>
          <t>Net interest, similar income and expenses</t>
        </is>
      </c>
      <c r="B19" s="4" t="inlineStr">
        <is>
          <t>[4]</t>
        </is>
      </c>
      <c r="E19" s="5" t="n">
        <v>56000</v>
      </c>
    </row>
    <row r="20">
      <c r="A20" s="4" t="inlineStr">
        <is>
          <t>Other income, net</t>
        </is>
      </c>
      <c r="B20" s="4" t="inlineStr">
        <is>
          <t>[3],[4]</t>
        </is>
      </c>
      <c r="E20" s="5" t="n">
        <v>4000</v>
      </c>
    </row>
    <row r="21">
      <c r="A21" s="4" t="inlineStr">
        <is>
          <t>Provision for credit losses on loan portfolio</t>
        </is>
      </c>
      <c r="B21" s="4" t="inlineStr">
        <is>
          <t>[4]</t>
        </is>
      </c>
      <c r="E21" s="5" t="n">
        <v>-8000</v>
      </c>
    </row>
    <row r="22">
      <c r="A22" s="4" t="inlineStr">
        <is>
          <t>Depreciation and amortization</t>
        </is>
      </c>
      <c r="B22" s="4" t="inlineStr">
        <is>
          <t>[4]</t>
        </is>
      </c>
      <c r="E22" s="5" t="n">
        <v>-2000</v>
      </c>
    </row>
    <row r="23">
      <c r="A23" s="4" t="inlineStr">
        <is>
          <t>Income tax</t>
        </is>
      </c>
      <c r="B23" s="4" t="inlineStr">
        <is>
          <t>[4]</t>
        </is>
      </c>
      <c r="E23" s="5" t="n">
        <v>-2000</v>
      </c>
    </row>
    <row r="24">
      <c r="A24" s="4" t="inlineStr">
        <is>
          <t>Net profit</t>
        </is>
      </c>
      <c r="B24" s="4" t="inlineStr">
        <is>
          <t>[4]</t>
        </is>
      </c>
      <c r="E24" s="5" t="n">
        <v>3000</v>
      </c>
    </row>
    <row r="25">
      <c r="A25" s="4" t="inlineStr">
        <is>
          <t>Additions of fixed asset, intangibles and goodwill</t>
        </is>
      </c>
      <c r="B25" s="4" t="inlineStr">
        <is>
          <t>[4]</t>
        </is>
      </c>
      <c r="E25" s="5" t="n">
        <v>2000</v>
      </c>
    </row>
    <row r="26">
      <c r="A26" s="4" t="inlineStr">
        <is>
          <t>Total assets</t>
        </is>
      </c>
      <c r="B26" s="4" t="inlineStr">
        <is>
          <t>[4]</t>
        </is>
      </c>
      <c r="E26" s="5" t="n">
        <v>1169000</v>
      </c>
    </row>
    <row r="27">
      <c r="A27" s="4" t="inlineStr">
        <is>
          <t>Total liabilities</t>
        </is>
      </c>
      <c r="B27" s="4" t="inlineStr">
        <is>
          <t>[4]</t>
        </is>
      </c>
      <c r="E27" s="5" t="n">
        <v>968000</v>
      </c>
    </row>
    <row r="28">
      <c r="A28" s="4" t="inlineStr">
        <is>
          <t>Operating segments [member] | Universal Banking Banco de Crdito del Peru [Member]</t>
        </is>
      </c>
    </row>
    <row r="29">
      <c r="A29" s="3" t="inlineStr">
        <is>
          <t>Information relating to operating segments [Abstract]</t>
        </is>
      </c>
    </row>
    <row r="30">
      <c r="A30" s="4" t="inlineStr">
        <is>
          <t>External</t>
        </is>
      </c>
      <c r="B30" s="4" t="inlineStr">
        <is>
          <t>[1]</t>
        </is>
      </c>
      <c r="C30" s="5" t="n">
        <v>11143000</v>
      </c>
      <c r="D30" s="5" t="n">
        <v>10775000</v>
      </c>
      <c r="E30" s="5" t="n">
        <v>11750000</v>
      </c>
    </row>
    <row r="31">
      <c r="A31" s="4" t="inlineStr">
        <is>
          <t>From other segments</t>
        </is>
      </c>
      <c r="B31" s="4" t="inlineStr">
        <is>
          <t>[1],[2]</t>
        </is>
      </c>
      <c r="C31" s="5" t="n">
        <v>368000</v>
      </c>
      <c r="D31" s="5" t="n">
        <v>412000</v>
      </c>
      <c r="E31" s="5" t="n">
        <v>345000</v>
      </c>
    </row>
    <row r="32">
      <c r="A32" s="4" t="inlineStr">
        <is>
          <t>Net interest, similar income and expenses</t>
        </is>
      </c>
      <c r="C32" s="5" t="n">
        <v>6194000</v>
      </c>
      <c r="D32" s="5" t="n">
        <v>5994000</v>
      </c>
      <c r="E32" s="5" t="n">
        <v>6245000</v>
      </c>
    </row>
    <row r="33">
      <c r="A33" s="4" t="inlineStr">
        <is>
          <t>Other income, net</t>
        </is>
      </c>
      <c r="B33" s="4" t="inlineStr">
        <is>
          <t>[3]</t>
        </is>
      </c>
      <c r="C33" s="5" t="n">
        <v>3262000</v>
      </c>
      <c r="D33" s="5" t="n">
        <v>2795000</v>
      </c>
      <c r="E33" s="5" t="n">
        <v>3632000</v>
      </c>
    </row>
    <row r="34">
      <c r="A34" s="4" t="inlineStr">
        <is>
          <t>Provision for credit losses on loan portfolio</t>
        </is>
      </c>
      <c r="C34" s="5" t="n">
        <v>-1034000</v>
      </c>
      <c r="D34" s="5" t="n">
        <v>-4637000</v>
      </c>
      <c r="E34" s="5" t="n">
        <v>-1558000</v>
      </c>
    </row>
    <row r="35">
      <c r="A35" s="4" t="inlineStr">
        <is>
          <t>Depreciation and amortization</t>
        </is>
      </c>
      <c r="C35" s="5" t="n">
        <v>-441000</v>
      </c>
      <c r="D35" s="5" t="n">
        <v>-428000</v>
      </c>
      <c r="E35" s="5" t="n">
        <v>-413000</v>
      </c>
    </row>
    <row r="36">
      <c r="A36" s="4" t="inlineStr">
        <is>
          <t>Income tax</t>
        </is>
      </c>
      <c r="C36" s="5" t="n">
        <v>-1275000</v>
      </c>
      <c r="D36" s="5" t="n">
        <v>-51000</v>
      </c>
      <c r="E36" s="5" t="n">
        <v>-1160000</v>
      </c>
    </row>
    <row r="37">
      <c r="A37" s="4" t="inlineStr">
        <is>
          <t>Net profit</t>
        </is>
      </c>
      <c r="C37" s="5" t="n">
        <v>3391000</v>
      </c>
      <c r="D37" s="5" t="n">
        <v>619000</v>
      </c>
      <c r="E37" s="5" t="n">
        <v>3239000</v>
      </c>
    </row>
    <row r="38">
      <c r="A38" s="4" t="inlineStr">
        <is>
          <t>Additions of fixed asset, intangibles and goodwill</t>
        </is>
      </c>
      <c r="C38" s="5" t="n">
        <v>449000</v>
      </c>
      <c r="D38" s="5" t="n">
        <v>464000</v>
      </c>
      <c r="E38" s="5" t="n">
        <v>349000</v>
      </c>
    </row>
    <row r="39">
      <c r="A39" s="4" t="inlineStr">
        <is>
          <t>Total assets</t>
        </is>
      </c>
      <c r="C39" s="5" t="n">
        <v>184715000</v>
      </c>
      <c r="D39" s="5" t="n">
        <v>180766000</v>
      </c>
      <c r="E39" s="5" t="n">
        <v>139832000</v>
      </c>
    </row>
    <row r="40">
      <c r="A40" s="4" t="inlineStr">
        <is>
          <t>Total liabilities</t>
        </is>
      </c>
      <c r="C40" s="5" t="n">
        <v>166387000</v>
      </c>
      <c r="D40" s="5" t="n">
        <v>164632000</v>
      </c>
      <c r="E40" s="5" t="n">
        <v>123040000</v>
      </c>
    </row>
    <row r="41">
      <c r="A41" s="4" t="inlineStr">
        <is>
          <t>Operating segments [member] | Universal Banking Banco de Credito de Bolivia [Member]</t>
        </is>
      </c>
    </row>
    <row r="42">
      <c r="A42" s="3" t="inlineStr">
        <is>
          <t>Information relating to operating segments [Abstract]</t>
        </is>
      </c>
    </row>
    <row r="43">
      <c r="A43" s="4" t="inlineStr">
        <is>
          <t>External</t>
        </is>
      </c>
      <c r="B43" s="4" t="inlineStr">
        <is>
          <t>[1]</t>
        </is>
      </c>
      <c r="C43" s="5" t="n">
        <v>891000</v>
      </c>
      <c r="D43" s="5" t="n">
        <v>773000</v>
      </c>
      <c r="E43" s="5" t="n">
        <v>736000</v>
      </c>
    </row>
    <row r="44">
      <c r="A44" s="4" t="inlineStr">
        <is>
          <t>From other segments</t>
        </is>
      </c>
      <c r="B44" s="4" t="inlineStr">
        <is>
          <t>[1],[2]</t>
        </is>
      </c>
      <c r="C44" s="5" t="n">
        <v>10000</v>
      </c>
      <c r="D44" s="5" t="n">
        <v>7000</v>
      </c>
      <c r="E44" s="5" t="n">
        <v>4000</v>
      </c>
    </row>
    <row r="45">
      <c r="A45" s="4" t="inlineStr">
        <is>
          <t>Net interest, similar income and expenses</t>
        </is>
      </c>
      <c r="C45" s="5" t="n">
        <v>337000</v>
      </c>
      <c r="D45" s="5" t="n">
        <v>330000</v>
      </c>
      <c r="E45" s="5" t="n">
        <v>329000</v>
      </c>
    </row>
    <row r="46">
      <c r="A46" s="4" t="inlineStr">
        <is>
          <t>Other income, net</t>
        </is>
      </c>
      <c r="B46" s="4" t="inlineStr">
        <is>
          <t>[3]</t>
        </is>
      </c>
      <c r="C46" s="5" t="n">
        <v>157000</v>
      </c>
      <c r="D46" s="5" t="n">
        <v>103000</v>
      </c>
      <c r="E46" s="5" t="n">
        <v>117000</v>
      </c>
    </row>
    <row r="47">
      <c r="A47" s="4" t="inlineStr">
        <is>
          <t>Provision for credit losses on loan portfolio</t>
        </is>
      </c>
      <c r="C47" s="5" t="n">
        <v>-17000</v>
      </c>
      <c r="D47" s="5" t="n">
        <v>-252000</v>
      </c>
      <c r="E47" s="5" t="n">
        <v>-61000</v>
      </c>
    </row>
    <row r="48">
      <c r="A48" s="4" t="inlineStr">
        <is>
          <t>Depreciation and amortization</t>
        </is>
      </c>
      <c r="C48" s="5" t="n">
        <v>-23000</v>
      </c>
      <c r="D48" s="5" t="n">
        <v>-23000</v>
      </c>
      <c r="E48" s="5" t="n">
        <v>-19000</v>
      </c>
    </row>
    <row r="49">
      <c r="A49" s="4" t="inlineStr">
        <is>
          <t>Income tax</t>
        </is>
      </c>
      <c r="C49" s="5" t="n">
        <v>-63000</v>
      </c>
      <c r="D49" s="5" t="n">
        <v>139000</v>
      </c>
      <c r="E49" s="5" t="n">
        <v>-43000</v>
      </c>
    </row>
    <row r="50">
      <c r="A50" s="4" t="inlineStr">
        <is>
          <t>Net profit</t>
        </is>
      </c>
      <c r="C50" s="5" t="n">
        <v>72000</v>
      </c>
      <c r="D50" s="5" t="n">
        <v>-74000</v>
      </c>
      <c r="E50" s="5" t="n">
        <v>79000</v>
      </c>
    </row>
    <row r="51">
      <c r="A51" s="4" t="inlineStr">
        <is>
          <t>Additions of fixed asset, intangibles and goodwill</t>
        </is>
      </c>
      <c r="C51" s="5" t="n">
        <v>27000</v>
      </c>
      <c r="D51" s="5" t="n">
        <v>16000</v>
      </c>
      <c r="E51" s="5" t="n">
        <v>16000</v>
      </c>
    </row>
    <row r="52">
      <c r="A52" s="4" t="inlineStr">
        <is>
          <t>Total assets</t>
        </is>
      </c>
      <c r="C52" s="5" t="n">
        <v>13800000</v>
      </c>
      <c r="D52" s="5" t="n">
        <v>12472000</v>
      </c>
      <c r="E52" s="5" t="n">
        <v>10481000</v>
      </c>
    </row>
    <row r="53">
      <c r="A53" s="4" t="inlineStr">
        <is>
          <t>Total liabilities</t>
        </is>
      </c>
      <c r="C53" s="5" t="n">
        <v>12965000</v>
      </c>
      <c r="D53" s="5" t="n">
        <v>11781000</v>
      </c>
      <c r="E53" s="5" t="n">
        <v>9744000</v>
      </c>
    </row>
    <row r="54">
      <c r="A54" s="4" t="inlineStr">
        <is>
          <t>Operating segments [member] | Insurance and Pension Funds Pacifico Seguros and Subsidiaries [Member]</t>
        </is>
      </c>
    </row>
    <row r="55">
      <c r="A55" s="3" t="inlineStr">
        <is>
          <t>Information relating to operating segments [Abstract]</t>
        </is>
      </c>
    </row>
    <row r="56">
      <c r="A56" s="4" t="inlineStr">
        <is>
          <t>External</t>
        </is>
      </c>
      <c r="B56" s="4" t="inlineStr">
        <is>
          <t>[1]</t>
        </is>
      </c>
      <c r="C56" s="5" t="n">
        <v>3544000</v>
      </c>
      <c r="D56" s="5" t="n">
        <v>3211000</v>
      </c>
      <c r="E56" s="5" t="n">
        <v>3224000</v>
      </c>
    </row>
    <row r="57">
      <c r="A57" s="4" t="inlineStr">
        <is>
          <t>From other segments</t>
        </is>
      </c>
      <c r="B57" s="4" t="inlineStr">
        <is>
          <t>[1],[2]</t>
        </is>
      </c>
      <c r="C57" s="5" t="n">
        <v>64000</v>
      </c>
      <c r="D57" s="5" t="n">
        <v>57000</v>
      </c>
      <c r="E57" s="5" t="n">
        <v>23000</v>
      </c>
    </row>
    <row r="58">
      <c r="A58" s="4" t="inlineStr">
        <is>
          <t>Net interest, similar income and expenses</t>
        </is>
      </c>
      <c r="C58" s="5" t="n">
        <v>610000</v>
      </c>
      <c r="D58" s="5" t="n">
        <v>526000</v>
      </c>
      <c r="E58" s="5" t="n">
        <v>493000</v>
      </c>
    </row>
    <row r="59">
      <c r="A59" s="4" t="inlineStr">
        <is>
          <t>Other income, net</t>
        </is>
      </c>
      <c r="B59" s="4" t="inlineStr">
        <is>
          <t>[3]</t>
        </is>
      </c>
      <c r="C59" s="5" t="n">
        <v>228000</v>
      </c>
      <c r="D59" s="5" t="n">
        <v>602000</v>
      </c>
      <c r="E59" s="5" t="n">
        <v>346000</v>
      </c>
    </row>
    <row r="60">
      <c r="A60" s="4" t="inlineStr">
        <is>
          <t>Provision for credit losses on loan portfolio</t>
        </is>
      </c>
      <c r="C60" s="5" t="n">
        <v>0</v>
      </c>
      <c r="D60" s="5" t="n">
        <v>0</v>
      </c>
      <c r="E60" s="5" t="n">
        <v>0</v>
      </c>
    </row>
    <row r="61">
      <c r="A61" s="4" t="inlineStr">
        <is>
          <t>Depreciation and amortization</t>
        </is>
      </c>
      <c r="C61" s="5" t="n">
        <v>-57000</v>
      </c>
      <c r="D61" s="5" t="n">
        <v>-59000</v>
      </c>
      <c r="E61" s="5" t="n">
        <v>-58000</v>
      </c>
    </row>
    <row r="62">
      <c r="A62" s="4" t="inlineStr">
        <is>
          <t>Income tax</t>
        </is>
      </c>
      <c r="C62" s="5" t="n">
        <v>-5000</v>
      </c>
      <c r="D62" s="5" t="n">
        <v>-2000</v>
      </c>
      <c r="E62" s="5" t="n">
        <v>-6000</v>
      </c>
    </row>
    <row r="63">
      <c r="A63" s="4" t="inlineStr">
        <is>
          <t>Net profit</t>
        </is>
      </c>
      <c r="C63" s="5" t="n">
        <v>-130000</v>
      </c>
      <c r="D63" s="5" t="n">
        <v>195000</v>
      </c>
      <c r="E63" s="5" t="n">
        <v>381000</v>
      </c>
    </row>
    <row r="64">
      <c r="A64" s="4" t="inlineStr">
        <is>
          <t>Additions of fixed asset, intangibles and goodwill</t>
        </is>
      </c>
      <c r="C64" s="5" t="n">
        <v>81000</v>
      </c>
      <c r="D64" s="5" t="n">
        <v>49000</v>
      </c>
      <c r="E64" s="5" t="n">
        <v>45000</v>
      </c>
    </row>
    <row r="65">
      <c r="A65" s="4" t="inlineStr">
        <is>
          <t>Total assets</t>
        </is>
      </c>
      <c r="C65" s="5" t="n">
        <v>16491000</v>
      </c>
      <c r="D65" s="5" t="n">
        <v>16025000</v>
      </c>
      <c r="E65" s="5" t="n">
        <v>13785000</v>
      </c>
    </row>
    <row r="66">
      <c r="A66" s="4" t="inlineStr">
        <is>
          <t>Total liabilities</t>
        </is>
      </c>
      <c r="C66" s="5" t="n">
        <v>14194000</v>
      </c>
      <c r="D66" s="5" t="n">
        <v>13039000</v>
      </c>
      <c r="E66" s="5" t="n">
        <v>10964000</v>
      </c>
    </row>
    <row r="67">
      <c r="A67" s="4" t="inlineStr">
        <is>
          <t>Operating segments [member] | Insurance and Pension Funds Prima AFP [Member]</t>
        </is>
      </c>
    </row>
    <row r="68">
      <c r="A68" s="3" t="inlineStr">
        <is>
          <t>Information relating to operating segments [Abstract]</t>
        </is>
      </c>
    </row>
    <row r="69">
      <c r="A69" s="4" t="inlineStr">
        <is>
          <t>External</t>
        </is>
      </c>
      <c r="B69" s="4" t="inlineStr">
        <is>
          <t>[1]</t>
        </is>
      </c>
      <c r="C69" s="5" t="n">
        <v>407000</v>
      </c>
      <c r="D69" s="5" t="n">
        <v>389000</v>
      </c>
      <c r="E69" s="5" t="n">
        <v>457000</v>
      </c>
    </row>
    <row r="70">
      <c r="A70" s="4" t="inlineStr">
        <is>
          <t>From other segments</t>
        </is>
      </c>
      <c r="B70" s="4" t="inlineStr">
        <is>
          <t>[1],[2]</t>
        </is>
      </c>
      <c r="C70" s="5" t="n">
        <v>1000</v>
      </c>
      <c r="D70" s="5" t="n">
        <v>2000</v>
      </c>
      <c r="E70" s="5" t="n">
        <v>3000</v>
      </c>
    </row>
    <row r="71">
      <c r="A71" s="4" t="inlineStr">
        <is>
          <t>Net interest, similar income and expenses</t>
        </is>
      </c>
      <c r="C71" s="5" t="n">
        <v>-4000</v>
      </c>
      <c r="D71" s="5" t="n">
        <v>-8000</v>
      </c>
      <c r="E71" s="5" t="n">
        <v>-1000</v>
      </c>
    </row>
    <row r="72">
      <c r="A72" s="4" t="inlineStr">
        <is>
          <t>Other income, net</t>
        </is>
      </c>
      <c r="B72" s="4" t="inlineStr">
        <is>
          <t>[3]</t>
        </is>
      </c>
      <c r="C72" s="5" t="n">
        <v>406000</v>
      </c>
      <c r="D72" s="5" t="n">
        <v>388000</v>
      </c>
      <c r="E72" s="5" t="n">
        <v>457000</v>
      </c>
    </row>
    <row r="73">
      <c r="A73" s="4" t="inlineStr">
        <is>
          <t>Provision for credit losses on loan portfolio</t>
        </is>
      </c>
      <c r="C73" s="5" t="n">
        <v>0</v>
      </c>
      <c r="D73" s="5" t="n">
        <v>0</v>
      </c>
      <c r="E73" s="5" t="n">
        <v>0</v>
      </c>
    </row>
    <row r="74">
      <c r="A74" s="4" t="inlineStr">
        <is>
          <t>Depreciation and amortization</t>
        </is>
      </c>
      <c r="C74" s="5" t="n">
        <v>-21000</v>
      </c>
      <c r="D74" s="5" t="n">
        <v>-21000</v>
      </c>
      <c r="E74" s="5" t="n">
        <v>-20000</v>
      </c>
    </row>
    <row r="75">
      <c r="A75" s="4" t="inlineStr">
        <is>
          <t>Income tax</t>
        </is>
      </c>
      <c r="C75" s="5" t="n">
        <v>-65000</v>
      </c>
      <c r="D75" s="5" t="n">
        <v>-67000</v>
      </c>
      <c r="E75" s="5" t="n">
        <v>-85000</v>
      </c>
    </row>
    <row r="76">
      <c r="A76" s="4" t="inlineStr">
        <is>
          <t>Net profit</t>
        </is>
      </c>
      <c r="C76" s="5" t="n">
        <v>146000</v>
      </c>
      <c r="D76" s="5" t="n">
        <v>148000</v>
      </c>
      <c r="E76" s="5" t="n">
        <v>197000</v>
      </c>
    </row>
    <row r="77">
      <c r="A77" s="4" t="inlineStr">
        <is>
          <t>Additions of fixed asset, intangibles and goodwill</t>
        </is>
      </c>
      <c r="C77" s="5" t="n">
        <v>12000</v>
      </c>
      <c r="D77" s="5" t="n">
        <v>7000</v>
      </c>
      <c r="E77" s="5" t="n">
        <v>8000</v>
      </c>
    </row>
    <row r="78">
      <c r="A78" s="4" t="inlineStr">
        <is>
          <t>Total assets</t>
        </is>
      </c>
      <c r="C78" s="5" t="n">
        <v>840000</v>
      </c>
      <c r="D78" s="5" t="n">
        <v>1108000</v>
      </c>
      <c r="E78" s="5" t="n">
        <v>909000</v>
      </c>
    </row>
    <row r="79">
      <c r="A79" s="4" t="inlineStr">
        <is>
          <t>Total liabilities</t>
        </is>
      </c>
      <c r="C79" s="5" t="n">
        <v>265000</v>
      </c>
      <c r="D79" s="5" t="n">
        <v>408000</v>
      </c>
      <c r="E79" s="5" t="n">
        <v>211000</v>
      </c>
    </row>
    <row r="80">
      <c r="A80" s="4" t="inlineStr">
        <is>
          <t>Operating segments [member] | Microfinance Mibanco [Member]</t>
        </is>
      </c>
    </row>
    <row r="81">
      <c r="A81" s="3" t="inlineStr">
        <is>
          <t>Information relating to operating segments [Abstract]</t>
        </is>
      </c>
    </row>
    <row r="82">
      <c r="A82" s="4" t="inlineStr">
        <is>
          <t>External</t>
        </is>
      </c>
      <c r="B82" s="4" t="inlineStr">
        <is>
          <t>[1]</t>
        </is>
      </c>
      <c r="C82" s="5" t="n">
        <v>2114000</v>
      </c>
      <c r="D82" s="5" t="n">
        <v>1972000</v>
      </c>
      <c r="E82" s="5" t="n">
        <v>2408000</v>
      </c>
    </row>
    <row r="83">
      <c r="A83" s="4" t="inlineStr">
        <is>
          <t>From other segments</t>
        </is>
      </c>
      <c r="B83" s="4" t="inlineStr">
        <is>
          <t>[1],[2]</t>
        </is>
      </c>
      <c r="C83" s="5" t="n">
        <v>0</v>
      </c>
      <c r="D83" s="5" t="n">
        <v>0</v>
      </c>
      <c r="E83" s="5" t="n">
        <v>126000</v>
      </c>
    </row>
    <row r="84">
      <c r="A84" s="4" t="inlineStr">
        <is>
          <t>Net interest, similar income and expenses</t>
        </is>
      </c>
      <c r="C84" s="5" t="n">
        <v>1860000</v>
      </c>
      <c r="D84" s="5" t="n">
        <v>1506000</v>
      </c>
      <c r="E84" s="5" t="n">
        <v>1901000</v>
      </c>
    </row>
    <row r="85">
      <c r="A85" s="4" t="inlineStr">
        <is>
          <t>Other income, net</t>
        </is>
      </c>
      <c r="B85" s="4" t="inlineStr">
        <is>
          <t>[3]</t>
        </is>
      </c>
      <c r="C85" s="5" t="n">
        <v>-12000</v>
      </c>
      <c r="D85" s="5" t="n">
        <v>24000</v>
      </c>
      <c r="E85" s="5" t="n">
        <v>62000</v>
      </c>
    </row>
    <row r="86">
      <c r="A86" s="4" t="inlineStr">
        <is>
          <t>Provision for credit losses on loan portfolio</t>
        </is>
      </c>
      <c r="C86" s="5" t="n">
        <v>-504000</v>
      </c>
      <c r="D86" s="5" t="n">
        <v>-1118000</v>
      </c>
      <c r="E86" s="5" t="n">
        <v>-472000</v>
      </c>
    </row>
    <row r="87">
      <c r="A87" s="4" t="inlineStr">
        <is>
          <t>Depreciation and amortization</t>
        </is>
      </c>
      <c r="C87" s="5" t="n">
        <v>-78000</v>
      </c>
      <c r="D87" s="5" t="n">
        <v>-86000</v>
      </c>
      <c r="E87" s="5" t="n">
        <v>-87000</v>
      </c>
    </row>
    <row r="88">
      <c r="A88" s="4" t="inlineStr">
        <is>
          <t>Income tax</t>
        </is>
      </c>
      <c r="C88" s="5" t="n">
        <v>-143000</v>
      </c>
      <c r="D88" s="5" t="n">
        <v>142000</v>
      </c>
      <c r="E88" s="5" t="n">
        <v>-168000</v>
      </c>
    </row>
    <row r="89">
      <c r="A89" s="4" t="inlineStr">
        <is>
          <t>Net profit</t>
        </is>
      </c>
      <c r="C89" s="5" t="n">
        <v>266000</v>
      </c>
      <c r="D89" s="5" t="n">
        <v>-379000</v>
      </c>
      <c r="E89" s="5" t="n">
        <v>401000</v>
      </c>
    </row>
    <row r="90">
      <c r="A90" s="4" t="inlineStr">
        <is>
          <t>Additions of fixed asset, intangibles and goodwill</t>
        </is>
      </c>
      <c r="C90" s="5" t="n">
        <v>50000</v>
      </c>
      <c r="D90" s="5" t="n">
        <v>51000</v>
      </c>
      <c r="E90" s="5" t="n">
        <v>60000</v>
      </c>
    </row>
    <row r="91">
      <c r="A91" s="4" t="inlineStr">
        <is>
          <t>Total assets</t>
        </is>
      </c>
      <c r="C91" s="5" t="n">
        <v>16163000</v>
      </c>
      <c r="D91" s="5" t="n">
        <v>15649000</v>
      </c>
      <c r="E91" s="5" t="n">
        <v>13576000</v>
      </c>
    </row>
    <row r="92">
      <c r="A92" s="4" t="inlineStr">
        <is>
          <t>Total liabilities</t>
        </is>
      </c>
      <c r="C92" s="5" t="n">
        <v>13800000</v>
      </c>
      <c r="D92" s="5" t="n">
        <v>13540000</v>
      </c>
      <c r="E92" s="5" t="n">
        <v>11489000</v>
      </c>
    </row>
    <row r="93">
      <c r="A93" s="4" t="inlineStr">
        <is>
          <t>Operating segments [member] | Mibanco Colombia [Member]</t>
        </is>
      </c>
    </row>
    <row r="94">
      <c r="A94" s="3" t="inlineStr">
        <is>
          <t>Information relating to operating segments [Abstract]</t>
        </is>
      </c>
    </row>
    <row r="95">
      <c r="A95" s="4" t="inlineStr">
        <is>
          <t>External</t>
        </is>
      </c>
      <c r="B95" s="4" t="inlineStr">
        <is>
          <t>[1],[4]</t>
        </is>
      </c>
      <c r="C95" s="5" t="n">
        <v>302000</v>
      </c>
      <c r="D95" s="5" t="n">
        <v>238000</v>
      </c>
    </row>
    <row r="96">
      <c r="A96" s="4" t="inlineStr">
        <is>
          <t>From other segments</t>
        </is>
      </c>
      <c r="B96" s="4" t="inlineStr">
        <is>
          <t>[1],[2],[4]</t>
        </is>
      </c>
      <c r="C96" s="5" t="n">
        <v>0</v>
      </c>
      <c r="D96" s="5" t="n">
        <v>0</v>
      </c>
    </row>
    <row r="97">
      <c r="A97" s="4" t="inlineStr">
        <is>
          <t>Net interest, similar income and expenses</t>
        </is>
      </c>
      <c r="B97" s="4" t="inlineStr">
        <is>
          <t>[4]</t>
        </is>
      </c>
      <c r="C97" s="5" t="n">
        <v>229000</v>
      </c>
      <c r="D97" s="5" t="n">
        <v>165000</v>
      </c>
    </row>
    <row r="98">
      <c r="A98" s="4" t="inlineStr">
        <is>
          <t>Other income, net</t>
        </is>
      </c>
      <c r="B98" s="4" t="inlineStr">
        <is>
          <t>[3],[4]</t>
        </is>
      </c>
      <c r="C98" s="5" t="n">
        <v>35000</v>
      </c>
      <c r="D98" s="5" t="n">
        <v>28000</v>
      </c>
    </row>
    <row r="99">
      <c r="A99" s="4" t="inlineStr">
        <is>
          <t>Provision for credit losses on loan portfolio</t>
        </is>
      </c>
      <c r="B99" s="4" t="inlineStr">
        <is>
          <t>[4]</t>
        </is>
      </c>
      <c r="C99" s="5" t="n">
        <v>-4000</v>
      </c>
      <c r="D99" s="5" t="n">
        <v>-75000</v>
      </c>
    </row>
    <row r="100">
      <c r="A100" s="4" t="inlineStr">
        <is>
          <t>Depreciation and amortization</t>
        </is>
      </c>
      <c r="B100" s="4" t="inlineStr">
        <is>
          <t>[4]</t>
        </is>
      </c>
      <c r="C100" s="5" t="n">
        <v>-14000</v>
      </c>
      <c r="D100" s="5" t="n">
        <v>-14000</v>
      </c>
    </row>
    <row r="101">
      <c r="A101" s="4" t="inlineStr">
        <is>
          <t>Income tax</t>
        </is>
      </c>
      <c r="B101" s="4" t="inlineStr">
        <is>
          <t>[4]</t>
        </is>
      </c>
      <c r="C101" s="5" t="n">
        <v>-16000</v>
      </c>
      <c r="D101" s="5" t="n">
        <v>19000</v>
      </c>
    </row>
    <row r="102">
      <c r="A102" s="4" t="inlineStr">
        <is>
          <t>Net profit</t>
        </is>
      </c>
      <c r="B102" s="4" t="inlineStr">
        <is>
          <t>[4]</t>
        </is>
      </c>
      <c r="C102" s="5" t="n">
        <v>43000</v>
      </c>
      <c r="D102" s="5" t="n">
        <v>-51000</v>
      </c>
    </row>
    <row r="103">
      <c r="A103" s="4" t="inlineStr">
        <is>
          <t>Additions of fixed asset, intangibles and goodwill</t>
        </is>
      </c>
      <c r="B103" s="4" t="inlineStr">
        <is>
          <t>[4]</t>
        </is>
      </c>
      <c r="C103" s="5" t="n">
        <v>8000</v>
      </c>
      <c r="D103" s="5" t="n">
        <v>13000</v>
      </c>
    </row>
    <row r="104">
      <c r="A104" s="4" t="inlineStr">
        <is>
          <t>Total assets</t>
        </is>
      </c>
      <c r="B104" s="4" t="inlineStr">
        <is>
          <t>[4]</t>
        </is>
      </c>
      <c r="C104" s="5" t="n">
        <v>1393000</v>
      </c>
      <c r="D104" s="5" t="n">
        <v>1208000</v>
      </c>
    </row>
    <row r="105">
      <c r="A105" s="4" t="inlineStr">
        <is>
          <t>Total liabilities</t>
        </is>
      </c>
      <c r="B105" s="4" t="inlineStr">
        <is>
          <t>[4]</t>
        </is>
      </c>
      <c r="C105" s="5" t="n">
        <v>1159000</v>
      </c>
      <c r="D105" s="5" t="n">
        <v>993000</v>
      </c>
    </row>
    <row r="106">
      <c r="A106" s="4" t="inlineStr">
        <is>
          <t>Operating segments [member] | Investment Banking and Wealth Management [Member]</t>
        </is>
      </c>
    </row>
    <row r="107">
      <c r="A107" s="3" t="inlineStr">
        <is>
          <t>Information relating to operating segments [Abstract]</t>
        </is>
      </c>
    </row>
    <row r="108">
      <c r="A108" s="4" t="inlineStr">
        <is>
          <t>External</t>
        </is>
      </c>
      <c r="B108" s="4" t="inlineStr">
        <is>
          <t>[1]</t>
        </is>
      </c>
      <c r="C108" s="5" t="n">
        <v>866000</v>
      </c>
      <c r="D108" s="5" t="n">
        <v>1102000</v>
      </c>
      <c r="E108" s="5" t="n">
        <v>968000</v>
      </c>
    </row>
    <row r="109">
      <c r="A109" s="4" t="inlineStr">
        <is>
          <t>From other segments</t>
        </is>
      </c>
      <c r="B109" s="4" t="inlineStr">
        <is>
          <t>[1],[2]</t>
        </is>
      </c>
      <c r="C109" s="5" t="n">
        <v>73000</v>
      </c>
      <c r="D109" s="5" t="n">
        <v>31000</v>
      </c>
      <c r="E109" s="5" t="n">
        <v>6000</v>
      </c>
    </row>
    <row r="110">
      <c r="A110" s="4" t="inlineStr">
        <is>
          <t>Net interest, similar income and expenses</t>
        </is>
      </c>
      <c r="C110" s="5" t="n">
        <v>89000</v>
      </c>
      <c r="D110" s="5" t="n">
        <v>70000</v>
      </c>
      <c r="E110" s="5" t="n">
        <v>69000</v>
      </c>
    </row>
    <row r="111">
      <c r="A111" s="4" t="inlineStr">
        <is>
          <t>Other income, net</t>
        </is>
      </c>
      <c r="B111" s="4" t="inlineStr">
        <is>
          <t>[3]</t>
        </is>
      </c>
      <c r="C111" s="5" t="n">
        <v>767000</v>
      </c>
      <c r="D111" s="5" t="n">
        <v>920000</v>
      </c>
      <c r="E111" s="5" t="n">
        <v>885000</v>
      </c>
    </row>
    <row r="112">
      <c r="A112" s="4" t="inlineStr">
        <is>
          <t>Provision for credit losses on loan portfolio</t>
        </is>
      </c>
      <c r="C112" s="5" t="n">
        <v>1000</v>
      </c>
      <c r="D112" s="5" t="n">
        <v>0</v>
      </c>
      <c r="E112" s="5" t="n">
        <v>0</v>
      </c>
    </row>
    <row r="113">
      <c r="A113" s="4" t="inlineStr">
        <is>
          <t>Depreciation and amortization</t>
        </is>
      </c>
      <c r="C113" s="5" t="n">
        <v>-45000</v>
      </c>
      <c r="D113" s="5" t="n">
        <v>-35000</v>
      </c>
      <c r="E113" s="5" t="n">
        <v>-22000</v>
      </c>
    </row>
    <row r="114">
      <c r="A114" s="4" t="inlineStr">
        <is>
          <t>Income tax</t>
        </is>
      </c>
      <c r="C114" s="5" t="n">
        <v>-25000</v>
      </c>
      <c r="D114" s="5" t="n">
        <v>-34000</v>
      </c>
      <c r="E114" s="5" t="n">
        <v>-16000</v>
      </c>
    </row>
    <row r="115">
      <c r="A115" s="4" t="inlineStr">
        <is>
          <t>Net profit</t>
        </is>
      </c>
      <c r="C115" s="5" t="n">
        <v>147000</v>
      </c>
      <c r="D115" s="5" t="n">
        <v>-78000</v>
      </c>
      <c r="E115" s="5" t="n">
        <v>230000</v>
      </c>
    </row>
    <row r="116">
      <c r="A116" s="4" t="inlineStr">
        <is>
          <t>Additions of fixed asset, intangibles and goodwill</t>
        </is>
      </c>
      <c r="C116" s="5" t="n">
        <v>11000</v>
      </c>
      <c r="D116" s="5" t="n">
        <v>29000</v>
      </c>
      <c r="E116" s="5" t="n">
        <v>236000</v>
      </c>
    </row>
    <row r="117">
      <c r="A117" s="4" t="inlineStr">
        <is>
          <t>Total assets</t>
        </is>
      </c>
      <c r="C117" s="5" t="n">
        <v>14744000</v>
      </c>
      <c r="D117" s="5" t="n">
        <v>11715000</v>
      </c>
      <c r="E117" s="5" t="n">
        <v>9423000</v>
      </c>
    </row>
    <row r="118">
      <c r="A118" s="4" t="inlineStr">
        <is>
          <t>Total liabilities</t>
        </is>
      </c>
      <c r="C118" s="5" t="n">
        <v>12990000</v>
      </c>
      <c r="D118" s="5" t="n">
        <v>9995000</v>
      </c>
      <c r="E118" s="5" t="n">
        <v>7950000</v>
      </c>
    </row>
    <row r="119">
      <c r="A119" s="4" t="inlineStr">
        <is>
          <t>Operating segments [member] | Other segments [Member]</t>
        </is>
      </c>
    </row>
    <row r="120">
      <c r="A120" s="3" t="inlineStr">
        <is>
          <t>Information relating to operating segments [Abstract]</t>
        </is>
      </c>
    </row>
    <row r="121">
      <c r="A121" s="4" t="inlineStr">
        <is>
          <t>External</t>
        </is>
      </c>
      <c r="B121" s="4" t="inlineStr">
        <is>
          <t>[1]</t>
        </is>
      </c>
      <c r="C121" s="5" t="n">
        <v>182000</v>
      </c>
      <c r="D121" s="5" t="n">
        <v>-78000</v>
      </c>
      <c r="E121" s="5" t="n">
        <v>63000</v>
      </c>
    </row>
    <row r="122">
      <c r="A122" s="4" t="inlineStr">
        <is>
          <t>From other segments</t>
        </is>
      </c>
      <c r="B122" s="4" t="inlineStr">
        <is>
          <t>[1],[2]</t>
        </is>
      </c>
      <c r="C122" s="5" t="n">
        <v>33000</v>
      </c>
      <c r="D122" s="5" t="n">
        <v>16000</v>
      </c>
      <c r="E122" s="5" t="n">
        <v>100000</v>
      </c>
    </row>
    <row r="123">
      <c r="A123" s="4" t="inlineStr">
        <is>
          <t>Net interest, similar income and expenses</t>
        </is>
      </c>
      <c r="C123" s="5" t="n">
        <v>47000</v>
      </c>
      <c r="D123" s="5" t="n">
        <v>-12000</v>
      </c>
      <c r="E123" s="5" t="n">
        <v>0</v>
      </c>
    </row>
    <row r="124">
      <c r="A124" s="4" t="inlineStr">
        <is>
          <t>Other income, net</t>
        </is>
      </c>
      <c r="B124" s="4" t="inlineStr">
        <is>
          <t>[3]</t>
        </is>
      </c>
      <c r="C124" s="5" t="n">
        <v>80000</v>
      </c>
      <c r="D124" s="5" t="n">
        <v>-96000</v>
      </c>
      <c r="E124" s="5" t="n">
        <v>-108000</v>
      </c>
    </row>
    <row r="125">
      <c r="A125" s="4" t="inlineStr">
        <is>
          <t>Provision for credit losses on loan portfolio</t>
        </is>
      </c>
      <c r="C125" s="5" t="n">
        <v>-1000</v>
      </c>
      <c r="D125" s="5" t="n">
        <v>2000</v>
      </c>
      <c r="E125" s="5" t="n">
        <v>-1000</v>
      </c>
    </row>
    <row r="126">
      <c r="A126" s="4" t="inlineStr">
        <is>
          <t>Depreciation and amortization</t>
        </is>
      </c>
      <c r="C126" s="5" t="n">
        <v>-4000</v>
      </c>
      <c r="D126" s="5" t="n">
        <v>-4000</v>
      </c>
      <c r="E126" s="5" t="n">
        <v>-3000</v>
      </c>
    </row>
    <row r="127">
      <c r="A127" s="4" t="inlineStr">
        <is>
          <t>Income tax</t>
        </is>
      </c>
      <c r="C127" s="5" t="n">
        <v>-69000</v>
      </c>
      <c r="D127" s="5" t="n">
        <v>-36000</v>
      </c>
      <c r="E127" s="5" t="n">
        <v>-143000</v>
      </c>
    </row>
    <row r="128">
      <c r="A128" s="4" t="inlineStr">
        <is>
          <t>Net profit</t>
        </is>
      </c>
      <c r="C128" s="5" t="n">
        <v>-263000</v>
      </c>
      <c r="D128" s="5" t="n">
        <v>-46000</v>
      </c>
      <c r="E128" s="5" t="n">
        <v>-178000</v>
      </c>
    </row>
    <row r="129">
      <c r="A129" s="4" t="inlineStr">
        <is>
          <t>Additions of fixed asset, intangibles and goodwill</t>
        </is>
      </c>
      <c r="C129" s="5" t="n">
        <v>2000</v>
      </c>
      <c r="D129" s="5" t="n">
        <v>4000</v>
      </c>
      <c r="E129" s="5" t="n">
        <v>87000</v>
      </c>
    </row>
    <row r="130">
      <c r="A130" s="4" t="inlineStr">
        <is>
          <t>Total assets</t>
        </is>
      </c>
      <c r="C130" s="5" t="n">
        <v>3377000</v>
      </c>
      <c r="D130" s="5" t="n">
        <v>3484000</v>
      </c>
      <c r="E130" s="5" t="n">
        <v>2998000</v>
      </c>
    </row>
    <row r="131">
      <c r="A131" s="4" t="inlineStr">
        <is>
          <t>Total liabilities</t>
        </is>
      </c>
      <c r="C131" s="5" t="n">
        <v>2634000</v>
      </c>
      <c r="D131" s="5" t="n">
        <v>2531000</v>
      </c>
      <c r="E131" s="5" t="n">
        <v>992000</v>
      </c>
    </row>
    <row r="132">
      <c r="A132" s="4" t="inlineStr">
        <is>
          <t>Elimination Segments [Member]</t>
        </is>
      </c>
    </row>
    <row r="133">
      <c r="A133" s="3" t="inlineStr">
        <is>
          <t>Information relating to operating segments [Abstract]</t>
        </is>
      </c>
    </row>
    <row r="134">
      <c r="A134" s="4" t="inlineStr">
        <is>
          <t>External</t>
        </is>
      </c>
      <c r="B134" s="4" t="inlineStr">
        <is>
          <t>[1]</t>
        </is>
      </c>
      <c r="C134" s="5" t="n">
        <v>0</v>
      </c>
      <c r="D134" s="5" t="n">
        <v>0</v>
      </c>
      <c r="E134" s="5" t="n">
        <v>0</v>
      </c>
    </row>
    <row r="135">
      <c r="A135" s="4" t="inlineStr">
        <is>
          <t>From other segments</t>
        </is>
      </c>
      <c r="B135" s="4" t="inlineStr">
        <is>
          <t>[1],[2]</t>
        </is>
      </c>
      <c r="C135" s="5" t="n">
        <v>0</v>
      </c>
      <c r="D135" s="5" t="n">
        <v>0</v>
      </c>
      <c r="E135" s="5" t="n">
        <v>0</v>
      </c>
    </row>
    <row r="136">
      <c r="A136" s="4" t="inlineStr">
        <is>
          <t>Net interest, similar income and expenses</t>
        </is>
      </c>
      <c r="C136" s="5" t="n">
        <v>0</v>
      </c>
      <c r="D136" s="5" t="n">
        <v>0</v>
      </c>
      <c r="E136" s="5" t="n">
        <v>0</v>
      </c>
    </row>
    <row r="137">
      <c r="A137" s="4" t="inlineStr">
        <is>
          <t>Other income, net</t>
        </is>
      </c>
      <c r="B137" s="4" t="inlineStr">
        <is>
          <t>[3]</t>
        </is>
      </c>
      <c r="C137" s="5" t="n">
        <v>0</v>
      </c>
      <c r="D137" s="5" t="n">
        <v>0</v>
      </c>
      <c r="E137" s="5" t="n">
        <v>0</v>
      </c>
    </row>
    <row r="138">
      <c r="A138" s="4" t="inlineStr">
        <is>
          <t>Provision for credit losses on loan portfolio</t>
        </is>
      </c>
      <c r="C138" s="5" t="n">
        <v>0</v>
      </c>
      <c r="D138" s="5" t="n">
        <v>0</v>
      </c>
      <c r="E138" s="5" t="n">
        <v>0</v>
      </c>
    </row>
    <row r="139">
      <c r="A139" s="4" t="inlineStr">
        <is>
          <t>Depreciation and amortization</t>
        </is>
      </c>
      <c r="C139" s="5" t="n">
        <v>0</v>
      </c>
      <c r="D139" s="5" t="n">
        <v>0</v>
      </c>
      <c r="E139" s="5" t="n">
        <v>0</v>
      </c>
    </row>
    <row r="140">
      <c r="A140" s="4" t="inlineStr">
        <is>
          <t>Income tax</t>
        </is>
      </c>
      <c r="C140" s="5" t="n">
        <v>0</v>
      </c>
      <c r="D140" s="5" t="n">
        <v>0</v>
      </c>
      <c r="E140" s="5" t="n">
        <v>0</v>
      </c>
    </row>
    <row r="141">
      <c r="A141" s="4" t="inlineStr">
        <is>
          <t>Net profit</t>
        </is>
      </c>
      <c r="C141" s="5" t="n">
        <v>0</v>
      </c>
      <c r="D141" s="5" t="n">
        <v>0</v>
      </c>
      <c r="E141" s="5" t="n">
        <v>0</v>
      </c>
    </row>
    <row r="142">
      <c r="A142" s="4" t="inlineStr">
        <is>
          <t>Additions of fixed asset, intangibles and goodwill</t>
        </is>
      </c>
      <c r="C142" s="5" t="n">
        <v>0</v>
      </c>
      <c r="D142" s="5" t="n">
        <v>0</v>
      </c>
      <c r="E142" s="5" t="n">
        <v>0</v>
      </c>
    </row>
    <row r="143">
      <c r="A143" s="4" t="inlineStr">
        <is>
          <t>Total assets</t>
        </is>
      </c>
      <c r="C143" s="5" t="n">
        <v>-6701000</v>
      </c>
      <c r="D143" s="5" t="n">
        <v>-5021000</v>
      </c>
      <c r="E143" s="5" t="n">
        <v>-4314000</v>
      </c>
    </row>
    <row r="144">
      <c r="A144" s="4" t="inlineStr">
        <is>
          <t>Total liabilities</t>
        </is>
      </c>
      <c r="C144" s="4" t="inlineStr">
        <is>
          <t>S/ (6,609,000)</t>
        </is>
      </c>
      <c r="D144" s="4" t="inlineStr">
        <is>
          <t>S/ (4,958,000)</t>
        </is>
      </c>
      <c r="E144" s="4" t="inlineStr">
        <is>
          <t>S/ (4,245,000)</t>
        </is>
      </c>
    </row>
    <row r="145"/>
    <row r="146">
      <c r="A146" s="4" t="inlineStr">
        <is>
          <t>[1]</t>
        </is>
      </c>
      <c r="B146" s="4" t="inlineStr">
        <is>
          <t>Corresponds to total interest and similar income, other income (includes income and expenses on commissions) and
                            net earned premiums from insurance activities.</t>
        </is>
      </c>
    </row>
    <row r="147">
      <c r="A147" s="4" t="inlineStr">
        <is>
          <t>[2]</t>
        </is>
      </c>
      <c r="B147" s="4" t="inlineStr">
        <is>
          <t>Corresponds to income derived from transactions with other segments, which were eliminated in the consolidated
                            statement of income.</t>
        </is>
      </c>
    </row>
    <row r="148">
      <c r="A148" s="4" t="inlineStr">
        <is>
          <t>[3]</t>
        </is>
      </c>
      <c r="B148" s="4" t="inlineStr">
        <is>
          <t>Corresponds to other income (include income and expenses for commissions) and insurance underwriting result.</t>
        </is>
      </c>
    </row>
    <row r="149">
      <c r="A149" s="4" t="inlineStr">
        <is>
          <t>[4]</t>
        </is>
      </c>
      <c r="B149" s="4" t="inlineStr">
        <is>
          <t>Banco Compartir S.A. and Edyficar S.A.S merged in October 2020 to form Mibanco Colombia. See more detail in
                            Note 2(a).</t>
        </is>
      </c>
    </row>
  </sheetData>
  <mergeCells count="7">
    <mergeCell ref="A1:B2"/>
    <mergeCell ref="C1:E1"/>
    <mergeCell ref="A145:D145"/>
    <mergeCell ref="B146:D146"/>
    <mergeCell ref="B147:D147"/>
    <mergeCell ref="B148:D148"/>
    <mergeCell ref="B149:D149"/>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SEGMENTS, Distribution of Total Revenue, Operating Revenue and Non-current Assets of Group Based on Location (Details) - PEN (S/) S/ in Thousands</t>
        </is>
      </c>
      <c r="C1" s="2" t="inlineStr">
        <is>
          <t>12 Months Ended</t>
        </is>
      </c>
    </row>
    <row r="2">
      <c r="C2" s="2" t="inlineStr">
        <is>
          <t>Dec. 31, 2021</t>
        </is>
      </c>
      <c r="D2" s="2" t="inlineStr">
        <is>
          <t>Dec. 31, 2020</t>
        </is>
      </c>
      <c r="E2" s="2" t="inlineStr">
        <is>
          <t>Dec. 31, 2019</t>
        </is>
      </c>
    </row>
    <row r="3">
      <c r="A3" s="3" t="inlineStr">
        <is>
          <t>Distribution of total revenue, operating revenue and non-current assets [Abstract]</t>
        </is>
      </c>
    </row>
    <row r="4">
      <c r="A4" s="4" t="inlineStr">
        <is>
          <t>Total income</t>
        </is>
      </c>
      <c r="B4" s="4" t="inlineStr">
        <is>
          <t>[1]</t>
        </is>
      </c>
      <c r="C4" s="4" t="inlineStr">
        <is>
          <t>S/ 19,449,000</t>
        </is>
      </c>
      <c r="D4" s="4" t="inlineStr">
        <is>
          <t>S/ 18,382,000</t>
        </is>
      </c>
      <c r="E4" s="4" t="inlineStr">
        <is>
          <t>S/ 19,674,000</t>
        </is>
      </c>
    </row>
    <row r="5">
      <c r="A5" s="4" t="inlineStr">
        <is>
          <t>Operating income</t>
        </is>
      </c>
      <c r="B5" s="4" t="inlineStr">
        <is>
          <t>[2]</t>
        </is>
      </c>
      <c r="C5" s="5" t="n">
        <v>9358000</v>
      </c>
      <c r="D5" s="5" t="n">
        <v>8929000</v>
      </c>
      <c r="E5" s="5" t="n">
        <v>9589000</v>
      </c>
    </row>
    <row r="6">
      <c r="A6" s="4" t="inlineStr">
        <is>
          <t>Total non-current assets</t>
        </is>
      </c>
      <c r="B6" s="4" t="inlineStr">
        <is>
          <t>[3]</t>
        </is>
      </c>
      <c r="C6" s="5" t="n">
        <v>4605000</v>
      </c>
      <c r="D6" s="5" t="n">
        <v>4717000</v>
      </c>
      <c r="E6" s="5" t="n">
        <v>4799000</v>
      </c>
    </row>
    <row r="7">
      <c r="A7" s="4" t="inlineStr">
        <is>
          <t>Total liabilities</t>
        </is>
      </c>
      <c r="C7" s="5" t="n">
        <v>217784545</v>
      </c>
      <c r="D7" s="5" t="n">
        <v>211960516</v>
      </c>
      <c r="E7" s="5" t="n">
        <v>161113000</v>
      </c>
    </row>
    <row r="8">
      <c r="A8" s="4" t="inlineStr">
        <is>
          <t>Peru [Member]</t>
        </is>
      </c>
    </row>
    <row r="9">
      <c r="A9" s="3" t="inlineStr">
        <is>
          <t>Distribution of total revenue, operating revenue and non-current assets [Abstract]</t>
        </is>
      </c>
    </row>
    <row r="10">
      <c r="A10" s="4" t="inlineStr">
        <is>
          <t>Total income</t>
        </is>
      </c>
      <c r="B10" s="4" t="inlineStr">
        <is>
          <t>[1]</t>
        </is>
      </c>
      <c r="C10" s="5" t="n">
        <v>17327000</v>
      </c>
      <c r="D10" s="5" t="n">
        <v>16452000</v>
      </c>
      <c r="E10" s="5" t="n">
        <v>17990000</v>
      </c>
    </row>
    <row r="11">
      <c r="A11" s="4" t="inlineStr">
        <is>
          <t>Operating income</t>
        </is>
      </c>
      <c r="B11" s="4" t="inlineStr">
        <is>
          <t>[2]</t>
        </is>
      </c>
      <c r="C11" s="5" t="n">
        <v>8684000</v>
      </c>
      <c r="D11" s="5" t="n">
        <v>8413000</v>
      </c>
      <c r="E11" s="5" t="n">
        <v>9105000</v>
      </c>
    </row>
    <row r="12">
      <c r="A12" s="4" t="inlineStr">
        <is>
          <t>Total non-current assets</t>
        </is>
      </c>
      <c r="B12" s="4" t="inlineStr">
        <is>
          <t>[3]</t>
        </is>
      </c>
      <c r="C12" s="5" t="n">
        <v>3773000</v>
      </c>
      <c r="D12" s="5" t="n">
        <v>3825000</v>
      </c>
      <c r="E12" s="5" t="n">
        <v>3925000</v>
      </c>
    </row>
    <row r="13">
      <c r="A13" s="4" t="inlineStr">
        <is>
          <t>Total liabilities</t>
        </is>
      </c>
      <c r="C13" s="5" t="n">
        <v>188481000</v>
      </c>
      <c r="D13" s="5" t="n">
        <v>187291000</v>
      </c>
      <c r="E13" s="5" t="n">
        <v>142161000</v>
      </c>
    </row>
    <row r="14">
      <c r="A14" s="4" t="inlineStr">
        <is>
          <t>Bolivia [Member]</t>
        </is>
      </c>
    </row>
    <row r="15">
      <c r="A15" s="3" t="inlineStr">
        <is>
          <t>Distribution of total revenue, operating revenue and non-current assets [Abstract]</t>
        </is>
      </c>
    </row>
    <row r="16">
      <c r="A16" s="4" t="inlineStr">
        <is>
          <t>Total income</t>
        </is>
      </c>
      <c r="B16" s="4" t="inlineStr">
        <is>
          <t>[1]</t>
        </is>
      </c>
      <c r="C16" s="5" t="n">
        <v>978000</v>
      </c>
      <c r="D16" s="5" t="n">
        <v>853000</v>
      </c>
      <c r="E16" s="5" t="n">
        <v>809000</v>
      </c>
    </row>
    <row r="17">
      <c r="A17" s="4" t="inlineStr">
        <is>
          <t>Operating income</t>
        </is>
      </c>
      <c r="B17" s="4" t="inlineStr">
        <is>
          <t>[2]</t>
        </is>
      </c>
      <c r="C17" s="5" t="n">
        <v>373000</v>
      </c>
      <c r="D17" s="5" t="n">
        <v>357000</v>
      </c>
      <c r="E17" s="5" t="n">
        <v>368000</v>
      </c>
    </row>
    <row r="18">
      <c r="A18" s="4" t="inlineStr">
        <is>
          <t>Total non-current assets</t>
        </is>
      </c>
      <c r="B18" s="4" t="inlineStr">
        <is>
          <t>[3]</t>
        </is>
      </c>
      <c r="C18" s="5" t="n">
        <v>121000</v>
      </c>
      <c r="D18" s="5" t="n">
        <v>101000</v>
      </c>
      <c r="E18" s="5" t="n">
        <v>93000</v>
      </c>
    </row>
    <row r="19">
      <c r="A19" s="4" t="inlineStr">
        <is>
          <t>Total liabilities</t>
        </is>
      </c>
      <c r="C19" s="5" t="n">
        <v>13012000</v>
      </c>
      <c r="D19" s="5" t="n">
        <v>11870000</v>
      </c>
      <c r="E19" s="5" t="n">
        <v>9815000</v>
      </c>
    </row>
    <row r="20">
      <c r="A20" s="4" t="inlineStr">
        <is>
          <t>Colombia [Member]</t>
        </is>
      </c>
    </row>
    <row r="21">
      <c r="A21" s="3" t="inlineStr">
        <is>
          <t>Distribution of total revenue, operating revenue and non-current assets [Abstract]</t>
        </is>
      </c>
    </row>
    <row r="22">
      <c r="A22" s="4" t="inlineStr">
        <is>
          <t>Total income</t>
        </is>
      </c>
      <c r="B22" s="4" t="inlineStr">
        <is>
          <t>[1]</t>
        </is>
      </c>
      <c r="C22" s="5" t="n">
        <v>601000</v>
      </c>
      <c r="D22" s="5" t="n">
        <v>566000</v>
      </c>
      <c r="E22" s="5" t="n">
        <v>356000</v>
      </c>
    </row>
    <row r="23">
      <c r="A23" s="4" t="inlineStr">
        <is>
          <t>Operating income</t>
        </is>
      </c>
      <c r="B23" s="4" t="inlineStr">
        <is>
          <t>[2]</t>
        </is>
      </c>
      <c r="C23" s="5" t="n">
        <v>213000</v>
      </c>
      <c r="D23" s="5" t="n">
        <v>144000</v>
      </c>
      <c r="E23" s="5" t="n">
        <v>21000</v>
      </c>
    </row>
    <row r="24">
      <c r="A24" s="4" t="inlineStr">
        <is>
          <t>Total non-current assets</t>
        </is>
      </c>
      <c r="B24" s="4" t="inlineStr">
        <is>
          <t>[3]</t>
        </is>
      </c>
      <c r="C24" s="5" t="n">
        <v>415000</v>
      </c>
      <c r="D24" s="5" t="n">
        <v>451000</v>
      </c>
      <c r="E24" s="5" t="n">
        <v>432000</v>
      </c>
    </row>
    <row r="25">
      <c r="A25" s="4" t="inlineStr">
        <is>
          <t>Total liabilities</t>
        </is>
      </c>
      <c r="C25" s="5" t="n">
        <v>2610000</v>
      </c>
      <c r="D25" s="5" t="n">
        <v>2607000</v>
      </c>
      <c r="E25" s="5" t="n">
        <v>2769000</v>
      </c>
    </row>
    <row r="26">
      <c r="A26" s="4" t="inlineStr">
        <is>
          <t>Panama [Member]</t>
        </is>
      </c>
    </row>
    <row r="27">
      <c r="A27" s="3" t="inlineStr">
        <is>
          <t>Distribution of total revenue, operating revenue and non-current assets [Abstract]</t>
        </is>
      </c>
    </row>
    <row r="28">
      <c r="A28" s="4" t="inlineStr">
        <is>
          <t>Total income</t>
        </is>
      </c>
      <c r="B28" s="4" t="inlineStr">
        <is>
          <t>[1],[4]</t>
        </is>
      </c>
      <c r="C28" s="5" t="n">
        <v>309000</v>
      </c>
      <c r="D28" s="5" t="n">
        <v>261000</v>
      </c>
      <c r="E28" s="5" t="n">
        <v>165000</v>
      </c>
    </row>
    <row r="29">
      <c r="A29" s="4" t="inlineStr">
        <is>
          <t>Operating income</t>
        </is>
      </c>
      <c r="B29" s="4" t="inlineStr">
        <is>
          <t>[2],[4]</t>
        </is>
      </c>
      <c r="C29" s="5" t="n">
        <v>103000</v>
      </c>
      <c r="D29" s="5" t="n">
        <v>-73000</v>
      </c>
      <c r="E29" s="5" t="n">
        <v>-96000</v>
      </c>
    </row>
    <row r="30">
      <c r="A30" s="4" t="inlineStr">
        <is>
          <t>Total non-current assets</t>
        </is>
      </c>
      <c r="B30" s="4" t="inlineStr">
        <is>
          <t>[3],[4]</t>
        </is>
      </c>
      <c r="C30" s="5" t="n">
        <v>30000</v>
      </c>
      <c r="D30" s="5" t="n">
        <v>32000</v>
      </c>
      <c r="E30" s="5" t="n">
        <v>20000</v>
      </c>
    </row>
    <row r="31">
      <c r="A31" s="4" t="inlineStr">
        <is>
          <t>Total liabilities</t>
        </is>
      </c>
      <c r="B31" s="4" t="inlineStr">
        <is>
          <t>[4]</t>
        </is>
      </c>
      <c r="C31" s="5" t="n">
        <v>10389000</v>
      </c>
      <c r="D31" s="5" t="n">
        <v>7321000</v>
      </c>
      <c r="E31" s="5" t="n">
        <v>4975000</v>
      </c>
    </row>
    <row r="32">
      <c r="A32" s="4" t="inlineStr">
        <is>
          <t>Chile [Member]</t>
        </is>
      </c>
    </row>
    <row r="33">
      <c r="A33" s="3" t="inlineStr">
        <is>
          <t>Distribution of total revenue, operating revenue and non-current assets [Abstract]</t>
        </is>
      </c>
    </row>
    <row r="34">
      <c r="A34" s="4" t="inlineStr">
        <is>
          <t>Total income</t>
        </is>
      </c>
      <c r="B34" s="4" t="inlineStr">
        <is>
          <t>[1]</t>
        </is>
      </c>
      <c r="C34" s="5" t="n">
        <v>166000</v>
      </c>
      <c r="D34" s="5" t="n">
        <v>134000</v>
      </c>
      <c r="E34" s="5" t="n">
        <v>142000</v>
      </c>
    </row>
    <row r="35">
      <c r="A35" s="4" t="inlineStr">
        <is>
          <t>Operating income</t>
        </is>
      </c>
      <c r="B35" s="4" t="inlineStr">
        <is>
          <t>[2]</t>
        </is>
      </c>
      <c r="C35" s="5" t="n">
        <v>1000</v>
      </c>
      <c r="D35" s="5" t="n">
        <v>-2000</v>
      </c>
      <c r="E35" s="5" t="n">
        <v>-2000</v>
      </c>
    </row>
    <row r="36">
      <c r="A36" s="4" t="inlineStr">
        <is>
          <t>Total non-current assets</t>
        </is>
      </c>
      <c r="B36" s="4" t="inlineStr">
        <is>
          <t>[3]</t>
        </is>
      </c>
      <c r="C36" s="5" t="n">
        <v>131000</v>
      </c>
      <c r="D36" s="5" t="n">
        <v>171000</v>
      </c>
      <c r="E36" s="5" t="n">
        <v>209000</v>
      </c>
    </row>
    <row r="37">
      <c r="A37" s="4" t="inlineStr">
        <is>
          <t>Total liabilities</t>
        </is>
      </c>
      <c r="C37" s="5" t="n">
        <v>1026000</v>
      </c>
      <c r="D37" s="5" t="n">
        <v>853000</v>
      </c>
      <c r="E37" s="5" t="n">
        <v>1088000</v>
      </c>
    </row>
    <row r="38">
      <c r="A38" s="4" t="inlineStr">
        <is>
          <t>United States of America [Member]</t>
        </is>
      </c>
    </row>
    <row r="39">
      <c r="A39" s="3" t="inlineStr">
        <is>
          <t>Distribution of total revenue, operating revenue and non-current assets [Abstract]</t>
        </is>
      </c>
    </row>
    <row r="40">
      <c r="A40" s="4" t="inlineStr">
        <is>
          <t>Total income</t>
        </is>
      </c>
      <c r="B40" s="4" t="inlineStr">
        <is>
          <t>[1]</t>
        </is>
      </c>
      <c r="C40" s="5" t="n">
        <v>33000</v>
      </c>
      <c r="D40" s="5" t="n">
        <v>33000</v>
      </c>
      <c r="E40" s="5" t="n">
        <v>10000</v>
      </c>
    </row>
    <row r="41">
      <c r="A41" s="4" t="inlineStr">
        <is>
          <t>Operating income</t>
        </is>
      </c>
      <c r="B41" s="4" t="inlineStr">
        <is>
          <t>[2]</t>
        </is>
      </c>
      <c r="C41" s="5" t="n">
        <v>1000</v>
      </c>
      <c r="D41" s="5" t="n">
        <v>0</v>
      </c>
      <c r="E41" s="5" t="n">
        <v>-1000</v>
      </c>
    </row>
    <row r="42">
      <c r="A42" s="4" t="inlineStr">
        <is>
          <t>Total non-current assets</t>
        </is>
      </c>
      <c r="B42" s="4" t="inlineStr">
        <is>
          <t>[3]</t>
        </is>
      </c>
      <c r="C42" s="5" t="n">
        <v>1000</v>
      </c>
      <c r="D42" s="5" t="n">
        <v>3000</v>
      </c>
      <c r="E42" s="5" t="n">
        <v>3000</v>
      </c>
    </row>
    <row r="43">
      <c r="A43" s="4" t="inlineStr">
        <is>
          <t>Total liabilities</t>
        </is>
      </c>
      <c r="C43" s="5" t="n">
        <v>5000</v>
      </c>
      <c r="D43" s="5" t="n">
        <v>6000</v>
      </c>
      <c r="E43" s="5" t="n">
        <v>6000</v>
      </c>
    </row>
    <row r="44">
      <c r="A44" s="4" t="inlineStr">
        <is>
          <t>Bermuda [Member]</t>
        </is>
      </c>
    </row>
    <row r="45">
      <c r="A45" s="3" t="inlineStr">
        <is>
          <t>Distribution of total revenue, operating revenue and non-current assets [Abstract]</t>
        </is>
      </c>
    </row>
    <row r="46">
      <c r="A46" s="4" t="inlineStr">
        <is>
          <t>Total income</t>
        </is>
      </c>
      <c r="B46" s="4" t="inlineStr">
        <is>
          <t>[1]</t>
        </is>
      </c>
      <c r="C46" s="5" t="n">
        <v>18000</v>
      </c>
      <c r="D46" s="5" t="n">
        <v>-14000</v>
      </c>
      <c r="E46" s="5" t="n">
        <v>13000</v>
      </c>
    </row>
    <row r="47">
      <c r="A47" s="4" t="inlineStr">
        <is>
          <t>Operating income</t>
        </is>
      </c>
      <c r="B47" s="4" t="inlineStr">
        <is>
          <t>[2]</t>
        </is>
      </c>
      <c r="C47" s="5" t="n">
        <v>-17000</v>
      </c>
      <c r="D47" s="5" t="n">
        <v>-22000</v>
      </c>
      <c r="E47" s="5" t="n">
        <v>10000</v>
      </c>
    </row>
    <row r="48">
      <c r="A48" s="4" t="inlineStr">
        <is>
          <t>Total non-current assets</t>
        </is>
      </c>
      <c r="B48" s="4" t="inlineStr">
        <is>
          <t>[3]</t>
        </is>
      </c>
      <c r="C48" s="5" t="n">
        <v>134000</v>
      </c>
      <c r="D48" s="5" t="n">
        <v>134000</v>
      </c>
      <c r="E48" s="5" t="n">
        <v>117000</v>
      </c>
    </row>
    <row r="49">
      <c r="A49" s="4" t="inlineStr">
        <is>
          <t>Total liabilities</t>
        </is>
      </c>
      <c r="C49" s="5" t="n">
        <v>2174000</v>
      </c>
      <c r="D49" s="5" t="n">
        <v>1930000</v>
      </c>
      <c r="E49" s="5" t="n">
        <v>266000</v>
      </c>
    </row>
    <row r="50">
      <c r="A50" s="4" t="inlineStr">
        <is>
          <t>Cayman Islands [Member]</t>
        </is>
      </c>
    </row>
    <row r="51">
      <c r="A51" s="3" t="inlineStr">
        <is>
          <t>Distribution of total revenue, operating revenue and non-current assets [Abstract]</t>
        </is>
      </c>
    </row>
    <row r="52">
      <c r="A52" s="4" t="inlineStr">
        <is>
          <t>Total income</t>
        </is>
      </c>
      <c r="B52" s="4" t="inlineStr">
        <is>
          <t>[1]</t>
        </is>
      </c>
      <c r="C52" s="5" t="n">
        <v>17000</v>
      </c>
      <c r="D52" s="5" t="n">
        <v>97000</v>
      </c>
      <c r="E52" s="5" t="n">
        <v>189000</v>
      </c>
    </row>
    <row r="53">
      <c r="A53" s="4" t="inlineStr">
        <is>
          <t>Operating income</t>
        </is>
      </c>
      <c r="B53" s="4" t="inlineStr">
        <is>
          <t>[2]</t>
        </is>
      </c>
      <c r="C53" s="5" t="n">
        <v>0</v>
      </c>
      <c r="D53" s="5" t="n">
        <v>112000</v>
      </c>
      <c r="E53" s="5" t="n">
        <v>184000</v>
      </c>
    </row>
    <row r="54">
      <c r="A54" s="4" t="inlineStr">
        <is>
          <t>Total non-current assets</t>
        </is>
      </c>
      <c r="B54" s="4" t="inlineStr">
        <is>
          <t>[3]</t>
        </is>
      </c>
      <c r="C54" s="5" t="n">
        <v>0</v>
      </c>
      <c r="D54" s="5" t="n">
        <v>0</v>
      </c>
      <c r="E54" s="5" t="n">
        <v>0</v>
      </c>
    </row>
    <row r="55">
      <c r="A55" s="4" t="inlineStr">
        <is>
          <t>Total liabilities</t>
        </is>
      </c>
      <c r="C55" s="4" t="inlineStr">
        <is>
          <t>S/ 88,000</t>
        </is>
      </c>
      <c r="D55" s="4" t="inlineStr">
        <is>
          <t>S/ 83,000</t>
        </is>
      </c>
      <c r="E55" s="4" t="inlineStr">
        <is>
          <t>S/ 33,000</t>
        </is>
      </c>
    </row>
    <row r="56"/>
    <row r="57">
      <c r="A57" s="4" t="inlineStr">
        <is>
          <t>[1]</t>
        </is>
      </c>
      <c r="B57" s="4" t="inlineStr">
        <is>
          <t>Including total interest and similar income, other income and net premiums earned from insurance activities.</t>
        </is>
      </c>
    </row>
    <row r="58">
      <c r="A58" s="4" t="inlineStr">
        <is>
          <t>[2]</t>
        </is>
      </c>
      <c r="B58" s="4" t="inlineStr">
        <is>
          <t>Operating income includes the income from interest and similar expenses from banking activities and insurance
                            underwriting result.</t>
        </is>
      </c>
    </row>
    <row r="59">
      <c r="A59" s="4" t="inlineStr">
        <is>
          <t>[3]</t>
        </is>
      </c>
      <c r="B59" s="4" t="inlineStr">
        <is>
          <t>Non-current assets consist of property, furniture and equipment (fixed assets), intangible assets and
                              goodwill and right-for-use assets, net.</t>
        </is>
      </c>
    </row>
    <row r="60">
      <c r="A60" s="4" t="inlineStr">
        <is>
          <t>[4]</t>
        </is>
      </c>
      <c r="B60" s="4" t="inlineStr">
        <is>
          <t>In August 2021, the merger by absorption between ASB Bank Corp. and Atlantic Security Bank (absorbed entity) was
                                carried out. See more detail in Note 2(a).</t>
        </is>
      </c>
    </row>
  </sheetData>
  <mergeCells count="7">
    <mergeCell ref="A1:B2"/>
    <mergeCell ref="C1:E1"/>
    <mergeCell ref="A56:D56"/>
    <mergeCell ref="B57:D57"/>
    <mergeCell ref="B58:D58"/>
    <mergeCell ref="B59:D59"/>
    <mergeCell ref="B60:D60"/>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RANSACTIONS AND BALANCES WITH RELATED PARTIES, Main Transactions with Related Parties (Details) - PEN (S/) S/ in Thousands</t>
        </is>
      </c>
      <c r="C1" s="2" t="inlineStr">
        <is>
          <t>12 Months Ended</t>
        </is>
      </c>
    </row>
    <row r="2">
      <c r="C2" s="2" t="inlineStr">
        <is>
          <t>Dec. 31, 2021</t>
        </is>
      </c>
      <c r="D2" s="2" t="inlineStr">
        <is>
          <t>Dec. 31, 2020</t>
        </is>
      </c>
    </row>
    <row r="3">
      <c r="A3" s="3" t="inlineStr">
        <is>
          <t>Statement of financial position [Abstract]</t>
        </is>
      </c>
    </row>
    <row r="4">
      <c r="A4" s="4" t="inlineStr">
        <is>
          <t>Direct loans</t>
        </is>
      </c>
      <c r="C4" s="4" t="inlineStr">
        <is>
          <t>S/ 1,848,299</t>
        </is>
      </c>
      <c r="D4" s="4" t="inlineStr">
        <is>
          <t>S/ 1,909,516</t>
        </is>
      </c>
    </row>
    <row r="5">
      <c r="A5" s="4" t="inlineStr">
        <is>
          <t>Investments (i)</t>
        </is>
      </c>
      <c r="B5" s="4" t="inlineStr">
        <is>
          <t>[1]</t>
        </is>
      </c>
      <c r="C5" s="5" t="n">
        <v>871779</v>
      </c>
      <c r="D5" s="5" t="n">
        <v>1165661</v>
      </c>
    </row>
    <row r="6">
      <c r="A6" s="4" t="inlineStr">
        <is>
          <t>Deposits (ii)</t>
        </is>
      </c>
      <c r="B6" s="4" t="inlineStr">
        <is>
          <t>[2]</t>
        </is>
      </c>
      <c r="C6" s="5" t="n">
        <v>-768564</v>
      </c>
      <c r="D6" s="5" t="n">
        <v>-1582412</v>
      </c>
    </row>
    <row r="7">
      <c r="A7" s="4" t="inlineStr">
        <is>
          <t>Derivatives at fair value</t>
        </is>
      </c>
      <c r="C7" s="5" t="n">
        <v>2325</v>
      </c>
      <c r="D7" s="5" t="n">
        <v>4408</v>
      </c>
    </row>
    <row r="8">
      <c r="A8" s="3" t="inlineStr">
        <is>
          <t>Statement of income [Abstract]</t>
        </is>
      </c>
    </row>
    <row r="9">
      <c r="A9" s="4" t="inlineStr">
        <is>
          <t>Interest income related to loans</t>
        </is>
      </c>
      <c r="C9" s="5" t="n">
        <v>39603</v>
      </c>
      <c r="D9" s="5" t="n">
        <v>57373</v>
      </c>
    </row>
    <row r="10">
      <c r="A10" s="4" t="inlineStr">
        <is>
          <t>Interest expenses related to deposits</t>
        </is>
      </c>
      <c r="C10" s="5" t="n">
        <v>-16236</v>
      </c>
      <c r="D10" s="5" t="n">
        <v>-17212</v>
      </c>
    </row>
    <row r="11">
      <c r="A11" s="4" t="inlineStr">
        <is>
          <t>Other income</t>
        </is>
      </c>
      <c r="C11" s="5" t="n">
        <v>10243</v>
      </c>
      <c r="D11" s="5" t="n">
        <v>24411</v>
      </c>
    </row>
    <row r="12">
      <c r="A12" s="3" t="inlineStr">
        <is>
          <t>Off-balance sheet [Abstract]</t>
        </is>
      </c>
    </row>
    <row r="13">
      <c r="A13" s="4" t="inlineStr">
        <is>
          <t>Indirect loans</t>
        </is>
      </c>
      <c r="C13" s="5" t="n">
        <v>459562</v>
      </c>
      <c r="D13" s="5" t="n">
        <v>431089</v>
      </c>
    </row>
    <row r="14">
      <c r="A14" s="4" t="inlineStr">
        <is>
          <t>Allowance for loan losses for related parties</t>
        </is>
      </c>
      <c r="C14" s="4" t="inlineStr">
        <is>
          <t>S/ 23,400</t>
        </is>
      </c>
      <c r="D14" s="4" t="inlineStr">
        <is>
          <t>S/ 9,100</t>
        </is>
      </c>
    </row>
    <row r="15">
      <c r="A15" s="4" t="inlineStr">
        <is>
          <t>Soles Average Interest Rate [Member]</t>
        </is>
      </c>
    </row>
    <row r="16">
      <c r="A16" s="3" t="inlineStr">
        <is>
          <t>Off-balance sheet [Abstract]</t>
        </is>
      </c>
    </row>
    <row r="17">
      <c r="A17" s="4" t="inlineStr">
        <is>
          <t>Borrowings, interest rate</t>
        </is>
      </c>
      <c r="C17" s="4" t="inlineStr">
        <is>
          <t>6.37%</t>
        </is>
      </c>
      <c r="D17" s="4" t="inlineStr">
        <is>
          <t>5.33%</t>
        </is>
      </c>
    </row>
    <row r="18">
      <c r="A18" s="4" t="inlineStr">
        <is>
          <t>Foreign Currency Average Interest Rate [Member]</t>
        </is>
      </c>
    </row>
    <row r="19">
      <c r="A19" s="3" t="inlineStr">
        <is>
          <t>Off-balance sheet [Abstract]</t>
        </is>
      </c>
    </row>
    <row r="20">
      <c r="A20" s="4" t="inlineStr">
        <is>
          <t>Borrowings, interest rate</t>
        </is>
      </c>
      <c r="C20" s="4" t="inlineStr">
        <is>
          <t>4.03%</t>
        </is>
      </c>
      <c r="D20" s="4" t="inlineStr">
        <is>
          <t>4.45%</t>
        </is>
      </c>
    </row>
    <row r="21">
      <c r="A21" s="4" t="inlineStr">
        <is>
          <t>Investments in Bonds [Member]</t>
        </is>
      </c>
    </row>
    <row r="22">
      <c r="A22" s="3" t="inlineStr">
        <is>
          <t>Statement of financial position [Abstract]</t>
        </is>
      </c>
    </row>
    <row r="23">
      <c r="A23" s="4" t="inlineStr">
        <is>
          <t>Investments (i)</t>
        </is>
      </c>
      <c r="C23" s="4" t="inlineStr">
        <is>
          <t>S/ 183,300</t>
        </is>
      </c>
    </row>
    <row r="24">
      <c r="A24" s="4" t="inlineStr">
        <is>
          <t>Alicorp S.A.A [Member] | Investments in Shares [Member]</t>
        </is>
      </c>
    </row>
    <row r="25">
      <c r="A25" s="3" t="inlineStr">
        <is>
          <t>Statement of financial position [Abstract]</t>
        </is>
      </c>
    </row>
    <row r="26">
      <c r="A26" s="4" t="inlineStr">
        <is>
          <t>Investments (i)</t>
        </is>
      </c>
      <c r="C26" s="5" t="n">
        <v>137700</v>
      </c>
      <c r="D26" s="4" t="inlineStr">
        <is>
          <t>S/ 120,900</t>
        </is>
      </c>
    </row>
    <row r="27">
      <c r="A27" s="4" t="inlineStr">
        <is>
          <t>Alicorp S.A.A [Member] | Investments in Bonds [Member]</t>
        </is>
      </c>
    </row>
    <row r="28">
      <c r="A28" s="3" t="inlineStr">
        <is>
          <t>Statement of financial position [Abstract]</t>
        </is>
      </c>
    </row>
    <row r="29">
      <c r="A29" s="4" t="inlineStr">
        <is>
          <t>Investments (i)</t>
        </is>
      </c>
      <c r="D29" s="5" t="n">
        <v>208200</v>
      </c>
    </row>
    <row r="30">
      <c r="A30" s="4" t="inlineStr">
        <is>
          <t>Cementos Pacasmayo S.A [Member] | Investments in Bonds [Member]</t>
        </is>
      </c>
    </row>
    <row r="31">
      <c r="A31" s="3" t="inlineStr">
        <is>
          <t>Statement of financial position [Abstract]</t>
        </is>
      </c>
    </row>
    <row r="32">
      <c r="A32" s="4" t="inlineStr">
        <is>
          <t>Investments (i)</t>
        </is>
      </c>
      <c r="C32" s="5" t="n">
        <v>178600</v>
      </c>
      <c r="D32" s="5" t="n">
        <v>174400</v>
      </c>
    </row>
    <row r="33">
      <c r="A33" s="4" t="inlineStr">
        <is>
          <t>Inversiones Centenario [Member] | Investments in Shares [Member]</t>
        </is>
      </c>
    </row>
    <row r="34">
      <c r="A34" s="3" t="inlineStr">
        <is>
          <t>Statement of financial position [Abstract]</t>
        </is>
      </c>
    </row>
    <row r="35">
      <c r="A35" s="4" t="inlineStr">
        <is>
          <t>Investments (i)</t>
        </is>
      </c>
      <c r="C35" s="5" t="n">
        <v>184800</v>
      </c>
      <c r="D35" s="5" t="n">
        <v>196500</v>
      </c>
    </row>
    <row r="36">
      <c r="A36" s="4" t="inlineStr">
        <is>
          <t>Employees, Directors, Key Management and Family Members [Member]</t>
        </is>
      </c>
    </row>
    <row r="37">
      <c r="A37" s="3" t="inlineStr">
        <is>
          <t>Statement of financial position [Abstract]</t>
        </is>
      </c>
    </row>
    <row r="38">
      <c r="A38" s="4" t="inlineStr">
        <is>
          <t>Direct loans</t>
        </is>
      </c>
      <c r="C38" s="4" t="inlineStr">
        <is>
          <t>S/ 1,054,700</t>
        </is>
      </c>
      <c r="D38" s="4" t="inlineStr">
        <is>
          <t>S/ 1,062,100</t>
        </is>
      </c>
    </row>
    <row r="39"/>
    <row r="40">
      <c r="A40" s="4" t="inlineStr">
        <is>
          <t>[1]</t>
        </is>
      </c>
      <c r="B40" s="4" t="inlineStr">
        <is>
          <t>During the year 2021, the balance includes mainly S/183.3 million of corporate bonds, S/178.6 million of corporate bonds issued by Cementos Pacasmayo S.A., S/137.7
million of shares
of Alicorp S.A.A. and S/184.8 million of shares of Inversiones Centenario. The decrease in the balance corresponds
mainly to the fluctuation that negatively affected the investments in shares of Inversiones Centenario and Alicorp S.A.A.A.During the year 2020, the balance mainly includes S/ 208.2 120.9 174.4 196.5</t>
        </is>
      </c>
    </row>
    <row r="41">
      <c r="A41" s="4" t="inlineStr">
        <is>
          <t>[2]</t>
        </is>
      </c>
      <c r="B41" s="4" t="inlineStr">
        <is>
          <t>Corresponds to deposits from legal entities and individuals. As of December 31, 2021 and 2020, the
                                balance corresponds mainly to Inversiones Piuranas S.A., Cementos Pacasmayo S.A.A. and Grupo Piurano de Inversiones S.A. and the decrease in deposits in 2021 with respect to 2020 is due to the fact that these entities
                                carried out fewer operations.</t>
        </is>
      </c>
    </row>
  </sheetData>
  <mergeCells count="5">
    <mergeCell ref="A1:B2"/>
    <mergeCell ref="C1:D1"/>
    <mergeCell ref="A39:C39"/>
    <mergeCell ref="B40:C40"/>
    <mergeCell ref="B41:C4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FURNITURE AND EQUIPMENT, NET</t>
        </is>
      </c>
      <c r="B1" s="2" t="inlineStr">
        <is>
          <t>12 Months Ended</t>
        </is>
      </c>
    </row>
    <row r="2">
      <c r="B2" s="2" t="inlineStr">
        <is>
          <t>Dec. 31, 2021</t>
        </is>
      </c>
    </row>
    <row r="3">
      <c r="A3" s="3" t="inlineStr">
        <is>
          <t>PROPERTY, FURNITURE AND EQUIPMENT, NET [Abstract]</t>
        </is>
      </c>
    </row>
    <row r="4">
      <c r="A4" s="4" t="inlineStr">
        <is>
          <t>PROPERTY, FURNITURE AND EQUIPMENT, NET</t>
        </is>
      </c>
      <c r="B4" s="4" t="inlineStr">
        <is>
          <t xml:space="preserve">10
PROPERTY, FURNITURE AND EQUIPMENT, NET
a)
The movement of property, furniture and equipment and accumulated depreciation, for the
years ended December 31, 2021, 2020, and 2019 was
Land
Buildings and other constructions
Installations
Furniture and fixtures
Computer hardware
Vehicles and equipment
Work in progress
2021
2020
2019
S/(000) S/(000) S/(000) S/(000) S/(000) S/(000) S/(000) S/(000) S/(000) S/(000)
Cost -
Balance as of January 1
403,205
1,171,785
675,940
474,432
612,891
115,407
61,542
3,515,202
3,512,477
3,573,580
Additions
3,657
9,348
8,030
13,062
28,527
4,527
40,639
107,790
98,120
134,776
Acquisition of business, Note 2(a)
–
–
–
–
–
–
–
–
–
29,893
Transfers
873
(4,621
)
44,549
1,735
5,395
4,945
(52,876
)
–
–
–
Disposals and others
(5,879
)
(19,006
)
(8,343
)
(24,223
)
(44,426
)
(9,229
)
(10,996
)
(122,102
)
(95,395
)
(225,772
)
Balance as of December 31
401,856
1,157,506
720,176
465,006
602,387
115,650
38,309
3,500,890
3,515,202
3,512,477
Accumulated depreciation -
Balance as of January 1
–
689,061
503,973
318,705
537,990
90,598
–
2,140,327
2,084,304
2,092,878
Depreciation of the period
–
30,750
30,838
31,594
41,131
5,860
–
140,173
142,092
146,066
Acquisition of business, Note 2(a)
–
–
–
–
–
–
–
–
–
19,299
Transfers
–
(1,151
)
1,151
2
(2
)
–
–
–
–
–
Disposals and others
–
(7,113
)
(8,343
)
(23,123
)
(44,426
)
(5,384
)
–
(88,389
)
(86,069
)
(173,939
)
Balance as of December 31
–
711,547
527,619
327,178
534,693
91,074
–
2,192,111
2,140,327
2,084,304
Net carrying amount
401,856
445,959
192,557
137,828
67,694
24,576
38,309
1,308,779
1,374,875
1,428,173 Banks, financial institutions and insurance entities operating in Perú During 2021, the Bank as part of the investment in fixed assets made annually, it has made
disbursements related mainly to the remodeling of its headquarters located in La Molina , San Pedro and Lima office. During 2020, the Bank as part of the investment in fixed assets made annually, it has made disbursements related mainly
to the remodeling of its headquarters located in La Molina and the comprehensive remodeling of the Café Dasso office. During 2019, the Bank has made disbursements mainly related to the remodeling of its headquarters in La Molina and
integral remodeling to the Sucursal Cusco. Credicorp’s subsidiaries hold insurance contracts over its main assets in accordance with the
policies established by Management. Management periodically reviews the residual value, useful life and method of depreciation of the Group’s property,
furniture and equipment to ensure that they are consistent with their actual economic benefits and life expectations. In Management’s opinion, as of December 31, 2021, 2020 and 2019 there is no evidence of impairment of the Group’s
property, furniture and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AND BALANCES WITH RELATED PARTIES, Group's Key Executives' Compensation (Details) - PEN (S/) S/ in Thousands</t>
        </is>
      </c>
      <c r="B1" s="2" t="inlineStr">
        <is>
          <t>12 Months Ended</t>
        </is>
      </c>
    </row>
    <row r="2">
      <c r="B2" s="2" t="inlineStr">
        <is>
          <t>Dec. 31, 2021</t>
        </is>
      </c>
      <c r="C2" s="2" t="inlineStr">
        <is>
          <t>Dec. 31, 2020</t>
        </is>
      </c>
    </row>
    <row r="3">
      <c r="A3" s="3" t="inlineStr">
        <is>
          <t>Key executives' compensation [Abstract]</t>
        </is>
      </c>
    </row>
    <row r="4">
      <c r="A4" s="4" t="inlineStr">
        <is>
          <t>Key management personnel compensation</t>
        </is>
      </c>
      <c r="B4" s="4" t="inlineStr">
        <is>
          <t>S/ 62,377</t>
        </is>
      </c>
      <c r="C4" s="4" t="inlineStr">
        <is>
          <t>S/ 61,258</t>
        </is>
      </c>
    </row>
    <row r="5">
      <c r="A5" s="4" t="inlineStr">
        <is>
          <t>Director's Compensation [Member]</t>
        </is>
      </c>
    </row>
    <row r="6">
      <c r="A6" s="3" t="inlineStr">
        <is>
          <t>Key executives' compensation [Abstract]</t>
        </is>
      </c>
    </row>
    <row r="7">
      <c r="A7" s="4" t="inlineStr">
        <is>
          <t>Key management personnel compensation</t>
        </is>
      </c>
      <c r="B7" s="5" t="n">
        <v>6862</v>
      </c>
      <c r="C7" s="5" t="n">
        <v>6106</v>
      </c>
    </row>
    <row r="8">
      <c r="A8" s="4" t="inlineStr">
        <is>
          <t>Remunerations [Member]</t>
        </is>
      </c>
    </row>
    <row r="9">
      <c r="A9" s="3" t="inlineStr">
        <is>
          <t>Key executives' compensation [Abstract]</t>
        </is>
      </c>
    </row>
    <row r="10">
      <c r="A10" s="4" t="inlineStr">
        <is>
          <t>Key management personnel compensation</t>
        </is>
      </c>
      <c r="B10" s="5" t="n">
        <v>45164</v>
      </c>
      <c r="C10" s="5" t="n">
        <v>32396</v>
      </c>
    </row>
    <row r="11">
      <c r="A11" s="4" t="inlineStr">
        <is>
          <t>Stock Awards [Member]</t>
        </is>
      </c>
    </row>
    <row r="12">
      <c r="A12" s="3" t="inlineStr">
        <is>
          <t>Key executives' compensation [Abstract]</t>
        </is>
      </c>
    </row>
    <row r="13">
      <c r="A13" s="4" t="inlineStr">
        <is>
          <t>Key management personnel compensation</t>
        </is>
      </c>
      <c r="B13" s="4" t="inlineStr">
        <is>
          <t>S/ 10,351</t>
        </is>
      </c>
      <c r="C13" s="4" t="inlineStr">
        <is>
          <t>S/ 22,756</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NSACTIONS AND BALANCES WITH RELATED PARTIES, Group Holds Interests in Various Funds (Details) - PEN (S/) S/ in Thousands</t>
        </is>
      </c>
      <c r="C1" s="2" t="inlineStr">
        <is>
          <t>Dec. 31, 2021</t>
        </is>
      </c>
      <c r="D1" s="2" t="inlineStr">
        <is>
          <t>Dec. 31, 2020</t>
        </is>
      </c>
    </row>
    <row r="2">
      <c r="A2" s="3" t="inlineStr">
        <is>
          <t>At fair value through profit or loss [Abstract]</t>
        </is>
      </c>
    </row>
    <row r="3">
      <c r="A3" s="4" t="inlineStr">
        <is>
          <t>Mutual funds, investment funds and hedge funds</t>
        </is>
      </c>
      <c r="C3" s="4" t="inlineStr">
        <is>
          <t>S/ 872,316</t>
        </is>
      </c>
      <c r="D3" s="4" t="inlineStr">
        <is>
          <t>S/ 751,882</t>
        </is>
      </c>
    </row>
    <row r="4">
      <c r="A4" s="4" t="inlineStr">
        <is>
          <t>Fair value through profit or loss</t>
        </is>
      </c>
      <c r="C4" s="5" t="n">
        <v>5928497</v>
      </c>
      <c r="D4" s="5" t="n">
        <v>6467471</v>
      </c>
    </row>
    <row r="5">
      <c r="A5" s="4" t="inlineStr">
        <is>
          <t>Restricted Mutual Funds [Member]</t>
        </is>
      </c>
    </row>
    <row r="6">
      <c r="A6" s="3" t="inlineStr">
        <is>
          <t>At fair value through profit or loss [Abstract]</t>
        </is>
      </c>
    </row>
    <row r="7">
      <c r="A7" s="4" t="inlineStr">
        <is>
          <t>Fair value through profit or loss</t>
        </is>
      </c>
      <c r="B7" s="4" t="inlineStr">
        <is>
          <t>[1]</t>
        </is>
      </c>
      <c r="C7" s="5" t="n">
        <v>365954</v>
      </c>
      <c r="D7" s="5" t="n">
        <v>436881</v>
      </c>
    </row>
    <row r="8">
      <c r="A8" s="4" t="inlineStr">
        <is>
          <t>U.S. Dollars [Member]</t>
        </is>
      </c>
    </row>
    <row r="9">
      <c r="A9" s="3" t="inlineStr">
        <is>
          <t>At fair value through profit or loss [Abstract]</t>
        </is>
      </c>
    </row>
    <row r="10">
      <c r="A10" s="4" t="inlineStr">
        <is>
          <t>Mutual funds, investment funds and hedge funds</t>
        </is>
      </c>
      <c r="B10" s="4" t="inlineStr">
        <is>
          <t>[2]</t>
        </is>
      </c>
      <c r="C10" s="5" t="n">
        <v>588330</v>
      </c>
      <c r="D10" s="5" t="n">
        <v>427012</v>
      </c>
    </row>
    <row r="11">
      <c r="A11" s="4" t="inlineStr">
        <is>
          <t>Bolivianos [Member]</t>
        </is>
      </c>
    </row>
    <row r="12">
      <c r="A12" s="3" t="inlineStr">
        <is>
          <t>At fair value through profit or loss [Abstract]</t>
        </is>
      </c>
    </row>
    <row r="13">
      <c r="A13" s="4" t="inlineStr">
        <is>
          <t>Mutual funds, investment funds and hedge funds</t>
        </is>
      </c>
      <c r="C13" s="5" t="n">
        <v>157332</v>
      </c>
      <c r="D13" s="5" t="n">
        <v>138887</v>
      </c>
    </row>
    <row r="14">
      <c r="A14" s="4" t="inlineStr">
        <is>
          <t>Colombian Pesos [Member]</t>
        </is>
      </c>
    </row>
    <row r="15">
      <c r="A15" s="3" t="inlineStr">
        <is>
          <t>At fair value through profit or loss [Abstract]</t>
        </is>
      </c>
    </row>
    <row r="16">
      <c r="A16" s="4" t="inlineStr">
        <is>
          <t>Mutual funds, investment funds and hedge funds</t>
        </is>
      </c>
      <c r="C16" s="5" t="n">
        <v>78773</v>
      </c>
      <c r="D16" s="5" t="n">
        <v>67284</v>
      </c>
    </row>
    <row r="17">
      <c r="A17" s="4" t="inlineStr">
        <is>
          <t>Soles [Member]</t>
        </is>
      </c>
    </row>
    <row r="18">
      <c r="A18" s="3" t="inlineStr">
        <is>
          <t>At fair value through profit or loss [Abstract]</t>
        </is>
      </c>
    </row>
    <row r="19">
      <c r="A19" s="4" t="inlineStr">
        <is>
          <t>Mutual funds, investment funds and hedge funds</t>
        </is>
      </c>
      <c r="B19" s="4" t="inlineStr">
        <is>
          <t>[3]</t>
        </is>
      </c>
      <c r="C19" s="5" t="n">
        <v>45741</v>
      </c>
      <c r="D19" s="5" t="n">
        <v>117177</v>
      </c>
    </row>
    <row r="20">
      <c r="A20" s="4" t="inlineStr">
        <is>
          <t>Chilean Pesos [Member]</t>
        </is>
      </c>
    </row>
    <row r="21">
      <c r="A21" s="3" t="inlineStr">
        <is>
          <t>At fair value through profit or loss [Abstract]</t>
        </is>
      </c>
    </row>
    <row r="22">
      <c r="A22" s="4" t="inlineStr">
        <is>
          <t>Mutual funds, investment funds and hedge funds</t>
        </is>
      </c>
      <c r="C22" s="4" t="inlineStr">
        <is>
          <t>S/ 2,140</t>
        </is>
      </c>
      <c r="D22" s="4" t="inlineStr">
        <is>
          <t>S/ 1,522</t>
        </is>
      </c>
    </row>
    <row r="23"/>
    <row r="24">
      <c r="A24" s="4" t="inlineStr">
        <is>
          <t>[1]</t>
        </is>
      </c>
      <c r="B24" s="4" t="inlineStr">
        <is>
          <t>The restricted mutual funds comprise the participation quotas in the private pension
                        funds managed by Prima AFP and are maintained in compliance with the legal regulations in Peru. Their availability is restricted and the yield received is the same as that received by the private pension funds managed.</t>
        </is>
      </c>
    </row>
    <row r="25">
      <c r="A25" s="4" t="inlineStr">
        <is>
          <t>[2]</t>
        </is>
      </c>
      <c r="B25" s="4" t="inlineStr">
        <is>
          <t>The increase in the balance corresponds mainly to the purchase of new
                                participations in mutual funds managed by Credicorp Capital Asset Management.</t>
        </is>
      </c>
    </row>
    <row r="26">
      <c r="A26" s="4" t="inlineStr">
        <is>
          <t>[3]</t>
        </is>
      </c>
      <c r="B26" s="4" t="inlineStr">
        <is>
          <t>The decrease in soles currency in the year 2021 with respect to 2020 is due to the
                                  redemption of participation quotas in mutual funds managed by Credicorp Capital S.A. S.A.F.</t>
        </is>
      </c>
    </row>
  </sheetData>
  <mergeCells count="5">
    <mergeCell ref="A1:B1"/>
    <mergeCell ref="A23:C23"/>
    <mergeCell ref="B24:C24"/>
    <mergeCell ref="B25:C25"/>
    <mergeCell ref="B26:C26"/>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CLASSIFICATION (Details) - PEN (S/) S/ in Thousands</t>
        </is>
      </c>
      <c r="B1" s="2" t="inlineStr">
        <is>
          <t>Dec. 31, 2021</t>
        </is>
      </c>
      <c r="C1" s="2" t="inlineStr">
        <is>
          <t>Dec. 31, 2020</t>
        </is>
      </c>
    </row>
    <row r="2">
      <c r="A2" s="3" t="inlineStr">
        <is>
          <t>Assets [Abstract]</t>
        </is>
      </c>
    </row>
    <row r="3">
      <c r="A3" s="4" t="inlineStr">
        <is>
          <t>Cash and due from banks</t>
        </is>
      </c>
      <c r="B3" s="4" t="inlineStr">
        <is>
          <t>S/ 39,320,740</t>
        </is>
      </c>
      <c r="C3" s="4" t="inlineStr">
        <is>
          <t>S/ 36,752,994</t>
        </is>
      </c>
    </row>
    <row r="4">
      <c r="A4" s="4" t="inlineStr">
        <is>
          <t>Guarantee funds, reverse repurchase agreements and securities borrowings</t>
        </is>
      </c>
      <c r="B4" s="5" t="n">
        <v>1766948</v>
      </c>
      <c r="C4" s="5" t="n">
        <v>2394302</v>
      </c>
    </row>
    <row r="5">
      <c r="A5" s="4" t="inlineStr">
        <is>
          <t>At fair value through profit or loss</t>
        </is>
      </c>
      <c r="B5" s="5" t="n">
        <v>5928497</v>
      </c>
      <c r="C5" s="5" t="n">
        <v>6467471</v>
      </c>
    </row>
    <row r="6">
      <c r="A6" s="4" t="inlineStr">
        <is>
          <t>Investments at fair value through other comprehensive income, Note 6(b)</t>
        </is>
      </c>
      <c r="B6" s="5" t="n">
        <v>34758443</v>
      </c>
      <c r="C6" s="5" t="n">
        <v>43743889</v>
      </c>
    </row>
    <row r="7">
      <c r="A7" s="4" t="inlineStr">
        <is>
          <t>Amortized cost investments</t>
        </is>
      </c>
      <c r="B7" s="5" t="n">
        <v>8265559</v>
      </c>
      <c r="C7" s="5" t="n">
        <v>4962382</v>
      </c>
    </row>
    <row r="8">
      <c r="A8" s="4" t="inlineStr">
        <is>
          <t>Loans, net</t>
        </is>
      </c>
      <c r="B8" s="5" t="n">
        <v>139120104</v>
      </c>
      <c r="C8" s="5" t="n">
        <v>127761125</v>
      </c>
    </row>
    <row r="9">
      <c r="A9" s="4" t="inlineStr">
        <is>
          <t>Financial assets designated at fair value through profit or loss</t>
        </is>
      </c>
      <c r="B9" s="5" t="n">
        <v>236245603</v>
      </c>
      <c r="C9" s="5" t="n">
        <v>228255471</v>
      </c>
    </row>
    <row r="10">
      <c r="A10" s="4" t="inlineStr">
        <is>
          <t>Premiums and other policies receivable</t>
        </is>
      </c>
      <c r="B10" s="5" t="n">
        <v>921103</v>
      </c>
      <c r="C10" s="5" t="n">
        <v>937223</v>
      </c>
    </row>
    <row r="11">
      <c r="A11" s="4" t="inlineStr">
        <is>
          <t>Accounts receivable from reinsurers and coinsurers</t>
        </is>
      </c>
      <c r="B11" s="5" t="n">
        <v>1198379</v>
      </c>
      <c r="C11" s="5" t="n">
        <v>919419</v>
      </c>
    </row>
    <row r="12">
      <c r="A12" s="4" t="inlineStr">
        <is>
          <t>Due from customers on acceptances</t>
        </is>
      </c>
      <c r="B12" s="5" t="n">
        <v>532404</v>
      </c>
      <c r="C12" s="5" t="n">
        <v>455343</v>
      </c>
    </row>
    <row r="13">
      <c r="A13" s="4" t="inlineStr">
        <is>
          <t>Other assets, Note 13(a)</t>
        </is>
      </c>
      <c r="B13" s="5" t="n">
        <v>3458762</v>
      </c>
      <c r="C13" s="5" t="n">
        <v>3038053</v>
      </c>
    </row>
    <row r="14">
      <c r="A14" s="3" t="inlineStr">
        <is>
          <t>Liabilities [Abstract]</t>
        </is>
      </c>
    </row>
    <row r="15">
      <c r="A15" s="4" t="inlineStr">
        <is>
          <t>Deposits and obligations</t>
        </is>
      </c>
      <c r="B15" s="5" t="n">
        <v>150340862</v>
      </c>
      <c r="C15" s="5" t="n">
        <v>142365502</v>
      </c>
    </row>
    <row r="16">
      <c r="A16" s="4" t="inlineStr">
        <is>
          <t>Payables from repurchase agreements and security lendings</t>
        </is>
      </c>
      <c r="B16" s="5" t="n">
        <v>22013866</v>
      </c>
      <c r="C16" s="5" t="n">
        <v>27923617</v>
      </c>
    </row>
    <row r="17">
      <c r="A17" s="4" t="inlineStr">
        <is>
          <t>Due to banks and correspondents</t>
        </is>
      </c>
      <c r="B17" s="5" t="n">
        <v>7212946</v>
      </c>
      <c r="C17" s="5" t="n">
        <v>5978257</v>
      </c>
    </row>
    <row r="18">
      <c r="A18" s="4" t="inlineStr">
        <is>
          <t>Lease liabilities</t>
        </is>
      </c>
      <c r="B18" s="5" t="n">
        <v>655294</v>
      </c>
      <c r="C18" s="5" t="n">
        <v>750578</v>
      </c>
    </row>
    <row r="19">
      <c r="A19" s="4" t="inlineStr">
        <is>
          <t>Financial liabilities at fair value through profit or loss</t>
        </is>
      </c>
      <c r="B19" s="5" t="n">
        <v>325571</v>
      </c>
      <c r="C19" s="5" t="n">
        <v>561602</v>
      </c>
    </row>
    <row r="20">
      <c r="A20" s="4" t="inlineStr">
        <is>
          <t>Bonds and notes issued</t>
        </is>
      </c>
      <c r="B20" s="5" t="n">
        <v>17078829</v>
      </c>
      <c r="C20" s="5" t="n">
        <v>16319407</v>
      </c>
    </row>
    <row r="21">
      <c r="A21" s="4" t="inlineStr">
        <is>
          <t>Other liabilities, Note 13(a)</t>
        </is>
      </c>
      <c r="B21" s="5" t="n">
        <v>5358195</v>
      </c>
      <c r="C21" s="5" t="n">
        <v>4478967</v>
      </c>
    </row>
    <row r="22">
      <c r="A22" s="4" t="inlineStr">
        <is>
          <t>Financial Liabilities [Member]</t>
        </is>
      </c>
    </row>
    <row r="23">
      <c r="A23" s="3" t="inlineStr">
        <is>
          <t>Liabilities [Abstract]</t>
        </is>
      </c>
    </row>
    <row r="24">
      <c r="A24" s="4" t="inlineStr">
        <is>
          <t>Deposits and obligations</t>
        </is>
      </c>
      <c r="B24" s="5" t="n">
        <v>150340862</v>
      </c>
      <c r="C24" s="5" t="n">
        <v>142365502</v>
      </c>
    </row>
    <row r="25">
      <c r="A25" s="4" t="inlineStr">
        <is>
          <t>Payables from repurchase agreements and security lendings</t>
        </is>
      </c>
      <c r="B25" s="5" t="n">
        <v>22013866</v>
      </c>
      <c r="C25" s="5" t="n">
        <v>27923617</v>
      </c>
    </row>
    <row r="26">
      <c r="A26" s="4" t="inlineStr">
        <is>
          <t>Due to banks and correspondents</t>
        </is>
      </c>
      <c r="B26" s="5" t="n">
        <v>7212946</v>
      </c>
      <c r="C26" s="5" t="n">
        <v>5978257</v>
      </c>
    </row>
    <row r="27">
      <c r="A27" s="4" t="inlineStr">
        <is>
          <t>Bankers' acceptances outstanding</t>
        </is>
      </c>
      <c r="B27" s="5" t="n">
        <v>532404</v>
      </c>
      <c r="C27" s="5" t="n">
        <v>455343</v>
      </c>
    </row>
    <row r="28">
      <c r="A28" s="4" t="inlineStr">
        <is>
          <t>Accounts payable to reinsurers and coinsurers</t>
        </is>
      </c>
      <c r="B28" s="5" t="n">
        <v>463825</v>
      </c>
      <c r="C28" s="5" t="n">
        <v>338446</v>
      </c>
    </row>
    <row r="29">
      <c r="A29" s="4" t="inlineStr">
        <is>
          <t>Lease liabilities</t>
        </is>
      </c>
      <c r="B29" s="5" t="n">
        <v>655294</v>
      </c>
      <c r="C29" s="5" t="n">
        <v>750578</v>
      </c>
    </row>
    <row r="30">
      <c r="A30" s="4" t="inlineStr">
        <is>
          <t>Financial liabilities at fair value through profit or loss</t>
        </is>
      </c>
      <c r="B30" s="5" t="n">
        <v>325571</v>
      </c>
      <c r="C30" s="5" t="n">
        <v>561602</v>
      </c>
    </row>
    <row r="31">
      <c r="A31" s="4" t="inlineStr">
        <is>
          <t>Bonds and notes issued</t>
        </is>
      </c>
      <c r="B31" s="5" t="n">
        <v>17078829</v>
      </c>
      <c r="C31" s="5" t="n">
        <v>16319407</v>
      </c>
    </row>
    <row r="32">
      <c r="A32" s="4" t="inlineStr">
        <is>
          <t>Other liabilities, Note 13(a)</t>
        </is>
      </c>
      <c r="B32" s="5" t="n">
        <v>5358195</v>
      </c>
      <c r="C32" s="5" t="n">
        <v>4478967</v>
      </c>
    </row>
    <row r="33">
      <c r="A33" s="4" t="inlineStr">
        <is>
          <t>Financial liabilities, at fair value</t>
        </is>
      </c>
      <c r="B33" s="5" t="n">
        <v>203981792</v>
      </c>
      <c r="C33" s="5" t="n">
        <v>199171719</v>
      </c>
    </row>
    <row r="34">
      <c r="A34" s="4" t="inlineStr">
        <is>
          <t>Financial Liabilities at Fair Value through Profit or Loss [Member] | Investments and Hedges [Member]</t>
        </is>
      </c>
    </row>
    <row r="35">
      <c r="A35" s="3" t="inlineStr">
        <is>
          <t>Liabilities [Abstract]</t>
        </is>
      </c>
    </row>
    <row r="36">
      <c r="A36" s="4" t="inlineStr">
        <is>
          <t>Deposits and obligations</t>
        </is>
      </c>
      <c r="B36" s="5" t="n">
        <v>0</v>
      </c>
      <c r="C36" s="5" t="n">
        <v>0</v>
      </c>
    </row>
    <row r="37">
      <c r="A37" s="4" t="inlineStr">
        <is>
          <t>Payables from repurchase agreements and security lendings</t>
        </is>
      </c>
      <c r="B37" s="5" t="n">
        <v>0</v>
      </c>
      <c r="C37" s="5" t="n">
        <v>0</v>
      </c>
    </row>
    <row r="38">
      <c r="A38" s="4" t="inlineStr">
        <is>
          <t>Due to banks and correspondents</t>
        </is>
      </c>
      <c r="B38" s="5" t="n">
        <v>0</v>
      </c>
      <c r="C38" s="5" t="n">
        <v>0</v>
      </c>
    </row>
    <row r="39">
      <c r="A39" s="4" t="inlineStr">
        <is>
          <t>Bankers' acceptances outstanding</t>
        </is>
      </c>
      <c r="B39" s="5" t="n">
        <v>0</v>
      </c>
      <c r="C39" s="5" t="n">
        <v>0</v>
      </c>
    </row>
    <row r="40">
      <c r="A40" s="4" t="inlineStr">
        <is>
          <t>Accounts payable to reinsurers and coinsurers</t>
        </is>
      </c>
      <c r="B40" s="5" t="n">
        <v>0</v>
      </c>
      <c r="C40" s="5" t="n">
        <v>0</v>
      </c>
    </row>
    <row r="41">
      <c r="A41" s="4" t="inlineStr">
        <is>
          <t>Lease liabilities</t>
        </is>
      </c>
      <c r="B41" s="5" t="n">
        <v>0</v>
      </c>
      <c r="C41" s="5" t="n">
        <v>0</v>
      </c>
    </row>
    <row r="42">
      <c r="A42" s="4" t="inlineStr">
        <is>
          <t>Financial liabilities at fair value through profit or loss</t>
        </is>
      </c>
      <c r="B42" s="5" t="n">
        <v>325571</v>
      </c>
      <c r="C42" s="5" t="n">
        <v>561602</v>
      </c>
    </row>
    <row r="43">
      <c r="A43" s="4" t="inlineStr">
        <is>
          <t>Bonds and notes issued</t>
        </is>
      </c>
      <c r="B43" s="5" t="n">
        <v>0</v>
      </c>
      <c r="C43" s="5" t="n">
        <v>0</v>
      </c>
    </row>
    <row r="44">
      <c r="A44" s="4" t="inlineStr">
        <is>
          <t>Other liabilities, Note 13(a)</t>
        </is>
      </c>
      <c r="B44" s="5" t="n">
        <v>1524761</v>
      </c>
      <c r="C44" s="5" t="n">
        <v>1205213</v>
      </c>
    </row>
    <row r="45">
      <c r="A45" s="4" t="inlineStr">
        <is>
          <t>Financial liabilities, at fair value</t>
        </is>
      </c>
      <c r="B45" s="5" t="n">
        <v>1850332</v>
      </c>
      <c r="C45" s="5" t="n">
        <v>1766815</v>
      </c>
    </row>
    <row r="46">
      <c r="A46" s="4" t="inlineStr">
        <is>
          <t>Financial Liabilities at Fair Value through Profit or Loss [Member] | Investments Designated at Inception [Member]</t>
        </is>
      </c>
    </row>
    <row r="47">
      <c r="A47" s="3" t="inlineStr">
        <is>
          <t>Liabilities [Abstract]</t>
        </is>
      </c>
    </row>
    <row r="48">
      <c r="A48" s="4" t="inlineStr">
        <is>
          <t>Deposits and obligations</t>
        </is>
      </c>
      <c r="B48" s="5" t="n">
        <v>0</v>
      </c>
      <c r="C48" s="5" t="n">
        <v>0</v>
      </c>
    </row>
    <row r="49">
      <c r="A49" s="4" t="inlineStr">
        <is>
          <t>Payables from repurchase agreements and security lendings</t>
        </is>
      </c>
      <c r="B49" s="5" t="n">
        <v>0</v>
      </c>
      <c r="C49" s="5" t="n">
        <v>0</v>
      </c>
    </row>
    <row r="50">
      <c r="A50" s="4" t="inlineStr">
        <is>
          <t>Due to banks and correspondents</t>
        </is>
      </c>
      <c r="B50" s="5" t="n">
        <v>0</v>
      </c>
      <c r="C50" s="5" t="n">
        <v>0</v>
      </c>
    </row>
    <row r="51">
      <c r="A51" s="4" t="inlineStr">
        <is>
          <t>Bankers' acceptances outstanding</t>
        </is>
      </c>
      <c r="B51" s="5" t="n">
        <v>0</v>
      </c>
      <c r="C51" s="5" t="n">
        <v>0</v>
      </c>
    </row>
    <row r="52">
      <c r="A52" s="4" t="inlineStr">
        <is>
          <t>Accounts payable to reinsurers and coinsurers</t>
        </is>
      </c>
      <c r="B52" s="5" t="n">
        <v>0</v>
      </c>
      <c r="C52" s="5" t="n">
        <v>0</v>
      </c>
    </row>
    <row r="53">
      <c r="A53" s="4" t="inlineStr">
        <is>
          <t>Lease liabilities</t>
        </is>
      </c>
      <c r="B53" s="5" t="n">
        <v>0</v>
      </c>
      <c r="C53" s="5" t="n">
        <v>0</v>
      </c>
    </row>
    <row r="54">
      <c r="A54" s="4" t="inlineStr">
        <is>
          <t>Financial liabilities at fair value through profit or loss</t>
        </is>
      </c>
      <c r="B54" s="5" t="n">
        <v>0</v>
      </c>
      <c r="C54" s="5" t="n">
        <v>0</v>
      </c>
    </row>
    <row r="55">
      <c r="A55" s="4" t="inlineStr">
        <is>
          <t>Bonds and notes issued</t>
        </is>
      </c>
      <c r="B55" s="5" t="n">
        <v>0</v>
      </c>
      <c r="C55" s="5" t="n">
        <v>0</v>
      </c>
    </row>
    <row r="56">
      <c r="A56" s="4" t="inlineStr">
        <is>
          <t>Other liabilities, Note 13(a)</t>
        </is>
      </c>
      <c r="B56" s="5" t="n">
        <v>0</v>
      </c>
      <c r="C56" s="5" t="n">
        <v>0</v>
      </c>
    </row>
    <row r="57">
      <c r="A57" s="4" t="inlineStr">
        <is>
          <t>Financial liabilities, at fair value</t>
        </is>
      </c>
      <c r="B57" s="5" t="n">
        <v>0</v>
      </c>
      <c r="C57" s="5" t="n">
        <v>0</v>
      </c>
    </row>
    <row r="58">
      <c r="A58" s="4" t="inlineStr">
        <is>
          <t>Financial Liabilities Measured at Amortized Cost [Member]</t>
        </is>
      </c>
    </row>
    <row r="59">
      <c r="A59" s="3" t="inlineStr">
        <is>
          <t>Liabilities [Abstract]</t>
        </is>
      </c>
    </row>
    <row r="60">
      <c r="A60" s="4" t="inlineStr">
        <is>
          <t>Deposits and obligations</t>
        </is>
      </c>
      <c r="B60" s="5" t="n">
        <v>150340862</v>
      </c>
      <c r="C60" s="5" t="n">
        <v>142365502</v>
      </c>
    </row>
    <row r="61">
      <c r="A61" s="4" t="inlineStr">
        <is>
          <t>Payables from repurchase agreements and security lendings</t>
        </is>
      </c>
      <c r="B61" s="5" t="n">
        <v>22013866</v>
      </c>
      <c r="C61" s="5" t="n">
        <v>27923617</v>
      </c>
    </row>
    <row r="62">
      <c r="A62" s="4" t="inlineStr">
        <is>
          <t>Due to banks and correspondents</t>
        </is>
      </c>
      <c r="B62" s="5" t="n">
        <v>7212946</v>
      </c>
      <c r="C62" s="5" t="n">
        <v>5978257</v>
      </c>
    </row>
    <row r="63">
      <c r="A63" s="4" t="inlineStr">
        <is>
          <t>Bankers' acceptances outstanding</t>
        </is>
      </c>
      <c r="B63" s="5" t="n">
        <v>532404</v>
      </c>
      <c r="C63" s="5" t="n">
        <v>455343</v>
      </c>
    </row>
    <row r="64">
      <c r="A64" s="4" t="inlineStr">
        <is>
          <t>Accounts payable to reinsurers and coinsurers</t>
        </is>
      </c>
      <c r="B64" s="5" t="n">
        <v>463825</v>
      </c>
      <c r="C64" s="5" t="n">
        <v>338446</v>
      </c>
    </row>
    <row r="65">
      <c r="A65" s="4" t="inlineStr">
        <is>
          <t>Lease liabilities</t>
        </is>
      </c>
      <c r="B65" s="5" t="n">
        <v>655294</v>
      </c>
      <c r="C65" s="5" t="n">
        <v>750578</v>
      </c>
    </row>
    <row r="66">
      <c r="A66" s="4" t="inlineStr">
        <is>
          <t>Financial liabilities at fair value through profit or loss</t>
        </is>
      </c>
      <c r="B66" s="5" t="n">
        <v>0</v>
      </c>
      <c r="C66" s="5" t="n">
        <v>0</v>
      </c>
    </row>
    <row r="67">
      <c r="A67" s="4" t="inlineStr">
        <is>
          <t>Bonds and notes issued</t>
        </is>
      </c>
      <c r="B67" s="5" t="n">
        <v>17078829</v>
      </c>
      <c r="C67" s="5" t="n">
        <v>16319407</v>
      </c>
    </row>
    <row r="68">
      <c r="A68" s="4" t="inlineStr">
        <is>
          <t>Other liabilities, Note 13(a)</t>
        </is>
      </c>
      <c r="B68" s="5" t="n">
        <v>3833434</v>
      </c>
      <c r="C68" s="5" t="n">
        <v>3273754</v>
      </c>
    </row>
    <row r="69">
      <c r="A69" s="4" t="inlineStr">
        <is>
          <t>Financial liabilities, at fair value</t>
        </is>
      </c>
      <c r="B69" s="5" t="n">
        <v>202131460</v>
      </c>
      <c r="C69" s="5" t="n">
        <v>197404904</v>
      </c>
    </row>
    <row r="70">
      <c r="A70" s="4" t="inlineStr">
        <is>
          <t>Financial Assets [Member]</t>
        </is>
      </c>
    </row>
    <row r="71">
      <c r="A71" s="3" t="inlineStr">
        <is>
          <t>Assets [Abstract]</t>
        </is>
      </c>
    </row>
    <row r="72">
      <c r="A72" s="4" t="inlineStr">
        <is>
          <t>Cash and due from banks</t>
        </is>
      </c>
      <c r="B72" s="5" t="n">
        <v>39320740</v>
      </c>
      <c r="C72" s="5" t="n">
        <v>36752994</v>
      </c>
    </row>
    <row r="73">
      <c r="A73" s="4" t="inlineStr">
        <is>
          <t>Guarantee funds, reverse repurchase agreements and securities borrowings</t>
        </is>
      </c>
      <c r="B73" s="5" t="n">
        <v>1766948</v>
      </c>
      <c r="C73" s="5" t="n">
        <v>2394302</v>
      </c>
    </row>
    <row r="74">
      <c r="A74" s="4" t="inlineStr">
        <is>
          <t>At fair value through profit or loss</t>
        </is>
      </c>
      <c r="B74" s="5" t="n">
        <v>5928497</v>
      </c>
      <c r="C74" s="5" t="n">
        <v>6467471</v>
      </c>
    </row>
    <row r="75">
      <c r="A75" s="4" t="inlineStr">
        <is>
          <t>Investments at fair value through other comprehensive income, Note 6(b)</t>
        </is>
      </c>
      <c r="B75" s="5" t="n">
        <v>34758443</v>
      </c>
      <c r="C75" s="5" t="n">
        <v>43743889</v>
      </c>
    </row>
    <row r="76">
      <c r="A76" s="4" t="inlineStr">
        <is>
          <t>Amortized cost investments</t>
        </is>
      </c>
      <c r="B76" s="5" t="n">
        <v>8265559</v>
      </c>
      <c r="C76" s="5" t="n">
        <v>4962382</v>
      </c>
    </row>
    <row r="77">
      <c r="A77" s="4" t="inlineStr">
        <is>
          <t>Loans, net</t>
        </is>
      </c>
      <c r="B77" s="5" t="n">
        <v>139120104</v>
      </c>
      <c r="C77" s="5" t="n">
        <v>127761125</v>
      </c>
    </row>
    <row r="78">
      <c r="A78" s="4" t="inlineStr">
        <is>
          <t>Financial assets designated at fair value through profit or loss</t>
        </is>
      </c>
      <c r="B78" s="5" t="n">
        <v>974664</v>
      </c>
      <c r="C78" s="5" t="n">
        <v>823270</v>
      </c>
    </row>
    <row r="79">
      <c r="A79" s="4" t="inlineStr">
        <is>
          <t>Premiums and other policies receivable</t>
        </is>
      </c>
      <c r="B79" s="5" t="n">
        <v>921103</v>
      </c>
      <c r="C79" s="5" t="n">
        <v>937223</v>
      </c>
    </row>
    <row r="80">
      <c r="A80" s="4" t="inlineStr">
        <is>
          <t>Accounts receivable from reinsurers and coinsurers</t>
        </is>
      </c>
      <c r="B80" s="5" t="n">
        <v>1198379</v>
      </c>
      <c r="C80" s="5" t="n">
        <v>919419</v>
      </c>
    </row>
    <row r="81">
      <c r="A81" s="4" t="inlineStr">
        <is>
          <t>Due from customers on acceptances</t>
        </is>
      </c>
      <c r="B81" s="5" t="n">
        <v>532404</v>
      </c>
      <c r="C81" s="5" t="n">
        <v>455343</v>
      </c>
    </row>
    <row r="82">
      <c r="A82" s="4" t="inlineStr">
        <is>
          <t>Other assets, Note 13(a)</t>
        </is>
      </c>
      <c r="B82" s="5" t="n">
        <v>3458762</v>
      </c>
      <c r="C82" s="5" t="n">
        <v>3038053</v>
      </c>
    </row>
    <row r="83">
      <c r="A83" s="4" t="inlineStr">
        <is>
          <t>Financial assets, at fair value</t>
        </is>
      </c>
      <c r="B83" s="5" t="n">
        <v>236245603</v>
      </c>
      <c r="C83" s="5" t="n">
        <v>228255471</v>
      </c>
    </row>
    <row r="84">
      <c r="A84" s="4" t="inlineStr">
        <is>
          <t>Financial Assets at Fair Value through Profit or Loss [Member]</t>
        </is>
      </c>
    </row>
    <row r="85">
      <c r="A85" s="3" t="inlineStr">
        <is>
          <t>Assets [Abstract]</t>
        </is>
      </c>
    </row>
    <row r="86">
      <c r="A86" s="4" t="inlineStr">
        <is>
          <t>Financial assets, at fair value</t>
        </is>
      </c>
      <c r="B86" s="5" t="n">
        <v>974664</v>
      </c>
      <c r="C86" s="5" t="n">
        <v>823270</v>
      </c>
    </row>
    <row r="87">
      <c r="A87" s="4" t="inlineStr">
        <is>
          <t>Financial Assets at Fair Value through Profit or Loss [Member] | Investments and Hedges [Member]</t>
        </is>
      </c>
    </row>
    <row r="88">
      <c r="A88" s="3" t="inlineStr">
        <is>
          <t>Assets [Abstract]</t>
        </is>
      </c>
    </row>
    <row r="89">
      <c r="A89" s="4" t="inlineStr">
        <is>
          <t>Cash and due from banks</t>
        </is>
      </c>
      <c r="B89" s="5" t="n">
        <v>0</v>
      </c>
      <c r="C89" s="5" t="n">
        <v>0</v>
      </c>
    </row>
    <row r="90">
      <c r="A90" s="4" t="inlineStr">
        <is>
          <t>Guarantee funds, reverse repurchase agreements and securities borrowings</t>
        </is>
      </c>
      <c r="B90" s="5" t="n">
        <v>0</v>
      </c>
      <c r="C90" s="5" t="n">
        <v>0</v>
      </c>
    </row>
    <row r="91">
      <c r="A91" s="4" t="inlineStr">
        <is>
          <t>At fair value through profit or loss</t>
        </is>
      </c>
      <c r="B91" s="5" t="n">
        <v>5928497</v>
      </c>
      <c r="C91" s="5" t="n">
        <v>6467471</v>
      </c>
    </row>
    <row r="92">
      <c r="A92" s="4" t="inlineStr">
        <is>
          <t>Investments at fair value through other comprehensive income, Note 6(b)</t>
        </is>
      </c>
      <c r="B92" s="5" t="n">
        <v>0</v>
      </c>
      <c r="C92" s="5" t="n">
        <v>0</v>
      </c>
    </row>
    <row r="93">
      <c r="A93" s="4" t="inlineStr">
        <is>
          <t>Amortized cost investments</t>
        </is>
      </c>
      <c r="B93" s="5" t="n">
        <v>0</v>
      </c>
      <c r="C93" s="5" t="n">
        <v>0</v>
      </c>
    </row>
    <row r="94">
      <c r="A94" s="4" t="inlineStr">
        <is>
          <t>Loans, net</t>
        </is>
      </c>
      <c r="B94" s="5" t="n">
        <v>0</v>
      </c>
      <c r="C94" s="5" t="n">
        <v>0</v>
      </c>
    </row>
    <row r="95">
      <c r="A95" s="4" t="inlineStr">
        <is>
          <t>Financial assets designated at fair value through profit or loss</t>
        </is>
      </c>
      <c r="B95" s="5" t="n">
        <v>0</v>
      </c>
      <c r="C95" s="5" t="n">
        <v>0</v>
      </c>
    </row>
    <row r="96">
      <c r="A96" s="4" t="inlineStr">
        <is>
          <t>Premiums and other policies receivable</t>
        </is>
      </c>
      <c r="B96" s="5" t="n">
        <v>0</v>
      </c>
      <c r="C96" s="5" t="n">
        <v>0</v>
      </c>
    </row>
    <row r="97">
      <c r="A97" s="4" t="inlineStr">
        <is>
          <t>Accounts receivable from reinsurers and coinsurers</t>
        </is>
      </c>
      <c r="B97" s="5" t="n">
        <v>0</v>
      </c>
      <c r="C97" s="5" t="n">
        <v>0</v>
      </c>
    </row>
    <row r="98">
      <c r="A98" s="4" t="inlineStr">
        <is>
          <t>Due from customers on acceptances</t>
        </is>
      </c>
      <c r="B98" s="5" t="n">
        <v>0</v>
      </c>
      <c r="C98" s="5" t="n">
        <v>0</v>
      </c>
    </row>
    <row r="99">
      <c r="A99" s="4" t="inlineStr">
        <is>
          <t>Other assets, Note 13(a)</t>
        </is>
      </c>
      <c r="B99" s="5" t="n">
        <v>1661628</v>
      </c>
      <c r="C99" s="5" t="n">
        <v>1214497</v>
      </c>
    </row>
    <row r="100">
      <c r="A100" s="4" t="inlineStr">
        <is>
          <t>Financial assets, at fair value</t>
        </is>
      </c>
      <c r="B100" s="5" t="n">
        <v>7590125</v>
      </c>
      <c r="C100" s="5" t="n">
        <v>7681968</v>
      </c>
    </row>
    <row r="101">
      <c r="A101" s="4" t="inlineStr">
        <is>
          <t>Financial Assets at Fair Value through Profit or Loss [Member] | Investments Designated at Inception [Member]</t>
        </is>
      </c>
    </row>
    <row r="102">
      <c r="A102" s="3" t="inlineStr">
        <is>
          <t>Assets [Abstract]</t>
        </is>
      </c>
    </row>
    <row r="103">
      <c r="A103" s="4" t="inlineStr">
        <is>
          <t>Cash and due from banks</t>
        </is>
      </c>
      <c r="B103" s="5" t="n">
        <v>0</v>
      </c>
      <c r="C103" s="5" t="n">
        <v>0</v>
      </c>
    </row>
    <row r="104">
      <c r="A104" s="4" t="inlineStr">
        <is>
          <t>Guarantee funds, reverse repurchase agreements and securities borrowings</t>
        </is>
      </c>
      <c r="B104" s="5" t="n">
        <v>0</v>
      </c>
      <c r="C104" s="5" t="n">
        <v>0</v>
      </c>
    </row>
    <row r="105">
      <c r="A105" s="4" t="inlineStr">
        <is>
          <t>At fair value through profit or loss</t>
        </is>
      </c>
      <c r="B105" s="5" t="n">
        <v>0</v>
      </c>
      <c r="C105" s="5" t="n">
        <v>0</v>
      </c>
    </row>
    <row r="106">
      <c r="A106" s="4" t="inlineStr">
        <is>
          <t>Investments at fair value through other comprehensive income, Note 6(b)</t>
        </is>
      </c>
      <c r="B106" s="5" t="n">
        <v>0</v>
      </c>
      <c r="C106" s="5" t="n">
        <v>0</v>
      </c>
    </row>
    <row r="107">
      <c r="A107" s="4" t="inlineStr">
        <is>
          <t>Amortized cost investments</t>
        </is>
      </c>
      <c r="B107" s="5" t="n">
        <v>0</v>
      </c>
      <c r="C107" s="5" t="n">
        <v>0</v>
      </c>
    </row>
    <row r="108">
      <c r="A108" s="4" t="inlineStr">
        <is>
          <t>Loans, net</t>
        </is>
      </c>
      <c r="B108" s="5" t="n">
        <v>0</v>
      </c>
      <c r="C108" s="5" t="n">
        <v>0</v>
      </c>
    </row>
    <row r="109">
      <c r="A109" s="4" t="inlineStr">
        <is>
          <t>Financial assets designated at fair value through profit or loss</t>
        </is>
      </c>
      <c r="B109" s="5" t="n">
        <v>974664</v>
      </c>
      <c r="C109" s="5" t="n">
        <v>823270</v>
      </c>
    </row>
    <row r="110">
      <c r="A110" s="4" t="inlineStr">
        <is>
          <t>Premiums and other policies receivable</t>
        </is>
      </c>
      <c r="B110" s="5" t="n">
        <v>0</v>
      </c>
      <c r="C110" s="5" t="n">
        <v>0</v>
      </c>
    </row>
    <row r="111">
      <c r="A111" s="4" t="inlineStr">
        <is>
          <t>Accounts receivable from reinsurers and coinsurers</t>
        </is>
      </c>
      <c r="B111" s="5" t="n">
        <v>0</v>
      </c>
      <c r="C111" s="5" t="n">
        <v>0</v>
      </c>
    </row>
    <row r="112">
      <c r="A112" s="4" t="inlineStr">
        <is>
          <t>Due from customers on acceptances</t>
        </is>
      </c>
      <c r="B112" s="5" t="n">
        <v>0</v>
      </c>
      <c r="C112" s="5" t="n">
        <v>0</v>
      </c>
    </row>
    <row r="113">
      <c r="A113" s="4" t="inlineStr">
        <is>
          <t>Other assets, Note 13(a)</t>
        </is>
      </c>
      <c r="B113" s="5" t="n">
        <v>0</v>
      </c>
      <c r="C113" s="5" t="n">
        <v>0</v>
      </c>
    </row>
    <row r="114">
      <c r="A114" s="4" t="inlineStr">
        <is>
          <t>Financial assets, at fair value</t>
        </is>
      </c>
      <c r="B114" s="5" t="n">
        <v>974664</v>
      </c>
      <c r="C114" s="5" t="n">
        <v>823270</v>
      </c>
    </row>
    <row r="115">
      <c r="A115" s="4" t="inlineStr">
        <is>
          <t>Financial Assets at Fair Value through Other Comprehensive Income [Member] | Investments Designated at Inception [Member]</t>
        </is>
      </c>
    </row>
    <row r="116">
      <c r="A116" s="3" t="inlineStr">
        <is>
          <t>Assets [Abstract]</t>
        </is>
      </c>
    </row>
    <row r="117">
      <c r="A117" s="4" t="inlineStr">
        <is>
          <t>Cash and due from banks</t>
        </is>
      </c>
      <c r="B117" s="5" t="n">
        <v>0</v>
      </c>
      <c r="C117" s="5" t="n">
        <v>0</v>
      </c>
    </row>
    <row r="118">
      <c r="A118" s="4" t="inlineStr">
        <is>
          <t>Guarantee funds, reverse repurchase agreements and securities borrowings</t>
        </is>
      </c>
      <c r="B118" s="5" t="n">
        <v>0</v>
      </c>
      <c r="C118" s="5" t="n">
        <v>0</v>
      </c>
    </row>
    <row r="119">
      <c r="A119" s="4" t="inlineStr">
        <is>
          <t>At fair value through profit or loss</t>
        </is>
      </c>
      <c r="B119" s="5" t="n">
        <v>0</v>
      </c>
      <c r="C119" s="5" t="n">
        <v>0</v>
      </c>
    </row>
    <row r="120">
      <c r="A120" s="4" t="inlineStr">
        <is>
          <t>Investments at fair value through other comprehensive income, Note 6(b)</t>
        </is>
      </c>
      <c r="B120" s="5" t="n">
        <v>377891</v>
      </c>
      <c r="C120" s="5" t="n">
        <v>502550</v>
      </c>
    </row>
    <row r="121">
      <c r="A121" s="4" t="inlineStr">
        <is>
          <t>Amortized cost investments</t>
        </is>
      </c>
      <c r="B121" s="5" t="n">
        <v>0</v>
      </c>
      <c r="C121" s="5" t="n">
        <v>0</v>
      </c>
    </row>
    <row r="122">
      <c r="A122" s="4" t="inlineStr">
        <is>
          <t>Loans, net</t>
        </is>
      </c>
      <c r="B122" s="5" t="n">
        <v>0</v>
      </c>
      <c r="C122" s="5" t="n">
        <v>0</v>
      </c>
    </row>
    <row r="123">
      <c r="A123" s="4" t="inlineStr">
        <is>
          <t>Financial assets designated at fair value through profit or loss</t>
        </is>
      </c>
      <c r="B123" s="5" t="n">
        <v>0</v>
      </c>
      <c r="C123" s="5" t="n">
        <v>0</v>
      </c>
    </row>
    <row r="124">
      <c r="A124" s="4" t="inlineStr">
        <is>
          <t>Premiums and other policies receivable</t>
        </is>
      </c>
      <c r="B124" s="5" t="n">
        <v>0</v>
      </c>
      <c r="C124" s="5" t="n">
        <v>0</v>
      </c>
    </row>
    <row r="125">
      <c r="A125" s="4" t="inlineStr">
        <is>
          <t>Accounts receivable from reinsurers and coinsurers</t>
        </is>
      </c>
      <c r="B125" s="5" t="n">
        <v>0</v>
      </c>
      <c r="C125" s="5" t="n">
        <v>0</v>
      </c>
    </row>
    <row r="126">
      <c r="A126" s="4" t="inlineStr">
        <is>
          <t>Due from customers on acceptances</t>
        </is>
      </c>
      <c r="B126" s="5" t="n">
        <v>0</v>
      </c>
      <c r="C126" s="5" t="n">
        <v>0</v>
      </c>
    </row>
    <row r="127">
      <c r="A127" s="4" t="inlineStr">
        <is>
          <t>Other assets, Note 13(a)</t>
        </is>
      </c>
      <c r="B127" s="5" t="n">
        <v>0</v>
      </c>
      <c r="C127" s="5" t="n">
        <v>0</v>
      </c>
    </row>
    <row r="128">
      <c r="A128" s="4" t="inlineStr">
        <is>
          <t>Financial assets, at fair value</t>
        </is>
      </c>
      <c r="B128" s="5" t="n">
        <v>377891</v>
      </c>
      <c r="C128" s="5" t="n">
        <v>502550</v>
      </c>
    </row>
    <row r="129">
      <c r="A129" s="4" t="inlineStr">
        <is>
          <t>Financial Assets at Fair Value through Other Comprehensive Income [Member] | Investments [Member]</t>
        </is>
      </c>
    </row>
    <row r="130">
      <c r="A130" s="3" t="inlineStr">
        <is>
          <t>Assets [Abstract]</t>
        </is>
      </c>
    </row>
    <row r="131">
      <c r="A131" s="4" t="inlineStr">
        <is>
          <t>Cash and due from banks</t>
        </is>
      </c>
      <c r="B131" s="5" t="n">
        <v>0</v>
      </c>
      <c r="C131" s="5" t="n">
        <v>0</v>
      </c>
    </row>
    <row r="132">
      <c r="A132" s="4" t="inlineStr">
        <is>
          <t>Guarantee funds, reverse repurchase agreements and securities borrowings</t>
        </is>
      </c>
      <c r="B132" s="5" t="n">
        <v>0</v>
      </c>
      <c r="C132" s="5" t="n">
        <v>0</v>
      </c>
    </row>
    <row r="133">
      <c r="A133" s="4" t="inlineStr">
        <is>
          <t>At fair value through profit or loss</t>
        </is>
      </c>
      <c r="B133" s="5" t="n">
        <v>0</v>
      </c>
      <c r="C133" s="5" t="n">
        <v>0</v>
      </c>
    </row>
    <row r="134">
      <c r="A134" s="4" t="inlineStr">
        <is>
          <t>Investments at fair value through other comprehensive income, Note 6(b)</t>
        </is>
      </c>
      <c r="B134" s="5" t="n">
        <v>34380552</v>
      </c>
      <c r="C134" s="5" t="n">
        <v>43241339</v>
      </c>
    </row>
    <row r="135">
      <c r="A135" s="4" t="inlineStr">
        <is>
          <t>Amortized cost investments</t>
        </is>
      </c>
      <c r="B135" s="5" t="n">
        <v>0</v>
      </c>
      <c r="C135" s="5" t="n">
        <v>0</v>
      </c>
    </row>
    <row r="136">
      <c r="A136" s="4" t="inlineStr">
        <is>
          <t>Loans, net</t>
        </is>
      </c>
      <c r="B136" s="5" t="n">
        <v>0</v>
      </c>
      <c r="C136" s="5" t="n">
        <v>0</v>
      </c>
    </row>
    <row r="137">
      <c r="A137" s="4" t="inlineStr">
        <is>
          <t>Financial assets designated at fair value through profit or loss</t>
        </is>
      </c>
      <c r="B137" s="5" t="n">
        <v>0</v>
      </c>
      <c r="C137" s="5" t="n">
        <v>0</v>
      </c>
    </row>
    <row r="138">
      <c r="A138" s="4" t="inlineStr">
        <is>
          <t>Premiums and other policies receivable</t>
        </is>
      </c>
      <c r="B138" s="5" t="n">
        <v>0</v>
      </c>
      <c r="C138" s="5" t="n">
        <v>0</v>
      </c>
    </row>
    <row r="139">
      <c r="A139" s="4" t="inlineStr">
        <is>
          <t>Accounts receivable from reinsurers and coinsurers</t>
        </is>
      </c>
      <c r="B139" s="5" t="n">
        <v>0</v>
      </c>
      <c r="C139" s="5" t="n">
        <v>0</v>
      </c>
    </row>
    <row r="140">
      <c r="A140" s="4" t="inlineStr">
        <is>
          <t>Due from customers on acceptances</t>
        </is>
      </c>
      <c r="B140" s="5" t="n">
        <v>0</v>
      </c>
      <c r="C140" s="5" t="n">
        <v>0</v>
      </c>
    </row>
    <row r="141">
      <c r="A141" s="4" t="inlineStr">
        <is>
          <t>Other assets, Note 13(a)</t>
        </is>
      </c>
      <c r="B141" s="5" t="n">
        <v>0</v>
      </c>
      <c r="C141" s="5" t="n">
        <v>0</v>
      </c>
    </row>
    <row r="142">
      <c r="A142" s="4" t="inlineStr">
        <is>
          <t>Financial assets, at fair value</t>
        </is>
      </c>
      <c r="B142" s="5" t="n">
        <v>34380552</v>
      </c>
      <c r="C142" s="5" t="n">
        <v>43241339</v>
      </c>
    </row>
    <row r="143">
      <c r="A143" s="4" t="inlineStr">
        <is>
          <t>Financial Assets Measured at Amortized Cost [Member]</t>
        </is>
      </c>
    </row>
    <row r="144">
      <c r="A144" s="3" t="inlineStr">
        <is>
          <t>Assets [Abstract]</t>
        </is>
      </c>
    </row>
    <row r="145">
      <c r="A145" s="4" t="inlineStr">
        <is>
          <t>Cash and due from banks</t>
        </is>
      </c>
      <c r="B145" s="5" t="n">
        <v>39320740</v>
      </c>
      <c r="C145" s="5" t="n">
        <v>36752994</v>
      </c>
    </row>
    <row r="146">
      <c r="A146" s="4" t="inlineStr">
        <is>
          <t>Guarantee funds, reverse repurchase agreements and securities borrowings</t>
        </is>
      </c>
      <c r="B146" s="5" t="n">
        <v>1766948</v>
      </c>
      <c r="C146" s="5" t="n">
        <v>2394302</v>
      </c>
    </row>
    <row r="147">
      <c r="A147" s="4" t="inlineStr">
        <is>
          <t>At fair value through profit or loss</t>
        </is>
      </c>
      <c r="B147" s="5" t="n">
        <v>0</v>
      </c>
      <c r="C147" s="5" t="n">
        <v>0</v>
      </c>
    </row>
    <row r="148">
      <c r="A148" s="4" t="inlineStr">
        <is>
          <t>Investments at fair value through other comprehensive income, Note 6(b)</t>
        </is>
      </c>
      <c r="B148" s="5" t="n">
        <v>0</v>
      </c>
      <c r="C148" s="5" t="n">
        <v>0</v>
      </c>
    </row>
    <row r="149">
      <c r="A149" s="4" t="inlineStr">
        <is>
          <t>Amortized cost investments</t>
        </is>
      </c>
      <c r="B149" s="5" t="n">
        <v>8265559</v>
      </c>
      <c r="C149" s="5" t="n">
        <v>4962382</v>
      </c>
    </row>
    <row r="150">
      <c r="A150" s="4" t="inlineStr">
        <is>
          <t>Loans, net</t>
        </is>
      </c>
      <c r="B150" s="5" t="n">
        <v>139120104</v>
      </c>
      <c r="C150" s="5" t="n">
        <v>127761125</v>
      </c>
    </row>
    <row r="151">
      <c r="A151" s="4" t="inlineStr">
        <is>
          <t>Financial assets designated at fair value through profit or loss</t>
        </is>
      </c>
      <c r="B151" s="5" t="n">
        <v>0</v>
      </c>
      <c r="C151" s="5" t="n">
        <v>0</v>
      </c>
    </row>
    <row r="152">
      <c r="A152" s="4" t="inlineStr">
        <is>
          <t>Premiums and other policies receivable</t>
        </is>
      </c>
      <c r="B152" s="5" t="n">
        <v>921103</v>
      </c>
      <c r="C152" s="5" t="n">
        <v>937223</v>
      </c>
    </row>
    <row r="153">
      <c r="A153" s="4" t="inlineStr">
        <is>
          <t>Accounts receivable from reinsurers and coinsurers</t>
        </is>
      </c>
      <c r="B153" s="5" t="n">
        <v>1198379</v>
      </c>
      <c r="C153" s="5" t="n">
        <v>919419</v>
      </c>
    </row>
    <row r="154">
      <c r="A154" s="4" t="inlineStr">
        <is>
          <t>Due from customers on acceptances</t>
        </is>
      </c>
      <c r="B154" s="5" t="n">
        <v>532404</v>
      </c>
      <c r="C154" s="5" t="n">
        <v>455343</v>
      </c>
    </row>
    <row r="155">
      <c r="A155" s="4" t="inlineStr">
        <is>
          <t>Other assets, Note 13(a)</t>
        </is>
      </c>
      <c r="B155" s="5" t="n">
        <v>1797134</v>
      </c>
      <c r="C155" s="5" t="n">
        <v>1823556</v>
      </c>
    </row>
    <row r="156">
      <c r="A156" s="4" t="inlineStr">
        <is>
          <t>Financial assets, at fair value</t>
        </is>
      </c>
      <c r="B156" s="4" t="inlineStr">
        <is>
          <t>S/ 192,922,371</t>
        </is>
      </c>
      <c r="C156" s="4" t="inlineStr">
        <is>
          <t>S/ 176,006,344</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RISK MANAGEMENT, Classification of Direct Loans and Allowances of Loans (Details) - PEN (S/) S/ in Thousands</t>
        </is>
      </c>
      <c r="B1" s="2" t="inlineStr">
        <is>
          <t>Dec. 31, 2021</t>
        </is>
      </c>
      <c r="C1" s="2" t="inlineStr">
        <is>
          <t>Dec. 31, 2020</t>
        </is>
      </c>
    </row>
    <row r="2">
      <c r="A2" s="3" t="inlineStr">
        <is>
          <t>Direct loans and allowances [Abstract]</t>
        </is>
      </c>
    </row>
    <row r="3">
      <c r="A3" s="4" t="inlineStr">
        <is>
          <t>Gross</t>
        </is>
      </c>
      <c r="B3" s="4" t="inlineStr">
        <is>
          <t>S/ 146,416,819</t>
        </is>
      </c>
      <c r="C3" s="4" t="inlineStr">
        <is>
          <t>S/ 136,663,825</t>
        </is>
      </c>
    </row>
    <row r="4">
      <c r="A4" s="4" t="inlineStr">
        <is>
          <t>Less: Allowance for loan losses</t>
        </is>
      </c>
      <c r="B4" s="5" t="n">
        <v>8477308</v>
      </c>
      <c r="C4" s="5" t="n">
        <v>9898760</v>
      </c>
    </row>
    <row r="5">
      <c r="A5" s="4" t="inlineStr">
        <is>
          <t>Total, net</t>
        </is>
      </c>
      <c r="B5" s="5" t="n">
        <v>137939511</v>
      </c>
      <c r="C5" s="5" t="n">
        <v>126765065</v>
      </c>
    </row>
    <row r="6">
      <c r="A6" s="4" t="inlineStr">
        <is>
          <t>Stage 1 [Member]</t>
        </is>
      </c>
    </row>
    <row r="7">
      <c r="A7" s="3" t="inlineStr">
        <is>
          <t>Direct loans and allowances [Abstract]</t>
        </is>
      </c>
    </row>
    <row r="8">
      <c r="A8" s="4" t="inlineStr">
        <is>
          <t>Gross</t>
        </is>
      </c>
      <c r="B8" s="5" t="n">
        <v>111802227</v>
      </c>
      <c r="C8" s="5" t="n">
        <v>106026654</v>
      </c>
    </row>
    <row r="9">
      <c r="A9" s="4" t="inlineStr">
        <is>
          <t>Less: Allowance for loan losses</t>
        </is>
      </c>
      <c r="B9" s="5" t="n">
        <v>1382368</v>
      </c>
      <c r="C9" s="5" t="n">
        <v>1862201</v>
      </c>
    </row>
    <row r="10">
      <c r="A10" s="4" t="inlineStr">
        <is>
          <t>Total, net</t>
        </is>
      </c>
      <c r="B10" s="5" t="n">
        <v>110419859</v>
      </c>
      <c r="C10" s="5" t="n">
        <v>104164453</v>
      </c>
    </row>
    <row r="11">
      <c r="A11" s="4" t="inlineStr">
        <is>
          <t>Stage 2 [Member]</t>
        </is>
      </c>
    </row>
    <row r="12">
      <c r="A12" s="3" t="inlineStr">
        <is>
          <t>Direct loans and allowances [Abstract]</t>
        </is>
      </c>
    </row>
    <row r="13">
      <c r="A13" s="4" t="inlineStr">
        <is>
          <t>Gross</t>
        </is>
      </c>
      <c r="B13" s="5" t="n">
        <v>23331399</v>
      </c>
      <c r="C13" s="5" t="n">
        <v>20830947</v>
      </c>
    </row>
    <row r="14">
      <c r="A14" s="4" t="inlineStr">
        <is>
          <t>Less: Allowance for loan losses</t>
        </is>
      </c>
      <c r="B14" s="5" t="n">
        <v>1997277</v>
      </c>
      <c r="C14" s="5" t="n">
        <v>2861105</v>
      </c>
    </row>
    <row r="15">
      <c r="A15" s="4" t="inlineStr">
        <is>
          <t>Total, net</t>
        </is>
      </c>
      <c r="B15" s="5" t="n">
        <v>21334122</v>
      </c>
      <c r="C15" s="5" t="n">
        <v>17969842</v>
      </c>
    </row>
    <row r="16">
      <c r="A16" s="4" t="inlineStr">
        <is>
          <t>Stage 3 [Member]</t>
        </is>
      </c>
    </row>
    <row r="17">
      <c r="A17" s="3" t="inlineStr">
        <is>
          <t>Direct loans and allowances [Abstract]</t>
        </is>
      </c>
    </row>
    <row r="18">
      <c r="A18" s="4" t="inlineStr">
        <is>
          <t>Gross</t>
        </is>
      </c>
      <c r="B18" s="5" t="n">
        <v>11283193</v>
      </c>
      <c r="C18" s="5" t="n">
        <v>9806224</v>
      </c>
    </row>
    <row r="19">
      <c r="A19" s="4" t="inlineStr">
        <is>
          <t>Less: Allowance for loan losses</t>
        </is>
      </c>
      <c r="B19" s="5" t="n">
        <v>5097663</v>
      </c>
      <c r="C19" s="5" t="n">
        <v>5175454</v>
      </c>
    </row>
    <row r="20">
      <c r="A20" s="4" t="inlineStr">
        <is>
          <t>Total, net</t>
        </is>
      </c>
      <c r="B20" s="5" t="n">
        <v>6185530</v>
      </c>
      <c r="C20" s="5" t="n">
        <v>4630770</v>
      </c>
    </row>
    <row r="21">
      <c r="A21" s="4" t="inlineStr">
        <is>
          <t>Neither Past Due Nor Impaired [Member]</t>
        </is>
      </c>
    </row>
    <row r="22">
      <c r="A22" s="3" t="inlineStr">
        <is>
          <t>Direct loans and allowances [Abstract]</t>
        </is>
      </c>
    </row>
    <row r="23">
      <c r="A23" s="4" t="inlineStr">
        <is>
          <t>Gross</t>
        </is>
      </c>
      <c r="B23" s="5" t="n">
        <v>132286868</v>
      </c>
      <c r="C23" s="5" t="n">
        <v>124675133</v>
      </c>
    </row>
    <row r="24">
      <c r="A24" s="4" t="inlineStr">
        <is>
          <t>Past Due but Not Impaired [Member]</t>
        </is>
      </c>
    </row>
    <row r="25">
      <c r="A25" s="3" t="inlineStr">
        <is>
          <t>Direct loans and allowances [Abstract]</t>
        </is>
      </c>
    </row>
    <row r="26">
      <c r="A26" s="4" t="inlineStr">
        <is>
          <t>Gross</t>
        </is>
      </c>
      <c r="B26" s="5" t="n">
        <v>2846758</v>
      </c>
      <c r="C26" s="5" t="n">
        <v>2182468</v>
      </c>
    </row>
    <row r="27">
      <c r="A27" s="4" t="inlineStr">
        <is>
          <t>Impaired [Member]</t>
        </is>
      </c>
    </row>
    <row r="28">
      <c r="A28" s="3" t="inlineStr">
        <is>
          <t>Direct loans and allowances [Abstract]</t>
        </is>
      </c>
    </row>
    <row r="29">
      <c r="A29" s="4" t="inlineStr">
        <is>
          <t>Gross</t>
        </is>
      </c>
      <c r="B29" s="5" t="n">
        <v>11283193</v>
      </c>
      <c r="C29" s="5" t="n">
        <v>9806224</v>
      </c>
    </row>
    <row r="30">
      <c r="A30" s="4" t="inlineStr">
        <is>
          <t>Commercial Loans [Member]</t>
        </is>
      </c>
    </row>
    <row r="31">
      <c r="A31" s="3" t="inlineStr">
        <is>
          <t>Direct loans and allowances [Abstract]</t>
        </is>
      </c>
    </row>
    <row r="32">
      <c r="A32" s="4" t="inlineStr">
        <is>
          <t>Gross</t>
        </is>
      </c>
      <c r="B32" s="5" t="n">
        <v>87006950</v>
      </c>
      <c r="C32" s="5" t="n">
        <v>79899769</v>
      </c>
    </row>
    <row r="33">
      <c r="A33" s="4" t="inlineStr">
        <is>
          <t>Less: Allowance for loan losses</t>
        </is>
      </c>
      <c r="B33" s="5" t="n">
        <v>3397872</v>
      </c>
      <c r="C33" s="5" t="n">
        <v>3131813</v>
      </c>
    </row>
    <row r="34">
      <c r="A34" s="4" t="inlineStr">
        <is>
          <t>Total, net</t>
        </is>
      </c>
      <c r="B34" s="5" t="n">
        <v>83609078</v>
      </c>
      <c r="C34" s="5" t="n">
        <v>76767956</v>
      </c>
    </row>
    <row r="35">
      <c r="A35" s="4" t="inlineStr">
        <is>
          <t>Commercial Loans [Member] | Stage 1 [Member]</t>
        </is>
      </c>
    </row>
    <row r="36">
      <c r="A36" s="3" t="inlineStr">
        <is>
          <t>Direct loans and allowances [Abstract]</t>
        </is>
      </c>
    </row>
    <row r="37">
      <c r="A37" s="4" t="inlineStr">
        <is>
          <t>Gross</t>
        </is>
      </c>
      <c r="B37" s="5" t="n">
        <v>70373552</v>
      </c>
      <c r="C37" s="5" t="n">
        <v>66411089</v>
      </c>
    </row>
    <row r="38">
      <c r="A38" s="4" t="inlineStr">
        <is>
          <t>Less: Allowance for loan losses</t>
        </is>
      </c>
      <c r="B38" s="5" t="n">
        <v>554018</v>
      </c>
      <c r="C38" s="5" t="n">
        <v>717445</v>
      </c>
    </row>
    <row r="39">
      <c r="A39" s="4" t="inlineStr">
        <is>
          <t>Total, net</t>
        </is>
      </c>
      <c r="B39" s="5" t="n">
        <v>69819534</v>
      </c>
      <c r="C39" s="5" t="n">
        <v>65693644</v>
      </c>
    </row>
    <row r="40">
      <c r="A40" s="4" t="inlineStr">
        <is>
          <t>Commercial Loans [Member] | Stage 2 [Member]</t>
        </is>
      </c>
    </row>
    <row r="41">
      <c r="A41" s="3" t="inlineStr">
        <is>
          <t>Direct loans and allowances [Abstract]</t>
        </is>
      </c>
    </row>
    <row r="42">
      <c r="A42" s="4" t="inlineStr">
        <is>
          <t>Gross</t>
        </is>
      </c>
      <c r="B42" s="5" t="n">
        <v>9726851</v>
      </c>
      <c r="C42" s="5" t="n">
        <v>8426094</v>
      </c>
    </row>
    <row r="43">
      <c r="A43" s="4" t="inlineStr">
        <is>
          <t>Less: Allowance for loan losses</t>
        </is>
      </c>
      <c r="B43" s="5" t="n">
        <v>636875</v>
      </c>
      <c r="C43" s="5" t="n">
        <v>659272</v>
      </c>
    </row>
    <row r="44">
      <c r="A44" s="4" t="inlineStr">
        <is>
          <t>Total, net</t>
        </is>
      </c>
      <c r="B44" s="5" t="n">
        <v>9089976</v>
      </c>
      <c r="C44" s="5" t="n">
        <v>7766822</v>
      </c>
    </row>
    <row r="45">
      <c r="A45" s="4" t="inlineStr">
        <is>
          <t>Commercial Loans [Member] | Stage 3 [Member]</t>
        </is>
      </c>
    </row>
    <row r="46">
      <c r="A46" s="3" t="inlineStr">
        <is>
          <t>Direct loans and allowances [Abstract]</t>
        </is>
      </c>
    </row>
    <row r="47">
      <c r="A47" s="4" t="inlineStr">
        <is>
          <t>Gross</t>
        </is>
      </c>
      <c r="B47" s="5" t="n">
        <v>6906547</v>
      </c>
      <c r="C47" s="5" t="n">
        <v>5062586</v>
      </c>
    </row>
    <row r="48">
      <c r="A48" s="4" t="inlineStr">
        <is>
          <t>Less: Allowance for loan losses</t>
        </is>
      </c>
      <c r="B48" s="5" t="n">
        <v>2206979</v>
      </c>
      <c r="C48" s="5" t="n">
        <v>1755096</v>
      </c>
    </row>
    <row r="49">
      <c r="A49" s="4" t="inlineStr">
        <is>
          <t>Total, net</t>
        </is>
      </c>
      <c r="B49" s="5" t="n">
        <v>4699568</v>
      </c>
      <c r="C49" s="5" t="n">
        <v>3307490</v>
      </c>
    </row>
    <row r="50">
      <c r="A50" s="4" t="inlineStr">
        <is>
          <t>Commercial Loans [Member] | Neither Past Due Nor Impaired [Member]</t>
        </is>
      </c>
    </row>
    <row r="51">
      <c r="A51" s="3" t="inlineStr">
        <is>
          <t>Direct loans and allowances [Abstract]</t>
        </is>
      </c>
    </row>
    <row r="52">
      <c r="A52" s="4" t="inlineStr">
        <is>
          <t>Gross</t>
        </is>
      </c>
      <c r="B52" s="5" t="n">
        <v>78819010</v>
      </c>
      <c r="C52" s="5" t="n">
        <v>74199218</v>
      </c>
    </row>
    <row r="53">
      <c r="A53" s="4" t="inlineStr">
        <is>
          <t>Commercial Loans [Member] | Neither Past Due Nor Impaired [Member] | Stage 1 [Member]</t>
        </is>
      </c>
    </row>
    <row r="54">
      <c r="A54" s="3" t="inlineStr">
        <is>
          <t>Direct loans and allowances [Abstract]</t>
        </is>
      </c>
    </row>
    <row r="55">
      <c r="A55" s="4" t="inlineStr">
        <is>
          <t>Gross</t>
        </is>
      </c>
      <c r="B55" s="5" t="n">
        <v>69831342</v>
      </c>
      <c r="C55" s="5" t="n">
        <v>66039657</v>
      </c>
    </row>
    <row r="56">
      <c r="A56" s="4" t="inlineStr">
        <is>
          <t>Commercial Loans [Member] | Neither Past Due Nor Impaired [Member] | Stage 2 [Member]</t>
        </is>
      </c>
    </row>
    <row r="57">
      <c r="A57" s="3" t="inlineStr">
        <is>
          <t>Direct loans and allowances [Abstract]</t>
        </is>
      </c>
    </row>
    <row r="58">
      <c r="A58" s="4" t="inlineStr">
        <is>
          <t>Gross</t>
        </is>
      </c>
      <c r="B58" s="5" t="n">
        <v>8987668</v>
      </c>
      <c r="C58" s="5" t="n">
        <v>8159561</v>
      </c>
    </row>
    <row r="59">
      <c r="A59" s="4" t="inlineStr">
        <is>
          <t>Commercial Loans [Member] | Neither Past Due Nor Impaired [Member] | Stage 3 [Member]</t>
        </is>
      </c>
    </row>
    <row r="60">
      <c r="A60" s="3" t="inlineStr">
        <is>
          <t>Direct loans and allowances [Abstract]</t>
        </is>
      </c>
    </row>
    <row r="61">
      <c r="A61" s="4" t="inlineStr">
        <is>
          <t>Gross</t>
        </is>
      </c>
      <c r="B61" s="5" t="n">
        <v>0</v>
      </c>
      <c r="C61" s="5" t="n">
        <v>0</v>
      </c>
    </row>
    <row r="62">
      <c r="A62" s="4" t="inlineStr">
        <is>
          <t>Commercial Loans [Member] | Past Due but Not Impaired [Member]</t>
        </is>
      </c>
    </row>
    <row r="63">
      <c r="A63" s="3" t="inlineStr">
        <is>
          <t>Direct loans and allowances [Abstract]</t>
        </is>
      </c>
    </row>
    <row r="64">
      <c r="A64" s="4" t="inlineStr">
        <is>
          <t>Gross</t>
        </is>
      </c>
      <c r="B64" s="5" t="n">
        <v>1281393</v>
      </c>
      <c r="C64" s="5" t="n">
        <v>637965</v>
      </c>
    </row>
    <row r="65">
      <c r="A65" s="4" t="inlineStr">
        <is>
          <t>Commercial Loans [Member] | Past Due but Not Impaired [Member] | Stage 1 [Member]</t>
        </is>
      </c>
    </row>
    <row r="66">
      <c r="A66" s="3" t="inlineStr">
        <is>
          <t>Direct loans and allowances [Abstract]</t>
        </is>
      </c>
    </row>
    <row r="67">
      <c r="A67" s="4" t="inlineStr">
        <is>
          <t>Gross</t>
        </is>
      </c>
      <c r="B67" s="5" t="n">
        <v>542210</v>
      </c>
      <c r="C67" s="5" t="n">
        <v>371432</v>
      </c>
    </row>
    <row r="68">
      <c r="A68" s="4" t="inlineStr">
        <is>
          <t>Commercial Loans [Member] | Past Due but Not Impaired [Member] | Stage 2 [Member]</t>
        </is>
      </c>
    </row>
    <row r="69">
      <c r="A69" s="3" t="inlineStr">
        <is>
          <t>Direct loans and allowances [Abstract]</t>
        </is>
      </c>
    </row>
    <row r="70">
      <c r="A70" s="4" t="inlineStr">
        <is>
          <t>Gross</t>
        </is>
      </c>
      <c r="B70" s="5" t="n">
        <v>739183</v>
      </c>
      <c r="C70" s="5" t="n">
        <v>266533</v>
      </c>
    </row>
    <row r="71">
      <c r="A71" s="4" t="inlineStr">
        <is>
          <t>Commercial Loans [Member] | Past Due but Not Impaired [Member] | Stage 3 [Member]</t>
        </is>
      </c>
    </row>
    <row r="72">
      <c r="A72" s="3" t="inlineStr">
        <is>
          <t>Direct loans and allowances [Abstract]</t>
        </is>
      </c>
    </row>
    <row r="73">
      <c r="A73" s="4" t="inlineStr">
        <is>
          <t>Gross</t>
        </is>
      </c>
      <c r="B73" s="5" t="n">
        <v>0</v>
      </c>
      <c r="C73" s="5" t="n">
        <v>0</v>
      </c>
    </row>
    <row r="74">
      <c r="A74" s="4" t="inlineStr">
        <is>
          <t>Commercial Loans [Member] | Impaired [Member]</t>
        </is>
      </c>
    </row>
    <row r="75">
      <c r="A75" s="3" t="inlineStr">
        <is>
          <t>Direct loans and allowances [Abstract]</t>
        </is>
      </c>
    </row>
    <row r="76">
      <c r="A76" s="4" t="inlineStr">
        <is>
          <t>Gross</t>
        </is>
      </c>
      <c r="B76" s="5" t="n">
        <v>6906547</v>
      </c>
      <c r="C76" s="5" t="n">
        <v>5062586</v>
      </c>
    </row>
    <row r="77">
      <c r="A77" s="4" t="inlineStr">
        <is>
          <t>Commercial Loans [Member] | Impaired [Member] | Stage 1 [Member]</t>
        </is>
      </c>
    </row>
    <row r="78">
      <c r="A78" s="3" t="inlineStr">
        <is>
          <t>Direct loans and allowances [Abstract]</t>
        </is>
      </c>
    </row>
    <row r="79">
      <c r="A79" s="4" t="inlineStr">
        <is>
          <t>Gross</t>
        </is>
      </c>
      <c r="B79" s="5" t="n">
        <v>0</v>
      </c>
      <c r="C79" s="5" t="n">
        <v>0</v>
      </c>
    </row>
    <row r="80">
      <c r="A80" s="4" t="inlineStr">
        <is>
          <t>Commercial Loans [Member] | Impaired [Member] | Stage 2 [Member]</t>
        </is>
      </c>
    </row>
    <row r="81">
      <c r="A81" s="3" t="inlineStr">
        <is>
          <t>Direct loans and allowances [Abstract]</t>
        </is>
      </c>
    </row>
    <row r="82">
      <c r="A82" s="4" t="inlineStr">
        <is>
          <t>Gross</t>
        </is>
      </c>
      <c r="B82" s="5" t="n">
        <v>0</v>
      </c>
      <c r="C82" s="5" t="n">
        <v>0</v>
      </c>
    </row>
    <row r="83">
      <c r="A83" s="4" t="inlineStr">
        <is>
          <t>Commercial Loans [Member] | Impaired [Member] | Stage 3 [Member]</t>
        </is>
      </c>
    </row>
    <row r="84">
      <c r="A84" s="3" t="inlineStr">
        <is>
          <t>Direct loans and allowances [Abstract]</t>
        </is>
      </c>
    </row>
    <row r="85">
      <c r="A85" s="4" t="inlineStr">
        <is>
          <t>Gross</t>
        </is>
      </c>
      <c r="B85" s="5" t="n">
        <v>6906547</v>
      </c>
      <c r="C85" s="5" t="n">
        <v>5062586</v>
      </c>
    </row>
    <row r="86">
      <c r="A86" s="4" t="inlineStr">
        <is>
          <t>Residential Mortgage Loans [Member]</t>
        </is>
      </c>
    </row>
    <row r="87">
      <c r="A87" s="3" t="inlineStr">
        <is>
          <t>Direct loans and allowances [Abstract]</t>
        </is>
      </c>
    </row>
    <row r="88">
      <c r="A88" s="4" t="inlineStr">
        <is>
          <t>Gross</t>
        </is>
      </c>
      <c r="B88" s="5" t="n">
        <v>21831460</v>
      </c>
      <c r="C88" s="5" t="n">
        <v>20568378</v>
      </c>
    </row>
    <row r="89">
      <c r="A89" s="4" t="inlineStr">
        <is>
          <t>Less: Allowance for loan losses</t>
        </is>
      </c>
      <c r="B89" s="5" t="n">
        <v>974733</v>
      </c>
      <c r="C89" s="5" t="n">
        <v>909456</v>
      </c>
    </row>
    <row r="90">
      <c r="A90" s="4" t="inlineStr">
        <is>
          <t>Total, net</t>
        </is>
      </c>
      <c r="B90" s="5" t="n">
        <v>20856727</v>
      </c>
      <c r="C90" s="5" t="n">
        <v>19658922</v>
      </c>
    </row>
    <row r="91">
      <c r="A91" s="4" t="inlineStr">
        <is>
          <t>Residential Mortgage Loans [Member] | Stage 1 [Member]</t>
        </is>
      </c>
    </row>
    <row r="92">
      <c r="A92" s="3" t="inlineStr">
        <is>
          <t>Direct loans and allowances [Abstract]</t>
        </is>
      </c>
    </row>
    <row r="93">
      <c r="A93" s="4" t="inlineStr">
        <is>
          <t>Gross</t>
        </is>
      </c>
      <c r="B93" s="5" t="n">
        <v>18702189</v>
      </c>
      <c r="C93" s="5" t="n">
        <v>18064070</v>
      </c>
    </row>
    <row r="94">
      <c r="A94" s="4" t="inlineStr">
        <is>
          <t>Less: Allowance for loan losses</t>
        </is>
      </c>
      <c r="B94" s="5" t="n">
        <v>76706</v>
      </c>
      <c r="C94" s="5" t="n">
        <v>160945</v>
      </c>
    </row>
    <row r="95">
      <c r="A95" s="4" t="inlineStr">
        <is>
          <t>Total, net</t>
        </is>
      </c>
      <c r="B95" s="5" t="n">
        <v>18625483</v>
      </c>
      <c r="C95" s="5" t="n">
        <v>17903125</v>
      </c>
    </row>
    <row r="96">
      <c r="A96" s="4" t="inlineStr">
        <is>
          <t>Residential Mortgage Loans [Member] | Stage 2 [Member]</t>
        </is>
      </c>
    </row>
    <row r="97">
      <c r="A97" s="3" t="inlineStr">
        <is>
          <t>Direct loans and allowances [Abstract]</t>
        </is>
      </c>
    </row>
    <row r="98">
      <c r="A98" s="4" t="inlineStr">
        <is>
          <t>Gross</t>
        </is>
      </c>
      <c r="B98" s="5" t="n">
        <v>1758125</v>
      </c>
      <c r="C98" s="5" t="n">
        <v>1360412</v>
      </c>
    </row>
    <row r="99">
      <c r="A99" s="4" t="inlineStr">
        <is>
          <t>Less: Allowance for loan losses</t>
        </is>
      </c>
      <c r="B99" s="5" t="n">
        <v>97388</v>
      </c>
      <c r="C99" s="5" t="n">
        <v>109666</v>
      </c>
    </row>
    <row r="100">
      <c r="A100" s="4" t="inlineStr">
        <is>
          <t>Total, net</t>
        </is>
      </c>
      <c r="B100" s="5" t="n">
        <v>1660737</v>
      </c>
      <c r="C100" s="5" t="n">
        <v>1250746</v>
      </c>
    </row>
    <row r="101">
      <c r="A101" s="4" t="inlineStr">
        <is>
          <t>Residential Mortgage Loans [Member] | Stage 3 [Member]</t>
        </is>
      </c>
    </row>
    <row r="102">
      <c r="A102" s="3" t="inlineStr">
        <is>
          <t>Direct loans and allowances [Abstract]</t>
        </is>
      </c>
    </row>
    <row r="103">
      <c r="A103" s="4" t="inlineStr">
        <is>
          <t>Gross</t>
        </is>
      </c>
      <c r="B103" s="5" t="n">
        <v>1371146</v>
      </c>
      <c r="C103" s="5" t="n">
        <v>1143896</v>
      </c>
    </row>
    <row r="104">
      <c r="A104" s="4" t="inlineStr">
        <is>
          <t>Less: Allowance for loan losses</t>
        </is>
      </c>
      <c r="B104" s="5" t="n">
        <v>800639</v>
      </c>
      <c r="C104" s="5" t="n">
        <v>638845</v>
      </c>
    </row>
    <row r="105">
      <c r="A105" s="4" t="inlineStr">
        <is>
          <t>Total, net</t>
        </is>
      </c>
      <c r="B105" s="5" t="n">
        <v>570507</v>
      </c>
      <c r="C105" s="5" t="n">
        <v>505051</v>
      </c>
    </row>
    <row r="106">
      <c r="A106" s="4" t="inlineStr">
        <is>
          <t>Residential Mortgage Loans [Member] | Neither Past Due Nor Impaired [Member]</t>
        </is>
      </c>
    </row>
    <row r="107">
      <c r="A107" s="3" t="inlineStr">
        <is>
          <t>Direct loans and allowances [Abstract]</t>
        </is>
      </c>
    </row>
    <row r="108">
      <c r="A108" s="4" t="inlineStr">
        <is>
          <t>Gross</t>
        </is>
      </c>
      <c r="B108" s="5" t="n">
        <v>19913139</v>
      </c>
      <c r="C108" s="5" t="n">
        <v>18829670</v>
      </c>
    </row>
    <row r="109">
      <c r="A109" s="4" t="inlineStr">
        <is>
          <t>Residential Mortgage Loans [Member] | Neither Past Due Nor Impaired [Member] | Stage 1 [Member]</t>
        </is>
      </c>
    </row>
    <row r="110">
      <c r="A110" s="3" t="inlineStr">
        <is>
          <t>Direct loans and allowances [Abstract]</t>
        </is>
      </c>
    </row>
    <row r="111">
      <c r="A111" s="4" t="inlineStr">
        <is>
          <t>Gross</t>
        </is>
      </c>
      <c r="B111" s="5" t="n">
        <v>18446261</v>
      </c>
      <c r="C111" s="5" t="n">
        <v>17760423</v>
      </c>
    </row>
    <row r="112">
      <c r="A112" s="4" t="inlineStr">
        <is>
          <t>Residential Mortgage Loans [Member] | Neither Past Due Nor Impaired [Member] | Stage 2 [Member]</t>
        </is>
      </c>
    </row>
    <row r="113">
      <c r="A113" s="3" t="inlineStr">
        <is>
          <t>Direct loans and allowances [Abstract]</t>
        </is>
      </c>
    </row>
    <row r="114">
      <c r="A114" s="4" t="inlineStr">
        <is>
          <t>Gross</t>
        </is>
      </c>
      <c r="B114" s="5" t="n">
        <v>1466878</v>
      </c>
      <c r="C114" s="5" t="n">
        <v>1069247</v>
      </c>
    </row>
    <row r="115">
      <c r="A115" s="4" t="inlineStr">
        <is>
          <t>Residential Mortgage Loans [Member] | Neither Past Due Nor Impaired [Member] | Stage 3 [Member]</t>
        </is>
      </c>
    </row>
    <row r="116">
      <c r="A116" s="3" t="inlineStr">
        <is>
          <t>Direct loans and allowances [Abstract]</t>
        </is>
      </c>
    </row>
    <row r="117">
      <c r="A117" s="4" t="inlineStr">
        <is>
          <t>Gross</t>
        </is>
      </c>
      <c r="B117" s="5" t="n">
        <v>0</v>
      </c>
      <c r="C117" s="5" t="n">
        <v>0</v>
      </c>
    </row>
    <row r="118">
      <c r="A118" s="4" t="inlineStr">
        <is>
          <t>Residential Mortgage Loans [Member] | Past Due but Not Impaired [Member]</t>
        </is>
      </c>
    </row>
    <row r="119">
      <c r="A119" s="3" t="inlineStr">
        <is>
          <t>Direct loans and allowances [Abstract]</t>
        </is>
      </c>
    </row>
    <row r="120">
      <c r="A120" s="4" t="inlineStr">
        <is>
          <t>Gross</t>
        </is>
      </c>
      <c r="B120" s="5" t="n">
        <v>547175</v>
      </c>
      <c r="C120" s="5" t="n">
        <v>594812</v>
      </c>
    </row>
    <row r="121">
      <c r="A121" s="4" t="inlineStr">
        <is>
          <t>Residential Mortgage Loans [Member] | Past Due but Not Impaired [Member] | Stage 1 [Member]</t>
        </is>
      </c>
    </row>
    <row r="122">
      <c r="A122" s="3" t="inlineStr">
        <is>
          <t>Direct loans and allowances [Abstract]</t>
        </is>
      </c>
    </row>
    <row r="123">
      <c r="A123" s="4" t="inlineStr">
        <is>
          <t>Gross</t>
        </is>
      </c>
      <c r="B123" s="5" t="n">
        <v>255928</v>
      </c>
      <c r="C123" s="5" t="n">
        <v>303647</v>
      </c>
    </row>
    <row r="124">
      <c r="A124" s="4" t="inlineStr">
        <is>
          <t>Residential Mortgage Loans [Member] | Past Due but Not Impaired [Member] | Stage 2 [Member]</t>
        </is>
      </c>
    </row>
    <row r="125">
      <c r="A125" s="3" t="inlineStr">
        <is>
          <t>Direct loans and allowances [Abstract]</t>
        </is>
      </c>
    </row>
    <row r="126">
      <c r="A126" s="4" t="inlineStr">
        <is>
          <t>Gross</t>
        </is>
      </c>
      <c r="B126" s="5" t="n">
        <v>291247</v>
      </c>
      <c r="C126" s="5" t="n">
        <v>291165</v>
      </c>
    </row>
    <row r="127">
      <c r="A127" s="4" t="inlineStr">
        <is>
          <t>Residential Mortgage Loans [Member] | Past Due but Not Impaired [Member] | Stage 3 [Member]</t>
        </is>
      </c>
    </row>
    <row r="128">
      <c r="A128" s="3" t="inlineStr">
        <is>
          <t>Direct loans and allowances [Abstract]</t>
        </is>
      </c>
    </row>
    <row r="129">
      <c r="A129" s="4" t="inlineStr">
        <is>
          <t>Gross</t>
        </is>
      </c>
      <c r="B129" s="5" t="n">
        <v>0</v>
      </c>
      <c r="C129" s="5" t="n">
        <v>0</v>
      </c>
    </row>
    <row r="130">
      <c r="A130" s="4" t="inlineStr">
        <is>
          <t>Residential Mortgage Loans [Member] | Impaired [Member]</t>
        </is>
      </c>
    </row>
    <row r="131">
      <c r="A131" s="3" t="inlineStr">
        <is>
          <t>Direct loans and allowances [Abstract]</t>
        </is>
      </c>
    </row>
    <row r="132">
      <c r="A132" s="4" t="inlineStr">
        <is>
          <t>Gross</t>
        </is>
      </c>
      <c r="B132" s="5" t="n">
        <v>1371146</v>
      </c>
      <c r="C132" s="5" t="n">
        <v>1143896</v>
      </c>
    </row>
    <row r="133">
      <c r="A133" s="4" t="inlineStr">
        <is>
          <t>Residential Mortgage Loans [Member] | Impaired [Member] | Stage 1 [Member]</t>
        </is>
      </c>
    </row>
    <row r="134">
      <c r="A134" s="3" t="inlineStr">
        <is>
          <t>Direct loans and allowances [Abstract]</t>
        </is>
      </c>
    </row>
    <row r="135">
      <c r="A135" s="4" t="inlineStr">
        <is>
          <t>Gross</t>
        </is>
      </c>
      <c r="B135" s="5" t="n">
        <v>0</v>
      </c>
      <c r="C135" s="5" t="n">
        <v>0</v>
      </c>
    </row>
    <row r="136">
      <c r="A136" s="4" t="inlineStr">
        <is>
          <t>Residential Mortgage Loans [Member] | Impaired [Member] | Stage 2 [Member]</t>
        </is>
      </c>
    </row>
    <row r="137">
      <c r="A137" s="3" t="inlineStr">
        <is>
          <t>Direct loans and allowances [Abstract]</t>
        </is>
      </c>
    </row>
    <row r="138">
      <c r="A138" s="4" t="inlineStr">
        <is>
          <t>Gross</t>
        </is>
      </c>
      <c r="B138" s="5" t="n">
        <v>0</v>
      </c>
      <c r="C138" s="5" t="n">
        <v>0</v>
      </c>
    </row>
    <row r="139">
      <c r="A139" s="4" t="inlineStr">
        <is>
          <t>Residential Mortgage Loans [Member] | Impaired [Member] | Stage 3 [Member]</t>
        </is>
      </c>
    </row>
    <row r="140">
      <c r="A140" s="3" t="inlineStr">
        <is>
          <t>Direct loans and allowances [Abstract]</t>
        </is>
      </c>
    </row>
    <row r="141">
      <c r="A141" s="4" t="inlineStr">
        <is>
          <t>Gross</t>
        </is>
      </c>
      <c r="B141" s="5" t="n">
        <v>1371146</v>
      </c>
      <c r="C141" s="5" t="n">
        <v>1143896</v>
      </c>
    </row>
    <row r="142">
      <c r="A142" s="4" t="inlineStr">
        <is>
          <t>Micro-Business Loans [Member]</t>
        </is>
      </c>
    </row>
    <row r="143">
      <c r="A143" s="3" t="inlineStr">
        <is>
          <t>Direct loans and allowances [Abstract]</t>
        </is>
      </c>
    </row>
    <row r="144">
      <c r="A144" s="4" t="inlineStr">
        <is>
          <t>Gross</t>
        </is>
      </c>
      <c r="B144" s="5" t="n">
        <v>21582601</v>
      </c>
      <c r="C144" s="5" t="n">
        <v>21989904</v>
      </c>
    </row>
    <row r="145">
      <c r="A145" s="4" t="inlineStr">
        <is>
          <t>Less: Allowance for loan losses</t>
        </is>
      </c>
      <c r="B145" s="5" t="n">
        <v>2207930</v>
      </c>
      <c r="C145" s="5" t="n">
        <v>3092656</v>
      </c>
    </row>
    <row r="146">
      <c r="A146" s="4" t="inlineStr">
        <is>
          <t>Total, net</t>
        </is>
      </c>
      <c r="B146" s="5" t="n">
        <v>19374671</v>
      </c>
      <c r="C146" s="5" t="n">
        <v>18897248</v>
      </c>
    </row>
    <row r="147">
      <c r="A147" s="4" t="inlineStr">
        <is>
          <t>Micro-Business Loans [Member] | Stage 1 [Member]</t>
        </is>
      </c>
    </row>
    <row r="148">
      <c r="A148" s="3" t="inlineStr">
        <is>
          <t>Direct loans and allowances [Abstract]</t>
        </is>
      </c>
    </row>
    <row r="149">
      <c r="A149" s="4" t="inlineStr">
        <is>
          <t>Gross</t>
        </is>
      </c>
      <c r="B149" s="5" t="n">
        <v>10751081</v>
      </c>
      <c r="C149" s="5" t="n">
        <v>11558420</v>
      </c>
    </row>
    <row r="150">
      <c r="A150" s="4" t="inlineStr">
        <is>
          <t>Less: Allowance for loan losses</t>
        </is>
      </c>
      <c r="B150" s="5" t="n">
        <v>434049</v>
      </c>
      <c r="C150" s="5" t="n">
        <v>568588</v>
      </c>
    </row>
    <row r="151">
      <c r="A151" s="4" t="inlineStr">
        <is>
          <t>Total, net</t>
        </is>
      </c>
      <c r="B151" s="5" t="n">
        <v>10317032</v>
      </c>
      <c r="C151" s="5" t="n">
        <v>10989832</v>
      </c>
    </row>
    <row r="152">
      <c r="A152" s="4" t="inlineStr">
        <is>
          <t>Micro-Business Loans [Member] | Stage 2 [Member]</t>
        </is>
      </c>
    </row>
    <row r="153">
      <c r="A153" s="3" t="inlineStr">
        <is>
          <t>Direct loans and allowances [Abstract]</t>
        </is>
      </c>
    </row>
    <row r="154">
      <c r="A154" s="4" t="inlineStr">
        <is>
          <t>Gross</t>
        </is>
      </c>
      <c r="B154" s="5" t="n">
        <v>8925348</v>
      </c>
      <c r="C154" s="5" t="n">
        <v>8459481</v>
      </c>
    </row>
    <row r="155">
      <c r="A155" s="4" t="inlineStr">
        <is>
          <t>Less: Allowance for loan losses</t>
        </is>
      </c>
      <c r="B155" s="5" t="n">
        <v>625252</v>
      </c>
      <c r="C155" s="5" t="n">
        <v>1118054</v>
      </c>
    </row>
    <row r="156">
      <c r="A156" s="4" t="inlineStr">
        <is>
          <t>Total, net</t>
        </is>
      </c>
      <c r="B156" s="5" t="n">
        <v>8300096</v>
      </c>
      <c r="C156" s="5" t="n">
        <v>7341427</v>
      </c>
    </row>
    <row r="157">
      <c r="A157" s="4" t="inlineStr">
        <is>
          <t>Micro-Business Loans [Member] | Stage 3 [Member]</t>
        </is>
      </c>
    </row>
    <row r="158">
      <c r="A158" s="3" t="inlineStr">
        <is>
          <t>Direct loans and allowances [Abstract]</t>
        </is>
      </c>
    </row>
    <row r="159">
      <c r="A159" s="4" t="inlineStr">
        <is>
          <t>Gross</t>
        </is>
      </c>
      <c r="B159" s="5" t="n">
        <v>1906172</v>
      </c>
      <c r="C159" s="5" t="n">
        <v>1972003</v>
      </c>
    </row>
    <row r="160">
      <c r="A160" s="4" t="inlineStr">
        <is>
          <t>Less: Allowance for loan losses</t>
        </is>
      </c>
      <c r="B160" s="5" t="n">
        <v>1148629</v>
      </c>
      <c r="C160" s="5" t="n">
        <v>1406014</v>
      </c>
    </row>
    <row r="161">
      <c r="A161" s="4" t="inlineStr">
        <is>
          <t>Total, net</t>
        </is>
      </c>
      <c r="B161" s="5" t="n">
        <v>757543</v>
      </c>
      <c r="C161" s="5" t="n">
        <v>565989</v>
      </c>
    </row>
    <row r="162">
      <c r="A162" s="4" t="inlineStr">
        <is>
          <t>Micro-Business Loans [Member] | Neither Past Due Nor Impaired [Member]</t>
        </is>
      </c>
    </row>
    <row r="163">
      <c r="A163" s="3" t="inlineStr">
        <is>
          <t>Direct loans and allowances [Abstract]</t>
        </is>
      </c>
    </row>
    <row r="164">
      <c r="A164" s="4" t="inlineStr">
        <is>
          <t>Gross</t>
        </is>
      </c>
      <c r="B164" s="5" t="n">
        <v>18965636</v>
      </c>
      <c r="C164" s="5" t="n">
        <v>19431053</v>
      </c>
    </row>
    <row r="165">
      <c r="A165" s="4" t="inlineStr">
        <is>
          <t>Micro-Business Loans [Member] | Neither Past Due Nor Impaired [Member] | Stage 1 [Member]</t>
        </is>
      </c>
    </row>
    <row r="166">
      <c r="A166" s="3" t="inlineStr">
        <is>
          <t>Direct loans and allowances [Abstract]</t>
        </is>
      </c>
    </row>
    <row r="167">
      <c r="A167" s="4" t="inlineStr">
        <is>
          <t>Gross</t>
        </is>
      </c>
      <c r="B167" s="5" t="n">
        <v>10616608</v>
      </c>
      <c r="C167" s="5" t="n">
        <v>11494102</v>
      </c>
    </row>
    <row r="168">
      <c r="A168" s="4" t="inlineStr">
        <is>
          <t>Micro-Business Loans [Member] | Neither Past Due Nor Impaired [Member] | Stage 2 [Member]</t>
        </is>
      </c>
    </row>
    <row r="169">
      <c r="A169" s="3" t="inlineStr">
        <is>
          <t>Direct loans and allowances [Abstract]</t>
        </is>
      </c>
    </row>
    <row r="170">
      <c r="A170" s="4" t="inlineStr">
        <is>
          <t>Gross</t>
        </is>
      </c>
      <c r="B170" s="5" t="n">
        <v>8349028</v>
      </c>
      <c r="C170" s="5" t="n">
        <v>7936951</v>
      </c>
    </row>
    <row r="171">
      <c r="A171" s="4" t="inlineStr">
        <is>
          <t>Micro-Business Loans [Member] | Neither Past Due Nor Impaired [Member] | Stage 3 [Member]</t>
        </is>
      </c>
    </row>
    <row r="172">
      <c r="A172" s="3" t="inlineStr">
        <is>
          <t>Direct loans and allowances [Abstract]</t>
        </is>
      </c>
    </row>
    <row r="173">
      <c r="A173" s="4" t="inlineStr">
        <is>
          <t>Gross</t>
        </is>
      </c>
      <c r="B173" s="5" t="n">
        <v>0</v>
      </c>
      <c r="C173" s="5" t="n">
        <v>0</v>
      </c>
    </row>
    <row r="174">
      <c r="A174" s="4" t="inlineStr">
        <is>
          <t>Micro-Business Loans [Member] | Past Due but Not Impaired [Member]</t>
        </is>
      </c>
    </row>
    <row r="175">
      <c r="A175" s="3" t="inlineStr">
        <is>
          <t>Direct loans and allowances [Abstract]</t>
        </is>
      </c>
    </row>
    <row r="176">
      <c r="A176" s="4" t="inlineStr">
        <is>
          <t>Gross</t>
        </is>
      </c>
      <c r="B176" s="5" t="n">
        <v>710793</v>
      </c>
      <c r="C176" s="5" t="n">
        <v>586848</v>
      </c>
    </row>
    <row r="177">
      <c r="A177" s="4" t="inlineStr">
        <is>
          <t>Micro-Business Loans [Member] | Past Due but Not Impaired [Member] | Stage 1 [Member]</t>
        </is>
      </c>
    </row>
    <row r="178">
      <c r="A178" s="3" t="inlineStr">
        <is>
          <t>Direct loans and allowances [Abstract]</t>
        </is>
      </c>
    </row>
    <row r="179">
      <c r="A179" s="4" t="inlineStr">
        <is>
          <t>Gross</t>
        </is>
      </c>
      <c r="B179" s="5" t="n">
        <v>134473</v>
      </c>
      <c r="C179" s="5" t="n">
        <v>64318</v>
      </c>
    </row>
    <row r="180">
      <c r="A180" s="4" t="inlineStr">
        <is>
          <t>Micro-Business Loans [Member] | Past Due but Not Impaired [Member] | Stage 2 [Member]</t>
        </is>
      </c>
    </row>
    <row r="181">
      <c r="A181" s="3" t="inlineStr">
        <is>
          <t>Direct loans and allowances [Abstract]</t>
        </is>
      </c>
    </row>
    <row r="182">
      <c r="A182" s="4" t="inlineStr">
        <is>
          <t>Gross</t>
        </is>
      </c>
      <c r="B182" s="5" t="n">
        <v>576320</v>
      </c>
      <c r="C182" s="5" t="n">
        <v>522530</v>
      </c>
    </row>
    <row r="183">
      <c r="A183" s="4" t="inlineStr">
        <is>
          <t>Micro-Business Loans [Member] | Past Due but Not Impaired [Member] | Stage 3 [Member]</t>
        </is>
      </c>
    </row>
    <row r="184">
      <c r="A184" s="3" t="inlineStr">
        <is>
          <t>Direct loans and allowances [Abstract]</t>
        </is>
      </c>
    </row>
    <row r="185">
      <c r="A185" s="4" t="inlineStr">
        <is>
          <t>Gross</t>
        </is>
      </c>
      <c r="B185" s="5" t="n">
        <v>0</v>
      </c>
      <c r="C185" s="5" t="n">
        <v>0</v>
      </c>
    </row>
    <row r="186">
      <c r="A186" s="4" t="inlineStr">
        <is>
          <t>Micro-Business Loans [Member] | Impaired [Member]</t>
        </is>
      </c>
    </row>
    <row r="187">
      <c r="A187" s="3" t="inlineStr">
        <is>
          <t>Direct loans and allowances [Abstract]</t>
        </is>
      </c>
    </row>
    <row r="188">
      <c r="A188" s="4" t="inlineStr">
        <is>
          <t>Gross</t>
        </is>
      </c>
      <c r="B188" s="5" t="n">
        <v>1906172</v>
      </c>
      <c r="C188" s="5" t="n">
        <v>1972003</v>
      </c>
    </row>
    <row r="189">
      <c r="A189" s="4" t="inlineStr">
        <is>
          <t>Micro-Business Loans [Member] | Impaired [Member] | Stage 1 [Member]</t>
        </is>
      </c>
    </row>
    <row r="190">
      <c r="A190" s="3" t="inlineStr">
        <is>
          <t>Direct loans and allowances [Abstract]</t>
        </is>
      </c>
    </row>
    <row r="191">
      <c r="A191" s="4" t="inlineStr">
        <is>
          <t>Gross</t>
        </is>
      </c>
      <c r="B191" s="5" t="n">
        <v>0</v>
      </c>
      <c r="C191" s="5" t="n">
        <v>0</v>
      </c>
    </row>
    <row r="192">
      <c r="A192" s="4" t="inlineStr">
        <is>
          <t>Micro-Business Loans [Member] | Impaired [Member] | Stage 2 [Member]</t>
        </is>
      </c>
    </row>
    <row r="193">
      <c r="A193" s="3" t="inlineStr">
        <is>
          <t>Direct loans and allowances [Abstract]</t>
        </is>
      </c>
    </row>
    <row r="194">
      <c r="A194" s="4" t="inlineStr">
        <is>
          <t>Gross</t>
        </is>
      </c>
      <c r="B194" s="5" t="n">
        <v>0</v>
      </c>
      <c r="C194" s="5" t="n">
        <v>0</v>
      </c>
    </row>
    <row r="195">
      <c r="A195" s="4" t="inlineStr">
        <is>
          <t>Micro-Business Loans [Member] | Impaired [Member] | Stage 3 [Member]</t>
        </is>
      </c>
    </row>
    <row r="196">
      <c r="A196" s="3" t="inlineStr">
        <is>
          <t>Direct loans and allowances [Abstract]</t>
        </is>
      </c>
    </row>
    <row r="197">
      <c r="A197" s="4" t="inlineStr">
        <is>
          <t>Gross</t>
        </is>
      </c>
      <c r="B197" s="5" t="n">
        <v>1906172</v>
      </c>
      <c r="C197" s="5" t="n">
        <v>1972003</v>
      </c>
    </row>
    <row r="198">
      <c r="A198" s="4" t="inlineStr">
        <is>
          <t>Consumer Loans [Member]</t>
        </is>
      </c>
    </row>
    <row r="199">
      <c r="A199" s="3" t="inlineStr">
        <is>
          <t>Direct loans and allowances [Abstract]</t>
        </is>
      </c>
    </row>
    <row r="200">
      <c r="A200" s="4" t="inlineStr">
        <is>
          <t>Gross</t>
        </is>
      </c>
      <c r="B200" s="5" t="n">
        <v>15995808</v>
      </c>
      <c r="C200" s="5" t="n">
        <v>14205774</v>
      </c>
    </row>
    <row r="201">
      <c r="A201" s="4" t="inlineStr">
        <is>
          <t>Less: Allowance for loan losses</t>
        </is>
      </c>
      <c r="B201" s="5" t="n">
        <v>1896773</v>
      </c>
      <c r="C201" s="5" t="n">
        <v>2764835</v>
      </c>
    </row>
    <row r="202">
      <c r="A202" s="4" t="inlineStr">
        <is>
          <t>Total, net</t>
        </is>
      </c>
      <c r="B202" s="5" t="n">
        <v>14099035</v>
      </c>
      <c r="C202" s="5" t="n">
        <v>11440939</v>
      </c>
    </row>
    <row r="203">
      <c r="A203" s="4" t="inlineStr">
        <is>
          <t>Consumer Loans [Member] | Stage 1 [Member]</t>
        </is>
      </c>
    </row>
    <row r="204">
      <c r="A204" s="3" t="inlineStr">
        <is>
          <t>Direct loans and allowances [Abstract]</t>
        </is>
      </c>
    </row>
    <row r="205">
      <c r="A205" s="4" t="inlineStr">
        <is>
          <t>Gross</t>
        </is>
      </c>
      <c r="B205" s="5" t="n">
        <v>11975405</v>
      </c>
      <c r="C205" s="5" t="n">
        <v>9993075</v>
      </c>
    </row>
    <row r="206">
      <c r="A206" s="4" t="inlineStr">
        <is>
          <t>Less: Allowance for loan losses</t>
        </is>
      </c>
      <c r="B206" s="5" t="n">
        <v>317595</v>
      </c>
      <c r="C206" s="5" t="n">
        <v>415223</v>
      </c>
    </row>
    <row r="207">
      <c r="A207" s="4" t="inlineStr">
        <is>
          <t>Total, net</t>
        </is>
      </c>
      <c r="B207" s="5" t="n">
        <v>11657810</v>
      </c>
      <c r="C207" s="5" t="n">
        <v>9577852</v>
      </c>
    </row>
    <row r="208">
      <c r="A208" s="4" t="inlineStr">
        <is>
          <t>Consumer Loans [Member] | Stage 2 [Member]</t>
        </is>
      </c>
    </row>
    <row r="209">
      <c r="A209" s="3" t="inlineStr">
        <is>
          <t>Direct loans and allowances [Abstract]</t>
        </is>
      </c>
    </row>
    <row r="210">
      <c r="A210" s="4" t="inlineStr">
        <is>
          <t>Gross</t>
        </is>
      </c>
      <c r="B210" s="5" t="n">
        <v>2921075</v>
      </c>
      <c r="C210" s="5" t="n">
        <v>2584960</v>
      </c>
    </row>
    <row r="211">
      <c r="A211" s="4" t="inlineStr">
        <is>
          <t>Less: Allowance for loan losses</t>
        </is>
      </c>
      <c r="B211" s="5" t="n">
        <v>637762</v>
      </c>
      <c r="C211" s="5" t="n">
        <v>974113</v>
      </c>
    </row>
    <row r="212">
      <c r="A212" s="4" t="inlineStr">
        <is>
          <t>Total, net</t>
        </is>
      </c>
      <c r="B212" s="5" t="n">
        <v>2283313</v>
      </c>
      <c r="C212" s="5" t="n">
        <v>1610847</v>
      </c>
    </row>
    <row r="213">
      <c r="A213" s="4" t="inlineStr">
        <is>
          <t>Consumer Loans [Member] | Stage 3 [Member]</t>
        </is>
      </c>
    </row>
    <row r="214">
      <c r="A214" s="3" t="inlineStr">
        <is>
          <t>Direct loans and allowances [Abstract]</t>
        </is>
      </c>
    </row>
    <row r="215">
      <c r="A215" s="4" t="inlineStr">
        <is>
          <t>Gross</t>
        </is>
      </c>
      <c r="B215" s="5" t="n">
        <v>1099328</v>
      </c>
      <c r="C215" s="5" t="n">
        <v>1627739</v>
      </c>
    </row>
    <row r="216">
      <c r="A216" s="4" t="inlineStr">
        <is>
          <t>Less: Allowance for loan losses</t>
        </is>
      </c>
      <c r="B216" s="5" t="n">
        <v>941416</v>
      </c>
      <c r="C216" s="5" t="n">
        <v>1375499</v>
      </c>
    </row>
    <row r="217">
      <c r="A217" s="4" t="inlineStr">
        <is>
          <t>Total, net</t>
        </is>
      </c>
      <c r="B217" s="5" t="n">
        <v>157912</v>
      </c>
      <c r="C217" s="5" t="n">
        <v>252240</v>
      </c>
    </row>
    <row r="218">
      <c r="A218" s="4" t="inlineStr">
        <is>
          <t>Consumer Loans [Member] | Neither Past Due Nor Impaired [Member]</t>
        </is>
      </c>
    </row>
    <row r="219">
      <c r="A219" s="3" t="inlineStr">
        <is>
          <t>Direct loans and allowances [Abstract]</t>
        </is>
      </c>
    </row>
    <row r="220">
      <c r="A220" s="4" t="inlineStr">
        <is>
          <t>Gross</t>
        </is>
      </c>
      <c r="B220" s="5" t="n">
        <v>14589082</v>
      </c>
      <c r="C220" s="5" t="n">
        <v>12215193</v>
      </c>
    </row>
    <row r="221">
      <c r="A221" s="4" t="inlineStr">
        <is>
          <t>Consumer Loans [Member] | Neither Past Due Nor Impaired [Member] | Stage 1 [Member]</t>
        </is>
      </c>
    </row>
    <row r="222">
      <c r="A222" s="3" t="inlineStr">
        <is>
          <t>Direct loans and allowances [Abstract]</t>
        </is>
      </c>
    </row>
    <row r="223">
      <c r="A223" s="4" t="inlineStr">
        <is>
          <t>Gross</t>
        </is>
      </c>
      <c r="B223" s="5" t="n">
        <v>11870584</v>
      </c>
      <c r="C223" s="5" t="n">
        <v>9891072</v>
      </c>
    </row>
    <row r="224">
      <c r="A224" s="4" t="inlineStr">
        <is>
          <t>Consumer Loans [Member] | Neither Past Due Nor Impaired [Member] | Stage 2 [Member]</t>
        </is>
      </c>
    </row>
    <row r="225">
      <c r="A225" s="3" t="inlineStr">
        <is>
          <t>Direct loans and allowances [Abstract]</t>
        </is>
      </c>
    </row>
    <row r="226">
      <c r="A226" s="4" t="inlineStr">
        <is>
          <t>Gross</t>
        </is>
      </c>
      <c r="B226" s="5" t="n">
        <v>2718498</v>
      </c>
      <c r="C226" s="5" t="n">
        <v>2324121</v>
      </c>
    </row>
    <row r="227">
      <c r="A227" s="4" t="inlineStr">
        <is>
          <t>Consumer Loans [Member] | Neither Past Due Nor Impaired [Member] | Stage 3 [Member]</t>
        </is>
      </c>
    </row>
    <row r="228">
      <c r="A228" s="3" t="inlineStr">
        <is>
          <t>Direct loans and allowances [Abstract]</t>
        </is>
      </c>
    </row>
    <row r="229">
      <c r="A229" s="4" t="inlineStr">
        <is>
          <t>Gross</t>
        </is>
      </c>
      <c r="B229" s="5" t="n">
        <v>0</v>
      </c>
      <c r="C229" s="5" t="n">
        <v>0</v>
      </c>
    </row>
    <row r="230">
      <c r="A230" s="4" t="inlineStr">
        <is>
          <t>Consumer Loans [Member] | Past Due but Not Impaired [Member]</t>
        </is>
      </c>
    </row>
    <row r="231">
      <c r="A231" s="3" t="inlineStr">
        <is>
          <t>Direct loans and allowances [Abstract]</t>
        </is>
      </c>
    </row>
    <row r="232">
      <c r="A232" s="4" t="inlineStr">
        <is>
          <t>Gross</t>
        </is>
      </c>
      <c r="B232" s="5" t="n">
        <v>307398</v>
      </c>
      <c r="C232" s="5" t="n">
        <v>362842</v>
      </c>
    </row>
    <row r="233">
      <c r="A233" s="4" t="inlineStr">
        <is>
          <t>Consumer Loans [Member] | Past Due but Not Impaired [Member] | Stage 1 [Member]</t>
        </is>
      </c>
    </row>
    <row r="234">
      <c r="A234" s="3" t="inlineStr">
        <is>
          <t>Direct loans and allowances [Abstract]</t>
        </is>
      </c>
    </row>
    <row r="235">
      <c r="A235" s="4" t="inlineStr">
        <is>
          <t>Gross</t>
        </is>
      </c>
      <c r="B235" s="5" t="n">
        <v>104821</v>
      </c>
      <c r="C235" s="5" t="n">
        <v>102003</v>
      </c>
    </row>
    <row r="236">
      <c r="A236" s="4" t="inlineStr">
        <is>
          <t>Consumer Loans [Member] | Past Due but Not Impaired [Member] | Stage 2 [Member]</t>
        </is>
      </c>
    </row>
    <row r="237">
      <c r="A237" s="3" t="inlineStr">
        <is>
          <t>Direct loans and allowances [Abstract]</t>
        </is>
      </c>
    </row>
    <row r="238">
      <c r="A238" s="4" t="inlineStr">
        <is>
          <t>Gross</t>
        </is>
      </c>
      <c r="B238" s="5" t="n">
        <v>202577</v>
      </c>
      <c r="C238" s="5" t="n">
        <v>260839</v>
      </c>
    </row>
    <row r="239">
      <c r="A239" s="4" t="inlineStr">
        <is>
          <t>Consumer Loans [Member] | Past Due but Not Impaired [Member] | Stage 3 [Member]</t>
        </is>
      </c>
    </row>
    <row r="240">
      <c r="A240" s="3" t="inlineStr">
        <is>
          <t>Direct loans and allowances [Abstract]</t>
        </is>
      </c>
    </row>
    <row r="241">
      <c r="A241" s="4" t="inlineStr">
        <is>
          <t>Gross</t>
        </is>
      </c>
      <c r="B241" s="5" t="n">
        <v>0</v>
      </c>
      <c r="C241" s="5" t="n">
        <v>0</v>
      </c>
    </row>
    <row r="242">
      <c r="A242" s="4" t="inlineStr">
        <is>
          <t>Consumer Loans [Member] | Impaired [Member]</t>
        </is>
      </c>
    </row>
    <row r="243">
      <c r="A243" s="3" t="inlineStr">
        <is>
          <t>Direct loans and allowances [Abstract]</t>
        </is>
      </c>
    </row>
    <row r="244">
      <c r="A244" s="4" t="inlineStr">
        <is>
          <t>Gross</t>
        </is>
      </c>
      <c r="B244" s="5" t="n">
        <v>1099328</v>
      </c>
      <c r="C244" s="5" t="n">
        <v>1627739</v>
      </c>
    </row>
    <row r="245">
      <c r="A245" s="4" t="inlineStr">
        <is>
          <t>Consumer Loans [Member] | Impaired [Member] | Stage 1 [Member]</t>
        </is>
      </c>
    </row>
    <row r="246">
      <c r="A246" s="3" t="inlineStr">
        <is>
          <t>Direct loans and allowances [Abstract]</t>
        </is>
      </c>
    </row>
    <row r="247">
      <c r="A247" s="4" t="inlineStr">
        <is>
          <t>Gross</t>
        </is>
      </c>
      <c r="B247" s="5" t="n">
        <v>0</v>
      </c>
      <c r="C247" s="5" t="n">
        <v>0</v>
      </c>
    </row>
    <row r="248">
      <c r="A248" s="4" t="inlineStr">
        <is>
          <t>Consumer Loans [Member] | Impaired [Member] | Stage 2 [Member]</t>
        </is>
      </c>
    </row>
    <row r="249">
      <c r="A249" s="3" t="inlineStr">
        <is>
          <t>Direct loans and allowances [Abstract]</t>
        </is>
      </c>
    </row>
    <row r="250">
      <c r="A250" s="4" t="inlineStr">
        <is>
          <t>Gross</t>
        </is>
      </c>
      <c r="B250" s="5" t="n">
        <v>0</v>
      </c>
      <c r="C250" s="5" t="n">
        <v>0</v>
      </c>
    </row>
    <row r="251">
      <c r="A251" s="4" t="inlineStr">
        <is>
          <t>Consumer Loans [Member] | Impaired [Member] | Stage 3 [Member]</t>
        </is>
      </c>
    </row>
    <row r="252">
      <c r="A252" s="3" t="inlineStr">
        <is>
          <t>Direct loans and allowances [Abstract]</t>
        </is>
      </c>
    </row>
    <row r="253">
      <c r="A253" s="4" t="inlineStr">
        <is>
          <t>Gross</t>
        </is>
      </c>
      <c r="B253" s="4" t="inlineStr">
        <is>
          <t>S/ 1,099,328</t>
        </is>
      </c>
      <c r="C253" s="4" t="inlineStr">
        <is>
          <t>S/ 1,627,739</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Renegotiated Loans and Expected Credit Loss (Details) - PEN (S/) S/ in Thousands</t>
        </is>
      </c>
      <c r="B1" s="2" t="inlineStr">
        <is>
          <t>Dec. 31, 2021</t>
        </is>
      </c>
      <c r="C1" s="2" t="inlineStr">
        <is>
          <t>Dec. 31, 2020</t>
        </is>
      </c>
    </row>
    <row r="2">
      <c r="A2" s="3" t="inlineStr">
        <is>
          <t>Renegotiated loans and expected credit loss [Abstract]</t>
        </is>
      </c>
    </row>
    <row r="3">
      <c r="A3" s="4" t="inlineStr">
        <is>
          <t>Refinanced loans</t>
        </is>
      </c>
      <c r="B3" s="4" t="inlineStr">
        <is>
          <t>S/ 1,800,465</t>
        </is>
      </c>
      <c r="C3" s="4" t="inlineStr">
        <is>
          <t>S/ 1,669,395</t>
        </is>
      </c>
    </row>
    <row r="4">
      <c r="A4" s="4" t="inlineStr">
        <is>
          <t>Allowance for loan losses</t>
        </is>
      </c>
      <c r="B4" s="5" t="n">
        <v>9071011</v>
      </c>
      <c r="C4" s="5" t="n">
        <v>10435623</v>
      </c>
    </row>
    <row r="5">
      <c r="A5" s="4" t="inlineStr">
        <is>
          <t>Refinanced Loans [Member]</t>
        </is>
      </c>
    </row>
    <row r="6">
      <c r="A6" s="3" t="inlineStr">
        <is>
          <t>Renegotiated loans and expected credit loss [Abstract]</t>
        </is>
      </c>
    </row>
    <row r="7">
      <c r="A7" s="4" t="inlineStr">
        <is>
          <t>Refinanced loans</t>
        </is>
      </c>
      <c r="B7" s="5" t="n">
        <v>1786338</v>
      </c>
      <c r="C7" s="5" t="n">
        <v>1668329</v>
      </c>
    </row>
    <row r="8">
      <c r="A8" s="4" t="inlineStr">
        <is>
          <t>Allowance for loan losses</t>
        </is>
      </c>
      <c r="B8" s="5" t="n">
        <v>948708</v>
      </c>
      <c r="C8" s="5" t="n">
        <v>885143</v>
      </c>
    </row>
    <row r="9">
      <c r="A9" s="4" t="inlineStr">
        <is>
          <t>Renegotiated Loans [Member]</t>
        </is>
      </c>
    </row>
    <row r="10">
      <c r="A10" s="3" t="inlineStr">
        <is>
          <t>Renegotiated loans and expected credit loss [Abstract]</t>
        </is>
      </c>
    </row>
    <row r="11">
      <c r="A11" s="4" t="inlineStr">
        <is>
          <t>Renegotiated loans COVID</t>
        </is>
      </c>
      <c r="B11" s="5" t="n">
        <v>18941014</v>
      </c>
      <c r="C11" s="5" t="n">
        <v>31554903</v>
      </c>
    </row>
    <row r="12">
      <c r="A12" s="4" t="inlineStr">
        <is>
          <t>Allowance for loan losses</t>
        </is>
      </c>
      <c r="B12" s="5" t="n">
        <v>2411953</v>
      </c>
      <c r="C12" s="5" t="n">
        <v>3847863</v>
      </c>
    </row>
    <row r="13">
      <c r="A13" s="4" t="inlineStr">
        <is>
          <t>Stage 1 [Member] | Refinanced Loans [Member]</t>
        </is>
      </c>
    </row>
    <row r="14">
      <c r="A14" s="3" t="inlineStr">
        <is>
          <t>Renegotiated loans and expected credit loss [Abstract]</t>
        </is>
      </c>
    </row>
    <row r="15">
      <c r="A15" s="4" t="inlineStr">
        <is>
          <t>Refinanced loans</t>
        </is>
      </c>
      <c r="B15" s="5" t="n">
        <v>60420</v>
      </c>
      <c r="C15" s="5" t="n">
        <v>111638</v>
      </c>
    </row>
    <row r="16">
      <c r="A16" s="4" t="inlineStr">
        <is>
          <t>Allowance for loan losses</t>
        </is>
      </c>
      <c r="B16" s="5" t="n">
        <v>1097</v>
      </c>
      <c r="C16" s="5" t="n">
        <v>5063</v>
      </c>
    </row>
    <row r="17">
      <c r="A17" s="4" t="inlineStr">
        <is>
          <t>Stage 1 [Member] | Renegotiated Loans [Member]</t>
        </is>
      </c>
    </row>
    <row r="18">
      <c r="A18" s="3" t="inlineStr">
        <is>
          <t>Renegotiated loans and expected credit loss [Abstract]</t>
        </is>
      </c>
    </row>
    <row r="19">
      <c r="A19" s="4" t="inlineStr">
        <is>
          <t>Renegotiated loans COVID</t>
        </is>
      </c>
      <c r="B19" s="5" t="n">
        <v>10747826</v>
      </c>
      <c r="C19" s="5" t="n">
        <v>20555760</v>
      </c>
    </row>
    <row r="20">
      <c r="A20" s="4" t="inlineStr">
        <is>
          <t>Allowance for loan losses</t>
        </is>
      </c>
      <c r="B20" s="5" t="n">
        <v>178357</v>
      </c>
      <c r="C20" s="5" t="n">
        <v>591306</v>
      </c>
    </row>
    <row r="21">
      <c r="A21" s="4" t="inlineStr">
        <is>
          <t>Stage 2 [Member] | Refinanced Loans [Member]</t>
        </is>
      </c>
    </row>
    <row r="22">
      <c r="A22" s="3" t="inlineStr">
        <is>
          <t>Renegotiated loans and expected credit loss [Abstract]</t>
        </is>
      </c>
    </row>
    <row r="23">
      <c r="A23" s="4" t="inlineStr">
        <is>
          <t>Refinanced loans</t>
        </is>
      </c>
      <c r="B23" s="5" t="n">
        <v>44861</v>
      </c>
      <c r="C23" s="5" t="n">
        <v>33406</v>
      </c>
    </row>
    <row r="24">
      <c r="A24" s="4" t="inlineStr">
        <is>
          <t>Allowance for loan losses</t>
        </is>
      </c>
      <c r="B24" s="5" t="n">
        <v>10617</v>
      </c>
      <c r="C24" s="5" t="n">
        <v>6864</v>
      </c>
    </row>
    <row r="25">
      <c r="A25" s="4" t="inlineStr">
        <is>
          <t>Stage 2 [Member] | Renegotiated Loans [Member]</t>
        </is>
      </c>
    </row>
    <row r="26">
      <c r="A26" s="3" t="inlineStr">
        <is>
          <t>Renegotiated loans and expected credit loss [Abstract]</t>
        </is>
      </c>
    </row>
    <row r="27">
      <c r="A27" s="4" t="inlineStr">
        <is>
          <t>Renegotiated loans COVID</t>
        </is>
      </c>
      <c r="B27" s="5" t="n">
        <v>5440274</v>
      </c>
      <c r="C27" s="5" t="n">
        <v>8679864</v>
      </c>
    </row>
    <row r="28">
      <c r="A28" s="4" t="inlineStr">
        <is>
          <t>Allowance for loan losses</t>
        </is>
      </c>
      <c r="B28" s="5" t="n">
        <v>666092</v>
      </c>
      <c r="C28" s="5" t="n">
        <v>1867300</v>
      </c>
    </row>
    <row r="29">
      <c r="A29" s="4" t="inlineStr">
        <is>
          <t>Stage 3 [Member] | Refinanced Loans [Member]</t>
        </is>
      </c>
    </row>
    <row r="30">
      <c r="A30" s="3" t="inlineStr">
        <is>
          <t>Renegotiated loans and expected credit loss [Abstract]</t>
        </is>
      </c>
    </row>
    <row r="31">
      <c r="A31" s="4" t="inlineStr">
        <is>
          <t>Refinanced loans</t>
        </is>
      </c>
      <c r="B31" s="5" t="n">
        <v>1681057</v>
      </c>
      <c r="C31" s="5" t="n">
        <v>1523285</v>
      </c>
    </row>
    <row r="32">
      <c r="A32" s="4" t="inlineStr">
        <is>
          <t>Allowance for loan losses</t>
        </is>
      </c>
      <c r="B32" s="5" t="n">
        <v>936994</v>
      </c>
      <c r="C32" s="5" t="n">
        <v>873216</v>
      </c>
    </row>
    <row r="33">
      <c r="A33" s="4" t="inlineStr">
        <is>
          <t>Stage 3 [Member] | Renegotiated Loans [Member]</t>
        </is>
      </c>
    </row>
    <row r="34">
      <c r="A34" s="3" t="inlineStr">
        <is>
          <t>Renegotiated loans and expected credit loss [Abstract]</t>
        </is>
      </c>
    </row>
    <row r="35">
      <c r="A35" s="4" t="inlineStr">
        <is>
          <t>Renegotiated loans COVID</t>
        </is>
      </c>
      <c r="B35" s="5" t="n">
        <v>2752914</v>
      </c>
      <c r="C35" s="5" t="n">
        <v>2319279</v>
      </c>
    </row>
    <row r="36">
      <c r="A36" s="4" t="inlineStr">
        <is>
          <t>Allowance for loan losses</t>
        </is>
      </c>
      <c r="B36" s="4" t="inlineStr">
        <is>
          <t>S/ 1,567,504</t>
        </is>
      </c>
      <c r="C36" s="4" t="inlineStr">
        <is>
          <t>S/ 1,389,257</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Impaired Loans, Fair Value of Collateral, Allowances for Loan Losses (Details) - PEN (S/) S/ in Thousands</t>
        </is>
      </c>
      <c r="B1" s="2" t="inlineStr">
        <is>
          <t>Dec. 31, 2021</t>
        </is>
      </c>
      <c r="C1" s="2" t="inlineStr">
        <is>
          <t>Dec. 31, 2020</t>
        </is>
      </c>
    </row>
    <row r="2">
      <c r="A2" s="3" t="inlineStr">
        <is>
          <t>Direct credits and allowances [Abstract]</t>
        </is>
      </c>
    </row>
    <row r="3">
      <c r="A3" s="4" t="inlineStr">
        <is>
          <t>Allowance for loan losses</t>
        </is>
      </c>
      <c r="B3" s="4" t="inlineStr">
        <is>
          <t>S/ 9,071,011</t>
        </is>
      </c>
      <c r="C3" s="4" t="inlineStr">
        <is>
          <t>S/ 10,435,623</t>
        </is>
      </c>
    </row>
    <row r="4">
      <c r="A4" s="4" t="inlineStr">
        <is>
          <t>Impaired [Member]</t>
        </is>
      </c>
    </row>
    <row r="5">
      <c r="A5" s="3" t="inlineStr">
        <is>
          <t>Direct credits and allowances [Abstract]</t>
        </is>
      </c>
    </row>
    <row r="6">
      <c r="A6" s="4" t="inlineStr">
        <is>
          <t>Impaired loans</t>
        </is>
      </c>
      <c r="B6" s="5" t="n">
        <v>11283193</v>
      </c>
      <c r="C6" s="5" t="n">
        <v>9806224</v>
      </c>
    </row>
    <row r="7">
      <c r="A7" s="4" t="inlineStr">
        <is>
          <t>Fair value of collateral</t>
        </is>
      </c>
      <c r="B7" s="5" t="n">
        <v>8247283</v>
      </c>
      <c r="C7" s="5" t="n">
        <v>6056996</v>
      </c>
    </row>
    <row r="8">
      <c r="A8" s="4" t="inlineStr">
        <is>
          <t>Allowance for loan losses</t>
        </is>
      </c>
      <c r="B8" s="5" t="n">
        <v>5097662</v>
      </c>
      <c r="C8" s="5" t="n">
        <v>5175454</v>
      </c>
    </row>
    <row r="9">
      <c r="A9" s="4" t="inlineStr">
        <is>
          <t>Commercial Loans [Member]</t>
        </is>
      </c>
    </row>
    <row r="10">
      <c r="A10" s="3" t="inlineStr">
        <is>
          <t>Direct credits and allowances [Abstract]</t>
        </is>
      </c>
    </row>
    <row r="11">
      <c r="A11" s="4" t="inlineStr">
        <is>
          <t>Impaired loans</t>
        </is>
      </c>
      <c r="B11" s="5" t="n">
        <v>6906547</v>
      </c>
      <c r="C11" s="5" t="n">
        <v>5062586</v>
      </c>
    </row>
    <row r="12">
      <c r="A12" s="4" t="inlineStr">
        <is>
          <t>Fair value of collateral</t>
        </is>
      </c>
      <c r="B12" s="5" t="n">
        <v>6298966</v>
      </c>
      <c r="C12" s="5" t="n">
        <v>4414346</v>
      </c>
    </row>
    <row r="13">
      <c r="A13" s="4" t="inlineStr">
        <is>
          <t>Allowance for loan losses</t>
        </is>
      </c>
      <c r="B13" s="5" t="n">
        <v>2206979</v>
      </c>
      <c r="C13" s="5" t="n">
        <v>1755096</v>
      </c>
    </row>
    <row r="14">
      <c r="A14" s="4" t="inlineStr">
        <is>
          <t>Residential Mortgage Loans [Member]</t>
        </is>
      </c>
    </row>
    <row r="15">
      <c r="A15" s="3" t="inlineStr">
        <is>
          <t>Direct credits and allowances [Abstract]</t>
        </is>
      </c>
    </row>
    <row r="16">
      <c r="A16" s="4" t="inlineStr">
        <is>
          <t>Impaired loans</t>
        </is>
      </c>
      <c r="B16" s="5" t="n">
        <v>1371146</v>
      </c>
      <c r="C16" s="5" t="n">
        <v>1143896</v>
      </c>
    </row>
    <row r="17">
      <c r="A17" s="4" t="inlineStr">
        <is>
          <t>Fair value of collateral</t>
        </is>
      </c>
      <c r="B17" s="5" t="n">
        <v>1181979</v>
      </c>
      <c r="C17" s="5" t="n">
        <v>975834</v>
      </c>
    </row>
    <row r="18">
      <c r="A18" s="4" t="inlineStr">
        <is>
          <t>Allowance for loan losses</t>
        </is>
      </c>
      <c r="B18" s="5" t="n">
        <v>800639</v>
      </c>
      <c r="C18" s="5" t="n">
        <v>638845</v>
      </c>
    </row>
    <row r="19">
      <c r="A19" s="4" t="inlineStr">
        <is>
          <t>Micro-Business Loans [Member]</t>
        </is>
      </c>
    </row>
    <row r="20">
      <c r="A20" s="3" t="inlineStr">
        <is>
          <t>Direct credits and allowances [Abstract]</t>
        </is>
      </c>
    </row>
    <row r="21">
      <c r="A21" s="4" t="inlineStr">
        <is>
          <t>Impaired loans</t>
        </is>
      </c>
      <c r="B21" s="5" t="n">
        <v>1906172</v>
      </c>
      <c r="C21" s="5" t="n">
        <v>1972003</v>
      </c>
    </row>
    <row r="22">
      <c r="A22" s="4" t="inlineStr">
        <is>
          <t>Fair value of collateral</t>
        </is>
      </c>
      <c r="B22" s="5" t="n">
        <v>486477</v>
      </c>
      <c r="C22" s="5" t="n">
        <v>433151</v>
      </c>
    </row>
    <row r="23">
      <c r="A23" s="4" t="inlineStr">
        <is>
          <t>Allowance for loan losses</t>
        </is>
      </c>
      <c r="B23" s="5" t="n">
        <v>1148628</v>
      </c>
      <c r="C23" s="5" t="n">
        <v>1406014</v>
      </c>
    </row>
    <row r="24">
      <c r="A24" s="4" t="inlineStr">
        <is>
          <t>Consumer Loans [Member]</t>
        </is>
      </c>
    </row>
    <row r="25">
      <c r="A25" s="3" t="inlineStr">
        <is>
          <t>Direct credits and allowances [Abstract]</t>
        </is>
      </c>
    </row>
    <row r="26">
      <c r="A26" s="4" t="inlineStr">
        <is>
          <t>Impaired loans</t>
        </is>
      </c>
      <c r="B26" s="5" t="n">
        <v>1099328</v>
      </c>
      <c r="C26" s="5" t="n">
        <v>1627739</v>
      </c>
    </row>
    <row r="27">
      <c r="A27" s="4" t="inlineStr">
        <is>
          <t>Fair value of collateral</t>
        </is>
      </c>
      <c r="B27" s="5" t="n">
        <v>279861</v>
      </c>
      <c r="C27" s="5" t="n">
        <v>233665</v>
      </c>
    </row>
    <row r="28">
      <c r="A28" s="4" t="inlineStr">
        <is>
          <t>Allowance for loan losses</t>
        </is>
      </c>
      <c r="B28" s="4" t="inlineStr">
        <is>
          <t>S/ 941,416</t>
        </is>
      </c>
      <c r="C28" s="4" t="inlineStr">
        <is>
          <t>S/ 1,375,499</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RISK MANAGEMENT, Classification of Loans by Maturity (Details) - PEN (S/) S/ in Thousands</t>
        </is>
      </c>
      <c r="B1" s="2" t="inlineStr">
        <is>
          <t>Dec. 31, 2021</t>
        </is>
      </c>
      <c r="C1" s="2" t="inlineStr">
        <is>
          <t>Dec. 31, 2020</t>
        </is>
      </c>
    </row>
    <row r="2">
      <c r="A2" s="3" t="inlineStr">
        <is>
          <t>Delayed payment from first day and internal overdue loans [Abstract]</t>
        </is>
      </c>
    </row>
    <row r="3">
      <c r="A3" s="4" t="inlineStr">
        <is>
          <t>Current loans</t>
        </is>
      </c>
      <c r="B3" s="4" t="inlineStr">
        <is>
          <t>S/ 132,273,846</t>
        </is>
      </c>
      <c r="C3" s="4" t="inlineStr">
        <is>
          <t>S/ 124,673,296</t>
        </is>
      </c>
    </row>
    <row r="4">
      <c r="A4" s="4" t="inlineStr">
        <is>
          <t>Current but impaired loans</t>
        </is>
      </c>
      <c r="B4" s="5" t="n">
        <v>5357744</v>
      </c>
      <c r="C4" s="5" t="n">
        <v>4860127</v>
      </c>
    </row>
    <row r="5">
      <c r="A5" s="4" t="inlineStr">
        <is>
          <t>Loans with delay in payments of one day or more but not internal overdue loans</t>
        </is>
      </c>
      <c r="B5" s="5" t="n">
        <v>3222790</v>
      </c>
      <c r="C5" s="5" t="n">
        <v>2444833</v>
      </c>
    </row>
    <row r="6">
      <c r="A6" s="4" t="inlineStr">
        <is>
          <t>Internal overdue loans</t>
        </is>
      </c>
      <c r="B6" s="5" t="n">
        <v>5562439</v>
      </c>
      <c r="C6" s="5" t="n">
        <v>4685569</v>
      </c>
    </row>
    <row r="7">
      <c r="A7" s="4" t="inlineStr">
        <is>
          <t>Total</t>
        </is>
      </c>
      <c r="B7" s="5" t="n">
        <v>146416819</v>
      </c>
      <c r="C7" s="5" t="n">
        <v>136663825</v>
      </c>
    </row>
    <row r="8">
      <c r="A8" s="4" t="inlineStr">
        <is>
          <t>Total past due under IFRS 7</t>
        </is>
      </c>
      <c r="B8" s="5" t="n">
        <v>8785229</v>
      </c>
      <c r="C8" s="5" t="n">
        <v>7130402</v>
      </c>
    </row>
    <row r="9">
      <c r="A9" s="4" t="inlineStr">
        <is>
          <t>Neither Past Due Nor Impaired [Member]</t>
        </is>
      </c>
    </row>
    <row r="10">
      <c r="A10" s="3" t="inlineStr">
        <is>
          <t>Delayed payment from first day and internal overdue loans [Abstract]</t>
        </is>
      </c>
    </row>
    <row r="11">
      <c r="A11" s="4" t="inlineStr">
        <is>
          <t>Current loans</t>
        </is>
      </c>
      <c r="B11" s="5" t="n">
        <v>132273846</v>
      </c>
      <c r="C11" s="5" t="n">
        <v>124673296</v>
      </c>
    </row>
    <row r="12">
      <c r="A12" s="4" t="inlineStr">
        <is>
          <t>Current but impaired loans</t>
        </is>
      </c>
      <c r="B12" s="5" t="n">
        <v>0</v>
      </c>
      <c r="C12" s="5" t="n">
        <v>0</v>
      </c>
    </row>
    <row r="13">
      <c r="A13" s="4" t="inlineStr">
        <is>
          <t>Loans with delay in payments of one day or more but not internal overdue loans</t>
        </is>
      </c>
      <c r="B13" s="5" t="n">
        <v>0</v>
      </c>
      <c r="C13" s="5" t="n">
        <v>0</v>
      </c>
    </row>
    <row r="14">
      <c r="A14" s="4" t="inlineStr">
        <is>
          <t>Internal overdue loans</t>
        </is>
      </c>
      <c r="B14" s="5" t="n">
        <v>13022</v>
      </c>
      <c r="C14" s="5" t="n">
        <v>1837</v>
      </c>
    </row>
    <row r="15">
      <c r="A15" s="4" t="inlineStr">
        <is>
          <t>Total</t>
        </is>
      </c>
      <c r="B15" s="5" t="n">
        <v>132286868</v>
      </c>
      <c r="C15" s="5" t="n">
        <v>124675133</v>
      </c>
    </row>
    <row r="16">
      <c r="A16" s="4" t="inlineStr">
        <is>
          <t>Total past due under IFRS 7</t>
        </is>
      </c>
      <c r="B16" s="5" t="n">
        <v>13022</v>
      </c>
      <c r="C16" s="5" t="n">
        <v>1837</v>
      </c>
    </row>
    <row r="17">
      <c r="A17" s="4" t="inlineStr">
        <is>
          <t>Past Due but Not Impaired [Member]</t>
        </is>
      </c>
    </row>
    <row r="18">
      <c r="A18" s="3" t="inlineStr">
        <is>
          <t>Delayed payment from first day and internal overdue loans [Abstract]</t>
        </is>
      </c>
    </row>
    <row r="19">
      <c r="A19" s="4" t="inlineStr">
        <is>
          <t>Current loans</t>
        </is>
      </c>
      <c r="B19" s="5" t="n">
        <v>0</v>
      </c>
      <c r="C19" s="5" t="n">
        <v>0</v>
      </c>
    </row>
    <row r="20">
      <c r="A20" s="4" t="inlineStr">
        <is>
          <t>Current but impaired loans</t>
        </is>
      </c>
      <c r="B20" s="5" t="n">
        <v>0</v>
      </c>
      <c r="C20" s="5" t="n">
        <v>0</v>
      </c>
    </row>
    <row r="21">
      <c r="A21" s="4" t="inlineStr">
        <is>
          <t>Loans with delay in payments of one day or more but not internal overdue loans</t>
        </is>
      </c>
      <c r="B21" s="5" t="n">
        <v>2400329</v>
      </c>
      <c r="C21" s="5" t="n">
        <v>1824361</v>
      </c>
    </row>
    <row r="22">
      <c r="A22" s="4" t="inlineStr">
        <is>
          <t>Internal overdue loans</t>
        </is>
      </c>
      <c r="B22" s="5" t="n">
        <v>446429</v>
      </c>
      <c r="C22" s="5" t="n">
        <v>358107</v>
      </c>
    </row>
    <row r="23">
      <c r="A23" s="4" t="inlineStr">
        <is>
          <t>Total</t>
        </is>
      </c>
      <c r="B23" s="5" t="n">
        <v>2846758</v>
      </c>
      <c r="C23" s="5" t="n">
        <v>2182468</v>
      </c>
    </row>
    <row r="24">
      <c r="A24" s="4" t="inlineStr">
        <is>
          <t>Total past due under IFRS 7</t>
        </is>
      </c>
      <c r="B24" s="5" t="n">
        <v>2846758</v>
      </c>
      <c r="C24" s="5" t="n">
        <v>2182468</v>
      </c>
    </row>
    <row r="25">
      <c r="A25" s="4" t="inlineStr">
        <is>
          <t>Impaired [Member]</t>
        </is>
      </c>
    </row>
    <row r="26">
      <c r="A26" s="3" t="inlineStr">
        <is>
          <t>Delayed payment from first day and internal overdue loans [Abstract]</t>
        </is>
      </c>
    </row>
    <row r="27">
      <c r="A27" s="4" t="inlineStr">
        <is>
          <t>Current loans</t>
        </is>
      </c>
      <c r="B27" s="5" t="n">
        <v>0</v>
      </c>
      <c r="C27" s="5" t="n">
        <v>0</v>
      </c>
    </row>
    <row r="28">
      <c r="A28" s="4" t="inlineStr">
        <is>
          <t>Current but impaired loans</t>
        </is>
      </c>
      <c r="B28" s="5" t="n">
        <v>5357744</v>
      </c>
      <c r="C28" s="5" t="n">
        <v>4860127</v>
      </c>
    </row>
    <row r="29">
      <c r="A29" s="4" t="inlineStr">
        <is>
          <t>Loans with delay in payments of one day or more but not internal overdue loans</t>
        </is>
      </c>
      <c r="B29" s="5" t="n">
        <v>822461</v>
      </c>
      <c r="C29" s="5" t="n">
        <v>620472</v>
      </c>
    </row>
    <row r="30">
      <c r="A30" s="4" t="inlineStr">
        <is>
          <t>Internal overdue loans</t>
        </is>
      </c>
      <c r="B30" s="5" t="n">
        <v>5102988</v>
      </c>
      <c r="C30" s="5" t="n">
        <v>4325625</v>
      </c>
    </row>
    <row r="31">
      <c r="A31" s="4" t="inlineStr">
        <is>
          <t>Total</t>
        </is>
      </c>
      <c r="B31" s="5" t="n">
        <v>11283193</v>
      </c>
      <c r="C31" s="5" t="n">
        <v>9806224</v>
      </c>
    </row>
    <row r="32">
      <c r="A32" s="4" t="inlineStr">
        <is>
          <t>Total past due under IFRS 7</t>
        </is>
      </c>
      <c r="B32" s="4" t="inlineStr">
        <is>
          <t>S/ 5,925,449</t>
        </is>
      </c>
      <c r="C32" s="4" t="inlineStr">
        <is>
          <t>S/ 4,946,097</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FINANCIAL RISK MANAGEMENT, Summary (Details)</t>
        </is>
      </c>
      <c r="B1" s="2" t="inlineStr">
        <is>
          <t>3 Months Ended</t>
        </is>
      </c>
      <c r="D1" s="2" t="inlineStr">
        <is>
          <t>12 Months Ended</t>
        </is>
      </c>
    </row>
    <row r="2">
      <c r="B2" s="2" t="inlineStr">
        <is>
          <t>Sep. 30, 2021</t>
        </is>
      </c>
      <c r="C2" s="2" t="inlineStr">
        <is>
          <t>Jun. 30, 2021</t>
        </is>
      </c>
      <c r="D2" s="2" t="inlineStr">
        <is>
          <t>Dec. 31, 2021</t>
        </is>
      </c>
      <c r="E2" s="2" t="inlineStr">
        <is>
          <t>Dec. 31, 2020</t>
        </is>
      </c>
    </row>
    <row r="3">
      <c r="A3" s="3" t="inlineStr">
        <is>
          <t>Financial Risk Management [Abstract]</t>
        </is>
      </c>
    </row>
    <row r="4">
      <c r="A4" s="4" t="inlineStr">
        <is>
          <t>Percentage of volatility in economic growth is driven by external factors</t>
        </is>
      </c>
      <c r="D4" s="4" t="inlineStr">
        <is>
          <t>60.00%</t>
        </is>
      </c>
    </row>
    <row r="5">
      <c r="A5" s="4" t="inlineStr">
        <is>
          <t>Improvement in private consumption</t>
        </is>
      </c>
      <c r="D5" s="4" t="inlineStr">
        <is>
          <t>3.00%</t>
        </is>
      </c>
    </row>
    <row r="6">
      <c r="A6" s="4" t="inlineStr">
        <is>
          <t>Expected value of the three GDP projections</t>
        </is>
      </c>
      <c r="D6" s="4" t="inlineStr">
        <is>
          <t>13.00%</t>
        </is>
      </c>
    </row>
    <row r="7">
      <c r="A7" s="4" t="inlineStr">
        <is>
          <t>Estimated percentage of economy rebound</t>
        </is>
      </c>
      <c r="D7" s="4" t="inlineStr">
        <is>
          <t>13.00%</t>
        </is>
      </c>
      <c r="E7" s="4" t="inlineStr">
        <is>
          <t>11.00%</t>
        </is>
      </c>
    </row>
    <row r="8">
      <c r="A8" s="4" t="inlineStr">
        <is>
          <t>Gross domestic product highest trading period</t>
        </is>
      </c>
      <c r="D8" s="4" t="inlineStr">
        <is>
          <t>50 years</t>
        </is>
      </c>
    </row>
    <row r="9">
      <c r="A9" s="4" t="inlineStr">
        <is>
          <t>Gross domestic product growing percentage</t>
        </is>
      </c>
      <c r="B9" s="4" t="inlineStr">
        <is>
          <t>1.50%</t>
        </is>
      </c>
      <c r="D9" s="4" t="inlineStr">
        <is>
          <t>1.00%</t>
        </is>
      </c>
    </row>
    <row r="10">
      <c r="A10" s="4" t="inlineStr">
        <is>
          <t>Cumulative inflation percentage</t>
        </is>
      </c>
      <c r="D10" s="4" t="inlineStr">
        <is>
          <t>10.00%</t>
        </is>
      </c>
    </row>
    <row r="11">
      <c r="A11" s="4" t="inlineStr">
        <is>
          <t>Base Case [Member]</t>
        </is>
      </c>
    </row>
    <row r="12">
      <c r="A12" s="3" t="inlineStr">
        <is>
          <t>Financial Risk Management [Abstract]</t>
        </is>
      </c>
    </row>
    <row r="13">
      <c r="A13" s="4" t="inlineStr">
        <is>
          <t>Probabilities</t>
        </is>
      </c>
      <c r="D13" s="4" t="inlineStr">
        <is>
          <t>60.00%</t>
        </is>
      </c>
      <c r="E13" s="4" t="inlineStr">
        <is>
          <t>80.00%</t>
        </is>
      </c>
    </row>
    <row r="14">
      <c r="A14" s="4" t="inlineStr">
        <is>
          <t>Optimistic [Member]</t>
        </is>
      </c>
    </row>
    <row r="15">
      <c r="A15" s="3" t="inlineStr">
        <is>
          <t>Financial Risk Management [Abstract]</t>
        </is>
      </c>
    </row>
    <row r="16">
      <c r="A16" s="4" t="inlineStr">
        <is>
          <t>Probabilities</t>
        </is>
      </c>
      <c r="D16" s="4" t="inlineStr">
        <is>
          <t>30.00%</t>
        </is>
      </c>
      <c r="E16" s="4" t="inlineStr">
        <is>
          <t>15.00%</t>
        </is>
      </c>
    </row>
    <row r="17">
      <c r="A17" s="4" t="inlineStr">
        <is>
          <t>Pessimistic [Member]</t>
        </is>
      </c>
    </row>
    <row r="18">
      <c r="A18" s="3" t="inlineStr">
        <is>
          <t>Financial Risk Management [Abstract]</t>
        </is>
      </c>
    </row>
    <row r="19">
      <c r="A19" s="4" t="inlineStr">
        <is>
          <t>Probabilities</t>
        </is>
      </c>
      <c r="D19" s="4" t="inlineStr">
        <is>
          <t>10.00%</t>
        </is>
      </c>
      <c r="E19" s="4" t="inlineStr">
        <is>
          <t>5.00%</t>
        </is>
      </c>
    </row>
    <row r="20">
      <c r="A20" s="4" t="inlineStr">
        <is>
          <t>Forecast [Member] | 2022 [Member]</t>
        </is>
      </c>
    </row>
    <row r="21">
      <c r="A21" s="3" t="inlineStr">
        <is>
          <t>Financial Risk Management [Abstract]</t>
        </is>
      </c>
    </row>
    <row r="22">
      <c r="A22" s="4" t="inlineStr">
        <is>
          <t>Estimated percentage of economy rebound</t>
        </is>
      </c>
      <c r="D22" s="4" t="inlineStr">
        <is>
          <t>2.50%</t>
        </is>
      </c>
    </row>
    <row r="23">
      <c r="A23" s="4" t="inlineStr">
        <is>
          <t>Previous estimated percentage of economy rebound</t>
        </is>
      </c>
      <c r="D23" s="4" t="inlineStr">
        <is>
          <t>2.00%</t>
        </is>
      </c>
    </row>
    <row r="24">
      <c r="A24" s="4" t="inlineStr">
        <is>
          <t>Gross domestic product growing percentage</t>
        </is>
      </c>
      <c r="B24" s="4" t="inlineStr">
        <is>
          <t>1.00%</t>
        </is>
      </c>
      <c r="C24" s="4" t="inlineStr">
        <is>
          <t>0.00%</t>
        </is>
      </c>
      <c r="D24" s="4" t="inlineStr">
        <is>
          <t>1.00%</t>
        </is>
      </c>
    </row>
    <row r="25">
      <c r="A25" s="4" t="inlineStr">
        <is>
          <t>Private investment falling percentage</t>
        </is>
      </c>
      <c r="D25" s="4" t="inlineStr">
        <is>
          <t>2.50%</t>
        </is>
      </c>
    </row>
    <row r="26">
      <c r="A26" s="4" t="inlineStr">
        <is>
          <t>Cumulative inflation percentage</t>
        </is>
      </c>
      <c r="D26" s="4" t="inlineStr">
        <is>
          <t>10.00%</t>
        </is>
      </c>
    </row>
    <row r="27">
      <c r="A27" s="4" t="inlineStr">
        <is>
          <t>Forecast [Member] | 2022 [Member] | Maximum [Member]</t>
        </is>
      </c>
    </row>
    <row r="28">
      <c r="A28" s="3" t="inlineStr">
        <is>
          <t>Financial Risk Management [Abstract]</t>
        </is>
      </c>
    </row>
    <row r="29">
      <c r="A29" s="4" t="inlineStr">
        <is>
          <t>Private investment falling percentage</t>
        </is>
      </c>
      <c r="D29" s="4" t="inlineStr">
        <is>
          <t>7.00%</t>
        </is>
      </c>
    </row>
    <row r="30">
      <c r="A30" s="4" t="inlineStr">
        <is>
          <t>Forecast [Member] | 2023 [Member]</t>
        </is>
      </c>
    </row>
    <row r="31">
      <c r="A31" s="3" t="inlineStr">
        <is>
          <t>Financial Risk Management [Abstract]</t>
        </is>
      </c>
    </row>
    <row r="32">
      <c r="A32" s="4" t="inlineStr">
        <is>
          <t>Estimated percentage of economy rebound</t>
        </is>
      </c>
      <c r="D32" s="4" t="inlineStr">
        <is>
          <t>1.70%</t>
        </is>
      </c>
    </row>
    <row r="33">
      <c r="A33" s="4" t="inlineStr">
        <is>
          <t>Previous estimated percentage of economy rebound</t>
        </is>
      </c>
      <c r="D33" s="4" t="inlineStr">
        <is>
          <t>1.70%</t>
        </is>
      </c>
    </row>
  </sheetData>
  <mergeCells count="3">
    <mergeCell ref="A1:A2"/>
    <mergeCell ref="B1:C1"/>
    <mergeCell ref="D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RISK MANAGEMENT, Classification of Loans by Banking and Maturity (Details) - PEN (S/) S/ in Thousands</t>
        </is>
      </c>
      <c r="B1" s="2" t="inlineStr">
        <is>
          <t>Dec. 31, 2021</t>
        </is>
      </c>
      <c r="C1" s="2" t="inlineStr">
        <is>
          <t>Dec. 31, 2020</t>
        </is>
      </c>
    </row>
    <row r="2">
      <c r="A2" s="3" t="inlineStr">
        <is>
          <t>Classification of loans by type of banking and maturity [Abstract]</t>
        </is>
      </c>
    </row>
    <row r="3">
      <c r="A3" s="4" t="inlineStr">
        <is>
          <t>Current loans</t>
        </is>
      </c>
      <c r="B3" s="4" t="inlineStr">
        <is>
          <t>S/ 132,273,846</t>
        </is>
      </c>
      <c r="C3" s="4" t="inlineStr">
        <is>
          <t>S/ 124,673,296</t>
        </is>
      </c>
    </row>
    <row r="4">
      <c r="A4" s="4" t="inlineStr">
        <is>
          <t>Current but impaired loans</t>
        </is>
      </c>
      <c r="B4" s="5" t="n">
        <v>5357744</v>
      </c>
      <c r="C4" s="5" t="n">
        <v>4860127</v>
      </c>
    </row>
    <row r="5">
      <c r="A5" s="4" t="inlineStr">
        <is>
          <t>Loans with delay in payments of one day or more but not internal overdue loans</t>
        </is>
      </c>
      <c r="B5" s="5" t="n">
        <v>3222790</v>
      </c>
      <c r="C5" s="5" t="n">
        <v>2444833</v>
      </c>
    </row>
    <row r="6">
      <c r="A6" s="4" t="inlineStr">
        <is>
          <t>Internal overdue loans</t>
        </is>
      </c>
      <c r="B6" s="5" t="n">
        <v>5562439</v>
      </c>
      <c r="C6" s="5" t="n">
        <v>4685569</v>
      </c>
    </row>
    <row r="7">
      <c r="A7" s="4" t="inlineStr">
        <is>
          <t>Total</t>
        </is>
      </c>
      <c r="B7" s="5" t="n">
        <v>146416819</v>
      </c>
      <c r="C7" s="5" t="n">
        <v>136663825</v>
      </c>
    </row>
    <row r="8">
      <c r="A8" s="4" t="inlineStr">
        <is>
          <t>Commercial Loans [Member]</t>
        </is>
      </c>
    </row>
    <row r="9">
      <c r="A9" s="3" t="inlineStr">
        <is>
          <t>Classification of loans by type of banking and maturity [Abstract]</t>
        </is>
      </c>
    </row>
    <row r="10">
      <c r="A10" s="4" t="inlineStr">
        <is>
          <t>Current loans</t>
        </is>
      </c>
      <c r="B10" s="5" t="n">
        <v>78815254</v>
      </c>
      <c r="C10" s="5" t="n">
        <v>74198117</v>
      </c>
    </row>
    <row r="11">
      <c r="A11" s="4" t="inlineStr">
        <is>
          <t>Current but impaired loans</t>
        </is>
      </c>
      <c r="B11" s="5" t="n">
        <v>3627246</v>
      </c>
      <c r="C11" s="5" t="n">
        <v>3117851</v>
      </c>
    </row>
    <row r="12">
      <c r="A12" s="4" t="inlineStr">
        <is>
          <t>Loans with delay in payments of one day or more but not internal overdue loans</t>
        </is>
      </c>
      <c r="B12" s="5" t="n">
        <v>1362487</v>
      </c>
      <c r="C12" s="5" t="n">
        <v>683060</v>
      </c>
    </row>
    <row r="13">
      <c r="A13" s="4" t="inlineStr">
        <is>
          <t>Internal overdue loans</t>
        </is>
      </c>
      <c r="B13" s="5" t="n">
        <v>3201963</v>
      </c>
      <c r="C13" s="5" t="n">
        <v>1900741</v>
      </c>
    </row>
    <row r="14">
      <c r="A14" s="4" t="inlineStr">
        <is>
          <t>Total</t>
        </is>
      </c>
      <c r="B14" s="5" t="n">
        <v>87006950</v>
      </c>
      <c r="C14" s="5" t="n">
        <v>79899769</v>
      </c>
    </row>
    <row r="15">
      <c r="A15" s="4" t="inlineStr">
        <is>
          <t>Residential Mortgage Loans [Member]</t>
        </is>
      </c>
    </row>
    <row r="16">
      <c r="A16" s="3" t="inlineStr">
        <is>
          <t>Classification of loans by type of banking and maturity [Abstract]</t>
        </is>
      </c>
    </row>
    <row r="17">
      <c r="A17" s="4" t="inlineStr">
        <is>
          <t>Current loans</t>
        </is>
      </c>
      <c r="B17" s="5" t="n">
        <v>19913139</v>
      </c>
      <c r="C17" s="5" t="n">
        <v>18828934</v>
      </c>
    </row>
    <row r="18">
      <c r="A18" s="4" t="inlineStr">
        <is>
          <t>Current but impaired loans</t>
        </is>
      </c>
      <c r="B18" s="5" t="n">
        <v>581358</v>
      </c>
      <c r="C18" s="5" t="n">
        <v>376053</v>
      </c>
    </row>
    <row r="19">
      <c r="A19" s="4" t="inlineStr">
        <is>
          <t>Loans with delay in payments of one day or more but not internal overdue loans</t>
        </is>
      </c>
      <c r="B19" s="5" t="n">
        <v>731821</v>
      </c>
      <c r="C19" s="5" t="n">
        <v>744339</v>
      </c>
    </row>
    <row r="20">
      <c r="A20" s="4" t="inlineStr">
        <is>
          <t>Internal overdue loans</t>
        </is>
      </c>
      <c r="B20" s="5" t="n">
        <v>605142</v>
      </c>
      <c r="C20" s="5" t="n">
        <v>619052</v>
      </c>
    </row>
    <row r="21">
      <c r="A21" s="4" t="inlineStr">
        <is>
          <t>Total</t>
        </is>
      </c>
      <c r="B21" s="5" t="n">
        <v>21831460</v>
      </c>
      <c r="C21" s="5" t="n">
        <v>20568378</v>
      </c>
    </row>
    <row r="22">
      <c r="A22" s="4" t="inlineStr">
        <is>
          <t>Micro-Business Loans [Member]</t>
        </is>
      </c>
    </row>
    <row r="23">
      <c r="A23" s="3" t="inlineStr">
        <is>
          <t>Classification of loans by type of banking and maturity [Abstract]</t>
        </is>
      </c>
    </row>
    <row r="24">
      <c r="A24" s="4" t="inlineStr">
        <is>
          <t>Current loans</t>
        </is>
      </c>
      <c r="B24" s="5" t="n">
        <v>18956460</v>
      </c>
      <c r="C24" s="5" t="n">
        <v>19431050</v>
      </c>
    </row>
    <row r="25">
      <c r="A25" s="4" t="inlineStr">
        <is>
          <t>Current but impaired loans</t>
        </is>
      </c>
      <c r="B25" s="5" t="n">
        <v>524064</v>
      </c>
      <c r="C25" s="5" t="n">
        <v>683370</v>
      </c>
    </row>
    <row r="26">
      <c r="A26" s="4" t="inlineStr">
        <is>
          <t>Loans with delay in payments of one day or more but not internal overdue loans</t>
        </is>
      </c>
      <c r="B26" s="5" t="n">
        <v>683183</v>
      </c>
      <c r="C26" s="5" t="n">
        <v>520062</v>
      </c>
    </row>
    <row r="27">
      <c r="A27" s="4" t="inlineStr">
        <is>
          <t>Internal overdue loans</t>
        </is>
      </c>
      <c r="B27" s="5" t="n">
        <v>1418894</v>
      </c>
      <c r="C27" s="5" t="n">
        <v>1355422</v>
      </c>
    </row>
    <row r="28">
      <c r="A28" s="4" t="inlineStr">
        <is>
          <t>Total</t>
        </is>
      </c>
      <c r="B28" s="5" t="n">
        <v>21582601</v>
      </c>
      <c r="C28" s="5" t="n">
        <v>21989904</v>
      </c>
    </row>
    <row r="29">
      <c r="A29" s="4" t="inlineStr">
        <is>
          <t>Consumer Loans [Member]</t>
        </is>
      </c>
    </row>
    <row r="30">
      <c r="A30" s="3" t="inlineStr">
        <is>
          <t>Classification of loans by type of banking and maturity [Abstract]</t>
        </is>
      </c>
    </row>
    <row r="31">
      <c r="A31" s="4" t="inlineStr">
        <is>
          <t>Current loans</t>
        </is>
      </c>
      <c r="B31" s="5" t="n">
        <v>14588993</v>
      </c>
      <c r="C31" s="5" t="n">
        <v>12215195</v>
      </c>
    </row>
    <row r="32">
      <c r="A32" s="4" t="inlineStr">
        <is>
          <t>Current but impaired loans</t>
        </is>
      </c>
      <c r="B32" s="5" t="n">
        <v>625076</v>
      </c>
      <c r="C32" s="5" t="n">
        <v>682853</v>
      </c>
    </row>
    <row r="33">
      <c r="A33" s="4" t="inlineStr">
        <is>
          <t>Loans with delay in payments of one day or more but not internal overdue loans</t>
        </is>
      </c>
      <c r="B33" s="5" t="n">
        <v>445299</v>
      </c>
      <c r="C33" s="5" t="n">
        <v>497372</v>
      </c>
    </row>
    <row r="34">
      <c r="A34" s="4" t="inlineStr">
        <is>
          <t>Internal overdue loans</t>
        </is>
      </c>
      <c r="B34" s="5" t="n">
        <v>336440</v>
      </c>
      <c r="C34" s="5" t="n">
        <v>810354</v>
      </c>
    </row>
    <row r="35">
      <c r="A35" s="4" t="inlineStr">
        <is>
          <t>Total</t>
        </is>
      </c>
      <c r="B35" s="4" t="inlineStr">
        <is>
          <t>S/ 15,995,808</t>
        </is>
      </c>
      <c r="C35" s="4" t="inlineStr">
        <is>
          <t>S/ 14,205,774</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llowances for Direct and Indirect Loan Losses and its Estimations (Details) - PEN (S/) S/ in Thousands</t>
        </is>
      </c>
      <c r="B1" s="2" t="inlineStr">
        <is>
          <t>Dec. 31, 2021</t>
        </is>
      </c>
      <c r="C1" s="2" t="inlineStr">
        <is>
          <t>Dec. 31, 2020</t>
        </is>
      </c>
    </row>
    <row r="2">
      <c r="A2" s="3" t="inlineStr">
        <is>
          <t>Provision of Credit Loss for Direct and Indirect Loan [Abstract]</t>
        </is>
      </c>
    </row>
    <row r="3">
      <c r="A3" s="4" t="inlineStr">
        <is>
          <t>Allowance account for credit losses of financial assets</t>
        </is>
      </c>
      <c r="B3" s="4" t="inlineStr">
        <is>
          <t>S/ 9,071,011</t>
        </is>
      </c>
      <c r="C3" s="4" t="inlineStr">
        <is>
          <t>S/ 10,435,623</t>
        </is>
      </c>
    </row>
    <row r="4">
      <c r="A4" s="4" t="inlineStr">
        <is>
          <t>Optimistic [Member]</t>
        </is>
      </c>
    </row>
    <row r="5">
      <c r="A5" s="3" t="inlineStr">
        <is>
          <t>Provision of Credit Loss for Direct and Indirect Loan [Abstract]</t>
        </is>
      </c>
    </row>
    <row r="6">
      <c r="A6" s="4" t="inlineStr">
        <is>
          <t>Allowance account for credit losses of financial assets</t>
        </is>
      </c>
      <c r="B6" s="5" t="n">
        <v>9014409</v>
      </c>
      <c r="C6" s="5" t="n">
        <v>10100156</v>
      </c>
    </row>
    <row r="7">
      <c r="A7" s="4" t="inlineStr">
        <is>
          <t>Base Case [Member]</t>
        </is>
      </c>
    </row>
    <row r="8">
      <c r="A8" s="3" t="inlineStr">
        <is>
          <t>Provision of Credit Loss for Direct and Indirect Loan [Abstract]</t>
        </is>
      </c>
    </row>
    <row r="9">
      <c r="A9" s="4" t="inlineStr">
        <is>
          <t>Allowance account for credit losses of financial assets</t>
        </is>
      </c>
      <c r="B9" s="5" t="n">
        <v>9078873</v>
      </c>
      <c r="C9" s="5" t="n">
        <v>10460012</v>
      </c>
    </row>
    <row r="10">
      <c r="A10" s="4" t="inlineStr">
        <is>
          <t>Pessimistic [Member]</t>
        </is>
      </c>
    </row>
    <row r="11">
      <c r="A11" s="3" t="inlineStr">
        <is>
          <t>Provision of Credit Loss for Direct and Indirect Loan [Abstract]</t>
        </is>
      </c>
    </row>
    <row r="12">
      <c r="A12" s="4" t="inlineStr">
        <is>
          <t>Allowance account for credit losses of financial assets</t>
        </is>
      </c>
      <c r="B12" s="4" t="inlineStr">
        <is>
          <t>S/ 9,173,730</t>
        </is>
      </c>
      <c r="C12" s="4" t="inlineStr">
        <is>
          <t>S/ 11,018,666</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AND GOODWILL, NET</t>
        </is>
      </c>
      <c r="B1" s="2" t="inlineStr">
        <is>
          <t>12 Months Ended</t>
        </is>
      </c>
    </row>
    <row r="2">
      <c r="B2" s="2" t="inlineStr">
        <is>
          <t>Dec. 31, 2021</t>
        </is>
      </c>
    </row>
    <row r="3">
      <c r="A3" s="3" t="inlineStr">
        <is>
          <t>INTANGIBLE ASSETS AND GOODWILL, NET [Abstract]</t>
        </is>
      </c>
    </row>
    <row r="4">
      <c r="A4" s="4" t="inlineStr">
        <is>
          <t>INTANGIBLE ASSETS AND GOODWILL, NET</t>
        </is>
      </c>
      <c r="B4" s="4" t="inlineStr">
        <is>
          <t>11
INTANGIBLE ASSETS AND GOODWILL, NET
a)
Intangible assets – The movement of intangible assets with limited useful life for the years ended December 31, 2021, 2020 and 2019 was
Description
Client relationships (i)
Brand name (ii)
Fund manager contract (iii)
Relationships with holders
Software and developments
Intangible in progress
Other
2021
2020
2019
S/(000) S/(000) S/(000) S/(000) S/(000) S/(000) S/(000) S/(000) S/(000) S/(000)
Cost -
Balances at January 1
384,521
171,864
103,700
21,100
3,014,099
550,639
47,941
4,293,864
3,804,989
3,406,333
Additions
–
–
–
–
104,890
427,354
–
532,244
535,241
371,957
Acquisition of business, Note 2(a)
–
–
–
–
–
–
–
–
–
126,128
Transfers
–
–
–
–
283,263
(283,263
)
–
–
–
–
Disposals and others
(4,108
)
–
(8,322
)
–
(42,257
)
(37,818
)
(25,298
)
(117,803
)
(46,366
)
(99,429
)
Balance as of December 31
380,413
171,864
95,378
21,100
3,359,995
656,912
22,643
4,708,305
4,293,864
3,804,989
Accumulated amortization -
Balance at January 1
273,968
46,479
19,369
21,100
2,082,795
–
31,755
2,475,466
2,138,724
1,941,961
Amortization of the period
18,601
7,061
4,434
–
347,359
–
4,339
381,794
355,818
308,966
Acquisition of business, Note 2(a)
–
–
–
–
–
–
–
–
–
3,104
Disposals and others
(1,378
)
–
(1,858
)
–
(31,385
)
–
(27,555
)
(62,176
)
(19,076
)
(115,307
)
Balance as of December 31
291,191
53,540
21,945
21,100
2,398,769
–
8,539
2,795,084
2,475,466
2,138,724
Net carrying amount
89,222
118,324
73,433
–
961,226
656,912
14,104
1,913,221
1,818,398
1,666,265 During 2021, the Group has made
disbursements mainly related with the implementation and development of various IT projects such as Data Lake - Data Vault, Mobile Banking I14, Telephone Banking by Voice Call I15 and improvements in Yape, among others. During 2020, the
Group has made disbursements mainly related with the implementation and development of various IT projects such as Identify Access Management, Bidirectional Communication for Fraud alerts, HomeBanking 2.0 projects, among others. During
2019, the Group has made disbursements mainly related with the implementation and development of various IT projects such as DataLake, Holístico, SpotLigth, DWH, Operating Model, Client 360, Connex, Mainframe, Kalignite NDC, Small and
medium businesses. Likewise, as of December 31, 2021, 2020 and 2019, the net carrying value of intangibles doesn’t xceed their recoverable value
(i)
Client relationships - This item consists of the following:
2021
2020
S/(000)
S/(000)
Prima AFP - AFP Unión Vida
57,613
69,974
Credicorp Capital Holding Chile - Inversiones IMT
17,679
20,782
Ultraserfinco
10,148
12,592
Tenpo
1,930
2,031
Culqi
1,852
2,167
MiBanco
-
3,007
Net carrying amount
89,222
110,553
(ii)
Brand name – This item consists of the following:
2021
2019
S/(000)
S/(000)
MiBanco
117,670
124,610
Culqi
654
775
Net carrying amount
118,324
125,385
(iii)
Fund management contract - This item consists of the following:
2021
2020
S/(000)
S/(000)
Credicorp Capital Colombia
36,724
42,328
Credicorp Capital Holding Chile - Inversiones IMT
33,717
38,553
Ultrasefinco S.A.
2,992
3,450
Net carrying amount
73,433
84,331 Management has assessed at each reporting date that there was no indication that customer relationships, brand name, fund management
contract and software and developments may be impaired.
b)
Goodwill - Goodwill acquired through business combinations has been allocated to each subsidiary or groups of them, which are also identified as a
CGU for the purposes of impairment testing, as follows:
2021
2020
S/(000)
S/(000)
MiBanco - Edyficar Perú
273,694
273,694
MiBanco Colombia (antes Bancompartir)
124,746
135,658
Prima AFP - AFP Unión Vida
124,641
124,641
Credicorp Capital Colombia
114,714
124,447
Banco de Crédito del Perú
52,359
52,359
Pacífico Seguros
36,354
36,354
Atlantic Security Holding Corporation
29,795
29,795
Tenpo SpA
24,444
26,602
Tenpo Prepago S.A. (before “Multicaja Prepago S.A.”)
13,719
14,956
Compañía Incubadora de Soluciones Móviles S.A-Culqi
2,297
2,297
Crediseguro Seguros Personales
96
96
Net carrying amount
796,859
820,899 The recoverable amount of all of the CGUs has been determined based in the present value of the discounted cash flows or dividends
determined principally with assumptions of revenue and expenses projection (based on efficiency ratios). Goodwill balance from Credicorp Holding Colombia (due to the acquisition of Credicorp Capital Colombia S.A and Banco Compartir S.A.) and
Krealo SpA (due to the acquisition of Tenpo SpA and Multicaja Prepago S.A.) are affected by the volatility effect of the local exchange rate currency of the country in which they operate against the exchange rate of functional currency of
Credicorp Ltd and subsidiaries. During 2021, the group didn’t The following table summarizes the key assumptions used for the calculation of fair value fewer s elling costs in 2021 and 2020
2021
Description
Terminal value growth rate
Discount rate
%
%
MiBanco - Edyficar Perú
3.00
11.78
Prima AFP - AFP Unión Vida
1.00
12.62
Credicorp Capital Colombia
3.80
12.90
Banco de Crédito del Perú
5.00
10.76
Pacífico Seguros (*)
5.00
10.29 and 11.07
Atlantic Security Holding Corporation
2.00
11.00
Mibanco Colombia - Bancompartir
4.00
13.05
Tenpo
2.00
25.00
Compañía Incubadora de Soluciones Móviles S.A. - Culqi
2.00
25.00
2020
Description
Terminal value growth rate
Discount rate
%
%
MiBanco - Edyficar Perú
3.00
12.19
Prima AFP - AFP Unión Vida
1.00
11.43
Credicorp Capital Colombia
3.80
12.62
Banco de Crédito del Perú
5.00
10.93
Pacífico Seguros (*)
5.00
10.44 and 11.81
Atlantic Security Holding Corporation
2.00
11.29
Mibanco Colombia
- Bancompartir 4.00 13.20
Tenpo 5.00
25.00
Compañía
Incubadora de Soluciones Móviles S.A - Culqi 5.00 25.00 (*) As of
December 31, 2021 and 2020, it corresponds to the discount rates used to determine the recoverable value of the cash flows that correspond to the general and life insurance business lines. Five or ten years of cash flows, depending on the business maturity, were included in the discounted cash flow model. The growth rate
estimates are based on historic performance and management’s expectations of market development. A long-term growth rate to perpetuity has been determined taking into account forecasts included in industry reports. Discount rates represent the current market assessment of the specific risks to each CGU. The discount rate is derived from the capital
asset pricing model (CAPM). The cost of equity is derived from the expected return on investment by the Group’s investors, specific risk incorporated by applying individual comparable beta factors adjusted by the debt structure of each
CGU and country and market specific risk premiums to each CGU. The beta factors are evaluated annually based on publicly available market data. The key assumptions described above may change if the conditions of the economy and market change. At December 31, 2021 and 2020, the
Group estimates that reasonably possible changes in these assumptions would not cause the recoverable amount of all CGUs to decline below their carrying amoun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RISK MANAGEMENT, Risk-rating Analysis (Details) - PEN (S/) S/ in Thousands</t>
        </is>
      </c>
      <c r="C1" s="2" t="inlineStr">
        <is>
          <t>Dec. 31, 2021</t>
        </is>
      </c>
      <c r="D1" s="2" t="inlineStr">
        <is>
          <t>Dec. 31, 2020</t>
        </is>
      </c>
    </row>
    <row r="2">
      <c r="A2" s="4" t="inlineStr">
        <is>
          <t>Trading Securities, Available-for-sale and Held-to-maturity Investments [Member]</t>
        </is>
      </c>
    </row>
    <row r="3">
      <c r="A3" s="3" t="inlineStr">
        <is>
          <t>Analysis of Risk-rating of Investments [Abstract]</t>
        </is>
      </c>
    </row>
    <row r="4">
      <c r="A4" s="4" t="inlineStr">
        <is>
          <t>Financial assets</t>
        </is>
      </c>
      <c r="C4" s="4" t="inlineStr">
        <is>
          <t>S/ 48,952,499</t>
        </is>
      </c>
      <c r="D4" s="4" t="inlineStr">
        <is>
          <t>S/ 55,173,742</t>
        </is>
      </c>
    </row>
    <row r="5">
      <c r="A5" s="4" t="inlineStr">
        <is>
          <t>Percentage of financial assets</t>
        </is>
      </c>
      <c r="C5" s="4" t="inlineStr">
        <is>
          <t>100.00%</t>
        </is>
      </c>
      <c r="D5" s="4" t="inlineStr">
        <is>
          <t>100.00%</t>
        </is>
      </c>
    </row>
    <row r="6">
      <c r="A6" s="4" t="inlineStr">
        <is>
          <t>AAA [Member] | In Peru [Member]</t>
        </is>
      </c>
    </row>
    <row r="7">
      <c r="A7" s="3" t="inlineStr">
        <is>
          <t>Analysis of Risk-rating of Investments [Abstract]</t>
        </is>
      </c>
    </row>
    <row r="8">
      <c r="A8" s="4" t="inlineStr">
        <is>
          <t>Financial assets</t>
        </is>
      </c>
      <c r="C8" s="4" t="inlineStr">
        <is>
          <t>S/ 303,831</t>
        </is>
      </c>
      <c r="D8" s="4" t="inlineStr">
        <is>
          <t>S/ 0</t>
        </is>
      </c>
    </row>
    <row r="9">
      <c r="A9" s="4" t="inlineStr">
        <is>
          <t>Percentage of financial assets</t>
        </is>
      </c>
      <c r="C9" s="4" t="inlineStr">
        <is>
          <t>0.60%</t>
        </is>
      </c>
      <c r="D9" s="4" t="inlineStr">
        <is>
          <t>0.00%</t>
        </is>
      </c>
    </row>
    <row r="10">
      <c r="A10" s="4" t="inlineStr">
        <is>
          <t>AAA [Member] | In Other Countries [Member]</t>
        </is>
      </c>
    </row>
    <row r="11">
      <c r="A11" s="3" t="inlineStr">
        <is>
          <t>Analysis of Risk-rating of Investments [Abstract]</t>
        </is>
      </c>
    </row>
    <row r="12">
      <c r="A12" s="4" t="inlineStr">
        <is>
          <t>Financial assets</t>
        </is>
      </c>
      <c r="C12" s="4" t="inlineStr">
        <is>
          <t>S/ 1,723,289</t>
        </is>
      </c>
      <c r="D12" s="4" t="inlineStr">
        <is>
          <t>S/ 700,312</t>
        </is>
      </c>
    </row>
    <row r="13">
      <c r="A13" s="4" t="inlineStr">
        <is>
          <t>Percentage of financial assets</t>
        </is>
      </c>
      <c r="C13" s="4" t="inlineStr">
        <is>
          <t>3.50%</t>
        </is>
      </c>
      <c r="D13" s="4" t="inlineStr">
        <is>
          <t>1.30%</t>
        </is>
      </c>
    </row>
    <row r="14">
      <c r="A14" s="4" t="inlineStr">
        <is>
          <t>AA- a AA+ [Member] | In Peru [Member]</t>
        </is>
      </c>
    </row>
    <row r="15">
      <c r="A15" s="3" t="inlineStr">
        <is>
          <t>Analysis of Risk-rating of Investments [Abstract]</t>
        </is>
      </c>
    </row>
    <row r="16">
      <c r="A16" s="4" t="inlineStr">
        <is>
          <t>Financial assets</t>
        </is>
      </c>
      <c r="C16" s="4" t="inlineStr">
        <is>
          <t>S/ 62,287</t>
        </is>
      </c>
      <c r="D16" s="4" t="inlineStr">
        <is>
          <t>S/ 0</t>
        </is>
      </c>
    </row>
    <row r="17">
      <c r="A17" s="4" t="inlineStr">
        <is>
          <t>Percentage of financial assets</t>
        </is>
      </c>
      <c r="C17" s="4" t="inlineStr">
        <is>
          <t>0.10%</t>
        </is>
      </c>
      <c r="D17" s="4" t="inlineStr">
        <is>
          <t>0.00%</t>
        </is>
      </c>
    </row>
    <row r="18">
      <c r="A18" s="4" t="inlineStr">
        <is>
          <t>AA- a AA+ [Member] | In Other Countries [Member]</t>
        </is>
      </c>
    </row>
    <row r="19">
      <c r="A19" s="3" t="inlineStr">
        <is>
          <t>Analysis of Risk-rating of Investments [Abstract]</t>
        </is>
      </c>
    </row>
    <row r="20">
      <c r="A20" s="4" t="inlineStr">
        <is>
          <t>Financial assets</t>
        </is>
      </c>
      <c r="C20" s="4" t="inlineStr">
        <is>
          <t>S/ 1,508,978</t>
        </is>
      </c>
      <c r="D20" s="4" t="inlineStr">
        <is>
          <t>S/ 1,043,409</t>
        </is>
      </c>
    </row>
    <row r="21">
      <c r="A21" s="4" t="inlineStr">
        <is>
          <t>Percentage of financial assets</t>
        </is>
      </c>
      <c r="C21" s="4" t="inlineStr">
        <is>
          <t>3.10%</t>
        </is>
      </c>
      <c r="D21" s="4" t="inlineStr">
        <is>
          <t>1.90%</t>
        </is>
      </c>
    </row>
    <row r="22">
      <c r="A22" s="4" t="inlineStr">
        <is>
          <t>A- to A+ [Member] | In Peru [Member]</t>
        </is>
      </c>
    </row>
    <row r="23">
      <c r="A23" s="3" t="inlineStr">
        <is>
          <t>Analysis of Risk-rating of Investments [Abstract]</t>
        </is>
      </c>
    </row>
    <row r="24">
      <c r="A24" s="4" t="inlineStr">
        <is>
          <t>Financial assets</t>
        </is>
      </c>
      <c r="C24" s="4" t="inlineStr">
        <is>
          <t>S/ 5,182</t>
        </is>
      </c>
      <c r="D24" s="4" t="inlineStr">
        <is>
          <t>S/ 1,369,969</t>
        </is>
      </c>
    </row>
    <row r="25">
      <c r="A25" s="4" t="inlineStr">
        <is>
          <t>Percentage of financial assets</t>
        </is>
      </c>
      <c r="C25" s="4" t="inlineStr">
        <is>
          <t>0.00%</t>
        </is>
      </c>
      <c r="D25" s="4" t="inlineStr">
        <is>
          <t>2.50%</t>
        </is>
      </c>
    </row>
    <row r="26">
      <c r="A26" s="4" t="inlineStr">
        <is>
          <t>A- to A+ [Member] | In Other Countries [Member]</t>
        </is>
      </c>
    </row>
    <row r="27">
      <c r="A27" s="3" t="inlineStr">
        <is>
          <t>Analysis of Risk-rating of Investments [Abstract]</t>
        </is>
      </c>
    </row>
    <row r="28">
      <c r="A28" s="4" t="inlineStr">
        <is>
          <t>Financial assets</t>
        </is>
      </c>
      <c r="C28" s="4" t="inlineStr">
        <is>
          <t>S/ 2,172,071</t>
        </is>
      </c>
      <c r="D28" s="4" t="inlineStr">
        <is>
          <t>S/ 2,395,327</t>
        </is>
      </c>
    </row>
    <row r="29">
      <c r="A29" s="4" t="inlineStr">
        <is>
          <t>Percentage of financial assets</t>
        </is>
      </c>
      <c r="C29" s="4" t="inlineStr">
        <is>
          <t>4.40%</t>
        </is>
      </c>
      <c r="D29" s="4" t="inlineStr">
        <is>
          <t>4.40%</t>
        </is>
      </c>
    </row>
    <row r="30">
      <c r="A30" s="4" t="inlineStr">
        <is>
          <t>BBB- to BBB+ [Member] | In Peru [Member]</t>
        </is>
      </c>
    </row>
    <row r="31">
      <c r="A31" s="3" t="inlineStr">
        <is>
          <t>Analysis of Risk-rating of Investments [Abstract]</t>
        </is>
      </c>
    </row>
    <row r="32">
      <c r="A32" s="4" t="inlineStr">
        <is>
          <t>Financial assets</t>
        </is>
      </c>
      <c r="C32" s="4" t="inlineStr">
        <is>
          <t>S/ 21,050,591</t>
        </is>
      </c>
      <c r="D32" s="4" t="inlineStr">
        <is>
          <t>S/ 21,395,476</t>
        </is>
      </c>
    </row>
    <row r="33">
      <c r="A33" s="4" t="inlineStr">
        <is>
          <t>Percentage of financial assets</t>
        </is>
      </c>
      <c r="C33" s="4" t="inlineStr">
        <is>
          <t>43.10%</t>
        </is>
      </c>
      <c r="D33" s="4" t="inlineStr">
        <is>
          <t>38.80%</t>
        </is>
      </c>
    </row>
    <row r="34">
      <c r="A34" s="4" t="inlineStr">
        <is>
          <t>BBB- to BBB+ [Member] | In Other Countries [Member]</t>
        </is>
      </c>
    </row>
    <row r="35">
      <c r="A35" s="3" t="inlineStr">
        <is>
          <t>Analysis of Risk-rating of Investments [Abstract]</t>
        </is>
      </c>
    </row>
    <row r="36">
      <c r="A36" s="4" t="inlineStr">
        <is>
          <t>Financial assets</t>
        </is>
      </c>
      <c r="C36" s="4" t="inlineStr">
        <is>
          <t>S/ 4,642,916</t>
        </is>
      </c>
      <c r="D36" s="4" t="inlineStr">
        <is>
          <t>S/ 4,594,711</t>
        </is>
      </c>
    </row>
    <row r="37">
      <c r="A37" s="4" t="inlineStr">
        <is>
          <t>Percentage of financial assets</t>
        </is>
      </c>
      <c r="C37" s="4" t="inlineStr">
        <is>
          <t>9.50%</t>
        </is>
      </c>
      <c r="D37" s="4" t="inlineStr">
        <is>
          <t>8.40%</t>
        </is>
      </c>
    </row>
    <row r="38">
      <c r="A38" s="4" t="inlineStr">
        <is>
          <t>BB- to BB+ [Member] | In Peru [Member]</t>
        </is>
      </c>
    </row>
    <row r="39">
      <c r="A39" s="3" t="inlineStr">
        <is>
          <t>Analysis of Risk-rating of Investments [Abstract]</t>
        </is>
      </c>
    </row>
    <row r="40">
      <c r="A40" s="4" t="inlineStr">
        <is>
          <t>Financial assets</t>
        </is>
      </c>
      <c r="C40" s="4" t="inlineStr">
        <is>
          <t>S/ 694,398</t>
        </is>
      </c>
      <c r="D40" s="4" t="inlineStr">
        <is>
          <t>S/ 901,934</t>
        </is>
      </c>
    </row>
    <row r="41">
      <c r="A41" s="4" t="inlineStr">
        <is>
          <t>Percentage of financial assets</t>
        </is>
      </c>
      <c r="C41" s="4" t="inlineStr">
        <is>
          <t>1.40%</t>
        </is>
      </c>
      <c r="D41" s="4" t="inlineStr">
        <is>
          <t>1.60%</t>
        </is>
      </c>
    </row>
    <row r="42">
      <c r="A42" s="4" t="inlineStr">
        <is>
          <t>BB- to BB+ [Member] | In Other Countries [Member]</t>
        </is>
      </c>
    </row>
    <row r="43">
      <c r="A43" s="3" t="inlineStr">
        <is>
          <t>Analysis of Risk-rating of Investments [Abstract]</t>
        </is>
      </c>
    </row>
    <row r="44">
      <c r="A44" s="4" t="inlineStr">
        <is>
          <t>Financial assets</t>
        </is>
      </c>
      <c r="C44" s="4" t="inlineStr">
        <is>
          <t>S/ 3,357,991</t>
        </is>
      </c>
      <c r="D44" s="4" t="inlineStr">
        <is>
          <t>S/ 1,733,080</t>
        </is>
      </c>
    </row>
    <row r="45">
      <c r="A45" s="4" t="inlineStr">
        <is>
          <t>Percentage of financial assets</t>
        </is>
      </c>
      <c r="C45" s="4" t="inlineStr">
        <is>
          <t>6.90%</t>
        </is>
      </c>
      <c r="D45" s="4" t="inlineStr">
        <is>
          <t>3.10%</t>
        </is>
      </c>
    </row>
    <row r="46">
      <c r="A46" s="4" t="inlineStr">
        <is>
          <t>Lower and Equal to +B [Member] | In Peru [Member]</t>
        </is>
      </c>
    </row>
    <row r="47">
      <c r="A47" s="3" t="inlineStr">
        <is>
          <t>Analysis of Risk-rating of Investments [Abstract]</t>
        </is>
      </c>
    </row>
    <row r="48">
      <c r="A48" s="4" t="inlineStr">
        <is>
          <t>Financial assets</t>
        </is>
      </c>
      <c r="C48" s="4" t="inlineStr">
        <is>
          <t>S/ 82,395</t>
        </is>
      </c>
      <c r="D48" s="4" t="inlineStr">
        <is>
          <t>S/ 5,590</t>
        </is>
      </c>
    </row>
    <row r="49">
      <c r="A49" s="4" t="inlineStr">
        <is>
          <t>Percentage of financial assets</t>
        </is>
      </c>
      <c r="C49" s="4" t="inlineStr">
        <is>
          <t>0.20%</t>
        </is>
      </c>
      <c r="D49" s="4" t="inlineStr">
        <is>
          <t>0.00%</t>
        </is>
      </c>
    </row>
    <row r="50">
      <c r="A50" s="4" t="inlineStr">
        <is>
          <t>Lower and Equal to +B [Member] | In Other Countries [Member]</t>
        </is>
      </c>
    </row>
    <row r="51">
      <c r="A51" s="3" t="inlineStr">
        <is>
          <t>Analysis of Risk-rating of Investments [Abstract]</t>
        </is>
      </c>
    </row>
    <row r="52">
      <c r="A52" s="4" t="inlineStr">
        <is>
          <t>Financial assets</t>
        </is>
      </c>
      <c r="C52" s="4" t="inlineStr">
        <is>
          <t>S/ 119,379</t>
        </is>
      </c>
      <c r="D52" s="4" t="inlineStr">
        <is>
          <t>S/ 129,094</t>
        </is>
      </c>
    </row>
    <row r="53">
      <c r="A53" s="4" t="inlineStr">
        <is>
          <t>Percentage of financial assets</t>
        </is>
      </c>
      <c r="C53" s="4" t="inlineStr">
        <is>
          <t>0.20%</t>
        </is>
      </c>
      <c r="D53" s="4" t="inlineStr">
        <is>
          <t>0.20%</t>
        </is>
      </c>
    </row>
    <row r="54">
      <c r="A54" s="4" t="inlineStr">
        <is>
          <t>BCRP Certificates of Deposit [Member] | In Peru [Member]</t>
        </is>
      </c>
    </row>
    <row r="55">
      <c r="A55" s="3" t="inlineStr">
        <is>
          <t>Analysis of Risk-rating of Investments [Abstract]</t>
        </is>
      </c>
    </row>
    <row r="56">
      <c r="A56" s="4" t="inlineStr">
        <is>
          <t>Financial assets</t>
        </is>
      </c>
      <c r="B56" s="4" t="inlineStr">
        <is>
          <t>[1]</t>
        </is>
      </c>
      <c r="C56" s="4" t="inlineStr">
        <is>
          <t>S/ 9,448,574</t>
        </is>
      </c>
      <c r="D56" s="4" t="inlineStr">
        <is>
          <t>S/ 17,237,158</t>
        </is>
      </c>
    </row>
    <row r="57">
      <c r="A57" s="4" t="inlineStr">
        <is>
          <t>Percentage of financial assets</t>
        </is>
      </c>
      <c r="B57" s="4" t="inlineStr">
        <is>
          <t>[1]</t>
        </is>
      </c>
      <c r="C57" s="4" t="inlineStr">
        <is>
          <t>19.30%</t>
        </is>
      </c>
      <c r="D57" s="4" t="inlineStr">
        <is>
          <t>31.30%</t>
        </is>
      </c>
    </row>
    <row r="58">
      <c r="A58" s="4" t="inlineStr">
        <is>
          <t>Listed and Unlisted Securities [Member] | In Peru [Member]</t>
        </is>
      </c>
    </row>
    <row r="59">
      <c r="A59" s="3" t="inlineStr">
        <is>
          <t>Analysis of Risk-rating of Investments [Abstract]</t>
        </is>
      </c>
    </row>
    <row r="60">
      <c r="A60" s="4" t="inlineStr">
        <is>
          <t>Financial assets</t>
        </is>
      </c>
      <c r="C60" s="4" t="inlineStr">
        <is>
          <t>S/ 384,243</t>
        </is>
      </c>
      <c r="D60" s="4" t="inlineStr">
        <is>
          <t>S/ 514,297</t>
        </is>
      </c>
    </row>
    <row r="61">
      <c r="A61" s="4" t="inlineStr">
        <is>
          <t>Percentage of financial assets</t>
        </is>
      </c>
      <c r="C61" s="4" t="inlineStr">
        <is>
          <t>0.80%</t>
        </is>
      </c>
      <c r="D61" s="4" t="inlineStr">
        <is>
          <t>0.90%</t>
        </is>
      </c>
    </row>
    <row r="62">
      <c r="A62" s="4" t="inlineStr">
        <is>
          <t>Listed and Unlisted Securities [Member] | In Other Countries [Member]</t>
        </is>
      </c>
    </row>
    <row r="63">
      <c r="A63" s="3" t="inlineStr">
        <is>
          <t>Analysis of Risk-rating of Investments [Abstract]</t>
        </is>
      </c>
    </row>
    <row r="64">
      <c r="A64" s="4" t="inlineStr">
        <is>
          <t>Financial assets</t>
        </is>
      </c>
      <c r="C64" s="4" t="inlineStr">
        <is>
          <t>S/ 84,428</t>
        </is>
      </c>
      <c r="D64" s="4" t="inlineStr">
        <is>
          <t>S/ 267,943</t>
        </is>
      </c>
    </row>
    <row r="65">
      <c r="A65" s="4" t="inlineStr">
        <is>
          <t>Percentage of financial assets</t>
        </is>
      </c>
      <c r="C65" s="4" t="inlineStr">
        <is>
          <t>0.20%</t>
        </is>
      </c>
      <c r="D65" s="4" t="inlineStr">
        <is>
          <t>0.50%</t>
        </is>
      </c>
    </row>
    <row r="66">
      <c r="A66" s="4" t="inlineStr">
        <is>
          <t>Restricted Mutual Funds [Member] | In Peru [Member]</t>
        </is>
      </c>
    </row>
    <row r="67">
      <c r="A67" s="3" t="inlineStr">
        <is>
          <t>Analysis of Risk-rating of Investments [Abstract]</t>
        </is>
      </c>
    </row>
    <row r="68">
      <c r="A68" s="4" t="inlineStr">
        <is>
          <t>Financial assets</t>
        </is>
      </c>
      <c r="C68" s="4" t="inlineStr">
        <is>
          <t>S/ 365,954</t>
        </is>
      </c>
      <c r="D68" s="4" t="inlineStr">
        <is>
          <t>S/ 436,881</t>
        </is>
      </c>
    </row>
    <row r="69">
      <c r="A69" s="4" t="inlineStr">
        <is>
          <t>Percentage of financial assets</t>
        </is>
      </c>
      <c r="C69" s="4" t="inlineStr">
        <is>
          <t>0.70%</t>
        </is>
      </c>
      <c r="D69" s="4" t="inlineStr">
        <is>
          <t>0.80%</t>
        </is>
      </c>
    </row>
    <row r="70">
      <c r="A70" s="4" t="inlineStr">
        <is>
          <t>Investment Funds [Member] | In Peru [Member]</t>
        </is>
      </c>
    </row>
    <row r="71">
      <c r="A71" s="3" t="inlineStr">
        <is>
          <t>Analysis of Risk-rating of Investments [Abstract]</t>
        </is>
      </c>
    </row>
    <row r="72">
      <c r="A72" s="4" t="inlineStr">
        <is>
          <t>Financial assets</t>
        </is>
      </c>
      <c r="C72" s="4" t="inlineStr">
        <is>
          <t>S/ 295,480</t>
        </is>
      </c>
      <c r="D72" s="4" t="inlineStr">
        <is>
          <t>S/ 212,951</t>
        </is>
      </c>
    </row>
    <row r="73">
      <c r="A73" s="4" t="inlineStr">
        <is>
          <t>Percentage of financial assets</t>
        </is>
      </c>
      <c r="C73" s="4" t="inlineStr">
        <is>
          <t>0.60%</t>
        </is>
      </c>
      <c r="D73" s="4" t="inlineStr">
        <is>
          <t>0.40%</t>
        </is>
      </c>
    </row>
    <row r="74">
      <c r="A74" s="4" t="inlineStr">
        <is>
          <t>Investment Funds [Member] | In Other Countries [Member]</t>
        </is>
      </c>
    </row>
    <row r="75">
      <c r="A75" s="3" t="inlineStr">
        <is>
          <t>Analysis of Risk-rating of Investments [Abstract]</t>
        </is>
      </c>
    </row>
    <row r="76">
      <c r="A76" s="4" t="inlineStr">
        <is>
          <t>Financial assets</t>
        </is>
      </c>
      <c r="C76" s="4" t="inlineStr">
        <is>
          <t>S/ 236,367</t>
        </is>
      </c>
      <c r="D76" s="4" t="inlineStr">
        <is>
          <t>S/ 155,183</t>
        </is>
      </c>
    </row>
    <row r="77">
      <c r="A77" s="4" t="inlineStr">
        <is>
          <t>Percentage of financial assets</t>
        </is>
      </c>
      <c r="C77" s="4" t="inlineStr">
        <is>
          <t>0.50%</t>
        </is>
      </c>
      <c r="D77" s="4" t="inlineStr">
        <is>
          <t>0.30%</t>
        </is>
      </c>
    </row>
    <row r="78">
      <c r="A78" s="4" t="inlineStr">
        <is>
          <t>Mutual Funds [Member] | In Peru [Member]</t>
        </is>
      </c>
    </row>
    <row r="79">
      <c r="A79" s="3" t="inlineStr">
        <is>
          <t>Analysis of Risk-rating of Investments [Abstract]</t>
        </is>
      </c>
    </row>
    <row r="80">
      <c r="A80" s="4" t="inlineStr">
        <is>
          <t>Financial assets</t>
        </is>
      </c>
      <c r="C80" s="4" t="inlineStr">
        <is>
          <t>S/ 20,672</t>
        </is>
      </c>
      <c r="D80" s="4" t="inlineStr">
        <is>
          <t>S/ 302,212</t>
        </is>
      </c>
    </row>
    <row r="81">
      <c r="A81" s="4" t="inlineStr">
        <is>
          <t>Percentage of financial assets</t>
        </is>
      </c>
      <c r="C81" s="4" t="inlineStr">
        <is>
          <t>0.00%</t>
        </is>
      </c>
      <c r="D81" s="4" t="inlineStr">
        <is>
          <t>0.50%</t>
        </is>
      </c>
    </row>
    <row r="82">
      <c r="A82" s="4" t="inlineStr">
        <is>
          <t>Mutual Funds [Member] | In Other Countries [Member]</t>
        </is>
      </c>
    </row>
    <row r="83">
      <c r="A83" s="3" t="inlineStr">
        <is>
          <t>Analysis of Risk-rating of Investments [Abstract]</t>
        </is>
      </c>
    </row>
    <row r="84">
      <c r="A84" s="4" t="inlineStr">
        <is>
          <t>Financial assets</t>
        </is>
      </c>
      <c r="C84" s="4" t="inlineStr">
        <is>
          <t>S/ 1,553,561</t>
        </is>
      </c>
      <c r="D84" s="4" t="inlineStr">
        <is>
          <t>S/ 677,084</t>
        </is>
      </c>
    </row>
    <row r="85">
      <c r="A85" s="4" t="inlineStr">
        <is>
          <t>Percentage of financial assets</t>
        </is>
      </c>
      <c r="C85" s="4" t="inlineStr">
        <is>
          <t>3.20%</t>
        </is>
      </c>
      <c r="D85" s="4" t="inlineStr">
        <is>
          <t>1.20%</t>
        </is>
      </c>
    </row>
    <row r="86">
      <c r="A86" s="4" t="inlineStr">
        <is>
          <t>Participations of RAL Funds [Member] | In Other Countries [Member]</t>
        </is>
      </c>
    </row>
    <row r="87">
      <c r="A87" s="3" t="inlineStr">
        <is>
          <t>Analysis of Risk-rating of Investments [Abstract]</t>
        </is>
      </c>
    </row>
    <row r="88">
      <c r="A88" s="4" t="inlineStr">
        <is>
          <t>Financial assets</t>
        </is>
      </c>
      <c r="C88" s="4" t="inlineStr">
        <is>
          <t>S/ 323,139</t>
        </is>
      </c>
      <c r="D88" s="4" t="inlineStr">
        <is>
          <t>S/ 278,819</t>
        </is>
      </c>
    </row>
    <row r="89">
      <c r="A89" s="4" t="inlineStr">
        <is>
          <t>Percentage of financial assets</t>
        </is>
      </c>
      <c r="C89" s="4" t="inlineStr">
        <is>
          <t>0.70%</t>
        </is>
      </c>
      <c r="D89" s="4" t="inlineStr">
        <is>
          <t>0.50%</t>
        </is>
      </c>
    </row>
    <row r="90">
      <c r="A90" s="4" t="inlineStr">
        <is>
          <t>Hedge Funds [Member] | In Peru [Member]</t>
        </is>
      </c>
    </row>
    <row r="91">
      <c r="A91" s="3" t="inlineStr">
        <is>
          <t>Analysis of Risk-rating of Investments [Abstract]</t>
        </is>
      </c>
    </row>
    <row r="92">
      <c r="A92" s="4" t="inlineStr">
        <is>
          <t>Financial assets</t>
        </is>
      </c>
      <c r="C92" s="4" t="inlineStr">
        <is>
          <t>S/ 24,275</t>
        </is>
      </c>
      <c r="D92" s="4" t="inlineStr">
        <is>
          <t>S/ 4,505</t>
        </is>
      </c>
    </row>
    <row r="93">
      <c r="A93" s="4" t="inlineStr">
        <is>
          <t>Percentage of financial assets</t>
        </is>
      </c>
      <c r="C93" s="4" t="inlineStr">
        <is>
          <t>0.00%</t>
        </is>
      </c>
      <c r="D93" s="4" t="inlineStr">
        <is>
          <t>0.00%</t>
        </is>
      </c>
    </row>
    <row r="94">
      <c r="A94" s="4" t="inlineStr">
        <is>
          <t>Hedge Funds [Member] | In Other Countries [Member]</t>
        </is>
      </c>
    </row>
    <row r="95">
      <c r="A95" s="3" t="inlineStr">
        <is>
          <t>Analysis of Risk-rating of Investments [Abstract]</t>
        </is>
      </c>
    </row>
    <row r="96">
      <c r="A96" s="4" t="inlineStr">
        <is>
          <t>Financial assets</t>
        </is>
      </c>
      <c r="C96" s="4" t="inlineStr">
        <is>
          <t>S/ 152,541</t>
        </is>
      </c>
      <c r="D96" s="4" t="inlineStr">
        <is>
          <t>S/ 122,433</t>
        </is>
      </c>
    </row>
    <row r="97">
      <c r="A97" s="4" t="inlineStr">
        <is>
          <t>Percentage of financial assets</t>
        </is>
      </c>
      <c r="C97" s="4" t="inlineStr">
        <is>
          <t>0.30%</t>
        </is>
      </c>
      <c r="D97" s="4" t="inlineStr">
        <is>
          <t>0.20%</t>
        </is>
      </c>
    </row>
    <row r="98">
      <c r="A98" s="4" t="inlineStr">
        <is>
          <t>Other Instruments [Member] | In Peru [Member]</t>
        </is>
      </c>
    </row>
    <row r="99">
      <c r="A99" s="3" t="inlineStr">
        <is>
          <t>Analysis of Risk-rating of Investments [Abstract]</t>
        </is>
      </c>
    </row>
    <row r="100">
      <c r="A100" s="4" t="inlineStr">
        <is>
          <t>Financial assets</t>
        </is>
      </c>
      <c r="C100" s="4" t="inlineStr">
        <is>
          <t>S/ 39,035</t>
        </is>
      </c>
      <c r="D100" s="4" t="inlineStr">
        <is>
          <t>S/ 78,159</t>
        </is>
      </c>
    </row>
    <row r="101">
      <c r="A101" s="4" t="inlineStr">
        <is>
          <t>Percentage of financial assets</t>
        </is>
      </c>
      <c r="C101" s="4" t="inlineStr">
        <is>
          <t>0.10%</t>
        </is>
      </c>
      <c r="D101" s="4" t="inlineStr">
        <is>
          <t>0.10%</t>
        </is>
      </c>
    </row>
    <row r="102">
      <c r="A102" s="4" t="inlineStr">
        <is>
          <t>Other Instruments [Member] | In Other Countries [Member]</t>
        </is>
      </c>
    </row>
    <row r="103">
      <c r="A103" s="3" t="inlineStr">
        <is>
          <t>Analysis of Risk-rating of Investments [Abstract]</t>
        </is>
      </c>
    </row>
    <row r="104">
      <c r="A104" s="4" t="inlineStr">
        <is>
          <t>Financial assets</t>
        </is>
      </c>
      <c r="C104" s="4" t="inlineStr">
        <is>
          <t>S/ 300,922</t>
        </is>
      </c>
      <c r="D104" s="4" t="inlineStr">
        <is>
          <t>S/ 617,215</t>
        </is>
      </c>
    </row>
    <row r="105">
      <c r="A105" s="4" t="inlineStr">
        <is>
          <t>Percentage of financial assets</t>
        </is>
      </c>
      <c r="C105" s="4" t="inlineStr">
        <is>
          <t>0.60%</t>
        </is>
      </c>
      <c r="D105" s="4" t="inlineStr">
        <is>
          <t>1.10%</t>
        </is>
      </c>
    </row>
    <row r="106">
      <c r="A106" s="4" t="inlineStr">
        <is>
          <t>Subtotal [Member] | In Peru [Member]</t>
        </is>
      </c>
    </row>
    <row r="107">
      <c r="A107" s="3" t="inlineStr">
        <is>
          <t>Analysis of Risk-rating of Investments [Abstract]</t>
        </is>
      </c>
    </row>
    <row r="108">
      <c r="A108" s="4" t="inlineStr">
        <is>
          <t>Financial assets</t>
        </is>
      </c>
      <c r="C108" s="4" t="inlineStr">
        <is>
          <t>S/ 32,776,917</t>
        </is>
      </c>
      <c r="D108" s="4" t="inlineStr">
        <is>
          <t>S/ 42,459,132</t>
        </is>
      </c>
    </row>
    <row r="109">
      <c r="A109" s="4" t="inlineStr">
        <is>
          <t>Percentage of financial assets</t>
        </is>
      </c>
      <c r="C109" s="4" t="inlineStr">
        <is>
          <t>66.90%</t>
        </is>
      </c>
      <c r="D109" s="4" t="inlineStr">
        <is>
          <t>76.90%</t>
        </is>
      </c>
    </row>
    <row r="110">
      <c r="A110" s="4" t="inlineStr">
        <is>
          <t>Subtotal [Member] | In Other Countries [Member]</t>
        </is>
      </c>
    </row>
    <row r="111">
      <c r="A111" s="3" t="inlineStr">
        <is>
          <t>Analysis of Risk-rating of Investments [Abstract]</t>
        </is>
      </c>
    </row>
    <row r="112">
      <c r="A112" s="4" t="inlineStr">
        <is>
          <t>Financial assets</t>
        </is>
      </c>
      <c r="C112" s="4" t="inlineStr">
        <is>
          <t>S/ 16,175,582</t>
        </is>
      </c>
      <c r="D112" s="4" t="inlineStr">
        <is>
          <t>S/ 12,714,610</t>
        </is>
      </c>
    </row>
    <row r="113">
      <c r="A113" s="4" t="inlineStr">
        <is>
          <t>Percentage of financial assets</t>
        </is>
      </c>
      <c r="C113" s="4" t="inlineStr">
        <is>
          <t>33.10%</t>
        </is>
      </c>
      <c r="D113" s="4" t="inlineStr">
        <is>
          <t>23.10%</t>
        </is>
      </c>
    </row>
    <row r="114"/>
    <row r="115">
      <c r="A115" s="4" t="inlineStr">
        <is>
          <t>[1]</t>
        </is>
      </c>
      <c r="B115" s="4" t="inlineStr">
        <is>
          <t>The decrease in the balance is mainly due to the maturity of these instruments, see Notes 6(a)(iii) and
                            6(b)(iii).</t>
        </is>
      </c>
    </row>
  </sheetData>
  <mergeCells count="3">
    <mergeCell ref="A1:B1"/>
    <mergeCell ref="A114:C114"/>
    <mergeCell ref="B115:C115"/>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30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FINANCIAL RISK MANAGEMENT, Concentration of Financial Instruments Exposed to Credit Risk - Economic Factors (Details) - PEN (S/) S/ in Thousands</t>
        </is>
      </c>
      <c r="C1" s="2" t="inlineStr">
        <is>
          <t>Dec. 31, 2021</t>
        </is>
      </c>
      <c r="D1" s="2" t="inlineStr">
        <is>
          <t>Dec. 31, 2020</t>
        </is>
      </c>
    </row>
    <row r="2">
      <c r="A2" s="3" t="inlineStr">
        <is>
          <t>Disclosure of financial risk management [line Items]</t>
        </is>
      </c>
    </row>
    <row r="3">
      <c r="A3" s="4" t="inlineStr">
        <is>
          <t>Maximum exposure to credit risk of financial assets designated as measured at fair value through profit or loss</t>
        </is>
      </c>
      <c r="C3" s="4" t="inlineStr">
        <is>
          <t>S/ 236,245,603</t>
        </is>
      </c>
      <c r="D3" s="4" t="inlineStr">
        <is>
          <t>S/ 228,255,471</t>
        </is>
      </c>
    </row>
    <row r="4">
      <c r="A4" s="4" t="inlineStr">
        <is>
          <t>Financial Instruments with Exposure to Credit Risk [Member]</t>
        </is>
      </c>
    </row>
    <row r="5">
      <c r="A5" s="3" t="inlineStr">
        <is>
          <t>Disclosure of financial risk management [line Items]</t>
        </is>
      </c>
    </row>
    <row r="6">
      <c r="A6" s="4" t="inlineStr">
        <is>
          <t>Maximum exposure to credit risk of financial assets designated as measured at fair value through profit or loss</t>
        </is>
      </c>
      <c r="C6" s="5" t="n">
        <v>236245603</v>
      </c>
      <c r="D6" s="5" t="n">
        <v>228255471</v>
      </c>
    </row>
    <row r="7">
      <c r="A7" s="4" t="inlineStr">
        <is>
          <t>Financial Assets at Amortized Cost [Member]</t>
        </is>
      </c>
    </row>
    <row r="8">
      <c r="A8" s="3" t="inlineStr">
        <is>
          <t>Disclosure of financial risk management [line Items]</t>
        </is>
      </c>
    </row>
    <row r="9">
      <c r="A9" s="4" t="inlineStr">
        <is>
          <t>Maximum exposure to credit risk of financial assets designated as measured at fair value through profit or loss</t>
        </is>
      </c>
      <c r="C9" s="5" t="n">
        <v>192922371</v>
      </c>
      <c r="D9" s="5" t="n">
        <v>176006344</v>
      </c>
    </row>
    <row r="10">
      <c r="A10" s="4" t="inlineStr">
        <is>
          <t>Central Reserve Bank of Peru [Member]</t>
        </is>
      </c>
    </row>
    <row r="11">
      <c r="A11" s="3" t="inlineStr">
        <is>
          <t>Disclosure of financial risk management [line Items]</t>
        </is>
      </c>
    </row>
    <row r="12">
      <c r="A12" s="4" t="inlineStr">
        <is>
          <t>Maximum exposure to credit risk of financial assets designated as measured at fair value through profit or loss</t>
        </is>
      </c>
      <c r="B12" s="4" t="inlineStr">
        <is>
          <t>[1]</t>
        </is>
      </c>
      <c r="C12" s="5" t="n">
        <v>35269256</v>
      </c>
      <c r="D12" s="5" t="n">
        <v>44345258</v>
      </c>
    </row>
    <row r="13">
      <c r="A13" s="4" t="inlineStr">
        <is>
          <t>Central Reserve Bank of Peru [Member] | Financial Assets at Amortized Cost [Member]</t>
        </is>
      </c>
    </row>
    <row r="14">
      <c r="A14" s="3" t="inlineStr">
        <is>
          <t>Disclosure of financial risk management [line Items]</t>
        </is>
      </c>
    </row>
    <row r="15">
      <c r="A15" s="4" t="inlineStr">
        <is>
          <t>Maximum exposure to credit risk of financial assets designated as measured at fair value through profit or loss</t>
        </is>
      </c>
      <c r="B15" s="4" t="inlineStr">
        <is>
          <t>[1]</t>
        </is>
      </c>
      <c r="C15" s="5" t="n">
        <v>25687934</v>
      </c>
      <c r="D15" s="5" t="n">
        <v>27108101</v>
      </c>
    </row>
    <row r="16">
      <c r="A16" s="4" t="inlineStr">
        <is>
          <t>Financial Services [Member]</t>
        </is>
      </c>
    </row>
    <row r="17">
      <c r="A17" s="3" t="inlineStr">
        <is>
          <t>Disclosure of financial risk management [line Items]</t>
        </is>
      </c>
    </row>
    <row r="18">
      <c r="A18" s="4" t="inlineStr">
        <is>
          <t>Maximum exposure to credit risk of financial assets designated as measured at fair value through profit or loss</t>
        </is>
      </c>
      <c r="C18" s="5" t="n">
        <v>28268880</v>
      </c>
      <c r="D18" s="5" t="n">
        <v>24853773</v>
      </c>
    </row>
    <row r="19">
      <c r="A19" s="4" t="inlineStr">
        <is>
          <t>Financial Services [Member] | Financial Assets at Amortized Cost [Member]</t>
        </is>
      </c>
    </row>
    <row r="20">
      <c r="A20" s="3" t="inlineStr">
        <is>
          <t>Disclosure of financial risk management [line Items]</t>
        </is>
      </c>
    </row>
    <row r="21">
      <c r="A21" s="4" t="inlineStr">
        <is>
          <t>Maximum exposure to credit risk of financial assets designated as measured at fair value through profit or loss</t>
        </is>
      </c>
      <c r="C21" s="5" t="n">
        <v>18714111</v>
      </c>
      <c r="D21" s="5" t="n">
        <v>15841601</v>
      </c>
    </row>
    <row r="22">
      <c r="A22" s="4" t="inlineStr">
        <is>
          <t>Commerce [Member]</t>
        </is>
      </c>
    </row>
    <row r="23">
      <c r="A23" s="3" t="inlineStr">
        <is>
          <t>Disclosure of financial risk management [line Items]</t>
        </is>
      </c>
    </row>
    <row r="24">
      <c r="A24" s="4" t="inlineStr">
        <is>
          <t>Maximum exposure to credit risk of financial assets designated as measured at fair value through profit or loss</t>
        </is>
      </c>
      <c r="C24" s="5" t="n">
        <v>28252798</v>
      </c>
      <c r="D24" s="5" t="n">
        <v>24539264</v>
      </c>
    </row>
    <row r="25">
      <c r="A25" s="4" t="inlineStr">
        <is>
          <t>Commerce [Member] | Financial Assets at Amortized Cost [Member]</t>
        </is>
      </c>
    </row>
    <row r="26">
      <c r="A26" s="3" t="inlineStr">
        <is>
          <t>Disclosure of financial risk management [line Items]</t>
        </is>
      </c>
    </row>
    <row r="27">
      <c r="A27" s="4" t="inlineStr">
        <is>
          <t>Maximum exposure to credit risk of financial assets designated as measured at fair value through profit or loss</t>
        </is>
      </c>
      <c r="C27" s="5" t="n">
        <v>26716462</v>
      </c>
      <c r="D27" s="5" t="n">
        <v>24029835</v>
      </c>
    </row>
    <row r="28">
      <c r="A28" s="4" t="inlineStr">
        <is>
          <t>Manufacturing [Member]</t>
        </is>
      </c>
    </row>
    <row r="29">
      <c r="A29" s="3" t="inlineStr">
        <is>
          <t>Disclosure of financial risk management [line Items]</t>
        </is>
      </c>
    </row>
    <row r="30">
      <c r="A30" s="4" t="inlineStr">
        <is>
          <t>Maximum exposure to credit risk of financial assets designated as measured at fair value through profit or loss</t>
        </is>
      </c>
      <c r="C30" s="5" t="n">
        <v>25322793</v>
      </c>
      <c r="D30" s="5" t="n">
        <v>22350273</v>
      </c>
    </row>
    <row r="31">
      <c r="A31" s="4" t="inlineStr">
        <is>
          <t>Manufacturing [Member] | Financial Assets at Amortized Cost [Member]</t>
        </is>
      </c>
    </row>
    <row r="32">
      <c r="A32" s="3" t="inlineStr">
        <is>
          <t>Disclosure of financial risk management [line Items]</t>
        </is>
      </c>
    </row>
    <row r="33">
      <c r="A33" s="4" t="inlineStr">
        <is>
          <t>Maximum exposure to credit risk of financial assets designated as measured at fair value through profit or loss</t>
        </is>
      </c>
      <c r="C33" s="5" t="n">
        <v>22713289</v>
      </c>
      <c r="D33" s="5" t="n">
        <v>19155347</v>
      </c>
    </row>
    <row r="34">
      <c r="A34" s="4" t="inlineStr">
        <is>
          <t>Government and Public Administration [Member]</t>
        </is>
      </c>
    </row>
    <row r="35">
      <c r="A35" s="3" t="inlineStr">
        <is>
          <t>Disclosure of financial risk management [line Items]</t>
        </is>
      </c>
    </row>
    <row r="36">
      <c r="A36" s="4" t="inlineStr">
        <is>
          <t>Maximum exposure to credit risk of financial assets designated as measured at fair value through profit or loss</t>
        </is>
      </c>
      <c r="C36" s="5" t="n">
        <v>20371685</v>
      </c>
      <c r="D36" s="5" t="n">
        <v>20095267</v>
      </c>
    </row>
    <row r="37">
      <c r="A37" s="4" t="inlineStr">
        <is>
          <t>Government and Public Administration [Member] | Financial Assets at Amortized Cost [Member]</t>
        </is>
      </c>
    </row>
    <row r="38">
      <c r="A38" s="3" t="inlineStr">
        <is>
          <t>Disclosure of financial risk management [line Items]</t>
        </is>
      </c>
    </row>
    <row r="39">
      <c r="A39" s="4" t="inlineStr">
        <is>
          <t>Maximum exposure to credit risk of financial assets designated as measured at fair value through profit or loss</t>
        </is>
      </c>
      <c r="C39" s="5" t="n">
        <v>8142978</v>
      </c>
      <c r="D39" s="5" t="n">
        <v>5374603</v>
      </c>
    </row>
    <row r="40">
      <c r="A40" s="4" t="inlineStr">
        <is>
          <t>Mortgage Loans [Member]</t>
        </is>
      </c>
    </row>
    <row r="41">
      <c r="A41" s="3" t="inlineStr">
        <is>
          <t>Disclosure of financial risk management [line Items]</t>
        </is>
      </c>
    </row>
    <row r="42">
      <c r="A42" s="4" t="inlineStr">
        <is>
          <t>Maximum exposure to credit risk of financial assets designated as measured at fair value through profit or loss</t>
        </is>
      </c>
      <c r="C42" s="5" t="n">
        <v>21128330</v>
      </c>
      <c r="D42" s="5" t="n">
        <v>19738710</v>
      </c>
    </row>
    <row r="43">
      <c r="A43" s="4" t="inlineStr">
        <is>
          <t>Mortgage Loans [Member] | Financial Assets at Amortized Cost [Member]</t>
        </is>
      </c>
    </row>
    <row r="44">
      <c r="A44" s="3" t="inlineStr">
        <is>
          <t>Disclosure of financial risk management [line Items]</t>
        </is>
      </c>
    </row>
    <row r="45">
      <c r="A45" s="4" t="inlineStr">
        <is>
          <t>Maximum exposure to credit risk of financial assets designated as measured at fair value through profit or loss</t>
        </is>
      </c>
      <c r="C45" s="5" t="n">
        <v>21128330</v>
      </c>
      <c r="D45" s="5" t="n">
        <v>19738710</v>
      </c>
    </row>
    <row r="46">
      <c r="A46" s="4" t="inlineStr">
        <is>
          <t>Consumer Loans [Member]</t>
        </is>
      </c>
    </row>
    <row r="47">
      <c r="A47" s="3" t="inlineStr">
        <is>
          <t>Disclosure of financial risk management [line Items]</t>
        </is>
      </c>
    </row>
    <row r="48">
      <c r="A48" s="4" t="inlineStr">
        <is>
          <t>Maximum exposure to credit risk of financial assets designated as measured at fair value through profit or loss</t>
        </is>
      </c>
      <c r="C48" s="5" t="n">
        <v>14717230</v>
      </c>
      <c r="D48" s="5" t="n">
        <v>13144271</v>
      </c>
    </row>
    <row r="49">
      <c r="A49" s="4" t="inlineStr">
        <is>
          <t>Consumer Loans [Member] | Financial Assets at Amortized Cost [Member]</t>
        </is>
      </c>
    </row>
    <row r="50">
      <c r="A50" s="3" t="inlineStr">
        <is>
          <t>Disclosure of financial risk management [line Items]</t>
        </is>
      </c>
    </row>
    <row r="51">
      <c r="A51" s="4" t="inlineStr">
        <is>
          <t>Maximum exposure to credit risk of financial assets designated as measured at fair value through profit or loss</t>
        </is>
      </c>
      <c r="C51" s="5" t="n">
        <v>14717230</v>
      </c>
      <c r="D51" s="5" t="n">
        <v>13144271</v>
      </c>
    </row>
    <row r="52">
      <c r="A52" s="4" t="inlineStr">
        <is>
          <t>Real Estate and Leasing [Member]</t>
        </is>
      </c>
    </row>
    <row r="53">
      <c r="A53" s="3" t="inlineStr">
        <is>
          <t>Disclosure of financial risk management [line Items]</t>
        </is>
      </c>
    </row>
    <row r="54">
      <c r="A54" s="4" t="inlineStr">
        <is>
          <t>Maximum exposure to credit risk of financial assets designated as measured at fair value through profit or loss</t>
        </is>
      </c>
      <c r="C54" s="5" t="n">
        <v>11507583</v>
      </c>
      <c r="D54" s="5" t="n">
        <v>12074477</v>
      </c>
    </row>
    <row r="55">
      <c r="A55" s="4" t="inlineStr">
        <is>
          <t>Real Estate and Leasing [Member] | Financial Assets at Amortized Cost [Member]</t>
        </is>
      </c>
    </row>
    <row r="56">
      <c r="A56" s="3" t="inlineStr">
        <is>
          <t>Disclosure of financial risk management [line Items]</t>
        </is>
      </c>
    </row>
    <row r="57">
      <c r="A57" s="4" t="inlineStr">
        <is>
          <t>Maximum exposure to credit risk of financial assets designated as measured at fair value through profit or loss</t>
        </is>
      </c>
      <c r="C57" s="5" t="n">
        <v>11362371</v>
      </c>
      <c r="D57" s="5" t="n">
        <v>11798614</v>
      </c>
    </row>
    <row r="58">
      <c r="A58" s="4" t="inlineStr">
        <is>
          <t>Communications, Storage and Transportation [Member]</t>
        </is>
      </c>
    </row>
    <row r="59">
      <c r="A59" s="3" t="inlineStr">
        <is>
          <t>Disclosure of financial risk management [line Items]</t>
        </is>
      </c>
    </row>
    <row r="60">
      <c r="A60" s="4" t="inlineStr">
        <is>
          <t>Maximum exposure to credit risk of financial assets designated as measured at fair value through profit or loss</t>
        </is>
      </c>
      <c r="C60" s="5" t="n">
        <v>8937308</v>
      </c>
      <c r="D60" s="5" t="n">
        <v>8785569</v>
      </c>
    </row>
    <row r="61">
      <c r="A61" s="4" t="inlineStr">
        <is>
          <t>Communications, Storage and Transportation [Member] | Financial Assets at Amortized Cost [Member]</t>
        </is>
      </c>
    </row>
    <row r="62">
      <c r="A62" s="3" t="inlineStr">
        <is>
          <t>Disclosure of financial risk management [line Items]</t>
        </is>
      </c>
    </row>
    <row r="63">
      <c r="A63" s="4" t="inlineStr">
        <is>
          <t>Maximum exposure to credit risk of financial assets designated as measured at fair value through profit or loss</t>
        </is>
      </c>
      <c r="C63" s="5" t="n">
        <v>7282709</v>
      </c>
      <c r="D63" s="5" t="n">
        <v>7416065</v>
      </c>
    </row>
    <row r="64">
      <c r="A64" s="4" t="inlineStr">
        <is>
          <t>Electricity, Gas and Water [Member]</t>
        </is>
      </c>
    </row>
    <row r="65">
      <c r="A65" s="3" t="inlineStr">
        <is>
          <t>Disclosure of financial risk management [line Items]</t>
        </is>
      </c>
    </row>
    <row r="66">
      <c r="A66" s="4" t="inlineStr">
        <is>
          <t>Maximum exposure to credit risk of financial assets designated as measured at fair value through profit or loss</t>
        </is>
      </c>
      <c r="C66" s="5" t="n">
        <v>8573152</v>
      </c>
      <c r="D66" s="5" t="n">
        <v>6738288</v>
      </c>
    </row>
    <row r="67">
      <c r="A67" s="4" t="inlineStr">
        <is>
          <t>Electricity, Gas and Water [Member] | Financial Assets at Amortized Cost [Member]</t>
        </is>
      </c>
    </row>
    <row r="68">
      <c r="A68" s="3" t="inlineStr">
        <is>
          <t>Disclosure of financial risk management [line Items]</t>
        </is>
      </c>
    </row>
    <row r="69">
      <c r="A69" s="4" t="inlineStr">
        <is>
          <t>Maximum exposure to credit risk of financial assets designated as measured at fair value through profit or loss</t>
        </is>
      </c>
      <c r="C69" s="5" t="n">
        <v>4472766</v>
      </c>
      <c r="D69" s="5" t="n">
        <v>3533722</v>
      </c>
    </row>
    <row r="70">
      <c r="A70" s="4" t="inlineStr">
        <is>
          <t>Community Services [Member]</t>
        </is>
      </c>
    </row>
    <row r="71">
      <c r="A71" s="3" t="inlineStr">
        <is>
          <t>Disclosure of financial risk management [line Items]</t>
        </is>
      </c>
    </row>
    <row r="72">
      <c r="A72" s="4" t="inlineStr">
        <is>
          <t>Maximum exposure to credit risk of financial assets designated as measured at fair value through profit or loss</t>
        </is>
      </c>
      <c r="C72" s="5" t="n">
        <v>7584239</v>
      </c>
      <c r="D72" s="5" t="n">
        <v>7382750</v>
      </c>
    </row>
    <row r="73">
      <c r="A73" s="4" t="inlineStr">
        <is>
          <t>Community Services [Member] | Financial Assets at Amortized Cost [Member]</t>
        </is>
      </c>
    </row>
    <row r="74">
      <c r="A74" s="3" t="inlineStr">
        <is>
          <t>Disclosure of financial risk management [line Items]</t>
        </is>
      </c>
    </row>
    <row r="75">
      <c r="A75" s="4" t="inlineStr">
        <is>
          <t>Maximum exposure to credit risk of financial assets designated as measured at fair value through profit or loss</t>
        </is>
      </c>
      <c r="C75" s="5" t="n">
        <v>7584239</v>
      </c>
      <c r="D75" s="5" t="n">
        <v>7382713</v>
      </c>
    </row>
    <row r="76">
      <c r="A76" s="4" t="inlineStr">
        <is>
          <t>Construction [Member]</t>
        </is>
      </c>
    </row>
    <row r="77">
      <c r="A77" s="3" t="inlineStr">
        <is>
          <t>Disclosure of financial risk management [line Items]</t>
        </is>
      </c>
    </row>
    <row r="78">
      <c r="A78" s="4" t="inlineStr">
        <is>
          <t>Maximum exposure to credit risk of financial assets designated as measured at fair value through profit or loss</t>
        </is>
      </c>
      <c r="C78" s="5" t="n">
        <v>4401117</v>
      </c>
      <c r="D78" s="5" t="n">
        <v>4174763</v>
      </c>
    </row>
    <row r="79">
      <c r="A79" s="4" t="inlineStr">
        <is>
          <t>Construction [Member] | Financial Assets at Amortized Cost [Member]</t>
        </is>
      </c>
    </row>
    <row r="80">
      <c r="A80" s="3" t="inlineStr">
        <is>
          <t>Disclosure of financial risk management [line Items]</t>
        </is>
      </c>
    </row>
    <row r="81">
      <c r="A81" s="4" t="inlineStr">
        <is>
          <t>Maximum exposure to credit risk of financial assets designated as measured at fair value through profit or loss</t>
        </is>
      </c>
      <c r="C81" s="5" t="n">
        <v>3882922</v>
      </c>
      <c r="D81" s="5" t="n">
        <v>3807260</v>
      </c>
    </row>
    <row r="82">
      <c r="A82" s="4" t="inlineStr">
        <is>
          <t>Mining [Member]</t>
        </is>
      </c>
    </row>
    <row r="83">
      <c r="A83" s="3" t="inlineStr">
        <is>
          <t>Disclosure of financial risk management [line Items]</t>
        </is>
      </c>
    </row>
    <row r="84">
      <c r="A84" s="4" t="inlineStr">
        <is>
          <t>Maximum exposure to credit risk of financial assets designated as measured at fair value through profit or loss</t>
        </is>
      </c>
      <c r="C84" s="5" t="n">
        <v>4833771</v>
      </c>
      <c r="D84" s="5" t="n">
        <v>3795823</v>
      </c>
    </row>
    <row r="85">
      <c r="A85" s="4" t="inlineStr">
        <is>
          <t>Mining [Member] | Financial Assets at Amortized Cost [Member]</t>
        </is>
      </c>
    </row>
    <row r="86">
      <c r="A86" s="3" t="inlineStr">
        <is>
          <t>Disclosure of financial risk management [line Items]</t>
        </is>
      </c>
    </row>
    <row r="87">
      <c r="A87" s="4" t="inlineStr">
        <is>
          <t>Maximum exposure to credit risk of financial assets designated as measured at fair value through profit or loss</t>
        </is>
      </c>
      <c r="C87" s="5" t="n">
        <v>4535519</v>
      </c>
      <c r="D87" s="5" t="n">
        <v>3470665</v>
      </c>
    </row>
    <row r="88">
      <c r="A88" s="4" t="inlineStr">
        <is>
          <t>Agriculture [Member]</t>
        </is>
      </c>
    </row>
    <row r="89">
      <c r="A89" s="3" t="inlineStr">
        <is>
          <t>Disclosure of financial risk management [line Items]</t>
        </is>
      </c>
    </row>
    <row r="90">
      <c r="A90" s="4" t="inlineStr">
        <is>
          <t>Maximum exposure to credit risk of financial assets designated as measured at fair value through profit or loss</t>
        </is>
      </c>
      <c r="C90" s="5" t="n">
        <v>4651040</v>
      </c>
      <c r="D90" s="5" t="n">
        <v>4071023</v>
      </c>
    </row>
    <row r="91">
      <c r="A91" s="4" t="inlineStr">
        <is>
          <t>Agriculture [Member] | Financial Assets at Amortized Cost [Member]</t>
        </is>
      </c>
    </row>
    <row r="92">
      <c r="A92" s="3" t="inlineStr">
        <is>
          <t>Disclosure of financial risk management [line Items]</t>
        </is>
      </c>
    </row>
    <row r="93">
      <c r="A93" s="4" t="inlineStr">
        <is>
          <t>Maximum exposure to credit risk of financial assets designated as measured at fair value through profit or loss</t>
        </is>
      </c>
      <c r="C93" s="5" t="n">
        <v>4613294</v>
      </c>
      <c r="D93" s="5" t="n">
        <v>4044735</v>
      </c>
    </row>
    <row r="94">
      <c r="A94" s="4" t="inlineStr">
        <is>
          <t>Hotels and Restaurants [Member]</t>
        </is>
      </c>
    </row>
    <row r="95">
      <c r="A95" s="3" t="inlineStr">
        <is>
          <t>Disclosure of financial risk management [line Items]</t>
        </is>
      </c>
    </row>
    <row r="96">
      <c r="A96" s="4" t="inlineStr">
        <is>
          <t>Maximum exposure to credit risk of financial assets designated as measured at fair value through profit or loss</t>
        </is>
      </c>
      <c r="C96" s="5" t="n">
        <v>2805317</v>
      </c>
      <c r="D96" s="5" t="n">
        <v>2762674</v>
      </c>
    </row>
    <row r="97">
      <c r="A97" s="4" t="inlineStr">
        <is>
          <t>Hotels and Restaurants [Member] | Financial Assets at Amortized Cost [Member]</t>
        </is>
      </c>
    </row>
    <row r="98">
      <c r="A98" s="3" t="inlineStr">
        <is>
          <t>Disclosure of financial risk management [line Items]</t>
        </is>
      </c>
    </row>
    <row r="99">
      <c r="A99" s="4" t="inlineStr">
        <is>
          <t>Maximum exposure to credit risk of financial assets designated as measured at fair value through profit or loss</t>
        </is>
      </c>
      <c r="C99" s="5" t="n">
        <v>2805317</v>
      </c>
      <c r="D99" s="5" t="n">
        <v>2762674</v>
      </c>
    </row>
    <row r="100">
      <c r="A100" s="4" t="inlineStr">
        <is>
          <t>Education, Health and Other Services [Member]</t>
        </is>
      </c>
    </row>
    <row r="101">
      <c r="A101" s="3" t="inlineStr">
        <is>
          <t>Disclosure of financial risk management [line Items]</t>
        </is>
      </c>
    </row>
    <row r="102">
      <c r="A102" s="4" t="inlineStr">
        <is>
          <t>Maximum exposure to credit risk of financial assets designated as measured at fair value through profit or loss</t>
        </is>
      </c>
      <c r="C102" s="5" t="n">
        <v>2499705</v>
      </c>
      <c r="D102" s="5" t="n">
        <v>3481672</v>
      </c>
    </row>
    <row r="103">
      <c r="A103" s="4" t="inlineStr">
        <is>
          <t>Education, Health and Other Services [Member] | Financial Assets at Amortized Cost [Member]</t>
        </is>
      </c>
    </row>
    <row r="104">
      <c r="A104" s="3" t="inlineStr">
        <is>
          <t>Disclosure of financial risk management [line Items]</t>
        </is>
      </c>
    </row>
    <row r="105">
      <c r="A105" s="4" t="inlineStr">
        <is>
          <t>Maximum exposure to credit risk of financial assets designated as measured at fair value through profit or loss</t>
        </is>
      </c>
      <c r="C105" s="5" t="n">
        <v>1778522</v>
      </c>
      <c r="D105" s="5" t="n">
        <v>1712817</v>
      </c>
    </row>
    <row r="106">
      <c r="A106" s="4" t="inlineStr">
        <is>
          <t>Insurance [Member]</t>
        </is>
      </c>
    </row>
    <row r="107">
      <c r="A107" s="3" t="inlineStr">
        <is>
          <t>Disclosure of financial risk management [line Items]</t>
        </is>
      </c>
    </row>
    <row r="108">
      <c r="A108" s="4" t="inlineStr">
        <is>
          <t>Maximum exposure to credit risk of financial assets designated as measured at fair value through profit or loss</t>
        </is>
      </c>
      <c r="C108" s="5" t="n">
        <v>2200379</v>
      </c>
      <c r="D108" s="5" t="n">
        <v>1909193</v>
      </c>
    </row>
    <row r="109">
      <c r="A109" s="4" t="inlineStr">
        <is>
          <t>Insurance [Member] | Financial Assets at Amortized Cost [Member]</t>
        </is>
      </c>
    </row>
    <row r="110">
      <c r="A110" s="3" t="inlineStr">
        <is>
          <t>Disclosure of financial risk management [line Items]</t>
        </is>
      </c>
    </row>
    <row r="111">
      <c r="A111" s="4" t="inlineStr">
        <is>
          <t>Maximum exposure to credit risk of financial assets designated as measured at fair value through profit or loss</t>
        </is>
      </c>
      <c r="C111" s="5" t="n">
        <v>2185490</v>
      </c>
      <c r="D111" s="5" t="n">
        <v>1898194</v>
      </c>
    </row>
    <row r="112">
      <c r="A112" s="4" t="inlineStr">
        <is>
          <t>Fishing [Member]</t>
        </is>
      </c>
    </row>
    <row r="113">
      <c r="A113" s="3" t="inlineStr">
        <is>
          <t>Disclosure of financial risk management [line Items]</t>
        </is>
      </c>
    </row>
    <row r="114">
      <c r="A114" s="4" t="inlineStr">
        <is>
          <t>Maximum exposure to credit risk of financial assets designated as measured at fair value through profit or loss</t>
        </is>
      </c>
      <c r="C114" s="5" t="n">
        <v>613148</v>
      </c>
      <c r="D114" s="5" t="n">
        <v>649319</v>
      </c>
    </row>
    <row r="115">
      <c r="A115" s="4" t="inlineStr">
        <is>
          <t>Fishing [Member] | Financial Assets at Amortized Cost [Member]</t>
        </is>
      </c>
    </row>
    <row r="116">
      <c r="A116" s="3" t="inlineStr">
        <is>
          <t>Disclosure of financial risk management [line Items]</t>
        </is>
      </c>
    </row>
    <row r="117">
      <c r="A117" s="4" t="inlineStr">
        <is>
          <t>Maximum exposure to credit risk of financial assets designated as measured at fair value through profit or loss</t>
        </is>
      </c>
      <c r="C117" s="5" t="n">
        <v>611616</v>
      </c>
      <c r="D117" s="5" t="n">
        <v>639227</v>
      </c>
    </row>
    <row r="118">
      <c r="A118" s="4" t="inlineStr">
        <is>
          <t>Others [Member]</t>
        </is>
      </c>
    </row>
    <row r="119">
      <c r="A119" s="3" t="inlineStr">
        <is>
          <t>Disclosure of financial risk management [line Items]</t>
        </is>
      </c>
    </row>
    <row r="120">
      <c r="A120" s="4" t="inlineStr">
        <is>
          <t>Maximum exposure to credit risk of financial assets designated as measured at fair value through profit or loss</t>
        </is>
      </c>
      <c r="C120" s="5" t="n">
        <v>4307872</v>
      </c>
      <c r="D120" s="5" t="n">
        <v>3363104</v>
      </c>
    </row>
    <row r="121">
      <c r="A121" s="4" t="inlineStr">
        <is>
          <t>Others [Member] | Financial Assets at Amortized Cost [Member]</t>
        </is>
      </c>
    </row>
    <row r="122">
      <c r="A122" s="3" t="inlineStr">
        <is>
          <t>Disclosure of financial risk management [line Items]</t>
        </is>
      </c>
    </row>
    <row r="123">
      <c r="A123" s="4" t="inlineStr">
        <is>
          <t>Maximum exposure to credit risk of financial assets designated as measured at fair value through profit or loss</t>
        </is>
      </c>
      <c r="C123" s="5" t="n">
        <v>3987272</v>
      </c>
      <c r="D123" s="5" t="n">
        <v>3147190</v>
      </c>
    </row>
    <row r="124">
      <c r="A124" s="4" t="inlineStr">
        <is>
          <t>At Fair Value Through Profit or Loss Held for Trading, Hedging and Others [Member]</t>
        </is>
      </c>
    </row>
    <row r="125">
      <c r="A125" s="3" t="inlineStr">
        <is>
          <t>Disclosure of financial risk management [line Items]</t>
        </is>
      </c>
    </row>
    <row r="126">
      <c r="A126" s="4" t="inlineStr">
        <is>
          <t>Maximum exposure to credit risk of financial assets designated as measured at fair value through profit or loss</t>
        </is>
      </c>
      <c r="B126" s="4" t="inlineStr">
        <is>
          <t>[2]</t>
        </is>
      </c>
      <c r="C126" s="5" t="n">
        <v>7590125</v>
      </c>
      <c r="D126" s="5" t="n">
        <v>7681968</v>
      </c>
    </row>
    <row r="127">
      <c r="A127" s="4" t="inlineStr">
        <is>
          <t>At Fair Value Through Profit or Loss Held for Trading, Hedging and Others [Member] | Central Reserve Bank of Peru [Member]</t>
        </is>
      </c>
    </row>
    <row r="128">
      <c r="A128" s="3" t="inlineStr">
        <is>
          <t>Disclosure of financial risk management [line Items]</t>
        </is>
      </c>
    </row>
    <row r="129">
      <c r="A129" s="4" t="inlineStr">
        <is>
          <t>Maximum exposure to credit risk of financial assets designated as measured at fair value through profit or loss</t>
        </is>
      </c>
      <c r="B129" s="4" t="inlineStr">
        <is>
          <t>[1],[2]</t>
        </is>
      </c>
      <c r="C129" s="5" t="n">
        <v>1243890</v>
      </c>
      <c r="D129" s="5" t="n">
        <v>1872875</v>
      </c>
    </row>
    <row r="130">
      <c r="A130" s="4" t="inlineStr">
        <is>
          <t>At Fair Value Through Profit or Loss Held for Trading, Hedging and Others [Member] | Financial Services [Member]</t>
        </is>
      </c>
    </row>
    <row r="131">
      <c r="A131" s="3" t="inlineStr">
        <is>
          <t>Disclosure of financial risk management [line Items]</t>
        </is>
      </c>
    </row>
    <row r="132">
      <c r="A132" s="4" t="inlineStr">
        <is>
          <t>Maximum exposure to credit risk of financial assets designated as measured at fair value through profit or loss</t>
        </is>
      </c>
      <c r="B132" s="4" t="inlineStr">
        <is>
          <t>[2]</t>
        </is>
      </c>
      <c r="C132" s="5" t="n">
        <v>3722627</v>
      </c>
      <c r="D132" s="5" t="n">
        <v>2902651</v>
      </c>
    </row>
    <row r="133">
      <c r="A133" s="4" t="inlineStr">
        <is>
          <t>At Fair Value Through Profit or Loss Held for Trading, Hedging and Others [Member] | Commerce [Member]</t>
        </is>
      </c>
    </row>
    <row r="134">
      <c r="A134" s="3" t="inlineStr">
        <is>
          <t>Disclosure of financial risk management [line Items]</t>
        </is>
      </c>
    </row>
    <row r="135">
      <c r="A135" s="4" t="inlineStr">
        <is>
          <t>Maximum exposure to credit risk of financial assets designated as measured at fair value through profit or loss</t>
        </is>
      </c>
      <c r="B135" s="4" t="inlineStr">
        <is>
          <t>[2]</t>
        </is>
      </c>
      <c r="C135" s="5" t="n">
        <v>51436</v>
      </c>
      <c r="D135" s="5" t="n">
        <v>18817</v>
      </c>
    </row>
    <row r="136">
      <c r="A136" s="4" t="inlineStr">
        <is>
          <t>At Fair Value Through Profit or Loss Held for Trading, Hedging and Others [Member] | Manufacturing [Member]</t>
        </is>
      </c>
    </row>
    <row r="137">
      <c r="A137" s="3" t="inlineStr">
        <is>
          <t>Disclosure of financial risk management [line Items]</t>
        </is>
      </c>
    </row>
    <row r="138">
      <c r="A138" s="4" t="inlineStr">
        <is>
          <t>Maximum exposure to credit risk of financial assets designated as measured at fair value through profit or loss</t>
        </is>
      </c>
      <c r="B138" s="4" t="inlineStr">
        <is>
          <t>[2]</t>
        </is>
      </c>
      <c r="C138" s="5" t="n">
        <v>180666</v>
      </c>
      <c r="D138" s="5" t="n">
        <v>409490</v>
      </c>
    </row>
    <row r="139">
      <c r="A139" s="4" t="inlineStr">
        <is>
          <t>At Fair Value Through Profit or Loss Held for Trading, Hedging and Others [Member] | Government and Public Administration [Member]</t>
        </is>
      </c>
    </row>
    <row r="140">
      <c r="A140" s="3" t="inlineStr">
        <is>
          <t>Disclosure of financial risk management [line Items]</t>
        </is>
      </c>
    </row>
    <row r="141">
      <c r="A141" s="4" t="inlineStr">
        <is>
          <t>Maximum exposure to credit risk of financial assets designated as measured at fair value through profit or loss</t>
        </is>
      </c>
      <c r="B141" s="4" t="inlineStr">
        <is>
          <t>[2]</t>
        </is>
      </c>
      <c r="C141" s="5" t="n">
        <v>1605754</v>
      </c>
      <c r="D141" s="5" t="n">
        <v>1888710</v>
      </c>
    </row>
    <row r="142">
      <c r="A142" s="4" t="inlineStr">
        <is>
          <t>At Fair Value Through Profit or Loss Held for Trading, Hedging and Others [Member] | Mortgage Loans [Member]</t>
        </is>
      </c>
    </row>
    <row r="143">
      <c r="A143" s="3" t="inlineStr">
        <is>
          <t>Disclosure of financial risk management [line Items]</t>
        </is>
      </c>
    </row>
    <row r="144">
      <c r="A144" s="4" t="inlineStr">
        <is>
          <t>Maximum exposure to credit risk of financial assets designated as measured at fair value through profit or loss</t>
        </is>
      </c>
      <c r="B144" s="4" t="inlineStr">
        <is>
          <t>[2]</t>
        </is>
      </c>
      <c r="C144" s="5" t="n">
        <v>0</v>
      </c>
      <c r="D144" s="5" t="n">
        <v>0</v>
      </c>
    </row>
    <row r="145">
      <c r="A145" s="4" t="inlineStr">
        <is>
          <t>At Fair Value Through Profit or Loss Held for Trading, Hedging and Others [Member] | Consumer Loans [Member]</t>
        </is>
      </c>
    </row>
    <row r="146">
      <c r="A146" s="3" t="inlineStr">
        <is>
          <t>Disclosure of financial risk management [line Items]</t>
        </is>
      </c>
    </row>
    <row r="147">
      <c r="A147" s="4" t="inlineStr">
        <is>
          <t>Maximum exposure to credit risk of financial assets designated as measured at fair value through profit or loss</t>
        </is>
      </c>
      <c r="B147" s="4" t="inlineStr">
        <is>
          <t>[2]</t>
        </is>
      </c>
      <c r="C147" s="5" t="n">
        <v>0</v>
      </c>
      <c r="D147" s="5" t="n">
        <v>0</v>
      </c>
    </row>
    <row r="148">
      <c r="A148" s="4" t="inlineStr">
        <is>
          <t>At Fair Value Through Profit or Loss Held for Trading, Hedging and Others [Member] | Real Estate and Leasing [Member]</t>
        </is>
      </c>
    </row>
    <row r="149">
      <c r="A149" s="3" t="inlineStr">
        <is>
          <t>Disclosure of financial risk management [line Items]</t>
        </is>
      </c>
    </row>
    <row r="150">
      <c r="A150" s="4" t="inlineStr">
        <is>
          <t>Maximum exposure to credit risk of financial assets designated as measured at fair value through profit or loss</t>
        </is>
      </c>
      <c r="B150" s="4" t="inlineStr">
        <is>
          <t>[2]</t>
        </is>
      </c>
      <c r="C150" s="5" t="n">
        <v>81019</v>
      </c>
      <c r="D150" s="5" t="n">
        <v>93422</v>
      </c>
    </row>
    <row r="151">
      <c r="A151" s="4" t="inlineStr">
        <is>
          <t>At Fair Value Through Profit or Loss Held for Trading, Hedging and Others [Member] | Communications, Storage and Transportation [Member]</t>
        </is>
      </c>
    </row>
    <row r="152">
      <c r="A152" s="3" t="inlineStr">
        <is>
          <t>Disclosure of financial risk management [line Items]</t>
        </is>
      </c>
    </row>
    <row r="153">
      <c r="A153" s="4" t="inlineStr">
        <is>
          <t>Maximum exposure to credit risk of financial assets designated as measured at fair value through profit or loss</t>
        </is>
      </c>
      <c r="B153" s="4" t="inlineStr">
        <is>
          <t>[2]</t>
        </is>
      </c>
      <c r="C153" s="5" t="n">
        <v>93649</v>
      </c>
      <c r="D153" s="5" t="n">
        <v>76711</v>
      </c>
    </row>
    <row r="154">
      <c r="A154" s="4" t="inlineStr">
        <is>
          <t>At Fair Value Through Profit or Loss Held for Trading, Hedging and Others [Member] | Electricity, Gas and Water [Member]</t>
        </is>
      </c>
    </row>
    <row r="155">
      <c r="A155" s="3" t="inlineStr">
        <is>
          <t>Disclosure of financial risk management [line Items]</t>
        </is>
      </c>
    </row>
    <row r="156">
      <c r="A156" s="4" t="inlineStr">
        <is>
          <t>Maximum exposure to credit risk of financial assets designated as measured at fair value through profit or loss</t>
        </is>
      </c>
      <c r="B156" s="4" t="inlineStr">
        <is>
          <t>[2]</t>
        </is>
      </c>
      <c r="C156" s="5" t="n">
        <v>299189</v>
      </c>
      <c r="D156" s="5" t="n">
        <v>194542</v>
      </c>
    </row>
    <row r="157">
      <c r="A157" s="4" t="inlineStr">
        <is>
          <t>At Fair Value Through Profit or Loss Held for Trading, Hedging and Others [Member] | Community Services [Member]</t>
        </is>
      </c>
    </row>
    <row r="158">
      <c r="A158" s="3" t="inlineStr">
        <is>
          <t>Disclosure of financial risk management [line Items]</t>
        </is>
      </c>
    </row>
    <row r="159">
      <c r="A159" s="4" t="inlineStr">
        <is>
          <t>Maximum exposure to credit risk of financial assets designated as measured at fair value through profit or loss</t>
        </is>
      </c>
      <c r="B159" s="4" t="inlineStr">
        <is>
          <t>[2]</t>
        </is>
      </c>
      <c r="C159" s="5" t="n">
        <v>0</v>
      </c>
      <c r="D159" s="5" t="n">
        <v>37</v>
      </c>
    </row>
    <row r="160">
      <c r="A160" s="4" t="inlineStr">
        <is>
          <t>At Fair Value Through Profit or Loss Held for Trading, Hedging and Others [Member] | Construction [Member]</t>
        </is>
      </c>
    </row>
    <row r="161">
      <c r="A161" s="3" t="inlineStr">
        <is>
          <t>Disclosure of financial risk management [line Items]</t>
        </is>
      </c>
    </row>
    <row r="162">
      <c r="A162" s="4" t="inlineStr">
        <is>
          <t>Maximum exposure to credit risk of financial assets designated as measured at fair value through profit or loss</t>
        </is>
      </c>
      <c r="B162" s="4" t="inlineStr">
        <is>
          <t>[2]</t>
        </is>
      </c>
      <c r="C162" s="5" t="n">
        <v>23109</v>
      </c>
      <c r="D162" s="5" t="n">
        <v>35557</v>
      </c>
    </row>
    <row r="163">
      <c r="A163" s="4" t="inlineStr">
        <is>
          <t>At Fair Value Through Profit or Loss Held for Trading, Hedging and Others [Member] | Mining [Member]</t>
        </is>
      </c>
    </row>
    <row r="164">
      <c r="A164" s="3" t="inlineStr">
        <is>
          <t>Disclosure of financial risk management [line Items]</t>
        </is>
      </c>
    </row>
    <row r="165">
      <c r="A165" s="4" t="inlineStr">
        <is>
          <t>Maximum exposure to credit risk of financial assets designated as measured at fair value through profit or loss</t>
        </is>
      </c>
      <c r="B165" s="4" t="inlineStr">
        <is>
          <t>[2]</t>
        </is>
      </c>
      <c r="C165" s="5" t="n">
        <v>108609</v>
      </c>
      <c r="D165" s="5" t="n">
        <v>76012</v>
      </c>
    </row>
    <row r="166">
      <c r="A166" s="4" t="inlineStr">
        <is>
          <t>At Fair Value Through Profit or Loss Held for Trading, Hedging and Others [Member] | Agriculture [Member]</t>
        </is>
      </c>
    </row>
    <row r="167">
      <c r="A167" s="3" t="inlineStr">
        <is>
          <t>Disclosure of financial risk management [line Items]</t>
        </is>
      </c>
    </row>
    <row r="168">
      <c r="A168" s="4" t="inlineStr">
        <is>
          <t>Maximum exposure to credit risk of financial assets designated as measured at fair value through profit or loss</t>
        </is>
      </c>
      <c r="B168" s="4" t="inlineStr">
        <is>
          <t>[2]</t>
        </is>
      </c>
      <c r="C168" s="5" t="n">
        <v>6113</v>
      </c>
      <c r="D168" s="5" t="n">
        <v>10815</v>
      </c>
    </row>
    <row r="169">
      <c r="A169" s="4" t="inlineStr">
        <is>
          <t>At Fair Value Through Profit or Loss Held for Trading, Hedging and Others [Member] | Hotels and Restaurants [Member]</t>
        </is>
      </c>
    </row>
    <row r="170">
      <c r="A170" s="3" t="inlineStr">
        <is>
          <t>Disclosure of financial risk management [line Items]</t>
        </is>
      </c>
    </row>
    <row r="171">
      <c r="A171" s="4" t="inlineStr">
        <is>
          <t>Maximum exposure to credit risk of financial assets designated as measured at fair value through profit or loss</t>
        </is>
      </c>
      <c r="B171" s="4" t="inlineStr">
        <is>
          <t>[2]</t>
        </is>
      </c>
      <c r="C171" s="5" t="n">
        <v>0</v>
      </c>
      <c r="D171" s="5" t="n">
        <v>0</v>
      </c>
    </row>
    <row r="172">
      <c r="A172" s="4" t="inlineStr">
        <is>
          <t>At Fair Value Through Profit or Loss Held for Trading, Hedging and Others [Member] | Education, Health and Other Services [Member]</t>
        </is>
      </c>
    </row>
    <row r="173">
      <c r="A173" s="3" t="inlineStr">
        <is>
          <t>Disclosure of financial risk management [line Items]</t>
        </is>
      </c>
    </row>
    <row r="174">
      <c r="A174" s="4" t="inlineStr">
        <is>
          <t>Maximum exposure to credit risk of financial assets designated as measured at fair value through profit or loss</t>
        </is>
      </c>
      <c r="B174" s="4" t="inlineStr">
        <is>
          <t>[2]</t>
        </is>
      </c>
      <c r="C174" s="5" t="n">
        <v>102655</v>
      </c>
      <c r="D174" s="5" t="n">
        <v>20285</v>
      </c>
    </row>
    <row r="175">
      <c r="A175" s="4" t="inlineStr">
        <is>
          <t>At Fair Value Through Profit or Loss Held for Trading, Hedging and Others [Member] | Insurance [Member]</t>
        </is>
      </c>
    </row>
    <row r="176">
      <c r="A176" s="3" t="inlineStr">
        <is>
          <t>Disclosure of financial risk management [line Items]</t>
        </is>
      </c>
    </row>
    <row r="177">
      <c r="A177" s="4" t="inlineStr">
        <is>
          <t>Maximum exposure to credit risk of financial assets designated as measured at fair value through profit or loss</t>
        </is>
      </c>
      <c r="B177" s="4" t="inlineStr">
        <is>
          <t>[2]</t>
        </is>
      </c>
      <c r="C177" s="5" t="n">
        <v>14057</v>
      </c>
      <c r="D177" s="5" t="n">
        <v>10080</v>
      </c>
    </row>
    <row r="178">
      <c r="A178" s="4" t="inlineStr">
        <is>
          <t>At Fair Value Through Profit or Loss Held for Trading, Hedging and Others [Member] | Fishing [Member]</t>
        </is>
      </c>
    </row>
    <row r="179">
      <c r="A179" s="3" t="inlineStr">
        <is>
          <t>Disclosure of financial risk management [line Items]</t>
        </is>
      </c>
    </row>
    <row r="180">
      <c r="A180" s="4" t="inlineStr">
        <is>
          <t>Maximum exposure to credit risk of financial assets designated as measured at fair value through profit or loss</t>
        </is>
      </c>
      <c r="B180" s="4" t="inlineStr">
        <is>
          <t>[2]</t>
        </is>
      </c>
      <c r="C180" s="5" t="n">
        <v>1532</v>
      </c>
      <c r="D180" s="5" t="n">
        <v>923</v>
      </c>
    </row>
    <row r="181">
      <c r="A181" s="4" t="inlineStr">
        <is>
          <t>At Fair Value Through Profit or Loss Held for Trading, Hedging and Others [Member] | Others [Member]</t>
        </is>
      </c>
    </row>
    <row r="182">
      <c r="A182" s="3" t="inlineStr">
        <is>
          <t>Disclosure of financial risk management [line Items]</t>
        </is>
      </c>
    </row>
    <row r="183">
      <c r="A183" s="4" t="inlineStr">
        <is>
          <t>Maximum exposure to credit risk of financial assets designated as measured at fair value through profit or loss</t>
        </is>
      </c>
      <c r="B183" s="4" t="inlineStr">
        <is>
          <t>[2]</t>
        </is>
      </c>
      <c r="C183" s="5" t="n">
        <v>55820</v>
      </c>
      <c r="D183" s="5" t="n">
        <v>71041</v>
      </c>
    </row>
    <row r="184">
      <c r="A184" s="4" t="inlineStr">
        <is>
          <t>At Fair Value Through Profit for Loss Designated at Inception [Member]</t>
        </is>
      </c>
    </row>
    <row r="185">
      <c r="A185" s="3" t="inlineStr">
        <is>
          <t>Disclosure of financial risk management [line Items]</t>
        </is>
      </c>
    </row>
    <row r="186">
      <c r="A186" s="4" t="inlineStr">
        <is>
          <t>Maximum exposure to credit risk of financial assets designated as measured at fair value through profit or loss</t>
        </is>
      </c>
      <c r="C186" s="5" t="n">
        <v>974664</v>
      </c>
      <c r="D186" s="5" t="n">
        <v>823270</v>
      </c>
    </row>
    <row r="187">
      <c r="A187" s="4" t="inlineStr">
        <is>
          <t>At Fair Value Through Profit for Loss Designated at Inception [Member] | Central Reserve Bank of Peru [Member]</t>
        </is>
      </c>
    </row>
    <row r="188">
      <c r="A188" s="3" t="inlineStr">
        <is>
          <t>Disclosure of financial risk management [line Items]</t>
        </is>
      </c>
    </row>
    <row r="189">
      <c r="A189" s="4" t="inlineStr">
        <is>
          <t>Maximum exposure to credit risk of financial assets designated as measured at fair value through profit or loss</t>
        </is>
      </c>
      <c r="B189" s="4" t="inlineStr">
        <is>
          <t>[1]</t>
        </is>
      </c>
      <c r="C189" s="5" t="n">
        <v>0</v>
      </c>
      <c r="D189" s="5" t="n">
        <v>0</v>
      </c>
    </row>
    <row r="190">
      <c r="A190" s="4" t="inlineStr">
        <is>
          <t>At Fair Value Through Profit for Loss Designated at Inception [Member] | Financial Services [Member]</t>
        </is>
      </c>
    </row>
    <row r="191">
      <c r="A191" s="3" t="inlineStr">
        <is>
          <t>Disclosure of financial risk management [line Items]</t>
        </is>
      </c>
    </row>
    <row r="192">
      <c r="A192" s="4" t="inlineStr">
        <is>
          <t>Maximum exposure to credit risk of financial assets designated as measured at fair value through profit or loss</t>
        </is>
      </c>
      <c r="C192" s="5" t="n">
        <v>271701</v>
      </c>
      <c r="D192" s="5" t="n">
        <v>168452</v>
      </c>
    </row>
    <row r="193">
      <c r="A193" s="4" t="inlineStr">
        <is>
          <t>At Fair Value Through Profit for Loss Designated at Inception [Member] | Commerce [Member]</t>
        </is>
      </c>
    </row>
    <row r="194">
      <c r="A194" s="3" t="inlineStr">
        <is>
          <t>Disclosure of financial risk management [line Items]</t>
        </is>
      </c>
    </row>
    <row r="195">
      <c r="A195" s="4" t="inlineStr">
        <is>
          <t>Maximum exposure to credit risk of financial assets designated as measured at fair value through profit or loss</t>
        </is>
      </c>
      <c r="C195" s="5" t="n">
        <v>4610</v>
      </c>
      <c r="D195" s="5" t="n">
        <v>0</v>
      </c>
    </row>
    <row r="196">
      <c r="A196" s="4" t="inlineStr">
        <is>
          <t>At Fair Value Through Profit for Loss Designated at Inception [Member] | Manufacturing [Member]</t>
        </is>
      </c>
    </row>
    <row r="197">
      <c r="A197" s="3" t="inlineStr">
        <is>
          <t>Disclosure of financial risk management [line Items]</t>
        </is>
      </c>
    </row>
    <row r="198">
      <c r="A198" s="4" t="inlineStr">
        <is>
          <t>Maximum exposure to credit risk of financial assets designated as measured at fair value through profit or loss</t>
        </is>
      </c>
      <c r="C198" s="5" t="n">
        <v>193091</v>
      </c>
      <c r="D198" s="5" t="n">
        <v>91110</v>
      </c>
    </row>
    <row r="199">
      <c r="A199" s="4" t="inlineStr">
        <is>
          <t>At Fair Value Through Profit for Loss Designated at Inception [Member] | Government and Public Administration [Member]</t>
        </is>
      </c>
    </row>
    <row r="200">
      <c r="A200" s="3" t="inlineStr">
        <is>
          <t>Disclosure of financial risk management [line Items]</t>
        </is>
      </c>
    </row>
    <row r="201">
      <c r="A201" s="4" t="inlineStr">
        <is>
          <t>Maximum exposure to credit risk of financial assets designated as measured at fair value through profit or loss</t>
        </is>
      </c>
      <c r="C201" s="5" t="n">
        <v>9516</v>
      </c>
      <c r="D201" s="5" t="n">
        <v>0</v>
      </c>
    </row>
    <row r="202">
      <c r="A202" s="4" t="inlineStr">
        <is>
          <t>At Fair Value Through Profit for Loss Designated at Inception [Member] | Mortgage Loans [Member]</t>
        </is>
      </c>
    </row>
    <row r="203">
      <c r="A203" s="3" t="inlineStr">
        <is>
          <t>Disclosure of financial risk management [line Items]</t>
        </is>
      </c>
    </row>
    <row r="204">
      <c r="A204" s="4" t="inlineStr">
        <is>
          <t>Maximum exposure to credit risk of financial assets designated as measured at fair value through profit or loss</t>
        </is>
      </c>
      <c r="C204" s="5" t="n">
        <v>0</v>
      </c>
      <c r="D204" s="5" t="n">
        <v>0</v>
      </c>
    </row>
    <row r="205">
      <c r="A205" s="4" t="inlineStr">
        <is>
          <t>At Fair Value Through Profit for Loss Designated at Inception [Member] | Consumer Loans [Member]</t>
        </is>
      </c>
    </row>
    <row r="206">
      <c r="A206" s="3" t="inlineStr">
        <is>
          <t>Disclosure of financial risk management [line Items]</t>
        </is>
      </c>
    </row>
    <row r="207">
      <c r="A207" s="4" t="inlineStr">
        <is>
          <t>Maximum exposure to credit risk of financial assets designated as measured at fair value through profit or loss</t>
        </is>
      </c>
      <c r="C207" s="5" t="n">
        <v>0</v>
      </c>
      <c r="D207" s="5" t="n">
        <v>0</v>
      </c>
    </row>
    <row r="208">
      <c r="A208" s="4" t="inlineStr">
        <is>
          <t>At Fair Value Through Profit for Loss Designated at Inception [Member] | Real Estate and Leasing [Member]</t>
        </is>
      </c>
    </row>
    <row r="209">
      <c r="A209" s="3" t="inlineStr">
        <is>
          <t>Disclosure of financial risk management [line Items]</t>
        </is>
      </c>
    </row>
    <row r="210">
      <c r="A210" s="4" t="inlineStr">
        <is>
          <t>Maximum exposure to credit risk of financial assets designated as measured at fair value through profit or loss</t>
        </is>
      </c>
      <c r="C210" s="5" t="n">
        <v>0</v>
      </c>
      <c r="D210" s="5" t="n">
        <v>3073</v>
      </c>
    </row>
    <row r="211">
      <c r="A211" s="4" t="inlineStr">
        <is>
          <t>At Fair Value Through Profit for Loss Designated at Inception [Member] | Communications, Storage and Transportation [Member]</t>
        </is>
      </c>
    </row>
    <row r="212">
      <c r="A212" s="3" t="inlineStr">
        <is>
          <t>Disclosure of financial risk management [line Items]</t>
        </is>
      </c>
    </row>
    <row r="213">
      <c r="A213" s="4" t="inlineStr">
        <is>
          <t>Maximum exposure to credit risk of financial assets designated as measured at fair value through profit or loss</t>
        </is>
      </c>
      <c r="C213" s="5" t="n">
        <v>401789</v>
      </c>
      <c r="D213" s="5" t="n">
        <v>367908</v>
      </c>
    </row>
    <row r="214">
      <c r="A214" s="4" t="inlineStr">
        <is>
          <t>At Fair Value Through Profit for Loss Designated at Inception [Member] | Electricity, Gas and Water [Member]</t>
        </is>
      </c>
    </row>
    <row r="215">
      <c r="A215" s="3" t="inlineStr">
        <is>
          <t>Disclosure of financial risk management [line Items]</t>
        </is>
      </c>
    </row>
    <row r="216">
      <c r="A216" s="4" t="inlineStr">
        <is>
          <t>Maximum exposure to credit risk of financial assets designated as measured at fair value through profit or loss</t>
        </is>
      </c>
      <c r="C216" s="5" t="n">
        <v>11947</v>
      </c>
      <c r="D216" s="5" t="n">
        <v>116209</v>
      </c>
    </row>
    <row r="217">
      <c r="A217" s="4" t="inlineStr">
        <is>
          <t>At Fair Value Through Profit for Loss Designated at Inception [Member] | Community Services [Member]</t>
        </is>
      </c>
    </row>
    <row r="218">
      <c r="A218" s="3" t="inlineStr">
        <is>
          <t>Disclosure of financial risk management [line Items]</t>
        </is>
      </c>
    </row>
    <row r="219">
      <c r="A219" s="4" t="inlineStr">
        <is>
          <t>Maximum exposure to credit risk of financial assets designated as measured at fair value through profit or loss</t>
        </is>
      </c>
      <c r="C219" s="5" t="n">
        <v>0</v>
      </c>
      <c r="D219" s="5" t="n">
        <v>0</v>
      </c>
    </row>
    <row r="220">
      <c r="A220" s="4" t="inlineStr">
        <is>
          <t>At Fair Value Through Profit for Loss Designated at Inception [Member] | Construction [Member]</t>
        </is>
      </c>
    </row>
    <row r="221">
      <c r="A221" s="3" t="inlineStr">
        <is>
          <t>Disclosure of financial risk management [line Items]</t>
        </is>
      </c>
    </row>
    <row r="222">
      <c r="A222" s="4" t="inlineStr">
        <is>
          <t>Maximum exposure to credit risk of financial assets designated as measured at fair value through profit or loss</t>
        </is>
      </c>
      <c r="C222" s="5" t="n">
        <v>850</v>
      </c>
      <c r="D222" s="5" t="n">
        <v>0</v>
      </c>
    </row>
    <row r="223">
      <c r="A223" s="4" t="inlineStr">
        <is>
          <t>At Fair Value Through Profit for Loss Designated at Inception [Member] | Mining [Member]</t>
        </is>
      </c>
    </row>
    <row r="224">
      <c r="A224" s="3" t="inlineStr">
        <is>
          <t>Disclosure of financial risk management [line Items]</t>
        </is>
      </c>
    </row>
    <row r="225">
      <c r="A225" s="4" t="inlineStr">
        <is>
          <t>Maximum exposure to credit risk of financial assets designated as measured at fair value through profit or loss</t>
        </is>
      </c>
      <c r="C225" s="5" t="n">
        <v>846</v>
      </c>
      <c r="D225" s="5" t="n">
        <v>8083</v>
      </c>
    </row>
    <row r="226">
      <c r="A226" s="4" t="inlineStr">
        <is>
          <t>At Fair Value Through Profit for Loss Designated at Inception [Member] | Agriculture [Member]</t>
        </is>
      </c>
    </row>
    <row r="227">
      <c r="A227" s="3" t="inlineStr">
        <is>
          <t>Disclosure of financial risk management [line Items]</t>
        </is>
      </c>
    </row>
    <row r="228">
      <c r="A228" s="4" t="inlineStr">
        <is>
          <t>Maximum exposure to credit risk of financial assets designated as measured at fair value through profit or loss</t>
        </is>
      </c>
      <c r="C228" s="5" t="n">
        <v>0</v>
      </c>
      <c r="D228" s="5" t="n">
        <v>0</v>
      </c>
    </row>
    <row r="229">
      <c r="A229" s="4" t="inlineStr">
        <is>
          <t>At Fair Value Through Profit for Loss Designated at Inception [Member] | Hotels and Restaurants [Member]</t>
        </is>
      </c>
    </row>
    <row r="230">
      <c r="A230" s="3" t="inlineStr">
        <is>
          <t>Disclosure of financial risk management [line Items]</t>
        </is>
      </c>
    </row>
    <row r="231">
      <c r="A231" s="4" t="inlineStr">
        <is>
          <t>Maximum exposure to credit risk of financial assets designated as measured at fair value through profit or loss</t>
        </is>
      </c>
      <c r="C231" s="5" t="n">
        <v>0</v>
      </c>
      <c r="D231" s="5" t="n">
        <v>0</v>
      </c>
    </row>
    <row r="232">
      <c r="A232" s="4" t="inlineStr">
        <is>
          <t>At Fair Value Through Profit for Loss Designated at Inception [Member] | Education, Health and Other Services [Member]</t>
        </is>
      </c>
    </row>
    <row r="233">
      <c r="A233" s="3" t="inlineStr">
        <is>
          <t>Disclosure of financial risk management [line Items]</t>
        </is>
      </c>
    </row>
    <row r="234">
      <c r="A234" s="4" t="inlineStr">
        <is>
          <t>Maximum exposure to credit risk of financial assets designated as measured at fair value through profit or loss</t>
        </is>
      </c>
      <c r="C234" s="5" t="n">
        <v>75774</v>
      </c>
      <c r="D234" s="5" t="n">
        <v>68435</v>
      </c>
    </row>
    <row r="235">
      <c r="A235" s="4" t="inlineStr">
        <is>
          <t>At Fair Value Through Profit for Loss Designated at Inception [Member] | Insurance [Member]</t>
        </is>
      </c>
    </row>
    <row r="236">
      <c r="A236" s="3" t="inlineStr">
        <is>
          <t>Disclosure of financial risk management [line Items]</t>
        </is>
      </c>
    </row>
    <row r="237">
      <c r="A237" s="4" t="inlineStr">
        <is>
          <t>Maximum exposure to credit risk of financial assets designated as measured at fair value through profit or loss</t>
        </is>
      </c>
      <c r="C237" s="5" t="n">
        <v>0</v>
      </c>
      <c r="D237" s="5" t="n">
        <v>0</v>
      </c>
    </row>
    <row r="238">
      <c r="A238" s="4" t="inlineStr">
        <is>
          <t>At Fair Value Through Profit for Loss Designated at Inception [Member] | Fishing [Member]</t>
        </is>
      </c>
    </row>
    <row r="239">
      <c r="A239" s="3" t="inlineStr">
        <is>
          <t>Disclosure of financial risk management [line Items]</t>
        </is>
      </c>
    </row>
    <row r="240">
      <c r="A240" s="4" t="inlineStr">
        <is>
          <t>Maximum exposure to credit risk of financial assets designated as measured at fair value through profit or loss</t>
        </is>
      </c>
      <c r="C240" s="5" t="n">
        <v>0</v>
      </c>
      <c r="D240" s="5" t="n">
        <v>0</v>
      </c>
    </row>
    <row r="241">
      <c r="A241" s="4" t="inlineStr">
        <is>
          <t>At Fair Value Through Profit for Loss Designated at Inception [Member] | Others [Member]</t>
        </is>
      </c>
    </row>
    <row r="242">
      <c r="A242" s="3" t="inlineStr">
        <is>
          <t>Disclosure of financial risk management [line Items]</t>
        </is>
      </c>
    </row>
    <row r="243">
      <c r="A243" s="4" t="inlineStr">
        <is>
          <t>Maximum exposure to credit risk of financial assets designated as measured at fair value through profit or loss</t>
        </is>
      </c>
      <c r="C243" s="5" t="n">
        <v>4540</v>
      </c>
      <c r="D243" s="5" t="n">
        <v>0</v>
      </c>
    </row>
    <row r="244">
      <c r="A244" s="4" t="inlineStr">
        <is>
          <t>At Fair Value Through Other Comprehensive Income Investments [Member]</t>
        </is>
      </c>
    </row>
    <row r="245">
      <c r="A245" s="3" t="inlineStr">
        <is>
          <t>Disclosure of financial risk management [line Items]</t>
        </is>
      </c>
    </row>
    <row r="246">
      <c r="A246" s="4" t="inlineStr">
        <is>
          <t>Maximum exposure to credit risk of financial assets designated as measured at fair value through profit or loss</t>
        </is>
      </c>
      <c r="B246" s="4" t="inlineStr">
        <is>
          <t>[3]</t>
        </is>
      </c>
      <c r="C246" s="5" t="n">
        <v>34758443</v>
      </c>
      <c r="D246" s="5" t="n">
        <v>43743889</v>
      </c>
    </row>
    <row r="247">
      <c r="A247" s="4" t="inlineStr">
        <is>
          <t>At Fair Value Through Other Comprehensive Income Investments [Member] | Central Reserve Bank of Peru [Member]</t>
        </is>
      </c>
    </row>
    <row r="248">
      <c r="A248" s="3" t="inlineStr">
        <is>
          <t>Disclosure of financial risk management [line Items]</t>
        </is>
      </c>
    </row>
    <row r="249">
      <c r="A249" s="4" t="inlineStr">
        <is>
          <t>Maximum exposure to credit risk of financial assets designated as measured at fair value through profit or loss</t>
        </is>
      </c>
      <c r="B249" s="4" t="inlineStr">
        <is>
          <t>[1],[3]</t>
        </is>
      </c>
      <c r="C249" s="5" t="n">
        <v>8337432</v>
      </c>
      <c r="D249" s="5" t="n">
        <v>15364282</v>
      </c>
    </row>
    <row r="250">
      <c r="A250" s="4" t="inlineStr">
        <is>
          <t>At Fair Value Through Other Comprehensive Income Investments [Member] | Financial Services [Member]</t>
        </is>
      </c>
    </row>
    <row r="251">
      <c r="A251" s="3" t="inlineStr">
        <is>
          <t>Disclosure of financial risk management [line Items]</t>
        </is>
      </c>
    </row>
    <row r="252">
      <c r="A252" s="4" t="inlineStr">
        <is>
          <t>Maximum exposure to credit risk of financial assets designated as measured at fair value through profit or loss</t>
        </is>
      </c>
      <c r="B252" s="4" t="inlineStr">
        <is>
          <t>[3]</t>
        </is>
      </c>
      <c r="C252" s="5" t="n">
        <v>5560441</v>
      </c>
      <c r="D252" s="5" t="n">
        <v>5941069</v>
      </c>
    </row>
    <row r="253">
      <c r="A253" s="4" t="inlineStr">
        <is>
          <t>At Fair Value Through Other Comprehensive Income Investments [Member] | Commerce [Member]</t>
        </is>
      </c>
    </row>
    <row r="254">
      <c r="A254" s="3" t="inlineStr">
        <is>
          <t>Disclosure of financial risk management [line Items]</t>
        </is>
      </c>
    </row>
    <row r="255">
      <c r="A255" s="4" t="inlineStr">
        <is>
          <t>Maximum exposure to credit risk of financial assets designated as measured at fair value through profit or loss</t>
        </is>
      </c>
      <c r="B255" s="4" t="inlineStr">
        <is>
          <t>[3]</t>
        </is>
      </c>
      <c r="C255" s="5" t="n">
        <v>1480290</v>
      </c>
      <c r="D255" s="5" t="n">
        <v>490612</v>
      </c>
    </row>
    <row r="256">
      <c r="A256" s="4" t="inlineStr">
        <is>
          <t>At Fair Value Through Other Comprehensive Income Investments [Member] | Manufacturing [Member]</t>
        </is>
      </c>
    </row>
    <row r="257">
      <c r="A257" s="3" t="inlineStr">
        <is>
          <t>Disclosure of financial risk management [line Items]</t>
        </is>
      </c>
    </row>
    <row r="258">
      <c r="A258" s="4" t="inlineStr">
        <is>
          <t>Maximum exposure to credit risk of financial assets designated as measured at fair value through profit or loss</t>
        </is>
      </c>
      <c r="B258" s="4" t="inlineStr">
        <is>
          <t>[3]</t>
        </is>
      </c>
      <c r="C258" s="5" t="n">
        <v>2235747</v>
      </c>
      <c r="D258" s="5" t="n">
        <v>2694326</v>
      </c>
    </row>
    <row r="259">
      <c r="A259" s="4" t="inlineStr">
        <is>
          <t>At Fair Value Through Other Comprehensive Income Investments [Member] | Government and Public Administration [Member]</t>
        </is>
      </c>
    </row>
    <row r="260">
      <c r="A260" s="3" t="inlineStr">
        <is>
          <t>Disclosure of financial risk management [line Items]</t>
        </is>
      </c>
    </row>
    <row r="261">
      <c r="A261" s="4" t="inlineStr">
        <is>
          <t>Maximum exposure to credit risk of financial assets designated as measured at fair value through profit or loss</t>
        </is>
      </c>
      <c r="B261" s="4" t="inlineStr">
        <is>
          <t>[3]</t>
        </is>
      </c>
      <c r="C261" s="5" t="n">
        <v>10613437</v>
      </c>
      <c r="D261" s="5" t="n">
        <v>12831954</v>
      </c>
    </row>
    <row r="262">
      <c r="A262" s="4" t="inlineStr">
        <is>
          <t>At Fair Value Through Other Comprehensive Income Investments [Member] | Mortgage Loans [Member]</t>
        </is>
      </c>
    </row>
    <row r="263">
      <c r="A263" s="3" t="inlineStr">
        <is>
          <t>Disclosure of financial risk management [line Items]</t>
        </is>
      </c>
    </row>
    <row r="264">
      <c r="A264" s="4" t="inlineStr">
        <is>
          <t>Maximum exposure to credit risk of financial assets designated as measured at fair value through profit or loss</t>
        </is>
      </c>
      <c r="B264" s="4" t="inlineStr">
        <is>
          <t>[3]</t>
        </is>
      </c>
      <c r="C264" s="5" t="n">
        <v>0</v>
      </c>
      <c r="D264" s="5" t="n">
        <v>0</v>
      </c>
    </row>
    <row r="265">
      <c r="A265" s="4" t="inlineStr">
        <is>
          <t>At Fair Value Through Other Comprehensive Income Investments [Member] | Consumer Loans [Member]</t>
        </is>
      </c>
    </row>
    <row r="266">
      <c r="A266" s="3" t="inlineStr">
        <is>
          <t>Disclosure of financial risk management [line Items]</t>
        </is>
      </c>
    </row>
    <row r="267">
      <c r="A267" s="4" t="inlineStr">
        <is>
          <t>Maximum exposure to credit risk of financial assets designated as measured at fair value through profit or loss</t>
        </is>
      </c>
      <c r="B267" s="4" t="inlineStr">
        <is>
          <t>[3]</t>
        </is>
      </c>
      <c r="C267" s="5" t="n">
        <v>0</v>
      </c>
      <c r="D267" s="5" t="n">
        <v>0</v>
      </c>
    </row>
    <row r="268">
      <c r="A268" s="4" t="inlineStr">
        <is>
          <t>At Fair Value Through Other Comprehensive Income Investments [Member] | Real Estate and Leasing [Member]</t>
        </is>
      </c>
    </row>
    <row r="269">
      <c r="A269" s="3" t="inlineStr">
        <is>
          <t>Disclosure of financial risk management [line Items]</t>
        </is>
      </c>
    </row>
    <row r="270">
      <c r="A270" s="4" t="inlineStr">
        <is>
          <t>Maximum exposure to credit risk of financial assets designated as measured at fair value through profit or loss</t>
        </is>
      </c>
      <c r="B270" s="4" t="inlineStr">
        <is>
          <t>[3]</t>
        </is>
      </c>
      <c r="C270" s="5" t="n">
        <v>64193</v>
      </c>
      <c r="D270" s="5" t="n">
        <v>179368</v>
      </c>
    </row>
    <row r="271">
      <c r="A271" s="4" t="inlineStr">
        <is>
          <t>At Fair Value Through Other Comprehensive Income Investments [Member] | Communications, Storage and Transportation [Member]</t>
        </is>
      </c>
    </row>
    <row r="272">
      <c r="A272" s="3" t="inlineStr">
        <is>
          <t>Disclosure of financial risk management [line Items]</t>
        </is>
      </c>
    </row>
    <row r="273">
      <c r="A273" s="4" t="inlineStr">
        <is>
          <t>Maximum exposure to credit risk of financial assets designated as measured at fair value through profit or loss</t>
        </is>
      </c>
      <c r="B273" s="4" t="inlineStr">
        <is>
          <t>[3]</t>
        </is>
      </c>
      <c r="C273" s="5" t="n">
        <v>1159161</v>
      </c>
      <c r="D273" s="5" t="n">
        <v>924885</v>
      </c>
    </row>
    <row r="274">
      <c r="A274" s="4" t="inlineStr">
        <is>
          <t>At Fair Value Through Other Comprehensive Income Investments [Member] | Electricity, Gas and Water [Member]</t>
        </is>
      </c>
    </row>
    <row r="275">
      <c r="A275" s="3" t="inlineStr">
        <is>
          <t>Disclosure of financial risk management [line Items]</t>
        </is>
      </c>
    </row>
    <row r="276">
      <c r="A276" s="4" t="inlineStr">
        <is>
          <t>Maximum exposure to credit risk of financial assets designated as measured at fair value through profit or loss</t>
        </is>
      </c>
      <c r="B276" s="4" t="inlineStr">
        <is>
          <t>[3]</t>
        </is>
      </c>
      <c r="C276" s="5" t="n">
        <v>3789250</v>
      </c>
      <c r="D276" s="5" t="n">
        <v>2893815</v>
      </c>
    </row>
    <row r="277">
      <c r="A277" s="4" t="inlineStr">
        <is>
          <t>At Fair Value Through Other Comprehensive Income Investments [Member] | Community Services [Member]</t>
        </is>
      </c>
    </row>
    <row r="278">
      <c r="A278" s="3" t="inlineStr">
        <is>
          <t>Disclosure of financial risk management [line Items]</t>
        </is>
      </c>
    </row>
    <row r="279">
      <c r="A279" s="4" t="inlineStr">
        <is>
          <t>Maximum exposure to credit risk of financial assets designated as measured at fair value through profit or loss</t>
        </is>
      </c>
      <c r="B279" s="4" t="inlineStr">
        <is>
          <t>[3]</t>
        </is>
      </c>
      <c r="C279" s="5" t="n">
        <v>0</v>
      </c>
      <c r="D279" s="5" t="n">
        <v>0</v>
      </c>
    </row>
    <row r="280">
      <c r="A280" s="4" t="inlineStr">
        <is>
          <t>At Fair Value Through Other Comprehensive Income Investments [Member] | Construction [Member]</t>
        </is>
      </c>
    </row>
    <row r="281">
      <c r="A281" s="3" t="inlineStr">
        <is>
          <t>Disclosure of financial risk management [line Items]</t>
        </is>
      </c>
    </row>
    <row r="282">
      <c r="A282" s="4" t="inlineStr">
        <is>
          <t>Maximum exposure to credit risk of financial assets designated as measured at fair value through profit or loss</t>
        </is>
      </c>
      <c r="B282" s="4" t="inlineStr">
        <is>
          <t>[3]</t>
        </is>
      </c>
      <c r="C282" s="5" t="n">
        <v>494236</v>
      </c>
      <c r="D282" s="5" t="n">
        <v>331946</v>
      </c>
    </row>
    <row r="283">
      <c r="A283" s="4" t="inlineStr">
        <is>
          <t>At Fair Value Through Other Comprehensive Income Investments [Member] | Mining [Member]</t>
        </is>
      </c>
    </row>
    <row r="284">
      <c r="A284" s="3" t="inlineStr">
        <is>
          <t>Disclosure of financial risk management [line Items]</t>
        </is>
      </c>
    </row>
    <row r="285">
      <c r="A285" s="4" t="inlineStr">
        <is>
          <t>Maximum exposure to credit risk of financial assets designated as measured at fair value through profit or loss</t>
        </is>
      </c>
      <c r="B285" s="4" t="inlineStr">
        <is>
          <t>[3]</t>
        </is>
      </c>
      <c r="C285" s="5" t="n">
        <v>188797</v>
      </c>
      <c r="D285" s="5" t="n">
        <v>241063</v>
      </c>
    </row>
    <row r="286">
      <c r="A286" s="4" t="inlineStr">
        <is>
          <t>At Fair Value Through Other Comprehensive Income Investments [Member] | Agriculture [Member]</t>
        </is>
      </c>
    </row>
    <row r="287">
      <c r="A287" s="3" t="inlineStr">
        <is>
          <t>Disclosure of financial risk management [line Items]</t>
        </is>
      </c>
    </row>
    <row r="288">
      <c r="A288" s="4" t="inlineStr">
        <is>
          <t>Maximum exposure to credit risk of financial assets designated as measured at fair value through profit or loss</t>
        </is>
      </c>
      <c r="B288" s="4" t="inlineStr">
        <is>
          <t>[3]</t>
        </is>
      </c>
      <c r="C288" s="5" t="n">
        <v>31633</v>
      </c>
      <c r="D288" s="5" t="n">
        <v>15473</v>
      </c>
    </row>
    <row r="289">
      <c r="A289" s="4" t="inlineStr">
        <is>
          <t>At Fair Value Through Other Comprehensive Income Investments [Member] | Hotels and Restaurants [Member]</t>
        </is>
      </c>
    </row>
    <row r="290">
      <c r="A290" s="3" t="inlineStr">
        <is>
          <t>Disclosure of financial risk management [line Items]</t>
        </is>
      </c>
    </row>
    <row r="291">
      <c r="A291" s="4" t="inlineStr">
        <is>
          <t>Maximum exposure to credit risk of financial assets designated as measured at fair value through profit or loss</t>
        </is>
      </c>
      <c r="B291" s="4" t="inlineStr">
        <is>
          <t>[3]</t>
        </is>
      </c>
      <c r="C291" s="5" t="n">
        <v>0</v>
      </c>
      <c r="D291" s="5" t="n">
        <v>0</v>
      </c>
    </row>
    <row r="292">
      <c r="A292" s="4" t="inlineStr">
        <is>
          <t>At Fair Value Through Other Comprehensive Income Investments [Member] | Education, Health and Other Services [Member]</t>
        </is>
      </c>
    </row>
    <row r="293">
      <c r="A293" s="3" t="inlineStr">
        <is>
          <t>Disclosure of financial risk management [line Items]</t>
        </is>
      </c>
    </row>
    <row r="294">
      <c r="A294" s="4" t="inlineStr">
        <is>
          <t>Maximum exposure to credit risk of financial assets designated as measured at fair value through profit or loss</t>
        </is>
      </c>
      <c r="B294" s="4" t="inlineStr">
        <is>
          <t>[3]</t>
        </is>
      </c>
      <c r="C294" s="5" t="n">
        <v>542754</v>
      </c>
      <c r="D294" s="5" t="n">
        <v>1680135</v>
      </c>
    </row>
    <row r="295">
      <c r="A295" s="4" t="inlineStr">
        <is>
          <t>At Fair Value Through Other Comprehensive Income Investments [Member] | Insurance [Member]</t>
        </is>
      </c>
    </row>
    <row r="296">
      <c r="A296" s="3" t="inlineStr">
        <is>
          <t>Disclosure of financial risk management [line Items]</t>
        </is>
      </c>
    </row>
    <row r="297">
      <c r="A297" s="4" t="inlineStr">
        <is>
          <t>Maximum exposure to credit risk of financial assets designated as measured at fair value through profit or loss</t>
        </is>
      </c>
      <c r="B297" s="4" t="inlineStr">
        <is>
          <t>[3]</t>
        </is>
      </c>
      <c r="C297" s="5" t="n">
        <v>832</v>
      </c>
      <c r="D297" s="5" t="n">
        <v>919</v>
      </c>
    </row>
    <row r="298">
      <c r="A298" s="4" t="inlineStr">
        <is>
          <t>At Fair Value Through Other Comprehensive Income Investments [Member] | Fishing [Member]</t>
        </is>
      </c>
    </row>
    <row r="299">
      <c r="A299" s="3" t="inlineStr">
        <is>
          <t>Disclosure of financial risk management [line Items]</t>
        </is>
      </c>
    </row>
    <row r="300">
      <c r="A300" s="4" t="inlineStr">
        <is>
          <t>Maximum exposure to credit risk of financial assets designated as measured at fair value through profit or loss</t>
        </is>
      </c>
      <c r="B300" s="4" t="inlineStr">
        <is>
          <t>[3]</t>
        </is>
      </c>
      <c r="C300" s="5" t="n">
        <v>0</v>
      </c>
      <c r="D300" s="5" t="n">
        <v>9169</v>
      </c>
    </row>
    <row r="301">
      <c r="A301" s="4" t="inlineStr">
        <is>
          <t>At Fair Value Through Other Comprehensive Income Investments [Member] | Others [Member]</t>
        </is>
      </c>
    </row>
    <row r="302">
      <c r="A302" s="3" t="inlineStr">
        <is>
          <t>Disclosure of financial risk management [line Items]</t>
        </is>
      </c>
    </row>
    <row r="303">
      <c r="A303" s="4" t="inlineStr">
        <is>
          <t>Maximum exposure to credit risk of financial assets designated as measured at fair value through profit or loss</t>
        </is>
      </c>
      <c r="B303" s="4" t="inlineStr">
        <is>
          <t>[3]</t>
        </is>
      </c>
      <c r="C303" s="4" t="inlineStr">
        <is>
          <t>S/ 260,240</t>
        </is>
      </c>
      <c r="D303" s="4" t="inlineStr">
        <is>
          <t>S/ 144,873</t>
        </is>
      </c>
    </row>
    <row r="304"/>
    <row r="305">
      <c r="A305" s="4" t="inlineStr">
        <is>
          <t>[1]</t>
        </is>
      </c>
      <c r="B305" s="4" t="inlineStr">
        <is>
          <t>T he decrease in the balance corresponds mainly to (i) the purchase of certificates of
deposit from the BCRP and (ii) the increase in deposits in the Banco Central de Reserva del Perú; see further details in notes 6(a), 6(b), 5(a) and note 4(a), respectively.</t>
        </is>
      </c>
    </row>
    <row r="306">
      <c r="A306" s="4" t="inlineStr">
        <is>
          <t>[2]</t>
        </is>
      </c>
      <c r="B306" s="4" t="inlineStr">
        <is>
          <t>It includes non-trading investments that did not pass SPPI test.</t>
        </is>
      </c>
    </row>
    <row r="307">
      <c r="A307" s="4" t="inlineStr">
        <is>
          <t>[3]</t>
        </is>
      </c>
      <c r="B307" s="4" t="inlineStr">
        <is>
          <t>OCI: Other comprehensive income.</t>
        </is>
      </c>
    </row>
  </sheetData>
  <mergeCells count="5">
    <mergeCell ref="A1:B1"/>
    <mergeCell ref="A304:C304"/>
    <mergeCell ref="B305:C305"/>
    <mergeCell ref="B306:C306"/>
    <mergeCell ref="B307:C307"/>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FINANCIAL RISK MANAGEMENT, Concentration of Financial Instruments Exposed to Credit Risk by Geographical Areas (Details) - PEN (S/) S/ in Thousands</t>
        </is>
      </c>
      <c r="C1" s="2" t="inlineStr">
        <is>
          <t>Dec. 31, 2021</t>
        </is>
      </c>
      <c r="D1" s="2" t="inlineStr">
        <is>
          <t>Dec. 31, 2020</t>
        </is>
      </c>
    </row>
    <row r="2">
      <c r="A2" s="3" t="inlineStr">
        <is>
          <t>Disclosure of detailed information about financial instruments [line items]</t>
        </is>
      </c>
    </row>
    <row r="3">
      <c r="A3" s="4" t="inlineStr">
        <is>
          <t>Maximum exposure to credit risk of financial assets designated as measured at fair value through profit or loss</t>
        </is>
      </c>
      <c r="C3" s="4" t="inlineStr">
        <is>
          <t>S/ 236,245,603</t>
        </is>
      </c>
      <c r="D3" s="4" t="inlineStr">
        <is>
          <t>S/ 228,255,471</t>
        </is>
      </c>
    </row>
    <row r="4">
      <c r="A4" s="4" t="inlineStr">
        <is>
          <t>Peru [Member]</t>
        </is>
      </c>
    </row>
    <row r="5">
      <c r="A5" s="3" t="inlineStr">
        <is>
          <t>Disclosure of detailed information about financial instruments [line items]</t>
        </is>
      </c>
    </row>
    <row r="6">
      <c r="A6" s="4" t="inlineStr">
        <is>
          <t>Maximum exposure to credit risk of financial assets designated as measured at fair value through profit or loss</t>
        </is>
      </c>
      <c r="C6" s="5" t="n">
        <v>192566277</v>
      </c>
      <c r="D6" s="5" t="n">
        <v>193386350</v>
      </c>
    </row>
    <row r="7">
      <c r="A7" s="4" t="inlineStr">
        <is>
          <t>United States of America [Member]</t>
        </is>
      </c>
    </row>
    <row r="8">
      <c r="A8" s="3" t="inlineStr">
        <is>
          <t>Disclosure of detailed information about financial instruments [line items]</t>
        </is>
      </c>
    </row>
    <row r="9">
      <c r="A9" s="4" t="inlineStr">
        <is>
          <t>Maximum exposure to credit risk of financial assets designated as measured at fair value through profit or loss</t>
        </is>
      </c>
      <c r="C9" s="5" t="n">
        <v>14733612</v>
      </c>
      <c r="D9" s="5" t="n">
        <v>9115054</v>
      </c>
    </row>
    <row r="10">
      <c r="A10" s="4" t="inlineStr">
        <is>
          <t>Bolivia [Member]</t>
        </is>
      </c>
    </row>
    <row r="11">
      <c r="A11" s="3" t="inlineStr">
        <is>
          <t>Disclosure of detailed information about financial instruments [line items]</t>
        </is>
      </c>
    </row>
    <row r="12">
      <c r="A12" s="4" t="inlineStr">
        <is>
          <t>Maximum exposure to credit risk of financial assets designated as measured at fair value through profit or loss</t>
        </is>
      </c>
      <c r="C12" s="5" t="n">
        <v>13181173</v>
      </c>
      <c r="D12" s="5" t="n">
        <v>12011827</v>
      </c>
    </row>
    <row r="13">
      <c r="A13" s="4" t="inlineStr">
        <is>
          <t>Colombia [Member]</t>
        </is>
      </c>
    </row>
    <row r="14">
      <c r="A14" s="3" t="inlineStr">
        <is>
          <t>Disclosure of detailed information about financial instruments [line items]</t>
        </is>
      </c>
    </row>
    <row r="15">
      <c r="A15" s="4" t="inlineStr">
        <is>
          <t>Maximum exposure to credit risk of financial assets designated as measured at fair value through profit or loss</t>
        </is>
      </c>
      <c r="C15" s="5" t="n">
        <v>4479709</v>
      </c>
      <c r="D15" s="5" t="n">
        <v>4804732</v>
      </c>
    </row>
    <row r="16">
      <c r="A16" s="4" t="inlineStr">
        <is>
          <t>Chile [Member]</t>
        </is>
      </c>
    </row>
    <row r="17">
      <c r="A17" s="3" t="inlineStr">
        <is>
          <t>Disclosure of detailed information about financial instruments [line items]</t>
        </is>
      </c>
    </row>
    <row r="18">
      <c r="A18" s="4" t="inlineStr">
        <is>
          <t>Maximum exposure to credit risk of financial assets designated as measured at fair value through profit or loss</t>
        </is>
      </c>
      <c r="C18" s="5" t="n">
        <v>3485126</v>
      </c>
      <c r="D18" s="5" t="n">
        <v>2490660</v>
      </c>
    </row>
    <row r="19">
      <c r="A19" s="4" t="inlineStr">
        <is>
          <t>Brazil [Member]</t>
        </is>
      </c>
    </row>
    <row r="20">
      <c r="A20" s="3" t="inlineStr">
        <is>
          <t>Disclosure of detailed information about financial instruments [line items]</t>
        </is>
      </c>
    </row>
    <row r="21">
      <c r="A21" s="4" t="inlineStr">
        <is>
          <t>Maximum exposure to credit risk of financial assets designated as measured at fair value through profit or loss</t>
        </is>
      </c>
      <c r="C21" s="5" t="n">
        <v>1124504</v>
      </c>
      <c r="D21" s="5" t="n">
        <v>943704</v>
      </c>
    </row>
    <row r="22">
      <c r="A22" s="4" t="inlineStr">
        <is>
          <t>Mexico [Member]</t>
        </is>
      </c>
    </row>
    <row r="23">
      <c r="A23" s="3" t="inlineStr">
        <is>
          <t>Disclosure of detailed information about financial instruments [line items]</t>
        </is>
      </c>
    </row>
    <row r="24">
      <c r="A24" s="4" t="inlineStr">
        <is>
          <t>Maximum exposure to credit risk of financial assets designated as measured at fair value through profit or loss</t>
        </is>
      </c>
      <c r="C24" s="5" t="n">
        <v>720256</v>
      </c>
      <c r="D24" s="5" t="n">
        <v>566833</v>
      </c>
    </row>
    <row r="25">
      <c r="A25" s="4" t="inlineStr">
        <is>
          <t>Panama [Member]</t>
        </is>
      </c>
    </row>
    <row r="26">
      <c r="A26" s="3" t="inlineStr">
        <is>
          <t>Disclosure of detailed information about financial instruments [line items]</t>
        </is>
      </c>
    </row>
    <row r="27">
      <c r="A27" s="4" t="inlineStr">
        <is>
          <t>Maximum exposure to credit risk of financial assets designated as measured at fair value through profit or loss</t>
        </is>
      </c>
      <c r="C27" s="5" t="n">
        <v>754062</v>
      </c>
      <c r="D27" s="5" t="n">
        <v>563287</v>
      </c>
    </row>
    <row r="28">
      <c r="A28" s="4" t="inlineStr">
        <is>
          <t>Luxembourg [Member]</t>
        </is>
      </c>
    </row>
    <row r="29">
      <c r="A29" s="3" t="inlineStr">
        <is>
          <t>Disclosure of detailed information about financial instruments [line items]</t>
        </is>
      </c>
    </row>
    <row r="30">
      <c r="A30" s="4" t="inlineStr">
        <is>
          <t>Maximum exposure to credit risk of financial assets designated as measured at fair value through profit or loss</t>
        </is>
      </c>
      <c r="C30" s="5" t="n">
        <v>1131035</v>
      </c>
      <c r="D30" s="5" t="n">
        <v>305921</v>
      </c>
    </row>
    <row r="31">
      <c r="A31" s="4" t="inlineStr">
        <is>
          <t>France [Member]</t>
        </is>
      </c>
    </row>
    <row r="32">
      <c r="A32" s="3" t="inlineStr">
        <is>
          <t>Disclosure of detailed information about financial instruments [line items]</t>
        </is>
      </c>
    </row>
    <row r="33">
      <c r="A33" s="4" t="inlineStr">
        <is>
          <t>Maximum exposure to credit risk of financial assets designated as measured at fair value through profit or loss</t>
        </is>
      </c>
      <c r="C33" s="5" t="n">
        <v>699845</v>
      </c>
      <c r="D33" s="5" t="n">
        <v>711617</v>
      </c>
    </row>
    <row r="34">
      <c r="A34" s="4" t="inlineStr">
        <is>
          <t>United Kingdom [Member]</t>
        </is>
      </c>
    </row>
    <row r="35">
      <c r="A35" s="3" t="inlineStr">
        <is>
          <t>Disclosure of detailed information about financial instruments [line items]</t>
        </is>
      </c>
    </row>
    <row r="36">
      <c r="A36" s="4" t="inlineStr">
        <is>
          <t>Maximum exposure to credit risk of financial assets designated as measured at fair value through profit or loss</t>
        </is>
      </c>
      <c r="C36" s="5" t="n">
        <v>372614</v>
      </c>
      <c r="D36" s="5" t="n">
        <v>556496</v>
      </c>
    </row>
    <row r="37">
      <c r="A37" s="4" t="inlineStr">
        <is>
          <t>Other in Europe [Member]</t>
        </is>
      </c>
    </row>
    <row r="38">
      <c r="A38" s="3" t="inlineStr">
        <is>
          <t>Disclosure of detailed information about financial instruments [line items]</t>
        </is>
      </c>
    </row>
    <row r="39">
      <c r="A39" s="4" t="inlineStr">
        <is>
          <t>Maximum exposure to credit risk of financial assets designated as measured at fair value through profit or loss</t>
        </is>
      </c>
      <c r="C39" s="5" t="n">
        <v>570653</v>
      </c>
      <c r="D39" s="5" t="n">
        <v>352888</v>
      </c>
    </row>
    <row r="40">
      <c r="A40" s="4" t="inlineStr">
        <is>
          <t>Spain [Member]</t>
        </is>
      </c>
    </row>
    <row r="41">
      <c r="A41" s="3" t="inlineStr">
        <is>
          <t>Disclosure of detailed information about financial instruments [line items]</t>
        </is>
      </c>
    </row>
    <row r="42">
      <c r="A42" s="4" t="inlineStr">
        <is>
          <t>Maximum exposure to credit risk of financial assets designated as measured at fair value through profit or loss</t>
        </is>
      </c>
      <c r="C42" s="5" t="n">
        <v>88568</v>
      </c>
      <c r="D42" s="5" t="n">
        <v>145079</v>
      </c>
    </row>
    <row r="43">
      <c r="A43" s="4" t="inlineStr">
        <is>
          <t>Switzerland [Member]</t>
        </is>
      </c>
    </row>
    <row r="44">
      <c r="A44" s="3" t="inlineStr">
        <is>
          <t>Disclosure of detailed information about financial instruments [line items]</t>
        </is>
      </c>
    </row>
    <row r="45">
      <c r="A45" s="4" t="inlineStr">
        <is>
          <t>Maximum exposure to credit risk of financial assets designated as measured at fair value through profit or loss</t>
        </is>
      </c>
      <c r="C45" s="5" t="n">
        <v>130548</v>
      </c>
      <c r="D45" s="5" t="n">
        <v>135917</v>
      </c>
    </row>
    <row r="46">
      <c r="A46" s="4" t="inlineStr">
        <is>
          <t>Netherlands [Member]</t>
        </is>
      </c>
    </row>
    <row r="47">
      <c r="A47" s="3" t="inlineStr">
        <is>
          <t>Disclosure of detailed information about financial instruments [line items]</t>
        </is>
      </c>
    </row>
    <row r="48">
      <c r="A48" s="4" t="inlineStr">
        <is>
          <t>Maximum exposure to credit risk of financial assets designated as measured at fair value through profit or loss</t>
        </is>
      </c>
      <c r="C48" s="5" t="n">
        <v>92173</v>
      </c>
      <c r="D48" s="5" t="n">
        <v>175850</v>
      </c>
    </row>
    <row r="49">
      <c r="A49" s="4" t="inlineStr">
        <is>
          <t>Multilateral Organizations [Member]</t>
        </is>
      </c>
    </row>
    <row r="50">
      <c r="A50" s="3" t="inlineStr">
        <is>
          <t>Disclosure of detailed information about financial instruments [line items]</t>
        </is>
      </c>
    </row>
    <row r="51">
      <c r="A51" s="4" t="inlineStr">
        <is>
          <t>Maximum exposure to credit risk of financial assets designated as measured at fair value through profit or loss</t>
        </is>
      </c>
      <c r="B51" s="4" t="inlineStr">
        <is>
          <t>[1]</t>
        </is>
      </c>
      <c r="C51" s="5" t="n">
        <v>81435</v>
      </c>
      <c r="D51" s="5" t="n">
        <v>150656</v>
      </c>
    </row>
    <row r="52">
      <c r="A52" s="4" t="inlineStr">
        <is>
          <t>Canada [Member]</t>
        </is>
      </c>
    </row>
    <row r="53">
      <c r="A53" s="3" t="inlineStr">
        <is>
          <t>Disclosure of detailed information about financial instruments [line items]</t>
        </is>
      </c>
    </row>
    <row r="54">
      <c r="A54" s="4" t="inlineStr">
        <is>
          <t>Maximum exposure to credit risk of financial assets designated as measured at fair value through profit or loss</t>
        </is>
      </c>
      <c r="C54" s="5" t="n">
        <v>247993</v>
      </c>
      <c r="D54" s="5" t="n">
        <v>217726</v>
      </c>
    </row>
    <row r="55">
      <c r="A55" s="4" t="inlineStr">
        <is>
          <t>Other [Member]</t>
        </is>
      </c>
    </row>
    <row r="56">
      <c r="A56" s="3" t="inlineStr">
        <is>
          <t>Disclosure of detailed information about financial instruments [line items]</t>
        </is>
      </c>
    </row>
    <row r="57">
      <c r="A57" s="4" t="inlineStr">
        <is>
          <t>Maximum exposure to credit risk of financial assets designated as measured at fair value through profit or loss</t>
        </is>
      </c>
      <c r="C57" s="5" t="n">
        <v>1786020</v>
      </c>
      <c r="D57" s="5" t="n">
        <v>1620874</v>
      </c>
    </row>
    <row r="58">
      <c r="A58" s="4" t="inlineStr">
        <is>
          <t>Financial Assets at Amortized Cost [Member]</t>
        </is>
      </c>
    </row>
    <row r="59">
      <c r="A59" s="3" t="inlineStr">
        <is>
          <t>Disclosure of detailed information about financial instruments [line items]</t>
        </is>
      </c>
    </row>
    <row r="60">
      <c r="A60" s="4" t="inlineStr">
        <is>
          <t>Maximum exposure to credit risk of financial assets designated as measured at fair value through profit or loss</t>
        </is>
      </c>
      <c r="C60" s="5" t="n">
        <v>192922371</v>
      </c>
      <c r="D60" s="5" t="n">
        <v>176006344</v>
      </c>
    </row>
    <row r="61">
      <c r="A61" s="4" t="inlineStr">
        <is>
          <t>Financial Assets at Amortized Cost [Member] | Peru [Member]</t>
        </is>
      </c>
    </row>
    <row r="62">
      <c r="A62" s="3" t="inlineStr">
        <is>
          <t>Disclosure of detailed information about financial instruments [line items]</t>
        </is>
      </c>
    </row>
    <row r="63">
      <c r="A63" s="4" t="inlineStr">
        <is>
          <t>Maximum exposure to credit risk of financial assets designated as measured at fair value through profit or loss</t>
        </is>
      </c>
      <c r="C63" s="5" t="n">
        <v>166930313</v>
      </c>
      <c r="D63" s="5" t="n">
        <v>155598019</v>
      </c>
    </row>
    <row r="64">
      <c r="A64" s="4" t="inlineStr">
        <is>
          <t>Financial Assets at Amortized Cost [Member] | United States of America [Member]</t>
        </is>
      </c>
    </row>
    <row r="65">
      <c r="A65" s="3" t="inlineStr">
        <is>
          <t>Disclosure of detailed information about financial instruments [line items]</t>
        </is>
      </c>
    </row>
    <row r="66">
      <c r="A66" s="4" t="inlineStr">
        <is>
          <t>Maximum exposure to credit risk of financial assets designated as measured at fair value through profit or loss</t>
        </is>
      </c>
      <c r="C66" s="5" t="n">
        <v>6353068</v>
      </c>
      <c r="D66" s="5" t="n">
        <v>3288720</v>
      </c>
    </row>
    <row r="67">
      <c r="A67" s="4" t="inlineStr">
        <is>
          <t>Financial Assets at Amortized Cost [Member] | Bolivia [Member]</t>
        </is>
      </c>
    </row>
    <row r="68">
      <c r="A68" s="3" t="inlineStr">
        <is>
          <t>Disclosure of detailed information about financial instruments [line items]</t>
        </is>
      </c>
    </row>
    <row r="69">
      <c r="A69" s="4" t="inlineStr">
        <is>
          <t>Maximum exposure to credit risk of financial assets designated as measured at fair value through profit or loss</t>
        </is>
      </c>
      <c r="C69" s="5" t="n">
        <v>11752887</v>
      </c>
      <c r="D69" s="5" t="n">
        <v>10718164</v>
      </c>
    </row>
    <row r="70">
      <c r="A70" s="4" t="inlineStr">
        <is>
          <t>Financial Assets at Amortized Cost [Member] | Colombia [Member]</t>
        </is>
      </c>
    </row>
    <row r="71">
      <c r="A71" s="3" t="inlineStr">
        <is>
          <t>Disclosure of detailed information about financial instruments [line items]</t>
        </is>
      </c>
    </row>
    <row r="72">
      <c r="A72" s="4" t="inlineStr">
        <is>
          <t>Maximum exposure to credit risk of financial assets designated as measured at fair value through profit or loss</t>
        </is>
      </c>
      <c r="C72" s="5" t="n">
        <v>2535639</v>
      </c>
      <c r="D72" s="5" t="n">
        <v>2264768</v>
      </c>
    </row>
    <row r="73">
      <c r="A73" s="4" t="inlineStr">
        <is>
          <t>Financial Assets at Amortized Cost [Member] | Chile [Member]</t>
        </is>
      </c>
    </row>
    <row r="74">
      <c r="A74" s="3" t="inlineStr">
        <is>
          <t>Disclosure of detailed information about financial instruments [line items]</t>
        </is>
      </c>
    </row>
    <row r="75">
      <c r="A75" s="4" t="inlineStr">
        <is>
          <t>Maximum exposure to credit risk of financial assets designated as measured at fair value through profit or loss</t>
        </is>
      </c>
      <c r="C75" s="5" t="n">
        <v>2270868</v>
      </c>
      <c r="D75" s="5" t="n">
        <v>1446246</v>
      </c>
    </row>
    <row r="76">
      <c r="A76" s="4" t="inlineStr">
        <is>
          <t>Financial Assets at Amortized Cost [Member] | Brazil [Member]</t>
        </is>
      </c>
    </row>
    <row r="77">
      <c r="A77" s="3" t="inlineStr">
        <is>
          <t>Disclosure of detailed information about financial instruments [line items]</t>
        </is>
      </c>
    </row>
    <row r="78">
      <c r="A78" s="4" t="inlineStr">
        <is>
          <t>Maximum exposure to credit risk of financial assets designated as measured at fair value through profit or loss</t>
        </is>
      </c>
      <c r="C78" s="5" t="n">
        <v>928768</v>
      </c>
      <c r="D78" s="5" t="n">
        <v>752257</v>
      </c>
    </row>
    <row r="79">
      <c r="A79" s="4" t="inlineStr">
        <is>
          <t>Financial Assets at Amortized Cost [Member] | Mexico [Member]</t>
        </is>
      </c>
    </row>
    <row r="80">
      <c r="A80" s="3" t="inlineStr">
        <is>
          <t>Disclosure of detailed information about financial instruments [line items]</t>
        </is>
      </c>
    </row>
    <row r="81">
      <c r="A81" s="4" t="inlineStr">
        <is>
          <t>Maximum exposure to credit risk of financial assets designated as measured at fair value through profit or loss</t>
        </is>
      </c>
      <c r="C81" s="5" t="n">
        <v>133350</v>
      </c>
      <c r="D81" s="5" t="n">
        <v>1942</v>
      </c>
    </row>
    <row r="82">
      <c r="A82" s="4" t="inlineStr">
        <is>
          <t>Financial Assets at Amortized Cost [Member] | Panama [Member]</t>
        </is>
      </c>
    </row>
    <row r="83">
      <c r="A83" s="3" t="inlineStr">
        <is>
          <t>Disclosure of detailed information about financial instruments [line items]</t>
        </is>
      </c>
    </row>
    <row r="84">
      <c r="A84" s="4" t="inlineStr">
        <is>
          <t>Maximum exposure to credit risk of financial assets designated as measured at fair value through profit or loss</t>
        </is>
      </c>
      <c r="C84" s="5" t="n">
        <v>597310</v>
      </c>
      <c r="D84" s="5" t="n">
        <v>405941</v>
      </c>
    </row>
    <row r="85">
      <c r="A85" s="4" t="inlineStr">
        <is>
          <t>Financial Assets at Amortized Cost [Member] | Luxembourg [Member]</t>
        </is>
      </c>
    </row>
    <row r="86">
      <c r="A86" s="3" t="inlineStr">
        <is>
          <t>Disclosure of detailed information about financial instruments [line items]</t>
        </is>
      </c>
    </row>
    <row r="87">
      <c r="A87" s="4" t="inlineStr">
        <is>
          <t>Maximum exposure to credit risk of financial assets designated as measured at fair value through profit or loss</t>
        </is>
      </c>
      <c r="C87" s="5" t="n">
        <v>7020</v>
      </c>
      <c r="D87" s="5" t="n">
        <v>306</v>
      </c>
    </row>
    <row r="88">
      <c r="A88" s="4" t="inlineStr">
        <is>
          <t>Financial Assets at Amortized Cost [Member] | France [Member]</t>
        </is>
      </c>
    </row>
    <row r="89">
      <c r="A89" s="3" t="inlineStr">
        <is>
          <t>Disclosure of detailed information about financial instruments [line items]</t>
        </is>
      </c>
    </row>
    <row r="90">
      <c r="A90" s="4" t="inlineStr">
        <is>
          <t>Maximum exposure to credit risk of financial assets designated as measured at fair value through profit or loss</t>
        </is>
      </c>
      <c r="C90" s="5" t="n">
        <v>16430</v>
      </c>
      <c r="D90" s="5" t="n">
        <v>32864</v>
      </c>
    </row>
    <row r="91">
      <c r="A91" s="4" t="inlineStr">
        <is>
          <t>Financial Assets at Amortized Cost [Member] | United Kingdom [Member]</t>
        </is>
      </c>
    </row>
    <row r="92">
      <c r="A92" s="3" t="inlineStr">
        <is>
          <t>Disclosure of detailed information about financial instruments [line items]</t>
        </is>
      </c>
    </row>
    <row r="93">
      <c r="A93" s="4" t="inlineStr">
        <is>
          <t>Maximum exposure to credit risk of financial assets designated as measured at fair value through profit or loss</t>
        </is>
      </c>
      <c r="C93" s="5" t="n">
        <v>127018</v>
      </c>
      <c r="D93" s="5" t="n">
        <v>369455</v>
      </c>
    </row>
    <row r="94">
      <c r="A94" s="4" t="inlineStr">
        <is>
          <t>Financial Assets at Amortized Cost [Member] | Other in Europe [Member]</t>
        </is>
      </c>
    </row>
    <row r="95">
      <c r="A95" s="3" t="inlineStr">
        <is>
          <t>Disclosure of detailed information about financial instruments [line items]</t>
        </is>
      </c>
    </row>
    <row r="96">
      <c r="A96" s="4" t="inlineStr">
        <is>
          <t>Maximum exposure to credit risk of financial assets designated as measured at fair value through profit or loss</t>
        </is>
      </c>
      <c r="C96" s="5" t="n">
        <v>270678</v>
      </c>
      <c r="D96" s="5" t="n">
        <v>85235</v>
      </c>
    </row>
    <row r="97">
      <c r="A97" s="4" t="inlineStr">
        <is>
          <t>Financial Assets at Amortized Cost [Member] | Spain [Member]</t>
        </is>
      </c>
    </row>
    <row r="98">
      <c r="A98" s="3" t="inlineStr">
        <is>
          <t>Disclosure of detailed information about financial instruments [line items]</t>
        </is>
      </c>
    </row>
    <row r="99">
      <c r="A99" s="4" t="inlineStr">
        <is>
          <t>Maximum exposure to credit risk of financial assets designated as measured at fair value through profit or loss</t>
        </is>
      </c>
      <c r="C99" s="5" t="n">
        <v>42574</v>
      </c>
      <c r="D99" s="5" t="n">
        <v>42157</v>
      </c>
    </row>
    <row r="100">
      <c r="A100" s="4" t="inlineStr">
        <is>
          <t>Financial Assets at Amortized Cost [Member] | Switzerland [Member]</t>
        </is>
      </c>
    </row>
    <row r="101">
      <c r="A101" s="3" t="inlineStr">
        <is>
          <t>Disclosure of detailed information about financial instruments [line items]</t>
        </is>
      </c>
    </row>
    <row r="102">
      <c r="A102" s="4" t="inlineStr">
        <is>
          <t>Maximum exposure to credit risk of financial assets designated as measured at fair value through profit or loss</t>
        </is>
      </c>
      <c r="C102" s="5" t="n">
        <v>18936</v>
      </c>
      <c r="D102" s="5" t="n">
        <v>74246</v>
      </c>
    </row>
    <row r="103">
      <c r="A103" s="4" t="inlineStr">
        <is>
          <t>Financial Assets at Amortized Cost [Member] | Netherlands [Member]</t>
        </is>
      </c>
    </row>
    <row r="104">
      <c r="A104" s="3" t="inlineStr">
        <is>
          <t>Disclosure of detailed information about financial instruments [line items]</t>
        </is>
      </c>
    </row>
    <row r="105">
      <c r="A105" s="4" t="inlineStr">
        <is>
          <t>Maximum exposure to credit risk of financial assets designated as measured at fair value through profit or loss</t>
        </is>
      </c>
      <c r="C105" s="5" t="n">
        <v>27095</v>
      </c>
      <c r="D105" s="5" t="n">
        <v>122696</v>
      </c>
    </row>
    <row r="106">
      <c r="A106" s="4" t="inlineStr">
        <is>
          <t>Financial Assets at Amortized Cost [Member] | Multilateral Organizations [Member]</t>
        </is>
      </c>
    </row>
    <row r="107">
      <c r="A107" s="3" t="inlineStr">
        <is>
          <t>Disclosure of detailed information about financial instruments [line items]</t>
        </is>
      </c>
    </row>
    <row r="108">
      <c r="A108" s="4" t="inlineStr">
        <is>
          <t>Maximum exposure to credit risk of financial assets designated as measured at fair value through profit or loss</t>
        </is>
      </c>
      <c r="B108" s="4" t="inlineStr">
        <is>
          <t>[1]</t>
        </is>
      </c>
      <c r="C108" s="5" t="n">
        <v>0</v>
      </c>
      <c r="D108" s="5" t="n">
        <v>0</v>
      </c>
    </row>
    <row r="109">
      <c r="A109" s="4" t="inlineStr">
        <is>
          <t>Financial Assets at Amortized Cost [Member] | Canada [Member]</t>
        </is>
      </c>
    </row>
    <row r="110">
      <c r="A110" s="3" t="inlineStr">
        <is>
          <t>Disclosure of detailed information about financial instruments [line items]</t>
        </is>
      </c>
    </row>
    <row r="111">
      <c r="A111" s="4" t="inlineStr">
        <is>
          <t>Maximum exposure to credit risk of financial assets designated as measured at fair value through profit or loss</t>
        </is>
      </c>
      <c r="C111" s="5" t="n">
        <v>69789</v>
      </c>
      <c r="D111" s="5" t="n">
        <v>70562</v>
      </c>
    </row>
    <row r="112">
      <c r="A112" s="4" t="inlineStr">
        <is>
          <t>Financial Assets at Amortized Cost [Member] | Other [Member]</t>
        </is>
      </c>
    </row>
    <row r="113">
      <c r="A113" s="3" t="inlineStr">
        <is>
          <t>Disclosure of detailed information about financial instruments [line items]</t>
        </is>
      </c>
    </row>
    <row r="114">
      <c r="A114" s="4" t="inlineStr">
        <is>
          <t>Maximum exposure to credit risk of financial assets designated as measured at fair value through profit or loss</t>
        </is>
      </c>
      <c r="C114" s="5" t="n">
        <v>840628</v>
      </c>
      <c r="D114" s="5" t="n">
        <v>732766</v>
      </c>
    </row>
    <row r="115">
      <c r="A115" s="4" t="inlineStr">
        <is>
          <t>At Fair Value Through Profit or Loss Held for Trading, Hedging and Others [Member]</t>
        </is>
      </c>
    </row>
    <row r="116">
      <c r="A116" s="3" t="inlineStr">
        <is>
          <t>Disclosure of detailed information about financial instruments [line items]</t>
        </is>
      </c>
    </row>
    <row r="117">
      <c r="A117" s="4" t="inlineStr">
        <is>
          <t>Maximum exposure to credit risk of financial assets designated as measured at fair value through profit or loss</t>
        </is>
      </c>
      <c r="B117" s="4" t="inlineStr">
        <is>
          <t>[2]</t>
        </is>
      </c>
      <c r="C117" s="5" t="n">
        <v>7590125</v>
      </c>
      <c r="D117" s="5" t="n">
        <v>7681968</v>
      </c>
    </row>
    <row r="118">
      <c r="A118" s="4" t="inlineStr">
        <is>
          <t>At Fair Value Through Profit or Loss Held for Trading, Hedging and Others [Member] | Peru [Member]</t>
        </is>
      </c>
    </row>
    <row r="119">
      <c r="A119" s="3" t="inlineStr">
        <is>
          <t>Disclosure of detailed information about financial instruments [line items]</t>
        </is>
      </c>
    </row>
    <row r="120">
      <c r="A120" s="4" t="inlineStr">
        <is>
          <t>Maximum exposure to credit risk of financial assets designated as measured at fair value through profit or loss</t>
        </is>
      </c>
      <c r="B120" s="4" t="inlineStr">
        <is>
          <t>[2]</t>
        </is>
      </c>
      <c r="C120" s="5" t="n">
        <v>2796583</v>
      </c>
      <c r="D120" s="5" t="n">
        <v>3511686</v>
      </c>
    </row>
    <row r="121">
      <c r="A121" s="4" t="inlineStr">
        <is>
          <t>At Fair Value Through Profit or Loss Held for Trading, Hedging and Others [Member] | United States of America [Member]</t>
        </is>
      </c>
    </row>
    <row r="122">
      <c r="A122" s="3" t="inlineStr">
        <is>
          <t>Disclosure of detailed information about financial instruments [line items]</t>
        </is>
      </c>
    </row>
    <row r="123">
      <c r="A123" s="4" t="inlineStr">
        <is>
          <t>Maximum exposure to credit risk of financial assets designated as measured at fair value through profit or loss</t>
        </is>
      </c>
      <c r="B123" s="4" t="inlineStr">
        <is>
          <t>[2]</t>
        </is>
      </c>
      <c r="C123" s="5" t="n">
        <v>812625</v>
      </c>
      <c r="D123" s="5" t="n">
        <v>444924</v>
      </c>
    </row>
    <row r="124">
      <c r="A124" s="4" t="inlineStr">
        <is>
          <t>At Fair Value Through Profit or Loss Held for Trading, Hedging and Others [Member] | Bolivia [Member]</t>
        </is>
      </c>
    </row>
    <row r="125">
      <c r="A125" s="3" t="inlineStr">
        <is>
          <t>Disclosure of detailed information about financial instruments [line items]</t>
        </is>
      </c>
    </row>
    <row r="126">
      <c r="A126" s="4" t="inlineStr">
        <is>
          <t>Maximum exposure to credit risk of financial assets designated as measured at fair value through profit or loss</t>
        </is>
      </c>
      <c r="B126" s="4" t="inlineStr">
        <is>
          <t>[2]</t>
        </is>
      </c>
      <c r="C126" s="5" t="n">
        <v>676534</v>
      </c>
      <c r="D126" s="5" t="n">
        <v>584879</v>
      </c>
    </row>
    <row r="127">
      <c r="A127" s="4" t="inlineStr">
        <is>
          <t>At Fair Value Through Profit or Loss Held for Trading, Hedging and Others [Member] | Colombia [Member]</t>
        </is>
      </c>
    </row>
    <row r="128">
      <c r="A128" s="3" t="inlineStr">
        <is>
          <t>Disclosure of detailed information about financial instruments [line items]</t>
        </is>
      </c>
    </row>
    <row r="129">
      <c r="A129" s="4" t="inlineStr">
        <is>
          <t>Maximum exposure to credit risk of financial assets designated as measured at fair value through profit or loss</t>
        </is>
      </c>
      <c r="B129" s="4" t="inlineStr">
        <is>
          <t>[2]</t>
        </is>
      </c>
      <c r="C129" s="5" t="n">
        <v>1191151</v>
      </c>
      <c r="D129" s="5" t="n">
        <v>1387406</v>
      </c>
    </row>
    <row r="130">
      <c r="A130" s="4" t="inlineStr">
        <is>
          <t>At Fair Value Through Profit or Loss Held for Trading, Hedging and Others [Member] | Chile [Member]</t>
        </is>
      </c>
    </row>
    <row r="131">
      <c r="A131" s="3" t="inlineStr">
        <is>
          <t>Disclosure of detailed information about financial instruments [line items]</t>
        </is>
      </c>
    </row>
    <row r="132">
      <c r="A132" s="4" t="inlineStr">
        <is>
          <t>Maximum exposure to credit risk of financial assets designated as measured at fair value through profit or loss</t>
        </is>
      </c>
      <c r="B132" s="4" t="inlineStr">
        <is>
          <t>[2]</t>
        </is>
      </c>
      <c r="C132" s="5" t="n">
        <v>416637</v>
      </c>
      <c r="D132" s="5" t="n">
        <v>420527</v>
      </c>
    </row>
    <row r="133">
      <c r="A133" s="4" t="inlineStr">
        <is>
          <t>At Fair Value Through Profit or Loss Held for Trading, Hedging and Others [Member] | Brazil [Member]</t>
        </is>
      </c>
    </row>
    <row r="134">
      <c r="A134" s="3" t="inlineStr">
        <is>
          <t>Disclosure of detailed information about financial instruments [line items]</t>
        </is>
      </c>
    </row>
    <row r="135">
      <c r="A135" s="4" t="inlineStr">
        <is>
          <t>Maximum exposure to credit risk of financial assets designated as measured at fair value through profit or loss</t>
        </is>
      </c>
      <c r="B135" s="4" t="inlineStr">
        <is>
          <t>[2]</t>
        </is>
      </c>
      <c r="C135" s="5" t="n">
        <v>19723</v>
      </c>
      <c r="D135" s="5" t="n">
        <v>104774</v>
      </c>
    </row>
    <row r="136">
      <c r="A136" s="4" t="inlineStr">
        <is>
          <t>At Fair Value Through Profit or Loss Held for Trading, Hedging and Others [Member] | Mexico [Member]</t>
        </is>
      </c>
    </row>
    <row r="137">
      <c r="A137" s="3" t="inlineStr">
        <is>
          <t>Disclosure of detailed information about financial instruments [line items]</t>
        </is>
      </c>
    </row>
    <row r="138">
      <c r="A138" s="4" t="inlineStr">
        <is>
          <t>Maximum exposure to credit risk of financial assets designated as measured at fair value through profit or loss</t>
        </is>
      </c>
      <c r="B138" s="4" t="inlineStr">
        <is>
          <t>[2]</t>
        </is>
      </c>
      <c r="C138" s="5" t="n">
        <v>14680</v>
      </c>
      <c r="D138" s="5" t="n">
        <v>113988</v>
      </c>
    </row>
    <row r="139">
      <c r="A139" s="4" t="inlineStr">
        <is>
          <t>At Fair Value Through Profit or Loss Held for Trading, Hedging and Others [Member] | Panama [Member]</t>
        </is>
      </c>
    </row>
    <row r="140">
      <c r="A140" s="3" t="inlineStr">
        <is>
          <t>Disclosure of detailed information about financial instruments [line items]</t>
        </is>
      </c>
    </row>
    <row r="141">
      <c r="A141" s="4" t="inlineStr">
        <is>
          <t>Maximum exposure to credit risk of financial assets designated as measured at fair value through profit or loss</t>
        </is>
      </c>
      <c r="B141" s="4" t="inlineStr">
        <is>
          <t>[2]</t>
        </is>
      </c>
      <c r="C141" s="5" t="n">
        <v>0</v>
      </c>
      <c r="D141" s="5" t="n">
        <v>25624</v>
      </c>
    </row>
    <row r="142">
      <c r="A142" s="4" t="inlineStr">
        <is>
          <t>At Fair Value Through Profit or Loss Held for Trading, Hedging and Others [Member] | Luxembourg [Member]</t>
        </is>
      </c>
    </row>
    <row r="143">
      <c r="A143" s="3" t="inlineStr">
        <is>
          <t>Disclosure of detailed information about financial instruments [line items]</t>
        </is>
      </c>
    </row>
    <row r="144">
      <c r="A144" s="4" t="inlineStr">
        <is>
          <t>Maximum exposure to credit risk of financial assets designated as measured at fair value through profit or loss</t>
        </is>
      </c>
      <c r="B144" s="4" t="inlineStr">
        <is>
          <t>[2]</t>
        </is>
      </c>
      <c r="C144" s="5" t="n">
        <v>1121779</v>
      </c>
      <c r="D144" s="5" t="n">
        <v>297652</v>
      </c>
    </row>
    <row r="145">
      <c r="A145" s="4" t="inlineStr">
        <is>
          <t>At Fair Value Through Profit or Loss Held for Trading, Hedging and Others [Member] | France [Member]</t>
        </is>
      </c>
    </row>
    <row r="146">
      <c r="A146" s="3" t="inlineStr">
        <is>
          <t>Disclosure of detailed information about financial instruments [line items]</t>
        </is>
      </c>
    </row>
    <row r="147">
      <c r="A147" s="4" t="inlineStr">
        <is>
          <t>Maximum exposure to credit risk of financial assets designated as measured at fair value through profit or loss</t>
        </is>
      </c>
      <c r="B147" s="4" t="inlineStr">
        <is>
          <t>[2]</t>
        </is>
      </c>
      <c r="C147" s="5" t="n">
        <v>256661</v>
      </c>
      <c r="D147" s="5" t="n">
        <v>423711</v>
      </c>
    </row>
    <row r="148">
      <c r="A148" s="4" t="inlineStr">
        <is>
          <t>At Fair Value Through Profit or Loss Held for Trading, Hedging and Others [Member] | United Kingdom [Member]</t>
        </is>
      </c>
    </row>
    <row r="149">
      <c r="A149" s="3" t="inlineStr">
        <is>
          <t>Disclosure of detailed information about financial instruments [line items]</t>
        </is>
      </c>
    </row>
    <row r="150">
      <c r="A150" s="4" t="inlineStr">
        <is>
          <t>Maximum exposure to credit risk of financial assets designated as measured at fair value through profit or loss</t>
        </is>
      </c>
      <c r="B150" s="4" t="inlineStr">
        <is>
          <t>[2]</t>
        </is>
      </c>
      <c r="C150" s="5" t="n">
        <v>72606</v>
      </c>
      <c r="D150" s="5" t="n">
        <v>27869</v>
      </c>
    </row>
    <row r="151">
      <c r="A151" s="4" t="inlineStr">
        <is>
          <t>At Fair Value Through Profit or Loss Held for Trading, Hedging and Others [Member] | Other in Europe [Member]</t>
        </is>
      </c>
    </row>
    <row r="152">
      <c r="A152" s="3" t="inlineStr">
        <is>
          <t>Disclosure of detailed information about financial instruments [line items]</t>
        </is>
      </c>
    </row>
    <row r="153">
      <c r="A153" s="4" t="inlineStr">
        <is>
          <t>Maximum exposure to credit risk of financial assets designated as measured at fair value through profit or loss</t>
        </is>
      </c>
      <c r="B153" s="4" t="inlineStr">
        <is>
          <t>[2]</t>
        </is>
      </c>
      <c r="C153" s="5" t="n">
        <v>92442</v>
      </c>
      <c r="D153" s="5" t="n">
        <v>95156</v>
      </c>
    </row>
    <row r="154">
      <c r="A154" s="4" t="inlineStr">
        <is>
          <t>At Fair Value Through Profit or Loss Held for Trading, Hedging and Others [Member] | Spain [Member]</t>
        </is>
      </c>
    </row>
    <row r="155">
      <c r="A155" s="3" t="inlineStr">
        <is>
          <t>Disclosure of detailed information about financial instruments [line items]</t>
        </is>
      </c>
    </row>
    <row r="156">
      <c r="A156" s="4" t="inlineStr">
        <is>
          <t>Maximum exposure to credit risk of financial assets designated as measured at fair value through profit or loss</t>
        </is>
      </c>
      <c r="B156" s="4" t="inlineStr">
        <is>
          <t>[2]</t>
        </is>
      </c>
      <c r="C156" s="5" t="n">
        <v>4110</v>
      </c>
      <c r="D156" s="5" t="n">
        <v>26152</v>
      </c>
    </row>
    <row r="157">
      <c r="A157" s="4" t="inlineStr">
        <is>
          <t>At Fair Value Through Profit or Loss Held for Trading, Hedging and Others [Member] | Switzerland [Member]</t>
        </is>
      </c>
    </row>
    <row r="158">
      <c r="A158" s="3" t="inlineStr">
        <is>
          <t>Disclosure of detailed information about financial instruments [line items]</t>
        </is>
      </c>
    </row>
    <row r="159">
      <c r="A159" s="4" t="inlineStr">
        <is>
          <t>Maximum exposure to credit risk of financial assets designated as measured at fair value through profit or loss</t>
        </is>
      </c>
      <c r="B159" s="4" t="inlineStr">
        <is>
          <t>[2]</t>
        </is>
      </c>
      <c r="C159" s="5" t="n">
        <v>956</v>
      </c>
      <c r="D159" s="5" t="n">
        <v>494</v>
      </c>
    </row>
    <row r="160">
      <c r="A160" s="4" t="inlineStr">
        <is>
          <t>At Fair Value Through Profit or Loss Held for Trading, Hedging and Others [Member] | Netherlands [Member]</t>
        </is>
      </c>
    </row>
    <row r="161">
      <c r="A161" s="3" t="inlineStr">
        <is>
          <t>Disclosure of detailed information about financial instruments [line items]</t>
        </is>
      </c>
    </row>
    <row r="162">
      <c r="A162" s="4" t="inlineStr">
        <is>
          <t>Maximum exposure to credit risk of financial assets designated as measured at fair value through profit or loss</t>
        </is>
      </c>
      <c r="B162" s="4" t="inlineStr">
        <is>
          <t>[2]</t>
        </is>
      </c>
      <c r="C162" s="5" t="n">
        <v>907</v>
      </c>
      <c r="D162" s="5" t="n">
        <v>952</v>
      </c>
    </row>
    <row r="163">
      <c r="A163" s="4" t="inlineStr">
        <is>
          <t>At Fair Value Through Profit or Loss Held for Trading, Hedging and Others [Member] | Multilateral Organizations [Member]</t>
        </is>
      </c>
    </row>
    <row r="164">
      <c r="A164" s="3" t="inlineStr">
        <is>
          <t>Disclosure of detailed information about financial instruments [line items]</t>
        </is>
      </c>
    </row>
    <row r="165">
      <c r="A165" s="4" t="inlineStr">
        <is>
          <t>Maximum exposure to credit risk of financial assets designated as measured at fair value through profit or loss</t>
        </is>
      </c>
      <c r="B165" s="4" t="inlineStr">
        <is>
          <t>[1],[2]</t>
        </is>
      </c>
      <c r="C165" s="5" t="n">
        <v>0</v>
      </c>
      <c r="D165" s="5" t="n">
        <v>0</v>
      </c>
    </row>
    <row r="166">
      <c r="A166" s="4" t="inlineStr">
        <is>
          <t>At Fair Value Through Profit or Loss Held for Trading, Hedging and Others [Member] | Canada [Member]</t>
        </is>
      </c>
    </row>
    <row r="167">
      <c r="A167" s="3" t="inlineStr">
        <is>
          <t>Disclosure of detailed information about financial instruments [line items]</t>
        </is>
      </c>
    </row>
    <row r="168">
      <c r="A168" s="4" t="inlineStr">
        <is>
          <t>Maximum exposure to credit risk of financial assets designated as measured at fair value through profit or loss</t>
        </is>
      </c>
      <c r="B168" s="4" t="inlineStr">
        <is>
          <t>[2]</t>
        </is>
      </c>
      <c r="C168" s="5" t="n">
        <v>46833</v>
      </c>
      <c r="D168" s="5" t="n">
        <v>26894</v>
      </c>
    </row>
    <row r="169">
      <c r="A169" s="4" t="inlineStr">
        <is>
          <t>At Fair Value Through Profit or Loss Held for Trading, Hedging and Others [Member] | Other [Member]</t>
        </is>
      </c>
    </row>
    <row r="170">
      <c r="A170" s="3" t="inlineStr">
        <is>
          <t>Disclosure of detailed information about financial instruments [line items]</t>
        </is>
      </c>
    </row>
    <row r="171">
      <c r="A171" s="4" t="inlineStr">
        <is>
          <t>Maximum exposure to credit risk of financial assets designated as measured at fair value through profit or loss</t>
        </is>
      </c>
      <c r="B171" s="4" t="inlineStr">
        <is>
          <t>[2]</t>
        </is>
      </c>
      <c r="C171" s="5" t="n">
        <v>65898</v>
      </c>
      <c r="D171" s="5" t="n">
        <v>189280</v>
      </c>
    </row>
    <row r="172">
      <c r="A172" s="4" t="inlineStr">
        <is>
          <t>At Fair Value Through Profit for Loss Designated at Inception [Member]</t>
        </is>
      </c>
    </row>
    <row r="173">
      <c r="A173" s="3" t="inlineStr">
        <is>
          <t>Disclosure of detailed information about financial instruments [line items]</t>
        </is>
      </c>
    </row>
    <row r="174">
      <c r="A174" s="4" t="inlineStr">
        <is>
          <t>Maximum exposure to credit risk of financial assets designated as measured at fair value through profit or loss</t>
        </is>
      </c>
      <c r="C174" s="5" t="n">
        <v>974664</v>
      </c>
      <c r="D174" s="5" t="n">
        <v>823270</v>
      </c>
    </row>
    <row r="175">
      <c r="A175" s="4" t="inlineStr">
        <is>
          <t>At Fair Value Through Profit for Loss Designated at Inception [Member] | Peru [Member]</t>
        </is>
      </c>
    </row>
    <row r="176">
      <c r="A176" s="3" t="inlineStr">
        <is>
          <t>Disclosure of detailed information about financial instruments [line items]</t>
        </is>
      </c>
    </row>
    <row r="177">
      <c r="A177" s="4" t="inlineStr">
        <is>
          <t>Maximum exposure to credit risk of financial assets designated as measured at fair value through profit or loss</t>
        </is>
      </c>
      <c r="C177" s="5" t="n">
        <v>17224</v>
      </c>
      <c r="D177" s="5" t="n">
        <v>67821</v>
      </c>
    </row>
    <row r="178">
      <c r="A178" s="4" t="inlineStr">
        <is>
          <t>At Fair Value Through Profit for Loss Designated at Inception [Member] | United States of America [Member]</t>
        </is>
      </c>
    </row>
    <row r="179">
      <c r="A179" s="3" t="inlineStr">
        <is>
          <t>Disclosure of detailed information about financial instruments [line items]</t>
        </is>
      </c>
    </row>
    <row r="180">
      <c r="A180" s="4" t="inlineStr">
        <is>
          <t>Maximum exposure to credit risk of financial assets designated as measured at fair value through profit or loss</t>
        </is>
      </c>
      <c r="C180" s="5" t="n">
        <v>398914</v>
      </c>
      <c r="D180" s="5" t="n">
        <v>459266</v>
      </c>
    </row>
    <row r="181">
      <c r="A181" s="4" t="inlineStr">
        <is>
          <t>At Fair Value Through Profit for Loss Designated at Inception [Member] | Bolivia [Member]</t>
        </is>
      </c>
    </row>
    <row r="182">
      <c r="A182" s="3" t="inlineStr">
        <is>
          <t>Disclosure of detailed information about financial instruments [line items]</t>
        </is>
      </c>
    </row>
    <row r="183">
      <c r="A183" s="4" t="inlineStr">
        <is>
          <t>Maximum exposure to credit risk of financial assets designated as measured at fair value through profit or loss</t>
        </is>
      </c>
      <c r="C183" s="5" t="n">
        <v>0</v>
      </c>
      <c r="D183" s="5" t="n">
        <v>0</v>
      </c>
    </row>
    <row r="184">
      <c r="A184" s="4" t="inlineStr">
        <is>
          <t>At Fair Value Through Profit for Loss Designated at Inception [Member] | Colombia [Member]</t>
        </is>
      </c>
    </row>
    <row r="185">
      <c r="A185" s="3" t="inlineStr">
        <is>
          <t>Disclosure of detailed information about financial instruments [line items]</t>
        </is>
      </c>
    </row>
    <row r="186">
      <c r="A186" s="4" t="inlineStr">
        <is>
          <t>Maximum exposure to credit risk of financial assets designated as measured at fair value through profit or loss</t>
        </is>
      </c>
      <c r="C186" s="5" t="n">
        <v>0</v>
      </c>
      <c r="D186" s="5" t="n">
        <v>4788</v>
      </c>
    </row>
    <row r="187">
      <c r="A187" s="4" t="inlineStr">
        <is>
          <t>At Fair Value Through Profit for Loss Designated at Inception [Member] | Chile [Member]</t>
        </is>
      </c>
    </row>
    <row r="188">
      <c r="A188" s="3" t="inlineStr">
        <is>
          <t>Disclosure of detailed information about financial instruments [line items]</t>
        </is>
      </c>
    </row>
    <row r="189">
      <c r="A189" s="4" t="inlineStr">
        <is>
          <t>Maximum exposure to credit risk of financial assets designated as measured at fair value through profit or loss</t>
        </is>
      </c>
      <c r="C189" s="5" t="n">
        <v>13638</v>
      </c>
      <c r="D189" s="5" t="n">
        <v>5315</v>
      </c>
    </row>
    <row r="190">
      <c r="A190" s="4" t="inlineStr">
        <is>
          <t>At Fair Value Through Profit for Loss Designated at Inception [Member] | Brazil [Member]</t>
        </is>
      </c>
    </row>
    <row r="191">
      <c r="A191" s="3" t="inlineStr">
        <is>
          <t>Disclosure of detailed information about financial instruments [line items]</t>
        </is>
      </c>
    </row>
    <row r="192">
      <c r="A192" s="4" t="inlineStr">
        <is>
          <t>Maximum exposure to credit risk of financial assets designated as measured at fair value through profit or loss</t>
        </is>
      </c>
      <c r="C192" s="5" t="n">
        <v>4512</v>
      </c>
      <c r="D192" s="5" t="n">
        <v>0</v>
      </c>
    </row>
    <row r="193">
      <c r="A193" s="4" t="inlineStr">
        <is>
          <t>At Fair Value Through Profit for Loss Designated at Inception [Member] | Mexico [Member]</t>
        </is>
      </c>
    </row>
    <row r="194">
      <c r="A194" s="3" t="inlineStr">
        <is>
          <t>Disclosure of detailed information about financial instruments [line items]</t>
        </is>
      </c>
    </row>
    <row r="195">
      <c r="A195" s="4" t="inlineStr">
        <is>
          <t>Maximum exposure to credit risk of financial assets designated as measured at fair value through profit or loss</t>
        </is>
      </c>
      <c r="C195" s="5" t="n">
        <v>94884</v>
      </c>
      <c r="D195" s="5" t="n">
        <v>42336</v>
      </c>
    </row>
    <row r="196">
      <c r="A196" s="4" t="inlineStr">
        <is>
          <t>At Fair Value Through Profit for Loss Designated at Inception [Member] | Panama [Member]</t>
        </is>
      </c>
    </row>
    <row r="197">
      <c r="A197" s="3" t="inlineStr">
        <is>
          <t>Disclosure of detailed information about financial instruments [line items]</t>
        </is>
      </c>
    </row>
    <row r="198">
      <c r="A198" s="4" t="inlineStr">
        <is>
          <t>Maximum exposure to credit risk of financial assets designated as measured at fair value through profit or loss</t>
        </is>
      </c>
      <c r="C198" s="5" t="n">
        <v>0</v>
      </c>
      <c r="D198" s="5" t="n">
        <v>0</v>
      </c>
    </row>
    <row r="199">
      <c r="A199" s="4" t="inlineStr">
        <is>
          <t>At Fair Value Through Profit for Loss Designated at Inception [Member] | Luxembourg [Member]</t>
        </is>
      </c>
    </row>
    <row r="200">
      <c r="A200" s="3" t="inlineStr">
        <is>
          <t>Disclosure of detailed information about financial instruments [line items]</t>
        </is>
      </c>
    </row>
    <row r="201">
      <c r="A201" s="4" t="inlineStr">
        <is>
          <t>Maximum exposure to credit risk of financial assets designated as measured at fair value through profit or loss</t>
        </is>
      </c>
      <c r="C201" s="5" t="n">
        <v>0</v>
      </c>
      <c r="D201" s="5" t="n">
        <v>0</v>
      </c>
    </row>
    <row r="202">
      <c r="A202" s="4" t="inlineStr">
        <is>
          <t>At Fair Value Through Profit for Loss Designated at Inception [Member] | France [Member]</t>
        </is>
      </c>
    </row>
    <row r="203">
      <c r="A203" s="3" t="inlineStr">
        <is>
          <t>Disclosure of detailed information about financial instruments [line items]</t>
        </is>
      </c>
    </row>
    <row r="204">
      <c r="A204" s="4" t="inlineStr">
        <is>
          <t>Maximum exposure to credit risk of financial assets designated as measured at fair value through profit or loss</t>
        </is>
      </c>
      <c r="C204" s="5" t="n">
        <v>189157</v>
      </c>
      <c r="D204" s="5" t="n">
        <v>1890</v>
      </c>
    </row>
    <row r="205">
      <c r="A205" s="4" t="inlineStr">
        <is>
          <t>At Fair Value Through Profit for Loss Designated at Inception [Member] | United Kingdom [Member]</t>
        </is>
      </c>
    </row>
    <row r="206">
      <c r="A206" s="3" t="inlineStr">
        <is>
          <t>Disclosure of detailed information about financial instruments [line items]</t>
        </is>
      </c>
    </row>
    <row r="207">
      <c r="A207" s="4" t="inlineStr">
        <is>
          <t>Maximum exposure to credit risk of financial assets designated as measured at fair value through profit or loss</t>
        </is>
      </c>
      <c r="C207" s="5" t="n">
        <v>14631</v>
      </c>
      <c r="D207" s="5" t="n">
        <v>18870</v>
      </c>
    </row>
    <row r="208">
      <c r="A208" s="4" t="inlineStr">
        <is>
          <t>At Fair Value Through Profit for Loss Designated at Inception [Member] | Other in Europe [Member]</t>
        </is>
      </c>
    </row>
    <row r="209">
      <c r="A209" s="3" t="inlineStr">
        <is>
          <t>Disclosure of detailed information about financial instruments [line items]</t>
        </is>
      </c>
    </row>
    <row r="210">
      <c r="A210" s="4" t="inlineStr">
        <is>
          <t>Maximum exposure to credit risk of financial assets designated as measured at fair value through profit or loss</t>
        </is>
      </c>
      <c r="C210" s="5" t="n">
        <v>20529</v>
      </c>
      <c r="D210" s="5" t="n">
        <v>42991</v>
      </c>
    </row>
    <row r="211">
      <c r="A211" s="4" t="inlineStr">
        <is>
          <t>At Fair Value Through Profit for Loss Designated at Inception [Member] | Spain [Member]</t>
        </is>
      </c>
    </row>
    <row r="212">
      <c r="A212" s="3" t="inlineStr">
        <is>
          <t>Disclosure of detailed information about financial instruments [line items]</t>
        </is>
      </c>
    </row>
    <row r="213">
      <c r="A213" s="4" t="inlineStr">
        <is>
          <t>Maximum exposure to credit risk of financial assets designated as measured at fair value through profit or loss</t>
        </is>
      </c>
      <c r="C213" s="5" t="n">
        <v>0</v>
      </c>
      <c r="D213" s="5" t="n">
        <v>0</v>
      </c>
    </row>
    <row r="214">
      <c r="A214" s="4" t="inlineStr">
        <is>
          <t>At Fair Value Through Profit for Loss Designated at Inception [Member] | Switzerland [Member]</t>
        </is>
      </c>
    </row>
    <row r="215">
      <c r="A215" s="3" t="inlineStr">
        <is>
          <t>Disclosure of detailed information about financial instruments [line items]</t>
        </is>
      </c>
    </row>
    <row r="216">
      <c r="A216" s="4" t="inlineStr">
        <is>
          <t>Maximum exposure to credit risk of financial assets designated as measured at fair value through profit or loss</t>
        </is>
      </c>
      <c r="C216" s="5" t="n">
        <v>372</v>
      </c>
      <c r="D216" s="5" t="n">
        <v>799</v>
      </c>
    </row>
    <row r="217">
      <c r="A217" s="4" t="inlineStr">
        <is>
          <t>At Fair Value Through Profit for Loss Designated at Inception [Member] | Netherlands [Member]</t>
        </is>
      </c>
    </row>
    <row r="218">
      <c r="A218" s="3" t="inlineStr">
        <is>
          <t>Disclosure of detailed information about financial instruments [line items]</t>
        </is>
      </c>
    </row>
    <row r="219">
      <c r="A219" s="4" t="inlineStr">
        <is>
          <t>Maximum exposure to credit risk of financial assets designated as measured at fair value through profit or loss</t>
        </is>
      </c>
      <c r="C219" s="5" t="n">
        <v>1036</v>
      </c>
      <c r="D219" s="5" t="n">
        <v>1526</v>
      </c>
    </row>
    <row r="220">
      <c r="A220" s="4" t="inlineStr">
        <is>
          <t>At Fair Value Through Profit for Loss Designated at Inception [Member] | Multilateral Organizations [Member]</t>
        </is>
      </c>
    </row>
    <row r="221">
      <c r="A221" s="3" t="inlineStr">
        <is>
          <t>Disclosure of detailed information about financial instruments [line items]</t>
        </is>
      </c>
    </row>
    <row r="222">
      <c r="A222" s="4" t="inlineStr">
        <is>
          <t>Maximum exposure to credit risk of financial assets designated as measured at fair value through profit or loss</t>
        </is>
      </c>
      <c r="B222" s="4" t="inlineStr">
        <is>
          <t>[1]</t>
        </is>
      </c>
      <c r="C222" s="5" t="n">
        <v>0</v>
      </c>
      <c r="D222" s="5" t="n">
        <v>0</v>
      </c>
    </row>
    <row r="223">
      <c r="A223" s="4" t="inlineStr">
        <is>
          <t>At Fair Value Through Profit for Loss Designated at Inception [Member] | Canada [Member]</t>
        </is>
      </c>
    </row>
    <row r="224">
      <c r="A224" s="3" t="inlineStr">
        <is>
          <t>Disclosure of detailed information about financial instruments [line items]</t>
        </is>
      </c>
    </row>
    <row r="225">
      <c r="A225" s="4" t="inlineStr">
        <is>
          <t>Maximum exposure to credit risk of financial assets designated as measured at fair value through profit or loss</t>
        </is>
      </c>
      <c r="C225" s="5" t="n">
        <v>321</v>
      </c>
      <c r="D225" s="5" t="n">
        <v>373</v>
      </c>
    </row>
    <row r="226">
      <c r="A226" s="4" t="inlineStr">
        <is>
          <t>At Fair Value Through Profit for Loss Designated at Inception [Member] | Other [Member]</t>
        </is>
      </c>
    </row>
    <row r="227">
      <c r="A227" s="3" t="inlineStr">
        <is>
          <t>Disclosure of detailed information about financial instruments [line items]</t>
        </is>
      </c>
    </row>
    <row r="228">
      <c r="A228" s="4" t="inlineStr">
        <is>
          <t>Maximum exposure to credit risk of financial assets designated as measured at fair value through profit or loss</t>
        </is>
      </c>
      <c r="C228" s="5" t="n">
        <v>219446</v>
      </c>
      <c r="D228" s="5" t="n">
        <v>177295</v>
      </c>
    </row>
    <row r="229">
      <c r="A229" s="4" t="inlineStr">
        <is>
          <t>At Fair Value Through Other Comprehensive Income Investments [Member]</t>
        </is>
      </c>
    </row>
    <row r="230">
      <c r="A230" s="3" t="inlineStr">
        <is>
          <t>Disclosure of detailed information about financial instruments [line items]</t>
        </is>
      </c>
    </row>
    <row r="231">
      <c r="A231" s="4" t="inlineStr">
        <is>
          <t>Maximum exposure to credit risk of financial assets designated as measured at fair value through profit or loss</t>
        </is>
      </c>
      <c r="B231" s="4" t="inlineStr">
        <is>
          <t>[3]</t>
        </is>
      </c>
      <c r="C231" s="5" t="n">
        <v>34758443</v>
      </c>
      <c r="D231" s="5" t="n">
        <v>43743889</v>
      </c>
    </row>
    <row r="232">
      <c r="A232" s="4" t="inlineStr">
        <is>
          <t>At Fair Value Through Other Comprehensive Income Investments [Member] | Peru [Member]</t>
        </is>
      </c>
    </row>
    <row r="233">
      <c r="A233" s="3" t="inlineStr">
        <is>
          <t>Disclosure of detailed information about financial instruments [line items]</t>
        </is>
      </c>
    </row>
    <row r="234">
      <c r="A234" s="4" t="inlineStr">
        <is>
          <t>Maximum exposure to credit risk of financial assets designated as measured at fair value through profit or loss</t>
        </is>
      </c>
      <c r="B234" s="4" t="inlineStr">
        <is>
          <t>[3]</t>
        </is>
      </c>
      <c r="C234" s="5" t="n">
        <v>22822157</v>
      </c>
      <c r="D234" s="5" t="n">
        <v>34208824</v>
      </c>
    </row>
    <row r="235">
      <c r="A235" s="4" t="inlineStr">
        <is>
          <t>At Fair Value Through Other Comprehensive Income Investments [Member] | United States of America [Member]</t>
        </is>
      </c>
    </row>
    <row r="236">
      <c r="A236" s="3" t="inlineStr">
        <is>
          <t>Disclosure of detailed information about financial instruments [line items]</t>
        </is>
      </c>
    </row>
    <row r="237">
      <c r="A237" s="4" t="inlineStr">
        <is>
          <t>Maximum exposure to credit risk of financial assets designated as measured at fair value through profit or loss</t>
        </is>
      </c>
      <c r="B237" s="4" t="inlineStr">
        <is>
          <t>[3]</t>
        </is>
      </c>
      <c r="C237" s="5" t="n">
        <v>7169005</v>
      </c>
      <c r="D237" s="5" t="n">
        <v>4922144</v>
      </c>
    </row>
    <row r="238">
      <c r="A238" s="4" t="inlineStr">
        <is>
          <t>At Fair Value Through Other Comprehensive Income Investments [Member] | Bolivia [Member]</t>
        </is>
      </c>
    </row>
    <row r="239">
      <c r="A239" s="3" t="inlineStr">
        <is>
          <t>Disclosure of detailed information about financial instruments [line items]</t>
        </is>
      </c>
    </row>
    <row r="240">
      <c r="A240" s="4" t="inlineStr">
        <is>
          <t>Maximum exposure to credit risk of financial assets designated as measured at fair value through profit or loss</t>
        </is>
      </c>
      <c r="B240" s="4" t="inlineStr">
        <is>
          <t>[3]</t>
        </is>
      </c>
      <c r="C240" s="5" t="n">
        <v>751752</v>
      </c>
      <c r="D240" s="5" t="n">
        <v>708784</v>
      </c>
    </row>
    <row r="241">
      <c r="A241" s="4" t="inlineStr">
        <is>
          <t>At Fair Value Through Other Comprehensive Income Investments [Member] | Colombia [Member]</t>
        </is>
      </c>
    </row>
    <row r="242">
      <c r="A242" s="3" t="inlineStr">
        <is>
          <t>Disclosure of detailed information about financial instruments [line items]</t>
        </is>
      </c>
    </row>
    <row r="243">
      <c r="A243" s="4" t="inlineStr">
        <is>
          <t>Maximum exposure to credit risk of financial assets designated as measured at fair value through profit or loss</t>
        </is>
      </c>
      <c r="B243" s="4" t="inlineStr">
        <is>
          <t>[3]</t>
        </is>
      </c>
      <c r="C243" s="5" t="n">
        <v>752919</v>
      </c>
      <c r="D243" s="5" t="n">
        <v>1147770</v>
      </c>
    </row>
    <row r="244">
      <c r="A244" s="4" t="inlineStr">
        <is>
          <t>At Fair Value Through Other Comprehensive Income Investments [Member] | Chile [Member]</t>
        </is>
      </c>
    </row>
    <row r="245">
      <c r="A245" s="3" t="inlineStr">
        <is>
          <t>Disclosure of detailed information about financial instruments [line items]</t>
        </is>
      </c>
    </row>
    <row r="246">
      <c r="A246" s="4" t="inlineStr">
        <is>
          <t>Maximum exposure to credit risk of financial assets designated as measured at fair value through profit or loss</t>
        </is>
      </c>
      <c r="B246" s="4" t="inlineStr">
        <is>
          <t>[3]</t>
        </is>
      </c>
      <c r="C246" s="5" t="n">
        <v>783983</v>
      </c>
      <c r="D246" s="5" t="n">
        <v>618572</v>
      </c>
    </row>
    <row r="247">
      <c r="A247" s="4" t="inlineStr">
        <is>
          <t>At Fair Value Through Other Comprehensive Income Investments [Member] | Brazil [Member]</t>
        </is>
      </c>
    </row>
    <row r="248">
      <c r="A248" s="3" t="inlineStr">
        <is>
          <t>Disclosure of detailed information about financial instruments [line items]</t>
        </is>
      </c>
    </row>
    <row r="249">
      <c r="A249" s="4" t="inlineStr">
        <is>
          <t>Maximum exposure to credit risk of financial assets designated as measured at fair value through profit or loss</t>
        </is>
      </c>
      <c r="B249" s="4" t="inlineStr">
        <is>
          <t>[3]</t>
        </is>
      </c>
      <c r="C249" s="5" t="n">
        <v>171501</v>
      </c>
      <c r="D249" s="5" t="n">
        <v>86673</v>
      </c>
    </row>
    <row r="250">
      <c r="A250" s="4" t="inlineStr">
        <is>
          <t>At Fair Value Through Other Comprehensive Income Investments [Member] | Mexico [Member]</t>
        </is>
      </c>
    </row>
    <row r="251">
      <c r="A251" s="3" t="inlineStr">
        <is>
          <t>Disclosure of detailed information about financial instruments [line items]</t>
        </is>
      </c>
    </row>
    <row r="252">
      <c r="A252" s="4" t="inlineStr">
        <is>
          <t>Maximum exposure to credit risk of financial assets designated as measured at fair value through profit or loss</t>
        </is>
      </c>
      <c r="B252" s="4" t="inlineStr">
        <is>
          <t>[3]</t>
        </is>
      </c>
      <c r="C252" s="5" t="n">
        <v>477342</v>
      </c>
      <c r="D252" s="5" t="n">
        <v>408567</v>
      </c>
    </row>
    <row r="253">
      <c r="A253" s="4" t="inlineStr">
        <is>
          <t>At Fair Value Through Other Comprehensive Income Investments [Member] | Panama [Member]</t>
        </is>
      </c>
    </row>
    <row r="254">
      <c r="A254" s="3" t="inlineStr">
        <is>
          <t>Disclosure of detailed information about financial instruments [line items]</t>
        </is>
      </c>
    </row>
    <row r="255">
      <c r="A255" s="4" t="inlineStr">
        <is>
          <t>Maximum exposure to credit risk of financial assets designated as measured at fair value through profit or loss</t>
        </is>
      </c>
      <c r="B255" s="4" t="inlineStr">
        <is>
          <t>[3]</t>
        </is>
      </c>
      <c r="C255" s="5" t="n">
        <v>156752</v>
      </c>
      <c r="D255" s="5" t="n">
        <v>131722</v>
      </c>
    </row>
    <row r="256">
      <c r="A256" s="4" t="inlineStr">
        <is>
          <t>At Fair Value Through Other Comprehensive Income Investments [Member] | Luxembourg [Member]</t>
        </is>
      </c>
    </row>
    <row r="257">
      <c r="A257" s="3" t="inlineStr">
        <is>
          <t>Disclosure of detailed information about financial instruments [line items]</t>
        </is>
      </c>
    </row>
    <row r="258">
      <c r="A258" s="4" t="inlineStr">
        <is>
          <t>Maximum exposure to credit risk of financial assets designated as measured at fair value through profit or loss</t>
        </is>
      </c>
      <c r="B258" s="4" t="inlineStr">
        <is>
          <t>[3]</t>
        </is>
      </c>
      <c r="C258" s="5" t="n">
        <v>2236</v>
      </c>
      <c r="D258" s="5" t="n">
        <v>7963</v>
      </c>
    </row>
    <row r="259">
      <c r="A259" s="4" t="inlineStr">
        <is>
          <t>At Fair Value Through Other Comprehensive Income Investments [Member] | France [Member]</t>
        </is>
      </c>
    </row>
    <row r="260">
      <c r="A260" s="3" t="inlineStr">
        <is>
          <t>Disclosure of detailed information about financial instruments [line items]</t>
        </is>
      </c>
    </row>
    <row r="261">
      <c r="A261" s="4" t="inlineStr">
        <is>
          <t>Maximum exposure to credit risk of financial assets designated as measured at fair value through profit or loss</t>
        </is>
      </c>
      <c r="B261" s="4" t="inlineStr">
        <is>
          <t>[3]</t>
        </is>
      </c>
      <c r="C261" s="5" t="n">
        <v>237597</v>
      </c>
      <c r="D261" s="5" t="n">
        <v>253152</v>
      </c>
    </row>
    <row r="262">
      <c r="A262" s="4" t="inlineStr">
        <is>
          <t>At Fair Value Through Other Comprehensive Income Investments [Member] | United Kingdom [Member]</t>
        </is>
      </c>
    </row>
    <row r="263">
      <c r="A263" s="3" t="inlineStr">
        <is>
          <t>Disclosure of detailed information about financial instruments [line items]</t>
        </is>
      </c>
    </row>
    <row r="264">
      <c r="A264" s="4" t="inlineStr">
        <is>
          <t>Maximum exposure to credit risk of financial assets designated as measured at fair value through profit or loss</t>
        </is>
      </c>
      <c r="B264" s="4" t="inlineStr">
        <is>
          <t>[3]</t>
        </is>
      </c>
      <c r="C264" s="5" t="n">
        <v>158359</v>
      </c>
      <c r="D264" s="5" t="n">
        <v>140302</v>
      </c>
    </row>
    <row r="265">
      <c r="A265" s="4" t="inlineStr">
        <is>
          <t>At Fair Value Through Other Comprehensive Income Investments [Member] | Other in Europe [Member]</t>
        </is>
      </c>
    </row>
    <row r="266">
      <c r="A266" s="3" t="inlineStr">
        <is>
          <t>Disclosure of detailed information about financial instruments [line items]</t>
        </is>
      </c>
    </row>
    <row r="267">
      <c r="A267" s="4" t="inlineStr">
        <is>
          <t>Maximum exposure to credit risk of financial assets designated as measured at fair value through profit or loss</t>
        </is>
      </c>
      <c r="B267" s="4" t="inlineStr">
        <is>
          <t>[3]</t>
        </is>
      </c>
      <c r="C267" s="5" t="n">
        <v>187004</v>
      </c>
      <c r="D267" s="5" t="n">
        <v>129506</v>
      </c>
    </row>
    <row r="268">
      <c r="A268" s="4" t="inlineStr">
        <is>
          <t>At Fair Value Through Other Comprehensive Income Investments [Member] | Spain [Member]</t>
        </is>
      </c>
    </row>
    <row r="269">
      <c r="A269" s="3" t="inlineStr">
        <is>
          <t>Disclosure of detailed information about financial instruments [line items]</t>
        </is>
      </c>
    </row>
    <row r="270">
      <c r="A270" s="4" t="inlineStr">
        <is>
          <t>Maximum exposure to credit risk of financial assets designated as measured at fair value through profit or loss</t>
        </is>
      </c>
      <c r="B270" s="4" t="inlineStr">
        <is>
          <t>[3]</t>
        </is>
      </c>
      <c r="C270" s="5" t="n">
        <v>41884</v>
      </c>
      <c r="D270" s="5" t="n">
        <v>76770</v>
      </c>
    </row>
    <row r="271">
      <c r="A271" s="4" t="inlineStr">
        <is>
          <t>At Fair Value Through Other Comprehensive Income Investments [Member] | Switzerland [Member]</t>
        </is>
      </c>
    </row>
    <row r="272">
      <c r="A272" s="3" t="inlineStr">
        <is>
          <t>Disclosure of detailed information about financial instruments [line items]</t>
        </is>
      </c>
    </row>
    <row r="273">
      <c r="A273" s="4" t="inlineStr">
        <is>
          <t>Maximum exposure to credit risk of financial assets designated as measured at fair value through profit or loss</t>
        </is>
      </c>
      <c r="B273" s="4" t="inlineStr">
        <is>
          <t>[3]</t>
        </is>
      </c>
      <c r="C273" s="5" t="n">
        <v>110284</v>
      </c>
      <c r="D273" s="5" t="n">
        <v>60378</v>
      </c>
    </row>
    <row r="274">
      <c r="A274" s="4" t="inlineStr">
        <is>
          <t>At Fair Value Through Other Comprehensive Income Investments [Member] | Netherlands [Member]</t>
        </is>
      </c>
    </row>
    <row r="275">
      <c r="A275" s="3" t="inlineStr">
        <is>
          <t>Disclosure of detailed information about financial instruments [line items]</t>
        </is>
      </c>
    </row>
    <row r="276">
      <c r="A276" s="4" t="inlineStr">
        <is>
          <t>Maximum exposure to credit risk of financial assets designated as measured at fair value through profit or loss</t>
        </is>
      </c>
      <c r="B276" s="4" t="inlineStr">
        <is>
          <t>[3]</t>
        </is>
      </c>
      <c r="C276" s="5" t="n">
        <v>63135</v>
      </c>
      <c r="D276" s="5" t="n">
        <v>50676</v>
      </c>
    </row>
    <row r="277">
      <c r="A277" s="4" t="inlineStr">
        <is>
          <t>At Fair Value Through Other Comprehensive Income Investments [Member] | Multilateral Organizations [Member]</t>
        </is>
      </c>
    </row>
    <row r="278">
      <c r="A278" s="3" t="inlineStr">
        <is>
          <t>Disclosure of detailed information about financial instruments [line items]</t>
        </is>
      </c>
    </row>
    <row r="279">
      <c r="A279" s="4" t="inlineStr">
        <is>
          <t>Maximum exposure to credit risk of financial assets designated as measured at fair value through profit or loss</t>
        </is>
      </c>
      <c r="B279" s="4" t="inlineStr">
        <is>
          <t>[1],[3]</t>
        </is>
      </c>
      <c r="C279" s="5" t="n">
        <v>81435</v>
      </c>
      <c r="D279" s="5" t="n">
        <v>150656</v>
      </c>
    </row>
    <row r="280">
      <c r="A280" s="4" t="inlineStr">
        <is>
          <t>At Fair Value Through Other Comprehensive Income Investments [Member] | Canada [Member]</t>
        </is>
      </c>
    </row>
    <row r="281">
      <c r="A281" s="3" t="inlineStr">
        <is>
          <t>Disclosure of detailed information about financial instruments [line items]</t>
        </is>
      </c>
    </row>
    <row r="282">
      <c r="A282" s="4" t="inlineStr">
        <is>
          <t>Maximum exposure to credit risk of financial assets designated as measured at fair value through profit or loss</t>
        </is>
      </c>
      <c r="B282" s="4" t="inlineStr">
        <is>
          <t>[3]</t>
        </is>
      </c>
      <c r="C282" s="5" t="n">
        <v>131050</v>
      </c>
      <c r="D282" s="5" t="n">
        <v>119897</v>
      </c>
    </row>
    <row r="283">
      <c r="A283" s="4" t="inlineStr">
        <is>
          <t>At Fair Value Through Other Comprehensive Income Investments [Member] | Other [Member]</t>
        </is>
      </c>
    </row>
    <row r="284">
      <c r="A284" s="3" t="inlineStr">
        <is>
          <t>Disclosure of detailed information about financial instruments [line items]</t>
        </is>
      </c>
    </row>
    <row r="285">
      <c r="A285" s="4" t="inlineStr">
        <is>
          <t>Maximum exposure to credit risk of financial assets designated as measured at fair value through profit or loss</t>
        </is>
      </c>
      <c r="B285" s="4" t="inlineStr">
        <is>
          <t>[3]</t>
        </is>
      </c>
      <c r="C285" s="4" t="inlineStr">
        <is>
          <t>S/ 660,048</t>
        </is>
      </c>
      <c r="D285" s="4" t="inlineStr">
        <is>
          <t>S/ 521,533</t>
        </is>
      </c>
    </row>
    <row r="286"/>
    <row r="287">
      <c r="A287" s="4" t="inlineStr">
        <is>
          <t>[1]</t>
        </is>
      </c>
      <c r="B287" s="4" t="inlineStr">
        <is>
          <t>Corresp ond to instruments issued by the Development Bank of Latin
America (formerly CAF) and by the Inter-American Development Bank (IDB)</t>
        </is>
      </c>
    </row>
    <row r="288">
      <c r="A288" s="4" t="inlineStr">
        <is>
          <t>[2]</t>
        </is>
      </c>
      <c r="B288" s="4" t="inlineStr">
        <is>
          <t>It includes non-trading investments that did not pass SPPI test.</t>
        </is>
      </c>
    </row>
    <row r="289">
      <c r="A289" s="4" t="inlineStr">
        <is>
          <t>[3]</t>
        </is>
      </c>
      <c r="B289" s="4" t="inlineStr">
        <is>
          <t>OCI: Other comprehensive income.</t>
        </is>
      </c>
    </row>
  </sheetData>
  <mergeCells count="5">
    <mergeCell ref="A1:B1"/>
    <mergeCell ref="A286:C286"/>
    <mergeCell ref="B287:C287"/>
    <mergeCell ref="B288:C288"/>
    <mergeCell ref="B289:C289"/>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Financial Assets Subject to Offsetting (Details) - PEN (S/) S/ in Thousands</t>
        </is>
      </c>
      <c r="B1" s="2" t="inlineStr">
        <is>
          <t>Dec. 31, 2021</t>
        </is>
      </c>
      <c r="C1" s="2" t="inlineStr">
        <is>
          <t>Dec. 31, 2020</t>
        </is>
      </c>
    </row>
    <row r="2">
      <c r="A2" s="3" t="inlineStr">
        <is>
          <t>Disclosure of detailed information about financial instruments [line items]</t>
        </is>
      </c>
    </row>
    <row r="3">
      <c r="A3" s="4" t="inlineStr">
        <is>
          <t>Gross amounts recognized financial assets</t>
        </is>
      </c>
      <c r="B3" s="4" t="inlineStr">
        <is>
          <t>S/ 7,282,543</t>
        </is>
      </c>
      <c r="C3" s="4" t="inlineStr">
        <is>
          <t>S/ 6,374,961</t>
        </is>
      </c>
    </row>
    <row r="4">
      <c r="A4" s="4" t="inlineStr">
        <is>
          <t>Net of financial assets presented in the consolidated statements of financial position</t>
        </is>
      </c>
      <c r="B4" s="5" t="n">
        <v>7282543</v>
      </c>
      <c r="C4" s="5" t="n">
        <v>6374961</v>
      </c>
    </row>
    <row r="5">
      <c r="A5" s="4" t="inlineStr">
        <is>
          <t>Related amounts not offset in the consolidated statement of financial position Financial Instruments</t>
        </is>
      </c>
      <c r="B5" s="5" t="n">
        <v>-2120898</v>
      </c>
      <c r="C5" s="5" t="n">
        <v>-1214031</v>
      </c>
    </row>
    <row r="6">
      <c r="A6" s="4" t="inlineStr">
        <is>
          <t>Related amounts not offset in the consolidated statement of financial position Cash collateral received</t>
        </is>
      </c>
      <c r="B6" s="5" t="n">
        <v>-415082</v>
      </c>
      <c r="C6" s="5" t="n">
        <v>-1374056</v>
      </c>
    </row>
    <row r="7">
      <c r="A7" s="4" t="inlineStr">
        <is>
          <t>Net amount</t>
        </is>
      </c>
      <c r="B7" s="5" t="n">
        <v>4746563</v>
      </c>
      <c r="C7" s="5" t="n">
        <v>3786874</v>
      </c>
    </row>
    <row r="8">
      <c r="A8" s="4" t="inlineStr">
        <is>
          <t>Receivables from Derivatives [Member]</t>
        </is>
      </c>
    </row>
    <row r="9">
      <c r="A9" s="3" t="inlineStr">
        <is>
          <t>Disclosure of detailed information about financial instruments [line items]</t>
        </is>
      </c>
    </row>
    <row r="10">
      <c r="A10" s="4" t="inlineStr">
        <is>
          <t>Gross amounts recognized financial assets</t>
        </is>
      </c>
      <c r="B10" s="5" t="n">
        <v>1661628</v>
      </c>
      <c r="C10" s="5" t="n">
        <v>1214497</v>
      </c>
    </row>
    <row r="11">
      <c r="A11" s="4" t="inlineStr">
        <is>
          <t>Net of financial assets presented in the consolidated statements of financial position</t>
        </is>
      </c>
      <c r="B11" s="5" t="n">
        <v>1661628</v>
      </c>
      <c r="C11" s="5" t="n">
        <v>1214497</v>
      </c>
    </row>
    <row r="12">
      <c r="A12" s="4" t="inlineStr">
        <is>
          <t>Related amounts not offset in the consolidated statement of financial position Financial Instruments</t>
        </is>
      </c>
      <c r="B12" s="5" t="n">
        <v>-237575</v>
      </c>
      <c r="C12" s="5" t="n">
        <v>-85156</v>
      </c>
    </row>
    <row r="13">
      <c r="A13" s="4" t="inlineStr">
        <is>
          <t>Related amounts not offset in the consolidated statement of financial position Cash collateral received</t>
        </is>
      </c>
      <c r="B13" s="5" t="n">
        <v>-70621</v>
      </c>
      <c r="C13" s="5" t="n">
        <v>-33784</v>
      </c>
    </row>
    <row r="14">
      <c r="A14" s="4" t="inlineStr">
        <is>
          <t>Net amount</t>
        </is>
      </c>
      <c r="B14" s="5" t="n">
        <v>1353432</v>
      </c>
      <c r="C14" s="5" t="n">
        <v>1095557</v>
      </c>
    </row>
    <row r="15">
      <c r="A15" s="4" t="inlineStr">
        <is>
          <t>Cash Collateral, Reverse Repurchase Agreements and Securities Borrowings [Member]</t>
        </is>
      </c>
    </row>
    <row r="16">
      <c r="A16" s="3" t="inlineStr">
        <is>
          <t>Disclosure of detailed information about financial instruments [line items]</t>
        </is>
      </c>
    </row>
    <row r="17">
      <c r="A17" s="4" t="inlineStr">
        <is>
          <t>Gross amounts recognized financial assets</t>
        </is>
      </c>
      <c r="B17" s="5" t="n">
        <v>1766948</v>
      </c>
      <c r="C17" s="5" t="n">
        <v>2394302</v>
      </c>
    </row>
    <row r="18">
      <c r="A18" s="4" t="inlineStr">
        <is>
          <t>Net of financial assets presented in the consolidated statements of financial position</t>
        </is>
      </c>
      <c r="B18" s="5" t="n">
        <v>1766948</v>
      </c>
      <c r="C18" s="5" t="n">
        <v>2394302</v>
      </c>
    </row>
    <row r="19">
      <c r="A19" s="4" t="inlineStr">
        <is>
          <t>Related amounts not offset in the consolidated statement of financial position Financial Instruments</t>
        </is>
      </c>
      <c r="B19" s="5" t="n">
        <v>0</v>
      </c>
      <c r="C19" s="5" t="n">
        <v>0</v>
      </c>
    </row>
    <row r="20">
      <c r="A20" s="4" t="inlineStr">
        <is>
          <t>Related amounts not offset in the consolidated statement of financial position Cash collateral received</t>
        </is>
      </c>
      <c r="B20" s="5" t="n">
        <v>-344461</v>
      </c>
      <c r="C20" s="5" t="n">
        <v>-1340272</v>
      </c>
    </row>
    <row r="21">
      <c r="A21" s="4" t="inlineStr">
        <is>
          <t>Net amount</t>
        </is>
      </c>
      <c r="B21" s="5" t="n">
        <v>1422487</v>
      </c>
      <c r="C21" s="5" t="n">
        <v>1054030</v>
      </c>
    </row>
    <row r="22">
      <c r="A22" s="4" t="inlineStr">
        <is>
          <t>Investments at Fair Value Through Other Comprehensive Income and Amortized Cost Pledged as Collateral [Member]</t>
        </is>
      </c>
    </row>
    <row r="23">
      <c r="A23" s="3" t="inlineStr">
        <is>
          <t>Disclosure of detailed information about financial instruments [line items]</t>
        </is>
      </c>
    </row>
    <row r="24">
      <c r="A24" s="4" t="inlineStr">
        <is>
          <t>Gross amounts recognized financial assets</t>
        </is>
      </c>
      <c r="B24" s="5" t="n">
        <v>3853967</v>
      </c>
    </row>
    <row r="25">
      <c r="A25" s="4" t="inlineStr">
        <is>
          <t>Net of financial assets presented in the consolidated statements of financial position</t>
        </is>
      </c>
      <c r="B25" s="5" t="n">
        <v>3853967</v>
      </c>
    </row>
    <row r="26">
      <c r="A26" s="4" t="inlineStr">
        <is>
          <t>Related amounts not offset in the consolidated statement of financial position Financial Instruments</t>
        </is>
      </c>
      <c r="B26" s="5" t="n">
        <v>-1883323</v>
      </c>
    </row>
    <row r="27">
      <c r="A27" s="4" t="inlineStr">
        <is>
          <t>Related amounts not offset in the consolidated statement of financial position Cash collateral received</t>
        </is>
      </c>
      <c r="B27" s="5" t="n">
        <v>0</v>
      </c>
    </row>
    <row r="28">
      <c r="A28" s="4" t="inlineStr">
        <is>
          <t>Net amount</t>
        </is>
      </c>
      <c r="B28" s="4" t="inlineStr">
        <is>
          <t>S/ 1,970,644</t>
        </is>
      </c>
    </row>
    <row r="29">
      <c r="A29" s="4" t="inlineStr">
        <is>
          <t>Available-for-sale and Held-to-maturity Investments Pledged as Collateral [Member]</t>
        </is>
      </c>
    </row>
    <row r="30">
      <c r="A30" s="3" t="inlineStr">
        <is>
          <t>Disclosure of detailed information about financial instruments [line items]</t>
        </is>
      </c>
    </row>
    <row r="31">
      <c r="A31" s="4" t="inlineStr">
        <is>
          <t>Gross amounts recognized financial assets</t>
        </is>
      </c>
      <c r="C31" s="5" t="n">
        <v>2766162</v>
      </c>
    </row>
    <row r="32">
      <c r="A32" s="4" t="inlineStr">
        <is>
          <t>Net of financial assets presented in the consolidated statements of financial position</t>
        </is>
      </c>
      <c r="C32" s="5" t="n">
        <v>2766162</v>
      </c>
    </row>
    <row r="33">
      <c r="A33" s="4" t="inlineStr">
        <is>
          <t>Related amounts not offset in the consolidated statement of financial position Financial Instruments</t>
        </is>
      </c>
      <c r="C33" s="5" t="n">
        <v>-1128875</v>
      </c>
    </row>
    <row r="34">
      <c r="A34" s="4" t="inlineStr">
        <is>
          <t>Related amounts not offset in the consolidated statement of financial position Cash collateral received</t>
        </is>
      </c>
      <c r="C34" s="5" t="n">
        <v>0</v>
      </c>
    </row>
    <row r="35">
      <c r="A35" s="4" t="inlineStr">
        <is>
          <t>Net amount</t>
        </is>
      </c>
      <c r="C35" s="4" t="inlineStr">
        <is>
          <t>S/ 1,637,287</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Financial Liabilities Subject to Offsetting (Details) - PEN (S/) S/ in Thousands</t>
        </is>
      </c>
      <c r="B1" s="2" t="inlineStr">
        <is>
          <t>Dec. 31, 2021</t>
        </is>
      </c>
      <c r="C1" s="2" t="inlineStr">
        <is>
          <t>Dec. 31, 2020</t>
        </is>
      </c>
    </row>
    <row r="2">
      <c r="A2" s="3" t="inlineStr">
        <is>
          <t>Disclosure Of Financial Assets And Liabilities Subject To Offsetting Enforceable Master Netting Arrangements And Similar Agreements [Line Items]</t>
        </is>
      </c>
    </row>
    <row r="3">
      <c r="A3" s="4" t="inlineStr">
        <is>
          <t>Gross amounts recognized financial liabilities</t>
        </is>
      </c>
      <c r="B3" s="4" t="inlineStr">
        <is>
          <t>S/ 23,538,627</t>
        </is>
      </c>
      <c r="C3" s="4" t="inlineStr">
        <is>
          <t>S/ 29,128,830</t>
        </is>
      </c>
    </row>
    <row r="4">
      <c r="A4" s="4" t="inlineStr">
        <is>
          <t>Net amounts of financial liabilities presented in the consolidated statements of financial position</t>
        </is>
      </c>
      <c r="B4" s="5" t="n">
        <v>23538627</v>
      </c>
      <c r="C4" s="5" t="n">
        <v>29128830</v>
      </c>
    </row>
    <row r="5">
      <c r="A5" s="4" t="inlineStr">
        <is>
          <t>Related amounts not offset in the consolidated statement of financial position Financial instruments</t>
        </is>
      </c>
      <c r="B5" s="5" t="n">
        <v>-17953644</v>
      </c>
      <c r="C5" s="5" t="n">
        <v>-22772190</v>
      </c>
    </row>
    <row r="6">
      <c r="A6" s="4" t="inlineStr">
        <is>
          <t>Related amounts not offset in the consolidated statement of financial position cash collateral pledged</t>
        </is>
      </c>
      <c r="B6" s="5" t="n">
        <v>-1509288</v>
      </c>
      <c r="C6" s="5" t="n">
        <v>-1870224</v>
      </c>
    </row>
    <row r="7">
      <c r="A7" s="4" t="inlineStr">
        <is>
          <t>Net amount</t>
        </is>
      </c>
      <c r="B7" s="5" t="n">
        <v>4093695</v>
      </c>
      <c r="C7" s="5" t="n">
        <v>4536416</v>
      </c>
    </row>
    <row r="8">
      <c r="A8" s="4" t="inlineStr">
        <is>
          <t>Payables on Derivatives [Member]</t>
        </is>
      </c>
    </row>
    <row r="9">
      <c r="A9" s="3" t="inlineStr">
        <is>
          <t>Disclosure Of Financial Assets And Liabilities Subject To Offsetting Enforceable Master Netting Arrangements And Similar Agreements [Line Items]</t>
        </is>
      </c>
    </row>
    <row r="10">
      <c r="A10" s="4" t="inlineStr">
        <is>
          <t>Gross amounts recognized financial liabilities</t>
        </is>
      </c>
      <c r="B10" s="5" t="n">
        <v>1524761</v>
      </c>
      <c r="C10" s="5" t="n">
        <v>1205213</v>
      </c>
    </row>
    <row r="11">
      <c r="A11" s="4" t="inlineStr">
        <is>
          <t>Net amounts of financial liabilities presented in the consolidated statements of financial position</t>
        </is>
      </c>
      <c r="B11" s="5" t="n">
        <v>1524761</v>
      </c>
      <c r="C11" s="5" t="n">
        <v>1205213</v>
      </c>
    </row>
    <row r="12">
      <c r="A12" s="4" t="inlineStr">
        <is>
          <t>Related amounts not offset in the consolidated statement of financial position Financial instruments</t>
        </is>
      </c>
      <c r="B12" s="5" t="n">
        <v>-237575</v>
      </c>
      <c r="C12" s="5" t="n">
        <v>-85156</v>
      </c>
    </row>
    <row r="13">
      <c r="A13" s="4" t="inlineStr">
        <is>
          <t>Related amounts not offset in the consolidated statement of financial position cash collateral pledged</t>
        </is>
      </c>
      <c r="B13" s="5" t="n">
        <v>-428672</v>
      </c>
      <c r="C13" s="5" t="n">
        <v>-269024</v>
      </c>
    </row>
    <row r="14">
      <c r="A14" s="4" t="inlineStr">
        <is>
          <t>Net amount</t>
        </is>
      </c>
      <c r="B14" s="5" t="n">
        <v>858514</v>
      </c>
      <c r="C14" s="5" t="n">
        <v>851033</v>
      </c>
    </row>
    <row r="15">
      <c r="A15" s="4" t="inlineStr">
        <is>
          <t>Payables on Repurchase Agreements and Securities Lending [Member]</t>
        </is>
      </c>
    </row>
    <row r="16">
      <c r="A16" s="3" t="inlineStr">
        <is>
          <t>Disclosure Of Financial Assets And Liabilities Subject To Offsetting Enforceable Master Netting Arrangements And Similar Agreements [Line Items]</t>
        </is>
      </c>
    </row>
    <row r="17">
      <c r="A17" s="4" t="inlineStr">
        <is>
          <t>Gross amounts recognized financial liabilities</t>
        </is>
      </c>
      <c r="B17" s="5" t="n">
        <v>22013866</v>
      </c>
      <c r="C17" s="5" t="n">
        <v>27923617</v>
      </c>
    </row>
    <row r="18">
      <c r="A18" s="4" t="inlineStr">
        <is>
          <t>Net amounts of financial liabilities presented in the consolidated statements of financial position</t>
        </is>
      </c>
      <c r="B18" s="5" t="n">
        <v>22013866</v>
      </c>
      <c r="C18" s="5" t="n">
        <v>27923617</v>
      </c>
    </row>
    <row r="19">
      <c r="A19" s="4" t="inlineStr">
        <is>
          <t>Related amounts not offset in the consolidated statement of financial position Financial instruments</t>
        </is>
      </c>
      <c r="B19" s="5" t="n">
        <v>-17698069</v>
      </c>
      <c r="C19" s="5" t="n">
        <v>-22637034</v>
      </c>
    </row>
    <row r="20">
      <c r="A20" s="4" t="inlineStr">
        <is>
          <t>Related amounts not offset in the consolidated statement of financial position cash collateral pledged</t>
        </is>
      </c>
      <c r="B20" s="5" t="n">
        <v>-1080616</v>
      </c>
      <c r="C20" s="5" t="n">
        <v>-1601200</v>
      </c>
    </row>
    <row r="21">
      <c r="A21" s="4" t="inlineStr">
        <is>
          <t>Net amount</t>
        </is>
      </c>
      <c r="B21" s="4" t="inlineStr">
        <is>
          <t>S/ 3,235,181</t>
        </is>
      </c>
      <c r="C21" s="4" t="inlineStr">
        <is>
          <t>S/ 3,685,383</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37" customWidth="1" min="2" max="2"/>
    <col width="22" customWidth="1" min="3" max="3"/>
  </cols>
  <sheetData>
    <row r="1">
      <c r="A1" s="1" t="inlineStr">
        <is>
          <t>FINANCIAL RISK MANAGEMENT, VAR by Risk Type (Details) S/ in Thousands</t>
        </is>
      </c>
      <c r="B1" s="2" t="inlineStr">
        <is>
          <t>12 Months Ended</t>
        </is>
      </c>
    </row>
    <row r="2">
      <c r="B2" s="2" t="inlineStr">
        <is>
          <t>Dec. 31, 2021PEN (S/)ft²NumberSeries</t>
        </is>
      </c>
      <c r="C2" s="2" t="inlineStr">
        <is>
          <t>Dec. 31, 2020PEN (S/)</t>
        </is>
      </c>
    </row>
    <row r="3">
      <c r="A3" s="3" t="inlineStr">
        <is>
          <t>Value at risk [Abstract]</t>
        </is>
      </c>
    </row>
    <row r="4">
      <c r="A4" s="4" t="inlineStr">
        <is>
          <t>Maximum level of confidence</t>
        </is>
      </c>
      <c r="B4" s="4" t="inlineStr">
        <is>
          <t>99.00%</t>
        </is>
      </c>
    </row>
    <row r="5">
      <c r="A5" s="4" t="inlineStr">
        <is>
          <t>Statistical probability</t>
        </is>
      </c>
      <c r="B5" s="4" t="inlineStr">
        <is>
          <t>1.00%</t>
        </is>
      </c>
    </row>
    <row r="6">
      <c r="A6" s="4" t="inlineStr">
        <is>
          <t>Number of day used to calculate value at risk</t>
        </is>
      </c>
      <c r="B6" s="4" t="inlineStr">
        <is>
          <t>1 day</t>
        </is>
      </c>
    </row>
    <row r="7">
      <c r="A7" s="4" t="inlineStr">
        <is>
          <t>Amplified time frame of value at risk</t>
        </is>
      </c>
      <c r="B7" s="4" t="inlineStr">
        <is>
          <t>10 days</t>
        </is>
      </c>
    </row>
    <row r="8">
      <c r="A8" s="4" t="inlineStr">
        <is>
          <t>Value at risk by area | ft²</t>
        </is>
      </c>
      <c r="B8" s="5" t="n">
        <v>10</v>
      </c>
    </row>
    <row r="9">
      <c r="A9" s="4" t="inlineStr">
        <is>
          <t>Number of market risk factors | Number</t>
        </is>
      </c>
      <c r="B9" s="5" t="n">
        <v>146</v>
      </c>
    </row>
    <row r="10">
      <c r="A10" s="4" t="inlineStr">
        <is>
          <t>Number of market curves | Number</t>
        </is>
      </c>
      <c r="B10" s="5" t="n">
        <v>35</v>
      </c>
    </row>
    <row r="11">
      <c r="A11" s="4" t="inlineStr">
        <is>
          <t>Number of stock prices | Number</t>
        </is>
      </c>
      <c r="B11" s="5" t="n">
        <v>94</v>
      </c>
    </row>
    <row r="12">
      <c r="A12" s="4" t="inlineStr">
        <is>
          <t>Number of mutual fund values | Number</t>
        </is>
      </c>
      <c r="B12" s="5" t="n">
        <v>13</v>
      </c>
    </row>
    <row r="13">
      <c r="A13" s="4" t="inlineStr">
        <is>
          <t>Series of volatility | Series</t>
        </is>
      </c>
      <c r="B13" s="5" t="n">
        <v>4</v>
      </c>
    </row>
    <row r="14">
      <c r="A14" s="4" t="inlineStr">
        <is>
          <t>Consolidated VaR by type of risk</t>
        </is>
      </c>
      <c r="B14" s="4" t="inlineStr">
        <is>
          <t>S/ 38,104</t>
        </is>
      </c>
      <c r="C14" s="4" t="inlineStr">
        <is>
          <t>S/ 170,361</t>
        </is>
      </c>
    </row>
    <row r="15">
      <c r="A15" s="4" t="inlineStr">
        <is>
          <t>Minimum [Member]</t>
        </is>
      </c>
    </row>
    <row r="16">
      <c r="A16" s="3" t="inlineStr">
        <is>
          <t>Value at risk [Abstract]</t>
        </is>
      </c>
    </row>
    <row r="17">
      <c r="A17" s="4" t="inlineStr">
        <is>
          <t>Holding period of value at risk</t>
        </is>
      </c>
      <c r="B17" s="4" t="inlineStr">
        <is>
          <t>1 day</t>
        </is>
      </c>
    </row>
    <row r="18">
      <c r="A18" s="4" t="inlineStr">
        <is>
          <t>Maximum [Member]</t>
        </is>
      </c>
    </row>
    <row r="19">
      <c r="A19" s="3" t="inlineStr">
        <is>
          <t>Value at risk [Abstract]</t>
        </is>
      </c>
    </row>
    <row r="20">
      <c r="A20" s="4" t="inlineStr">
        <is>
          <t>Holding period of value at risk</t>
        </is>
      </c>
      <c r="B20" s="4" t="inlineStr">
        <is>
          <t>10 days</t>
        </is>
      </c>
    </row>
    <row r="21">
      <c r="A21" s="4" t="inlineStr">
        <is>
          <t>Interest Rate Risk [Member]</t>
        </is>
      </c>
    </row>
    <row r="22">
      <c r="A22" s="3" t="inlineStr">
        <is>
          <t>Value at risk [Abstract]</t>
        </is>
      </c>
    </row>
    <row r="23">
      <c r="A23" s="4" t="inlineStr">
        <is>
          <t>Consolidated VaR by type of risk</t>
        </is>
      </c>
      <c r="B23" s="4" t="inlineStr">
        <is>
          <t>S/ 35,721</t>
        </is>
      </c>
      <c r="C23" s="5" t="n">
        <v>163981</v>
      </c>
    </row>
    <row r="24">
      <c r="A24" s="4" t="inlineStr">
        <is>
          <t>Price Risk [Member]</t>
        </is>
      </c>
    </row>
    <row r="25">
      <c r="A25" s="3" t="inlineStr">
        <is>
          <t>Value at risk [Abstract]</t>
        </is>
      </c>
    </row>
    <row r="26">
      <c r="A26" s="4" t="inlineStr">
        <is>
          <t>Consolidated VaR by type of risk</t>
        </is>
      </c>
      <c r="B26" s="5" t="n">
        <v>4637</v>
      </c>
      <c r="C26" s="5" t="n">
        <v>6529</v>
      </c>
    </row>
    <row r="27">
      <c r="A27" s="4" t="inlineStr">
        <is>
          <t>Volatility Risk [Member]</t>
        </is>
      </c>
    </row>
    <row r="28">
      <c r="A28" s="3" t="inlineStr">
        <is>
          <t>Value at risk [Abstract]</t>
        </is>
      </c>
    </row>
    <row r="29">
      <c r="A29" s="4" t="inlineStr">
        <is>
          <t>Consolidated VaR by type of risk</t>
        </is>
      </c>
      <c r="B29" s="5" t="n">
        <v>2662</v>
      </c>
      <c r="C29" s="5" t="n">
        <v>708</v>
      </c>
    </row>
    <row r="30">
      <c r="A30" s="4" t="inlineStr">
        <is>
          <t>Diversification Effect [Member]</t>
        </is>
      </c>
    </row>
    <row r="31">
      <c r="A31" s="3" t="inlineStr">
        <is>
          <t>Value at risk [Abstract]</t>
        </is>
      </c>
    </row>
    <row r="32">
      <c r="A32" s="4" t="inlineStr">
        <is>
          <t>Consolidated VaR by type of risk</t>
        </is>
      </c>
      <c r="B32" s="4" t="inlineStr">
        <is>
          <t>S/ (4,916)</t>
        </is>
      </c>
      <c r="C32" s="4" t="inlineStr">
        <is>
          <t>S/ (857)</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46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FINANCIAL RISK MANAGEMENT, Exposure to Interest Rate Risk (Details) - Interest Rate Risk [Member] - PEN (S/) S/ in Thousands</t>
        </is>
      </c>
      <c r="C1" s="2" t="inlineStr">
        <is>
          <t>Dec. 31, 2021</t>
        </is>
      </c>
      <c r="D1" s="2" t="inlineStr">
        <is>
          <t>Dec. 31, 2020</t>
        </is>
      </c>
    </row>
    <row r="2">
      <c r="A2" s="4" t="inlineStr">
        <is>
          <t>Total Assets [Member]</t>
        </is>
      </c>
    </row>
    <row r="3">
      <c r="A3" s="3" t="inlineStr">
        <is>
          <t>Interest Rate Risk Analysis of Repricing Gap [Abstract]</t>
        </is>
      </c>
    </row>
    <row r="4">
      <c r="A4" s="4" t="inlineStr">
        <is>
          <t>Credit exposure</t>
        </is>
      </c>
      <c r="C4" s="4" t="inlineStr">
        <is>
          <t>S/ 228,741,747</t>
        </is>
      </c>
      <c r="D4" s="4" t="inlineStr">
        <is>
          <t>S/ 220,601,600</t>
        </is>
      </c>
    </row>
    <row r="5">
      <c r="A5" s="4" t="inlineStr">
        <is>
          <t>Cash and Cash Collateral, Reverse Repurchase Agreements and Securities Borrowing [Member]</t>
        </is>
      </c>
    </row>
    <row r="6">
      <c r="A6" s="3" t="inlineStr">
        <is>
          <t>Interest Rate Risk Analysis of Repricing Gap [Abstract]</t>
        </is>
      </c>
    </row>
    <row r="7">
      <c r="A7" s="4" t="inlineStr">
        <is>
          <t>Credit exposure</t>
        </is>
      </c>
      <c r="C7" s="5" t="n">
        <v>41087688</v>
      </c>
      <c r="D7" s="5" t="n">
        <v>39147296</v>
      </c>
    </row>
    <row r="8">
      <c r="A8" s="4" t="inlineStr">
        <is>
          <t>Investments [Member]</t>
        </is>
      </c>
    </row>
    <row r="9">
      <c r="A9" s="3" t="inlineStr">
        <is>
          <t>Interest Rate Risk Analysis of Repricing Gap [Abstract]</t>
        </is>
      </c>
    </row>
    <row r="10">
      <c r="A10" s="4" t="inlineStr">
        <is>
          <t>Credit exposure</t>
        </is>
      </c>
      <c r="C10" s="5" t="n">
        <v>43024002</v>
      </c>
      <c r="D10" s="5" t="n">
        <v>48706271</v>
      </c>
    </row>
    <row r="11">
      <c r="A11" s="4" t="inlineStr">
        <is>
          <t>Loans, Net [Member]</t>
        </is>
      </c>
    </row>
    <row r="12">
      <c r="A12" s="3" t="inlineStr">
        <is>
          <t>Interest Rate Risk Analysis of Repricing Gap [Abstract]</t>
        </is>
      </c>
    </row>
    <row r="13">
      <c r="A13" s="4" t="inlineStr">
        <is>
          <t>Credit exposure</t>
        </is>
      </c>
      <c r="C13" s="5" t="n">
        <v>139120104</v>
      </c>
      <c r="D13" s="5" t="n">
        <v>127761125</v>
      </c>
    </row>
    <row r="14">
      <c r="A14" s="4" t="inlineStr">
        <is>
          <t>Financial Assets Designated at Fair Value through Profit or Loss [Member]</t>
        </is>
      </c>
    </row>
    <row r="15">
      <c r="A15" s="3" t="inlineStr">
        <is>
          <t>Interest Rate Risk Analysis of Repricing Gap [Abstract]</t>
        </is>
      </c>
    </row>
    <row r="16">
      <c r="A16" s="4" t="inlineStr">
        <is>
          <t>Credit exposure</t>
        </is>
      </c>
      <c r="C16" s="5" t="n">
        <v>974664</v>
      </c>
      <c r="D16" s="5" t="n">
        <v>823270</v>
      </c>
    </row>
    <row r="17">
      <c r="A17" s="4" t="inlineStr">
        <is>
          <t>Premiums and Other Policies Receivable [Member]</t>
        </is>
      </c>
    </row>
    <row r="18">
      <c r="A18" s="3" t="inlineStr">
        <is>
          <t>Interest Rate Risk Analysis of Repricing Gap [Abstract]</t>
        </is>
      </c>
    </row>
    <row r="19">
      <c r="A19" s="4" t="inlineStr">
        <is>
          <t>Credit exposure</t>
        </is>
      </c>
      <c r="C19" s="5" t="n">
        <v>921103</v>
      </c>
      <c r="D19" s="5" t="n">
        <v>937223</v>
      </c>
    </row>
    <row r="20">
      <c r="A20" s="4" t="inlineStr">
        <is>
          <t>Accounts Receivable from Reinsurers and Coinsurers [Member]</t>
        </is>
      </c>
    </row>
    <row r="21">
      <c r="A21" s="3" t="inlineStr">
        <is>
          <t>Interest Rate Risk Analysis of Repricing Gap [Abstract]</t>
        </is>
      </c>
    </row>
    <row r="22">
      <c r="A22" s="4" t="inlineStr">
        <is>
          <t>Credit exposure</t>
        </is>
      </c>
      <c r="C22" s="5" t="n">
        <v>1198379</v>
      </c>
      <c r="D22" s="5" t="n">
        <v>919419</v>
      </c>
    </row>
    <row r="23">
      <c r="A23" s="4" t="inlineStr">
        <is>
          <t>Other Assets [Member]</t>
        </is>
      </c>
    </row>
    <row r="24">
      <c r="A24" s="3" t="inlineStr">
        <is>
          <t>Interest Rate Risk Analysis of Repricing Gap [Abstract]</t>
        </is>
      </c>
    </row>
    <row r="25">
      <c r="A25" s="4" t="inlineStr">
        <is>
          <t>Credit exposure</t>
        </is>
      </c>
      <c r="B25" s="4" t="inlineStr">
        <is>
          <t>[1]</t>
        </is>
      </c>
      <c r="C25" s="5" t="n">
        <v>2415807</v>
      </c>
      <c r="D25" s="5" t="n">
        <v>2306996</v>
      </c>
    </row>
    <row r="26">
      <c r="A26" s="4" t="inlineStr">
        <is>
          <t>Total Liabilities and Equity [Member]</t>
        </is>
      </c>
    </row>
    <row r="27">
      <c r="A27" s="3" t="inlineStr">
        <is>
          <t>Interest Rate Risk Analysis of Repricing Gap [Abstract]</t>
        </is>
      </c>
    </row>
    <row r="28">
      <c r="A28" s="4" t="inlineStr">
        <is>
          <t>Credit exposure</t>
        </is>
      </c>
      <c r="C28" s="5" t="n">
        <v>241391382</v>
      </c>
      <c r="D28" s="5" t="n">
        <v>234514969</v>
      </c>
    </row>
    <row r="29">
      <c r="A29" s="4" t="inlineStr">
        <is>
          <t>Deposits and Obligations [Member]</t>
        </is>
      </c>
    </row>
    <row r="30">
      <c r="A30" s="3" t="inlineStr">
        <is>
          <t>Interest Rate Risk Analysis of Repricing Gap [Abstract]</t>
        </is>
      </c>
    </row>
    <row r="31">
      <c r="A31" s="4" t="inlineStr">
        <is>
          <t>Credit exposure</t>
        </is>
      </c>
      <c r="C31" s="5" t="n">
        <v>150340862</v>
      </c>
      <c r="D31" s="5" t="n">
        <v>142365502</v>
      </c>
    </row>
    <row r="32">
      <c r="A32" s="4" t="inlineStr">
        <is>
          <t>Payables from Repurchase Agreements and Securities Lending [Member]</t>
        </is>
      </c>
    </row>
    <row r="33">
      <c r="A33" s="3" t="inlineStr">
        <is>
          <t>Interest Rate Risk Analysis of Repricing Gap [Abstract]</t>
        </is>
      </c>
    </row>
    <row r="34">
      <c r="A34" s="4" t="inlineStr">
        <is>
          <t>Credit exposure</t>
        </is>
      </c>
      <c r="C34" s="5" t="n">
        <v>29226812</v>
      </c>
      <c r="D34" s="5" t="n">
        <v>33901874</v>
      </c>
    </row>
    <row r="35">
      <c r="A35" s="4" t="inlineStr">
        <is>
          <t>Accounts Payable to Reinsurers and Coinsurers [Member]</t>
        </is>
      </c>
    </row>
    <row r="36">
      <c r="A36" s="3" t="inlineStr">
        <is>
          <t>Interest Rate Risk Analysis of Repricing Gap [Abstract]</t>
        </is>
      </c>
    </row>
    <row r="37">
      <c r="A37" s="4" t="inlineStr">
        <is>
          <t>Credit exposure</t>
        </is>
      </c>
      <c r="C37" s="5" t="n">
        <v>463825</v>
      </c>
      <c r="D37" s="5" t="n">
        <v>338446</v>
      </c>
    </row>
    <row r="38">
      <c r="A38" s="4" t="inlineStr">
        <is>
          <t>Technical Reserves for Claims and Insurance Premiums [Member]</t>
        </is>
      </c>
    </row>
    <row r="39">
      <c r="A39" s="3" t="inlineStr">
        <is>
          <t>Interest Rate Risk Analysis of Repricing Gap [Abstract]</t>
        </is>
      </c>
    </row>
    <row r="40">
      <c r="A40" s="4" t="inlineStr">
        <is>
          <t>Credit exposure</t>
        </is>
      </c>
      <c r="C40" s="5" t="n">
        <v>12534511</v>
      </c>
      <c r="D40" s="5" t="n">
        <v>11675076</v>
      </c>
    </row>
    <row r="41">
      <c r="A41" s="4" t="inlineStr">
        <is>
          <t>Financial Liabilities at Fair Value Through Profit or Loss [Member]</t>
        </is>
      </c>
    </row>
    <row r="42">
      <c r="A42" s="3" t="inlineStr">
        <is>
          <t>Interest Rate Risk Analysis of Repricing Gap [Abstract]</t>
        </is>
      </c>
    </row>
    <row r="43">
      <c r="A43" s="4" t="inlineStr">
        <is>
          <t>Credit exposure</t>
        </is>
      </c>
      <c r="C43" s="5" t="n">
        <v>325571</v>
      </c>
      <c r="D43" s="5" t="n">
        <v>561602</v>
      </c>
    </row>
    <row r="44">
      <c r="A44" s="4" t="inlineStr">
        <is>
          <t>Bonds and Notes Issued [Member]</t>
        </is>
      </c>
    </row>
    <row r="45">
      <c r="A45" s="3" t="inlineStr">
        <is>
          <t>Interest Rate Risk Analysis of Repricing Gap [Abstract]</t>
        </is>
      </c>
    </row>
    <row r="46">
      <c r="A46" s="4" t="inlineStr">
        <is>
          <t>Credit exposure</t>
        </is>
      </c>
      <c r="C46" s="5" t="n">
        <v>17078829</v>
      </c>
      <c r="D46" s="5" t="n">
        <v>16319407</v>
      </c>
    </row>
    <row r="47">
      <c r="A47" s="4" t="inlineStr">
        <is>
          <t>Other Liabilities [Member]</t>
        </is>
      </c>
    </row>
    <row r="48">
      <c r="A48" s="3" t="inlineStr">
        <is>
          <t>Interest Rate Risk Analysis of Repricing Gap [Abstract]</t>
        </is>
      </c>
    </row>
    <row r="49">
      <c r="A49" s="4" t="inlineStr">
        <is>
          <t>Credit exposure</t>
        </is>
      </c>
      <c r="B49" s="4" t="inlineStr">
        <is>
          <t>[1]</t>
        </is>
      </c>
      <c r="C49" s="5" t="n">
        <v>4383533</v>
      </c>
      <c r="D49" s="5" t="n">
        <v>3907415</v>
      </c>
    </row>
    <row r="50">
      <c r="A50" s="4" t="inlineStr">
        <is>
          <t>Equity [Member]</t>
        </is>
      </c>
    </row>
    <row r="51">
      <c r="A51" s="3" t="inlineStr">
        <is>
          <t>Interest Rate Risk Analysis of Repricing Gap [Abstract]</t>
        </is>
      </c>
    </row>
    <row r="52">
      <c r="A52" s="4" t="inlineStr">
        <is>
          <t>Credit exposure</t>
        </is>
      </c>
      <c r="C52" s="5" t="n">
        <v>27037439</v>
      </c>
      <c r="D52" s="5" t="n">
        <v>25445647</v>
      </c>
    </row>
    <row r="53">
      <c r="A53" s="4" t="inlineStr">
        <is>
          <t>Derivative Net [Member]</t>
        </is>
      </c>
    </row>
    <row r="54">
      <c r="A54" s="3" t="inlineStr">
        <is>
          <t>Interest Rate Risk Analysis of Repricing Gap [Abstract]</t>
        </is>
      </c>
    </row>
    <row r="55">
      <c r="A55" s="4" t="inlineStr">
        <is>
          <t>Credit exposure</t>
        </is>
      </c>
      <c r="C55" s="5" t="n">
        <v>84967</v>
      </c>
      <c r="D55" s="5" t="n">
        <v>-21621</v>
      </c>
    </row>
    <row r="56">
      <c r="A56" s="4" t="inlineStr">
        <is>
          <t>Derivative Financial Assets [Member]</t>
        </is>
      </c>
    </row>
    <row r="57">
      <c r="A57" s="3" t="inlineStr">
        <is>
          <t>Interest Rate Risk Analysis of Repricing Gap [Abstract]</t>
        </is>
      </c>
    </row>
    <row r="58">
      <c r="A58" s="4" t="inlineStr">
        <is>
          <t>Credit exposure</t>
        </is>
      </c>
      <c r="C58" s="5" t="n">
        <v>1575059</v>
      </c>
      <c r="D58" s="5" t="n">
        <v>2753434</v>
      </c>
    </row>
    <row r="59">
      <c r="A59" s="4" t="inlineStr">
        <is>
          <t>Derivative Financial Liabilities [Member]</t>
        </is>
      </c>
    </row>
    <row r="60">
      <c r="A60" s="3" t="inlineStr">
        <is>
          <t>Interest Rate Risk Analysis of Repricing Gap [Abstract]</t>
        </is>
      </c>
    </row>
    <row r="61">
      <c r="A61" s="4" t="inlineStr">
        <is>
          <t>Credit exposure</t>
        </is>
      </c>
      <c r="C61" s="5" t="n">
        <v>1490092</v>
      </c>
      <c r="D61" s="5" t="n">
        <v>2775055</v>
      </c>
    </row>
    <row r="62">
      <c r="A62" s="4" t="inlineStr">
        <is>
          <t>Marginal Gap [Member]</t>
        </is>
      </c>
    </row>
    <row r="63">
      <c r="A63" s="3" t="inlineStr">
        <is>
          <t>Interest Rate Risk Analysis of Repricing Gap [Abstract]</t>
        </is>
      </c>
    </row>
    <row r="64">
      <c r="A64" s="4" t="inlineStr">
        <is>
          <t>Credit exposure</t>
        </is>
      </c>
      <c r="C64" s="5" t="n">
        <v>-12564668</v>
      </c>
      <c r="D64" s="5" t="n">
        <v>-13934990</v>
      </c>
    </row>
    <row r="65">
      <c r="A65" s="4" t="inlineStr">
        <is>
          <t>Accumulated Gap [Member]</t>
        </is>
      </c>
    </row>
    <row r="66">
      <c r="A66" s="3" t="inlineStr">
        <is>
          <t>Interest Rate Risk Analysis of Repricing Gap [Abstract]</t>
        </is>
      </c>
    </row>
    <row r="67">
      <c r="A67" s="4" t="inlineStr">
        <is>
          <t>Credit exposure</t>
        </is>
      </c>
      <c r="C67" s="5" t="n">
        <v>0</v>
      </c>
      <c r="D67" s="5" t="n">
        <v>0</v>
      </c>
    </row>
    <row r="68">
      <c r="A68" s="4" t="inlineStr">
        <is>
          <t>Non-interest Bearing Assets [Member] | Total Assets [Member]</t>
        </is>
      </c>
    </row>
    <row r="69">
      <c r="A69" s="3" t="inlineStr">
        <is>
          <t>Interest Rate Risk Analysis of Repricing Gap [Abstract]</t>
        </is>
      </c>
    </row>
    <row r="70">
      <c r="A70" s="4" t="inlineStr">
        <is>
          <t>Credit exposure</t>
        </is>
      </c>
      <c r="C70" s="5" t="n">
        <v>10789411</v>
      </c>
      <c r="D70" s="5" t="n">
        <v>8369014</v>
      </c>
    </row>
    <row r="71">
      <c r="A71" s="4" t="inlineStr">
        <is>
          <t>Non-interest Bearing Assets [Member] | Cash and Cash Collateral, Reverse Repurchase Agreements and Securities Borrowing [Member]</t>
        </is>
      </c>
    </row>
    <row r="72">
      <c r="A72" s="3" t="inlineStr">
        <is>
          <t>Interest Rate Risk Analysis of Repricing Gap [Abstract]</t>
        </is>
      </c>
    </row>
    <row r="73">
      <c r="A73" s="4" t="inlineStr">
        <is>
          <t>Credit exposure</t>
        </is>
      </c>
      <c r="C73" s="5" t="n">
        <v>8276990</v>
      </c>
      <c r="D73" s="5" t="n">
        <v>7544354</v>
      </c>
    </row>
    <row r="74">
      <c r="A74" s="4" t="inlineStr">
        <is>
          <t>Non-interest Bearing Assets [Member] | Investments [Member]</t>
        </is>
      </c>
    </row>
    <row r="75">
      <c r="A75" s="3" t="inlineStr">
        <is>
          <t>Interest Rate Risk Analysis of Repricing Gap [Abstract]</t>
        </is>
      </c>
    </row>
    <row r="76">
      <c r="A76" s="4" t="inlineStr">
        <is>
          <t>Credit exposure</t>
        </is>
      </c>
      <c r="C76" s="5" t="n">
        <v>378708</v>
      </c>
      <c r="D76" s="5" t="n">
        <v>502455</v>
      </c>
    </row>
    <row r="77">
      <c r="A77" s="4" t="inlineStr">
        <is>
          <t>Non-interest Bearing Assets [Member] | Loans, Net [Member]</t>
        </is>
      </c>
    </row>
    <row r="78">
      <c r="A78" s="3" t="inlineStr">
        <is>
          <t>Interest Rate Risk Analysis of Repricing Gap [Abstract]</t>
        </is>
      </c>
    </row>
    <row r="79">
      <c r="A79" s="4" t="inlineStr">
        <is>
          <t>Credit exposure</t>
        </is>
      </c>
      <c r="C79" s="5" t="n">
        <v>-673399</v>
      </c>
      <c r="D79" s="5" t="n">
        <v>-2698907</v>
      </c>
    </row>
    <row r="80">
      <c r="A80" s="4" t="inlineStr">
        <is>
          <t>Non-interest Bearing Assets [Member] | Financial Assets Designated at Fair Value through Profit or Loss [Member]</t>
        </is>
      </c>
    </row>
    <row r="81">
      <c r="A81" s="3" t="inlineStr">
        <is>
          <t>Interest Rate Risk Analysis of Repricing Gap [Abstract]</t>
        </is>
      </c>
    </row>
    <row r="82">
      <c r="A82" s="4" t="inlineStr">
        <is>
          <t>Credit exposure</t>
        </is>
      </c>
      <c r="C82" s="5" t="n">
        <v>974664</v>
      </c>
      <c r="D82" s="5" t="n">
        <v>823270</v>
      </c>
    </row>
    <row r="83">
      <c r="A83" s="4" t="inlineStr">
        <is>
          <t>Non-interest Bearing Assets [Member] | Premiums and Other Policies Receivable [Member]</t>
        </is>
      </c>
    </row>
    <row r="84">
      <c r="A84" s="3" t="inlineStr">
        <is>
          <t>Interest Rate Risk Analysis of Repricing Gap [Abstract]</t>
        </is>
      </c>
    </row>
    <row r="85">
      <c r="A85" s="4" t="inlineStr">
        <is>
          <t>Credit exposure</t>
        </is>
      </c>
      <c r="C85" s="5" t="n">
        <v>0</v>
      </c>
      <c r="D85" s="5" t="n">
        <v>0</v>
      </c>
    </row>
    <row r="86">
      <c r="A86" s="4" t="inlineStr">
        <is>
          <t>Non-interest Bearing Assets [Member] | Accounts Receivable from Reinsurers and Coinsurers [Member]</t>
        </is>
      </c>
    </row>
    <row r="87">
      <c r="A87" s="3" t="inlineStr">
        <is>
          <t>Interest Rate Risk Analysis of Repricing Gap [Abstract]</t>
        </is>
      </c>
    </row>
    <row r="88">
      <c r="A88" s="4" t="inlineStr">
        <is>
          <t>Credit exposure</t>
        </is>
      </c>
      <c r="C88" s="5" t="n">
        <v>0</v>
      </c>
      <c r="D88" s="5" t="n">
        <v>20941</v>
      </c>
    </row>
    <row r="89">
      <c r="A89" s="4" t="inlineStr">
        <is>
          <t>Non-interest Bearing Assets [Member] | Other Assets [Member]</t>
        </is>
      </c>
    </row>
    <row r="90">
      <c r="A90" s="3" t="inlineStr">
        <is>
          <t>Interest Rate Risk Analysis of Repricing Gap [Abstract]</t>
        </is>
      </c>
    </row>
    <row r="91">
      <c r="A91" s="4" t="inlineStr">
        <is>
          <t>Credit exposure</t>
        </is>
      </c>
      <c r="B91" s="4" t="inlineStr">
        <is>
          <t>[1]</t>
        </is>
      </c>
      <c r="C91" s="5" t="n">
        <v>1832448</v>
      </c>
      <c r="D91" s="5" t="n">
        <v>2176901</v>
      </c>
    </row>
    <row r="92">
      <c r="A92" s="4" t="inlineStr">
        <is>
          <t>Non-interest Bearing Assets [Member] | Total Liabilities and Equity [Member]</t>
        </is>
      </c>
    </row>
    <row r="93">
      <c r="A93" s="3" t="inlineStr">
        <is>
          <t>Interest Rate Risk Analysis of Repricing Gap [Abstract]</t>
        </is>
      </c>
    </row>
    <row r="94">
      <c r="A94" s="4" t="inlineStr">
        <is>
          <t>Credit exposure</t>
        </is>
      </c>
      <c r="C94" s="5" t="n">
        <v>34700382</v>
      </c>
      <c r="D94" s="5" t="n">
        <v>32399135</v>
      </c>
    </row>
    <row r="95">
      <c r="A95" s="4" t="inlineStr">
        <is>
          <t>Non-interest Bearing Assets [Member] | Deposits and Obligations [Member]</t>
        </is>
      </c>
    </row>
    <row r="96">
      <c r="A96" s="3" t="inlineStr">
        <is>
          <t>Interest Rate Risk Analysis of Repricing Gap [Abstract]</t>
        </is>
      </c>
    </row>
    <row r="97">
      <c r="A97" s="4" t="inlineStr">
        <is>
          <t>Credit exposure</t>
        </is>
      </c>
      <c r="C97" s="5" t="n">
        <v>2727875</v>
      </c>
      <c r="D97" s="5" t="n">
        <v>2590832</v>
      </c>
    </row>
    <row r="98">
      <c r="A98" s="4" t="inlineStr">
        <is>
          <t>Non-interest Bearing Assets [Member] | Payables from Repurchase Agreements and Securities Lending [Member]</t>
        </is>
      </c>
    </row>
    <row r="99">
      <c r="A99" s="3" t="inlineStr">
        <is>
          <t>Interest Rate Risk Analysis of Repricing Gap [Abstract]</t>
        </is>
      </c>
    </row>
    <row r="100">
      <c r="A100" s="4" t="inlineStr">
        <is>
          <t>Credit exposure</t>
        </is>
      </c>
      <c r="C100" s="5" t="n">
        <v>36449</v>
      </c>
      <c r="D100" s="5" t="n">
        <v>54771</v>
      </c>
    </row>
    <row r="101">
      <c r="A101" s="4" t="inlineStr">
        <is>
          <t>Non-interest Bearing Assets [Member] | Accounts Payable to Reinsurers and Coinsurers [Member]</t>
        </is>
      </c>
    </row>
    <row r="102">
      <c r="A102" s="3" t="inlineStr">
        <is>
          <t>Interest Rate Risk Analysis of Repricing Gap [Abstract]</t>
        </is>
      </c>
    </row>
    <row r="103">
      <c r="A103" s="4" t="inlineStr">
        <is>
          <t>Credit exposure</t>
        </is>
      </c>
      <c r="C103" s="5" t="n">
        <v>0</v>
      </c>
      <c r="D103" s="5" t="n">
        <v>0</v>
      </c>
    </row>
    <row r="104">
      <c r="A104" s="4" t="inlineStr">
        <is>
          <t>Non-interest Bearing Assets [Member] | Technical Reserves for Claims and Insurance Premiums [Member]</t>
        </is>
      </c>
    </row>
    <row r="105">
      <c r="A105" s="3" t="inlineStr">
        <is>
          <t>Interest Rate Risk Analysis of Repricing Gap [Abstract]</t>
        </is>
      </c>
    </row>
    <row r="106">
      <c r="A106" s="4" t="inlineStr">
        <is>
          <t>Credit exposure</t>
        </is>
      </c>
      <c r="C106" s="5" t="n">
        <v>341294</v>
      </c>
      <c r="D106" s="5" t="n">
        <v>326449</v>
      </c>
    </row>
    <row r="107">
      <c r="A107" s="4" t="inlineStr">
        <is>
          <t>Non-interest Bearing Assets [Member] | Financial Liabilities at Fair Value Through Profit or Loss [Member]</t>
        </is>
      </c>
    </row>
    <row r="108">
      <c r="A108" s="3" t="inlineStr">
        <is>
          <t>Interest Rate Risk Analysis of Repricing Gap [Abstract]</t>
        </is>
      </c>
    </row>
    <row r="109">
      <c r="A109" s="4" t="inlineStr">
        <is>
          <t>Credit exposure</t>
        </is>
      </c>
      <c r="C109" s="5" t="n">
        <v>325571</v>
      </c>
      <c r="D109" s="5" t="n">
        <v>561602</v>
      </c>
    </row>
    <row r="110">
      <c r="A110" s="4" t="inlineStr">
        <is>
          <t>Non-interest Bearing Assets [Member] | Bonds and Notes Issued [Member]</t>
        </is>
      </c>
    </row>
    <row r="111">
      <c r="A111" s="3" t="inlineStr">
        <is>
          <t>Interest Rate Risk Analysis of Repricing Gap [Abstract]</t>
        </is>
      </c>
    </row>
    <row r="112">
      <c r="A112" s="4" t="inlineStr">
        <is>
          <t>Credit exposure</t>
        </is>
      </c>
      <c r="C112" s="5" t="n">
        <v>68018</v>
      </c>
      <c r="D112" s="5" t="n">
        <v>172000</v>
      </c>
    </row>
    <row r="113">
      <c r="A113" s="4" t="inlineStr">
        <is>
          <t>Non-interest Bearing Assets [Member] | Other Liabilities [Member]</t>
        </is>
      </c>
    </row>
    <row r="114">
      <c r="A114" s="3" t="inlineStr">
        <is>
          <t>Interest Rate Risk Analysis of Repricing Gap [Abstract]</t>
        </is>
      </c>
    </row>
    <row r="115">
      <c r="A115" s="4" t="inlineStr">
        <is>
          <t>Credit exposure</t>
        </is>
      </c>
      <c r="B115" s="4" t="inlineStr">
        <is>
          <t>[1]</t>
        </is>
      </c>
      <c r="C115" s="5" t="n">
        <v>4163736</v>
      </c>
      <c r="D115" s="5" t="n">
        <v>3247834</v>
      </c>
    </row>
    <row r="116">
      <c r="A116" s="4" t="inlineStr">
        <is>
          <t>Non-interest Bearing Assets [Member] | Equity [Member]</t>
        </is>
      </c>
    </row>
    <row r="117">
      <c r="A117" s="3" t="inlineStr">
        <is>
          <t>Interest Rate Risk Analysis of Repricing Gap [Abstract]</t>
        </is>
      </c>
    </row>
    <row r="118">
      <c r="A118" s="4" t="inlineStr">
        <is>
          <t>Credit exposure</t>
        </is>
      </c>
      <c r="C118" s="5" t="n">
        <v>27037439</v>
      </c>
      <c r="D118" s="5" t="n">
        <v>25445647</v>
      </c>
    </row>
    <row r="119">
      <c r="A119" s="4" t="inlineStr">
        <is>
          <t>Non-interest Bearing Assets [Member] | Derivative Net [Member]</t>
        </is>
      </c>
    </row>
    <row r="120">
      <c r="A120" s="3" t="inlineStr">
        <is>
          <t>Interest Rate Risk Analysis of Repricing Gap [Abstract]</t>
        </is>
      </c>
    </row>
    <row r="121">
      <c r="A121" s="4" t="inlineStr">
        <is>
          <t>Credit exposure</t>
        </is>
      </c>
      <c r="C121" s="5" t="n">
        <v>0</v>
      </c>
      <c r="D121" s="5" t="n">
        <v>0</v>
      </c>
    </row>
    <row r="122">
      <c r="A122" s="4" t="inlineStr">
        <is>
          <t>Non-interest Bearing Assets [Member] | Derivative Financial Assets [Member]</t>
        </is>
      </c>
    </row>
    <row r="123">
      <c r="A123" s="3" t="inlineStr">
        <is>
          <t>Interest Rate Risk Analysis of Repricing Gap [Abstract]</t>
        </is>
      </c>
    </row>
    <row r="124">
      <c r="A124" s="4" t="inlineStr">
        <is>
          <t>Credit exposure</t>
        </is>
      </c>
      <c r="C124" s="5" t="n">
        <v>0</v>
      </c>
      <c r="D124" s="5" t="n">
        <v>0</v>
      </c>
    </row>
    <row r="125">
      <c r="A125" s="4" t="inlineStr">
        <is>
          <t>Non-interest Bearing Assets [Member] | Derivative Financial Liabilities [Member]</t>
        </is>
      </c>
    </row>
    <row r="126">
      <c r="A126" s="3" t="inlineStr">
        <is>
          <t>Interest Rate Risk Analysis of Repricing Gap [Abstract]</t>
        </is>
      </c>
    </row>
    <row r="127">
      <c r="A127" s="4" t="inlineStr">
        <is>
          <t>Credit exposure</t>
        </is>
      </c>
      <c r="C127" s="5" t="n">
        <v>0</v>
      </c>
      <c r="D127" s="5" t="n">
        <v>0</v>
      </c>
    </row>
    <row r="128">
      <c r="A128" s="4" t="inlineStr">
        <is>
          <t>Non-interest Bearing Assets [Member] | Marginal Gap [Member]</t>
        </is>
      </c>
    </row>
    <row r="129">
      <c r="A129" s="3" t="inlineStr">
        <is>
          <t>Interest Rate Risk Analysis of Repricing Gap [Abstract]</t>
        </is>
      </c>
    </row>
    <row r="130">
      <c r="A130" s="4" t="inlineStr">
        <is>
          <t>Credit exposure</t>
        </is>
      </c>
      <c r="C130" s="5" t="n">
        <v>-23910971</v>
      </c>
      <c r="D130" s="5" t="n">
        <v>-24030121</v>
      </c>
    </row>
    <row r="131">
      <c r="A131" s="4" t="inlineStr">
        <is>
          <t>Non-interest Bearing Assets [Member] | Accumulated Gap [Member]</t>
        </is>
      </c>
    </row>
    <row r="132">
      <c r="A132" s="3" t="inlineStr">
        <is>
          <t>Interest Rate Risk Analysis of Repricing Gap [Abstract]</t>
        </is>
      </c>
    </row>
    <row r="133">
      <c r="A133" s="4" t="inlineStr">
        <is>
          <t>Credit exposure</t>
        </is>
      </c>
      <c r="C133" s="5" t="n">
        <v>-12564668</v>
      </c>
      <c r="D133" s="5" t="n">
        <v>-13934990</v>
      </c>
    </row>
    <row r="134">
      <c r="A134" s="4" t="inlineStr">
        <is>
          <t>Up to 1 Month [Member] | Total Assets [Member]</t>
        </is>
      </c>
    </row>
    <row r="135">
      <c r="A135" s="3" t="inlineStr">
        <is>
          <t>Interest Rate Risk Analysis of Repricing Gap [Abstract]</t>
        </is>
      </c>
    </row>
    <row r="136">
      <c r="A136" s="4" t="inlineStr">
        <is>
          <t>Credit exposure</t>
        </is>
      </c>
      <c r="C136" s="5" t="n">
        <v>46157697</v>
      </c>
      <c r="D136" s="5" t="n">
        <v>38452848</v>
      </c>
    </row>
    <row r="137">
      <c r="A137" s="4" t="inlineStr">
        <is>
          <t>Up to 1 Month [Member] | Cash and Cash Collateral, Reverse Repurchase Agreements and Securities Borrowing [Member]</t>
        </is>
      </c>
    </row>
    <row r="138">
      <c r="A138" s="3" t="inlineStr">
        <is>
          <t>Interest Rate Risk Analysis of Repricing Gap [Abstract]</t>
        </is>
      </c>
    </row>
    <row r="139">
      <c r="A139" s="4" t="inlineStr">
        <is>
          <t>Credit exposure</t>
        </is>
      </c>
      <c r="C139" s="5" t="n">
        <v>21200113</v>
      </c>
      <c r="D139" s="5" t="n">
        <v>20110489</v>
      </c>
    </row>
    <row r="140">
      <c r="A140" s="4" t="inlineStr">
        <is>
          <t>Up to 1 Month [Member] | Investments [Member]</t>
        </is>
      </c>
    </row>
    <row r="141">
      <c r="A141" s="3" t="inlineStr">
        <is>
          <t>Interest Rate Risk Analysis of Repricing Gap [Abstract]</t>
        </is>
      </c>
    </row>
    <row r="142">
      <c r="A142" s="4" t="inlineStr">
        <is>
          <t>Credit exposure</t>
        </is>
      </c>
      <c r="C142" s="5" t="n">
        <v>7712405</v>
      </c>
      <c r="D142" s="5" t="n">
        <v>4639795</v>
      </c>
    </row>
    <row r="143">
      <c r="A143" s="4" t="inlineStr">
        <is>
          <t>Up to 1 Month [Member] | Loans, Net [Member]</t>
        </is>
      </c>
    </row>
    <row r="144">
      <c r="A144" s="3" t="inlineStr">
        <is>
          <t>Interest Rate Risk Analysis of Repricing Gap [Abstract]</t>
        </is>
      </c>
    </row>
    <row r="145">
      <c r="A145" s="4" t="inlineStr">
        <is>
          <t>Credit exposure</t>
        </is>
      </c>
      <c r="C145" s="5" t="n">
        <v>16062211</v>
      </c>
      <c r="D145" s="5" t="n">
        <v>12721639</v>
      </c>
    </row>
    <row r="146">
      <c r="A146" s="4" t="inlineStr">
        <is>
          <t>Up to 1 Month [Member] | Financial Assets Designated at Fair Value through Profit or Loss [Member]</t>
        </is>
      </c>
    </row>
    <row r="147">
      <c r="A147" s="3" t="inlineStr">
        <is>
          <t>Interest Rate Risk Analysis of Repricing Gap [Abstract]</t>
        </is>
      </c>
    </row>
    <row r="148">
      <c r="A148" s="4" t="inlineStr">
        <is>
          <t>Credit exposure</t>
        </is>
      </c>
      <c r="C148" s="5" t="n">
        <v>0</v>
      </c>
      <c r="D148" s="5" t="n">
        <v>0</v>
      </c>
    </row>
    <row r="149">
      <c r="A149" s="4" t="inlineStr">
        <is>
          <t>Up to 1 Month [Member] | Premiums and Other Policies Receivable [Member]</t>
        </is>
      </c>
    </row>
    <row r="150">
      <c r="A150" s="3" t="inlineStr">
        <is>
          <t>Interest Rate Risk Analysis of Repricing Gap [Abstract]</t>
        </is>
      </c>
    </row>
    <row r="151">
      <c r="A151" s="4" t="inlineStr">
        <is>
          <t>Credit exposure</t>
        </is>
      </c>
      <c r="C151" s="5" t="n">
        <v>882182</v>
      </c>
      <c r="D151" s="5" t="n">
        <v>897086</v>
      </c>
    </row>
    <row r="152">
      <c r="A152" s="4" t="inlineStr">
        <is>
          <t>Up to 1 Month [Member] | Accounts Receivable from Reinsurers and Coinsurers [Member]</t>
        </is>
      </c>
    </row>
    <row r="153">
      <c r="A153" s="3" t="inlineStr">
        <is>
          <t>Interest Rate Risk Analysis of Repricing Gap [Abstract]</t>
        </is>
      </c>
    </row>
    <row r="154">
      <c r="A154" s="4" t="inlineStr">
        <is>
          <t>Credit exposure</t>
        </is>
      </c>
      <c r="C154" s="5" t="n">
        <v>1138</v>
      </c>
      <c r="D154" s="5" t="n">
        <v>726</v>
      </c>
    </row>
    <row r="155">
      <c r="A155" s="4" t="inlineStr">
        <is>
          <t>Up to 1 Month [Member] | Other Assets [Member]</t>
        </is>
      </c>
    </row>
    <row r="156">
      <c r="A156" s="3" t="inlineStr">
        <is>
          <t>Interest Rate Risk Analysis of Repricing Gap [Abstract]</t>
        </is>
      </c>
    </row>
    <row r="157">
      <c r="A157" s="4" t="inlineStr">
        <is>
          <t>Credit exposure</t>
        </is>
      </c>
      <c r="B157" s="4" t="inlineStr">
        <is>
          <t>[1]</t>
        </is>
      </c>
      <c r="C157" s="5" t="n">
        <v>299648</v>
      </c>
      <c r="D157" s="5" t="n">
        <v>83113</v>
      </c>
    </row>
    <row r="158">
      <c r="A158" s="4" t="inlineStr">
        <is>
          <t>Up to 1 Month [Member] | Total Liabilities and Equity [Member]</t>
        </is>
      </c>
    </row>
    <row r="159">
      <c r="A159" s="3" t="inlineStr">
        <is>
          <t>Interest Rate Risk Analysis of Repricing Gap [Abstract]</t>
        </is>
      </c>
    </row>
    <row r="160">
      <c r="A160" s="4" t="inlineStr">
        <is>
          <t>Credit exposure</t>
        </is>
      </c>
      <c r="C160" s="5" t="n">
        <v>41894072</v>
      </c>
      <c r="D160" s="5" t="n">
        <v>39875264</v>
      </c>
    </row>
    <row r="161">
      <c r="A161" s="4" t="inlineStr">
        <is>
          <t>Up to 1 Month [Member] | Deposits and Obligations [Member]</t>
        </is>
      </c>
    </row>
    <row r="162">
      <c r="A162" s="3" t="inlineStr">
        <is>
          <t>Interest Rate Risk Analysis of Repricing Gap [Abstract]</t>
        </is>
      </c>
    </row>
    <row r="163">
      <c r="A163" s="4" t="inlineStr">
        <is>
          <t>Credit exposure</t>
        </is>
      </c>
      <c r="C163" s="5" t="n">
        <v>38932350</v>
      </c>
      <c r="D163" s="5" t="n">
        <v>38284217</v>
      </c>
    </row>
    <row r="164">
      <c r="A164" s="4" t="inlineStr">
        <is>
          <t>Up to 1 Month [Member] | Payables from Repurchase Agreements and Securities Lending [Member]</t>
        </is>
      </c>
    </row>
    <row r="165">
      <c r="A165" s="3" t="inlineStr">
        <is>
          <t>Interest Rate Risk Analysis of Repricing Gap [Abstract]</t>
        </is>
      </c>
    </row>
    <row r="166">
      <c r="A166" s="4" t="inlineStr">
        <is>
          <t>Credit exposure</t>
        </is>
      </c>
      <c r="C166" s="5" t="n">
        <v>2414504</v>
      </c>
      <c r="D166" s="5" t="n">
        <v>620946</v>
      </c>
    </row>
    <row r="167">
      <c r="A167" s="4" t="inlineStr">
        <is>
          <t>Up to 1 Month [Member] | Accounts Payable to Reinsurers and Coinsurers [Member]</t>
        </is>
      </c>
    </row>
    <row r="168">
      <c r="A168" s="3" t="inlineStr">
        <is>
          <t>Interest Rate Risk Analysis of Repricing Gap [Abstract]</t>
        </is>
      </c>
    </row>
    <row r="169">
      <c r="A169" s="4" t="inlineStr">
        <is>
          <t>Credit exposure</t>
        </is>
      </c>
      <c r="C169" s="5" t="n">
        <v>98755</v>
      </c>
      <c r="D169" s="5" t="n">
        <v>72060</v>
      </c>
    </row>
    <row r="170">
      <c r="A170" s="4" t="inlineStr">
        <is>
          <t>Up to 1 Month [Member] | Technical Reserves for Claims and Insurance Premiums [Member]</t>
        </is>
      </c>
    </row>
    <row r="171">
      <c r="A171" s="3" t="inlineStr">
        <is>
          <t>Interest Rate Risk Analysis of Repricing Gap [Abstract]</t>
        </is>
      </c>
    </row>
    <row r="172">
      <c r="A172" s="4" t="inlineStr">
        <is>
          <t>Credit exposure</t>
        </is>
      </c>
      <c r="C172" s="5" t="n">
        <v>312617</v>
      </c>
      <c r="D172" s="5" t="n">
        <v>296493</v>
      </c>
    </row>
    <row r="173">
      <c r="A173" s="4" t="inlineStr">
        <is>
          <t>Up to 1 Month [Member] | Financial Liabilities at Fair Value Through Profit or Loss [Member]</t>
        </is>
      </c>
    </row>
    <row r="174">
      <c r="A174" s="3" t="inlineStr">
        <is>
          <t>Interest Rate Risk Analysis of Repricing Gap [Abstract]</t>
        </is>
      </c>
    </row>
    <row r="175">
      <c r="A175" s="4" t="inlineStr">
        <is>
          <t>Credit exposure</t>
        </is>
      </c>
      <c r="C175" s="5" t="n">
        <v>0</v>
      </c>
      <c r="D175" s="5" t="n">
        <v>0</v>
      </c>
    </row>
    <row r="176">
      <c r="A176" s="4" t="inlineStr">
        <is>
          <t>Up to 1 Month [Member] | Bonds and Notes Issued [Member]</t>
        </is>
      </c>
    </row>
    <row r="177">
      <c r="A177" s="3" t="inlineStr">
        <is>
          <t>Interest Rate Risk Analysis of Repricing Gap [Abstract]</t>
        </is>
      </c>
    </row>
    <row r="178">
      <c r="A178" s="4" t="inlineStr">
        <is>
          <t>Credit exposure</t>
        </is>
      </c>
      <c r="C178" s="5" t="n">
        <v>70</v>
      </c>
      <c r="D178" s="5" t="n">
        <v>3</v>
      </c>
    </row>
    <row r="179">
      <c r="A179" s="4" t="inlineStr">
        <is>
          <t>Up to 1 Month [Member] | Other Liabilities [Member]</t>
        </is>
      </c>
    </row>
    <row r="180">
      <c r="A180" s="3" t="inlineStr">
        <is>
          <t>Interest Rate Risk Analysis of Repricing Gap [Abstract]</t>
        </is>
      </c>
    </row>
    <row r="181">
      <c r="A181" s="4" t="inlineStr">
        <is>
          <t>Credit exposure</t>
        </is>
      </c>
      <c r="B181" s="4" t="inlineStr">
        <is>
          <t>[1]</t>
        </is>
      </c>
      <c r="C181" s="5" t="n">
        <v>135776</v>
      </c>
      <c r="D181" s="5" t="n">
        <v>601545</v>
      </c>
    </row>
    <row r="182">
      <c r="A182" s="4" t="inlineStr">
        <is>
          <t>Up to 1 Month [Member] | Equity [Member]</t>
        </is>
      </c>
    </row>
    <row r="183">
      <c r="A183" s="3" t="inlineStr">
        <is>
          <t>Interest Rate Risk Analysis of Repricing Gap [Abstract]</t>
        </is>
      </c>
    </row>
    <row r="184">
      <c r="A184" s="4" t="inlineStr">
        <is>
          <t>Credit exposure</t>
        </is>
      </c>
      <c r="C184" s="5" t="n">
        <v>0</v>
      </c>
      <c r="D184" s="5" t="n">
        <v>0</v>
      </c>
    </row>
    <row r="185">
      <c r="A185" s="4" t="inlineStr">
        <is>
          <t>Up to 1 Month [Member] | Derivative Net [Member]</t>
        </is>
      </c>
    </row>
    <row r="186">
      <c r="A186" s="3" t="inlineStr">
        <is>
          <t>Interest Rate Risk Analysis of Repricing Gap [Abstract]</t>
        </is>
      </c>
    </row>
    <row r="187">
      <c r="A187" s="4" t="inlineStr">
        <is>
          <t>Credit exposure</t>
        </is>
      </c>
      <c r="C187" s="5" t="n">
        <v>178206</v>
      </c>
      <c r="D187" s="5" t="n">
        <v>434914</v>
      </c>
    </row>
    <row r="188">
      <c r="A188" s="4" t="inlineStr">
        <is>
          <t>Up to 1 Month [Member] | Derivative Financial Assets [Member]</t>
        </is>
      </c>
    </row>
    <row r="189">
      <c r="A189" s="3" t="inlineStr">
        <is>
          <t>Interest Rate Risk Analysis of Repricing Gap [Abstract]</t>
        </is>
      </c>
    </row>
    <row r="190">
      <c r="A190" s="4" t="inlineStr">
        <is>
          <t>Credit exposure</t>
        </is>
      </c>
      <c r="C190" s="5" t="n">
        <v>221370</v>
      </c>
      <c r="D190" s="5" t="n">
        <v>547271</v>
      </c>
    </row>
    <row r="191">
      <c r="A191" s="4" t="inlineStr">
        <is>
          <t>Up to 1 Month [Member] | Derivative Financial Liabilities [Member]</t>
        </is>
      </c>
    </row>
    <row r="192">
      <c r="A192" s="3" t="inlineStr">
        <is>
          <t>Interest Rate Risk Analysis of Repricing Gap [Abstract]</t>
        </is>
      </c>
    </row>
    <row r="193">
      <c r="A193" s="4" t="inlineStr">
        <is>
          <t>Credit exposure</t>
        </is>
      </c>
      <c r="C193" s="5" t="n">
        <v>43164</v>
      </c>
      <c r="D193" s="5" t="n">
        <v>112357</v>
      </c>
    </row>
    <row r="194">
      <c r="A194" s="4" t="inlineStr">
        <is>
          <t>Up to 1 Month [Member] | Marginal Gap [Member]</t>
        </is>
      </c>
    </row>
    <row r="195">
      <c r="A195" s="3" t="inlineStr">
        <is>
          <t>Interest Rate Risk Analysis of Repricing Gap [Abstract]</t>
        </is>
      </c>
    </row>
    <row r="196">
      <c r="A196" s="4" t="inlineStr">
        <is>
          <t>Credit exposure</t>
        </is>
      </c>
      <c r="C196" s="5" t="n">
        <v>4441831</v>
      </c>
      <c r="D196" s="5" t="n">
        <v>-987502</v>
      </c>
    </row>
    <row r="197">
      <c r="A197" s="4" t="inlineStr">
        <is>
          <t>Up to 1 Month [Member] | Accumulated Gap [Member]</t>
        </is>
      </c>
    </row>
    <row r="198">
      <c r="A198" s="3" t="inlineStr">
        <is>
          <t>Interest Rate Risk Analysis of Repricing Gap [Abstract]</t>
        </is>
      </c>
    </row>
    <row r="199">
      <c r="A199" s="4" t="inlineStr">
        <is>
          <t>Credit exposure</t>
        </is>
      </c>
      <c r="C199" s="5" t="n">
        <v>4441831</v>
      </c>
      <c r="D199" s="5" t="n">
        <v>-987502</v>
      </c>
    </row>
    <row r="200">
      <c r="A200" s="4" t="inlineStr">
        <is>
          <t>1 to 3 Months [Member] | Total Assets [Member]</t>
        </is>
      </c>
    </row>
    <row r="201">
      <c r="A201" s="3" t="inlineStr">
        <is>
          <t>Interest Rate Risk Analysis of Repricing Gap [Abstract]</t>
        </is>
      </c>
    </row>
    <row r="202">
      <c r="A202" s="4" t="inlineStr">
        <is>
          <t>Credit exposure</t>
        </is>
      </c>
      <c r="C202" s="5" t="n">
        <v>21049153</v>
      </c>
      <c r="D202" s="5" t="n">
        <v>28296942</v>
      </c>
    </row>
    <row r="203">
      <c r="A203" s="4" t="inlineStr">
        <is>
          <t>1 to 3 Months [Member] | Cash and Cash Collateral, Reverse Repurchase Agreements and Securities Borrowing [Member]</t>
        </is>
      </c>
    </row>
    <row r="204">
      <c r="A204" s="3" t="inlineStr">
        <is>
          <t>Interest Rate Risk Analysis of Repricing Gap [Abstract]</t>
        </is>
      </c>
    </row>
    <row r="205">
      <c r="A205" s="4" t="inlineStr">
        <is>
          <t>Credit exposure</t>
        </is>
      </c>
      <c r="C205" s="5" t="n">
        <v>835072</v>
      </c>
      <c r="D205" s="5" t="n">
        <v>1607867</v>
      </c>
    </row>
    <row r="206">
      <c r="A206" s="4" t="inlineStr">
        <is>
          <t>1 to 3 Months [Member] | Investments [Member]</t>
        </is>
      </c>
    </row>
    <row r="207">
      <c r="A207" s="3" t="inlineStr">
        <is>
          <t>Interest Rate Risk Analysis of Repricing Gap [Abstract]</t>
        </is>
      </c>
    </row>
    <row r="208">
      <c r="A208" s="4" t="inlineStr">
        <is>
          <t>Credit exposure</t>
        </is>
      </c>
      <c r="C208" s="5" t="n">
        <v>1134280</v>
      </c>
      <c r="D208" s="5" t="n">
        <v>11068740</v>
      </c>
    </row>
    <row r="209">
      <c r="A209" s="4" t="inlineStr">
        <is>
          <t>1 to 3 Months [Member] | Loans, Net [Member]</t>
        </is>
      </c>
    </row>
    <row r="210">
      <c r="A210" s="3" t="inlineStr">
        <is>
          <t>Interest Rate Risk Analysis of Repricing Gap [Abstract]</t>
        </is>
      </c>
    </row>
    <row r="211">
      <c r="A211" s="4" t="inlineStr">
        <is>
          <t>Credit exposure</t>
        </is>
      </c>
      <c r="C211" s="5" t="n">
        <v>18690355</v>
      </c>
      <c r="D211" s="5" t="n">
        <v>15427902</v>
      </c>
    </row>
    <row r="212">
      <c r="A212" s="4" t="inlineStr">
        <is>
          <t>1 to 3 Months [Member] | Financial Assets Designated at Fair Value through Profit or Loss [Member]</t>
        </is>
      </c>
    </row>
    <row r="213">
      <c r="A213" s="3" t="inlineStr">
        <is>
          <t>Interest Rate Risk Analysis of Repricing Gap [Abstract]</t>
        </is>
      </c>
    </row>
    <row r="214">
      <c r="A214" s="4" t="inlineStr">
        <is>
          <t>Credit exposure</t>
        </is>
      </c>
      <c r="C214" s="5" t="n">
        <v>0</v>
      </c>
      <c r="D214" s="5" t="n">
        <v>0</v>
      </c>
    </row>
    <row r="215">
      <c r="A215" s="4" t="inlineStr">
        <is>
          <t>1 to 3 Months [Member] | Premiums and Other Policies Receivable [Member]</t>
        </is>
      </c>
    </row>
    <row r="216">
      <c r="A216" s="3" t="inlineStr">
        <is>
          <t>Interest Rate Risk Analysis of Repricing Gap [Abstract]</t>
        </is>
      </c>
    </row>
    <row r="217">
      <c r="A217" s="4" t="inlineStr">
        <is>
          <t>Credit exposure</t>
        </is>
      </c>
      <c r="C217" s="5" t="n">
        <v>24565</v>
      </c>
      <c r="D217" s="5" t="n">
        <v>25288</v>
      </c>
    </row>
    <row r="218">
      <c r="A218" s="4" t="inlineStr">
        <is>
          <t>1 to 3 Months [Member] | Accounts Receivable from Reinsurers and Coinsurers [Member]</t>
        </is>
      </c>
    </row>
    <row r="219">
      <c r="A219" s="3" t="inlineStr">
        <is>
          <t>Interest Rate Risk Analysis of Repricing Gap [Abstract]</t>
        </is>
      </c>
    </row>
    <row r="220">
      <c r="A220" s="4" t="inlineStr">
        <is>
          <t>Credit exposure</t>
        </is>
      </c>
      <c r="C220" s="5" t="n">
        <v>315184</v>
      </c>
      <c r="D220" s="5" t="n">
        <v>164184</v>
      </c>
    </row>
    <row r="221">
      <c r="A221" s="4" t="inlineStr">
        <is>
          <t>1 to 3 Months [Member] | Other Assets [Member]</t>
        </is>
      </c>
    </row>
    <row r="222">
      <c r="A222" s="3" t="inlineStr">
        <is>
          <t>Interest Rate Risk Analysis of Repricing Gap [Abstract]</t>
        </is>
      </c>
    </row>
    <row r="223">
      <c r="A223" s="4" t="inlineStr">
        <is>
          <t>Credit exposure</t>
        </is>
      </c>
      <c r="B223" s="4" t="inlineStr">
        <is>
          <t>[1]</t>
        </is>
      </c>
      <c r="C223" s="5" t="n">
        <v>49697</v>
      </c>
      <c r="D223" s="5" t="n">
        <v>2961</v>
      </c>
    </row>
    <row r="224">
      <c r="A224" s="4" t="inlineStr">
        <is>
          <t>1 to 3 Months [Member] | Total Liabilities and Equity [Member]</t>
        </is>
      </c>
    </row>
    <row r="225">
      <c r="A225" s="3" t="inlineStr">
        <is>
          <t>Interest Rate Risk Analysis of Repricing Gap [Abstract]</t>
        </is>
      </c>
    </row>
    <row r="226">
      <c r="A226" s="4" t="inlineStr">
        <is>
          <t>Credit exposure</t>
        </is>
      </c>
      <c r="C226" s="5" t="n">
        <v>17493188</v>
      </c>
      <c r="D226" s="5" t="n">
        <v>15041379</v>
      </c>
    </row>
    <row r="227">
      <c r="A227" s="4" t="inlineStr">
        <is>
          <t>1 to 3 Months [Member] | Deposits and Obligations [Member]</t>
        </is>
      </c>
    </row>
    <row r="228">
      <c r="A228" s="3" t="inlineStr">
        <is>
          <t>Interest Rate Risk Analysis of Repricing Gap [Abstract]</t>
        </is>
      </c>
    </row>
    <row r="229">
      <c r="A229" s="4" t="inlineStr">
        <is>
          <t>Credit exposure</t>
        </is>
      </c>
      <c r="C229" s="5" t="n">
        <v>13763617</v>
      </c>
      <c r="D229" s="5" t="n">
        <v>10646664</v>
      </c>
    </row>
    <row r="230">
      <c r="A230" s="4" t="inlineStr">
        <is>
          <t>1 to 3 Months [Member] | Payables from Repurchase Agreements and Securities Lending [Member]</t>
        </is>
      </c>
    </row>
    <row r="231">
      <c r="A231" s="3" t="inlineStr">
        <is>
          <t>Interest Rate Risk Analysis of Repricing Gap [Abstract]</t>
        </is>
      </c>
    </row>
    <row r="232">
      <c r="A232" s="4" t="inlineStr">
        <is>
          <t>Credit exposure</t>
        </is>
      </c>
      <c r="C232" s="5" t="n">
        <v>2423081</v>
      </c>
      <c r="D232" s="5" t="n">
        <v>2900084</v>
      </c>
    </row>
    <row r="233">
      <c r="A233" s="4" t="inlineStr">
        <is>
          <t>1 to 3 Months [Member] | Accounts Payable to Reinsurers and Coinsurers [Member]</t>
        </is>
      </c>
    </row>
    <row r="234">
      <c r="A234" s="3" t="inlineStr">
        <is>
          <t>Interest Rate Risk Analysis of Repricing Gap [Abstract]</t>
        </is>
      </c>
    </row>
    <row r="235">
      <c r="A235" s="4" t="inlineStr">
        <is>
          <t>Credit exposure</t>
        </is>
      </c>
      <c r="C235" s="5" t="n">
        <v>286473</v>
      </c>
      <c r="D235" s="5" t="n">
        <v>209035</v>
      </c>
    </row>
    <row r="236">
      <c r="A236" s="4" t="inlineStr">
        <is>
          <t>1 to 3 Months [Member] | Technical Reserves for Claims and Insurance Premiums [Member]</t>
        </is>
      </c>
    </row>
    <row r="237">
      <c r="A237" s="3" t="inlineStr">
        <is>
          <t>Interest Rate Risk Analysis of Repricing Gap [Abstract]</t>
        </is>
      </c>
    </row>
    <row r="238">
      <c r="A238" s="4" t="inlineStr">
        <is>
          <t>Credit exposure</t>
        </is>
      </c>
      <c r="C238" s="5" t="n">
        <v>873375</v>
      </c>
      <c r="D238" s="5" t="n">
        <v>810514</v>
      </c>
    </row>
    <row r="239">
      <c r="A239" s="4" t="inlineStr">
        <is>
          <t>1 to 3 Months [Member] | Financial Liabilities at Fair Value Through Profit or Loss [Member]</t>
        </is>
      </c>
    </row>
    <row r="240">
      <c r="A240" s="3" t="inlineStr">
        <is>
          <t>Interest Rate Risk Analysis of Repricing Gap [Abstract]</t>
        </is>
      </c>
    </row>
    <row r="241">
      <c r="A241" s="4" t="inlineStr">
        <is>
          <t>Credit exposure</t>
        </is>
      </c>
      <c r="C241" s="5" t="n">
        <v>0</v>
      </c>
      <c r="D241" s="5" t="n">
        <v>0</v>
      </c>
    </row>
    <row r="242">
      <c r="A242" s="4" t="inlineStr">
        <is>
          <t>1 to 3 Months [Member] | Bonds and Notes Issued [Member]</t>
        </is>
      </c>
    </row>
    <row r="243">
      <c r="A243" s="3" t="inlineStr">
        <is>
          <t>Interest Rate Risk Analysis of Repricing Gap [Abstract]</t>
        </is>
      </c>
    </row>
    <row r="244">
      <c r="A244" s="4" t="inlineStr">
        <is>
          <t>Credit exposure</t>
        </is>
      </c>
      <c r="C244" s="5" t="n">
        <v>122746</v>
      </c>
      <c r="D244" s="5" t="n">
        <v>425231</v>
      </c>
    </row>
    <row r="245">
      <c r="A245" s="4" t="inlineStr">
        <is>
          <t>1 to 3 Months [Member] | Other Liabilities [Member]</t>
        </is>
      </c>
    </row>
    <row r="246">
      <c r="A246" s="3" t="inlineStr">
        <is>
          <t>Interest Rate Risk Analysis of Repricing Gap [Abstract]</t>
        </is>
      </c>
    </row>
    <row r="247">
      <c r="A247" s="4" t="inlineStr">
        <is>
          <t>Credit exposure</t>
        </is>
      </c>
      <c r="B247" s="4" t="inlineStr">
        <is>
          <t>[1]</t>
        </is>
      </c>
      <c r="C247" s="5" t="n">
        <v>23896</v>
      </c>
      <c r="D247" s="5" t="n">
        <v>49851</v>
      </c>
    </row>
    <row r="248">
      <c r="A248" s="4" t="inlineStr">
        <is>
          <t>1 to 3 Months [Member] | Equity [Member]</t>
        </is>
      </c>
    </row>
    <row r="249">
      <c r="A249" s="3" t="inlineStr">
        <is>
          <t>Interest Rate Risk Analysis of Repricing Gap [Abstract]</t>
        </is>
      </c>
    </row>
    <row r="250">
      <c r="A250" s="4" t="inlineStr">
        <is>
          <t>Credit exposure</t>
        </is>
      </c>
      <c r="C250" s="5" t="n">
        <v>0</v>
      </c>
      <c r="D250" s="5" t="n">
        <v>0</v>
      </c>
    </row>
    <row r="251">
      <c r="A251" s="4" t="inlineStr">
        <is>
          <t>1 to 3 Months [Member] | Derivative Net [Member]</t>
        </is>
      </c>
    </row>
    <row r="252">
      <c r="A252" s="3" t="inlineStr">
        <is>
          <t>Interest Rate Risk Analysis of Repricing Gap [Abstract]</t>
        </is>
      </c>
    </row>
    <row r="253">
      <c r="A253" s="4" t="inlineStr">
        <is>
          <t>Credit exposure</t>
        </is>
      </c>
      <c r="C253" s="5" t="n">
        <v>477781</v>
      </c>
      <c r="D253" s="5" t="n">
        <v>289715</v>
      </c>
    </row>
    <row r="254">
      <c r="A254" s="4" t="inlineStr">
        <is>
          <t>1 to 3 Months [Member] | Derivative Financial Assets [Member]</t>
        </is>
      </c>
    </row>
    <row r="255">
      <c r="A255" s="3" t="inlineStr">
        <is>
          <t>Interest Rate Risk Analysis of Repricing Gap [Abstract]</t>
        </is>
      </c>
    </row>
    <row r="256">
      <c r="A256" s="4" t="inlineStr">
        <is>
          <t>Credit exposure</t>
        </is>
      </c>
      <c r="C256" s="5" t="n">
        <v>700009</v>
      </c>
      <c r="D256" s="5" t="n">
        <v>1307322</v>
      </c>
    </row>
    <row r="257">
      <c r="A257" s="4" t="inlineStr">
        <is>
          <t>1 to 3 Months [Member] | Derivative Financial Liabilities [Member]</t>
        </is>
      </c>
    </row>
    <row r="258">
      <c r="A258" s="3" t="inlineStr">
        <is>
          <t>Interest Rate Risk Analysis of Repricing Gap [Abstract]</t>
        </is>
      </c>
    </row>
    <row r="259">
      <c r="A259" s="4" t="inlineStr">
        <is>
          <t>Credit exposure</t>
        </is>
      </c>
      <c r="C259" s="5" t="n">
        <v>222228</v>
      </c>
      <c r="D259" s="5" t="n">
        <v>1017607</v>
      </c>
    </row>
    <row r="260">
      <c r="A260" s="4" t="inlineStr">
        <is>
          <t>1 to 3 Months [Member] | Marginal Gap [Member]</t>
        </is>
      </c>
    </row>
    <row r="261">
      <c r="A261" s="3" t="inlineStr">
        <is>
          <t>Interest Rate Risk Analysis of Repricing Gap [Abstract]</t>
        </is>
      </c>
    </row>
    <row r="262">
      <c r="A262" s="4" t="inlineStr">
        <is>
          <t>Credit exposure</t>
        </is>
      </c>
      <c r="C262" s="5" t="n">
        <v>4033746</v>
      </c>
      <c r="D262" s="5" t="n">
        <v>13545278</v>
      </c>
    </row>
    <row r="263">
      <c r="A263" s="4" t="inlineStr">
        <is>
          <t>1 to 3 Months [Member] | Accumulated Gap [Member]</t>
        </is>
      </c>
    </row>
    <row r="264">
      <c r="A264" s="3" t="inlineStr">
        <is>
          <t>Interest Rate Risk Analysis of Repricing Gap [Abstract]</t>
        </is>
      </c>
    </row>
    <row r="265">
      <c r="A265" s="4" t="inlineStr">
        <is>
          <t>Credit exposure</t>
        </is>
      </c>
      <c r="C265" s="5" t="n">
        <v>8475577</v>
      </c>
      <c r="D265" s="5" t="n">
        <v>12557776</v>
      </c>
    </row>
    <row r="266">
      <c r="A266" s="4" t="inlineStr">
        <is>
          <t>3 to 12 Months [Member] | Total Assets [Member]</t>
        </is>
      </c>
    </row>
    <row r="267">
      <c r="A267" s="3" t="inlineStr">
        <is>
          <t>Interest Rate Risk Analysis of Repricing Gap [Abstract]</t>
        </is>
      </c>
    </row>
    <row r="268">
      <c r="A268" s="4" t="inlineStr">
        <is>
          <t>Credit exposure</t>
        </is>
      </c>
      <c r="C268" s="5" t="n">
        <v>45808610</v>
      </c>
      <c r="D268" s="5" t="n">
        <v>37314791</v>
      </c>
    </row>
    <row r="269">
      <c r="A269" s="4" t="inlineStr">
        <is>
          <t>3 to 12 Months [Member] | Cash and Cash Collateral, Reverse Repurchase Agreements and Securities Borrowing [Member]</t>
        </is>
      </c>
    </row>
    <row r="270">
      <c r="A270" s="3" t="inlineStr">
        <is>
          <t>Interest Rate Risk Analysis of Repricing Gap [Abstract]</t>
        </is>
      </c>
    </row>
    <row r="271">
      <c r="A271" s="4" t="inlineStr">
        <is>
          <t>Credit exposure</t>
        </is>
      </c>
      <c r="C271" s="5" t="n">
        <v>2164640</v>
      </c>
      <c r="D271" s="5" t="n">
        <v>2052436</v>
      </c>
    </row>
    <row r="272">
      <c r="A272" s="4" t="inlineStr">
        <is>
          <t>3 to 12 Months [Member] | Investments [Member]</t>
        </is>
      </c>
    </row>
    <row r="273">
      <c r="A273" s="3" t="inlineStr">
        <is>
          <t>Interest Rate Risk Analysis of Repricing Gap [Abstract]</t>
        </is>
      </c>
    </row>
    <row r="274">
      <c r="A274" s="4" t="inlineStr">
        <is>
          <t>Credit exposure</t>
        </is>
      </c>
      <c r="C274" s="5" t="n">
        <v>3825114</v>
      </c>
      <c r="D274" s="5" t="n">
        <v>2777817</v>
      </c>
    </row>
    <row r="275">
      <c r="A275" s="4" t="inlineStr">
        <is>
          <t>3 to 12 Months [Member] | Loans, Net [Member]</t>
        </is>
      </c>
    </row>
    <row r="276">
      <c r="A276" s="3" t="inlineStr">
        <is>
          <t>Interest Rate Risk Analysis of Repricing Gap [Abstract]</t>
        </is>
      </c>
    </row>
    <row r="277">
      <c r="A277" s="4" t="inlineStr">
        <is>
          <t>Credit exposure</t>
        </is>
      </c>
      <c r="C277" s="5" t="n">
        <v>38761519</v>
      </c>
      <c r="D277" s="5" t="n">
        <v>31709621</v>
      </c>
    </row>
    <row r="278">
      <c r="A278" s="4" t="inlineStr">
        <is>
          <t>3 to 12 Months [Member] | Financial Assets Designated at Fair Value through Profit or Loss [Member]</t>
        </is>
      </c>
    </row>
    <row r="279">
      <c r="A279" s="3" t="inlineStr">
        <is>
          <t>Interest Rate Risk Analysis of Repricing Gap [Abstract]</t>
        </is>
      </c>
    </row>
    <row r="280">
      <c r="A280" s="4" t="inlineStr">
        <is>
          <t>Credit exposure</t>
        </is>
      </c>
      <c r="C280" s="5" t="n">
        <v>0</v>
      </c>
      <c r="D280" s="5" t="n">
        <v>0</v>
      </c>
    </row>
    <row r="281">
      <c r="A281" s="4" t="inlineStr">
        <is>
          <t>3 to 12 Months [Member] | Premiums and Other Policies Receivable [Member]</t>
        </is>
      </c>
    </row>
    <row r="282">
      <c r="A282" s="3" t="inlineStr">
        <is>
          <t>Interest Rate Risk Analysis of Repricing Gap [Abstract]</t>
        </is>
      </c>
    </row>
    <row r="283">
      <c r="A283" s="4" t="inlineStr">
        <is>
          <t>Credit exposure</t>
        </is>
      </c>
      <c r="C283" s="5" t="n">
        <v>9162</v>
      </c>
      <c r="D283" s="5" t="n">
        <v>9472</v>
      </c>
    </row>
    <row r="284">
      <c r="A284" s="4" t="inlineStr">
        <is>
          <t>3 to 12 Months [Member] | Accounts Receivable from Reinsurers and Coinsurers [Member]</t>
        </is>
      </c>
    </row>
    <row r="285">
      <c r="A285" s="3" t="inlineStr">
        <is>
          <t>Interest Rate Risk Analysis of Repricing Gap [Abstract]</t>
        </is>
      </c>
    </row>
    <row r="286">
      <c r="A286" s="4" t="inlineStr">
        <is>
          <t>Credit exposure</t>
        </is>
      </c>
      <c r="C286" s="5" t="n">
        <v>876680</v>
      </c>
      <c r="D286" s="5" t="n">
        <v>730963</v>
      </c>
    </row>
    <row r="287">
      <c r="A287" s="4" t="inlineStr">
        <is>
          <t>3 to 12 Months [Member] | Other Assets [Member]</t>
        </is>
      </c>
    </row>
    <row r="288">
      <c r="A288" s="3" t="inlineStr">
        <is>
          <t>Interest Rate Risk Analysis of Repricing Gap [Abstract]</t>
        </is>
      </c>
    </row>
    <row r="289">
      <c r="A289" s="4" t="inlineStr">
        <is>
          <t>Credit exposure</t>
        </is>
      </c>
      <c r="B289" s="4" t="inlineStr">
        <is>
          <t>[1]</t>
        </is>
      </c>
      <c r="C289" s="5" t="n">
        <v>171495</v>
      </c>
      <c r="D289" s="5" t="n">
        <v>34482</v>
      </c>
    </row>
    <row r="290">
      <c r="A290" s="4" t="inlineStr">
        <is>
          <t>3 to 12 Months [Member] | Total Liabilities and Equity [Member]</t>
        </is>
      </c>
    </row>
    <row r="291">
      <c r="A291" s="3" t="inlineStr">
        <is>
          <t>Interest Rate Risk Analysis of Repricing Gap [Abstract]</t>
        </is>
      </c>
    </row>
    <row r="292">
      <c r="A292" s="4" t="inlineStr">
        <is>
          <t>Credit exposure</t>
        </is>
      </c>
      <c r="C292" s="5" t="n">
        <v>33330937</v>
      </c>
      <c r="D292" s="5" t="n">
        <v>29320253</v>
      </c>
    </row>
    <row r="293">
      <c r="A293" s="4" t="inlineStr">
        <is>
          <t>3 to 12 Months [Member] | Deposits and Obligations [Member]</t>
        </is>
      </c>
    </row>
    <row r="294">
      <c r="A294" s="3" t="inlineStr">
        <is>
          <t>Interest Rate Risk Analysis of Repricing Gap [Abstract]</t>
        </is>
      </c>
    </row>
    <row r="295">
      <c r="A295" s="4" t="inlineStr">
        <is>
          <t>Credit exposure</t>
        </is>
      </c>
      <c r="C295" s="5" t="n">
        <v>21336061</v>
      </c>
      <c r="D295" s="5" t="n">
        <v>18968119</v>
      </c>
    </row>
    <row r="296">
      <c r="A296" s="4" t="inlineStr">
        <is>
          <t>3 to 12 Months [Member] | Payables from Repurchase Agreements and Securities Lending [Member]</t>
        </is>
      </c>
    </row>
    <row r="297">
      <c r="A297" s="3" t="inlineStr">
        <is>
          <t>Interest Rate Risk Analysis of Repricing Gap [Abstract]</t>
        </is>
      </c>
    </row>
    <row r="298">
      <c r="A298" s="4" t="inlineStr">
        <is>
          <t>Credit exposure</t>
        </is>
      </c>
      <c r="C298" s="5" t="n">
        <v>9915571</v>
      </c>
      <c r="D298" s="5" t="n">
        <v>7709973</v>
      </c>
    </row>
    <row r="299">
      <c r="A299" s="4" t="inlineStr">
        <is>
          <t>3 to 12 Months [Member] | Accounts Payable to Reinsurers and Coinsurers [Member]</t>
        </is>
      </c>
    </row>
    <row r="300">
      <c r="A300" s="3" t="inlineStr">
        <is>
          <t>Interest Rate Risk Analysis of Repricing Gap [Abstract]</t>
        </is>
      </c>
    </row>
    <row r="301">
      <c r="A301" s="4" t="inlineStr">
        <is>
          <t>Credit exposure</t>
        </is>
      </c>
      <c r="C301" s="5" t="n">
        <v>55296</v>
      </c>
      <c r="D301" s="5" t="n">
        <v>40349</v>
      </c>
    </row>
    <row r="302">
      <c r="A302" s="4" t="inlineStr">
        <is>
          <t>3 to 12 Months [Member] | Technical Reserves for Claims and Insurance Premiums [Member]</t>
        </is>
      </c>
    </row>
    <row r="303">
      <c r="A303" s="3" t="inlineStr">
        <is>
          <t>Interest Rate Risk Analysis of Repricing Gap [Abstract]</t>
        </is>
      </c>
    </row>
    <row r="304">
      <c r="A304" s="4" t="inlineStr">
        <is>
          <t>Credit exposure</t>
        </is>
      </c>
      <c r="C304" s="5" t="n">
        <v>1468165</v>
      </c>
      <c r="D304" s="5" t="n">
        <v>1355486</v>
      </c>
    </row>
    <row r="305">
      <c r="A305" s="4" t="inlineStr">
        <is>
          <t>3 to 12 Months [Member] | Financial Liabilities at Fair Value Through Profit or Loss [Member]</t>
        </is>
      </c>
    </row>
    <row r="306">
      <c r="A306" s="3" t="inlineStr">
        <is>
          <t>Interest Rate Risk Analysis of Repricing Gap [Abstract]</t>
        </is>
      </c>
    </row>
    <row r="307">
      <c r="A307" s="4" t="inlineStr">
        <is>
          <t>Credit exposure</t>
        </is>
      </c>
      <c r="C307" s="5" t="n">
        <v>0</v>
      </c>
      <c r="D307" s="5" t="n">
        <v>0</v>
      </c>
    </row>
    <row r="308">
      <c r="A308" s="4" t="inlineStr">
        <is>
          <t>3 to 12 Months [Member] | Bonds and Notes Issued [Member]</t>
        </is>
      </c>
    </row>
    <row r="309">
      <c r="A309" s="3" t="inlineStr">
        <is>
          <t>Interest Rate Risk Analysis of Repricing Gap [Abstract]</t>
        </is>
      </c>
    </row>
    <row r="310">
      <c r="A310" s="4" t="inlineStr">
        <is>
          <t>Credit exposure</t>
        </is>
      </c>
      <c r="C310" s="5" t="n">
        <v>553109</v>
      </c>
      <c r="D310" s="5" t="n">
        <v>1238141</v>
      </c>
    </row>
    <row r="311">
      <c r="A311" s="4" t="inlineStr">
        <is>
          <t>3 to 12 Months [Member] | Other Liabilities [Member]</t>
        </is>
      </c>
    </row>
    <row r="312">
      <c r="A312" s="3" t="inlineStr">
        <is>
          <t>Interest Rate Risk Analysis of Repricing Gap [Abstract]</t>
        </is>
      </c>
    </row>
    <row r="313">
      <c r="A313" s="4" t="inlineStr">
        <is>
          <t>Credit exposure</t>
        </is>
      </c>
      <c r="B313" s="4" t="inlineStr">
        <is>
          <t>[1]</t>
        </is>
      </c>
      <c r="C313" s="5" t="n">
        <v>2735</v>
      </c>
      <c r="D313" s="5" t="n">
        <v>8185</v>
      </c>
    </row>
    <row r="314">
      <c r="A314" s="4" t="inlineStr">
        <is>
          <t>3 to 12 Months [Member] | Equity [Member]</t>
        </is>
      </c>
    </row>
    <row r="315">
      <c r="A315" s="3" t="inlineStr">
        <is>
          <t>Interest Rate Risk Analysis of Repricing Gap [Abstract]</t>
        </is>
      </c>
    </row>
    <row r="316">
      <c r="A316" s="4" t="inlineStr">
        <is>
          <t>Credit exposure</t>
        </is>
      </c>
      <c r="C316" s="5" t="n">
        <v>0</v>
      </c>
      <c r="D316" s="5" t="n">
        <v>0</v>
      </c>
    </row>
    <row r="317">
      <c r="A317" s="4" t="inlineStr">
        <is>
          <t>3 to 12 Months [Member] | Derivative Net [Member]</t>
        </is>
      </c>
    </row>
    <row r="318">
      <c r="A318" s="3" t="inlineStr">
        <is>
          <t>Interest Rate Risk Analysis of Repricing Gap [Abstract]</t>
        </is>
      </c>
    </row>
    <row r="319">
      <c r="A319" s="4" t="inlineStr">
        <is>
          <t>Credit exposure</t>
        </is>
      </c>
      <c r="C319" s="5" t="n">
        <v>-55896</v>
      </c>
      <c r="D319" s="5" t="n">
        <v>197267</v>
      </c>
    </row>
    <row r="320">
      <c r="A320" s="4" t="inlineStr">
        <is>
          <t>3 to 12 Months [Member] | Derivative Financial Assets [Member]</t>
        </is>
      </c>
    </row>
    <row r="321">
      <c r="A321" s="3" t="inlineStr">
        <is>
          <t>Interest Rate Risk Analysis of Repricing Gap [Abstract]</t>
        </is>
      </c>
    </row>
    <row r="322">
      <c r="A322" s="4" t="inlineStr">
        <is>
          <t>Credit exposure</t>
        </is>
      </c>
      <c r="C322" s="5" t="n">
        <v>167250</v>
      </c>
      <c r="D322" s="5" t="n">
        <v>557277</v>
      </c>
    </row>
    <row r="323">
      <c r="A323" s="4" t="inlineStr">
        <is>
          <t>3 to 12 Months [Member] | Derivative Financial Liabilities [Member]</t>
        </is>
      </c>
    </row>
    <row r="324">
      <c r="A324" s="3" t="inlineStr">
        <is>
          <t>Interest Rate Risk Analysis of Repricing Gap [Abstract]</t>
        </is>
      </c>
    </row>
    <row r="325">
      <c r="A325" s="4" t="inlineStr">
        <is>
          <t>Credit exposure</t>
        </is>
      </c>
      <c r="C325" s="5" t="n">
        <v>223146</v>
      </c>
      <c r="D325" s="5" t="n">
        <v>360010</v>
      </c>
    </row>
    <row r="326">
      <c r="A326" s="4" t="inlineStr">
        <is>
          <t>3 to 12 Months [Member] | Marginal Gap [Member]</t>
        </is>
      </c>
    </row>
    <row r="327">
      <c r="A327" s="3" t="inlineStr">
        <is>
          <t>Interest Rate Risk Analysis of Repricing Gap [Abstract]</t>
        </is>
      </c>
    </row>
    <row r="328">
      <c r="A328" s="4" t="inlineStr">
        <is>
          <t>Credit exposure</t>
        </is>
      </c>
      <c r="C328" s="5" t="n">
        <v>12421777</v>
      </c>
      <c r="D328" s="5" t="n">
        <v>8191805</v>
      </c>
    </row>
    <row r="329">
      <c r="A329" s="4" t="inlineStr">
        <is>
          <t>3 to 12 Months [Member] | Accumulated Gap [Member]</t>
        </is>
      </c>
    </row>
    <row r="330">
      <c r="A330" s="3" t="inlineStr">
        <is>
          <t>Interest Rate Risk Analysis of Repricing Gap [Abstract]</t>
        </is>
      </c>
    </row>
    <row r="331">
      <c r="A331" s="4" t="inlineStr">
        <is>
          <t>Credit exposure</t>
        </is>
      </c>
      <c r="C331" s="5" t="n">
        <v>20897354</v>
      </c>
      <c r="D331" s="5" t="n">
        <v>20749581</v>
      </c>
    </row>
    <row r="332">
      <c r="A332" s="4" t="inlineStr">
        <is>
          <t>1 to 5 Years [Member] | Total Assets [Member]</t>
        </is>
      </c>
    </row>
    <row r="333">
      <c r="A333" s="3" t="inlineStr">
        <is>
          <t>Interest Rate Risk Analysis of Repricing Gap [Abstract]</t>
        </is>
      </c>
    </row>
    <row r="334">
      <c r="A334" s="4" t="inlineStr">
        <is>
          <t>Credit exposure</t>
        </is>
      </c>
      <c r="C334" s="5" t="n">
        <v>68412301</v>
      </c>
      <c r="D334" s="5" t="n">
        <v>70730867</v>
      </c>
    </row>
    <row r="335">
      <c r="A335" s="4" t="inlineStr">
        <is>
          <t>1 to 5 Years [Member] | Cash and Cash Collateral, Reverse Repurchase Agreements and Securities Borrowing [Member]</t>
        </is>
      </c>
    </row>
    <row r="336">
      <c r="A336" s="3" t="inlineStr">
        <is>
          <t>Interest Rate Risk Analysis of Repricing Gap [Abstract]</t>
        </is>
      </c>
    </row>
    <row r="337">
      <c r="A337" s="4" t="inlineStr">
        <is>
          <t>Credit exposure</t>
        </is>
      </c>
      <c r="C337" s="5" t="n">
        <v>8430195</v>
      </c>
      <c r="D337" s="5" t="n">
        <v>7682481</v>
      </c>
    </row>
    <row r="338">
      <c r="A338" s="4" t="inlineStr">
        <is>
          <t>1 to 5 Years [Member] | Investments [Member]</t>
        </is>
      </c>
    </row>
    <row r="339">
      <c r="A339" s="3" t="inlineStr">
        <is>
          <t>Interest Rate Risk Analysis of Repricing Gap [Abstract]</t>
        </is>
      </c>
    </row>
    <row r="340">
      <c r="A340" s="4" t="inlineStr">
        <is>
          <t>Credit exposure</t>
        </is>
      </c>
      <c r="C340" s="5" t="n">
        <v>11313394</v>
      </c>
      <c r="D340" s="5" t="n">
        <v>8783106</v>
      </c>
    </row>
    <row r="341">
      <c r="A341" s="4" t="inlineStr">
        <is>
          <t>1 to 5 Years [Member] | Loans, Net [Member]</t>
        </is>
      </c>
    </row>
    <row r="342">
      <c r="A342" s="3" t="inlineStr">
        <is>
          <t>Interest Rate Risk Analysis of Repricing Gap [Abstract]</t>
        </is>
      </c>
    </row>
    <row r="343">
      <c r="A343" s="4" t="inlineStr">
        <is>
          <t>Credit exposure</t>
        </is>
      </c>
      <c r="C343" s="5" t="n">
        <v>48659533</v>
      </c>
      <c r="D343" s="5" t="n">
        <v>54248434</v>
      </c>
    </row>
    <row r="344">
      <c r="A344" s="4" t="inlineStr">
        <is>
          <t>1 to 5 Years [Member] | Financial Assets Designated at Fair Value through Profit or Loss [Member]</t>
        </is>
      </c>
    </row>
    <row r="345">
      <c r="A345" s="3" t="inlineStr">
        <is>
          <t>Interest Rate Risk Analysis of Repricing Gap [Abstract]</t>
        </is>
      </c>
    </row>
    <row r="346">
      <c r="A346" s="4" t="inlineStr">
        <is>
          <t>Credit exposure</t>
        </is>
      </c>
      <c r="C346" s="5" t="n">
        <v>0</v>
      </c>
      <c r="D346" s="5" t="n">
        <v>0</v>
      </c>
    </row>
    <row r="347">
      <c r="A347" s="4" t="inlineStr">
        <is>
          <t>1 to 5 Years [Member] | Premiums and Other Policies Receivable [Member]</t>
        </is>
      </c>
    </row>
    <row r="348">
      <c r="A348" s="3" t="inlineStr">
        <is>
          <t>Interest Rate Risk Analysis of Repricing Gap [Abstract]</t>
        </is>
      </c>
    </row>
    <row r="349">
      <c r="A349" s="4" t="inlineStr">
        <is>
          <t>Credit exposure</t>
        </is>
      </c>
      <c r="C349" s="5" t="n">
        <v>5194</v>
      </c>
      <c r="D349" s="5" t="n">
        <v>5377</v>
      </c>
    </row>
    <row r="350">
      <c r="A350" s="4" t="inlineStr">
        <is>
          <t>1 to 5 Years [Member] | Accounts Receivable from Reinsurers and Coinsurers [Member]</t>
        </is>
      </c>
    </row>
    <row r="351">
      <c r="A351" s="3" t="inlineStr">
        <is>
          <t>Interest Rate Risk Analysis of Repricing Gap [Abstract]</t>
        </is>
      </c>
    </row>
    <row r="352">
      <c r="A352" s="4" t="inlineStr">
        <is>
          <t>Credit exposure</t>
        </is>
      </c>
      <c r="C352" s="5" t="n">
        <v>3985</v>
      </c>
      <c r="D352" s="5" t="n">
        <v>1930</v>
      </c>
    </row>
    <row r="353">
      <c r="A353" s="4" t="inlineStr">
        <is>
          <t>1 to 5 Years [Member] | Other Assets [Member]</t>
        </is>
      </c>
    </row>
    <row r="354">
      <c r="A354" s="3" t="inlineStr">
        <is>
          <t>Interest Rate Risk Analysis of Repricing Gap [Abstract]</t>
        </is>
      </c>
    </row>
    <row r="355">
      <c r="A355" s="4" t="inlineStr">
        <is>
          <t>Credit exposure</t>
        </is>
      </c>
      <c r="B355" s="4" t="inlineStr">
        <is>
          <t>[1]</t>
        </is>
      </c>
      <c r="C355" s="5" t="n">
        <v>0</v>
      </c>
      <c r="D355" s="5" t="n">
        <v>9539</v>
      </c>
    </row>
    <row r="356">
      <c r="A356" s="4" t="inlineStr">
        <is>
          <t>1 to 5 Years [Member] | Total Liabilities and Equity [Member]</t>
        </is>
      </c>
    </row>
    <row r="357">
      <c r="A357" s="3" t="inlineStr">
        <is>
          <t>Interest Rate Risk Analysis of Repricing Gap [Abstract]</t>
        </is>
      </c>
    </row>
    <row r="358">
      <c r="A358" s="4" t="inlineStr">
        <is>
          <t>Credit exposure</t>
        </is>
      </c>
      <c r="C358" s="5" t="n">
        <v>96348514</v>
      </c>
      <c r="D358" s="5" t="n">
        <v>98872821</v>
      </c>
    </row>
    <row r="359">
      <c r="A359" s="4" t="inlineStr">
        <is>
          <t>1 to 5 Years [Member] | Deposits and Obligations [Member]</t>
        </is>
      </c>
    </row>
    <row r="360">
      <c r="A360" s="3" t="inlineStr">
        <is>
          <t>Interest Rate Risk Analysis of Repricing Gap [Abstract]</t>
        </is>
      </c>
    </row>
    <row r="361">
      <c r="A361" s="4" t="inlineStr">
        <is>
          <t>Credit exposure</t>
        </is>
      </c>
      <c r="C361" s="5" t="n">
        <v>65231646</v>
      </c>
      <c r="D361" s="5" t="n">
        <v>62281065</v>
      </c>
    </row>
    <row r="362">
      <c r="A362" s="4" t="inlineStr">
        <is>
          <t>1 to 5 Years [Member] | Payables from Repurchase Agreements and Securities Lending [Member]</t>
        </is>
      </c>
    </row>
    <row r="363">
      <c r="A363" s="3" t="inlineStr">
        <is>
          <t>Interest Rate Risk Analysis of Repricing Gap [Abstract]</t>
        </is>
      </c>
    </row>
    <row r="364">
      <c r="A364" s="4" t="inlineStr">
        <is>
          <t>Credit exposure</t>
        </is>
      </c>
      <c r="C364" s="5" t="n">
        <v>11713052</v>
      </c>
      <c r="D364" s="5" t="n">
        <v>19573712</v>
      </c>
    </row>
    <row r="365">
      <c r="A365" s="4" t="inlineStr">
        <is>
          <t>1 to 5 Years [Member] | Accounts Payable to Reinsurers and Coinsurers [Member]</t>
        </is>
      </c>
    </row>
    <row r="366">
      <c r="A366" s="3" t="inlineStr">
        <is>
          <t>Interest Rate Risk Analysis of Repricing Gap [Abstract]</t>
        </is>
      </c>
    </row>
    <row r="367">
      <c r="A367" s="4" t="inlineStr">
        <is>
          <t>Credit exposure</t>
        </is>
      </c>
      <c r="C367" s="5" t="n">
        <v>23301</v>
      </c>
      <c r="D367" s="5" t="n">
        <v>17002</v>
      </c>
    </row>
    <row r="368">
      <c r="A368" s="4" t="inlineStr">
        <is>
          <t>1 to 5 Years [Member] | Technical Reserves for Claims and Insurance Premiums [Member]</t>
        </is>
      </c>
    </row>
    <row r="369">
      <c r="A369" s="3" t="inlineStr">
        <is>
          <t>Interest Rate Risk Analysis of Repricing Gap [Abstract]</t>
        </is>
      </c>
    </row>
    <row r="370">
      <c r="A370" s="4" t="inlineStr">
        <is>
          <t>Credit exposure</t>
        </is>
      </c>
      <c r="C370" s="5" t="n">
        <v>3387967</v>
      </c>
      <c r="D370" s="5" t="n">
        <v>3133235</v>
      </c>
    </row>
    <row r="371">
      <c r="A371" s="4" t="inlineStr">
        <is>
          <t>1 to 5 Years [Member] | Financial Liabilities at Fair Value Through Profit or Loss [Member]</t>
        </is>
      </c>
    </row>
    <row r="372">
      <c r="A372" s="3" t="inlineStr">
        <is>
          <t>Interest Rate Risk Analysis of Repricing Gap [Abstract]</t>
        </is>
      </c>
    </row>
    <row r="373">
      <c r="A373" s="4" t="inlineStr">
        <is>
          <t>Credit exposure</t>
        </is>
      </c>
      <c r="C373" s="5" t="n">
        <v>0</v>
      </c>
      <c r="D373" s="5" t="n">
        <v>0</v>
      </c>
    </row>
    <row r="374">
      <c r="A374" s="4" t="inlineStr">
        <is>
          <t>1 to 5 Years [Member] | Bonds and Notes Issued [Member]</t>
        </is>
      </c>
    </row>
    <row r="375">
      <c r="A375" s="3" t="inlineStr">
        <is>
          <t>Interest Rate Risk Analysis of Repricing Gap [Abstract]</t>
        </is>
      </c>
    </row>
    <row r="376">
      <c r="A376" s="4" t="inlineStr">
        <is>
          <t>Credit exposure</t>
        </is>
      </c>
      <c r="C376" s="5" t="n">
        <v>15935158</v>
      </c>
      <c r="D376" s="5" t="n">
        <v>13867807</v>
      </c>
    </row>
    <row r="377">
      <c r="A377" s="4" t="inlineStr">
        <is>
          <t>1 to 5 Years [Member] | Other Liabilities [Member]</t>
        </is>
      </c>
    </row>
    <row r="378">
      <c r="A378" s="3" t="inlineStr">
        <is>
          <t>Interest Rate Risk Analysis of Repricing Gap [Abstract]</t>
        </is>
      </c>
    </row>
    <row r="379">
      <c r="A379" s="4" t="inlineStr">
        <is>
          <t>Credit exposure</t>
        </is>
      </c>
      <c r="B379" s="4" t="inlineStr">
        <is>
          <t>[1]</t>
        </is>
      </c>
      <c r="C379" s="5" t="n">
        <v>57390</v>
      </c>
      <c r="D379" s="5" t="n">
        <v>0</v>
      </c>
    </row>
    <row r="380">
      <c r="A380" s="4" t="inlineStr">
        <is>
          <t>1 to 5 Years [Member] | Equity [Member]</t>
        </is>
      </c>
    </row>
    <row r="381">
      <c r="A381" s="3" t="inlineStr">
        <is>
          <t>Interest Rate Risk Analysis of Repricing Gap [Abstract]</t>
        </is>
      </c>
    </row>
    <row r="382">
      <c r="A382" s="4" t="inlineStr">
        <is>
          <t>Credit exposure</t>
        </is>
      </c>
      <c r="C382" s="5" t="n">
        <v>0</v>
      </c>
      <c r="D382" s="5" t="n">
        <v>0</v>
      </c>
    </row>
    <row r="383">
      <c r="A383" s="4" t="inlineStr">
        <is>
          <t>1 to 5 Years [Member] | Derivative Net [Member]</t>
        </is>
      </c>
    </row>
    <row r="384">
      <c r="A384" s="3" t="inlineStr">
        <is>
          <t>Interest Rate Risk Analysis of Repricing Gap [Abstract]</t>
        </is>
      </c>
    </row>
    <row r="385">
      <c r="A385" s="4" t="inlineStr">
        <is>
          <t>Credit exposure</t>
        </is>
      </c>
      <c r="C385" s="5" t="n">
        <v>-515124</v>
      </c>
      <c r="D385" s="5" t="n">
        <v>-704917</v>
      </c>
    </row>
    <row r="386">
      <c r="A386" s="4" t="inlineStr">
        <is>
          <t>1 to 5 Years [Member] | Derivative Financial Assets [Member]</t>
        </is>
      </c>
    </row>
    <row r="387">
      <c r="A387" s="3" t="inlineStr">
        <is>
          <t>Interest Rate Risk Analysis of Repricing Gap [Abstract]</t>
        </is>
      </c>
    </row>
    <row r="388">
      <c r="A388" s="4" t="inlineStr">
        <is>
          <t>Credit exposure</t>
        </is>
      </c>
      <c r="C388" s="5" t="n">
        <v>486430</v>
      </c>
      <c r="D388" s="5" t="n">
        <v>341564</v>
      </c>
    </row>
    <row r="389">
      <c r="A389" s="4" t="inlineStr">
        <is>
          <t>1 to 5 Years [Member] | Derivative Financial Liabilities [Member]</t>
        </is>
      </c>
    </row>
    <row r="390">
      <c r="A390" s="3" t="inlineStr">
        <is>
          <t>Interest Rate Risk Analysis of Repricing Gap [Abstract]</t>
        </is>
      </c>
    </row>
    <row r="391">
      <c r="A391" s="4" t="inlineStr">
        <is>
          <t>Credit exposure</t>
        </is>
      </c>
      <c r="C391" s="5" t="n">
        <v>1001554</v>
      </c>
      <c r="D391" s="5" t="n">
        <v>1046481</v>
      </c>
    </row>
    <row r="392">
      <c r="A392" s="4" t="inlineStr">
        <is>
          <t>1 to 5 Years [Member] | Marginal Gap [Member]</t>
        </is>
      </c>
    </row>
    <row r="393">
      <c r="A393" s="3" t="inlineStr">
        <is>
          <t>Interest Rate Risk Analysis of Repricing Gap [Abstract]</t>
        </is>
      </c>
    </row>
    <row r="394">
      <c r="A394" s="4" t="inlineStr">
        <is>
          <t>Credit exposure</t>
        </is>
      </c>
      <c r="C394" s="5" t="n">
        <v>-28451337</v>
      </c>
      <c r="D394" s="5" t="n">
        <v>-28846871</v>
      </c>
    </row>
    <row r="395">
      <c r="A395" s="4" t="inlineStr">
        <is>
          <t>1 to 5 Years [Member] | Accumulated Gap [Member]</t>
        </is>
      </c>
    </row>
    <row r="396">
      <c r="A396" s="3" t="inlineStr">
        <is>
          <t>Interest Rate Risk Analysis of Repricing Gap [Abstract]</t>
        </is>
      </c>
    </row>
    <row r="397">
      <c r="A397" s="4" t="inlineStr">
        <is>
          <t>Credit exposure</t>
        </is>
      </c>
      <c r="C397" s="5" t="n">
        <v>-7553983</v>
      </c>
      <c r="D397" s="5" t="n">
        <v>-8097290</v>
      </c>
    </row>
    <row r="398">
      <c r="A398" s="4" t="inlineStr">
        <is>
          <t>More than 5 Years [Member] | Total Assets [Member]</t>
        </is>
      </c>
    </row>
    <row r="399">
      <c r="A399" s="3" t="inlineStr">
        <is>
          <t>Interest Rate Risk Analysis of Repricing Gap [Abstract]</t>
        </is>
      </c>
    </row>
    <row r="400">
      <c r="A400" s="4" t="inlineStr">
        <is>
          <t>Credit exposure</t>
        </is>
      </c>
      <c r="C400" s="5" t="n">
        <v>36524575</v>
      </c>
      <c r="D400" s="5" t="n">
        <v>37437138</v>
      </c>
    </row>
    <row r="401">
      <c r="A401" s="4" t="inlineStr">
        <is>
          <t>More than 5 Years [Member] | Cash and Cash Collateral, Reverse Repurchase Agreements and Securities Borrowing [Member]</t>
        </is>
      </c>
    </row>
    <row r="402">
      <c r="A402" s="3" t="inlineStr">
        <is>
          <t>Interest Rate Risk Analysis of Repricing Gap [Abstract]</t>
        </is>
      </c>
    </row>
    <row r="403">
      <c r="A403" s="4" t="inlineStr">
        <is>
          <t>Credit exposure</t>
        </is>
      </c>
      <c r="C403" s="5" t="n">
        <v>180678</v>
      </c>
      <c r="D403" s="5" t="n">
        <v>149669</v>
      </c>
    </row>
    <row r="404">
      <c r="A404" s="4" t="inlineStr">
        <is>
          <t>More than 5 Years [Member] | Investments [Member]</t>
        </is>
      </c>
    </row>
    <row r="405">
      <c r="A405" s="3" t="inlineStr">
        <is>
          <t>Interest Rate Risk Analysis of Repricing Gap [Abstract]</t>
        </is>
      </c>
    </row>
    <row r="406">
      <c r="A406" s="4" t="inlineStr">
        <is>
          <t>Credit exposure</t>
        </is>
      </c>
      <c r="C406" s="5" t="n">
        <v>18660101</v>
      </c>
      <c r="D406" s="5" t="n">
        <v>20934358</v>
      </c>
    </row>
    <row r="407">
      <c r="A407" s="4" t="inlineStr">
        <is>
          <t>More than 5 Years [Member] | Loans, Net [Member]</t>
        </is>
      </c>
    </row>
    <row r="408">
      <c r="A408" s="3" t="inlineStr">
        <is>
          <t>Interest Rate Risk Analysis of Repricing Gap [Abstract]</t>
        </is>
      </c>
    </row>
    <row r="409">
      <c r="A409" s="4" t="inlineStr">
        <is>
          <t>Credit exposure</t>
        </is>
      </c>
      <c r="C409" s="5" t="n">
        <v>17619885</v>
      </c>
      <c r="D409" s="5" t="n">
        <v>16352436</v>
      </c>
    </row>
    <row r="410">
      <c r="A410" s="4" t="inlineStr">
        <is>
          <t>More than 5 Years [Member] | Financial Assets Designated at Fair Value through Profit or Loss [Member]</t>
        </is>
      </c>
    </row>
    <row r="411">
      <c r="A411" s="3" t="inlineStr">
        <is>
          <t>Interest Rate Risk Analysis of Repricing Gap [Abstract]</t>
        </is>
      </c>
    </row>
    <row r="412">
      <c r="A412" s="4" t="inlineStr">
        <is>
          <t>Credit exposure</t>
        </is>
      </c>
      <c r="C412" s="5" t="n">
        <v>0</v>
      </c>
      <c r="D412" s="5" t="n">
        <v>0</v>
      </c>
    </row>
    <row r="413">
      <c r="A413" s="4" t="inlineStr">
        <is>
          <t>More than 5 Years [Member] | Premiums and Other Policies Receivable [Member]</t>
        </is>
      </c>
    </row>
    <row r="414">
      <c r="A414" s="3" t="inlineStr">
        <is>
          <t>Interest Rate Risk Analysis of Repricing Gap [Abstract]</t>
        </is>
      </c>
    </row>
    <row r="415">
      <c r="A415" s="4" t="inlineStr">
        <is>
          <t>Credit exposure</t>
        </is>
      </c>
      <c r="C415" s="5" t="n">
        <v>0</v>
      </c>
      <c r="D415" s="5" t="n">
        <v>0</v>
      </c>
    </row>
    <row r="416">
      <c r="A416" s="4" t="inlineStr">
        <is>
          <t>More than 5 Years [Member] | Accounts Receivable from Reinsurers and Coinsurers [Member]</t>
        </is>
      </c>
    </row>
    <row r="417">
      <c r="A417" s="3" t="inlineStr">
        <is>
          <t>Interest Rate Risk Analysis of Repricing Gap [Abstract]</t>
        </is>
      </c>
    </row>
    <row r="418">
      <c r="A418" s="4" t="inlineStr">
        <is>
          <t>Credit exposure</t>
        </is>
      </c>
      <c r="C418" s="5" t="n">
        <v>1392</v>
      </c>
      <c r="D418" s="5" t="n">
        <v>675</v>
      </c>
    </row>
    <row r="419">
      <c r="A419" s="4" t="inlineStr">
        <is>
          <t>More than 5 Years [Member] | Other Assets [Member]</t>
        </is>
      </c>
    </row>
    <row r="420">
      <c r="A420" s="3" t="inlineStr">
        <is>
          <t>Interest Rate Risk Analysis of Repricing Gap [Abstract]</t>
        </is>
      </c>
    </row>
    <row r="421">
      <c r="A421" s="4" t="inlineStr">
        <is>
          <t>Credit exposure</t>
        </is>
      </c>
      <c r="B421" s="4" t="inlineStr">
        <is>
          <t>[1]</t>
        </is>
      </c>
      <c r="C421" s="5" t="n">
        <v>62519</v>
      </c>
      <c r="D421" s="5" t="n">
        <v>0</v>
      </c>
    </row>
    <row r="422">
      <c r="A422" s="4" t="inlineStr">
        <is>
          <t>More than 5 Years [Member] | Total Liabilities and Equity [Member]</t>
        </is>
      </c>
    </row>
    <row r="423">
      <c r="A423" s="3" t="inlineStr">
        <is>
          <t>Interest Rate Risk Analysis of Repricing Gap [Abstract]</t>
        </is>
      </c>
    </row>
    <row r="424">
      <c r="A424" s="4" t="inlineStr">
        <is>
          <t>Credit exposure</t>
        </is>
      </c>
      <c r="C424" s="5" t="n">
        <v>17624289</v>
      </c>
      <c r="D424" s="5" t="n">
        <v>19006117</v>
      </c>
    </row>
    <row r="425">
      <c r="A425" s="4" t="inlineStr">
        <is>
          <t>More than 5 Years [Member] | Deposits and Obligations [Member]</t>
        </is>
      </c>
    </row>
    <row r="426">
      <c r="A426" s="3" t="inlineStr">
        <is>
          <t>Interest Rate Risk Analysis of Repricing Gap [Abstract]</t>
        </is>
      </c>
    </row>
    <row r="427">
      <c r="A427" s="4" t="inlineStr">
        <is>
          <t>Credit exposure</t>
        </is>
      </c>
      <c r="C427" s="5" t="n">
        <v>8349313</v>
      </c>
      <c r="D427" s="5" t="n">
        <v>9594605</v>
      </c>
    </row>
    <row r="428">
      <c r="A428" s="4" t="inlineStr">
        <is>
          <t>More than 5 Years [Member] | Payables from Repurchase Agreements and Securities Lending [Member]</t>
        </is>
      </c>
    </row>
    <row r="429">
      <c r="A429" s="3" t="inlineStr">
        <is>
          <t>Interest Rate Risk Analysis of Repricing Gap [Abstract]</t>
        </is>
      </c>
    </row>
    <row r="430">
      <c r="A430" s="4" t="inlineStr">
        <is>
          <t>Credit exposure</t>
        </is>
      </c>
      <c r="C430" s="5" t="n">
        <v>2724155</v>
      </c>
      <c r="D430" s="5" t="n">
        <v>3042388</v>
      </c>
    </row>
    <row r="431">
      <c r="A431" s="4" t="inlineStr">
        <is>
          <t>More than 5 Years [Member] | Accounts Payable to Reinsurers and Coinsurers [Member]</t>
        </is>
      </c>
    </row>
    <row r="432">
      <c r="A432" s="3" t="inlineStr">
        <is>
          <t>Interest Rate Risk Analysis of Repricing Gap [Abstract]</t>
        </is>
      </c>
    </row>
    <row r="433">
      <c r="A433" s="4" t="inlineStr">
        <is>
          <t>Credit exposure</t>
        </is>
      </c>
      <c r="C433" s="5" t="n">
        <v>0</v>
      </c>
      <c r="D433" s="5" t="n">
        <v>0</v>
      </c>
    </row>
    <row r="434">
      <c r="A434" s="4" t="inlineStr">
        <is>
          <t>More than 5 Years [Member] | Technical Reserves for Claims and Insurance Premiums [Member]</t>
        </is>
      </c>
    </row>
    <row r="435">
      <c r="A435" s="3" t="inlineStr">
        <is>
          <t>Interest Rate Risk Analysis of Repricing Gap [Abstract]</t>
        </is>
      </c>
    </row>
    <row r="436">
      <c r="A436" s="4" t="inlineStr">
        <is>
          <t>Credit exposure</t>
        </is>
      </c>
      <c r="C436" s="5" t="n">
        <v>6151093</v>
      </c>
      <c r="D436" s="5" t="n">
        <v>5752899</v>
      </c>
    </row>
    <row r="437">
      <c r="A437" s="4" t="inlineStr">
        <is>
          <t>More than 5 Years [Member] | Financial Liabilities at Fair Value Through Profit or Loss [Member]</t>
        </is>
      </c>
    </row>
    <row r="438">
      <c r="A438" s="3" t="inlineStr">
        <is>
          <t>Interest Rate Risk Analysis of Repricing Gap [Abstract]</t>
        </is>
      </c>
    </row>
    <row r="439">
      <c r="A439" s="4" t="inlineStr">
        <is>
          <t>Credit exposure</t>
        </is>
      </c>
      <c r="C439" s="5" t="n">
        <v>0</v>
      </c>
      <c r="D439" s="5" t="n">
        <v>0</v>
      </c>
    </row>
    <row r="440">
      <c r="A440" s="4" t="inlineStr">
        <is>
          <t>More than 5 Years [Member] | Bonds and Notes Issued [Member]</t>
        </is>
      </c>
    </row>
    <row r="441">
      <c r="A441" s="3" t="inlineStr">
        <is>
          <t>Interest Rate Risk Analysis of Repricing Gap [Abstract]</t>
        </is>
      </c>
    </row>
    <row r="442">
      <c r="A442" s="4" t="inlineStr">
        <is>
          <t>Credit exposure</t>
        </is>
      </c>
      <c r="C442" s="5" t="n">
        <v>399728</v>
      </c>
      <c r="D442" s="5" t="n">
        <v>616225</v>
      </c>
    </row>
    <row r="443">
      <c r="A443" s="4" t="inlineStr">
        <is>
          <t>More than 5 Years [Member] | Other Liabilities [Member]</t>
        </is>
      </c>
    </row>
    <row r="444">
      <c r="A444" s="3" t="inlineStr">
        <is>
          <t>Interest Rate Risk Analysis of Repricing Gap [Abstract]</t>
        </is>
      </c>
    </row>
    <row r="445">
      <c r="A445" s="4" t="inlineStr">
        <is>
          <t>Credit exposure</t>
        </is>
      </c>
      <c r="B445" s="4" t="inlineStr">
        <is>
          <t>[1]</t>
        </is>
      </c>
      <c r="C445" s="5" t="n">
        <v>0</v>
      </c>
      <c r="D445" s="5" t="n">
        <v>0</v>
      </c>
    </row>
    <row r="446">
      <c r="A446" s="4" t="inlineStr">
        <is>
          <t>More than 5 Years [Member] | Equity [Member]</t>
        </is>
      </c>
    </row>
    <row r="447">
      <c r="A447" s="3" t="inlineStr">
        <is>
          <t>Interest Rate Risk Analysis of Repricing Gap [Abstract]</t>
        </is>
      </c>
    </row>
    <row r="448">
      <c r="A448" s="4" t="inlineStr">
        <is>
          <t>Credit exposure</t>
        </is>
      </c>
      <c r="C448" s="5" t="n">
        <v>0</v>
      </c>
      <c r="D448" s="5" t="n">
        <v>0</v>
      </c>
    </row>
    <row r="449">
      <c r="A449" s="4" t="inlineStr">
        <is>
          <t>More than 5 Years [Member] | Derivative Net [Member]</t>
        </is>
      </c>
    </row>
    <row r="450">
      <c r="A450" s="3" t="inlineStr">
        <is>
          <t>Interest Rate Risk Analysis of Repricing Gap [Abstract]</t>
        </is>
      </c>
    </row>
    <row r="451">
      <c r="A451" s="4" t="inlineStr">
        <is>
          <t>Credit exposure</t>
        </is>
      </c>
      <c r="C451" s="5" t="n">
        <v>0</v>
      </c>
      <c r="D451" s="5" t="n">
        <v>-238600</v>
      </c>
    </row>
    <row r="452">
      <c r="A452" s="4" t="inlineStr">
        <is>
          <t>More than 5 Years [Member] | Derivative Financial Assets [Member]</t>
        </is>
      </c>
    </row>
    <row r="453">
      <c r="A453" s="3" t="inlineStr">
        <is>
          <t>Interest Rate Risk Analysis of Repricing Gap [Abstract]</t>
        </is>
      </c>
    </row>
    <row r="454">
      <c r="A454" s="4" t="inlineStr">
        <is>
          <t>Credit exposure</t>
        </is>
      </c>
      <c r="C454" s="5" t="n">
        <v>0</v>
      </c>
      <c r="D454" s="5" t="n">
        <v>0</v>
      </c>
    </row>
    <row r="455">
      <c r="A455" s="4" t="inlineStr">
        <is>
          <t>More than 5 Years [Member] | Derivative Financial Liabilities [Member]</t>
        </is>
      </c>
    </row>
    <row r="456">
      <c r="A456" s="3" t="inlineStr">
        <is>
          <t>Interest Rate Risk Analysis of Repricing Gap [Abstract]</t>
        </is>
      </c>
    </row>
    <row r="457">
      <c r="A457" s="4" t="inlineStr">
        <is>
          <t>Credit exposure</t>
        </is>
      </c>
      <c r="C457" s="5" t="n">
        <v>0</v>
      </c>
      <c r="D457" s="5" t="n">
        <v>238600</v>
      </c>
    </row>
    <row r="458">
      <c r="A458" s="4" t="inlineStr">
        <is>
          <t>More than 5 Years [Member] | Marginal Gap [Member]</t>
        </is>
      </c>
    </row>
    <row r="459">
      <c r="A459" s="3" t="inlineStr">
        <is>
          <t>Interest Rate Risk Analysis of Repricing Gap [Abstract]</t>
        </is>
      </c>
    </row>
    <row r="460">
      <c r="A460" s="4" t="inlineStr">
        <is>
          <t>Credit exposure</t>
        </is>
      </c>
      <c r="C460" s="5" t="n">
        <v>18900286</v>
      </c>
      <c r="D460" s="5" t="n">
        <v>18192421</v>
      </c>
    </row>
    <row r="461">
      <c r="A461" s="4" t="inlineStr">
        <is>
          <t>More than 5 Years [Member] | Accumulated Gap [Member]</t>
        </is>
      </c>
    </row>
    <row r="462">
      <c r="A462" s="3" t="inlineStr">
        <is>
          <t>Interest Rate Risk Analysis of Repricing Gap [Abstract]</t>
        </is>
      </c>
    </row>
    <row r="463">
      <c r="A463" s="4" t="inlineStr">
        <is>
          <t>Credit exposure</t>
        </is>
      </c>
      <c r="C463" s="4" t="inlineStr">
        <is>
          <t>S/ 11,346,303</t>
        </is>
      </c>
      <c r="D463" s="4" t="inlineStr">
        <is>
          <t>S/ 10,095,131</t>
        </is>
      </c>
    </row>
    <row r="464"/>
    <row r="465">
      <c r="A465" s="4" t="inlineStr">
        <is>
          <t>[1]</t>
        </is>
      </c>
      <c r="B465" s="4" t="inlineStr">
        <is>
          <t>Other
                      assets and other liabilities only include financial accounts.</t>
        </is>
      </c>
    </row>
  </sheetData>
  <mergeCells count="3">
    <mergeCell ref="A1:B1"/>
    <mergeCell ref="A464:C464"/>
    <mergeCell ref="B465:C465"/>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Sensitivity Analysis Regarding Change in Interest Rates (Details) - Interest Rate Risk [Member] - PEN (S/) S/ in Thousands</t>
        </is>
      </c>
      <c r="B1" s="2" t="inlineStr">
        <is>
          <t>12 Months Ended</t>
        </is>
      </c>
    </row>
    <row r="2">
      <c r="B2" s="2" t="inlineStr">
        <is>
          <t>Dec. 31, 2021</t>
        </is>
      </c>
      <c r="C2" s="2" t="inlineStr">
        <is>
          <t>Dec. 31, 2020</t>
        </is>
      </c>
    </row>
    <row r="3">
      <c r="A3" s="4" t="inlineStr">
        <is>
          <t>Soles at 50 Basis Points change [Member]</t>
        </is>
      </c>
    </row>
    <row r="4">
      <c r="A4" s="3" t="inlineStr">
        <is>
          <t>Sensitivity Analysis Changes in Interest Rates [Abstract]</t>
        </is>
      </c>
    </row>
    <row r="5">
      <c r="A5" s="4" t="inlineStr">
        <is>
          <t>Changes in basis points</t>
        </is>
      </c>
      <c r="B5" s="4" t="inlineStr">
        <is>
          <t>0.50%</t>
        </is>
      </c>
      <c r="C5" s="4" t="inlineStr">
        <is>
          <t>0.50%</t>
        </is>
      </c>
    </row>
    <row r="6">
      <c r="A6" s="4" t="inlineStr">
        <is>
          <t>Sensitivity of net profit</t>
        </is>
      </c>
      <c r="B6" s="4" t="inlineStr">
        <is>
          <t>S/ 45,487</t>
        </is>
      </c>
      <c r="C6" s="4" t="inlineStr">
        <is>
          <t>S/ 66,151</t>
        </is>
      </c>
    </row>
    <row r="7">
      <c r="A7" s="4" t="inlineStr">
        <is>
          <t>Sensitivity of net economic value</t>
        </is>
      </c>
      <c r="B7" s="4" t="inlineStr">
        <is>
          <t>S/ 340,772</t>
        </is>
      </c>
      <c r="C7" s="4" t="inlineStr">
        <is>
          <t>S/ 391,821</t>
        </is>
      </c>
    </row>
    <row r="8">
      <c r="A8" s="4" t="inlineStr">
        <is>
          <t>Soles at 75 Basis Points change [Member]</t>
        </is>
      </c>
    </row>
    <row r="9">
      <c r="A9" s="3" t="inlineStr">
        <is>
          <t>Sensitivity Analysis Changes in Interest Rates [Abstract]</t>
        </is>
      </c>
    </row>
    <row r="10">
      <c r="A10" s="4" t="inlineStr">
        <is>
          <t>Changes in basis points</t>
        </is>
      </c>
      <c r="B10" s="4" t="inlineStr">
        <is>
          <t>0.75%</t>
        </is>
      </c>
      <c r="C10" s="4" t="inlineStr">
        <is>
          <t>0.75%</t>
        </is>
      </c>
    </row>
    <row r="11">
      <c r="A11" s="4" t="inlineStr">
        <is>
          <t>Sensitivity of net profit</t>
        </is>
      </c>
      <c r="B11" s="4" t="inlineStr">
        <is>
          <t>S/ 68,231</t>
        </is>
      </c>
      <c r="C11" s="4" t="inlineStr">
        <is>
          <t>S/ 99,226</t>
        </is>
      </c>
    </row>
    <row r="12">
      <c r="A12" s="4" t="inlineStr">
        <is>
          <t>Sensitivity of net economic value</t>
        </is>
      </c>
      <c r="B12" s="4" t="inlineStr">
        <is>
          <t>S/ 511,158</t>
        </is>
      </c>
      <c r="C12" s="4" t="inlineStr">
        <is>
          <t>S/ 587,731</t>
        </is>
      </c>
    </row>
    <row r="13">
      <c r="A13" s="4" t="inlineStr">
        <is>
          <t>Soles at 100 Basis Points Change [Member]</t>
        </is>
      </c>
    </row>
    <row r="14">
      <c r="A14" s="3" t="inlineStr">
        <is>
          <t>Sensitivity Analysis Changes in Interest Rates [Abstract]</t>
        </is>
      </c>
    </row>
    <row r="15">
      <c r="A15" s="4" t="inlineStr">
        <is>
          <t>Changes in basis points</t>
        </is>
      </c>
      <c r="B15" s="4" t="inlineStr">
        <is>
          <t>1.00%</t>
        </is>
      </c>
      <c r="C15" s="4" t="inlineStr">
        <is>
          <t>1.00%</t>
        </is>
      </c>
    </row>
    <row r="16">
      <c r="A16" s="4" t="inlineStr">
        <is>
          <t>Sensitivity of net profit</t>
        </is>
      </c>
      <c r="B16" s="4" t="inlineStr">
        <is>
          <t>S/ 90,975</t>
        </is>
      </c>
      <c r="C16" s="4" t="inlineStr">
        <is>
          <t>S/ 132,302</t>
        </is>
      </c>
    </row>
    <row r="17">
      <c r="A17" s="4" t="inlineStr">
        <is>
          <t>Sensitivity of net economic value</t>
        </is>
      </c>
      <c r="B17" s="4" t="inlineStr">
        <is>
          <t>S/ 681,544</t>
        </is>
      </c>
      <c r="C17" s="4" t="inlineStr">
        <is>
          <t>S/ 783,642</t>
        </is>
      </c>
    </row>
    <row r="18">
      <c r="A18" s="4" t="inlineStr">
        <is>
          <t>Soles at 150 Basis Points Change [Member]</t>
        </is>
      </c>
    </row>
    <row r="19">
      <c r="A19" s="3" t="inlineStr">
        <is>
          <t>Sensitivity Analysis Changes in Interest Rates [Abstract]</t>
        </is>
      </c>
    </row>
    <row r="20">
      <c r="A20" s="4" t="inlineStr">
        <is>
          <t>Changes in basis points</t>
        </is>
      </c>
      <c r="B20" s="4" t="inlineStr">
        <is>
          <t>1.50%</t>
        </is>
      </c>
      <c r="C20" s="4" t="inlineStr">
        <is>
          <t>1.50%</t>
        </is>
      </c>
    </row>
    <row r="21">
      <c r="A21" s="4" t="inlineStr">
        <is>
          <t>Sensitivity of net profit</t>
        </is>
      </c>
      <c r="B21" s="4" t="inlineStr">
        <is>
          <t>S/ 136,462</t>
        </is>
      </c>
      <c r="C21" s="4" t="inlineStr">
        <is>
          <t>S/ 198,453</t>
        </is>
      </c>
    </row>
    <row r="22">
      <c r="A22" s="4" t="inlineStr">
        <is>
          <t>Sensitivity of net economic value</t>
        </is>
      </c>
      <c r="B22" s="4" t="inlineStr">
        <is>
          <t>S/ 1,022,316</t>
        </is>
      </c>
      <c r="C22" s="4" t="inlineStr">
        <is>
          <t>S/ 1,175,462</t>
        </is>
      </c>
    </row>
    <row r="23">
      <c r="A23" s="4" t="inlineStr">
        <is>
          <t>US Dollar at 50 Basis Points Change [Member]</t>
        </is>
      </c>
    </row>
    <row r="24">
      <c r="A24" s="3" t="inlineStr">
        <is>
          <t>Sensitivity Analysis Changes in Interest Rates [Abstract]</t>
        </is>
      </c>
    </row>
    <row r="25">
      <c r="A25" s="4" t="inlineStr">
        <is>
          <t>Changes in basis points</t>
        </is>
      </c>
      <c r="B25" s="4" t="inlineStr">
        <is>
          <t>0.50%</t>
        </is>
      </c>
      <c r="C25" s="4" t="inlineStr">
        <is>
          <t>0.50%</t>
        </is>
      </c>
    </row>
    <row r="26">
      <c r="A26" s="4" t="inlineStr">
        <is>
          <t>Sensitivity of net profit</t>
        </is>
      </c>
      <c r="B26" s="4" t="inlineStr">
        <is>
          <t>S/ 115,376</t>
        </is>
      </c>
      <c r="C26" s="4" t="inlineStr">
        <is>
          <t>S/ 87,560</t>
        </is>
      </c>
    </row>
    <row r="27">
      <c r="A27" s="4" t="inlineStr">
        <is>
          <t>Sensitivity of net economic value</t>
        </is>
      </c>
      <c r="B27" s="4" t="inlineStr">
        <is>
          <t>S/ 413,488</t>
        </is>
      </c>
      <c r="C27" s="4" t="inlineStr">
        <is>
          <t>S/ 345,185</t>
        </is>
      </c>
    </row>
    <row r="28">
      <c r="A28" s="4" t="inlineStr">
        <is>
          <t>US Dollar at 75 Basis Points Change [Member]</t>
        </is>
      </c>
    </row>
    <row r="29">
      <c r="A29" s="3" t="inlineStr">
        <is>
          <t>Sensitivity Analysis Changes in Interest Rates [Abstract]</t>
        </is>
      </c>
    </row>
    <row r="30">
      <c r="A30" s="4" t="inlineStr">
        <is>
          <t>Changes in basis points</t>
        </is>
      </c>
      <c r="B30" s="4" t="inlineStr">
        <is>
          <t>0.75%</t>
        </is>
      </c>
      <c r="C30" s="4" t="inlineStr">
        <is>
          <t>0.75%</t>
        </is>
      </c>
    </row>
    <row r="31">
      <c r="A31" s="4" t="inlineStr">
        <is>
          <t>Sensitivity of net profit</t>
        </is>
      </c>
      <c r="B31" s="4" t="inlineStr">
        <is>
          <t>S/ 173,064</t>
        </is>
      </c>
      <c r="C31" s="4" t="inlineStr">
        <is>
          <t>S/ 131,341</t>
        </is>
      </c>
    </row>
    <row r="32">
      <c r="A32" s="4" t="inlineStr">
        <is>
          <t>Sensitivity of net economic value</t>
        </is>
      </c>
      <c r="B32" s="4" t="inlineStr">
        <is>
          <t>S/ 620,232</t>
        </is>
      </c>
      <c r="C32" s="4" t="inlineStr">
        <is>
          <t>S/ 517,777</t>
        </is>
      </c>
    </row>
    <row r="33">
      <c r="A33" s="4" t="inlineStr">
        <is>
          <t>US Dollar at 100 Basis Points Change [Member]</t>
        </is>
      </c>
    </row>
    <row r="34">
      <c r="A34" s="3" t="inlineStr">
        <is>
          <t>Sensitivity Analysis Changes in Interest Rates [Abstract]</t>
        </is>
      </c>
    </row>
    <row r="35">
      <c r="A35" s="4" t="inlineStr">
        <is>
          <t>Changes in basis points</t>
        </is>
      </c>
      <c r="B35" s="4" t="inlineStr">
        <is>
          <t>1.00%</t>
        </is>
      </c>
      <c r="C35" s="4" t="inlineStr">
        <is>
          <t>1.00%</t>
        </is>
      </c>
    </row>
    <row r="36">
      <c r="A36" s="4" t="inlineStr">
        <is>
          <t>Sensitivity of net profit</t>
        </is>
      </c>
      <c r="B36" s="4" t="inlineStr">
        <is>
          <t>S/ 230,752</t>
        </is>
      </c>
      <c r="C36" s="4" t="inlineStr">
        <is>
          <t>S/ 175,121</t>
        </is>
      </c>
    </row>
    <row r="37">
      <c r="A37" s="4" t="inlineStr">
        <is>
          <t>Sensitivity of net economic value</t>
        </is>
      </c>
      <c r="B37" s="4" t="inlineStr">
        <is>
          <t>S/ 826,976</t>
        </is>
      </c>
      <c r="C37" s="4" t="inlineStr">
        <is>
          <t>S/ 690,369</t>
        </is>
      </c>
    </row>
    <row r="38">
      <c r="A38" s="4" t="inlineStr">
        <is>
          <t>US Dollar at 150 Basis Points Change [Member]</t>
        </is>
      </c>
    </row>
    <row r="39">
      <c r="A39" s="3" t="inlineStr">
        <is>
          <t>Sensitivity Analysis Changes in Interest Rates [Abstract]</t>
        </is>
      </c>
    </row>
    <row r="40">
      <c r="A40" s="4" t="inlineStr">
        <is>
          <t>Changes in basis points</t>
        </is>
      </c>
      <c r="B40" s="4" t="inlineStr">
        <is>
          <t>1.50%</t>
        </is>
      </c>
      <c r="C40" s="4" t="inlineStr">
        <is>
          <t>1.50%</t>
        </is>
      </c>
    </row>
    <row r="41">
      <c r="A41" s="4" t="inlineStr">
        <is>
          <t>Sensitivity of net profit</t>
        </is>
      </c>
      <c r="B41" s="4" t="inlineStr">
        <is>
          <t>S/ 346,128</t>
        </is>
      </c>
      <c r="C41" s="4" t="inlineStr">
        <is>
          <t>S/ 262,681</t>
        </is>
      </c>
    </row>
    <row r="42">
      <c r="A42" s="4" t="inlineStr">
        <is>
          <t>Sensitivity of net economic value</t>
        </is>
      </c>
      <c r="B42" s="4" t="inlineStr">
        <is>
          <t>S/ 1,240,463</t>
        </is>
      </c>
      <c r="C42" s="4" t="inlineStr">
        <is>
          <t>S/ 1,035,554</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Market Price Sensitivity Tests (Details) - PEN (S/) S/ in Thousands</t>
        </is>
      </c>
      <c r="B1" s="2" t="inlineStr">
        <is>
          <t>Dec. 31, 2021</t>
        </is>
      </c>
      <c r="C1" s="2" t="inlineStr">
        <is>
          <t>Dec. 31, 2020</t>
        </is>
      </c>
    </row>
    <row r="2">
      <c r="A2" s="4" t="inlineStr">
        <is>
          <t>Equity Securities at 10 Percent Change [Member]</t>
        </is>
      </c>
    </row>
    <row r="3">
      <c r="A3" s="3" t="inlineStr">
        <is>
          <t>Market Price Sensitivity Tests [Abstract]</t>
        </is>
      </c>
    </row>
    <row r="4">
      <c r="A4" s="4" t="inlineStr">
        <is>
          <t>Sensitivity analysis, percentage changes in market price</t>
        </is>
      </c>
      <c r="B4" s="4" t="inlineStr">
        <is>
          <t>10.00%</t>
        </is>
      </c>
    </row>
    <row r="5">
      <c r="A5" s="4" t="inlineStr">
        <is>
          <t>Sensitivity analysis, expected unrealized gain (loss) due to change in market price</t>
        </is>
      </c>
      <c r="B5" s="4" t="inlineStr">
        <is>
          <t>S/ 37,783</t>
        </is>
      </c>
      <c r="C5" s="4" t="inlineStr">
        <is>
          <t>S/ 50,255</t>
        </is>
      </c>
    </row>
    <row r="6">
      <c r="A6" s="4" t="inlineStr">
        <is>
          <t>Equity Securities at 25 Percent Change [Member]</t>
        </is>
      </c>
    </row>
    <row r="7">
      <c r="A7" s="3" t="inlineStr">
        <is>
          <t>Market Price Sensitivity Tests [Abstract]</t>
        </is>
      </c>
    </row>
    <row r="8">
      <c r="A8" s="4" t="inlineStr">
        <is>
          <t>Sensitivity analysis, percentage changes in market price</t>
        </is>
      </c>
      <c r="B8" s="4" t="inlineStr">
        <is>
          <t>25.00%</t>
        </is>
      </c>
    </row>
    <row r="9">
      <c r="A9" s="4" t="inlineStr">
        <is>
          <t>Sensitivity analysis, expected unrealized gain (loss) due to change in market price</t>
        </is>
      </c>
      <c r="B9" s="4" t="inlineStr">
        <is>
          <t>S/ 94,457</t>
        </is>
      </c>
      <c r="C9" s="5" t="n">
        <v>125638</v>
      </c>
    </row>
    <row r="10">
      <c r="A10" s="4" t="inlineStr">
        <is>
          <t>Equity Securities at 30 Percent Change [Member]</t>
        </is>
      </c>
    </row>
    <row r="11">
      <c r="A11" s="3" t="inlineStr">
        <is>
          <t>Market Price Sensitivity Tests [Abstract]</t>
        </is>
      </c>
    </row>
    <row r="12">
      <c r="A12" s="4" t="inlineStr">
        <is>
          <t>Sensitivity analysis, percentage changes in market price</t>
        </is>
      </c>
      <c r="B12" s="4" t="inlineStr">
        <is>
          <t>30.00%</t>
        </is>
      </c>
    </row>
    <row r="13">
      <c r="A13" s="4" t="inlineStr">
        <is>
          <t>Sensitivity analysis, expected unrealized gain (loss) due to change in market price</t>
        </is>
      </c>
      <c r="B13" s="4" t="inlineStr">
        <is>
          <t>S/ 113,348</t>
        </is>
      </c>
      <c r="C13" s="5" t="n">
        <v>150765</v>
      </c>
    </row>
    <row r="14">
      <c r="A14" s="4" t="inlineStr">
        <is>
          <t>Participation in Mutual Funds at 10 Percent Change [Member]</t>
        </is>
      </c>
    </row>
    <row r="15">
      <c r="A15" s="3" t="inlineStr">
        <is>
          <t>Market Price Sensitivity Tests [Abstract]</t>
        </is>
      </c>
    </row>
    <row r="16">
      <c r="A16" s="4" t="inlineStr">
        <is>
          <t>Sensitivity analysis, percentage changes in market price</t>
        </is>
      </c>
      <c r="B16" s="4" t="inlineStr">
        <is>
          <t>10.00%</t>
        </is>
      </c>
    </row>
    <row r="17">
      <c r="A17" s="4" t="inlineStr">
        <is>
          <t>Sensitivity analysis, expected unrealized gain (loss) due to change in market price</t>
        </is>
      </c>
      <c r="B17" s="4" t="inlineStr">
        <is>
          <t>S/ 157,130</t>
        </is>
      </c>
      <c r="C17" s="5" t="n">
        <v>96665</v>
      </c>
    </row>
    <row r="18">
      <c r="A18" s="4" t="inlineStr">
        <is>
          <t>Participation in Mutual Funds at 25 Percent Change [Member]</t>
        </is>
      </c>
    </row>
    <row r="19">
      <c r="A19" s="3" t="inlineStr">
        <is>
          <t>Market Price Sensitivity Tests [Abstract]</t>
        </is>
      </c>
    </row>
    <row r="20">
      <c r="A20" s="4" t="inlineStr">
        <is>
          <t>Sensitivity analysis, percentage changes in market price</t>
        </is>
      </c>
      <c r="B20" s="4" t="inlineStr">
        <is>
          <t>25.00%</t>
        </is>
      </c>
    </row>
    <row r="21">
      <c r="A21" s="4" t="inlineStr">
        <is>
          <t>Sensitivity analysis, expected unrealized gain (loss) due to change in market price</t>
        </is>
      </c>
      <c r="B21" s="4" t="inlineStr">
        <is>
          <t>S/ 392,825</t>
        </is>
      </c>
      <c r="C21" s="5" t="n">
        <v>241661</v>
      </c>
    </row>
    <row r="22">
      <c r="A22" s="4" t="inlineStr">
        <is>
          <t>Participation in Mutual Funds at 30 Percent Change [Member]</t>
        </is>
      </c>
    </row>
    <row r="23">
      <c r="A23" s="3" t="inlineStr">
        <is>
          <t>Market Price Sensitivity Tests [Abstract]</t>
        </is>
      </c>
    </row>
    <row r="24">
      <c r="A24" s="4" t="inlineStr">
        <is>
          <t>Sensitivity analysis, percentage changes in market price</t>
        </is>
      </c>
      <c r="B24" s="4" t="inlineStr">
        <is>
          <t>30.00%</t>
        </is>
      </c>
    </row>
    <row r="25">
      <c r="A25" s="4" t="inlineStr">
        <is>
          <t>Sensitivity analysis, expected unrealized gain (loss) due to change in market price</t>
        </is>
      </c>
      <c r="B25" s="4" t="inlineStr">
        <is>
          <t>S/ 471,390</t>
        </is>
      </c>
      <c r="C25" s="5" t="n">
        <v>289994</v>
      </c>
    </row>
    <row r="26">
      <c r="A26" s="4" t="inlineStr">
        <is>
          <t>Restricted Mutual Funds at 10 Percent Change [Member]</t>
        </is>
      </c>
    </row>
    <row r="27">
      <c r="A27" s="3" t="inlineStr">
        <is>
          <t>Market Price Sensitivity Tests [Abstract]</t>
        </is>
      </c>
    </row>
    <row r="28">
      <c r="A28" s="4" t="inlineStr">
        <is>
          <t>Sensitivity analysis, percentage changes in market price</t>
        </is>
      </c>
      <c r="B28" s="4" t="inlineStr">
        <is>
          <t>10.00%</t>
        </is>
      </c>
    </row>
    <row r="29">
      <c r="A29" s="4" t="inlineStr">
        <is>
          <t>Sensitivity analysis, expected unrealized gain (loss) due to change in market price</t>
        </is>
      </c>
      <c r="B29" s="4" t="inlineStr">
        <is>
          <t>S/ 36,595</t>
        </is>
      </c>
      <c r="C29" s="5" t="n">
        <v>43688</v>
      </c>
    </row>
    <row r="30">
      <c r="A30" s="4" t="inlineStr">
        <is>
          <t>Restricted Mutual Funds at 25 Percent Change [Member]</t>
        </is>
      </c>
    </row>
    <row r="31">
      <c r="A31" s="3" t="inlineStr">
        <is>
          <t>Market Price Sensitivity Tests [Abstract]</t>
        </is>
      </c>
    </row>
    <row r="32">
      <c r="A32" s="4" t="inlineStr">
        <is>
          <t>Sensitivity analysis, percentage changes in market price</t>
        </is>
      </c>
      <c r="B32" s="4" t="inlineStr">
        <is>
          <t>25.00%</t>
        </is>
      </c>
    </row>
    <row r="33">
      <c r="A33" s="4" t="inlineStr">
        <is>
          <t>Sensitivity analysis, expected unrealized gain (loss) due to change in market price</t>
        </is>
      </c>
      <c r="B33" s="4" t="inlineStr">
        <is>
          <t>S/ 91,489</t>
        </is>
      </c>
      <c r="C33" s="5" t="n">
        <v>109220</v>
      </c>
    </row>
    <row r="34">
      <c r="A34" s="4" t="inlineStr">
        <is>
          <t>Restricted Mutual Funds at 30 Percent Change [Member]</t>
        </is>
      </c>
    </row>
    <row r="35">
      <c r="A35" s="3" t="inlineStr">
        <is>
          <t>Market Price Sensitivity Tests [Abstract]</t>
        </is>
      </c>
    </row>
    <row r="36">
      <c r="A36" s="4" t="inlineStr">
        <is>
          <t>Sensitivity analysis, percentage changes in market price</t>
        </is>
      </c>
      <c r="B36" s="4" t="inlineStr">
        <is>
          <t>30.00%</t>
        </is>
      </c>
    </row>
    <row r="37">
      <c r="A37" s="4" t="inlineStr">
        <is>
          <t>Sensitivity analysis, expected unrealized gain (loss) due to change in market price</t>
        </is>
      </c>
      <c r="B37" s="4" t="inlineStr">
        <is>
          <t>S/ 109,786</t>
        </is>
      </c>
      <c r="C37" s="5" t="n">
        <v>131064</v>
      </c>
    </row>
    <row r="38">
      <c r="A38" s="4" t="inlineStr">
        <is>
          <t>Participation in RAL Funds at 10 Percent Change [Member]</t>
        </is>
      </c>
    </row>
    <row r="39">
      <c r="A39" s="3" t="inlineStr">
        <is>
          <t>Market Price Sensitivity Tests [Abstract]</t>
        </is>
      </c>
    </row>
    <row r="40">
      <c r="A40" s="4" t="inlineStr">
        <is>
          <t>Sensitivity analysis, percentage changes in market price</t>
        </is>
      </c>
      <c r="B40" s="4" t="inlineStr">
        <is>
          <t>10.00%</t>
        </is>
      </c>
    </row>
    <row r="41">
      <c r="A41" s="4" t="inlineStr">
        <is>
          <t>Sensitivity analysis, expected unrealized gain (loss) due to change in market price</t>
        </is>
      </c>
      <c r="B41" s="4" t="inlineStr">
        <is>
          <t>S/ 32,314</t>
        </is>
      </c>
      <c r="C41" s="5" t="n">
        <v>27882</v>
      </c>
    </row>
    <row r="42">
      <c r="A42" s="4" t="inlineStr">
        <is>
          <t>Participation in RAL Funds at 25 Percent Change [Member]</t>
        </is>
      </c>
    </row>
    <row r="43">
      <c r="A43" s="3" t="inlineStr">
        <is>
          <t>Market Price Sensitivity Tests [Abstract]</t>
        </is>
      </c>
    </row>
    <row r="44">
      <c r="A44" s="4" t="inlineStr">
        <is>
          <t>Sensitivity analysis, percentage changes in market price</t>
        </is>
      </c>
      <c r="B44" s="4" t="inlineStr">
        <is>
          <t>25.00%</t>
        </is>
      </c>
    </row>
    <row r="45">
      <c r="A45" s="4" t="inlineStr">
        <is>
          <t>Sensitivity analysis, expected unrealized gain (loss) due to change in market price</t>
        </is>
      </c>
      <c r="B45" s="4" t="inlineStr">
        <is>
          <t>S/ 80,785</t>
        </is>
      </c>
      <c r="C45" s="5" t="n">
        <v>69705</v>
      </c>
    </row>
    <row r="46">
      <c r="A46" s="4" t="inlineStr">
        <is>
          <t>Participation in RAL Funds at 30 Percent Change [Member]</t>
        </is>
      </c>
    </row>
    <row r="47">
      <c r="A47" s="3" t="inlineStr">
        <is>
          <t>Market Price Sensitivity Tests [Abstract]</t>
        </is>
      </c>
    </row>
    <row r="48">
      <c r="A48" s="4" t="inlineStr">
        <is>
          <t>Sensitivity analysis, percentage changes in market price</t>
        </is>
      </c>
      <c r="B48" s="4" t="inlineStr">
        <is>
          <t>30.00%</t>
        </is>
      </c>
    </row>
    <row r="49">
      <c r="A49" s="4" t="inlineStr">
        <is>
          <t>Sensitivity analysis, expected unrealized gain (loss) due to change in market price</t>
        </is>
      </c>
      <c r="B49" s="4" t="inlineStr">
        <is>
          <t>S/ 96,942</t>
        </is>
      </c>
      <c r="C49" s="5" t="n">
        <v>83646</v>
      </c>
    </row>
    <row r="50">
      <c r="A50" s="4" t="inlineStr">
        <is>
          <t>Investment Funds at 10 Percent Change [Member]</t>
        </is>
      </c>
    </row>
    <row r="51">
      <c r="A51" s="3" t="inlineStr">
        <is>
          <t>Market Price Sensitivity Tests [Abstract]</t>
        </is>
      </c>
    </row>
    <row r="52">
      <c r="A52" s="4" t="inlineStr">
        <is>
          <t>Sensitivity analysis, percentage changes in market price</t>
        </is>
      </c>
      <c r="B52" s="4" t="inlineStr">
        <is>
          <t>10.00%</t>
        </is>
      </c>
    </row>
    <row r="53">
      <c r="A53" s="4" t="inlineStr">
        <is>
          <t>Sensitivity analysis, expected unrealized gain (loss) due to change in market price</t>
        </is>
      </c>
      <c r="B53" s="4" t="inlineStr">
        <is>
          <t>S/ 49,837</t>
        </is>
      </c>
      <c r="C53" s="5" t="n">
        <v>36160</v>
      </c>
    </row>
    <row r="54">
      <c r="A54" s="4" t="inlineStr">
        <is>
          <t>Investment Funds at 25 Percent Change [Member]</t>
        </is>
      </c>
    </row>
    <row r="55">
      <c r="A55" s="3" t="inlineStr">
        <is>
          <t>Market Price Sensitivity Tests [Abstract]</t>
        </is>
      </c>
    </row>
    <row r="56">
      <c r="A56" s="4" t="inlineStr">
        <is>
          <t>Sensitivity analysis, percentage changes in market price</t>
        </is>
      </c>
      <c r="B56" s="4" t="inlineStr">
        <is>
          <t>25.00%</t>
        </is>
      </c>
    </row>
    <row r="57">
      <c r="A57" s="4" t="inlineStr">
        <is>
          <t>Sensitivity analysis, expected unrealized gain (loss) due to change in market price</t>
        </is>
      </c>
      <c r="B57" s="4" t="inlineStr">
        <is>
          <t>S/ 124,591</t>
        </is>
      </c>
      <c r="C57" s="5" t="n">
        <v>90399</v>
      </c>
    </row>
    <row r="58">
      <c r="A58" s="4" t="inlineStr">
        <is>
          <t>Investment Funds at 30 Percent Change [Member]</t>
        </is>
      </c>
    </row>
    <row r="59">
      <c r="A59" s="3" t="inlineStr">
        <is>
          <t>Market Price Sensitivity Tests [Abstract]</t>
        </is>
      </c>
    </row>
    <row r="60">
      <c r="A60" s="4" t="inlineStr">
        <is>
          <t>Sensitivity analysis, percentage changes in market price</t>
        </is>
      </c>
      <c r="B60" s="4" t="inlineStr">
        <is>
          <t>30.00%</t>
        </is>
      </c>
    </row>
    <row r="61">
      <c r="A61" s="4" t="inlineStr">
        <is>
          <t>Sensitivity analysis, expected unrealized gain (loss) due to change in market price</t>
        </is>
      </c>
      <c r="B61" s="4" t="inlineStr">
        <is>
          <t>S/ 149,510</t>
        </is>
      </c>
      <c r="C61" s="5" t="n">
        <v>108479</v>
      </c>
    </row>
    <row r="62">
      <c r="A62" s="4" t="inlineStr">
        <is>
          <t>Hedge Funds at 10 Percent Change [Member]</t>
        </is>
      </c>
    </row>
    <row r="63">
      <c r="A63" s="3" t="inlineStr">
        <is>
          <t>Market Price Sensitivity Tests [Abstract]</t>
        </is>
      </c>
    </row>
    <row r="64">
      <c r="A64" s="4" t="inlineStr">
        <is>
          <t>Sensitivity analysis, percentage changes in market price</t>
        </is>
      </c>
      <c r="B64" s="4" t="inlineStr">
        <is>
          <t>10.00%</t>
        </is>
      </c>
    </row>
    <row r="65">
      <c r="A65" s="4" t="inlineStr">
        <is>
          <t>Sensitivity analysis, expected unrealized gain (loss) due to change in market price</t>
        </is>
      </c>
      <c r="B65" s="4" t="inlineStr">
        <is>
          <t>S/ 17,682</t>
        </is>
      </c>
      <c r="C65" s="5" t="n">
        <v>12694</v>
      </c>
    </row>
    <row r="66">
      <c r="A66" s="4" t="inlineStr">
        <is>
          <t>Hedge Funds at 25 Percent Change [Member]</t>
        </is>
      </c>
    </row>
    <row r="67">
      <c r="A67" s="3" t="inlineStr">
        <is>
          <t>Market Price Sensitivity Tests [Abstract]</t>
        </is>
      </c>
    </row>
    <row r="68">
      <c r="A68" s="4" t="inlineStr">
        <is>
          <t>Sensitivity analysis, percentage changes in market price</t>
        </is>
      </c>
      <c r="B68" s="4" t="inlineStr">
        <is>
          <t>25.00%</t>
        </is>
      </c>
    </row>
    <row r="69">
      <c r="A69" s="4" t="inlineStr">
        <is>
          <t>Sensitivity analysis, expected unrealized gain (loss) due to change in market price</t>
        </is>
      </c>
      <c r="B69" s="4" t="inlineStr">
        <is>
          <t>S/ 44,204</t>
        </is>
      </c>
      <c r="C69" s="5" t="n">
        <v>31735</v>
      </c>
    </row>
    <row r="70">
      <c r="A70" s="4" t="inlineStr">
        <is>
          <t>Hedge Funds at 30 Percent Change [Member]</t>
        </is>
      </c>
    </row>
    <row r="71">
      <c r="A71" s="3" t="inlineStr">
        <is>
          <t>Market Price Sensitivity Tests [Abstract]</t>
        </is>
      </c>
    </row>
    <row r="72">
      <c r="A72" s="4" t="inlineStr">
        <is>
          <t>Sensitivity analysis, percentage changes in market price</t>
        </is>
      </c>
      <c r="B72" s="4" t="inlineStr">
        <is>
          <t>30.00%</t>
        </is>
      </c>
    </row>
    <row r="73">
      <c r="A73" s="4" t="inlineStr">
        <is>
          <t>Sensitivity analysis, expected unrealized gain (loss) due to change in market price</t>
        </is>
      </c>
      <c r="B73" s="4" t="inlineStr">
        <is>
          <t>S/ 53,045</t>
        </is>
      </c>
      <c r="C73" s="5" t="n">
        <v>38081</v>
      </c>
    </row>
    <row r="74">
      <c r="A74" s="4" t="inlineStr">
        <is>
          <t>Exchange Trade Funds at 10 Percent Change [Member]</t>
        </is>
      </c>
    </row>
    <row r="75">
      <c r="A75" s="3" t="inlineStr">
        <is>
          <t>Market Price Sensitivity Tests [Abstract]</t>
        </is>
      </c>
    </row>
    <row r="76">
      <c r="A76" s="4" t="inlineStr">
        <is>
          <t>Sensitivity analysis, percentage changes in market price</t>
        </is>
      </c>
      <c r="B76" s="4" t="inlineStr">
        <is>
          <t>10.00%</t>
        </is>
      </c>
    </row>
    <row r="77">
      <c r="A77" s="4" t="inlineStr">
        <is>
          <t>Sensitivity analysis, expected unrealized gain (loss) due to change in market price</t>
        </is>
      </c>
      <c r="B77" s="4" t="inlineStr">
        <is>
          <t>S/ 10,531</t>
        </is>
      </c>
      <c r="C77" s="5" t="n">
        <v>3209</v>
      </c>
    </row>
    <row r="78">
      <c r="A78" s="4" t="inlineStr">
        <is>
          <t>Exchange Trade Funds at 25 Percent Change [Member]</t>
        </is>
      </c>
    </row>
    <row r="79">
      <c r="A79" s="3" t="inlineStr">
        <is>
          <t>Market Price Sensitivity Tests [Abstract]</t>
        </is>
      </c>
    </row>
    <row r="80">
      <c r="A80" s="4" t="inlineStr">
        <is>
          <t>Sensitivity analysis, percentage changes in market price</t>
        </is>
      </c>
      <c r="B80" s="4" t="inlineStr">
        <is>
          <t>25.00%</t>
        </is>
      </c>
    </row>
    <row r="81">
      <c r="A81" s="4" t="inlineStr">
        <is>
          <t>Sensitivity analysis, expected unrealized gain (loss) due to change in market price</t>
        </is>
      </c>
      <c r="B81" s="4" t="inlineStr">
        <is>
          <t>S/ 26,326</t>
        </is>
      </c>
      <c r="C81" s="5" t="n">
        <v>8021</v>
      </c>
    </row>
    <row r="82">
      <c r="A82" s="4" t="inlineStr">
        <is>
          <t>Exchange Trade Funds at 30 Percent Change [Member]</t>
        </is>
      </c>
    </row>
    <row r="83">
      <c r="A83" s="3" t="inlineStr">
        <is>
          <t>Market Price Sensitivity Tests [Abstract]</t>
        </is>
      </c>
    </row>
    <row r="84">
      <c r="A84" s="4" t="inlineStr">
        <is>
          <t>Sensitivity analysis, percentage changes in market price</t>
        </is>
      </c>
      <c r="B84" s="4" t="inlineStr">
        <is>
          <t>30.00%</t>
        </is>
      </c>
    </row>
    <row r="85">
      <c r="A85" s="4" t="inlineStr">
        <is>
          <t>Sensitivity analysis, expected unrealized gain (loss) due to change in market price</t>
        </is>
      </c>
      <c r="B85" s="4" t="inlineStr">
        <is>
          <t>S/ 31,592</t>
        </is>
      </c>
      <c r="C85" s="4" t="inlineStr">
        <is>
          <t>S/ 9,626</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 width="21" customWidth="1" min="5" max="5"/>
    <col width="21" customWidth="1" min="6" max="6"/>
    <col width="22" customWidth="1" min="7" max="7"/>
    <col width="22" customWidth="1" min="8" max="8"/>
  </cols>
  <sheetData>
    <row r="1">
      <c r="A1" s="1" t="inlineStr">
        <is>
          <t>FINANCIAL RISK MANAGEMENT, Assets and Liabilities by Currencies (Details) S/ in Thousands, Bs. in Millions, $ in Millions, $ in Millions</t>
        </is>
      </c>
      <c r="C1" s="2" t="inlineStr">
        <is>
          <t>Dec. 31, 2021PEN (S/)</t>
        </is>
      </c>
      <c r="D1" s="2" t="inlineStr">
        <is>
          <t>Dec. 31, 2021BOB (Bs.)</t>
        </is>
      </c>
      <c r="E1" s="2" t="inlineStr">
        <is>
          <t>Dec. 31, 2021COP ($)</t>
        </is>
      </c>
      <c r="F1" s="2" t="inlineStr">
        <is>
          <t>Dec. 31, 2021CLP ($)</t>
        </is>
      </c>
      <c r="G1" s="2" t="inlineStr">
        <is>
          <t>Dec. 31, 2020PEN (S/)</t>
        </is>
      </c>
      <c r="H1" s="2" t="inlineStr">
        <is>
          <t>Dec. 31, 2019PEN (S/)</t>
        </is>
      </c>
    </row>
    <row r="2">
      <c r="A2" s="3" t="inlineStr">
        <is>
          <t>Assets And Liabilities by Currencies [Abstract]</t>
        </is>
      </c>
    </row>
    <row r="3">
      <c r="A3" s="4" t="inlineStr">
        <is>
          <t>Total monetary assets</t>
        </is>
      </c>
      <c r="C3" s="4" t="inlineStr">
        <is>
          <t>S/ 244,821,984</t>
        </is>
      </c>
      <c r="G3" s="4" t="inlineStr">
        <is>
          <t>S/ 237,406,163</t>
        </is>
      </c>
      <c r="H3" s="4" t="inlineStr">
        <is>
          <t>S/ 187,859,000</t>
        </is>
      </c>
    </row>
    <row r="4">
      <c r="A4" s="4" t="inlineStr">
        <is>
          <t>Total monetary liabilities</t>
        </is>
      </c>
      <c r="C4" s="4" t="inlineStr">
        <is>
          <t>S/ (217,784,545)</t>
        </is>
      </c>
      <c r="G4" s="4" t="inlineStr">
        <is>
          <t>S/ (211,960,516)</t>
        </is>
      </c>
      <c r="H4" s="4" t="inlineStr">
        <is>
          <t>S/ (161,113,000)</t>
        </is>
      </c>
    </row>
    <row r="5">
      <c r="A5" s="4" t="inlineStr">
        <is>
          <t>Foreign exchange rate for buying and selling</t>
        </is>
      </c>
      <c r="C5" s="5" t="n">
        <v>3987</v>
      </c>
      <c r="D5" s="12" t="n">
        <v>928.6</v>
      </c>
      <c r="E5" s="12" t="n">
        <v>628.6</v>
      </c>
      <c r="F5" s="12" t="n">
        <v>304.4</v>
      </c>
      <c r="G5" s="5" t="n">
        <v>3621</v>
      </c>
    </row>
    <row r="6">
      <c r="A6" s="4" t="inlineStr">
        <is>
          <t>US Dollars [Member]</t>
        </is>
      </c>
    </row>
    <row r="7">
      <c r="A7" s="3" t="inlineStr">
        <is>
          <t>Assets And Liabilities by Currencies [Abstract]</t>
        </is>
      </c>
    </row>
    <row r="8">
      <c r="A8" s="4" t="inlineStr">
        <is>
          <t>Gains (losses) on net monetary position</t>
        </is>
      </c>
      <c r="C8" s="4" t="inlineStr">
        <is>
          <t>S/ (2,711,071)</t>
        </is>
      </c>
      <c r="G8" s="4" t="inlineStr">
        <is>
          <t>S/ (2,085,861)</t>
        </is>
      </c>
    </row>
    <row r="9">
      <c r="A9" s="4" t="inlineStr">
        <is>
          <t>Currency derivatives</t>
        </is>
      </c>
      <c r="C9" s="5" t="n">
        <v>2142654</v>
      </c>
      <c r="G9" s="5" t="n">
        <v>1746886</v>
      </c>
    </row>
    <row r="10">
      <c r="A10" s="4" t="inlineStr">
        <is>
          <t>Accounting hedge (investment abroad)</t>
        </is>
      </c>
      <c r="B10" s="4" t="inlineStr">
        <is>
          <t>[1]</t>
        </is>
      </c>
      <c r="C10" s="5" t="n">
        <v>912337</v>
      </c>
      <c r="G10" s="5" t="n">
        <v>490385</v>
      </c>
    </row>
    <row r="11">
      <c r="A11" s="4" t="inlineStr">
        <is>
          <t>Net monetary position with effect on consolidated statement of income</t>
        </is>
      </c>
      <c r="C11" s="5" t="n">
        <v>343920</v>
      </c>
      <c r="G11" s="5" t="n">
        <v>151410</v>
      </c>
    </row>
    <row r="12">
      <c r="A12" s="4" t="inlineStr">
        <is>
          <t>Net monetary position with effect on equity</t>
        </is>
      </c>
      <c r="C12" s="5" t="n">
        <v>1021603</v>
      </c>
      <c r="G12" s="5" t="n">
        <v>998175</v>
      </c>
    </row>
    <row r="13">
      <c r="A13" s="4" t="inlineStr">
        <is>
          <t>Net monetary position</t>
        </is>
      </c>
      <c r="C13" s="5" t="n">
        <v>1365523</v>
      </c>
      <c r="G13" s="5" t="n">
        <v>1149585</v>
      </c>
    </row>
    <row r="14">
      <c r="A14" s="4" t="inlineStr">
        <is>
          <t>US Dollars [Member] | Monetary Assets [Member]</t>
        </is>
      </c>
    </row>
    <row r="15">
      <c r="A15" s="3" t="inlineStr">
        <is>
          <t>Assets And Liabilities by Currencies [Abstract]</t>
        </is>
      </c>
    </row>
    <row r="16">
      <c r="A16" s="4" t="inlineStr">
        <is>
          <t>Total monetary assets</t>
        </is>
      </c>
      <c r="C16" s="5" t="n">
        <v>79005337</v>
      </c>
      <c r="G16" s="5" t="n">
        <v>68649158</v>
      </c>
    </row>
    <row r="17">
      <c r="A17" s="4" t="inlineStr">
        <is>
          <t>US Dollars [Member] | Monetary Liabilities [Member]</t>
        </is>
      </c>
    </row>
    <row r="18">
      <c r="A18" s="3" t="inlineStr">
        <is>
          <t>Assets And Liabilities by Currencies [Abstract]</t>
        </is>
      </c>
    </row>
    <row r="19">
      <c r="A19" s="4" t="inlineStr">
        <is>
          <t>Total monetary liabilities</t>
        </is>
      </c>
      <c r="C19" s="5" t="n">
        <v>-81716408</v>
      </c>
      <c r="G19" s="5" t="n">
        <v>-70735019</v>
      </c>
    </row>
    <row r="20">
      <c r="A20" s="4" t="inlineStr">
        <is>
          <t>Other Currencies [Member]</t>
        </is>
      </c>
    </row>
    <row r="21">
      <c r="A21" s="3" t="inlineStr">
        <is>
          <t>Assets And Liabilities by Currencies [Abstract]</t>
        </is>
      </c>
    </row>
    <row r="22">
      <c r="A22" s="4" t="inlineStr">
        <is>
          <t>Gains (losses) on net monetary position</t>
        </is>
      </c>
      <c r="C22" s="5" t="n">
        <v>87858</v>
      </c>
      <c r="G22" s="5" t="n">
        <v>777831</v>
      </c>
    </row>
    <row r="23">
      <c r="A23" s="4" t="inlineStr">
        <is>
          <t>Currency derivatives</t>
        </is>
      </c>
      <c r="C23" s="5" t="n">
        <v>-55696</v>
      </c>
      <c r="G23" s="5" t="n">
        <v>-364886</v>
      </c>
    </row>
    <row r="24">
      <c r="A24" s="4" t="inlineStr">
        <is>
          <t>Accounting hedge (investment abroad)</t>
        </is>
      </c>
      <c r="B24" s="4" t="inlineStr">
        <is>
          <t>[1]</t>
        </is>
      </c>
      <c r="C24" s="5" t="n">
        <v>0</v>
      </c>
      <c r="G24" s="5" t="n">
        <v>0</v>
      </c>
    </row>
    <row r="25">
      <c r="A25" s="4" t="inlineStr">
        <is>
          <t>Net monetary position with effect on consolidated statement of income</t>
        </is>
      </c>
      <c r="C25" s="5" t="n">
        <v>32162</v>
      </c>
      <c r="G25" s="5" t="n">
        <v>412945</v>
      </c>
    </row>
    <row r="26">
      <c r="A26" s="4" t="inlineStr">
        <is>
          <t>Net monetary position with effect on equity</t>
        </is>
      </c>
      <c r="C26" s="5" t="n">
        <v>1864335</v>
      </c>
      <c r="G26" s="5" t="n">
        <v>1583837</v>
      </c>
    </row>
    <row r="27">
      <c r="A27" s="4" t="inlineStr">
        <is>
          <t>Net monetary position</t>
        </is>
      </c>
      <c r="C27" s="5" t="n">
        <v>1896497</v>
      </c>
      <c r="G27" s="5" t="n">
        <v>1996782</v>
      </c>
    </row>
    <row r="28">
      <c r="A28" s="4" t="inlineStr">
        <is>
          <t>Other Currencies [Member] | Monetary Assets [Member]</t>
        </is>
      </c>
    </row>
    <row r="29">
      <c r="A29" s="3" t="inlineStr">
        <is>
          <t>Assets And Liabilities by Currencies [Abstract]</t>
        </is>
      </c>
    </row>
    <row r="30">
      <c r="A30" s="4" t="inlineStr">
        <is>
          <t>Total monetary assets</t>
        </is>
      </c>
      <c r="C30" s="5" t="n">
        <v>503809</v>
      </c>
      <c r="G30" s="5" t="n">
        <v>1204923</v>
      </c>
    </row>
    <row r="31">
      <c r="A31" s="4" t="inlineStr">
        <is>
          <t>Other Currencies [Member] | Monetary Liabilities [Member]</t>
        </is>
      </c>
    </row>
    <row r="32">
      <c r="A32" s="3" t="inlineStr">
        <is>
          <t>Assets And Liabilities by Currencies [Abstract]</t>
        </is>
      </c>
    </row>
    <row r="33">
      <c r="A33" s="4" t="inlineStr">
        <is>
          <t>Total monetary liabilities</t>
        </is>
      </c>
      <c r="C33" s="4" t="inlineStr">
        <is>
          <t>S/ (415,951)</t>
        </is>
      </c>
      <c r="G33" s="4" t="inlineStr">
        <is>
          <t>S/ (427,092)</t>
        </is>
      </c>
    </row>
    <row r="34"/>
    <row r="35">
      <c r="A35" s="4" t="inlineStr">
        <is>
          <t>[1]</t>
        </is>
      </c>
      <c r="B35" s="4" t="inlineStr">
        <is>
          <t>An accounting hedge
of net investment abroad was carried out where part of our liability position in dollars related to the balance of the caption “bonds and notes issued”, see Note 17(iv), was designated as cover our permanent investment in Atlantic
Security Holding</t>
        </is>
      </c>
    </row>
  </sheetData>
  <mergeCells count="3">
    <mergeCell ref="A1:B1"/>
    <mergeCell ref="A34:G34"/>
    <mergeCell ref="B35:G35"/>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LEASE LIABILITES</t>
        </is>
      </c>
      <c r="B1" s="2" t="inlineStr">
        <is>
          <t>12 Months Ended</t>
        </is>
      </c>
    </row>
    <row r="2">
      <c r="B2" s="2" t="inlineStr">
        <is>
          <t>Dec. 31, 2021</t>
        </is>
      </c>
    </row>
    <row r="3">
      <c r="A3" s="3" t="inlineStr">
        <is>
          <t>RIGHT-OF-USE ASSETS AND LEASE LIABILITES [Abstract]</t>
        </is>
      </c>
    </row>
    <row r="4">
      <c r="A4" s="4" t="inlineStr">
        <is>
          <t>RIGHT-OF-USE ASSETS AND LEASE LIABILITES</t>
        </is>
      </c>
      <c r="B4" s="4" t="inlineStr">
        <is>
          <t>12
RIGHT-OF-USE ASSETS AND LEASE LIABILITES
a)
Right-of-use The Group has leased agreements according to the following composition:
Property: Agencies and offices
Servers and technology platforms
Transport units
Other leases
2021
2020
S/(000)
S/(000)
S/(000)
S/(000)
S/(000)
S/(000)
Cost -
Balance as of January 1,
797,854
161,634
2,855
27,805
990,148
997,817
Additions
89,631
–
696
19,678
110,005
194,501
Disposal and others
(118,304
)
(10,499
)
(820
)
(1,175
)
(130,798
)
(202,170
)
Balance as of December 31
769,181
151,135
2,731
46,308
969,355
990,148
Accumulated depreciation -
Balance as of January 1,
257,432
20,754
1,953
7,081
287,220
175,977
Depreciation of the period
124,570
28,858
519
7,340
161,287
172,005
Disposal and others
(57,758
)
(5,662
)
(820
)
(1,329
)
(65,569
)
(60,762
)
Balance as of December 31
324,244
43,950
1,652
13,092
382,938
287,220
Net carrying amount
444,937
107,185
1,079
33,216
586,417
702,928
b)
Lease Liabilities The Group maintains contracts, with certain renewal options and for which the Group has reasonable certainty that this option will be
exercised. In those cases, the period of lease used to measure the liability and assets corresponds to an estimation of future renovation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Sensitivity Analysis (Details) - Currency rate sensitivity [Member] - PEN (S/) S/ in Thousands</t>
        </is>
      </c>
      <c r="B1" s="2" t="inlineStr">
        <is>
          <t>Dec. 31, 2021</t>
        </is>
      </c>
      <c r="C1" s="2" t="inlineStr">
        <is>
          <t>Dec. 31, 2020</t>
        </is>
      </c>
    </row>
    <row r="2">
      <c r="A2" s="4" t="inlineStr">
        <is>
          <t>Devaluation at 5 in US Dollar [Member]</t>
        </is>
      </c>
    </row>
    <row r="3">
      <c r="A3" s="3" t="inlineStr">
        <is>
          <t>Currency rate sensibility [Abstract]</t>
        </is>
      </c>
    </row>
    <row r="4">
      <c r="A4" s="4" t="inlineStr">
        <is>
          <t>Sensitivity analysis, change in currency rates</t>
        </is>
      </c>
      <c r="B4" s="4" t="inlineStr">
        <is>
          <t>5.00%</t>
        </is>
      </c>
    </row>
    <row r="5">
      <c r="A5" s="4" t="inlineStr">
        <is>
          <t>Sensitivity analysis, change in consolidated results</t>
        </is>
      </c>
      <c r="B5" s="4" t="inlineStr">
        <is>
          <t>S/ 16,377</t>
        </is>
      </c>
      <c r="C5" s="4" t="inlineStr">
        <is>
          <t>S/ 7,210</t>
        </is>
      </c>
    </row>
    <row r="6">
      <c r="A6" s="4" t="inlineStr">
        <is>
          <t>Sensitivity analysis, change in other comprehensive income</t>
        </is>
      </c>
      <c r="B6" s="4" t="inlineStr">
        <is>
          <t>S/ 48,648</t>
        </is>
      </c>
      <c r="C6" s="5" t="n">
        <v>47532</v>
      </c>
    </row>
    <row r="7">
      <c r="A7" s="4" t="inlineStr">
        <is>
          <t>Devaluation at 10 in US Dollar [Member]</t>
        </is>
      </c>
    </row>
    <row r="8">
      <c r="A8" s="3" t="inlineStr">
        <is>
          <t>Currency rate sensibility [Abstract]</t>
        </is>
      </c>
    </row>
    <row r="9">
      <c r="A9" s="4" t="inlineStr">
        <is>
          <t>Sensitivity analysis, change in currency rates</t>
        </is>
      </c>
      <c r="B9" s="4" t="inlineStr">
        <is>
          <t>10.00%</t>
        </is>
      </c>
    </row>
    <row r="10">
      <c r="A10" s="4" t="inlineStr">
        <is>
          <t>Sensitivity analysis, change in consolidated results</t>
        </is>
      </c>
      <c r="B10" s="4" t="inlineStr">
        <is>
          <t>S/ 31,265</t>
        </is>
      </c>
      <c r="C10" s="5" t="n">
        <v>13765</v>
      </c>
    </row>
    <row r="11">
      <c r="A11" s="4" t="inlineStr">
        <is>
          <t>Sensitivity analysis, change in other comprehensive income</t>
        </is>
      </c>
      <c r="B11" s="4" t="inlineStr">
        <is>
          <t>S/ 92,873</t>
        </is>
      </c>
      <c r="C11" s="5" t="n">
        <v>90743</v>
      </c>
    </row>
    <row r="12">
      <c r="A12" s="4" t="inlineStr">
        <is>
          <t>Revaluation at 5 in US Dollar [Member]</t>
        </is>
      </c>
    </row>
    <row r="13">
      <c r="A13" s="3" t="inlineStr">
        <is>
          <t>Currency rate sensibility [Abstract]</t>
        </is>
      </c>
    </row>
    <row r="14">
      <c r="A14" s="4" t="inlineStr">
        <is>
          <t>Sensitivity analysis, change in currency rates</t>
        </is>
      </c>
      <c r="B14" s="4" t="inlineStr">
        <is>
          <t>5.00%</t>
        </is>
      </c>
    </row>
    <row r="15">
      <c r="A15" s="4" t="inlineStr">
        <is>
          <t>Sensitivity analysis, change in consolidated results</t>
        </is>
      </c>
      <c r="B15" s="4" t="inlineStr">
        <is>
          <t>S/ (18,101)</t>
        </is>
      </c>
      <c r="C15" s="5" t="n">
        <v>-7969</v>
      </c>
    </row>
    <row r="16">
      <c r="A16" s="4" t="inlineStr">
        <is>
          <t>Sensitivity analysis, change in other comprehensive income</t>
        </is>
      </c>
      <c r="B16" s="4" t="inlineStr">
        <is>
          <t>S/ (53,769)</t>
        </is>
      </c>
      <c r="C16" s="5" t="n">
        <v>-52536</v>
      </c>
    </row>
    <row r="17">
      <c r="A17" s="4" t="inlineStr">
        <is>
          <t>Revaluation at 10 in US Dollar [Member]</t>
        </is>
      </c>
    </row>
    <row r="18">
      <c r="A18" s="3" t="inlineStr">
        <is>
          <t>Currency rate sensibility [Abstract]</t>
        </is>
      </c>
    </row>
    <row r="19">
      <c r="A19" s="4" t="inlineStr">
        <is>
          <t>Sensitivity analysis, change in currency rates</t>
        </is>
      </c>
      <c r="B19" s="4" t="inlineStr">
        <is>
          <t>10.00%</t>
        </is>
      </c>
    </row>
    <row r="20">
      <c r="A20" s="4" t="inlineStr">
        <is>
          <t>Sensitivity analysis, change in consolidated results</t>
        </is>
      </c>
      <c r="B20" s="4" t="inlineStr">
        <is>
          <t>S/ (38,213)</t>
        </is>
      </c>
      <c r="C20" s="5" t="n">
        <v>-16823</v>
      </c>
    </row>
    <row r="21">
      <c r="A21" s="4" t="inlineStr">
        <is>
          <t>Sensitivity analysis, change in other comprehensive income</t>
        </is>
      </c>
      <c r="B21" s="4" t="inlineStr">
        <is>
          <t>S/ (113,511)</t>
        </is>
      </c>
      <c r="C21" s="5" t="n">
        <v>-110908</v>
      </c>
    </row>
    <row r="22">
      <c r="A22" s="4" t="inlineStr">
        <is>
          <t>Devaluation at 5 in Peso Boliviano [Member]</t>
        </is>
      </c>
    </row>
    <row r="23">
      <c r="A23" s="3" t="inlineStr">
        <is>
          <t>Currency rate sensibility [Abstract]</t>
        </is>
      </c>
    </row>
    <row r="24">
      <c r="A24" s="4" t="inlineStr">
        <is>
          <t>Sensitivity analysis, change in currency rates</t>
        </is>
      </c>
      <c r="B24" s="4" t="inlineStr">
        <is>
          <t>5.00%</t>
        </is>
      </c>
    </row>
    <row r="25">
      <c r="A25" s="4" t="inlineStr">
        <is>
          <t>Sensitivity analysis, change in other comprehensive income</t>
        </is>
      </c>
      <c r="B25" s="4" t="inlineStr">
        <is>
          <t>S/ 44,220</t>
        </is>
      </c>
      <c r="C25" s="5" t="n">
        <v>36408</v>
      </c>
    </row>
    <row r="26">
      <c r="A26" s="4" t="inlineStr">
        <is>
          <t>Devaluation at 10 in Peso Boliviano [Member]</t>
        </is>
      </c>
    </row>
    <row r="27">
      <c r="A27" s="3" t="inlineStr">
        <is>
          <t>Currency rate sensibility [Abstract]</t>
        </is>
      </c>
    </row>
    <row r="28">
      <c r="A28" s="4" t="inlineStr">
        <is>
          <t>Sensitivity analysis, change in currency rates</t>
        </is>
      </c>
      <c r="B28" s="4" t="inlineStr">
        <is>
          <t>10.00%</t>
        </is>
      </c>
    </row>
    <row r="29">
      <c r="A29" s="4" t="inlineStr">
        <is>
          <t>Sensitivity analysis, change in other comprehensive income</t>
        </is>
      </c>
      <c r="B29" s="4" t="inlineStr">
        <is>
          <t>S/ 84,421</t>
        </is>
      </c>
      <c r="C29" s="5" t="n">
        <v>69507</v>
      </c>
    </row>
    <row r="30">
      <c r="A30" s="4" t="inlineStr">
        <is>
          <t>Revaluation at 5 in Peso Boliviano [Member]</t>
        </is>
      </c>
    </row>
    <row r="31">
      <c r="A31" s="3" t="inlineStr">
        <is>
          <t>Currency rate sensibility [Abstract]</t>
        </is>
      </c>
    </row>
    <row r="32">
      <c r="A32" s="4" t="inlineStr">
        <is>
          <t>Sensitivity analysis, change in currency rates</t>
        </is>
      </c>
      <c r="B32" s="4" t="inlineStr">
        <is>
          <t>5.00%</t>
        </is>
      </c>
    </row>
    <row r="33">
      <c r="A33" s="4" t="inlineStr">
        <is>
          <t>Sensitivity analysis, change in other comprehensive income</t>
        </is>
      </c>
      <c r="B33" s="4" t="inlineStr">
        <is>
          <t>S/ (48,875)</t>
        </is>
      </c>
      <c r="C33" s="5" t="n">
        <v>-40241</v>
      </c>
    </row>
    <row r="34">
      <c r="A34" s="4" t="inlineStr">
        <is>
          <t>Revaluation at 10 in Peso Boliviano [Member]</t>
        </is>
      </c>
    </row>
    <row r="35">
      <c r="A35" s="3" t="inlineStr">
        <is>
          <t>Currency rate sensibility [Abstract]</t>
        </is>
      </c>
    </row>
    <row r="36">
      <c r="A36" s="4" t="inlineStr">
        <is>
          <t>Sensitivity analysis, change in currency rates</t>
        </is>
      </c>
      <c r="B36" s="4" t="inlineStr">
        <is>
          <t>10.00%</t>
        </is>
      </c>
    </row>
    <row r="37">
      <c r="A37" s="4" t="inlineStr">
        <is>
          <t>Sensitivity analysis, change in other comprehensive income</t>
        </is>
      </c>
      <c r="B37" s="4" t="inlineStr">
        <is>
          <t>S/ (103,181)</t>
        </is>
      </c>
      <c r="C37" s="5" t="n">
        <v>-84953</v>
      </c>
    </row>
    <row r="38">
      <c r="A38" s="4" t="inlineStr">
        <is>
          <t>Devaluation at 5 in Peso Colombiano [Member]</t>
        </is>
      </c>
    </row>
    <row r="39">
      <c r="A39" s="3" t="inlineStr">
        <is>
          <t>Currency rate sensibility [Abstract]</t>
        </is>
      </c>
    </row>
    <row r="40">
      <c r="A40" s="4" t="inlineStr">
        <is>
          <t>Sensitivity analysis, change in currency rates</t>
        </is>
      </c>
      <c r="B40" s="4" t="inlineStr">
        <is>
          <t>5.00%</t>
        </is>
      </c>
    </row>
    <row r="41">
      <c r="A41" s="4" t="inlineStr">
        <is>
          <t>Sensitivity analysis, change in other comprehensive income</t>
        </is>
      </c>
      <c r="B41" s="4" t="inlineStr">
        <is>
          <t>S/ 29,933</t>
        </is>
      </c>
      <c r="C41" s="5" t="n">
        <v>27160</v>
      </c>
    </row>
    <row r="42">
      <c r="A42" s="4" t="inlineStr">
        <is>
          <t>Devaluation at 10 in Peso Colombiano [Member]</t>
        </is>
      </c>
    </row>
    <row r="43">
      <c r="A43" s="3" t="inlineStr">
        <is>
          <t>Currency rate sensibility [Abstract]</t>
        </is>
      </c>
    </row>
    <row r="44">
      <c r="A44" s="4" t="inlineStr">
        <is>
          <t>Sensitivity analysis, change in currency rates</t>
        </is>
      </c>
      <c r="B44" s="4" t="inlineStr">
        <is>
          <t>10.00%</t>
        </is>
      </c>
    </row>
    <row r="45">
      <c r="A45" s="4" t="inlineStr">
        <is>
          <t>Sensitivity analysis, change in other comprehensive income</t>
        </is>
      </c>
      <c r="B45" s="4" t="inlineStr">
        <is>
          <t>S/ 57,145</t>
        </is>
      </c>
      <c r="C45" s="5" t="n">
        <v>51851</v>
      </c>
    </row>
    <row r="46">
      <c r="A46" s="4" t="inlineStr">
        <is>
          <t>Revaluation at 5 in Peso Colombiano [Member]</t>
        </is>
      </c>
    </row>
    <row r="47">
      <c r="A47" s="3" t="inlineStr">
        <is>
          <t>Currency rate sensibility [Abstract]</t>
        </is>
      </c>
    </row>
    <row r="48">
      <c r="A48" s="4" t="inlineStr">
        <is>
          <t>Sensitivity analysis, change in currency rates</t>
        </is>
      </c>
      <c r="B48" s="4" t="inlineStr">
        <is>
          <t>5.00%</t>
        </is>
      </c>
    </row>
    <row r="49">
      <c r="A49" s="4" t="inlineStr">
        <is>
          <t>Sensitivity analysis, change in other comprehensive income</t>
        </is>
      </c>
      <c r="B49" s="4" t="inlineStr">
        <is>
          <t>S/ (33,084)</t>
        </is>
      </c>
      <c r="C49" s="5" t="n">
        <v>-30019</v>
      </c>
    </row>
    <row r="50">
      <c r="A50" s="4" t="inlineStr">
        <is>
          <t>Revaluation at 10 in Peso Colombiano [Member]</t>
        </is>
      </c>
    </row>
    <row r="51">
      <c r="A51" s="3" t="inlineStr">
        <is>
          <t>Currency rate sensibility [Abstract]</t>
        </is>
      </c>
    </row>
    <row r="52">
      <c r="A52" s="4" t="inlineStr">
        <is>
          <t>Sensitivity analysis, change in currency rates</t>
        </is>
      </c>
      <c r="B52" s="4" t="inlineStr">
        <is>
          <t>10.00%</t>
        </is>
      </c>
    </row>
    <row r="53">
      <c r="A53" s="4" t="inlineStr">
        <is>
          <t>Sensitivity analysis, change in other comprehensive income</t>
        </is>
      </c>
      <c r="B53" s="4" t="inlineStr">
        <is>
          <t>S/ (69,844)</t>
        </is>
      </c>
      <c r="C53" s="5" t="n">
        <v>-63373</v>
      </c>
    </row>
    <row r="54">
      <c r="A54" s="4" t="inlineStr">
        <is>
          <t>Devaluation at 5 in Peso Chileno [Member]</t>
        </is>
      </c>
    </row>
    <row r="55">
      <c r="A55" s="3" t="inlineStr">
        <is>
          <t>Currency rate sensibility [Abstract]</t>
        </is>
      </c>
    </row>
    <row r="56">
      <c r="A56" s="4" t="inlineStr">
        <is>
          <t>Sensitivity analysis, change in currency rates</t>
        </is>
      </c>
      <c r="B56" s="4" t="inlineStr">
        <is>
          <t>5.00%</t>
        </is>
      </c>
    </row>
    <row r="57">
      <c r="A57" s="4" t="inlineStr">
        <is>
          <t>Sensitivity analysis, change in consolidated results</t>
        </is>
      </c>
      <c r="B57" s="4" t="inlineStr">
        <is>
          <t>S/ 14,494</t>
        </is>
      </c>
      <c r="C57" s="5" t="n">
        <v>11701</v>
      </c>
    </row>
    <row r="58">
      <c r="A58" s="4" t="inlineStr">
        <is>
          <t>Devaluation at 10 in Peso Chileno [Member]</t>
        </is>
      </c>
    </row>
    <row r="59">
      <c r="A59" s="3" t="inlineStr">
        <is>
          <t>Currency rate sensibility [Abstract]</t>
        </is>
      </c>
    </row>
    <row r="60">
      <c r="A60" s="4" t="inlineStr">
        <is>
          <t>Sensitivity analysis, change in currency rates</t>
        </is>
      </c>
      <c r="B60" s="4" t="inlineStr">
        <is>
          <t>10.00%</t>
        </is>
      </c>
    </row>
    <row r="61">
      <c r="A61" s="4" t="inlineStr">
        <is>
          <t>Sensitivity analysis, change in consolidated results</t>
        </is>
      </c>
      <c r="B61" s="4" t="inlineStr">
        <is>
          <t>S/ 27,671</t>
        </is>
      </c>
      <c r="C61" s="5" t="n">
        <v>22338</v>
      </c>
    </row>
    <row r="62">
      <c r="A62" s="4" t="inlineStr">
        <is>
          <t>Revaluation at 5 in Peso Chileno [Member]</t>
        </is>
      </c>
    </row>
    <row r="63">
      <c r="A63" s="3" t="inlineStr">
        <is>
          <t>Currency rate sensibility [Abstract]</t>
        </is>
      </c>
    </row>
    <row r="64">
      <c r="A64" s="4" t="inlineStr">
        <is>
          <t>Sensitivity analysis, change in currency rates</t>
        </is>
      </c>
      <c r="B64" s="4" t="inlineStr">
        <is>
          <t>5.00%</t>
        </is>
      </c>
    </row>
    <row r="65">
      <c r="A65" s="4" t="inlineStr">
        <is>
          <t>Sensitivity analysis, change in consolidated results</t>
        </is>
      </c>
      <c r="B65" s="4" t="inlineStr">
        <is>
          <t>S/ (16,020)</t>
        </is>
      </c>
      <c r="C65" s="5" t="n">
        <v>-12933</v>
      </c>
    </row>
    <row r="66">
      <c r="A66" s="4" t="inlineStr">
        <is>
          <t>Revaluation at 10 in Peso Chileno [Member]</t>
        </is>
      </c>
    </row>
    <row r="67">
      <c r="A67" s="3" t="inlineStr">
        <is>
          <t>Currency rate sensibility [Abstract]</t>
        </is>
      </c>
    </row>
    <row r="68">
      <c r="A68" s="4" t="inlineStr">
        <is>
          <t>Sensitivity analysis, change in currency rates</t>
        </is>
      </c>
      <c r="B68" s="4" t="inlineStr">
        <is>
          <t>10.00%</t>
        </is>
      </c>
    </row>
    <row r="69">
      <c r="A69" s="4" t="inlineStr">
        <is>
          <t>Sensitivity analysis, change in consolidated results</t>
        </is>
      </c>
      <c r="B69" s="4" t="inlineStr">
        <is>
          <t>S/ (33,820)</t>
        </is>
      </c>
      <c r="C69" s="4" t="inlineStr">
        <is>
          <t>S/ (27,302)</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RISK MANAGEMENT, Cash Flows Payable by Remaining Contractual Maturities (Details) - PEN (S/) S/ in Thousands</t>
        </is>
      </c>
      <c r="B1" s="2" t="inlineStr">
        <is>
          <t>12 Months Ended</t>
        </is>
      </c>
    </row>
    <row r="2">
      <c r="B2" s="2" t="inlineStr">
        <is>
          <t>Dec. 31, 2021</t>
        </is>
      </c>
      <c r="C2" s="2" t="inlineStr">
        <is>
          <t>Dec. 31, 2020</t>
        </is>
      </c>
    </row>
    <row r="3">
      <c r="A3" s="3" t="inlineStr">
        <is>
          <t>FINANCIAL RISK MANAGEMENT [Abstract]</t>
        </is>
      </c>
    </row>
    <row r="4">
      <c r="A4" s="4" t="inlineStr">
        <is>
          <t>Period to measure the amount of liquid assets available to meet cash outflows needs</t>
        </is>
      </c>
      <c r="B4" s="4" t="inlineStr">
        <is>
          <t>30 days</t>
        </is>
      </c>
    </row>
    <row r="5">
      <c r="A5" s="4" t="inlineStr">
        <is>
          <t>Percentage of core limits of indicators for any excess presented in treasury risk committee</t>
        </is>
      </c>
      <c r="B5" s="4" t="inlineStr">
        <is>
          <t>100.00%</t>
        </is>
      </c>
    </row>
    <row r="6">
      <c r="A6" s="3" t="inlineStr">
        <is>
          <t>Cash Flows Payable by Remaining Contractual Maturities [Abstract]</t>
        </is>
      </c>
    </row>
    <row r="7">
      <c r="A7" s="4" t="inlineStr">
        <is>
          <t>Financial assets</t>
        </is>
      </c>
      <c r="B7" s="4" t="inlineStr">
        <is>
          <t>S/ 280,826,209</t>
        </is>
      </c>
      <c r="C7" s="4" t="inlineStr">
        <is>
          <t>S/ 264,728,787</t>
        </is>
      </c>
    </row>
    <row r="8">
      <c r="A8" s="3" t="inlineStr">
        <is>
          <t>Financial liabilities by type</t>
        </is>
      </c>
    </row>
    <row r="9">
      <c r="A9" s="4" t="inlineStr">
        <is>
          <t>Liabilities</t>
        </is>
      </c>
      <c r="B9" s="5" t="n">
        <v>214531372</v>
      </c>
      <c r="C9" s="5" t="n">
        <v>213229138</v>
      </c>
    </row>
    <row r="10">
      <c r="A10" s="3" t="inlineStr">
        <is>
          <t>Derivative financial liabilities [Abstract]</t>
        </is>
      </c>
    </row>
    <row r="11">
      <c r="A11" s="4" t="inlineStr">
        <is>
          <t>Contractual amounts receivable (Inflows)</t>
        </is>
      </c>
      <c r="B11" s="5" t="n">
        <v>4780391</v>
      </c>
      <c r="C11" s="5" t="n">
        <v>3657525</v>
      </c>
    </row>
    <row r="12">
      <c r="A12" s="4" t="inlineStr">
        <is>
          <t>Contractual amounts payable (outflows)</t>
        </is>
      </c>
      <c r="B12" s="5" t="n">
        <v>4549552</v>
      </c>
      <c r="C12" s="5" t="n">
        <v>3628058</v>
      </c>
    </row>
    <row r="13">
      <c r="A13" s="4" t="inlineStr">
        <is>
          <t>Total liabilities</t>
        </is>
      </c>
      <c r="B13" s="5" t="n">
        <v>230839</v>
      </c>
      <c r="C13" s="5" t="n">
        <v>29467</v>
      </c>
    </row>
    <row r="14">
      <c r="A14" s="4" t="inlineStr">
        <is>
          <t>Deposits and Obligations [Member]</t>
        </is>
      </c>
    </row>
    <row r="15">
      <c r="A15" s="3" t="inlineStr">
        <is>
          <t>Financial liabilities by type</t>
        </is>
      </c>
    </row>
    <row r="16">
      <c r="A16" s="4" t="inlineStr">
        <is>
          <t>Liabilities</t>
        </is>
      </c>
      <c r="B16" s="5" t="n">
        <v>151377719</v>
      </c>
      <c r="C16" s="5" t="n">
        <v>148888453</v>
      </c>
    </row>
    <row r="17">
      <c r="A17" s="4" t="inlineStr">
        <is>
          <t>Payables from Reverse Purchase Agreements and Security Lendings and due to Banks and Correspondents [Member]</t>
        </is>
      </c>
    </row>
    <row r="18">
      <c r="A18" s="3" t="inlineStr">
        <is>
          <t>Financial liabilities by type</t>
        </is>
      </c>
    </row>
    <row r="19">
      <c r="A19" s="4" t="inlineStr">
        <is>
          <t>Liabilities</t>
        </is>
      </c>
      <c r="B19" s="5" t="n">
        <v>37264833</v>
      </c>
      <c r="C19" s="5" t="n">
        <v>41699190</v>
      </c>
    </row>
    <row r="20">
      <c r="A20" s="4" t="inlineStr">
        <is>
          <t>Accounts Payable to Reinsurers and Coinsurers [Member]</t>
        </is>
      </c>
    </row>
    <row r="21">
      <c r="A21" s="3" t="inlineStr">
        <is>
          <t>Financial liabilities by type</t>
        </is>
      </c>
    </row>
    <row r="22">
      <c r="A22" s="4" t="inlineStr">
        <is>
          <t>Liabilities</t>
        </is>
      </c>
      <c r="B22" s="5" t="n">
        <v>463825</v>
      </c>
      <c r="C22" s="5" t="n">
        <v>338446</v>
      </c>
    </row>
    <row r="23">
      <c r="A23" s="4" t="inlineStr">
        <is>
          <t>Financial Liabilities at Fair Value through Profit or Loss [Member]</t>
        </is>
      </c>
    </row>
    <row r="24">
      <c r="A24" s="3" t="inlineStr">
        <is>
          <t>Financial liabilities by type</t>
        </is>
      </c>
    </row>
    <row r="25">
      <c r="A25" s="4" t="inlineStr">
        <is>
          <t>Liabilities</t>
        </is>
      </c>
      <c r="B25" s="5" t="n">
        <v>325571</v>
      </c>
      <c r="C25" s="5" t="n">
        <v>561602</v>
      </c>
    </row>
    <row r="26">
      <c r="A26" s="4" t="inlineStr">
        <is>
          <t>Bonds and Notes [Member]</t>
        </is>
      </c>
    </row>
    <row r="27">
      <c r="A27" s="3" t="inlineStr">
        <is>
          <t>Financial liabilities by type</t>
        </is>
      </c>
    </row>
    <row r="28">
      <c r="A28" s="4" t="inlineStr">
        <is>
          <t>Liabilities</t>
        </is>
      </c>
      <c r="B28" s="5" t="n">
        <v>19009331</v>
      </c>
      <c r="C28" s="5" t="n">
        <v>16421366</v>
      </c>
    </row>
    <row r="29">
      <c r="A29" s="4" t="inlineStr">
        <is>
          <t>Lease Liabilities [Member]</t>
        </is>
      </c>
    </row>
    <row r="30">
      <c r="A30" s="3" t="inlineStr">
        <is>
          <t>Financial liabilities by type</t>
        </is>
      </c>
    </row>
    <row r="31">
      <c r="A31" s="4" t="inlineStr">
        <is>
          <t>Liabilities</t>
        </is>
      </c>
      <c r="B31" s="5" t="n">
        <v>731898</v>
      </c>
      <c r="C31" s="5" t="n">
        <v>778554</v>
      </c>
    </row>
    <row r="32">
      <c r="A32" s="4" t="inlineStr">
        <is>
          <t>Other Liabilities [Member]</t>
        </is>
      </c>
    </row>
    <row r="33">
      <c r="A33" s="3" t="inlineStr">
        <is>
          <t>Financial liabilities by type</t>
        </is>
      </c>
    </row>
    <row r="34">
      <c r="A34" s="4" t="inlineStr">
        <is>
          <t>Liabilities</t>
        </is>
      </c>
      <c r="B34" s="5" t="n">
        <v>5358195</v>
      </c>
      <c r="C34" s="5" t="n">
        <v>4541527</v>
      </c>
    </row>
    <row r="35">
      <c r="A35" s="4" t="inlineStr">
        <is>
          <t>Up to a Month [Member]</t>
        </is>
      </c>
    </row>
    <row r="36">
      <c r="A36" s="3" t="inlineStr">
        <is>
          <t>Cash Flows Payable by Remaining Contractual Maturities [Abstract]</t>
        </is>
      </c>
    </row>
    <row r="37">
      <c r="A37" s="4" t="inlineStr">
        <is>
          <t>Financial assets</t>
        </is>
      </c>
      <c r="B37" s="5" t="n">
        <v>53974020</v>
      </c>
      <c r="C37" s="5" t="n">
        <v>47587613</v>
      </c>
    </row>
    <row r="38">
      <c r="A38" s="3" t="inlineStr">
        <is>
          <t>Financial liabilities by type</t>
        </is>
      </c>
    </row>
    <row r="39">
      <c r="A39" s="4" t="inlineStr">
        <is>
          <t>Liabilities</t>
        </is>
      </c>
      <c r="B39" s="5" t="n">
        <v>46959975</v>
      </c>
      <c r="C39" s="5" t="n">
        <v>44723709</v>
      </c>
    </row>
    <row r="40">
      <c r="A40" s="3" t="inlineStr">
        <is>
          <t>Derivative financial liabilities [Abstract]</t>
        </is>
      </c>
    </row>
    <row r="41">
      <c r="A41" s="4" t="inlineStr">
        <is>
          <t>Contractual amounts receivable (Inflows)</t>
        </is>
      </c>
      <c r="B41" s="5" t="n">
        <v>216642</v>
      </c>
      <c r="C41" s="5" t="n">
        <v>345387</v>
      </c>
    </row>
    <row r="42">
      <c r="A42" s="4" t="inlineStr">
        <is>
          <t>Contractual amounts payable (outflows)</t>
        </is>
      </c>
      <c r="B42" s="5" t="n">
        <v>209197</v>
      </c>
      <c r="C42" s="5" t="n">
        <v>345360</v>
      </c>
    </row>
    <row r="43">
      <c r="A43" s="4" t="inlineStr">
        <is>
          <t>Total liabilities</t>
        </is>
      </c>
      <c r="B43" s="5" t="n">
        <v>7445</v>
      </c>
      <c r="C43" s="5" t="n">
        <v>27</v>
      </c>
    </row>
    <row r="44">
      <c r="A44" s="4" t="inlineStr">
        <is>
          <t>Up to a Month [Member] | Deposits and Obligations [Member]</t>
        </is>
      </c>
    </row>
    <row r="45">
      <c r="A45" s="3" t="inlineStr">
        <is>
          <t>Financial liabilities by type</t>
        </is>
      </c>
    </row>
    <row r="46">
      <c r="A46" s="4" t="inlineStr">
        <is>
          <t>Liabilities</t>
        </is>
      </c>
      <c r="B46" s="5" t="n">
        <v>39925283</v>
      </c>
      <c r="C46" s="5" t="n">
        <v>40780477</v>
      </c>
    </row>
    <row r="47">
      <c r="A47" s="4" t="inlineStr">
        <is>
          <t>Up to a Month [Member] | Payables from Reverse Purchase Agreements and Security Lendings and due to Banks and Correspondents [Member]</t>
        </is>
      </c>
    </row>
    <row r="48">
      <c r="A48" s="3" t="inlineStr">
        <is>
          <t>Financial liabilities by type</t>
        </is>
      </c>
    </row>
    <row r="49">
      <c r="A49" s="4" t="inlineStr">
        <is>
          <t>Liabilities</t>
        </is>
      </c>
      <c r="B49" s="5" t="n">
        <v>2905794</v>
      </c>
      <c r="C49" s="5" t="n">
        <v>764998</v>
      </c>
    </row>
    <row r="50">
      <c r="A50" s="4" t="inlineStr">
        <is>
          <t>Up to a Month [Member] | Accounts Payable to Reinsurers and Coinsurers [Member]</t>
        </is>
      </c>
    </row>
    <row r="51">
      <c r="A51" s="3" t="inlineStr">
        <is>
          <t>Financial liabilities by type</t>
        </is>
      </c>
    </row>
    <row r="52">
      <c r="A52" s="4" t="inlineStr">
        <is>
          <t>Liabilities</t>
        </is>
      </c>
      <c r="B52" s="5" t="n">
        <v>98755</v>
      </c>
      <c r="C52" s="5" t="n">
        <v>72060</v>
      </c>
    </row>
    <row r="53">
      <c r="A53" s="4" t="inlineStr">
        <is>
          <t>Up to a Month [Member] | Financial Liabilities at Fair Value through Profit or Loss [Member]</t>
        </is>
      </c>
    </row>
    <row r="54">
      <c r="A54" s="3" t="inlineStr">
        <is>
          <t>Financial liabilities by type</t>
        </is>
      </c>
    </row>
    <row r="55">
      <c r="A55" s="4" t="inlineStr">
        <is>
          <t>Liabilities</t>
        </is>
      </c>
      <c r="B55" s="5" t="n">
        <v>325571</v>
      </c>
      <c r="C55" s="5" t="n">
        <v>561602</v>
      </c>
    </row>
    <row r="56">
      <c r="A56" s="4" t="inlineStr">
        <is>
          <t>Up to a Month [Member] | Bonds and Notes [Member]</t>
        </is>
      </c>
    </row>
    <row r="57">
      <c r="A57" s="3" t="inlineStr">
        <is>
          <t>Financial liabilities by type</t>
        </is>
      </c>
    </row>
    <row r="58">
      <c r="A58" s="4" t="inlineStr">
        <is>
          <t>Liabilities</t>
        </is>
      </c>
      <c r="B58" s="5" t="n">
        <v>216167</v>
      </c>
      <c r="C58" s="5" t="n">
        <v>3</v>
      </c>
    </row>
    <row r="59">
      <c r="A59" s="4" t="inlineStr">
        <is>
          <t>Up to a Month [Member] | Lease Liabilities [Member]</t>
        </is>
      </c>
    </row>
    <row r="60">
      <c r="A60" s="3" t="inlineStr">
        <is>
          <t>Financial liabilities by type</t>
        </is>
      </c>
    </row>
    <row r="61">
      <c r="A61" s="4" t="inlineStr">
        <is>
          <t>Liabilities</t>
        </is>
      </c>
      <c r="B61" s="5" t="n">
        <v>30048</v>
      </c>
      <c r="C61" s="5" t="n">
        <v>37557</v>
      </c>
    </row>
    <row r="62">
      <c r="A62" s="4" t="inlineStr">
        <is>
          <t>Up to a Month [Member] | Other Liabilities [Member]</t>
        </is>
      </c>
    </row>
    <row r="63">
      <c r="A63" s="3" t="inlineStr">
        <is>
          <t>Financial liabilities by type</t>
        </is>
      </c>
    </row>
    <row r="64">
      <c r="A64" s="4" t="inlineStr">
        <is>
          <t>Liabilities</t>
        </is>
      </c>
      <c r="B64" s="5" t="n">
        <v>3458357</v>
      </c>
      <c r="C64" s="5" t="n">
        <v>2507012</v>
      </c>
    </row>
    <row r="65">
      <c r="A65" s="4" t="inlineStr">
        <is>
          <t>From 1 to 3 Months [Member]</t>
        </is>
      </c>
    </row>
    <row r="66">
      <c r="A66" s="3" t="inlineStr">
        <is>
          <t>Cash Flows Payable by Remaining Contractual Maturities [Abstract]</t>
        </is>
      </c>
    </row>
    <row r="67">
      <c r="A67" s="4" t="inlineStr">
        <is>
          <t>Financial assets</t>
        </is>
      </c>
      <c r="B67" s="5" t="n">
        <v>29392887</v>
      </c>
      <c r="C67" s="5" t="n">
        <v>33012127</v>
      </c>
    </row>
    <row r="68">
      <c r="A68" s="3" t="inlineStr">
        <is>
          <t>Financial liabilities by type</t>
        </is>
      </c>
    </row>
    <row r="69">
      <c r="A69" s="4" t="inlineStr">
        <is>
          <t>Liabilities</t>
        </is>
      </c>
      <c r="B69" s="5" t="n">
        <v>17347242</v>
      </c>
      <c r="C69" s="5" t="n">
        <v>15849008</v>
      </c>
    </row>
    <row r="70">
      <c r="A70" s="3" t="inlineStr">
        <is>
          <t>Derivative financial liabilities [Abstract]</t>
        </is>
      </c>
    </row>
    <row r="71">
      <c r="A71" s="4" t="inlineStr">
        <is>
          <t>Contractual amounts receivable (Inflows)</t>
        </is>
      </c>
      <c r="B71" s="5" t="n">
        <v>400857</v>
      </c>
      <c r="C71" s="5" t="n">
        <v>303604</v>
      </c>
    </row>
    <row r="72">
      <c r="A72" s="4" t="inlineStr">
        <is>
          <t>Contractual amounts payable (outflows)</t>
        </is>
      </c>
      <c r="B72" s="5" t="n">
        <v>401809</v>
      </c>
      <c r="C72" s="5" t="n">
        <v>315352</v>
      </c>
    </row>
    <row r="73">
      <c r="A73" s="4" t="inlineStr">
        <is>
          <t>Total liabilities</t>
        </is>
      </c>
      <c r="B73" s="5" t="n">
        <v>-952</v>
      </c>
      <c r="C73" s="5" t="n">
        <v>-11748</v>
      </c>
    </row>
    <row r="74">
      <c r="A74" s="4" t="inlineStr">
        <is>
          <t>From 1 to 3 Months [Member] | Deposits and Obligations [Member]</t>
        </is>
      </c>
    </row>
    <row r="75">
      <c r="A75" s="3" t="inlineStr">
        <is>
          <t>Financial liabilities by type</t>
        </is>
      </c>
    </row>
    <row r="76">
      <c r="A76" s="4" t="inlineStr">
        <is>
          <t>Liabilities</t>
        </is>
      </c>
      <c r="B76" s="5" t="n">
        <v>14114645</v>
      </c>
      <c r="C76" s="5" t="n">
        <v>11340863</v>
      </c>
    </row>
    <row r="77">
      <c r="A77" s="4" t="inlineStr">
        <is>
          <t>From 1 to 3 Months [Member] | Payables from Reverse Purchase Agreements and Security Lendings and due to Banks and Correspondents [Member]</t>
        </is>
      </c>
    </row>
    <row r="78">
      <c r="A78" s="3" t="inlineStr">
        <is>
          <t>Financial liabilities by type</t>
        </is>
      </c>
    </row>
    <row r="79">
      <c r="A79" s="4" t="inlineStr">
        <is>
          <t>Liabilities</t>
        </is>
      </c>
      <c r="B79" s="5" t="n">
        <v>2425239</v>
      </c>
      <c r="C79" s="5" t="n">
        <v>3572866</v>
      </c>
    </row>
    <row r="80">
      <c r="A80" s="4" t="inlineStr">
        <is>
          <t>From 1 to 3 Months [Member] | Accounts Payable to Reinsurers and Coinsurers [Member]</t>
        </is>
      </c>
    </row>
    <row r="81">
      <c r="A81" s="3" t="inlineStr">
        <is>
          <t>Financial liabilities by type</t>
        </is>
      </c>
    </row>
    <row r="82">
      <c r="A82" s="4" t="inlineStr">
        <is>
          <t>Liabilities</t>
        </is>
      </c>
      <c r="B82" s="5" t="n">
        <v>286473</v>
      </c>
      <c r="C82" s="5" t="n">
        <v>209035</v>
      </c>
    </row>
    <row r="83">
      <c r="A83" s="4" t="inlineStr">
        <is>
          <t>From 1 to 3 Months [Member] | Financial Liabilities at Fair Value through Profit or Loss [Member]</t>
        </is>
      </c>
    </row>
    <row r="84">
      <c r="A84" s="3" t="inlineStr">
        <is>
          <t>Financial liabilities by type</t>
        </is>
      </c>
    </row>
    <row r="85">
      <c r="A85" s="4" t="inlineStr">
        <is>
          <t>Liabilities</t>
        </is>
      </c>
      <c r="B85" s="5" t="n">
        <v>0</v>
      </c>
      <c r="C85" s="5" t="n">
        <v>0</v>
      </c>
    </row>
    <row r="86">
      <c r="A86" s="4" t="inlineStr">
        <is>
          <t>From 1 to 3 Months [Member] | Bonds and Notes [Member]</t>
        </is>
      </c>
    </row>
    <row r="87">
      <c r="A87" s="3" t="inlineStr">
        <is>
          <t>Financial liabilities by type</t>
        </is>
      </c>
    </row>
    <row r="88">
      <c r="A88" s="4" t="inlineStr">
        <is>
          <t>Liabilities</t>
        </is>
      </c>
      <c r="B88" s="5" t="n">
        <v>219177</v>
      </c>
      <c r="C88" s="5" t="n">
        <v>432446</v>
      </c>
    </row>
    <row r="89">
      <c r="A89" s="4" t="inlineStr">
        <is>
          <t>From 1 to 3 Months [Member] | Lease Liabilities [Member]</t>
        </is>
      </c>
    </row>
    <row r="90">
      <c r="A90" s="3" t="inlineStr">
        <is>
          <t>Financial liabilities by type</t>
        </is>
      </c>
    </row>
    <row r="91">
      <c r="A91" s="4" t="inlineStr">
        <is>
          <t>Liabilities</t>
        </is>
      </c>
      <c r="B91" s="5" t="n">
        <v>37284</v>
      </c>
      <c r="C91" s="5" t="n">
        <v>31718</v>
      </c>
    </row>
    <row r="92">
      <c r="A92" s="4" t="inlineStr">
        <is>
          <t>From 1 to 3 Months [Member] | Other Liabilities [Member]</t>
        </is>
      </c>
    </row>
    <row r="93">
      <c r="A93" s="3" t="inlineStr">
        <is>
          <t>Financial liabilities by type</t>
        </is>
      </c>
    </row>
    <row r="94">
      <c r="A94" s="4" t="inlineStr">
        <is>
          <t>Liabilities</t>
        </is>
      </c>
      <c r="B94" s="5" t="n">
        <v>264424</v>
      </c>
      <c r="C94" s="5" t="n">
        <v>262080</v>
      </c>
    </row>
    <row r="95">
      <c r="A95" s="4" t="inlineStr">
        <is>
          <t>From 3 Months to 1 Year [Member]</t>
        </is>
      </c>
    </row>
    <row r="96">
      <c r="A96" s="3" t="inlineStr">
        <is>
          <t>Cash Flows Payable by Remaining Contractual Maturities [Abstract]</t>
        </is>
      </c>
    </row>
    <row r="97">
      <c r="A97" s="4" t="inlineStr">
        <is>
          <t>Financial assets</t>
        </is>
      </c>
      <c r="B97" s="5" t="n">
        <v>57407776</v>
      </c>
      <c r="C97" s="5" t="n">
        <v>47692934</v>
      </c>
    </row>
    <row r="98">
      <c r="A98" s="3" t="inlineStr">
        <is>
          <t>Financial liabilities by type</t>
        </is>
      </c>
    </row>
    <row r="99">
      <c r="A99" s="4" t="inlineStr">
        <is>
          <t>Liabilities</t>
        </is>
      </c>
      <c r="B99" s="5" t="n">
        <v>33558522</v>
      </c>
      <c r="C99" s="5" t="n">
        <v>31311585</v>
      </c>
    </row>
    <row r="100">
      <c r="A100" s="3" t="inlineStr">
        <is>
          <t>Derivative financial liabilities [Abstract]</t>
        </is>
      </c>
    </row>
    <row r="101">
      <c r="A101" s="4" t="inlineStr">
        <is>
          <t>Contractual amounts receivable (Inflows)</t>
        </is>
      </c>
      <c r="B101" s="5" t="n">
        <v>2633067</v>
      </c>
      <c r="C101" s="5" t="n">
        <v>1022750</v>
      </c>
    </row>
    <row r="102">
      <c r="A102" s="4" t="inlineStr">
        <is>
          <t>Contractual amounts payable (outflows)</t>
        </is>
      </c>
      <c r="B102" s="5" t="n">
        <v>2574730</v>
      </c>
      <c r="C102" s="5" t="n">
        <v>1030151</v>
      </c>
    </row>
    <row r="103">
      <c r="A103" s="4" t="inlineStr">
        <is>
          <t>Total liabilities</t>
        </is>
      </c>
      <c r="B103" s="5" t="n">
        <v>58337</v>
      </c>
      <c r="C103" s="5" t="n">
        <v>-7401</v>
      </c>
    </row>
    <row r="104">
      <c r="A104" s="4" t="inlineStr">
        <is>
          <t>From 3 Months to 1 Year [Member] | Deposits and Obligations [Member]</t>
        </is>
      </c>
    </row>
    <row r="105">
      <c r="A105" s="3" t="inlineStr">
        <is>
          <t>Financial liabilities by type</t>
        </is>
      </c>
    </row>
    <row r="106">
      <c r="A106" s="4" t="inlineStr">
        <is>
          <t>Liabilities</t>
        </is>
      </c>
      <c r="B106" s="5" t="n">
        <v>21880217</v>
      </c>
      <c r="C106" s="5" t="n">
        <v>20204905</v>
      </c>
    </row>
    <row r="107">
      <c r="A107" s="4" t="inlineStr">
        <is>
          <t>From 3 Months to 1 Year [Member] | Payables from Reverse Purchase Agreements and Security Lendings and due to Banks and Correspondents [Member]</t>
        </is>
      </c>
    </row>
    <row r="108">
      <c r="A108" s="3" t="inlineStr">
        <is>
          <t>Financial liabilities by type</t>
        </is>
      </c>
    </row>
    <row r="109">
      <c r="A109" s="4" t="inlineStr">
        <is>
          <t>Liabilities</t>
        </is>
      </c>
      <c r="B109" s="5" t="n">
        <v>10284733</v>
      </c>
      <c r="C109" s="5" t="n">
        <v>9498586</v>
      </c>
    </row>
    <row r="110">
      <c r="A110" s="4" t="inlineStr">
        <is>
          <t>From 3 Months to 1 Year [Member] | Accounts Payable to Reinsurers and Coinsurers [Member]</t>
        </is>
      </c>
    </row>
    <row r="111">
      <c r="A111" s="3" t="inlineStr">
        <is>
          <t>Financial liabilities by type</t>
        </is>
      </c>
    </row>
    <row r="112">
      <c r="A112" s="4" t="inlineStr">
        <is>
          <t>Liabilities</t>
        </is>
      </c>
      <c r="B112" s="5" t="n">
        <v>55296</v>
      </c>
      <c r="C112" s="5" t="n">
        <v>40349</v>
      </c>
    </row>
    <row r="113">
      <c r="A113" s="4" t="inlineStr">
        <is>
          <t>From 3 Months to 1 Year [Member] | Financial Liabilities at Fair Value through Profit or Loss [Member]</t>
        </is>
      </c>
    </row>
    <row r="114">
      <c r="A114" s="3" t="inlineStr">
        <is>
          <t>Financial liabilities by type</t>
        </is>
      </c>
    </row>
    <row r="115">
      <c r="A115" s="4" t="inlineStr">
        <is>
          <t>Liabilities</t>
        </is>
      </c>
      <c r="B115" s="5" t="n">
        <v>0</v>
      </c>
      <c r="C115" s="5" t="n">
        <v>0</v>
      </c>
    </row>
    <row r="116">
      <c r="A116" s="4" t="inlineStr">
        <is>
          <t>From 3 Months to 1 Year [Member] | Bonds and Notes [Member]</t>
        </is>
      </c>
    </row>
    <row r="117">
      <c r="A117" s="3" t="inlineStr">
        <is>
          <t>Financial liabilities by type</t>
        </is>
      </c>
    </row>
    <row r="118">
      <c r="A118" s="4" t="inlineStr">
        <is>
          <t>Liabilities</t>
        </is>
      </c>
      <c r="B118" s="5" t="n">
        <v>1024759</v>
      </c>
      <c r="C118" s="5" t="n">
        <v>1259147</v>
      </c>
    </row>
    <row r="119">
      <c r="A119" s="4" t="inlineStr">
        <is>
          <t>From 3 Months to 1 Year [Member] | Lease Liabilities [Member]</t>
        </is>
      </c>
    </row>
    <row r="120">
      <c r="A120" s="3" t="inlineStr">
        <is>
          <t>Financial liabilities by type</t>
        </is>
      </c>
    </row>
    <row r="121">
      <c r="A121" s="4" t="inlineStr">
        <is>
          <t>Liabilities</t>
        </is>
      </c>
      <c r="B121" s="5" t="n">
        <v>106712</v>
      </c>
      <c r="C121" s="5" t="n">
        <v>109969</v>
      </c>
    </row>
    <row r="122">
      <c r="A122" s="4" t="inlineStr">
        <is>
          <t>From 3 Months to 1 Year [Member] | Other Liabilities [Member]</t>
        </is>
      </c>
    </row>
    <row r="123">
      <c r="A123" s="3" t="inlineStr">
        <is>
          <t>Financial liabilities by type</t>
        </is>
      </c>
    </row>
    <row r="124">
      <c r="A124" s="4" t="inlineStr">
        <is>
          <t>Liabilities</t>
        </is>
      </c>
      <c r="B124" s="5" t="n">
        <v>206805</v>
      </c>
      <c r="C124" s="5" t="n">
        <v>198629</v>
      </c>
    </row>
    <row r="125">
      <c r="A125" s="4" t="inlineStr">
        <is>
          <t>From 1 to 5 Years [Member]</t>
        </is>
      </c>
    </row>
    <row r="126">
      <c r="A126" s="3" t="inlineStr">
        <is>
          <t>Cash Flows Payable by Remaining Contractual Maturities [Abstract]</t>
        </is>
      </c>
    </row>
    <row r="127">
      <c r="A127" s="4" t="inlineStr">
        <is>
          <t>Financial assets</t>
        </is>
      </c>
      <c r="B127" s="5" t="n">
        <v>87518411</v>
      </c>
      <c r="C127" s="5" t="n">
        <v>89394618</v>
      </c>
    </row>
    <row r="128">
      <c r="A128" s="3" t="inlineStr">
        <is>
          <t>Financial liabilities by type</t>
        </is>
      </c>
    </row>
    <row r="129">
      <c r="A129" s="4" t="inlineStr">
        <is>
          <t>Liabilities</t>
        </is>
      </c>
      <c r="B129" s="5" t="n">
        <v>96741086</v>
      </c>
      <c r="C129" s="5" t="n">
        <v>105304274</v>
      </c>
    </row>
    <row r="130">
      <c r="A130" s="3" t="inlineStr">
        <is>
          <t>Derivative financial liabilities [Abstract]</t>
        </is>
      </c>
    </row>
    <row r="131">
      <c r="A131" s="4" t="inlineStr">
        <is>
          <t>Contractual amounts receivable (Inflows)</t>
        </is>
      </c>
      <c r="B131" s="5" t="n">
        <v>758817</v>
      </c>
      <c r="C131" s="5" t="n">
        <v>976014</v>
      </c>
    </row>
    <row r="132">
      <c r="A132" s="4" t="inlineStr">
        <is>
          <t>Contractual amounts payable (outflows)</t>
        </is>
      </c>
      <c r="B132" s="5" t="n">
        <v>717419</v>
      </c>
      <c r="C132" s="5" t="n">
        <v>985340</v>
      </c>
    </row>
    <row r="133">
      <c r="A133" s="4" t="inlineStr">
        <is>
          <t>Total liabilities</t>
        </is>
      </c>
      <c r="B133" s="5" t="n">
        <v>41398</v>
      </c>
      <c r="C133" s="5" t="n">
        <v>-9326</v>
      </c>
    </row>
    <row r="134">
      <c r="A134" s="4" t="inlineStr">
        <is>
          <t>From 1 to 5 Years [Member] | Deposits and Obligations [Member]</t>
        </is>
      </c>
    </row>
    <row r="135">
      <c r="A135" s="3" t="inlineStr">
        <is>
          <t>Financial liabilities by type</t>
        </is>
      </c>
    </row>
    <row r="136">
      <c r="A136" s="4" t="inlineStr">
        <is>
          <t>Liabilities</t>
        </is>
      </c>
      <c r="B136" s="5" t="n">
        <v>66895318</v>
      </c>
      <c r="C136" s="5" t="n">
        <v>66342002</v>
      </c>
    </row>
    <row r="137">
      <c r="A137" s="4" t="inlineStr">
        <is>
          <t>From 1 to 5 Years [Member] | Payables from Reverse Purchase Agreements and Security Lendings and due to Banks and Correspondents [Member]</t>
        </is>
      </c>
    </row>
    <row r="138">
      <c r="A138" s="3" t="inlineStr">
        <is>
          <t>Financial liabilities by type</t>
        </is>
      </c>
    </row>
    <row r="139">
      <c r="A139" s="4" t="inlineStr">
        <is>
          <t>Liabilities</t>
        </is>
      </c>
      <c r="B139" s="5" t="n">
        <v>12265794</v>
      </c>
      <c r="C139" s="5" t="n">
        <v>24114558</v>
      </c>
    </row>
    <row r="140">
      <c r="A140" s="4" t="inlineStr">
        <is>
          <t>From 1 to 5 Years [Member] | Accounts Payable to Reinsurers and Coinsurers [Member]</t>
        </is>
      </c>
    </row>
    <row r="141">
      <c r="A141" s="3" t="inlineStr">
        <is>
          <t>Financial liabilities by type</t>
        </is>
      </c>
    </row>
    <row r="142">
      <c r="A142" s="4" t="inlineStr">
        <is>
          <t>Liabilities</t>
        </is>
      </c>
      <c r="B142" s="5" t="n">
        <v>23301</v>
      </c>
      <c r="C142" s="5" t="n">
        <v>17002</v>
      </c>
    </row>
    <row r="143">
      <c r="A143" s="4" t="inlineStr">
        <is>
          <t>From 1 to 5 Years [Member] | Financial Liabilities at Fair Value through Profit or Loss [Member]</t>
        </is>
      </c>
    </row>
    <row r="144">
      <c r="A144" s="3" t="inlineStr">
        <is>
          <t>Financial liabilities by type</t>
        </is>
      </c>
    </row>
    <row r="145">
      <c r="A145" s="4" t="inlineStr">
        <is>
          <t>Liabilities</t>
        </is>
      </c>
      <c r="B145" s="5" t="n">
        <v>0</v>
      </c>
      <c r="C145" s="5" t="n">
        <v>0</v>
      </c>
    </row>
    <row r="146">
      <c r="A146" s="4" t="inlineStr">
        <is>
          <t>From 1 to 5 Years [Member] | Bonds and Notes [Member]</t>
        </is>
      </c>
    </row>
    <row r="147">
      <c r="A147" s="3" t="inlineStr">
        <is>
          <t>Financial liabilities by type</t>
        </is>
      </c>
    </row>
    <row r="148">
      <c r="A148" s="4" t="inlineStr">
        <is>
          <t>Liabilities</t>
        </is>
      </c>
      <c r="B148" s="5" t="n">
        <v>17124890</v>
      </c>
      <c r="C148" s="5" t="n">
        <v>14103090</v>
      </c>
    </row>
    <row r="149">
      <c r="A149" s="4" t="inlineStr">
        <is>
          <t>From 1 to 5 Years [Member] | Lease Liabilities [Member]</t>
        </is>
      </c>
    </row>
    <row r="150">
      <c r="A150" s="3" t="inlineStr">
        <is>
          <t>Financial liabilities by type</t>
        </is>
      </c>
    </row>
    <row r="151">
      <c r="A151" s="4" t="inlineStr">
        <is>
          <t>Liabilities</t>
        </is>
      </c>
      <c r="B151" s="5" t="n">
        <v>386878</v>
      </c>
      <c r="C151" s="5" t="n">
        <v>425566</v>
      </c>
    </row>
    <row r="152">
      <c r="A152" s="4" t="inlineStr">
        <is>
          <t>From 1 to 5 Years [Member] | Other Liabilities [Member]</t>
        </is>
      </c>
    </row>
    <row r="153">
      <c r="A153" s="3" t="inlineStr">
        <is>
          <t>Financial liabilities by type</t>
        </is>
      </c>
    </row>
    <row r="154">
      <c r="A154" s="4" t="inlineStr">
        <is>
          <t>Liabilities</t>
        </is>
      </c>
      <c r="B154" s="5" t="n">
        <v>44905</v>
      </c>
      <c r="C154" s="5" t="n">
        <v>302056</v>
      </c>
    </row>
    <row r="155">
      <c r="A155" s="4" t="inlineStr">
        <is>
          <t>Over 5 Years [Member]</t>
        </is>
      </c>
    </row>
    <row r="156">
      <c r="A156" s="3" t="inlineStr">
        <is>
          <t>Cash Flows Payable by Remaining Contractual Maturities [Abstract]</t>
        </is>
      </c>
    </row>
    <row r="157">
      <c r="A157" s="4" t="inlineStr">
        <is>
          <t>Financial assets</t>
        </is>
      </c>
      <c r="B157" s="5" t="n">
        <v>52533115</v>
      </c>
      <c r="C157" s="5" t="n">
        <v>47041495</v>
      </c>
    </row>
    <row r="158">
      <c r="A158" s="3" t="inlineStr">
        <is>
          <t>Financial liabilities by type</t>
        </is>
      </c>
    </row>
    <row r="159">
      <c r="A159" s="4" t="inlineStr">
        <is>
          <t>Liabilities</t>
        </is>
      </c>
      <c r="B159" s="5" t="n">
        <v>19924547</v>
      </c>
      <c r="C159" s="5" t="n">
        <v>16040562</v>
      </c>
    </row>
    <row r="160">
      <c r="A160" s="3" t="inlineStr">
        <is>
          <t>Derivative financial liabilities [Abstract]</t>
        </is>
      </c>
    </row>
    <row r="161">
      <c r="A161" s="4" t="inlineStr">
        <is>
          <t>Contractual amounts receivable (Inflows)</t>
        </is>
      </c>
      <c r="B161" s="5" t="n">
        <v>771008</v>
      </c>
      <c r="C161" s="5" t="n">
        <v>1009770</v>
      </c>
    </row>
    <row r="162">
      <c r="A162" s="4" t="inlineStr">
        <is>
          <t>Contractual amounts payable (outflows)</t>
        </is>
      </c>
      <c r="B162" s="5" t="n">
        <v>646397</v>
      </c>
      <c r="C162" s="5" t="n">
        <v>951855</v>
      </c>
    </row>
    <row r="163">
      <c r="A163" s="4" t="inlineStr">
        <is>
          <t>Total liabilities</t>
        </is>
      </c>
      <c r="B163" s="5" t="n">
        <v>124611</v>
      </c>
      <c r="C163" s="5" t="n">
        <v>57915</v>
      </c>
    </row>
    <row r="164">
      <c r="A164" s="4" t="inlineStr">
        <is>
          <t>Over 5 Years [Member] | Deposits and Obligations [Member]</t>
        </is>
      </c>
    </row>
    <row r="165">
      <c r="A165" s="3" t="inlineStr">
        <is>
          <t>Financial liabilities by type</t>
        </is>
      </c>
    </row>
    <row r="166">
      <c r="A166" s="4" t="inlineStr">
        <is>
          <t>Liabilities</t>
        </is>
      </c>
      <c r="B166" s="5" t="n">
        <v>8562256</v>
      </c>
      <c r="C166" s="5" t="n">
        <v>10220206</v>
      </c>
    </row>
    <row r="167">
      <c r="A167" s="4" t="inlineStr">
        <is>
          <t>Over 5 Years [Member] | Payables from Reverse Purchase Agreements and Security Lendings and due to Banks and Correspondents [Member]</t>
        </is>
      </c>
    </row>
    <row r="168">
      <c r="A168" s="3" t="inlineStr">
        <is>
          <t>Financial liabilities by type</t>
        </is>
      </c>
    </row>
    <row r="169">
      <c r="A169" s="4" t="inlineStr">
        <is>
          <t>Liabilities</t>
        </is>
      </c>
      <c r="B169" s="5" t="n">
        <v>9383273</v>
      </c>
      <c r="C169" s="5" t="n">
        <v>3748182</v>
      </c>
    </row>
    <row r="170">
      <c r="A170" s="4" t="inlineStr">
        <is>
          <t>Over 5 Years [Member] | Accounts Payable to Reinsurers and Coinsurers [Member]</t>
        </is>
      </c>
    </row>
    <row r="171">
      <c r="A171" s="3" t="inlineStr">
        <is>
          <t>Financial liabilities by type</t>
        </is>
      </c>
    </row>
    <row r="172">
      <c r="A172" s="4" t="inlineStr">
        <is>
          <t>Liabilities</t>
        </is>
      </c>
      <c r="B172" s="5" t="n">
        <v>0</v>
      </c>
      <c r="C172" s="5" t="n">
        <v>0</v>
      </c>
    </row>
    <row r="173">
      <c r="A173" s="4" t="inlineStr">
        <is>
          <t>Over 5 Years [Member] | Financial Liabilities at Fair Value through Profit or Loss [Member]</t>
        </is>
      </c>
    </row>
    <row r="174">
      <c r="A174" s="3" t="inlineStr">
        <is>
          <t>Financial liabilities by type</t>
        </is>
      </c>
    </row>
    <row r="175">
      <c r="A175" s="4" t="inlineStr">
        <is>
          <t>Liabilities</t>
        </is>
      </c>
      <c r="B175" s="5" t="n">
        <v>0</v>
      </c>
      <c r="C175" s="5" t="n">
        <v>0</v>
      </c>
    </row>
    <row r="176">
      <c r="A176" s="4" t="inlineStr">
        <is>
          <t>Over 5 Years [Member] | Bonds and Notes [Member]</t>
        </is>
      </c>
    </row>
    <row r="177">
      <c r="A177" s="3" t="inlineStr">
        <is>
          <t>Financial liabilities by type</t>
        </is>
      </c>
    </row>
    <row r="178">
      <c r="A178" s="4" t="inlineStr">
        <is>
          <t>Liabilities</t>
        </is>
      </c>
      <c r="B178" s="5" t="n">
        <v>424338</v>
      </c>
      <c r="C178" s="5" t="n">
        <v>626680</v>
      </c>
    </row>
    <row r="179">
      <c r="A179" s="4" t="inlineStr">
        <is>
          <t>Over 5 Years [Member] | Lease Liabilities [Member]</t>
        </is>
      </c>
    </row>
    <row r="180">
      <c r="A180" s="3" t="inlineStr">
        <is>
          <t>Financial liabilities by type</t>
        </is>
      </c>
    </row>
    <row r="181">
      <c r="A181" s="4" t="inlineStr">
        <is>
          <t>Liabilities</t>
        </is>
      </c>
      <c r="B181" s="5" t="n">
        <v>170976</v>
      </c>
      <c r="C181" s="5" t="n">
        <v>173744</v>
      </c>
    </row>
    <row r="182">
      <c r="A182" s="4" t="inlineStr">
        <is>
          <t>Over 5 Years [Member] | Other Liabilities [Member]</t>
        </is>
      </c>
    </row>
    <row r="183">
      <c r="A183" s="3" t="inlineStr">
        <is>
          <t>Financial liabilities by type</t>
        </is>
      </c>
    </row>
    <row r="184">
      <c r="A184" s="4" t="inlineStr">
        <is>
          <t>Liabilities</t>
        </is>
      </c>
      <c r="B184" s="4" t="inlineStr">
        <is>
          <t>S/ 1,383,704</t>
        </is>
      </c>
      <c r="C184" s="4" t="inlineStr">
        <is>
          <t>S/ 1,271,750</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FINANCIAL RISK MANAGEMENT, Risk of the Insurance Activity and Capital Management (Details) S/ in Millions, $ in Millions</t>
        </is>
      </c>
      <c r="B1" s="2" t="inlineStr">
        <is>
          <t>Dec. 31, 2021USD ($)</t>
        </is>
      </c>
      <c r="C1" s="2" t="inlineStr">
        <is>
          <t>Dec. 31, 2021PEN (S/)</t>
        </is>
      </c>
      <c r="D1" s="2" t="inlineStr">
        <is>
          <t>Dec. 31, 2020PEN (S/)</t>
        </is>
      </c>
    </row>
    <row r="2">
      <c r="A2" s="3" t="inlineStr">
        <is>
          <t>Risk of the insurance activity [Abstract]</t>
        </is>
      </c>
    </row>
    <row r="3">
      <c r="A3" s="4" t="inlineStr">
        <is>
          <t>Number of people affected in Covid-19 | $</t>
        </is>
      </c>
      <c r="B3" s="10" t="n">
        <v>2.5</v>
      </c>
    </row>
    <row r="4">
      <c r="A4" s="3" t="inlineStr">
        <is>
          <t>Capital management [Abstract]</t>
        </is>
      </c>
    </row>
    <row r="5">
      <c r="A5" s="4" t="inlineStr">
        <is>
          <t>Regulatory capital requirement</t>
        </is>
      </c>
      <c r="C5" s="4" t="inlineStr">
        <is>
          <t>S/ 29,741.6</t>
        </is>
      </c>
      <c r="D5" s="4" t="inlineStr">
        <is>
          <t>S/ 28,969.3</t>
        </is>
      </c>
    </row>
    <row r="6">
      <c r="A6" s="4" t="inlineStr">
        <is>
          <t>Regulatory capital exceeds minimum regulatory capital required</t>
        </is>
      </c>
      <c r="C6" s="4" t="inlineStr">
        <is>
          <t>S/ 10,294.3</t>
        </is>
      </c>
      <c r="D6" s="4" t="inlineStr">
        <is>
          <t>S/ 7,973.9</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33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s>
  <sheetData>
    <row r="1">
      <c r="A1" s="1" t="inlineStr">
        <is>
          <t>FINANCIAL RISK MANAGEMENT, Financial Instruments Recorded at Fair Value and Fair Value Hierarchy (Details) S/ in Thousands, $ in Thousands</t>
        </is>
      </c>
      <c r="B1" s="2" t="inlineStr">
        <is>
          <t>12 Months Ended</t>
        </is>
      </c>
    </row>
    <row r="2">
      <c r="B2" s="2" t="inlineStr">
        <is>
          <t>Dec. 31, 2021PEN (S/)</t>
        </is>
      </c>
      <c r="C2" s="2" t="inlineStr">
        <is>
          <t>Dec. 31, 2020PEN (S/)</t>
        </is>
      </c>
      <c r="D2" s="2" t="inlineStr">
        <is>
          <t>Dec. 31, 2021USD ($)</t>
        </is>
      </c>
      <c r="E2" s="2" t="inlineStr">
        <is>
          <t>Dec. 31, 2020USD ($)</t>
        </is>
      </c>
    </row>
    <row r="3">
      <c r="A3" s="3" t="inlineStr">
        <is>
          <t>Financial Assets and Liabilities at Fair Value [Abstract]</t>
        </is>
      </c>
    </row>
    <row r="4">
      <c r="A4" s="4" t="inlineStr">
        <is>
          <t>Derivative financial assets</t>
        </is>
      </c>
      <c r="B4" s="4" t="inlineStr">
        <is>
          <t>S/ 1,661,600</t>
        </is>
      </c>
      <c r="C4" s="4" t="inlineStr">
        <is>
          <t>S/ 1,214,500</t>
        </is>
      </c>
      <c r="D4" s="6" t="n">
        <v>1661628</v>
      </c>
      <c r="E4" s="6" t="n">
        <v>1214497</v>
      </c>
    </row>
    <row r="5">
      <c r="A5" s="4" t="inlineStr">
        <is>
          <t>Derivative financial liabilities</t>
        </is>
      </c>
      <c r="B5" s="5" t="n">
        <v>1524800</v>
      </c>
      <c r="C5" s="5" t="n">
        <v>1205200</v>
      </c>
      <c r="D5" s="6" t="n">
        <v>1524761</v>
      </c>
      <c r="E5" s="6" t="n">
        <v>1205213</v>
      </c>
    </row>
    <row r="6">
      <c r="A6" s="4" t="inlineStr">
        <is>
          <t>Increase (decrease) in fair value of financial assets designated as measured at fair value through profit or loss, attributable to changes in credit risk of financial assets</t>
        </is>
      </c>
      <c r="B6" s="5" t="n">
        <v>7800</v>
      </c>
      <c r="C6" s="5" t="n">
        <v>8300</v>
      </c>
    </row>
    <row r="7">
      <c r="A7" s="4" t="inlineStr">
        <is>
          <t>Increase (decrease) in fair value of financial liability, attributable to changes in credit risk of liability</t>
        </is>
      </c>
      <c r="B7" s="5" t="n">
        <v>17300</v>
      </c>
      <c r="C7" s="5" t="n">
        <v>18600</v>
      </c>
    </row>
    <row r="8">
      <c r="A8" s="4" t="inlineStr">
        <is>
          <t>Net impact of debit valuation and credit valuation adjustments</t>
        </is>
      </c>
      <c r="B8" s="5" t="n">
        <v>-300</v>
      </c>
      <c r="C8" s="5" t="n">
        <v>-3500</v>
      </c>
    </row>
    <row r="9">
      <c r="A9" s="4" t="inlineStr">
        <is>
          <t>Net unrealized gain (loss) of Level 3 financial instruments</t>
        </is>
      </c>
      <c r="B9" s="5" t="n">
        <v>-700</v>
      </c>
      <c r="C9" s="5" t="n">
        <v>-7200</v>
      </c>
    </row>
    <row r="10">
      <c r="A10" s="4" t="inlineStr">
        <is>
          <t>Fair Value [Member]</t>
        </is>
      </c>
    </row>
    <row r="11">
      <c r="A11" s="3" t="inlineStr">
        <is>
          <t>Financial Assets and Liabilities at Fair Value [Abstract]</t>
        </is>
      </c>
    </row>
    <row r="12">
      <c r="A12" s="4" t="inlineStr">
        <is>
          <t>Financial assets, at fair value</t>
        </is>
      </c>
      <c r="B12" s="5" t="n">
        <v>43323232</v>
      </c>
      <c r="C12" s="5" t="n">
        <v>52249127</v>
      </c>
    </row>
    <row r="13">
      <c r="A13" s="4" t="inlineStr">
        <is>
          <t>Financial liabilities, at fair value</t>
        </is>
      </c>
      <c r="B13" s="5" t="n">
        <v>1850332</v>
      </c>
      <c r="C13" s="5" t="n">
        <v>1766815</v>
      </c>
    </row>
    <row r="14">
      <c r="A14" s="4" t="inlineStr">
        <is>
          <t>Available for Sale [Member]</t>
        </is>
      </c>
    </row>
    <row r="15">
      <c r="A15" s="3" t="inlineStr">
        <is>
          <t>Financial Assets and Liabilities at Fair Value [Abstract]</t>
        </is>
      </c>
    </row>
    <row r="16">
      <c r="A16" s="4" t="inlineStr">
        <is>
          <t>Financial assets, at fair value</t>
        </is>
      </c>
      <c r="B16" s="5" t="n">
        <v>34758443</v>
      </c>
      <c r="C16" s="5" t="n">
        <v>43743889</v>
      </c>
    </row>
    <row r="17">
      <c r="A17" s="4" t="inlineStr">
        <is>
          <t>Investments at Fair Value through Profit or Loss [Member]</t>
        </is>
      </c>
    </row>
    <row r="18">
      <c r="A18" s="3" t="inlineStr">
        <is>
          <t>Financial Assets and Liabilities at Fair Value [Abstract]</t>
        </is>
      </c>
    </row>
    <row r="19">
      <c r="A19" s="4" t="inlineStr">
        <is>
          <t>Financial assets, at fair value</t>
        </is>
      </c>
      <c r="B19" s="5" t="n">
        <v>5928497</v>
      </c>
      <c r="C19" s="5" t="n">
        <v>6467471</v>
      </c>
    </row>
    <row r="20">
      <c r="A20" s="4" t="inlineStr">
        <is>
          <t>Financial Assets at Fair Value through Profit or Loss [Member]</t>
        </is>
      </c>
    </row>
    <row r="21">
      <c r="A21" s="3" t="inlineStr">
        <is>
          <t>Financial Assets and Liabilities at Fair Value [Abstract]</t>
        </is>
      </c>
    </row>
    <row r="22">
      <c r="A22" s="4" t="inlineStr">
        <is>
          <t>Financial assets, at fair value</t>
        </is>
      </c>
      <c r="B22" s="5" t="n">
        <v>974664</v>
      </c>
      <c r="C22" s="5" t="n">
        <v>823270</v>
      </c>
    </row>
    <row r="23">
      <c r="A23" s="4" t="inlineStr">
        <is>
          <t>Corporate Bonds [Member] | Available for Sale [Member]</t>
        </is>
      </c>
    </row>
    <row r="24">
      <c r="A24" s="3" t="inlineStr">
        <is>
          <t>Financial Assets and Liabilities at Fair Value [Abstract]</t>
        </is>
      </c>
    </row>
    <row r="25">
      <c r="A25" s="4" t="inlineStr">
        <is>
          <t>Financial assets, at fair value</t>
        </is>
      </c>
      <c r="B25" s="5" t="n">
        <v>14899404</v>
      </c>
      <c r="C25" s="5" t="n">
        <v>13420428</v>
      </c>
    </row>
    <row r="26">
      <c r="A26" s="4" t="inlineStr">
        <is>
          <t>Government Treasury Bonds [Member] | Available for Sale [Member]</t>
        </is>
      </c>
    </row>
    <row r="27">
      <c r="A27" s="3" t="inlineStr">
        <is>
          <t>Financial Assets and Liabilities at Fair Value [Abstract]</t>
        </is>
      </c>
    </row>
    <row r="28">
      <c r="A28" s="4" t="inlineStr">
        <is>
          <t>Financial assets, at fair value</t>
        </is>
      </c>
      <c r="B28" s="5" t="n">
        <v>9416173</v>
      </c>
      <c r="C28" s="5" t="n">
        <v>12427416</v>
      </c>
    </row>
    <row r="29">
      <c r="A29" s="4" t="inlineStr">
        <is>
          <t>Certificates of Deposit BCRP [Member] | Available for Sale [Member]</t>
        </is>
      </c>
    </row>
    <row r="30">
      <c r="A30" s="3" t="inlineStr">
        <is>
          <t>Financial Assets and Liabilities at Fair Value [Abstract]</t>
        </is>
      </c>
    </row>
    <row r="31">
      <c r="A31" s="4" t="inlineStr">
        <is>
          <t>Financial assets, at fair value</t>
        </is>
      </c>
      <c r="B31" s="5" t="n">
        <v>8337432</v>
      </c>
      <c r="C31" s="5" t="n">
        <v>15364282</v>
      </c>
    </row>
    <row r="32">
      <c r="A32" s="4" t="inlineStr">
        <is>
          <t>Negotiable Certificates of Deposits [Member] | Available for Sale [Member]</t>
        </is>
      </c>
    </row>
    <row r="33">
      <c r="A33" s="3" t="inlineStr">
        <is>
          <t>Financial Assets and Liabilities at Fair Value [Abstract]</t>
        </is>
      </c>
    </row>
    <row r="34">
      <c r="A34" s="4" t="inlineStr">
        <is>
          <t>Financial assets, at fair value</t>
        </is>
      </c>
      <c r="B34" s="5" t="n">
        <v>642218</v>
      </c>
      <c r="C34" s="5" t="n">
        <v>898277</v>
      </c>
    </row>
    <row r="35">
      <c r="A35" s="4" t="inlineStr">
        <is>
          <t>Securitization Instruments [Member] | Available for Sale [Member]</t>
        </is>
      </c>
    </row>
    <row r="36">
      <c r="A36" s="3" t="inlineStr">
        <is>
          <t>Financial Assets and Liabilities at Fair Value [Abstract]</t>
        </is>
      </c>
    </row>
    <row r="37">
      <c r="A37" s="4" t="inlineStr">
        <is>
          <t>Financial assets, at fair value</t>
        </is>
      </c>
      <c r="B37" s="5" t="n">
        <v>730115</v>
      </c>
      <c r="C37" s="5" t="n">
        <v>751436</v>
      </c>
    </row>
    <row r="38">
      <c r="A38" s="4" t="inlineStr">
        <is>
          <t>Subordinated Bonds [Member] | Available for Sale [Member]</t>
        </is>
      </c>
    </row>
    <row r="39">
      <c r="A39" s="3" t="inlineStr">
        <is>
          <t>Financial Assets and Liabilities at Fair Value [Abstract]</t>
        </is>
      </c>
    </row>
    <row r="40">
      <c r="A40" s="4" t="inlineStr">
        <is>
          <t>Financial assets, at fair value</t>
        </is>
      </c>
      <c r="B40" s="5" t="n">
        <v>221563</v>
      </c>
      <c r="C40" s="5" t="n">
        <v>213297</v>
      </c>
    </row>
    <row r="41">
      <c r="A41" s="4" t="inlineStr">
        <is>
          <t>Other Instruments [Member] | Available for Sale [Member]</t>
        </is>
      </c>
    </row>
    <row r="42">
      <c r="A42" s="3" t="inlineStr">
        <is>
          <t>Financial Assets and Liabilities at Fair Value [Abstract]</t>
        </is>
      </c>
    </row>
    <row r="43">
      <c r="A43" s="4" t="inlineStr">
        <is>
          <t>Financial assets, at fair value</t>
        </is>
      </c>
      <c r="B43" s="5" t="n">
        <v>133711</v>
      </c>
      <c r="C43" s="5" t="n">
        <v>166203</v>
      </c>
    </row>
    <row r="44">
      <c r="A44" s="4" t="inlineStr">
        <is>
          <t>Equity Instruments [Member] | Available for Sale [Member]</t>
        </is>
      </c>
    </row>
    <row r="45">
      <c r="A45" s="3" t="inlineStr">
        <is>
          <t>Financial Assets and Liabilities at Fair Value [Abstract]</t>
        </is>
      </c>
    </row>
    <row r="46">
      <c r="A46" s="4" t="inlineStr">
        <is>
          <t>Financial assets, at fair value</t>
        </is>
      </c>
      <c r="B46" s="5" t="n">
        <v>377827</v>
      </c>
      <c r="C46" s="5" t="n">
        <v>502550</v>
      </c>
    </row>
    <row r="47">
      <c r="A47" s="4" t="inlineStr">
        <is>
          <t>Level 1 [Member] | Fair Value [Member]</t>
        </is>
      </c>
    </row>
    <row r="48">
      <c r="A48" s="3" t="inlineStr">
        <is>
          <t>Financial Assets and Liabilities at Fair Value [Abstract]</t>
        </is>
      </c>
    </row>
    <row r="49">
      <c r="A49" s="4" t="inlineStr">
        <is>
          <t>Financial assets, at fair value</t>
        </is>
      </c>
      <c r="B49" s="5" t="n">
        <v>18763269</v>
      </c>
      <c r="C49" s="5" t="n">
        <v>21032224</v>
      </c>
    </row>
    <row r="50">
      <c r="A50" s="4" t="inlineStr">
        <is>
          <t>Financial liabilities, at fair value</t>
        </is>
      </c>
      <c r="B50" s="5" t="n">
        <v>0</v>
      </c>
      <c r="C50" s="5" t="n">
        <v>0</v>
      </c>
    </row>
    <row r="51">
      <c r="A51" s="4" t="inlineStr">
        <is>
          <t>Level 1 [Member] | Available for Sale [Member]</t>
        </is>
      </c>
    </row>
    <row r="52">
      <c r="A52" s="3" t="inlineStr">
        <is>
          <t>Financial Assets and Liabilities at Fair Value [Abstract]</t>
        </is>
      </c>
    </row>
    <row r="53">
      <c r="A53" s="4" t="inlineStr">
        <is>
          <t>Financial assets, at fair value</t>
        </is>
      </c>
      <c r="B53" s="5" t="n">
        <v>14645286</v>
      </c>
      <c r="C53" s="5" t="n">
        <v>17037629</v>
      </c>
    </row>
    <row r="54">
      <c r="A54" s="4" t="inlineStr">
        <is>
          <t>Level 1 [Member] | Investments at Fair Value through Profit or Loss [Member]</t>
        </is>
      </c>
    </row>
    <row r="55">
      <c r="A55" s="3" t="inlineStr">
        <is>
          <t>Financial Assets and Liabilities at Fair Value [Abstract]</t>
        </is>
      </c>
    </row>
    <row r="56">
      <c r="A56" s="4" t="inlineStr">
        <is>
          <t>Financial assets, at fair value</t>
        </is>
      </c>
      <c r="B56" s="5" t="n">
        <v>3158478</v>
      </c>
      <c r="C56" s="5" t="n">
        <v>3186413</v>
      </c>
    </row>
    <row r="57">
      <c r="A57" s="4" t="inlineStr">
        <is>
          <t>Level 1 [Member] | Financial Assets at Fair Value through Profit or Loss [Member]</t>
        </is>
      </c>
    </row>
    <row r="58">
      <c r="A58" s="3" t="inlineStr">
        <is>
          <t>Financial Assets and Liabilities at Fair Value [Abstract]</t>
        </is>
      </c>
    </row>
    <row r="59">
      <c r="A59" s="4" t="inlineStr">
        <is>
          <t>Financial assets, at fair value</t>
        </is>
      </c>
      <c r="B59" s="5" t="n">
        <v>959505</v>
      </c>
      <c r="C59" s="5" t="n">
        <v>808182</v>
      </c>
    </row>
    <row r="60">
      <c r="A60" s="4" t="inlineStr">
        <is>
          <t>Level 1 [Member] | Corporate Bonds [Member] | Available for Sale [Member]</t>
        </is>
      </c>
    </row>
    <row r="61">
      <c r="A61" s="3" t="inlineStr">
        <is>
          <t>Financial Assets and Liabilities at Fair Value [Abstract]</t>
        </is>
      </c>
    </row>
    <row r="62">
      <c r="A62" s="4" t="inlineStr">
        <is>
          <t>Financial assets, at fair value</t>
        </is>
      </c>
      <c r="B62" s="5" t="n">
        <v>5765402</v>
      </c>
      <c r="C62" s="5" t="n">
        <v>5199696</v>
      </c>
    </row>
    <row r="63">
      <c r="A63" s="4" t="inlineStr">
        <is>
          <t>Level 1 [Member] | Government Treasury Bonds [Member] | Available for Sale [Member]</t>
        </is>
      </c>
    </row>
    <row r="64">
      <c r="A64" s="3" t="inlineStr">
        <is>
          <t>Financial Assets and Liabilities at Fair Value [Abstract]</t>
        </is>
      </c>
    </row>
    <row r="65">
      <c r="A65" s="4" t="inlineStr">
        <is>
          <t>Financial assets, at fair value</t>
        </is>
      </c>
      <c r="B65" s="5" t="n">
        <v>8631470</v>
      </c>
      <c r="C65" s="5" t="n">
        <v>11615890</v>
      </c>
    </row>
    <row r="66">
      <c r="A66" s="4" t="inlineStr">
        <is>
          <t>Level 1 [Member] | Certificates of Deposit BCRP [Member] | Available for Sale [Member]</t>
        </is>
      </c>
    </row>
    <row r="67">
      <c r="A67" s="3" t="inlineStr">
        <is>
          <t>Financial Assets and Liabilities at Fair Value [Abstract]</t>
        </is>
      </c>
    </row>
    <row r="68">
      <c r="A68" s="4" t="inlineStr">
        <is>
          <t>Financial assets, at fair value</t>
        </is>
      </c>
      <c r="B68" s="5" t="n">
        <v>0</v>
      </c>
      <c r="C68" s="5" t="n">
        <v>0</v>
      </c>
    </row>
    <row r="69">
      <c r="A69" s="4" t="inlineStr">
        <is>
          <t>Level 1 [Member] | Negotiable Certificates of Deposits [Member] | Available for Sale [Member]</t>
        </is>
      </c>
    </row>
    <row r="70">
      <c r="A70" s="3" t="inlineStr">
        <is>
          <t>Financial Assets and Liabilities at Fair Value [Abstract]</t>
        </is>
      </c>
    </row>
    <row r="71">
      <c r="A71" s="4" t="inlineStr">
        <is>
          <t>Financial assets, at fair value</t>
        </is>
      </c>
      <c r="B71" s="5" t="n">
        <v>0</v>
      </c>
      <c r="C71" s="5" t="n">
        <v>0</v>
      </c>
    </row>
    <row r="72">
      <c r="A72" s="4" t="inlineStr">
        <is>
          <t>Level 1 [Member] | Securitization Instruments [Member] | Available for Sale [Member]</t>
        </is>
      </c>
    </row>
    <row r="73">
      <c r="A73" s="3" t="inlineStr">
        <is>
          <t>Financial Assets and Liabilities at Fair Value [Abstract]</t>
        </is>
      </c>
    </row>
    <row r="74">
      <c r="A74" s="4" t="inlineStr">
        <is>
          <t>Financial assets, at fair value</t>
        </is>
      </c>
      <c r="B74" s="5" t="n">
        <v>0</v>
      </c>
      <c r="C74" s="5" t="n">
        <v>53</v>
      </c>
    </row>
    <row r="75">
      <c r="A75" s="4" t="inlineStr">
        <is>
          <t>Level 1 [Member] | Subordinated Bonds [Member] | Available for Sale [Member]</t>
        </is>
      </c>
    </row>
    <row r="76">
      <c r="A76" s="3" t="inlineStr">
        <is>
          <t>Financial Assets and Liabilities at Fair Value [Abstract]</t>
        </is>
      </c>
    </row>
    <row r="77">
      <c r="A77" s="4" t="inlineStr">
        <is>
          <t>Financial assets, at fair value</t>
        </is>
      </c>
      <c r="B77" s="5" t="n">
        <v>72738</v>
      </c>
      <c r="C77" s="5" t="n">
        <v>39047</v>
      </c>
    </row>
    <row r="78">
      <c r="A78" s="4" t="inlineStr">
        <is>
          <t>Level 1 [Member] | Other Instruments [Member] | Available for Sale [Member]</t>
        </is>
      </c>
    </row>
    <row r="79">
      <c r="A79" s="3" t="inlineStr">
        <is>
          <t>Financial Assets and Liabilities at Fair Value [Abstract]</t>
        </is>
      </c>
    </row>
    <row r="80">
      <c r="A80" s="4" t="inlineStr">
        <is>
          <t>Financial assets, at fair value</t>
        </is>
      </c>
      <c r="B80" s="5" t="n">
        <v>0</v>
      </c>
      <c r="C80" s="5" t="n">
        <v>0</v>
      </c>
    </row>
    <row r="81">
      <c r="A81" s="4" t="inlineStr">
        <is>
          <t>Level 1 [Member] | Equity Instruments [Member] | Available for Sale [Member]</t>
        </is>
      </c>
    </row>
    <row r="82">
      <c r="A82" s="3" t="inlineStr">
        <is>
          <t>Financial Assets and Liabilities at Fair Value [Abstract]</t>
        </is>
      </c>
    </row>
    <row r="83">
      <c r="A83" s="4" t="inlineStr">
        <is>
          <t>Financial assets, at fair value</t>
        </is>
      </c>
      <c r="B83" s="5" t="n">
        <v>175676</v>
      </c>
      <c r="C83" s="5" t="n">
        <v>182943</v>
      </c>
    </row>
    <row r="84">
      <c r="A84" s="4" t="inlineStr">
        <is>
          <t>Level 2 [Member] | Fair Value [Member]</t>
        </is>
      </c>
    </row>
    <row r="85">
      <c r="A85" s="3" t="inlineStr">
        <is>
          <t>Financial Assets and Liabilities at Fair Value [Abstract]</t>
        </is>
      </c>
    </row>
    <row r="86">
      <c r="A86" s="4" t="inlineStr">
        <is>
          <t>Financial assets, at fair value</t>
        </is>
      </c>
      <c r="B86" s="5" t="n">
        <v>23581908</v>
      </c>
      <c r="C86" s="5" t="n">
        <v>30463688</v>
      </c>
    </row>
    <row r="87">
      <c r="A87" s="4" t="inlineStr">
        <is>
          <t>Financial liabilities, at fair value</t>
        </is>
      </c>
      <c r="B87" s="5" t="n">
        <v>1850332</v>
      </c>
      <c r="C87" s="5" t="n">
        <v>1766815</v>
      </c>
    </row>
    <row r="88">
      <c r="A88" s="4" t="inlineStr">
        <is>
          <t>Level 2 [Member] | Available for Sale [Member]</t>
        </is>
      </c>
    </row>
    <row r="89">
      <c r="A89" s="3" t="inlineStr">
        <is>
          <t>Financial Assets and Liabilities at Fair Value [Abstract]</t>
        </is>
      </c>
    </row>
    <row r="90">
      <c r="A90" s="4" t="inlineStr">
        <is>
          <t>Financial assets, at fair value</t>
        </is>
      </c>
      <c r="B90" s="5" t="n">
        <v>20095718</v>
      </c>
      <c r="C90" s="5" t="n">
        <v>26690944</v>
      </c>
    </row>
    <row r="91">
      <c r="A91" s="4" t="inlineStr">
        <is>
          <t>Level 2 [Member] | Investments at Fair Value through Profit or Loss [Member]</t>
        </is>
      </c>
    </row>
    <row r="92">
      <c r="A92" s="3" t="inlineStr">
        <is>
          <t>Financial Assets and Liabilities at Fair Value [Abstract]</t>
        </is>
      </c>
    </row>
    <row r="93">
      <c r="A93" s="4" t="inlineStr">
        <is>
          <t>Financial assets, at fair value</t>
        </is>
      </c>
      <c r="B93" s="5" t="n">
        <v>1813915</v>
      </c>
      <c r="C93" s="5" t="n">
        <v>2543159</v>
      </c>
    </row>
    <row r="94">
      <c r="A94" s="4" t="inlineStr">
        <is>
          <t>Level 2 [Member] | Financial Assets at Fair Value through Profit or Loss [Member]</t>
        </is>
      </c>
    </row>
    <row r="95">
      <c r="A95" s="3" t="inlineStr">
        <is>
          <t>Financial Assets and Liabilities at Fair Value [Abstract]</t>
        </is>
      </c>
    </row>
    <row r="96">
      <c r="A96" s="4" t="inlineStr">
        <is>
          <t>Financial assets, at fair value</t>
        </is>
      </c>
      <c r="B96" s="5" t="n">
        <v>10647</v>
      </c>
      <c r="C96" s="5" t="n">
        <v>15088</v>
      </c>
    </row>
    <row r="97">
      <c r="A97" s="4" t="inlineStr">
        <is>
          <t>Level 2 [Member] | Corporate Bonds [Member] | Available for Sale [Member]</t>
        </is>
      </c>
    </row>
    <row r="98">
      <c r="A98" s="3" t="inlineStr">
        <is>
          <t>Financial Assets and Liabilities at Fair Value [Abstract]</t>
        </is>
      </c>
    </row>
    <row r="99">
      <c r="A99" s="4" t="inlineStr">
        <is>
          <t>Financial assets, at fair value</t>
        </is>
      </c>
      <c r="B99" s="5" t="n">
        <v>9134002</v>
      </c>
      <c r="C99" s="5" t="n">
        <v>8220732</v>
      </c>
    </row>
    <row r="100">
      <c r="A100" s="4" t="inlineStr">
        <is>
          <t>Level 2 [Member] | Government Treasury Bonds [Member] | Available for Sale [Member]</t>
        </is>
      </c>
    </row>
    <row r="101">
      <c r="A101" s="3" t="inlineStr">
        <is>
          <t>Financial Assets and Liabilities at Fair Value [Abstract]</t>
        </is>
      </c>
    </row>
    <row r="102">
      <c r="A102" s="4" t="inlineStr">
        <is>
          <t>Financial assets, at fair value</t>
        </is>
      </c>
      <c r="B102" s="5" t="n">
        <v>784703</v>
      </c>
      <c r="C102" s="5" t="n">
        <v>811526</v>
      </c>
    </row>
    <row r="103">
      <c r="A103" s="4" t="inlineStr">
        <is>
          <t>Level 2 [Member] | Certificates of Deposit BCRP [Member] | Available for Sale [Member]</t>
        </is>
      </c>
    </row>
    <row r="104">
      <c r="A104" s="3" t="inlineStr">
        <is>
          <t>Financial Assets and Liabilities at Fair Value [Abstract]</t>
        </is>
      </c>
    </row>
    <row r="105">
      <c r="A105" s="4" t="inlineStr">
        <is>
          <t>Financial assets, at fair value</t>
        </is>
      </c>
      <c r="B105" s="5" t="n">
        <v>8337432</v>
      </c>
      <c r="C105" s="5" t="n">
        <v>15364282</v>
      </c>
    </row>
    <row r="106">
      <c r="A106" s="4" t="inlineStr">
        <is>
          <t>Level 2 [Member] | Negotiable Certificates of Deposits [Member] | Available for Sale [Member]</t>
        </is>
      </c>
    </row>
    <row r="107">
      <c r="A107" s="3" t="inlineStr">
        <is>
          <t>Financial Assets and Liabilities at Fair Value [Abstract]</t>
        </is>
      </c>
    </row>
    <row r="108">
      <c r="A108" s="4" t="inlineStr">
        <is>
          <t>Financial assets, at fair value</t>
        </is>
      </c>
      <c r="B108" s="5" t="n">
        <v>642218</v>
      </c>
      <c r="C108" s="5" t="n">
        <v>898277</v>
      </c>
    </row>
    <row r="109">
      <c r="A109" s="4" t="inlineStr">
        <is>
          <t>Level 2 [Member] | Securitization Instruments [Member] | Available for Sale [Member]</t>
        </is>
      </c>
    </row>
    <row r="110">
      <c r="A110" s="3" t="inlineStr">
        <is>
          <t>Financial Assets and Liabilities at Fair Value [Abstract]</t>
        </is>
      </c>
    </row>
    <row r="111">
      <c r="A111" s="4" t="inlineStr">
        <is>
          <t>Financial assets, at fair value</t>
        </is>
      </c>
      <c r="B111" s="5" t="n">
        <v>730115</v>
      </c>
      <c r="C111" s="5" t="n">
        <v>751383</v>
      </c>
    </row>
    <row r="112">
      <c r="A112" s="4" t="inlineStr">
        <is>
          <t>Level 2 [Member] | Subordinated Bonds [Member] | Available for Sale [Member]</t>
        </is>
      </c>
    </row>
    <row r="113">
      <c r="A113" s="3" t="inlineStr">
        <is>
          <t>Financial Assets and Liabilities at Fair Value [Abstract]</t>
        </is>
      </c>
    </row>
    <row r="114">
      <c r="A114" s="4" t="inlineStr">
        <is>
          <t>Financial assets, at fair value</t>
        </is>
      </c>
      <c r="B114" s="5" t="n">
        <v>148825</v>
      </c>
      <c r="C114" s="5" t="n">
        <v>174250</v>
      </c>
    </row>
    <row r="115">
      <c r="A115" s="4" t="inlineStr">
        <is>
          <t>Level 2 [Member] | Other Instruments [Member] | Available for Sale [Member]</t>
        </is>
      </c>
    </row>
    <row r="116">
      <c r="A116" s="3" t="inlineStr">
        <is>
          <t>Financial Assets and Liabilities at Fair Value [Abstract]</t>
        </is>
      </c>
    </row>
    <row r="117">
      <c r="A117" s="4" t="inlineStr">
        <is>
          <t>Financial assets, at fair value</t>
        </is>
      </c>
      <c r="B117" s="5" t="n">
        <v>133711</v>
      </c>
      <c r="C117" s="5" t="n">
        <v>166203</v>
      </c>
    </row>
    <row r="118">
      <c r="A118" s="4" t="inlineStr">
        <is>
          <t>Level 2 [Member] | Equity Instruments [Member] | Available for Sale [Member]</t>
        </is>
      </c>
    </row>
    <row r="119">
      <c r="A119" s="3" t="inlineStr">
        <is>
          <t>Financial Assets and Liabilities at Fair Value [Abstract]</t>
        </is>
      </c>
    </row>
    <row r="120">
      <c r="A120" s="4" t="inlineStr">
        <is>
          <t>Financial assets, at fair value</t>
        </is>
      </c>
      <c r="B120" s="5" t="n">
        <v>184712</v>
      </c>
      <c r="C120" s="5" t="n">
        <v>304291</v>
      </c>
    </row>
    <row r="121">
      <c r="A121" s="4" t="inlineStr">
        <is>
          <t>Level 3 [Member] | Fair Value [Member]</t>
        </is>
      </c>
    </row>
    <row r="122">
      <c r="A122" s="3" t="inlineStr">
        <is>
          <t>Financial Assets and Liabilities at Fair Value [Abstract]</t>
        </is>
      </c>
    </row>
    <row r="123">
      <c r="A123" s="4" t="inlineStr">
        <is>
          <t>Financial assets, at fair value</t>
        </is>
      </c>
      <c r="B123" s="5" t="n">
        <v>978055</v>
      </c>
      <c r="C123" s="5" t="n">
        <v>753215</v>
      </c>
    </row>
    <row r="124">
      <c r="A124" s="4" t="inlineStr">
        <is>
          <t>Financial liabilities, at fair value</t>
        </is>
      </c>
      <c r="B124" s="5" t="n">
        <v>0</v>
      </c>
      <c r="C124" s="5" t="n">
        <v>0</v>
      </c>
    </row>
    <row r="125">
      <c r="A125" s="4" t="inlineStr">
        <is>
          <t>Level 3 [Member] | Available for Sale [Member]</t>
        </is>
      </c>
    </row>
    <row r="126">
      <c r="A126" s="3" t="inlineStr">
        <is>
          <t>Financial Assets and Liabilities at Fair Value [Abstract]</t>
        </is>
      </c>
    </row>
    <row r="127">
      <c r="A127" s="4" t="inlineStr">
        <is>
          <t>Financial assets, at fair value</t>
        </is>
      </c>
      <c r="B127" s="5" t="n">
        <v>17439</v>
      </c>
      <c r="C127" s="5" t="n">
        <v>15316</v>
      </c>
    </row>
    <row r="128">
      <c r="A128" s="4" t="inlineStr">
        <is>
          <t>Level 3 [Member] | Investments at Fair Value through Profit or Loss [Member]</t>
        </is>
      </c>
    </row>
    <row r="129">
      <c r="A129" s="3" t="inlineStr">
        <is>
          <t>Financial Assets and Liabilities at Fair Value [Abstract]</t>
        </is>
      </c>
    </row>
    <row r="130">
      <c r="A130" s="4" t="inlineStr">
        <is>
          <t>Financial assets, at fair value</t>
        </is>
      </c>
      <c r="B130" s="5" t="n">
        <v>956104</v>
      </c>
      <c r="C130" s="5" t="n">
        <v>737899</v>
      </c>
    </row>
    <row r="131">
      <c r="A131" s="4" t="inlineStr">
        <is>
          <t>Level 3 [Member] | Financial Assets at Fair Value through Profit or Loss [Member]</t>
        </is>
      </c>
    </row>
    <row r="132">
      <c r="A132" s="3" t="inlineStr">
        <is>
          <t>Financial Assets and Liabilities at Fair Value [Abstract]</t>
        </is>
      </c>
    </row>
    <row r="133">
      <c r="A133" s="4" t="inlineStr">
        <is>
          <t>Financial assets, at fair value</t>
        </is>
      </c>
      <c r="B133" s="5" t="n">
        <v>4512</v>
      </c>
      <c r="C133" s="5" t="n">
        <v>0</v>
      </c>
    </row>
    <row r="134">
      <c r="A134" s="4" t="inlineStr">
        <is>
          <t>Level 3 [Member] | Corporate Bonds [Member] | Available for Sale [Member]</t>
        </is>
      </c>
    </row>
    <row r="135">
      <c r="A135" s="3" t="inlineStr">
        <is>
          <t>Financial Assets and Liabilities at Fair Value [Abstract]</t>
        </is>
      </c>
    </row>
    <row r="136">
      <c r="A136" s="4" t="inlineStr">
        <is>
          <t>Financial assets, at fair value</t>
        </is>
      </c>
      <c r="B136" s="5" t="n">
        <v>0</v>
      </c>
      <c r="C136" s="5" t="n">
        <v>0</v>
      </c>
    </row>
    <row r="137">
      <c r="A137" s="4" t="inlineStr">
        <is>
          <t>Level 3 [Member] | Government Treasury Bonds [Member] | Available for Sale [Member]</t>
        </is>
      </c>
    </row>
    <row r="138">
      <c r="A138" s="3" t="inlineStr">
        <is>
          <t>Financial Assets and Liabilities at Fair Value [Abstract]</t>
        </is>
      </c>
    </row>
    <row r="139">
      <c r="A139" s="4" t="inlineStr">
        <is>
          <t>Financial assets, at fair value</t>
        </is>
      </c>
      <c r="B139" s="5" t="n">
        <v>0</v>
      </c>
      <c r="C139" s="5" t="n">
        <v>0</v>
      </c>
    </row>
    <row r="140">
      <c r="A140" s="4" t="inlineStr">
        <is>
          <t>Level 3 [Member] | Certificates of Deposit BCRP [Member] | Available for Sale [Member]</t>
        </is>
      </c>
    </row>
    <row r="141">
      <c r="A141" s="3" t="inlineStr">
        <is>
          <t>Financial Assets and Liabilities at Fair Value [Abstract]</t>
        </is>
      </c>
    </row>
    <row r="142">
      <c r="A142" s="4" t="inlineStr">
        <is>
          <t>Financial assets, at fair value</t>
        </is>
      </c>
      <c r="B142" s="5" t="n">
        <v>0</v>
      </c>
      <c r="C142" s="5" t="n">
        <v>0</v>
      </c>
    </row>
    <row r="143">
      <c r="A143" s="4" t="inlineStr">
        <is>
          <t>Level 3 [Member] | Negotiable Certificates of Deposits [Member] | Available for Sale [Member]</t>
        </is>
      </c>
    </row>
    <row r="144">
      <c r="A144" s="3" t="inlineStr">
        <is>
          <t>Financial Assets and Liabilities at Fair Value [Abstract]</t>
        </is>
      </c>
    </row>
    <row r="145">
      <c r="A145" s="4" t="inlineStr">
        <is>
          <t>Financial assets, at fair value</t>
        </is>
      </c>
      <c r="B145" s="5" t="n">
        <v>0</v>
      </c>
      <c r="C145" s="5" t="n">
        <v>0</v>
      </c>
    </row>
    <row r="146">
      <c r="A146" s="4" t="inlineStr">
        <is>
          <t>Level 3 [Member] | Securitization Instruments [Member] | Available for Sale [Member]</t>
        </is>
      </c>
    </row>
    <row r="147">
      <c r="A147" s="3" t="inlineStr">
        <is>
          <t>Financial Assets and Liabilities at Fair Value [Abstract]</t>
        </is>
      </c>
    </row>
    <row r="148">
      <c r="A148" s="4" t="inlineStr">
        <is>
          <t>Financial assets, at fair value</t>
        </is>
      </c>
      <c r="B148" s="5" t="n">
        <v>0</v>
      </c>
      <c r="C148" s="5" t="n">
        <v>0</v>
      </c>
    </row>
    <row r="149">
      <c r="A149" s="4" t="inlineStr">
        <is>
          <t>Level 3 [Member] | Subordinated Bonds [Member] | Available for Sale [Member]</t>
        </is>
      </c>
    </row>
    <row r="150">
      <c r="A150" s="3" t="inlineStr">
        <is>
          <t>Financial Assets and Liabilities at Fair Value [Abstract]</t>
        </is>
      </c>
    </row>
    <row r="151">
      <c r="A151" s="4" t="inlineStr">
        <is>
          <t>Financial assets, at fair value</t>
        </is>
      </c>
      <c r="B151" s="5" t="n">
        <v>0</v>
      </c>
      <c r="C151" s="5" t="n">
        <v>0</v>
      </c>
    </row>
    <row r="152">
      <c r="A152" s="4" t="inlineStr">
        <is>
          <t>Level 3 [Member] | Other Instruments [Member] | Available for Sale [Member]</t>
        </is>
      </c>
    </row>
    <row r="153">
      <c r="A153" s="3" t="inlineStr">
        <is>
          <t>Financial Assets and Liabilities at Fair Value [Abstract]</t>
        </is>
      </c>
    </row>
    <row r="154">
      <c r="A154" s="4" t="inlineStr">
        <is>
          <t>Financial assets, at fair value</t>
        </is>
      </c>
      <c r="B154" s="5" t="n">
        <v>0</v>
      </c>
      <c r="C154" s="5" t="n">
        <v>0</v>
      </c>
    </row>
    <row r="155">
      <c r="A155" s="4" t="inlineStr">
        <is>
          <t>Level 3 [Member] | Equity Instruments [Member] | Available for Sale [Member]</t>
        </is>
      </c>
    </row>
    <row r="156">
      <c r="A156" s="3" t="inlineStr">
        <is>
          <t>Financial Assets and Liabilities at Fair Value [Abstract]</t>
        </is>
      </c>
    </row>
    <row r="157">
      <c r="A157" s="4" t="inlineStr">
        <is>
          <t>Financial assets, at fair value</t>
        </is>
      </c>
      <c r="B157" s="5" t="n">
        <v>17439</v>
      </c>
      <c r="C157" s="5" t="n">
        <v>15316</v>
      </c>
    </row>
    <row r="158">
      <c r="A158" s="4" t="inlineStr">
        <is>
          <t>Derivative Financial Assets [Member]</t>
        </is>
      </c>
    </row>
    <row r="159">
      <c r="A159" s="3" t="inlineStr">
        <is>
          <t>Financial Assets and Liabilities at Fair Value [Abstract]</t>
        </is>
      </c>
    </row>
    <row r="160">
      <c r="A160" s="4" t="inlineStr">
        <is>
          <t>Financial assets, at fair value</t>
        </is>
      </c>
      <c r="B160" s="5" t="n">
        <v>1661628</v>
      </c>
      <c r="C160" s="5" t="n">
        <v>1214497</v>
      </c>
    </row>
    <row r="161">
      <c r="A161" s="4" t="inlineStr">
        <is>
          <t>Derivative Financial Assets [Member] | Currency Swaps [Member]</t>
        </is>
      </c>
    </row>
    <row r="162">
      <c r="A162" s="3" t="inlineStr">
        <is>
          <t>Financial Assets and Liabilities at Fair Value [Abstract]</t>
        </is>
      </c>
    </row>
    <row r="163">
      <c r="A163" s="4" t="inlineStr">
        <is>
          <t>Financial assets, at fair value</t>
        </is>
      </c>
      <c r="B163" s="5" t="n">
        <v>860170</v>
      </c>
      <c r="C163" s="5" t="n">
        <v>323425</v>
      </c>
    </row>
    <row r="164">
      <c r="A164" s="4" t="inlineStr">
        <is>
          <t>Derivative Financial Assets [Member] | Interest Rate Swaps [Member]</t>
        </is>
      </c>
    </row>
    <row r="165">
      <c r="A165" s="3" t="inlineStr">
        <is>
          <t>Financial Assets and Liabilities at Fair Value [Abstract]</t>
        </is>
      </c>
    </row>
    <row r="166">
      <c r="A166" s="4" t="inlineStr">
        <is>
          <t>Financial assets, at fair value</t>
        </is>
      </c>
      <c r="B166" s="5" t="n">
        <v>367906</v>
      </c>
      <c r="C166" s="5" t="n">
        <v>600718</v>
      </c>
    </row>
    <row r="167">
      <c r="A167" s="4" t="inlineStr">
        <is>
          <t>Derivative Financial Assets [Member] | Foreign Currency Forwards [Member]</t>
        </is>
      </c>
    </row>
    <row r="168">
      <c r="A168" s="3" t="inlineStr">
        <is>
          <t>Financial Assets and Liabilities at Fair Value [Abstract]</t>
        </is>
      </c>
    </row>
    <row r="169">
      <c r="A169" s="4" t="inlineStr">
        <is>
          <t>Financial assets, at fair value</t>
        </is>
      </c>
      <c r="B169" s="5" t="n">
        <v>344780</v>
      </c>
      <c r="C169" s="5" t="n">
        <v>256891</v>
      </c>
    </row>
    <row r="170">
      <c r="A170" s="4" t="inlineStr">
        <is>
          <t>Derivative Financial Assets [Member] | Cross Currency Swaps [Member]</t>
        </is>
      </c>
    </row>
    <row r="171">
      <c r="A171" s="3" t="inlineStr">
        <is>
          <t>Financial Assets and Liabilities at Fair Value [Abstract]</t>
        </is>
      </c>
    </row>
    <row r="172">
      <c r="A172" s="4" t="inlineStr">
        <is>
          <t>Financial assets, at fair value</t>
        </is>
      </c>
      <c r="B172" s="5" t="n">
        <v>86268</v>
      </c>
      <c r="C172" s="5" t="n">
        <v>28096</v>
      </c>
    </row>
    <row r="173">
      <c r="A173" s="4" t="inlineStr">
        <is>
          <t>Derivative Financial Assets [Member] | Foreign Exchange Options [Member]</t>
        </is>
      </c>
    </row>
    <row r="174">
      <c r="A174" s="3" t="inlineStr">
        <is>
          <t>Financial Assets and Liabilities at Fair Value [Abstract]</t>
        </is>
      </c>
    </row>
    <row r="175">
      <c r="A175" s="4" t="inlineStr">
        <is>
          <t>Financial assets, at fair value</t>
        </is>
      </c>
      <c r="B175" s="5" t="n">
        <v>2485</v>
      </c>
      <c r="C175" s="5" t="n">
        <v>2673</v>
      </c>
    </row>
    <row r="176">
      <c r="A176" s="4" t="inlineStr">
        <is>
          <t>Derivative Financial Assets [Member] | Futures [Member]</t>
        </is>
      </c>
    </row>
    <row r="177">
      <c r="A177" s="3" t="inlineStr">
        <is>
          <t>Financial Assets and Liabilities at Fair Value [Abstract]</t>
        </is>
      </c>
    </row>
    <row r="178">
      <c r="A178" s="4" t="inlineStr">
        <is>
          <t>Financial assets, at fair value</t>
        </is>
      </c>
      <c r="B178" s="5" t="n">
        <v>19</v>
      </c>
      <c r="C178" s="5" t="n">
        <v>2694</v>
      </c>
    </row>
    <row r="179">
      <c r="A179" s="4" t="inlineStr">
        <is>
          <t>Derivative Financial Assets [Member] | Level 1 [Member]</t>
        </is>
      </c>
    </row>
    <row r="180">
      <c r="A180" s="3" t="inlineStr">
        <is>
          <t>Financial Assets and Liabilities at Fair Value [Abstract]</t>
        </is>
      </c>
    </row>
    <row r="181">
      <c r="A181" s="4" t="inlineStr">
        <is>
          <t>Financial assets, at fair value</t>
        </is>
      </c>
      <c r="B181" s="5" t="n">
        <v>0</v>
      </c>
      <c r="C181" s="5" t="n">
        <v>0</v>
      </c>
    </row>
    <row r="182">
      <c r="A182" s="4" t="inlineStr">
        <is>
          <t>Derivative Financial Assets [Member] | Level 1 [Member] | Currency Swaps [Member]</t>
        </is>
      </c>
    </row>
    <row r="183">
      <c r="A183" s="3" t="inlineStr">
        <is>
          <t>Financial Assets and Liabilities at Fair Value [Abstract]</t>
        </is>
      </c>
    </row>
    <row r="184">
      <c r="A184" s="4" t="inlineStr">
        <is>
          <t>Financial assets, at fair value</t>
        </is>
      </c>
      <c r="B184" s="5" t="n">
        <v>0</v>
      </c>
      <c r="C184" s="5" t="n">
        <v>0</v>
      </c>
    </row>
    <row r="185">
      <c r="A185" s="4" t="inlineStr">
        <is>
          <t>Derivative Financial Assets [Member] | Level 1 [Member] | Interest Rate Swaps [Member]</t>
        </is>
      </c>
    </row>
    <row r="186">
      <c r="A186" s="3" t="inlineStr">
        <is>
          <t>Financial Assets and Liabilities at Fair Value [Abstract]</t>
        </is>
      </c>
    </row>
    <row r="187">
      <c r="A187" s="4" t="inlineStr">
        <is>
          <t>Financial assets, at fair value</t>
        </is>
      </c>
      <c r="B187" s="5" t="n">
        <v>0</v>
      </c>
      <c r="C187" s="5" t="n">
        <v>0</v>
      </c>
    </row>
    <row r="188">
      <c r="A188" s="4" t="inlineStr">
        <is>
          <t>Derivative Financial Assets [Member] | Level 1 [Member] | Foreign Currency Forwards [Member]</t>
        </is>
      </c>
    </row>
    <row r="189">
      <c r="A189" s="3" t="inlineStr">
        <is>
          <t>Financial Assets and Liabilities at Fair Value [Abstract]</t>
        </is>
      </c>
    </row>
    <row r="190">
      <c r="A190" s="4" t="inlineStr">
        <is>
          <t>Financial assets, at fair value</t>
        </is>
      </c>
      <c r="B190" s="5" t="n">
        <v>0</v>
      </c>
      <c r="C190" s="5" t="n">
        <v>0</v>
      </c>
    </row>
    <row r="191">
      <c r="A191" s="4" t="inlineStr">
        <is>
          <t>Derivative Financial Assets [Member] | Level 1 [Member] | Cross Currency Swaps [Member]</t>
        </is>
      </c>
    </row>
    <row r="192">
      <c r="A192" s="3" t="inlineStr">
        <is>
          <t>Financial Assets and Liabilities at Fair Value [Abstract]</t>
        </is>
      </c>
    </row>
    <row r="193">
      <c r="A193" s="4" t="inlineStr">
        <is>
          <t>Financial assets, at fair value</t>
        </is>
      </c>
      <c r="B193" s="5" t="n">
        <v>0</v>
      </c>
      <c r="C193" s="5" t="n">
        <v>0</v>
      </c>
    </row>
    <row r="194">
      <c r="A194" s="4" t="inlineStr">
        <is>
          <t>Derivative Financial Assets [Member] | Level 1 [Member] | Foreign Exchange Options [Member]</t>
        </is>
      </c>
    </row>
    <row r="195">
      <c r="A195" s="3" t="inlineStr">
        <is>
          <t>Financial Assets and Liabilities at Fair Value [Abstract]</t>
        </is>
      </c>
    </row>
    <row r="196">
      <c r="A196" s="4" t="inlineStr">
        <is>
          <t>Financial assets, at fair value</t>
        </is>
      </c>
      <c r="B196" s="5" t="n">
        <v>0</v>
      </c>
      <c r="C196" s="5" t="n">
        <v>0</v>
      </c>
    </row>
    <row r="197">
      <c r="A197" s="4" t="inlineStr">
        <is>
          <t>Derivative Financial Assets [Member] | Level 1 [Member] | Futures [Member]</t>
        </is>
      </c>
    </row>
    <row r="198">
      <c r="A198" s="3" t="inlineStr">
        <is>
          <t>Financial Assets and Liabilities at Fair Value [Abstract]</t>
        </is>
      </c>
    </row>
    <row r="199">
      <c r="A199" s="4" t="inlineStr">
        <is>
          <t>Financial assets, at fair value</t>
        </is>
      </c>
      <c r="B199" s="5" t="n">
        <v>0</v>
      </c>
      <c r="C199" s="5" t="n">
        <v>0</v>
      </c>
    </row>
    <row r="200">
      <c r="A200" s="4" t="inlineStr">
        <is>
          <t>Derivative Financial Assets [Member] | Level 2 [Member]</t>
        </is>
      </c>
    </row>
    <row r="201">
      <c r="A201" s="3" t="inlineStr">
        <is>
          <t>Financial Assets and Liabilities at Fair Value [Abstract]</t>
        </is>
      </c>
    </row>
    <row r="202">
      <c r="A202" s="4" t="inlineStr">
        <is>
          <t>Financial assets, at fair value</t>
        </is>
      </c>
      <c r="B202" s="5" t="n">
        <v>1661628</v>
      </c>
      <c r="C202" s="5" t="n">
        <v>1214497</v>
      </c>
    </row>
    <row r="203">
      <c r="A203" s="4" t="inlineStr">
        <is>
          <t>Derivative Financial Assets [Member] | Level 2 [Member] | Currency Swaps [Member]</t>
        </is>
      </c>
    </row>
    <row r="204">
      <c r="A204" s="3" t="inlineStr">
        <is>
          <t>Financial Assets and Liabilities at Fair Value [Abstract]</t>
        </is>
      </c>
    </row>
    <row r="205">
      <c r="A205" s="4" t="inlineStr">
        <is>
          <t>Financial assets, at fair value</t>
        </is>
      </c>
      <c r="B205" s="5" t="n">
        <v>860170</v>
      </c>
      <c r="C205" s="5" t="n">
        <v>323425</v>
      </c>
    </row>
    <row r="206">
      <c r="A206" s="4" t="inlineStr">
        <is>
          <t>Derivative Financial Assets [Member] | Level 2 [Member] | Interest Rate Swaps [Member]</t>
        </is>
      </c>
    </row>
    <row r="207">
      <c r="A207" s="3" t="inlineStr">
        <is>
          <t>Financial Assets and Liabilities at Fair Value [Abstract]</t>
        </is>
      </c>
    </row>
    <row r="208">
      <c r="A208" s="4" t="inlineStr">
        <is>
          <t>Financial assets, at fair value</t>
        </is>
      </c>
      <c r="B208" s="5" t="n">
        <v>367906</v>
      </c>
      <c r="C208" s="5" t="n">
        <v>600718</v>
      </c>
    </row>
    <row r="209">
      <c r="A209" s="4" t="inlineStr">
        <is>
          <t>Derivative Financial Assets [Member] | Level 2 [Member] | Foreign Currency Forwards [Member]</t>
        </is>
      </c>
    </row>
    <row r="210">
      <c r="A210" s="3" t="inlineStr">
        <is>
          <t>Financial Assets and Liabilities at Fair Value [Abstract]</t>
        </is>
      </c>
    </row>
    <row r="211">
      <c r="A211" s="4" t="inlineStr">
        <is>
          <t>Financial assets, at fair value</t>
        </is>
      </c>
      <c r="B211" s="5" t="n">
        <v>344780</v>
      </c>
      <c r="C211" s="5" t="n">
        <v>256891</v>
      </c>
    </row>
    <row r="212">
      <c r="A212" s="4" t="inlineStr">
        <is>
          <t>Derivative Financial Assets [Member] | Level 2 [Member] | Cross Currency Swaps [Member]</t>
        </is>
      </c>
    </row>
    <row r="213">
      <c r="A213" s="3" t="inlineStr">
        <is>
          <t>Financial Assets and Liabilities at Fair Value [Abstract]</t>
        </is>
      </c>
    </row>
    <row r="214">
      <c r="A214" s="4" t="inlineStr">
        <is>
          <t>Financial assets, at fair value</t>
        </is>
      </c>
      <c r="B214" s="5" t="n">
        <v>86268</v>
      </c>
      <c r="C214" s="5" t="n">
        <v>28096</v>
      </c>
    </row>
    <row r="215">
      <c r="A215" s="4" t="inlineStr">
        <is>
          <t>Derivative Financial Assets [Member] | Level 2 [Member] | Foreign Exchange Options [Member]</t>
        </is>
      </c>
    </row>
    <row r="216">
      <c r="A216" s="3" t="inlineStr">
        <is>
          <t>Financial Assets and Liabilities at Fair Value [Abstract]</t>
        </is>
      </c>
    </row>
    <row r="217">
      <c r="A217" s="4" t="inlineStr">
        <is>
          <t>Financial assets, at fair value</t>
        </is>
      </c>
      <c r="B217" s="5" t="n">
        <v>2485</v>
      </c>
      <c r="C217" s="5" t="n">
        <v>2673</v>
      </c>
    </row>
    <row r="218">
      <c r="A218" s="4" t="inlineStr">
        <is>
          <t>Derivative Financial Assets [Member] | Level 2 [Member] | Futures [Member]</t>
        </is>
      </c>
    </row>
    <row r="219">
      <c r="A219" s="3" t="inlineStr">
        <is>
          <t>Financial Assets and Liabilities at Fair Value [Abstract]</t>
        </is>
      </c>
    </row>
    <row r="220">
      <c r="A220" s="4" t="inlineStr">
        <is>
          <t>Financial assets, at fair value</t>
        </is>
      </c>
      <c r="B220" s="5" t="n">
        <v>19</v>
      </c>
      <c r="C220" s="5" t="n">
        <v>2694</v>
      </c>
    </row>
    <row r="221">
      <c r="A221" s="4" t="inlineStr">
        <is>
          <t>Derivative Financial Assets [Member] | Level 3 [Member]</t>
        </is>
      </c>
    </row>
    <row r="222">
      <c r="A222" s="3" t="inlineStr">
        <is>
          <t>Financial Assets and Liabilities at Fair Value [Abstract]</t>
        </is>
      </c>
    </row>
    <row r="223">
      <c r="A223" s="4" t="inlineStr">
        <is>
          <t>Financial assets, at fair value</t>
        </is>
      </c>
      <c r="B223" s="5" t="n">
        <v>0</v>
      </c>
      <c r="C223" s="5" t="n">
        <v>0</v>
      </c>
    </row>
    <row r="224">
      <c r="A224" s="4" t="inlineStr">
        <is>
          <t>Derivative Financial Assets [Member] | Level 3 [Member] | Currency Swaps [Member]</t>
        </is>
      </c>
    </row>
    <row r="225">
      <c r="A225" s="3" t="inlineStr">
        <is>
          <t>Financial Assets and Liabilities at Fair Value [Abstract]</t>
        </is>
      </c>
    </row>
    <row r="226">
      <c r="A226" s="4" t="inlineStr">
        <is>
          <t>Financial assets, at fair value</t>
        </is>
      </c>
      <c r="B226" s="5" t="n">
        <v>0</v>
      </c>
      <c r="C226" s="5" t="n">
        <v>0</v>
      </c>
    </row>
    <row r="227">
      <c r="A227" s="4" t="inlineStr">
        <is>
          <t>Derivative Financial Assets [Member] | Level 3 [Member] | Interest Rate Swaps [Member]</t>
        </is>
      </c>
    </row>
    <row r="228">
      <c r="A228" s="3" t="inlineStr">
        <is>
          <t>Financial Assets and Liabilities at Fair Value [Abstract]</t>
        </is>
      </c>
    </row>
    <row r="229">
      <c r="A229" s="4" t="inlineStr">
        <is>
          <t>Financial assets, at fair value</t>
        </is>
      </c>
      <c r="B229" s="5" t="n">
        <v>0</v>
      </c>
      <c r="C229" s="5" t="n">
        <v>0</v>
      </c>
    </row>
    <row r="230">
      <c r="A230" s="4" t="inlineStr">
        <is>
          <t>Derivative Financial Assets [Member] | Level 3 [Member] | Foreign Currency Forwards [Member]</t>
        </is>
      </c>
    </row>
    <row r="231">
      <c r="A231" s="3" t="inlineStr">
        <is>
          <t>Financial Assets and Liabilities at Fair Value [Abstract]</t>
        </is>
      </c>
    </row>
    <row r="232">
      <c r="A232" s="4" t="inlineStr">
        <is>
          <t>Financial assets, at fair value</t>
        </is>
      </c>
      <c r="B232" s="5" t="n">
        <v>0</v>
      </c>
      <c r="C232" s="5" t="n">
        <v>0</v>
      </c>
    </row>
    <row r="233">
      <c r="A233" s="4" t="inlineStr">
        <is>
          <t>Derivative Financial Assets [Member] | Level 3 [Member] | Cross Currency Swaps [Member]</t>
        </is>
      </c>
    </row>
    <row r="234">
      <c r="A234" s="3" t="inlineStr">
        <is>
          <t>Financial Assets and Liabilities at Fair Value [Abstract]</t>
        </is>
      </c>
    </row>
    <row r="235">
      <c r="A235" s="4" t="inlineStr">
        <is>
          <t>Financial assets, at fair value</t>
        </is>
      </c>
      <c r="B235" s="5" t="n">
        <v>0</v>
      </c>
      <c r="C235" s="5" t="n">
        <v>0</v>
      </c>
    </row>
    <row r="236">
      <c r="A236" s="4" t="inlineStr">
        <is>
          <t>Derivative Financial Assets [Member] | Level 3 [Member] | Foreign Exchange Options [Member]</t>
        </is>
      </c>
    </row>
    <row r="237">
      <c r="A237" s="3" t="inlineStr">
        <is>
          <t>Financial Assets and Liabilities at Fair Value [Abstract]</t>
        </is>
      </c>
    </row>
    <row r="238">
      <c r="A238" s="4" t="inlineStr">
        <is>
          <t>Financial assets, at fair value</t>
        </is>
      </c>
      <c r="B238" s="5" t="n">
        <v>0</v>
      </c>
      <c r="C238" s="5" t="n">
        <v>0</v>
      </c>
    </row>
    <row r="239">
      <c r="A239" s="4" t="inlineStr">
        <is>
          <t>Derivative Financial Assets [Member] | Level 3 [Member] | Futures [Member]</t>
        </is>
      </c>
    </row>
    <row r="240">
      <c r="A240" s="3" t="inlineStr">
        <is>
          <t>Financial Assets and Liabilities at Fair Value [Abstract]</t>
        </is>
      </c>
    </row>
    <row r="241">
      <c r="A241" s="4" t="inlineStr">
        <is>
          <t>Financial assets, at fair value</t>
        </is>
      </c>
      <c r="B241" s="5" t="n">
        <v>0</v>
      </c>
      <c r="C241" s="5" t="n">
        <v>0</v>
      </c>
    </row>
    <row r="242">
      <c r="A242" s="4" t="inlineStr">
        <is>
          <t>Derivative Financial Liabilities [Member]</t>
        </is>
      </c>
    </row>
    <row r="243">
      <c r="A243" s="3" t="inlineStr">
        <is>
          <t>Financial Assets and Liabilities at Fair Value [Abstract]</t>
        </is>
      </c>
    </row>
    <row r="244">
      <c r="A244" s="4" t="inlineStr">
        <is>
          <t>Financial liabilities, at fair value</t>
        </is>
      </c>
      <c r="B244" s="5" t="n">
        <v>1524761</v>
      </c>
      <c r="C244" s="5" t="n">
        <v>1205213</v>
      </c>
    </row>
    <row r="245">
      <c r="A245" s="4" t="inlineStr">
        <is>
          <t>Derivative Financial Liabilities [Member] | Financial Liabilities at Fair Value through Profit or Loss [Member]</t>
        </is>
      </c>
    </row>
    <row r="246">
      <c r="A246" s="3" t="inlineStr">
        <is>
          <t>Financial Assets and Liabilities at Fair Value [Abstract]</t>
        </is>
      </c>
    </row>
    <row r="247">
      <c r="A247" s="4" t="inlineStr">
        <is>
          <t>Financial liabilities, at fair value</t>
        </is>
      </c>
      <c r="B247" s="5" t="n">
        <v>325571</v>
      </c>
      <c r="C247" s="5" t="n">
        <v>561602</v>
      </c>
    </row>
    <row r="248">
      <c r="A248" s="4" t="inlineStr">
        <is>
          <t>Derivative Financial Liabilities [Member] | Currency Swaps [Member]</t>
        </is>
      </c>
    </row>
    <row r="249">
      <c r="A249" s="3" t="inlineStr">
        <is>
          <t>Financial Assets and Liabilities at Fair Value [Abstract]</t>
        </is>
      </c>
    </row>
    <row r="250">
      <c r="A250" s="4" t="inlineStr">
        <is>
          <t>Financial liabilities, at fair value</t>
        </is>
      </c>
      <c r="B250" s="5" t="n">
        <v>795845</v>
      </c>
      <c r="C250" s="5" t="n">
        <v>181454</v>
      </c>
    </row>
    <row r="251">
      <c r="A251" s="4" t="inlineStr">
        <is>
          <t>Derivative Financial Liabilities [Member] | Interest Rate Swaps [Member]</t>
        </is>
      </c>
    </row>
    <row r="252">
      <c r="A252" s="3" t="inlineStr">
        <is>
          <t>Financial Assets and Liabilities at Fair Value [Abstract]</t>
        </is>
      </c>
    </row>
    <row r="253">
      <c r="A253" s="4" t="inlineStr">
        <is>
          <t>Financial liabilities, at fair value</t>
        </is>
      </c>
      <c r="B253" s="5" t="n">
        <v>333540</v>
      </c>
      <c r="C253" s="5" t="n">
        <v>644122</v>
      </c>
    </row>
    <row r="254">
      <c r="A254" s="4" t="inlineStr">
        <is>
          <t>Derivative Financial Liabilities [Member] | Foreign Currency Forwards [Member]</t>
        </is>
      </c>
    </row>
    <row r="255">
      <c r="A255" s="3" t="inlineStr">
        <is>
          <t>Financial Assets and Liabilities at Fair Value [Abstract]</t>
        </is>
      </c>
    </row>
    <row r="256">
      <c r="A256" s="4" t="inlineStr">
        <is>
          <t>Financial liabilities, at fair value</t>
        </is>
      </c>
      <c r="B256" s="5" t="n">
        <v>387371</v>
      </c>
      <c r="C256" s="5" t="n">
        <v>257999</v>
      </c>
    </row>
    <row r="257">
      <c r="A257" s="4" t="inlineStr">
        <is>
          <t>Derivative Financial Liabilities [Member] | Cross Currency Swaps [Member]</t>
        </is>
      </c>
    </row>
    <row r="258">
      <c r="A258" s="3" t="inlineStr">
        <is>
          <t>Financial Assets and Liabilities at Fair Value [Abstract]</t>
        </is>
      </c>
    </row>
    <row r="259">
      <c r="A259" s="4" t="inlineStr">
        <is>
          <t>Financial liabilities, at fair value</t>
        </is>
      </c>
      <c r="B259" s="5" t="n">
        <v>4342</v>
      </c>
      <c r="C259" s="5" t="n">
        <v>115475</v>
      </c>
    </row>
    <row r="260">
      <c r="A260" s="4" t="inlineStr">
        <is>
          <t>Derivative Financial Liabilities [Member] | Foreign Exchange Options [Member]</t>
        </is>
      </c>
    </row>
    <row r="261">
      <c r="A261" s="3" t="inlineStr">
        <is>
          <t>Financial Assets and Liabilities at Fair Value [Abstract]</t>
        </is>
      </c>
    </row>
    <row r="262">
      <c r="A262" s="4" t="inlineStr">
        <is>
          <t>Financial liabilities, at fair value</t>
        </is>
      </c>
      <c r="B262" s="5" t="n">
        <v>3258</v>
      </c>
      <c r="C262" s="5" t="n">
        <v>3547</v>
      </c>
    </row>
    <row r="263">
      <c r="A263" s="4" t="inlineStr">
        <is>
          <t>Derivative Financial Liabilities [Member] | Futures [Member]</t>
        </is>
      </c>
    </row>
    <row r="264">
      <c r="A264" s="3" t="inlineStr">
        <is>
          <t>Financial Assets and Liabilities at Fair Value [Abstract]</t>
        </is>
      </c>
    </row>
    <row r="265">
      <c r="A265" s="4" t="inlineStr">
        <is>
          <t>Financial liabilities, at fair value</t>
        </is>
      </c>
      <c r="B265" s="5" t="n">
        <v>405</v>
      </c>
      <c r="C265" s="5" t="n">
        <v>2616</v>
      </c>
    </row>
    <row r="266">
      <c r="A266" s="4" t="inlineStr">
        <is>
          <t>Derivative Financial Liabilities [Member] | Level 1 [Member]</t>
        </is>
      </c>
    </row>
    <row r="267">
      <c r="A267" s="3" t="inlineStr">
        <is>
          <t>Financial Assets and Liabilities at Fair Value [Abstract]</t>
        </is>
      </c>
    </row>
    <row r="268">
      <c r="A268" s="4" t="inlineStr">
        <is>
          <t>Financial liabilities, at fair value</t>
        </is>
      </c>
      <c r="B268" s="5" t="n">
        <v>0</v>
      </c>
      <c r="C268" s="5" t="n">
        <v>0</v>
      </c>
    </row>
    <row r="269">
      <c r="A269" s="4" t="inlineStr">
        <is>
          <t>Derivative Financial Liabilities [Member] | Level 1 [Member] | Financial Liabilities at Fair Value through Profit or Loss [Member]</t>
        </is>
      </c>
    </row>
    <row r="270">
      <c r="A270" s="3" t="inlineStr">
        <is>
          <t>Financial Assets and Liabilities at Fair Value [Abstract]</t>
        </is>
      </c>
    </row>
    <row r="271">
      <c r="A271" s="4" t="inlineStr">
        <is>
          <t>Financial liabilities, at fair value</t>
        </is>
      </c>
      <c r="B271" s="5" t="n">
        <v>0</v>
      </c>
      <c r="C271" s="5" t="n">
        <v>0</v>
      </c>
    </row>
    <row r="272">
      <c r="A272" s="4" t="inlineStr">
        <is>
          <t>Derivative Financial Liabilities [Member] | Level 1 [Member] | Currency Swaps [Member]</t>
        </is>
      </c>
    </row>
    <row r="273">
      <c r="A273" s="3" t="inlineStr">
        <is>
          <t>Financial Assets and Liabilities at Fair Value [Abstract]</t>
        </is>
      </c>
    </row>
    <row r="274">
      <c r="A274" s="4" t="inlineStr">
        <is>
          <t>Financial liabilities, at fair value</t>
        </is>
      </c>
      <c r="B274" s="5" t="n">
        <v>0</v>
      </c>
      <c r="C274" s="5" t="n">
        <v>0</v>
      </c>
    </row>
    <row r="275">
      <c r="A275" s="4" t="inlineStr">
        <is>
          <t>Derivative Financial Liabilities [Member] | Level 1 [Member] | Interest Rate Swaps [Member]</t>
        </is>
      </c>
    </row>
    <row r="276">
      <c r="A276" s="3" t="inlineStr">
        <is>
          <t>Financial Assets and Liabilities at Fair Value [Abstract]</t>
        </is>
      </c>
    </row>
    <row r="277">
      <c r="A277" s="4" t="inlineStr">
        <is>
          <t>Financial liabilities, at fair value</t>
        </is>
      </c>
      <c r="B277" s="5" t="n">
        <v>0</v>
      </c>
      <c r="C277" s="5" t="n">
        <v>0</v>
      </c>
    </row>
    <row r="278">
      <c r="A278" s="4" t="inlineStr">
        <is>
          <t>Derivative Financial Liabilities [Member] | Level 1 [Member] | Foreign Currency Forwards [Member]</t>
        </is>
      </c>
    </row>
    <row r="279">
      <c r="A279" s="3" t="inlineStr">
        <is>
          <t>Financial Assets and Liabilities at Fair Value [Abstract]</t>
        </is>
      </c>
    </row>
    <row r="280">
      <c r="A280" s="4" t="inlineStr">
        <is>
          <t>Financial liabilities, at fair value</t>
        </is>
      </c>
      <c r="B280" s="5" t="n">
        <v>0</v>
      </c>
      <c r="C280" s="5" t="n">
        <v>0</v>
      </c>
    </row>
    <row r="281">
      <c r="A281" s="4" t="inlineStr">
        <is>
          <t>Derivative Financial Liabilities [Member] | Level 1 [Member] | Cross Currency Swaps [Member]</t>
        </is>
      </c>
    </row>
    <row r="282">
      <c r="A282" s="3" t="inlineStr">
        <is>
          <t>Financial Assets and Liabilities at Fair Value [Abstract]</t>
        </is>
      </c>
    </row>
    <row r="283">
      <c r="A283" s="4" t="inlineStr">
        <is>
          <t>Financial liabilities, at fair value</t>
        </is>
      </c>
      <c r="B283" s="5" t="n">
        <v>0</v>
      </c>
      <c r="C283" s="5" t="n">
        <v>0</v>
      </c>
    </row>
    <row r="284">
      <c r="A284" s="4" t="inlineStr">
        <is>
          <t>Derivative Financial Liabilities [Member] | Level 1 [Member] | Foreign Exchange Options [Member]</t>
        </is>
      </c>
    </row>
    <row r="285">
      <c r="A285" s="3" t="inlineStr">
        <is>
          <t>Financial Assets and Liabilities at Fair Value [Abstract]</t>
        </is>
      </c>
    </row>
    <row r="286">
      <c r="A286" s="4" t="inlineStr">
        <is>
          <t>Financial liabilities, at fair value</t>
        </is>
      </c>
      <c r="B286" s="5" t="n">
        <v>0</v>
      </c>
      <c r="C286" s="5" t="n">
        <v>0</v>
      </c>
    </row>
    <row r="287">
      <c r="A287" s="4" t="inlineStr">
        <is>
          <t>Derivative Financial Liabilities [Member] | Level 1 [Member] | Futures [Member]</t>
        </is>
      </c>
    </row>
    <row r="288">
      <c r="A288" s="3" t="inlineStr">
        <is>
          <t>Financial Assets and Liabilities at Fair Value [Abstract]</t>
        </is>
      </c>
    </row>
    <row r="289">
      <c r="A289" s="4" t="inlineStr">
        <is>
          <t>Financial liabilities, at fair value</t>
        </is>
      </c>
      <c r="B289" s="5" t="n">
        <v>0</v>
      </c>
      <c r="C289" s="5" t="n">
        <v>0</v>
      </c>
    </row>
    <row r="290">
      <c r="A290" s="4" t="inlineStr">
        <is>
          <t>Derivative Financial Liabilities [Member] | Level 2 [Member]</t>
        </is>
      </c>
    </row>
    <row r="291">
      <c r="A291" s="3" t="inlineStr">
        <is>
          <t>Financial Assets and Liabilities at Fair Value [Abstract]</t>
        </is>
      </c>
    </row>
    <row r="292">
      <c r="A292" s="4" t="inlineStr">
        <is>
          <t>Financial liabilities, at fair value</t>
        </is>
      </c>
      <c r="B292" s="5" t="n">
        <v>1524761</v>
      </c>
      <c r="C292" s="5" t="n">
        <v>1205213</v>
      </c>
    </row>
    <row r="293">
      <c r="A293" s="4" t="inlineStr">
        <is>
          <t>Derivative Financial Liabilities [Member] | Level 2 [Member] | Financial Liabilities at Fair Value through Profit or Loss [Member]</t>
        </is>
      </c>
    </row>
    <row r="294">
      <c r="A294" s="3" t="inlineStr">
        <is>
          <t>Financial Assets and Liabilities at Fair Value [Abstract]</t>
        </is>
      </c>
    </row>
    <row r="295">
      <c r="A295" s="4" t="inlineStr">
        <is>
          <t>Financial liabilities, at fair value</t>
        </is>
      </c>
      <c r="B295" s="5" t="n">
        <v>325571</v>
      </c>
      <c r="C295" s="5" t="n">
        <v>561602</v>
      </c>
    </row>
    <row r="296">
      <c r="A296" s="4" t="inlineStr">
        <is>
          <t>Derivative Financial Liabilities [Member] | Level 2 [Member] | Currency Swaps [Member]</t>
        </is>
      </c>
    </row>
    <row r="297">
      <c r="A297" s="3" t="inlineStr">
        <is>
          <t>Financial Assets and Liabilities at Fair Value [Abstract]</t>
        </is>
      </c>
    </row>
    <row r="298">
      <c r="A298" s="4" t="inlineStr">
        <is>
          <t>Financial liabilities, at fair value</t>
        </is>
      </c>
      <c r="B298" s="5" t="n">
        <v>795845</v>
      </c>
      <c r="C298" s="5" t="n">
        <v>181454</v>
      </c>
    </row>
    <row r="299">
      <c r="A299" s="4" t="inlineStr">
        <is>
          <t>Derivative Financial Liabilities [Member] | Level 2 [Member] | Interest Rate Swaps [Member]</t>
        </is>
      </c>
    </row>
    <row r="300">
      <c r="A300" s="3" t="inlineStr">
        <is>
          <t>Financial Assets and Liabilities at Fair Value [Abstract]</t>
        </is>
      </c>
    </row>
    <row r="301">
      <c r="A301" s="4" t="inlineStr">
        <is>
          <t>Financial liabilities, at fair value</t>
        </is>
      </c>
      <c r="B301" s="5" t="n">
        <v>333540</v>
      </c>
      <c r="C301" s="5" t="n">
        <v>644122</v>
      </c>
    </row>
    <row r="302">
      <c r="A302" s="4" t="inlineStr">
        <is>
          <t>Derivative Financial Liabilities [Member] | Level 2 [Member] | Foreign Currency Forwards [Member]</t>
        </is>
      </c>
    </row>
    <row r="303">
      <c r="A303" s="3" t="inlineStr">
        <is>
          <t>Financial Assets and Liabilities at Fair Value [Abstract]</t>
        </is>
      </c>
    </row>
    <row r="304">
      <c r="A304" s="4" t="inlineStr">
        <is>
          <t>Financial liabilities, at fair value</t>
        </is>
      </c>
      <c r="B304" s="5" t="n">
        <v>387371</v>
      </c>
      <c r="C304" s="5" t="n">
        <v>257999</v>
      </c>
    </row>
    <row r="305">
      <c r="A305" s="4" t="inlineStr">
        <is>
          <t>Derivative Financial Liabilities [Member] | Level 2 [Member] | Cross Currency Swaps [Member]</t>
        </is>
      </c>
    </row>
    <row r="306">
      <c r="A306" s="3" t="inlineStr">
        <is>
          <t>Financial Assets and Liabilities at Fair Value [Abstract]</t>
        </is>
      </c>
    </row>
    <row r="307">
      <c r="A307" s="4" t="inlineStr">
        <is>
          <t>Financial liabilities, at fair value</t>
        </is>
      </c>
      <c r="B307" s="5" t="n">
        <v>4342</v>
      </c>
      <c r="C307" s="5" t="n">
        <v>115475</v>
      </c>
    </row>
    <row r="308">
      <c r="A308" s="4" t="inlineStr">
        <is>
          <t>Derivative Financial Liabilities [Member] | Level 2 [Member] | Foreign Exchange Options [Member]</t>
        </is>
      </c>
    </row>
    <row r="309">
      <c r="A309" s="3" t="inlineStr">
        <is>
          <t>Financial Assets and Liabilities at Fair Value [Abstract]</t>
        </is>
      </c>
    </row>
    <row r="310">
      <c r="A310" s="4" t="inlineStr">
        <is>
          <t>Financial liabilities, at fair value</t>
        </is>
      </c>
      <c r="B310" s="5" t="n">
        <v>3258</v>
      </c>
      <c r="C310" s="5" t="n">
        <v>3547</v>
      </c>
    </row>
    <row r="311">
      <c r="A311" s="4" t="inlineStr">
        <is>
          <t>Derivative Financial Liabilities [Member] | Level 2 [Member] | Futures [Member]</t>
        </is>
      </c>
    </row>
    <row r="312">
      <c r="A312" s="3" t="inlineStr">
        <is>
          <t>Financial Assets and Liabilities at Fair Value [Abstract]</t>
        </is>
      </c>
    </row>
    <row r="313">
      <c r="A313" s="4" t="inlineStr">
        <is>
          <t>Financial liabilities, at fair value</t>
        </is>
      </c>
      <c r="B313" s="5" t="n">
        <v>405</v>
      </c>
      <c r="C313" s="5" t="n">
        <v>2616</v>
      </c>
    </row>
    <row r="314">
      <c r="A314" s="4" t="inlineStr">
        <is>
          <t>Derivative Financial Liabilities [Member] | Level 3 [Member]</t>
        </is>
      </c>
    </row>
    <row r="315">
      <c r="A315" s="3" t="inlineStr">
        <is>
          <t>Financial Assets and Liabilities at Fair Value [Abstract]</t>
        </is>
      </c>
    </row>
    <row r="316">
      <c r="A316" s="4" t="inlineStr">
        <is>
          <t>Financial liabilities, at fair value</t>
        </is>
      </c>
      <c r="B316" s="5" t="n">
        <v>0</v>
      </c>
      <c r="C316" s="5" t="n">
        <v>0</v>
      </c>
    </row>
    <row r="317">
      <c r="A317" s="4" t="inlineStr">
        <is>
          <t>Derivative Financial Liabilities [Member] | Level 3 [Member] | Financial Liabilities at Fair Value through Profit or Loss [Member]</t>
        </is>
      </c>
    </row>
    <row r="318">
      <c r="A318" s="3" t="inlineStr">
        <is>
          <t>Financial Assets and Liabilities at Fair Value [Abstract]</t>
        </is>
      </c>
    </row>
    <row r="319">
      <c r="A319" s="4" t="inlineStr">
        <is>
          <t>Financial liabilities, at fair value</t>
        </is>
      </c>
      <c r="B319" s="5" t="n">
        <v>0</v>
      </c>
      <c r="C319" s="5" t="n">
        <v>0</v>
      </c>
    </row>
    <row r="320">
      <c r="A320" s="4" t="inlineStr">
        <is>
          <t>Derivative Financial Liabilities [Member] | Level 3 [Member] | Currency Swaps [Member]</t>
        </is>
      </c>
    </row>
    <row r="321">
      <c r="A321" s="3" t="inlineStr">
        <is>
          <t>Financial Assets and Liabilities at Fair Value [Abstract]</t>
        </is>
      </c>
    </row>
    <row r="322">
      <c r="A322" s="4" t="inlineStr">
        <is>
          <t>Financial liabilities, at fair value</t>
        </is>
      </c>
      <c r="B322" s="5" t="n">
        <v>0</v>
      </c>
      <c r="C322" s="5" t="n">
        <v>0</v>
      </c>
    </row>
    <row r="323">
      <c r="A323" s="4" t="inlineStr">
        <is>
          <t>Derivative Financial Liabilities [Member] | Level 3 [Member] | Interest Rate Swaps [Member]</t>
        </is>
      </c>
    </row>
    <row r="324">
      <c r="A324" s="3" t="inlineStr">
        <is>
          <t>Financial Assets and Liabilities at Fair Value [Abstract]</t>
        </is>
      </c>
    </row>
    <row r="325">
      <c r="A325" s="4" t="inlineStr">
        <is>
          <t>Financial liabilities, at fair value</t>
        </is>
      </c>
      <c r="B325" s="5" t="n">
        <v>0</v>
      </c>
      <c r="C325" s="5" t="n">
        <v>0</v>
      </c>
    </row>
    <row r="326">
      <c r="A326" s="4" t="inlineStr">
        <is>
          <t>Derivative Financial Liabilities [Member] | Level 3 [Member] | Foreign Currency Forwards [Member]</t>
        </is>
      </c>
    </row>
    <row r="327">
      <c r="A327" s="3" t="inlineStr">
        <is>
          <t>Financial Assets and Liabilities at Fair Value [Abstract]</t>
        </is>
      </c>
    </row>
    <row r="328">
      <c r="A328" s="4" t="inlineStr">
        <is>
          <t>Financial liabilities, at fair value</t>
        </is>
      </c>
      <c r="B328" s="5" t="n">
        <v>0</v>
      </c>
      <c r="C328" s="5" t="n">
        <v>0</v>
      </c>
    </row>
    <row r="329">
      <c r="A329" s="4" t="inlineStr">
        <is>
          <t>Derivative Financial Liabilities [Member] | Level 3 [Member] | Cross Currency Swaps [Member]</t>
        </is>
      </c>
    </row>
    <row r="330">
      <c r="A330" s="3" t="inlineStr">
        <is>
          <t>Financial Assets and Liabilities at Fair Value [Abstract]</t>
        </is>
      </c>
    </row>
    <row r="331">
      <c r="A331" s="4" t="inlineStr">
        <is>
          <t>Financial liabilities, at fair value</t>
        </is>
      </c>
      <c r="B331" s="5" t="n">
        <v>0</v>
      </c>
      <c r="C331" s="5" t="n">
        <v>0</v>
      </c>
    </row>
    <row r="332">
      <c r="A332" s="4" t="inlineStr">
        <is>
          <t>Derivative Financial Liabilities [Member] | Level 3 [Member] | Foreign Exchange Options [Member]</t>
        </is>
      </c>
    </row>
    <row r="333">
      <c r="A333" s="3" t="inlineStr">
        <is>
          <t>Financial Assets and Liabilities at Fair Value [Abstract]</t>
        </is>
      </c>
    </row>
    <row r="334">
      <c r="A334" s="4" t="inlineStr">
        <is>
          <t>Financial liabilities, at fair value</t>
        </is>
      </c>
      <c r="B334" s="5" t="n">
        <v>0</v>
      </c>
      <c r="C334" s="5" t="n">
        <v>0</v>
      </c>
    </row>
    <row r="335">
      <c r="A335" s="4" t="inlineStr">
        <is>
          <t>Derivative Financial Liabilities [Member] | Level 3 [Member] | Futures [Member]</t>
        </is>
      </c>
    </row>
    <row r="336">
      <c r="A336" s="3" t="inlineStr">
        <is>
          <t>Financial Assets and Liabilities at Fair Value [Abstract]</t>
        </is>
      </c>
    </row>
    <row r="337">
      <c r="A337" s="4" t="inlineStr">
        <is>
          <t>Financial liabilities, at fair value</t>
        </is>
      </c>
      <c r="B337" s="4" t="inlineStr">
        <is>
          <t>S/ 0</t>
        </is>
      </c>
      <c r="C337" s="4" t="inlineStr">
        <is>
          <t>S/ 0</t>
        </is>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RISK MANAGEMENT, Financial Instruments Not Measured At Fair Value (Details) - PEN (S/) S/ in Thousands</t>
        </is>
      </c>
      <c r="B1" s="2" t="inlineStr">
        <is>
          <t>Dec. 31, 2021</t>
        </is>
      </c>
      <c r="C1" s="2" t="inlineStr">
        <is>
          <t>Dec. 31, 2020</t>
        </is>
      </c>
    </row>
    <row r="2">
      <c r="A2" s="4" t="inlineStr">
        <is>
          <t>Not Measured at Fair Value [Member]</t>
        </is>
      </c>
    </row>
    <row r="3">
      <c r="A3" s="3" t="inlineStr">
        <is>
          <t>Financial Instruments Not Measured at Fair Value [Abstract]</t>
        </is>
      </c>
    </row>
    <row r="4">
      <c r="A4" s="4" t="inlineStr">
        <is>
          <t>Financial assets, at fair value</t>
        </is>
      </c>
      <c r="B4" s="4" t="inlineStr">
        <is>
          <t>S/ 192,596,485</t>
        </is>
      </c>
      <c r="C4" s="4" t="inlineStr">
        <is>
          <t>S/ 176,709,974</t>
        </is>
      </c>
    </row>
    <row r="5">
      <c r="A5" s="4" t="inlineStr">
        <is>
          <t>Financial liabilities, at fair value</t>
        </is>
      </c>
      <c r="B5" s="5" t="n">
        <v>204095605</v>
      </c>
      <c r="C5" s="5" t="n">
        <v>198699042</v>
      </c>
    </row>
    <row r="6">
      <c r="A6" s="4" t="inlineStr">
        <is>
          <t>Financial assets</t>
        </is>
      </c>
      <c r="B6" s="5" t="n">
        <v>192922371</v>
      </c>
      <c r="C6" s="5" t="n">
        <v>176006344</v>
      </c>
    </row>
    <row r="7">
      <c r="A7" s="4" t="inlineStr">
        <is>
          <t>Financial liabilities</t>
        </is>
      </c>
      <c r="B7" s="5" t="n">
        <v>202131460</v>
      </c>
      <c r="C7" s="5" t="n">
        <v>197404904</v>
      </c>
    </row>
    <row r="8">
      <c r="A8" s="4" t="inlineStr">
        <is>
          <t>Deposits and Obligations [Member]</t>
        </is>
      </c>
    </row>
    <row r="9">
      <c r="A9" s="3" t="inlineStr">
        <is>
          <t>Financial Instruments Not Measured at Fair Value [Abstract]</t>
        </is>
      </c>
    </row>
    <row r="10">
      <c r="A10" s="4" t="inlineStr">
        <is>
          <t>Financial liabilities, at fair value</t>
        </is>
      </c>
      <c r="B10" s="5" t="n">
        <v>150340862</v>
      </c>
      <c r="C10" s="5" t="n">
        <v>142365502</v>
      </c>
    </row>
    <row r="11">
      <c r="A11" s="4" t="inlineStr">
        <is>
          <t>Financial liabilities</t>
        </is>
      </c>
      <c r="B11" s="5" t="n">
        <v>150340862</v>
      </c>
      <c r="C11" s="5" t="n">
        <v>142365502</v>
      </c>
    </row>
    <row r="12">
      <c r="A12" s="4" t="inlineStr">
        <is>
          <t>Payables from Repurchase Agreements and Securities Lending [Member]</t>
        </is>
      </c>
    </row>
    <row r="13">
      <c r="A13" s="3" t="inlineStr">
        <is>
          <t>Financial Instruments Not Measured at Fair Value [Abstract]</t>
        </is>
      </c>
    </row>
    <row r="14">
      <c r="A14" s="4" t="inlineStr">
        <is>
          <t>Financial liabilities, at fair value</t>
        </is>
      </c>
      <c r="B14" s="5" t="n">
        <v>22013866</v>
      </c>
      <c r="C14" s="5" t="n">
        <v>27923617</v>
      </c>
    </row>
    <row r="15">
      <c r="A15" s="4" t="inlineStr">
        <is>
          <t>Financial liabilities</t>
        </is>
      </c>
      <c r="B15" s="5" t="n">
        <v>22013866</v>
      </c>
      <c r="C15" s="5" t="n">
        <v>27923617</v>
      </c>
    </row>
    <row r="16">
      <c r="A16" s="4" t="inlineStr">
        <is>
          <t>Due to Banks and Correspondents and Other Entities [Member]</t>
        </is>
      </c>
    </row>
    <row r="17">
      <c r="A17" s="3" t="inlineStr">
        <is>
          <t>Financial Instruments Not Measured at Fair Value [Abstract]</t>
        </is>
      </c>
    </row>
    <row r="18">
      <c r="A18" s="4" t="inlineStr">
        <is>
          <t>Financial liabilities, at fair value</t>
        </is>
      </c>
      <c r="B18" s="5" t="n">
        <v>8910930</v>
      </c>
      <c r="C18" s="5" t="n">
        <v>6327779</v>
      </c>
    </row>
    <row r="19">
      <c r="A19" s="4" t="inlineStr">
        <is>
          <t>Financial liabilities</t>
        </is>
      </c>
      <c r="B19" s="5" t="n">
        <v>7212946</v>
      </c>
      <c r="C19" s="5" t="n">
        <v>5978257</v>
      </c>
    </row>
    <row r="20">
      <c r="A20" s="4" t="inlineStr">
        <is>
          <t>Due from Customers on Banker's Acceptances Outstanding [Member]</t>
        </is>
      </c>
    </row>
    <row r="21">
      <c r="A21" s="3" t="inlineStr">
        <is>
          <t>Financial Instruments Not Measured at Fair Value [Abstract]</t>
        </is>
      </c>
    </row>
    <row r="22">
      <c r="A22" s="4" t="inlineStr">
        <is>
          <t>Financial liabilities, at fair value</t>
        </is>
      </c>
      <c r="B22" s="5" t="n">
        <v>532404</v>
      </c>
      <c r="C22" s="5" t="n">
        <v>455343</v>
      </c>
    </row>
    <row r="23">
      <c r="A23" s="4" t="inlineStr">
        <is>
          <t>Financial liabilities</t>
        </is>
      </c>
      <c r="B23" s="5" t="n">
        <v>532404</v>
      </c>
      <c r="C23" s="5" t="n">
        <v>455343</v>
      </c>
    </row>
    <row r="24">
      <c r="A24" s="4" t="inlineStr">
        <is>
          <t>Payable to Reinsurers and Coinsurers [Member]</t>
        </is>
      </c>
    </row>
    <row r="25">
      <c r="A25" s="3" t="inlineStr">
        <is>
          <t>Financial Instruments Not Measured at Fair Value [Abstract]</t>
        </is>
      </c>
    </row>
    <row r="26">
      <c r="A26" s="4" t="inlineStr">
        <is>
          <t>Financial liabilities, at fair value</t>
        </is>
      </c>
      <c r="B26" s="5" t="n">
        <v>463825</v>
      </c>
      <c r="C26" s="5" t="n">
        <v>338446</v>
      </c>
    </row>
    <row r="27">
      <c r="A27" s="4" t="inlineStr">
        <is>
          <t>Financial liabilities</t>
        </is>
      </c>
      <c r="B27" s="5" t="n">
        <v>463825</v>
      </c>
      <c r="C27" s="5" t="n">
        <v>338446</v>
      </c>
    </row>
    <row r="28">
      <c r="A28" s="4" t="inlineStr">
        <is>
          <t>Lease Liabilities [Member]</t>
        </is>
      </c>
    </row>
    <row r="29">
      <c r="A29" s="3" t="inlineStr">
        <is>
          <t>Financial Instruments Not Measured at Fair Value [Abstract]</t>
        </is>
      </c>
    </row>
    <row r="30">
      <c r="A30" s="4" t="inlineStr">
        <is>
          <t>Financial liabilities, at fair value</t>
        </is>
      </c>
      <c r="B30" s="5" t="n">
        <v>655294</v>
      </c>
      <c r="C30" s="5" t="n">
        <v>750578</v>
      </c>
    </row>
    <row r="31">
      <c r="A31" s="4" t="inlineStr">
        <is>
          <t>Financial liabilities</t>
        </is>
      </c>
      <c r="B31" s="5" t="n">
        <v>655294</v>
      </c>
      <c r="C31" s="5" t="n">
        <v>750578</v>
      </c>
    </row>
    <row r="32">
      <c r="A32" s="4" t="inlineStr">
        <is>
          <t>Bond and Notes Issued [Member]</t>
        </is>
      </c>
    </row>
    <row r="33">
      <c r="A33" s="3" t="inlineStr">
        <is>
          <t>Financial Instruments Not Measured at Fair Value [Abstract]</t>
        </is>
      </c>
    </row>
    <row r="34">
      <c r="A34" s="4" t="inlineStr">
        <is>
          <t>Financial liabilities, at fair value</t>
        </is>
      </c>
      <c r="B34" s="5" t="n">
        <v>17344990</v>
      </c>
      <c r="C34" s="5" t="n">
        <v>17264023</v>
      </c>
    </row>
    <row r="35">
      <c r="A35" s="4" t="inlineStr">
        <is>
          <t>Financial liabilities</t>
        </is>
      </c>
      <c r="B35" s="5" t="n">
        <v>17078829</v>
      </c>
      <c r="C35" s="5" t="n">
        <v>16319407</v>
      </c>
    </row>
    <row r="36">
      <c r="A36" s="4" t="inlineStr">
        <is>
          <t>Other Liabilities [Member]</t>
        </is>
      </c>
    </row>
    <row r="37">
      <c r="A37" s="3" t="inlineStr">
        <is>
          <t>Financial Instruments Not Measured at Fair Value [Abstract]</t>
        </is>
      </c>
    </row>
    <row r="38">
      <c r="A38" s="4" t="inlineStr">
        <is>
          <t>Financial liabilities, at fair value</t>
        </is>
      </c>
      <c r="B38" s="5" t="n">
        <v>3833434</v>
      </c>
      <c r="C38" s="5" t="n">
        <v>3273754</v>
      </c>
    </row>
    <row r="39">
      <c r="A39" s="4" t="inlineStr">
        <is>
          <t>Financial liabilities</t>
        </is>
      </c>
      <c r="B39" s="5" t="n">
        <v>3833434</v>
      </c>
      <c r="C39" s="5" t="n">
        <v>3273754</v>
      </c>
    </row>
    <row r="40">
      <c r="A40" s="4" t="inlineStr">
        <is>
          <t>Cash and Due from Banks [Member]</t>
        </is>
      </c>
    </row>
    <row r="41">
      <c r="A41" s="3" t="inlineStr">
        <is>
          <t>Financial Instruments Not Measured at Fair Value [Abstract]</t>
        </is>
      </c>
    </row>
    <row r="42">
      <c r="A42" s="4" t="inlineStr">
        <is>
          <t>Financial assets, at fair value</t>
        </is>
      </c>
      <c r="B42" s="5" t="n">
        <v>39320740</v>
      </c>
      <c r="C42" s="5" t="n">
        <v>36752994</v>
      </c>
    </row>
    <row r="43">
      <c r="A43" s="4" t="inlineStr">
        <is>
          <t>Financial assets</t>
        </is>
      </c>
      <c r="B43" s="5" t="n">
        <v>39320740</v>
      </c>
      <c r="C43" s="5" t="n">
        <v>36752994</v>
      </c>
    </row>
    <row r="44">
      <c r="A44" s="4" t="inlineStr">
        <is>
          <t>Cash Collateral, Reverse Repurchase Agreements and Securities Borrowing [Member]</t>
        </is>
      </c>
    </row>
    <row r="45">
      <c r="A45" s="3" t="inlineStr">
        <is>
          <t>Financial Instruments Not Measured at Fair Value [Abstract]</t>
        </is>
      </c>
    </row>
    <row r="46">
      <c r="A46" s="4" t="inlineStr">
        <is>
          <t>Financial assets, at fair value</t>
        </is>
      </c>
      <c r="B46" s="5" t="n">
        <v>1766948</v>
      </c>
      <c r="C46" s="5" t="n">
        <v>2394302</v>
      </c>
    </row>
    <row r="47">
      <c r="A47" s="4" t="inlineStr">
        <is>
          <t>Financial assets</t>
        </is>
      </c>
      <c r="B47" s="5" t="n">
        <v>1766948</v>
      </c>
      <c r="C47" s="5" t="n">
        <v>2394302</v>
      </c>
    </row>
    <row r="48">
      <c r="A48" s="4" t="inlineStr">
        <is>
          <t>Investments at Amortized Cost [Member]</t>
        </is>
      </c>
    </row>
    <row r="49">
      <c r="A49" s="3" t="inlineStr">
        <is>
          <t>Financial Instruments Not Measured at Fair Value [Abstract]</t>
        </is>
      </c>
    </row>
    <row r="50">
      <c r="A50" s="4" t="inlineStr">
        <is>
          <t>Financial assets, at fair value</t>
        </is>
      </c>
      <c r="B50" s="5" t="n">
        <v>7939673</v>
      </c>
      <c r="C50" s="5" t="n">
        <v>5666012</v>
      </c>
    </row>
    <row r="51">
      <c r="A51" s="4" t="inlineStr">
        <is>
          <t>Financial assets</t>
        </is>
      </c>
      <c r="B51" s="5" t="n">
        <v>8265559</v>
      </c>
      <c r="C51" s="5" t="n">
        <v>4962382</v>
      </c>
    </row>
    <row r="52">
      <c r="A52" s="4" t="inlineStr">
        <is>
          <t>Loans, Net [Member]</t>
        </is>
      </c>
    </row>
    <row r="53">
      <c r="A53" s="3" t="inlineStr">
        <is>
          <t>Financial Instruments Not Measured at Fair Value [Abstract]</t>
        </is>
      </c>
    </row>
    <row r="54">
      <c r="A54" s="4" t="inlineStr">
        <is>
          <t>Financial assets, at fair value</t>
        </is>
      </c>
      <c r="B54" s="5" t="n">
        <v>139120104</v>
      </c>
      <c r="C54" s="5" t="n">
        <v>127761125</v>
      </c>
    </row>
    <row r="55">
      <c r="A55" s="4" t="inlineStr">
        <is>
          <t>Financial assets</t>
        </is>
      </c>
      <c r="B55" s="5" t="n">
        <v>139120104</v>
      </c>
      <c r="C55" s="5" t="n">
        <v>127761125</v>
      </c>
    </row>
    <row r="56">
      <c r="A56" s="4" t="inlineStr">
        <is>
          <t>Premiums and Other Policies Receivable [Member]</t>
        </is>
      </c>
    </row>
    <row r="57">
      <c r="A57" s="3" t="inlineStr">
        <is>
          <t>Financial Instruments Not Measured at Fair Value [Abstract]</t>
        </is>
      </c>
    </row>
    <row r="58">
      <c r="A58" s="4" t="inlineStr">
        <is>
          <t>Financial assets, at fair value</t>
        </is>
      </c>
      <c r="B58" s="5" t="n">
        <v>921103</v>
      </c>
      <c r="C58" s="5" t="n">
        <v>937223</v>
      </c>
    </row>
    <row r="59">
      <c r="A59" s="4" t="inlineStr">
        <is>
          <t>Financial assets</t>
        </is>
      </c>
      <c r="B59" s="5" t="n">
        <v>921103</v>
      </c>
      <c r="C59" s="5" t="n">
        <v>937223</v>
      </c>
    </row>
    <row r="60">
      <c r="A60" s="4" t="inlineStr">
        <is>
          <t>Accounts Receivable from Reinsurers and Coinsurers [Member]</t>
        </is>
      </c>
    </row>
    <row r="61">
      <c r="A61" s="3" t="inlineStr">
        <is>
          <t>Financial Instruments Not Measured at Fair Value [Abstract]</t>
        </is>
      </c>
    </row>
    <row r="62">
      <c r="A62" s="4" t="inlineStr">
        <is>
          <t>Financial assets, at fair value</t>
        </is>
      </c>
      <c r="B62" s="5" t="n">
        <v>1198379</v>
      </c>
      <c r="C62" s="5" t="n">
        <v>919419</v>
      </c>
    </row>
    <row r="63">
      <c r="A63" s="4" t="inlineStr">
        <is>
          <t>Financial assets</t>
        </is>
      </c>
      <c r="B63" s="5" t="n">
        <v>1198379</v>
      </c>
      <c r="C63" s="5" t="n">
        <v>919419</v>
      </c>
    </row>
    <row r="64">
      <c r="A64" s="4" t="inlineStr">
        <is>
          <t>Due from Customers on Banker's Acceptances [Member]</t>
        </is>
      </c>
    </row>
    <row r="65">
      <c r="A65" s="3" t="inlineStr">
        <is>
          <t>Financial Instruments Not Measured at Fair Value [Abstract]</t>
        </is>
      </c>
    </row>
    <row r="66">
      <c r="A66" s="4" t="inlineStr">
        <is>
          <t>Financial assets, at fair value</t>
        </is>
      </c>
      <c r="B66" s="5" t="n">
        <v>532404</v>
      </c>
      <c r="C66" s="5" t="n">
        <v>455343</v>
      </c>
    </row>
    <row r="67">
      <c r="A67" s="4" t="inlineStr">
        <is>
          <t>Financial assets</t>
        </is>
      </c>
      <c r="B67" s="5" t="n">
        <v>532404</v>
      </c>
      <c r="C67" s="5" t="n">
        <v>455343</v>
      </c>
    </row>
    <row r="68">
      <c r="A68" s="4" t="inlineStr">
        <is>
          <t>Other Assets [Member]</t>
        </is>
      </c>
    </row>
    <row r="69">
      <c r="A69" s="3" t="inlineStr">
        <is>
          <t>Financial Instruments Not Measured at Fair Value [Abstract]</t>
        </is>
      </c>
    </row>
    <row r="70">
      <c r="A70" s="4" t="inlineStr">
        <is>
          <t>Financial assets, at fair value</t>
        </is>
      </c>
      <c r="B70" s="5" t="n">
        <v>1797134</v>
      </c>
      <c r="C70" s="5" t="n">
        <v>1823556</v>
      </c>
    </row>
    <row r="71">
      <c r="A71" s="4" t="inlineStr">
        <is>
          <t>Financial assets</t>
        </is>
      </c>
      <c r="B71" s="5" t="n">
        <v>1797134</v>
      </c>
      <c r="C71" s="5" t="n">
        <v>1823556</v>
      </c>
    </row>
    <row r="72">
      <c r="A72" s="4" t="inlineStr">
        <is>
          <t>Level 1 [Member] | Not Measured at Fair Value [Member]</t>
        </is>
      </c>
    </row>
    <row r="73">
      <c r="A73" s="3" t="inlineStr">
        <is>
          <t>Financial Instruments Not Measured at Fair Value [Abstract]</t>
        </is>
      </c>
    </row>
    <row r="74">
      <c r="A74" s="4" t="inlineStr">
        <is>
          <t>Financial assets, at fair value</t>
        </is>
      </c>
      <c r="B74" s="5" t="n">
        <v>7618178</v>
      </c>
      <c r="C74" s="5" t="n">
        <v>5552020</v>
      </c>
    </row>
    <row r="75">
      <c r="A75" s="4" t="inlineStr">
        <is>
          <t>Financial liabilities, at fair value</t>
        </is>
      </c>
      <c r="B75" s="5" t="n">
        <v>0</v>
      </c>
      <c r="C75" s="5" t="n">
        <v>0</v>
      </c>
    </row>
    <row r="76">
      <c r="A76" s="4" t="inlineStr">
        <is>
          <t>Level 1 [Member] | Deposits and Obligations [Member]</t>
        </is>
      </c>
    </row>
    <row r="77">
      <c r="A77" s="3" t="inlineStr">
        <is>
          <t>Financial Instruments Not Measured at Fair Value [Abstract]</t>
        </is>
      </c>
    </row>
    <row r="78">
      <c r="A78" s="4" t="inlineStr">
        <is>
          <t>Financial liabilities, at fair value</t>
        </is>
      </c>
      <c r="B78" s="5" t="n">
        <v>0</v>
      </c>
      <c r="C78" s="5" t="n">
        <v>0</v>
      </c>
    </row>
    <row r="79">
      <c r="A79" s="4" t="inlineStr">
        <is>
          <t>Level 1 [Member] | Payables from Repurchase Agreements and Securities Lending [Member]</t>
        </is>
      </c>
    </row>
    <row r="80">
      <c r="A80" s="3" t="inlineStr">
        <is>
          <t>Financial Instruments Not Measured at Fair Value [Abstract]</t>
        </is>
      </c>
    </row>
    <row r="81">
      <c r="A81" s="4" t="inlineStr">
        <is>
          <t>Financial liabilities, at fair value</t>
        </is>
      </c>
      <c r="B81" s="5" t="n">
        <v>0</v>
      </c>
      <c r="C81" s="5" t="n">
        <v>0</v>
      </c>
    </row>
    <row r="82">
      <c r="A82" s="4" t="inlineStr">
        <is>
          <t>Level 1 [Member] | Due to Banks and Correspondents and Other Entities [Member]</t>
        </is>
      </c>
    </row>
    <row r="83">
      <c r="A83" s="3" t="inlineStr">
        <is>
          <t>Financial Instruments Not Measured at Fair Value [Abstract]</t>
        </is>
      </c>
    </row>
    <row r="84">
      <c r="A84" s="4" t="inlineStr">
        <is>
          <t>Financial liabilities, at fair value</t>
        </is>
      </c>
      <c r="B84" s="5" t="n">
        <v>0</v>
      </c>
      <c r="C84" s="5" t="n">
        <v>0</v>
      </c>
    </row>
    <row r="85">
      <c r="A85" s="4" t="inlineStr">
        <is>
          <t>Level 1 [Member] | Due from Customers on Banker's Acceptances Outstanding [Member]</t>
        </is>
      </c>
    </row>
    <row r="86">
      <c r="A86" s="3" t="inlineStr">
        <is>
          <t>Financial Instruments Not Measured at Fair Value [Abstract]</t>
        </is>
      </c>
    </row>
    <row r="87">
      <c r="A87" s="4" t="inlineStr">
        <is>
          <t>Financial liabilities, at fair value</t>
        </is>
      </c>
      <c r="B87" s="5" t="n">
        <v>0</v>
      </c>
      <c r="C87" s="5" t="n">
        <v>0</v>
      </c>
    </row>
    <row r="88">
      <c r="A88" s="4" t="inlineStr">
        <is>
          <t>Level 1 [Member] | Payable to Reinsurers and Coinsurers [Member]</t>
        </is>
      </c>
    </row>
    <row r="89">
      <c r="A89" s="3" t="inlineStr">
        <is>
          <t>Financial Instruments Not Measured at Fair Value [Abstract]</t>
        </is>
      </c>
    </row>
    <row r="90">
      <c r="A90" s="4" t="inlineStr">
        <is>
          <t>Financial liabilities, at fair value</t>
        </is>
      </c>
      <c r="B90" s="5" t="n">
        <v>0</v>
      </c>
      <c r="C90" s="5" t="n">
        <v>0</v>
      </c>
    </row>
    <row r="91">
      <c r="A91" s="4" t="inlineStr">
        <is>
          <t>Level 1 [Member] | Lease Liabilities [Member]</t>
        </is>
      </c>
    </row>
    <row r="92">
      <c r="A92" s="3" t="inlineStr">
        <is>
          <t>Financial Instruments Not Measured at Fair Value [Abstract]</t>
        </is>
      </c>
    </row>
    <row r="93">
      <c r="A93" s="4" t="inlineStr">
        <is>
          <t>Financial liabilities, at fair value</t>
        </is>
      </c>
      <c r="B93" s="5" t="n">
        <v>0</v>
      </c>
      <c r="C93" s="5" t="n">
        <v>0</v>
      </c>
    </row>
    <row r="94">
      <c r="A94" s="4" t="inlineStr">
        <is>
          <t>Level 1 [Member] | Bond and Notes Issued [Member]</t>
        </is>
      </c>
    </row>
    <row r="95">
      <c r="A95" s="3" t="inlineStr">
        <is>
          <t>Financial Instruments Not Measured at Fair Value [Abstract]</t>
        </is>
      </c>
    </row>
    <row r="96">
      <c r="A96" s="4" t="inlineStr">
        <is>
          <t>Financial liabilities, at fair value</t>
        </is>
      </c>
      <c r="B96" s="5" t="n">
        <v>0</v>
      </c>
      <c r="C96" s="5" t="n">
        <v>0</v>
      </c>
    </row>
    <row r="97">
      <c r="A97" s="4" t="inlineStr">
        <is>
          <t>Level 1 [Member] | Other Liabilities [Member]</t>
        </is>
      </c>
    </row>
    <row r="98">
      <c r="A98" s="3" t="inlineStr">
        <is>
          <t>Financial Instruments Not Measured at Fair Value [Abstract]</t>
        </is>
      </c>
    </row>
    <row r="99">
      <c r="A99" s="4" t="inlineStr">
        <is>
          <t>Financial liabilities, at fair value</t>
        </is>
      </c>
      <c r="B99" s="5" t="n">
        <v>0</v>
      </c>
      <c r="C99" s="5" t="n">
        <v>0</v>
      </c>
    </row>
    <row r="100">
      <c r="A100" s="4" t="inlineStr">
        <is>
          <t>Level 1 [Member] | Cash and Due from Banks [Member]</t>
        </is>
      </c>
    </row>
    <row r="101">
      <c r="A101" s="3" t="inlineStr">
        <is>
          <t>Financial Instruments Not Measured at Fair Value [Abstract]</t>
        </is>
      </c>
    </row>
    <row r="102">
      <c r="A102" s="4" t="inlineStr">
        <is>
          <t>Financial assets, at fair value</t>
        </is>
      </c>
      <c r="B102" s="5" t="n">
        <v>0</v>
      </c>
      <c r="C102" s="5" t="n">
        <v>0</v>
      </c>
    </row>
    <row r="103">
      <c r="A103" s="4" t="inlineStr">
        <is>
          <t>Level 1 [Member] | Cash Collateral, Reverse Repurchase Agreements and Securities Borrowing [Member]</t>
        </is>
      </c>
    </row>
    <row r="104">
      <c r="A104" s="3" t="inlineStr">
        <is>
          <t>Financial Instruments Not Measured at Fair Value [Abstract]</t>
        </is>
      </c>
    </row>
    <row r="105">
      <c r="A105" s="4" t="inlineStr">
        <is>
          <t>Financial assets, at fair value</t>
        </is>
      </c>
      <c r="B105" s="5" t="n">
        <v>0</v>
      </c>
      <c r="C105" s="5" t="n">
        <v>0</v>
      </c>
    </row>
    <row r="106">
      <c r="A106" s="4" t="inlineStr">
        <is>
          <t>Level 1 [Member] | Investments at Amortized Cost [Member]</t>
        </is>
      </c>
    </row>
    <row r="107">
      <c r="A107" s="3" t="inlineStr">
        <is>
          <t>Financial Instruments Not Measured at Fair Value [Abstract]</t>
        </is>
      </c>
    </row>
    <row r="108">
      <c r="A108" s="4" t="inlineStr">
        <is>
          <t>Financial assets, at fair value</t>
        </is>
      </c>
      <c r="B108" s="5" t="n">
        <v>7618178</v>
      </c>
      <c r="C108" s="5" t="n">
        <v>5552020</v>
      </c>
    </row>
    <row r="109">
      <c r="A109" s="4" t="inlineStr">
        <is>
          <t>Level 1 [Member] | Loans, Net [Member]</t>
        </is>
      </c>
    </row>
    <row r="110">
      <c r="A110" s="3" t="inlineStr">
        <is>
          <t>Financial Instruments Not Measured at Fair Value [Abstract]</t>
        </is>
      </c>
    </row>
    <row r="111">
      <c r="A111" s="4" t="inlineStr">
        <is>
          <t>Financial assets, at fair value</t>
        </is>
      </c>
      <c r="B111" s="5" t="n">
        <v>0</v>
      </c>
      <c r="C111" s="5" t="n">
        <v>0</v>
      </c>
    </row>
    <row r="112">
      <c r="A112" s="4" t="inlineStr">
        <is>
          <t>Level 1 [Member] | Premiums and Other Policies Receivable [Member]</t>
        </is>
      </c>
    </row>
    <row r="113">
      <c r="A113" s="3" t="inlineStr">
        <is>
          <t>Financial Instruments Not Measured at Fair Value [Abstract]</t>
        </is>
      </c>
    </row>
    <row r="114">
      <c r="A114" s="4" t="inlineStr">
        <is>
          <t>Financial assets, at fair value</t>
        </is>
      </c>
      <c r="B114" s="5" t="n">
        <v>0</v>
      </c>
      <c r="C114" s="5" t="n">
        <v>0</v>
      </c>
    </row>
    <row r="115">
      <c r="A115" s="4" t="inlineStr">
        <is>
          <t>Level 1 [Member] | Accounts Receivable from Reinsurers and Coinsurers [Member]</t>
        </is>
      </c>
    </row>
    <row r="116">
      <c r="A116" s="3" t="inlineStr">
        <is>
          <t>Financial Instruments Not Measured at Fair Value [Abstract]</t>
        </is>
      </c>
    </row>
    <row r="117">
      <c r="A117" s="4" t="inlineStr">
        <is>
          <t>Financial assets, at fair value</t>
        </is>
      </c>
      <c r="B117" s="5" t="n">
        <v>0</v>
      </c>
      <c r="C117" s="5" t="n">
        <v>0</v>
      </c>
    </row>
    <row r="118">
      <c r="A118" s="4" t="inlineStr">
        <is>
          <t>Level 1 [Member] | Due from Customers on Banker's Acceptances [Member]</t>
        </is>
      </c>
    </row>
    <row r="119">
      <c r="A119" s="3" t="inlineStr">
        <is>
          <t>Financial Instruments Not Measured at Fair Value [Abstract]</t>
        </is>
      </c>
    </row>
    <row r="120">
      <c r="A120" s="4" t="inlineStr">
        <is>
          <t>Financial assets, at fair value</t>
        </is>
      </c>
      <c r="B120" s="5" t="n">
        <v>0</v>
      </c>
      <c r="C120" s="5" t="n">
        <v>0</v>
      </c>
    </row>
    <row r="121">
      <c r="A121" s="4" t="inlineStr">
        <is>
          <t>Level 1 [Member] | Other Assets [Member]</t>
        </is>
      </c>
    </row>
    <row r="122">
      <c r="A122" s="3" t="inlineStr">
        <is>
          <t>Financial Instruments Not Measured at Fair Value [Abstract]</t>
        </is>
      </c>
    </row>
    <row r="123">
      <c r="A123" s="4" t="inlineStr">
        <is>
          <t>Financial assets, at fair value</t>
        </is>
      </c>
      <c r="B123" s="5" t="n">
        <v>0</v>
      </c>
      <c r="C123" s="5" t="n">
        <v>0</v>
      </c>
    </row>
    <row r="124">
      <c r="A124" s="4" t="inlineStr">
        <is>
          <t>Level 2 [Member] | Not Measured at Fair Value [Member]</t>
        </is>
      </c>
    </row>
    <row r="125">
      <c r="A125" s="3" t="inlineStr">
        <is>
          <t>Financial Instruments Not Measured at Fair Value [Abstract]</t>
        </is>
      </c>
    </row>
    <row r="126">
      <c r="A126" s="4" t="inlineStr">
        <is>
          <t>Financial assets, at fair value</t>
        </is>
      </c>
      <c r="B126" s="5" t="n">
        <v>184978307</v>
      </c>
      <c r="C126" s="5" t="n">
        <v>171157954</v>
      </c>
    </row>
    <row r="127">
      <c r="A127" s="4" t="inlineStr">
        <is>
          <t>Financial liabilities, at fair value</t>
        </is>
      </c>
      <c r="B127" s="5" t="n">
        <v>204095605</v>
      </c>
      <c r="C127" s="5" t="n">
        <v>198699042</v>
      </c>
    </row>
    <row r="128">
      <c r="A128" s="4" t="inlineStr">
        <is>
          <t>Level 2 [Member] | Deposits and Obligations [Member]</t>
        </is>
      </c>
    </row>
    <row r="129">
      <c r="A129" s="3" t="inlineStr">
        <is>
          <t>Financial Instruments Not Measured at Fair Value [Abstract]</t>
        </is>
      </c>
    </row>
    <row r="130">
      <c r="A130" s="4" t="inlineStr">
        <is>
          <t>Financial liabilities, at fair value</t>
        </is>
      </c>
      <c r="B130" s="5" t="n">
        <v>150340862</v>
      </c>
      <c r="C130" s="5" t="n">
        <v>142365502</v>
      </c>
    </row>
    <row r="131">
      <c r="A131" s="4" t="inlineStr">
        <is>
          <t>Level 2 [Member] | Payables from Repurchase Agreements and Securities Lending [Member]</t>
        </is>
      </c>
    </row>
    <row r="132">
      <c r="A132" s="3" t="inlineStr">
        <is>
          <t>Financial Instruments Not Measured at Fair Value [Abstract]</t>
        </is>
      </c>
    </row>
    <row r="133">
      <c r="A133" s="4" t="inlineStr">
        <is>
          <t>Financial liabilities, at fair value</t>
        </is>
      </c>
      <c r="B133" s="5" t="n">
        <v>22013866</v>
      </c>
      <c r="C133" s="5" t="n">
        <v>27923617</v>
      </c>
    </row>
    <row r="134">
      <c r="A134" s="4" t="inlineStr">
        <is>
          <t>Level 2 [Member] | Due to Banks and Correspondents and Other Entities [Member]</t>
        </is>
      </c>
    </row>
    <row r="135">
      <c r="A135" s="3" t="inlineStr">
        <is>
          <t>Financial Instruments Not Measured at Fair Value [Abstract]</t>
        </is>
      </c>
    </row>
    <row r="136">
      <c r="A136" s="4" t="inlineStr">
        <is>
          <t>Financial liabilities, at fair value</t>
        </is>
      </c>
      <c r="B136" s="5" t="n">
        <v>8910930</v>
      </c>
      <c r="C136" s="5" t="n">
        <v>6327779</v>
      </c>
    </row>
    <row r="137">
      <c r="A137" s="4" t="inlineStr">
        <is>
          <t>Level 2 [Member] | Due from Customers on Banker's Acceptances Outstanding [Member]</t>
        </is>
      </c>
    </row>
    <row r="138">
      <c r="A138" s="3" t="inlineStr">
        <is>
          <t>Financial Instruments Not Measured at Fair Value [Abstract]</t>
        </is>
      </c>
    </row>
    <row r="139">
      <c r="A139" s="4" t="inlineStr">
        <is>
          <t>Financial liabilities, at fair value</t>
        </is>
      </c>
      <c r="B139" s="5" t="n">
        <v>532404</v>
      </c>
      <c r="C139" s="5" t="n">
        <v>455343</v>
      </c>
    </row>
    <row r="140">
      <c r="A140" s="4" t="inlineStr">
        <is>
          <t>Level 2 [Member] | Payable to Reinsurers and Coinsurers [Member]</t>
        </is>
      </c>
    </row>
    <row r="141">
      <c r="A141" s="3" t="inlineStr">
        <is>
          <t>Financial Instruments Not Measured at Fair Value [Abstract]</t>
        </is>
      </c>
    </row>
    <row r="142">
      <c r="A142" s="4" t="inlineStr">
        <is>
          <t>Financial liabilities, at fair value</t>
        </is>
      </c>
      <c r="B142" s="5" t="n">
        <v>463825</v>
      </c>
      <c r="C142" s="5" t="n">
        <v>338446</v>
      </c>
    </row>
    <row r="143">
      <c r="A143" s="4" t="inlineStr">
        <is>
          <t>Level 2 [Member] | Lease Liabilities [Member]</t>
        </is>
      </c>
    </row>
    <row r="144">
      <c r="A144" s="3" t="inlineStr">
        <is>
          <t>Financial Instruments Not Measured at Fair Value [Abstract]</t>
        </is>
      </c>
    </row>
    <row r="145">
      <c r="A145" s="4" t="inlineStr">
        <is>
          <t>Financial liabilities, at fair value</t>
        </is>
      </c>
      <c r="B145" s="5" t="n">
        <v>655294</v>
      </c>
      <c r="C145" s="5" t="n">
        <v>750578</v>
      </c>
    </row>
    <row r="146">
      <c r="A146" s="4" t="inlineStr">
        <is>
          <t>Level 2 [Member] | Bond and Notes Issued [Member]</t>
        </is>
      </c>
    </row>
    <row r="147">
      <c r="A147" s="3" t="inlineStr">
        <is>
          <t>Financial Instruments Not Measured at Fair Value [Abstract]</t>
        </is>
      </c>
    </row>
    <row r="148">
      <c r="A148" s="4" t="inlineStr">
        <is>
          <t>Financial liabilities, at fair value</t>
        </is>
      </c>
      <c r="B148" s="5" t="n">
        <v>17344990</v>
      </c>
      <c r="C148" s="5" t="n">
        <v>17264023</v>
      </c>
    </row>
    <row r="149">
      <c r="A149" s="4" t="inlineStr">
        <is>
          <t>Level 2 [Member] | Other Liabilities [Member]</t>
        </is>
      </c>
    </row>
    <row r="150">
      <c r="A150" s="3" t="inlineStr">
        <is>
          <t>Financial Instruments Not Measured at Fair Value [Abstract]</t>
        </is>
      </c>
    </row>
    <row r="151">
      <c r="A151" s="4" t="inlineStr">
        <is>
          <t>Financial liabilities, at fair value</t>
        </is>
      </c>
      <c r="B151" s="5" t="n">
        <v>3833434</v>
      </c>
      <c r="C151" s="5" t="n">
        <v>3273754</v>
      </c>
    </row>
    <row r="152">
      <c r="A152" s="4" t="inlineStr">
        <is>
          <t>Level 2 [Member] | Cash and Due from Banks [Member]</t>
        </is>
      </c>
    </row>
    <row r="153">
      <c r="A153" s="3" t="inlineStr">
        <is>
          <t>Financial Instruments Not Measured at Fair Value [Abstract]</t>
        </is>
      </c>
    </row>
    <row r="154">
      <c r="A154" s="4" t="inlineStr">
        <is>
          <t>Financial assets, at fair value</t>
        </is>
      </c>
      <c r="B154" s="5" t="n">
        <v>39320740</v>
      </c>
      <c r="C154" s="5" t="n">
        <v>36752994</v>
      </c>
    </row>
    <row r="155">
      <c r="A155" s="4" t="inlineStr">
        <is>
          <t>Level 2 [Member] | Cash Collateral, Reverse Repurchase Agreements and Securities Borrowing [Member]</t>
        </is>
      </c>
    </row>
    <row r="156">
      <c r="A156" s="3" t="inlineStr">
        <is>
          <t>Financial Instruments Not Measured at Fair Value [Abstract]</t>
        </is>
      </c>
    </row>
    <row r="157">
      <c r="A157" s="4" t="inlineStr">
        <is>
          <t>Financial assets, at fair value</t>
        </is>
      </c>
      <c r="B157" s="5" t="n">
        <v>1766948</v>
      </c>
      <c r="C157" s="5" t="n">
        <v>2394302</v>
      </c>
    </row>
    <row r="158">
      <c r="A158" s="4" t="inlineStr">
        <is>
          <t>Level 2 [Member] | Investments at Amortized Cost [Member]</t>
        </is>
      </c>
    </row>
    <row r="159">
      <c r="A159" s="3" t="inlineStr">
        <is>
          <t>Financial Instruments Not Measured at Fair Value [Abstract]</t>
        </is>
      </c>
    </row>
    <row r="160">
      <c r="A160" s="4" t="inlineStr">
        <is>
          <t>Financial assets, at fair value</t>
        </is>
      </c>
      <c r="B160" s="5" t="n">
        <v>321495</v>
      </c>
      <c r="C160" s="5" t="n">
        <v>113992</v>
      </c>
    </row>
    <row r="161">
      <c r="A161" s="4" t="inlineStr">
        <is>
          <t>Level 2 [Member] | Loans, Net [Member]</t>
        </is>
      </c>
    </row>
    <row r="162">
      <c r="A162" s="3" t="inlineStr">
        <is>
          <t>Financial Instruments Not Measured at Fair Value [Abstract]</t>
        </is>
      </c>
    </row>
    <row r="163">
      <c r="A163" s="4" t="inlineStr">
        <is>
          <t>Financial assets, at fair value</t>
        </is>
      </c>
      <c r="B163" s="5" t="n">
        <v>139120104</v>
      </c>
      <c r="C163" s="5" t="n">
        <v>127761125</v>
      </c>
    </row>
    <row r="164">
      <c r="A164" s="4" t="inlineStr">
        <is>
          <t>Level 2 [Member] | Premiums and Other Policies Receivable [Member]</t>
        </is>
      </c>
    </row>
    <row r="165">
      <c r="A165" s="3" t="inlineStr">
        <is>
          <t>Financial Instruments Not Measured at Fair Value [Abstract]</t>
        </is>
      </c>
    </row>
    <row r="166">
      <c r="A166" s="4" t="inlineStr">
        <is>
          <t>Financial assets, at fair value</t>
        </is>
      </c>
      <c r="B166" s="5" t="n">
        <v>921103</v>
      </c>
      <c r="C166" s="5" t="n">
        <v>937223</v>
      </c>
    </row>
    <row r="167">
      <c r="A167" s="4" t="inlineStr">
        <is>
          <t>Level 2 [Member] | Accounts Receivable from Reinsurers and Coinsurers [Member]</t>
        </is>
      </c>
    </row>
    <row r="168">
      <c r="A168" s="3" t="inlineStr">
        <is>
          <t>Financial Instruments Not Measured at Fair Value [Abstract]</t>
        </is>
      </c>
    </row>
    <row r="169">
      <c r="A169" s="4" t="inlineStr">
        <is>
          <t>Financial assets, at fair value</t>
        </is>
      </c>
      <c r="B169" s="5" t="n">
        <v>1198379</v>
      </c>
      <c r="C169" s="5" t="n">
        <v>919419</v>
      </c>
    </row>
    <row r="170">
      <c r="A170" s="4" t="inlineStr">
        <is>
          <t>Level 2 [Member] | Due from Customers on Banker's Acceptances [Member]</t>
        </is>
      </c>
    </row>
    <row r="171">
      <c r="A171" s="3" t="inlineStr">
        <is>
          <t>Financial Instruments Not Measured at Fair Value [Abstract]</t>
        </is>
      </c>
    </row>
    <row r="172">
      <c r="A172" s="4" t="inlineStr">
        <is>
          <t>Financial assets, at fair value</t>
        </is>
      </c>
      <c r="B172" s="5" t="n">
        <v>532404</v>
      </c>
      <c r="C172" s="5" t="n">
        <v>455343</v>
      </c>
    </row>
    <row r="173">
      <c r="A173" s="4" t="inlineStr">
        <is>
          <t>Level 2 [Member] | Other Assets [Member]</t>
        </is>
      </c>
    </row>
    <row r="174">
      <c r="A174" s="3" t="inlineStr">
        <is>
          <t>Financial Instruments Not Measured at Fair Value [Abstract]</t>
        </is>
      </c>
    </row>
    <row r="175">
      <c r="A175" s="4" t="inlineStr">
        <is>
          <t>Financial assets, at fair value</t>
        </is>
      </c>
      <c r="B175" s="5" t="n">
        <v>1797134</v>
      </c>
      <c r="C175" s="5" t="n">
        <v>1823556</v>
      </c>
    </row>
    <row r="176">
      <c r="A176" s="4" t="inlineStr">
        <is>
          <t>Level 3 [Member] | Not Measured at Fair Value [Member]</t>
        </is>
      </c>
    </row>
    <row r="177">
      <c r="A177" s="3" t="inlineStr">
        <is>
          <t>Financial Instruments Not Measured at Fair Value [Abstract]</t>
        </is>
      </c>
    </row>
    <row r="178">
      <c r="A178" s="4" t="inlineStr">
        <is>
          <t>Financial assets, at fair value</t>
        </is>
      </c>
      <c r="B178" s="5" t="n">
        <v>0</v>
      </c>
      <c r="C178" s="5" t="n">
        <v>0</v>
      </c>
    </row>
    <row r="179">
      <c r="A179" s="4" t="inlineStr">
        <is>
          <t>Financial liabilities, at fair value</t>
        </is>
      </c>
      <c r="B179" s="5" t="n">
        <v>0</v>
      </c>
      <c r="C179" s="5" t="n">
        <v>0</v>
      </c>
    </row>
    <row r="180">
      <c r="A180" s="4" t="inlineStr">
        <is>
          <t>Level 3 [Member] | Deposits and Obligations [Member]</t>
        </is>
      </c>
    </row>
    <row r="181">
      <c r="A181" s="3" t="inlineStr">
        <is>
          <t>Financial Instruments Not Measured at Fair Value [Abstract]</t>
        </is>
      </c>
    </row>
    <row r="182">
      <c r="A182" s="4" t="inlineStr">
        <is>
          <t>Financial liabilities, at fair value</t>
        </is>
      </c>
      <c r="B182" s="5" t="n">
        <v>0</v>
      </c>
      <c r="C182" s="5" t="n">
        <v>0</v>
      </c>
    </row>
    <row r="183">
      <c r="A183" s="4" t="inlineStr">
        <is>
          <t>Level 3 [Member] | Payables from Repurchase Agreements and Securities Lending [Member]</t>
        </is>
      </c>
    </row>
    <row r="184">
      <c r="A184" s="3" t="inlineStr">
        <is>
          <t>Financial Instruments Not Measured at Fair Value [Abstract]</t>
        </is>
      </c>
    </row>
    <row r="185">
      <c r="A185" s="4" t="inlineStr">
        <is>
          <t>Financial liabilities, at fair value</t>
        </is>
      </c>
      <c r="B185" s="5" t="n">
        <v>0</v>
      </c>
      <c r="C185" s="5" t="n">
        <v>0</v>
      </c>
    </row>
    <row r="186">
      <c r="A186" s="4" t="inlineStr">
        <is>
          <t>Level 3 [Member] | Due to Banks and Correspondents and Other Entities [Member]</t>
        </is>
      </c>
    </row>
    <row r="187">
      <c r="A187" s="3" t="inlineStr">
        <is>
          <t>Financial Instruments Not Measured at Fair Value [Abstract]</t>
        </is>
      </c>
    </row>
    <row r="188">
      <c r="A188" s="4" t="inlineStr">
        <is>
          <t>Financial liabilities, at fair value</t>
        </is>
      </c>
      <c r="B188" s="5" t="n">
        <v>0</v>
      </c>
      <c r="C188" s="5" t="n">
        <v>0</v>
      </c>
    </row>
    <row r="189">
      <c r="A189" s="4" t="inlineStr">
        <is>
          <t>Level 3 [Member] | Due from Customers on Banker's Acceptances Outstanding [Member]</t>
        </is>
      </c>
    </row>
    <row r="190">
      <c r="A190" s="3" t="inlineStr">
        <is>
          <t>Financial Instruments Not Measured at Fair Value [Abstract]</t>
        </is>
      </c>
    </row>
    <row r="191">
      <c r="A191" s="4" t="inlineStr">
        <is>
          <t>Financial liabilities, at fair value</t>
        </is>
      </c>
      <c r="B191" s="5" t="n">
        <v>0</v>
      </c>
      <c r="C191" s="5" t="n">
        <v>0</v>
      </c>
    </row>
    <row r="192">
      <c r="A192" s="4" t="inlineStr">
        <is>
          <t>Level 3 [Member] | Payable to Reinsurers and Coinsurers [Member]</t>
        </is>
      </c>
    </row>
    <row r="193">
      <c r="A193" s="3" t="inlineStr">
        <is>
          <t>Financial Instruments Not Measured at Fair Value [Abstract]</t>
        </is>
      </c>
    </row>
    <row r="194">
      <c r="A194" s="4" t="inlineStr">
        <is>
          <t>Financial liabilities, at fair value</t>
        </is>
      </c>
      <c r="B194" s="5" t="n">
        <v>0</v>
      </c>
      <c r="C194" s="5" t="n">
        <v>0</v>
      </c>
    </row>
    <row r="195">
      <c r="A195" s="4" t="inlineStr">
        <is>
          <t>Level 3 [Member] | Lease Liabilities [Member]</t>
        </is>
      </c>
    </row>
    <row r="196">
      <c r="A196" s="3" t="inlineStr">
        <is>
          <t>Financial Instruments Not Measured at Fair Value [Abstract]</t>
        </is>
      </c>
    </row>
    <row r="197">
      <c r="A197" s="4" t="inlineStr">
        <is>
          <t>Financial liabilities, at fair value</t>
        </is>
      </c>
      <c r="B197" s="5" t="n">
        <v>0</v>
      </c>
      <c r="C197" s="5" t="n">
        <v>0</v>
      </c>
    </row>
    <row r="198">
      <c r="A198" s="4" t="inlineStr">
        <is>
          <t>Level 3 [Member] | Bond and Notes Issued [Member]</t>
        </is>
      </c>
    </row>
    <row r="199">
      <c r="A199" s="3" t="inlineStr">
        <is>
          <t>Financial Instruments Not Measured at Fair Value [Abstract]</t>
        </is>
      </c>
    </row>
    <row r="200">
      <c r="A200" s="4" t="inlineStr">
        <is>
          <t>Financial liabilities, at fair value</t>
        </is>
      </c>
      <c r="B200" s="5" t="n">
        <v>0</v>
      </c>
      <c r="C200" s="5" t="n">
        <v>0</v>
      </c>
    </row>
    <row r="201">
      <c r="A201" s="4" t="inlineStr">
        <is>
          <t>Level 3 [Member] | Other Liabilities [Member]</t>
        </is>
      </c>
    </row>
    <row r="202">
      <c r="A202" s="3" t="inlineStr">
        <is>
          <t>Financial Instruments Not Measured at Fair Value [Abstract]</t>
        </is>
      </c>
    </row>
    <row r="203">
      <c r="A203" s="4" t="inlineStr">
        <is>
          <t>Financial liabilities, at fair value</t>
        </is>
      </c>
      <c r="B203" s="5" t="n">
        <v>0</v>
      </c>
      <c r="C203" s="5" t="n">
        <v>0</v>
      </c>
    </row>
    <row r="204">
      <c r="A204" s="4" t="inlineStr">
        <is>
          <t>Level 3 [Member] | Cash and Due from Banks [Member]</t>
        </is>
      </c>
    </row>
    <row r="205">
      <c r="A205" s="3" t="inlineStr">
        <is>
          <t>Financial Instruments Not Measured at Fair Value [Abstract]</t>
        </is>
      </c>
    </row>
    <row r="206">
      <c r="A206" s="4" t="inlineStr">
        <is>
          <t>Financial assets, at fair value</t>
        </is>
      </c>
      <c r="B206" s="5" t="n">
        <v>0</v>
      </c>
      <c r="C206" s="5" t="n">
        <v>0</v>
      </c>
    </row>
    <row r="207">
      <c r="A207" s="4" t="inlineStr">
        <is>
          <t>Level 3 [Member] | Cash Collateral, Reverse Repurchase Agreements and Securities Borrowing [Member]</t>
        </is>
      </c>
    </row>
    <row r="208">
      <c r="A208" s="3" t="inlineStr">
        <is>
          <t>Financial Instruments Not Measured at Fair Value [Abstract]</t>
        </is>
      </c>
    </row>
    <row r="209">
      <c r="A209" s="4" t="inlineStr">
        <is>
          <t>Financial assets, at fair value</t>
        </is>
      </c>
      <c r="B209" s="5" t="n">
        <v>0</v>
      </c>
      <c r="C209" s="5" t="n">
        <v>0</v>
      </c>
    </row>
    <row r="210">
      <c r="A210" s="4" t="inlineStr">
        <is>
          <t>Level 3 [Member] | Investments at Amortized Cost [Member]</t>
        </is>
      </c>
    </row>
    <row r="211">
      <c r="A211" s="3" t="inlineStr">
        <is>
          <t>Financial Instruments Not Measured at Fair Value [Abstract]</t>
        </is>
      </c>
    </row>
    <row r="212">
      <c r="A212" s="4" t="inlineStr">
        <is>
          <t>Financial assets, at fair value</t>
        </is>
      </c>
      <c r="B212" s="5" t="n">
        <v>0</v>
      </c>
      <c r="C212" s="5" t="n">
        <v>0</v>
      </c>
    </row>
    <row r="213">
      <c r="A213" s="4" t="inlineStr">
        <is>
          <t>Level 3 [Member] | Loans, Net [Member]</t>
        </is>
      </c>
    </row>
    <row r="214">
      <c r="A214" s="3" t="inlineStr">
        <is>
          <t>Financial Instruments Not Measured at Fair Value [Abstract]</t>
        </is>
      </c>
    </row>
    <row r="215">
      <c r="A215" s="4" t="inlineStr">
        <is>
          <t>Financial assets, at fair value</t>
        </is>
      </c>
      <c r="B215" s="5" t="n">
        <v>0</v>
      </c>
      <c r="C215" s="5" t="n">
        <v>0</v>
      </c>
    </row>
    <row r="216">
      <c r="A216" s="4" t="inlineStr">
        <is>
          <t>Level 3 [Member] | Premiums and Other Policies Receivable [Member]</t>
        </is>
      </c>
    </row>
    <row r="217">
      <c r="A217" s="3" t="inlineStr">
        <is>
          <t>Financial Instruments Not Measured at Fair Value [Abstract]</t>
        </is>
      </c>
    </row>
    <row r="218">
      <c r="A218" s="4" t="inlineStr">
        <is>
          <t>Financial assets, at fair value</t>
        </is>
      </c>
      <c r="B218" s="5" t="n">
        <v>0</v>
      </c>
      <c r="C218" s="5" t="n">
        <v>0</v>
      </c>
    </row>
    <row r="219">
      <c r="A219" s="4" t="inlineStr">
        <is>
          <t>Level 3 [Member] | Accounts Receivable from Reinsurers and Coinsurers [Member]</t>
        </is>
      </c>
    </row>
    <row r="220">
      <c r="A220" s="3" t="inlineStr">
        <is>
          <t>Financial Instruments Not Measured at Fair Value [Abstract]</t>
        </is>
      </c>
    </row>
    <row r="221">
      <c r="A221" s="4" t="inlineStr">
        <is>
          <t>Financial assets, at fair value</t>
        </is>
      </c>
      <c r="B221" s="5" t="n">
        <v>0</v>
      </c>
      <c r="C221" s="5" t="n">
        <v>0</v>
      </c>
    </row>
    <row r="222">
      <c r="A222" s="4" t="inlineStr">
        <is>
          <t>Level 3 [Member] | Due from Customers on Banker's Acceptances [Member]</t>
        </is>
      </c>
    </row>
    <row r="223">
      <c r="A223" s="3" t="inlineStr">
        <is>
          <t>Financial Instruments Not Measured at Fair Value [Abstract]</t>
        </is>
      </c>
    </row>
    <row r="224">
      <c r="A224" s="4" t="inlineStr">
        <is>
          <t>Financial assets, at fair value</t>
        </is>
      </c>
      <c r="B224" s="5" t="n">
        <v>0</v>
      </c>
      <c r="C224" s="5" t="n">
        <v>0</v>
      </c>
    </row>
    <row r="225">
      <c r="A225" s="4" t="inlineStr">
        <is>
          <t>Level 3 [Member] | Other Assets [Member]</t>
        </is>
      </c>
    </row>
    <row r="226">
      <c r="A226" s="3" t="inlineStr">
        <is>
          <t>Financial Instruments Not Measured at Fair Value [Abstract]</t>
        </is>
      </c>
    </row>
    <row r="227">
      <c r="A227" s="4" t="inlineStr">
        <is>
          <t>Financial assets, at fair value</t>
        </is>
      </c>
      <c r="B227" s="4" t="inlineStr">
        <is>
          <t>S/ 0</t>
        </is>
      </c>
      <c r="C227" s="4" t="inlineStr">
        <is>
          <t>S/ 0</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Net Assets Under Administration Off the Balance Sheet (Details) - PEN (S/) S/ in Millions</t>
        </is>
      </c>
      <c r="B1" s="2" t="inlineStr">
        <is>
          <t>Dec. 31, 2021</t>
        </is>
      </c>
      <c r="C1" s="2" t="inlineStr">
        <is>
          <t>Dec. 31, 2020</t>
        </is>
      </c>
    </row>
    <row r="2">
      <c r="A2" s="3" t="inlineStr">
        <is>
          <t>Net Assets [Abstract]</t>
        </is>
      </c>
    </row>
    <row r="3">
      <c r="A3" s="4" t="inlineStr">
        <is>
          <t>Assigned value of the financial assets</t>
        </is>
      </c>
      <c r="B3" s="4" t="inlineStr">
        <is>
          <t>S/ 127,552</t>
        </is>
      </c>
      <c r="C3" s="4" t="inlineStr">
        <is>
          <t>S/ 132,558</t>
        </is>
      </c>
    </row>
    <row r="4">
      <c r="A4" s="4" t="inlineStr">
        <is>
          <t>Pension Funds [Member]</t>
        </is>
      </c>
    </row>
    <row r="5">
      <c r="A5" s="3" t="inlineStr">
        <is>
          <t>Net Assets [Abstract]</t>
        </is>
      </c>
    </row>
    <row r="6">
      <c r="A6" s="4" t="inlineStr">
        <is>
          <t>Assigned value of the financial assets</t>
        </is>
      </c>
      <c r="B6" s="5" t="n">
        <v>40024</v>
      </c>
      <c r="C6" s="5" t="n">
        <v>49582</v>
      </c>
    </row>
    <row r="7">
      <c r="A7" s="4" t="inlineStr">
        <is>
          <t>Investment Funds and Mutual Funds [Member]</t>
        </is>
      </c>
    </row>
    <row r="8">
      <c r="A8" s="3" t="inlineStr">
        <is>
          <t>Net Assets [Abstract]</t>
        </is>
      </c>
    </row>
    <row r="9">
      <c r="A9" s="4" t="inlineStr">
        <is>
          <t>Assigned value of the financial assets</t>
        </is>
      </c>
      <c r="B9" s="5" t="n">
        <v>53365</v>
      </c>
      <c r="C9" s="5" t="n">
        <v>52174</v>
      </c>
    </row>
    <row r="10">
      <c r="A10" s="4" t="inlineStr">
        <is>
          <t>Equity Managed [Member]</t>
        </is>
      </c>
    </row>
    <row r="11">
      <c r="A11" s="3" t="inlineStr">
        <is>
          <t>Net Assets [Abstract]</t>
        </is>
      </c>
    </row>
    <row r="12">
      <c r="A12" s="4" t="inlineStr">
        <is>
          <t>Assigned value of the financial assets</t>
        </is>
      </c>
      <c r="B12" s="5" t="n">
        <v>28768</v>
      </c>
      <c r="C12" s="5" t="n">
        <v>25273</v>
      </c>
    </row>
    <row r="13">
      <c r="A13" s="4" t="inlineStr">
        <is>
          <t>Bank Trusts [Member]</t>
        </is>
      </c>
    </row>
    <row r="14">
      <c r="A14" s="3" t="inlineStr">
        <is>
          <t>Net Assets [Abstract]</t>
        </is>
      </c>
    </row>
    <row r="15">
      <c r="A15" s="4" t="inlineStr">
        <is>
          <t>Assigned value of the financial assets</t>
        </is>
      </c>
      <c r="B15" s="4" t="inlineStr">
        <is>
          <t>S/ 5,395</t>
        </is>
      </c>
      <c r="C15" s="4" t="inlineStr">
        <is>
          <t>S/ 5,529</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13" customWidth="1" min="5" max="5"/>
    <col width="21" customWidth="1" min="6" max="6"/>
    <col width="22" customWidth="1" min="7" max="7"/>
    <col width="13" customWidth="1" min="8" max="8"/>
    <col width="22" customWidth="1" min="9" max="9"/>
    <col width="13" customWidth="1" min="10" max="10"/>
    <col width="31" customWidth="1" min="11" max="11"/>
    <col width="30" customWidth="1" min="12" max="12"/>
    <col width="21" customWidth="1" min="13" max="13"/>
    <col width="21" customWidth="1" min="14" max="14"/>
    <col width="24" customWidth="1" min="15" max="15"/>
  </cols>
  <sheetData>
    <row r="1">
      <c r="A1" s="1" t="inlineStr">
        <is>
          <t>COMMITMENTS AND CONTINGENCIES (Details)</t>
        </is>
      </c>
      <c r="B1" s="2" t="inlineStr">
        <is>
          <t>1 Months Ended</t>
        </is>
      </c>
      <c r="D1" s="2" t="inlineStr">
        <is>
          <t>12 Months Ended</t>
        </is>
      </c>
    </row>
    <row r="2">
      <c r="B2" s="2" t="inlineStr">
        <is>
          <t>Apr. 30, 2012USD ($)</t>
        </is>
      </c>
      <c r="C2" s="2" t="inlineStr">
        <is>
          <t>Sep. 30, 2011USD ($)</t>
        </is>
      </c>
      <c r="D2" s="2" t="inlineStr">
        <is>
          <t>Dec. 31, 2021PEN (S/)</t>
        </is>
      </c>
      <c r="E2" s="2" t="inlineStr">
        <is>
          <t>[1]</t>
        </is>
      </c>
      <c r="F2" s="2" t="inlineStr">
        <is>
          <t>Dec. 31, 2021USD ($)</t>
        </is>
      </c>
      <c r="G2" s="2" t="inlineStr">
        <is>
          <t>Dec. 31, 2020PEN (S/)</t>
        </is>
      </c>
      <c r="H2" s="2" t="inlineStr">
        <is>
          <t>[1]</t>
        </is>
      </c>
      <c r="I2" s="2" t="inlineStr">
        <is>
          <t>Dec. 31, 2019PEN (S/)</t>
        </is>
      </c>
      <c r="J2" s="2" t="inlineStr">
        <is>
          <t>[1]</t>
        </is>
      </c>
      <c r="K2" s="2" t="inlineStr">
        <is>
          <t>Dec. 31, 2016PEN (S/)Subsidary</t>
        </is>
      </c>
      <c r="L2" s="2" t="inlineStr">
        <is>
          <t>Dec. 31, 2016USD ($)Subsidary</t>
        </is>
      </c>
      <c r="M2" s="2" t="inlineStr">
        <is>
          <t>Dec. 31, 2011USD ($)</t>
        </is>
      </c>
      <c r="N2" s="2" t="inlineStr">
        <is>
          <t>Dec. 31, 2010USD ($)</t>
        </is>
      </c>
      <c r="O2" s="2" t="inlineStr">
        <is>
          <t>Nov. 11, 2021Individual</t>
        </is>
      </c>
    </row>
    <row r="3">
      <c r="A3" s="3" t="inlineStr">
        <is>
          <t>Legal claim contingencies [Abstract]</t>
        </is>
      </c>
    </row>
    <row r="4">
      <c r="A4" s="4" t="inlineStr">
        <is>
          <t>Donations</t>
        </is>
      </c>
      <c r="D4" s="4" t="inlineStr">
        <is>
          <t>S/ 9,949,000</t>
        </is>
      </c>
      <c r="G4" s="4" t="inlineStr">
        <is>
          <t>S/ 128,884,000</t>
        </is>
      </c>
      <c r="I4" s="4" t="inlineStr">
        <is>
          <t>S/ 10,378,000</t>
        </is>
      </c>
      <c r="M4" s="6" t="n">
        <v>3650000</v>
      </c>
    </row>
    <row r="5">
      <c r="A5" s="4" t="inlineStr">
        <is>
          <t>Number of individuals | Individual</t>
        </is>
      </c>
      <c r="O5" s="5" t="n">
        <v>65</v>
      </c>
    </row>
    <row r="6">
      <c r="A6" s="4" t="inlineStr">
        <is>
          <t>Madoff Trustee Litigation [Member]</t>
        </is>
      </c>
    </row>
    <row r="7">
      <c r="A7" s="3" t="inlineStr">
        <is>
          <t>Legal claim contingencies [Abstract]</t>
        </is>
      </c>
    </row>
    <row r="8">
      <c r="A8" s="4" t="inlineStr">
        <is>
          <t>Principal amount on redemptions</t>
        </is>
      </c>
      <c r="C8" s="6" t="n">
        <v>120000000</v>
      </c>
    </row>
    <row r="9">
      <c r="A9" s="4" t="inlineStr">
        <is>
          <t>Fairfield Liquidator Litigation [Member]</t>
        </is>
      </c>
    </row>
    <row r="10">
      <c r="A10" s="3" t="inlineStr">
        <is>
          <t>Legal claim contingencies [Abstract]</t>
        </is>
      </c>
    </row>
    <row r="11">
      <c r="A11" s="4" t="inlineStr">
        <is>
          <t>Principal amount on redemptions</t>
        </is>
      </c>
      <c r="B11" s="6" t="n">
        <v>115200000</v>
      </c>
    </row>
    <row r="12">
      <c r="A12" s="4" t="inlineStr">
        <is>
          <t>Fujimori 2011 Campaign [Member]</t>
        </is>
      </c>
    </row>
    <row r="13">
      <c r="A13" s="3" t="inlineStr">
        <is>
          <t>Legal claim contingencies [Abstract]</t>
        </is>
      </c>
    </row>
    <row r="14">
      <c r="A14" s="4" t="inlineStr">
        <is>
          <t>Donations</t>
        </is>
      </c>
      <c r="M14" s="6" t="n">
        <v>1950000</v>
      </c>
      <c r="N14" s="6" t="n">
        <v>1700000</v>
      </c>
    </row>
    <row r="15">
      <c r="A15" s="4" t="inlineStr">
        <is>
          <t>Peruanos Por el Kambio Campaign [Member]</t>
        </is>
      </c>
    </row>
    <row r="16">
      <c r="A16" s="3" t="inlineStr">
        <is>
          <t>Legal claim contingencies [Abstract]</t>
        </is>
      </c>
    </row>
    <row r="17">
      <c r="A17" s="4" t="inlineStr">
        <is>
          <t>Number of subsidiaries made donations | Subsidary</t>
        </is>
      </c>
      <c r="K17" s="5" t="n">
        <v>3</v>
      </c>
      <c r="L17" s="5" t="n">
        <v>3</v>
      </c>
    </row>
    <row r="18">
      <c r="A18" s="4" t="inlineStr">
        <is>
          <t>Peruanos Por el Kambio Campaign [Member] | BCP Stand-alone, Mibanco and Grupo Pacifico [Member]</t>
        </is>
      </c>
    </row>
    <row r="19">
      <c r="A19" s="3" t="inlineStr">
        <is>
          <t>Legal claim contingencies [Abstract]</t>
        </is>
      </c>
    </row>
    <row r="20">
      <c r="A20" s="4" t="inlineStr">
        <is>
          <t>Donations</t>
        </is>
      </c>
      <c r="K20" s="4" t="inlineStr">
        <is>
          <t>S/ 711,000</t>
        </is>
      </c>
      <c r="L20" s="6" t="n">
        <v>200000</v>
      </c>
    </row>
    <row r="21">
      <c r="A21" s="4" t="inlineStr">
        <is>
          <t>SMV [Member] | Subsection 1.5 [Member] | UITs [Member]</t>
        </is>
      </c>
    </row>
    <row r="22">
      <c r="A22" s="3" t="inlineStr">
        <is>
          <t>Legal claim contingencies [Abstract]</t>
        </is>
      </c>
    </row>
    <row r="23">
      <c r="A23" s="4" t="inlineStr">
        <is>
          <t>Amount of fine</t>
        </is>
      </c>
      <c r="F23" s="6" t="n">
        <v>210</v>
      </c>
    </row>
    <row r="24">
      <c r="A24" s="4" t="inlineStr">
        <is>
          <t>SMV [Member] | Subsection 1.5 [Member] | U.S. Dollars [Member]</t>
        </is>
      </c>
    </row>
    <row r="25">
      <c r="A25" s="3" t="inlineStr">
        <is>
          <t>Legal claim contingencies [Abstract]</t>
        </is>
      </c>
    </row>
    <row r="26">
      <c r="A26" s="4" t="inlineStr">
        <is>
          <t>Amount of fine</t>
        </is>
      </c>
      <c r="F26" s="5" t="n">
        <v>207375</v>
      </c>
    </row>
    <row r="27">
      <c r="A27" s="4" t="inlineStr">
        <is>
          <t>SMV [Member] | Subsection 1.6 [Member] | UITs [Member]</t>
        </is>
      </c>
    </row>
    <row r="28">
      <c r="A28" s="3" t="inlineStr">
        <is>
          <t>Legal claim contingencies [Abstract]</t>
        </is>
      </c>
    </row>
    <row r="29">
      <c r="A29" s="4" t="inlineStr">
        <is>
          <t>Amount of fine</t>
        </is>
      </c>
      <c r="F29" s="5" t="n">
        <v>300</v>
      </c>
    </row>
    <row r="30">
      <c r="A30" s="4" t="inlineStr">
        <is>
          <t>SMV [Member] | Subsection 1.6 [Member] | U.S. Dollars [Member]</t>
        </is>
      </c>
    </row>
    <row r="31">
      <c r="A31" s="3" t="inlineStr">
        <is>
          <t>Legal claim contingencies [Abstract]</t>
        </is>
      </c>
    </row>
    <row r="32">
      <c r="A32" s="4" t="inlineStr">
        <is>
          <t>Amount of fine</t>
        </is>
      </c>
      <c r="F32" s="6" t="n">
        <v>270000</v>
      </c>
    </row>
    <row r="33"/>
    <row r="34">
      <c r="A34" s="4" t="inlineStr">
        <is>
          <t>[1]</t>
        </is>
      </c>
      <c r="B34" s="4" t="inlineStr">
        <is>
          <t>In 2020, the Group made donations mainly through its subsidiaries BCP and MiBanco, a donation of S/100.0 million was the fundraising campaign called “#YoMeSumo” from BCP and S/10.0 million a donation from MiBanco, in both cases, to raise funds for the poorest families affected by COVID-19.</t>
        </is>
      </c>
    </row>
  </sheetData>
  <mergeCells count="95">
    <mergeCell ref="A1:A2"/>
    <mergeCell ref="B1:C1"/>
    <mergeCell ref="D1:N1"/>
    <mergeCell ref="D3:E3"/>
    <mergeCell ref="G3:H3"/>
    <mergeCell ref="I3:J3"/>
    <mergeCell ref="D4:E4"/>
    <mergeCell ref="G4:H4"/>
    <mergeCell ref="I4:J4"/>
    <mergeCell ref="D5:E5"/>
    <mergeCell ref="G5:H5"/>
    <mergeCell ref="I5:J5"/>
    <mergeCell ref="D6:E6"/>
    <mergeCell ref="G6:H6"/>
    <mergeCell ref="I6:J6"/>
    <mergeCell ref="D7:E7"/>
    <mergeCell ref="G7:H7"/>
    <mergeCell ref="I7:J7"/>
    <mergeCell ref="D8:E8"/>
    <mergeCell ref="G8:H8"/>
    <mergeCell ref="I8:J8"/>
    <mergeCell ref="D9:E9"/>
    <mergeCell ref="G9:H9"/>
    <mergeCell ref="I9:J9"/>
    <mergeCell ref="D10:E10"/>
    <mergeCell ref="G10:H10"/>
    <mergeCell ref="I10:J10"/>
    <mergeCell ref="D11:E11"/>
    <mergeCell ref="G11:H11"/>
    <mergeCell ref="I11:J11"/>
    <mergeCell ref="D12:E12"/>
    <mergeCell ref="G12:H12"/>
    <mergeCell ref="I12:J12"/>
    <mergeCell ref="D13:E13"/>
    <mergeCell ref="G13:H13"/>
    <mergeCell ref="I13:J13"/>
    <mergeCell ref="D14:E14"/>
    <mergeCell ref="G14:H14"/>
    <mergeCell ref="I14:J14"/>
    <mergeCell ref="D15:E15"/>
    <mergeCell ref="G15:H15"/>
    <mergeCell ref="I15:J15"/>
    <mergeCell ref="D16:E16"/>
    <mergeCell ref="G16:H16"/>
    <mergeCell ref="I16:J16"/>
    <mergeCell ref="D17:E17"/>
    <mergeCell ref="G17:H17"/>
    <mergeCell ref="I17:J17"/>
    <mergeCell ref="D18:E18"/>
    <mergeCell ref="G18:H18"/>
    <mergeCell ref="I18:J18"/>
    <mergeCell ref="D19:E19"/>
    <mergeCell ref="G19:H19"/>
    <mergeCell ref="I19:J19"/>
    <mergeCell ref="D20:E20"/>
    <mergeCell ref="G20:H20"/>
    <mergeCell ref="I20:J20"/>
    <mergeCell ref="D21:E21"/>
    <mergeCell ref="G21:H21"/>
    <mergeCell ref="I21:J21"/>
    <mergeCell ref="D22:E22"/>
    <mergeCell ref="G22:H22"/>
    <mergeCell ref="I22:J22"/>
    <mergeCell ref="D23:E23"/>
    <mergeCell ref="G23:H23"/>
    <mergeCell ref="I23:J23"/>
    <mergeCell ref="D24:E24"/>
    <mergeCell ref="G24:H24"/>
    <mergeCell ref="I24:J24"/>
    <mergeCell ref="D25:E25"/>
    <mergeCell ref="G25:H25"/>
    <mergeCell ref="I25:J25"/>
    <mergeCell ref="D26:E26"/>
    <mergeCell ref="G26:H26"/>
    <mergeCell ref="I26:J26"/>
    <mergeCell ref="D27:E27"/>
    <mergeCell ref="G27:H27"/>
    <mergeCell ref="I27:J27"/>
    <mergeCell ref="D28:E28"/>
    <mergeCell ref="G28:H28"/>
    <mergeCell ref="I28:J28"/>
    <mergeCell ref="D29:E29"/>
    <mergeCell ref="G29:H29"/>
    <mergeCell ref="I29:J29"/>
    <mergeCell ref="D30:E30"/>
    <mergeCell ref="G30:H30"/>
    <mergeCell ref="I30:J30"/>
    <mergeCell ref="D31:E31"/>
    <mergeCell ref="G31:H31"/>
    <mergeCell ref="I31:J31"/>
    <mergeCell ref="D32:E32"/>
    <mergeCell ref="G32:H32"/>
    <mergeCell ref="I32:J32"/>
    <mergeCell ref="A33:O33"/>
    <mergeCell ref="B34:O3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2" customWidth="1" min="1" max="1"/>
    <col width="80" customWidth="1" min="2" max="2"/>
    <col width="13" customWidth="1" min="3" max="3"/>
    <col width="15" customWidth="1" min="4" max="4"/>
  </cols>
  <sheetData>
    <row r="1">
      <c r="A1" s="1" t="inlineStr">
        <is>
          <t>CONSOLIDATED STATEMENT OF FINANCIAL POSITION - PEN (S/) S/ in Thousands</t>
        </is>
      </c>
      <c r="B1" s="2" t="inlineStr">
        <is>
          <t>Dec. 31, 2021</t>
        </is>
      </c>
      <c r="D1" s="2" t="inlineStr">
        <is>
          <t>Dec. 31, 2020</t>
        </is>
      </c>
    </row>
    <row r="2">
      <c r="A2" s="3" t="inlineStr">
        <is>
          <t>Cash and due from banks:</t>
        </is>
      </c>
    </row>
    <row r="3">
      <c r="A3" s="4" t="inlineStr">
        <is>
          <t>Non-interest-bearing</t>
        </is>
      </c>
      <c r="B3" s="4" t="inlineStr">
        <is>
          <t>S/ 6,925,332</t>
        </is>
      </c>
      <c r="D3" s="4" t="inlineStr">
        <is>
          <t>S/ 8,176,612</t>
        </is>
      </c>
    </row>
    <row r="4">
      <c r="A4" s="4" t="inlineStr">
        <is>
          <t>Interest-bearing</t>
        </is>
      </c>
      <c r="B4" s="5" t="n">
        <v>32395408</v>
      </c>
      <c r="D4" s="5" t="n">
        <v>28576382</v>
      </c>
    </row>
    <row r="5">
      <c r="A5" s="4" t="inlineStr">
        <is>
          <t>Total cash and due from banks</t>
        </is>
      </c>
      <c r="B5" s="5" t="n">
        <v>39320740</v>
      </c>
      <c r="D5" s="5" t="n">
        <v>36752994</v>
      </c>
    </row>
    <row r="6">
      <c r="A6" s="4" t="inlineStr">
        <is>
          <t>Cash collateral, reverse repurchase agreements and securities borrowing</t>
        </is>
      </c>
      <c r="B6" s="5" t="n">
        <v>1766948</v>
      </c>
      <c r="D6" s="5" t="n">
        <v>2394302</v>
      </c>
    </row>
    <row r="7">
      <c r="A7" s="3" t="inlineStr">
        <is>
          <t>Investments:</t>
        </is>
      </c>
    </row>
    <row r="8">
      <c r="A8" s="4" t="inlineStr">
        <is>
          <t>At fair value through profit or loss</t>
        </is>
      </c>
      <c r="B8" s="5" t="n">
        <v>5928497</v>
      </c>
      <c r="D8" s="5" t="n">
        <v>6467471</v>
      </c>
    </row>
    <row r="9">
      <c r="A9" s="4" t="inlineStr">
        <is>
          <t>At fair value through other comprehensive income</t>
        </is>
      </c>
      <c r="B9" s="5" t="n">
        <v>34440091</v>
      </c>
      <c r="D9" s="5" t="n">
        <v>42746061</v>
      </c>
    </row>
    <row r="10">
      <c r="A10" s="4" t="inlineStr">
        <is>
          <t>At fair value through other comprehensive income pledged as collateral</t>
        </is>
      </c>
      <c r="B10" s="5" t="n">
        <v>318352</v>
      </c>
      <c r="D10" s="5" t="n">
        <v>997828</v>
      </c>
    </row>
    <row r="11">
      <c r="A11" s="4" t="inlineStr">
        <is>
          <t>Total at fair value through other comprehensive income investments</t>
        </is>
      </c>
      <c r="B11" s="5" t="n">
        <v>34758443</v>
      </c>
      <c r="D11" s="5" t="n">
        <v>43743889</v>
      </c>
    </row>
    <row r="12">
      <c r="A12" s="4" t="inlineStr">
        <is>
          <t>Amortized cost</t>
        </is>
      </c>
      <c r="B12" s="5" t="n">
        <v>4411592</v>
      </c>
      <c r="D12" s="5" t="n">
        <v>2196220</v>
      </c>
    </row>
    <row r="13">
      <c r="A13" s="4" t="inlineStr">
        <is>
          <t>Amortized cost pledged as collateral</t>
        </is>
      </c>
      <c r="B13" s="5" t="n">
        <v>3853967</v>
      </c>
      <c r="D13" s="5" t="n">
        <v>2766162</v>
      </c>
    </row>
    <row r="14">
      <c r="A14" s="4" t="inlineStr">
        <is>
          <t>Total investments at amortized cost</t>
        </is>
      </c>
      <c r="B14" s="5" t="n">
        <v>8265559</v>
      </c>
      <c r="D14" s="5" t="n">
        <v>4962382</v>
      </c>
    </row>
    <row r="15">
      <c r="A15" s="3" t="inlineStr">
        <is>
          <t>Loans, net:</t>
        </is>
      </c>
    </row>
    <row r="16">
      <c r="A16" s="4" t="inlineStr">
        <is>
          <t>Loans, net of unearned income</t>
        </is>
      </c>
      <c r="B16" s="5" t="n">
        <v>147597412</v>
      </c>
      <c r="D16" s="5" t="n">
        <v>137659885</v>
      </c>
    </row>
    <row r="17">
      <c r="A17" s="4" t="inlineStr">
        <is>
          <t>Expected loss provision for direct loans</t>
        </is>
      </c>
      <c r="B17" s="5" t="n">
        <v>-8477308</v>
      </c>
      <c r="D17" s="5" t="n">
        <v>-9898760</v>
      </c>
    </row>
    <row r="18">
      <c r="A18" s="4" t="inlineStr">
        <is>
          <t>Total loans, net</t>
        </is>
      </c>
      <c r="B18" s="5" t="n">
        <v>139120104</v>
      </c>
      <c r="D18" s="5" t="n">
        <v>127761125</v>
      </c>
    </row>
    <row r="19">
      <c r="A19" s="4" t="inlineStr">
        <is>
          <t>Financial assets designated at fair value through profit or loss</t>
        </is>
      </c>
      <c r="B19" s="5" t="n">
        <v>974664</v>
      </c>
      <c r="D19" s="5" t="n">
        <v>823270</v>
      </c>
    </row>
    <row r="20">
      <c r="A20" s="4" t="inlineStr">
        <is>
          <t>Premiums and other policies receivable</t>
        </is>
      </c>
      <c r="B20" s="5" t="n">
        <v>921103</v>
      </c>
      <c r="D20" s="5" t="n">
        <v>937223</v>
      </c>
    </row>
    <row r="21">
      <c r="A21" s="4" t="inlineStr">
        <is>
          <t>Accounts receivable from reinsurers and coinsurers</t>
        </is>
      </c>
      <c r="B21" s="5" t="n">
        <v>1198379</v>
      </c>
      <c r="D21" s="5" t="n">
        <v>919419</v>
      </c>
    </row>
    <row r="22">
      <c r="A22" s="4" t="inlineStr">
        <is>
          <t>Property, furniture and equipment, net</t>
        </is>
      </c>
      <c r="B22" s="5" t="n">
        <v>1308779</v>
      </c>
      <c r="D22" s="5" t="n">
        <v>1374875</v>
      </c>
    </row>
    <row r="23">
      <c r="A23" s="4" t="inlineStr">
        <is>
          <t>Due from customers on banker's acceptances</t>
        </is>
      </c>
      <c r="B23" s="5" t="n">
        <v>532404</v>
      </c>
      <c r="D23" s="5" t="n">
        <v>455343</v>
      </c>
    </row>
    <row r="24">
      <c r="A24" s="4" t="inlineStr">
        <is>
          <t>Intangible assets and goodwill, net</t>
        </is>
      </c>
      <c r="B24" s="5" t="n">
        <v>2710080</v>
      </c>
      <c r="D24" s="5" t="n">
        <v>2639297</v>
      </c>
    </row>
    <row r="25">
      <c r="A25" s="4" t="inlineStr">
        <is>
          <t>Right-of-use assets, net</t>
        </is>
      </c>
      <c r="B25" s="5" t="n">
        <v>586417</v>
      </c>
      <c r="D25" s="5" t="n">
        <v>702928</v>
      </c>
    </row>
    <row r="26">
      <c r="A26" s="4" t="inlineStr">
        <is>
          <t>Deferred tax assets, net</t>
        </is>
      </c>
      <c r="B26" s="5" t="n">
        <v>1177359</v>
      </c>
      <c r="D26" s="5" t="n">
        <v>1693655</v>
      </c>
    </row>
    <row r="27">
      <c r="A27" s="4" t="inlineStr">
        <is>
          <t>Other assets</t>
        </is>
      </c>
      <c r="B27" s="5" t="n">
        <v>6252508</v>
      </c>
      <c r="D27" s="5" t="n">
        <v>5777990</v>
      </c>
    </row>
    <row r="28">
      <c r="A28" s="4" t="inlineStr">
        <is>
          <t>Total assets</t>
        </is>
      </c>
      <c r="B28" s="5" t="n">
        <v>244821984</v>
      </c>
      <c r="D28" s="5" t="n">
        <v>237406163</v>
      </c>
    </row>
    <row r="29">
      <c r="A29" s="3" t="inlineStr">
        <is>
          <t>Deposits and obligations:</t>
        </is>
      </c>
    </row>
    <row r="30">
      <c r="A30" s="4" t="inlineStr">
        <is>
          <t>Non-interest-bearing</t>
        </is>
      </c>
      <c r="B30" s="5" t="n">
        <v>51851206</v>
      </c>
      <c r="D30" s="5" t="n">
        <v>47623119</v>
      </c>
    </row>
    <row r="31">
      <c r="A31" s="4" t="inlineStr">
        <is>
          <t>Interest-bearing</t>
        </is>
      </c>
      <c r="B31" s="5" t="n">
        <v>98489656</v>
      </c>
      <c r="D31" s="5" t="n">
        <v>94742383</v>
      </c>
    </row>
    <row r="32">
      <c r="A32" s="4" t="inlineStr">
        <is>
          <t>Total deposits and obligations</t>
        </is>
      </c>
      <c r="B32" s="5" t="n">
        <v>150340862</v>
      </c>
      <c r="D32" s="5" t="n">
        <v>142365502</v>
      </c>
    </row>
    <row r="33">
      <c r="A33" s="4" t="inlineStr">
        <is>
          <t>Payables from repurchase agreements and securities lending</t>
        </is>
      </c>
      <c r="B33" s="5" t="n">
        <v>22013866</v>
      </c>
      <c r="D33" s="5" t="n">
        <v>27923617</v>
      </c>
    </row>
    <row r="34">
      <c r="A34" s="4" t="inlineStr">
        <is>
          <t>Due to banks and correspondents</t>
        </is>
      </c>
      <c r="B34" s="5" t="n">
        <v>7212946</v>
      </c>
      <c r="D34" s="5" t="n">
        <v>5978257</v>
      </c>
    </row>
    <row r="35">
      <c r="A35" s="4" t="inlineStr">
        <is>
          <t>Due from customers on banker's acceptances</t>
        </is>
      </c>
      <c r="B35" s="5" t="n">
        <v>532404</v>
      </c>
      <c r="D35" s="5" t="n">
        <v>455343</v>
      </c>
    </row>
    <row r="36">
      <c r="A36" s="4" t="inlineStr">
        <is>
          <t>Accounts payable to reinsurers</t>
        </is>
      </c>
      <c r="B36" s="5" t="n">
        <v>463825</v>
      </c>
      <c r="C36" s="4" t="inlineStr">
        <is>
          <t>[1]</t>
        </is>
      </c>
      <c r="D36" s="5" t="n">
        <v>338446</v>
      </c>
    </row>
    <row r="37">
      <c r="A37" s="4" t="inlineStr">
        <is>
          <t>Lease liabilities</t>
        </is>
      </c>
      <c r="B37" s="5" t="n">
        <v>655294</v>
      </c>
      <c r="D37" s="5" t="n">
        <v>750578</v>
      </c>
    </row>
    <row r="38">
      <c r="A38" s="4" t="inlineStr">
        <is>
          <t>Financial liabilities at fair value through profit or loss</t>
        </is>
      </c>
      <c r="B38" s="5" t="n">
        <v>325571</v>
      </c>
      <c r="D38" s="5" t="n">
        <v>561602</v>
      </c>
    </row>
    <row r="39">
      <c r="A39" s="4" t="inlineStr">
        <is>
          <t>Technical reserves for insurance claims and premiums</t>
        </is>
      </c>
      <c r="B39" s="5" t="n">
        <v>12534511</v>
      </c>
      <c r="D39" s="5" t="n">
        <v>11675076</v>
      </c>
    </row>
    <row r="40">
      <c r="A40" s="4" t="inlineStr">
        <is>
          <t>Bonds and notes issued</t>
        </is>
      </c>
      <c r="B40" s="5" t="n">
        <v>17078829</v>
      </c>
      <c r="D40" s="5" t="n">
        <v>16319407</v>
      </c>
    </row>
    <row r="41">
      <c r="A41" s="4" t="inlineStr">
        <is>
          <t>Deferred tax liabilities, net</t>
        </is>
      </c>
      <c r="B41" s="5" t="n">
        <v>105058</v>
      </c>
      <c r="D41" s="5" t="n">
        <v>105529</v>
      </c>
    </row>
    <row r="42">
      <c r="A42" s="4" t="inlineStr">
        <is>
          <t>Other liabilities</t>
        </is>
      </c>
      <c r="B42" s="5" t="n">
        <v>6521379</v>
      </c>
      <c r="D42" s="5" t="n">
        <v>5487159</v>
      </c>
    </row>
    <row r="43">
      <c r="A43" s="4" t="inlineStr">
        <is>
          <t>Total liabilities</t>
        </is>
      </c>
      <c r="B43" s="5" t="n">
        <v>217784545</v>
      </c>
      <c r="D43" s="5" t="n">
        <v>211960516</v>
      </c>
    </row>
    <row r="44">
      <c r="A44" s="3" t="inlineStr">
        <is>
          <t>Equity attributable to Credicorp's equity holders:</t>
        </is>
      </c>
    </row>
    <row r="45">
      <c r="A45" s="4" t="inlineStr">
        <is>
          <t>Capital stock</t>
        </is>
      </c>
      <c r="B45" s="5" t="n">
        <v>1318993</v>
      </c>
      <c r="D45" s="5" t="n">
        <v>1318993</v>
      </c>
    </row>
    <row r="46">
      <c r="A46" s="4" t="inlineStr">
        <is>
          <t>Treasury stock</t>
        </is>
      </c>
      <c r="B46" s="5" t="n">
        <v>-207534</v>
      </c>
      <c r="D46" s="5" t="n">
        <v>-208433</v>
      </c>
    </row>
    <row r="47">
      <c r="A47" s="4" t="inlineStr">
        <is>
          <t>Capital surplus</t>
        </is>
      </c>
      <c r="B47" s="5" t="n">
        <v>228853</v>
      </c>
      <c r="D47" s="5" t="n">
        <v>192625</v>
      </c>
    </row>
    <row r="48">
      <c r="A48" s="4" t="inlineStr">
        <is>
          <t>Reserves</t>
        </is>
      </c>
      <c r="B48" s="5" t="n">
        <v>21364272</v>
      </c>
      <c r="D48" s="5" t="n">
        <v>21429635</v>
      </c>
    </row>
    <row r="49">
      <c r="A49" s="4" t="inlineStr">
        <is>
          <t>Other reserves</t>
        </is>
      </c>
      <c r="B49" s="5" t="n">
        <v>235902</v>
      </c>
      <c r="D49" s="5" t="n">
        <v>1865898</v>
      </c>
    </row>
    <row r="50">
      <c r="A50" s="4" t="inlineStr">
        <is>
          <t>Retained earnings (losses)</t>
        </is>
      </c>
      <c r="B50" s="5" t="n">
        <v>3556281</v>
      </c>
      <c r="D50" s="5" t="n">
        <v>347152</v>
      </c>
    </row>
    <row r="51">
      <c r="A51" s="4" t="inlineStr">
        <is>
          <t>Total equity attributable to owners of parent</t>
        </is>
      </c>
      <c r="B51" s="5" t="n">
        <v>26496767</v>
      </c>
      <c r="D51" s="5" t="n">
        <v>24945870</v>
      </c>
    </row>
    <row r="52">
      <c r="A52" s="4" t="inlineStr">
        <is>
          <t>Non-controlling interest</t>
        </is>
      </c>
      <c r="B52" s="5" t="n">
        <v>540672</v>
      </c>
      <c r="D52" s="5" t="n">
        <v>499777</v>
      </c>
    </row>
    <row r="53">
      <c r="A53" s="4" t="inlineStr">
        <is>
          <t>Total equity, net</t>
        </is>
      </c>
      <c r="B53" s="5" t="n">
        <v>27037439</v>
      </c>
      <c r="D53" s="5" t="n">
        <v>25445647</v>
      </c>
    </row>
    <row r="54">
      <c r="A54" s="4" t="inlineStr">
        <is>
          <t>Total liabilities and net equity</t>
        </is>
      </c>
      <c r="B54" s="4" t="inlineStr">
        <is>
          <t>S/ 244,821,984</t>
        </is>
      </c>
      <c r="D54" s="4" t="inlineStr">
        <is>
          <t>S/ 237,406,163</t>
        </is>
      </c>
    </row>
    <row r="55"/>
    <row r="56">
      <c r="A56" s="4" t="inlineStr">
        <is>
          <t>[1]</t>
        </is>
      </c>
      <c r="B56" s="4" t="inlineStr">
        <is>
          <t>As of December 31, 2021, the
                        balance consists mainly of collections made to reinsurers by S/608.7 million and the effect of exchange difference for
                        approximately S/11.9 million, As of December 31, 2020, collections made amounted to S/471.2 million and the effect of exchange difference for S/4.1 million and other minors.</t>
        </is>
      </c>
    </row>
  </sheetData>
  <mergeCells count="3">
    <mergeCell ref="B1:C1"/>
    <mergeCell ref="A55:D55"/>
    <mergeCell ref="B56:D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12 Months Ended</t>
        </is>
      </c>
    </row>
    <row r="2">
      <c r="B2" s="2" t="inlineStr">
        <is>
          <t>Dec. 31, 2021</t>
        </is>
      </c>
    </row>
    <row r="3">
      <c r="A3" s="3" t="inlineStr">
        <is>
          <t>OTHER ASSETS AND OTHER LIABILITIES [Abstract]</t>
        </is>
      </c>
    </row>
    <row r="4">
      <c r="A4" s="4" t="inlineStr">
        <is>
          <t>OTHER ASSETS AND OTHER LIABILITIES</t>
        </is>
      </c>
      <c r="B4" s="4" t="inlineStr">
        <is>
          <t>13
OTHER ASSETS AND OTHER LIABILITIES
a)
This item consists of the following:
2021
2020
S/(000)
S/(000)
Other assets -
Financial instruments:
Receivables (b)
1,524,407
1,307,187
Derivatives receivable (c)
1,661,628
1,214,497
Operations in process (d) 195,875 245,303
Receivables from sale of investments (e)
76,852
271,066
3,458,762
3,038,053
Non-financial instruments:
Deferred fees (f)
967,622
1,039,557
Investment in associates (g)
658,697
645,886
Investment properties, net (h)
469,113
466,859
Income tax prepayments, net
436,961
303,838
Adjudicated assets, net
136,125
135,089
Improvements in leased premises
65,867
90,146
VAT (IGV) tax credit
50,120
49,364
Others
9,241
9,198
2,793,746
2,739,937
Total
6,252,508
5,777,990
2021
2020
S/(000)
S/(000)
Other liabilities -
Financial instruments:
Accounts payable (i)
2,103,062
1,788,956
Derivatives payable (c) 1,524,761
1,205,213
Salaries and other personnel expenses
825,000
591,541
Allowance for indirect loan losses, Note 7(c)
593,703
536,863
Accounts payable for acquisitions of investments (e) 241,026 260,786
Operations in process (d)
51,763
72,800
Dividends payable (j) 18,880 22,808
5,358,195
4,478,967
Non-financial instruments:
Provision for sundry risks (k)
614,012
514,382
Taxes 337,511 293,873
Others
211,661
199,937
1,163,184
1,008,192
Total
6,521,379
5,487,159
b)
As of December 31, 2021, the balance corresponds mainly to margin call of derivative transactions for S/ 410.3 178.3 111.0 89.7 73.7 27.3 6.6 242.3 169.8 81.1 75.3 64.4 60.2 6.5
c)
The risk in derivative contracts arises from the
possibility of the counterparty failing to comply with the terms and conditions agreed and that the reference rates at which the transactions took place change. The table below shows as of December 31, 2021 and 2020 the fair value of derivative financial instruments, recorded as an asset or a
liability, together with their notional amounts and maturities. The nominal amount, recorded gross, is the amount of a derivative’s underlying asset and is the basis upon which the fair value of derivatives is measured.
2021
2020
2021 and 2020
Assets
Liabilities
Notional amount
Maturity
Assets
Liabilities
Notional amount
Maturity
Related instruments
S/(000)
S/(000)
S/(000)
S/(000)
S/(000)
S/(000)
Derivatives held for trading (i) -
Foreign currency forwards
344,780
387,371
28,618,406
January 2022 / June 2023
256,891
257,999
22,030,623
January 2021 / October 2022
–
Interest rate swaps
367,906
320,186
26,878,186
January 2022 / December 2031
600,718
613,624
20,447,415
January 2021 / December 2031
–
Currency swaps
860,170
795,845
15,935,149
January 2022 / January 2033
323,425
181,454
9,095,243
January 2021 / January 2033
–
Foreign exchange options
2,485
3,258
576,398
January 2022 /December 2022
2,673
3,547
426,848
January 2021 / June 2021
–
Futures
19
405
72,165
March 2022 / November 2022
2,694
2,616
32,589
March 2021
–
1,575,360
1,507,065
72,080,304
1,186,401
1,059,240
52,032,718
Derivatives held as hedges
Cash flow hedges -
Interest rate swaps (IRS)
17(a)(v)
–
1,076
119,610
March 2022
–
2,525
108,630
March 2022
Bonds issued
Interest rate swaps (IRS)
15(b)(ii)
–
–
–
–
–
315
362,100
March 2021
Debt to banks
Interest rate swaps (IRS)
17(a)(viii)
–
–
–
–
–
1,473
253,470
March 2021
Bonds issued
Interest rate swaps (IRS)
15(b)(iv)
–
–
–
–
–
72
181,050
March 2021
Debt to banks
Interest rate swaps (IRS)
15(b)(iii)
–
–
–
–
–
60
181,050
March 2021
Debt to banks
Cross currency swaps (CCS)
17(a)(ii)
36,512
–
199,350
January 2025
5,090
–
181,050
January 2025
Bonds issued
Cross currency swaps (CCS)
5(c)(i)
16,972
–
179,415
August 2026
–
29,001
162,945
August 2026
Repurchase agreements
Cross currency swaps (CCS)
5(c)(ii)
12,845
–
99,675
August 2026
–
11,797
90,525
August 2026
Repurchase agreements
Cross currency swaps (CCS)
6(b)(i)(v)
19,939
4,126
154,635
January 2022 / September 2024
18,224
74,677
487,046
January 2021 / September 2024
Investments (*)
Cross currency swaps (CCS)
17(a)(vi)
–
216
173,215
December 2023
4,782
–
175,345
August 2021
Bonds issued
Fair value hedges -
Interest rate swaps (IRS)
6(b)
–
12,278
636,405
March 2022 / May 2023
–
26,053
628,677
March 2022 / May 2023
Investments (*)
86,268
17,696
1,562,305
28,096
145,973
2,811,888
1,661,628
1,524,761
73,642,609
1,214,497
1,205,213
54,844,606
(*)
Corresponds to investments classified at the fair value
through other comprehensive income under IFRS 9 as of December 31, 2021 and 2021. The increase in the nominal value of currency swaps as of December 31, 2021 respect to December 31, 2020 is mainly due to new operations with the BCRP.
(i)
Held-for-trading derivatives are principally negotiated to satisfy customers’ needs. On the other hand, the Group may also take positions with the expectation of profiting from favorable
movements in prices or rates. Also, this caption includes any derivatives which do not comply with IFRS 9 hedge accounting requirements. Fair value of derivatives held for trading classified by contractual maturity is as follows:
2021
2020
Up to 3 months
From 3 months to 1 year
From 1 to 3 years
From 3 to 5 years
Over 5 years
Total
Up to 3 months
From 3 months to 1 year
From 1 to 3 years
From 3 to 5 years
Over 5 years
Total
S/(000)
S/(000)
S/(000)
S/(000)
S/(000)
S/(000)
S/(000)
S/(000)
S/(000)
S/(000)
S/(000)
S/(000)
Foreign currency forwards
193,678
148,219
2,883
–
–
344,780
148,076
108,541
274
–
–
256,891
Interest rate swaps
16,120
25,612
16,117
51,990
258,067
367,906
4,025
25,005
81,209
46,101
444,378
600,718
Currency swaps
61,522
182,002
219,240
137,046
260,360
860,170
12,324
11,499
122,673
36,219
140,710
323,425
Foreign exchange options
1,287
1,198
–
–
–
2,485
379
2,294
–
–
–
2,673
Futures
–
19
–
–
–
19
2,694
–
–
–
–
2,694
Total assets
272,607
357,050
238,240
189,036
518,427
1,575,360
167,498
147,339
204,156
82,320
585,088
1,186,401
2021 2020
Up to 3 months
From 3 months to 1 year
From 1 to 3 years
From 3 to 5 years
Over 5 years
Total
Up to 3 months
From 3 months to 1 year
From 1 to 3 years
From 3 to 5 years
Over 5 years
Total
S/(000)
S/(000)
S/(000)
S/(000)
S/(000)
S/(000)
S/(000)
S/(000)
S/(000)
S/(000)
S/(000)
S/(000)
Foreign currency forwards
231,022
153,550
2,799
–
–
387,371
145,781
111,956
262
–
–
257,999
Interest rate swaps
13,098
13,481
28,424
40,984
224,199
320,186
12,794
23,211
80,629
64,995
431,995
613,624
Currency swaps
37,410
225,813
211,630
145,507
175,485
795,845
15,122
33,147
86,265
20,344
26,576
181,454
Foreign exchange options
1,102
2,156
–
–
–
3,258
676
2,871
–
–
–
3,547
Futures
405
–
–
–
–
405
2,616
–
–
–
–
2,616
Total liabilities
283,037
395,000
242,853
186,491
399,684
1,507,065
176,989
171,185
167,156
85,339
458,571
1,059,240
(ii)
The Group is exposed to variability in future cash flows on assets and liabilities in foreign currency and/or those that bear interest at variable rates. The Group uses derivative
financial instruments as cash flow hedges to cover these risks. A schedule indicating the periods when the current cash flow hedges are expected to occur and affect the consolidated statement of income,
net of deferred income tax is presented below:
2021
2020
Up to 1 year
From 1 to 3 years
From 3 to 5 years
Over 5 years
Total
Up to 1 year
From 1 to 3 years
From 3 to 5 years
Over 5 years
Total
S/(000)
S/(000)
S/(000)
S/(000)
S/(000)
S/(000)
S/(000)
S/(000)
S/(000)
S/(000)
Cash inflows (assets)
191,962
327,914
496,552
-
1,016,428
1,268,082
229,366
275,235
255,963
2,028,646
Cash outflows (liabilities)
(209,707
)
(338,518
)
(446,582
)
-
(994,807
)
(1,347,995
)
(274,482
)
(265,536
)
(236,859
)
(2,124,872
)
Consolidated statement of income
(461
)
(20
)
197
-
(284
)
(4,939
)
(5,314
)
(4,969
)
(25,891
)
(41,113
) As of December 31, 2021, the accumulated balance of net unrealized loss from cash flow hedges, which is included as other comprehensive
income in “Cash flow hedge reserves” results from the current hedges, which have an unrealized loss of approximately S/0.3
million and from the revoked hedges, which have an unrealized loss of approximately S/0.7 million (unrealized loss of
approximately S/38.2 million from current hedges and unrealized loss for S/2.9 million from revoked hedges, as of December 31, 2020), which is being recognized in the consolidated statement of income over the remaining term of the underlying
financial instrument. Also, the transfer of the unrealized loss on cash flow hedges to the consolidated statement of income is presented in Note 18(c).
d)
Transactions in process include deposits received, granted
and collected loans, funds transferred and other similar types of transactions, which are made in the final days of the month and not reclassified to their final accounts in the interim condensed consolidated statement of
financial position until the first days of the following month. The regularization of these transactions does not affect the Group’s net income.
e)
As of December 31, 2021 and 2020, corresponds to
accounts receivable and payable for the sale and purchase of financial investments negotiated during the last days of the month, which were settled during the first days of the following month.
f)
As of December 31, 2021, the balance
corresponds mainly to the payment in advance in favor of Latam Airlines Group S.A. Perú Branch for US$ 113.9 454.0 165.1 507.9
g)
Credicorp’s principal associate is Entidad Prestadora de
Salud (EPS), whose balance amounts to S/598.1 million and S/603.4 million as of December 31, 2021 and 2020, respectively.
h)
Investment properties - The movement of investment properties is as follows:
2021
2020
Own assets
Land
Buildings
Total
Total
S/(000)
S/(000)
S/(000)
S/(000)
Cost
Balance at January 1
263,439
250,479
513,918
491,366
Additions (i)
12,068
-
12,068
26,533
Sales (ii)
-
-
-
(233
)
Disposals and others
(738
)
1,687
949
(3,748
)
Ending Period
274,769
252,166
526,935
513,918
Accumulated depreciation
Balance at January 1
–
45,649
45,649
39,027
Depreciation for the period
–
7,302
7,302
7,018
Sales (ii)
–
-
-
(148
)
Disposals and others
–
3,461
3,461
(248
)
Ending Period
–
56,412
56,412
45,649
Impairment losses (iii)
689
721
1,410
1,410
Net carrying amount
274,080
195,033
469,113
466,859 Land and buildings are mainly used for office rental, which are free of all encumbrances.
(i)
As of December 31, 2021, in order to consolidate the real estate projects, the Group has made disbursements
of improvements for S/ 12.1 5.8 4.3 2.0 12.5 5.1 3.8 2.4
(ii)
No
(iii)
The Group’s Management has determined that the
recoverable value of its investment properties is greater than their net carrying amount.
i)
As of December 31, 2021, the balance mainly corresponds to accounts payable to suppliers
for S/ 208.4 108.1 101.6 90.0 52.7 12.0 8.8 7.4 215.0 91.5 87.3 65.9 46.4 39.6 12.5 9.5 3.9
j)
As of December 31, 2021, the balance corresponds mainly to S/ 17.3 18.9
k)
The movement of the provision for sundry risks for the
years ended December 31, 2021, 2020 and 2019 was as follows:
2021
2020
2019
S/(000)
S/(000)
S/(000)
Balance at the beginning of the year
514,382
359,853
342,350
Provision, Note 29
70,824
140,897
27,272
Increase (decrease), net
28,806
13,632
(9,769
)
Balances at the end of the year
614,012
514,382
359,853 Because of the nature of its business, the Group has various pending lawsuits, which provisions are recorded when, in Management’s and its
in-house legal advisors opinion, it is likely that these may result in an additional liability and such amount can be reliably estimated. Regarding lawsuits against the Group which have not been recorded as a provision, in Management’s
and its in-house legal advisors opinion, they will not result in an additional liability other than those recorded previously and they will not have a material effect on the Group’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OBLIGATIONS</t>
        </is>
      </c>
      <c r="B1" s="2" t="inlineStr">
        <is>
          <t>12 Months Ended</t>
        </is>
      </c>
    </row>
    <row r="2">
      <c r="B2" s="2" t="inlineStr">
        <is>
          <t>Dec. 31, 2021</t>
        </is>
      </c>
    </row>
    <row r="3">
      <c r="A3" s="3" t="inlineStr">
        <is>
          <t>DEPOSITS AND OBLIGATIONS [Abstract]</t>
        </is>
      </c>
    </row>
    <row r="4">
      <c r="A4" s="4" t="inlineStr">
        <is>
          <t>DEPOSITS AND OBLIGATIONS</t>
        </is>
      </c>
      <c r="B4" s="4" t="inlineStr">
        <is>
          <t>14
DEPOSITS AND OBLIGATIONS
a)
This item consists of the following:
2021
2020
S/(000)
S/(000)
Demand deposits
58,629,661
54,530,355
Saving deposits
56,945,262
50,069,129
Time deposits (c)
28,668,120
28,121,094
Severance indemnity deposits
4,017,065
7,736,747
Bank’s negotiable certificates
1,327,690
1,202,996
Total
149,587,798
141,660,321
Interest payable
753,064
705,181
Total
150,340,862
142,365,502 The Group has established a policy to remunerate demand deposits and savings accounts according to a growing interest rate scale, based on
the average balance maintained in those accounts; on the other hand, according to its policy, balances that are lower than a specified amount for each type of account do not bear interest. Also, time deposits earn interest at market
rates. Interest rates are determined by the Group considering the interest rates prevailing in the market in which each of the Group’s
subsidiaries operates.
b)
The amounts of non-interest-bearing and interest-bearing deposits and obligations are presented below:
2021
2020
S/(000)
S/(000)
Non-interest-bearing -
In Perú
45,909,164
44,037,934
In other countries
5,942,042
3,585,185
51,851,206
47,623,119
Interest-bearing -
In Perú
86,987,254
82,907,313
In other countries
10,749,338
11,129,889
97,736,592
94,037,202
Total
149,587,798
141,660,321
c)
The balance of time deposits classified by maturity is as follows:
2021
2020
S/(000)
S/(000)
Up to 3 months
14,133,476
13,750,133
From 3 months to 1 year
8,661,200
6,849,436
From 1 to 3 years
2,517,392
4,143,040
From 3 to 5 years
419,445
473,479
More than 5 years
2,936,607
2,905,006
Total
28,668,120
28,121,094 In Management’s opinion the Group’s deposits and obligations are diversified with no significant concentrations as of December 31, 2021
and 2020. At December 31, 2021 and 2020, of the total balance of deposits and obligations, approximately S/50,478.8 million and S/45,448.1 million, respectively,
are secured by the Peruvian “Fondo de Seguro de Depósitos” (Deposit Insurance Fund). At said dates, maximum amount of coverage per depositor recognized by “Fondo de Seguro de Depósitos” totaled S/115,637 and S/101,522, respectively. As of December 31, 2021 and 2020, of the total balance of deposits and obligations, approximately 224,078.1 million Colombian pesos (equivalent to S/219.8 million) and 214,426.3 million Colombian pesos (equivalent to
S/228.4 million), respectively, are secured by the Colombian “Financial Institutions Guarantee Fund” (Fogafín, for its Spanish
acronym). At said dates, maximum amount of coverage per depositor recognized by “Fogafín” totaled 50,000,000.0 Colombian pesos
(equivalent to S/49,050) and 50,000,000.0
Colombian pesos (equivalent to S/53,25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UE TO BANKS AND CORRESPONDENTS</t>
        </is>
      </c>
      <c r="B1" s="2" t="inlineStr">
        <is>
          <t>12 Months Ended</t>
        </is>
      </c>
    </row>
    <row r="2">
      <c r="B2" s="2" t="inlineStr">
        <is>
          <t>Dec. 31, 2021</t>
        </is>
      </c>
    </row>
    <row r="3">
      <c r="A3" s="3" t="inlineStr">
        <is>
          <t>DUE TO BANKS AND CORRESPONDENTS [Abstract]</t>
        </is>
      </c>
    </row>
    <row r="4">
      <c r="A4" s="4" t="inlineStr">
        <is>
          <t>DUE TO BANKS AND CORRESPONDENTS</t>
        </is>
      </c>
      <c r="B4" s="4" t="inlineStr">
        <is>
          <t>15
DUE TO BANKS AND CORRESPONDENTS
a)
This item consists of the following:
2021
2020
S/(000)
S/(000)
International funds and others (b)
3,519,453
2,710,224
Promotional credit lines (c)
3,592,008
3,203,263
7,111,461
5,913,487
Interest payable
101,485
64,770
Total
7,212,946
5,978,257
b)
This item consists of the following:
2021
2020
S/(000)
S/(000)
Bank of America
920,036
–
Wells Fargo Bank NY (i)
677,790
181,050
Corporación Financiera de Desarrollo (COFIDE)
563,136
624,480
Citibank N.A (ii)
398,700
362,100
Banco de la Nación
185,000
260,000
Scotiabank Perú S.A.A.
180,198
100,000
Bancoldex
174,145
118,516
Banco BBVA Perú
119,900
107,900
Bancolombia S.A.
51,743
28,008
The Toronto Dominion Bank
–
271,575
Bank of New York Mellon (iii)
–
181,051
Sumitomo Mitsui Banking Corporation (iv)
–
181,050
Bankinter
–
72,420
Other minors than S/49.2 million
248,805
222,074
Total
3,519,453
2,710,224 As of December 31, 2021, the loans have maturities between enero de 2022 marzo de 2032
(i)
As of December 31, 2021, the loan amounting to US$ 10.0
(ii)
As of December 31, 2021, the loan amounting to US$ 100.0 100.0 362.1
(iii)
As of December 31, 2021, the loan amounting to US$ 50.0 50.0 181.1
(iv)
As of December 31, 2021, the loan amounting to US$ 50.0 50.0 181.1
c)
Promotional credit lines represent loans granted by Corporación Financiera de Desarrollo and Fondo de Cooperación para el Desarrollo Social (COFIDE and FONCODES for their Spanish
acronyms, respectively) to promote the development of Perú January 2022 January 2032 6.0 7.60 7.75 January 2021 July 2029 3.98 7.25 6.40 3,592.0 3,203.3
d)
The following table presents the maturities of due to banks and correspondents at December 31, 2021 and 2020 based on the period remaining to maturity:
2021
2020
S/(000)
S/(000)
Up to 3 months
1,786,693
2,343
From 3 months to 1 year
1,255,291
1,854,351
From 1 to 3 years
1,091,482
819,991
From 3 to 5 years
781,547
601,258
More than 5 years
2,196,448
2,635,544
Total
7,111,461
5,913,487
e)
As of December 31, 2021 and 2020
f)
Certain debts to banks, correspondents and other entities include specific agreements on
how the funds received should be used, the financial conditions that the Bank must maintain, as well as other administrative matters. In Management’s opinion, these specific agreements have been fulfilled by the Bank as of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ECHNICAL RESERVES FOR INSURANCE CLAIMS AND PREMIUMS</t>
        </is>
      </c>
      <c r="B1" s="2" t="inlineStr">
        <is>
          <t>12 Months Ended</t>
        </is>
      </c>
    </row>
    <row r="2">
      <c r="B2" s="2" t="inlineStr">
        <is>
          <t>Dec. 31, 2021</t>
        </is>
      </c>
    </row>
    <row r="3">
      <c r="A3" s="3" t="inlineStr">
        <is>
          <t>TECHNICAL RESERVES FOR INSURANCE CLAIMS AND PREMIUMS [Abstract]</t>
        </is>
      </c>
    </row>
    <row r="4">
      <c r="A4" s="4" t="inlineStr">
        <is>
          <t>TECHNICAL RESERVES FOR INSURANCE CLAIMS AND PREMIUMS</t>
        </is>
      </c>
      <c r="B4" s="4" t="inlineStr">
        <is>
          <t xml:space="preserve">16
TECHNICAL RESERVES FOR INSURANCE CLAIMS AND PREMIUMS
a)
This item consists of the following:
2021
Technical reserves for claims (*)
Technical reserves for premiums (**)
Total
S/(000)
S/(000)
S/(000)
Life insurance
1,696,733
9,101,456
10,798,189
General insurance
714,700
684,950
1,399,650
Health insurance
144,147
192,525
336,672
Total
2,555,580
9,978,931
12,534,511
2020
Technical reserves for claims (*)
Technical reserves for premiums (**)
Total
S/(000)
S/(000)
S/(000)
Life insurance
1,288,056
8,784,732
10,072,788
General insurance
629,330
656,963
1,286,293
Health insurance
133,088
182,907
315,995
Total
2,050,474
9,624,602
11,675,076 (*) As of December 31, 2021, the life insurance technical reserves include the mathematical reserves of income amounting to S/6,759.7 million (S/ 6,806.1 million as of December 31, 2020). Insurance claims reserves represent reported claims and an estimate for incurred but non reported claims (IBNR). Reported claims are
adjusted on the basis of technical reports received from independent adjusters. Insurance claims to be paid by
reinsurers and co-insurers represent ceded claims, which are presented in “Accounts receivable from reinsurers and coinsurers” of the consolidated statement of financial position, See note 9(b) As of December 31, 2021, the reserves for direct claims include reserves for IBNR for life, general and health insurance for an amount of
S/825.0 million, S/38.9
million y S/109.9 million, respectively (S/602.7 million, S/42.5 million and S/125.3 million, respectively, as of December 31, 2020). The increase in reserves is mainly due to the mortality
experienced due to COVID-19. Thus, the increase in the technical reserve for claims corresponds to the effect experienced by the business lines due to increases in the reserve amount for outstanding claims due to Over mortality and
IBNR. Likewise, the increase in technical reserves for premiums is mainly due to the increase due to new sales in the Income line As of December 31, 2021, due to the COVID-19 pandemic, IBNR
reserves were calculated in two parts: a) IBNR reserve for regular claims and b) IBNR reserve for expected excess mortality (deaths above the average number of cases months pre-pandemic) In the case of general and health risks, the retrospective
analysis indicates that the amounts accrued are adequate and in Management’s opinion, the estimate of the reserve for IBNR is enough to cover any obligation as of December 31, 2021 and 2020 In the case of Medical Assistance (AMED for its acronym in
Spanish), the IBNR estimate included the estimate of regular claims and also the IBNR estimate for COVID-19 claims, which had a different frequency and cost than regular claims. See Note 3(e)(ii) In general, claims reserves have been estimated using
prudential criteria due to the uncertainty in the loss ratio caused by the pandemic that began in 2020 Technical reserves include
reserves for obligations for future benefits under insurance of life and personal accidents in force; and the unearned premium reserves in respect of the portion of premiums written that is allocable to the unexpired portion of the
related policy periods of related coverage
b)
Movement of insurance claims reserves (direct and assumed), occurred during the years 2021 and 2020:
2021
Life insurance
General insurance
Health insurance
Total
S/(000)
S/(000)
S/(000)
S/(000)
Beginning balance
1,288,056
629,330
133,088
2,050,474
Gross claims, Note 26
2,183,789
375,162
325,307
2,884,258
Payments
(1,786,376
)
(353,147
)
(314,343
)
(2,453,866
)
Result for difference in change and others
11,264
63,355
95
74,714
Ending balance
1,696,733
714,700
144,147
2,555,580
2020
Life insurance
General insurance
Health insurance
Total
S/(000)
S/(000)
S/(000)
S/(000)
Beginning balance
908,362
590,588
77,278
1,576,228
Gross claims, Note 26
1,383,344
326,183
281,627
1,991,154
Payments
(1,012,012
)
(363,374
)
(225,882
)
(1,601,268
)
Result for difference in change and others
8,362
75,933
65
84,360
Ending balance
1,288,056
629,330
133,088
2,050,474 The increase in technical reserves for claims mainly corresponds to excess mortality in the Life Insurance Businesses and the provision of
services for Health Insurance. The impact by business is detailed below: 2021
Business line
IBNR Balance COVID - 19
Claims reported COVID – 19
Total Impact COVID-19
Vida Individual
S/ 18.0 MM
S/ 39.0 MM
S/ 57.0 MM
Vida Grupo
S/ 13.9 MM
S/ 18.7 MM
S/ 32.6 MM
Vida Ley
S/ 27.2 MM
S/ 44.4 MM
S/ 71.6 MM
Vida Crédito
S/ 45.6 MM
S/ 162.9 MM
S/ 208.5 MM
SISCO
S/ 67.8 MM
S/ 286.5 MM
S/ 354.3 MM
Asistencia Médica
S/ 19.8 MM
S/ 38.7 MM
S/ 58.5 MM
Totales
S/ 192.3 MM
S/ 590.2 MM
S/ 782.5 MM 2020
Business line
IBNR Balance COVID - 19
Claims reported COVID – 19
Total Impact COVID-19
Vida Individual
S/ 7.0 MM
S/ 17.1 MM
S/ 24.1 MM
Vida Grupo
S/ 9.8 MM
S/ 9.0 MM
S/ 18.8 MM
Vida Ley
S/ 11.3 MM
S/ 19.4 MM
S/ 30.7 MM
Vida Crédito
S/ 21.7 MM
S/ 101.8 MM
S/ 123.5 MM
SISCO
S/ 49.0 MM
S/ 112.9 MM
S/ 161.9 MM
Asistencia Médica
S/ 24.5 MM
S/ 33.1 MM
S/ 57.6 MM
Totales
S/ 123.3 MM
S/ 293.3 MM
S/ 416.6 MM
c)
Movement of reserves for premiums (direct and assumed) that occurred during the years 2021 and 2020:
2021
Life insurance
General insurance
Health insurance
Total
S/(000)
S/(000)
S/(000)
S/(000)
Beginning balance
8,784,732
656,963
182,907
9,624,602
Time course expenses and others
(55,135
)
2,710
–
(52,425
)
Unearned premium and other technical reserves variation, net
(539
)
(21,844
)
9,371
(13,012
)
Insurance subscriptions
751,942
6,374
–
758,316
Adjustment by application of market rates (i)
(771,711
)
–
–
(771,711
)
Result for difference in change and others
392,167
40,747
247
433,161
Ending balance
9,101,456
684,950
192,525
9,978,931
2020
Life insurance
General insurance
Health insurance
Total
S/(000)
S/(000)
S/(000)
S/(000)
Beginning balance
7,548,684
651,129
174,192
8,374,005
Time course expenses and others
75,115
818
–
75,933
Unearned premium and other technical reserves variation, net
1,006
(36,323
)
8,501
(26,816
)
Insurance subscriptions
599,149
5,941
–
605,090
Adjustment by application of market rates (i)
263,820
–
–
263,820
Result for difference in change and others
296,958
35,398
214
332,570
Ending balance
8,784,732
656,963
182,907
9,624,602 The increase in technical reserves for premiums is mainly due to the increase in sales.
(i)
As of December 31, 2021, the
variation corresponds mainly to a change in the methodology in the reinvestment rate (purchase at market) and the increase in investment rates at market, generating a greater release of reserves compared to 2020 (at a higher
rate of discount, the reserves constituted are lower). As of December 31, 2020, the increase corresponds mainly to the reduction of investment rates to market. The main assumptions used to estimate of retirement, disability and survival annuities and individual life reserves ​are as
2021
2020
Mortality
Mortality table
Technical rates
Mortality table
Technical rates
Annuities
SPP-S-2017 and SPP-I- 2017
Investment Rates: Between 3.75% - 8.02% Reinvestment Rates: Between 2.5%
- 5.25%
SPP-S-2017 and SPP-I- 2017
Investment Rates: Between 3.21% - 7.96% Reinvestment Rates: Between 2.50%
- 5.25%
Pension Insurance - Definitive Regime (Claims with an accrual date until May 2011).
B-85 and MI-85
Soles VAC 1.37% / Nominal US dollar 3.61%
B-85 and MI-85
Soles VAC 1.7% / Nominal US dollar 3.68%
Pension Insurance - Definitive Regime (Claims with an accrual date from June 2011)
B-85 adjusted and MI-85
Soles VAC 1.37% / Nominal US dollar 3.61% / Adjusted Soles 5.12%
/ Adjusted Dollars 3.61%
B-85 Adjusted and MI-85
Soles VAC 1.7% / Nominal US dollar 3.68% / Adjusted Soles 5.25%
/ Adjusted Dollars 3.68%
Pension Insurance - Temporary Regime (IFRS reserve) All Claims
SPP-S-2017- and SPP-I-2017
Soles VAC 3.614%
SPP-S-2017- and SPP-I-2017
Soles VAC 3.648%
SCTR (IFRS Reserve) Claims settled until December 2019
SPP-S-2017- and SPP-I-2017
Soles VAC 3.663%
SPP-S-2017 and SPP-I-2017
Soles VAC 3.672%
SCTR (IFRS Reserve) Claims settled since January 2020 SPP-S-2017- and SPP-I-2017 Soles VAC 2.748% SPP-S-2017 and SPP-I-2017 Soles VAC 2.734%
Individual life
CSO 80 adjusted
4.00 –
CSO 80 adjustable
4.00 – The sensitivity of the estimates used by the Group to
measure its insurance risks is represented primarily by the life insurance risks; the main variables as of December 31, 2021 and 2020, are the interest rates and the mortality tables The Group has evaluated the changes in its most significant reserves related to life
insurance contracts included in retirement, disability and survival annuities reserves of +/- 100 bps of the interest rates and of +/- 5 bps of the mortality factors, with the following
2021
2020
Variation of the reserve
Variation of the reserve
Variables
Reserve
Amount
Percentage
Reserve
Amount
Percentage
%
%
Portfolio in S/ - Base amount
3,951,240
–
–
4,121,791
–
–
Changes in interest rates: + 100 bps
3,581,606
(369,633
)
(9.35
)
3,783,665
(338,126
)
(8.20
)
Changes in interest rates: - 100 bps
4,398,670
447,430
11.32
4,530,919
409,128
9.93
Changes in Mortality tables to 105%
3,923,102
(28,138
)
(0.71
)
4,095,670
(26,121
)
(0.63
)
Changes in Mortality tables to 95%
3,980,673
29,433
0.74
4,148,940
27,149
0.66
Portfolio in US$ - Base amount
672,130
–
–
847,563
–
-
Changes in interest rates: + 100 bps
623,665
(48,465
)
(7.21
)
801,574
(45,989
)
(5.43
)
Changes in interest rates: - 100 bps
729,743
57,613
8.57
902,102
54,539
6.43
Changes in Mortality tables to 105%
666,489
(5,641
)
(0.84
)
842,068
(5,495
)
(0.65
)
Changes in Mortality tables to 95%
677,982
5,852
0.87
853,308
5,745
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NDS AND NOTES ISSUED</t>
        </is>
      </c>
      <c r="B1" s="2" t="inlineStr">
        <is>
          <t>12 Months Ended</t>
        </is>
      </c>
    </row>
    <row r="2">
      <c r="B2" s="2" t="inlineStr">
        <is>
          <t>Dec. 31, 2021</t>
        </is>
      </c>
    </row>
    <row r="3">
      <c r="A3" s="3" t="inlineStr">
        <is>
          <t>BONDS AND NOTES ISSUED [Abstract]</t>
        </is>
      </c>
    </row>
    <row r="4">
      <c r="A4" s="4" t="inlineStr">
        <is>
          <t>BONDS AND NOTES ISSUED</t>
        </is>
      </c>
      <c r="B4" s="4" t="inlineStr">
        <is>
          <t xml:space="preserve">17
BONDS AND NOTES ISSUED
a)
This item consists of the following:
As of December 31, 2021
As of December 31, 2020
Annual interest
Interest
Issued
Carrying
Issued
Carrying
rate
payment
Maturity
amount
amount
Maturity
amount
amount
%
(000)
S/(000)
(000)
S/(000)
Senior notes - BCP (i)
4.25
Semi-annual
April 2023
US$716,301
2,821,515
April 2023
US$716,301
2,552,985
Senior notes - BCP (ii)
From 2.70 to 5.38
Semi-annual
January 2025
US$700,000
2,721,570
January 2025
US$700,000
2,453,353
Senior notes - BCP (iii)
From 4.65 to 4.85
Semi-annual
September 2024
S/2,900,000
2,484,121
September 2024
S/2,900,000
2,469,832
Senior notes - Credicorp Ltd. (iv)
2.75
Semi-annual
June 2025
US$500,000
1,906,364
June 2025
US$500,000
1,737,139
Senior notes - BCP (v)
Libor 3M + 55 pb
Quarterly
March 2022
US$30,000
119,585
March 2022
US$30,000
108,479
Senior notes - BCP (vi)
0.45
Semi-annual
December 2023
¥5,000,000
172,773
-
-
-
Senior notes - BCP (vii) 0.42 Semi-annual - - - August 2021 ¥5,000,000 175,087
Senior notes - BCP (viii)
Libor 3M + 100 pb
Quarterly
-
-
March 2021
US$70,000
253,412
MMT 100 - Secured notes- CCR Inc. (ix)
2012 Series C Floating rate certificates
4.75
Monthly
July 2022
US$315,000
104,659
July 2022
US$315,000
257,996
Corporate bonds -
Fourth program
Tenth issuance (Series A, B and C) - BCP
From 5.31 to 5.50
Semi-annual
October 2022 / November 2022
S/400,000
399,923
December 2021/ November 2022
S/550,000
527,794
Fifth program
Third issuance (Series C) - BCP
4.25
Semi-annual
July 2022
S/109,310
109,182
July 2022
S/109,310
108,980
Third issuance (Series D) - BCP
3.88
Semi-annual
August 2022
S/42,660
42,580
August 2022
S/42,660
42,456
Third issuance (Series B) - BCP
4.88
Semi-annual
-
-
October 2021
S/42,200
42,169
Third issuance (Series A) - BCP
4.59
Semi-annual
-
-
July 2021
S/70,770
69,178
551,685
790,577
As of December 31, 2021
As of December 31, 2020
Annual interest
Interest
Issued
Carrying
Issued
Carrying
rate
payment
Maturity
amount
amount
Maturity
amount
amount
%
(000)
S/(000)
S/(000)
S/(000)
Subordinated bonds - BCP (x)
From 3.13 to 6.13
Semi-annual April 2027 / September 2031
US$1,350,000
5,269,458
April 2027 / July 2030
US$1,144,700
4,028,266
Subordinated bonds - BCP (x)
6.88
Semi-annual
-
-
September 2026
US$181,505
651,176
Subordinated bonds -
First program
First issuance (Series A) - Pacífico Seguros
6.97
Quarterly
November 2026
US$60,000
239,220
November 2026
US$60,000
217,260
First issuance (Series A) - BCP
6.22
Semi-annual
May 2027
S/15,000
15,000
May 2027
S/15,000
15,000
Second program
Second issuance (Series A) - Pacífico Seguros
4.41
Semi-annual
December 2030
US$50,000
181,511
December 2030
US$50,000
164,784
First issuance (Series B) - Mibanco
7.22
Semi-annual
June 2027
S/30,000
30,000
June 2027
S/30,000
30,000
First issuance (Series A) - Mibanco (xi)
8.50
Semi-annual
-
-
May 2026
S/100,000
100,000
Third program
Issuance II - Banco de Crédito de Bolivia
5.25
Semi-annual
August 2022
Bs137,200
80,453
August 2022
Bs137,200
73,546
Issuance III - Banco de Crédito de Bolivia
6.00
Semi-annual
August 2030
Bs100,000
58,461
August 2030
Bs100,000
53,278
Issuance I - Banco de Crédito de Bolivia
6.25
Semi-annual
August 2028
Bs70,000
40,922
August 2028
Bs70,000
37,295
Fourth program
First issuance (Series A) - MiBanco (xi) 5.84 Semi-annual March 2031 S/155,000 146,276 - - -
791,843
691,163
Negotiable certificate of deposit - Mibanco
From 1.71 to 5.80
Annual
January 2022 / August 2025
S/939
845
January 2021 / November 2024
S/1,385
1,385
Subordinated negotiable certificates - BCP
Libor 3M + 279 bp
Quarterly
-
-
November 2021
US$2,960
10,718
16,944,418
16,181,568
Interest payable
134,411
137,839
Total
17,078,829
16,319,407 During the first quarter of 2018, in accordance with the risk exposure strategy of the interest rate, the Group discontinued the fair
value hedge of certain bonds, issued in US. dollar at a fixed rate, through the liquidation of the IRS. The accumulated profit of the fair value of these bonds at the time of the liquidation of the derivatives amounted to US$22.0 million (equivalent to S/71.7
million), recorded in the liability, which has been transferred to the consolidated statement of income up to the date of maturity of said bonds. As of December 31, 2021, the liability amounts to US$0.9 million, equivalent to S/3.6
million, (US$2.6 million, equivalent to S/9.5 million, as of December 31, 2020). The amount recorded in the interim condensed consolidated statement of income ended December 31, 2021, amounts to US$1.7 million, equivalent to S/6.6 million (US$6.1 million, equivalent to S/21.2
million, during the period ended December 31, 2020). In addition, international issues maintain certain operating covenants, which, in Management’s opinion, the Group has complied with at
the dates of the statement of financial position.
(i)
The Bank can redeem the total or part of the notes at any time, having as
a penalty an interest rate equal to the Treasury of the United States of America’s rate plus 50 basis point. The
payment of principal will take place on the due date of the notes or when the Bank redeems these notes.
(ii)
In September 2019, the Bank announced a repurchase offer and propose an
exchange to the holders of senior notes of the US$ 800.0 million issued in September of 2010, managing to repurchase
US$ 220.3 million and exchanging US$ 205.0 million with new senior notes, at market rates , whose terms and conditions are very similar to the previous issue. At the end of said offer, the Bank kept a notional value payable amounting
to US$374.6 million, which matured in September 2020. In the same way, in September 2019, the Bank issued senior notes of approximately US$700.0 million (that amount includes the US$205.0
million of the exchange mentioned in the paragraph before). The Bank can redeem all or part of the notes at any date, between October 11, 2021 and December 10, 2024, at a redemption price equal to or greater than : (i) 100 percent of the aggregate principal amount of the notes to be redeemed; and (ii) the sum of the present value of each remaining scheduled
payment discounted at interest rate equal to the Treasury of the United States of America’s rate plus 20 basis points. From
December 11, 2024 onwards, the Bank can redeem the total or part of the notes to a redemption price equal to 100 percent of
the aggregate principal amount of the notes to be redeemed. The payment of principal will take place on the due date or when the Bank redeems the notes. On December 31, 2021, the Bank maintains a CCS which was designated as cash flows hedges of a part of senior notes in US dollar subject to
exchange rate risk for a notional amount of US$50.0 million, equivalent to S/199.4 million (US$50.0 million equivalent to S/181.1 million, as of December 31, 2020), see note 13(c). By means of the CCS, the cover part of senior notes was economically converted to
soles.
(iii)
In September 2019, the Bank announced a repurchase offer and propose an
exchange to the holders of senior notes of the S/2,000 million issued in October of 2017, managing to repurchase S/291.2 million and exchanging S/1,308.8
million with new senior notes, at market rates, whose terms and conditions are very similar to the previous issue. At the end of said offer, the Bank keeps a notional value payable amounting to S/400.0 million, which was fully redeemed in October 2020. At the same date, the Bank issued senior notes for approximately S/2,500.0
million (this amount includes the S/1,308.8 million of the exchange mentioned in the paragraph before). The Bank can redeem the
whole or part of the senior notes between October 17, 2021 and August 16, 2024, at a redemption price equal to or greater than: (i) 100
percent of the aggregate principal amount of the notes, and (ii) the sum of the present value of cash flows discounted at interest rate equivalent to sovereign bonds issued by the government of Perú or other comparable titles plus 25 basis points. As of August 17, 2024, the Bank may redeem all or part of the senior notes at a redemption price equal to 100 percent of the aggregate amount of the principal to be redeemed. The payment of principal will take place on the due date or when the Bank redeems the notes.
(iv)
In June 2020, Credicorp Ltd. issued Senior Notes for approximately US$500.0 million, equivalent to S/1,993.5
million as of December 31, 2021 (US$500.0 mllion, equivalent to S/1,810.5 million as of December31, 2020) at fixed interest rate, whose maturity date is on June 17, 2025. These Senior Notes can redeem the whole or part mainly by the following ways (i) at any time prior to May 17, 2025, make whole or partial
call, at Treasury plus 40 basis points, and (ii) at any time on or after May 17, 2025, at par value. The payment of principal will take place on the due date or when Credicorp Ltd. redeems the notes. At December 31, 2021, the Group has designated as a hedge of a net investment of a foreign operation a portion of these bonds issued for
approximately US$228.8 million, equivalent to S/912.2 million (US$135.4 million, equivalent to S/490.3 million, as of December 31, 2020), which hedges by the same amount the exposure of the net investment in the subsidiary Atlantic
Security Holding Corporation (ASHC), established in Cayman Islands and whose functional currency is the US dollar, see note 34.2(b)(ii). This hedge covers the fluctuation in the exchange rate risk associated with the conversion of the net
investment held in ASHC to the Group’s functional currency (soles).
(v)
On December 31, 2021, the Group maintains an IRS for a notional amount
of US$30.0 million, equivalent to S/119.6 million (US$30.0 million equivalent to S/108.6 million, as of December 31, 2020), see note 13(c), which was designated as cash flows hedge of a corporate bond issued in US
dollar at a variable rate. By means of the IRS, this bond was economically converted to a fixed interest rate.
(vi)
In November of 2021, the Bank issued Senior Notes for approximately JPY5,000.0 million, equivalent to S/173.2
million as of December 31, 2021 at fixed interest rate of 0.45 percent, which matures on December 31, 2023. As of December 31, 2021, the cash flows of the notes issued in yen subject to exchange rate risk have been hedged through a CCS designated
as a cash flow hedge, for a notional amount of JPY5,000.0 million, equivalent to S/173.2 million, see note 13(c).
(vii)
In July of 2019, the Bank issued Senior Notes for approximately JPY5,000.0 million, equivalent to S/185.7
million as of August 31, 2021 (JPY5,000.0 million, equivalent to S/175.3 million as of December 31, 2020) at fixed interest rate. These Notes matured in August 2021. As of August 31, 2021, the CCS that was designated as a cash flow hedge of the notes issued in yen has matured for a notional amount of JPY5,000.0 million. By means of the CCS, the note was economically converted to soles.
(viii)
In February of 2019, the Bank issued Senior Notes for approximately
US$70.0 million at variable rate. These Notes matured in March 2021. On March, an interest rate swap (IRS), which was designated as cash flows hedge of these Senior Notes, matured for a notional amount of
US$70.0 million (US$70.0
million equivalent to S/253.5 million as of December 31, 2020), see note 13(c). By means of the IRS, the note was economically
converted to a fixed interest rate.
(ix)
This issue is guaranteed by the future collection of electronic payment
orders sent to BCP (including foreign branches) through the Society Worldwide Interbank Financial Telecommunications, through which the correspondent bank uses the network to places orders of payment to the beneficiary that is not
a financial institution.
(x)
In July 2020, The Bank repurchased US$294.6 million from the total US$476.1
million outstanding amount of “6.875% Fixed- to-Floating Rate Subordinated Notes due 2026”. Also, the Bank repurchased
US$224.9 and exchanged US$200.4
million from the total US$720 million outstanding amount of “6.125% Fixed-to-Floating Rate Subordinated Notes due 2027”. Also, on July
1, 2020, the Bank issued Subordinated Notes under the Medium-Term Bond Program for a total amount of US$850.0 million at a
semi-annual coupon rate of 3.125 percent maturing in July 2030 under the name of “3.125% Subordinated Fixed-to-Fixed Rate Notes due 2030 (Callable 2025)”. On July 1, 2025, the Bank may redeem all or part of the notes at a redemption price equal to
100% of the aggregate amount of the principal of the notes to be redeemed. From now on, the Bank may redeem all or part of the
notes at a redemption price equal to the higher of (1) 100% of the principal amount of the notes and (2) the sum of the
remaining cashflows discounted at a rate equivalent to the US Treasury interest rate plus 45 basis points. The payment of
principal will take place on the due date or when the Bank redeems the notes. Through
a repurchase offer announced in March 2021, the Bank repurchased US$88.5 million and exchanged US$11.0 million from the total US$294.7
million outstanding amount of “6.125% Fixed-to-Floating Rate Subordinated Notes due 2027”, which were registered and settled
on March 31, 2021. Also, in June 2021, US$60.6 million were repurchased from the total US$181.5 million outstanding amount of “6.875%
Fixed-to-Floating Rate Subordinated Notes due 2026”. On March 29,
2021, the Bank announced its decision to exercise the Make-Whole Redemption option of the entire two subordinated Notes, “6.875%
Fixed-to-Floating Rate Subordinated Notes due 2026” and “6.125% Fixed-to-Floating Rate Subordinated Notes due 2027”, whose
holders have not accepted. The redemption date for both bonds was effective on April 28, 2021. On the other
hand, effective on March 30, 2021, the Bank issued Subordinated Notes under the Medium-Term Bond Program amounting to US$500.0
million at a semi-annual rate of 3.25 percent maturing in September 2031 called “3,250% Subordinated Fixed-to-Fixed Rate Notes
due 2031 (Callable 2026)”. As of September 30, 2026, It will be paid a fixed interest rate equal to U.S. Treasury interest rate, comparable to 5
years, plus 245.0 basis points. On September 30, 2026, the Bank may redeem all or part of the notes at a redemption price
equal to 100% of the aggregate amount of the principal of the notes to be redeemed. From now on, the Bank may redeem all or
part of the notes at a redemption price equal to the higher of (1) 100% of the principal amount of the notes and (2) the sum
of the remaining cashflows discounted at a rate equivalent to the U.S. Treasury interest rate plus 40 basis points. The
payment of the principal will take place on the expiration date of the notes or when the Bank redeems them.
(xi)
On March 30, 2021, Mibanco S.A. issued the Fourth Program Series A
Subordinated Bonds amounting to S/155.0 million with a fixed rate of 5.84 percent, which matures on March 31, 2031. The payment of the principal will take place on the maturity date, or when Mibanco S.A. redeems them, only
after a minimum term of 5 years from issuance date. Also, on May 13, 2021, Mibanco S.A. exercised the option for early redemption from
Second Program Series A Subordinated Bonds issue amounting to S/100.0 million.
b)
The table below shows the bonds and notes issued, classified by maturity, without accrued interests:
As of December 31,
As of December 31,
2021
2020
S/(000)
S/(000)
Up to 3 months
164,559
291,866
From 3 months to 1 year
692,342
547,325
From 1 to 3 years
5,478,658
3,294,335
From 3 to 5 years
4,628,011
6,714,223
More than 5 years
5,980,848
5,333,819
Total
16,944,418
16,181,5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18
EQUITY
a)
Capital stock - As of December 31, 2021, 2020 and 2019 a total of 94,382,317 shares have been issued at US$5 per share.
b)
Treasury stock - We present below the stocks of Credicorp Ltd., that the entities of the Group maintain as of December 31, 2021, 2020 and 2019:
Number of shares
As of December 31, 2021
Shares of the Group
Shared-based payment (*)
Total
Atlantic Security Holding Corporation
14,620,846
–
14,620,846
BCP
–
134,133
134,133
Grupo Crédito
–
7,871
7,871
Pacífico Seguros
–
22,966
22,966
Credicorp Capital Servicios Financieros
–
15,561
15,561
Mibanco
–
14,418
14,418
ASB Bank Corp (Atlantic Security Bank)
–
11,193
11,193
Prima AFP
–
6,406
6,406
Other minors
–
16,975
16,975
14,620,846
229,523
14,850,369
Number of shares
As of December 31, 2020
Shares of the Group
Shared-based payment (*)
Total
Atlantic Security Holding Corporation
14,620,846
–
14,620,846
BCP
–
159,339
159,339
Grupo Crédito
–
32,512
32,512
Pacífico Seguros
–
29,845
29,845
Credicorp Capital Servicios Financieros
–
17,598
17,598
Mibanco
–
14,872
14,872
Atlantic Security Bank
–
11,434
11,434
Prima AFP
–
7,664
7,664
Other minors
–
20,342
20,342
14,620,846
293,606
14,914,452
Number of shares
As of December 31, 2019
Shares of the Group
Shared-based payment (*)
Total
Atlantic Security Holding Corporation
14,620,846
–
14,620,846
BCP
–
134,169
134,169
Pacífico Seguros
–
29,539
29,539
Credicorp Capital Servicios Financieros
–
13,830
13,830
Mibanco
–
9,060
9,060
Credicorp Perú
–
21,695
21,695
Credicorp Capital Limited
–
9,518
9,518
Prima AFP
–
6,397
6,397
Other minors
4,387
22,723
27,110
14,625,233
246,931
14,872,164 (*) Corresponds to treasury stock that
were granted to employees and senior management, for which they have the right to vote. These stocks are not vested at said dates, see Note 20. During 2021, 2020 and 2019, the Group purchased 97,951, 240,151 and 129,807 shares of Credicorp Ltd., respectively, for a total of US$16.1
million (equivalent to S/58.9 million), US$44.4 million (equivalent to S/151.9 million) and US$31 million (equivalent to a S/103.2 million),
respectively.
c)
Reserves - Certain Group’s subsidiaries are required to keep a reserve that equals a percentage of paid-in capital (20, 30 or 50 percent, depending on its activities and the country in which production takes place); this reserve must be constituted with annual
transfers of not less than 10 percent of net profits. As of December 31, 2021, 2020 and 2019, the balance of this reserves
amounts approximately to S/7,088.6 million, S/6,990.1 million and S/6,236.5 million, respectively. At the Board meetings held on February 25, 2021,
February 27, 2020 and February 27, 2019 “Other reserves” include unrealized gains (losses) on fair value of investments through other comprehensive income and on cash flow hedges
derivative instruments, net of deferred income tax and non-controlling interest. Movement was as follows:
Other reserves:
Instruments that will not be reclassified to profit or loss
Instruments that will be reclassified to consolidated statement of income
Equity instruments at fair value
Debt instruments at fair value
Reserve for cash flow hedges
Insurance reserves
Foreign currency translation reserve
Total
S/(000)
S/(000)
S/(000)
S/(000)
S/(000)
S/(000)
Balance as of January 1, 2019
452,551
229,470
(3,161
)
–
29,593
708,453
Decrease (increase) in net unrealized gains on investments
(58,342
)
762,132
–
–
–
703,790
Transfer to results of the net realized loss of investments
–
420,987
–
–
–
420,987
Transfer of the impairment credit loss on investments to profit or loss
–
(745
)
–
–
–
(745
)
Change in net unrealized loss on cash flow hedges derivatives
–
–
(62,002
)
–
–
(62,002
)
Transfer of net realized losses on cash flow hedges derivatives to profit or loss
–
–
35,059
–
–
35,059
Other reserves – – – (658,491 ) – (658,491 )
Foreign exchange translation
–
–
–
–
(58,862
)
(58,862
)
Balance as of December 31, 2019
394,209
1,411,844
(30,104
)
(658,491
)
(29,269
)
1,088,189
Decrease (increase) in net unrealized gains on investments
(79,007
)
352,008
–
–
–
273,001
Transfer to results of the net realized loss of investments
–
440,416
–
–
–
440,416
Transfer of recovery of credit loss of investments to profit or loss
–
52,263
–
–
–
52,263
Change in net unrealized loss on cash flow hedges derivatives
–
–
(66,782
)
–
–
(66,782
)
Transfer of net realized losses on cash flow hedges derivatives to profit or loss
–
–
55,784
–
–
55,784
Other reserves
–
–
–
(234,107
)
–
(234,107
)
Foreign exchange translation
–
–
–
–
258,353
258,353
Net movement in hedges of net investments in foreign businesses – – – – (1,219 ) (1,219 )
Balance as of December 31, 2020
315,202
2,256,531
(41,102
)
(892,598
)
227,865
1,865,898
Decrease in net unrealized gains on investments
(108,317
)
(2,411,900
)
–
–
–
(2,520,217
)
Transfer to results of the net realized loss of investments
–
3,848
–
–
–
3,848
Transfer of recovery of credit loss of investments to profit or loss
–
8,121
–
–
–
8,121
Change in net unrealized gain on cash flow hedges derivatives
–
–
97,251
–
–
97,251
Transfer of net realized gain on cash flow hedges derivatives to profit or loss
–
–
(56,422
)
–
–
(56,422
)
Other reserves
–
–
–
733,932
–
733,932
Foreign exchange translation
–
–
–
–
160,810
160,810
Net movement in hedges of net investments in foreign businesses
–
–
–
–
(57,319
)
(57,319
)
Balance as of December 31, 2021
206,885
(143,400
)
(273
)
(158,666
)
331,356
235,902
d)
Components of other comprehensive income - The movement of the item is as follows:
2021
2020
2019
S/(000)
S/(000)
S/(000)
To be reclassified to the consolidated statement of income in later periods
Net unrealized (loss) gain
(2,411,900
)
352,008
762,132
Transfer to results of net realized loss
3,848
440,416
420,987
Transfer of recovery (provision) of credit loss to profit or loss
8,121
52,263
(745
)
Sub total
(2,399,931
)
844,687
1,182,374
Non-controlling interest
(39,890
)
13,814
16,082
Income tax
(52,086
)
11,717
22,259
(2,491,907
)
870,218
1,220,715
Cash flow hedge reserves:
Net gain (loss) on cash flow hedges
97,251
(66,782
)
(62,002
)
Transfer of net realized (gains) losses on cash flow hedges derivatives to profit or loss
(56,422
)
55,784
35,059
Sub total
40,829
(10,998
)
(26,943
)
Non-controlling interest
923
(252
)
(618
)
Income tax
16,834
(3,933
)
(10,290
)
58,586
(15,183
)
(37,851
)
Other reserves:
Insurances reserves
733,932
(234,107
)
(658,491
)
Non-controlling interest
8,513
(2,867
)
(8,065
)
Income tax
26,846
(26,846
)
–
769,291
(263,820
)
(666,556
)
Foreign exchange traslation:
Exchange gains or losses
160,810
258,353
(58,862
)
Net movement in hedges of net investments in foreign businesses
(57,319
)
(1,219
)
–
Sub total
103,491
257,134
(58,862
)
Non-controlling interest
358
(1,301
)
539
103,849
255,833
(58,323
)
Not to be reclassified to the consolidated statement of income in later periods:
Equity instruments at fair value through other comprehensive income -
Net unrealized loss
(108,317
)
(79,007
)
(58,342
)
Non-controlling interest
33
(165
)
(3
)
Income tax
(5,402
)
(3,414
)
(5,999
)
(113,686
)
(82,586
)
(64,344
)
Attributable to:
Credicorp’s equity holders
(1,629,996
)
777,709
379,736
Non-controlling interest
(30,063
)
9,229
7,935
(1,660,059
)
786,938
387,671
e)
Dividend distribution – The chart below shows the distribution of dividends agreed by the Board of Directors :
2021
2020
2019
Date of Meeting - Board of Directors
26.08.2021
27.02.2020
27.02.2019
Dividends distribution, net of treasury shares effect (in thousands of soles)
398,808
2,392,844
1,595,229
Payment of dividends per share (in soles)
5.0000
30.0000
20.0000
Date of dividends payout
07.10.2021
08.05.2020
10.05.2019
Exchange rate published by the SBS
4.1310
3.4081
3.3150
Dividends payout (equivalent in thousands of US$)
96,540
702,105
481,215 In the Board of Directors held in September 25, 2019, they agreed an additional dividend payment, net of the effect of treasury stock, for
approximately S/638.1 million from the retain earnings and reserves. Said dividends have been paid in November 22, 2019. In accordance with current Peruvian legislation, there is no restriction for overseas remittance of dividends or the repatriation of
foreign investment. As of December 31, 2021, 2020 and 2019 dividends paid by the Peruvian subsidiaries to Credicorp are subject to a 5.0
percent withholding tax.
f)
Regulatory capital - As of December 31, 2021 and 2020, the regulatory capital requirement (“patrimonio efectivo” in Per ú ú</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SITUATION</t>
        </is>
      </c>
      <c r="B1" s="2" t="inlineStr">
        <is>
          <t>12 Months Ended</t>
        </is>
      </c>
    </row>
    <row r="2">
      <c r="B2" s="2" t="inlineStr">
        <is>
          <t>Dec. 31, 2021</t>
        </is>
      </c>
    </row>
    <row r="3">
      <c r="A3" s="3" t="inlineStr">
        <is>
          <t>TAX SITUATION [Abstract]</t>
        </is>
      </c>
    </row>
    <row r="4">
      <c r="A4" s="4" t="inlineStr">
        <is>
          <t>TAX SITUATION</t>
        </is>
      </c>
      <c r="B4" s="4" t="inlineStr">
        <is>
          <t>19
TAX SITUATION
a)
Credicorp is not subject to income tax or any taxes on capital gains, equity or
property in Bermuda. Credicorp Peruvian subsidiaries are subject to the Peruvian tax regime. The income tax rate in Perú as of December 31, 2021, 2020 and 2019 was 29.5 percent of the taxable income after calculating the worker’s participation, which is determined using a rate of 5.0 percent. The income tax rate in Bolivia is 25.0 percent as of December 31, 2021 and December 31, 2020. Financial entities have an additional rate if the ROE exceeds 6.0 percent; in that case, they must consider an additional 25.0 percent, with which the rate would be 50.0 percent. Situation
that as of the 2021 administration, was also established for brokerage firms, investment fund management companies and insurance entities. In the case of Chile, there were two tax regimes: partially integrated regime and attributed regime. Credicorp Capital Holding Chile and all its Subsidiaries were taxed under the partially integrated
regime, whose first category income tax rate for domiciled legal entities was 27.0 percent. This regime was maintained until
December 31, 2019. With the change in Chile’s tax legislation in 2020, two new regimes currently in force are established: the general regime and the Pro SME regime, for smaller companies. Credicorp Capital
Holding Chile, like all its subsidiaries, is taxed under the general tax regime, whose first category income tax rate for domiciled legal entities remains at 27.0 percent as of December 31, 2021. On the other hand, natural or legal persons not domiciled in Chile will be
subject to a tax called “Additional income tax” whose rates range between 4.0 percent and 35.0 percent, depending on the nature of the rent. Additionally, Chile has signed agreements to avoid double taxation with different
countries, so that certain income could be released from withholding taxes or for the use of reduced rates. In the case of Colombia, according to Law No.2155 of 2021 issued on
September 14, 2021, the income tax rate for the year 2022 will be 35.0 percent of taxable income, for financial institutions
it will be You must pay some additional points to the income tax and complementary during the following taxable periods: Financial institutions must pay some additional points to the income tax
and complementary during the following taxable periods:
-
For the taxable year 2022, 3.0 percent points will be added to the general tax rate, totaling 38.0
percent.
-
For the taxable year 2023, 3.0 percent points will be added to the general tax rate, totaling 38.0
percent.
-
For the taxable year 2024, 3.0 percent points will be added to the general tax rate, totaling 38.0
percent. The additional rate will be applicable only to financial institutions that
in the corresponding tax year have a taxable income equal to or greater than 120,000 Tax Value Unit (“UVT”), which as of
December 31, 2021 is equivalent to a total of S/4.7 million (S/4.5 million as of December 31, 2020); in this sense, Credicorp Capital Colombia, Credicorp Capital Fiduciaria and MiBanco Colombia must pay income tax taking into consideration the
above. In the event that the company receives occasional profits, quoted and established by the National Government in the Tax Statute and that are not subject to income tax, the company must apply a differential rate of 10.0 percent on net profit and expenses. associated respectively. The Tax Reform Law No.2155 of 2021 repeals paragraph 1 of article 115 of
the Tax Statute, which would allow from the year 2022 to take 100.0 percent of the industry and commerce tax as a tax discount
for income tax, notices and boards. Thus, only 50.0 percent of the industry and commerce tax, notices and boards can be taken
as a tax discount. In addition to the Tax Reform Law No.2155 of 2021, the possibility of
reducing the term of finality of the income tax return and complementary for the taxable periods 2022 and 2023 is established as follows:
Increase in net income tax compared to the previous year
Firmness of the declaration
35 percent
6 months
25 percent
12 months The reconciliation of the statutory income tax rate to the effective tax
rate for the Group is as follows:
2021
2020
2019
In millions
%
In millions
%
In millions
%
Theoretical tax and income tax rate in Perú
(1,573.2
)
(29.50
)
(66.1
)
(29.50
)
(1,762.2
)
(29.50
)
Decrease (Increase) in the
statutory tax rate due to:
(i) Decrease (Increase) due to the profit of
subsidiaries not domiciled in Perú
(12.8
)
(0.24
)
50.1
22.36
49.6
0.83
(ii) Provision tax on dividends
(78.6
)
(1.47
)
(44.6
)
(19.91
)
(142.1
)
(2.39
)
(iii) Non-taxable income, net
3.5
0.06
117.3
52.32
231.5
3.91
(iv) Change in estimate of deferred tax
rate, net (Banco de Crédito de Bolivia)
–
–
53.3
23.80
–
–
Income tax and effective
income tax rate
(1,660.99
)
(31.15
)
109.98
49.06
(1,623.18
)
(27.14
) As of December 31, 2021, the variation corresponds mainly to the
increase in Profit before Taxes without considering the Profit in Subsidiaries of Banco de Crédito del Perú and Pacifico Compañía de Seguros y Reaseguros S.A and the untaxed profit of Pacifico Compañía de Seguros y Reaseguros. S.A. As
of December 31, 2020, the variation corresponds mainly to the reduction of Profit before Taxes without considering the Profits in Subsidiaries of Banco de Crédito del Perú and Pacifico Compañía de Seguros y Reaseguros S.A and the change
in estimate of deferred tax rate from Banco de Crédito de Bolivia.
b)
Income tax expense for the years ended December 31, 2021, 2020 and 2019 comprises:
2021
2020
2019
S/(000)
S/(000)
S/(000)
Current -
In Perú
945,937
926,361
1,469,497
In other countries
167,657
110,973
206,120
1,113,594
1,037,334
1,675,617
Deferred -
In Perú
548,920
(927,130
)
(30,862
)
In other countries
(1,527
)
(220,181
)
(21,573
)
547,393
(1,147,311
)
(52,435
)
Total
1,660,987
(109,977
)
1,623,182 The deferred income tax has been calculated on all temporary differences,
considering the income tax rates effective where Credicorp’s subsidiaries are located. As of December 31, 2021, the variation in deferred income tax is mainly
due to a lower provision for credit risks of the loan portfolio. As of December 31, 2020, the variation in the income tax expense and the deferred is mainly due to the increase in approximately S/725.0 million because of the increase of the allowance of loan losses. Also, the increase of the recognition of a lower deduction for S/68.0 million in relation to intangible assets since there is a lower number of activated projects at the end of said period.
c)
The following table presents a summary of the Group’s deferred income tax:
2021
2020
S/(000)
S/(000)
Deferred income tax asset,
net
Deferred asset
Allowance for loan losses for loan portfolio
1,266,336
1,738,240
Provision for profit sharing
84,625
40,648
Provision for sundry expenses and risks
62,029
24,972
Carry forward tax losses
35,243
34,972
Provision for pending vacations
28,287
25,994
Depreciation of improvements for leased premises
28,177
24,945
Unrealized losses due to valuation of
investments at fair value through other comprehensive income
23,744
999
Provision of Stock awards
14,641
15,325
Unrealized losses due to valuation of investments at fair value through other
comprehensive income
7,372
21,062
Freezing credits (zero rate) and FAE funds
–
45,317
Provision of interest on overdue
refinanced loans
–
24,254
Others
97,732
83,717
Deferred liability
Intangibles, net
(242,521
)
(219,980
)
Adjustment for difference in exchange of SUNAT and SBS
(119,246
)
(28,424
)
Buildings depreciation
(59,029
)
(65,052
)
Deferred acquisitions costs - DAC
(15,900
)
(14,705
)
Unrealized gain due to valuation of investments at fair value through other
comprehensive income
(10,966
)
(28,377
)
Unrealized gain from valuation of fair value
hedging derivatives
(8,800
)
(13,714
)
Buildings revaluation
(3,642
)
(4,234
)
Unrealized gain in valuation on cash flow hedge derivatives
(3,407
)
(3,974
)
Fluctuation of the fair value of the covered bonds
–
(1,707
)
Others
(7,316
)
(6,623
)
Total
1,177,359
1,693,655
2021
2020
S/(000)
S/(000)
Deferred income tax
liability, net
Deferred asset
Provision for sundry expenses and risks
20,710
18,634
Carry forward tax losses
19,757
19,443
Unrealized losses due to valuation of
investments at fair value through other comprehensive income
16,636
20,488
Deferred income from commissions on remuneration
7,850
4,041
Provision for profit sharing
6,193
9,021
Others
16,519
21,514
Deferred liability
Intangibles, net
(41,179
)
(41,491
)
Gain generated in the reorganization of
Pacífico EPS
(39,515
)
(39,515
)
Deferred acquisitions costs - DAC
(23,160
)
(26,616
)
Unrealized gain due to valuation of investments at fair value through other
comprehensive income
(22,839
)
(36,796
)
Reserve for reinstatement premium costs and deductibles
(11,762
)
(10,682
)
Leasing operations related to loans
(3,409
)
(3,595
)
Buildings revaluation
(3,296
)
(3,558
)
Others
(47,563
)
(36,417
)
Total
(105,058
)
(105,529
) As of December 31, 2021, the Group has recorded a deferred liability of
deferred income tax of S/14.4 million corresponding to unrealized gains and losses generated by investments at fair value
through other comprehensive income and cash flow hedges derivatives. As of December 31, 2020 and 2019, the Group has recorded a deferred
liability of deferred income tax of S/14.4 million for both periods corresponding to unrealized gains and losses generated
by investments at fair value through other comprehensive income and cash flow hedges derivatives.
d)
The Peruvian Tax Authority has the right to review and, if necessary, amend the
annual income tax returns filed by Peruvian subsidiaries up to four years after their filing date. Income tax returns
of the major subsidiaries open for examination by the tax authorities are as follows:
Banco de Crédito del Perú S.A.
2016 to 2021
MiBanco, Banco de la Microempresa S.A.
2016 to 2021
Pacífico Compañía de Seguros y Reaseguros
2017 to 2021
Credicorp Capital Servicios Financieros
2017 to 2021
Credicorp Capital Perú
2017 to 2021
Credicorp Capital Holding
Perú S.A.A. 2017 to 2021 It is important to mention that the Peruvian
Tax Authority is auditing the Income Tax declaration of 2015 and 2016 to 2017 of MiBanco and Banco de Crédito del Perú, respectively. The Tax Authority concluded the audit of Banco de Crédito del Perú for the
years 2014 and 2015, obtaining satisfactory results. The Bolivian, Chilean and Colombian Tax Authorities have
the power to review and, if applicable, make a new determination for the income tax the subsidiaries to Credicorp located in said countries, upon presentation of their Income Tax declarations. Additionally, in the case of Colombia, a
period of 6 years was established for the taxpayers obliged to apply Transfer Prices or taxpayers who report tax losses. The annual income tax declarations pending examination by the overseas
tax authorities are the following:
Banco de Crédito de Bolivia
2016 to 2020
Credicorp Capital Colombia
2016 to 2020
Credicorp Capital Holding Chile
2019 to 2020 Since tax regulations are subject to interpretation by the different Tax
Authorities where Credicorp’s subsidiaries are located, it is not possible to determine at the present date whether any significant additional liabilities may arise from any eventual tax examinations of the Credicorp’s subsidiaries. Any
resulting unpaid taxes, tax penalties or interest that may arise will be recognized as expenses in the year in which they are determined. However, Management of Credicorp and its Subsidiaries and their legal counsel consider that any
additional tax assessments would not have a significant impact on the consolidated financial statements as of December 31,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COMPENSATION PLANS [Abstract]</t>
        </is>
      </c>
    </row>
    <row r="4">
      <c r="A4" s="4" t="inlineStr">
        <is>
          <t>SHARE-BASED COMPENSATION PLANS</t>
        </is>
      </c>
      <c r="B4" s="4" t="inlineStr">
        <is>
          <t>20
SHARE-BASED COMPENSATION PLANS As indicated in Note 3(x), in March of each year, the Group grants its own shares to certain key employees. The awarded shares are
liberated in the three three As of December 31, 2021, 2020 and 2019, the Group has granted 88,507, 175,930 and 116,594 Credicorp shares, of which 229,523, 293,606 and 246,931 shares not
vested as of December 31, 2021, 2020 and 2019, respectively. During those years, the recorded expense amounted to approximately S/ 74.0
million, S/ 104.5 million and S/ 120.1
million, respectively, see Note 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FF-BALANCE SHEET ACCOUNTS</t>
        </is>
      </c>
      <c r="B1" s="2" t="inlineStr">
        <is>
          <t>12 Months Ended</t>
        </is>
      </c>
    </row>
    <row r="2">
      <c r="B2" s="2" t="inlineStr">
        <is>
          <t>Dec. 31, 2021</t>
        </is>
      </c>
    </row>
    <row r="3">
      <c r="A3" s="3" t="inlineStr">
        <is>
          <t>OFF-BALANCE SHEET ACCOUNTS</t>
        </is>
      </c>
    </row>
    <row r="4">
      <c r="A4" s="4" t="inlineStr">
        <is>
          <t>OFF-BALANCE SHEET ACCOUNTS</t>
        </is>
      </c>
      <c r="B4" s="4" t="inlineStr">
        <is>
          <t>21
OFF-BALANCE SHEET ACCOUNTS
a)
This item consists of the following:
2021
2020
S/(000)
S/(000)
Contingent credits – indirect loans (b)
Guarantees and standby letters
20,455,238
18,562,120
Import and export letters of credit
2,459,105
2,411,690
Sub-total, Note 7(b)
22,914,343
20,973,810
Responsibilities under credit line agreements (c)
88,382,322
86,074,859
Total
111,296,665
107,048,669 Reference values of operations with derivatives are recorded in off-balance sheet accounts in the committed currency, as shown in note
13(c).
b)
In the normal course of their business, the Group’s banking
subsidiaries are party to transactions with off-balance sheet risk. These transactions expose them to credit risk in addition to the amounts recognized in the consolidated statement of financial position. Credit risk for contingent credits is defined as the possibility of sustaining a loss because one of the parties to a financial instrument
fails to comply with the terms of the contract. The risk of credit losses is represented by the contractual amounts specified in the related contracts. The Group applies the same credit policies in making contingent commitments and other
obligations as it does for on-balance sheet instruments (Note 7(a)), including the requirement to obtain collateral when it is deemed necessary. Collateral held varies, but may include deposits in financial institutions, securities or other assets. Many of the contingent
transactions reach maturity without any performance being required; therefore, the total committed amounts do not necessarily represent future cash requirements.
c)
Lines of credit include consumer loans and other consumer loan
facilities (credit card receivables) granted to customers and are cancelable upon related notice to the custom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SIMILAR INCOME AND SIMILAR EXPENSES</t>
        </is>
      </c>
      <c r="B1" s="2" t="inlineStr">
        <is>
          <t>12 Months Ended</t>
        </is>
      </c>
    </row>
    <row r="2">
      <c r="B2" s="2" t="inlineStr">
        <is>
          <t>Dec. 31, 2021</t>
        </is>
      </c>
    </row>
    <row r="3">
      <c r="A3" s="3" t="inlineStr">
        <is>
          <t>INTEREST, SIMILAR INCOME AND SIMILAR EXPENSES [Abstract]</t>
        </is>
      </c>
    </row>
    <row r="4">
      <c r="A4" s="4" t="inlineStr">
        <is>
          <t>INTEREST, SIMILAR INCOME AND SIMILAR EXPENSES</t>
        </is>
      </c>
      <c r="B4" s="4" t="inlineStr">
        <is>
          <t>22
INTEREST, SIMILAR INCOME AND SIMILAR EXPENSES
a)
This item consists of the following:
2021
2020
2019
S/(000)
S/(000)
S/(000)
Interest and similar income
Interest on loans
10,170,680
10,027,834
10,664,519
Interest on investments at fair value through other comprehensive income (i)
1,152,542
1,097,952
1,070,469
Interest on investments at amortized cost (ii)
323,689
226,516
194,803
Interest on investments at fair value through profit or loss 50,562 47,696 46,170
Interest on due from banks (iii)
49,637
74,813
320,713
Dividends received
40,637
25,603
25,259
Other interest and similar income
62,659
47,234
59,731
Total
11,850,406
11,547,648
12,381,664
Interest and similar expense
Interest on deposits and obligations (iv)
(865,474
)
(1,188,335
)
(1,458,910
)
Interest on bonds and notes issued
(800,801
)
(883,913
)
(900,172
)
Interest on due to banks and correspondents (v)
(435,426
)
(557,141
)
(590,908
)
Deposit Insurance Fund
(213,741
)
(183,132
)
(151,626
)
Interest on lease liabilities
(27,374
)
(32,295
)
(36,484
)
Other interest and similar expense
(145,610
)
(131,490
)
(151,813
)
Total
(2,488,426
)
(2,976,306
)
(3,289,913
)
(i)
The increase corresponds mainly to a higher yield on
investments indexed by the Constant Updating Value (VAC), due to the increase in inflation, 6.43 percent in 2021
compared to 1.97 percent in 2020.
(ii)
The variation corresponds mainly to the increase in
nominal amounts, in sovereign bonds, generating a yield of S/130.2 million in these investments.
(iii)
During the year 2021, the item suffered a decrease
that is mainly due to a significant drop in the interest rate remunerated by the BCR to the ordinary reserve accounts. See Note 4.
(vi)
The variation corresponds mainly to a decrease in
interest on time and demand deposits as a result of lower rates offered in the market, as well as a reduction in CTS deposits after the government liberalized access to these funds.
(v)
During the year 2021, the balance of loans from
international funds and collateralized repurchase agreements have decreased; as well as interest rates that have generated a lower interest accrual in the 2021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PEN (S/) S/ in Thousands</t>
        </is>
      </c>
      <c r="B1" s="2" t="inlineStr">
        <is>
          <t>12 Months Ended</t>
        </is>
      </c>
    </row>
    <row r="2">
      <c r="B2" s="2" t="inlineStr">
        <is>
          <t>Dec. 31, 2021</t>
        </is>
      </c>
      <c r="C2" s="2" t="inlineStr">
        <is>
          <t>Dec. 31, 2020</t>
        </is>
      </c>
      <c r="D2" s="2" t="inlineStr">
        <is>
          <t>Dec. 31, 2019</t>
        </is>
      </c>
    </row>
    <row r="3">
      <c r="A3" s="3" t="inlineStr">
        <is>
          <t>CONSOLIDATED STATEMENT OF INCOME [Abstract]</t>
        </is>
      </c>
    </row>
    <row r="4">
      <c r="A4" s="4" t="inlineStr">
        <is>
          <t>Interest and similar income</t>
        </is>
      </c>
      <c r="B4" s="4" t="inlineStr">
        <is>
          <t>S/ 11,850,406</t>
        </is>
      </c>
      <c r="C4" s="4" t="inlineStr">
        <is>
          <t>S/ 11,547,648</t>
        </is>
      </c>
      <c r="D4" s="4" t="inlineStr">
        <is>
          <t>S/ 12,381,664</t>
        </is>
      </c>
    </row>
    <row r="5">
      <c r="A5" s="4" t="inlineStr">
        <is>
          <t>Interest and similar expenses</t>
        </is>
      </c>
      <c r="B5" s="5" t="n">
        <v>-2488426</v>
      </c>
      <c r="C5" s="5" t="n">
        <v>-2976306</v>
      </c>
      <c r="D5" s="5" t="n">
        <v>-3289913</v>
      </c>
    </row>
    <row r="6">
      <c r="A6" s="4" t="inlineStr">
        <is>
          <t>Net interest, similar income and expenses</t>
        </is>
      </c>
      <c r="B6" s="5" t="n">
        <v>9361980</v>
      </c>
      <c r="C6" s="5" t="n">
        <v>8571342</v>
      </c>
      <c r="D6" s="5" t="n">
        <v>9091751</v>
      </c>
    </row>
    <row r="7">
      <c r="A7" s="4" t="inlineStr">
        <is>
          <t>Expected loss provision on loan portfolio</t>
        </is>
      </c>
      <c r="B7" s="5" t="n">
        <v>-1558951</v>
      </c>
      <c r="C7" s="5" t="n">
        <v>-6080289</v>
      </c>
      <c r="D7" s="5" t="n">
        <v>-2100091</v>
      </c>
    </row>
    <row r="8">
      <c r="A8" s="4" t="inlineStr">
        <is>
          <t>Recoveries of written-off loans</t>
        </is>
      </c>
      <c r="B8" s="5" t="n">
        <v>346728</v>
      </c>
      <c r="C8" s="5" t="n">
        <v>159781</v>
      </c>
      <c r="D8" s="5" t="n">
        <v>254155</v>
      </c>
    </row>
    <row r="9">
      <c r="A9" s="4" t="inlineStr">
        <is>
          <t>Provision for credit losses on loan portfolio, net of recoveries</t>
        </is>
      </c>
      <c r="B9" s="5" t="n">
        <v>-1212223</v>
      </c>
      <c r="C9" s="5" t="n">
        <v>-5920508</v>
      </c>
      <c r="D9" s="5" t="n">
        <v>-1845936</v>
      </c>
    </row>
    <row r="10">
      <c r="A10" s="4" t="inlineStr">
        <is>
          <t>Net interest, similar income and expenses, after provision for credit losses on loan portfolio</t>
        </is>
      </c>
      <c r="B10" s="5" t="n">
        <v>8149757</v>
      </c>
      <c r="C10" s="5" t="n">
        <v>2650834</v>
      </c>
      <c r="D10" s="5" t="n">
        <v>7245815</v>
      </c>
    </row>
    <row r="11">
      <c r="A11" s="3" t="inlineStr">
        <is>
          <t>Other income</t>
        </is>
      </c>
    </row>
    <row r="12">
      <c r="A12" s="4" t="inlineStr">
        <is>
          <t>Commissions and fees</t>
        </is>
      </c>
      <c r="B12" s="5" t="n">
        <v>3493734</v>
      </c>
      <c r="C12" s="5" t="n">
        <v>2912778</v>
      </c>
      <c r="D12" s="5" t="n">
        <v>3232781</v>
      </c>
    </row>
    <row r="13">
      <c r="A13" s="4" t="inlineStr">
        <is>
          <t>Net gain on foreign exchange transactions</t>
        </is>
      </c>
      <c r="B13" s="5" t="n">
        <v>920797</v>
      </c>
      <c r="C13" s="5" t="n">
        <v>622783</v>
      </c>
      <c r="D13" s="5" t="n">
        <v>748382</v>
      </c>
    </row>
    <row r="14">
      <c r="A14" s="4" t="inlineStr">
        <is>
          <t>Net gain on securities</t>
        </is>
      </c>
      <c r="B14" s="5" t="n">
        <v>28650</v>
      </c>
      <c r="C14" s="5" t="n">
        <v>523082</v>
      </c>
      <c r="D14" s="5" t="n">
        <v>546814</v>
      </c>
    </row>
    <row r="15">
      <c r="A15" s="4" t="inlineStr">
        <is>
          <t>Net gain on derivatives held for trading</t>
        </is>
      </c>
      <c r="B15" s="5" t="n">
        <v>185271</v>
      </c>
      <c r="C15" s="5" t="n">
        <v>40789</v>
      </c>
      <c r="D15" s="5" t="n">
        <v>6043</v>
      </c>
    </row>
    <row r="16">
      <c r="A16" s="4" t="inlineStr">
        <is>
          <t>Net gain from exchange differences</t>
        </is>
      </c>
      <c r="B16" s="5" t="n">
        <v>34698</v>
      </c>
      <c r="C16" s="5" t="n">
        <v>19804</v>
      </c>
      <c r="D16" s="5" t="n">
        <v>19520</v>
      </c>
    </row>
    <row r="17">
      <c r="A17" s="4" t="inlineStr">
        <is>
          <t>Others</t>
        </is>
      </c>
      <c r="B17" s="5" t="n">
        <v>263716</v>
      </c>
      <c r="C17" s="5" t="n">
        <v>286981</v>
      </c>
      <c r="D17" s="5" t="n">
        <v>344229</v>
      </c>
    </row>
    <row r="18">
      <c r="A18" s="4" t="inlineStr">
        <is>
          <t>Total other income</t>
        </is>
      </c>
      <c r="B18" s="5" t="n">
        <v>4926866</v>
      </c>
      <c r="C18" s="5" t="n">
        <v>4406217</v>
      </c>
      <c r="D18" s="5" t="n">
        <v>4897769</v>
      </c>
    </row>
    <row r="19">
      <c r="A19" s="3" t="inlineStr">
        <is>
          <t>Insurance underwriting result</t>
        </is>
      </c>
    </row>
    <row r="20">
      <c r="A20" s="4" t="inlineStr">
        <is>
          <t>Net premiums earned</t>
        </is>
      </c>
      <c r="B20" s="5" t="n">
        <v>2671530</v>
      </c>
      <c r="C20" s="5" t="n">
        <v>2428060</v>
      </c>
      <c r="D20" s="5" t="n">
        <v>2394243</v>
      </c>
    </row>
    <row r="21">
      <c r="A21" s="4" t="inlineStr">
        <is>
          <t>Net claims incurred for life, general and health insurance contracts</t>
        </is>
      </c>
      <c r="B21" s="5" t="n">
        <v>-2341917</v>
      </c>
      <c r="C21" s="5" t="n">
        <v>-1708113</v>
      </c>
      <c r="D21" s="5" t="n">
        <v>-1531418</v>
      </c>
    </row>
    <row r="22">
      <c r="A22" s="4" t="inlineStr">
        <is>
          <t>Acquisition cost</t>
        </is>
      </c>
      <c r="B22" s="5" t="n">
        <v>-333334</v>
      </c>
      <c r="C22" s="5" t="n">
        <v>-361814</v>
      </c>
      <c r="D22" s="5" t="n">
        <v>-365848</v>
      </c>
    </row>
    <row r="23">
      <c r="A23" s="4" t="inlineStr">
        <is>
          <t>Total insurance underwriting result</t>
        </is>
      </c>
      <c r="B23" s="5" t="n">
        <v>-3721</v>
      </c>
      <c r="C23" s="5" t="n">
        <v>358133</v>
      </c>
      <c r="D23" s="5" t="n">
        <v>496977</v>
      </c>
    </row>
    <row r="24">
      <c r="A24" s="3" t="inlineStr">
        <is>
          <t>Other expenses</t>
        </is>
      </c>
    </row>
    <row r="25">
      <c r="A25" s="4" t="inlineStr">
        <is>
          <t>Salaries and employee benefits</t>
        </is>
      </c>
      <c r="B25" s="5" t="n">
        <v>-3668476</v>
      </c>
      <c r="C25" s="5" t="n">
        <v>-3312954</v>
      </c>
      <c r="D25" s="5" t="n">
        <v>-3411023</v>
      </c>
    </row>
    <row r="26">
      <c r="A26" s="4" t="inlineStr">
        <is>
          <t>Administrative expenses</t>
        </is>
      </c>
      <c r="B26" s="5" t="n">
        <v>-2956093</v>
      </c>
      <c r="C26" s="5" t="n">
        <v>-2386108</v>
      </c>
      <c r="D26" s="5" t="n">
        <v>-2361117</v>
      </c>
    </row>
    <row r="27">
      <c r="A27" s="4" t="inlineStr">
        <is>
          <t>Depreciation and amortization</t>
        </is>
      </c>
      <c r="B27" s="5" t="n">
        <v>-521967</v>
      </c>
      <c r="C27" s="5" t="n">
        <v>-497910</v>
      </c>
      <c r="D27" s="5" t="n">
        <v>-455033</v>
      </c>
    </row>
    <row r="28">
      <c r="A28" s="4" t="inlineStr">
        <is>
          <t>Impairment loss on goodwill</t>
        </is>
      </c>
      <c r="B28" s="5" t="n">
        <v>0</v>
      </c>
      <c r="C28" s="5" t="n">
        <v>-63978</v>
      </c>
      <c r="D28" s="5" t="n">
        <v>0</v>
      </c>
    </row>
    <row r="29">
      <c r="A29" s="4" t="inlineStr">
        <is>
          <t>Depreciation for right-of-use assets</t>
        </is>
      </c>
      <c r="B29" s="5" t="n">
        <v>-161287</v>
      </c>
      <c r="C29" s="5" t="n">
        <v>-172005</v>
      </c>
      <c r="D29" s="5" t="n">
        <v>-169406</v>
      </c>
    </row>
    <row r="30">
      <c r="A30" s="4" t="inlineStr">
        <is>
          <t>Others</t>
        </is>
      </c>
      <c r="B30" s="5" t="n">
        <v>-432263</v>
      </c>
      <c r="C30" s="5" t="n">
        <v>-758068</v>
      </c>
      <c r="D30" s="5" t="n">
        <v>-268469</v>
      </c>
    </row>
    <row r="31">
      <c r="A31" s="4" t="inlineStr">
        <is>
          <t>Total other expenses</t>
        </is>
      </c>
      <c r="B31" s="5" t="n">
        <v>-7740086</v>
      </c>
      <c r="C31" s="5" t="n">
        <v>-7191023</v>
      </c>
      <c r="D31" s="5" t="n">
        <v>-6665048</v>
      </c>
    </row>
    <row r="32">
      <c r="A32" s="4" t="inlineStr">
        <is>
          <t>Profit before income tax</t>
        </is>
      </c>
      <c r="B32" s="5" t="n">
        <v>5332816</v>
      </c>
      <c r="C32" s="5" t="n">
        <v>224161</v>
      </c>
      <c r="D32" s="5" t="n">
        <v>5975513</v>
      </c>
    </row>
    <row r="33">
      <c r="A33" s="4" t="inlineStr">
        <is>
          <t>Income tax</t>
        </is>
      </c>
      <c r="B33" s="5" t="n">
        <v>-1660987</v>
      </c>
      <c r="C33" s="5" t="n">
        <v>109977</v>
      </c>
      <c r="D33" s="5" t="n">
        <v>-1623182</v>
      </c>
    </row>
    <row r="34">
      <c r="A34" s="4" t="inlineStr">
        <is>
          <t>Net profit</t>
        </is>
      </c>
      <c r="B34" s="5" t="n">
        <v>3671829</v>
      </c>
      <c r="C34" s="5" t="n">
        <v>334138</v>
      </c>
      <c r="D34" s="5" t="n">
        <v>4352331</v>
      </c>
    </row>
    <row r="35">
      <c r="A35" s="3" t="inlineStr">
        <is>
          <t>Attributable to:</t>
        </is>
      </c>
    </row>
    <row r="36">
      <c r="A36" s="4" t="inlineStr">
        <is>
          <t>Credicorp's equity holders</t>
        </is>
      </c>
      <c r="B36" s="5" t="n">
        <v>3584582</v>
      </c>
      <c r="C36" s="5" t="n">
        <v>346894</v>
      </c>
      <c r="D36" s="5" t="n">
        <v>4265304</v>
      </c>
    </row>
    <row r="37">
      <c r="A37" s="4" t="inlineStr">
        <is>
          <t>Non-controlling interest</t>
        </is>
      </c>
      <c r="B37" s="5" t="n">
        <v>87247</v>
      </c>
      <c r="C37" s="5" t="n">
        <v>-12756</v>
      </c>
      <c r="D37" s="5" t="n">
        <v>87027</v>
      </c>
    </row>
    <row r="38">
      <c r="A38" s="4" t="inlineStr">
        <is>
          <t>Net profit</t>
        </is>
      </c>
      <c r="B38" s="4" t="inlineStr">
        <is>
          <t>S/ 3,671,829</t>
        </is>
      </c>
      <c r="C38" s="4" t="inlineStr">
        <is>
          <t>S/ 334,138</t>
        </is>
      </c>
      <c r="D38" s="4" t="inlineStr">
        <is>
          <t>S/ 4,352,331</t>
        </is>
      </c>
    </row>
    <row r="39">
      <c r="A39" s="3" t="inlineStr">
        <is>
          <t>Net basic and dilutive earnings per share attributable to Credicorp's equity holders:</t>
        </is>
      </c>
    </row>
    <row r="40">
      <c r="A40" s="4" t="inlineStr">
        <is>
          <t>Basic (in sol per share)</t>
        </is>
      </c>
      <c r="B40" s="4" t="inlineStr">
        <is>
          <t>S/ 45.09</t>
        </is>
      </c>
      <c r="C40" s="4" t="inlineStr">
        <is>
          <t>S/ 4.37</t>
        </is>
      </c>
      <c r="D40" s="4" t="inlineStr">
        <is>
          <t>S/ 53.66</t>
        </is>
      </c>
    </row>
    <row r="41">
      <c r="A41" s="4" t="inlineStr">
        <is>
          <t>Diluted (in sol per share)</t>
        </is>
      </c>
      <c r="B41" s="4" t="inlineStr">
        <is>
          <t>S/ 44.99</t>
        </is>
      </c>
      <c r="C41" s="4" t="inlineStr">
        <is>
          <t>S/ 4.36</t>
        </is>
      </c>
      <c r="D41" s="4" t="inlineStr">
        <is>
          <t>S/ 53.53</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SSIONS AND FEES</t>
        </is>
      </c>
      <c r="B1" s="2" t="inlineStr">
        <is>
          <t>12 Months Ended</t>
        </is>
      </c>
    </row>
    <row r="2">
      <c r="B2" s="2" t="inlineStr">
        <is>
          <t>Dec. 31, 2021</t>
        </is>
      </c>
    </row>
    <row r="3">
      <c r="A3" s="3" t="inlineStr">
        <is>
          <t>COMMISSIONS AND FEES [Abstract]</t>
        </is>
      </c>
    </row>
    <row r="4">
      <c r="A4" s="4" t="inlineStr">
        <is>
          <t>COMMISSIONS AND FEES</t>
        </is>
      </c>
      <c r="B4" s="4" t="inlineStr">
        <is>
          <t>23
COMMISSIONS AND FEES This item consists of the following:
2021
2020
2019
S/(000)
S/(000)
S/(000)
Maintenance of accounts, transfers and credit and debit card services (i)
1,442,966
1,125,432
1,326,344
Funds and equity management
717,227
651,370
676,456
Contingent loans and foreign trade fees (ii)
459,165
372,586
372,647
Commissions for banking services
301,592
263,298
282,593
Brokerage, securities and custody services 121,974 110,615 95,207
Collection services
107,442
90,456
131,502
Commissions for consulting and technical studies
62,384
57,949
84,725
Commissions for salary advance and payment of services 52,557 34,766 49,998
Penalty commissions
21,420
53,859
84,757
Others
207,007
152,447
128,552
Total
3,493,734
2,912,778
3,232,781 The main variations in commissions and fees for the 2021 period with respect to the 2020 period are mainly due to the lower number of
banking transactions in 2020 as a result of the lower dynamism of the economy as a consequence of COVID-19, see Note 2 (b).
(i)
The increase is due to a higher volume of credit and debit card
consumption. As well as higher commissions in 2021 for the use of the Yapecard product. Finally, higher commissions were obtained for foreign bank transfers, within the country and interbank transfers.
(ii)
The increase is mainly due to higher commissions for letters of
guarantee for legal entities, among other minor ite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GAIN ON SECURITIES</t>
        </is>
      </c>
      <c r="B1" s="2" t="inlineStr">
        <is>
          <t>12 Months Ended</t>
        </is>
      </c>
    </row>
    <row r="2">
      <c r="B2" s="2" t="inlineStr">
        <is>
          <t>Dec. 31, 2021</t>
        </is>
      </c>
    </row>
    <row r="3">
      <c r="A3" s="3" t="inlineStr">
        <is>
          <t>NET GAIN ON SECURITIES [Abstract]</t>
        </is>
      </c>
    </row>
    <row r="4">
      <c r="A4" s="4" t="inlineStr">
        <is>
          <t>NET GAIN ON SECURITIES</t>
        </is>
      </c>
      <c r="B4" s="4" t="inlineStr">
        <is>
          <t>24
NET GAIN ON SECURITIES This item consists of the following:
2021
2020
2019
S/(000)
S/(000)
S/(000)
Net gain in associates (i) 74,021 64,672 79,844
Net gain on investments at fair value with changes in other comprehensive income (ii)
65,976
291,944
317,862
Net (loss) gain on investments at fair value through profit or loss (iii)
(102,761
)
221,060
147,582
(Provision) recovery of credit loss for investments at fair value with changes in other comprehensive income (iv), note 6(b)
(6,816
)
(52,263
)
745
Others
(1,770
)
(2,331
)
781
Total
28,650
523,082
546,814
(i)
It mainly includes the gain of its associated “Entidad Prestadora de
Salud” for approximately S/54.0 million during the year 2021 (S/60.0 million during the year 2020).
(ii)
The result on investments at fair value through other comprehensive
income is due to the net effect mainly from the following subsidiaries:
-
Banco de Crédito del Perú obtained a net loss of approximately S/87.8
million (during the year 2020, net profit of approximately S/161.4 million).
-
Credicorp Capital S.A. Corredores de Bolsa obtained a net loss of approximately S/2.8
million (during the year 2020, net profit of approximately S/11.8 million).
-
Pacifico obtained a net profit of approximately S/20.6 million (during the
year 2020, net profit of approximately S/28.9 million).
-
Credicorp Capital Colombia S.A. obtained a net profit of approximately S/51.7
million (during the year 2020, net profit of approximately S/40.8 million).
-
ASB Bank Corp. obtained a net profit of approximately S/44.0 million
(during the year 2020, net profit of approximately S/12.4 million).
-
Banco de Crédito de Bolivia obtained a net profit of approximately S/16.6
million (during the year 2020, net profit of approximately S/17.8 million).
(iii)
The result on investments at fair value through profit or loss is
due to the net effect mainly from the following subsidiaries:
-
ASB Bank Corp. obtained a net loss of approximately S/45.9 million (during
the year 2020, net profit of approximately S/146.3 million which corresponds mainly to the value fluctuation of the
shares held in Royalty Pharma plc).
-
Credicorp Capital Colombia S.A. obtained a net loss of approximately S/46.9
million (during the year 2020, net profit of approximately S/93.1 million).
-
Atlantic Security Private Equity General Partner obtained a net profit of approximately S/17.1
million (during the year 2020, net loss of approximately S/47.0 million).
(iv)
As a result of the assessment of the impairment, during 2021
corresponds mainly to the net effect recorded mainly by the following subsidiaries: (i) impairment of S/11.3 million by
Pacífico Seguros, (ii) recovery of impairment of S/3.9 million by Banco de Crédito del Perú, and (iii) recovery of
impairment of S/0.8 million by Banco de Crédito de Bolivia. The result during 2020, corresponds to impairment recorded
mainly by the following subsidiaries: (i) S/28.8 million by Pacífico Seguros, (ii) S/10.7 million by Banco de Crédito de Perú, and (iii) S/8.9 million by Banco de Crédito de Bolivia, due mainly to COVID-19. See more details of the impact of COVID-19 in Note 2(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PREMIUMS EARNED</t>
        </is>
      </c>
      <c r="B1" s="2" t="inlineStr">
        <is>
          <t>12 Months Ended</t>
        </is>
      </c>
    </row>
    <row r="2">
      <c r="B2" s="2" t="inlineStr">
        <is>
          <t>Dec. 31, 2021</t>
        </is>
      </c>
    </row>
    <row r="3">
      <c r="A3" s="3" t="inlineStr">
        <is>
          <t>NET PREMIUMS EARNED [Abstract]</t>
        </is>
      </c>
    </row>
    <row r="4">
      <c r="A4" s="4" t="inlineStr">
        <is>
          <t>NET PREMIUMS EARNED</t>
        </is>
      </c>
      <c r="B4" s="4" t="inlineStr">
        <is>
          <t>25
NET PREMIUMS EARNED
a)
This item consists of the following:
Gross written premiums
Technical reserve adjustment
Total gross written premiums (*)
Premiums ceded to reinsurers and co-insurers, net (**)
Results of financial assets designated at fair value through profit and loss, Note 8
Total Net premiums earned
S/(000)
S/(000)
S/(000)
S/(000)
S/(000)
S/(000)
2021
Life insurance
2,508,154
(890,216
)
1,617,938
(214,636
)
54,663
1,457,965
Health insurance
630,790
(30,457
)
600,333
(15,078
)
-
585,255
General insurance
1,140,478
(3,176
)
1,137,302
(508,992
)
-
628,310
Total
4,279,422
(923,849
)
3,355,573
(738,706
)
54,663
2,671,530
2020
Life insurance
2,036,713
(754,480
)
1,282,233
(115,347
)
115,627
1,282,513
Health insurance
584,068
(22,366
)
561,702
(12,309
)
-
549,393
General insurance
1,021,136
(4,614
)
1,016,522
(420,368
)
-
596,154
Total
3,641,917
(781,460
)
2,860,457
(548,024
)
115,627
2,428,060
2019
Life insurance
1,984,279
(738,421
)
1,245,858
(119,310
)
93,664
1,220,212
Health insurance
571,006
(22,843
)
548,163
(12,828
)
-
535,335
General insurance
1,051,489
14,229
1,065,718
(427,022
)
-
638,696
Total
3,606,774
(747,035
)
2,859,739
(559,160
)
93,664
2,394,243
(*)
This item includes earned premiums, reinsurance premiums accepted and
coinsurance premiums accepted and received.
(**)
“Premiums ceded to reinsurers and coinsurers, net” include:
2021
2020
2019
S/(000)
S/(000)
S/(000)
Premiums ceded for automatic contracts (mainly excess of loss), Note 9(b)
(355,356
)
(244,112
)
(254,839
)
Premiums ceded for facultative contracts, Note 9(b)
(392,346
)
(327,098
)
(289,386
)
Annual variation of reserve risk in progress of premiums ceded, Note 9(b)
8,996
23,186
(14,935
)
(738,706
)
(548,024
)
(559,160
)
b)
Gross written premiums by insurance type are described below:
2021
2020
2019
S/(000)
%
S/(000)
%
S/(000)
%
Life insurance (i)
1,617,938
48.22
1,282,233
44.83
1,245,858
43.57
Health insurance (ii)
600,333
17.89
561,702
19.64
548,163
19.17
General insurance (iii)
1,137,302
33.89
1,016,522
35.53
1,065,718
37.26
Total
3,355,573
100.00
2,860,457
100.00
2,859,739
100.00
(i)
The breakdown of life insurance gross written premiums is as follows:
2021
2020
2019
S/(000)
%
S/(000)
%
S/(000)
%
Credit life
593,370
36.67
582,064
45.39
536,091
43.03
Disability and survival (*)
645,194
39.88
458,653
35.77
470,066
37.73
Individual life (**)
119,220
7.37
46,391
3.62
60,705
4.87
Group life
150,777
9.32
129,315
10.09
128,656
10.33
Annuities
109,377
6.76
65,810
5.13
50,340
4.04
Total
1,617,938
100.00
1,282,233
100.00
1,245,858
100.00
(*)
This item includes Complementary Work Risk Insurance (“SCTR” from its
Spanish acronym).
(**)
Individual life insurance premiums include Investment Link insurance
contracts.
(ii)
Health insurance gross written premiums after adjustments include medical
assistance which amounts to S/ 519.8 million as of December 31, 2021 (S/ 483.1 million and S/ 464.7 million as of
December 31, 2020 and 2019, respectively) and represents 86.59 percent of this line of business as of December 31,
2021 ( 86.01 and 84.78
percent as of December 31, 2020 and 2019,respectively).
(iii)
General insurance gross written premiums consist of the following:
2021
2020
2019
S/(000)
%
S/(000)
%
S/(000)
%
Automobile
334,939
29.45
339,306
33.38
357,796
33.57
Fire and allied lines
311,048
27.35
271,380
26.70
293,392
27.53
Theft and robbery
110,815
9.74
88,751
8.73
110,395
10.36
Technical lines (*)
63,792
5.61
59,370
5.84
70,364
6.60
Third party liability
109,907
9.66
62,080
6.11
50,024
4.69
Transport
58,300
5.13
42,758
4.21
44,368
4.16
SOAT (Mandatory automobile line)
25,662
2.26
32,934
3.24
41,068
3.85
Marine Hull
29,414
2.59
23,091
2.27
27,005
2.53
Aviation
38,275
3.37
37,366
3.68
42,191
3.96
Others
55,150
4.84
59,486
5.84
29,115
2.75
Total
1,137,302
100.00
1,016,522
100.00
1,065,718
100.00
(*)
Technical lines include Contractor’s All Risk (CAR), Machinery breakdown,
All Risk (EAR), Electronic equipment (EE), All Risk Contractor’s Equipment (AR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LAIMS INCURRED FOR LIFE, GENERAL AND HEALTH INSURANCE CONTRACTS</t>
        </is>
      </c>
      <c r="B1" s="2" t="inlineStr">
        <is>
          <t>12 Months Ended</t>
        </is>
      </c>
    </row>
    <row r="2">
      <c r="B2" s="2" t="inlineStr">
        <is>
          <t>Dec. 31, 2021</t>
        </is>
      </c>
    </row>
    <row r="3">
      <c r="A3" s="3" t="inlineStr">
        <is>
          <t>NET CLAIMS INCURRED FOR LIFE, GENERAL AND HEALTH INSURANCE CONTRACTS [Abstract]</t>
        </is>
      </c>
    </row>
    <row r="4">
      <c r="A4" s="4" t="inlineStr">
        <is>
          <t>NET CLAIMS INCURRED FOR LIFE, GENERAL AND HEALTH INSURANCE CONTRACTS</t>
        </is>
      </c>
      <c r="B4" s="4" t="inlineStr">
        <is>
          <t>26
NET CLAIMS INCURRED FOR LIFE, GENERAL AND HEALTH INSURANCE CONTRACTS This item consists of the following:
2021
Life insurance
General insurance
Health insurance
Total
S/(000)
S/(000)
S/(000)
S/(000)
Gross claims, Note 16(b)
2,183,789
375,162
325,307
2,884,258
Ceded claims, Note 9(b)
(406,494
)
(120,546
)
(15,301
)
(542,341
)
Net insurance claims
1,777,295
254,616
310,006
2,341,917
2020
Life insurance
General insurance
Health insurance
Total
S/(000)
S/(000)
S/(000)
S/(000)
Gross claims, Note 16(b)
1,383,344
326,183
281,627
1,991,154
Ceded claims, Note 9(b)
(138,573
)
(131,444
)
(13,024
)
(283,041
)
Net insurance claims
1,244,771
194,739
268,603
1,708,113
2019
Life insurance
General insurance
Health insurance
Total
S/(000)
S/(000)
S/(000)
S/(000)
Gross claims
1,001,671
524,142
326,980
1,852,793
Ceded claims, Note 9(b)
(100,432
)
(208,761
)
(12,182
)
(321,375
)
Net insurance claims
901,239
315,381
314,798
1,531,418 As of December 31, 2021, the restrictions established by the government in relation to circulation and capacity in commercial activities began to be less
rigid, which led to a gradual increase in claims in the general insurance business, but without reaching pre-pandemic levels, mainly in the Auto lines and in the Mandatory Traffic Accident Insurance (“SOAT” by its acronym in Spanis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ARIES AND EMPLOYEES BENEFITS</t>
        </is>
      </c>
      <c r="B1" s="2" t="inlineStr">
        <is>
          <t>12 Months Ended</t>
        </is>
      </c>
    </row>
    <row r="2">
      <c r="B2" s="2" t="inlineStr">
        <is>
          <t>Dec. 31, 2021</t>
        </is>
      </c>
    </row>
    <row r="3">
      <c r="A3" s="3" t="inlineStr">
        <is>
          <t>SALARIES AND EMPLOYEES BENEFITS [Abstract]</t>
        </is>
      </c>
    </row>
    <row r="4">
      <c r="A4" s="4" t="inlineStr">
        <is>
          <t>SALARIES AND EMPLOYEES BENEFITS</t>
        </is>
      </c>
      <c r="B4" s="4" t="inlineStr">
        <is>
          <t>27
SALARIES AND EMPLOYEES BENEFITS This item consists of the following:
2021
2020
2019
S/(000)
S/(000)
S/(000)
Salaries
2,090,835
1,958,770
1,816,939
Vacations, medical assistance and others (i)
342,435
285,891
360,334
Additional participation (ii)
342,065
165,859
243,787
Bonuses
280,568
271,712
264,171
Social security
213,640
209,782
200,935
Workers’ profit sharing
165,091
164,716
252,850
Severance indemnities
159,845
151,725
151,945
Share-based payment plans
73,997
104,499
120,062
Total
3,668,476
3,312,954
3,411,023
(i)
The variation corresponds mainly to
severance indemnities. Also, after the change in the modality of on-site modality to the hybrid/remote mode due to the pandemic, an increase in connectivity bonuses was generated.
(ii)
The variation is mainly due to higher
provisions for additional participations, since given the COVID-19 situation in 2020, a lower provision was made for this concep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S</t>
        </is>
      </c>
      <c r="B1" s="2" t="inlineStr">
        <is>
          <t>12 Months Ended</t>
        </is>
      </c>
    </row>
    <row r="2">
      <c r="B2" s="2" t="inlineStr">
        <is>
          <t>Dec. 31, 2021</t>
        </is>
      </c>
    </row>
    <row r="3">
      <c r="A3" s="3" t="inlineStr">
        <is>
          <t>ADMINISTRATIVE EXPENSES [Abstract]</t>
        </is>
      </c>
    </row>
    <row r="4">
      <c r="A4" s="4" t="inlineStr">
        <is>
          <t>ADMINISTRATIVE EXPENSES</t>
        </is>
      </c>
      <c r="B4" s="4" t="inlineStr">
        <is>
          <t>28
ADMINISTRATIVE EXPENSES This item consists of the following:
2021
2020
2019
S/(000)
S/(000)
S/(000)
Systems expenses (i) 691,402 515,542 419,725
Publicity (ii)
486,885
349,745
380,923
Consulting and professional fees (iii)
312,752
219,671
253,029
Taxes and contributions
289,484
266,704
291,621
Repair and maintenance (iv)
176,093
133,257
86,844
Transport and communications (v)
222,706
167,517
190,046
Comissions by agents
104,700
87,899
86,370
Lease
86,417
70,404
71,581
Sundry supplies
57,093
67,537
74,550
Security and protection
63,500
64,439
66,424
Electricity and water
48,886
51,649
54,952
Subscriptions and quotes
54,674
49,212
44,523
Insurance
64,519
46,047
30,873
Electronic processing
39,528
36,920
28,217
Cleaning
20,105
22,900
21,445
Outsourcing (vi)
86,283
48,869
60,218
Services by third-party and others
151,066
187,796
199,776
Total
2,956,093
2,386,108
2,361,117
(i)
The increase corresponds to higher expenses incurred in the execution of strategic projects, mainly in the
areas of cybersecurity, information security and cyber security. As well as expenses in server rentals and IT support services.
(ii) The increase corresponds mainly to the higher consumption of
Latam miles in S/70.0 MM. Likewise, higher advertising expenses were incurred in S/39.4 MM Google, Yape and social networks.
(iii) The increase corresponds mainly to consulting expenses of
“Transformación Acelera BCP”.
(iv) The increase corresponds to higher expenses incurred in this
period in remodeling and maintenance of buildings, facilities and furniture; and in maintenance administration.
(v) The increase corresponds mainly to higher expenses incurred in
inter-agency cash transfer and custody services. As well as courier services for the distribution of account statements and cards.
(vi) The balance corresponds mainly to outsourcing services such as
call center services, filing and digitalization services, collection services, among other minor servi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12 Months Ended</t>
        </is>
      </c>
    </row>
    <row r="2">
      <c r="B2" s="2" t="inlineStr">
        <is>
          <t>Dec. 31, 2021</t>
        </is>
      </c>
    </row>
    <row r="3">
      <c r="A3" s="3" t="inlineStr">
        <is>
          <t>OTHER INCOME AND EXPENSES [Abstract]</t>
        </is>
      </c>
    </row>
    <row r="4">
      <c r="A4" s="4" t="inlineStr">
        <is>
          <t>OTHER INCOME AND EXPENSES</t>
        </is>
      </c>
      <c r="B4" s="4" t="inlineStr">
        <is>
          <t>29
OTHER INCOME AND EXPENSES This item consists of the following:
2021
2020
2019
S/(000)
S/(000)
S/(000)
Other income
Rental income
35,218
37,882
75,800
Income from resolution of IFRS 16 contracts
16,817
8,273
–
Revenue from sale of loan portfolio (i)
15,700
28,728
37,847
Recoveries of other accounts receivable and other assets
3,728
1,137
13,796
Net gain from sale of adjudicated assets
2,851
728
–
Net income from the sale of property, furniture and equipment
1,916
8,523
16,869
Net income from the sale of investment properties
–
–
23,629
Others (ii)
187,486
201,710
176,288
Total other income
263,716
286,981
344,229
2021
2020
2019
S/(000)
S/(000)
S/(000)
Other expenses
Provision for sundry risks, Note 13(k) (iii)
70,824
140,897
27,272
Losses due to operational risk
58,956
54,818
29,878
Association in participation
47,176
52,020
22,636
Provision for other accounts receivable
28,324
51,517
8,059
Expenses on improvements in building for rent
23,814
25,773
30,721
Various operating expenses (iv)
18,959
106,776
–
Intangible losses due to withdrawals and dismissed projects
17,630
40,342
22,492
Donations (v)
9,949
128,884
10,378
Administrative and tax penalties
1,601
3,029
2,659
Loss on sale of investment properties
–
1,328
–
Net loss from sale of adjudicated assets
–
–
9,617
Others (vi)
155,030
152,684
104,757
Total other expenses
432,263
758,068
268,469
(i)
As of December 31, 2021, the main portfolio sale was carried out under the modality of assignment of
rights to Deutsche Bank AG / SPV I S.A.C. The capital sold of judicial and written-off portfolio was S/46.7 million
and S/14.8 million, respectively, for a total value of S/18.7 million, generating a profit of S/12.2
million, among other minor sales. As of December 31, 2020, the main revenues from portfolio sales were the sale of judicial portfolio in the modality of assignment of rights to Deutsche Bank AG/SPVI S.A. for S/25.9 million, sale of written-off portfolio to Conecta CNS S.A for S/1.9 million and JS Ornamental Peruvian Fish EIRL for S/0.6
million, among other minor sales.
(ii)
The balance is mainly comprised of the recovery of legal collection expenses for personal loans and
credit card products, reimbursement for the transfer of license fees, tax refunds, among other minor items.
(iii) The variation corresponds mainly to the fact that there were no legal provisions recorded by the subsidiary ASB Bank Corp during the year 2021 period while during the year 2020 period S/71.9 million were recorded for this concept.
(iv) The variation corresponds to the higher expenses incurred by
the health emergency during 2020, such as safety equipment, mobility vouchers, medical expenses, food, rapid tests, temperature measurement, among others.
(v)
In 2020, the Group made donations mainly through its subsidiaries BCP and MiBanco, a donation of S/100.0 million was the fundraising campaign called “#YoMeSumo” from BCP and S/10.0 million a donation from MiBanco, in both cases, to raise funds for the poorest families affected by COVID-19.
(vi)
The balance is mainly comprised of expenses for agency closings, expenses for system failures and
incidents, reimbursement of commissions and interest, among other minor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30
EARNING PER SHARE The net earnings per ordinary share were determined based on the net income attributable to equity holders of the Group as follows:
2021
2020
2019
Net income attributable to equity holders of Credicorp (in thousands of Soles)
3,584,582
346,894
4,265,304
Number of stock
Ordinary stock, note 18(a)
94,382,317
94,382,317
94,382,317
Less – opening balance of treasury stock
(14,914,734
)
(14,872,164
)
(14,883,274
)
Sale (acquisition) of treasury stock, net
26,604
(99,716
)
(9,737
)
Weighted average number of ordinary shares for basic earnings
79,494,187
79,410,437
79,489,306
Plus - dilution effect - stock awards
182,208
212,438
194,213
Weighted average number of ordinary shares adjusted for the effect of dilution
79,676,395
79,622,875
79,683,519
Basic earnings per share (in Soles)
45.09
4.37
53.66
Diluted earnings per share (in Soles)
44.99
4.36
53.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1</t>
        </is>
      </c>
    </row>
    <row r="3">
      <c r="A3" s="3" t="inlineStr">
        <is>
          <t>OPERATING SEGMENTS [Abstract]</t>
        </is>
      </c>
    </row>
    <row r="4">
      <c r="A4" s="4" t="inlineStr">
        <is>
          <t>OPERATING SEGMENTS</t>
        </is>
      </c>
      <c r="B4" s="4" t="inlineStr">
        <is>
          <t>31
OPERATING SEGMENTS The Credicorp Board of Directors organized the Group’s subsidiaries according to the types of financial services provided and the sectors on which they are
focused; with the objective of optimizing the management thereof. Next, we present the Group´s business lines:
a)
Universal Banking - Includes the operations related to the granting of various credits and financial instruments to individuals and legal entities, from the segments of
wholesale and retail banking, such as the obtaining of funds from the public through deposits and current accounts, obtaining of funding by means of initial public offerings and direct indebtedness with other financial institutions.
This business line incorporates the results and balances of the Banco de Crédito del Perú (BCP) and Banco de Crédito de Bolivia (BCB).
b)
Insurance and Pensions -
-
Insurance: includes, mainly, the issue of insurance policies to cover losses in commercial property, transport, marine vessels, automobiles, life, health and pensions, operations carried out through Pacífico Compañía de
Seguros y Reaseguros.
-
Pensions: provides Management Service of private pension funds to the affiliates, operation carried out from Prima AFP.
c)
Microfinance - Includes the management of loans, credits, deposits and current accounts of the small and microenterprises: carried out through Mibanco, Banco de la
Microempresa S.A. and Mibanco – Banco de la Microempresa de Colombia S.A.
d)
Investment Banking and Wealth Management – Brokerage service and investment management services offered to a broad and diverse clientele, which includes corporations, institutional investors,
governments and foundations; also, the structuring and placement of issues in the primary market, as well as the execution and negotiation of transactions in the secondary market. Additionally, it structures securitization processes for
corporate customers and manages mutual funds. All of these services are provided through Credicorp Capital Ltd. and subsidiaries and ASB Bank Corp. Management of these business lines is designed to:
-
Promote the joint action of our businesses in order to take advantage of the synergies which result from the diversification of our portfolio.
-
Strengthening our leadership in the financial sector through our growth in new businesses, and the establishment of an investment banking platform available not only to the corporate world, but also to the retail segment,
especially to the Small and Medium Enterprise (SME) and Consumer sectors.
-
Improve the ongoing search to adapt our business models, processes and procedures into line with best practices worldwide. The operating results of the Group’s new business lines are monitored separately by the Board of Directors and Senior Management on a monthly basis, in order
to make decisions regarding the allocation of resources and the evaluation of the performance of each one of the segments. The Chief Operating Decision Maker (CODM) of Credicorp is the Chief Executive Officer (CEO). The performance of
the segments is evaluated based on the operating profits or losses and is measured consistently with the operating profits and losses presented in the consolidated statement of income. Financial information by segment is prepared subject to the minimum controls necessary and on a uniform basis, with coherent grouping according to the type
of activity and customer. The transfer prices used for determining income and expenses generated among the operating segments are similar to the prices that would be applicable to transactions carried out at arm’s length. None of the income derives from transactions carried out with a single customer or counterparty which is equal to or greater than 10 percent or more of the
total income of the Group as of December 31, 2021, 2020 and 2019.
(i)
The following table presents information recorded in the results and for certain items of the assets corresponding to the Group’s reportable segments (in millions of soles) as of December 31, 2021, 2020 and 2019:
Income (*)
2021
External
From other segments (**)
Net interest, similar income and expenses
Other income, net (***)
Provision for credit losses on loan portfolio
Depreciation and amortization
Income tax
Net profit
Additions of fixed asset, intangibles and goodwill
Total assets
Total liabilities
Universal Banking
Banco de Crédito del Perú
11,143
368
6,194
3,262
(1,034
)
(441
)
(1,275
)
3,391
449
184,715
166,387
Banco de Crédito de Bolivia
891
10
337
157
(17
)
(23
)
(63
)
72
27
13,800
12,965
Insurance and Pension funds
Pacífico Seguros and subsidiaries
3,544
64
610
228
–
(57
)
(5
)
(130
)
81
16,491
14,194
Prima AFP
407
1
(4
)
406
–
(21
)
(65
)
146
12
840
265
Microfinance
Mibanco
2,114
–
1,860
(12
)
(504
)
(78
)
(143
)
266
50
16,163
13,800
Mibanco Colombia (****)
302
–
229
35
(4
)
(14
)
(16
)
43
8
1,393
1,159
Investment Banking and Wealth Management
866
73
89
767
1
(45
)
(25
)
147
11
14,744
12,990
Other segments
182
33
47
80
(1
)
(4
)
(69
)
(263
)
2
3,377
2,634
Eliminations
–
–
–
–
–
–
–
–
–
(6,701
)
(6,609
)
Total consolidated
19,449
549
9,362
4,923
(1,559
)
(683
)
(1,661
)
3,672
640
244,822
217,785
Income (*)
2020
External
From other segments (**)
Net interest, similar income and expenses
Other income, net (***)
Provision for credit losses on loan portfolio
Depreciation and amortization
Income tax
Net profit
Additions of fixed asset, intangibles and goodwill
Total assets
Total liabilities
Universal Banking
Banco de Crédito del Perú
10,775
412
5,994
2,795
(4,637
)
(428
)
(51
)
619
464
180,766
164,632
Banco de Crédito de Bolivia
773
7
330
103
(252
)
(23
)
139
(74
)
16
12,472
11,781
Insurance and Pension funds
Pacífico Seguros and subsidiaries
3,211
57
526
602
–
(59
)
(2
)
195
49
16,025
13,039
Prima AFP
389
2
(8
)
388
–
(21
)
(67
)
148
7
1,108
408
Microfinance
Mibanco
1,972
–
1,506
24
(1,118
)
(86
)
142
(379
)
51
15,649
13,540
Mibanco Colombia (****)
238
–
165
28
(75
)
(14
)
19
(51
)
13
1,208
993
Investment Banking and Wealth Management
1,102
31
70
920
–
(35
)
(34
)
(78
)
29
11,715
9,995
Other segments
(78
)
16
(12
)
(96
)
2
(4
)
(36
)
(46
)
4
3,484
2,531
Eliminations
–
–
–
–
–
–
–
–
–
(5,021
)
(4,958
)
Total consolidated
18,382
525
8,571
4,764
(6,080
)
(670
)
110
334
633
237,406
211,961
(*)
Corresponds to total interest and similar income, other income (includes income and expenses on commissions) and
net earned premiums from insurance activities.
(**)
Corresponds to income derived from transactions with other segments, which were eliminated in the consolidated
statement of income.
(***)
Corresponds to other income (include income and expenses for commissions) and insurance underwriting result.
(****)
Banco Compartir S.A. and Edyficar S.A.S merged in October 2020 to form Mibanco Colombia. See more detail in
Note 2(a).
Income (*)
2019
External
From other segments (**)
Net interest, similar income and expenses
Other income, net (***)
Provision for credit losses on loan portfolio
Depreciation and amortization
Income tax
Net profit
Additions of fixed asset, intangibles and goodwill
Total assets
Total liabilities
Universal Banking
Banco de Crédito del Perú
11,750
345
6,245
3,632
(1,558
)
(413
)
(1,160
)
3,239
349
139,832
123,040
Banco de Crédito de Bolivia
736
4
329
117
(61
)
(19
)
(43
)
79
16
10,481
9,744
Insurance and Pension funds
Pacífico Seguros and subsidiaries
3,224
23
493
346
–
(58
)
(6
)
381
45
13,785
10,964
Prima AFP
457
3
(1
)
457
–
(20
)
(85
)
197
8
909
211
Microfinance
Mibanco
2,408
126
1,901
62
(472
)
(87
)
(168
)
401
60
13,576
11,489
Mibanco Colombia (****)
68
–
56
4
(8
)
(2
)
(2
)
3
2
1,169
968
Investment Banking and Wealth Management
968
6
69
885
–
(22
)
(16
)
230
236
9,423
7,950
Other segments
63
100
–
(108
)
(1
)
(3
)
(143
)
(178
)
87
2,998
992
Eliminations
–
–
–
–
–
–
–
–
–
(4,314
)
(4,245
)
Total consolidated
19,674
607
9,092
5,395
(2,100
)
(624
)
(1,623
)
4,352
803
187,859
161,113
(*)
Corresponds to total interest and similar income, other income (includes income and expenses on commissions) and net earned premiums from insurance activities.
(**)
Corresponds to income derived from transactions with other segments, which were eliminated in the consolidated statement of income.
(***)
Corresponds to other income (include income and expenses for commissions) and insurance underwriting result.
(****)
Banco Compartir S.A. and Edyficar S.A.S merged in October 2020 to form Mibanco Colombia. See more detail in Note 2(a).
(ii)
The following table presents (in millions of soles) the distribution of the total revenue, operating revenue and non-current assets of the Group; all assigned based on the location of the clients and assets, respectively, as
of December 31, 2021, 2020 and 2019:
2021
2020
2019
Total income (*)
Operating income (**)
Total non current assets (***)
Total liabilities
Total income (*)
Operating income (**)
Total non current assets (***)
Total liabilities
Total income (*)
Operating income (**)
Total non current assets (***)
Total liabilities
Perú
17,327
8,684
3,773
188,481
16,452
8,413
3,825
187,291
17,990
9,105
3,925
142,161
Bolivia
978
373
121
13,012
853
357
101
11,870
809
368
93
9,815
Colombia
601
213
415
2,610
566
144
451
2,607
356
21
432
2,769
Panama (****)
309
103
30
10,389
261
(73
)
32
7,321
165
(96
)
20
4,975
Chile
166
1
131
1,026
134
(2
)
171
853
142
(2
)
209
1,088
United States of America
33
1
1
5
33
–
3
6
10
(1
)
3
6
Bermuda
18
(17
)
134
2,174
(14
)
(22
)
134
1,930
13
10
117
266
Cayman Islands
17
–
–
88
97
112
–
83
189
184
–
33
Total consolidated
19,449
9,358
4,605
217,785
18,382
8,929
4,717
211,961
19,674
9,589
4,799
161,113
(*)
Including total interest and similar income, other income and net premiums earned from insurance activities.
(**)
Operating income includes the income from interest and similar expenses from banking activities and insurance
underwriting result.
(***)
Non-current assets consist of property, furniture and equipment (fixed assets), intangible assets and
goodwill and right-for-use assets, net.
(****)
In August 2021, the merger by absorption between ASB Bank Corp. and Atlantic Security Bank (absorbed entity) was
carried out. See more detail in Note 2(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1</t>
        </is>
      </c>
    </row>
    <row r="3">
      <c r="A3" s="3" t="inlineStr">
        <is>
          <t>TRANSACTIONS AND BALANCES WITH RELATED PARTIES [Abstract]</t>
        </is>
      </c>
    </row>
    <row r="4">
      <c r="A4" s="4" t="inlineStr">
        <is>
          <t>TRANSACTIONS AND BALANCES WITH RELATED PARTIES</t>
        </is>
      </c>
      <c r="B4" s="4" t="inlineStr">
        <is>
          <t>32
TRANSACTIONS AND BALANCES WITH RELATED PARTIES
a)
The Group’s consolidated financial statements at December 31, 2021 and 2020 include transactions with related companies, the Board of Directors, the Group’s key executives (defined as the Management of Credicorp) and the
companies which are controlled by these individuals through their majority shareholding or their role as Chairman or CEO.
b)
The
following table presents the main transactions and balances with related parties and individuals as of December 31, 2021 and 2020 :
2021
2020
S/(000)
S/(000)
Statement of financial position -
Direct loans
1,848,299
1,909,516
Investments (i)
871,779
1,165,661
Deposits (ii)
(768,564
)
(1,582,412
)
Derivatives at fair value
2,325
4,408
(i)
During the year 2021, the balance includes mainly S/183.3 million of corporate bonds, Cementos Pacasmayo S.A. shares
of Alicorp S.A.A. an The decrease in the balance corresponds
mainly to the fluctuation that negatively affected the investments in shares of Inversiones Centenario and Alicorp S.A.A.A. During the year 2020, the balance mainly includes S/ 208.2 120.9 174.4 196.5
(ii)
Corresponds to deposits from legal entities and individuals. As of December 31, 2021 and 2020, the
balance corresponds mainly to Inversiones Piuranas S.A., Cementos Pacasmayo S.A.A. and Grupo Piurano de Inversiones S.A. and the decrease in deposits in 2021 with respect to 2020 is due to the fact that these entities
carried out fewer operations.
2021
2020
S/(000)
S/(000)
Statement of income
Interest income related to loans
39,603
57,373
Interest expenses related to deposits
(16,236
)
(17,212
)
Other income
10,243
24,411
Off-balance sheet
Indirect loans
459,562
431,089 The decrease in interest accrued on loans is mainly due to the fact that the loans for the 2021 period have already matured and been cancelled. Likewise, the decrease in deposits and interest
expense decreased in the same proportion as a result of entities withdrawing loans received as demand deposits. Finally, as a result of the decrease in the operations of related entities, the variation in other income is evidenced
mainly by the entity Inversiones Centenario S.A.A.A.
c)
All transactions with related parties are made in accordance with normal market conditions available to other customers. At December 31, 2021 and 2020, direct loans to related companies are secured by collateral, had
maturities between January an March
d)
At December 31, 2021 and 2020, directors, officers and employees of the Group have been involved, directly and indirectly, in credit transactions with certain subsidiaries of the Group, as permitted by Peruvian Banking and
Insurance Law Nº26702, which regulates and limits certain transactions with employees, directors and officers of a bank or an insurance company. At December 31, 2021 and 2020, direct loans to employees, directors, key management
and family members amounted to S/1,054.7 million and S/1,062.1 million, respectively; they are repaid monthly and earn interest at market rates.
e)
The Group’s key executives’ compensation (including
the related income taxes assumed by the Group) as of December 31, 2021 and 2020 was as
2021
2020
S/(000)
S/(000)
Director’s compensation
6,862
6,106
Senior Management Compensation:
Remuneration
45,164
32,396
Stock awards vested
10,351
22,756
Total
62,377
61,258
f)
As of December 31, 2021 and 2020 the Group holds interests in various funds managed by certain of the Group’s subsidiaries. The details of the funds are presented
2021
2020
S/(000)
S/(000)
At fair value through profit or loss:
Mutual funds, investment funds and hedge funds
U.S. Dollars (i)
588,330
427,012
Bolivianos
157,332
138,887
Colombian pesos
78,773
67,284
Soles(ii)
45,741
117,177
Chilean pesos
2,140
1,522
Total
872,316
751,882
Restricted mutual funds, Note 6(a)(iv)
365,954
436,881
(i)
The increase in the balance corresponds mainly to the purchase of new
participations in mutual funds managed by Credicorp Capital Asset Management
(ii)
The decrease in soles currency in the year 2021 with respect to 2020 is due to the
redemption of participation quotas in mutual funds managed by Credicorp Capital S.A. S.A.F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PEN (S/) S/ in Thousands</t>
        </is>
      </c>
      <c r="B1" s="2" t="inlineStr">
        <is>
          <t>12 Months Ended</t>
        </is>
      </c>
    </row>
    <row r="2">
      <c r="B2" s="2" t="inlineStr">
        <is>
          <t>Dec. 31, 2021</t>
        </is>
      </c>
      <c r="C2" s="2" t="inlineStr">
        <is>
          <t>Dec. 31, 2020</t>
        </is>
      </c>
      <c r="D2" s="2" t="inlineStr">
        <is>
          <t>Dec. 31, 2019</t>
        </is>
      </c>
    </row>
    <row r="3">
      <c r="A3" s="3" t="inlineStr">
        <is>
          <t>CONSOLIDATED STATEMENT OF COMPREHENSIVE INCOME [Abstract]</t>
        </is>
      </c>
    </row>
    <row r="4">
      <c r="A4" s="4" t="inlineStr">
        <is>
          <t>Net profit for the year</t>
        </is>
      </c>
      <c r="B4" s="4" t="inlineStr">
        <is>
          <t>S/ 3,671,829</t>
        </is>
      </c>
      <c r="C4" s="4" t="inlineStr">
        <is>
          <t>S/ 334,138</t>
        </is>
      </c>
      <c r="D4" s="4" t="inlineStr">
        <is>
          <t>S/ 4,352,331</t>
        </is>
      </c>
    </row>
    <row r="5">
      <c r="A5" s="3" t="inlineStr">
        <is>
          <t>To be reclassified to profit or loss in subsequent periods:</t>
        </is>
      </c>
    </row>
    <row r="6">
      <c r="A6" s="4" t="inlineStr">
        <is>
          <t>Net (loss) gain on investments at fair value through other comprehensive income</t>
        </is>
      </c>
      <c r="B6" s="5" t="n">
        <v>-2491907</v>
      </c>
      <c r="C6" s="5" t="n">
        <v>870218</v>
      </c>
      <c r="D6" s="5" t="n">
        <v>1220715</v>
      </c>
    </row>
    <row r="7">
      <c r="A7" s="4" t="inlineStr">
        <is>
          <t>Income tax</t>
        </is>
      </c>
      <c r="B7" s="5" t="n">
        <v>52086</v>
      </c>
      <c r="C7" s="5" t="n">
        <v>-11717</v>
      </c>
      <c r="D7" s="5" t="n">
        <v>-22259</v>
      </c>
    </row>
    <row r="8">
      <c r="A8" s="4" t="inlineStr">
        <is>
          <t>Other comprehensive income, net of tax, financial assets measured at fair value through other comprehensive income</t>
        </is>
      </c>
      <c r="B8" s="5" t="n">
        <v>-2439821</v>
      </c>
      <c r="C8" s="5" t="n">
        <v>858501</v>
      </c>
      <c r="D8" s="5" t="n">
        <v>1198456</v>
      </c>
    </row>
    <row r="9">
      <c r="A9" s="4" t="inlineStr">
        <is>
          <t>Net movement of cash flow hedge reserves</t>
        </is>
      </c>
      <c r="B9" s="5" t="n">
        <v>58586</v>
      </c>
      <c r="C9" s="5" t="n">
        <v>-15183</v>
      </c>
      <c r="D9" s="5" t="n">
        <v>-37851</v>
      </c>
    </row>
    <row r="10">
      <c r="A10" s="4" t="inlineStr">
        <is>
          <t>Income tax</t>
        </is>
      </c>
      <c r="B10" s="5" t="n">
        <v>-16834</v>
      </c>
      <c r="C10" s="5" t="n">
        <v>3933</v>
      </c>
      <c r="D10" s="5" t="n">
        <v>10290</v>
      </c>
    </row>
    <row r="11">
      <c r="A11" s="4" t="inlineStr">
        <is>
          <t>Other comprehensive income, net of tax, cash flow hedges</t>
        </is>
      </c>
      <c r="B11" s="5" t="n">
        <v>41752</v>
      </c>
      <c r="C11" s="5" t="n">
        <v>-11250</v>
      </c>
      <c r="D11" s="5" t="n">
        <v>-27561</v>
      </c>
    </row>
    <row r="12">
      <c r="A12" s="4" t="inlineStr">
        <is>
          <t>Insurance reserves</t>
        </is>
      </c>
      <c r="B12" s="5" t="n">
        <v>769291</v>
      </c>
      <c r="C12" s="5" t="n">
        <v>-263820</v>
      </c>
      <c r="D12" s="5" t="n">
        <v>-666556</v>
      </c>
    </row>
    <row r="13">
      <c r="A13" s="4" t="inlineStr">
        <is>
          <t>Income tax</t>
        </is>
      </c>
      <c r="B13" s="5" t="n">
        <v>-26846</v>
      </c>
      <c r="C13" s="5" t="n">
        <v>26846</v>
      </c>
      <c r="D13" s="5" t="n">
        <v>0</v>
      </c>
    </row>
    <row r="14">
      <c r="A14" s="4" t="inlineStr">
        <is>
          <t>Other reserves, net of tax</t>
        </is>
      </c>
      <c r="B14" s="5" t="n">
        <v>742445</v>
      </c>
      <c r="C14" s="5" t="n">
        <v>-236974</v>
      </c>
      <c r="D14" s="5" t="n">
        <v>-666556</v>
      </c>
    </row>
    <row r="15">
      <c r="A15" s="4" t="inlineStr">
        <is>
          <t>Exchange differences on translation of foreign operations</t>
        </is>
      </c>
      <c r="B15" s="5" t="n">
        <v>161168</v>
      </c>
      <c r="C15" s="5" t="n">
        <v>257052</v>
      </c>
      <c r="D15" s="5" t="n">
        <v>-58323</v>
      </c>
    </row>
    <row r="16">
      <c r="A16" s="4" t="inlineStr">
        <is>
          <t>Net movement in hedges of net investments in foreign businesses</t>
        </is>
      </c>
      <c r="B16" s="5" t="n">
        <v>-57319</v>
      </c>
      <c r="C16" s="5" t="n">
        <v>-1219</v>
      </c>
      <c r="D16" s="5" t="n">
        <v>0</v>
      </c>
    </row>
    <row r="17">
      <c r="A17" s="4" t="inlineStr">
        <is>
          <t>Other comprehensive income, net of tax, exchange differences on translation of foreign operations</t>
        </is>
      </c>
      <c r="B17" s="5" t="n">
        <v>103849</v>
      </c>
      <c r="C17" s="5" t="n">
        <v>255833</v>
      </c>
      <c r="D17" s="5" t="n">
        <v>-58323</v>
      </c>
    </row>
    <row r="18">
      <c r="A18" s="4" t="inlineStr">
        <is>
          <t>Total</t>
        </is>
      </c>
      <c r="B18" s="5" t="n">
        <v>-1551775</v>
      </c>
      <c r="C18" s="5" t="n">
        <v>866110</v>
      </c>
      <c r="D18" s="5" t="n">
        <v>446016</v>
      </c>
    </row>
    <row r="19">
      <c r="A19" s="3" t="inlineStr">
        <is>
          <t>Not to be reclassified to profit or loss in subsequent periods:</t>
        </is>
      </c>
    </row>
    <row r="20">
      <c r="A20" s="4" t="inlineStr">
        <is>
          <t>Net loss on equity instruments designated at fair value through other comprehensive income</t>
        </is>
      </c>
      <c r="B20" s="5" t="n">
        <v>-113686</v>
      </c>
      <c r="C20" s="5" t="n">
        <v>-82586</v>
      </c>
      <c r="D20" s="5" t="n">
        <v>-64344</v>
      </c>
    </row>
    <row r="21">
      <c r="A21" s="4" t="inlineStr">
        <is>
          <t>Income tax</t>
        </is>
      </c>
      <c r="B21" s="5" t="n">
        <v>5402</v>
      </c>
      <c r="C21" s="5" t="n">
        <v>3414</v>
      </c>
      <c r="D21" s="5" t="n">
        <v>5999</v>
      </c>
    </row>
    <row r="22">
      <c r="A22" s="4" t="inlineStr">
        <is>
          <t>Total</t>
        </is>
      </c>
      <c r="B22" s="5" t="n">
        <v>-108284</v>
      </c>
      <c r="C22" s="5" t="n">
        <v>-79172</v>
      </c>
      <c r="D22" s="5" t="n">
        <v>-58345</v>
      </c>
    </row>
    <row r="23">
      <c r="A23" s="4" t="inlineStr">
        <is>
          <t>Total other comprehensive income</t>
        </is>
      </c>
      <c r="B23" s="5" t="n">
        <v>-1660059</v>
      </c>
      <c r="C23" s="5" t="n">
        <v>786938</v>
      </c>
      <c r="D23" s="5" t="n">
        <v>387671</v>
      </c>
    </row>
    <row r="24">
      <c r="A24" s="4" t="inlineStr">
        <is>
          <t>Total comprehensive income for the year, net of income tax</t>
        </is>
      </c>
      <c r="B24" s="5" t="n">
        <v>2011770</v>
      </c>
      <c r="C24" s="5" t="n">
        <v>1121076</v>
      </c>
      <c r="D24" s="5" t="n">
        <v>4740002</v>
      </c>
    </row>
    <row r="25">
      <c r="A25" s="3" t="inlineStr">
        <is>
          <t>Attributable to:</t>
        </is>
      </c>
    </row>
    <row r="26">
      <c r="A26" s="4" t="inlineStr">
        <is>
          <t>Credicorp's equity holders</t>
        </is>
      </c>
      <c r="B26" s="5" t="n">
        <v>1954586</v>
      </c>
      <c r="C26" s="5" t="n">
        <v>1124603</v>
      </c>
      <c r="D26" s="5" t="n">
        <v>4645040</v>
      </c>
    </row>
    <row r="27">
      <c r="A27" s="4" t="inlineStr">
        <is>
          <t>Non-controlling interest</t>
        </is>
      </c>
      <c r="B27" s="5" t="n">
        <v>57184</v>
      </c>
      <c r="C27" s="5" t="n">
        <v>-3527</v>
      </c>
      <c r="D27" s="5" t="n">
        <v>94962</v>
      </c>
    </row>
    <row r="28">
      <c r="A28" s="4" t="inlineStr">
        <is>
          <t>Total comprehensive income for the year, net of income tax</t>
        </is>
      </c>
      <c r="B28" s="4" t="inlineStr">
        <is>
          <t>S/ 2,011,770</t>
        </is>
      </c>
      <c r="C28" s="4" t="inlineStr">
        <is>
          <t>S/ 1,121,076</t>
        </is>
      </c>
      <c r="D28" s="4" t="inlineStr">
        <is>
          <t>S/ 4,740,002</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CLASSIFICATION</t>
        </is>
      </c>
      <c r="B1" s="2" t="inlineStr">
        <is>
          <t>12 Months Ended</t>
        </is>
      </c>
    </row>
    <row r="2">
      <c r="B2" s="2" t="inlineStr">
        <is>
          <t>Dec. 31, 2021</t>
        </is>
      </c>
    </row>
    <row r="3">
      <c r="A3" s="3" t="inlineStr">
        <is>
          <t>FINANCIAL INSTRUMENTS CLASSIFICATION [Abstract]</t>
        </is>
      </c>
    </row>
    <row r="4">
      <c r="A4" s="4" t="inlineStr">
        <is>
          <t>FINANCIAL INSTRUMENTS CLASSIFICATION</t>
        </is>
      </c>
      <c r="B4" s="4" t="inlineStr">
        <is>
          <t xml:space="preserve">33
FINANCIAL INSTRUMENTS CLASSIFICATION The table below shows the carrying amounts of the financial assets and liabilities captions in the consolidated statement of financial position, by
categories as defined under IFRS 9 as of December 31,2021 and 2020:
2021
2020
Financial assets and liabilities at fair value through profit or loss
Financial assets at fair value through other comprehensive income
Financial assets and liabilities at fair value through profit or loss
Financial assets at fair value through other comprehensive income
Investments and hedges
Investments designated at inception
Investments
Investments designated at inception
Financial assets and liabilities measured at amortized cost
Total
Investments and hedges
Investments designated at inception
Investments
Investments designated at inception
Financial assets and liabilities measured at amortized cost
Total
S/(000)
S/(000)
S/(000)
S/(000)
S/(000)
S/(000)
S/(000)
S/(000)
S/(000)
S/(000)
S/(000)
S/(000)
Assets
Cash and due from banks
–
–
–
–
39,320,740
39,320,740
–
–
–
–
36,752,994
36,752,994
Guarantee funds, reverse repurchase agreements and securities borrowings
–
–
–
–
1,766,948
1,766,948
–
–
–
–
2,394,302
2,394,302
At fair value through profit or loss
5,928,497
–
–
–
–
5,928,497
6,467,471
–
–
–
–
6,467,471
Investments at fair value through other comprehensive income, Note 6(b)
–
–
34,380,552
377,891
–
34,758,443
–
–
43,241,339
502,550
–
43,743,889
Amortized cost investments
–
–
–
–
8,265,559
8,265,559
–
–
–
–
4,962,382
4,962,382
Loans, net
–
–
–
–
139,120,104
139,120,104
–
–
–
–
127,761,125
127,761,125
Financial assets designated at fair value through profit or loss
–
974,664
–
–
–
974,664
–
823,270
–
–
–
823,270
Premiums and other policies receivable
–
–
–
–
921,103
921,103
–
–
–
–
937,223
937,223
Accounts receivable from reinsurers and coinsurers
–
–
–
–
1,198,379
1,198,379
–
–
–
–
919,419
919,419
Due from customers on acceptances
–
–
–
–
532,404
532,404
–
–
–
–
455,343
455,343
Other assets, Note 13(a)
1,661,628
–
–
–
1,797,134
3,458,762
1,214,497
–
–
–
1,823,556
3,038,053
7,590,125
974,664
34,380,552
377,891
192,922,371
236,245,603
7,681,968
823,270
43,241,339
502,550
176,006,344
228,255,471
Liabilities
Deposits and obligations
–
–
–
–
150,340,862
150,340,862
–
–
–
–
142,365,502
142,365,502
Payables from repurchase agreements and securities lending
–
–
–
–
22,013,866
22,013,866
–
–
–
–
27,923,617
27,923,617
Due to banks and correspondents
–
–
–
–
7,212,946
7,212,946
–
–
–
–
5,978,257
5,978,257
Bankers’ acceptances outstanding
–
–
–
–
532,404
532,404
–
–
–
–
455,343
455,343
Accounts payable to reinsurers and coinsurers
–
–
–
–
463,825
463,825
–
–
–
–
338,446
338,446
Lease liabilities
–
–
–
–
655,294
655,294
–
–
–
–
750,578
750,578
Financial liabilities at fair value through profit or loss
325,571
–
–
–
–
325,571
561,602
–
–
–
–
561,602
Bonds and notes issued
–
–
–
–
17,078,829
17,078,829
–
–
–
–
16,319,407
16,319,407
Other liabilities, Note 13(a)
1,524,761
–
–
–
3,833,434
5,358,195
1,205,213
–
–
–
3,273,754
4,478,967
1,850,332
–
–
–
202,131,460
203,981,792
1,766,815
–
–
–
197,404,904
199,171,7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 [Abstract]</t>
        </is>
      </c>
    </row>
    <row r="4">
      <c r="A4" s="4" t="inlineStr">
        <is>
          <t>FINANCIAL RISK MANAGEMENT</t>
        </is>
      </c>
      <c r="B4" s="4" t="inlineStr">
        <is>
          <t>34
FINANCIAL RISK MANAGEMENT The Group’s activities involve principally the use of financial instruments, including derivatives. It also accepts deposits from customers at both fixed and
floating rates, for various periods, and invests these funds in high-quality assets. Additionally, it places these deposits at fixed and variable rates with legal entities and individuals, considering the finance costs and expected
profitability. The Group also trades in financial instruments where it takes positions in traded and over-the-counter instruments, derivatives included, to take advantage
of short term market movements on securities, bonds, currencies and interest rates. Given the Group’s activities, it has a framework for risk appetite, a cornerstone of the management. The risk management processes involve continuous
identification, measurement, treatment and monitoring. The Group is exposed, principally, to operating risk, credit risk, liquidity risk, market risk, strategic risk and insurance technical risk. Finally, it reports on a consolidated
basis the risks to which the Group is exposed.
a)
Risk management structure - The Board of Directors of the Group and of each subsidiary are ultimately responsible for identifying and controlling risks; however, there are separate
independent instances in the major subsidiaries responsible for managing and monitoring risks, as further explained below:
(i)
Group’s Board of Directors - Credicorp Board of Directors – The Credicorp Board of Directors is responsible for the overall approach to risk management of Credicorp Ltd., including the approval of its appetite for
risk. Likewise; take knowledge of the level of compliance of the appetite and the level of risk exposure, as well as the relevant improvements in the integral risk
management of Grupo Crédito and Subsidiaries of Credicorp (Group). Grupo Crédito’s Board of Directors – Grupo Crédito’s Board of Directors is responsible for the general approach to risk management of the Group’s subsidiaries and the approval of the risk
appetite levels that it is willing to assume. Furthermore, it approves the guidelines and policies for Integral Risk Management, promotes an organizational culture that emphasizes the importance of risk management, oversees the internal
control system and ensures the adequate performance of the Group’s regulatory compliance function. Group Company Boards - The Board of each company of the Group is responsible for aligning the risk management established by the Board of Grupo Crédito with the context of each one
of them. For that, it establishes a framework for risk appetite, policies and guidelines.
(ii)
Credicorp Risk Committee - Represents the Credicorp Board of Directors, proposes the levels of risk appetite for Credicorp Ltd. Also, it is aware of the level of
compliance of the risk appetite and the level of exposure assumed by Grupo Crédito and Credicorp subsidiaries and the relevant improvements in integral management of risks of said entities. The Committee will be made up of no less than three directors of Credicorp, at least one of which must be independent. Additionally,
the Board of Directors may incorporate as a member one or more directors of Credicorp subsidiaries. Likewise, the coordinator of the Committee will be the Credicorp Risk Manager, with the Internal Audit Manager as an observer member
(without voice or vote). Finally, the following officials will attend the sessions as guests, according to the agenda of topics to be discussed and at the invitation of the Coordinator: General Manager, Finance Manager, Manager of the
Risk Management Division of BCP, and all those people who criteria assist with the development of the session.
(iii)
Grupo Crédito Risk Committee - Represents the Board of Grupo Crédito in risk management decision-making. Furthermore, proposes to Grupo Crédito’s Board of Directors
the levels of risk appetite. This Committee defines the strategies used for the adequate management of the different types of risks and the supervision of risk appetite. In addition to it, the establishing of principles, policies and
general limits. The Risk Committee is presided by no less than three Board members of Grupo Crédito, at least one of which must be independent.
Additionally, the Board of Directors may incorporate as a member one or more directors of the Group. Likewise, the coordinator of the Committee will be the Grupo Crédito Risk Manager, with the Internal Audit Manager as an observer
member (without voice or vote). Finally, the following officials will attend the sessions as guests, according to the agenda of topics to be discussed and at the invitation of the Coordinator: General Manager, Finance Manager, Manager
of the Risk Management Division of BCP, and all those people who criteria assist with the development of the session. In addition to effectively managing all the risks, the Grupo Crédito Risk Committee is supported by the following committees which report periodically on all
relevant changes or issues relating to the risks being managed: Corporate credit Risk Committees (retail and non-retail)- The Corporate credit Risk Committees (retail and non-retail) are responsible for reviewing the tolerance level of the credit risk appetite, the limits of
exposure and the actions for the implementation of corrective measures, in case there are deviations. In addition, they propose credit risk management norms and policies within the framework of governance and the organization for the
integral management of credit risk. Furthermore, they propose the approval of any changes to the functions described above and important findings to the Grupo Crédito Risk Committee. Corporate Treasury and ALM (Asset Liability Management) Risk Committee - The corporate Treasury and ALM Risk Committee are responsible for analyzing and proposing the corporate objectives, guidelines and policies for Treasury Risk
Management and ALM of all the companies of the Group. As well as, monitoring the indicators and limits of the Group market risk appetite and each of the companies of the Group. Further, they are responsible of be aware of the actions
for the implementation of the corrective measures if there are deviations from appetite levels and risk tolerance assumed by the companies of Group. Furthermore, they are responsible for proposing the approval of any changes in the
functions described above and for reporting any findings to the Grupo Crédito Risk Committee. Corporate Model Risk Committee – The Corporate Model Risk Committee is responsible for analyzing and proposing the actions corrections in case there are deviations with respect to the
degrees of exposure assumed in the Appetite for Model Risk. Likewise, it proposes the creation and/or modification of the government for model risk management, monitoring compliance with the same. The Model Risk Committee monitors the
Group’s data and analytical strategy and the health status of the model portfolio. They are also responsible to inform the Committee of Grupo Crédito Risks on exposures, related to model risk, which involve variations in the risk
profile. Corporate Operational Risk Methodology Committee - The Corporate Methodological Committee of Operational Risk has as main responsibilities to review the main indicators of Operational Risk of the companies of
the Credicorp Group, as well as the progress of the methodologies deployed for Operational Risk and Business Continuity. Likewise, share best practices regarding the main challenges faced by Group companies.
(iv)
Central Risk Management of Credicorp - The Central Risk Management of Credicorp informs the Credicorp Risk Committee of the level of compliance of the risk appetite and the level of exposure
assumed by Grupo Crédito and Credicorp subsidiaries. Likewise, it reports the relevant improvements in the integral risk management of Grupo Crédito and Credicorp subsidiaries. In addition, it proposes to the Credicorp Risk Committee
the risk appetite levels for Credicorp Ltd.
(v)
Central Risk Management of Grupo Crédito - The Central Risk Management is responsible for the implementation of policies, procedures, methodologies and the actions to be taken to identify, measure,
monitor, mitigate, report and control the different types of risks to which the Group is exposed. In addition, it is responsible for participating in the design and definition of the strategic plans of the business units to ensure that
they are aligned within the risk parameters approved by the Grupo Crédito Board of Directors. Likewise, it disseminates the importance of adequate risk management, specifying in each of the units, the role that corresponds to them in
the timely identification and definition of the corresponding actions. The units of the Central Risk Management that manage risk at the corporate level are the following: Credit Division - The Credit Division proposes credit policies and evaluation criteria and credit risk management that the Group assumes with segment customers wholesaler.
Evaluate and authorize loan proposals until their autonomy and propose their approval to the higher instances for those that exceed it. These guidelines are established on the basis of the policies set by the Grupo Crédito Board,
respecting the laws and regulations in force. In addition, it assesses the evolution of the risk of wholesale clients and identifies problematic situations, taking actions to mitigate or resolve them. Risk Management Division - The Risk Management Division is responsible for ensuring that risk management directives and policies comply with the established by the Board of Directors.
In addition, it is responsible for supervising the process of risk management and for coordinating with the companies of Credicorp involved in the whole process, promoting homogeneous risk management and aligned with the best practices.
It also has the task of informing the Board of Directors regarding: global exposure and by type of risk, as well as the specific exposure of each Group company. Retail Banking Risk Division - The Retail Banking Risk Division is responsible for managing the risk profile of the retail portfolio and developing credit policies that are in accordance
with the guidelines and risk levels established by Grupo Crédito’s Board of Directors. Likewise, it participates in the definition of products and campaigns aligned to these policies, as well as in the design, optimization and
integration of credit evaluation tools and income estimation for credit management. Non-financial Risks Division - The Non-financial Risks Division is responsible for defining a non-financial risks strategy aligned with the objectives and risk appetite set by the Board of
Grupo Crédito. This strategy seeks to strengthen the management process, generate synergies, optimize resources and achieve better results among the units responsible for managing non-financial risks in the Group. Additionally, in order
to achieve the objectives defined in the non-financial risks strategy, the Division is responsible for promoting risk culture, developing talent, defining indicators and generating and following-up strategic projects and initiatives. The Non-Financial Risks Division is made up of the following areas: Cybersecurity Area Management, Corporate Security Area Management, Operational Risk
Management Area Management, and the Digital Risk Project Management Office.
(vi)
Internal Audit Division and Compliance Division - The Audit Division is in charge of monitoring on an ongoing basis the effectiveness and efficiency of the risk management function in the Group, verifying
compliance with regulations, policies, objectives and guidelines set by the Board of Directors. On the other hand, it evaluates sufficiency and integration level of Group’s information and database systems. Finally, it ensures that
independence is maintained between the functions of the risk management and business units, for each of the Group’s companies. The Corporate Compliance and Ethics Division reports to the Board of Directors and is responsible for providing corporate policies to ensure that Group
companies specifically comply with regulations that specified them, and the guidelines established in the Code of Ethics.
b)
Risk measurement and reporting systems - The risk is measured according to models and methodologies developed for the management of each type of risk. Risk reports that allow to monitor at the level
added and detailed the different types of risks of each company which is exposed. The system provides the facility to meet the appetite review needs by risk requested by the committees and areas described above; as well as comply with
regulatory requirements.
c)
Risk mitigation - Depending on the type of risk, mitigating instruments are used to reduce its exposure, such as guarantees, derivatives, controls and insurance, among others.
Furthermore, it has policies linked to risk appetite and established procedures for each type of risk. The Group actively uses guarantees to reduce its credit risks.
d)
Risk appetite - Based on corporate risk management, Grupo Crédito’s Board of Directors approves the risk appetite framework to define the maximum level of risk that the
organization is willing to take as it seeks its strategic and financial objectives, maintaining a corporate vision in individual decisions of each entity. This Risk Appetite framework is based on “core” and specific metrics: “Core” metrics are intended to preserve the organization’s strategic pillars, defined as solvency, liquidity, profit and growth, income stability and balance
sheet structure. Specific metrics objectives are intended to monitor on a qualitative and quantitative basis the various risks, to which the Group is exposed, as well as
defining a tolerance threshold of each of those risks, so the risk profile set by the Board is preserved and any risk focus is anticipated on a more granular basis. Risk appetite is instrumented through the following elements:
-
Risk appetite statement: Establishes explicit general principles and the qualitative declarations which complement the risk strategy.
-
Metrics scorecards: These are used to define the levels of risk exposure in the different strategic pillars.
-
Limits: Allows control over the risk-taking process within the tolerance threshold established by the Board. They also provide accountability for the risk-taking process and define guidelines regarding the target risk
profile.
-
Government scheme: Seeks to guarantee compliance of the framework through different roles and responsibilities assigned to the units involved. The appetite is integrated into the processes of strategic and capital guidelines, as well as in the definition of the annual budget, facilitating the
strategic decision making of the organization.
e)
Risk concentration - Concentrations arise when a reduced and representative number of all of the counterparties of the Group are engaged in similar business
activities, or activities in the same geographic region, or have similar economic and political conditions among others. In order to avoid excessive concentrations of risk, the policies and procedures include specific guidelines and limits to guarantee a diversified portfolio.
34.1
Credit risk -
a)
The Group takes on exposure to credit risk, which is the probability of suffering losses caused by debtors or counterparties failing to comply with payment obligations in on or off the balance sheet exposures. Credit risk is the most important risk for the Group’s business; therefore, Management carefully manages its exposure to credit risk. Credit exposures arise
principally from lending activities that lead to direct loans; they also result from investment activities. There is also credit risk in off-balance sheet financial instruments, such as contingent credits (indirect loans and due from
customers on acceptances), which expose Credicorp to risks similar to direct loans. Likewise, credit risk arises from derivative financial instruments that present positive fair values. Finally, all exposure to credit risk (direct or
indirect) is mitigated by the control processes and policies. As part of managing this type of risk, provisions for impairment of its portfolio are assigned as of the date of the statement of financial position. Credit risk levels are defined based on risk exposure limits, which are frequently monitored. Said limits are established in relation to one borrower or
group of borrowers, geographical and industry segments. Furthermore, the risk limits by product, industry sector and by geographical segment are approved by the Risk Committee of Credicorp. Exposure to credit risk is managed through regular analysis of the ability of debtors and potential debtors to meet interest and principal repayment
obligations and by changing the credit limits when it is appropriate. Other specific control measures are outlined below:
(i)
Collateral - The Group employs a range of policies and practices to mitigate credit risk. The most traditional of these is collateralization which is common practice. The
Group implements guidelines on the acceptability of specific classes of collateral or credit risk mitigation. The main types of collateral obtained are as follows:
-
For loans and advances, collateral includes, among others, mortgages on residential properties; liens on business assets such as plants, inventory and accounts receivable; and liens on financial instruments such as debt
securities and equity securities.
-
Long-term loans and financing to corporate entities are generally guaranteed. Loans to micro business generally have no collateral. In order to minimize credit loss, the Group will seek additional collateral from the
counterparty as soon as impairment indicators arise.
-
For repurchase agreements and securities lending, collateral consists of fixed income instruments, cash and loans. Collateral held as security for financial assets other than loans is determined by the nature of the instrument. Debt securities, treasury and other eligible
bills are generally unsecured, with the exception of assets backed securities and similar instruments, which are secured by portfolios of financial instruments. Management monitors the market value of collateral, requests additional collateral in accordance with the underlying agreement, and monitors the market value
of collateral obtained during its review of the adequacy of the allowance for impairment losses. As part of the Group’s policies, the recovered goods are sold in seniority order. The proceeds of the sale are used to reduce or amortize
the outstanding credit. In general, the Group does not use recovered assets for its operational purposes.
(ii)
Derivatives - The amount subject to credit risk is limited to the current and potential fair value of instruments that are favorable to the Group (fair value is positive).
In the case of derivatives this is only a small fraction of the contract, or notional values used to express the volume of instruments outstanding. This credit risk exposure is managed as a portion of the total credit limits with
customers, together with potential exposures from market movements. Collateral or other security is not usually obtained for this type of risk exposure.
(iii)
Credit-related commitments - The primary purpose of these instruments is to ensure that funds are available to a customer as required. Guarantees and letters of credit have the same
credit risk as direct loans. Documentary and commercial letters of credit - which are written undertakings by the Group on behalf of a customer authorizing a third party to draw drafts on the Group up to a stipulated amount under
specific terms and conditions - are collateralized by the underlying shipments of goods to which they relate and therefore have less risk than a direct loan. The Group has no mandatory commitments to extend credit.
b)
The maximum exposure to credit risk as of December 31, 2021 and 2020, before the effect of mitigation through any collateral, is the carrying amount of each class of financial assets indicated in Notes 34.10(a), 34.10(b) and
the contingent credits detailed in Note 21(a). Management is confident of its ability to continue controlling and maintaining minimal credit risk exposure within the Group, considering both its loan and
securities portfolio.
c)
Credit risk management for loans - Credit risk management is mainly based on the rating and scoring internal models of each company of the Group. In Credicorp, quantitative and qualitative
analysis are made for each client, regarding their financial position, credit behavior in the financial system and the market in which they operate or are located. This analysis is carried out continuously to characterize the risk
profile of each operation and client with a credit position in the Group. In the Group, a loan is internally classified as past due according to three criteria: the number of days past due based on the contractually agreed due
date, the subsidiary and the type of credit. The detail is shown below:
–
Banco de Crédito del Perú, Mibanco y Solución Empresa Administradora Hipotecaria internally classify a loan as past due
-
For corporate, large and medium companies, when it has more than 15 days in arrears.
-
For small and microbusiness when it has more than 30 days in arrears.
-
For overdrafts when it has more than 30 days in arrears.
-
For consumer, mortgage and leasing operations, installments are internally classified as past due when they are between 30 and 90 days in arrears; after 90 days, the pending loan balance is considered past due.
–
Mibanco Colombia internally classifies a loan as past due:
-
For commercial loans when it has more than 90 days in arrears.
-
For microbusiness loans when it has more than 60 days in arrears.
-
For consumer loans when it has more than 60 days in arrears.
-
For mortgage loans when it has more than 30 days in arrears.
–
Atlantic Bank Corp. internally classifies a loan as past due when it has 1 or more days in arrears.
–
Banco de Crédito de Bolivia internally classifies a loan as past due when it has 30 or more days in arrears. Estimate of the expected credit loss - The measurement of the expected credit loss is based on the product of the following risk parameters: (i) probability of default (PD), (ii)
loss given default (LGD), and (iii) exposure at default (EAD); discounted at the reporting date using the effective interest rate. The definition of the parameters is presented below:
–
Probability of default (PD): this is a measurement of credit rating given internally to a client, designed to estimate their probability of default within a specific time horizon. The process of
obtaining the PD is carried out through scoring and rating tools. The Group considers that a financial instrument is in default if it meets the following conditions, according to the type of asset:
-
Consumer products, credit card and SME: if the client, at some certain point, presents arrears equal to or greater than 60 days and/or has operations that
are refinanced, restructured, in pre-judicial, judicial proceedings or written off.
-
Mortgage products: if the client, at some certain point, presents arrears equal to or greater than 120 days and/or has operations that are refinanced,
restructured, in pre-judicial, judicial proceedings or written off.
-
Commercial products: if the client, at some certain point, is in the Collections portfolio, or has a risk classification of Deficient, Doubtful or Loss, or has operations that are refinanced, in
pre-judicial, judicial proceedings or written off. Also, a client can be considered as default if it shows signs of significant qualitative impairment.
-
Investments: if the instrument has a default rating according to external rating agencies such as Fitch, Standard &amp; Poor’s or Moody’s, or if it has an
indicator of arrears equal to or greater than 90 days. In addition, an issuer can be considered as default if it shows signs of significant qualitative impairment or if it is in default according to the definition for
Commercial products. When an issuer is classified as default, all its instruments are also classified as Default, that is, in stage 3.
–
Loss given default (LGD): this is a measurement which estimates the severity of the loss that would be incurred at the time of the default. It has two
approaches in the estimate of the severity of the loss, according to the stage of the client:
-
LGD workout: this is the real loss of the clients that arrived at the stage of default. The recoveries and costs of each one of the operations are used to
calculate this parameter (includes open and closed recovery processes).
-
LGD ELBE (expected loss best estimate): this is the loss of the contracts in a default situation based on the time in arrears of the operation (the longer the operation is in default, the greater
will be the loss).
–
Exposure at default (EAD): this is a measurement which estimates the exposure at the time of the client’s default, considering changes in future exposure, for example, in the case of prepayments
and/or greater utilization of unused credit lines. The estimate of the risk parameters considers information regarding the actual conditions, as well as the projections of future macroeconomic events and conditions in three
scenarios (base, optimistic and pessimistic), which are weighted to obtain the expected credit loss. The fundamental difference between the expected credit loss of a loan allocated in stage 1 and stage 2 is the PD’s time horizon. The estimates in stage 1 use a PD with a maximum
time horizon of 12 months, while those in stage 2 use a PD measured for the remaining lifetime of the instrument. The estimates in stage 3 are carried out based on an LGD “best estimate”. For those portfolios that are not material and/or do not have specific credit scoring models, the option was to extrapolate the expected credit loss ratio of portfolios with comparable characteristics. The main methodological calibrations made in the internal credit risk models during 2021 were:
-
PD models: we evaluated if the adjustments implemented during the first wave of COVID-19 and the measurement of credit risk given the subsequent aids
implemented by the Government and the Group were still appropriate; particularly in a context where those aids had already expired (or were never given) and we had observed enough payment behavior. Therefore, we began again to use actual customer payment records to measure credit risk in some segments. First, in Consumer loans, and then in the
Mortgage and SME segments, also considering the additional political uncertainty. BCP ended 2021 with models in which more than 90% of the retail portfolio and around two thirds of the SME portfolio (without considering Reactiva
Perú loans) is calibrated using historical default rates.
-
LGD models: we evaluated whether the assumptions implemented during 2020 were still adequate. In this sense, given that the payment behavior was better than
expected, we adjusted the roll rates in all segments; but we kept the assumptions on the evolution of real estate prices in the future, because we expect a less dynamic macroeconomic environment in the coming years. Prospective information - The measurement of the expected credit loss for each stage and the evaluation of significant increase in credit risk consider information on previous events
and current conditions, as well as reasonable projections based on future events and economic conditions. For the estimate of the risk parameters (PD, LGD, EAD), used in the calculation of the expected credit loss in stages 1 and 2, the significance of the
macroeconomic variables (or their variations) that have the greatest influence on each portfolio was tested. Each macroeconomic scenario used in the estimate of the expected credit loss considers projections of relevant macroeconomic
variables, such as the gross domestic product (GDP), employment, terms of trade, inflation rate, among others, for a period of 3 years and a long-term projection. The expected credit loss for stages 1, 2 and 3 is a weighted estimate that considers three future macroeconomic scenarios (base, optimistic and pessimistic).
These scenarios, as well as the probability of occurrence of each one, are projections provided by the internal team of Economic Studies and approved by the Senior Management. The scenario design is revised quarterly. All the scenarios
considered apply to the portfolios subject to expected credit loss with the same probabilities. Changes from one stage to another The classification of an instrument as stage 1 or stage 2 depends on the concept of “significant increase in credit risk” at the reporting date compared to
the origin date. This classification is updated monthly. As the IFRS 9 states, this classification depends on the following criteria:
-
An account is classified in stage 2 if it has more than 30 days in arrears.
-
Additionally, significant risk thresholds were established based on absolute and relative thresholds that depend on the risk level in which the instrument was originated. The thresholds differ for each of the portfolios
considered.
-
Additional qualitative reviews are carried out based on the risk segmentation used in the management of Retail Banking and an individual review is carried out in Wholesale Banking. Additionally, all those accounts classified as default at the reporting date, according to the definition used by the Group, are considered as stage 3. Evaluations of significant increase in credit risk from initial recognition and credit impairment are carried out independently on each reporting date.
Assets can be moved in both directions from one stage to another; in this sense, a financial asset that migrated to stage 2 will return to stage 1 if its credit risk did not increase significantly from its initial recognition until a
subsequent reporting period. Likewise, an asset that is in stage 3 will return to stage 2 if the asset is no longer considered to be impaired. Expected life - For the instruments in stage 2 or 3, the allowance for loan losses will cover the expected credit loss during the expected time of the remaining lifetime of
the instrument. For most instruments, the expected life is limited to the remaining contractual life, adjusted by expected anticipated payments. In the case of revolving products, a statistical analysis was carried out to determine what
would be the expected life period. The following is a summary of the direct credits classified into three important groups and their respective allowance for loan losses for
each type of loan; it is important to note that impaired loans are loans in default that are in stage 3. Additionally, it should be noted that, in accordance with IFRS 7, the total balance of the loan is considered overdue when the
debtor has failed to make a payment at its contractual maturity.
(i)
Loans neither past due nor impaired, which comprise those direct loans which currently do not have characteristics of delinquency and which are not in default.
(ii)
Past due but not impaired loans, which comprise all of the direct loans of customers who are not in default but have failed to make a payment at its
contractual maturity, according to IFRS 7.
(iii)
Impaired loans, those direct loans considered to be in stage 3 or default, as detailed in note 34.1(c).
2021
2020
Commercial loans
Stage 1
Stage 2
Stage 3
Total
Stage 1
Stage 2
Stage 3
Total
S/(000)
S/(000)
S/(000)
S/(000)
S/(000)
S/(000)
S/(000)
S/(000)
Neither past due nor impaired
69,831,342
8,987,668
–
78,819,010
66,039,657
8,159,561
–
74,199,218
Past due but not impaired
542,210
739,183
–
1,281,393
371,432
266,533
–
637,965
Impaired
–
–
6,906,547
6,906,547
–
–
5,062,586
5,062,586
Gross
70,373,552
9,726,851
6,906,547
87,006,950
66,411,089
8,426,094
5,062,586
79,899,769
Less: Allowance for loan losses
554,018
636,875
2,206,979
3,397,872
717,445
659,272
1,755,096
3,131,813
Total, net
69,819,534
9,089,976
4,699,568
83,609,078
65,693,644
7,766,822
3,307,490
76,767,956
Residential mortgage loans
Stage 1
Stage 2
Stage 3
Total
Stage 1
Stage 2
Stage 3
Total
S/(000)
S/(000)
S/(000)
S/(000)
S/(000)
S/(000)
S/(000)
S/(000)
Neither past due nor impaired
18,446,261
1,466,878
–
19,913,139
17,760,423
1,069,247
–
18,829,670
Past due but not impaired
255,928
291,247
–
547,175
303,647
291,165
–
594,812
Impaired
–
–
1,371,146
1,371,146
–
–
1,143,896
1,143,896
Gross
18,702,189
1,758,125
1,371,146
21,831,460
18,064,070
1,360,412
1,143,896
20,568,378
Less: Allowance for loan losses
76,706
97,388
800,639
974,733
1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35
COMMITMENTS AND CONTINGENCIES Legal claim contingencies -
i)
Madoff Trustee Litigation - In September 2011, the Trustee for the liquidation of Bernard L. Madoff Investment Securities LLC (BLMIS) and the substantively
consolidated estate of Bernard L. Madoff (the Madoff Trustee) filed a complaint (the Madoff Complaint) against Credicorp’s subsidiary ASB in the U.S. Bankruptcy Court for the Southern District of New York (the Bankruptcy Court). The
Madoff Complaint seeks recovery of approximately US$120.0 million in principal amount, which is alleged to be equal to the
amount of redemptions between the end of 2004 and the beginning of 2005 of ASB-managed Atlantic U.S. Blue Chip Fund assets invested in Fairfield Sentry Limited (Fairfield Sentry), together with fees, costs, interest and expenses. The
Madoff Complaint seeks the recovery of these redemptions from ASB as “subsequent transfers” or “avoided transfers” from BLMIS to Fairfield Sentry that Fairfield Sentry in turn subsequently transferred to ASB. The Madoff Trustee has
filed similar “clawback” actions against numerous other alleged “subsequent transferees” that invested in Fairfield Sentry and its sister entities, which, in turn, invested in and redeemed funds from BLMIS. There has been significant briefing on issues related to these Madoff Trustee actions, and these cases have been pending for many
years. In November 2016, the Bankruptcy Court issued a Memorandum Decision Regarding Claims to Recover Foreign Subsequent Transfers (the Memorandum Decision) holding that the recovery of certain subsequent foreign transfers is barred
under the doctrine of comity and/or extraterritoriality, and it dismissed the claims brought by the Madoff Trustee against a number of parties, including ASB. In March 2017, the Madoff Trustee filed an appeal (the Appeal) of the
Memorandum Decision to the United States Court of Appeals for the Second Circuit, which reversed the Dismissal Order and remanded the matter to the Bankruptcy Court (the Second Circuit Opinion). In April 2019, the defendant-appellees,
including ASB, filed, and the Second Circuit granted, a motion to stay the issuance of the mandate pending the filing of a petition for a writ of certiorari in the United States Supreme Court. The petition for a writ of certiorari was
filed in the United States Supreme Court in August 2019. The mentioned petition was denied by the Supreme Court in June 2020. Following the denial of the petition for writ of certiorari, the judgment for dismissal by the Bankruptcy
Court was vacated and the matter was remanded back to the Bankruptcy Court. The case now remains pending in the Bankruptcy Court with the date by
which ASB is to respond to the complaint scheduled for on or before March 25 th , 2022
ii)
Fairfield Liquidator Litigation - In April 2012, Fairfield Sentry (In Liquidation) and its representative, Kenneth Krys (the Fairfield Liquidator), filed a complaint
against ASB (the Fairfield Complaint) in the Bankruptcy Court (the Fairfield v. ASB Adversary Proceeding). The Fairfield Complaint seeks to recover US$115.2 million in principal amount from ASB, representing the amount of ASB’s redemptions of certain investments in Fairfield Sentry, together with fees, costs, interest and expenses. These are
essentially the same funds that the Madoff Trustee seeks to recover in the Madoff Trustee litigation described above. After the Fairfield Complaint was filed, the Bankruptcy Court procedurally consolidated the Fairfield V. ASB
Adversary Proceeding with other adversary actions brought by the Fairfield Liquidator against former investors in Fairfield Sentry. Similar to the Madoff Trustee litigation described above, the Fairfield V. ASB Adversary Proceeding and related adversary actions have
been pending for many years. In October 2016, the Fairfield Liquidator filed a Motion for Leave to Amend (the Motion for Leave) various complaints, including the Fairfield Complaint. Certain defendants, including ASB, filed a motion
to dismiss (the Motion to Dismiss) and a consolidated memorandum of law (i) in opposition to the Motion for Leave and (ii) in support of the Motion to Dismiss. In December 2018, the Bankruptcy Court entered a memorandum decision
granting in part and denying in part the Motion to Dismiss and the Motion for Leave (the Memorandum Decision). In March 2019, the Fairfield Liquidator submitted a form of a stipulated order dismissing the adversary proceeding against
ASB (the Dismissal Order), as directed by the Bankruptcy Court, but filed notices of appeal, including of the dismissal of the claims asserted against ASB and other defendants, in May 2019. The appeal remains pending. The management believes that ASB has defenses against the Fairfield Liquidator’s claims alleged in the Amended Complaint and the
Fairfield Liquidator’s appeal.
iii)
Government Investigations - The former Chairman and the current Vice Chairman of the Board of Directors of Credicorp, in their respective capacities as Chairman
of the Board and as a director of BCP Stand-alone, were summoned as witnesses by Peruvian prosecutors, along with 26 other Peruvian business leaders, to testify in connection with a judicial investigation that is being carried out
regarding contributions made to the electoral campaign of a political party in the 2011 Peruvian presidential elections. Our former Chairman testified on November 18, 2019, and our Vice Chairman testified on December 9, 2019. The
former Chairman informed prosecutors that in 2010 and 2011 Credicorp made donations totaling US$3.65 million to the
Fujimori 2011 campaign (in total amounts of US$1.7 million in 2010 and US$1.95 million in 2011). These contributions were made in coordination with the General Manager of Credicorp at that time. While the amount of these contributions
exceeded the limits then permitted under Peruvian electoral law, the law in place at that time provided no sanction for contributors, and instead only for the recipient of the campaign contribution. In addition, the former Chairman informed prosecutors that in 2016, three subsidiaries of Credicorp (BCP Stand-alone, MiBanco and Grupo Pacifico) made donations totaling S/711,000 (approximately US$200,000) to the Peruanos
Por el Kambio campaign. These contributions were made in compliance both with Peruvian electoral law and with Credicorp’s own political contributions guidelines, adopted in 2015. These guidelines provided details on the procedures for
obtaining approval for contributions and outlined the specific required conditions for transparent contributions. The Peruvian Superintendencia del Mercado de Valores (‘SMV’ for its Spanish acronym) initiated a sanctioning process against
Credicorp, for not having disclosed to the market, in due course, the contributions made to political campaigns in the years 2011 and 2016. The Peruvian Superintendencia del Mercado de Valores (SMV) also initiated a sanctioning
process against three subsidiaries of Credicorp (BCP Stand-alone, MiBanco and Grupo Pacifico), for not having disclosed to
the market, in due course, the contributions made to political campaigns in connection with the 2016 presidential elections. The SMV notified Credicorp, BCP, MiBanco and Grupo Pacifico with first instance Resolutions on these
proceedings. The mentioned Resolutions imposed pecuniary sanctions (fines) on Credicorp and the three subsidiaries as a
consequence of these sanctioning processes. Credicorp, BCP, MiBanco and Grupo Pacifico have appealed the Resolutions. On December 8, Credicorp informed that the Peruvian SMV was notified of the resolution issued by the Provisional Superior Chamber
Specialized in Administrative Litigation of the Superior Court of Justice of Lima (the “Court”), pursuant to which the Court has admitted for consideration Credicorp’s contentious-administrative claim challenging the SMV’s resolution
(by negative administrative silence), with reference to the appeal filed by Credicorp mentioned in the prior paragraph. Under the Resolution, the SMV resolved to sanction
Credicorp (i) with a fine of 300 Tax Units (UITs by its acronym in Spanish) approximately US $270,000 for, allegedly, having infringed (categorized as “very serious”, “muy grave” in Spanish) subsection 1.6, numeral 1 of Annex 1 of the Sanctions Regulation,
approved by CONASEV Resolution N° 055 - 2001 -EF / 94.10, effective as from 2011 ; and (ii) with a fine of 210 Tax Units (UITs by its acronym in Spanish) approximately US $207,375 for, allegedly, having violated (categorized as “very serious”, “muy grave” in Spanish) subsection 1.5, numeral 1 of Annex 1 of the Sanctions Regulation,
approved by CONASEV Resolution N° 055 - 2001 -EF / 94.10 and modified by Resolution N° 006 - 2012 -SMV / 01, effective as from 2016. The charges made by the SMV against Credicorp were that the company had affected the transparency of the stock market by not
having disclosed relevant information to the market regarding Credicorp’s cash contributions to the political party Fuerza Popular during the 2011 Peruvian presidential campaign ( first charge) and that the company had affected the transparency of the stock market by not having disclosed relevant information to the market regarding Credicorp’s agreement to make
contributions to the political party Peruanos por el Kambio during the 2016 Peruvian presidential campaign ( second charge). Because Credicorp was neither in
agreement with the categorization of the facts nor with the sanctions imposed, Credicorp filed an appeal challenging the Resolution. Subsequently, after the expiration of the term to resolve in the appeal ( second administrative instance), Credicorp asserted its right to negative
administrative silence and to resort to the Judiciary. Notwithstanding, Credicorp proceeded to pay the fines imposed by the SMV, in compliance with Peruvian law. Thus, since Credicorp’s contentious-administrative claim filed was admitted for consideration by the Court, the
administrative procedure has terminated with respect to Credicorp and the matter is now subject to the decision of the Judiciary. Regarding BCP, Mibanco and Grupo Pacifico the administrative proceedings are still in the SMV. Credicorp believes that neither the contributions disclosed by our former Chairman and the current Vice
Chairman in 2019 nor the related SMV sanctioning processes pose a significant risk of material li a On the other hand, on November 11, 2021, Credicorp’s General Manager, Mr. Gianfranco Ferrari de las Casas, was notified of a
Prosecutor’s Decision issued by the Corporate Supraprovincial Prosecutor’s Office Specialized in Officer Corruption Offenses Special Team - Fourth Court Division (“Fiscalía Supraprovincial Corporativa Especializada en Delitos de
Corrupción de Funcionarios Equipo Especial – Cuarto Despacho”, for its name in Spanish). This notice informed Mr. Ferrari that he has been included in the preparatory investigation carried out against Mr. Yehude Simon M. (a former
Peruvian Prime Minister) and an additional sixty-five (65) individuals on the grounds of, in Mr. Ferrari’s case, alleged primary complicity in the alleged crime against the public administration, aggravated collusion, incompatible
negotiation or improper use of position and criminal organization detrimental to the Peruvian State, in connection with the financial advisory services provided by Banco de Crédito del Perú related to the Olmos Project, a large water
irrigation project undertaken in northeastern Perú. Our management has reviewed the performance of the officers of Banco de Crédito del Perú in relation to the financial advisory
services provided by the Bank in connection with the Olmos Project, including the performance of Mr. Ferrari, and has concluded that the facts under investigation do not give rise to any liability of Banco de Crédito del Perú or its
officers. Our institution bases this view on the qualified opinion of external consultants specializing in the matte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36
SUBSEQUENT EVENTS From December 31, 2021 until the date of this report, no significant event has occurred which affects the consolidated financial state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Basis of presentation, use of estimates and changes in accounting policies</t>
        </is>
      </c>
      <c r="B4" s="4" t="inlineStr">
        <is>
          <t>a)
Basis of presentation, use of estimates and changes in accounting policies - The accompanying consolidated financial statements have been prepared in accordance with International Financial Reporting Standards (IFRS) as issued
by the International Accounting Standards Board (IASB). The consolidated financial statements as of December 31, 2021 and 2020, have been prepared following the historical cost criteria, except for
investments at fair value through profit or loss, investments at fair value through other comprehensive income, financial assets designated at fair value through profit or loss, derivative financial instruments, and financial liabilities at fair
value through profit or loss; which have been measured at fair value. The consolidated financial statements are presented in Soles (S/), which is the functional currency of Credicorp Ltd and subsidiaries, see paragraph
(c) below, and values are rounded to thousands of soles, except when otherwise indicated. The preparation of the consolidated financial statements in accordance with IFRS requires Management to make estimates and assumptions that affect the
reported amounts of assets, liabilities, revenues and expenses and the disclosure of significant events in notes to the consolidated financial statements. Estimates and judgments are continually evaluated and are based on historical experience and other factors, including expectations of future events
that are believed to be reasonable under the current circumstances. The final results could differ from said estimates; however, the Management expects that the variations, if any, will not have a material impact on the consolidated financial
statements. The most significant estimates included in the accompanying consolidated financial statements are related to the calculation of the allowance of the
expected credit loss on loan portfolio, the valuation of investments, the technical reserves for insurance claims and premiums, the impairment of goodwill , the expected credit loss for investments at fair value through other comprehensive income and
investments at amortized cost, the valuation of share-based payment plans and the valuation of derivative financial instruments. Furthermore, other estimates exist, such as the estimated useful life of intangible assets, property, furniture and equipment and the deferred income
tax assets and liabilities. The accounting criteria used for said estimates are described below. The Group has adopted the following standards and modifications for first time for its annual period that starts on January 1, 2021, as described
below:
(i)
Reform of Reference Rates – Phase 2 – IFRS 9, IAS39, IFRS 7, IFRS and IFRS 16 – On August 202, IASB made amendments to IFRS 9, IAS39, IFRS 7, IFRS 4 and IFRS 16 to address aspects that may arise due to
reference rate reform, including using an alternative as a substitute for the reference rate. These amendments provide the following practical applications:
-
By changing the base to determine contractual cash flows for financial assets and liabilities (including liabilities for leasing), the practical application generates the
effect that changes, which are necessary due to the IBOR reform and which are considered economically equivalent, will not result in immediate gains or losses in results.
-
The practical application with regard to coverage accounting will propitiate that the majority of coverage relations (whether from IAS39
or IFRS 9) that are directly affected by the IBOR reform can be maintained. Nevertheless, it is possible that some additional ineffectiveness may arise that must be recognized. Affected entities must disclose information on the nature and scope of the risks derived from the IBOR
reform to which they are exposed, including how these risks are managed; the degree of progress made in completing the transition to alternative reference rates; and how this transition is being managed. The Group’s net exposure to LIBOR is not material given that it represents approximately 1.04 percent of our assets and 1.15
percent of our liabilities, as of December 31, 2021. The adoption of the modification had no significant effects on the Group’s consolidated financial statements.
(ii)
Amendments to IFRS 4, Insurance Contracts – Deferral of IFRS 9 – These amendments defer the application of IFRS 17 until January 1, 2023 and modify the date of use of the
temporary exemption from applying IFRS 9, Financial Instruments, contained in IFRS 4, until January 1, 2023. The adoption of the modification had no significant effects on the Group’s consolidated
financial statements.
(iii)
Amendment to IFRS 16 “Leases” - Covid-19 related to rentals – On May 28, 2020, the Council of the International Accounting Standards Board (IASB) published an amendment to “Covid-19 related
rent concessions (Amendment to IFRS 16)” that amends the rule to give lessees an exemption from determining if a COVID-19 related rental constitutes a modification to leasing. The IASB also published an update of the proposed taxonomy to reflect
this amendment. When there is a change in leasing payments, the accounting treatment will depend on whether this change meets the definition of an
amendment to leasing, which is defined as “a change in the scope of a lease or consideration of a leasing agreement that is not part of the original contract” as well as the terms and conditions of the lease (for example, adding or terminating the
risk to use one or more underlying assets or extend or cut the term of the leasing contract)”. The amendment modifies IFRS 16 in the following areas:
-
Providing lessees an exemption to assessing if a leasing concession related to COVID-19 constitutes a modification to leasing;
-
Require lessees that apply an exemption that considers COVID-19 concessions for leases as if they were not amendments to leases;
-
Determine if the change in leasing payments generates a revision in the payment for leasing that is substantially equal to or less than the payment for leasing immediately
prior to the change;
-
Ensure that there are no substantial changes in other terms or conditions for leasing;
-
Require lessees that apply the exemption to disclose the same; and
-
Require lessees to apply the exemption retroactively according to IAS8 but do not require them to adjust the balances of financial statements from previous periods. This amendment applies to leasing concession related to COVID019 that reduce leasing payments that expire on June 30, 2021 or
before to apply leasing concessions granted as of June and with a duration of 12 months. In February 2021, the Council of the International Accounting Standards Board (IASB) made an amendment to “COVID019 related Leasing Concessions (Amendment to
IFRS 16) for one more year until June 30, 2022. The amendment went into effect on June 1, 2020 but to guarantee that this help is available
when needed, lessees can apply the amendment immediately in any financial statement, whether provisional or annual and when said lessee is not yet authorized to disclose. The adoption of the modification did not have significant effects on the consolidated financial statements of the Group. In 2020, the accounting standards adopted by the Group haven’t had any significant effect on
its consolidated financial statements. In 2019, the Group adopted the following changes regarding the valuation and recognition of mathematical income reserves:
-
Change of criteria in the discount rates used, and thus reflect the effect of market interest rates in the measurement of insurance liabilities.
-
Because the financial assets that have a direct effect on the annuities are measured at fair value with a change in comprehensive income, it was decided to recognize in the
consolidated statement of comprehensive income the proportion corresponding to the annuities of the unrealized results that generate the assets and that have a direct effect on said annuities. These situations were treated as a change in accounting policies in accordance with the provisions of IFRS 4 - Insurance Contracts. These changes in accounting policy generated a greater income reserve amounting to S/666.6 million, which was recognized in the consolidated statement of comprehensive income for the year, under the heading Insurance reserves of the consolidated statement of changes in
equity, taking into account Consideration that the effect was not material in previous years, in accordance with the provisions of IAS 8 - Accounting Policies, Changes in Accounting Estimates and Errors.</t>
        </is>
      </c>
    </row>
    <row r="5">
      <c r="A5" s="4" t="inlineStr">
        <is>
          <t>Basis of consolidation</t>
        </is>
      </c>
      <c r="B5" s="4" t="inlineStr">
        <is>
          <t>b)
Basis of consolidation – Investment in subsidiaries - The consolidated financial statements comprise the financial statements of Credicorp and its Subsidiaries for all the years presented. Under IFRS 10 all entities over which the Group has control are subsidiaries.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assesses whether or not it controls an investee if the facts and circumstances indicate that there are changes in any of the elements of
control. Consolidation of a subsidiary begins when the Group obtains control over the subsidiary and ceases when the Group loses control of the subsidiary. The consolidated financial statements include assets, liabilities, income and expenses of
Credicorp and its subsidiaries. Profit or loss for the period and each component of the other comprehensive income (OCI) are attributed to the equity holders of the parent of the
Group and to the non-controlling interest, even if this results in the non-controlling interest with a negative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ssets in custody or managed by the Group, such as investment funds and private pension funds (AFP funds) and others, are not part of the Group’s
consolidated financial statements, Note 3(ab). Transactions with non-controlling interest - A change in the ownership interest of a subsidiary, without a loss of control, is accounted for as an equity transaction and any resulting
difference between the price paid and the price for which non-controlling interests are adjusted is recognized directly in the consolidated statement of changes in net equity. The Group does not record any additional goodwill after the purchase of the non-controlling interest, nor does it recognize a gain or loss from the
sale of the non-controlling interest. Loss of control - If the Group loses control over a subsidiary, it derecognizes the carrying amount of the related assets (including goodwill) and liabilities,
non-controlling interest and other components of equity, while any resultant gain or loss is recognized in profit or loss. Any residual investment retained is recognized at fair value. Investments in associates - An associate is an entity over which the Group has significant influence. Significant influence is the power to participate in the financial and
operating policy decisions of the entity, but without exercising control over said policies. The Group’s investments in its associates are recognized initially at cost and are subsequently accounted for using the equity method. They are
included in “Other assets” in the consolidated statement of financial position; the returns resulting from the use of the equity method of accounting are included in “Net gain on securities” of the consolidated statement of income. As of December 31, 2021 and 2020, the following entities comprise the Group (the individual or consolidated figures of their
financial statements are presented in accordance with IFRS and before eliminations for consolidation purposes, except for the elimination of Credicorp’s treasury shares and its related dividends):
Entity
Activity and incorporation
Percentage of interest (direct and indirect)
Assets
Liabilities
Equity
Net income (loss):
2021
2020
2021
2020
2021
2020
2021
2020
2021
2020
%
%
S/(000)
S/(000)
S/(000)
S/(000)
S/(000)
S/(000)
S/(000)
S/(000)
Grupo Crédito S.A. and Subsidiaries (i)
Holding, Peru
100.00
100.00
218,429,760
210,298,709
191,639,807
189,194,894
26,789,953
21,103,815
3,664,520
274,816
Pacífico Compañía de Seguros y Reaseguros S.A and Subsidiaries (ii)
Insurance, Peru
98.86
98.81
16,486,493
16,020,865
14,188,938
13,036,221
2,297,555
2,984,644
(130,491
)
194,639
Atlantic Security Holding Corporation and Subsidiaries (iii)
Capital Markets, Cayman Islands
100.00
100.00
11,688,283
8,593,553
9,508,250
6,876,666
2,180,033
1,716,887
188,060
507,303
Credicorp Capital Ltd. and Subsidiaries (iv)
Capital Markets and asset management, Bermuda
100.00
100.00
4,692,121
4,535,200
3,701,411
3,600,354
990,710
934,846
81,992
(65,575
)
CCR Inc.(v)
Special purpose Entity, Bahamas
100.00
100.00
105,733
259,373
104,703
257,996
1,030
1,377
(254
)
484
(i)
Grupo Crédito is a company whose main activities
are to carry out management and administration activities of the Credicorp Group’s subsidiaries and invest in shares listed on the Peruvian Stock Exchange and unlisted shares of Peruvian companies. we present the individual or
consolidated figures of their financial statements are presented in accordance with IFRS and before eliminations for consolidation purposes:
Entity
Activity and country of incorporation
Percentage of interest (direct and indirect)
Assets
Liabilities
Equity
Net income (loss):
2021
2020
2021
2020 2021
2020 2021
2020 2021
2020
%
%
S/(000)
S/(000)
S/(000)
S/(000)
S/(000)
S/(000)
S/(000)
S/(000)
Banco de Crédito del Perú and Subsidiaries (a)
Banking, Peru
97.74
97.71
199,307,837
195,702,525
178,545,004
177,367,887
20,762,833
18,334,638
3,662,192
244,303
Inversiones Credicorp Bolivia S.A. and Subsidiaries (b)
Banking, Bolivia
99.96
99.96
13,839,856
12,533,378
12,952,609
11,802,383
887,247
730,995
80,752
(65,653)
Prima AFP (c)
Private pension fund administrator, Peru
100.00
100.00
839,772
1,107,706
265,185
407,536
574,587
700,170
146,057
148,141
Tenpo SpA and Subsidiaries (d)
Holding, Chile
100.00
100.00
158,328
95,693
43,140
22,453
115,188
73,240
(34,362
)
(19,912
)
a)
BCP was established in 1889 and its activities are
regulated by the Superintendency of Banks, Insurance and Pension Funds -Perú (the authority that regulates banking, insurance and pension funds activities in Peru, hereinafter “the SBS”). Its main Subsidiary is Mibanco, Banco de la Microempresa S.A. (hereinafter “MiBanco”), a banking entity in Perú oriented towards the micro and small
business sector. As of December 31, 2021, the assets, liabilities, equity and net result of Mibanco amount to approximately S/16,162.6
million, S/13,799.6 million, S/2,363.0
million and S/(266.3) million, respectively (S/15,649.5 million, S/13,539.5 million, S/2,110.0 million, and S/(379.3) million,
respectively December 31, 2020).
b)
Inversiones Credicorp Bolivia S.A. (hereinafter “ICBSA”) was established in February 2013 and its objective is to
make capital investments for its own account or for the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 Its principal Subsidiary is Banco de Crédito de Bolivia (hereinafter “BCB”), a commercial bank which operates in Bolivia. As of December 31, 2021,
the assets, liabilities, equity and net result of BCB were approximately S/13,799.8 million, S/12,964.8 million, S/835.0 million and S/(72.3) million, respectively (S/12,472.4
million, S/ 11,781.4 million, S/691.0
million and S/(74.3) million, respectively as of December 31, 2020).
c)
Prima AFP is a private pension fund and its
activities are regulated by the SBS.
d)
Tenpo SpA (hereinafter “Tenpo”, before “Krealo SpA”) was established in January 2019; and is oriented to make capital investments outside the country. On
July 1, 2019, Tenpo (Krealo SpA) acquired Tenpo Technologies SpA (before “Tenpo SpA”) and Tenpo Prepago S.A. (before “Multicaja Prepago S.A.”)
(ii)
Pacífico Seguros is an entity regulated by the SBS
and its activities comprise the contracting and management of all types of general risk and life insurance, reinsurance and property investment and financial operations. Its Subsidiaries are Crediseguro Seguros Personales, Crediseguro
Seguros Generales and Pacifico Asiste and it has Pacífico EPS as an associate, which are dynamic participants in the business of multiple and health insurance, respectively.
(iii)
Its most important subsidiary is ASB Bank Corp. (merged with Atlantic Security Bank on August 2021, see Note 2(a)), was established in September 9, 2020
in the Republic of Panama; its main activities are private and institutional banking services and trustee administration, mainly for BCP’s Peruvian customers . The decrease in results for 2021
with respect to 2020, is due to the fact that in March 2020 Credicorp paid dividends for S/441.3 million (this transaction is
eliminated at the level of Credicorp’s consolidated financial statements) and during the 2021 Credicorp paid dividends for S/72.9
million.
(iv)
Credicorp Capital Ltd. was formed in 2012, and its
main subsidiaries are Credicorp Capital Holding Peru (owner of Credicorp Capital Perú S.A.A.), Credicorp Holding Colombia (owner of Credicorp Capital Colombia and Mibanco – Banco de la Microempresa de Colombia S.A.), and Credicorp Capital
Holding Chile (owner of Credicorp Capital Chile), which carry out their activities in Peru, Colombia and Chile, respectively. We present below the consolidated financial statements in accordance with IFRS and before eliminations for
consolidation purposes:
Entity
Percentage of interest (direct and indirect)
Assets
Liabilities
Equity
Net income (loss):
2021
2020
2021
2020
2021
2020
2021
2020
2021
2020
%
%
S/(000)
S/(000)
S/(000)
S/(000)
S/(000)
S/(000)
S/(000)
S/(000)
Credicorp Holding Colombia S.A.S. and Subsidiaries (a)
100.00
100.00
3,288,924
3,229,783
2,608,445
2,606,724
680,479
623,059
51,723
(60,398)
Credicorp Capital Holding Chile and Subsidiaries (b)
100.00
100.00
1,121,622
915,013
933,173
744,027
188,449
170,986
(6,108
)
(16,979
)
Credicorp Capital Holding Perú S.A. and Subsidiaries (c)
100.00
100.00
259,348
358,241
135,937
228,555
123,411
129,686
31,046
37,804
a)
Credicorp Holding Colombia was incorporated in
Colombia on March 5, 2012, and its main purpose is the administration, management and increase of its equity through the promotion of industrial and commercial activity, through investment in other companies or legal persons. Its main subsidiaries are Credicorp Capital Colombia S.A, which was acquired in Colombia in 2012 and merged with Ultraserfinco S.A. In June 2020,
this subsidiary is oriented to the activities of commission agents and securities brokers. Likewise, Mibanco Colombia (before Banco Compartir S.A.) was acquired in 2019 and merged with Edyficar S.A.S. in October 2020, this subsidiary is oriented to
grant credits to the micro and small business sector. As of December 31, 2021 and 2020, the direct and indirect interest held by Credicorp and the assets, liabilities, equity and net income were:
Entity
Percentage of interest (direct and indirect)
Assets
Liabilities
Equity
Net income (loss):
2021
2020
2021
2020
2021
2020
2021
2020
2021
2020
%
%
%
%
%
%
%
%
%
%
Credicorp Capital Colombia S.A.
100.00
100.00
1,544,956
1,630,701
1,378,697
1,438,236
166,259
192,465
37,147
45,454
MiBanco – Banco de la Microempresa de Colombia S.A.
85.58
83.07
1,392,887
1,207,875
1,158,575
992,611
234,312
215,264
43,042
(50,742
)
b)
Credicorp Holding Chile was incorporated in Chile on
July 18, 2012, and aims to invest for long-term profitable purposes, in corporeal goods (movable and immovable property) and incorporeal, located in Chile or abroad. Its main subsidiary is Credicorp Capital Chile S.A.
c)
Credicorp Capital Holding Perú S.A. was incorporated
in Peru on October 30, 2014, and aims to be the Peruvian holding of investment banking. Its main subsidiary Credicorp Capital Perú S.A.A.; which has as its main activity the function of holding shares, participations and transferable
securities in general, providing advisory services in corporate and financial matters, and investment in real estate.
(v)
CCR Inc. was incorporated in 2000, its main activity
is to manage loans granted to BCP by foreign financial entities, See Note 17(a)(ix). These loans are collateralized by transactions performed by BCP.</t>
        </is>
      </c>
    </row>
    <row r="6">
      <c r="A6" s="4" t="inlineStr">
        <is>
          <t>Functional, presentation and foreign currency transactions</t>
        </is>
      </c>
      <c r="B6" s="4" t="inlineStr">
        <is>
          <t>c)
Functional, presentation and foreign currency transactions –
(i)
Functional and presentation currency - Credicorp and its Subsidiaries which operate in Peru consider the sol as their functional and presentation currency since it reflects the nature of
the economic events and relevant circumstances for most of the Group´s entities, given the fact their major transactions and/operations, such as: loans granted, financing obtained, sale of insurance premiums, interests and similar income, interest
and similar expenses, as well as a significant percentage of their purchases; they are agreed and settled in soles.
(ii)
Transactions and balances in foreign currency - Foreign currency transactions are those entered into in currencies other than the functional currency. These transactions are initially recorded by
Group entities at the exchange rates of their functional currencies at the transaction dates. Monetary assets and liabilities denominated in foreign currency are adjusted at the exchange rate of the functional currency prevailing at the date of the
consolidated statement of financial position. The differences arising from the exchange rate prevailing at the date of each consolidated statement of financial position presented and the
exchange rate initially used in recording transactions are recognized in the consolidated statement of income in the period in which they occur, in “Net gain from exchange differences”, except for those that correspond to monetary items that are
part of a hedging strategy for a net investment abroad, said accumulated difference is recognized in the caption “Exchange differences on translation of foreign operations” in the consolidated statement of comprehensive income.. Non-monetary assets
and liabilities acquired in foreign currency are recorded at the exchange rate prevailing at the initial transaction date and are not subsequently adjusted.
(iii)
Group entities with functional currency other than the presentation currency - Given that the Group’s entities in Colombia, Chile, Cayman Islands, Panama and Bolivia have a functional currency different from the sol, the
balances were translated into Soles for consolidation purposes in accordance with IAS 21, “The Effects of Changes in Foreign Exchange Rates” as follows:
-
Assets and liabilities, at the closing rate prevailing at the date of each consolidated statement of financial position.
-
Income and expense, at the average exchange rate for each month of the year. All resulting exchange differences were recognized within “Exchange differences on translation of foreign operations”, including the differences in
financial instruments designated as accounting hedges of said investments, in the consolidated statement of comprehensive income.</t>
        </is>
      </c>
    </row>
    <row r="7">
      <c r="A7" s="4" t="inlineStr">
        <is>
          <t>Recognition of income and expenses from banking activities</t>
        </is>
      </c>
      <c r="B7" s="4" t="inlineStr">
        <is>
          <t>d)
Recognition of income and expenses from banking activities - Effective interest rate method: Interest income is recorded using the effective interest rate (EIR) method for all financial instruments measured at amortized cost and at fair
value through other comprehensive income. Interest expenses corresponding to liabilities measured at amortized cost are also recorded using the EIR. The EIR is the rate that exactly discounts future cash flows that are estimated to be paid or received during the life of the instrument or a
shorter period, if appropriate, to the gross carrying amount of the financial asset or financial liability. The EIR (and, therefore, the amortized cost of the financial asset or liability) is calculated taking into account any discount, premium and
transaction costs that are an integral part of the effective interest rate of the financial instrument, but the expected credit loss are not included. Interest income and expenses: The Group calculates interest income by applying the EIR to the gross carrying amount of those financial assets that are not impaired. When a financial asset becomes impaired and, therefore, is considered in Stage 3 (as set out in Note 3(i) impairment of financial assets), the
Group calculates interest income by applying the interest rate effective at the carrying amount of the asset, net of its provision for credit loss. If the evidence that the criteria for the recognition of the financial asset in Stage 3 are no
longer met, the Group recalculates interest income in gross terms. Interest income and expenses accrued from all financial instruments that generate interest, including those related to financial instruments
carried at fair value through profit or loss, are recorded under the heading “Interest and similar income” and “Interest and similar expenses” of the consolidated statement of income. Dividends: Dividends are recorded as income when they are declared. Commissions and fees: Commission income (which is not an integral part of the EIR) and fees are recorded as they accrue. Commissions and fees include, among others,
the commission charged for the banking service in general such as account maintenance, shipping, transfers, loan syndication fees and contingent credit fees. Other income and expenses: All other income and expenses are recorded in the period in which the performance obligation is satisfied.</t>
        </is>
      </c>
    </row>
    <row r="8">
      <c r="A8" s="4" t="inlineStr">
        <is>
          <t>Insurance activities</t>
        </is>
      </c>
      <c r="B8" s="4" t="inlineStr">
        <is>
          <t>e)
Insurance activities - Product classification: Insurance contracts are those contracts when the Group (the insurer) has accepted a significant insurance risk from another party (the policyholder)
by agreeing to compensate the policyholder if a specified uncertain future event (the insured event) adversely affects the policyholder. This definition also includes reinsurance contracts that the Group holds. Once a contract has been classified as an insurance contract, it remains an insurance contract for the remainder of its lifetime, even if the
insurance risk reduces significantly during this period, unless all rights and obligations are extinguished or expire. Life insurance contracts offered by the Group include retirement, disability and survival insurance, annuities and individual life which includes
Investment Link insurance contracts. The non-life insurance contracts issued by the Group mainly include automobile, fire and allied lines, technical branches and healthcare. Reinsurance: The Group cedes insurance risk in the normal course of its operations for most of its businesses. Reinsurance assets represent balances due from
reinsurance companies. Reinsurance ceded is placed on both a proportional and non-proportional basis. Amounts recoverable from reinsurers are estimated in a manner consistent with the outstanding claims reserve or settled claims and ceded
premiums, associated with the ceded policies and in accordance with the related reinsurance contracts. Reinsurance assets are reviewed for impairment at each reporting date of the consolidated statement of financial position or more frequently when
an indication of impairment arises during the reporting year. Impairment occurs when there is objective evidence as a result of an event that occurred after initial recognition of the reinsurance asset that the Group may not receive all outstanding
amounts due under the terms of the contract and the event has a reliably measurable impact on the amounts that the Group will receive from the reinsurer. The impairment loss is recorded in the consolidated statement of income. Ceded reinsurance arrangements do not relieve the Group from its obligations to policyholders. The Group also assumes reinsurance risk in the normal course of business for non-life insurance contracts when applicable. Premiums and claims on
assumed reinsurance are recognized as revenue or expenses in the same manner as they would be if the reinsurance were considered direct business, taking into account the classification of the reinsured insurance contract. Reinsurance liabilities represent balances due to reinsurance companies. Amounts payable are estimated in a manner consistent with the related
reinsurance contract. Premiums and claims are presented as gross amounts for reinsurance ceded. Reinsurance assets or liabilities are written off when contractual
rights are terminated or expire or when the contract is transferred to a third party. Reinsurance contracts that do not transfer significant insurance risk are not material to the insurance segment. Insurance receivables: Insurance receivables are recognized when they are enforceable and measured on initial recognition at the fair value of the consideration
received or receivable. Subsequent to initial recognition, insurance receivables are measured at amortized cost. As of December 31, 2021 and 2020 the carrying amount of the insurance receivables is similar to their fair value due to their short term. The
carrying value of insurance receivables is reviewed for impairment whenever events or circumstances indicate that the carrying amount may not be recoverable. The impairment loss is recorded in the consolidated statement of income. Insurance
receivables are derecognized when the de-recognition criteria for financial assets, as described in Note 3(g), have been met. “Investment Link” assets: “Investment Link” assets represent financial instruments held for purposes of funding a group of life insurance contracts and for which
investment gains and losses are allocated directly to the policyholders who bear the investment and reinvestment risk. Each account has specific characteristics and the assets are carried at fair value. The balances of each account are legally
segregated and are not subject to claims that arise out of any other business of the Group. The liabilities linked to these contracts are equal in amount to the assets that support them, net of the commissions that the Group charges for the
management of these contracts. Deferred acquisition costs (DAC): These comprise the direct costs that originate with and are related to traditional life and Investment Link insurance contracts, which are
deferred; all other acquisition costs are recognized as an expense when incurred. The direct acquisition costs comprise primarily agent commissions corresponding to the underwriting and policy issuance costs. Subsequent to initial recognition, these costs are amortized on a straight line basis based on the average expiration period of the related
insurance contracts. Amortization is recorded in the consolidated statement of income. DAC for general insurance and health products are amortized over the period in which the related revenues are earned. DAC are derecognized when the related contracts are either settled or disposed of. An impairment review is performed at the date of the consolidated statement of financial position or more frequently when an indication of
impairment arises. When the recoverable amounts are less than the carrying value an impairment loss is recognized in the consolidated statement of income. DAC is also considered in the liability adequacy test for each reporting period. Reinsurance commissions: Commissions on reinsurance contracts for ceded premiums are amortized on a straight line basis over the term of the coverage of the related
insurance contract. Insurance contract liabilities:
(i)
Life insurance contract liabilities - Life insurance liabilities are recognized when contracts are entered into. The technical reserves maintained by the Group include the reserves of all of the business lines, comprising both the mathematical reserves and
those of ongoing risk, as well as the reserves for outstanding claims, settled claims, claim settlement costs, claims incurred but not reported, as applicable to each line. Due to the nature of the business, the mathematical reserves of the pension lines represent the main part of the Group’s reserves, with the line of
Life Annuities as the major source of reserves due to the important volume of premiums and as a result of having only single premiums. In order to determine the reserves of this business, the discounted present value of the expected future
pensions, calculated on the basis of mortality tables and interest rates. Those are based on the asset portfolio which supports the liabilities. Additionally, the constituted reserves include the amount required to cover the maintenance expenses
related to the administration of the payment of future pensions. The mathematical reserves of the income lines are determined by the sum of the value discounted from future expected pensions to be paid during a
defined period or not defined, calculated on the basis of the current mortality and morbidity tables, and the market discount interest rates of the investment portfolio. During 2018, the Group adopted the new mortality tables approved and published
by the SBS through Resolution SBS No.886-2018; these tables reflect recent changes in the life expectancy. The Group also uses discount rates in measuring annuities, in order to reflect the market value in the measurement of insurance liabilities, as of December 31, 2021 and 2020, the Group uses the market rate for harvests of the portfolio of its financial assets for
pension flows shifted by currency (market rates). As of December 31, 2021 and 2020, the adjustments to the liabilities at each reporting date of the consolidated statement of financial position are
recorded in the consolidated statement of income (due to the effects of the variations in the mortality tables) and in the consolidated statement of comprehensive income (due to the effect of the market rate), both effects are included in the
consolidated statement of comprehensive income as of December 31, 2021. The liability is derecognized when the contract expires, is discharged or is cancelled. Also, given that the financial assets that have a direct effect on the annuities are measured at fair value through other comprehensive income, the
Group modified the recognition of its annuities with the aim of recognizing in the consolidated statement of comprehensive income the proportion that corresponds to annuities, of the unrealized results generated by the assets and that have a direct
effect in said annuities. On the other hand, in the Individual Life business the Group offers some products which are only risk related and others of risk and savings, the
latter being those which comprise the highest percentage of reserves of the line. Risk and savings products can be differentiated between those with a guaranteed interest rate and others without guaranteed interest, the reserve for the first group
being equal to the balance of the policy accounts plus the unaccredited surplus interest, and for the second group it is equal to the balance of the policy accounts. Said accounts are established with the premiums collected, tax deductions,
expenses and costs of insurance and the accreditation of interest based on the yield of the portfolio which supports said reserves. Life insurance claims reserves include reserves for reported claims and the estimates of the incurred claims buy not reported (IBNR) to the Group.
As of December 31, 2019, reserves for claims occurred and not reported were determined on the basis of the Chain Ladder methodology (a generally accepted actuarial method), whereby the weighted average of past claim development is projected into
the future; this projection is based on the ratios of occurrence of accumulated past claims. Due to the COVID-19 pandemic, as of December 31, 2021 and 2020, IBNR reserves were calculated in two parts: a) IBNR reserve for regular claims and b) IBNR reserve for expected excess mortality (deaths above the average number of cases in the pre-pandemic months). For part a) the reserves were determined based on the Chain Ladder methodology, maintaining the expected loss ratio of the periods prior to the
pandemic and for part b) the IBNR reserves were determined based on the estimate of deaths in addition to the average (excess mortality) of each portfolio and subtracting additional claims to the average already reported to the Group. The excess
mortality of each portfolio is calculated taking into account the excess mortality experienced in the country by geographic location and age ranges and the representation of the portfolio of policyholders in those same segments. It should be noted
that, due to periods of social confinement and stoppage of certain activities, the claim report during 2021 and 2020 has shown greater delays than in previous years, which translates into an increase in IBNR and an increase in claims, likewise, it
is reflected in the increase in the reserve for pending claims. In general, claim reserves have been estimated with prudential criteria due to the uncertainty in the loss ratio caused by the pandemic. At each reporting date, an evaluation is carried out as to whether the life insurance liabilities are adequate, net of the related DAC, by means of
a liability adequacy test as established by IFRS 4. As of December 31, 2021 and 2020, the Group’s Management concluded that the liabilities are sufficient and, therefore, they have not recognized any additional liability for life insurance
contracts.
(ii)
Non-life insurance contract liabilities (which comprise general and healthcare insurance) - Non-life insurance contract liabilities are recognized when contracts are entered into. Claims reserves are based on the last estimated cost of all claims incurred but not settled at the date of the consolidated statement of financial
position, whether reported or not, together with related claim handling costs and the expected reduction in value of salvage and other recoveries. Delays can be experienced in the notification and settlement of certain types of claims, therefore
their ultimate cost cannot be known with certainty at the date of the consolidated statement of financial position. Claims occurred but not reported are estimated and included in the provision (liabilities). The reserves for claims that have not been reported are
determined based on the Chain Ladder methodology (a generally accepted actuarial method) that considers the statistical analysis of the experience in reporting claims of the Group, the expected costs of the claims to be reported and when
appropriate, adjustments in the last estimated periods based on the frequency and/or severity of the cases to better reflect the current conditions. During 2021 and 2020, the Group incorporated in the estimate of the reserve for incurred and unreported claims (IBNR) of the general insurance
businesses, adjustments in the expected frequency of claims during the months of confinement, stoppage of transport and activities in the country, as well as the decrease in the insured portfolio that was later recovering its usual level. In the case of Medical Assistance (“AMED” in Spanish), the IBNR estimate included the estimate of regular claims and also the IBNR estimate for
COVID claims, which had a different frequency and cost than regular claims. For the months prior to the pandemic, the estimate of expected claims was maintained considering that during 2021 and 2020 the reporting of claims had a significant delay
compared to previous years as a result of the confinement decreed in the country. For the months of pandemic, from March 2020 onwards, the regular IBNR incorporated in the estimate the decrease in the frequency of outpatient
consultations (only hospitalizations and emergencies were attended) while the IBNR COVID included the claims estimated by the pandemic with the costs expected treatment, hospitalizations and intensive care admissions. During 2022, the development
and reporting of regular claims and COVID will continue to be monitored, given that activities and mobilization in the country are not yet at the usual levels. No provision is recognized for stabilization or catastrophic reserves. The liability is written off when the contract expires, is eliminated or
canceled. Technical reserves for non-life insurance contracts comprise the provision for unearned premiums which represents premiums received for risks that
have not yet expired. Generally, the reserve is liberated during the term of the contract and is recognized as premium income. At each reporting date, the Group reviews the risk from outstanding claims and an existing liability adequacy test as laid out under IFRS 4, to
determine whether there is any overall excess of expected claims over unearned premiums. If these estimates show that the carrying amount of the unearned premiums is inadequate, the deficiency is recognized in the consolidated statement of income
by setting up a provision for liability adequacy. As of December 31, 2021 and 2020, Management determined that the liabilities were adequate; therefore, it has not recorded any additional liabilities for non-life insurance contracts. Income recognition:
(i)
Gross premiums - Life insurance contracts - Gross premiums on life contracts are recognized as revenue when due from the policyholder. For single premium business, revenue is recognized on the
date on which the policy is effective. Non-life insurance contracts - Gross non-life insurance direct and assumed premiums comprise the total premiums written and are recognized on the date of issue of the policy as a
receivable. At the same time, a reserve is recorded for unearned premiums which represent premiums for risks that have not yet expired. Unearned premiums are recognized as income over the contract period which is also the coverage and risk period.
(ii)
Fees and commission income - Investment Link insurance contract policyholders remunerate the Group for policy administration services, investment management services, surrenders
and other contract fees. These fees are recognized as revenue in the consolidated statement of income in the period in which the services are provided. Recognition of benefits, claims and expenses:
(i)
Benefits and claims - The benefits and claims for life insurance contracts include the cost of all claims arising during the year including internal and external claim
handling costs that are directly related to the processing and settlement of claims. Death, survival and disability claims are recorded on the basis of notifications received. Pension payments are recorded when they accrue. General and health insurance claims include all claims occurring during the year, whether reported or not, internal and external claim handling
costs that are directly related to the processing and settlement of claims, a reduction for the value of salvage and other recoveries, and any adjustment to claims outstanding from previous years.
(ii)
Ceded premiums - Comprise the total premiums payable for the coverage of the insurance contracts and are recognized on the date on which the validity of the
insurance policy commences. Unearned ceded premiums are deferred over the term of the underlying insurance contract.
(iii)
Reinsurance claims - Reinsurance claims are recognized when the related gross insurance claim is recognized according to the terms of the relevant contract.</t>
        </is>
      </c>
    </row>
    <row r="9">
      <c r="A9" s="4" t="inlineStr">
        <is>
          <t>Financial instruments: Initial recognition and subsequent measurement</t>
        </is>
      </c>
      <c r="B9" s="4" t="inlineStr">
        <is>
          <t>f)
Financial instruments: Initial recognition and subsequent measurement - A financial instrument is any agreement that originates a financial asset of one entity and a financial liability or equity instrument of another
entity. The Group determined the classification of its financial instruments at the date of initial recognition. All the financial instruments are initially recognized at fair value plus the incremental costs related to the transaction that are directly
attributable to the purchase or issue of the instrument, except in the case of financial assets or liabilities carried at fair value through profit or loss. The purchases or sales of financial assets that require the delivery of the assets within a term established according to market regulations or
conventions (regular market terms) are recognized on the negotiation date, in other words, the date in which the Group commits to purchase or sell the asset. As of December 31, 2021 and 2020, the Group classified the financial assets in one of the categories defined by IFRS 9: financial assets at fair
value through profit or loss, at fair value though other comprehensive income and at amortized cost, based on:
-
The business model for managing the financial assets and
-
The characteristics of the contractual cash flows of the financial asset. Business model - Represents how the financial assets are managed to generate cash flows and it does not depend on the Management’s intention with regard to an individual instrument.
Financial assets can be managed for the purpose of: i) obtaining contractual cash flows; ii) obtaining contractual cash flows and sale; or iii) others. In order to evaluate the business models, the Group considers:
-
The risks that affect the performance of the business model, and in particular, the way in which these risks are managed.
-
How the performance of the business model and the financial assets, held within this business model, are evaluated and informed to the key personnel of the
Administration of the Group. If the cash flows after initial recognition are carried out in a manner other than what is expected by the Group, the classification of the
remaining financial assets maintained in this business model is not modified. When the financial asset is maintained in the business models i) and ii), it requires the application of the “Solely Payments of Principal and
Interest” test - “SPPI”. SPPI Test (Solely Payments of Principal and Interest) - This test consists in the evaluation of the cash flows generated by a financial instrument in order to verify if the contractual terms of the
financial asset give rise on specified dates to cash flows that are solely payments of principal and interest. In order to conform to this concept, the cash flows must solely include the consideration of the time value of money and the credit risk.
If the contractual terms introduce risk exposure or cash flow volatility, such as the exposure to changes in the prices of capital instruments or the prices of raw materials, the financial asset is classified at fair value through profit or loss.
Hybrid contracts must be evaluated as a whole, including all the integrated characteristics. The accounting of a hybrid contract that contains an embedded derivative is carried out jointly, in other words, the entire instrument is measured at fair
value through profit or loss.
(i)
Financial assets at amortized cost - A financial asset is classified at amortized cost if the following conditions are met:
-
It is held within a business model the objective of which is to maintain the financial asset to obtain the contractual cash flows, and
-
The contractual conditions give rise, on specified dates, to cash flows that are solely payments of the principal and interest. After their initial recognition, the financial assets of this category are valued at amortized cost, using the effective interest rate method, minus
any credit loss provision. The amortized cost is calculated considering any discount or premium incurred in the acquisition and professional fees that constitute an integral part of the effective interest rate. The interests income are included in
the item “Interest and similar income” of the consolidated income statement. Financial assets at amortized cost include direct credits that are recorded when the disbursement of the funds in favor of the clients is carried
out, and indirect (contingent) credits that are recorded when the documents that support said credit facilities are issued. Furthermore, the Group considers as refinanced or restructured those credits that, due to difficulties in payment on the
part of the debtor, change their payment schedule. The impairment loss is calculated using the expected loss approach and recognized in the consolidated income statement in the item “Net gain on
securities” for investments and in the item “Provision for credit losses on loan portfolio” for loans. The balance of the financial assets, measured at amortized cost, is presented net of the provision for credit losses in the consolidated statement
of financial position. The accounting treatment of repurchase and reverse repurchase agreements and securities lending and borrowing is explained in Note 3(f)(v).
(ii)
Financial assets at fair value through other comprehensive income - The financial assets that the Group maintains in this category are : a) investments in debt instruments, and b) investments in equity instruments,
not for trading, irrevocably designated at initial recognition. Investments in debt instruments – A financial asset is classified and measured at fair value through other comprehensive income when the following conditions are followed:
-
The financial asset is maintained within a business model whose objective is achieved by both collecting contractual cash flows and selling financial assets, and
-
The contractual conditions give rise, on specified dates, to cash flows that are solely payments of principal and interest. After their initial recognition, investments in debt instruments are measured at fair value, recording the unrealized gains and losses in the
consolidated statement of comprehensive income, net of their corresponding income tax and non-controlling interest, until the investment is sold; upon which the accumulated profit or loss is recognized in the item “Net gain on securities” of the
consolidated statement of income. Interest is recognized in the consolidated statement of income in the item “Interest and similar income” and it is reported as interest income using
the effective interest rate method. When a debt instrument is designated in a fair value hedging relationship, any change in the fair value due to changes in the hedged risk is recognized in the item
“Interest and similar income” of the consolidated statement of income. The gains or losses due to exchange differences related to the amortized cost of the debt instrument are recognized in the consolidated statement of
income, and those related to the difference between the amortized cost and the fair value are recognized as part of the unrealized gain or loss in the consolidated statement of comprehensive income. The estimated fair value of the investments in debt instruments is mainly determined based on quotations or, in their absence, based on the
discounted cash flows using market rates in accordance with the credit quality and the maturity term of the investment. The impairment loss of investments in debt instruments is calculated using the expected loss approach and is recognized in the consolidated
statement of comprehensive income, charged to the item “Net gain on securities” of the consolidated statement of income; in this sense, it does not reduce the carrying amount of the financial asset in the consolidated statement of financial
position, which is maintained at fair value. The impairment loss recognized in the consolidated statement of comprehensive income is reclassified to the consolidated statement of income when the debt instrument is derecognized. Investments in equity instruments, not for trading, designated upon initial recognition (equity instruments designated at the initial recognition) - At the moment of their initial recognition, the Group can make an irrevocable choice to present the equity instruments, which are not for trading,
but for strategic purposes, in the category “At fair value through other comprehensive income”. After their initial recognition, the equity investments are measured at fair value, recording the unrealized gains and losses in the consolidated
statement of comprehensive income, net of their corresponding income tax and non-controlling interest, until the investment is sold, whereupon the accumulated gain or loss is transferred to the item “Retained earnings” of the consolidated statement
of changes in equity; in other words, they are not subsequently reclassified to the consolidated statement of income. As a result, the equity instruments classified in this category do not require a loss impairment evaluation. Dividends are recognized when the collection right has been established and they are recorded in the item “Interest and similar income” of the
consolidated statement of income.
(iii)
Financial assets at fair value through profit or loss - Financial assets must be classified and measured at fair value through profit or loss, unless they are classified and measured at “Amortized cost”
or “At fair value through other comprehensive income”. The financial assets that the Group maintains in this category are: a) Investments in debt instruments, b) investments in equity instruments for
trading purposes, c) financial assets designated at fair value through profit or loss from their initial recognition, and d) derivative financial instruments for trading purposes. Debt instruments - Said instruments are classified in this category since: a) they are maintained for trading purposes, or b) their cash flows are not solely payments
of principal and interest. After their initial recognition they are measured at fair value, recording the changes in the item “Net gain on securities” of the consolidated
statement of income. Interests accrued are calculated using the contractual interest rate and recorded in the “Interest and similar income” item of the consolidated statement of income. Equity instruments - Equity instruments are classified and measured at fair value through profit or loss, unless an irrevocable choice is made, at the time of initial
recognition, to designate them at fair value through other comprehensive income. After their initial recognition, they are measured at fair value, recording the changes in the item “Net gains on securities” of the consolidated
statement of income. The profit from dividends is recorded in the item “Interest and similar income” of the consolidated statement of income when the right to payment has been recognized. Financial assets designated at fair value through profit or loss from initial recognition - Upon initial recognition, Management can irrevocably designate financial assets as measured at fair value through profit or loss, if doing so
eliminates or significantly reduces an incongruence of measurement or recognition that would otherwise arise from the measurement of the assets or liabilities or from the recognition of the profit and losses thereof on different bases. After initial recognition they are measured at fair value, recording the changes in the consolidated statement of income. As of December 31, 2021 and 2020, the Group classified the financial liabilities upon initial recognition as measured at amortized cost, except in
the case of the financial liabilities at fair value through profit or loss. These liabilities include the derivatives measured at fair value. The interest incurred is accrued in the item “Interest and similar expense” of the consolidated statement of income. Furthermore, upon initial recognition, Management can irrevocably designate financial liabilities as measured at fair value through profit or loss
when one of the following criteria is complied with:
-
An incongruence in the measurement is eliminated or significantly reduced, which would otherwise arise from using different criteria to measure assets or liabilities; or
-
They are part of a group of financial liabilities, which are managed and their yield is evaluated based on fair value, according to a documented investment strategy or risk
management; or
-
The financial liability contains one or more embedded derivatives that otherwise significantly modify the required cash flows.
(iv)
Reclassification of financial assets and liabilities - The reclassification of financial assets will always take place as long as the business model that manages financial assets is changed. We expect
this change will be less than frequent. These changes are determined by the Group Management as a result of external or internal changes, which must be necessary for the Group’s operations and demonstrable against third parties. Therefore, a change
in the Group’s business model will take place only when it starts or stops carrying out an activity that is significant for its operations. The financial liabilities are never reclassified.
(v)
Repurchase and reverse repurchase agreements and securities lending and borrowing – Securities sold under repurchase agreements at a specified future date are not derecognized from the consolidated statement of financial position as
the Group retains substantially all of the risks and rewards of ownership. The cash received is recorded as an asset in “Cash and due from banks” and the corresponding obligation to return it is recognized too, including accrued interest, as a
liability in “Payables from repurchase agreements and securities lending”, reflecting the transaction’s economic substance as a loan to the Group. The difference between the sale and repurchase price was treated as interest expense and accrued over
the life of the agreement using the effective interest rate and was recognized in “Interest and similar expenses” of the consolidated statement of income. As part of this transaction the Group grants assets as collateral. When the counterparty receives securities and has the right to sell or re-pledge,
the Group reclassifies those securities in “Investments at fair value through other comprehensive income pledged as collateral” or “Amortized cost investments pledged as collateral”, as appropriate, of the consolidated statement of financial
position. When the counterparty receives cash as collateral that will be restricted until the maturity of the contract, the Group reclassifies the cash in “Cash collateral, reverse repurchase agreements and securities borrowings” in the
consolidated statement of financial position, which includes accrued interest that is calculated according to the effective interest rate method. Likewise, when the counterparty receives a loan portfolio, the Group maintains these loans in “Loan
portfolio, net” in the statement of financial position, whose control is kept in off-balance sheet accounts. Conversely, securities purchased under reverse repurchase agreements at a specified future date are not recognized in the consolidated statement of financial
position. The cash granted is recorded as an outgoing asset in “Cash and due from banks” account and the corresponding right to charge it, including accrued interest, is recorded in “Cash collateral, reverse repurchase agreements and securities
borrowing”, reflecting the transaction’s economic substance as a loan granted by the Group. The difference between the purchase and resale price is recorded in “Interest and similar income” of the consolidated statement of income and is accrued
over the life of the agreement using the effective interest rate method. If securities purchased under reverse repurchase agreement are subsequently sold to third parties, the obligation to return the securities is
recorded as a short sale in the consolidated statement of financial position as “Financial liabilities at fair value through profit or loss” and measured at fair value, with any gains or losses included in the consolidated statement of income as
“Net gain on securities”. Securities lending and borrowing transactions are usually collateralized by securities. The transfer of the securities to counterparties is only
reflected in the consolidated statement of financial position if the risks and rewards of ownership are also transferred.</t>
        </is>
      </c>
    </row>
    <row r="10">
      <c r="A10" s="4" t="inlineStr">
        <is>
          <t>De-recognition of financial assets and liabilities</t>
        </is>
      </c>
      <c r="B10" s="4" t="inlineStr">
        <is>
          <t>g)
De-recognition of financial assets and liabilities - Financial assets: A financial asset (or, where applicable, a part of a financial asset or a part of a group of similar financial assets) is derecognized when: (i) the
rights to receive cash flows from the asset have expired; or (ii) the Group has transferred its rights to receive cash flows from the asset or has assumed an obligation to pay the received cash flows in full without material delay to a third party
under a “pass-through” arrangement; and either the Group has transferred substantially all the risks and rewards of the asset, or the Group has neither transferred nor retained substantially all the risks and rewards of the asset, but has
transferred control of the asset. When the Group has transferred its right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the Group’s continuing involvement. In that case, the Group also recognizes the associated liability. The transferred asset and the associated liability are measured on a basis that
reflects the rights and obligations that the Group has retained. Continuing involvement that takes the form of a guarantee over the transferred asset is measured at the lower of (i) the original carrying amount of
the asset, and (ii) the maximum amount of consideration that the Group could be required to repay. Financial liabilities: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exchange or modification is treated as a withdrawal of the original liability and the
recognition of a new liability; the difference between the carrying amount of the original financial liability and the consideration paid is recognized in the consolidated statement of income.</t>
        </is>
      </c>
    </row>
    <row r="11">
      <c r="A11" s="4" t="inlineStr">
        <is>
          <t>Offsetting financial instruments</t>
        </is>
      </c>
      <c r="B11" s="4" t="inlineStr">
        <is>
          <t>h)
Offsetting financial instruments - Financial assets and liabilities are offset and the net amount is reported in the consolidated statement of financial position when there is a
legally enforceable right to offset the recognized amounts and Management has the intention to settle on a net basis, or realize the asset and settle the liability simultaneously.</t>
        </is>
      </c>
    </row>
    <row r="12">
      <c r="A12" s="4" t="inlineStr">
        <is>
          <t>Impairment of financial assets</t>
        </is>
      </c>
      <c r="B12" s="4" t="inlineStr">
        <is>
          <t>i)
Impairment of financial assets - As of December 31, 2021 and 2020, the Group applies a three-stage approach to measure the provision for credit loss, using an impairment model based
on the expected credit losses as established in IFRS 9, for the following categories:
-
Financial assets at amortized cost,
-
Debt instruments classified as investments at fair value through other comprehensive income, and
-
Indirect loans that are presented in off-balance accounts. The financial assets classified or designated at fair value through profit of loss and the equity instruments designated at fair value through other
comprehensive income, are not subject to impairment evaluation. Financial assets migrate through three stages according to the change in the credit risk from the initial recognition. Impairment model of expected credit losses - The calculations of credit losses are products of models with a series of underlying assumptions with regard to the choice of the variable inputs
and their interdependencies. The impairment model for expected credit loss reflects the present value of all the cash deficit events related to the events of default, whether (i) during the following twelve months or (ii) during the expected
useful life of a financial instrument depending on the impairment of the credit from the beginning. The expected credit loss reflects an unbiased result weighted by probability that considers a range of multiple outcomes based on reasonable and
supportable forecasts. The provisions for credit losses will be measured on each reporting date following a three-stage model of expected credit losses based on the degree
of credit impairment from its origin:
-
Stage 1: Financial assets whose credit risk has not increased significantly since its initial recognition, a reserve will be recognized for losses equivalent to the credit losses
expected to occur from defaults in the following 12 months. For those instruments with a maturity less than 12 months, a probability of default corresponding to the remaining term until maturity is used.
-
Stage 2: Financial assets that have presented a significant increase in credit risk compared with initial recognition, but are not considered impaired, a reserve will be recognized
for losses equivalent to the credit losses expected to occur during the remaining life of the asset.
-
Stage 3: Financial assets with evidence of impairment on the reporting date, a reserve will be recognized for losses equivalent to the expected credit losses during the entire life
of the asset. The interest income will be recognized based on the carrying amount of the asset, net of the loss reserve. Measurement of the expected loss - The measurement of the expected credit loss is mainly based on the product of probability of default (PD), loss given default (LGD), and exposure at
default (EAD), discounted at the reporting date and considering the expected macroeconomic effects and all in accordance with the new regulation. The details of these statistical parameters are the following:
-
PD: is an estimate of the probability of default in a determined time horizon. A default can only occur at a determined moment during the remaining estimated
life, if the provision has not been previously derecognized and it is still in the loan portfolio.
-
LGD: is an estimate of the loss produced in the case a predetermined value is produced at a given time. It is based on the difference between the contractual cash flows owed and
those that the lender would expect to receive, even after the liquidation of any guarantee. Generally, it is expressed as a percentage of the EAD.
-
EAD: is an estimate of the exposure on a future default date, which considers the changes expected in the exposure after the reporting date, including the reimbursements of
principal and interest, whether programmed by contract or otherwise, and the interest accrued due to default payments. The fundamental difference between the credit loss considered as Stage 1 and Stage 2 is the PD horizon. The estimates of Stage 1 use a 12-month
horizon, while those situated in Stage 2 use an expected loss calculated with the remaining term of the asset and consider the effect of the significant increase in credit risk. Finally, Stage 3 will estimate the expected loss based on the best
estimate (“ELBE”), according to the situation of the collection process of each asset. Changes from one stage to another - The classification of an instrument as stage 1 or stage 2 depends on the concept of “significant increase in credit risk” on the reporting date
compared with the origination date; in this sense, the definition used considers the following criteria:
-
An account is classified in stage 2 if it has more than 30 days in arrears.
-
Risk thresholds have been established based on the internal models and based on relative difference thresholds (by portfolio and risk level) in which the instrument was
originated.
-
The follow-up systems, alerts and monitoring of risk portfolios are integrated, as established by the current risk policy in Wholesale and Retail Banking. Additionally, all the accounts that are classified as default on the reporting date are considered as stage 3. The significant risk increase
evaluations from their initial recognition and of credit impairment are carried out independently on each reporting date. The assets can move in both directions, from one stage to another. See more detail in Note 34.1(c). Prospective information - The measurement of expected credit losses for each stage and the evaluation of significant increases in credit risk must consider information
regarding previous events and current conditions, as well as the projections of future events and economic conditions. The estimate of the risk parameters (PD, LGD, EAD), used in the calculation of the provision in stages 1 and 2, included
macroeconomic variables that differ between portfolios. These projections have a 3-year period and, additionally, a long-term projection. The estimate of expected losses for stages 1, 2 and 3 will be a weighted estimate that considers three future macroeconomic scenarios. The base,
optimist and pessimist scenarios are based on macroeconomic projections provided by the internal team of economic studies and approved by Senior Management. This same team also provides the probabilities of occurrence of each scenario. It should be
stated, that the design of the scenario is adjusted at least once a year, with the possibility of a greater frequency if required by the surrounding conditions. Macroeconomic factors - In its models, the Group bases itself on a wide variety of prospective information such as economic inputs, including: the growth of the gross
domestic product (GDP), unemployment rates, the base rates of the central bank, among others. It is possible that the inputs and models used to calculate the expected credit losses do not always capture all the market characteristics on the date of
the financial statements. To reflect this, qualitative adjustments or overlays such as temporary adjustments can be carried out using the opinion of experts. Expected life - For the instruments in Stage 2 or 3, the reserves for losses will cover the lifetime expected credit losses of the instrument. For the majority of
the instruments, the expected life is limited to the remaining term of the product, adjusted by expected advance payments. In the case of revolving products, an analysis was carried out in order to determine the expected life period. Presentation of allowance for loan losses in the consolidated statement of financial position -
-
Financial assets measured at amortized cost: as a deduction from the gross carrying amount of the financial assets;
-
Debt instruments measured at fair value through other comprehensive income: it does not recognize any provision in the statement of financial position because the carrying amount
of these assets is their fair value; however, the expected credit loss is presented in other comprehensive income;
-
Indirect loans: the credit loss provision is presented in the item “Other liabilities” of the statement of financial position. Policy applicable up to December 31, 2017 - The Group assessed at the end of each period whether there was any objective evidence that a financial asset or a group of financial assets was
impaired. An impairment existed if one or more events that has occurred since the initial recognition of the asset (an incurred “loss event”), had had an impact on the estimated future cash flows of the financial asset or group of financial assets
that could be reliably estimated. Evidence of impairment could have included indications that the borrower or a group of borrowers was experiencing significant financial difficulty, default or delinquency in interest or principal payments, the
probability of bankruptcy or other legal financial reorganization process and where observable data indicate that there was a measurable decrease in the estimated future cash flows, such as changes in arrears or economic conditions that correlate
with defaults. The criterion used for each category of financial assets was follows:
(i)
Financial assets carried at amortized cost - For loans, receivables and held-to-maturity investments that were carried at amortized cost, the Group first assessed whether impairment existed
individually for financial assets that were individually significant, or collectively for financial assets that were not individually significant. If the Group determined that no objective evidence of impairment existed for an individually assessed
financial asset, whether significant or not, it included that asset in a group of financial assets with similar credit risk characteristics and collectively assessed them for impairment. Assets that were individually assessed for impairment and for
which an impairment loss was, or continues to be, recognized were not included in a collective assessment of impairment. The amount of any impairment loss identified was measured as the difference between the asset’s carrying amount and the present value of estimated
future cash flows (excluding future expected credit losses that had not yet been incurred). The carrying amount of the asset was reduced through the use of a provision account and the amount of the loss was recognized in the consolidated
statement of income. A loan, together with the respective associated provision, was written off when classified as a loss and was fully provisioned and there was real and verifiable evidence that the loan was irrecoverable and collection efforts
had been concluded without success, the impossibility of foreclosures or all collateral had been realized or had been transferred to the Group. If in any subsequent year, the amount of the estimated impairment loss increased or decreased because of an event occurring after the impairment was
recognized, the previously recognized impairment loss was increased or reduced by adjusting the provision account. If in the future a written-off loan was later recovered, the recovery was recognized in the consolidated statement of income, as a
credit to “Recovery of written off loans”. The present value of the estimated future cash flows was discounted at the financial asset’s original effective interest rate. If a loan had a
variable interest rate, the discount rate for measuring any impairment loss was the current effective interest rate. The calculation of the present value of the estimated future cash flows of a collateralized financial asset reflected the cash flows that could have
resulted from foreclosure less costs for obtaining and selling the collateral, whether or not foreclosure was probable. For collective assessment of impairment, financial assets were grouped considering the Group’s internal credit rating system, which considered
credit risk characteristics; for example: asset type, industry, geographical location, collateral type and past-due status and other relevant factors. Future cash flows from a group of financial assets that were collectively evaluated for impairment were estimated on the basis of historical loss
experience for assets with similar credit risk characteristics to those in the group. Historical loss experience was adjusted on the basis of current observable data to reflect the effects of current conditions that did not affect the years on
which the historical loss experience was based and to remove the effects of conditions in the historical period that did not exist. The methodology and assumptions used were reviewed regularly to reduce any differences between loss estimates and
actual loss experience.
(ii)
Available-for-sale investments - For available-for-sale financial investments, the Group assessed at each date of the consolidated statement of financial position whether there was
objective evidence that an investment or a group of investments was impaired. In the case of equity investments, objective evidence could have included a significant or prolonged decline in their fair value below cost.
“Significant” was to be evaluated against the original cost of the investment and “prolonged” against the period in which the fair value had been below its original cost. The determination of what was “significant” or “prolonged” required judgment.
In making this judgment, the Group evaluated, among other factors, the duration or extent to which the fair value of an investment was less than its cost. When there was evidence of impairment, the cumulative loss (measured as the difference between the acquisition cost and the current fair value, less
any previously recognized impairment loss) was removed from the available-for-sale investments reserve of the consolidated statement of changes in equity and recognized in the consolidated statement of income. Impairment losses on equity
investments were not reversed through the consolidated statement of income; increases in their fair value after impairment were recognized directly in the consolidated statement of comprehensive income. In the case of debt instruments, impairment was assessed based on the same criteria as financial assets carried at amortized cost. However, the
amount recorded for impairment was the cumulative loss measured as the difference between the amortized cost and the current fair value, less any impairment loss on that investment previously recognized in the consolidated statement of income.
Future interest income was based on the reduced carrying amount and was accrued using the interest rate used to discount the future cash flows for the purpose of measuring the impairment loss. Interest income was recorded as part of “Interest and
similar income” of the consolidated statement of income. If in a subsequent year, the fair value of a debt instrument increases and the increase could be objectively related to an event occurring after the impairment loss was recognized in the
consolidated statements of income, the impairment loss was reversed through the consolidated statement of income. Renegotiated loans - When a loan is modified, it is not considered as past due but maintained its previous classification as impaired or not impaired. If the debtor
complied with the new agreement over the following six months, and an analysis of its payment capacity supported a new improved risk classification, the loan is classified as not impaired. If, subsequent to the loan modification, the debtor failed
to comply with the new agreement, it is considered as impaired and past due.</t>
        </is>
      </c>
    </row>
    <row r="13">
      <c r="A13" s="4" t="inlineStr">
        <is>
          <t>Leases</t>
        </is>
      </c>
      <c r="B13" s="4" t="inlineStr">
        <is>
          <t>j)
Leases - As of December 31, 2021 and 2020, the Group maintains mainly lease premises, used as offices and agencies, and servers and technological platforms,
which were registered in accordance with the provisions of IFRS 16 “Leases”. This standard considers that a contract is, or contains, a lease if the contract transfers the right to control the use of an identified asset for a period of time in
exchange for a consideration. Initial Recognition - The lease contracts are recorded in the consolidated statement of financial position as a right-of-use asset and a lease liability in the date the
leased asset is available for use. The right-of-use assets are initially recognized at cost including the following:
-
The amount of the initial measurement of the lease liability.
-
Any lease payment paid to the lessor before the start date or on the same date.
-
Direct costs incurred and costs for dismantling or rehabilitation, if any. Lease liabilities include the present value of fixed payments and variable lease payments that are based on an index or rate. Lease payments that
will be made under renewal options with reasonable certainty of being exercised are included in the measurement of the liability. Lease payments are discounted using the interest rate implicit in the lease, if that rate could be determined easily, or the incremental interest
rate by loans of the lessee, which is the interest rate that the lessee would have to pay for borrowing for a term similar, the funds necessary to obtain an asset of similar value asset by the right-of-use in a similar economic environment with
similar terms, guarantees and conditions. In determining the term of the lease, Management considers all the facts and circumstances that create an economic incentive to exercise the
extension option, or not to exercise a termination option. Likewise, the estimation of the extension or termination options will be revalued only if an event or changes in the circumstances occur within the control of the entity that affects said
estimate. Subsequent Recognition – The right-of-use asset is generally depreciated in a straight line during the shortest period of the asset’s useful life and the lease term. If the
Group is reasonably certain of exercising a purchase option, the right-of-use asset depreciates over the useful life of the underlying asset. The Group has chosen to measure the asset at cost less depreciation and accumulated impairment loss, and adjusting any new measurement of the lease liability.
Depreciation is calculated in a straight line within the term of the lease. The liability will be recorded at its amortized cost, that is, it will be increased to reflect the accrued interest, recognized in the heading
“Interest, returns and similar expenses” of the consolidated statement of income, and the fees paid will be subtracted. Likewise, the balance of the liability will be reviewed in the following cases:
-
When there is a change in the expected amount to be paid under a residual value guarantee.
-
When there is a change in future lease installments to reflect the variation in an index or interest rate.
-
When there is a change in the terms of the lease.
-
When there is a change in the evaluation of an option to purchase the underlying asset. The changes will be recorded as an adjustment of the lease liability and the right of use, unless the book value of the right of use has been
reduced to zero, in which case it must be recorded against the consolidated statement of income. Short-term leases with little significant value are recognized in a straight line as an expense in the “Administrative expenses” item of the
consolidated statement of income. The accounting treatment of lessors continues with a similar model to that of IAS 17; In that sense, lessors continue to perform a classification
test to distinguish between financial and operating leases.</t>
        </is>
      </c>
    </row>
    <row r="14">
      <c r="A14" s="4" t="inlineStr">
        <is>
          <t>Property, furniture and equipment</t>
        </is>
      </c>
      <c r="B14" s="4" t="inlineStr">
        <is>
          <t>k)
Property, furniture and equipment - Property, furniture and equipment are recorded at historical acquisition cost less accumulated depreciation and impairment losses, if applicable.
Historical acquisition costs include expenditures that are directly attributable to the acquired property, furniture or equipment. Maintenance and repair costs are charged to the consolidated statement of income; significant renewals and
improvements are capitalized when it is probable that future economic benefits, in excess of the originally assessed standard of performance, will flow from the use of the acquired property, furniture or equipment. Land is not depreciated. Depreciation is calculated using the straight-line method over the estimated useful lives, which are as follows:
Years
Buildings and other construction
33
Installations
10
Furniture and fixtures
10
Vehicles and equipment
5
Computer hardware
4 An item of property, furniture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Assets’ residual value and the selected useful life are periodically reviewed to ensure that they are consistent with current economic benefits and
life expectancy.</t>
        </is>
      </c>
    </row>
    <row r="15">
      <c r="A15" s="4" t="inlineStr">
        <is>
          <t>Investment properties</t>
        </is>
      </c>
      <c r="B15" s="4" t="inlineStr">
        <is>
          <t>l)
Investment properties - Investment properties are held to earn rentals or for capital appreciation or both rather than for: (a) use in the production or supply or goods or
services or for administrative purposes; or (b) sale in the ordinary course of business. Property that is being constructed or developed for future use as investment property is recognized at cost before completion. Investment properties are initially measured at fair value, which is the purchase transaction price, unless otherwise indicated. Transaction costs
are included in the initial measurement, which includes the purchase price and any other cost directly attributable to the transaction. For subsequent recognition, an entity shall choose as its accounting policy either the fair value model or the cost model and shall apply that
policy to all its investment property. At the date of the consolidated financial statements, the Group has opted for keeping the cost model. Accordingly, investment properties are accounted for at their acquisition cost less accumulated
depreciation and the accumulated impairment losses, if any. An entity can opt for recognizing and depreciating separately the components of an investment property or as a single unit for recording and
depreciation purposes. The Group recognizes as a single unit each of its investment properties and has estimated a useful life of 33 years
for purposes of determining depreciation under the straight-line method. Rental income is recognized as rents that are accrued under the related rental agreement; depreciation expenses as well as related expenses directly
with the maintenance of the leased assets, they are recorded net in the item of “Other Income” of the consolidated statement of income.</t>
        </is>
      </c>
    </row>
    <row r="16">
      <c r="A16" s="4" t="inlineStr">
        <is>
          <t>Seized assets</t>
        </is>
      </c>
      <c r="B16" s="4" t="inlineStr">
        <is>
          <t>Seized assets - Seized assets are recorded at the lower of cost or estimated market value, which is obtained from valuations made by independent appraisers.
Reductions in book values are recorded in the consolidated statement of income.</t>
        </is>
      </c>
    </row>
    <row r="17">
      <c r="A17" s="4" t="inlineStr">
        <is>
          <t>Business combination</t>
        </is>
      </c>
      <c r="B17" s="4" t="inlineStr">
        <is>
          <t>m)
Business combination - Business combinations made are accounted for using the acquisition method in accordance with IFRS 3 “Business Combination”, regardless of whether
they are equity instruments or other acquired assets. The acquisition cost is the sum of the consideration paid for the acquisition measured at fair value at the acquisition date and the amount of the
share in the non-controlling interest acquired. For each business combination the Group decides whether to measure the non-controlling interest in the acquiree at fair value or at the proportional share in the identifiable net assets of the
acquired. Acquisition-related costs are recognized as expenses and are included within “Administrative expenses” in the consolidated statement of income. When the Group acquires a business, it assesses the financial assets and liabilities assumed for its own classification and denomination according
to the contractual terms, economic circumstances and prevailing conditions at the date of acquisition. This includes the separation of embedded derivative contracts signed by the acquiree. Any contingency transferred by the acquirer is recognized at fair value at the acquisition date. The contingency classified as an asset or liability
that is a financial instrument and is within the scope of IFRS 9 “Financial instruments”, is measured at fair value with changes recognized in the consolidated statement of income or consolidated statement of comprehensive income. If the
contingency is not within the scope of IFRS 9, it is measured in accordance with the applicable IFRS. A contingency that is classified as equity should not be measured again and its subsequent settlement is accounted for within equity. The acquisition of a non-controlling interest is recorded directly in net equity, any difference between the amount paid and the acquired net assets
is recorded as an equity transaction. Accordingly, the Group recognizes no additional goodwill after the acquisition of the non-controlling interest, nor does it recognize any profit or loss from the disposal of the non-controlling interest. Equity
attributable to the non-controlling interest is shown separately in the consolidated statement of financial position. Profit attributable to the non-controlling interest is shown separately in the consolidated statement of income and consolidated
statement of comprehensive income. If a business combination achieved in stages, the acquisition date and the value of the previous participation of the acquirer is measured again at
a fair value at the date of acquisition. The gains or losses arising from such remedy are recognized in profit or loss. Likewise, in accordance with
IFRS 3, from the date of acquisition of a company that isn’t under common control, the acquirer has a subsequent 12-month period to be able to adjust the initial recognition of goodwill. During 2021 the Group hasn’t carried out business
combinations of acquired entities except for those detailed in Note 2(a) Combinations of entities under common control A business combination between entities or businesses under common control is outside the scope of IFRS 3, because it corresponds to a business
combination in which all the entities or businesses that are combined are controlled, ultimately, by the same part or parts, before and after the business combination. In these transactions, the Group recognizes the assets acquired under the
interest unification method, whereby the assets and liabilities of the combined companies are reflected at their book values and no goodwill is recognized as a result of the combination. The consolidated financial statements of the Group have been presented considering the aforementioned. See Note 2(a).</t>
        </is>
      </c>
    </row>
    <row r="18">
      <c r="A18" s="4" t="inlineStr">
        <is>
          <t>Intangible assets</t>
        </is>
      </c>
      <c r="B18" s="4" t="inlineStr">
        <is>
          <t>n)
Intangible assets - Comprise internally developed and acquired software licenses used by the Group. Acquired software licenses are measured upon initial recognition at
cost and are amortized using the straight-line method over their estimated useful life (between 3 and 5 years). Intangible assets identified as a consequence of the acquisition of subsidiaries are recognized in the consolidated statement of financial position
at their fair values determined on the acquisition date and are amortized using the straight line method over their estimated useful life as follows:
Estimated useful life in years
Client relationship - Prima AFP (AFP Unión Vida)
20
Client relationship – Credicorp Capital Holding Chile (Inversiones IMT)
22
Client relationship - Edyficar Perú
10
Client relationship – Mibanco
7
Client relationship - Ultraserfinco
9.2
Brand - Mibanco
25
Brand - Culqi
5
Fund manager contract - Credicorp Capital Colombia
20 and 28
Fund manager contract - Credicorp Capital Holding Chile (Inversiones IMT)
11 and 24
Fund manager contract - Ultraserfinco
23
Core deposits - Mibanco
6
Others
Between 3 and 7.5 The period and the amortization method, for intangible assets are reviewed at the end of each period. If the expected useful life differs from
previous estimates, the amortization period will be changed accordingly. If there has been a change in the expected pattern of conduct of the future economic benefits embodied in the asset, the amortization method shall be amended to reflect these
changes. Gains or losses arising from de-recognition of an intangible asset are measured as the difference between the net disposal proceeds and the carrying
amount of the asset and are recognized in the consolidated statement of income when the asset is derecognized.</t>
        </is>
      </c>
    </row>
    <row r="19">
      <c r="A19" s="4" t="inlineStr">
        <is>
          <t>Goodwill</t>
        </is>
      </c>
      <c r="B19" s="4" t="inlineStr">
        <is>
          <t>o)
Goodwill - Goodwill is the excess of the aggregate of the consideration transferred and the fair value recognized for the acquisition of the net value of the identifiable net assets acquired and liabilities assumed. If the fair
value of the net assets acquired exceeds the aggregate consideration transferred, then the gain is recognized in the consolidated statement of income. After initial recognition, goodwill is measured at cost less any accumulated impairment losses. For the purpose of impairment testing, goodwill
acquired in a business combination is, from the acquisition date, allocated to each of the Group’s cash-generating units (CGU) that are expected to benefit from the combination, irrespective of whether other assets or liabilities of the acquiree
are assigned to these units. Where goodwill has been allocated to a CGU and part of the operation within that unit is disposed of, the goodwill and the assets disposed of are
included in the carrying amount of the operation when determining the gain or loss on disposal. Goodwill disposed of in these circumstances is measured based on the relative values of the disposed operation and the portion of the cash-generating
unit retained. Impairment is determined for goodwill by assessing the recoverable amount of each CGU (or group of CGUs) to which the goodwill relates. Where the
recoverable amount of the CGU is less than its carrying amount, an impairment loss is recognized. Impairment losses relating to goodwill cannot be reversed in future periods.</t>
        </is>
      </c>
    </row>
    <row r="20">
      <c r="A20" s="4" t="inlineStr">
        <is>
          <t>Impairment of non-financial assets</t>
        </is>
      </c>
      <c r="B20" s="4" t="inlineStr">
        <is>
          <t>p)
Impairment of non-financial assets - The Group assesses, at each reporting date, whether there is an indicator that an asset may be impaired. If any indication exists, or when annual
impairment testing for an asset is required, the Group estimates the asset’s recoverable amount. An asset’s recoverable amount is the higher of the value of the asset or the CGU less costs to sell and its value in use and is determined for each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recent market transactions are considered, if any. If this kind of transactions cannot be identified, an appropriate valuation model is used. These calculations are verified against valuation multiples,
quoted share prices for publicly traded subsidiaries or other available fair value indicators. For non-financial assets, excluding goodwill, an assessment is made at each reporting date of whether there is an indication that previously
recognized impairment losses may no longer exist or may have decreased. If such indication exists, the Group estimates the recoverable amount. A previously recognized impairment loss is reversed only if there has been a change in the estimate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 of income.</t>
        </is>
      </c>
    </row>
    <row r="21">
      <c r="A21" s="4" t="inlineStr">
        <is>
          <t>Due from customers on acceptances</t>
        </is>
      </c>
      <c r="B21" s="4" t="inlineStr">
        <is>
          <t>q)
Due from customers on banker’s acceptances - Due from customers on banker’s acceptances corresponds to accounts payable from customers for import and export transactions, whose obligations have
been accepted by the Group. The obligations that must be assumed by the Group for such transactions are recorded as liabilities.</t>
        </is>
      </c>
    </row>
    <row r="22">
      <c r="A22" s="4" t="inlineStr">
        <is>
          <t>Financial guarantees</t>
        </is>
      </c>
      <c r="B22" s="4" t="inlineStr">
        <is>
          <t>r)
Financial guarantees - In the ordinary course of business, the Group issues financial guarantees, such as letters of credit, guarantees and banker’s acceptances. Financial
guarantees are initially recognized at fair value, which is equivalent to the commission initially received, also, letters of credit and guarantees are recorded in caption “Other liabilities” of the consolidated statement of financial position and
banker’s acceptances are presented in the consolidated statement of financial position. Subsequent to initial recognition, the Group’s liability under each guarantee is measured at the higher of the amount initially recognized less, when
appropriate, cumulative amortization recognized in the consolidated statement of income, and the best estimate of expenditure required to settle any financial obligation arising as a result of the financial guarantee. Any increase in the liability relating to a financial guarantee is included in the consolidated statement of income. The commission received is
recognized in “Commissions and fees” of the consolidated statement of income on a straight line basis over the life of the granted financial guarantee.</t>
        </is>
      </c>
    </row>
    <row r="23">
      <c r="A23" s="4" t="inlineStr">
        <is>
          <t>Provisions</t>
        </is>
      </c>
      <c r="B23" s="4" t="inlineStr">
        <is>
          <t>s)
Provisions - Provisions are recognized when the Group has a present obligation (legal or constructive) as a result of a past event, it is probable that an
outflow of resources embodying economic benefits will be required to settle said obligation and a reliable estimate of the amount can be made. The expense relating to any provision is presented in the consolidated statement of income net of any reimbursement. If the effect of the time value
of money is material, provisions are discounted using a current pre-tax rate that reflects, where appropriate, the specific risks of the liability. When discounting is used, the increase in the provision due to the passage of time is recognized as
a finance cost.</t>
        </is>
      </c>
    </row>
    <row r="24">
      <c r="A24" s="4" t="inlineStr">
        <is>
          <t>Contingencies</t>
        </is>
      </c>
      <c r="B24" s="4" t="inlineStr">
        <is>
          <t>t)
Contingencies - Contingent liabilities are not recognized in the consolidated financial statements. They are disclosed in the Notes, unless the probability of an
outflow of resources is remote. Contingent assets are not recorded in the financial statements; they are disclosed if it is probable that an inflow of economic benefits will be realized.</t>
        </is>
      </c>
    </row>
    <row r="25">
      <c r="A25" s="4" t="inlineStr">
        <is>
          <t>Income tax</t>
        </is>
      </c>
      <c r="B25" s="4" t="inlineStr">
        <is>
          <t>u)
Income tax - Income tax is computed based on the individual financial statements of each of the Group’s members. Deferred income tax reflects the effects of temporary differences between the carrying amounts of assets and liabilities for accounting purposes and
the amounts determined for tax purposes. Deferred assets and liabilities are measured using the tax rates expected to be applied to taxable income in the years in which temporary differences are expected to be recovered or eliminated. The
measurement of deferred assets and deferred liabilities reflects the tax consequences that arise from the manner in which Credicorp and its Subsidiaries expect, at the date of the consolidated statement of financial position, to recover or settle
the carrying amount of its assets and liabilities. The carrying amount of deferred tax assets and liabilities may change, even though there is no change in the amount of the related temporary
differences, due to a change in the income tax rate. In this case, the resulting change in deferred tax, corresponding to the change in rate, will be recognized in profit or loss, except to the extent that it relates to items previously recognized
outside of the consolidated income statement (either in other comprehensive income or directly in equity). Deferred tax assets and liabilities are recognized regardless of when the timing differences are likely to reverse. Deferred tax assets are
recognized when it is likely to exist sufficient tax benefits for the application of temporary difference. At the date of the consolidated statement of financial position, Credicorp and its Subsidiaries assess unrecognized deferred assets and the
carrying amount of recognized deferred assets. Credicorp and its Subsidiaries determine their deferred income tax based on the tax rate applicable to their undistributed earnings; any additional
tax on dividend distribution is recorded on the date a liability is recognized. Deferred tax assets and liabilities are offset if there is a legal right of offset and the deferred taxes are related to the same taxpaying entity
and the same tax authority.</t>
        </is>
      </c>
    </row>
    <row r="26">
      <c r="A26" s="4" t="inlineStr">
        <is>
          <t>Earnings per share</t>
        </is>
      </c>
      <c r="B26" s="4" t="inlineStr">
        <is>
          <t>v)
Earnings per share - Basic earnings per share is calculated by dividing the net profit for the year attributable to Credicorp’s equity holders by the weighted average number of ordinary
shares outstanding during the year, excluding the average number of ordinary shares purchased and held as treasury stock. Diluted earnings per share is calculated by dividing the net profit attributable to Credicorp’s equity holders by the weighted average number of
ordinary shares outstanding during the year, excluding the average number of ordinary shares purchased and held as treasury stock, plus the weighted average number of ordinary shares that would have been issued if all potential ordinary shares with
dilutive effect have been converted into ordinary shares.</t>
        </is>
      </c>
    </row>
    <row r="27">
      <c r="A27" s="4" t="inlineStr">
        <is>
          <t>Share-based payment transactions</t>
        </is>
      </c>
      <c r="B27" s="4" t="inlineStr">
        <is>
          <t>w)
Share-based payment transactions - The cost of the Group’s remuneration plan is recognized, together with a corresponding increase in equity, over the period in which the service
conditions are fulfilled, ending on the date on which the relevant employees become fully entitled to the award (‘the vesting date”). The cumulative expense recognized for equity-settled liquidations at each reporting date until the vesting date reflects the extent to which the
vesting period has expired and the Group’s best estimate of the number of equity instruments that will ultimately vest. The expense is recorded in “Salaries and employee benefits” of the consolidated statement of income. When the terms of a share-based liquidation are modified, the minimum expense recognized is maintained as if the terms had not been modified. An
additional expense is recognized for any modification which increases the total fair value of the share-based payment arrangement, or which is otherwise beneficial to the employee as measured at the date of modification. The dilutive effect of the shares granted under this plan is reflected as a share dilution in the computation of diluted earnings per share, see
paragraph (w) above.</t>
        </is>
      </c>
    </row>
    <row r="28">
      <c r="A28" s="4" t="inlineStr">
        <is>
          <t>Derivative financial instruments and hedge accounting</t>
        </is>
      </c>
      <c r="B28" s="4" t="inlineStr">
        <is>
          <t>x)
Derivative financial instruments and hedge accounting - Trading - The Group negotiates derivative financial instruments in order to meet its costumers needs. The Group may also take positions with the expectation
of profiting from favorable movements in prices, rates or indexes. Part of the transactions with derivatives, which provide effective economic hedges under the Group’s risk management positions, do not qualify for
hedge accounting under the specific rules of IFRS 9 and are, therefore, treated as trading derivatives. Derivative financial instruments are initially recognized at fair value in the consolidated statement of financial position and subsequently are
remeasured at fair value. Fair values are estimated based on the market exchange and interest rates. All derivatives are carried as assets when fair value is positive and as liabilities when fair value is negative. Gain and losses for changes in
their fair value are recorded in the consolidated statement of income. Hedging - The Group uses derivative instruments to manage exposures to interest rate and foreign currency. In order to manage particular risks, the Group
applies hedge accounting for transactions which meet the specified criteria. In accordance with IFRS 9, to qualify as hedging operations, all the following conditions must be met:
-
The coverage ratio consists only of hedging instruments and hedged items eligible.
-
At inception, the Group formally designates and documents the hedge relationship, the risk management objective and strategy for using the hedge. This documentation includes the
identification of the hedging instrument, the hedged item, the nature of the risk being hedged and a description of how the Group assesses whether the hedging relationship meets the hedge effectiveness requirements.
-
The hedge relationship meets all of the following hedge effectiveness requirements:
-
An economic relationship between the hedged item and the hedging instrument.
-
The effect of credit risk does not dominate the value changes that result from the economic relationship.
-
The hedge ratio of the hedging relationship is the same as that resulting from the quantity of the hedged item that the entity actually hedges and the quantity of the hedging
instrument that the entity actually uses to hedge that quantity of hedged item. The accounting treatment is established based on the nature of the hedged item and compliance with hedging criteria.
i)
Cash flow hedges - The effective portion of the accumulated gain or loss on the hedging instrument is recognized directly as part of other comprehensive income in
“Cash flow hedge reserve” in the consolidated statement of changes in equity, and it is reclassified to the consolidated statement of income in the same period or periods in which the covered operation affects results; that is, when income or
financial expenses related with coverage are registered, or when a forecasted transaction occurs. The part of the gain or loss in derivatives that represents the ineffective portion is recognized immediately in the consolidated statement of
income. Amounts originally recognized in other comprehensive income and subsequently reclassified to the consolidated statement of income are registered as
expenses or income in the cases in which the hedged item is reported. If the forecasted transaction or firm commitment is no longer expected to occur, the accumulated gain or loss previously recognized in the cash flow
hedge reserve is transferred to the consolidated statement of income. If the hedging instrument expires or is sold, terminated or exercised without replacement or rollover, or if its designation as a hedge is revoked, any unrealized accumulated
gain or loss previously in the cash flow hedge reserve remains in said reserve until the planned transaction or firm commitment affects profit or loss. At the same time, the derivative is recorded as a trading derivative.
ii)
Fair value hedges - The change in the fair value of a fair value hedge and the change in the fair value of the hedged item attributable to the risk hedged are recorded
as a part of the carrying value of the hedged item and recognized in the consolidated statement of income. For fair value hedges relating to items carried at amortized cost, any adjustment to the carrying amount of these items, as a result of
discontinuation of the hedge, will be amortized through the consolidated statement of income over the remaining life of the hedge. Amortization may begin as soon as an adjustment exists and no later than when the hedged item ceases to be adjusted
for changes in its fair value attributable to the risk being hedged. If the hedged item is derecognized, the unamortized fair value is recognized immediately in the consolidated statement of income. The hedge relationship is terminated when the hedging instrument expires or is sold, terminated or exercised, or when the hedge no longer meets the
criteria for hedge accounting, the hedge relationship is terminated. For fair value hedges related to items recorded at amortized cost, the difference between the carrying value of the hedged item on termination and the face value is amortized over
the remaining term of the original hedge using the effective interest rate. If the hedged item is derecognized, the unamortized fair value adjustment is recognized immediately in the consolidated statement of income. At the same time, the
derivative is recorded as a trading derivative.
iii)
Hedges of net investments in foreign businesses - Hedges of net investments in foreign operations are recognized for in a similar manner to cash flow hedges. Any gain or loss on the hedging instrument related to the effective portion of the hedge is recognized in other comprehensive income and accumulated
in the caption “Exchange differences on translation of foreign operations” of the consolidated statement of changes in net equity. The gain or loss related to the ineffective portion is recognized immediately in the consolidated statement of income
under “Other income” or “Other expenses”. Accumulated gains and losses in the consolidated statement of changes in net equity are reclassified to the consolidated statement of income when
the net investment abroad is disposed or sold partially.
iv)
Embedded derivatives - Derivatives embedded in host contracts are accounted for as separate derivatives and recorded at fair value if their economic characteristics and
risks are not closely related to those of the host contract, and said host contract is not held for trading or designated at fair value through profit or loss. The Group has investments indexed to certain life insurance contracts liabilities, denominated “Investment Link”. These instruments have been
classified at inception by the Group as “Financial instruments at fair value through profit or loss”, See Note 3(f)(iii) for the periods 2021 and 2020, and Note 8.</t>
        </is>
      </c>
    </row>
    <row r="29">
      <c r="A29" s="4" t="inlineStr">
        <is>
          <t>Fair value measurement</t>
        </is>
      </c>
      <c r="B29" s="4" t="inlineStr">
        <is>
          <t>y)
Fair value measurement -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Also, the fair value of a liability reflects its non-performance
risk. When available, the Group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Group uses valuation techniques that maximize the use of relevant observable inputs and
minimize the use of unobservable inputs. The chosen valuation technique incorporates all of the factors that market participants would take into account in pricing a transaction. All assets and liabilities for which fair value is measured or disclosed in the consolidated financial statements are categorized within the fair
value hierarchy, described as follows, based on the lowest level of input used that is significant to the fair value measurement as a whole:
-
Quoted (unadjusted) market prices in active markets for identical assets or liabilities.
-
Valuation techniques for which the lowest level input that is significant to the fair value measurement is directly or indirectly observable.
- Valuation techniques for which the lowest level input that is significant to the fair value measurement is unobservable. For assets and liabilities that are recognized at fair value in the consolidated financial statements on a recurring basis, the Group determines
whether transfers have occurred between levels in the hierarchy by re-assessing categorization at the end of each reporting period. For the purpose of fair value disclosures, the Group has determined classes of assets and liabilities on the basis of the nature, characteristics
and risks of the asset or liability and the level of the fair value hierarchy as explained above. Also, fair values of financial instruments measured at amortized cost are disclosed in Note 34.7(b).</t>
        </is>
      </c>
    </row>
    <row r="30">
      <c r="A30" s="4" t="inlineStr">
        <is>
          <t>Segment reporting</t>
        </is>
      </c>
      <c r="B30" s="4" t="inlineStr">
        <is>
          <t>z)
Segment reporting - The Group reports financial and descriptive information about its reportable segments. Reportable segments are operating segments or aggregations of
operating segments that meet specified criteria. Operating segments are a component of an entity for which separate financial information is available that is evaluated regularly by the entity’s
Chief Operating Decision Maker (“CODM”) in making decisions about how to allocate resources and in assessing performance. Generally, financial information is required to be reported on the same basis as it is used internally for evaluating
operating segments’ performance and deciding how to allocate resources to segments, Note 31.</t>
        </is>
      </c>
    </row>
    <row r="31">
      <c r="A31" s="4" t="inlineStr">
        <is>
          <t>Fiduciary activities, management of funds and pension funds</t>
        </is>
      </c>
      <c r="B31" s="4" t="inlineStr">
        <is>
          <t>ab)
Fiduciary activities, management of funds and pension funds – The Group provides custody, trustee, investment management and advisory services to third parties that result in the holding of assets on their
behalf. These assets and income arising thereon are excluded from these consolidated financial statements, as they are not assets of the Group, Note 34.11. Commissions generated for these activities are included as “Commissions and fees” of the consolidated statement of income.</t>
        </is>
      </c>
    </row>
    <row r="32">
      <c r="A32" s="4" t="inlineStr">
        <is>
          <t>Cash and cash equivalents</t>
        </is>
      </c>
      <c r="B32" s="4" t="inlineStr">
        <is>
          <t>ac)
Cash and cash equivalents - For the purpose of the consolidated statement of cash flows, cash and cash equivalents comprise balances of cash and non-restricted balances with
central banks, overnight deposits, interbank funds, time deposits with maturities of three months or less from the date of acquisition, excluding restricted cash, see Note 4(a). Cash collateral pledged as a part of a repurchase agreement is presented in “Cash collateral, reverse repurchase agreement and securities
borrowings” in the consolidated statement of financial position, see Note 5(a). Cash collateral pledged in the negotiation of derivative financial instrument and others are presented in “Other assets” in the consolidated
statement of financial position, See Note 13.</t>
        </is>
      </c>
    </row>
    <row r="33">
      <c r="A33" s="4" t="inlineStr">
        <is>
          <t>International Financial Reporting Standards issued but not yet effective</t>
        </is>
      </c>
      <c r="B33" s="4" t="inlineStr">
        <is>
          <t>ad)
International Financial Reporting Standards issued but not yet effective - The Group decided not to early adopt the following standards and interpretations that were issued but are not effective as of December 31, 2021:
(i)
IFRS 17 “Insurance Contracts” - IFRS 17 was issued in May 2017 in replacement of IFRS 4 “Insurance Contracts”. This standard requires a current measurement model, where estimate
are remeasured in each reporting period. The contracts are measured using the building blocks of:
-
Discounted- weighted of probability cash flows
-
An explicit risk adjustment, and
-
A contractual service margin which represents the unearned profit of the contract recognized as income over the coverage. IFRS 17 applies to all types of insurance contracts (life, non-life and reinsurance insurance), regardless of the type of entities that issue
them, as well as certain guarantees and financial instruments with certain discretionary participation characteristics. The general objective of IFRS 17 is to provide an accounting model that is more useful and uniform for insurance entities.
Unlike IFRS 4, which relies heavily on the application of existing / local accounting policies, IFRS 17 provides a comprehensive model for insurance contracts, which covers all relevant accounting aspects. The standard permits a choice between recognizing the changes in discount rates, either in the statement of income or directly in other
comprehensive income. The choice probably reflects how insurers record their financial assets according to IFRS 9. An optional, simplified premium allocation approach is permitted for the liability for the remaining coverage for short duration contracts,
which are often written by non-life insurers. There is a modification of the general measurement model denominated “Variable commissions method” for certain contracts of insurers with life
insurance in which the insured share the yields from the underlying elements. Upon applying the variable commissions’ method, the entity’s participation in changes in fair value of the underlying elements is included in the contractual service
margin. Therefore, it is probable that the results of the insurers that use this model will be less volatile than under the general model. The new rules will affect the financial statements and key performance indicators of all entities that issue insurance contracts or investment
contracts with discretionary participation features. Also, its implementation will modify the recognition, measurement, presentation and disclosure of insurance contracts having a significant
impact on the underlying valuation models, systems, processes, internal controls and other fundamental aspects of the insurance business. The Group has established governance structures related to the IFRS 17 project with the Audit Committee as the highest instance. As required by
the standard, currently, the entities that make up the Group are in the process of determining the impact of their application. Initially, IFRS 17 would apply to annual periods beginning on or after January 1, 2021; however, the IASB agreed to defer the effective date of
application to annual periods beginning on or after January 1, 2023. Early adoption is permitted, as long as the Group also applies IFRS 9 and IFRS 15 on the date on which IFRS 17 is applied for the first time. The Group is currently evaluating the impact that this amendment may have on its consolidated financial statements.
(ii)
Amendment of IAS16 - Property, Plant and Equipment: Product prior to use - In May 2020, the Board of International Accounting Standards issued the Property, Plant and Equipment rule: Product prior
to foreseen use, which prohibits companies from deducting from the cost of an article of Property, Plant and Equipment any product of the sale of articles produced while said asset is transported to the location and the conditions are
adequate for it to operate in the manner foreseen by the administration. Instead, an entity must recognize the product of the sale of said articles and the costs of production of the same in the profit and loss statement. These amendments go into effect on January 1, 2022 and must be applied retrospectively to articles of property, plant and
equipment that are made available for use on or after the beginning with the first period that the entity applied the amendment for the first time. The Group is currently assessing the impact of this may have on the consolidated financial statements.
(iii)
Amendments to IFRS 3 - Reference to the conceptual Framework - Minor amendments were made to IFRS 3 Business combinations to update references to the Conceptual
Framework for Financial Information and add an exception to recognize liabilities and contingent liabilities within the scope of IAS37 Provisions, Contingent Liabilities and the Interpretation IFRIC 21 Levies. The amendments also confirm that contingent assessment should not be recognized on the date of
acquisition. The amendment will be in effect for annual periods reported on or after January 1, 2022. The Group is currently assessing the impact that this amendment may have on the consolidated financial
statements.
(iv)
Onerous Contracts - Cost of complying with a contract – Amendments to IAS37 - In May 2020, the Board of International Standards for Accounting issued amendments to IAS 37 to
specify which cost an entity must include when assessing if a contract is onerous or generates losses. The amendment to IAS37 clarifies that the direct costs of complying with a contract include both the
incremental costs of complying with the contract and the assignment of other costs directly required to comply with the contracts. Prior to recognizing a separate provision for the onerous contract, the entity will recognize any loss for
impairment that occurred relative to the assets used to comply with the contract. The Amendment is effective for the annual periods reported begin inning on or after January 1, 2022. The Company will apply this amendment to contracts that have yet to comply with all their obligations
by the beginning of the annual period reported, which will constitute the first time that said amendments are applied. The Group is currently assessing the impact that this amendment may have on its consolidated financial
statements.
(v)
Annual improvements to the IFRS Cycle 2018 - 2020 - As part of its annual improvements 2018-2020 to the standard process of IFRS, in May 2020, the Board
for International Accounting Standards issued the following amendments:
-
IFRS Financial Instruments – clarifies that commissions must be included in the test of 10.0 percent for derecognition of financial liabilities.
-
IFRS 16 Leasing – amendment to the illustrative example 13 to eliminate the example of lessor payment related to improvements in the object of leasing to eliminate
any confusion regarding the treatment of leasing incentives.
-
IFRS 1 First-time adoption of international standards of financial information –permits entities that have measured their assets and liabilities at the value of
registered books in their headquarters’ books to also measure any difference of accumulated conversion by using the amounts reported by headquarters. This amendment will also apply to associates and joint ventures that have taken
the same expectation to IFRS 1.
-
IAS41 Agriculture – elimination of the requirement that entities exclude cash flows of taxes when it measures the reasonable value according to IAS41. This
amendment’s objective is to align with the standard’s requirement to discount cash flows on an after-tax basis. The amendments will be effective for reported annual periods beginning on or after January 1, 2022
with permissible anticipated adoption. The Company will apply amendments related to financial liabilities. Leasing, which will be applied at
or after the beginning of the annual reported period in which the entity first applied amendments. The Group is currently assessing the impact that this amendment can have on consolidated financial
statements.
(vi)
Amendment to IAS1: Classification of Liabilities as Current or Not Current - The amendments to IAS1 Presentation of Financial Statements clarifies that liabilities that classify as
current or non-current, depending on the rights that exist at the end of the period reported. The classification is not affected by the entity’s expectations or events subsequent to the date of presentation (for example, the reception of a
dispensation or breach of agreement). The amendments also clarify what IAS1 means when it refers to “liquidating” a liability. The
amendments could affect the classification of liabilities, particularly for entities that previously considered managements’ intentions to determine the classification and some liabilities may become equity. Amendments must be applied retroactively in accordance with the normal requirement of IAS8 Accounting
Policies, Changes in Accounting Estimates and Errors. In May 2020, IASB issued a Proposed Standard to postpone the date that amendments go into effect until
January 2023. Amendments are effective for annual reported periods on or after January 1, 2023 and must be applied
retrospectively. The Group is currently assessing the impact that this amendment may have on the consolidated financial
statements.
(vii)
Disclosure of accounting policies – Amendments to IAS 1 and the Practice Statement 2 – Originally, the IAS stipulated that “significant” accounting policies must be divulged. With this
amendment, there is a specification that disclosure must be for “material” accounting policies. This amendment incorporates the definition of what is considered “information on material accounting policies” and explains how to identify this
type of information. Additionally, the amendment clarifies that it is not necessary to divulge information on immaterial accounting policies and if the same is divulged, it should not create confusion about what truly constitutes important
accounting information. Consistently, Practice Statement 2 was also amended to express judgements on materiality to provide a guide to apply the concept of materiality in accounting policy disclosures. These amendments will go into effect for the annual period reported beginning on or before January 1,
2023 and anticipated adoption is permitted. The Group is currently assessing the impact that this amendment will have on its consolidated financial
statements.
(viii)
Amendments to IAS 8 – Definition of accounting estimates - This amendment clarifies how to distinguish changes in accounting policies from changes in accounting
estimates. The distinction is important when defining accounting treatment given that changes in accounting estimates recognize future transactions and events prospectively while changes in accounting policies generally apply to past
transactions and events retroactively, as is the case with the current period. Amendments will be in effect for the annual periods reported beginning on or after January 1, 2023 and
anticipated adoption is permitted. The Group is currently assessing the impact that this amendment will have on its consolidated financial
statements.
(ix)
Amendments to IAS 12, Deferred tax related to assets and liabilities that arise from a single transaction - These amendments indicate that deferred taxes that arise from a single transaction should be recognized
if, in their initial recognition, temporary taxable differences and deductibles for the same value arise. This will generally apply to transactions such as leasing (for lessees) and obligation to dismantle or remediate in those situations
that will require recognition of deferred tax assets and liabilities. These amendments must apply to transactions that
occur on or after the beginning of the comparative period presented. Additionally, it is necessary to recognize deferred tax assets (to the extent that it is probable that they will be utilized) and deferred tax liabilities at the beginning
of the first comparative period for all deductible or taxable temporary differences associated with:
-
Assets for rights of use and leasing liabilities, and
-
Liabilities for dismantling, restoration and similar and the corresponding contributions are recognized as part of the cost of related assets. The accumulated effect of these adjustments is recognized in accumulated results or through another
component of equity as applicable. Previously, IAS 12 stipulated no particular accounting treatment for the tax effects of leasing that are
recognized in the balance and for similar transactions; as such, different approaches are considered acceptable. The entities that are already recognizing deferred taxes on these transactions will not see impacts on their financial
statements. Amendments will be in effect for the annual reported periods beginning or after January 1, 2023 and
anticipated adoption is permitted. The Group is currently assessing the impact that this amendment may have on their consolidated financial
statements.
(x)
Amendment to IFRS 10 and IAS 28 – Sale or distribution of assets between an investor and its associated business
or joint venture – IASB has amendments that are limited in scope to IFRS 10 “Consolidated Financial Statements” and IAS 28
“Investments in associated businesses and joint ventures.” The amendments clarify the accounting treatment of sales or contributions of assets between an investor
and its associated businesses or joint ventures. It also confirms that the accounting treatment will depend on whether the non-monetary assets sold or contributed to an associated business or joint venture constitute a “business” (according
to the definition in IFRS 3 “Business Combinations”). When non-monetary assets constitute a business, the investor will recognize the gain or total loss stemming from the sale or contribution of assets. If assets do not comply with the
definition of business, the gain or loss is recognized by the investor solely in proportion to the investment of other investors in the associated business or joint venture. These amendments will apply prospectively. In December 2015, IASB decided to postpone the date of application of this amendment until research on
the equity method is concluded. Amendments will be in effect for annual reported periods on or after January 1, 2023 and must be applied
retrospectively to articles relative to property, plant and equipment that are made available for use on or after the beginning of the first period in which the entity applies the business” (amendment applied for the first time). The Group believes that these changes will not be applied. Likewise, there are no other standards or amendments to standards which have not yet become effective and are expected to have a significant
impact on the Group, either in the current or future periods, as well as on expected future transac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Abstract]</t>
        </is>
      </c>
    </row>
    <row r="4">
      <c r="A4" s="4" t="inlineStr">
        <is>
          <t>Schedule of detailed information about basis of consolidation</t>
        </is>
      </c>
      <c r="B4" s="4" t="inlineStr">
        <is>
          <t>As of December 31, 2021 and 2020, the following entities comprise the Group (the individual or consolidated figures of their
financial statements are presented in accordance with IFRS and before eliminations for consolidation purposes, except for the elimination of Credicorp’s treasury shares and its related dividends):
Entity
Activity and incorporation
Percentage of interest (direct and indirect)
Assets
Liabilities
Equity
Net income (loss):
2021
2020
2021
2020
2021
2020
2021
2020
2021
2020
%
%
S/(000)
S/(000)
S/(000)
S/(000)
S/(000)
S/(000)
S/(000)
S/(000)
Grupo Crédito S.A. and Subsidiaries (i)
Holding, Peru
100.00
100.00
218,429,760
210,298,709
191,639,807
189,194,894
26,789,953
21,103,815
3,664,520
274,816
Pacífico Compañía de Seguros y Reaseguros S.A and Subsidiaries (ii)
Insurance, Peru
98.86
98.81
16,486,493
16,020,865
14,188,938
13,036,221
2,297,555
2,984,644
(130,491
)
194,639
Atlantic Security Holding Corporation and Subsidiaries (iii)
Capital Markets, Cayman Islands
100.00
100.00
11,688,283
8,593,553
9,508,250
6,876,666
2,180,033
1,716,887
188,060
507,303
Credicorp Capital Ltd. and Subsidiaries (iv)
Capital Markets and asset management, Bermuda
100.00
100.00
4,692,121
4,535,200
3,701,411
3,600,354
990,710
934,846
81,992
(65,575
)
CCR Inc.(v)
Special purpose Entity, Bahamas
100.00
100.00
105,733
259,373
104,703
257,996
1,030
1,377
(254
)
484
(i)
Grupo Crédito is a company whose main activities
are to carry out management and administration activities of the Credicorp Group’s subsidiaries and invest in shares listed on the Peruvian Stock Exchange and unlisted shares of Peruvian companies. we present the individual or
consolidated figures of their financial statements are presented in accordance with IFRS and before eliminations for consolidation purposes:
Entity
Activity and country of incorporation
Percentage of interest (direct and indirect)
Assets
Liabilities
Equity
Net income (loss):
2021
2020
2021
2020 2021
2020 2021
2020 2021
2020
%
%
S/(000)
S/(000)
S/(000)
S/(000)
S/(000)
S/(000)
S/(000)
S/(000)
Banco de Crédito del Perú and Subsidiaries (a)
Banking, Peru
97.74
97.71
199,307,837
195,702,525
178,545,004
177,367,887
20,762,833
18,334,638
3,662,192
244,303
Inversiones Credicorp Bolivia S.A. and Subsidiaries (b)
Banking, Bolivia
99.96
99.96
13,839,856
12,533,378
12,952,609
11,802,383
887,247
730,995
80,752
(65,653)
Prima AFP (c)
Private pension fund administrator, Peru
100.00
100.00
839,772
1,107,706
265,185
407,536
574,587
700,170
146,057
148,141
Tenpo SpA and Subsidiaries (d)
Holding, Chile
100.00
100.00
158,328
95,693
43,140
22,453
115,188
73,240
(34,362
)
(19,912
)
a)
BCP was established in 1889 and its activities are
regulated by the Superintendency of Banks, Insurance and Pension Funds -Perú (the authority that regulates banking, insurance and pension funds activities in Peru, hereinafter “the SBS”). Its main Subsidiary is Mibanco, Banco de la Microempresa S.A. (hereinafter “MiBanco”), a banking entity in Perú oriented towards the micro and small
business sector. As of December 31, 2021, the assets, liabilities, equity and net result of Mibanco amount to approximately S/16,162.6
million, S/13,799.6 million, S/2,363.0
million and S/(266.3) million, respectively (S/15,649.5 million, S/13,539.5 million, S/2,110.0 million, and S/(379.3) million,
respectively December 31, 2020).
b)
Inversiones Credicorp Bolivia S.A. (hereinafter “ICBSA”) was established in February 2013 and its objective is to
make capital investments for its own account or for the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 Its principal Subsidiary is Banco de Crédito de Bolivia (hereinafter “BCB”), a commercial bank which operates in Bolivia. As of December 31, 2021,
the assets, liabilities, equity and net result of BCB were approximately S/13,799.8 million, S/12,964.8 million, S/835.0 million and S/(72.3) million, respectively (S/12,472.4
million, S/ 11,781.4 million, S/691.0
million and S/(74.3) million, respectively as of December 31, 2020).
c)
Prima AFP is a private pension fund and its
activities are regulated by the SBS.
d)
Tenpo SpA (hereinafter “Tenpo”, before “Krealo SpA”) was established in January 2019; and is oriented to make capital investments outside the country. On
July 1, 2019, Tenpo (Krealo SpA) acquired Tenpo Technologies SpA (before “Tenpo SpA”) and Tenpo Prepago S.A. (before “Multicaja Prepago S.A.”)
(ii)
Pacífico Seguros is an entity regulated by the SBS
and its activities comprise the contracting and management of all types of general risk and life insurance, reinsurance and property investment and financial operations. Its Subsidiaries are Crediseguro Seguros Personales, Crediseguro
Seguros Generales and Pacifico Asiste and it has Pacífico EPS as an associate, which are dynamic participants in the business of multiple and health insurance, respectively.
(iii)
Its most important subsidiary is ASB Bank Corp. (merged with Atlantic Security Bank on August 2021, see Note 2(a)), was established in September 9, 2020
in the Republic of Panama; its main activities are private and institutional banking services and trustee administration, mainly for BCP’s Peruvian customers . The decrease in results for 2021
with respect to 2020, is due to the fact that in March 2020 Credicorp paid dividends for S/441.3 million (this transaction is
eliminated at the level of Credicorp’s consolidated financial statements) and during the 2021 Credicorp paid dividends for S/72.9
million.
(iv)
Credicorp Capital Ltd. was formed in 2012, and its
main subsidiaries are Credicorp Capital Holding Peru (owner of Credicorp Capital Perú S.A.A.), Credicorp Holding Colombia (owner of Credicorp Capital Colombia and Mibanco – Banco de la Microempresa de Colombia S.A.), and Credicorp Capital
Holding Chile (owner of Credicorp Capital Chile), which carry out their activities in Peru, Colombia and Chile, respectively. We present below the consolidated financial statements in accordance with IFRS and before eliminations for
consolidation purposes:
Entity
Percentage of interest (direct and indirect)
Assets
Liabilities
Equity
Net income (loss):
2021
2020
2021
2020
2021
2020
2021
2020
2021
2020
%
%
S/(000)
S/(000)
S/(000)
S/(000)
S/(000)
S/(000)
S/(000)
S/(000)
Credicorp Holding Colombia S.A.S. and Subsidiaries (a)
100.00
100.00
3,288,924
3,229,783
2,608,445
2,606,724
680,479
623,059
51,723
(60,398)
Credicorp Capital Holding Chile and Subsidiaries (b)
100.00
100.00
1,121,622
915,013
933,173
744,027
188,449
170,986
(6,108
)
(16,979
)
Credicorp Capital Holding Perú S.A. and Subsidiaries (c)
100.00
100.00
259,348
358,241
135,937
228,555
123,411
129,686
31,046
37,804
a)
Credicorp Holding Colombia was incorporated in
Colombia on March 5, 2012, and its main purpose is the administration, management and increase of its equity through the promotion of industrial and commercial activity, through investment in other companies or legal persons. Its main subsidiaries are Credicorp Capital Colombia S.A, which was acquired in Colombia in 2012 and merged with Ultraserfinco S.A. In June 2020,
this subsidiary is oriented to the activities of commission agents and securities brokers. Likewise, Mibanco Colombia (before Banco Compartir S.A.) was acquired in 2019 and merged with Edyficar S.A.S. in October 2020, this subsidiary is oriented to
grant credits to the micro and small business sector. As of December 31, 2021 and 2020, the direct and indirect interest held by Credicorp and the assets, liabilities, equity and net income were:
Entity
Percentage of interest (direct and indirect)
Assets
Liabilities
Equity
Net income (loss):
2021
2020
2021
2020
2021
2020
2021
2020
2021
2020
%
%
%
%
%
%
%
%
%
%
Credicorp Capital Colombia S.A.
100.00
100.00
1,544,956
1,630,701
1,378,697
1,438,236
166,259
192,465
37,147
45,454
MiBanco – Banco de la Microempresa de Colombia S.A.
85.58
83.07
1,392,887
1,207,875
1,158,575
992,611
234,312
215,264
43,042
(50,742
)
b)
Credicorp Holding Chile was incorporated in Chile on
July 18, 2012, and aims to invest for long-term profitable purposes, in corporeal goods (movable and immovable property) and incorporeal, located in Chile or abroad. Its main subsidiary is Credicorp Capital Chile S.A.
c)
Credicorp Capital Holding Perú S.A. was incorporated
in Peru on October 30, 2014, and aims to be the Peruvian holding of investment banking. Its main subsidiary Credicorp Capital Perú S.A.A.; which has as its main activity the function of holding shares, participations and transferable
securities in general, providing advisory services in corporate and financial matters, and investment in real estate.
(v)
CCR Inc. was incorporated in 2000, its main activity
is to manage loans granted to BCP by foreign financial entities, See Note 17(a)(ix). These loans are collateralized by transactions performed by BCP.</t>
        </is>
      </c>
    </row>
    <row r="5">
      <c r="A5" s="4" t="inlineStr">
        <is>
          <t>Estimated useful lives of property, furniture and equipment</t>
        </is>
      </c>
      <c r="B5" s="4" t="inlineStr">
        <is>
          <t xml:space="preserve">Land is not depreciated. Depreciation is calculated using the straight-line method over the estimated useful lives, which are as follows:
Years
Buildings and other construction
33
Installations
10
Furniture and fixtures
10
Vehicles and equipment
5
Computer hardware
4 </t>
        </is>
      </c>
    </row>
    <row r="6">
      <c r="A6" s="4" t="inlineStr">
        <is>
          <t>Estimated useful lives of intangible assets</t>
        </is>
      </c>
      <c r="B6" s="4" t="inlineStr">
        <is>
          <t xml:space="preserve">Intangible assets identified as a consequence of the acquisition of subsidiaries are recognized in the consolidated statement of financial position
at their fair values determined on the acquisition date and are amortized using the straight line method over their estimated useful life as follows:
Estimated useful life in years
Client relationship - Prima AFP (AFP Unión Vida)
20
Client relationship – Credicorp Capital Holding Chile (Inversiones IMT)
22
Client relationship - Edyficar Perú
10
Client relationship – Mibanco
7
Client relationship - Ultraserfinco
9.2
Brand - Mibanco
25
Brand - Culqi
5
Fund manager contract - Credicorp Capital Colombia
20 and 28
Fund manager contract - Credicorp Capital Holding Chile (Inversiones IMT)
11 and 24
Fund manager contract - Ultraserfinco
23
Core deposits - Mibanco
6
Others
Between 3 and 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ASH AND DUE FROM BANKS (Tables)</t>
        </is>
      </c>
      <c r="B1" s="2" t="inlineStr">
        <is>
          <t>12 Months Ended</t>
        </is>
      </c>
    </row>
    <row r="2">
      <c r="B2" s="2" t="inlineStr">
        <is>
          <t>Dec. 31, 2021</t>
        </is>
      </c>
    </row>
    <row r="3">
      <c r="A3" s="3" t="inlineStr">
        <is>
          <t>CASH AND DUE FROM BANKS [Abstract]</t>
        </is>
      </c>
    </row>
    <row r="4">
      <c r="A4" s="4" t="inlineStr">
        <is>
          <t>Composition of Cash and due from Banks</t>
        </is>
      </c>
      <c r="B4" s="4" t="inlineStr">
        <is>
          <t xml:space="preserve">a)
The composition of the item is presented below:
2021
2020
S/(000)
S/(000)
Cash and clearing (b)
4,973,007
5,233,643
Deposits with Central Reserve Bank of Peru (BCRP) (b)
25,359,565
26,003,415
Deposits with Central Bank of Bolivia and Colombia (b)
913,377
1,085,785
Deposits with foreign banks (c)
6,727,014
3,350,106
Deposits with local banks (c)
1,316,292
1,027,081
Interbank funds
2,943
32,222
Accrued interest
1,347
1,515
Total cash and cash equivalents
39,293,545
36,733,767
Restricted funds
27,195
19,227
Total cash
39,320,740
36,752,994 </t>
        </is>
      </c>
    </row>
    <row r="5">
      <c r="A5" s="4" t="inlineStr">
        <is>
          <t>Cash, Clearing and Deposits with Central Banks and Bank of Republic</t>
        </is>
      </c>
      <c r="B5" s="4" t="inlineStr">
        <is>
          <t>The composition of these funds is as follows:
2021
2020
S/(000)
S/(000)
Legal cash requirements
Deposits with Central Reserve Bank of Perú (i)
19,383,577
16,903,941
Deposits with Central Bank of Bolivia
905,309
1,079,878
Deposits with Republic Bank of Colombia
8,068
5,907
Cash in vaults of Bank
4,275,997
4,529,683
Total legal cash requirements
24,572,951
22,519,409
Additional funds
Overnight deposits with Central Reserve Bank of Perú (ii)
4,536,379
2,972,744
Term deposits with Central Reserve Bank of Perú (iii)
1,260,000
5,988,900
Cash in vaults of Bank and others
697,010
703,960
Other Deposits BCRP
179,609
137,830
Total additional funds
6,672,998
9,803,434
Total
31,245,949
32,322,843
(i)
At December 31, 2021 cash and deposits that generate interest subject to
legal cash requirements in local and foreign currency are subject to an implicit rate of 4.77 percent and 33.17 percent, respectively, on the total balance of obligations subject to legal cash requirements, as required by the BCRP (4.00 percent and 34.51
percent, respectively, at December 31, 2020). In Management’s opinion, the Group has complied with the calculation legal cash requirements established by current regulations.
(ii)
As of December 31, 2021, the Group maintains four “overnight” deposits with the BCRP, of which are two denominated in soles in amount of S/690.0 million and two in US dollar in amount of US$964.7
million, equivalent to S/3,846.4 million. At said date, the deposit in soles and deposits in US dollar accrue interest at
annual rates of 1.85 percent and 0.05 percent, respectively, and have maturities at 3 days. As of December 31, 2020, the Group maintains four
“overnight” deposits with the BCRP, which are two denominated in soles in amount of S/559.7 million and two in US dollar in amount of US$666.4 million, equivalent to S/2,413.0
million. At said date, deposits in soles and deposits in US dollar accrue interest at annual rates of 0.15 percent and 0.13, respectively, and have maturities at 4 days.
(iii)
In order to manage liquidity and in view of the BCRP’s offer of
profitable rates for short-term deposits. The Group maintains four term deposits, which are denominated in soles, accrue
interest at an annual rate of 2.48 percent and 2.49 percent and have maturities between January 3 4, 2022 January 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OLLATERAL, REVERSE REPURCHASE AGREEMENTS AND SECURITIES BORROWING AND PAYABLES FROM REPURCHASE AGREEMENTS AND SECURITIES LENDING (Tables)</t>
        </is>
      </c>
      <c r="B1" s="2" t="inlineStr">
        <is>
          <t>12 Months Ended</t>
        </is>
      </c>
    </row>
    <row r="2">
      <c r="B2" s="2" t="inlineStr">
        <is>
          <t>Dec. 31, 2021</t>
        </is>
      </c>
    </row>
    <row r="3">
      <c r="A3" s="3" t="inlineStr">
        <is>
          <t>CASH COLLATERAL, REVERSE REPURCHASE AGREEMENTS AND SECURITIES BORROWING AND PAYABLES FROM REPURCHASE AGREEMENTS AND SECURITIES LENDING [Abstract]</t>
        </is>
      </c>
    </row>
    <row r="4">
      <c r="A4" s="4" t="inlineStr">
        <is>
          <t>Composition of Cash Collateral, Reverse Repurchase Agreements and Securities Borrowing</t>
        </is>
      </c>
      <c r="B4" s="4" t="inlineStr">
        <is>
          <t>a)
We present below the composition of cash collateral, reverse repurchase agreements and securities borrowing:
2021
2020
S/(000)
S/(000)
Cash collateral on repurchase agreements and security lendings (i)
1,080,616
1,601,200
Reverse repurchase agreement and security borrowings
654,783
626,925
Receivables for short sales
31,549
166,177
Total
1,766,948
2,394,302
(i) At December 31, 2021, the balance mainly comprises cash collateral in Bolivian pesos and US dollar equivalent to S/ 736.2 82.4 328.4 285 305.1 1,104.7 1,055 486.3</t>
        </is>
      </c>
    </row>
    <row r="5">
      <c r="A5" s="4" t="inlineStr">
        <is>
          <t>Information about Reverse Repurchase Agreements and Security Borrowings, Financial Instrument Serves as Collateral</t>
        </is>
      </c>
      <c r="B5" s="4" t="inlineStr">
        <is>
          <t xml:space="preserve">(ii)
Credicorp, mainly through its subsidiaries, provides financing to its customers through reverse repurchase agreements and securities borrowing, in which a financial instrument serves as
collateral. Details of said transactions are as follows:
2021
2020
Currency
Average interest rate
Up to 3 days
From 3 to 30 days
More than 30 days
Carrying amount
Fair value of underlying assets
Average interest rate
Up to 3 days
From 3 to 30 days
More than 30 days
Carrying amount
Fair value of underlying assets
%
S/(000)
S/(000)
S/(000)
S/(000)
S/(000)
%
S/(000)
S/(000)
S/(000)
S/(000)
S/(000)
Instruments issued by the Colombian Government
Colombian pesos
5.89
–
321,196
–
321,196
361,337
5.37
–
259,093
–
259,093
258,442
Instruments issued by the Chilean Government
Chilean pesos
–
–
–
–
–
–
(0.53
)
–
25,775
–
25,775
24,427
Other instruments
2.83
31,736
256,874
44,977
333,587
292,414
1.40
23,423
231,226
87,408
342,057
341,085
31,736
578,070
44,977
654,783
653,751
23,423
516,094
87,408
626,925
623,954 </t>
        </is>
      </c>
    </row>
    <row r="6">
      <c r="A6" s="4" t="inlineStr">
        <is>
          <t>Information about Payables from Repurchase Agreements and Security Lending</t>
        </is>
      </c>
      <c r="B6" s="4" t="inlineStr">
        <is>
          <t xml:space="preserve">b)
Credicorp, through its subsidiaries, obtains financing through “Payables from repurchase agreements and securities lending” by selling financial instruments and committing to repurchase
them at future dates, including interest at a fixed rate. The details of said transactions are as follows:
2021
2020
Currency
Average interest rate
Up to 3 days
From 3 to 30 days
More than 30 days
Carrying amount
Fair value of underlying assets
Average interest rate
Up to 3 days
From 3 to 30 days
More than 30 days
Carrying amount
Fair value of underlying assets
%
S/(000)
S/(000)
S/(000)
S/(000)
S/(000)
%
S/(000)
S/(000)
S/(000)
S/(000)
S/(000)
Debt instruments(c)
–
204,916
20,986,894
21,191,810
21,362,884
-
383,020
26,781,748
27,164,768
28,960,995
Instruments issued by the Colombian Government
Colombian pesos
5.36
–
676,361
–
676,361
676,300
4.62
–
700,719
–
700,719
700,637
Instruments issued by the Chilean Government
0.31
–
74,218
–
74,218
74,216
0.09
17,865
–
–
17,865
17,865
Other instruments
2.91
–
71,477
–
71,477
71,431
1.19
31,245
9,020
–
40,265
40,276
–
1,026,972
20,986,894
22,013,866
22,184,831
49,110
1,092,759
26,781,748
27,923,617
29,719,773 </t>
        </is>
      </c>
    </row>
    <row r="7">
      <c r="A7" s="4" t="inlineStr">
        <is>
          <t>Information about Repurchase Agreement Secured with Cash, Investments and Loans</t>
        </is>
      </c>
      <c r="B7" s="4" t="inlineStr">
        <is>
          <t>c)
At December 31, 2021, and 2020, the Group has
repurchase agreements secured with: (i) cash, see note 5(a), (ii) investments, see note 6(b), and (iii) loans, see note 7(a). This item consists of the following:
2021
2020
Carrying
Carrying
Counterparties
Currency
Maturity
amount
Collateral
Maturity
amount
Collateral
S/(000)
S/(000)
BCRP - Reactiva Perú (*)
Soles
May 2023 / December 2025
15,729,959
Loans guaranteed by National Government
May 2023 / December 2023
20,916,438
Loans guaranteed by National Government
BCRP
Soles
January 2022 / September 2025
2,938,683
Investments
March 2021 / July 2024
2,903,266
Investments
Banco Central de Bolivia
Bolivianos
February 2022 / December 2022
736,155
Cash
February 2021 / December 2022
486,331
Cash
BCRP - Reactiva Perú Especial (*) Soles June 2023 / December 2025 672,289 Loans guaranteed by National Government June 2023 / December 2023 756,387
Loans guaranteed by National Government
BCRP, nota 5(a)(i) Soles March 2022 / March 2023 285,000 Cash with BCRP February 2021 / March 2023 1,055,000 Cash with BCRP
Natixis S.A.
Soles
August 2028
270,000
Investments
August 2028
270,000
Investments
Banco de la República de Colombia Colombian pesos January 2022 203,026 Investments January 2021 319,481 Investments
Citigroup Global Markets Limited (i)
US dollar
August 2026
179,415
Investments
August 2026
162,945
Investments
Natixis S.A. (ii)
US dollar
August 2026
99,675
Investments
August 2026
90,525
Investments
Other minors
January 2022
1,848
Investments
January 2021 / April 2033
91,160
Investments
Accrued interest
75,760
113,235
21,191,810
27,164,768 (*) It corresponds to Agreement Transactions where BCP and MiBanco sell representing credit securities guaranteed by the BCRP, they receive soles and are obliged to buy them back at a
later date. The credit representing securities with guarantee of the National Government may have the form of a portfolio of credit representing titles or of Certificates of Participation in trustee of the loan portfolio guaranteed by the
National Government (Reactiva Especial). The BCRP will charge a fixed interest annual rate in soles of 0.5 percent for the
operation and will include a grace period of twelve months without payment of interest or principal. As of December 2021, the
total credits granted through the Reactiva Perú program is S/10,864.6 million (S/24,286.5 million, at December 31, 2020), see Note 7(a). See more details of the Reactiva Perú program in Note 2(b). As of December 31, 2021 and 2020, said operations accrue interest at fixed and variable rates between 0.5 percent and 6.73
percent and between Libor 6M + 1.68 percent and Libor 6M + 1.90 percent. Certain repurchase agreements were hedged using cross-currency swaps (CCS), as detailed below:
(i)
As of December 31, 2021 the Group maintains
cross currency swaps (CCS) which were designated as a cash flow hedge of certain repurchase agreements in US dollar at variable rate for a notional amount of US$ 45.0 million, equivalent to S/ 179.4 million (approximately
US$ 45.0 million, equivalent to S/162.9 million, at December 31, 2020). By means of these CCS, said repurchase agreements were economically converted to soles, see note 13(c).
(ii)
As of December 31, 2021, the Group maintains
a CCS which was designated as a cash flow hedge of a repurchase agreement in US dollar at variable rate for a total notional amount of US$25.0
million, equivalent to S/99.7 million (approximately US$25.0 million, equivalent to S/90.5 million, at December 31,
2020). By means of the CCS, said repurchase agreement was economically converted to soles at a fixed interest rate; see note 13(c).</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Investment at Fair Value Through Profit or Loss</t>
        </is>
      </c>
      <c r="B4" s="4" t="inlineStr">
        <is>
          <t>a)
Investment at fair value through profit or loss consist of the following:
2021
2020
S/(000)
S/(000)
Mutual funds (i)
1,574,233
979,296
Government treasury bonds (ii)
1,185,541
1,584,913
Certificates of deposit BCRP (iii)
1,111,142
1,872,875
Investment funds (iv)
531,847
362,493
Restricted mutual funds (v)
365,954
436,881
Participation in RAL Funds (vi)
323,139
278,819
Hedge funds
176,816
126,938
Corporate bonds
172,857
328,315
Subordinated bonds
110,484
103,162
ETF (Exchange - Traded Fund)
105,305
32,085
Shares (vii)
90,728
289,349
Multilateral organization bonds
33,082
14,765
Central Bank of Chile bonds
32,761
15,306
RPI International Holding, LP (viii)
–
5,641
Others (ix)
105,310
23,259
Balance before accrued interest
5,919,199
6,454,097
Accrued interest
9,298
13,374
Total
5,928,497
6,467,471
(i)
As of December 31, the balance corresponds to mutual funds from Luxembourg, Bolivia, Ireland and other
countries, which represent , 21.5 , 3.8 and of the total, respectively, (from Peru, Luxembourg, Bolivia and other countries, which represent 30.9 , 29.5 , and of the total, respectively, as of December .
The increase in the balance corresponds mainly to (i) the purchase of participations in the fund “BNP Paribas Insticash US D Short Term VNAV Classic Cap”, whose balance as of December, was S/ , and (ii) the purchase of new
participations mainly in funds managed by Credicorp Capital Asset Management S.A. Administradora General de Fondos, whose balance as of December was S/280.9 .
(ii)
As of December 31, 2021 and 2020 the balance of these instruments includes the
following government treasury bonds:
2021
2020
S/(000)
S/(000)
Colombian Treasury bonds
898,733
1,120,991
Peruvian Treasury bonds
211,571
349,219
U.S. treasury and federal agency bonds
7,948
–
Chile Treasury bonds
66,643
21,072
Brasil Treasury bonds
646
53,857
Panama Treasury bonds
–
20,644
Mexico Treasury bonds
–
19,130
Total
1,185,541
1,584,913
(iii)
As of December 31, 2021, the balance corresponds to 2,789 certificates of deposit for US$278.7
million, equivalent to S/1,111.1 million, whose interest rates are from 0.67 percent to 0.70 percent, and with
maturity from October November 2021 January March 2021
(iv)
As
of December the balance corresponds
mainly to investment funds in Peru and the United States that represent and , respectively, among other countries (Peru and the United States that represented and 25.6 , respectively, as of December . The increase in the balance corresponds to the increase in the
investment funds Tishman Speyer Properties LP in S/ , Compass Group SAFI in S/ , Carlyle Peru Fund L.P. in S/31.5 , and BD Capital SAFI S.A.C in S/ , among others.
(v)
The restricted mutual funds comprise the participation quotas in the private pension
funds managed by Prima AFP and are maintained in compliance with the legal regulations in Peru. Their availability is restricted and the yield received is the same as that received by the private pension funds managed.
(vi)
As
of December these funds amount
approximately to Bs , equivalent to S/ , and US ,
equivalent to S/120.8
(Bs ,
equivalent to S/ ,
and US ,
equivalent to S/
as December and comprise the
investments made by the Group in the Central Bank of Bolivia as collateral for deposits received from the public. These funds have restrictions for their use and are required from all banks in Bolivia.
(vii)
The decrease of the balance corresponds mainly to the sale of Royalty Pharma plc’s ordinary shares. As of December all of these shares were sold shares for US , equivalent to S/137.2 , as of December .
(viii)
During the trimester of all
participations were liquidated. As of December the balance corresponds to participations in RPI
International Holding, LP, who invests in a series of subordinate funds whose objective is to invest in Royalty Pharma Investments, an investment fund established under the laws of Ireland. This investment fund is dedicated to buying
medical and biotechnology patents. Participations in RPI International Holdings, LP, are not liquid and require authorization for negotiation.
(ix)
The
increase mainly comprises the acquisition of finance lease bonds for S/ .</t>
        </is>
      </c>
    </row>
    <row r="5">
      <c r="A5" s="4" t="inlineStr">
        <is>
          <t>Investments at Fair Value through Other Comprehensive Income</t>
        </is>
      </c>
      <c r="B5" s="4" t="inlineStr">
        <is>
          <t xml:space="preserve">b)
Investments at fair value through other comprehensive income consist of the following:
2021
2020
Unrealized gross amount
Unrealized gross amount
Cost
Profits
Losses
Estimated fair value
Cost
Profits
Losses
Estimated fair value
S/(000)
S/(000)
S/(000)
S/(000)
S/(000)
S/(000)
S/(000)
S/(000)
Debts instruments:
Corporate bonds (i)
14,456,083
594,025
(334,687
)
14,715,421
12,177,023
1,132,719
(52,953
)
13,256,789
Government treasury bonds (ii)
9,600,115
206,701
(568,417
)
9,238,399
11,051,662
1,158,845
(5,458
)
12,205,049
Certificates of deposit BCRP (iii)
8,347,101
7
(9,676
)
8,337,432
15,343,851
20,431
–
15,364,282
Securitization instruments (iv)
768,012
20,202
(66,825
)
721,389
703,920
63,131
(21,471
)
745,580
Negotiable certificates of deposit (v)
615,514
10,505
(1,508
)
624,511
873,218
14,093
(1,420
)
885,891
Subordinated bonds
217,222
6,281
(4,224
)
219,279
191,966
19,933
(317
)
211,582
Others
125,877
4,699
(4,324
)
126,252
147,327
14,802
(44
)
162,085
34,129,924
842,420
(989,661
)
33,982,683
40,488,967
2,423,954
(81,663
)
42,831,258
Equity instruments designated at the initial recognition
Shares issued by:
Inversiones Centenario
112,647
72,124
–
184,771
112,647
168,132
–
280,779
Alicorp S.A.A.
12,197
125,356
–
137,553
12,198
153,935
–
166,133
Bolsa de Valores de Lima
19,423
6,730
–
26,153
19,423
3,942
–
23,365
Bolsa de Comercio de Santiago
3,648
4,108
–
7,756
15,306
–
(3,995
)
11,311
Compañía Universal Textil S.A.
9,597
–
(3,233
)
6,364
9,597
–
(3,163
)
6,434
Pagos Digitales Peruanos S.A.
5,197
–
(5,197
)
–
5,197
–
(5,197
)
-
Bolsa de Valores de Colombia
4,402
–
(188
)
4,214
5,380
118
–
5,498
Corporación Andina de Fomento
194
1,357
–
1,551
–
–
–
-
Others
7,831
2,376
(742
)
9,465
7,640
1,786
(396
)
9,030
175,136
212,051
(9,360
)
377,827
187,388
327,913
(12,751
)
502,550
Balance before accrued interest
34,305,060
1,054,471
(999,021
)
34,360,510
40,676,355
2,751,867
(94,414
)
43,333,808
Accrued interest
397,933
410,081
Total
34,758,443
43,743,889 </t>
        </is>
      </c>
    </row>
    <row r="6">
      <c r="A6" s="4" t="inlineStr">
        <is>
          <t>Maturities and Annual Market Rates of Available for Sale Investments</t>
        </is>
      </c>
      <c r="B6" s="4" t="inlineStr">
        <is>
          <t>The maturities and annual market rates of investments at fair value through other comprehensive income during 2021 and 2020, are as follows:
Maturities
Annual effective interest rate
2021
2020
2021
2020
S/ US $ Other
S/ US $ Other
Min
Max
Min
Max
Min
Max
Min
Max
Min
Max
Min
Max
%
%
%
%
%
%
%
%
%
%
%
%
Corporate bonds (*)
Jan-2022 / Nov-2095
Jan-2021 / Jul-2070
1.64
19.28
–
67.59
1.35
7.86
(0.31
)
16.21
0.01
10.51
0.78
6.25
Government treasury bonds
Jan-2022 / Feb-2055
Jan-2021 / Feb-2055
1.79
6.91
–
4.61
4.00
5.16
(1.20
)
5.08
0.03
4.61
0.07
0.41
Certificates of deposit BCRP
Jan-2022 / Mar-2023
Jan-2021 / Mar-2023
2.52
3.40
–
–
–
–
0.25
0.73
–
–
–
–
Negotiable certificates of deposits
Jan-2022 / Jul-2033
Jan-2021 / Jul-2033
3.88
3.88
2.48
2.68
1.00
6.02
–
–
2.48
4.57
0.05
5.90
Securitization instruments
Jan-2022 / Sep-2045
Jan-2021 / Sep-2045
4.05
28.90
2.17
10.85
3.50
–
1.32
13.36
1.51
9.19
–
6.00
Subordinated bonds (**)
Apr-2022 / Aug-2045
Apr-2022 / Aug-2045
0.28
7.48
0.86
7.62
–
–
(0.04
)
5.74
0.16
4.76
–
–
Others
Apr-2022 / Feb-2035
Jan-2021 / Feb-2035
1.77
7.99
3.39
5.05
0.05
0.05
(0.18
)
5.84
3.38
4.52
–
– (*) As of
December 31, 2020, the annual effective interest rate of (0.31) corresponds to a bond issued by the Danske Bank; excluding such
interest rate, the rates tend to be positive.. (**) As of December 31, 2020, the annual effective
interest rate of (0.04) percent corresponds to a bond issued by the Banco Interamericano de Finanzas S.A.; excluding such
interest rate, the rates tend to be positive.</t>
        </is>
      </c>
    </row>
    <row r="7">
      <c r="A7" s="4" t="inlineStr">
        <is>
          <t>Balance of Government Treasury Bonds</t>
        </is>
      </c>
      <c r="B7" s="4" t="inlineStr">
        <is>
          <t>(ii)
As of December 31, 2021 and 2020, the balance includes the following Government
Treasury Bonds:
2021
2020
S/(000)
S/(000)
Peruvian treasury bonds (*)
7,496,775
11,343,664
U.S. treasury and federal agency bonds
1,455,114
564,380
Bolivian treasury bonds
89,941
74,248
Colombian treasury bonds
87,428
101,741
Chilean treasury bonds
83,978
81,502
Others
25,163
39,514
Total
9,238,399
12,205,049
(*)
The
variation in the balance corresponds to sales of instruments and to the decrease in the fair value. The largest unrealized loss compared to the balance in is due to the political uncertainty of the country. See Note (c)</t>
        </is>
      </c>
    </row>
    <row r="8">
      <c r="A8" s="4" t="inlineStr">
        <is>
          <t>Balance of Securitization Instruments</t>
        </is>
      </c>
      <c r="B8" s="4" t="inlineStr">
        <is>
          <t xml:space="preserve">(iv)
As of December 31, 2021 and 2020, the balance of securitization instruments
includes the following:
2021
2020
S/(000)
S/(000)
Inmuebles Panamericana S.A.
142,629
164,091
ATN S.A.
98,525
99,112
Colegios Peruanos S.A.
68,714
63,268
Costa de Sol S.A.
46,502
51,483
Nessus Hoteles Perú S.A.
38,547
40,050
Fábrica Nacional de Cemento S.A.
28,187
34,537
Concesionaria La Chira S.A.
27,370
32,138
Homecenters Peruanos S.A.
27,206
32,308
Industrias de Aceite S.A.
–
37,175
Others (less than S/ and S/30.5 , respectively)
243,709
191,418
Total
721,389
745,580 </t>
        </is>
      </c>
    </row>
    <row r="9">
      <c r="A9" s="4" t="inlineStr">
        <is>
          <t>Amortized Cost of Investments</t>
        </is>
      </c>
      <c r="B9" s="4" t="inlineStr">
        <is>
          <t>c)
Amortized cost investments consist of the following:
2021
Carrying
Fair
amount
value
S/
S/
Peruvian sovereign bonds (i)
7,438,364
7,169,787
Corporate bonds (i)
420,263
419,069
Subordinated bonds (i)
86,861
86,412
Certificates of payment on work progress (CRPAO) (ii)
74,499
19,310
Foreign government bonds (i)
74,122
73,645
Sub total
8,094,109
7,768,223
Accrued interest
171,450
171,450
Total
8,265,559
7,939,673
2020
Carrying
Fair
amount
value
S / (000)
S / (000)
Peruvian sovereign bonds (i)
4,739,588
5,438,925
Certificates of payment on work progress (CRPAO) (ii)
89,084
93,591
Foreign government bonds (i)
28,909
28,695
Sub total
4,857,581
5,561,211
Accrued interest
104,801
104,801
Total
4,962,382
5,666,012 The expected loss of investments at
amortized cost as of December and is S/ and S/0.7 , respectively.
(i)
As of December 31, 2021, said bonds have maturities between January on bonds denominated in US dollar, and between and annual on bonds issued in other currencies (as of December have maturities between January and February accruing interest at an annual effective
interest rate between and
on bonds denominated in soles and between and on bonds issued in other currencies). It is worth mentioning that the instruments with an interest rate of 0.00 percent corresponds to bonds issued by the Colombian Government, whose issue indicators on the date of acquisition were at very low levels; however, MiBanco Colombia invested in
these instruments because it is a Colombian company that must invest in them according to local regulations, with the objective that the funds acquired by the Colombian Government are destined for the development and incentive of certain
economic sectors. Likewise, Credicorp Management has determined that as of December 31, 2021, the difference between amortized cost and the fair value of
these investments is temporary in nature and Credicorp has the intention and ability to hold each of these investments until its maturity. As of December 31, 2021, the Group has repurchase agreement transactions for investments at amortized cost for an estimated fair value of
S/3,854.0 million (S/2,766.2
million as of December 31, 2020), the related liability for which is presented in the caption “Payables from repurchase agreements and securities lending” of the consolidated statement of financial position, see note 5(c).
(ii)
As of December 31, 2021 there are 89 certificates of Annual Recognition of Payment on Work Progress - CRPAO from Spanish acronym (121 CRPAOs as of December 31, 2020), issued by the Peruvian Government to finance projects and concessions. Said issuance is a mechanism established in the
concession agreement signed between the State and the concessionaire, which allows the latter to obtain financing to continue with the work undertaken. Said investment matures between January
2022 and April 2026 January 2021 and April 2026</t>
        </is>
      </c>
    </row>
    <row r="10">
      <c r="A10" s="4" t="inlineStr">
        <is>
          <t>Balance of Investments Classified by Maturity</t>
        </is>
      </c>
      <c r="B10" s="4" t="inlineStr">
        <is>
          <t xml:space="preserve">d)
The table below shows the balance of investments classified by maturity, without consider accrued interest or provision for credit loss:
2021
At fair value through profit or loss
At fair value through other comprehensive income
Amortized cost
S/(000)
S/(000)
S/(000)
Up to 3 months
1,172,834
8,117,458
78,311
From 3 months to 1 year
209,172
3,683,466
296,699
From 1 to 3 years
746,115
4,804,229
1,641,340
From 3 to 5 years
136,444
4,111,276
459,363
More than 5 years
1,020,840
13,266,254
5,618,396
Without maturity
2,633,794
377,828
–
Total
5,919,199
34,360,511
8,094,109
2020
At fair value through profit or loss
At fair value through other comprehensive income
Amortized cost
S/(000)
S/(000)
S/(000)
Up to 3 months
1,973,038
14,564,360
11,518
From 3 months to 1 year
94,554
2,606,845
42,397
From 1 to 3 years
462,168
4,272,547
163,120
From 3 to 5 years
486,310
3,770,438
631,740
More than 5 years
1,290,057
17,617,068
4,008,806
Without maturity
2,147,970
502,550
–
Total
6,454,097
43,333,808
4,857,5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OANS, NET (Tables)</t>
        </is>
      </c>
      <c r="B1" s="2" t="inlineStr">
        <is>
          <t>12 Months Ended</t>
        </is>
      </c>
    </row>
    <row r="2">
      <c r="B2" s="2" t="inlineStr">
        <is>
          <t>Dec. 31, 2021</t>
        </is>
      </c>
    </row>
    <row r="3">
      <c r="A3" s="3" t="inlineStr">
        <is>
          <t>LOANS, NET [Abstract]</t>
        </is>
      </c>
    </row>
    <row r="4">
      <c r="A4" s="4" t="inlineStr">
        <is>
          <t>Direct Loans, Net</t>
        </is>
      </c>
      <c r="B4" s="4" t="inlineStr">
        <is>
          <t xml:space="preserve">a)
This item consists of the following:
2021
2020
S/(000) S/(000)
Direct loans -
Loans
120,621,183
115,213,536
Leasing receivables
6,446,450
5,775,917
Credit cards
5,626,026
5,629,189
Factoring receivables
3,572,697
2,153,689
Discounted notes
2,718,321
1,483,723
Advances and overdrafts in current account
69,238
52,807
Refinanced loans
1,800,465
1,669,395
Total direct loans
140,854,380
131,978,256
Internal overdue loans and under legal collection loans
5,562,439
4,685,569
146,416,819
136,663,825
Add (less) -
Accrued interest
1,280,262
1,197,489
Unearned interest
(99,669
)
(201,429
)
Total direct loans
147,597,412
137,659,885
Expected loss provision for direct loans (c)
(8,477,308
)
(9,898,760
)
Total direct loans, net
139,120,104
127,761,125 </t>
        </is>
      </c>
    </row>
    <row r="5">
      <c r="A5" s="4" t="inlineStr">
        <is>
          <t>Composition of Gross Credit Balance</t>
        </is>
      </c>
      <c r="B5" s="4" t="inlineStr">
        <is>
          <t xml:space="preserve">b)
As of December 31, 2021 and 2020, the composition of the gross credit balance is as follows:
2021
2020
S/(000)
S/(000)
Direct loans
146,416,819
136,663,825
Indirect loans, Note 21(a)
22,914,343
20,973,810
Due from customers on banker’s acceptances 3(r)
532,404
455,343
Total
169,863,566
158,092,978 </t>
        </is>
      </c>
    </row>
    <row r="6">
      <c r="A6" s="4" t="inlineStr">
        <is>
          <t>Movement of Gross Balance of Loan Portfolio by Stages</t>
        </is>
      </c>
      <c r="B6" s="4" t="inlineStr">
        <is>
          <t xml:space="preserve">The movement of gross balance of loan portfolio by stages is as follows for the periods of 2021 and 2020:
Stage 1
Loans by class
Balance at December 31, 2020
Transfer to Stage 2
Transfer to Stage 3
Transfer from Stage 2
Transfer from Stage 3
New loans, liquidation, write- offs and forgivens, net
Transfers between classes of loans
Sale of loan portfolio
Exchange differences and others
Balance at December 31,
S/(000) S/(000) S/(000) S/(000) S/(000) S/(000) S/(000) S/(000) S/(000) S/(000)
Commercial loans
84,366,795
(13,032,923
)
(912,504
)
8,283,495
464,932
5,398,312
1,482,015
–
4,231,341
90,281,463
Residential mortgage loans
18,063,315
(2,595,038
)
(226,183
)
1,622,944
76,745
1,378,089
(45,768
)
(474
)
428,559
18,702,189
Micro-business loans
11,580,793
(12,106,836
)
(332,694
)
4,401,320
142,517
9,164,707
(2,193,954
)
–
147,843
10,803,696
Consumer loans
9,980,504
(4,602,656
)
(685,511
)
1,961,919
72,304
4,394,600
757,707
–
114,956
11,993,823
Total
123,991,407
(32,337,453
)
(2,156,892
)
16,269,678
756,498
20,335,708
–
(474
)
4,922,699
131,781,171
Stage 2
Loans by class
Balance at December 31,
Transfer to Stage 1
Transfer to Stage 3
Transfer from Stage 1
Transfer from Stage 3
New loans, liquidation, write- offs and forgivens, net
Transfers between classes of loans
Sale of loan portfolio
Exchange differences and others
Balance at December 31, 2021
S/(000) S/(000) S/(000) S/(000) S/(000) S/(000) S/(000) S/(000) S/(000) S/(000)
Commercial loans
10,090,159
(8,283,495
)
(3,350,523
)
13,032,923
800,280
(2,042,256
)
800,739
–
294,582
11,342,409
Residential mortgage loans
1,360,460
(1,622,944
)
(516,497
)
2,595,038
185,299
(255,142
)
(5,529
)
–
17,440
1,758,125
Micro-business loans
8,451,947
(4,401,320
)
(1,921,386
)
12,106,836
164,077
(4,686,408
)
(794,634
)
–
8,246
8,927,358
Consumer loans
2,584,176
(1,961,919
)
(854,967
)
4,602,656
214,329
(1,666,707
)
(576
)
–
4,083
2,921,075
Total
22,486,742
(16,269,678
)
(6,643,373
)
32,337,453
1,363,985
(8,650,513
)
–
–
324,351
24,948,967
Stage 3
Loans by class
Balance at December 31, 2020
Transfer to Stage 1
Transfer to Stage 2
Transfer from Stage 1
Transfer from Stage 2
New loans, liquidation, write- offs and forgivens, net
Transfers between classes of loans
Sale of loan portfolio
Exchange differences and others
Balance at December 31, 2021
S/(000) S/(000) S/(000) S/(000) S/(000) S/(000) S/(000) S/(000) S/(000) S/(000)
Commercial loans
6,850,481
(464,932
)
(800,280
)
912,504
3,350,523
(1,413,990
)
5,957
(30,101
)
346,581
8,756,743
Residential mortgage loans
1,144,605
(76,745
)
(185,299
)
226,183
516,497
(270,401
)
(3,696
)
(9,126
)
29,128
1,371,146
Micro-business loans
1,978,448
(142,517
)
(164,077
)
332,694
1,921,386
(2,017,681
)
(9,675
)
(6,629
)
14,261
1,906,210
Consumer loans
1,641,295
(72,304
)
(214,329
)
685,511
854,967
(1,808,007
)
7,414
(1,237
)
6,019
1,099,329
Total
11,614,829
(756,498
)
(1,363,985
)
2,156,892
6,643,373
(5,510,079
)
–
(47,093
)
395,989
13,133,428
Consolidated 3 Stages
Loans by class
Balance at December 31, 2020
Loan write-
New loans, liquidation and forgivens, net
Transfers between classes of loans
Sale of loan portfolio
Exchange differences and others
Balance at December 31, 2021
S/(000) S/(000)
S/(000)
S/(000) S/(000) S/(000)
S/(000)
Commercial loans
101,307,435
(157,472
)
2,099,538
2,288,711
(30,101
)
4,872,504
110,380,615
Residential mortgage loans
20,568,380
(30,217
)
882,763
(54,993
)
(9,600
)
475,127
21,831,460
Micro-business loans
22,011,188
(1,477,691
)
3,938,309
(2,998,263
)
(6,629
)
170,350
21,637,264
Consumer loans
14,205,975
(1,263,951
)
2,183,837
764,545
(1,237
)
125,058
16,014,227
Total
158,092,978
(2,929,331
)
9,104,447
–
(47,567
)
5,643,039
169,863,566
Stage 1
Loans by class
Balance at December 31, 2019
Transfer to Stage 2
Transfer to Stage 3
Transfer from Stage 2
Transfer from Stage 3
New loans, liquidation, write- offs and forgivens, net
Transfers between classes of loans
Sale of loan portfolio
Exchange differences and others
Balance at December 31, 2020
S/(000) S/(000) S/(000) S/(000) S/(000) S/(000) S/(000) S/(000) S/(000) S/(000)
Commercial loans
75,838,248
(11,454,423
)
(1,156,992
)
6,357,672
208,847
9,161,013
3,077,315
–
2,335,115
84,366,795
Residential mortgage loans
17,903,028
(2,119,501
)
(85,736
)
965,659
10,610
1,064,765
7,965
–
316,525
18,063,315
Micro-business loans
13,782,323
(12,403,714
)
(395,404
)
2,699,000
117,762
10,635,242
(3,006,249
)
–
151,833
11,580,793
Consumer loans
12,222,858
(4,958,492
)
(769,528
)
2,018,818
21,518
1,438,695
(79,031
)
–
85,666
9,980,504
Total
119,746,457
(30,936,130
)
(2,407,660
)
12,041,149
358,737
22,299,715
–
–
2,889,139
123,991,407
Stage 2
Loans by class
Balance at December 31, 2019
Transfer to Stage 1
Transfer to Stage 3
Transfer from Stage 1
Transfer from Stage 3
New loans, liquidation, write- offs and forgivens, net
Transfers between classes of loans
Sale of loan portfolio
Exchange differences and others
Balance at December 31,
S/(000) S/(000) S/(000) S/(000) S/(000) S/(000) S/(000) S/(000) S/(000) S/(000)
Commercial loans
4,883,039
(6,357,672
)
(1,690,324
)
11,454,423
301,053
421,704
915,980
–
161,956
10,090,159
Residential mortgage loans
778,702
(965,659
)
(276,415
)
2,119,501
7,597
(317,002
)
173
–
13,563
1,360,460
Micro-business loans
1,839,597
(2,699,000
)
(1,001,599
)
12,403,714
95,468
(1,283,205
)
(906,426
)
–
3,398
8,451,947
Consumer loans
2,210,504
(2,018,818
)
(1,235,709
)
4,958,492
62,822
(1,385,764
)
(9,727
)
–
2,376
2,584,176
Total
9,711,842
(12,041,149
)
(4,204,047
)
30,936,130
466,940
(2,564,267
)
–
–
181,293
22,486,742
Stage 3
Loans by class
Balance at December 31, 2019
Transfer to Stage 1
Transfer to Stage 2
Transfer from Stage 1
Transfer from Stage 2
New loans, liquidation, write- offs and forgivens, net
Transfers between classes of loans
Sale of loan portfolio
Exchange differences and others
Balance at December 31, 2020
S/(000) S/(000) S/(000) S/(000) S/(000) S/(000) S/(000) S/(000) S/(000) S/(000)
Commercial loans
3,771,417
(208,847
)
(301,053
)
1,156,992
1,690,324
606,823
9,933
(14,938
)
139,830
6,850,481
Residential mortgage loans
994,991
(10,610
)
(7,597
)
85,736
276,415
(207,041
)
1
(8,167
)
20,877
1,144,605
Micro-business loans
1,350,858
(117,762
)
(95,468
)
395,404
1,001,599
(566,112
)
2,738
(3,934
)
11,125
1,978,448
Consumer loans
848,650
(21,518
)
(62,822
)
769,528
1,235,709
(1,115,561
)
(12,672
)
(3,607
)
3,588
1,641,295
Total
6,965,916
(358,737
)
(466,940
)
2,407,660
4,204,047
(1,281,891
)
–
(30,646
)
175,420
11,614,829
Consolidated 3 Stages
Loans by class
Balance at December 31, 2019
Loan write- offs
New loans, liquidation and forgivens, net
Transfers between classes of loans
Sale of loan portfolio
Exchange differences and others
Balance at December 31, 2020
S/(000) S/(000) S/(000) S/(000) S/(000) S/(000) S/(000)
Commercial loans
84,492,704
(115,471
)
10,305,011
4,003,228
(14,938
)
2,636,901
101,307,435
Residential mortgage loans
19,676,721
(39,862
)
580,584
8,139
(8,167
)
350,965
20,568,380
Micro-business loans
16,972,778
(506,473
)
9,292,398
(3,909,937
)
(3,934
)
166,356
22,011,188
Consumer loans
15,282,012
(531,964
)
(530,666
)
(101,430
)
(3,607
)
91,630
14,205,975
Total
136,424,215
(1,193,770
)
19,647,327
–
(30,646
)
3,245,852
158,092,978 </t>
        </is>
      </c>
    </row>
    <row r="7">
      <c r="A7" s="4" t="inlineStr">
        <is>
          <t>Movement in Allowance for Loan loss for Direct and Indirect Loans</t>
        </is>
      </c>
      <c r="B7" s="4" t="inlineStr">
        <is>
          <t>c)
As of December 31, 2021, and 2020, the allowance for loan losses for direct loans, indirect loans and due from customers on banker’s acceptances, was determined under the expected
credit loss model as established in IFRS 9. The movement in the allowance for loan losses is shown below for direct loans and indirect loans and due from customers on banker’s acceptances:
Stage 1
Loans by class
Balance at December 31, 2020
Transfer to Stage 2
Transfer to Stage 3
Transfer from Stage 2
Transfer from Stage 3
New loans, liquidation, write-offs and forgivens, net
Changes in PD, LGD, EAD (*)
Transfers between classes of loans
Sale of loan portfolio
Exchange differences and others
Balance at December 31, 2021
S/(000) S/(000) S/(000) S/(000) S/(000) S/(000) S/(000) S/(000) S/(000) S/(000) S/(000)
Commercial loans
721,503
(336,903
)
(21,434
)
305,143
29,199
(3,446
)
(178,612
)
67,526
–
24,904
607,880
Residential mortgage loans
157,935
(46,021
)
(3,699
)
60,588
39,211
48,386
(184,733
)
158
–
4,881
76,706
Micro-business loans
610,188
(659,532
)
(18,743
)
276,189
25,295
834,576
(583,915
)
(63,200
)
–
13,304
434,162
Consumer loans
355,436
(305,127
)
(25,628
)
202,265
82,773
204,751
(199,591
)
(4,484
)
–
7,202
317,597
Total
1,845,062
(1,347,583
)
(69,504
)
844,185
176,478
1,084,267
(1,146,851
)
–
–
50,291
1,436,345
Stage 2
Balance at December 31,
Transfer to Stage 1
Transfer to Stage 3
Transfer Stage 1
Transfer from Stage 3
New loans, liquidation, write-offs and forgivens, net
Changes in PD, LGD, EAD (*)
Transfers between classes of loans
Sale of loan portfolio
Exchange differences and others
Balance at December 31, 2021
Loans by class
S/(000) S/(000) S/(000) S/(000) S/(000) S/(000) S/(000) S/(000) S/(000) S/(000) S/(000)
Commercial loans
666,002
(305,143
)
(299,463
)
336,903
97,276
(197,390
)
264,953
83,136
–
6,507
652,781
Residential mortgage loans
111,739
(60,588
)
(45,120
)
46,021
94,787
10,612
(61,872
)
(298
)
–
2,107
97,388
Micro-business loans
1,087,978
(276,189
)
(383,355
)
659,532
67,236
(479,918
)
31,194
(81,319
)
–
96
625,255
Consumer loans
946,312
(202,265
)
(412,088
)
305,127
188,858
(334,140
)
147,216
(1,519
)
–
262
637,763
Total
2,812,031
(844,185
)
(1,140,026
)
1,347,583
448,157
(1,000,836
)
381,491
–
–
8,972
2,013,187
Stage 3
Balance at December 31, 2020
Transfer to Stage 1
Transfer to Stage 2
Transfer from Stage 1
Transfer from Stage 2
New loans, liquidation, write-offs and forgivens, net
Changes in PD, LGD, EAD (*)
Transfers between classes of loans
Sale of loan portfolio
Exchange differences and others
Balance at December 31,
Loans by class
S/(000) S/(000) S/(000) S/(000) S/(000) S/(000) S/(000) S/(000) S/(000) S/(000) S/(000)
Commercial loans
2,229,427
(29,199
)
(97,276
)
21,434
299,463
(471,283
)
742,567
(26,219
)
(27,726
)
89,604
2,730,792
Residential mortgage loans
639,750
(39,211
)
(94,787
)
3,699
45,120
(174,618
)
410,446
(1,867
)
(5,613
)
17,720
800,639
Micro-business loans
1,445,988
(25,295
)
(67,236
)
18,743
383,355
(1,804,583
)
1,166,499
22,871
(6,335
)
14,625
1,148,632
Consumer loans
1,463,365
(82,773
)
(188,858
)
25,628
412,088
(1,618,776
)
924,246
5,215
(1,159
)
2,440
941,416
Total
5,778,530
(176,478
)
(448,157
)
69,504
1,140,026
(4,069,260
)
3,243,758
–
(40,833
)
124,389
5,621,479
Consolidated 3 Stages
Credit loss of the period
Balance at December 31, 2020
Loan write- offs and forgivens
New loans and liquidation, net
Changes in PD, LGD, EAD (*)
Transfers between classes of loans
Sale of loan portfolio
Exchange differences and others
Balance at December 31, 2021 (**)
Loans by class
S/(000) S/(000) S/(000) S/(000) S/(000) S/(000) S/(000) S/(000)
Commercial loans
3,616,932
(160,079
)
(512,040
)
828,908
124,443
(27,726
)
121,015
3,991,453
Residential mortgage loans
909,424
(39,189
)
(76,431
)
163,841
(2,007
)
(5,613
)
24,708
974,733
Micro-business loans
3,144,154
(1,517,271
)
67,346
613,778
(121,648
)
(6,335
)
28,025
2,208,049
Consumer loans
2,765,113
(1,349,843
)
(398,322
)
871,871
(788
)
(1,159
)
9,904
1,896,776
Total
10,435,623
(3,066,382
)
(919,447
)
2,478,398
–
(40,833
)
183,652
9,071,011
Stage 1
Loans by class
Balance at December 31, 2019
Transfer to Stage 2
Transfer to Stage 3
Transfer from Stage 2
Transfer from Stage 3
New loans, liquidation, and forgivens, net
Changes in PD, LGD, EAD (*)
Transfers between classes of loans
Sale of loan portfolio
Exchange differences and others
Balance at December 31, 2020
S/(000) S/(000) S/(000) S/(000) S/(000) S/(000) S/(000) S/(000) S/(000) S/(000) S/(000)
Commercial loans
388,685
(319,248
)
(22,486
)
316,999
17,175
30,824
107,989
155,568
–
45,997
721,503
Residential mortgage loans
38,085
(43,170
)
(1,721
)
31,320
4,980
30,797
92,322
258
–
5,064
157,935
Micro-business loans
425,642
(854,632
)
(63,397
)
324,242
26,997
551,140
199,197
(14,574
)
–
15,573
610,188
Consumer loans
248,355
(392,000
)
(45,561
)
418,592
29,305
422,158
(191,856
)
(141,252
)
–
7,695
355,436
Total
1,100,767
(1,609,050
)
(133,165
)
1,091,153
78,457
1,034,919
207,652
–
–
74,329
1,845,062
Stage 2
Balance at December 31, 2019
Transfer to Stage 1
Transfer to Stage 3
Transfer from Stage 1
Transfer from Stage 3
New loans, liquidation, write-offs and forgivens, net
Changes in PD, LGD, EAD (*)
Transfers between classes of loans
Sale of loan
Exchange differences and others
Balance at December 31, 2020
Loans by class
S/(000) S/(000) S/(000) S/(000) S/(000) S/(000) S/(000) S/(000) S/(000) S/(000) S/(000)
Commercial loans
166,135
(316,999
)
(118,072
)
319,248
42,832
4,911
473,890
91,534
–
2,523
666,002
Residential mortgage loans
25,684
(31,320
)
(19,698
)
43,170
3,977
(24,980
)
113,363
4
–
1,539
111,739
Micro-business loans
249,960
(324,242
)
(275,227
)
854,632
51,478
(231,405
)
851,228
(88,758
)
–
312
1,087,978
Consumer loans
513,431
(418,592
)
(650,885
)
392,000
57,554
(285,948
)
1,341,355
(2,780
)
–
177
946,312
Total
955,210
(1,091,153
)
(1,063,882
)
1,609,050
155,841
(537,422
)
2,779,836
–
–
4,551
2,812,031
Stage 3
Balance at December 31, 2019
Transfer to Stage 1
Transfer to Stage 2
Transfer from Stage 1
Transfer from Stage 2
New loans, liquidation, write-offs and forgivens, net
Changes in PD, LGD, EAD (*)
Transfers between classes of loans
Sale of loan portfolio
Exchange differences and others
Balance at December 31, 2020
Loans by class
S/(000) S/(000) S/(000) S/(000) S/(000) S/(000) S/(000) S/(000) S/(000) S/(000) S/(000)
Commercial loans
1,315,227
(17,175
)
(42,832
)
22,486
118,072
(154,589
)
989,400
(22,478
)
(13,124
)
34,440
2,229,427
Residential mortgage loans
472,711
(4,980
)
(3,977
)
1,721
19,698
(102,806
)
247,475
1
(4,523
)
14,430
639,750
Micro-business loans
960,885
(26,997
)
(51,478
)
63,397
275,227
(683,408
)
870,928
31,414
(3,511
)
9,531
1,445,988
Consumer loans
702,959
(29,305
)
(57,554
)
45,561
650,885
(954,465
)
1,113,651
(8,937
)
(2,332
)
2,902
1,463,365
Total
3,451,782
(78,457
)
(155,841
)
133,165
1,063,882
(1,895,268
)
3,221,454
–
(23,490
)
61,303
5,778,530
Consolidated 3 Stages
Credit loss of the period
Loans by class
Balance at December 31, 2019
Loan write- offs and forgivens
New loans and liquidation, net
Changes in PD, LGD,
Transfers between classes of loans
Sale of loan portfolio
Exchange differences and others
Balance at December 31, 2020 (**)
S/(000) S/(000) S/(000) S/(000) S/(000) S/(000) S/(000) S/(000)
Commercial loans
1,870,047
(141,669
)
22,815
1,571,279
224,624
(13,124
)
82,960
3,616,932
Residential mortgage loans
536,480
(46,519
)
(50,470
)
453,160
263
(4,523
)
21,033
909,424
Micro-business loans
1,636,487
(529,268
)
165,595
1,921,353
(71,918
)
(3,511
)
25,416
3,144,154
Consumer loans
1,464,745
(551,662
)
(266,593
)
2,263,150
(152,969
)
(2,332
)
10,774
2,765,113
Total
5,507,759
(1,269,118
)
(128,653
)
6,208,942
–
(23,490
)
140,183
10,435,623
(*)
The movement includes the following effects: (i) calibrations
to the PD, LGD and EAD models; (ii) updates to macroeconomic models and projections; (iii) increase or decrease of credit risk of loans due to stage changes; (iv) increase or decrease of credit risk of loans that remain in the
same stage.
(**)
The movement in the allowance for loan losses of the period
2021 includes the allowance for direct and indirect loans for approximately S/8,477.3 million y S/593.7 million, respectively (approximately S/9,898.8 million and S/536.9 million, respectively, at December 31, 2020). The
expected loan loss for indirect loan is included in “Other liabilities” of the consolidated statement of financial position, Note 13(a). In Management’s opinion, the allowance for loan losses recorded as of December 31, 2021 and
2020 has been established in accordance with IFRS 9 and is sufficient to cover losses on the loan portfolio.</t>
        </is>
      </c>
    </row>
    <row r="8">
      <c r="A8" s="4" t="inlineStr">
        <is>
          <t>Maturity and Payment Due for Gross Direct Loans</t>
        </is>
      </c>
      <c r="B8" s="4" t="inlineStr">
        <is>
          <t xml:space="preserve">f)
The following table presents the gross direct loan portfolio as of December 31, 2021 and 2020 by maturity based on the remaining period to the payment due date:
2021
2020
S/(000) S/(000)
Outstanding loans -
Up to 1 year
64,096,027
51,346,112
From 1 to 3 years
36,354,113
40,897,556
From 3 to 5 years
9,327,203
12,812,446
From 5 to 15 years 26,926,208 23,115,920
More than 15 years
4,150,829
3,806,222
140,854,380
131,978,256
Internal overdue loans -
Overdue up to 90 days
1,353,655
984,630
Over 90 days
4,208,784
3,700,939
5,562,439
4,685,569
Total
146,416,819
136,663,8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75" customWidth="1" min="1" max="1"/>
    <col width="14" customWidth="1" min="2" max="2"/>
    <col width="23" customWidth="1" min="3" max="3"/>
    <col width="29" customWidth="1" min="4" max="4"/>
    <col width="29" customWidth="1" min="5" max="5"/>
    <col width="25" customWidth="1" min="6" max="6"/>
    <col width="18" customWidth="1" min="7" max="7"/>
    <col width="43" customWidth="1" min="8" max="8"/>
    <col width="41" customWidth="1" min="9" max="9"/>
    <col width="33" customWidth="1" min="10" max="10"/>
    <col width="28" customWidth="1" min="11" max="11"/>
    <col width="46" customWidth="1" min="12" max="12"/>
    <col width="27" customWidth="1" min="13" max="13"/>
    <col width="15" customWidth="1" min="14" max="14"/>
    <col width="34" customWidth="1" min="15" max="15"/>
  </cols>
  <sheetData>
    <row r="1">
      <c r="A1" s="1" t="inlineStr">
        <is>
          <t>CONSOLIDATED STATEMENT OF CHANGES IN NET EQUITY - PEN (S/) S/ in Thousands</t>
        </is>
      </c>
      <c r="B1" s="2" t="inlineStr">
        <is>
          <t>Total</t>
        </is>
      </c>
      <c r="C1" s="2" t="inlineStr">
        <is>
          <t>Capital Stock [Member]</t>
        </is>
      </c>
      <c r="D1" s="2" t="inlineStr">
        <is>
          <t>Shares of the Group [Member]</t>
        </is>
      </c>
      <c r="E1" s="2" t="inlineStr">
        <is>
          <t>Share-based Payment [Member]</t>
        </is>
      </c>
      <c r="F1" s="2" t="inlineStr">
        <is>
          <t>Capital Surplus [Member]</t>
        </is>
      </c>
      <c r="G1" s="2" t="inlineStr">
        <is>
          <t>Reserves [Member]</t>
        </is>
      </c>
      <c r="H1" s="2" t="inlineStr">
        <is>
          <t>Investments in Equity Instruments [Member]</t>
        </is>
      </c>
      <c r="I1" s="2" t="inlineStr">
        <is>
          <t>Investments in Debt Instruments [Member]</t>
        </is>
      </c>
      <c r="J1" s="2" t="inlineStr">
        <is>
          <t>Cash Flow Hedge Reserve [Member]</t>
        </is>
      </c>
      <c r="K1" s="2" t="inlineStr">
        <is>
          <t>Insurance Reserves [Member]</t>
        </is>
      </c>
      <c r="L1" s="2" t="inlineStr">
        <is>
          <t>Foreign Currency Translation Reserve [Member]</t>
        </is>
      </c>
      <c r="M1" s="2" t="inlineStr">
        <is>
          <t>Retained Earnings [Member]</t>
        </is>
      </c>
      <c r="N1" s="2" t="inlineStr">
        <is>
          <t>Total [Member]</t>
        </is>
      </c>
      <c r="O1" s="2" t="inlineStr">
        <is>
          <t>Non-controlling Interest [Member]</t>
        </is>
      </c>
    </row>
    <row r="2">
      <c r="A2" s="4" t="inlineStr">
        <is>
          <t>Balances at Dec. 31, 2018</t>
        </is>
      </c>
      <c r="B2" s="4" t="inlineStr">
        <is>
          <t>S/ 24,266,076</t>
        </is>
      </c>
      <c r="C2" s="4" t="inlineStr">
        <is>
          <t>S/ 1,318,993</t>
        </is>
      </c>
      <c r="D2" s="4" t="inlineStr">
        <is>
          <t>S/ (204,353)</t>
        </is>
      </c>
      <c r="E2" s="4" t="inlineStr">
        <is>
          <t>S/ (3,641)</t>
        </is>
      </c>
      <c r="F2" s="4" t="inlineStr">
        <is>
          <t>S/ 246,194</t>
        </is>
      </c>
      <c r="G2" s="4" t="inlineStr">
        <is>
          <t>S/ 17,598,556</t>
        </is>
      </c>
      <c r="H2" s="4" t="inlineStr">
        <is>
          <t>S/ 452,551</t>
        </is>
      </c>
      <c r="I2" s="4" t="inlineStr">
        <is>
          <t>S/ 229,470</t>
        </is>
      </c>
      <c r="J2" s="4" t="inlineStr">
        <is>
          <t>S/ (3,161)</t>
        </is>
      </c>
      <c r="K2" s="4" t="inlineStr">
        <is>
          <t>S/ 0</t>
        </is>
      </c>
      <c r="L2" s="4" t="inlineStr">
        <is>
          <t>S/ 29,593</t>
        </is>
      </c>
      <c r="M2" s="4" t="inlineStr">
        <is>
          <t>S/ 4,175,041</t>
        </is>
      </c>
      <c r="N2" s="4" t="inlineStr">
        <is>
          <t>S/ 23,839,243</t>
        </is>
      </c>
      <c r="O2" s="4" t="inlineStr">
        <is>
          <t>S/ 426,833</t>
        </is>
      </c>
    </row>
    <row r="3">
      <c r="A3" s="3" t="inlineStr">
        <is>
          <t>Changes in equity</t>
        </is>
      </c>
    </row>
    <row r="4">
      <c r="A4" s="4" t="inlineStr">
        <is>
          <t>Net profit for the year</t>
        </is>
      </c>
      <c r="B4" s="5" t="n">
        <v>4352331</v>
      </c>
      <c r="C4" s="5" t="n">
        <v>0</v>
      </c>
      <c r="D4" s="5" t="n">
        <v>0</v>
      </c>
      <c r="E4" s="5" t="n">
        <v>0</v>
      </c>
      <c r="F4" s="5" t="n">
        <v>0</v>
      </c>
      <c r="G4" s="5" t="n">
        <v>0</v>
      </c>
      <c r="H4" s="5" t="n">
        <v>0</v>
      </c>
      <c r="I4" s="5" t="n">
        <v>0</v>
      </c>
      <c r="J4" s="5" t="n">
        <v>0</v>
      </c>
      <c r="K4" s="5" t="n">
        <v>0</v>
      </c>
      <c r="L4" s="5" t="n">
        <v>0</v>
      </c>
      <c r="M4" s="5" t="n">
        <v>4265304</v>
      </c>
      <c r="N4" s="5" t="n">
        <v>4265304</v>
      </c>
      <c r="O4" s="5" t="n">
        <v>87027</v>
      </c>
    </row>
    <row r="5">
      <c r="A5" s="4" t="inlineStr">
        <is>
          <t>Other comprehensive income, Note 18(d)</t>
        </is>
      </c>
      <c r="B5" s="5" t="n">
        <v>387671</v>
      </c>
      <c r="D5" s="5" t="n">
        <v>0</v>
      </c>
      <c r="E5" s="5" t="n">
        <v>0</v>
      </c>
      <c r="F5" s="5" t="n">
        <v>0</v>
      </c>
      <c r="G5" s="5" t="n">
        <v>0</v>
      </c>
      <c r="H5" s="5" t="n">
        <v>-58342</v>
      </c>
      <c r="I5" s="5" t="n">
        <v>1182374</v>
      </c>
      <c r="J5" s="5" t="n">
        <v>-26943</v>
      </c>
      <c r="K5" s="5" t="n">
        <v>-658491</v>
      </c>
      <c r="L5" s="5" t="n">
        <v>-58862</v>
      </c>
      <c r="M5" s="5" t="n">
        <v>0</v>
      </c>
      <c r="N5" s="5" t="n">
        <v>379736</v>
      </c>
      <c r="O5" s="5" t="n">
        <v>7935</v>
      </c>
    </row>
    <row r="6">
      <c r="A6" s="4" t="inlineStr">
        <is>
          <t>Total comprehensive income</t>
        </is>
      </c>
      <c r="B6" s="5" t="n">
        <v>4740002</v>
      </c>
      <c r="C6" s="5" t="n">
        <v>0</v>
      </c>
      <c r="D6" s="5" t="n">
        <v>0</v>
      </c>
      <c r="E6" s="5" t="n">
        <v>0</v>
      </c>
      <c r="F6" s="5" t="n">
        <v>0</v>
      </c>
      <c r="G6" s="5" t="n">
        <v>0</v>
      </c>
      <c r="H6" s="5" t="n">
        <v>-58342</v>
      </c>
      <c r="I6" s="5" t="n">
        <v>1182374</v>
      </c>
      <c r="J6" s="5" t="n">
        <v>-26943</v>
      </c>
      <c r="K6" s="5" t="n">
        <v>-658491</v>
      </c>
      <c r="L6" s="5" t="n">
        <v>-58862</v>
      </c>
      <c r="M6" s="5" t="n">
        <v>4265304</v>
      </c>
      <c r="N6" s="5" t="n">
        <v>4645040</v>
      </c>
      <c r="O6" s="5" t="n">
        <v>94962</v>
      </c>
    </row>
    <row r="7">
      <c r="A7" s="4" t="inlineStr">
        <is>
          <t>Transfer of retained earnings to reserves, Note 18(c)</t>
        </is>
      </c>
      <c r="B7" s="5" t="n">
        <v>0</v>
      </c>
      <c r="C7" s="5" t="n">
        <v>0</v>
      </c>
      <c r="D7" s="5" t="n">
        <v>0</v>
      </c>
      <c r="E7" s="5" t="n">
        <v>0</v>
      </c>
      <c r="F7" s="5" t="n">
        <v>0</v>
      </c>
      <c r="G7" s="5" t="n">
        <v>1858811</v>
      </c>
      <c r="H7" s="5" t="n">
        <v>0</v>
      </c>
      <c r="I7" s="5" t="n">
        <v>0</v>
      </c>
      <c r="J7" s="5" t="n">
        <v>0</v>
      </c>
      <c r="K7" s="5" t="n">
        <v>0</v>
      </c>
      <c r="L7" s="5" t="n">
        <v>0</v>
      </c>
      <c r="M7" s="5" t="n">
        <v>-1858811</v>
      </c>
      <c r="N7" s="5" t="n">
        <v>0</v>
      </c>
      <c r="O7" s="5" t="n">
        <v>0</v>
      </c>
    </row>
    <row r="8">
      <c r="A8" s="4" t="inlineStr">
        <is>
          <t>Dividend distribution, Note 18(e)</t>
        </is>
      </c>
      <c r="B8" s="5" t="n">
        <v>-1595229</v>
      </c>
      <c r="C8" s="5" t="n">
        <v>0</v>
      </c>
      <c r="D8" s="5" t="n">
        <v>0</v>
      </c>
      <c r="E8" s="5" t="n">
        <v>0</v>
      </c>
      <c r="F8" s="5" t="n">
        <v>0</v>
      </c>
      <c r="G8" s="5" t="n">
        <v>0</v>
      </c>
      <c r="H8" s="5" t="n">
        <v>0</v>
      </c>
      <c r="I8" s="5" t="n">
        <v>0</v>
      </c>
      <c r="J8" s="5" t="n">
        <v>0</v>
      </c>
      <c r="K8" s="5" t="n">
        <v>0</v>
      </c>
      <c r="L8" s="5" t="n">
        <v>0</v>
      </c>
      <c r="M8" s="5" t="n">
        <v>-1595229</v>
      </c>
      <c r="N8" s="5" t="n">
        <v>-1595229</v>
      </c>
      <c r="O8" s="5" t="n">
        <v>0</v>
      </c>
    </row>
    <row r="9">
      <c r="A9" s="4" t="inlineStr">
        <is>
          <t>Dividends paid to interest non-controlling of subsidiaries</t>
        </is>
      </c>
      <c r="B9" s="5" t="n">
        <v>-52971</v>
      </c>
      <c r="C9" s="5" t="n">
        <v>0</v>
      </c>
      <c r="D9" s="5" t="n">
        <v>0</v>
      </c>
      <c r="E9" s="5" t="n">
        <v>0</v>
      </c>
      <c r="F9" s="5" t="n">
        <v>0</v>
      </c>
      <c r="G9" s="5" t="n">
        <v>0</v>
      </c>
      <c r="H9" s="5" t="n">
        <v>0</v>
      </c>
      <c r="I9" s="5" t="n">
        <v>0</v>
      </c>
      <c r="J9" s="5" t="n">
        <v>0</v>
      </c>
      <c r="K9" s="5" t="n">
        <v>0</v>
      </c>
      <c r="L9" s="5" t="n">
        <v>0</v>
      </c>
      <c r="M9" s="5" t="n">
        <v>0</v>
      </c>
      <c r="N9" s="5" t="n">
        <v>0</v>
      </c>
      <c r="O9" s="5" t="n">
        <v>-52971</v>
      </c>
    </row>
    <row r="10">
      <c r="A10" s="4" t="inlineStr">
        <is>
          <t>Additional dividends</t>
        </is>
      </c>
      <c r="B10" s="5" t="n">
        <v>-638092</v>
      </c>
      <c r="D10" s="5" t="n">
        <v>0</v>
      </c>
      <c r="E10" s="5" t="n">
        <v>0</v>
      </c>
      <c r="F10" s="5" t="n">
        <v>0</v>
      </c>
      <c r="G10" s="5" t="n">
        <v>-31268</v>
      </c>
      <c r="H10" s="5" t="n">
        <v>0</v>
      </c>
      <c r="I10" s="5" t="n">
        <v>0</v>
      </c>
      <c r="J10" s="5" t="n">
        <v>0</v>
      </c>
      <c r="K10" s="5" t="n">
        <v>0</v>
      </c>
      <c r="L10" s="5" t="n">
        <v>0</v>
      </c>
      <c r="M10" s="5" t="n">
        <v>-606824</v>
      </c>
      <c r="N10" s="5" t="n">
        <v>-638092</v>
      </c>
      <c r="O10" s="5" t="n">
        <v>0</v>
      </c>
    </row>
    <row r="11">
      <c r="A11" s="4" t="inlineStr">
        <is>
          <t>Purchase of treasury stock, Note 18(b)</t>
        </is>
      </c>
      <c r="B11" s="5" t="n">
        <v>-103225</v>
      </c>
      <c r="C11" s="5" t="n">
        <v>0</v>
      </c>
      <c r="D11" s="5" t="n">
        <v>0</v>
      </c>
      <c r="E11" s="5" t="n">
        <v>-1814</v>
      </c>
      <c r="F11" s="5" t="n">
        <v>-101411</v>
      </c>
      <c r="G11" s="5" t="n">
        <v>0</v>
      </c>
      <c r="H11" s="5" t="n">
        <v>0</v>
      </c>
      <c r="I11" s="5" t="n">
        <v>0</v>
      </c>
      <c r="J11" s="5" t="n">
        <v>0</v>
      </c>
      <c r="K11" s="5" t="n">
        <v>0</v>
      </c>
      <c r="L11" s="5" t="n">
        <v>0</v>
      </c>
      <c r="M11" s="5" t="n">
        <v>0</v>
      </c>
      <c r="N11" s="5" t="n">
        <v>-103225</v>
      </c>
      <c r="O11" s="5" t="n">
        <v>0</v>
      </c>
    </row>
    <row r="12">
      <c r="A12" s="4" t="inlineStr">
        <is>
          <t>Share-based payment transactions</t>
        </is>
      </c>
      <c r="B12" s="5" t="n">
        <v>94804</v>
      </c>
      <c r="C12" s="5" t="n">
        <v>0</v>
      </c>
      <c r="D12" s="5" t="n">
        <v>0</v>
      </c>
      <c r="E12" s="5" t="n">
        <v>2004</v>
      </c>
      <c r="F12" s="5" t="n">
        <v>81254</v>
      </c>
      <c r="G12" s="5" t="n">
        <v>11546</v>
      </c>
      <c r="H12" s="5" t="n">
        <v>0</v>
      </c>
      <c r="I12" s="5" t="n">
        <v>0</v>
      </c>
      <c r="J12" s="5" t="n">
        <v>0</v>
      </c>
      <c r="K12" s="5" t="n">
        <v>0</v>
      </c>
      <c r="L12" s="5" t="n">
        <v>0</v>
      </c>
      <c r="M12" s="5" t="n">
        <v>0</v>
      </c>
      <c r="N12" s="5" t="n">
        <v>94804</v>
      </c>
      <c r="O12" s="5" t="n">
        <v>0</v>
      </c>
    </row>
    <row r="13">
      <c r="A13" s="4" t="inlineStr">
        <is>
          <t>Acquisition of subsidiaries</t>
        </is>
      </c>
      <c r="B13" s="5" t="n">
        <v>74392</v>
      </c>
      <c r="C13" s="5" t="n">
        <v>0</v>
      </c>
      <c r="D13" s="5" t="n">
        <v>0</v>
      </c>
      <c r="E13" s="5" t="n">
        <v>0</v>
      </c>
      <c r="F13" s="5" t="n">
        <v>0</v>
      </c>
      <c r="G13" s="5" t="n">
        <v>0</v>
      </c>
      <c r="H13" s="5" t="n">
        <v>0</v>
      </c>
      <c r="I13" s="5" t="n">
        <v>0</v>
      </c>
      <c r="J13" s="5" t="n">
        <v>0</v>
      </c>
      <c r="K13" s="5" t="n">
        <v>0</v>
      </c>
      <c r="L13" s="5" t="n">
        <v>0</v>
      </c>
      <c r="M13" s="5" t="n">
        <v>0</v>
      </c>
      <c r="N13" s="5" t="n">
        <v>0</v>
      </c>
      <c r="O13" s="5" t="n">
        <v>74392</v>
      </c>
    </row>
    <row r="14">
      <c r="A14" s="4" t="inlineStr">
        <is>
          <t>Others</t>
        </is>
      </c>
      <c r="B14" s="5" t="n">
        <v>-39447</v>
      </c>
      <c r="D14" s="5" t="n">
        <v>-35</v>
      </c>
      <c r="E14" s="5" t="n">
        <v>0</v>
      </c>
      <c r="F14" s="5" t="n">
        <v>0</v>
      </c>
      <c r="G14" s="5" t="n">
        <v>0</v>
      </c>
      <c r="H14" s="5" t="n">
        <v>0</v>
      </c>
      <c r="I14" s="5" t="n">
        <v>0</v>
      </c>
      <c r="J14" s="5" t="n">
        <v>0</v>
      </c>
      <c r="K14" s="5" t="n">
        <v>0</v>
      </c>
      <c r="L14" s="5" t="n">
        <v>0</v>
      </c>
      <c r="M14" s="5" t="n">
        <v>-4546</v>
      </c>
      <c r="N14" s="5" t="n">
        <v>-4581</v>
      </c>
      <c r="O14" s="5" t="n">
        <v>-34866</v>
      </c>
    </row>
    <row r="15">
      <c r="A15" s="4" t="inlineStr">
        <is>
          <t>Balances at Dec. 31, 2019</t>
        </is>
      </c>
      <c r="B15" s="5" t="n">
        <v>26746310</v>
      </c>
      <c r="C15" s="5" t="n">
        <v>1318993</v>
      </c>
      <c r="D15" s="5" t="n">
        <v>-204388</v>
      </c>
      <c r="E15" s="5" t="n">
        <v>-3451</v>
      </c>
      <c r="F15" s="5" t="n">
        <v>226037</v>
      </c>
      <c r="G15" s="5" t="n">
        <v>19437645</v>
      </c>
      <c r="H15" s="5" t="n">
        <v>394209</v>
      </c>
      <c r="I15" s="5" t="n">
        <v>1411844</v>
      </c>
      <c r="J15" s="5" t="n">
        <v>-30104</v>
      </c>
      <c r="K15" s="5" t="n">
        <v>-658491</v>
      </c>
      <c r="L15" s="5" t="n">
        <v>-29269</v>
      </c>
      <c r="M15" s="5" t="n">
        <v>4374935</v>
      </c>
      <c r="N15" s="5" t="n">
        <v>26237960</v>
      </c>
      <c r="O15" s="5" t="n">
        <v>508350</v>
      </c>
    </row>
    <row r="16">
      <c r="A16" s="3" t="inlineStr">
        <is>
          <t>Changes in equity</t>
        </is>
      </c>
    </row>
    <row r="17">
      <c r="A17" s="4" t="inlineStr">
        <is>
          <t>Net profit for the year</t>
        </is>
      </c>
      <c r="B17" s="5" t="n">
        <v>334138</v>
      </c>
      <c r="C17" s="5" t="n">
        <v>0</v>
      </c>
      <c r="D17" s="5" t="n">
        <v>0</v>
      </c>
      <c r="E17" s="5" t="n">
        <v>0</v>
      </c>
      <c r="F17" s="5" t="n">
        <v>0</v>
      </c>
      <c r="G17" s="5" t="n">
        <v>0</v>
      </c>
      <c r="H17" s="5" t="n">
        <v>0</v>
      </c>
      <c r="I17" s="5" t="n">
        <v>0</v>
      </c>
      <c r="J17" s="5" t="n">
        <v>0</v>
      </c>
      <c r="K17" s="5" t="n">
        <v>0</v>
      </c>
      <c r="L17" s="5" t="n">
        <v>0</v>
      </c>
      <c r="M17" s="5" t="n">
        <v>346894</v>
      </c>
      <c r="N17" s="5" t="n">
        <v>346894</v>
      </c>
      <c r="O17" s="5" t="n">
        <v>-12756</v>
      </c>
    </row>
    <row r="18">
      <c r="A18" s="4" t="inlineStr">
        <is>
          <t>Other comprehensive income, Note 18(d)</t>
        </is>
      </c>
      <c r="B18" s="5" t="n">
        <v>786938</v>
      </c>
      <c r="C18" s="5" t="n">
        <v>0</v>
      </c>
      <c r="D18" s="5" t="n">
        <v>0</v>
      </c>
      <c r="E18" s="5" t="n">
        <v>0</v>
      </c>
      <c r="F18" s="5" t="n">
        <v>0</v>
      </c>
      <c r="G18" s="5" t="n">
        <v>0</v>
      </c>
      <c r="H18" s="5" t="n">
        <v>-79007</v>
      </c>
      <c r="I18" s="5" t="n">
        <v>844687</v>
      </c>
      <c r="J18" s="5" t="n">
        <v>-10998</v>
      </c>
      <c r="K18" s="5" t="n">
        <v>-234107</v>
      </c>
      <c r="L18" s="5" t="n">
        <v>257134</v>
      </c>
      <c r="M18" s="5" t="n">
        <v>0</v>
      </c>
      <c r="N18" s="5" t="n">
        <v>777709</v>
      </c>
      <c r="O18" s="5" t="n">
        <v>9229</v>
      </c>
    </row>
    <row r="19">
      <c r="A19" s="4" t="inlineStr">
        <is>
          <t>Total comprehensive income</t>
        </is>
      </c>
      <c r="B19" s="5" t="n">
        <v>1121076</v>
      </c>
      <c r="C19" s="5" t="n">
        <v>0</v>
      </c>
      <c r="D19" s="5" t="n">
        <v>0</v>
      </c>
      <c r="E19" s="5" t="n">
        <v>0</v>
      </c>
      <c r="F19" s="5" t="n">
        <v>0</v>
      </c>
      <c r="G19" s="5" t="n">
        <v>0</v>
      </c>
      <c r="H19" s="5" t="n">
        <v>-79007</v>
      </c>
      <c r="I19" s="5" t="n">
        <v>844687</v>
      </c>
      <c r="J19" s="5" t="n">
        <v>-10998</v>
      </c>
      <c r="K19" s="5" t="n">
        <v>-234107</v>
      </c>
      <c r="L19" s="5" t="n">
        <v>257134</v>
      </c>
      <c r="M19" s="5" t="n">
        <v>346894</v>
      </c>
      <c r="N19" s="5" t="n">
        <v>1124603</v>
      </c>
      <c r="O19" s="5" t="n">
        <v>-3527</v>
      </c>
    </row>
    <row r="20">
      <c r="A20" s="4" t="inlineStr">
        <is>
          <t>Transfer of retained earnings to reserves, Note 18(c)</t>
        </is>
      </c>
      <c r="B20" s="5" t="n">
        <v>0</v>
      </c>
      <c r="C20" s="5" t="n">
        <v>0</v>
      </c>
      <c r="D20" s="5" t="n">
        <v>0</v>
      </c>
      <c r="E20" s="5" t="n">
        <v>0</v>
      </c>
      <c r="F20" s="5" t="n">
        <v>0</v>
      </c>
      <c r="G20" s="5" t="n">
        <v>1977091</v>
      </c>
      <c r="H20" s="5" t="n">
        <v>0</v>
      </c>
      <c r="I20" s="5" t="n">
        <v>0</v>
      </c>
      <c r="J20" s="5" t="n">
        <v>0</v>
      </c>
      <c r="K20" s="5" t="n">
        <v>0</v>
      </c>
      <c r="L20" s="5" t="n">
        <v>0</v>
      </c>
      <c r="M20" s="5" t="n">
        <v>-1977091</v>
      </c>
      <c r="N20" s="5" t="n">
        <v>0</v>
      </c>
      <c r="O20" s="5" t="n">
        <v>0</v>
      </c>
    </row>
    <row r="21">
      <c r="A21" s="4" t="inlineStr">
        <is>
          <t>Dividend distribution, Note 18(e)</t>
        </is>
      </c>
      <c r="B21" s="5" t="n">
        <v>-2392844</v>
      </c>
      <c r="C21" s="5" t="n">
        <v>0</v>
      </c>
      <c r="D21" s="5" t="n">
        <v>0</v>
      </c>
      <c r="E21" s="5" t="n">
        <v>0</v>
      </c>
      <c r="F21" s="5" t="n">
        <v>0</v>
      </c>
      <c r="G21" s="5" t="n">
        <v>0</v>
      </c>
      <c r="H21" s="5" t="n">
        <v>0</v>
      </c>
      <c r="I21" s="5" t="n">
        <v>0</v>
      </c>
      <c r="J21" s="5" t="n">
        <v>0</v>
      </c>
      <c r="K21" s="5" t="n">
        <v>0</v>
      </c>
      <c r="L21" s="5" t="n">
        <v>0</v>
      </c>
      <c r="M21" s="5" t="n">
        <v>-2392844</v>
      </c>
      <c r="N21" s="5" t="n">
        <v>-2392844</v>
      </c>
      <c r="O21" s="5" t="n">
        <v>0</v>
      </c>
    </row>
    <row r="22">
      <c r="A22" s="4" t="inlineStr">
        <is>
          <t>Dividends paid to interest non-controlling of subsidiaries</t>
        </is>
      </c>
      <c r="B22" s="5" t="n">
        <v>-32273</v>
      </c>
      <c r="C22" s="5" t="n">
        <v>0</v>
      </c>
      <c r="D22" s="5" t="n">
        <v>0</v>
      </c>
      <c r="E22" s="5" t="n">
        <v>0</v>
      </c>
      <c r="F22" s="5" t="n">
        <v>0</v>
      </c>
      <c r="G22" s="5" t="n">
        <v>0</v>
      </c>
      <c r="H22" s="5" t="n">
        <v>0</v>
      </c>
      <c r="I22" s="5" t="n">
        <v>0</v>
      </c>
      <c r="J22" s="5" t="n">
        <v>0</v>
      </c>
      <c r="K22" s="5" t="n">
        <v>0</v>
      </c>
      <c r="L22" s="5" t="n">
        <v>0</v>
      </c>
      <c r="M22" s="5" t="n">
        <v>0</v>
      </c>
      <c r="N22" s="5" t="n">
        <v>0</v>
      </c>
      <c r="O22" s="5" t="n">
        <v>-32273</v>
      </c>
    </row>
    <row r="23">
      <c r="A23" s="4" t="inlineStr">
        <is>
          <t>Additional dividends</t>
        </is>
      </c>
      <c r="B23" s="5" t="n">
        <v>0</v>
      </c>
      <c r="D23" s="5" t="n">
        <v>0</v>
      </c>
      <c r="E23" s="5" t="n">
        <v>0</v>
      </c>
      <c r="F23" s="5" t="n">
        <v>0</v>
      </c>
      <c r="G23" s="5" t="n">
        <v>0</v>
      </c>
      <c r="H23" s="5" t="n">
        <v>0</v>
      </c>
      <c r="I23" s="5" t="n">
        <v>0</v>
      </c>
      <c r="J23" s="5" t="n">
        <v>0</v>
      </c>
      <c r="K23" s="5" t="n">
        <v>0</v>
      </c>
      <c r="L23" s="5" t="n">
        <v>0</v>
      </c>
      <c r="M23" s="5" t="n">
        <v>0</v>
      </c>
      <c r="N23" s="5" t="n">
        <v>0</v>
      </c>
      <c r="O23" s="5" t="n">
        <v>0</v>
      </c>
    </row>
    <row r="24">
      <c r="A24" s="4" t="inlineStr">
        <is>
          <t>Purchase of treasury stock, Note 18(b)</t>
        </is>
      </c>
      <c r="B24" s="5" t="n">
        <v>-151961</v>
      </c>
      <c r="C24" s="5" t="n">
        <v>0</v>
      </c>
      <c r="D24" s="5" t="n">
        <v>0</v>
      </c>
      <c r="E24" s="5" t="n">
        <v>-3418</v>
      </c>
      <c r="F24" s="5" t="n">
        <v>-148543</v>
      </c>
      <c r="G24" s="5" t="n">
        <v>0</v>
      </c>
      <c r="H24" s="5" t="n">
        <v>0</v>
      </c>
      <c r="I24" s="5" t="n">
        <v>0</v>
      </c>
      <c r="J24" s="5" t="n">
        <v>0</v>
      </c>
      <c r="K24" s="5" t="n">
        <v>0</v>
      </c>
      <c r="L24" s="5" t="n">
        <v>0</v>
      </c>
      <c r="M24" s="5" t="n">
        <v>0</v>
      </c>
      <c r="N24" s="5" t="n">
        <v>-151961</v>
      </c>
      <c r="O24" s="5" t="n">
        <v>0</v>
      </c>
    </row>
    <row r="25">
      <c r="A25" s="4" t="inlineStr">
        <is>
          <t>Sale of treasury stocks, Note 18(b)</t>
        </is>
      </c>
      <c r="B25" s="5" t="n">
        <v>62</v>
      </c>
      <c r="C25" s="5" t="n">
        <v>0</v>
      </c>
      <c r="D25" s="5" t="n">
        <v>62</v>
      </c>
      <c r="E25" s="5" t="n">
        <v>0</v>
      </c>
      <c r="F25" s="5" t="n">
        <v>0</v>
      </c>
      <c r="G25" s="5" t="n">
        <v>0</v>
      </c>
      <c r="H25" s="5" t="n">
        <v>0</v>
      </c>
      <c r="I25" s="5" t="n">
        <v>0</v>
      </c>
      <c r="J25" s="5" t="n">
        <v>0</v>
      </c>
      <c r="K25" s="5" t="n">
        <v>0</v>
      </c>
      <c r="L25" s="5" t="n">
        <v>0</v>
      </c>
      <c r="M25" s="5" t="n">
        <v>0</v>
      </c>
      <c r="N25" s="5" t="n">
        <v>62</v>
      </c>
      <c r="O25" s="5" t="n">
        <v>0</v>
      </c>
    </row>
    <row r="26">
      <c r="A26" s="4" t="inlineStr">
        <is>
          <t>Share-based payment transactions</t>
        </is>
      </c>
      <c r="B26" s="5" t="n">
        <v>132792</v>
      </c>
      <c r="C26" s="5" t="n">
        <v>0</v>
      </c>
      <c r="D26" s="5" t="n">
        <v>0</v>
      </c>
      <c r="E26" s="5" t="n">
        <v>2762</v>
      </c>
      <c r="F26" s="5" t="n">
        <v>115131</v>
      </c>
      <c r="G26" s="5" t="n">
        <v>14899</v>
      </c>
      <c r="H26" s="5" t="n">
        <v>0</v>
      </c>
      <c r="I26" s="5" t="n">
        <v>0</v>
      </c>
      <c r="J26" s="5" t="n">
        <v>0</v>
      </c>
      <c r="K26" s="5" t="n">
        <v>0</v>
      </c>
      <c r="L26" s="5" t="n">
        <v>0</v>
      </c>
      <c r="M26" s="5" t="n">
        <v>0</v>
      </c>
      <c r="N26" s="5" t="n">
        <v>132792</v>
      </c>
      <c r="O26" s="5" t="n">
        <v>0</v>
      </c>
    </row>
    <row r="27">
      <c r="A27" s="4" t="inlineStr">
        <is>
          <t>Others</t>
        </is>
      </c>
      <c r="B27" s="5" t="n">
        <v>22485</v>
      </c>
      <c r="C27" s="5" t="n">
        <v>0</v>
      </c>
      <c r="D27" s="5" t="n">
        <v>0</v>
      </c>
      <c r="E27" s="5" t="n">
        <v>0</v>
      </c>
      <c r="F27" s="5" t="n">
        <v>0</v>
      </c>
      <c r="G27" s="5" t="n">
        <v>0</v>
      </c>
      <c r="H27" s="5" t="n">
        <v>0</v>
      </c>
      <c r="I27" s="5" t="n">
        <v>0</v>
      </c>
      <c r="J27" s="5" t="n">
        <v>0</v>
      </c>
      <c r="K27" s="5" t="n">
        <v>0</v>
      </c>
      <c r="L27" s="5" t="n">
        <v>0</v>
      </c>
      <c r="M27" s="5" t="n">
        <v>-4742</v>
      </c>
      <c r="N27" s="5" t="n">
        <v>-4742</v>
      </c>
      <c r="O27" s="5" t="n">
        <v>27227</v>
      </c>
    </row>
    <row r="28">
      <c r="A28" s="4" t="inlineStr">
        <is>
          <t>Balances at Dec. 31, 2020</t>
        </is>
      </c>
      <c r="B28" s="5" t="n">
        <v>25445647</v>
      </c>
      <c r="C28" s="5" t="n">
        <v>1318993</v>
      </c>
      <c r="D28" s="5" t="n">
        <v>-204326</v>
      </c>
      <c r="E28" s="5" t="n">
        <v>-4107</v>
      </c>
      <c r="F28" s="5" t="n">
        <v>192625</v>
      </c>
      <c r="G28" s="5" t="n">
        <v>21429635</v>
      </c>
      <c r="H28" s="5" t="n">
        <v>315202</v>
      </c>
      <c r="I28" s="5" t="n">
        <v>2256531</v>
      </c>
      <c r="J28" s="5" t="n">
        <v>-41102</v>
      </c>
      <c r="K28" s="5" t="n">
        <v>-892598</v>
      </c>
      <c r="L28" s="5" t="n">
        <v>227865</v>
      </c>
      <c r="M28" s="5" t="n">
        <v>347152</v>
      </c>
      <c r="N28" s="5" t="n">
        <v>24945870</v>
      </c>
      <c r="O28" s="5" t="n">
        <v>499777</v>
      </c>
    </row>
    <row r="29">
      <c r="A29" s="3" t="inlineStr">
        <is>
          <t>Changes in equity</t>
        </is>
      </c>
    </row>
    <row r="30">
      <c r="A30" s="4" t="inlineStr">
        <is>
          <t>Net profit for the year</t>
        </is>
      </c>
      <c r="B30" s="5" t="n">
        <v>3671829</v>
      </c>
      <c r="C30" s="5" t="n">
        <v>0</v>
      </c>
      <c r="D30" s="5" t="n">
        <v>0</v>
      </c>
      <c r="E30" s="5" t="n">
        <v>0</v>
      </c>
      <c r="F30" s="5" t="n">
        <v>0</v>
      </c>
      <c r="G30" s="5" t="n">
        <v>0</v>
      </c>
      <c r="H30" s="5" t="n">
        <v>0</v>
      </c>
      <c r="I30" s="5" t="n">
        <v>0</v>
      </c>
      <c r="J30" s="5" t="n">
        <v>0</v>
      </c>
      <c r="K30" s="5" t="n">
        <v>0</v>
      </c>
      <c r="L30" s="5" t="n">
        <v>0</v>
      </c>
      <c r="M30" s="5" t="n">
        <v>3584582</v>
      </c>
      <c r="N30" s="5" t="n">
        <v>3584582</v>
      </c>
      <c r="O30" s="5" t="n">
        <v>87247</v>
      </c>
    </row>
    <row r="31">
      <c r="A31" s="4" t="inlineStr">
        <is>
          <t>Other comprehensive income, Note 18(d)</t>
        </is>
      </c>
      <c r="B31" s="5" t="n">
        <v>-1660059</v>
      </c>
      <c r="C31" s="5" t="n">
        <v>0</v>
      </c>
      <c r="D31" s="5" t="n">
        <v>0</v>
      </c>
      <c r="E31" s="5" t="n">
        <v>0</v>
      </c>
      <c r="F31" s="5" t="n">
        <v>0</v>
      </c>
      <c r="G31" s="5" t="n">
        <v>0</v>
      </c>
      <c r="H31" s="5" t="n">
        <v>-108317</v>
      </c>
      <c r="I31" s="5" t="n">
        <v>-2399931</v>
      </c>
      <c r="J31" s="5" t="n">
        <v>40829</v>
      </c>
      <c r="K31" s="5" t="n">
        <v>733932</v>
      </c>
      <c r="L31" s="5" t="n">
        <v>103491</v>
      </c>
      <c r="M31" s="5" t="n">
        <v>0</v>
      </c>
      <c r="N31" s="5" t="n">
        <v>-1629996</v>
      </c>
      <c r="O31" s="5" t="n">
        <v>-30063</v>
      </c>
    </row>
    <row r="32">
      <c r="A32" s="4" t="inlineStr">
        <is>
          <t>Total comprehensive income</t>
        </is>
      </c>
      <c r="B32" s="5" t="n">
        <v>2011770</v>
      </c>
      <c r="C32" s="5" t="n">
        <v>0</v>
      </c>
      <c r="D32" s="5" t="n">
        <v>0</v>
      </c>
      <c r="E32" s="5" t="n">
        <v>0</v>
      </c>
      <c r="F32" s="5" t="n">
        <v>0</v>
      </c>
      <c r="G32" s="5" t="n">
        <v>0</v>
      </c>
      <c r="H32" s="5" t="n">
        <v>-108317</v>
      </c>
      <c r="I32" s="5" t="n">
        <v>-2399931</v>
      </c>
      <c r="J32" s="5" t="n">
        <v>40829</v>
      </c>
      <c r="K32" s="5" t="n">
        <v>733932</v>
      </c>
      <c r="L32" s="5" t="n">
        <v>103491</v>
      </c>
      <c r="M32" s="5" t="n">
        <v>3584582</v>
      </c>
      <c r="N32" s="5" t="n">
        <v>1954586</v>
      </c>
      <c r="O32" s="5" t="n">
        <v>57184</v>
      </c>
    </row>
    <row r="33">
      <c r="A33" s="4" t="inlineStr">
        <is>
          <t>Transfer of retained earnings to reserves, Note 18(c)</t>
        </is>
      </c>
      <c r="B33" s="5" t="n">
        <v>0</v>
      </c>
      <c r="C33" s="5" t="n">
        <v>0</v>
      </c>
      <c r="D33" s="5" t="n">
        <v>0</v>
      </c>
      <c r="E33" s="5" t="n">
        <v>0</v>
      </c>
      <c r="F33" s="5" t="n">
        <v>0</v>
      </c>
      <c r="G33" s="5" t="n">
        <v>346994</v>
      </c>
      <c r="H33" s="5" t="n">
        <v>0</v>
      </c>
      <c r="I33" s="5" t="n">
        <v>0</v>
      </c>
      <c r="J33" s="5" t="n">
        <v>0</v>
      </c>
      <c r="K33" s="5" t="n">
        <v>0</v>
      </c>
      <c r="L33" s="5" t="n">
        <v>0</v>
      </c>
      <c r="M33" s="5" t="n">
        <v>-346994</v>
      </c>
      <c r="N33" s="5" t="n">
        <v>0</v>
      </c>
      <c r="O33" s="5" t="n">
        <v>0</v>
      </c>
    </row>
    <row r="34">
      <c r="A34" s="4" t="inlineStr">
        <is>
          <t>Dividend distribution, Note 18(e)</t>
        </is>
      </c>
      <c r="B34" s="5" t="n">
        <v>-398808</v>
      </c>
      <c r="C34" s="5" t="n">
        <v>0</v>
      </c>
      <c r="D34" s="5" t="n">
        <v>0</v>
      </c>
      <c r="E34" s="5" t="n">
        <v>0</v>
      </c>
      <c r="F34" s="5" t="n">
        <v>0</v>
      </c>
      <c r="G34" s="5" t="n">
        <v>-398808</v>
      </c>
      <c r="H34" s="5" t="n">
        <v>0</v>
      </c>
      <c r="I34" s="5" t="n">
        <v>0</v>
      </c>
      <c r="J34" s="5" t="n">
        <v>0</v>
      </c>
      <c r="K34" s="5" t="n">
        <v>0</v>
      </c>
      <c r="L34" s="5" t="n">
        <v>0</v>
      </c>
      <c r="M34" s="5" t="n">
        <v>0</v>
      </c>
      <c r="N34" s="5" t="n">
        <v>-398808</v>
      </c>
      <c r="O34" s="5" t="n">
        <v>0</v>
      </c>
    </row>
    <row r="35">
      <c r="A35" s="4" t="inlineStr">
        <is>
          <t>Dividends paid to interest non-controlling of subsidiaries</t>
        </is>
      </c>
      <c r="B35" s="5" t="n">
        <v>-4156</v>
      </c>
      <c r="C35" s="5" t="n">
        <v>0</v>
      </c>
      <c r="D35" s="5" t="n">
        <v>0</v>
      </c>
      <c r="E35" s="5" t="n">
        <v>0</v>
      </c>
      <c r="F35" s="5" t="n">
        <v>0</v>
      </c>
      <c r="G35" s="5" t="n">
        <v>0</v>
      </c>
      <c r="H35" s="5" t="n">
        <v>0</v>
      </c>
      <c r="I35" s="5" t="n">
        <v>0</v>
      </c>
      <c r="J35" s="5" t="n">
        <v>0</v>
      </c>
      <c r="K35" s="5" t="n">
        <v>0</v>
      </c>
      <c r="L35" s="5" t="n">
        <v>0</v>
      </c>
      <c r="M35" s="5" t="n">
        <v>0</v>
      </c>
      <c r="N35" s="5" t="n">
        <v>0</v>
      </c>
      <c r="O35" s="5" t="n">
        <v>-4156</v>
      </c>
    </row>
    <row r="36">
      <c r="A36" s="4" t="inlineStr">
        <is>
          <t>Minority purchase</t>
        </is>
      </c>
      <c r="B36" s="5" t="n">
        <v>-7822</v>
      </c>
      <c r="C36" s="5" t="n">
        <v>0</v>
      </c>
      <c r="D36" s="5" t="n">
        <v>0</v>
      </c>
      <c r="E36" s="5" t="n">
        <v>0</v>
      </c>
      <c r="F36" s="5" t="n">
        <v>0</v>
      </c>
      <c r="G36" s="5" t="n">
        <v>0</v>
      </c>
      <c r="H36" s="5" t="n">
        <v>0</v>
      </c>
      <c r="I36" s="5" t="n">
        <v>0</v>
      </c>
      <c r="J36" s="5" t="n">
        <v>0</v>
      </c>
      <c r="K36" s="5" t="n">
        <v>0</v>
      </c>
      <c r="L36" s="5" t="n">
        <v>0</v>
      </c>
      <c r="M36" s="5" t="n">
        <v>0</v>
      </c>
      <c r="N36" s="5" t="n">
        <v>0</v>
      </c>
      <c r="O36" s="5" t="n">
        <v>-7822</v>
      </c>
    </row>
    <row r="37">
      <c r="A37" s="4" t="inlineStr">
        <is>
          <t>Purchase of treasury stock, Note 18(b)</t>
        </is>
      </c>
      <c r="B37" s="5" t="n">
        <v>-58907</v>
      </c>
      <c r="C37" s="5" t="n">
        <v>0</v>
      </c>
      <c r="D37" s="5" t="n">
        <v>0</v>
      </c>
      <c r="E37" s="5" t="n">
        <v>-1369</v>
      </c>
      <c r="F37" s="5" t="n">
        <v>-57538</v>
      </c>
      <c r="G37" s="5" t="n">
        <v>0</v>
      </c>
      <c r="H37" s="5" t="n">
        <v>0</v>
      </c>
      <c r="I37" s="5" t="n">
        <v>0</v>
      </c>
      <c r="J37" s="5" t="n">
        <v>0</v>
      </c>
      <c r="K37" s="5" t="n">
        <v>0</v>
      </c>
      <c r="L37" s="5" t="n">
        <v>0</v>
      </c>
      <c r="M37" s="5" t="n">
        <v>0</v>
      </c>
      <c r="N37" s="5" t="n">
        <v>-58907</v>
      </c>
      <c r="O37" s="5" t="n">
        <v>0</v>
      </c>
    </row>
    <row r="38">
      <c r="A38" s="4" t="inlineStr">
        <is>
          <t>Sale of treasury stocks, Note 18(b)</t>
        </is>
      </c>
      <c r="B38" s="5" t="n">
        <v>3752</v>
      </c>
      <c r="C38" s="5" t="n">
        <v>0</v>
      </c>
      <c r="D38" s="5" t="n">
        <v>0</v>
      </c>
      <c r="E38" s="5" t="n">
        <v>84</v>
      </c>
      <c r="F38" s="5" t="n">
        <v>3668</v>
      </c>
      <c r="G38" s="5" t="n">
        <v>0</v>
      </c>
      <c r="H38" s="5" t="n">
        <v>0</v>
      </c>
      <c r="I38" s="5" t="n">
        <v>0</v>
      </c>
      <c r="J38" s="5" t="n">
        <v>0</v>
      </c>
      <c r="K38" s="5" t="n">
        <v>0</v>
      </c>
      <c r="L38" s="5" t="n">
        <v>0</v>
      </c>
      <c r="M38" s="5" t="n">
        <v>0</v>
      </c>
      <c r="N38" s="5" t="n">
        <v>3752</v>
      </c>
      <c r="O38" s="5" t="n">
        <v>0</v>
      </c>
    </row>
    <row r="39">
      <c r="A39" s="4" t="inlineStr">
        <is>
          <t>Share-based payment transactions</t>
        </is>
      </c>
      <c r="B39" s="5" t="n">
        <v>78733</v>
      </c>
      <c r="C39" s="5" t="n">
        <v>0</v>
      </c>
      <c r="D39" s="5" t="n">
        <v>0</v>
      </c>
      <c r="E39" s="5" t="n">
        <v>2184</v>
      </c>
      <c r="F39" s="5" t="n">
        <v>90098</v>
      </c>
      <c r="G39" s="5" t="n">
        <v>-13549</v>
      </c>
      <c r="H39" s="5" t="n">
        <v>0</v>
      </c>
      <c r="I39" s="5" t="n">
        <v>0</v>
      </c>
      <c r="J39" s="5" t="n">
        <v>0</v>
      </c>
      <c r="K39" s="5" t="n">
        <v>0</v>
      </c>
      <c r="L39" s="5" t="n">
        <v>0</v>
      </c>
      <c r="M39" s="5" t="n">
        <v>0</v>
      </c>
      <c r="N39" s="5" t="n">
        <v>78733</v>
      </c>
      <c r="O39" s="5" t="n">
        <v>0</v>
      </c>
    </row>
    <row r="40">
      <c r="A40" s="4" t="inlineStr">
        <is>
          <t>Others</t>
        </is>
      </c>
      <c r="B40" s="5" t="n">
        <v>-32770</v>
      </c>
      <c r="C40" s="5" t="n">
        <v>0</v>
      </c>
      <c r="D40" s="5" t="n">
        <v>0</v>
      </c>
      <c r="E40" s="5" t="n">
        <v>0</v>
      </c>
      <c r="F40" s="5" t="n">
        <v>0</v>
      </c>
      <c r="G40" s="5" t="n">
        <v>0</v>
      </c>
      <c r="H40" s="5" t="n">
        <v>0</v>
      </c>
      <c r="I40" s="5" t="n">
        <v>0</v>
      </c>
      <c r="J40" s="5" t="n">
        <v>0</v>
      </c>
      <c r="K40" s="5" t="n">
        <v>0</v>
      </c>
      <c r="L40" s="5" t="n">
        <v>0</v>
      </c>
      <c r="M40" s="5" t="n">
        <v>-28459</v>
      </c>
      <c r="N40" s="5" t="n">
        <v>-28459</v>
      </c>
      <c r="O40" s="5" t="n">
        <v>-4311</v>
      </c>
    </row>
    <row r="41">
      <c r="A41" s="4" t="inlineStr">
        <is>
          <t>Balances at Dec. 31, 2021</t>
        </is>
      </c>
      <c r="B41" s="4" t="inlineStr">
        <is>
          <t>S/ 27,037,439</t>
        </is>
      </c>
      <c r="C41" s="4" t="inlineStr">
        <is>
          <t>S/ 1,318,993</t>
        </is>
      </c>
      <c r="D41" s="4" t="inlineStr">
        <is>
          <t>S/ (204,326)</t>
        </is>
      </c>
      <c r="E41" s="4" t="inlineStr">
        <is>
          <t>S/ (3,208)</t>
        </is>
      </c>
      <c r="F41" s="4" t="inlineStr">
        <is>
          <t>S/ 228,853</t>
        </is>
      </c>
      <c r="G41" s="4" t="inlineStr">
        <is>
          <t>S/ 21,364,272</t>
        </is>
      </c>
      <c r="H41" s="4" t="inlineStr">
        <is>
          <t>S/ 206,885</t>
        </is>
      </c>
      <c r="I41" s="4" t="inlineStr">
        <is>
          <t>S/ (143,400)</t>
        </is>
      </c>
      <c r="J41" s="4" t="inlineStr">
        <is>
          <t>S/ (273)</t>
        </is>
      </c>
      <c r="K41" s="4" t="inlineStr">
        <is>
          <t>S/ (158,666)</t>
        </is>
      </c>
      <c r="L41" s="4" t="inlineStr">
        <is>
          <t>S/ 331,356</t>
        </is>
      </c>
      <c r="M41" s="4" t="inlineStr">
        <is>
          <t>S/ 3,556,281</t>
        </is>
      </c>
      <c r="N41" s="4" t="inlineStr">
        <is>
          <t>S/ 26,496,767</t>
        </is>
      </c>
      <c r="O41" s="4" t="inlineStr">
        <is>
          <t>S/ 540,672</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DESIGNATED AT FAIR VALUE THROUGH PROFIT OR LOSS (Tables)</t>
        </is>
      </c>
      <c r="B1" s="2" t="inlineStr">
        <is>
          <t>12 Months Ended</t>
        </is>
      </c>
    </row>
    <row r="2">
      <c r="B2" s="2" t="inlineStr">
        <is>
          <t>Dec. 31, 2021</t>
        </is>
      </c>
    </row>
    <row r="3">
      <c r="A3" s="3" t="inlineStr">
        <is>
          <t>FINANCIAL ASSETS DESIGNATED AT FAIR VALUE THROUGH PROFIT OR LOSS [Abstract]</t>
        </is>
      </c>
    </row>
    <row r="4">
      <c r="A4" s="4" t="inlineStr">
        <is>
          <t>Income from Financial Assets Designated at Fair Value Through Profit or Loss</t>
        </is>
      </c>
      <c r="B4" s="4" t="inlineStr">
        <is>
          <t xml:space="preserve">The profit resulting from these assets is shown in “Net premiums earned” in the consolidated statement of income. The composition of the
generated returns is presented below:
2021
2020
S/(000)
S/(000)
Net profit on sale and fluctuations of financial investments
44,763
106,366
Dividends, interests and others
9,900
9,261
Total
54,663
115,6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PAYABLE FROM INSURANCE CONTRACTS (Tables)</t>
        </is>
      </c>
      <c r="B1" s="2" t="inlineStr">
        <is>
          <t>12 Months Ended</t>
        </is>
      </c>
    </row>
    <row r="2">
      <c r="B2" s="2" t="inlineStr">
        <is>
          <t>Dec. 31, 2021</t>
        </is>
      </c>
    </row>
    <row r="3">
      <c r="A3" s="3" t="inlineStr">
        <is>
          <t>ACCOUNTS RECEIVABLE AND PAYABLE FROM INSURANCE CONTRACTS [Abstract]</t>
        </is>
      </c>
    </row>
    <row r="4">
      <c r="A4" s="4" t="inlineStr">
        <is>
          <t>Accounts Receivable and Payable to Reinsurers and Coinsurers</t>
        </is>
      </c>
      <c r="B4" s="4" t="inlineStr">
        <is>
          <t>b)
The movements of the captions “Accounts receivable and payable to reinsurers and coinsurers” are as follows: Accounts receivable:
2021
2020
2019
S/(000) S/(000) S/(000)
Balances as of January 1
919,419
791,704
842,043
Reported claims of premiums ceded, Note 26
542,341
283,041
321,375
Reserve risk in progress of premiums ceded, Note 25 a (***)
8,996
23,186
(14,935)
Premiums assumed
803
-
668
Settled claims of premiums ceded by reinsurance contracts
(419,342
)
(229,729
)
(226,769
)
Collections and others, net (i)
146,162
51,217
(130,678
)
Balances at the end of the period
1,198,379
919,419
791,704 December 31,
2021 and 2020 accounts receivable include S/299.0 million and S/282.2 million, respectively, which correspond to the technical reserves of the ceded portion of premiums to reinsures
(i)
As of December 31, 2021, the balance
consists mainly of collections made to reinsurers by S/110.3 million and the effect of exchange difference for
approximately S/64.9 million; As of December 31, 2020, collections made were reduced for S/10.0 million and the effect of exchange difference for S/55.0 million. Accounts Payable:
2021
2020
2019
S/(000) S/(000) S/(000)
Balances as of January 1
338,446
216,734
291,693
Premiums ceded for automatic contracts (mainly excess of loss), Note 25 a (***)
355,356
244,112
254,839
Premiums ceded to reinsurers in facultative contracts, Note 25 a (***)
392,346
327,098
289,386
Coinsurance granted
8,154
753
4,332
Payments and other, net (i)
(630,477
)
(450,251
)
(623,516
)
Balances at the end of the period
463,825
338,446
216,734 Accounts payable to reinsurers are primarily related to proportional facultative contracts (on an individual basis) for
ceded premiums, automatic non-proportional contracts (excess loss) and reinstallation premiums. For facultative contracts the Group transfers to the reinsurers a percentage or an amount of an insurance contract or individual risk, based
on the premium and the coverage period.
(i) As of December 31, 2021, the
balance consists mainly of collections made to reinsurers by S/608.7 million and the effect of exchange difference for
approximately S/11.9 million, As of December 31, 2020, collections made amounted to S/471.2 million and the effect of exchange difference for S/4.1 million and other mino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FURNITURE AND EQUIPMENT, NET (Tables)</t>
        </is>
      </c>
      <c r="B1" s="2" t="inlineStr">
        <is>
          <t>12 Months Ended</t>
        </is>
      </c>
    </row>
    <row r="2">
      <c r="B2" s="2" t="inlineStr">
        <is>
          <t>Dec. 31, 2021</t>
        </is>
      </c>
    </row>
    <row r="3">
      <c r="A3" s="3" t="inlineStr">
        <is>
          <t>PROPERTY, FURNITURE AND EQUIPMENT, NET [Abstract]</t>
        </is>
      </c>
    </row>
    <row r="4">
      <c r="A4" s="4" t="inlineStr">
        <is>
          <t>Property, Furniture and Equipment</t>
        </is>
      </c>
      <c r="B4" s="4" t="inlineStr">
        <is>
          <t xml:space="preserve">a)
The movement of property, furniture and equipment and accumulated depreciation, for the
years ended December 31, 2021, 2020, and 2019 was
Land
Buildings and other constructions
Installations
Furniture and fixtures
Computer hardware
Vehicles and equipment
Work in progress
2021
2020
2019
S/(000) S/(000) S/(000) S/(000) S/(000) S/(000) S/(000) S/(000) S/(000) S/(000)
Cost -
Balance as of January 1
403,205
1,171,785
675,940
474,432
612,891
115,407
61,542
3,515,202
3,512,477
3,573,580
Additions
3,657
9,348
8,030
13,062
28,527
4,527
40,639
107,790
98,120
134,776
Acquisition of business, Note 2(a)
–
–
–
–
–
–
–
–
–
29,893
Transfers
873
(4,621
)
44,549
1,735
5,395
4,945
(52,876
)
–
–
–
Disposals and others
(5,879
)
(19,006
)
(8,343
)
(24,223
)
(44,426
)
(9,229
)
(10,996
)
(122,102
)
(95,395
)
(225,772
)
Balance as of December 31
401,856
1,157,506
720,176
465,006
602,387
115,650
38,309
3,500,890
3,515,202
3,512,477
Accumulated depreciation -
Balance as of January 1
–
689,061
503,973
318,705
537,990
90,598
–
2,140,327
2,084,304
2,092,878
Depreciation of the period
–
30,750
30,838
31,594
41,131
5,860
–
140,173
142,092
146,066
Acquisition of business, Note 2(a)
–
–
–
–
–
–
–
–
–
19,299
Transfers
–
(1,151
)
1,151
2
(2
)
–
–
–
–
–
Disposals and others
–
(7,113
)
(8,343
)
(23,123
)
(44,426
)
(5,384
)
–
(88,389
)
(86,069
)
(173,939
)
Balance as of December 31
–
711,547
527,619
327,178
534,693
91,074
–
2,192,111
2,140,327
2,084,304
Net carrying amount
401,856
445,959
192,557
137,828
67,694
24,576
38,309
1,308,779
1,374,875
1,428,1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NET (Tables)</t>
        </is>
      </c>
      <c r="B1" s="2" t="inlineStr">
        <is>
          <t>12 Months Ended</t>
        </is>
      </c>
    </row>
    <row r="2">
      <c r="B2" s="2" t="inlineStr">
        <is>
          <t>Dec. 31, 2021</t>
        </is>
      </c>
    </row>
    <row r="3">
      <c r="A3" s="3" t="inlineStr">
        <is>
          <t>INTANGIBLE ASSETS AND GOODWILL, NET [Abstract]</t>
        </is>
      </c>
    </row>
    <row r="4">
      <c r="A4" s="4" t="inlineStr">
        <is>
          <t>Movement of Intangible Assets With Useful Life</t>
        </is>
      </c>
      <c r="B4" s="4" t="inlineStr">
        <is>
          <t xml:space="preserve">The movement of intangible assets with limited useful life for the years ended December 31, 2021, 2020 and 2019 was
Description
Client relationships (i)
Brand name (ii)
Fund manager contract (iii)
Relationships with holders
Software and developments
Intangible in progress
Other
2021
2020
2019
S/(000) S/(000) S/(000) S/(000) S/(000) S/(000) S/(000) S/(000) S/(000) S/(000)
Cost -
Balances at January 1
384,521
171,864
103,700
21,100
3,014,099
550,639
47,941
4,293,864
3,804,989
3,406,333
Additions
–
–
–
–
104,890
427,354
–
532,244
535,241
371,957
Acquisition of business, Note 2(a)
–
–
–
–
–
–
–
–
–
126,128
Transfers
–
–
–
–
283,263
(283,263
)
–
–
–
–
Disposals and others
(4,108
)
–
(8,322
)
–
(42,257
)
(37,818
)
(25,298
)
(117,803
)
(46,366
)
(99,429
)
Balance as of December 31
380,413
171,864
95,378
21,100
3,359,995
656,912
22,643
4,708,305
4,293,864
3,804,989
Accumulated amortization -
Balance at January 1
273,968
46,479
19,369
21,100
2,082,795
–
31,755
2,475,466
2,138,724
1,941,961
Amortization of the period
18,601
7,061
4,434
–
347,359
–
4,339
381,794
355,818
308,966
Acquisition of business, Note 2(a)
–
–
–
–
–
–
–
–
–
3,104
Disposals and others
(1,378
)
–
(1,858
)
–
(31,385
)
–
(27,555
)
(62,176
)
(19,076
)
(115,307
)
Balance as of December 31
291,191
53,540
21,945
21,100
2,398,769
–
8,539
2,795,084
2,475,466
2,138,724
Net carrying amount
89,222
118,324
73,433
–
961,226
656,912
14,104
1,913,221
1,818,398
1,666,265 </t>
        </is>
      </c>
    </row>
    <row r="5">
      <c r="A5" s="4" t="inlineStr">
        <is>
          <t>Client Relationships Intangible Assets</t>
        </is>
      </c>
      <c r="B5" s="4" t="inlineStr">
        <is>
          <t xml:space="preserve">This item consists of the following:
2021
2020
S/(000)
S/(000)
Prima AFP - AFP Unión Vida
57,613
69,974
Credicorp Capital Holding Chile - Inversiones IMT
17,679
20,782
Ultraserfinco
10,148
12,592
Tenpo
1,930
2,031
Culqi
1,852
2,167
MiBanco
-
3,007
Net carrying amount
89,222
110,553 </t>
        </is>
      </c>
    </row>
    <row r="6">
      <c r="A6" s="4" t="inlineStr">
        <is>
          <t>Brand Intangible Assets</t>
        </is>
      </c>
      <c r="B6" s="4" t="inlineStr">
        <is>
          <t xml:space="preserve">This item consists of the following:
2021
2019
S/(000)
S/(000)
MiBanco
117,670
124,610
Culqi
654
775
Net carrying amount
118,324
125,385 </t>
        </is>
      </c>
    </row>
    <row r="7">
      <c r="A7" s="4" t="inlineStr">
        <is>
          <t>Fund Manager Contract Intangible Assets</t>
        </is>
      </c>
      <c r="B7" s="4" t="inlineStr">
        <is>
          <t xml:space="preserve">This item consists of the following:
2021
2020
S/(000)
S/(000)
Credicorp Capital Colombia
36,724
42,328
Credicorp Capital Holding Chile - Inversiones IMT
33,717
38,553
Ultrasefinco S.A.
2,992
3,450
Net carrying amount
73,433
84,331 </t>
        </is>
      </c>
    </row>
    <row r="8">
      <c r="A8" s="4" t="inlineStr">
        <is>
          <t>Reconciliation of Changes in Goodwill</t>
        </is>
      </c>
      <c r="B8" s="4" t="inlineStr">
        <is>
          <t xml:space="preserve">Goodwill acquired through business combinations has been allocated to each subsidiary or groups of them, which are also identified as a
CGU for the purposes of impairment testing, as follows:
2021
2020
S/(000)
S/(000)
MiBanco - Edyficar Perú
273,694
273,694
MiBanco Colombia (antes Bancompartir)
124,746
135,658
Prima AFP - AFP Unión Vida
124,641
124,641
Credicorp Capital Colombia
114,714
124,447
Banco de Crédito del Perú
52,359
52,359
Pacífico Seguros
36,354
36,354
Atlantic Security Holding Corporation
29,795
29,795
Tenpo SpA
24,444
26,602
Tenpo Prepago S.A. (before “Multicaja Prepago S.A.”)
13,719
14,956
Compañía Incubadora de Soluciones Móviles S.A-Culqi
2,297
2,297
Crediseguro Seguros Personales
96
96
Net carrying amount
796,859
820,899 </t>
        </is>
      </c>
    </row>
    <row r="9">
      <c r="A9" s="4" t="inlineStr">
        <is>
          <t>Key Assumptions Used for Calculation of Fair Value Less Selling Costs</t>
        </is>
      </c>
      <c r="B9" s="4" t="inlineStr">
        <is>
          <t>The following table summarizes the key assumptions used for the calculation of fair value fewer s elling costs in 2021 and 2020
2021
Description
Terminal value growth rate
Discount rate
%
%
MiBanco - Edyficar Perú
3.00
11.78
Prima AFP - AFP Unión Vida
1.00
12.62
Credicorp Capital Colombia
3.80
12.90
Banco de Crédito del Perú
5.00
10.76
Pacífico Seguros (*)
5.00
10.29 and 11.07
Atlantic Security Holding Corporation
2.00
11.00
Mibanco Colombia - Bancompartir
4.00
13.05
Tenpo
2.00
25.00
Compañía Incubadora de Soluciones Móviles S.A. - Culqi
2.00
25.00
2020
Description
Terminal value growth rate
Discount rate
%
%
MiBanco - Edyficar Perú
3.00
12.19
Prima AFP - AFP Unión Vida
1.00
11.43
Credicorp Capital Colombia
3.80
12.62
Banco de Crédito del Perú
5.00
10.93
Pacífico Seguros (*)
5.00
10.44 and 11.81
Atlantic Security Holding Corporation
2.00
11.29
Mibanco Colombia
- Bancompartir 4.00 13.20
Tenpo 5.00
25.00
Compañía
Incubadora de Soluciones Móviles S.A - Culqi 5.00 25.00 (*) As of
December 31, 2021 and 2020, it corresponds to the discount rates used to determine the recoverable value of the cash flows that correspond to the general and life insurance business lin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LEASE LIABILITES (Tables)</t>
        </is>
      </c>
      <c r="B1" s="2" t="inlineStr">
        <is>
          <t>12 Months Ended</t>
        </is>
      </c>
    </row>
    <row r="2">
      <c r="B2" s="2" t="inlineStr">
        <is>
          <t>Dec. 31, 2021</t>
        </is>
      </c>
    </row>
    <row r="3">
      <c r="A3" s="3" t="inlineStr">
        <is>
          <t>RIGHT-OF-USE ASSETS AND LEASE LIABILITES [Abstract]</t>
        </is>
      </c>
    </row>
    <row r="4">
      <c r="A4" s="4" t="inlineStr">
        <is>
          <t>Right-of-Use Assets</t>
        </is>
      </c>
      <c r="B4" s="4" t="inlineStr">
        <is>
          <t xml:space="preserve">The Group has leased agreements according to the following composition:
Property: Agencies and offices
Servers and technology platforms
Transport units
Other leases
2021
2020
S/(000)
S/(000)
S/(000)
S/(000)
S/(000)
S/(000)
Cost -
Balance as of January 1,
797,854
161,634
2,855
27,805
990,148
997,817
Additions
89,631
–
696
19,678
110,005
194,501
Disposal and others
(118,304
)
(10,499
)
(820
)
(1,175
)
(130,798
)
(202,170
)
Balance as of December 31
769,181
151,135
2,731
46,308
969,355
990,148
Accumulated depreciation -
Balance as of January 1,
257,432
20,754
1,953
7,081
287,220
175,977
Depreciation of the period
124,570
28,858
519
7,340
161,287
172,005
Disposal and others
(57,758
)
(5,662
)
(820
)
(1,329
)
(65,569
)
(60,762
)
Balance as of December 31
324,244
43,950
1,652
13,092
382,938
287,220
Net carrying amount
444,937
107,185
1,079
33,216
586,417
702,92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ASSETS AND OTHER LIABILITIES (Tables)</t>
        </is>
      </c>
      <c r="B1" s="2" t="inlineStr">
        <is>
          <t>12 Months Ended</t>
        </is>
      </c>
    </row>
    <row r="2">
      <c r="B2" s="2" t="inlineStr">
        <is>
          <t>Dec. 31, 2021</t>
        </is>
      </c>
    </row>
    <row r="3">
      <c r="A3" s="3" t="inlineStr">
        <is>
          <t>OTHER ASSETS AND OTHER LIABILITIES [Abstract]</t>
        </is>
      </c>
    </row>
    <row r="4">
      <c r="A4" s="4" t="inlineStr">
        <is>
          <t>Components of Other Assets and Liabilities</t>
        </is>
      </c>
      <c r="B4" s="4" t="inlineStr">
        <is>
          <t xml:space="preserve">a)
This item consists of the following:
2021
2020
S/(000)
S/(000)
Other assets -
Financial instruments:
Receivables (b)
1,524,407
1,307,187
Derivatives receivable (c)
1,661,628
1,214,497
Operations in process (d) 195,875 245,303
Receivables from sale of investments (e)
76,852
271,066
3,458,762
3,038,053
Non-financial instruments:
Deferred fees (f)
967,622
1,039,557
Investment in associates (g)
658,697
645,886
Investment properties, net (h)
469,113
466,859
Income tax prepayments, net
436,961
303,838
Adjudicated assets, net
136,125
135,089
Improvements in leased premises
65,867
90,146
VAT (IGV) tax credit
50,120
49,364
Others
9,241
9,198
2,793,746
2,739,937
Total
6,252,508
5,777,990
2021
2020
S/(000)
S/(000)
Other liabilities -
Financial instruments:
Accounts payable (i)
2,103,062
1,788,956
Derivatives payable (c) 1,524,761
1,205,213
Salaries and other personnel expenses
825,000
591,541
Allowance for indirect loan losses, Note 7(c)
593,703
536,863
Accounts payable for acquisitions of investments (e) 241,026 260,786
Operations in process (d)
51,763
72,800
Dividends payable (j) 18,880 22,808
5,358,195
4,478,967
Non-financial instruments:
Provision for sundry risks (k)
614,012
514,382
Taxes 337,511 293,873
Others
211,661
199,937
1,163,184
1,008,192
Total
6,521,379
5,487,159 </t>
        </is>
      </c>
    </row>
    <row r="5">
      <c r="A5" s="4" t="inlineStr">
        <is>
          <t>Fair Value of Derivative Financial Instruments, Recorded as an Asset or a Liability</t>
        </is>
      </c>
      <c r="B5" s="4" t="inlineStr">
        <is>
          <t>The table below shows as of December 31, 2021 and 2020 the fair value of derivative financial instruments, recorded as an asset or a
liability, together with their notional amounts and maturities. The nominal amount, recorded gross, is the amount of a derivative’s underlying asset and is the basis upon which the fair value of derivatives is measured.
2021
2020
2021 and 2020
Assets
Liabilities
Notional amount
Maturity
Assets
Liabilities
Notional amount
Maturity
Related instruments
S/(000)
S/(000)
S/(000)
S/(000)
S/(000)
S/(000)
Derivatives held for trading (i) -
Foreign currency forwards
344,780
387,371
28,618,406
January 2022 / June 2023
256,891
257,999
22,030,623
January 2021 / October 2022
–
Interest rate swaps
367,906
320,186
26,878,186
January 2022 / December 2031
600,718
613,624
20,447,415
January 2021 / December 2031
–
Currency swaps
860,170
795,845
15,935,149
January 2022 / January 2033
323,425
181,454
9,095,243
January 2021 / January 2033
–
Foreign exchange options
2,485
3,258
576,398
January 2022 /December 2022
2,673
3,547
426,848
January 2021 / June 2021
–
Futures
19
405
72,165
March 2022 / November 2022
2,694
2,616
32,589
March 2021
–
1,575,360
1,507,065
72,080,304
1,186,401
1,059,240
52,032,718
Derivatives held as hedges
Cash flow hedges -
Interest rate swaps (IRS)
17(a)(v)
–
1,076
119,610
March 2022
–
2,525
108,630
March 2022
Bonds issued
Interest rate swaps (IRS)
15(b)(ii)
–
–
–
–
–
315
362,100
March 2021
Debt to banks
Interest rate swaps (IRS)
17(a)(viii)
–
–
–
–
–
1,473
253,470
March 2021
Bonds issued
Interest rate swaps (IRS)
15(b)(iv)
–
–
–
–
–
72
181,050
March 2021
Debt to banks
Interest rate swaps (IRS)
15(b)(iii)
–
–
–
–
–
60
181,050
March 2021
Debt to banks
Cross currency swaps (CCS)
17(a)(ii)
36,512
–
199,350
January 2025
5,090
–
181,050
January 2025
Bonds issued
Cross currency swaps (CCS)
5(c)(i)
16,972
–
179,415
August 2026
–
29,001
162,945
August 2026
Repurchase agreements
Cross currency swaps (CCS)
5(c)(ii)
12,845
–
99,675
August 2026
–
11,797
90,525
August 2026
Repurchase agreements
Cross currency swaps (CCS)
6(b)(i)(v)
19,939
4,126
154,635
January 2022 / September 2024
18,224
74,677
487,046
January 2021 / September 2024
Investments (*)
Cross currency swaps (CCS)
17(a)(vi)
–
216
173,215
December 2023
4,782
–
175,345
August 2021
Bonds issued
Fair value hedges -
Interest rate swaps (IRS)
6(b)
–
12,278
636,405
March 2022 / May 2023
–
26,053
628,677
March 2022 / May 2023
Investments (*)
86,268
17,696
1,562,305
28,096
145,973
2,811,888
1,661,628
1,524,761
73,642,609
1,214,497
1,205,213
54,844,606
(*)
Corresponds to investments classified at the fair value
through other comprehensive income under IFRS 9 as of December 31, 2021 and 2021.</t>
        </is>
      </c>
    </row>
    <row r="6">
      <c r="A6" s="4" t="inlineStr">
        <is>
          <t>Maturity Analysis for Derivative Financial Instruments</t>
        </is>
      </c>
      <c r="B6" s="4" t="inlineStr">
        <is>
          <t xml:space="preserve">(i)
Held-for-trading derivatives are principally negotiated to satisfy customers’ needs. On the other hand, the Group may also take positions with the expectation of profiting from favorable
movements in prices or rates. Also, this caption includes any derivatives which do not comply with IFRS 9 hedge accounting requirements. Fair value of derivatives held for trading classified by contractual maturity is as follows:
2021
2020
Up to 3 months
From 3 months to 1 year
From 1 to 3 years
From 3 to 5 years
Over 5 years
Total
Up to 3 months
From 3 months to 1 year
From 1 to 3 years
From 3 to 5 years
Over 5 years
Total
S/(000)
S/(000)
S/(000)
S/(000)
S/(000)
S/(000)
S/(000)
S/(000)
S/(000)
S/(000)
S/(000)
S/(000)
Foreign currency forwards
193,678
148,219
2,883
–
–
344,780
148,076
108,541
274
–
–
256,891
Interest rate swaps
16,120
25,612
16,117
51,990
258,067
367,906
4,025
25,005
81,209
46,101
444,378
600,718
Currency swaps
61,522
182,002
219,240
137,046
260,360
860,170
12,324
11,499
122,673
36,219
140,710
323,425
Foreign exchange options
1,287
1,198
–
–
–
2,485
379
2,294
–
–
–
2,673
Futures
–
19
–
–
–
19
2,694
–
–
–
–
2,694
Total assets
272,607
357,050
238,240
189,036
518,427
1,575,360
167,498
147,339
204,156
82,320
585,088
1,186,401
2021 2020
Up to 3 months
From 3 months to 1 year
From 1 to 3 years
From 3 to 5 years
Over 5 years
Total
Up to 3 months
From 3 months to 1 year
From 1 to 3 years
From 3 to 5 years
Over 5 years
Total
S/(000)
S/(000)
S/(000)
S/(000)
S/(000)
S/(000)
S/(000)
S/(000)
S/(000)
S/(000)
S/(000)
S/(000)
Foreign currency forwards
231,022
153,550
2,799
–
–
387,371
145,781
111,956
262
–
–
257,999
Interest rate swaps
13,098
13,481
28,424
40,984
224,199
320,186
12,794
23,211
80,629
64,995
431,995
613,624
Currency swaps
37,410
225,813
211,630
145,507
175,485
795,845
15,122
33,147
86,265
20,344
26,576
181,454
Foreign exchange options
1,102
2,156
–
–
–
3,258
676
2,871
–
–
–
3,547
Futures
405
–
–
–
–
405
2,616
–
–
–
–
2,616
Total liabilities
283,037
395,000
242,853
186,491
399,684
1,507,065
176,989
171,185
167,156
85,339
458,571
1,059,240 </t>
        </is>
      </c>
    </row>
    <row r="7">
      <c r="A7" s="4" t="inlineStr">
        <is>
          <t>Cash Flow Hedges are Expected to Occur and Affect Statement of Income, Net of Deferred Income Tax</t>
        </is>
      </c>
      <c r="B7" s="4" t="inlineStr">
        <is>
          <t>A schedule indicating the periods when the current cash flow hedges are expected to occur and affect the consolidated statement of income,
net of deferred income tax is presented below:
2021
2020
Up to 1 year
From 1 to 3 years
From 3 to 5 years
Over 5 years
Total
Up to 1 year
From 1 to 3 years
From 3 to 5 years
Over 5 years
Total
S/(000)
S/(000)
S/(000)
S/(000)
S/(000)
S/(000)
S/(000)
S/(000)
S/(000)
S/(000)
Cash inflows (assets)
191,962
327,914
496,552
-
1,016,428
1,268,082
229,366
275,235
255,963
2,028,646
Cash outflows (liabilities)
(209,707
)
(338,518
)
(446,582
)
-
(994,807
)
(1,347,995
)
(274,482
)
(265,536
)
(236,859
)
(2,124,872
)
Consolidated statement of income
(461
)
(20
)
197
-
(284
)
(4,939
)
(5,314
)
(4,969
)
(25,891
)
(41,113
)</t>
        </is>
      </c>
    </row>
    <row r="8">
      <c r="A8" s="4" t="inlineStr">
        <is>
          <t>Movement of Investment Property</t>
        </is>
      </c>
      <c r="B8" s="4" t="inlineStr">
        <is>
          <t>The movement of investment properties is as follows:
2021
2020
Own assets
Land
Buildings
Total
Total
S/(000)
S/(000)
S/(000)
S/(000)
Cost
Balance at January 1
263,439
250,479
513,918
491,366
Additions (i)
12,068
-
12,068
26,533
Sales (ii)
-
-
-
(233
)
Disposals and others
(738
)
1,687
949
(3,748
)
Ending Period
274,769
252,166
526,935
513,918
Accumulated depreciation
Balance at January 1
–
45,649
45,649
39,027
Depreciation for the period
–
7,302
7,302
7,018
Sales (ii)
–
-
-
(148
)
Disposals and others
–
3,461
3,461
(248
)
Ending Period
–
56,412
56,412
45,649
Impairment losses (iii)
689
721
1,410
1,410
Net carrying amount
274,080
195,033
469,113
466,859 Land and buildings are mainly used for office rental, which are free of all encumbrances.
(i)
As of December 31, 2021, in order to consolidate the real estate projects, the Group has made disbursements
of improvements for S/ 12.1 5.8 4.3 2.0 12.5 5.1 3.8 2.4
(ii)
No
(iii)
The Group’s Management has determined that the
recoverable value of its investment properties is greater than their net carrying amount.</t>
        </is>
      </c>
    </row>
    <row r="9">
      <c r="A9" s="4" t="inlineStr">
        <is>
          <t>Movement of Provision for Sundry Risks</t>
        </is>
      </c>
      <c r="B9" s="4" t="inlineStr">
        <is>
          <t xml:space="preserve">k)
The movement of the provision for sundry risks for the
years ended December 31, 2021, 2020 and 2019 was as follows:
2021
2020
2019
S/(000)
S/(000)
S/(000)
Balance at the beginning of the year
514,382
359,853
342,350
Provision, Note 29
70,824
140,897
27,272
Increase (decrease), net
28,806
13,632
(9,769
)
Balances at the end of the year
614,012
514,382
359,85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AND OBLIGATIONS (Tables)</t>
        </is>
      </c>
      <c r="B1" s="2" t="inlineStr">
        <is>
          <t>12 Months Ended</t>
        </is>
      </c>
    </row>
    <row r="2">
      <c r="B2" s="2" t="inlineStr">
        <is>
          <t>Dec. 31, 2021</t>
        </is>
      </c>
    </row>
    <row r="3">
      <c r="A3" s="3" t="inlineStr">
        <is>
          <t>DEPOSITS AND OBLIGATIONS [Abstract]</t>
        </is>
      </c>
    </row>
    <row r="4">
      <c r="A4" s="4" t="inlineStr">
        <is>
          <t>Schedule of detailed information of deposits and obligations</t>
        </is>
      </c>
      <c r="B4" s="4" t="inlineStr">
        <is>
          <t xml:space="preserve">a)
This item consists of the following:
2021
2020
S/(000)
S/(000)
Demand deposits
58,629,661
54,530,355
Saving deposits
56,945,262
50,069,129
Time deposits (c)
28,668,120
28,121,094
Severance indemnity deposits
4,017,065
7,736,747
Bank’s negotiable certificates
1,327,690
1,202,996
Total
149,587,798
141,660,321
Interest payable
753,064
705,181
Total
150,340,862
142,365,502 </t>
        </is>
      </c>
    </row>
    <row r="5">
      <c r="A5" s="4" t="inlineStr">
        <is>
          <t>Schedule of detailed information of non-interest bearing and interest-bearing deposits and obligations</t>
        </is>
      </c>
      <c r="B5" s="4" t="inlineStr">
        <is>
          <t xml:space="preserve">b)
The amounts of non-interest-bearing and interest-bearing deposits and obligations are presented below:
2021
2020
S/(000)
S/(000)
Non-interest-bearing -
In Perú
45,909,164
44,037,934
In other countries
5,942,042
3,585,185
51,851,206
47,623,119
Interest-bearing -
In Perú
86,987,254
82,907,313
In other countries
10,749,338
11,129,889
97,736,592
94,037,202
Total
149,587,798
141,660,321 </t>
        </is>
      </c>
    </row>
    <row r="6">
      <c r="A6" s="4" t="inlineStr">
        <is>
          <t>Schedule of detailed information of balances of time deposits by maturity</t>
        </is>
      </c>
      <c r="B6" s="4" t="inlineStr">
        <is>
          <t xml:space="preserve">c)
The balance of time deposits classified by maturity is as follows:
2021
2020
S/(000)
S/(000)
Up to 3 months
14,133,476
13,750,133
From 3 months to 1 year
8,661,200
6,849,436
From 1 to 3 years
2,517,392
4,143,040
From 3 to 5 years
419,445
473,479
More than 5 years
2,936,607
2,905,006
Total
28,668,120
28,121,09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UE TO BANKS AND CORRESPONDENTS (Tables)</t>
        </is>
      </c>
      <c r="B1" s="2" t="inlineStr">
        <is>
          <t>12 Months Ended</t>
        </is>
      </c>
    </row>
    <row r="2">
      <c r="B2" s="2" t="inlineStr">
        <is>
          <t>Dec. 31, 2021</t>
        </is>
      </c>
    </row>
    <row r="3">
      <c r="A3" s="3" t="inlineStr">
        <is>
          <t>DUE TO BANKS AND CORRESPONDENTS [Abstract]</t>
        </is>
      </c>
    </row>
    <row r="4">
      <c r="A4" s="4" t="inlineStr">
        <is>
          <t>Deposits from banks</t>
        </is>
      </c>
      <c r="B4" s="4" t="inlineStr">
        <is>
          <t xml:space="preserve">a)
This item consists of the following:
2021
2020
S/(000)
S/(000)
International funds and others (b)
3,519,453
2,710,224
Promotional credit lines (c)
3,592,008
3,203,263
7,111,461
5,913,487
Interest payable
101,485
64,770
Total
7,212,946
5,978,257 </t>
        </is>
      </c>
    </row>
    <row r="5">
      <c r="A5" s="4" t="inlineStr">
        <is>
          <t>International Funds and Others Entities</t>
        </is>
      </c>
      <c r="B5" s="4" t="inlineStr">
        <is>
          <t>b)
This item consists of the following:
2021
2020
S/(000)
S/(000)
Bank of America
920,036
–
Wells Fargo Bank NY (i)
677,790
181,050
Corporación Financiera de Desarrollo (COFIDE)
563,136
624,480
Citibank N.A (ii)
398,700
362,100
Banco de la Nación
185,000
260,000
Scotiabank Perú S.A.A.
180,198
100,000
Bancoldex
174,145
118,516
Banco BBVA Perú
119,900
107,900
Bancolombia S.A.
51,743
28,008
The Toronto Dominion Bank
–
271,575
Bank of New York Mellon (iii)
–
181,051
Sumitomo Mitsui Banking Corporation (iv)
–
181,050
Bankinter
–
72,420
Other minors than S/49.2 million
248,805
222,074
Total
3,519,453
2,710,224 As of December 31, 2021, the loans have maturities between enero de 2022 marzo de 2032
(i)
As of December 31, 2021, the loan amounting to US$ 10.0
(ii)
As of December 31, 2021, the loan amounting to US$ 100.0 100.0 362.1
(iii)
As of December 31, 2021, the loan amounting to US$ 50.0 50.0 181.1
(iv)
As of December 31, 2021, the loan amounting to US$ 50.0 50.0 181.1</t>
        </is>
      </c>
    </row>
    <row r="6">
      <c r="A6" s="4" t="inlineStr">
        <is>
          <t>Balances of Due to Banks and Correspondents by Maturity</t>
        </is>
      </c>
      <c r="B6" s="4" t="inlineStr">
        <is>
          <t xml:space="preserve">d)
The following table presents the maturities of due to banks and correspondents at December 31, 2021 and 2020 based on the period remaining to maturity:
2021
2020
S/(000)
S/(000)
Up to 3 months
1,786,693
2,343
From 3 months to 1 year
1,255,291
1,854,351
From 1 to 3 years
1,091,482
819,991
From 3 to 5 years
781,547
601,258
More than 5 years
2,196,448
2,635,544
Total
7,111,461
5,913,48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TECHNICAL RESERVES FOR INSURANCE CLAIMS AND PREMIUMS (Tables)</t>
        </is>
      </c>
      <c r="B1" s="2" t="inlineStr">
        <is>
          <t>12 Months Ended</t>
        </is>
      </c>
    </row>
    <row r="2">
      <c r="B2" s="2" t="inlineStr">
        <is>
          <t>Dec. 31, 2021</t>
        </is>
      </c>
    </row>
    <row r="3">
      <c r="A3" s="3" t="inlineStr">
        <is>
          <t>TECHNICAL RESERVES FOR INSURANCE CLAIMS AND PREMIUMS [Abstract]</t>
        </is>
      </c>
    </row>
    <row r="4">
      <c r="A4" s="4" t="inlineStr">
        <is>
          <t>Insurance Claim Reserves</t>
        </is>
      </c>
      <c r="B4" s="4" t="inlineStr">
        <is>
          <t>a)
This item consists of the following:
2021
Technical reserves for claims (*)
Technical reserves for premiums (**)
Total
S/(000)
S/(000)
S/(000)
Life insurance
1,696,733
9,101,456
10,798,189
General insurance
714,700
684,950
1,399,650
Health insurance
144,147
192,525
336,672
Total
2,555,580
9,978,931
12,534,511
2020
Technical reserves for claims (*)
Technical reserves for premiums (**)
Total
S/(000)
S/(000)
S/(000)
Life insurance
1,288,056
8,784,732
10,072,788
General insurance
629,330
656,963
1,286,293
Health insurance
133,088
182,907
315,995
Total
2,050,474
9,624,602
11,675,076 (*) As of December 31, 2021, the life insurance technical reserves include the mathematical reserves of income amounting to S/6,759.7 million (S/ 6,806.1 million as of December 31, 2020).</t>
        </is>
      </c>
    </row>
    <row r="5">
      <c r="A5" s="4" t="inlineStr">
        <is>
          <t>Movement in Direct and Assumed Insurance Claim Reserves</t>
        </is>
      </c>
      <c r="B5" s="4" t="inlineStr">
        <is>
          <t xml:space="preserve">b)
Movement of insurance claims reserves (direct and assumed), occurred during the years 2021 and 2020:
2021
Life insurance
General insurance
Health insurance
Total
S/(000)
S/(000)
S/(000)
S/(000)
Beginning balance
1,288,056
629,330
133,088
2,050,474
Gross claims, Note 26
2,183,789
375,162
325,307
2,884,258
Payments
(1,786,376
)
(353,147
)
(314,343
)
(2,453,866
)
Result for difference in change and others
11,264
63,355
95
74,714
Ending balance
1,696,733
714,700
144,147
2,555,580
2020
Life insurance
General insurance
Health insurance
Total
S/(000)
S/(000)
S/(000)
S/(000)
Beginning balance
908,362
590,588
77,278
1,576,228
Gross claims, Note 26
1,383,344
326,183
281,627
1,991,154
Payments
(1,012,012
)
(363,374
)
(225,882
)
(1,601,268
)
Result for difference in change and others
8,362
75,933
65
84,360
Ending balance
1,288,056
629,330
133,088
2,050,474 </t>
        </is>
      </c>
    </row>
    <row r="6">
      <c r="A6" s="4" t="inlineStr">
        <is>
          <t>Movement in Technical Insurance Claim Reserves</t>
        </is>
      </c>
      <c r="B6" s="4" t="inlineStr">
        <is>
          <t xml:space="preserve">The increase in technical reserves for claims mainly corresponds to excess mortality in the Life Insurance Businesses and the provision of
services for Health Insurance. The impact by business is detailed below: 2021
Business line
IBNR Balance COVID - 19
Claims reported COVID – 19
Total Impact COVID-19
Vida Individual
S/ 18.0 MM
S/ 39.0 MM
S/ 57.0 MM
Vida Grupo
S/ 13.9 MM
S/ 18.7 MM
S/ 32.6 MM
Vida Ley
S/ 27.2 MM
S/ 44.4 MM
S/ 71.6 MM
Vida Crédito
S/ 45.6 MM
S/ 162.9 MM
S/ 208.5 MM
SISCO
S/ 67.8 MM
S/ 286.5 MM
S/ 354.3 MM
Asistencia Médica
S/ 19.8 MM
S/ 38.7 MM
S/ 58.5 MM
Totales
S/ 192.3 MM
S/ 590.2 MM
S/ 782.5 MM 2020
Business line
IBNR Balance COVID - 19
Claims reported COVID – 19
Total Impact COVID-19
Vida Individual
S/ 7.0 MM
S/ 17.1 MM
S/ 24.1 MM
Vida Grupo
S/ 9.8 MM
S/ 9.0 MM
S/ 18.8 MM
Vida Ley
S/ 11.3 MM
S/ 19.4 MM
S/ 30.7 MM
Vida Crédito
S/ 21.7 MM
S/ 101.8 MM
S/ 123.5 MM
SISCO
S/ 49.0 MM
S/ 112.9 MM
S/ 161.9 MM
Asistencia Médica
S/ 24.5 MM
S/ 33.1 MM
S/ 57.6 MM
Totales
S/ 123.3 MM
S/ 293.3 MM
S/ 416.6 MM
c)
Movement of reserves for premiums (direct and assumed) that occurred during the years 2021 and 2020:
2021
Life insurance
General insurance
Health insurance
Total
S/(000)
S/(000)
S/(000)
S/(000)
Beginning balance
8,784,732
656,963
182,907
9,624,602
Time course expenses and others
(55,135
)
2,710
–
(52,425
)
Unearned premium and other technical reserves variation, net
(539
)
(21,844
)
9,371
(13,012
)
Insurance subscriptions
751,942
6,374
–
758,316
Adjustment by application of market rates (i)
(771,711
)
–
–
(771,711
)
Result for difference in change and others
392,167
40,747
247
433,161
Ending balance
9,101,456
684,950
192,525
9,978,931
2020
Life insurance
General insurance
Health insurance
Total
S/(000)
S/(000)
S/(000)
S/(000)
Beginning balance
7,548,684
651,129
174,192
8,374,005
Time course expenses and others
75,115
818
–
75,933
Unearned premium and other technical reserves variation, net
1,006
(36,323
)
8,501
(26,816
)
Insurance subscriptions
599,149
5,941
–
605,090
Adjustment by application of market rates (i)
263,820
–
–
263,820
Result for difference in change and others
296,958
35,398
214
332,570
Ending balance
8,784,732
656,963
182,907
9,624,602 </t>
        </is>
      </c>
    </row>
    <row r="7">
      <c r="A7" s="4" t="inlineStr">
        <is>
          <t>Assumptions Used in Estimation of Insurance Reserves</t>
        </is>
      </c>
      <c r="B7" s="4" t="inlineStr">
        <is>
          <t>The main assumptions used to estimate of retirement, disability and survival annuities and individual life reserves ​are as
2021
2020
Mortality
Mortality table
Technical rates
Mortality table
Technical rates
Annuities
SPP-S-2017 and SPP-I- 2017
Investment Rates: Between 3.75% - 8.02% Reinvestment Rates: Between 2.5%
- 5.25%
SPP-S-2017 and SPP-I- 2017
Investment Rates: Between 3.21% - 7.96% Reinvestment Rates: Between 2.50%
- 5.25%
Pension Insurance - Definitive Regime (Claims with an accrual date until May 2011).
B-85 and MI-85
Soles VAC 1.37% / Nominal US dollar 3.61%
B-85 and MI-85
Soles VAC 1.7% / Nominal US dollar 3.68%
Pension Insurance - Definitive Regime (Claims with an accrual date from June 2011)
B-85 adjusted and MI-85
Soles VAC 1.37% / Nominal US dollar 3.61% / Adjusted Soles 5.12%
/ Adjusted Dollars 3.61%
B-85 Adjusted and MI-85
Soles VAC 1.7% / Nominal US dollar 3.68% / Adjusted Soles 5.25%
/ Adjusted Dollars 3.68%
Pension Insurance - Temporary Regime (IFRS reserve) All Claims
SPP-S-2017- and SPP-I-2017
Soles VAC 3.614%
SPP-S-2017- and SPP-I-2017
Soles VAC 3.648%
SCTR (IFRS Reserve) Claims settled until December 2019
SPP-S-2017- and SPP-I-2017
Soles VAC 3.663%
SPP-S-2017 and SPP-I-2017
Soles VAC 3.672%
SCTR (IFRS Reserve) Claims settled since January 2020 SPP-S-2017- and SPP-I-2017 Soles VAC 2.748% SPP-S-2017 and SPP-I-2017 Soles VAC 2.734%
Individual life
CSO 80 adjusted
4.00 –
CSO 80 adjustable
4.00 –</t>
        </is>
      </c>
    </row>
    <row r="8">
      <c r="A8" s="4" t="inlineStr">
        <is>
          <t>Variations in Claim Reserves by Changes in Interest Rates and Mortality Tables</t>
        </is>
      </c>
      <c r="B8" s="4" t="inlineStr">
        <is>
          <t xml:space="preserve">The Group has evaluated the changes in its most significant reserves related to life
insurance contracts included in retirement, disability and survival annuities reserves of +/- 100 bps of the interest rates and of +/- 5 bps of the mortality factors, with the following
2021
2020
Variation of the reserve
Variation of the reserve
Variables
Reserve
Amount
Percentage
Reserve
Amount
Percentage
%
%
Portfolio in S/ - Base amount
3,951,240
–
–
4,121,791
–
–
Changes in interest rates: + 100 bps
3,581,606
(369,633
)
(9.35
)
3,783,665
(338,126
)
(8.20
)
Changes in interest rates: - 100 bps
4,398,670
447,430
11.32
4,530,919
409,128
9.93
Changes in Mortality tables to 105%
3,923,102
(28,138
)
(0.71
)
4,095,670
(26,121
)
(0.63
)
Changes in Mortality tables to 95%
3,980,673
29,433
0.74
4,148,940
27,149
0.66
Portfolio in US$ - Base amount
672,130
–
–
847,563
–
-
Changes in interest rates: + 100 bps
623,665
(48,465
)
(7.21
)
801,574
(45,989
)
(5.43
)
Changes in interest rates: - 100 bps
729,743
57,613
8.57
902,102
54,539
6.43
Changes in Mortality tables to 105%
666,489
(5,641
)
(0.84
)
842,068
(5,495
)
(0.65
)
Changes in Mortality tables to 95%
677,982
5,852
0.87
853,308
5,745
0.6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ONDS AND NOTES ISSUED (Tables)</t>
        </is>
      </c>
      <c r="B1" s="2" t="inlineStr">
        <is>
          <t>12 Months Ended</t>
        </is>
      </c>
    </row>
    <row r="2">
      <c r="B2" s="2" t="inlineStr">
        <is>
          <t>Dec. 31, 2021</t>
        </is>
      </c>
    </row>
    <row r="3">
      <c r="A3" s="3" t="inlineStr">
        <is>
          <t>BONDS AND NOTES ISSUED [Abstract]</t>
        </is>
      </c>
    </row>
    <row r="4">
      <c r="A4" s="4" t="inlineStr">
        <is>
          <t>Bonds and Notes Issued</t>
        </is>
      </c>
      <c r="B4" s="4" t="inlineStr">
        <is>
          <t xml:space="preserve">a)
This item consists of the following:
As of December 31, 2021
As of December 31, 2020
Annual interest
Interest
Issued
Carrying
Issued
Carrying
rate
payment
Maturity
amount
amount
Maturity
amount
amount
%
(000)
S/(000)
(000)
S/(000)
Senior notes - BCP (i)
4.25
Semi-annual
April 2023
US$716,301
2,821,515
April 2023
US$716,301
2,552,985
Senior notes - BCP (ii)
From 2.70 to 5.38
Semi-annual
January 2025
US$700,000
2,721,570
January 2025
US$700,000
2,453,353
Senior notes - BCP (iii)
From 4.65 to 4.85
Semi-annual
September 2024
S/2,900,000
2,484,121
September 2024
S/2,900,000
2,469,832
Senior notes - Credicorp Ltd. (iv)
2.75
Semi-annual
June 2025
US$500,000
1,906,364
June 2025
US$500,000
1,737,139
Senior notes - BCP (v)
Libor 3M + 55 pb
Quarterly
March 2022
US$30,000
119,585
March 2022
US$30,000
108,479
Senior notes - BCP (vi)
0.45
Semi-annual
December 2023
¥5,000,000
172,773
-
-
-
Senior notes - BCP (vii) 0.42 Semi-annual - - - August 2021 ¥5,000,000 175,087
Senior notes - BCP (viii)
Libor 3M + 100 pb
Quarterly
-
-
March 2021
US$70,000
253,412
MMT 100 - Secured notes- CCR Inc. (ix)
2012 Series C Floating rate certificates
4.75
Monthly
July 2022
US$315,000
104,659
July 2022
US$315,000
257,996
Corporate bonds -
Fourth program
Tenth issuance (Series A, B and C) - BCP
From 5.31 to 5.50
Semi-annual
October 2022 / November 2022
S/400,000
399,923
December 2021/ November 2022
S/550,000
527,794
Fifth program
Third issuance (Series C) - BCP
4.25
Semi-annual
July 2022
S/109,310
109,182
July 2022
S/109,310
108,980
Third issuance (Series D) - BCP
3.88
Semi-annual
August 2022
S/42,660
42,580
August 2022
S/42,660
42,456
Third issuance (Series B) - BCP
4.88
Semi-annual
-
-
October 2021
S/42,200
42,169
Third issuance (Series A) - BCP
4.59
Semi-annual
-
-
July 2021
S/70,770
69,178
551,685
790,577
As of December 31, 2021
As of December 31, 2020
Annual interest
Interest
Issued
Carrying
Issued
Carrying
rate
payment
Maturity
amount
amount
Maturity
amount
amount
%
(000)
S/(000)
S/(000)
S/(000)
Subordinated bonds - BCP (x)
From 3.13 to 6.13
Semi-annual April 2027 / September 2031
US$1,350,000
5,269,458
April 2027 / July 2030
US$1,144,700
4,028,266
Subordinated bonds - BCP (x)
6.88
Semi-annual
-
-
September 2026
US$181,505
651,176
Subordinated bonds -
First program
First issuance (Series A) - Pacífico Seguros
6.97
Quarterly
November 2026
US$60,000
239,220
November 2026
US$60,000
217,260
First issuance (Series A) - BCP
6.22
Semi-annual
May 2027
S/15,000
15,000
May 2027
S/15,000
15,000
Second program
Second issuance (Series A) - Pacífico Seguros
4.41
Semi-annual
December 2030
US$50,000
181,511
December 2030
US$50,000
164,784
First issuance (Series B) - Mibanco
7.22
Semi-annual
June 2027
S/30,000
30,000
June 2027
S/30,000
30,000
First issuance (Series A) - Mibanco (xi)
8.50
Semi-annual
-
-
May 2026
S/100,000
100,000
Third program
Issuance II - Banco de Crédito de Bolivia
5.25
Semi-annual
August 2022
Bs137,200
80,453
August 2022
Bs137,200
73,546
Issuance III - Banco de Crédito de Bolivia
6.00
Semi-annual
August 2030
Bs100,000
58,461
August 2030
Bs100,000
53,278
Issuance I - Banco de Crédito de Bolivia
6.25
Semi-annual
August 2028
Bs70,000
40,922
August 2028
Bs70,000
37,295
Fourth program
First issuance (Series A) - MiBanco (xi) 5.84 Semi-annual March 2031 S/155,000 146,276 - - -
791,843
691,163
Negotiable certificate of deposit - Mibanco
From 1.71 to 5.80
Annual
January 2022 / August 2025
S/939
845
January 2021 / November 2024
S/1,385
1,385
Subordinated negotiable certificates - BCP
Libor 3M + 279 bp
Quarterly
-
-
November 2021
US$2,960
10,718
16,944,418
16,181,568
Interest payable
134,411
137,839
Total
17,078,829
16,319,407 During the first quarter of 2018, in accordance with the risk exposure strategy of the interest rate, the Group discontinued the fair
value hedge of certain bonds, issued in US. dollar at a fixed rate, through the liquidation of the IRS. The accumulated profit of the fair value of these bonds at the time of the liquidation of the derivatives amounted to US$22.0 million (equivalent to S/71.7
million), recorded in the liability, which has been transferred to the consolidated statement of income up to the date of maturity of said bonds. As of December 31, 2021, the liability amounts to US$0.9 million, equivalent to S/3.6
million, (US$2.6 million, equivalent to S/9.5 million, as of December 31, 2020). The amount recorded in the interim condensed consolidated statement of income ended December 31, 2021, amounts to US$1.7 million, equivalent to S/6.6 million (US$6.1 million, equivalent to S/21.2
million, during the period ended December 31, 2020). In addition, international issues maintain certain operating covenants, which, in Management’s opinion, the Group has complied with at
the dates of the statement of financial position.
(i)
The Bank can redeem the total or part of the notes at any time, having as
a penalty an interest rate equal to the Treasury of the United States of America’s rate plus 50 basis point. The
payment of principal will take place on the due date of the notes or when the Bank redeems these notes.
(ii)
In September 2019, the Bank announced a repurchase offer and propose an
exchange to the holders of senior notes of the US$ 800.0 million issued in September of 2010, managing to repurchase
US$ 220.3 million and exchanging US$ 205.0 million with new senior notes, at market rates , whose terms and conditions are very similar to the previous issue. At the end of said offer, the Bank kept a notional value payable amounting
to US$374.6 million, which matured in September 2020. In the same way, in September 2019, the Bank issued senior notes of approximately US$700.0 million (that amount includes the US$205.0
million of the exchange mentioned in the paragraph before). The Bank can redeem all or part of the notes at any date, between October 11, 2021 and December 10, 2024, at a redemption price equal to or greater than : (i) 100 percent of the aggregate principal amount of the notes to be redeemed; and (ii) the sum of the present value of each remaining scheduled
payment discounted at interest rate equal to the Treasury of the United States of America’s rate plus 20 basis points. From
December 11, 2024 onwards, the Bank can redeem the total or part of the notes to a redemption price equal to 100 percent of
the aggregate principal amount of the notes to be redeemed. The payment of principal will take place on the due date or when the Bank redeems the notes. On December 31, 2021, the Bank maintains a CCS which was designated as cash flows hedges of a part of senior notes in US dollar subject to
exchange rate risk for a notional amount of US$50.0 million, equivalent to S/199.4 million (US$50.0 million equivalent to S/181.1 million, as of December 31, 2020), see note 13(c). By means of the CCS, the cover part of senior notes was economically converted to
soles.
(iii)
In September 2019, the Bank announced a repurchase offer and propose an
exchange to the holders of senior notes of the S/2,000 million issued in October of 2017, managing to repurchase S/291.2 million and exchanging S/1,308.8
million with new senior notes, at market rates, whose terms and conditions are very similar to the previous issue. At the end of said offer, the Bank keeps a notional value payable amounting to S/400.0 million, which was fully redeemed in October 2020. At the same date, the Bank issued senior notes for approximately S/2,500.0
million (this amount includes the S/1,308.8 million of the exchange mentioned in the paragraph before). The Bank can redeem the
whole or part of the senior notes between October 17, 2021 and August 16, 2024, at a redemption price equal to or greater than: (i) 100
percent of the aggregate principal amount of the notes, and (ii) the sum of the present value of cash flows discounted at interest rate equivalent to sovereign bonds issued by the government of Perú or other comparable titles plus 25 basis points. As of August 17, 2024, the Bank may redeem all or part of the senior notes at a redemption price equal to 100 percent of the aggregate amount of the principal to be redeemed. The payment of principal will take place on the due date or when the Bank redeems the notes.
(iv)
In June 2020, Credicorp Ltd. issued Senior Notes for approximately US$500.0 million, equivalent to S/1,993.5
million as of December 31, 2021 (US$500.0 mllion, equivalent to S/1,810.5 million as of December31, 2020) at fixed interest rate, whose maturity date is on June 17, 2025. These Senior Notes can redeem the whole or part mainly by the following ways (i) at any time prior to May 17, 2025, make whole or partial
call, at Treasury plus 40 basis points, and (ii) at any time on or after May 17, 2025, at par value. The payment of principal will take place on the due date or when Credicorp Ltd. redeems the notes. At December 31, 2021, the Group has designated as a hedge of a net investment of a foreign operation a portion of these bonds issued for
approximately US$228.8 million, equivalent to S/912.2 million (US$135.4 million, equivalent to S/490.3 million, as of December 31, 2020), which hedges by the same amount the exposure of the net investment in the subsidiary Atlantic
Security Holding Corporation (ASHC), established in Cayman Islands and whose functional currency is the US dollar, see note 34.2(b)(ii). This hedge covers the fluctuation in the exchange rate risk associated with the conversion of the net
investment held in ASHC to the Group’s functional currency (soles).
(v)
On December 31, 2021, the Group maintains an IRS for a notional amount
of US$30.0 million, equivalent to S/119.6 million (US$30.0 million equivalent to S/108.6 million, as of December 31, 2020), see note 13(c), which was designated as cash flows hedge of a corporate bond issued in US
dollar at a variable rate. By means of the IRS, this bond was economically converted to a fixed interest rate.
(vi)
In November of 2021, the Bank issued Senior Notes for approximately JPY5,000.0 million, equivalent to S/173.2
million as of December 31, 2021 at fixed interest rate of 0.45 percent, which matures on December 31, 2023. As of December 31, 2021, the cash flows of the notes issued in yen subject to exchange rate risk have been hedged through a CCS designated
as a cash flow hedge, for a notional amount of JPY5,000.0 million, equivalent to S/173.2 million, see note 13(c).
(vii)
In July of 2019, the Bank issued Senior Notes for approximately JPY5,000.0 million, equivalent to S/185.7
million as of August 31, 2021 (JPY5,000.0 million, equivalent to S/175.3 million as of December 31, 2020) at fixed interest rate. These Notes matured in August 2021. As of August 31, 2021, the CCS that was designated as a cash flow hedge of the notes issued in yen has matured for a notional amount of JPY5,000.0 million. By means of the CCS, the note was economically converted to soles.
(viii)
In February of 2019, the Bank issued Senior Notes for approximately
US$70.0 million at variable rate. These Notes matured in March 2021. On March, an interest rate swap (IRS), which was designated as cash flows hedge of these Senior Notes, matured for a notional amount of
US$70.0 million (US$70.0
million equivalent to S/253.5 million as of December 31, 2020), see note 13(c). By means of the IRS, the note was economically
converted to a fixed interest rate.
(ix)
This issue is guaranteed by the future collection of electronic payment
orders sent to BCP (including foreign branches) through the Society Worldwide Interbank Financial Telecommunications, through which the correspondent bank uses the network to places orders of payment to the beneficiary that is not
a financial institution.
(x)
In July 2020, The Bank repurchased US$294.6 million from the total US$476.1
million outstanding amount of “6.875% Fixed- to-Floating Rate Subordinated Notes due 2026”. Also, the Bank repurchased
US$224.9 and exchanged US$200.4
million from the total US$720 million outstanding amount of “6.125% Fixed-to-Floating Rate Subordinated Notes due 2027”. Also, on July
1, 2020, the Bank issued Subordinated Notes under the Medium-Term Bond Program for a total amount of US$850.0 million at a
semi-annual coupon rate of 3.125 percent maturing in July 2030 under the name of “3.125% Subordinated Fixed-to-Fixed Rate Notes due 2030 (Callable 2025)”. On July 1, 2025, the Bank may redeem all or part of the notes at a redemption price equal to
100% of the aggregate amount of the principal of the notes to be redeemed. From now on, the Bank may redeem all or part of the
notes at a redemption price equal to the higher of (1) 100% of the principal amount of the notes and (2) the sum of the
remaining cashflows discounted at a rate equivalent to the US Treasury interest rate plus 45 basis points. The payment of
principal will take place on the due date or when the Bank redeems the notes. Through
a repurchase offer announced in March 2021, the Bank repurchased US$88.5 million and exchanged US$11.0 million from the total US$294.7
million outstanding amount of “6.125% Fixed-to-Floating Rate Subordinated Notes due 2027”, which were registered and settled
on March 31, 2021. Also, in June 2021, US$60.6 million were repurchased from the total US$181.5 million outstanding amount of “6.875%
Fixed-to-Floating Rate Subordinated Notes due 2026”. On March 29,
2021, the Bank announced its decision to exercise the Make-Whole Redemption option of the entire two subordinated Notes, “6.875%
Fixed-to-Floating Rate Subordinated Notes due 2026” and “6.125% Fixed-to-Floating Rate Subordinated Notes due 2027”, whose
holders have not accepted. The redemption date for both bonds was effective on April 28, 2021. On the other
hand, effective on March 30, 2021, the Bank issued Subordinated Notes under the Medium-Term Bond Program amounting to US$500.0
million at a semi-annual rate of 3.25 percent maturing in September 2031 called “3,250% Subordinated Fixed-to-Fixed Rate Notes
due 2031 (Callable 2026)”. As of September 30, 2026, It will be paid a fixed interest rate equal to U.S. Treasury interest rate, comparable to 5
years, plus 245.0 basis points. On September 30, 2026, the Bank may redeem all or part of the notes at a redemption price
equal to 100% of the aggregate amount of the principal of the notes to be redeemed. From now on, the Bank may redeem all or
part of the notes at a redemption price equal to the higher of (1) 100% of the principal amount of the notes and (2) the sum
of the remaining cashflows discounted at a rate equivalent to the U.S. Treasury interest rate plus 40 basis points. The
payment of the principal will take place on the expiration date of the notes or when the Bank redeems them.
(xi)
On March 30, 2021, Mibanco S.A. issued the Fourth Program Series A
Subordinated Bonds amounting to S/155.0 million with a fixed rate of 5.84 percent, which matures on March 31, 2031. The payment of the principal will take place on the maturity date, or when Mibanco S.A. redeems them, only
after a minimum term of 5 years from issuance date. Also, on May 13, 2021, Mibanco S.A. exercised the option for early redemption from
Second Program Series A Subordinated Bonds issue amounting to S/100.0 million. </t>
        </is>
      </c>
    </row>
    <row r="5">
      <c r="A5" s="4" t="inlineStr">
        <is>
          <t>Bonds and Notes Issued by Maturity</t>
        </is>
      </c>
      <c r="B5" s="4" t="inlineStr">
        <is>
          <t xml:space="preserve">b)
The table below shows the bonds and notes issued, classified by maturity, without accrued interests:
As of December 31,
As of December 31,
2021
2020
S/(000)
S/(000)
Up to 3 months
164,559
291,866
From 3 months to 1 year
692,342
547,325
From 1 to 3 years
5,478,658
3,294,335
From 3 to 5 years
4,628,011
6,714,223
More than 5 years
5,980,848
5,333,819
Total
16,944,418
16,181,56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CONSOLIDATED STATEMENT OF CASH FLOWS S/ in Thousands, $ in Thousands</t>
        </is>
      </c>
      <c r="C1" s="2" t="inlineStr">
        <is>
          <t>12 Months Ended</t>
        </is>
      </c>
    </row>
    <row r="2">
      <c r="C2" s="2" t="inlineStr">
        <is>
          <t>Dec. 31, 2021PEN (S/)</t>
        </is>
      </c>
      <c r="D2" s="2" t="inlineStr">
        <is>
          <t>Dec. 31, 2020PEN (S/)</t>
        </is>
      </c>
      <c r="E2" s="2" t="inlineStr">
        <is>
          <t>Dec. 31, 2019PEN (S/)</t>
        </is>
      </c>
    </row>
    <row r="3">
      <c r="A3" s="3" t="inlineStr">
        <is>
          <t>CASH AND CASH EQUIVALENTS FROM OPERATING ACTIVITIES</t>
        </is>
      </c>
    </row>
    <row r="4">
      <c r="A4" s="4" t="inlineStr">
        <is>
          <t>Net profit for the year</t>
        </is>
      </c>
      <c r="C4" s="4" t="inlineStr">
        <is>
          <t>S/ 3,671,829</t>
        </is>
      </c>
      <c r="D4" s="4" t="inlineStr">
        <is>
          <t>S/ 334,138</t>
        </is>
      </c>
      <c r="E4" s="4" t="inlineStr">
        <is>
          <t>S/ 4,352,331</t>
        </is>
      </c>
    </row>
    <row r="5">
      <c r="A5" s="3" t="inlineStr">
        <is>
          <t>Adjustment to reconcile net profit to net cash arising from operating activities:</t>
        </is>
      </c>
    </row>
    <row r="6">
      <c r="A6" s="4" t="inlineStr">
        <is>
          <t>Expected loss provision on loan portfolio</t>
        </is>
      </c>
      <c r="C6" s="5" t="n">
        <v>1558951</v>
      </c>
      <c r="D6" s="5" t="n">
        <v>6080289</v>
      </c>
      <c r="E6" s="5" t="n">
        <v>2100091</v>
      </c>
    </row>
    <row r="7">
      <c r="A7" s="4" t="inlineStr">
        <is>
          <t>Impact of fair value of portfolio with change in effective rate</t>
        </is>
      </c>
      <c r="C7" s="5" t="n">
        <v>0</v>
      </c>
      <c r="D7" s="5" t="n">
        <v>326691</v>
      </c>
      <c r="E7" s="5" t="n">
        <v>0</v>
      </c>
    </row>
    <row r="8">
      <c r="A8" s="4" t="inlineStr">
        <is>
          <t>Depreciation and amortization</t>
        </is>
      </c>
      <c r="C8" s="5" t="n">
        <v>521967</v>
      </c>
      <c r="D8" s="5" t="n">
        <v>497910</v>
      </c>
      <c r="E8" s="5" t="n">
        <v>455033</v>
      </c>
    </row>
    <row r="9">
      <c r="A9" s="4" t="inlineStr">
        <is>
          <t>Depreciation of right-of-use assets</t>
        </is>
      </c>
      <c r="C9" s="5" t="n">
        <v>161287</v>
      </c>
      <c r="D9" s="5" t="n">
        <v>172005</v>
      </c>
      <c r="E9" s="5" t="n">
        <v>160406</v>
      </c>
    </row>
    <row r="10">
      <c r="A10" s="4" t="inlineStr">
        <is>
          <t>Depreciation of investment properties</t>
        </is>
      </c>
      <c r="C10" s="5" t="n">
        <v>6930</v>
      </c>
      <c r="D10" s="5" t="n">
        <v>7018</v>
      </c>
      <c r="E10" s="5" t="n">
        <v>6727</v>
      </c>
    </row>
    <row r="11">
      <c r="A11" s="4" t="inlineStr">
        <is>
          <t>Provision for sundry risks</t>
        </is>
      </c>
      <c r="B11" s="4" t="inlineStr">
        <is>
          <t>[1]</t>
        </is>
      </c>
      <c r="C11" s="5" t="n">
        <v>70824</v>
      </c>
      <c r="D11" s="5" t="n">
        <v>140897</v>
      </c>
      <c r="E11" s="5" t="n">
        <v>27272</v>
      </c>
    </row>
    <row r="12">
      <c r="A12" s="4" t="inlineStr">
        <is>
          <t>Deferred (income) tax expense</t>
        </is>
      </c>
      <c r="C12" s="5" t="n">
        <v>547393</v>
      </c>
      <c r="D12" s="5" t="n">
        <v>-1147311</v>
      </c>
      <c r="E12" s="5" t="n">
        <v>-52435</v>
      </c>
    </row>
    <row r="13">
      <c r="A13" s="4" t="inlineStr">
        <is>
          <t>Adjustment of technical reserves</t>
        </is>
      </c>
      <c r="C13" s="5" t="n">
        <v>914852</v>
      </c>
      <c r="D13" s="5" t="n">
        <v>758274</v>
      </c>
      <c r="E13" s="5" t="n">
        <v>761970</v>
      </c>
    </row>
    <row r="14">
      <c r="A14" s="4" t="inlineStr">
        <is>
          <t>Net gain on securities</t>
        </is>
      </c>
      <c r="C14" s="5" t="n">
        <v>-28650</v>
      </c>
      <c r="D14" s="5" t="n">
        <v>-523082</v>
      </c>
      <c r="E14" s="5" t="n">
        <v>-546814</v>
      </c>
    </row>
    <row r="15">
      <c r="A15" s="4" t="inlineStr">
        <is>
          <t>Impairment loss on goodwill</t>
        </is>
      </c>
      <c r="C15" s="5" t="n">
        <v>0</v>
      </c>
      <c r="D15" s="5" t="n">
        <v>63978</v>
      </c>
      <c r="E15" s="5" t="n">
        <v>0</v>
      </c>
    </row>
    <row r="16">
      <c r="A16" s="4" t="inlineStr">
        <is>
          <t>(Gain) on financial assets designated at fair value through profit and loss</t>
        </is>
      </c>
      <c r="C16" s="5" t="n">
        <v>-54663</v>
      </c>
      <c r="D16" s="5" t="n">
        <v>-115627</v>
      </c>
      <c r="E16" s="5" t="n">
        <v>-93664</v>
      </c>
    </row>
    <row r="17">
      <c r="A17" s="4" t="inlineStr">
        <is>
          <t>Net gain of trading derivatives</t>
        </is>
      </c>
      <c r="C17" s="5" t="n">
        <v>-185271</v>
      </c>
      <c r="D17" s="5" t="n">
        <v>-40789</v>
      </c>
      <c r="E17" s="5" t="n">
        <v>-6043</v>
      </c>
    </row>
    <row r="18">
      <c r="A18" s="4" t="inlineStr">
        <is>
          <t>Net Income from sale of property, furniture and equipment</t>
        </is>
      </c>
      <c r="C18" s="5" t="n">
        <v>-1916</v>
      </c>
      <c r="D18" s="5" t="n">
        <v>-8523</v>
      </c>
      <c r="E18" s="5" t="n">
        <v>-16869</v>
      </c>
    </row>
    <row r="19">
      <c r="A19" s="4" t="inlineStr">
        <is>
          <t>(Gain) net from sale of seized and recovered assets</t>
        </is>
      </c>
      <c r="C19" s="5" t="n">
        <v>-2851</v>
      </c>
      <c r="D19" s="5" t="n">
        <v>-728</v>
      </c>
      <c r="E19" s="5" t="n">
        <v>9617</v>
      </c>
    </row>
    <row r="20">
      <c r="A20" s="4" t="inlineStr">
        <is>
          <t>Expense for share-based payment transactions</t>
        </is>
      </c>
      <c r="C20" s="5" t="n">
        <v>73997</v>
      </c>
      <c r="D20" s="5" t="n">
        <v>104499</v>
      </c>
      <c r="E20" s="5" t="n">
        <v>120062</v>
      </c>
    </row>
    <row r="21">
      <c r="A21" s="4" t="inlineStr">
        <is>
          <t>Net gain from sale of written-off portfolio</t>
        </is>
      </c>
      <c r="C21" s="5" t="n">
        <v>-15700</v>
      </c>
      <c r="D21" s="5" t="n">
        <v>-35638</v>
      </c>
      <c r="E21" s="5" t="n">
        <v>-106835</v>
      </c>
    </row>
    <row r="22">
      <c r="A22" s="4" t="inlineStr">
        <is>
          <t>Intangible losses due to withdrawals and dismissed projects</t>
        </is>
      </c>
      <c r="C22" s="5" t="n">
        <v>17630</v>
      </c>
      <c r="D22" s="5" t="n">
        <v>40342</v>
      </c>
      <c r="E22" s="5" t="n">
        <v>22492</v>
      </c>
    </row>
    <row r="23">
      <c r="A23" s="4" t="inlineStr">
        <is>
          <t>Others</t>
        </is>
      </c>
      <c r="C23" s="5" t="n">
        <v>-5537</v>
      </c>
      <c r="D23" s="5" t="n">
        <v>33827</v>
      </c>
      <c r="E23" s="5" t="n">
        <v>-19840</v>
      </c>
    </row>
    <row r="24">
      <c r="A24" s="3" t="inlineStr">
        <is>
          <t>Net (increase) decrease in assets:</t>
        </is>
      </c>
    </row>
    <row r="25">
      <c r="A25" s="4" t="inlineStr">
        <is>
          <t>Loans</t>
        </is>
      </c>
      <c r="C25" s="5" t="n">
        <v>-9636648</v>
      </c>
      <c r="D25" s="5" t="n">
        <v>-20593548</v>
      </c>
      <c r="E25" s="5" t="n">
        <v>-6767721</v>
      </c>
    </row>
    <row r="26">
      <c r="A26" s="4" t="inlineStr">
        <is>
          <t>Investments at fair value through profit or loss</t>
        </is>
      </c>
      <c r="C26" s="5" t="n">
        <v>745156</v>
      </c>
      <c r="D26" s="5" t="n">
        <v>-2197109</v>
      </c>
      <c r="E26" s="5" t="n">
        <v>-206534</v>
      </c>
    </row>
    <row r="27">
      <c r="A27" s="4" t="inlineStr">
        <is>
          <t>Investments at fair value through other comprehensive income</t>
        </is>
      </c>
      <c r="C27" s="5" t="n">
        <v>7508131</v>
      </c>
      <c r="D27" s="5" t="n">
        <v>-15904097</v>
      </c>
      <c r="E27" s="5" t="n">
        <v>771680</v>
      </c>
    </row>
    <row r="28">
      <c r="A28" s="4" t="inlineStr">
        <is>
          <t>Cash collateral, reverse repurchase agreements and securities borrowings</t>
        </is>
      </c>
      <c r="C28" s="5" t="n">
        <v>783010</v>
      </c>
      <c r="D28" s="5" t="n">
        <v>2137262</v>
      </c>
      <c r="E28" s="5" t="n">
        <v>-265157</v>
      </c>
    </row>
    <row r="29">
      <c r="A29" s="4" t="inlineStr">
        <is>
          <t>Sale of written off portfolio</t>
        </is>
      </c>
      <c r="C29" s="5" t="n">
        <v>24477</v>
      </c>
      <c r="D29" s="5" t="n">
        <v>36921</v>
      </c>
      <c r="E29" s="5" t="n">
        <v>193770</v>
      </c>
    </row>
    <row r="30">
      <c r="A30" s="4" t="inlineStr">
        <is>
          <t>Other assets</t>
        </is>
      </c>
      <c r="C30" s="5" t="n">
        <v>-351551</v>
      </c>
      <c r="D30" s="5" t="n">
        <v>-335229</v>
      </c>
      <c r="E30" s="5" t="n">
        <v>-1142133</v>
      </c>
    </row>
    <row r="31">
      <c r="A31" s="3" t="inlineStr">
        <is>
          <t>Net increase (decrease) in liabilities</t>
        </is>
      </c>
    </row>
    <row r="32">
      <c r="A32" s="4" t="inlineStr">
        <is>
          <t>Deposits and obligations</t>
        </is>
      </c>
      <c r="C32" s="5" t="n">
        <v>2485794</v>
      </c>
      <c r="D32" s="5" t="n">
        <v>25856151</v>
      </c>
      <c r="E32" s="5" t="n">
        <v>7457393</v>
      </c>
    </row>
    <row r="33">
      <c r="A33" s="4" t="inlineStr">
        <is>
          <t>Due to Banks and correspondents</t>
        </is>
      </c>
      <c r="C33" s="5" t="n">
        <v>1103063</v>
      </c>
      <c r="D33" s="5" t="n">
        <v>-3143279</v>
      </c>
      <c r="E33" s="5" t="n">
        <v>426411</v>
      </c>
    </row>
    <row r="34">
      <c r="A34" s="4" t="inlineStr">
        <is>
          <t>Payables from repurchase agreements and securities lending</t>
        </is>
      </c>
      <c r="C34" s="5" t="n">
        <v>-5935578</v>
      </c>
      <c r="D34" s="5" t="n">
        <v>20200747</v>
      </c>
      <c r="E34" s="5" t="n">
        <v>-1714532</v>
      </c>
    </row>
    <row r="35">
      <c r="A35" s="4" t="inlineStr">
        <is>
          <t>Bonds and notes issued</t>
        </is>
      </c>
      <c r="C35" s="5" t="n">
        <v>-90217</v>
      </c>
      <c r="D35" s="5" t="n">
        <v>-96199</v>
      </c>
      <c r="E35" s="5" t="n">
        <v>670877</v>
      </c>
    </row>
    <row r="36">
      <c r="A36" s="4" t="inlineStr">
        <is>
          <t>Short-term and low-value lease payments</t>
        </is>
      </c>
      <c r="C36" s="5" t="n">
        <v>-86417</v>
      </c>
      <c r="D36" s="5" t="n">
        <v>-74016</v>
      </c>
      <c r="E36" s="5" t="n">
        <v>-63047</v>
      </c>
    </row>
    <row r="37">
      <c r="A37" s="4" t="inlineStr">
        <is>
          <t>Other liabilities</t>
        </is>
      </c>
      <c r="C37" s="5" t="n">
        <v>1303117</v>
      </c>
      <c r="D37" s="5" t="n">
        <v>1273892</v>
      </c>
      <c r="E37" s="5" t="n">
        <v>1567333</v>
      </c>
    </row>
    <row r="38">
      <c r="A38" s="4" t="inlineStr">
        <is>
          <t>Income tax paid</t>
        </is>
      </c>
      <c r="C38" s="5" t="n">
        <v>-1130415</v>
      </c>
      <c r="D38" s="5" t="n">
        <v>-1162843</v>
      </c>
      <c r="E38" s="5" t="n">
        <v>-1168130</v>
      </c>
    </row>
    <row r="39">
      <c r="A39" s="4" t="inlineStr">
        <is>
          <t>Net cash flow from operating activities</t>
        </is>
      </c>
      <c r="C39" s="5" t="n">
        <v>3972994</v>
      </c>
      <c r="D39" s="5" t="n">
        <v>12686823</v>
      </c>
      <c r="E39" s="5" t="n">
        <v>6933711</v>
      </c>
    </row>
    <row r="40">
      <c r="A40" s="3" t="inlineStr">
        <is>
          <t>NET CASH FLOWS FROM INVESTING ACTIVITIES</t>
        </is>
      </c>
    </row>
    <row r="41">
      <c r="A41" s="4" t="inlineStr">
        <is>
          <t>Revenue from sale of property, furniture and equipment</t>
        </is>
      </c>
      <c r="C41" s="5" t="n">
        <v>11457</v>
      </c>
      <c r="D41" s="5" t="n">
        <v>22956</v>
      </c>
      <c r="E41" s="5" t="n">
        <v>35355</v>
      </c>
    </row>
    <row r="42">
      <c r="A42" s="4" t="inlineStr">
        <is>
          <t>Revenue from sale of investment property</t>
        </is>
      </c>
      <c r="C42" s="5" t="n">
        <v>0</v>
      </c>
      <c r="D42" s="5" t="n">
        <v>78</v>
      </c>
      <c r="E42" s="5" t="n">
        <v>38969</v>
      </c>
    </row>
    <row r="43">
      <c r="A43" s="4" t="inlineStr">
        <is>
          <t>Revenue from collections for maturities and coupons of investment at amortized cost</t>
        </is>
      </c>
      <c r="C43" s="5" t="n">
        <v>590605</v>
      </c>
      <c r="D43" s="5" t="n">
        <v>1600519</v>
      </c>
      <c r="E43" s="5" t="n">
        <v>3256332</v>
      </c>
    </row>
    <row r="44">
      <c r="A44" s="4" t="inlineStr">
        <is>
          <t>Purchase of property, furniture and equipment</t>
        </is>
      </c>
      <c r="C44" s="5" t="n">
        <v>-107790</v>
      </c>
      <c r="D44" s="5" t="n">
        <v>-98120</v>
      </c>
      <c r="E44" s="5" t="n">
        <v>-134776</v>
      </c>
    </row>
    <row r="45">
      <c r="A45" s="4" t="inlineStr">
        <is>
          <t>Purchase of investment property</t>
        </is>
      </c>
      <c r="C45" s="5" t="n">
        <v>-12068</v>
      </c>
      <c r="D45" s="5" t="n">
        <v>-26533</v>
      </c>
      <c r="E45" s="5" t="n">
        <v>-33321</v>
      </c>
    </row>
    <row r="46">
      <c r="A46" s="4" t="inlineStr">
        <is>
          <t>Purchase of intangible assets</t>
        </is>
      </c>
      <c r="C46" s="5" t="n">
        <v>-532244</v>
      </c>
      <c r="D46" s="5" t="n">
        <v>-535241</v>
      </c>
      <c r="E46" s="5" t="n">
        <v>-371957</v>
      </c>
    </row>
    <row r="47">
      <c r="A47" s="4" t="inlineStr">
        <is>
          <t>Purchase of investment at amortized cost</t>
        </is>
      </c>
      <c r="C47" s="5" t="n">
        <v>-3677671</v>
      </c>
      <c r="D47" s="5" t="n">
        <v>-2837015</v>
      </c>
      <c r="E47" s="5" t="n">
        <v>-1688443</v>
      </c>
    </row>
    <row r="48">
      <c r="A48" s="4" t="inlineStr">
        <is>
          <t>Acquisition of subsidiaries, net of cash received</t>
        </is>
      </c>
      <c r="C48" s="5" t="n">
        <v>0</v>
      </c>
      <c r="D48" s="5" t="n">
        <v>0</v>
      </c>
      <c r="E48" s="5" t="n">
        <v>-375952</v>
      </c>
    </row>
    <row r="49">
      <c r="A49" s="4" t="inlineStr">
        <is>
          <t>Net cash flows from investing activities</t>
        </is>
      </c>
      <c r="C49" s="5" t="n">
        <v>-3727711</v>
      </c>
      <c r="D49" s="5" t="n">
        <v>-1873356</v>
      </c>
      <c r="E49" s="5" t="n">
        <v>726207</v>
      </c>
    </row>
    <row r="50">
      <c r="A50" s="3" t="inlineStr">
        <is>
          <t>NET CASH FLOWS FROM FINANCING ACTIVITIES</t>
        </is>
      </c>
    </row>
    <row r="51">
      <c r="A51" s="4" t="inlineStr">
        <is>
          <t>Dividends paid</t>
        </is>
      </c>
      <c r="C51" s="5" t="n">
        <v>-398808</v>
      </c>
      <c r="D51" s="5" t="n">
        <v>-2392844</v>
      </c>
      <c r="E51" s="5" t="n">
        <v>-1595229</v>
      </c>
    </row>
    <row r="52">
      <c r="A52" s="4" t="inlineStr">
        <is>
          <t>Dividends paid to non-controlling interest of subsidiaries</t>
        </is>
      </c>
      <c r="C52" s="5" t="n">
        <v>-4156</v>
      </c>
      <c r="D52" s="5" t="n">
        <v>-32273</v>
      </c>
      <c r="E52" s="5" t="n">
        <v>-52971</v>
      </c>
    </row>
    <row r="53">
      <c r="A53" s="4" t="inlineStr">
        <is>
          <t>Additional dividends</t>
        </is>
      </c>
      <c r="C53" s="5" t="n">
        <v>0</v>
      </c>
      <c r="D53" s="5" t="n">
        <v>0</v>
      </c>
      <c r="E53" s="5" t="n">
        <v>-638092</v>
      </c>
    </row>
    <row r="54">
      <c r="A54" s="4" t="inlineStr">
        <is>
          <t>Principal payments of leasing contracts</t>
        </is>
      </c>
      <c r="C54" s="5" t="n">
        <v>-155141</v>
      </c>
      <c r="D54" s="5" t="n">
        <v>-163392</v>
      </c>
      <c r="E54" s="5" t="n">
        <v>-147841</v>
      </c>
    </row>
    <row r="55">
      <c r="A55" s="4" t="inlineStr">
        <is>
          <t>Interest payments of leasing contracts</t>
        </is>
      </c>
      <c r="C55" s="5" t="n">
        <v>-27374</v>
      </c>
      <c r="D55" s="5" t="n">
        <v>-32295</v>
      </c>
      <c r="E55" s="5" t="n">
        <v>-37438</v>
      </c>
    </row>
    <row r="56">
      <c r="A56" s="4" t="inlineStr">
        <is>
          <t>Purchase of treasury stock</t>
        </is>
      </c>
      <c r="C56" s="5" t="n">
        <v>-58907</v>
      </c>
      <c r="D56" s="5" t="n">
        <v>-151961</v>
      </c>
      <c r="E56" s="5" t="n">
        <v>-103225</v>
      </c>
    </row>
    <row r="57">
      <c r="A57" s="4" t="inlineStr">
        <is>
          <t>Sale of treasury stock</t>
        </is>
      </c>
      <c r="C57" s="5" t="n">
        <v>3752</v>
      </c>
      <c r="D57" s="5" t="n">
        <v>62</v>
      </c>
    </row>
    <row r="58">
      <c r="A58" s="4" t="inlineStr">
        <is>
          <t>Acquisition of non-controlling interest</t>
        </is>
      </c>
      <c r="C58" s="5" t="n">
        <v>-7822</v>
      </c>
      <c r="D58" s="5" t="n">
        <v>0</v>
      </c>
      <c r="E58" s="5" t="n">
        <v>0</v>
      </c>
    </row>
    <row r="59">
      <c r="A59" s="4" t="inlineStr">
        <is>
          <t>Subordinated bonds</t>
        </is>
      </c>
      <c r="C59" s="5" t="n">
        <v>183160</v>
      </c>
      <c r="D59" s="5" t="n">
        <v>684243</v>
      </c>
      <c r="E59" s="5" t="n">
        <v>-977009</v>
      </c>
    </row>
    <row r="60">
      <c r="A60" s="4" t="inlineStr">
        <is>
          <t>Net cash flows from financing activities</t>
        </is>
      </c>
      <c r="C60" s="5" t="n">
        <v>-465296</v>
      </c>
      <c r="D60" s="5" t="n">
        <v>-2088460</v>
      </c>
      <c r="E60" s="5" t="n">
        <v>-3551805</v>
      </c>
    </row>
    <row r="61">
      <c r="A61" s="4" t="inlineStr">
        <is>
          <t>Net increase (decrease) of cash and cash equivalents before effect of changes in exchange rate</t>
        </is>
      </c>
      <c r="C61" s="5" t="n">
        <v>-220013</v>
      </c>
      <c r="D61" s="5" t="n">
        <v>8725007</v>
      </c>
      <c r="E61" s="5" t="n">
        <v>4108113</v>
      </c>
    </row>
    <row r="62">
      <c r="A62" s="4" t="inlineStr">
        <is>
          <t>Effect of changes in exchange rate of cash and cash equivalents</t>
        </is>
      </c>
      <c r="C62" s="5" t="n">
        <v>2779791</v>
      </c>
      <c r="D62" s="5" t="n">
        <v>2034718</v>
      </c>
      <c r="E62" s="5" t="n">
        <v>-294874</v>
      </c>
    </row>
    <row r="63">
      <c r="A63" s="4" t="inlineStr">
        <is>
          <t>Cash and cash equivalents at the beginning of the period</t>
        </is>
      </c>
      <c r="C63" s="5" t="n">
        <v>36733767</v>
      </c>
      <c r="D63" s="5" t="n">
        <v>25974042</v>
      </c>
      <c r="E63" s="5" t="n">
        <v>22160803</v>
      </c>
    </row>
    <row r="64">
      <c r="A64" s="4" t="inlineStr">
        <is>
          <t>Cash and cash equivalents at the end of the period</t>
        </is>
      </c>
      <c r="C64" s="5" t="n">
        <v>39293545</v>
      </c>
      <c r="D64" s="5" t="n">
        <v>36733767</v>
      </c>
      <c r="E64" s="5" t="n">
        <v>25974042</v>
      </c>
    </row>
    <row r="65">
      <c r="A65" s="3" t="inlineStr">
        <is>
          <t>Additional information from cash flows</t>
        </is>
      </c>
    </row>
    <row r="66">
      <c r="A66" s="4" t="inlineStr">
        <is>
          <t>Interest received</t>
        </is>
      </c>
      <c r="C66" s="5" t="n">
        <v>11615448</v>
      </c>
      <c r="D66" s="5" t="n">
        <v>11161316</v>
      </c>
      <c r="E66" s="5" t="n">
        <v>12349495</v>
      </c>
    </row>
    <row r="67">
      <c r="A67" s="4" t="inlineStr">
        <is>
          <t>Interest paid</t>
        </is>
      </c>
      <c r="C67" s="5" t="n">
        <v>-2230990</v>
      </c>
      <c r="D67" s="5" t="n">
        <v>-2959525</v>
      </c>
      <c r="E67" s="5" t="n">
        <v>-3193536</v>
      </c>
    </row>
    <row r="68">
      <c r="A68" s="3" t="inlineStr">
        <is>
          <t>Transactions that do not represent cash flow</t>
        </is>
      </c>
    </row>
    <row r="69">
      <c r="A69" s="4" t="inlineStr">
        <is>
          <t>Recognition of lease operations</t>
        </is>
      </c>
      <c r="C69" s="5" t="n">
        <v>-116511</v>
      </c>
      <c r="D69" s="5" t="n">
        <v>-118912</v>
      </c>
      <c r="E69" s="5" t="n">
        <v>852800</v>
      </c>
    </row>
    <row r="70">
      <c r="A70" s="4" t="inlineStr">
        <is>
          <t>Reclassification from investments at amortized cost to fair value with changes in equity</t>
        </is>
      </c>
      <c r="C70" s="4" t="inlineStr">
        <is>
          <t>S/ 0</t>
        </is>
      </c>
      <c r="D70" s="4" t="inlineStr">
        <is>
          <t>S/ 0</t>
        </is>
      </c>
      <c r="E70" s="4" t="inlineStr">
        <is>
          <t>S/ 241,656</t>
        </is>
      </c>
    </row>
    <row r="71"/>
    <row r="72">
      <c r="A72" s="4" t="inlineStr">
        <is>
          <t>[1]</t>
        </is>
      </c>
      <c r="B72" s="4" t="inlineStr">
        <is>
          <t>The variation corresponds mainly to the fact that there were no legal provisions recorded by the subsidiary ASB Bank Corp during the year 2021 period while during the year 2020 period S/71.9 million were recorded for this concept.</t>
        </is>
      </c>
    </row>
  </sheetData>
  <mergeCells count="4">
    <mergeCell ref="A1:B2"/>
    <mergeCell ref="C1:E1"/>
    <mergeCell ref="A71:D71"/>
    <mergeCell ref="B72:D7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Treasury Shares</t>
        </is>
      </c>
      <c r="B4" s="4" t="inlineStr">
        <is>
          <t>We present below the stocks of Credicorp Ltd., that the entities of the Group maintain as of December 31, 2021, 2020 and 2019:
Number of shares
As of December 31, 2021
Shares of the Group
Shared-based payment (*)
Total
Atlantic Security Holding Corporation
14,620,846
–
14,620,846
BCP
–
134,133
134,133
Grupo Crédito
–
7,871
7,871
Pacífico Seguros
–
22,966
22,966
Credicorp Capital Servicios Financieros
–
15,561
15,561
Mibanco
–
14,418
14,418
ASB Bank Corp (Atlantic Security Bank)
–
11,193
11,193
Prima AFP
–
6,406
6,406
Other minors
–
16,975
16,975
14,620,846
229,523
14,850,369
Number of shares
As of December 31, 2020
Shares of the Group
Shared-based payment (*)
Total
Atlantic Security Holding Corporation
14,620,846
–
14,620,846
BCP
–
159,339
159,339
Grupo Crédito
–
32,512
32,512
Pacífico Seguros
–
29,845
29,845
Credicorp Capital Servicios Financieros
–
17,598
17,598
Mibanco
–
14,872
14,872
Atlantic Security Bank
–
11,434
11,434
Prima AFP
–
7,664
7,664
Other minors
–
20,342
20,342
14,620,846
293,606
14,914,452
Number of shares
As of December 31, 2019
Shares of the Group
Shared-based payment (*)
Total
Atlantic Security Holding Corporation
14,620,846
–
14,620,846
BCP
–
134,169
134,169
Pacífico Seguros
–
29,539
29,539
Credicorp Capital Servicios Financieros
–
13,830
13,830
Mibanco
–
9,060
9,060
Credicorp Perú
–
21,695
21,695
Credicorp Capital Limited
–
9,518
9,518
Prima AFP
–
6,397
6,397
Other minors
4,387
22,723
27,110
14,625,233
246,931
14,872,164 (*) Corresponds to treasury stock that
were granted to employees and senior management, for which they have the right to vote. These stocks are not vested at said dates, see Note 20.</t>
        </is>
      </c>
    </row>
    <row r="5">
      <c r="A5" s="4" t="inlineStr">
        <is>
          <t>Reserves Within Equity</t>
        </is>
      </c>
      <c r="B5" s="4" t="inlineStr">
        <is>
          <t xml:space="preserve">“Other reserves” include unrealized gains (losses) on fair value of investments through other comprehensive income and on cash flow hedges
derivative instruments, net of deferred income tax and non-controlling interest. Movement was as follows:
Other reserves:
Instruments that will not be reclassified to profit or loss
Instruments that will be reclassified to consolidated statement of income
Equity instruments at fair value
Debt instruments at fair value
Reserve for cash flow hedges
Insurance reserves
Foreign currency translation reserve
Total
S/(000)
S/(000)
S/(000)
S/(000)
S/(000)
S/(000)
Balance as of January 1, 2019
452,551
229,470
(3,161
)
–
29,593
708,453
Decrease (increase) in net unrealized gains on investments
(58,342
)
762,132
–
–
–
703,790
Transfer to results of the net realized loss of investments
–
420,987
–
–
–
420,987
Transfer of the impairment credit loss on investments to profit or loss
–
(745
)
–
–
–
(745
)
Change in net unrealized loss on cash flow hedges derivatives
–
–
(62,002
)
–
–
(62,002
)
Transfer of net realized losses on cash flow hedges derivatives to profit or loss
–
–
35,059
–
–
35,059
Other reserves – – – (658,491 ) – (658,491 )
Foreign exchange translation
–
–
–
–
(58,862
)
(58,862
)
Balance as of December 31, 2019
394,209
1,411,844
(30,104
)
(658,491
)
(29,269
)
1,088,189
Decrease (increase) in net unrealized gains on investments
(79,007
)
352,008
–
–
–
273,001
Transfer to results of the net realized loss of investments
–
440,416
–
–
–
440,416
Transfer of recovery of credit loss of investments to profit or loss
–
52,263
–
–
–
52,263
Change in net unrealized loss on cash flow hedges derivatives
–
–
(66,782
)
–
–
(66,782
)
Transfer of net realized losses on cash flow hedges derivatives to profit or loss
–
–
55,784
–
–
55,784
Other reserves
–
–
–
(234,107
)
–
(234,107
)
Foreign exchange translation
–
–
–
–
258,353
258,353
Net movement in hedges of net investments in foreign businesses – – – – (1,219 ) (1,219 )
Balance as of December 31, 2020
315,202
2,256,531
(41,102
)
(892,598
)
227,865
1,865,898
Decrease in net unrealized gains on investments
(108,317
)
(2,411,900
)
–
–
–
(2,520,217
)
Transfer to results of the net realized loss of investments
–
3,848
–
–
–
3,848
Transfer of recovery of credit loss of investments to profit or loss
–
8,121
–
–
–
8,121
Change in net unrealized gain on cash flow hedges derivatives
–
–
97,251
–
–
97,251
Transfer of net realized gain on cash flow hedges derivatives to profit or loss
–
–
(56,422
)
–
–
(56,422
)
Other reserves
–
–
–
733,932
–
733,932
Foreign exchange translation
–
–
–
–
160,810
160,810
Net movement in hedges of net investments in foreign businesses
–
–
–
–
(57,319
)
(57,319
)
Balance as of December 31, 2021
206,885
(143,400
)
(273
)
(158,666
)
331,356
235,902 </t>
        </is>
      </c>
    </row>
    <row r="6">
      <c r="A6" s="4" t="inlineStr">
        <is>
          <t>Components of Other Comprehensive Income</t>
        </is>
      </c>
      <c r="B6" s="4" t="inlineStr">
        <is>
          <t xml:space="preserve">The movement of the item is as follows:
2021
2020
2019
S/(000)
S/(000)
S/(000)
To be reclassified to the consolidated statement of income in later periods
Net unrealized (loss) gain
(2,411,900
)
352,008
762,132
Transfer to results of net realized loss
3,848
440,416
420,987
Transfer of recovery (provision) of credit loss to profit or loss
8,121
52,263
(745
)
Sub total
(2,399,931
)
844,687
1,182,374
Non-controlling interest
(39,890
)
13,814
16,082
Income tax
(52,086
)
11,717
22,259
(2,491,907
)
870,218
1,220,715
Cash flow hedge reserves:
Net gain (loss) on cash flow hedges
97,251
(66,782
)
(62,002
)
Transfer of net realized (gains) losses on cash flow hedges derivatives to profit or loss
(56,422
)
55,784
35,059
Sub total
40,829
(10,998
)
(26,943
)
Non-controlling interest
923
(252
)
(618
)
Income tax
16,834
(3,933
)
(10,290
)
58,586
(15,183
)
(37,851
)
Other reserves:
Insurances reserves
733,932
(234,107
)
(658,491
)
Non-controlling interest
8,513
(2,867
)
(8,065
)
Income tax
26,846
(26,846
)
–
769,291
(263,820
)
(666,556
)
Foreign exchange traslation:
Exchange gains or losses
160,810
258,353
(58,862
)
Net movement in hedges of net investments in foreign businesses
(57,319
)
(1,219
)
–
Sub total
103,491
257,134
(58,862
)
Non-controlling interest
358
(1,301
)
539
103,849
255,833
(58,323
)
Not to be reclassified to the consolidated statement of income in later periods:
Equity instruments at fair value through other comprehensive income -
Net unrealized loss
(108,317
)
(79,007
)
(58,342
)
Non-controlling interest
33
(165
)
(3
)
Income tax
(5,402
)
(3,414
)
(5,999
)
(113,686
)
(82,586
)
(64,344
)
Attributable to:
Credicorp’s equity holders
(1,629,996
)
777,709
379,736
Non-controlling interest
(30,063
)
9,229
7,935
(1,660,059
)
786,938
387,671 </t>
        </is>
      </c>
    </row>
    <row r="7">
      <c r="A7" s="4" t="inlineStr">
        <is>
          <t>Distribution of Dividends</t>
        </is>
      </c>
      <c r="B7" s="4" t="inlineStr">
        <is>
          <t xml:space="preserve">The chart below shows the distribution of dividends agreed by the Board of Directors :
2021
2020
2019
Date of Meeting - Board of Directors
26.08.2021
27.02.2020
27.02.2019
Dividends distribution, net of treasury shares effect (in thousands of soles)
398,808
2,392,844
1,595,229
Payment of dividends per share (in soles)
5.0000
30.0000
20.0000
Date of dividends payout
07.10.2021
08.05.2020
10.05.2019
Exchange rate published by the SBS
4.1310
3.4081
3.3150
Dividends payout (equivalent in thousands of US$)
96,540
702,105
481,21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 SITUATION (Tables)</t>
        </is>
      </c>
      <c r="B1" s="2" t="inlineStr">
        <is>
          <t>12 Months Ended</t>
        </is>
      </c>
    </row>
    <row r="2">
      <c r="B2" s="2" t="inlineStr">
        <is>
          <t>Dec. 31, 2021</t>
        </is>
      </c>
    </row>
    <row r="3">
      <c r="A3" s="3" t="inlineStr">
        <is>
          <t>TAX SITUATION [Abstract]</t>
        </is>
      </c>
    </row>
    <row r="4">
      <c r="A4" s="4" t="inlineStr">
        <is>
          <t>Reconciliation Between the Statutory Income Tax Rate and Effective Tax Rate</t>
        </is>
      </c>
      <c r="B4" s="4" t="inlineStr">
        <is>
          <t>The reconciliation of the statutory income tax rate to the effective tax
rate for the Group is as follows:
2021
2020
2019
In millions
%
In millions
%
In millions
%
Theoretical tax and income tax rate in Perú
(1,573.2
)
(29.50
)
(66.1
)
(29.50
)
(1,762.2
)
(29.50
)
Decrease (Increase) in the
statutory tax rate due to:
(i) Decrease (Increase) due to the profit of
subsidiaries not domiciled in Perú
(12.8
)
(0.24
)
50.1
22.36
49.6
0.83
(ii) Provision tax on dividends
(78.6
)
(1.47
)
(44.6
)
(19.91
)
(142.1
)
(2.39
)
(iii) Non-taxable income, net
3.5
0.06
117.3
52.32
231.5
3.91
(iv) Change in estimate of deferred tax
rate, net (Banco de Crédito de Bolivia)
–
–
53.3
23.80
–
–
Income tax and effective
income tax rate
(1,660.99
)
(31.15
)
109.98
49.06
(1,623.18
)
(27.14
)</t>
        </is>
      </c>
    </row>
    <row r="5">
      <c r="A5" s="4" t="inlineStr">
        <is>
          <t>Income Tax Expenses</t>
        </is>
      </c>
      <c r="B5" s="4" t="inlineStr">
        <is>
          <t xml:space="preserve">b)
Income tax expense for the years ended December 31, 2021, 2020 and 2019 comprises:
2021
2020
2019
S/(000)
S/(000)
S/(000)
Current -
In Perú
945,937
926,361
1,469,497
In other countries
167,657
110,973
206,120
1,113,594
1,037,334
1,675,617
Deferred -
In Perú
548,920
(927,130
)
(30,862
)
In other countries
(1,527
)
(220,181
)
(21,573
)
547,393
(1,147,311
)
(52,435
)
Total
1,660,987
(109,977
)
1,623,182 </t>
        </is>
      </c>
    </row>
    <row r="6">
      <c r="A6" s="4" t="inlineStr">
        <is>
          <t>Deferred Income Tax</t>
        </is>
      </c>
      <c r="B6" s="4" t="inlineStr">
        <is>
          <t>c)
The following table presents a summary of the Group’s deferred income tax:
2021
2020
S/(000)
S/(000)
Deferred income tax asset,
net
Deferred asset
Allowance for loan losses for loan portfolio
1,266,336
1,738,240
Provision for profit sharing
84,625
40,648
Provision for sundry expenses and risks
62,029
24,972
Carry forward tax losses
35,243
34,972
Provision for pending vacations
28,287
25,994
Depreciation of improvements for leased premises
28,177
24,945
Unrealized losses due to valuation of
investments at fair value through other comprehensive income
23,744
999
Provision of Stock awards
14,641
15,325
Unrealized losses due to valuation of investments at fair value through other
comprehensive income
7,372
21,062
Freezing credits (zero rate) and FAE funds
–
45,317
Provision of interest on overdue
refinanced loans
–
24,254
Others
97,732
83,717
Deferred liability
Intangibles, net
(242,521
)
(219,980
)
Adjustment for difference in exchange of SUNAT and SBS
(119,246
)
(28,424
)
Buildings depreciation
(59,029
)
(65,052
)
Deferred acquisitions costs - DAC
(15,900
)
(14,705
)
Unrealized gain due to valuation of investments at fair value through other
comprehensive income
(10,966
)
(28,377
)
Unrealized gain from valuation of fair value
hedging derivatives
(8,800
)
(13,714
)
Buildings revaluation
(3,642
)
(4,234
)
Unrealized gain in valuation on cash flow hedge derivatives
(3,407
)
(3,974
)
Fluctuation of the fair value of the covered bonds
–
(1,707
)
Others
(7,316
)
(6,623
)
Total
1,177,359
1,693,655
2021
2020
S/(000)
S/(000)
Deferred income tax
liability, net
Deferred asset
Provision for sundry expenses and risks
20,710
18,634
Carry forward tax losses
19,757
19,443
Unrealized losses due to valuation of
investments at fair value through other comprehensive income
16,636
20,488
Deferred income from commissions on remuneration
7,850
4,041
Provision for profit sharing
6,193
9,021
Others
16,519
21,514
Deferred liability
Intangibles, net
(41,179
)
(41,491
)
Gain generated in the reorganization of
Pacífico EPS
(39,515
)
(39,515
)
Deferred acquisitions costs - DAC
(23,160
)
(26,616
)
Unrealized gain due to valuation of investments at fair value through other
comprehensive income
(22,839
)
(36,796
)
Reserve for reinstatement premium costs and deductibles
(11,762
)
(10,682
)
Leasing operations related to loans
(3,409
)
(3,595
)
Buildings revaluation
(3,296
)
(3,558
)
Others
(47,563
)
(36,417
)
Total
(105,058
)
(105,529
)</t>
        </is>
      </c>
    </row>
    <row r="7">
      <c r="A7" s="4" t="inlineStr">
        <is>
          <t>Income Tax Returns of Major Subsidiaries Open for Examination by Tax Authorities</t>
        </is>
      </c>
      <c r="B7" s="4" t="inlineStr">
        <is>
          <t xml:space="preserve">d)
The Peruvian Tax Authority has the right to review and, if necessary, amend the
annual income tax returns filed by Peruvian subsidiaries up to four years after their filing date. Income tax returns
of the major subsidiaries open for examination by the tax authorities are as follows:
Banco de Crédito del Perú S.A.
2016 to 2021
MiBanco, Banco de la Microempresa S.A.
2016 to 2021
Pacífico Compañía de Seguros y Reaseguros
2017 to 2021
Credicorp Capital Servicios Financieros
2017 to 2021
Credicorp Capital Perú
2017 to 2021
Credicorp Capital Holding
Perú S.A.A. 2017 to 2021 </t>
        </is>
      </c>
    </row>
    <row r="8">
      <c r="A8" s="4" t="inlineStr">
        <is>
          <t>Annual Income Tax Declarations Pending Examination by the Overseas Tax Authorities</t>
        </is>
      </c>
      <c r="B8" s="4" t="inlineStr">
        <is>
          <t>The annual income tax declarations pending examination by the overseas
tax authorities are the following:
Banco de Crédito de Bolivia
2016 to 2020
Credicorp Capital Colombia
2016 to 2020
Credicorp Capital Holding Chile
2019 to 202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FF-BALANCE SHEET ACCOUNTS (Tables)</t>
        </is>
      </c>
      <c r="B1" s="2" t="inlineStr">
        <is>
          <t>12 Months Ended</t>
        </is>
      </c>
    </row>
    <row r="2">
      <c r="B2" s="2" t="inlineStr">
        <is>
          <t>Dec. 31, 2021</t>
        </is>
      </c>
    </row>
    <row r="3">
      <c r="A3" s="3" t="inlineStr">
        <is>
          <t>OFF-BALANCE SHEET ACCOUNTS</t>
        </is>
      </c>
    </row>
    <row r="4">
      <c r="A4" s="4" t="inlineStr">
        <is>
          <t>Off-Balance Sheet Accounts</t>
        </is>
      </c>
      <c r="B4" s="4" t="inlineStr">
        <is>
          <t xml:space="preserve">a)
This item consists of the following:
2021
2020
S/(000)
S/(000)
Contingent credits – indirect loans (b)
Guarantees and standby letters
20,455,238
18,562,120
Import and export letters of credit
2,459,105
2,411,690
Sub-total, Note 7(b)
22,914,343
20,973,810
Responsibilities under credit line agreements (c)
88,382,322
86,074,859
Total
111,296,665
107,048,66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SIMILAR INCOME AND SIMILAR EXPENSES (Tables)</t>
        </is>
      </c>
      <c r="B1" s="2" t="inlineStr">
        <is>
          <t>12 Months Ended</t>
        </is>
      </c>
    </row>
    <row r="2">
      <c r="B2" s="2" t="inlineStr">
        <is>
          <t>Dec. 31, 2021</t>
        </is>
      </c>
    </row>
    <row r="3">
      <c r="A3" s="3" t="inlineStr">
        <is>
          <t>INTEREST, SIMILAR INCOME AND SIMILAR EXPENSES [Abstract]</t>
        </is>
      </c>
    </row>
    <row r="4">
      <c r="A4" s="4" t="inlineStr">
        <is>
          <t>Interest, Similar Income and Similar Expense</t>
        </is>
      </c>
      <c r="B4" s="4" t="inlineStr">
        <is>
          <t>a)
This item consists of the following:
2021
2020
2019
S/(000)
S/(000)
S/(000)
Interest and similar income
Interest on loans
10,170,680
10,027,834
10,664,519
Interest on investments at fair value through other comprehensive income (i)
1,152,542
1,097,952
1,070,469
Interest on investments at amortized cost (ii)
323,689
226,516
194,803
Interest on investments at fair value through profit or loss 50,562 47,696 46,170
Interest on due from banks (iii)
49,637
74,813
320,713
Dividends received
40,637
25,603
25,259
Other interest and similar income
62,659
47,234
59,731
Total
11,850,406
11,547,648
12,381,664
Interest and similar expense
Interest on deposits and obligations (iv)
(865,474
)
(1,188,335
)
(1,458,910
)
Interest on bonds and notes issued
(800,801
)
(883,913
)
(900,172
)
Interest on due to banks and correspondents (v)
(435,426
)
(557,141
)
(590,908
)
Deposit Insurance Fund
(213,741
)
(183,132
)
(151,626
)
Interest on lease liabilities
(27,374
)
(32,295
)
(36,484
)
Other interest and similar expense
(145,610
)
(131,490
)
(151,813
)
Total
(2,488,426
)
(2,976,306
)
(3,289,913
)
(i)
The increase corresponds mainly to a higher yield on
investments indexed by the Constant Updating Value (VAC), due to the increase in inflation, 6.43 percent in 2021
compared to 1.97 percent in 2020.
(ii)
The variation corresponds mainly to the increase in
nominal amounts, in sovereign bonds, generating a yield of S/130.2 million in these investments.
(iii)
During the year 2021, the item suffered a decrease
that is mainly due to a significant drop in the interest rate remunerated by the BCR to the ordinary reserve accounts. See Note 4.
(vi)
The variation corresponds mainly to a decrease in
interest on time and demand deposits as a result of lower rates offered in the market, as well as a reduction in CTS deposits after the government liberalized access to these funds.
(v)
During the year 2021, the balance of loans from
international funds and collateralized repurchase agreements have decreased; as well as interest rates that have generated a lower interest accrual in the 2021 period.</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SSIONS AND FEES (Tables)</t>
        </is>
      </c>
      <c r="B1" s="2" t="inlineStr">
        <is>
          <t>12 Months Ended</t>
        </is>
      </c>
    </row>
    <row r="2">
      <c r="B2" s="2" t="inlineStr">
        <is>
          <t>Dec. 31, 2021</t>
        </is>
      </c>
    </row>
    <row r="3">
      <c r="A3" s="3" t="inlineStr">
        <is>
          <t>COMMISSIONS AND FEES [Abstract]</t>
        </is>
      </c>
    </row>
    <row r="4">
      <c r="A4" s="4" t="inlineStr">
        <is>
          <t>Commissions and Fees</t>
        </is>
      </c>
      <c r="B4" s="4" t="inlineStr">
        <is>
          <t>This item consists of the following:
2021
2020
2019
S/(000)
S/(000)
S/(000)
Maintenance of accounts, transfers and credit and debit card services (i)
1,442,966
1,125,432
1,326,344
Funds and equity management
717,227
651,370
676,456
Contingent loans and foreign trade fees (ii)
459,165
372,586
372,647
Commissions for banking services
301,592
263,298
282,593
Brokerage, securities and custody services 121,974 110,615 95,207
Collection services
107,442
90,456
131,502
Commissions for consulting and technical studies
62,384
57,949
84,725
Commissions for salary advance and payment of services 52,557 34,766 49,998
Penalty commissions
21,420
53,859
84,757
Others
207,007
152,447
128,552
Total
3,493,734
2,912,778
3,232,781 The main variations in commissions and fees for the 2021 period with respect to the 2020 period are mainly due to the lower number of
banking transactions in 2020 as a result of the lower dynamism of the economy as a consequence of COVID-19, see Note 2 (b).
(i)
The increase is due to a higher volume of credit and debit card
consumption. As well as higher commissions in 2021 for the use of the Yapecard product. Finally, higher commissions were obtained for foreign bank transfers, within the country and interbank transfers.
(ii)
The increase is mainly due to higher commissions for letters of
guarantee for legal entities, among other minor item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GAIN ON SECURITIES (Tables)</t>
        </is>
      </c>
      <c r="B1" s="2" t="inlineStr">
        <is>
          <t>12 Months Ended</t>
        </is>
      </c>
    </row>
    <row r="2">
      <c r="B2" s="2" t="inlineStr">
        <is>
          <t>Dec. 31, 2021</t>
        </is>
      </c>
    </row>
    <row r="3">
      <c r="A3" s="3" t="inlineStr">
        <is>
          <t>NET GAIN ON SECURITIES [Abstract]</t>
        </is>
      </c>
    </row>
    <row r="4">
      <c r="A4" s="4" t="inlineStr">
        <is>
          <t>Net Gain on Securities</t>
        </is>
      </c>
      <c r="B4" s="4" t="inlineStr">
        <is>
          <t>This item consists of the following:
2021
2020
2019
S/(000)
S/(000)
S/(000)
Net gain in associates (i) 74,021 64,672 79,844
Net gain on investments at fair value with changes in other comprehensive income (ii)
65,976
291,944
317,862
Net (loss) gain on investments at fair value through profit or loss (iii)
(102,761
)
221,060
147,582
(Provision) recovery of credit loss for investments at fair value with changes in other comprehensive income (iv), note 6(b)
(6,816
)
(52,263
)
745
Others
(1,770
)
(2,331
)
781
Total
28,650
523,082
546,814
(i)
It mainly includes the gain of its associated “Entidad Prestadora de
Salud” for approximately S/54.0 million during the year 2021 (S/60.0 million during the year 2020).
(ii)
The result on investments at fair value through other comprehensive
income is due to the net effect mainly from the following subsidiaries:
-
Banco de Crédito del Perú obtained a net loss of approximately S/87.8
million (during the year 2020, net profit of approximately S/161.4 million).
-
Credicorp Capital S.A. Corredores de Bolsa obtained a net loss of approximately S/2.8
million (during the year 2020, net profit of approximately S/11.8 million).
-
Pacifico obtained a net profit of approximately S/20.6 million (during the
year 2020, net profit of approximately S/28.9 million).
-
Credicorp Capital Colombia S.A. obtained a net profit of approximately S/51.7
million (during the year 2020, net profit of approximately S/40.8 million).
-
ASB Bank Corp. obtained a net profit of approximately S/44.0 million
(during the year 2020, net profit of approximately S/12.4 million).
-
Banco de Crédito de Bolivia obtained a net profit of approximately S/16.6
million (during the year 2020, net profit of approximately S/17.8 million).
(iii)
The result on investments at fair value through profit or loss is
due to the net effect mainly from the following subsidiaries:
-
ASB Bank Corp. obtained a net loss of approximately S/45.9 million (during
the year 2020, net profit of approximately S/146.3 million which corresponds mainly to the value fluctuation of the
shares held in Royalty Pharma plc).
-
Credicorp Capital Colombia S.A. obtained a net loss of approximately S/46.9
million (during the year 2020, net profit of approximately S/93.1 million).
-
Atlantic Security Private Equity General Partner obtained a net profit of approximately S/17.1
million (during the year 2020, net loss of approximately S/47.0 million).
(iv)
As a result of the assessment of the impairment, during 2021
corresponds mainly to the net effect recorded mainly by the following subsidiaries: (i) impairment of S/11.3 million by
Pacífico Seguros, (ii) recovery of impairment of S/3.9 million by Banco de Crédito del Perú, and (iii) recovery of
impairment of S/0.8 million by Banco de Crédito de Bolivia. The result during 2020, corresponds to impairment recorded
mainly by the following subsidiaries: (i) S/28.8 million by Pacífico Seguros, (ii) S/10.7 million by Banco de Crédito de Perú, and (iii) S/8.9 million by Banco de Crédito de Bolivia, due mainly to COVID-19. See more details of the impact of COVID-19 in Note 2(b).</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ET PREMIUMS EARNED (Tables)</t>
        </is>
      </c>
      <c r="B1" s="2" t="inlineStr">
        <is>
          <t>12 Months Ended</t>
        </is>
      </c>
    </row>
    <row r="2">
      <c r="B2" s="2" t="inlineStr">
        <is>
          <t>Dec. 31, 2021</t>
        </is>
      </c>
    </row>
    <row r="3">
      <c r="A3" s="3" t="inlineStr">
        <is>
          <t>NET PREMIUMS EARNED [Abstract]</t>
        </is>
      </c>
    </row>
    <row r="4">
      <c r="A4" s="4" t="inlineStr">
        <is>
          <t>Insurance Premiums Earned</t>
        </is>
      </c>
      <c r="B4" s="4" t="inlineStr">
        <is>
          <t>a)
This item consists of the following:
Gross written premiums
Technical reserve adjustment
Total gross written premiums (*)
Premiums ceded to reinsurers and co-insurers, net (**)
Results of financial assets designated at fair value through profit and loss, Note 8
Total Net premiums earned
S/(000)
S/(000)
S/(000)
S/(000)
S/(000)
S/(000)
2021
Life insurance
2,508,154
(890,216
)
1,617,938
(214,636
)
54,663
1,457,965
Health insurance
630,790
(30,457
)
600,333
(15,078
)
-
585,255
General insurance
1,140,478
(3,176
)
1,137,302
(508,992
)
-
628,310
Total
4,279,422
(923,849
)
3,355,573
(738,706
)
54,663
2,671,530
2020
Life insurance
2,036,713
(754,480
)
1,282,233
(115,347
)
115,627
1,282,513
Health insurance
584,068
(22,366
)
561,702
(12,309
)
-
549,393
General insurance
1,021,136
(4,614
)
1,016,522
(420,368
)
-
596,154
Total
3,641,917
(781,460
)
2,860,457
(548,024
)
115,627
2,428,060
2019
Life insurance
1,984,279
(738,421
)
1,245,858
(119,310
)
93,664
1,220,212
Health insurance
571,006
(22,843
)
548,163
(12,828
)
-
535,335
General insurance
1,051,489
14,229
1,065,718
(427,022
)
-
638,696
Total
3,606,774
(747,035
)
2,859,739
(559,160
)
93,664
2,394,243
(*)
This item includes earned premiums, reinsurance premiums accepted and
coinsurance premiums accepted and received.
(**)
“Premiums ceded to reinsurers and coinsurers, net” include:
2021
2020
2019
S/(000)
S/(000)
S/(000)
Premiums ceded for automatic contracts (mainly excess of loss), Note 9(b)
(355,356
)
(244,112
)
(254,839
)
Premiums ceded for facultative contracts, Note 9(b)
(392,346
)
(327,098
)
(289,386
)
Annual variation of reserve risk in progress of premiums ceded, Note 9(b)
8,996
23,186
(14,935
)
(738,706
)
(548,024
)
(559,160
)</t>
        </is>
      </c>
    </row>
    <row r="5">
      <c r="A5" s="4" t="inlineStr">
        <is>
          <t>Gross Written Premiums by Insurance Type</t>
        </is>
      </c>
      <c r="B5" s="4" t="inlineStr">
        <is>
          <t>b)
Gross written premiums by insurance type are described below:
2021
2020
2019
S/(000)
%
S/(000)
%
S/(000)
%
Life insurance (i)
1,617,938
48.22
1,282,233
44.83
1,245,858
43.57
Health insurance (ii)
600,333
17.89
561,702
19.64
548,163
19.17
General insurance (iii)
1,137,302
33.89
1,016,522
35.53
1,065,718
37.26
Total
3,355,573
100.00
2,860,457
100.00
2,859,739
100.00
(i)
The breakdown of life insurance gross written premiums is as follows:
2021
2020
2019
S/(000)
%
S/(000)
%
S/(000)
%
Credit life
593,370
36.67
582,064
45.39
536,091
43.03
Disability and survival (*)
645,194
39.88
458,653
35.77
470,066
37.73
Individual life (**)
119,220
7.37
46,391
3.62
60,705
4.87
Group life
150,777
9.32
129,315
10.09
128,656
10.33
Annuities
109,377
6.76
65,810
5.13
50,340
4.04
Total
1,617,938
100.00
1,282,233
100.00
1,245,858
100.00
(*)
This item includes Complementary Work Risk Insurance (“SCTR” from its
Spanish acronym).
(**)
Individual life insurance premiums include Investment Link insurance
contracts.
(ii)
Health insurance gross written premiums after adjustments include medical
assistance which amounts to S/ 519.8 million as of December 31, 2021 (S/ 483.1 million and S/ 464.7 million as of
December 31, 2020 and 2019, respectively) and represents 86.59 percent of this line of business as of December 31,
2021 ( 86.01 and 84.78
percent as of December 31, 2020 and 2019,respectively).
(iii)
General insurance gross written premiums consist of the following:
2021
2020
2019
S/(000)
%
S/(000)
%
S/(000)
%
Automobile
334,939
29.45
339,306
33.38
357,796
33.57
Fire and allied lines
311,048
27.35
271,380
26.70
293,392
27.53
Theft and robbery
110,815
9.74
88,751
8.73
110,395
10.36
Technical lines (*)
63,792
5.61
59,370
5.84
70,364
6.60
Third party liability
109,907
9.66
62,080
6.11
50,024
4.69
Transport
58,300
5.13
42,758
4.21
44,368
4.16
SOAT (Mandatory automobile line)
25,662
2.26
32,934
3.24
41,068
3.85
Marine Hull
29,414
2.59
23,091
2.27
27,005
2.53
Aviation
38,275
3.37
37,366
3.68
42,191
3.96
Others
55,150
4.84
59,486
5.84
29,115
2.75
Total
1,137,302
100.00
1,016,522
100.00
1,065,718
100.00
(*)
Technical lines include Contractor’s All Risk (CAR), Machinery breakdown,
All Risk (EAR), Electronic equipment (EE), All Risk Contractor’s Equipment (ARC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LAIMS INCURRED FOR LIFE, GENERAL AND HEALTH INSURANCE CONTRACTS (Tables)</t>
        </is>
      </c>
      <c r="B1" s="2" t="inlineStr">
        <is>
          <t>12 Months Ended</t>
        </is>
      </c>
    </row>
    <row r="2">
      <c r="B2" s="2" t="inlineStr">
        <is>
          <t>Dec. 31, 2021</t>
        </is>
      </c>
    </row>
    <row r="3">
      <c r="A3" s="3" t="inlineStr">
        <is>
          <t>NET CLAIMS INCURRED FOR LIFE, GENERAL AND HEALTH INSURANCE CONTRACTS [Abstract]</t>
        </is>
      </c>
    </row>
    <row r="4">
      <c r="A4" s="4" t="inlineStr">
        <is>
          <t>Components of Insurance Claims</t>
        </is>
      </c>
      <c r="B4" s="4" t="inlineStr">
        <is>
          <t xml:space="preserve">This item consists of the following:
2021
Life insurance
General insurance
Health insurance
Total
S/(000)
S/(000)
S/(000)
S/(000)
Gross claims, Note 16(b)
2,183,789
375,162
325,307
2,884,258
Ceded claims, Note 9(b)
(406,494
)
(120,546
)
(15,301
)
(542,341
)
Net insurance claims
1,777,295
254,616
310,006
2,341,917
2020
Life insurance
General insurance
Health insurance
Total
S/(000)
S/(000)
S/(000)
S/(000)
Gross claims, Note 16(b)
1,383,344
326,183
281,627
1,991,154
Ceded claims, Note 9(b)
(138,573
)
(131,444
)
(13,024
)
(283,041
)
Net insurance claims
1,244,771
194,739
268,603
1,708,113
2019
Life insurance
General insurance
Health insurance
Total
S/(000)
S/(000)
S/(000)
S/(000)
Gross claims
1,001,671
524,142
326,980
1,852,793
Ceded claims, Note 9(b)
(100,432
)
(208,761
)
(12,182
)
(321,375
)
Net insurance claims
901,239
315,381
314,798
1,531,41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ALARIES AND EMPLOYEES BENEFITS (Tables)</t>
        </is>
      </c>
      <c r="B1" s="2" t="inlineStr">
        <is>
          <t>12 Months Ended</t>
        </is>
      </c>
    </row>
    <row r="2">
      <c r="B2" s="2" t="inlineStr">
        <is>
          <t>Dec. 31, 2021</t>
        </is>
      </c>
    </row>
    <row r="3">
      <c r="A3" s="3" t="inlineStr">
        <is>
          <t>SALARIES AND EMPLOYEES BENEFITS [Abstract]</t>
        </is>
      </c>
    </row>
    <row r="4">
      <c r="A4" s="4" t="inlineStr">
        <is>
          <t>Components of Salaries and Employees Benefits</t>
        </is>
      </c>
      <c r="B4" s="4" t="inlineStr">
        <is>
          <t>This item consists of the following:
2021
2020
2019
S/(000)
S/(000)
S/(000)
Salaries
2,090,835
1,958,770
1,816,939
Vacations, medical assistance and others (i)
342,435
285,891
360,334
Additional participation (ii)
342,065
165,859
243,787
Bonuses
280,568
271,712
264,171
Social security
213,640
209,782
200,935
Workers’ profit sharing
165,091
164,716
252,850
Severance indemnities
159,845
151,725
151,945
Share-based payment plans
73,997
104,499
120,062
Total
3,668,476
3,312,954
3,411,023
(i)
The variation corresponds mainly to
severance indemnities. Also, after the change in the modality of on-site modality to the hybrid/remote mode due to the pandemic, an increase in connectivity bonuses was generated.
(ii)
The variation is mainly due to higher
provisions for additional participations, since given the COVID-19 situation in 2020, a lower provision was made for this concept.</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MINISTRATIVE EXPENSES (Tables)</t>
        </is>
      </c>
      <c r="B1" s="2" t="inlineStr">
        <is>
          <t>12 Months Ended</t>
        </is>
      </c>
    </row>
    <row r="2">
      <c r="B2" s="2" t="inlineStr">
        <is>
          <t>Dec. 31, 2021</t>
        </is>
      </c>
    </row>
    <row r="3">
      <c r="A3" s="3" t="inlineStr">
        <is>
          <t>ADMINISTRATIVE EXPENSES [Abstract]</t>
        </is>
      </c>
    </row>
    <row r="4">
      <c r="A4" s="4" t="inlineStr">
        <is>
          <t>Components of administrative expenses</t>
        </is>
      </c>
      <c r="B4" s="4" t="inlineStr">
        <is>
          <t>This item consists of the following:
2021
2020
2019
S/(000)
S/(000)
S/(000)
Systems expenses (i) 691,402 515,542 419,725
Publicity (ii)
486,885
349,745
380,923
Consulting and professional fees (iii)
312,752
219,671
253,029
Taxes and contributions
289,484
266,704
291,621
Repair and maintenance (iv)
176,093
133,257
86,844
Transport and communications (v)
222,706
167,517
190,046
Comissions by agents
104,700
87,899
86,370
Lease
86,417
70,404
71,581
Sundry supplies
57,093
67,537
74,550
Security and protection
63,500
64,439
66,424
Electricity and water
48,886
51,649
54,952
Subscriptions and quotes
54,674
49,212
44,523
Insurance
64,519
46,047
30,873
Electronic processing
39,528
36,920
28,217
Cleaning
20,105
22,900
21,445
Outsourcing (vi)
86,283
48,869
60,218
Services by third-party and others
151,066
187,796
199,776
Total
2,956,093
2,386,108
2,361,117
(i)
The increase corresponds to higher expenses incurred in the execution of strategic projects, mainly in the
areas of cybersecurity, information security and cyber security. As well as expenses in server rentals and IT support services.
(ii) The increase corresponds mainly to the higher consumption of
Latam miles in S/70.0 MM. Likewise, higher advertising expenses were incurred in S/39.4 MM Google, Yape and social networks.
(iii) The increase corresponds mainly to consulting expenses of
“Transformación Acelera BCP”.
(iv) The increase corresponds to higher expenses incurred in this
period in remodeling and maintenance of buildings, facilities and furniture; and in maintenance administration.
(v) The increase corresponds mainly to higher expenses incurred in
inter-agency cash transfer and custody services. As well as courier services for the distribution of account statements and cards.
(vi) The balance corresponds mainly to outsourcing services such as
call center services, filing and digitalization services, collection services, among other minor servic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Parenthetical) - PEN (S/) S/ in Thousands</t>
        </is>
      </c>
      <c r="B1" s="2" t="inlineStr">
        <is>
          <t>12 Months Ended</t>
        </is>
      </c>
    </row>
    <row r="2">
      <c r="B2" s="2" t="inlineStr">
        <is>
          <t>Dec. 31, 2021</t>
        </is>
      </c>
      <c r="C2" s="2" t="inlineStr">
        <is>
          <t>Dec. 31, 2020</t>
        </is>
      </c>
      <c r="D2" s="2" t="inlineStr">
        <is>
          <t>Dec. 31, 2019</t>
        </is>
      </c>
    </row>
    <row r="3">
      <c r="A3" s="3" t="inlineStr">
        <is>
          <t>Reconciliation of liabilities arising from financing activities:</t>
        </is>
      </c>
    </row>
    <row r="4">
      <c r="A4" s="4" t="inlineStr">
        <is>
          <t>Beginning period</t>
        </is>
      </c>
      <c r="B4" s="4" t="inlineStr">
        <is>
          <t>S/ 6,131,901</t>
        </is>
      </c>
      <c r="C4" s="4" t="inlineStr">
        <is>
          <t>S/ 5,217,896</t>
        </is>
      </c>
      <c r="D4" s="4" t="inlineStr">
        <is>
          <t>S/ 5,424,401</t>
        </is>
      </c>
    </row>
    <row r="5">
      <c r="A5" s="4" t="inlineStr">
        <is>
          <t>Received</t>
        </is>
      </c>
      <c r="B5" s="5" t="n">
        <v>2018216</v>
      </c>
      <c r="C5" s="5" t="n">
        <v>3222663</v>
      </c>
      <c r="D5" s="5" t="n">
        <v>0</v>
      </c>
    </row>
    <row r="6">
      <c r="A6" s="4" t="inlineStr">
        <is>
          <t>Paid</t>
        </is>
      </c>
      <c r="B6" s="5" t="n">
        <v>-2017571</v>
      </c>
      <c r="C6" s="5" t="n">
        <v>-2620057</v>
      </c>
      <c r="D6" s="5" t="n">
        <v>-1162288</v>
      </c>
    </row>
    <row r="7">
      <c r="A7" s="4" t="inlineStr">
        <is>
          <t>Exchange difference</t>
        </is>
      </c>
      <c r="B7" s="5" t="n">
        <v>511998</v>
      </c>
      <c r="C7" s="5" t="n">
        <v>421287</v>
      </c>
      <c r="D7" s="5" t="n">
        <v>-69436</v>
      </c>
    </row>
    <row r="8">
      <c r="A8" s="4" t="inlineStr">
        <is>
          <t>Others</t>
        </is>
      </c>
      <c r="B8" s="5" t="n">
        <v>72051</v>
      </c>
      <c r="C8" s="5" t="n">
        <v>-109888</v>
      </c>
      <c r="D8" s="5" t="n">
        <v>1025219</v>
      </c>
    </row>
    <row r="9">
      <c r="A9" s="4" t="inlineStr">
        <is>
          <t>Ending Period</t>
        </is>
      </c>
      <c r="B9" s="5" t="n">
        <v>6716595</v>
      </c>
      <c r="C9" s="5" t="n">
        <v>6131901</v>
      </c>
      <c r="D9" s="5" t="n">
        <v>5217896</v>
      </c>
    </row>
    <row r="10">
      <c r="A10" s="4" t="inlineStr">
        <is>
          <t>Subordinated Bonds [Member]</t>
        </is>
      </c>
    </row>
    <row r="11">
      <c r="A11" s="3" t="inlineStr">
        <is>
          <t>Reconciliation of liabilities arising from financing activities:</t>
        </is>
      </c>
    </row>
    <row r="12">
      <c r="A12" s="4" t="inlineStr">
        <is>
          <t>Beginning period</t>
        </is>
      </c>
      <c r="B12" s="5" t="n">
        <v>5381323</v>
      </c>
      <c r="C12" s="5" t="n">
        <v>4387743</v>
      </c>
      <c r="D12" s="5" t="n">
        <v>5424401</v>
      </c>
    </row>
    <row r="13">
      <c r="A13" s="4" t="inlineStr">
        <is>
          <t>Received</t>
        </is>
      </c>
      <c r="B13" s="5" t="n">
        <v>2018216</v>
      </c>
      <c r="C13" s="5" t="n">
        <v>3222663</v>
      </c>
      <c r="D13" s="5" t="n">
        <v>0</v>
      </c>
    </row>
    <row r="14">
      <c r="A14" s="4" t="inlineStr">
        <is>
          <t>Paid</t>
        </is>
      </c>
      <c r="B14" s="5" t="n">
        <v>-1835056</v>
      </c>
      <c r="C14" s="5" t="n">
        <v>-2538420</v>
      </c>
      <c r="D14" s="5" t="n">
        <v>-977009</v>
      </c>
    </row>
    <row r="15">
      <c r="A15" s="4" t="inlineStr">
        <is>
          <t>Exchange difference</t>
        </is>
      </c>
      <c r="B15" s="5" t="n">
        <v>475132</v>
      </c>
      <c r="C15" s="5" t="n">
        <v>396089</v>
      </c>
      <c r="D15" s="5" t="n">
        <v>-69875</v>
      </c>
    </row>
    <row r="16">
      <c r="A16" s="4" t="inlineStr">
        <is>
          <t>Others</t>
        </is>
      </c>
      <c r="B16" s="5" t="n">
        <v>21686</v>
      </c>
      <c r="C16" s="5" t="n">
        <v>-86752</v>
      </c>
      <c r="D16" s="5" t="n">
        <v>10226</v>
      </c>
    </row>
    <row r="17">
      <c r="A17" s="4" t="inlineStr">
        <is>
          <t>Ending Period</t>
        </is>
      </c>
      <c r="B17" s="5" t="n">
        <v>6061301</v>
      </c>
      <c r="C17" s="5" t="n">
        <v>5381323</v>
      </c>
      <c r="D17" s="5" t="n">
        <v>4387743</v>
      </c>
    </row>
    <row r="18">
      <c r="A18" s="4" t="inlineStr">
        <is>
          <t>Lease Liabilities [Member]</t>
        </is>
      </c>
    </row>
    <row r="19">
      <c r="A19" s="3" t="inlineStr">
        <is>
          <t>Reconciliation of liabilities arising from financing activities:</t>
        </is>
      </c>
    </row>
    <row r="20">
      <c r="A20" s="4" t="inlineStr">
        <is>
          <t>Beginning period</t>
        </is>
      </c>
      <c r="B20" s="5" t="n">
        <v>750578</v>
      </c>
      <c r="C20" s="5" t="n">
        <v>830153</v>
      </c>
      <c r="D20" s="5" t="n">
        <v>0</v>
      </c>
    </row>
    <row r="21">
      <c r="A21" s="4" t="inlineStr">
        <is>
          <t>Received</t>
        </is>
      </c>
      <c r="B21" s="5" t="n">
        <v>0</v>
      </c>
      <c r="C21" s="5" t="n">
        <v>0</v>
      </c>
      <c r="D21" s="5" t="n">
        <v>0</v>
      </c>
    </row>
    <row r="22">
      <c r="A22" s="4" t="inlineStr">
        <is>
          <t>Paid</t>
        </is>
      </c>
      <c r="B22" s="5" t="n">
        <v>-182515</v>
      </c>
      <c r="C22" s="5" t="n">
        <v>-81637</v>
      </c>
      <c r="D22" s="5" t="n">
        <v>-185279</v>
      </c>
    </row>
    <row r="23">
      <c r="A23" s="4" t="inlineStr">
        <is>
          <t>Exchange difference</t>
        </is>
      </c>
      <c r="B23" s="5" t="n">
        <v>36866</v>
      </c>
      <c r="C23" s="5" t="n">
        <v>25198</v>
      </c>
      <c r="D23" s="5" t="n">
        <v>439</v>
      </c>
    </row>
    <row r="24">
      <c r="A24" s="4" t="inlineStr">
        <is>
          <t>Others</t>
        </is>
      </c>
      <c r="B24" s="5" t="n">
        <v>50365</v>
      </c>
      <c r="C24" s="5" t="n">
        <v>-23136</v>
      </c>
      <c r="D24" s="5" t="n">
        <v>1014993</v>
      </c>
    </row>
    <row r="25">
      <c r="A25" s="4" t="inlineStr">
        <is>
          <t>Ending Period</t>
        </is>
      </c>
      <c r="B25" s="4" t="inlineStr">
        <is>
          <t>S/ 655,294</t>
        </is>
      </c>
      <c r="C25" s="4" t="inlineStr">
        <is>
          <t>S/ 750,578</t>
        </is>
      </c>
      <c r="D25" s="4" t="inlineStr">
        <is>
          <t>S/ 830,153</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AND EXPENSES (Tables)</t>
        </is>
      </c>
      <c r="B1" s="2" t="inlineStr">
        <is>
          <t>12 Months Ended</t>
        </is>
      </c>
    </row>
    <row r="2">
      <c r="B2" s="2" t="inlineStr">
        <is>
          <t>Dec. 31, 2021</t>
        </is>
      </c>
    </row>
    <row r="3">
      <c r="A3" s="3" t="inlineStr">
        <is>
          <t>OTHER INCOME AND EXPENSES [Abstract]</t>
        </is>
      </c>
    </row>
    <row r="4">
      <c r="A4" s="4" t="inlineStr">
        <is>
          <t>Components of Other Income and Expenses</t>
        </is>
      </c>
      <c r="B4" s="4" t="inlineStr">
        <is>
          <t>This item consists of the following:
2021
2020
2019
S/(000)
S/(000)
S/(000)
Other income
Rental income
35,218
37,882
75,800
Income from resolution of IFRS 16 contracts
16,817
8,273
–
Revenue from sale of loan portfolio (i)
15,700
28,728
37,847
Recoveries of other accounts receivable and other assets
3,728
1,137
13,796
Net gain from sale of adjudicated assets
2,851
728
–
Net income from the sale of property, furniture and equipment
1,916
8,523
16,869
Net income from the sale of investment properties
–
–
23,629
Others (ii)
187,486
201,710
176,288
Total other income
263,716
286,981
344,229
2021
2020
2019
S/(000)
S/(000)
S/(000)
Other expenses
Provision for sundry risks, Note 13(k) (iii)
70,824
140,897
27,272
Losses due to operational risk
58,956
54,818
29,878
Association in participation
47,176
52,020
22,636
Provision for other accounts receivable
28,324
51,517
8,059
Expenses on improvements in building for rent
23,814
25,773
30,721
Various operating expenses (iv)
18,959
106,776
–
Intangible losses due to withdrawals and dismissed projects
17,630
40,342
22,492
Donations (v)
9,949
128,884
10,378
Administrative and tax penalties
1,601
3,029
2,659
Loss on sale of investment properties
–
1,328
–
Net loss from sale of adjudicated assets
–
–
9,617
Others (vi)
155,030
152,684
104,757
Total other expenses
432,263
758,068
268,469
(i)
As of December 31, 2021, the main portfolio sale was carried out under the modality of assignment of
rights to Deutsche Bank AG / SPV I S.A.C. The capital sold of judicial and written-off portfolio was S/46.7 million
and S/14.8 million, respectively, for a total value of S/18.7 million, generating a profit of S/12.2
million, among other minor sales. As of December 31, 2020, the main revenues from portfolio sales were the sale of judicial portfolio in the modality of assignment of rights to Deutsche Bank AG/SPVI S.A. for S/25.9 million, sale of written-off portfolio to Conecta CNS S.A for S/1.9 million and JS Ornamental Peruvian Fish EIRL for S/0.6
million, among other minor sales.
(ii)
The balance is mainly comprised of the recovery of legal collection expenses for personal loans and
credit card products, reimbursement for the transfer of license fees, tax refunds, among other minor items.
(iii) The variation corresponds mainly to the fact that there were no legal provisions recorded by the subsidiary ASB Bank Corp during the year 2021 period while during the year 2020 period S/71.9 million were recorded for this concept.
(iv) The variation corresponds to the higher expenses incurred by
the health emergency during 2020, such as safety equipment, mobility vouchers, medical expenses, food, rapid tests, temperature measurement, among others.
(v)
In 2020, the Group made donations mainly through its subsidiaries BCP and MiBanco, a donation of S/100.0 million was the fundraising campaign called “#YoMeSumo” from BCP and S/10.0 million a donation from MiBanco, in both cases, to raise funds for the poorest families affected by COVID-19.
(vi)
The balance is mainly comprised of expenses for agency closings, expenses for system failures and
incidents, reimbursement of commissions and interest, among other minor expens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Net earnings per ordinary share attributable to equity holders of group</t>
        </is>
      </c>
      <c r="B4" s="4" t="inlineStr">
        <is>
          <t xml:space="preserve">The net earnings per ordinary share were determined based on the net income attributable to equity holders of the Group as follows:
2021
2020
2019
Net income attributable to equity holders of Credicorp (in thousands of Soles)
3,584,582
346,894
4,265,304
Number of stock
Ordinary stock, note 18(a)
94,382,317
94,382,317
94,382,317
Less – opening balance of treasury stock
(14,914,734
)
(14,872,164
)
(14,883,274
)
Sale (acquisition) of treasury stock, net
26,604
(99,716
)
(9,737
)
Weighted average number of ordinary shares for basic earnings
79,494,187
79,410,437
79,489,306
Plus - dilution effect - stock awards
182,208
212,438
194,213
Weighted average number of ordinary shares adjusted for the effect of dilution
79,676,395
79,622,875
79,683,519
Basic earnings per share (in Soles)
45.09
4.37
53.66
Diluted earnings per share (in Soles)
44.99
4.36
53.5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1</t>
        </is>
      </c>
    </row>
    <row r="3">
      <c r="A3" s="3" t="inlineStr">
        <is>
          <t>OPERATING SEGMENTS [Abstract]</t>
        </is>
      </c>
    </row>
    <row r="4">
      <c r="A4" s="4" t="inlineStr">
        <is>
          <t>Breakdown of Assets Corresponding to Group's Reportable Segments and Distribution of Total Revenue, Operating Revenue and Non-current Assets from Segment</t>
        </is>
      </c>
      <c r="B4" s="4" t="inlineStr">
        <is>
          <t>(i)
The following table presents information recorded in the results and for certain items of the assets corresponding to the Group’s reportable segments (in millions of soles) as of December 31, 2021, 2020 and 2019:
Income (*)
2021
External
From other segments (**)
Net interest, similar income and expenses
Other income, net (***)
Provision for credit losses on loan portfolio
Depreciation and amortization
Income tax
Net profit
Additions of fixed asset, intangibles and goodwill
Total assets
Total liabilities
Universal Banking
Banco de Crédito del Perú
11,143
368
6,194
3,262
(1,034
)
(441
)
(1,275
)
3,391
449
184,715
166,387
Banco de Crédito de Bolivia
891
10
337
157
(17
)
(23
)
(63
)
72
27
13,800
12,965
Insurance and Pension funds
Pacífico Seguros and subsidiaries
3,544
64
610
228
–
(57
)
(5
)
(130
)
81
16,491
14,194
Prima AFP
407
1
(4
)
406
–
(21
)
(65
)
146
12
840
265
Microfinance
Mibanco
2,114
–
1,860
(12
)
(504
)
(78
)
(143
)
266
50
16,163
13,800
Mibanco Colombia (****)
302
–
229
35
(4
)
(14
)
(16
)
43
8
1,393
1,159
Investment Banking and Wealth Management
866
73
89
767
1
(45
)
(25
)
147
11
14,744
12,990
Other segments
182
33
47
80
(1
)
(4
)
(69
)
(263
)
2
3,377
2,634
Eliminations
–
–
–
–
–
–
–
–
–
(6,701
)
(6,609
)
Total consolidated
19,449
549
9,362
4,923
(1,559
)
(683
)
(1,661
)
3,672
640
244,822
217,785
Income (*)
2020
External
From other segments (**)
Net interest, similar income and expenses
Other income, net (***)
Provision for credit losses on loan portfolio
Depreciation and amortization
Income tax
Net profit
Additions of fixed asset, intangibles and goodwill
Total assets
Total liabilities
Universal Banking
Banco de Crédito del Perú
10,775
412
5,994
2,795
(4,637
)
(428
)
(51
)
619
464
180,766
164,632
Banco de Crédito de Bolivia
773
7
330
103
(252
)
(23
)
139
(74
)
16
12,472
11,781
Insurance and Pension funds
Pacífico Seguros and subsidiaries
3,211
57
526
602
–
(59
)
(2
)
195
49
16,025
13,039
Prima AFP
389
2
(8
)
388
–
(21
)
(67
)
148
7
1,108
408
Microfinance
Mibanco
1,972
–
1,506
24
(1,118
)
(86
)
142
(379
)
51
15,649
13,540
Mibanco Colombia (****)
238
–
165
28
(75
)
(14
)
19
(51
)
13
1,208
993
Investment Banking and Wealth Management
1,102
31
70
920
–
(35
)
(34
)
(78
)
29
11,715
9,995
Other segments
(78
)
16
(12
)
(96
)
2
(4
)
(36
)
(46
)
4
3,484
2,531
Eliminations
–
–
–
–
–
–
–
–
–
(5,021
)
(4,958
)
Total consolidated
18,382
525
8,571
4,764
(6,080
)
(670
)
110
334
633
237,406
211,961
(*)
Corresponds to total interest and similar income, other income (includes income and expenses on commissions) and
net earned premiums from insurance activities.
(**)
Corresponds to income derived from transactions with other segments, which were eliminated in the consolidated
statement of income.
(***)
Corresponds to other income (include income and expenses for commissions) and insurance underwriting result.
(****)
Banco Compartir S.A. and Edyficar S.A.S merged in October 2020 to form Mibanco Colombia. See more detail in
Note 2(a).
Income (*)
2019
External
From other segments (**)
Net interest, similar income and expenses
Other income, net (***)
Provision for credit losses on loan portfolio
Depreciation and amortization
Income tax
Net profit
Additions of fixed asset, intangibles and goodwill
Total assets
Total liabilities
Universal Banking
Banco de Crédito del Perú
11,750
345
6,245
3,632
(1,558
)
(413
)
(1,160
)
3,239
349
139,832
123,040
Banco de Crédito de Bolivia
736
4
329
117
(61
)
(19
)
(43
)
79
16
10,481
9,744
Insurance and Pension funds
Pacífico Seguros and subsidiaries
3,224
23
493
346
–
(58
)
(6
)
381
45
13,785
10,964
Prima AFP
457
3
(1
)
457
–
(20
)
(85
)
197
8
909
211
Microfinance
Mibanco
2,408
126
1,901
62
(472
)
(87
)
(168
)
401
60
13,576
11,489
Mibanco Colombia (****)
68
–
56
4
(8
)
(2
)
(2
)
3
2
1,169
968
Investment Banking and Wealth Management
968
6
69
885
–
(22
)
(16
)
230
236
9,423
7,950
Other segments
63
100
–
(108
)
(1
)
(3
)
(143
)
(178
)
87
2,998
992
Eliminations
–
–
–
–
–
–
–
–
–
(4,314
)
(4,245
)
Total consolidated
19,674
607
9,092
5,395
(2,100
)
(624
)
(1,623
)
4,352
803
187,859
161,113
(*)
Corresponds to total interest and similar income, other income (includes income and expenses on commissions) and net earned premiums from insurance activities.
(**)
Corresponds to income derived from transactions with other segments, which were eliminated in the consolidated statement of income.
(***)
Corresponds to other income (include income and expenses for commissions) and insurance underwriting result.
(****)
Banco Compartir S.A. and Edyficar S.A.S merged in October 2020 to form Mibanco Colombia. See more detail in Note 2(a).
(ii)
The following table presents (in millions of soles) the distribution of the total revenue, operating revenue and non-current assets of the Group; all assigned based on the location of the clients and assets, respectively, as
of December 31, 2021, 2020 and 2019:
2021
2020
2019
Total income (*)
Operating income (**)
Total non current assets (***)
Total liabilities
Total income (*)
Operating income (**)
Total non current assets (***)
Total liabilities
Total income (*)
Operating income (**)
Total non current assets (***)
Total liabilities
Perú
17,327
8,684
3,773
188,481
16,452
8,413
3,825
187,291
17,990
9,105
3,925
142,161
Bolivia
978
373
121
13,012
853
357
101
11,870
809
368
93
9,815
Colombia
601
213
415
2,610
566
144
451
2,607
356
21
432
2,769
Panama (****)
309
103
30
10,389
261
(73
)
32
7,321
165
(96
)
20
4,975
Chile
166
1
131
1,026
134
(2
)
171
853
142
(2
)
209
1,088
United States of America
33
1
1
5
33
–
3
6
10
(1
)
3
6
Bermuda
18
(17
)
134
2,174
(14
)
(22
)
134
1,930
13
10
117
266
Cayman Islands
17
–
–
88
97
112
–
83
189
184
–
33
Total consolidated
19,449
9,358
4,605
217,785
18,382
8,929
4,717
211,961
19,674
9,589
4,799
161,113
(*)
Including total interest and similar income, other income and net premiums earned from insurance activities.
(**)
Operating income includes the income from interest and similar expenses from banking activities and insurance
underwriting result.
(***)
Non-current assets consist of property, furniture and equipment (fixed assets), intangible assets and
goodwill and right-for-use assets, net.
(****)
In August 2021, the merger by absorption between ASB Bank Corp. and Atlantic Security Bank (absorbed entity) was
carried out. See more detail in Note 2(a).</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 (Tables)</t>
        </is>
      </c>
      <c r="B1" s="2" t="inlineStr">
        <is>
          <t>12 Months Ended</t>
        </is>
      </c>
    </row>
    <row r="2">
      <c r="B2" s="2" t="inlineStr">
        <is>
          <t>Dec. 31, 2021</t>
        </is>
      </c>
    </row>
    <row r="3">
      <c r="A3" s="3" t="inlineStr">
        <is>
          <t>TRANSACTIONS AND BALANCES WITH RELATED PARTIES [Abstract]</t>
        </is>
      </c>
    </row>
    <row r="4">
      <c r="A4" s="4" t="inlineStr">
        <is>
          <t>Transactions with Related Parties</t>
        </is>
      </c>
      <c r="B4" s="4" t="inlineStr">
        <is>
          <t xml:space="preserve">b)
The
following table presents the main transactions and balances with related parties and individuals as of December 31, 2021 and 2020 :
2021
2020
S/(000)
S/(000)
Statement of financial position -
Direct loans
1,848,299
1,909,516
Investments (i)
871,779
1,165,661
Deposits (ii)
(768,564
)
(1,582,412
)
Derivatives at fair value
2,325
4,408
(i)
During the year 2021, the balance includes mainly S/183.3 million of corporate bonds, Cementos Pacasmayo S.A. shares
of Alicorp S.A.A. an The decrease in the balance corresponds
mainly to the fluctuation that negatively affected the investments in shares of Inversiones Centenario and Alicorp S.A.A.A. During the year 2020, the balance mainly includes S/ 208.2 120.9 174.4 196.5
(ii)
Corresponds to deposits from legal entities and individuals. As of December 31, 2021 and 2020, the
balance corresponds mainly to Inversiones Piuranas S.A., Cementos Pacasmayo S.A.A. and Grupo Piurano de Inversiones S.A. and the decrease in deposits in 2021 with respect to 2020 is due to the fact that these entities
carried out fewer operations.
2021
2020
S/(000)
S/(000)
Statement of income
Interest income related to loans
39,603
57,373
Interest expenses related to deposits
(16,236
)
(17,212
)
Other income
10,243
24,411
Off-balance sheet
Indirect loans
459,562
431,089 </t>
        </is>
      </c>
    </row>
    <row r="5">
      <c r="A5" s="4" t="inlineStr">
        <is>
          <t>Key Executives Compensation</t>
        </is>
      </c>
      <c r="B5" s="4" t="inlineStr">
        <is>
          <t xml:space="preserve">e)
The Group’s key executives’ compensation (including
the related income taxes assumed by the Group) as of December 31, 2021 and 2020 was as
2021
2020
S/(000)
S/(000)
Director’s compensation
6,862
6,106
Senior Management Compensation:
Remuneration
45,164
32,396
Stock awards vested
10,351
22,756
Total
62,377
61,258 </t>
        </is>
      </c>
    </row>
    <row r="6">
      <c r="A6" s="4" t="inlineStr">
        <is>
          <t>Details of Funds</t>
        </is>
      </c>
      <c r="B6" s="4" t="inlineStr">
        <is>
          <t>f)
As of December 31, 2021 and 2020 the Group holds interests in various funds managed by certain of the Group’s subsidiaries. The details of the funds are presented
2021
2020
S/(000)
S/(000)
At fair value through profit or loss:
Mutual funds, investment funds and hedge funds
U.S. Dollars (i)
588,330
427,012
Bolivianos
157,332
138,887
Colombian pesos
78,773
67,284
Soles(ii)
45,741
117,177
Chilean pesos
2,140
1,522
Total
872,316
751,882
Restricted mutual funds, Note 6(a)(iv)
365,954
436,881
(i)
The increase in the balance corresponds mainly to the purchase of new
participations in mutual funds managed by Credicorp Capital Asset Management
(ii)
The decrease in soles currency in the year 2021 with respect to 2020 is due to the
redemption of participation quotas in mutual funds managed by Credicorp Capital S.A. S.A.F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CLASSIFICATION (Tables)</t>
        </is>
      </c>
      <c r="B1" s="2" t="inlineStr">
        <is>
          <t>12 Months Ended</t>
        </is>
      </c>
    </row>
    <row r="2">
      <c r="B2" s="2" t="inlineStr">
        <is>
          <t>Dec. 31, 2021</t>
        </is>
      </c>
    </row>
    <row r="3">
      <c r="A3" s="3" t="inlineStr">
        <is>
          <t>FINANCIAL INSTRUMENTS CLASSIFICATION [Abstract]</t>
        </is>
      </c>
    </row>
    <row r="4">
      <c r="A4" s="4" t="inlineStr">
        <is>
          <t>Carrying Amounts of Financial Assets and Liabilities</t>
        </is>
      </c>
      <c r="B4" s="4" t="inlineStr">
        <is>
          <t xml:space="preserve">The table below shows the carrying amounts of the financial assets and liabilities captions in the consolidated statement of financial position, by
categories as defined under IFRS 9 as of December 31,2021 and 2020:
2021
2020
Financial assets and liabilities at fair value through profit or loss
Financial assets at fair value through other comprehensive income
Financial assets and liabilities at fair value through profit or loss
Financial assets at fair value through other comprehensive income
Investments and hedges
Investments designated at inception
Investments
Investments designated at inception
Financial assets and liabilities measured at amortized cost
Total
Investments and hedges
Investments designated at inception
Investments
Investments designated at inception
Financial assets and liabilities measured at amortized cost
Total
S/(000)
S/(000)
S/(000)
S/(000)
S/(000)
S/(000)
S/(000)
S/(000)
S/(000)
S/(000)
S/(000)
S/(000)
Assets
Cash and due from banks
–
–
–
–
39,320,740
39,320,740
–
–
–
–
36,752,994
36,752,994
Guarantee funds, reverse repurchase agreements and securities borrowings
–
–
–
–
1,766,948
1,766,948
–
–
–
–
2,394,302
2,394,302
At fair value through profit or loss
5,928,497
–
–
–
–
5,928,497
6,467,471
–
–
–
–
6,467,471
Investments at fair value through other comprehensive income, Note 6(b)
–
–
34,380,552
377,891
–
34,758,443
–
–
43,241,339
502,550
–
43,743,889
Amortized cost investments
–
–
–
–
8,265,559
8,265,559
–
–
–
–
4,962,382
4,962,382
Loans, net
–
–
–
–
139,120,104
139,120,104
–
–
–
–
127,761,125
127,761,125
Financial assets designated at fair value through profit or loss
–
974,664
–
–
–
974,664
–
823,270
–
–
–
823,270
Premiums and other policies receivable
–
–
–
–
921,103
921,103
–
–
–
–
937,223
937,223
Accounts receivable from reinsurers and coinsurers
–
–
–
–
1,198,379
1,198,379
–
–
–
–
919,419
919,419
Due from customers on acceptances
–
–
–
–
532,404
532,404
–
–
–
–
455,343
455,343
Other assets, Note 13(a)
1,661,628
–
–
–
1,797,134
3,458,762
1,214,497
–
–
–
1,823,556
3,038,053
7,590,125
974,664
34,380,552
377,891
192,922,371
236,245,603
7,681,968
823,270
43,241,339
502,550
176,006,344
228,255,471
Liabilities
Deposits and obligations
–
–
–
–
150,340,862
150,340,862
–
–
–
–
142,365,502
142,365,502
Payables from repurchase agreements and securities lending
–
–
–
–
22,013,866
22,013,866
–
–
–
–
27,923,617
27,923,617
Due to banks and correspondents
–
–
–
–
7,212,946
7,212,946
–
–
–
–
5,978,257
5,978,257
Bankers’ acceptances outstanding
–
–
–
–
532,404
532,404
–
–
–
–
455,343
455,343
Accounts payable to reinsurers and coinsurers
–
–
–
–
463,825
463,825
–
–
–
–
338,446
338,446
Lease liabilities
–
–
–
–
655,294
655,294
–
–
–
–
750,578
750,578
Financial liabilities at fair value through profit or loss
325,571
–
–
–
–
325,571
561,602
–
–
–
–
561,602
Bonds and notes issued
–
–
–
–
17,078,829
17,078,829
–
–
–
–
16,319,407
16,319,407
Other liabilities, Note 13(a)
1,524,761
–
–
–
3,833,434
5,358,195
1,205,213
–
–
–
3,273,754
4,478,967
1,850,332
–
–
–
202,131,460
203,981,792
1,766,815
–
–
–
197,404,904
199,171,71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Disclosure of financial risk management [line Items]</t>
        </is>
      </c>
    </row>
    <row r="4">
      <c r="A4" s="4" t="inlineStr">
        <is>
          <t>Direct Credits Classification into Groups and Allowance for each Types of Loans</t>
        </is>
      </c>
      <c r="B4" s="4" t="inlineStr">
        <is>
          <t xml:space="preserve">The following is a summary of the direct credits classified into three important groups and their respective allowance for loan losses for
each type of loan; it is important to note that impaired loans are loans in default that are in stage 3. Additionally, it should be noted that, in accordance with IFRS 7, the total balance of the loan is considered overdue when the
debtor has failed to make a payment at its contractual maturity.
2021
2020
Commercial loans
Stage 1
Stage 2
Stage 3
Total
Stage 1
Stage 2
Stage 3
Total
S/(000)
S/(000)
S/(000)
S/(000)
S/(000)
S/(000)
S/(000)
S/(000)
Neither past due nor impaired
69,831,342
8,987,668
–
78,819,010
66,039,657
8,159,561
–
74,199,218
Past due but not impaired
542,210
739,183
–
1,281,393
371,432
266,533
–
637,965
Impaired
–
–
6,906,547
6,906,547
–
–
5,062,586
5,062,586
Gross
70,373,552
9,726,851
6,906,547
87,006,950
66,411,089
8,426,094
5,062,586
79,899,769
Less: Allowance for loan losses
554,018
636,875
2,206,979
3,397,872
717,445
659,272
1,755,096
3,131,813
Total, net
69,819,534
9,089,976
4,699,568
83,609,078
65,693,644
7,766,822
3,307,490
76,767,956
Residential mortgage loans
Stage 1
Stage 2
Stage 3
Total
Stage 1
Stage 2
Stage 3
Total
S/(000)
S/(000)
S/(000)
S/(000)
S/(000)
S/(000)
S/(000)
S/(000)
Neither past due nor impaired
18,446,261
1,466,878
–
19,913,139
17,760,423
1,069,247
–
18,829,670
Past due but not impaired
255,928
291,247
–
547,175
303,647
291,165
–
594,812
Impaired
–
–
1,371,146
1,371,146
–
–
1,143,896
1,143,896
Gross
18,702,189
1,758,125
1,371,146
21,831,460
18,064,070
1,360,412
1,143,896
20,568,378
Less: Allowance for loan losses
76,706
97,388
800,639
974,733
160,945
109,666
638,845
909,456
Total, net
18,625,483
1,660,737
570,507
20,856,727
17,903,125
1,250,746
505,051
19,658,922
Microbusiness loans
Stage 1
Stage 2
Stage 3
Total
Stage 1
Stage 2
Stage 3
Total
S/(000)
S/(000)
S/(000)
S/(000)
S/(000)
S/(000)
S/(000)
S/(000)
Neither past due nor impaired
10,616,608
8,349,028
–
18,965,636
11,494,102
7,936,951
–
19,431,053
Past due but not impaired
134,473
576,320
–
710,793
64,318
522,530
–
586,848
Impaired
–
–
1,906,172
1,906,172
–
–
1,972,003
1,972,003
Gross
10,751,081
8,925,348
1,906,172
21,582,601
11,558,420
8,459,481
1,972,003
21,989,904
Less: Allowance for loan losses
434,049
625,252
1,148,629
2,207,930
568,588
1,118,054
1,406,014
3,092,656
Total, net
10,317,032
8,300,096
757,543
19,374,671
10,989,832
7,341,427
565,989
18,897,248
Consumer loans
Stage 1
Stage 2
Stage 3
Total
Stage 1
Stage 2
Stage 3
Total
S/(000)
S/(000)
S/(000)
S/(000)
S/(000)
S/(000)
S/(000)
S/(000)
Neither past due nor impaired
11,870,584
2,718,498
–
14,589,082
9,891,072
2,324,121
–
12,215,193
Past due but not impaired
104,821
202,577
–
307,398
102,003
260,839
–
362,842
Impaired
–
–
1,099,328
1,099,328
–
–
1,627,739
1,627,739
Gross
11,975,405
2,921,075
1,099,328
15,995,808
9,993,075
2,584,960
1,627,739
14,205,774
Less: Allowance for loan losses
317,595
637,762
941,416
1,896,773
415,223
974,113
1,375,499
2,764,835
Total, net
11,657,810
2,283,313
157,912
14,099,035
9,577,852
1,610,847
252,240
11,440,939
Consolidated of loans
Stage 1
Stage 2
Stage 3
Total
Stage 1
Stage 2
Stage 3
Total
S/(000)
S/(000)
S/(000)
S/(000)
S/(000)
S/(000)
S/(000)
S/(000)
Total gross direct loans, Note 7(a)
111,802,227
23,331,399
11,283,193
146,416,819
106,026,654
20,830,947
9,806,224
136,663,825
Total allowance for loan losses, Note 7(a)
1,382,368
1,997,277
5,097,663
8,477,308
1,862,201
2,861,105
5,175,454
9,898,760
Total net direct loans
110,419,859
21,334,122
6,185,530
137,939,511
104,164,453
17,969,842
4,630,770
126,765,065 </t>
        </is>
      </c>
    </row>
    <row r="5">
      <c r="A5" s="4" t="inlineStr">
        <is>
          <t>Renegotiated Loans and Expected Credit Loss</t>
        </is>
      </c>
      <c r="B5" s="4" t="inlineStr">
        <is>
          <t>As of December 31, 2021, and 2020, renegotiated loans and their expected credit loss are composed as follows:
2021
2020
Refinanced loans
Allowance for loan losses
Refinanced loans
Allowance for loan losses
S/(000)
S/(000)
S/(000)
S/(000)
Stage 1
60,420
1,097
111,638
5,063
Stage 2
44,861
10,617
33,406
6,864
Stage 3
1,681,057
936,994
1,523,285
873,216
Total
1,786,338
948,708
1,668,329
885,143
2021
2020
Renegotiated loans COVID
Allowance for loan losses
Renegotiated loans COVID
Allowance for loan losses
S/(000)
S/(000)
S/(000)
S/(000)
Stage 1
10,747,826
178,357
20,555,760
591,306
Stage 2
5,440,274
666,092
8,679,864
1,867,300
Stage 3
2,752,914
1,567,504
2,319,279
1,389,257
Total
18,941,014
2,411,953
31,554,903
3,847,863</t>
        </is>
      </c>
    </row>
    <row r="6">
      <c r="A6" s="4" t="inlineStr">
        <is>
          <t>Impaired Loans, Fair Value of Collateral and Allowance of Loan Losses</t>
        </is>
      </c>
      <c r="B6" s="4" t="inlineStr">
        <is>
          <t xml:space="preserve">The detail of the gross amount of impaired direct loans by type of loan, together with the fair value of the related
collateral and the amounts of its allowance for loan losses, are as follows:
2021
2020
Commercial loans
Residential mortgage loans
Microbusiness loans
Consumer loans
Total
Commercial loans
Residential mortgage loans
Microbusiness loans
Consumer loans
Total
S/(000)
S/(000)
S/(000)
S/(000)
S/(000)
S/(000)
S/(000)
S/(000)
S/(000)
S/(000)
Impaired loans
6,906,547
1,371,146
1,906,172
1,099,328
11,283,193
5,062,586
1,143,896
1,972,003
1,627,739
9,806,224
Fair value of collateral
6,298,966
1,181,979
486,477
279,861
8,247,283
4,414,346
975,834
433,151
233,665
6,056,996
Allowance for loan losses
2,206,979
800,639
1,148,628
941,416
5,097,662
1,755,096
638,845
1,406,014
1,375,499
5,175,454 </t>
        </is>
      </c>
    </row>
    <row r="7">
      <c r="A7" s="4" t="inlineStr">
        <is>
          <t>Past Due under IFRS 7</t>
        </is>
      </c>
      <c r="B7" s="4" t="inlineStr">
        <is>
          <t xml:space="preserve">The total of the concepts: loans with a delay of payment from the first day and the amounts of the internal overdue loans reflect the totality of “past due”
loans consistent with IFRS 7.
2021
2020
Current loans
Current but impaired loans
Loans with delays in payments of one day or more but not considered internal overdue loans
Internal overdue loans
Total
Total past due under IFRS 7
Current loans
Current but impaired loans
Loans with delays in payments
of one day or more but not considered internal overdue loans
Internal overdue loans
Total
Total past due under IFRS 7
S/(000)
S/(000)
S/(000)
S/(000)
S/(000)
S/(000)
S/(000)
S/(000)
S/(000)
S/(000)
S/(000)
S/(000)
Neither past due nor impaired
132,273,846
–
–
13,022
132,286,868
13,022
124,673,296
–
–
1,837
124,675,133
1,837
Past due but not impaired
–
–
2,400,329
446,429
2,846,758
2,846,758
-
–
1,824,361
358,107
2,182,468
2,182,468
Impaired debt
–
5,357,744
822,461
5,102,988
11,283,193
5,925,449
–
4,860,127
620,472
4,325,625
9,806,224
4,946,097
Total
132,273,846
5,357,744
3,222,790
5,562,439
146,416,819
8,785,229
124,673,296
4,860,127
2,444,833
4,685,569
136,663,825
7,130,402 </t>
        </is>
      </c>
    </row>
    <row r="8">
      <c r="A8" s="4" t="inlineStr">
        <is>
          <t>Classification of Loans by Banking and Maturity</t>
        </is>
      </c>
      <c r="B8" s="4" t="inlineStr">
        <is>
          <t xml:space="preserve">The classification of loans by type of loan and maturity is as follows:
2021
2020
Current loans
Current but impaired loans
Loans with delays in payments of one day or more but not considered internal overdue loans
Internal overdue loans
Total
Current loans
Current but impaired loans
Loans with delays in payments of one day or more but not considered internal overdue loans
Internal overdue loans
Total
S/(000)
S/(000)
S/(000)
S/(000)
S/(000)
S/(000)
S/(000)
S/(000)
S/(000)
S/(000)
Commercial loans
78,815,254
3,627,246
1,362,487
3,201,963
87,006,950
74,198,117
3,117,851
683,060
1,900,741
79,899,769
Residential mortgage loans
19,913,139
581,358
731,821
605,142
21,831,460
18,828,934
376,053
744,339
619,052
20,568,378
Microbusiness loans
18,956,460
524,064
683,183
1,418,894
21,582,601
19,431,050
683,370
520,062
1,355,422
21,989,904
Consumer loans
14,588,993
625,076
445,299
336,440
15,995,808
12,215,195
682,853
497,372
810,354
14,205,774
Total
132,273,846
5,357,744
3,222,790
5,562,439
146,416,819
124,673,296
4,860,127
2,444,833
4,685,569
136,663,825 </t>
        </is>
      </c>
    </row>
    <row r="9">
      <c r="A9" s="4" t="inlineStr">
        <is>
          <t>Carrying Amount of Allowances for Direct and Indirect Loans Losses and its Estimation</t>
        </is>
      </c>
      <c r="B9" s="4" t="inlineStr">
        <is>
          <t xml:space="preserve">The following table provides a comparison between the carrying amount of allowance for loan losses for direct loans, indirect loans and due from customers on
banker’s acceptances, and its estimation under three scenarios: base, optimistic and pessimistic.
2021
2020
S/(000)
S/(000)
Carrying amount
9,071,011
10,435,623
Scenarios:
Optimistic
9,014,409
10,100,156
Base Case
9,078,873
10,460,012
Pessimistic
9,173,730
11,018,666 </t>
        </is>
      </c>
    </row>
    <row r="10">
      <c r="A10" s="4" t="inlineStr">
        <is>
          <t>Risk Rating Analysis of Investments</t>
        </is>
      </c>
      <c r="B10" s="4" t="inlineStr">
        <is>
          <t>The following table shows the analysis of the risk-rating of the investments at fair value through profit or loss,
2021
2020
S/(000)
%
S/(000)
%
Instruments rated in Perú
AAA
303,831
0.6
–
–
AA- a AA+
62,287
0.1
–
–
A- to A+
5,182
–
1,369,969
2.5
BBB- to BBB+
21,050,591
43.1
21,395,476
38.8
BB- to BB+
694,398
1.4
901,934
1.6
Lower and equal to +B
82,395
0.2
5,590
–
Unrated:
BCRP certificates of deposit (i)
9,448,574
19.3
17,237,158
31.3
Listed and unlisted securities
384,243
0.8
514,297
0.9
Restricted mutual funds
365,954
0.7
436,881
0.8
Investment funds
295,480
0.6
212,951
0.4
Mutual funds
20,672
–
302,212
0.5
Hedge funds 24,275 – 4,505 –
Other instruments
39,035
0.1
78,159
0.1
Subtotal
32,776,917
66.9
42,459,132
76.9
2021
2020
S/(000)
%
S/(000)
%
Instruments rated abroad:
AAA
1,723,289
3.5
700,312
1.3
AA- a AA+
1,508,978
3.1
1,043,409
1.9
A- to A+
2,172,071
4.4
2,395,327
4.4
BBB- to BBB+
4,642,916
9.5
4,594,711
8.4
BB- to BB+
3,357,991
6.9
1,733,080
3.1
Lower and equal to +B
119,379
0.2
129,094
0.2
Unrated:
Listed and unlisted securities
84,428
0.2
267,943
0.5
Mutual funds
1,553,561
3.2
677,084
1.2
Participations of RAL funds
323,139
0.7
278,819
0.5
Investment funds
236,367
0.5
155,183
0.3
Hedge funds
152,541
0.3
122,433
0.2
Other instruments
300,922
0.6
617,215
1.1
Subtotal
16,175,582
33.1
12,714,610
23.1
Total
48,952,499
100.0
55,173,742
100.0
(i)
The decrease in the balance is mainly due to the maturity of these instruments, see Notes 6(a)(iii) and
6(b)(iii).</t>
        </is>
      </c>
    </row>
    <row r="11">
      <c r="A11" s="4" t="inlineStr">
        <is>
          <t>Concentration of Financial Instruments Exposed to Credit Risk</t>
        </is>
      </c>
      <c r="B11" s="4" t="inlineStr">
        <is>
          <t>As of December 31, 2021 and 2020, financial instruments with exposure to credit risk were distributed considering the following economic sectors:
2021
2020
At fair value through profit for loss
At fair value through profit for loss
Held for trading, hedging and others (*)
Designated at inception
Financial assets at amortized cost
At fair value through other comprehensive income investments (**)
Total
Held for trading, hedging and others (*)
Designated at inception
Financial assets at amortized cost
At fair value through other comprehensive income investments (**)
Total
S/(000)
S/(000)
S/(000)
S/(000)
S/(000)
S/(000)
S/(000)
S/(000)
S/(000)
S/(000)
Central Reserve Bank of Perú
1,243,890
–
25,687,934
8,337,432
35,269,256
1,872,875
–
27,108,101
15,364,282
44,345,258
Financial services
3,722,627
271,701
18,714,111
5,560,441
28,268,880
2,902,651
168,452
15,841,601
5,941,069
24,853,773
Commerce
51,436
4,610
26,716,462
1,480,290
28,252,798
18,817
–
24,029,835
490,612
24,539,264
Manufacturing
180,666
193,091
22,713,289
2,235,747
25,322,793
409,490
91,110
19,155,347
2,694,326
22,350,273
Government and public administration
1,605,754
9,516
8,142,978
10,613,437
20,371,685
1,888,710
–
5,374,603
12,831,954
20,095,267
Mortgage loans
-
–
21,128,330
–
21,128,330
–
–
19,738,710
–
19,738,710
Consumer loans
-
–
14,717,230
–
14,717,230
–
–
13,144,271
–
13,144,271
Real estate and leasing
81,019
–
11,362,371
64,193
11,507,583
93,422
3,073
11,798,614
179,368
12,074,477
Communications, storage and transportation
93,649
401,789
7,282,709
1,159,161
8,937,308
76,711
367,908
7,416,065
924,885
8,785,569
Electricity, gas and water
299,189
11,947
4,472,766
3,789,250
8,573,152
194,542
116,209
3,533,722
2,893,815
6,738,288
Community services
-
–
7,584,239
–
7,584,239
37
–
7,382,713
–
7,382,750
Construction
23,109
850
3,882,922
494,236
4,401,117
35,557
–
3,807,260
331,946
4,174,763
Mining
108,609
846
4,535,519
188,797
4,833,771
76,012
8,083
3,470,665
241,063
3,795,823
Agriculture
6,113
–
4,613,294
31,633
4,651,040
10,815
–
4,044,735
15,473
4,071,023
Hotels and restaurants
-
–
2,805,317
–
2,805,317
–
–
2,762,674
–
2,762,674
Education, health and others
102,655
75,774
1,778,522
542,754
2,499,705 20,285
68,435
1,712,817 1,680,135
3,481,672
Insurance
14,057
–
2,185,490
832
2,200,379
10,080
–
1,898,194
919
1,909,193
Fishing
1,532
–
611,616
–
613,148
923
–
639,227
9,169
649,319
Others
55,820
4,540
3,987,272
260,240
4,307,872
71,041
–
3,147,190
144,873
3,363,104
Total
7,590,125
974,664
192,922,371
34,758,443
236,245,603
7,681,968
823,270
176,006,344
43,743,889
228,255,471
(*)
It includes non-trading investments that did not pass SPPI test.
(**) OCI: Other comprehensive income.
(***)
T he decrease in the balance corresponds mainly to (i) the purchase of certificates of
deposit from the BCRP and (ii) the increase in deposits in the Banco Central de Reserva del Perú; see further details in notes 6(a), 6(b), 5(a) and note 4(a), respectively.</t>
        </is>
      </c>
    </row>
    <row r="12">
      <c r="A12" s="4" t="inlineStr">
        <is>
          <t>Financial Assets Subject to Offsetting</t>
        </is>
      </c>
      <c r="B12" s="4" t="inlineStr">
        <is>
          <t xml:space="preserve">Financial assets subject to offsetting, enforceable master offsetting agreements and similar agreements:
2021
Net of financial assets presented in the consolidated statements of financial position
Related amounts not offset in the consolidated statement of financial position
Details
Gross amounts recognized financial assets
Financial instruments
Cash collateral received
Net amount
S/(000)
S/(000)
S/(000)
S/(000)
S/(000)
Receivables from derivatives
1,661,628
1,661,628
(237,575
)
(70,621
)
1,353,432
Cash collateral, reverse repurchase agreements and securities borrowing
1,766,948
1,766,948
–
(344,461
)
1,422,487
Investments at fair value through other comprehensive income and amortized cost pledged as collateral
3,853,967
3,853,967
(1,883,323
)
–
1,970,644
Total
7,282,543
7,282,543
(2,120,898
)
(415,082
)
4,746,563
2020
Net of financial assets presented in the consolidated statements of financial position
Related amounts not offset in the consolidated statement of financial position
Details
Gross amounts recognized financial assets
Financial instruments
Cash collateral received
Net amount
S/(000)
S/(000)
S/(000)
S/(000)
S/(000)
Receivables from derivatives
1,214,497
1,214,497
(85,156
)
(33,784
)
1,095,557
Cash collateral, reverse repurchase agreements and securities borrowing
2,394,302
2,394,302
–
(1,340,272
)
1,054,030
Available-for-sale and held-to-maturity investments pledged as collateral
2,766,162
2,766,162
(1,128,875
)
–
1,637,287
Total
6,374,961
6,374,961
(1,214,031
)
(1,374,056
)
3,786,874 </t>
        </is>
      </c>
    </row>
    <row r="13">
      <c r="A13" s="4" t="inlineStr">
        <is>
          <t>Financial Liabilities Subject to Offsetting</t>
        </is>
      </c>
      <c r="B13" s="4" t="inlineStr">
        <is>
          <t xml:space="preserve">Financial liabilities subject to offsetting, enforceable offsetting master agreements and similar agreements:
2021
Net amounts of financial liabilities presented in the consolidated statement of financial position
Related amounts not offset in the consolidated statement of financial position
Details
Gross amounts of recognized financial liabilities
Financial instruments
Cash collateral pledged
Net amount
S/(000)
S/(000)
S/(000)
S/(000)
S/(000)
Payables on derivatives
1,524,761
1,524,761
(237,575
)
(428,672
)
858,514
Payables on repurchase agreements and securites lending
22,013,866
22,013,866
(17,698,069
)
(1,080,616
)
3,235,181
Total
23,538,627
23,538,627
(17,953,644
)
(1,509,288
)
4,093,695
2020
Net amounts of financial liabilities presented in the consolidated statement of financial position
Related amounts not offset in the consolidated statement of financial position
Details
Gross amounts of recognized financial liabilities
Financial instruments
Cash collateral pledged
Net amount
S/(000)
S/(000)
S/(000)
S/(000)
S/(000)
Payables on derivatives
1,205,213
1,205,213
(85,156
)
(269,024
)
851,033
Payables on repurchase agreements and securites lending
27,923,617
27,923,617
(22,637,034
)
(1,601,200
)
3,685,383
Total
29,128,830
29,128,830
(22,772,190
)
(1,870,224
)
4,536,416 </t>
        </is>
      </c>
    </row>
    <row r="14">
      <c r="A14" s="4" t="inlineStr">
        <is>
          <t>Schedule of VAR by Risk Type</t>
        </is>
      </c>
      <c r="B14" s="4" t="inlineStr">
        <is>
          <t xml:space="preserve">As of December 31, 2021 and 2020, the Group’s VaR by risk type is as follows:
2021 2020
S/(000)
S/(000)
Interest rate risk
35,721
163,981
Price risk
4,637
6,529
Volatility risk
2,662
708
Diversification effect
(4,916
)
(857
)
Consolidated VaR by type of risk
38,104
170,361 </t>
        </is>
      </c>
    </row>
    <row r="15">
      <c r="A15" s="4" t="inlineStr">
        <is>
          <t>Results of Sensitivity Analysis Regarding Changes in Interest Rates</t>
        </is>
      </c>
      <c r="B15" s="4" t="inlineStr">
        <is>
          <t>The results of the sensitivity analysis regarding changes in interest rates at December 31, 2021 and 2020 are presented below:
2021
Currency
Changes in basis points
Sensitivity of net profit
Sensitivity of Net Economic Value
S/(000)
S/(000)
Soles
+/-
50
+/-
45,487
-/+
340,772
Soles
+/-
75
+/-
68,231
-/+
511,158
Soles
+/-
100
+/-
90,975
-/+
681,544
Soles
+/-
150
+/-
136,462
-/+
1,022,316
US dollar
+/-
50
+/-
115,376
+/-
413,488
US dollar
+/-
75
+/-
173,064
+/-
620,232
US dollar
+/-
100
+/-
230,752
+/-
826,976
US dollar
+/-
150
+/-
346,128
+/-
1,240,463
2020
Currency
Changes in basis points
Sensitivity of net profit
Sensitivity of Net Economic Value
S/(000)
S/(000)
Soles
+/-
50
-/+
66,151
-/+
391,821
Soles
+/-
75
-/+
99,226
-/+
587,731
Soles
+/-
100
-/+
132,302
-/+
783,642
Soles
+/-
150
-/+
198,453
-/+
1,175,462
US dollar
+/-
50
+/-
87,560
+/-
345,185
US dollar
+/-
75
+/-
131,341
+/-
517,777
US dollar
+/-
100
+/-
175,121
+/-
690,369
US dollar
+/-
150
+/-
262,681
+/-
1,035,554</t>
        </is>
      </c>
    </row>
    <row r="16">
      <c r="A16" s="4" t="inlineStr">
        <is>
          <t>Information about Assets and Liabilities by Currencies</t>
        </is>
      </c>
      <c r="B16" s="4" t="inlineStr">
        <is>
          <t>Transactions in foreign currency are made at free market exchange rates of the countries where Credicorp’s Subsidiaries are established. As of
December 31,2021 and 2020, the net open monetary position with effect on results and the equity position of the group was as follows :
2021
2020
US dollar
Other currencies
US dollar
Other currencies
S/(000)
S/(000)
S/(000)
S/(000)
Total monetary assets
79,005,337
503,809
68,649,158
1,204,923
Total monetary liabilities
(81,716,408
)
(415,951
)
(70,735,019
)
(427,092
)
(2,711,071
)
87,858
(2,085,861
)
777,831
Currency derivatives 2,142,654 (55,696 ) 1,746,886 (364,886 )
Accounting hedge (investment abroad) (*)
912,337
–
490,385
–
Net monetary position with effect on consolidated statement of income 343,920 32,162 151,410 412,945
Net monetary position with effect on equity 1,021,603 1,864,335 998,175 1,583,837
Net monetary position
1,365,523
1,896,497
1,149,585
1,996,782 (*) An accounting hedge
of net investment abroad was carried out where part of our liability position in dollars related to the balance of the caption “bonds and notes issued”, see Note 17(iv), was designated as cover our permanent investment in Atlantic
Security Holding</t>
        </is>
      </c>
    </row>
    <row r="17">
      <c r="A17" s="4" t="inlineStr">
        <is>
          <t>Sensitivity Analysis</t>
        </is>
      </c>
      <c r="B17" s="4" t="inlineStr">
        <is>
          <t>The following is a sensitivity analysis of the foreign exchange position with an effect on consolidated results, with the US dollar as the main currency of exposure. This analysis
is shown as of December 31, 2021 and 2020:
Currency rate sensibility
Change in currency rates
2021
2020
%
S/000
S/000
Depreciation -
Soles in relation to US dollar
5
16,377
7,210
Soles in relation to US dollar
10
31,265
13,765
Appreciation -
Soles in relation to US dollar
5
(18,101
)
(7,969
)
Soles in relation to US dollar
10
(38,213
)
(16,823
) The following is the
sensitivity analysis of the foreign exchange position with effect in other comprehensive income, being the US dollar, the Bolivian Peso, the Colombian Peso and the Chilean Peso the main currencies of exposure. This analysis is shown
as of December 31, 2021 and 2020:
Currency rate sensibility
Change in currency rates
2021
%
S/000
S/000
Depreciation -
Soles in relation to US dollar
5
48,648
47,532
Soles in relation to US dollar
10
92,873
90,743
Appreciation -
Soles in relation to US dollar
5
(53,769
)
(52,536
)
Soles in relation to US dollar
10
(113,511
)
(110,908
)
Currency rate sensibility
Change in currency rates 2021 2020
%
S/000
S/000
Depreciation -
Soles in relation to Peso Boliviano
5
44,220
36,408
Soles in relation to Peso Boliviano
10
84,421
69,507
Appreciation -
Soles in relation to Peso Boliviano
5
(48,875
)
(40,241
)
Soles in relation to Peso Boliviano
10
(103,181
)
(84,953
)
Currency rate sensibility
Change in currency rates 2021 2020
%
S/000
S/000
Depreciation -
Soles in relation to Peso Colombiano
5
29,933
27,160
Soles in relation to Peso Colombiano
10
57,145
51,851
Appreciation -
Soles in relation to Peso Colombiano
5
(33,084
)
(30,019
)
Soles in relation to Peso Colombiano
10
(69,844
)
(63,373
)
Currency rate sensibility
Change in currency rates 2020
%
S/000
S/000
Depreciation -
Soles in relation to Peso Chileno
5
14,494
11,701
Soles in relation to Peso Chileno
10
27,671
22,338
Appreciation -
Soles in relation to Peso Chileno
5
(16,020
)
(12,933
)
Soles in relation to Peso Chileno
10
(33,820
)
(27,302
)</t>
        </is>
      </c>
    </row>
    <row r="18">
      <c r="A18" s="4" t="inlineStr">
        <is>
          <t>Cash Flows Associated with Remaining Contractual Maturities</t>
        </is>
      </c>
      <c r="B18" s="4" t="inlineStr">
        <is>
          <t xml:space="preserve">The table below presents the cash flows payable by the Group by remaining contractual maturities (including future interest payments)
at the date of the consolidated statement of financial position. The amounts disclosed in the table are the contractual undiscounted cash flows:
2021
2020
Up to a month
From 1 to 3 months
From 3 to 12 months
From 1 to 5 years
Over 5 Year
Total
Up to a month
From 1 to 3 months
From 3 to 12 months
From 1 to 5 years
Over 5 Year
Total
S/(000)
S/(000)
S/(000)
S/(000)
S/(000)
S/(000)
S/(000)
S/(000)
S/(000)
S/(000)
S/(000)
S/(000)
Financial assets
53,974,020
29,392,887
57,407,776
87,518,411
52,533,115
280,826,209
47,587,613
33,012,127
47,692,934
89,394,618
47,041,495
264,728,787
Financial liabilities by type -
Deposits and obligations
39,925,283
14,114,645
21,880,217
66,895,318
8,562,256
151,377,719
40,780,477
11,340,863
20,204,905
66,342,002
10,220,206
148,888,453
Payables from reverse purchase agreements and security lendings and due to banks and correspondents
2,905,794
2,425,239
10,284,733
12,265,794
9,383,273
37,264,833
764,998
3,572,866
9,498,586
24,114,558
3,748,182
41,699,190
Accounts payable to reinsurers
98,755
286,473
55,296
23,301
–
463,825
72,060
209,035
40,349
17,002
–
338,446
Financial liabilities designated at fair value through profit or loss
325,571
–
–
–
–
325,571
561,602
–
–
–
–
561,602
Bonds and notes issued
216,167
219,177
1,024,759
17,124,890
424,338
19,009,331
3
432,446
1,259,147
14,103,090
626,680
16,421,366
Lease liabilities
30,048
37,284
106,712
386,878
170,976
731,898
37,557
31,718
109,969
425,566
173,744
778,554
Other liabilities
3,458,357
264,424
206,805
44,905
1,383,704
5,358,195
2,507,012
262,080
198,629
302,056
1,271,750
4,541,527
Total liabilities
46,959,975
17,347,242
33,558,522
96,741,086
19,924,547
214,531,372
44,723,709
15,849,008
31,311,585
105,304,274
16,040,562
213,229,138
Derivative financial liabilities -
Contractual amounts receivable (Inflows)
216,642
400,857
2,633,067
758,817
771,008
4,780,391
345,387
303,604
1,022,750
976,014
1,009,770
3,657,525
Contractual amounts payable (outflows)
209,197
401,809
2,574,730
717,419
646,397
4,549,552
345,360
315,352
1,030,151
985,340
951,855
3,628,058
Total liabilities
7,445
(952
)
58,337
41,398
124,611
230,839
27
(11,748
)
(7,401
)
(9,326
)
57,915
29,467 </t>
        </is>
      </c>
    </row>
    <row r="19">
      <c r="A19" s="4" t="inlineStr">
        <is>
          <t>Analysis of Financial Instruments Measured at Fair Value by Level in Fair Value Hierarchy</t>
        </is>
      </c>
      <c r="B19" s="4" t="inlineStr">
        <is>
          <t xml:space="preserve">The following table analyses financial instruments measured at fair value at the reporting date, by the level in the fair value
hierarchy into which the fair value measurement is categorized. The amounts are based on the values recognized in the consolidated statement of financial position:
2021
2020
Note
Level 1
Level 2
Level 3
Total
Level 1
Level 2
Level 3
Total
S/(000)
S/(000)
S/(000)
S/(000)
S/(000)
S/(000)
S/(000)
S/(000)
Financial assets
Derivative financial instruments:
Currency swaps
–
860,170
–
860,170
–
323,425
–
323,425
Interest rate swaps
–
367,906
–
367,906
–
600,718
–
600,718
Foreign currency forwards
–
344,780
–
344,780
–
256,891
–
256,891
Cross currency swaps
–
86,268
–
86,268
–
28,096
–
28,096
Foreign exchange options
–
2,485
–
2,485
–
2,673
–
2,673
Futures
–
19
–
19
–
2,694
–
2,694
13(c)
–
1,661,628
–
1,661,628
–
1,214,497
–
1,214,497
Investments at fair value through profit of loss
6(a)
3,158,478
1,813,915
956,104
5,928,497
3,186,413
2,543,159
737,899
6,467,471
Financial assets at fair value through profit of loss
8
959,505
10,647
4,512
974,664
808,182
15,088
–
823,270
Investments at fair value through other comprehensive income:
Debt Instruments
Corporate bonds
5,765,402
9,134,002
–
14,899,404
5,199,696
8,220,732
–
13,420,428
Government treasury bonds
8,631,470
784,703
–
9,416,173
11,615,890
811,526
–
12,427,416
Certificates of deposit BCRP
–
8,337,432
–
8,337,432
–
15,364,282
–
15,364,282
Negotiable certificates of deposit
–
642,218
–
642,218
–
898,277
–
898,277
Securitization instruments
–
730,115
–
730,115
53
751,383
–
751,436
Subordinated bonds
72,738
148,825
–
221,563
39,047
174,250
–
213,297
Other instruments
–
133,711
–
133,711
–
166,203
–
166,203
Equity instruments
175,676
184,712
17,439
377,827
182,943
304,291
15,316
502,550
6(b)
14,645,286
20,095,718
17,439
34,758,443
17,037,629
26,690,944
15,316
43,743,889
Total financial assets
18,763,269
23,581,908
978,055
43,323,232
21,032,224
30,463,688
753,215
52,249,127
Financial liabilities
Derivatives financial instruments:
Currency swaps
–
795,845
–
795,845
–
181,454
–
181,454
Foreign currency forwards
–
387,371
–
387,371
–
257,999
–
257,999
Interest rate swaps
–
333,540
–
333,540
–
644,122
–
644,122
Cross currency swaps
–
4,342
–
4,342
–
115,475
–
115,475
Foreign exchange options
–
3,258
–
3,258
–
3,547
–
3,547
Futures
–
405
–
405
–
2,616
–
2,616
13(c)
–
1,524,761
–
1,524,761
–
1,205,213
–
1,205,213
Financial liabilities at fair value through profit or loss
–
325,571
–
325,571
–
561,602
–
561,602
Total financial liabilities
–
1,850,332
–
1,850,332
–
1,766,815
–
1,766,815 </t>
        </is>
      </c>
    </row>
    <row r="20">
      <c r="A20" s="4" t="inlineStr">
        <is>
          <t>Carrying Amounts and Fair Values of Financial Instruments which are not Measured at Fair Value</t>
        </is>
      </c>
      <c r="B20" s="4" t="inlineStr">
        <is>
          <t xml:space="preserve">We present below the disclosure of the comparison between the carrying amounts and fair values of the financial instruments, which
are not measured at fair value, presented in the consolidated statement of financial position by level of the fair value hierarchy:
2021
2020
Level 1
Level 2
Level 3
Fair value
Book value
Level 1
Level 2
Level 3
Fair value
Book value
S/(000)
S/(000)
S/(000)
S/(000)
S/(000)
S/(000)
S/(000)
S/(000)
S/(000)
S/(000)
Assets
Cash and due from banks
–
39,320,740
–
39,320,740
39,320,740
–
36,752,994
–
36,752,994
36,752,994
Cash collateral, reverse repurchase agreements and securities borrowing
–
1,766,948
–
1,766,948
1,766,948
–
2,394,302
–
2,394,302
2,394,302
Investments at amortized cost
7,618,178
321,495
–
7,939,673
8,265,559
5,552,020
113,992
–
5,666,012
4,962,382
Loans, net
–
139,120,104
–
139,120,104
139,120,104
–
127,761,125
–
127,761,125
127,761,125
Premiums and other policies receivable
–
921,103
–
921,103
921,103
–
937,223
–
937,223
937,223
Accounts receivable from reinsurers and coinsurers
–
1,198,379
–
1,198,379
1,198,379
–
919,419
–
919,419
919,419
Due from customers on banker’s acceptances
–
532,404
–
532,404
532,404
–
455,343
–
455,343
455,343
Other assets
–
1,797,134
–
1,797,134
1,797,134
–
1,823,556
–
1,823,556
1,823,556
Total
7,618,178
184,978,307
–
192,596,485
192,922,371
5,552,020
171,157,954
–
176,709,974
176,006,344
Liabilities
Deposits and obligations
–
150,340,862
–
150,340,862
150,340,862
–
142,365,502
–
142,365,502
142,365,502
Payables on repurchase agreements and securities lending
–
22,013,866
–
22,013,866
22,013,866
–
27,923,617
–
27,923,617
27,923,617
Due to Banks and correspondents and other entities
–
8,910,930
–
8,910,930
7,212,946
–
6,327,779
–
6,327,779
5,978,257
Due from customers on banker’s acceptances outstanding
–
532,404
–
532,404
532,404
–
455,343
–
455,343
455,343
Payable to reinsurers and coinsurers
–
463,825
–
463,825
463,825
–
338,446
–
338,446
338,446
Lease liabilities
–
655,294
–
655,294
655,294
–
750,578
–
750,578
750,578
Bond and notes issued
–
17,344,990
–
17,344,990
17,078,829
–
17,264,023
–
17,264,023
16,319,407
Other liabilities
–
3,833,434
–
3,833,434
3,833,434
–
3,273,754
–
3,273,754
3,273,754
Total
–
204,095,605
–
204,095,605
202,131,460
–
198,699,042
–
198,699,042
197,404,904 </t>
        </is>
      </c>
    </row>
    <row r="21">
      <c r="A21" s="4" t="inlineStr">
        <is>
          <t>Value of Net Assets under Administration of Balance Sheet</t>
        </is>
      </c>
      <c r="B21" s="4" t="inlineStr">
        <is>
          <t xml:space="preserve">As of December 31, 2021 and 2020, the value of the net assets under administration off the balance sheet (in millions of soles) is as
follows:
2021
2020
Pension funds
40,024
49,582
Investment funds and mutual funds
53,365
52,174
Equity managed
28,768
25,273
Bank trusts
5,395
5,529
Total
127,552
132,558 </t>
        </is>
      </c>
    </row>
    <row r="22">
      <c r="A22" s="4" t="inlineStr">
        <is>
          <t>Credit Risk Geographical Areawise [Member]</t>
        </is>
      </c>
    </row>
    <row r="23">
      <c r="A23" s="3" t="inlineStr">
        <is>
          <t>Disclosure of financial risk management [line Items]</t>
        </is>
      </c>
    </row>
    <row r="24">
      <c r="A24" s="4" t="inlineStr">
        <is>
          <t>Concentration of Financial Instruments Exposed to Credit Risk</t>
        </is>
      </c>
      <c r="B24" s="4" t="inlineStr">
        <is>
          <t>As of December 31, 2021 and 2020 financial instruments with exposure to credit risk were distributed by the following geographical areas:
2021
2020
At fair value through profit for loss
At fair value through profit for loss
Held for trading, hedging and others (*)
Designated at inception
Financial assets at amortized cost
At fair value through other comprehensive income investments (**)
Total
Held for trading, hedging and others (*)
Designated at inception
Financial assets at amortized cost
At fair value through other comprehensive income investments (**)
Total
S/(000)
S/(000)
S/(000)
S/(000)
S/(000)
S/(000)
S/(000)
S/(000)
S/(000)
S/(000)
Perú
2,796,583
17,224
166,930,313
22,822,157
192,566,277
3,511,686
67,821
155,598,019
34,208,824
193,386,350
United States of America
812,625
398,914
6,353,068
7,169,005
14,733,612
444,924
459,266
3,288,720
4,922,144
9,115,054
Bolivia
676,534
–
11,752,887
751,752
13,181,173
584,879
–
10,718,164
708,784
12,011,827
Colombia
1,191,151
–
2,535,639
752,919
4,479,709
1,387,406
4,788
2,264,768
1,147,770
4,804,732
Chile
416,637
13,638
2,270,868
783,983
3,485,126
420,527
5,315
1,446,246
618,572
2,490,660
Brazil
19,723
4,512
928,768
171,501
1,124,504
104,774
–
752,257
86,673
943,704
Mexico
14,680
94,884
133,350
477,342
720,256
113,988
42,336
1,942
408,567
566,833
Panama
–
–
597,310
156,752
754,062
25,624
–
405,941
131,722
563,287
Europe:
Luxembourg 1,121,779 – 7,020 2,236 1,131,035 297,652 – 306 7,963 305,921
France
256,661
189,157
16,430
237,597
699,845
423,711
1,890
32,864
253,152
711,617
United Kingdom
72,606
14,631
127,018
158,359
372,614
27,869
18,870
369,455
140,302
556,496
Others in Europe
92,442
20,529
270,678
187,004
570,653
95,156
42,991
85,235
129,506
352,888
Spain
4,110
–
42,574
41,884
88,568
26,152
–
42,157
76,770
145,079
Switzerland
956
372
18,936
110,284
130,548
494
799
74,246
60,378
135,917
Netherlands
907
1,036
27,095
63,135
92,173
952
1,526
122,696
50,676
175,850
Multilateral Organizations (***)
–
–
–
81,435
81,435
–
–
–
150,656
150,656
Canada 46,833 321 69,789 131,050 247,993 26,894 373 70,562 119,897 217,726
Others
65,898
219,446
840,628
660,048
1,786,020
189,280
177,295
732,766
521,533
1,620,874
Total
7,590,125
974,664
192,922,371
34,758,443
236,245,603
7,681,968
823,270
176,006,344
43,743,889
228,255,471
(*)
It includes non-trading investments that did not pass SPPI test.
(**) OCI: Other comprehensive income.
(***)
Corresp ond to instruments issued by the Development Bank of Latin
America (formerly CAF) and by the Inter-American Development Bank (IDB)</t>
        </is>
      </c>
    </row>
    <row r="25">
      <c r="A25" s="4" t="inlineStr">
        <is>
          <t>Market Price Change Risk [Member]</t>
        </is>
      </c>
    </row>
    <row r="26">
      <c r="A26" s="3" t="inlineStr">
        <is>
          <t>Disclosure of financial risk management [line Items]</t>
        </is>
      </c>
    </row>
    <row r="27">
      <c r="A27" s="4" t="inlineStr">
        <is>
          <t>Results of Sensitivity Analysis Regarding Changes in Interest Rates</t>
        </is>
      </c>
      <c r="B27" s="4" t="inlineStr">
        <is>
          <t xml:space="preserve">The market price sensitivity tests as of December 31, 2021 and 2020 are presented below:
Equity securities
Measured at fair value through other comprehensive income
Change in market prices
2021
2020
%
S/(000)
S/(000)
Equity securities
+/-10
37,783
50,255
Equity securities
+/-25
94,457
125,638
Equity securities
+/-30
113,348
150,765
Funds
Measured at fair value through profit or loss
Change in market prices
2021
2020
%
S/(000)
S/(000)
Participation in mutual funds
+/-10
157,130
96,665
Participation in mutual funds
+/-25
392,825
241,661
Participation in mutual funds
+/-30
471,390
289,994
Restricted mutual funds
+/-10
36,595
43,688
Restricted mutual funds
+/-25
91,489
109,220
Restricted mutual funds
+/-30
109,786
131,064
Participation in RAL funds
+/-10
32,314
27,882
Participation in RAL funds
+/-25
80,785
69,705
Participation in RAL funds
+/-30
96,942
83,646
Investment funds
+/-10
49,837
36,160
Investment funds
+/-25
124,591
90,399
Investment funds
+/-30
149,510
108,479
Hedge funds
+/-10
17,682
12,694
Hedge funds
+/-25
44,204
31,735
Hedge funds
+/-30
53,045
38,081
Exchange Trade Funds
+/-10
10,531
3,209
Exchange Trade Funds
+/-25
26,326
8,021
Exchange Trade Funds
+/-30
31,592
9,626 </t>
        </is>
      </c>
    </row>
    <row r="28">
      <c r="A28" s="4" t="inlineStr">
        <is>
          <t>Interest Rate Risk [Member]</t>
        </is>
      </c>
    </row>
    <row r="29">
      <c r="A29" s="3" t="inlineStr">
        <is>
          <t>Disclosure of financial risk management [line Items]</t>
        </is>
      </c>
    </row>
    <row r="30">
      <c r="A30" s="4" t="inlineStr">
        <is>
          <t>Concentration of Financial Instruments Exposed to Credit Risk</t>
        </is>
      </c>
      <c r="B30" s="4" t="inlineStr">
        <is>
          <t>The table below summarizes the Group’s exposure to interest rate risks. It includes the Group’s financial instruments at carrying
amounts, categorized by the earlier of contractual re-pricing or maturity dates, what occurs first:
2021
Up to 1 month
1 to 3 months
3 to 12 months
1 to 5 years
More than 5 years
Non- interest bearing
Total
S/(000)
S/(000)
S/(000)
S/(000)
S/(000)
S/(000)
S/(000)
Assets
Cash and cash collateral, reverse repurchase agreements and securities borrowing
21,200,113
835,072
2,164,640
8,430,195
180,678
8,276,990
41,087,688
Investments
7,712,405
1,134,280
3,825,114
11,313,394
18,660,101
378,708
43,024,002
Loans, net
16,062,211
18,690,355
38,761,519
48,659,533
17,619,885
(673,399
)
139,120,104
Financial assets designated at fair value
through profit or loss
–
–
–
–
–
974,664
974,664
Premiums and other policies receivable
882,182
24,565
9,162
5,194
–
–
921,103
Accounts receivable from reinsurers and coinsurers
1,138
315,184
876,680
3,985
1,392
–
1,198,379
Other assets (*)
299,648
49,697
171,495
–
62,519
1,832,448
2,415,807
Total assets
46,157,697
21,049,153
45,808,610
68,412,301
36,524,575
10,789,411
228,741,747
Liabilities
Deposits and obligations
38,932,350
13,763,617
21,336,061
65,231,646
8,349,313
2,727,875
150,340,862
Payables from repurchase agreements and securities lending
2,414,504
2,423,081
9,915,571
11,713,052
2,724,155
36,449
29,226,812
Accounts payable to reinsurers and coinsurers
98,755
286,473
55,296
23,301
–
–
463,825
Technical reserves for claims and insurance premiums
312,617
873,375
1,468,165
3,387,967
6,151,093
341,294
12,534,511
Financial liabilities at fair value through profit or loss
–
–
–
–
–
325,571
325,571
Bonds and Notes issued
70
122,746
553,109
15,935,158
399,728
68,018
17,078,829
Other liabilities (*)
135,776
23,896
2,735
57,390
–
4,163,736
4,383,533
Equity
–
–
–
–
–
27,037,439
27,037,439
Total liabilities and equity
41,894,072
17,493,188
33,330,937
96,348,514
17,624,289
34,700,382
241,391,382
Off-balance-sheet accounts
Derivative financial assets
221,370
700,009
167,250
486,430
–
–
1,575,059
Derivative financial liabilities
43,164
222,228
223,146
1,001,554
–
–
1,490,092
178,206
477,781
(55,896
)
(515,124
)
–
–
84,967
Marginal gap
4,441,831
4,033,746
12,421,777
(28,451,337
)
18,900,286
(23,910,971
)
(12,564,668
)
Accumulated gap
4,441,831
8,475,577
20,897,354
(7,553,983
)
11,346,303
(12,564,668
)
– (*) Other
assets and other liabilities only include financial accounts. Investments for trading purposes are not considered (investments at fair value through profit or loss and trading derivatives),
because these instruments are part of the trading book and the Value at Risk methodology is used to measure market risks.
2020
Up to 1 month
1 to 3 months
3 to 12 months
1 to 5 years
More than 5 years
Non-interest bearing
Total
S/(000)
S/(000)
S/(000)
S/(000)
S/(000)
S/(000)
S/(000)
Assets
Cash and cash collateral, reverse repurchase agreements and securities borrowing
20,110,489
1,607,867
2,052,436
7,682,481
149,669
7,544,354
39,147,296
Investment
4,639,795
11,068,740
2,777,817
8,783,106
20,934,358
502,455
48,706,271
Loans, net
12,721,639
15,427,902
31,709,621
54,248,434
16,352,436
(2,698,907
)
127,761,125
Financial assets designated at fair value
through profit or loss
–
–
–
–
–
823,270
823,270
Premiums and other policies receivable
897,086
25,288
9,472
5,377
–
–
937,223
Accounts receivable from reinsurers and coinsurers
726
164,184
730,963
1,930
675
20,941
919,419
Other assets (*)
83,113
2,961
34,482
9,539
–
2,176,901
2,306,996
Total assets
38,452,848
28,296,942
37,314,791
70,730,867
37,437,138
8,369,014
220,601,600
Liabilities
Deposits and obligations
38,284,217
10,646,664
18,968,119
62,281,065
9,594,605
2,590,832
142,365,502
Payables from repurchase agreements and securities lending
620,946
2,900,084
7,709,973
19,573,712
3,042,388
54,771
33,901,874
Accounts payable to reinsurers and coinsurers
72,060
209,035
40,349
17,002
–
–
338,446
Technical reserves for claims and insurance premiums
296,493
810,514
1,355,486
3,133,235
5,752,899
326,449
11,675,076
Financial liabilities at fair value through profit or loss
–
–
–
–
–
561,602
561,602
Bonds and Notes issued
3
425,231
1,238,141
13,867,807
616,225
172,000
16,319,407
Other liabilities (*)
601,545
49,851
8,185
–
–
3,247,834
3,907,415
Equity
–
–
–
–
–
25,445,647
25,445,647
Total liabilities and equity
39,875,264
15,041,379
29,320,253
98,872,821
19,006,117
32,399,135
234,514,969
Off-balance-sheet accounts
Derivative financial assets
547,271
1,307,322
557,277
341,564
–
–
2,753,434
Derivative financial liabilities
112,357
1,017,607
360,010
1,046,481
238,600
–
2,775,055
434,914
289,715
197,267
(704,917
)
(238,600
)
–
(21,621)
Marginal gap
(987,502
)
13,545,278
8,191,805
(28,846,871
)
18,192,421
(24,030,121
)
(13,934,990
)
Accumulated gap
(987,502
)
12,557,776
20,749,581
(8,097,290)
10,095,131
(13,934,990
)
– (*) Other
assets and other liabilities only include financial accoun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 width="22" customWidth="1" min="6" max="6"/>
    <col width="14" customWidth="1" min="7" max="7"/>
    <col width="22" customWidth="1" min="8" max="8"/>
    <col width="21" customWidth="1" min="9" max="9"/>
    <col width="29" customWidth="1" min="10" max="10"/>
    <col width="14" customWidth="1" min="11" max="11"/>
    <col width="21" customWidth="1" min="12" max="12"/>
    <col width="21" customWidth="1" min="13" max="13"/>
    <col width="21" customWidth="1" min="14" max="14"/>
    <col width="21" customWidth="1" min="15" max="15"/>
    <col width="21" customWidth="1" min="16" max="16"/>
  </cols>
  <sheetData>
    <row r="1">
      <c r="A1" s="1" t="inlineStr">
        <is>
          <t>SIGNIFICANT TRANSACTIONS, Effects of Pandemic on Economy of Peru (Details) - Peru [Member] € in Millions</t>
        </is>
      </c>
      <c r="B1" s="2" t="inlineStr">
        <is>
          <t>Feb. 28, 2022</t>
        </is>
      </c>
      <c r="C1" s="2" t="inlineStr">
        <is>
          <t>Jan. 31, 2022</t>
        </is>
      </c>
      <c r="D1" s="2" t="inlineStr">
        <is>
          <t>Dec. 31, 2021PEN (S/)</t>
        </is>
      </c>
      <c r="E1" s="2" t="inlineStr">
        <is>
          <t>Sep. 30, 2021</t>
        </is>
      </c>
      <c r="F1" s="2" t="inlineStr">
        <is>
          <t>Dec. 31, 2020PEN (S/)</t>
        </is>
      </c>
      <c r="G1" s="2" t="inlineStr">
        <is>
          <t>Dec. 31, 2022</t>
        </is>
      </c>
      <c r="H1" s="2" t="inlineStr">
        <is>
          <t>Dec. 31, 2021PEN (S/)</t>
        </is>
      </c>
      <c r="I1" s="2" t="inlineStr">
        <is>
          <t>Dec. 31, 2021USD ($)</t>
        </is>
      </c>
      <c r="J1" s="2" t="inlineStr">
        <is>
          <t>Dec. 31, 2020PEN (S/)Program</t>
        </is>
      </c>
      <c r="K1" s="2" t="inlineStr">
        <is>
          <t>Dec. 31, 2019</t>
        </is>
      </c>
      <c r="L1" s="2" t="inlineStr">
        <is>
          <t>Nov. 30, 2021EUR (€)</t>
        </is>
      </c>
      <c r="M1" s="2" t="inlineStr">
        <is>
          <t>Oct. 31, 2021USD ($)</t>
        </is>
      </c>
      <c r="N1" s="2" t="inlineStr">
        <is>
          <t>Mar. 31, 2021USD ($)</t>
        </is>
      </c>
      <c r="O1" s="2" t="inlineStr">
        <is>
          <t>Mar. 31, 2021EUR (€)</t>
        </is>
      </c>
      <c r="P1" s="2" t="inlineStr">
        <is>
          <t>Dec. 31, 2020USD ($)</t>
        </is>
      </c>
    </row>
    <row r="2">
      <c r="A2" s="3" t="inlineStr">
        <is>
          <t>Effects of pandemic on economy [Abstract]</t>
        </is>
      </c>
    </row>
    <row r="3">
      <c r="A3" s="4" t="inlineStr">
        <is>
          <t>Percentage of GDP</t>
        </is>
      </c>
      <c r="J3" s="4" t="inlineStr">
        <is>
          <t>19.00%</t>
        </is>
      </c>
    </row>
    <row r="4">
      <c r="A4" s="4" t="inlineStr">
        <is>
          <t>GDP contracted percentage</t>
        </is>
      </c>
      <c r="H4" s="4" t="inlineStr">
        <is>
          <t>13.30%</t>
        </is>
      </c>
      <c r="I4" s="4" t="inlineStr">
        <is>
          <t>13.30%</t>
        </is>
      </c>
      <c r="J4" s="4" t="inlineStr">
        <is>
          <t>11.10%</t>
        </is>
      </c>
    </row>
    <row r="5">
      <c r="A5" s="4" t="inlineStr">
        <is>
          <t>Percentage of significant fiscal deficit of GDP</t>
        </is>
      </c>
      <c r="J5" s="4" t="inlineStr">
        <is>
          <t>8.90%</t>
        </is>
      </c>
    </row>
    <row r="6">
      <c r="A6" s="4" t="inlineStr">
        <is>
          <t>Percentage of drop in GDP</t>
        </is>
      </c>
      <c r="H6" s="4" t="inlineStr">
        <is>
          <t>11.00%</t>
        </is>
      </c>
      <c r="I6" s="4" t="inlineStr">
        <is>
          <t>11.00%</t>
        </is>
      </c>
    </row>
    <row r="7">
      <c r="A7" s="4" t="inlineStr">
        <is>
          <t>Number of government supported programs | Program</t>
        </is>
      </c>
      <c r="J7" s="5" t="n">
        <v>2</v>
      </c>
    </row>
    <row r="8">
      <c r="A8" s="4" t="inlineStr">
        <is>
          <t>Period for average monthly sale for disbursed and government guarantee</t>
        </is>
      </c>
      <c r="K8" s="4" t="inlineStr">
        <is>
          <t>3 months</t>
        </is>
      </c>
    </row>
    <row r="9">
      <c r="A9" s="4" t="inlineStr">
        <is>
          <t>Period for average debt for disbursed and government guarantee</t>
        </is>
      </c>
      <c r="K9" s="4" t="inlineStr">
        <is>
          <t>2 months</t>
        </is>
      </c>
    </row>
    <row r="10">
      <c r="A10" s="4" t="inlineStr">
        <is>
          <t>New monetary transfer program for vulnerable households</t>
        </is>
      </c>
      <c r="H10" s="4" t="inlineStr">
        <is>
          <t>S/ 600.0</t>
        </is>
      </c>
    </row>
    <row r="11">
      <c r="A11" s="4" t="inlineStr">
        <is>
          <t>Total new monetary transfer program for vulnerable households</t>
        </is>
      </c>
      <c r="H11" s="5" t="n">
        <v>2434000000</v>
      </c>
    </row>
    <row r="12">
      <c r="A12" s="4" t="inlineStr">
        <is>
          <t>People living in poverty people of social programs</t>
        </is>
      </c>
      <c r="D12" s="4" t="inlineStr">
        <is>
          <t>S/ 350.0</t>
        </is>
      </c>
      <c r="H12" s="5" t="n">
        <v>350</v>
      </c>
    </row>
    <row r="13">
      <c r="A13" s="4" t="inlineStr">
        <is>
          <t>Yanapay bonus to be paid</t>
        </is>
      </c>
      <c r="H13" s="5" t="n">
        <v>350</v>
      </c>
    </row>
    <row r="14">
      <c r="A14" s="4" t="inlineStr">
        <is>
          <t>Universal bonus to be paid</t>
        </is>
      </c>
      <c r="D14" s="4" t="inlineStr">
        <is>
          <t>S/ 600.0</t>
        </is>
      </c>
      <c r="H14" s="5" t="n">
        <v>600</v>
      </c>
    </row>
    <row r="15">
      <c r="A15" s="4" t="inlineStr">
        <is>
          <t>Employee contribution and non-contribution pension</t>
        </is>
      </c>
      <c r="H15" s="4" t="inlineStr">
        <is>
          <t>S/ 17,600.0</t>
        </is>
      </c>
    </row>
    <row r="16">
      <c r="A16" s="4" t="inlineStr">
        <is>
          <t>Percentage of employee contribution and non-contribution pension</t>
        </is>
      </c>
      <c r="H16" s="4" t="inlineStr">
        <is>
          <t>100.00%</t>
        </is>
      </c>
      <c r="I16" s="4" t="inlineStr">
        <is>
          <t>100.00%</t>
        </is>
      </c>
    </row>
    <row r="17">
      <c r="A17" s="4" t="inlineStr">
        <is>
          <t>Issuance of treasury bond | $</t>
        </is>
      </c>
      <c r="P17" s="6" t="n">
        <v>7000000000</v>
      </c>
    </row>
    <row r="18">
      <c r="A18" s="4" t="inlineStr">
        <is>
          <t>Increase in copper price | $</t>
        </is>
      </c>
      <c r="I18" s="7" t="n">
        <v>4.23</v>
      </c>
    </row>
    <row r="19">
      <c r="A19" s="4" t="inlineStr">
        <is>
          <t>Percentage of increase in copper price</t>
        </is>
      </c>
      <c r="H19" s="4" t="inlineStr">
        <is>
          <t>55.00%</t>
        </is>
      </c>
      <c r="I19" s="4" t="inlineStr">
        <is>
          <t>55.00%</t>
        </is>
      </c>
    </row>
    <row r="20">
      <c r="A20" s="4" t="inlineStr">
        <is>
          <t>Annual consumer inflation rate</t>
        </is>
      </c>
      <c r="H20" s="4" t="inlineStr">
        <is>
          <t>6.40%</t>
        </is>
      </c>
      <c r="I20" s="4" t="inlineStr">
        <is>
          <t>6.40%</t>
        </is>
      </c>
    </row>
    <row r="21">
      <c r="A21" s="4" t="inlineStr">
        <is>
          <t>Increase in corn rose</t>
        </is>
      </c>
      <c r="D21" s="4" t="inlineStr">
        <is>
          <t>23.00%</t>
        </is>
      </c>
    </row>
    <row r="22">
      <c r="A22" s="4" t="inlineStr">
        <is>
          <t>Increase in wheat rate</t>
        </is>
      </c>
      <c r="D22" s="4" t="inlineStr">
        <is>
          <t>20.00%</t>
        </is>
      </c>
    </row>
    <row r="23">
      <c r="A23" s="4" t="inlineStr">
        <is>
          <t>Depreciation of soles</t>
        </is>
      </c>
      <c r="H23" s="4" t="inlineStr">
        <is>
          <t>11.00%</t>
        </is>
      </c>
      <c r="I23" s="4" t="inlineStr">
        <is>
          <t>11.00%</t>
        </is>
      </c>
    </row>
    <row r="24">
      <c r="A24" s="4" t="inlineStr">
        <is>
          <t>Food and energy stood</t>
        </is>
      </c>
      <c r="E24" s="4" t="inlineStr">
        <is>
          <t>2.90%</t>
        </is>
      </c>
      <c r="H24" s="4" t="inlineStr">
        <is>
          <t>3.20%</t>
        </is>
      </c>
      <c r="I24" s="4" t="inlineStr">
        <is>
          <t>3.20%</t>
        </is>
      </c>
    </row>
    <row r="25">
      <c r="A25" s="4" t="inlineStr">
        <is>
          <t>Increase in consumer inflation and price expectations</t>
        </is>
      </c>
      <c r="H25" s="4" t="inlineStr">
        <is>
          <t>0.25%</t>
        </is>
      </c>
      <c r="I25" s="4" t="inlineStr">
        <is>
          <t>0.25%</t>
        </is>
      </c>
    </row>
    <row r="26">
      <c r="A26" s="4" t="inlineStr">
        <is>
          <t>Annualized fiscal deficit percentage</t>
        </is>
      </c>
      <c r="D26" s="4" t="inlineStr">
        <is>
          <t>(2.60%)</t>
        </is>
      </c>
      <c r="E26" s="4" t="inlineStr">
        <is>
          <t>(4.80%)</t>
        </is>
      </c>
      <c r="F26" s="4" t="inlineStr">
        <is>
          <t>(8.90%)</t>
        </is>
      </c>
    </row>
    <row r="27">
      <c r="A27" s="4" t="inlineStr">
        <is>
          <t>Global bonds issued</t>
        </is>
      </c>
      <c r="L27" s="8" t="n">
        <v>1000</v>
      </c>
      <c r="M27" s="6" t="n">
        <v>4000000000</v>
      </c>
      <c r="N27" s="6" t="n">
        <v>4000000000</v>
      </c>
      <c r="O27" s="8" t="n">
        <v>825</v>
      </c>
    </row>
    <row r="28">
      <c r="A28" s="4" t="inlineStr">
        <is>
          <t>Events After Reporting Period [Member]</t>
        </is>
      </c>
    </row>
    <row r="29">
      <c r="A29" s="3" t="inlineStr">
        <is>
          <t>Effects of pandemic on economy [Abstract]</t>
        </is>
      </c>
    </row>
    <row r="30">
      <c r="A30" s="4" t="inlineStr">
        <is>
          <t>Increase in consumer inflation and price expectations</t>
        </is>
      </c>
      <c r="B30" s="4" t="inlineStr">
        <is>
          <t>3.50%</t>
        </is>
      </c>
    </row>
    <row r="31">
      <c r="A31" s="4" t="inlineStr">
        <is>
          <t>Monetary authority seeks to return inflation expectations goal</t>
        </is>
      </c>
      <c r="B31" s="4" t="inlineStr">
        <is>
          <t>3.70%</t>
        </is>
      </c>
      <c r="C31" s="4" t="inlineStr">
        <is>
          <t>5.68%</t>
        </is>
      </c>
    </row>
    <row r="32">
      <c r="A32" s="4" t="inlineStr">
        <is>
          <t>Minimum [Member]</t>
        </is>
      </c>
    </row>
    <row r="33">
      <c r="A33" s="3" t="inlineStr">
        <is>
          <t>Effects of pandemic on economy [Abstract]</t>
        </is>
      </c>
    </row>
    <row r="34">
      <c r="A34" s="4" t="inlineStr">
        <is>
          <t>BRCP target range</t>
        </is>
      </c>
      <c r="H34" s="4" t="inlineStr">
        <is>
          <t>1.00%</t>
        </is>
      </c>
      <c r="I34" s="4" t="inlineStr">
        <is>
          <t>1.00%</t>
        </is>
      </c>
    </row>
    <row r="35">
      <c r="A35" s="4" t="inlineStr">
        <is>
          <t>Minimum [Member] | Events After Reporting Period [Member]</t>
        </is>
      </c>
    </row>
    <row r="36">
      <c r="A36" s="3" t="inlineStr">
        <is>
          <t>Effects of pandemic on economy [Abstract]</t>
        </is>
      </c>
    </row>
    <row r="37">
      <c r="A37" s="4" t="inlineStr">
        <is>
          <t>Monetary authority seeks to return inflation expectations goal</t>
        </is>
      </c>
      <c r="G37" s="4" t="inlineStr">
        <is>
          <t>1.00%</t>
        </is>
      </c>
    </row>
    <row r="38">
      <c r="A38" s="4" t="inlineStr">
        <is>
          <t>Maximum [Member]</t>
        </is>
      </c>
    </row>
    <row r="39">
      <c r="A39" s="3" t="inlineStr">
        <is>
          <t>Effects of pandemic on economy [Abstract]</t>
        </is>
      </c>
    </row>
    <row r="40">
      <c r="A40" s="4" t="inlineStr">
        <is>
          <t>BRCP target range</t>
        </is>
      </c>
      <c r="H40" s="4" t="inlineStr">
        <is>
          <t>3.00%</t>
        </is>
      </c>
      <c r="I40" s="4" t="inlineStr">
        <is>
          <t>3.00%</t>
        </is>
      </c>
    </row>
    <row r="41">
      <c r="A41" s="4" t="inlineStr">
        <is>
          <t>Maximum [Member] | Events After Reporting Period [Member]</t>
        </is>
      </c>
    </row>
    <row r="42">
      <c r="A42" s="3" t="inlineStr">
        <is>
          <t>Effects of pandemic on economy [Abstract]</t>
        </is>
      </c>
    </row>
    <row r="43">
      <c r="A43" s="4" t="inlineStr">
        <is>
          <t>Monetary authority seeks to return inflation expectations goal</t>
        </is>
      </c>
      <c r="G43" s="4" t="inlineStr">
        <is>
          <t>3.00%</t>
        </is>
      </c>
    </row>
    <row r="44">
      <c r="A44" s="4" t="inlineStr">
        <is>
          <t>Reactiva Peru Program [Member]</t>
        </is>
      </c>
    </row>
    <row r="45">
      <c r="A45" s="3" t="inlineStr">
        <is>
          <t>Effects of pandemic on economy [Abstract]</t>
        </is>
      </c>
    </row>
    <row r="46">
      <c r="A46" s="4" t="inlineStr">
        <is>
          <t>Percentage of GDP</t>
        </is>
      </c>
      <c r="J46" s="4" t="inlineStr">
        <is>
          <t>8.00%</t>
        </is>
      </c>
    </row>
    <row r="47">
      <c r="A47" s="4" t="inlineStr">
        <is>
          <t>Initial resources of program</t>
        </is>
      </c>
      <c r="F47" s="4" t="inlineStr">
        <is>
          <t>S/ 56,000,000,000.0</t>
        </is>
      </c>
      <c r="J47" s="4" t="inlineStr">
        <is>
          <t>S/ 56,000,000,000.0</t>
        </is>
      </c>
    </row>
    <row r="48">
      <c r="A48" s="4" t="inlineStr">
        <is>
          <t>Loans disbursed</t>
        </is>
      </c>
      <c r="D48" s="4" t="inlineStr">
        <is>
          <t>S/ 19,500,000,000.0</t>
        </is>
      </c>
      <c r="H48" s="4" t="inlineStr">
        <is>
          <t>S/ 19,500,000,000.0</t>
        </is>
      </c>
    </row>
    <row r="49">
      <c r="A49" s="4" t="inlineStr">
        <is>
          <t>Term of program</t>
        </is>
      </c>
      <c r="J49" s="4" t="inlineStr">
        <is>
          <t>36 months</t>
        </is>
      </c>
    </row>
    <row r="50">
      <c r="A50" s="4" t="inlineStr">
        <is>
          <t>Maximum grace period above the term of program</t>
        </is>
      </c>
      <c r="J50" s="4" t="inlineStr">
        <is>
          <t>12 months</t>
        </is>
      </c>
    </row>
    <row r="51">
      <c r="A51" s="4" t="inlineStr">
        <is>
          <t>Effective annual rate</t>
        </is>
      </c>
      <c r="F51" s="4" t="inlineStr">
        <is>
          <t>0.50%</t>
        </is>
      </c>
      <c r="J51" s="4" t="inlineStr">
        <is>
          <t>0.50%</t>
        </is>
      </c>
      <c r="P51" s="4" t="inlineStr">
        <is>
          <t>0.50%</t>
        </is>
      </c>
    </row>
    <row r="52">
      <c r="A52" s="4" t="inlineStr">
        <is>
          <t>Liquidated repurchase agreement operations</t>
        </is>
      </c>
      <c r="D52" s="4" t="inlineStr">
        <is>
          <t>S/ 38,827,000,000.0</t>
        </is>
      </c>
      <c r="F52" s="4" t="inlineStr">
        <is>
          <t>S/ 50,729,000,000.0</t>
        </is>
      </c>
      <c r="H52" s="4" t="inlineStr">
        <is>
          <t>S/ 38,827,000,000.0</t>
        </is>
      </c>
      <c r="J52" s="4" t="inlineStr">
        <is>
          <t>S/ 50,729,000,000.0</t>
        </is>
      </c>
    </row>
    <row r="53">
      <c r="A53" s="4" t="inlineStr">
        <is>
          <t>Reactiva Peru Program [Member] | Loans disbursed up to S/90.0 thousand [Member]</t>
        </is>
      </c>
    </row>
    <row r="54">
      <c r="A54" s="3" t="inlineStr">
        <is>
          <t>Effects of pandemic on economy [Abstract]</t>
        </is>
      </c>
    </row>
    <row r="55">
      <c r="A55" s="4" t="inlineStr">
        <is>
          <t>Guarantee coverage as a percent for loans disbursed</t>
        </is>
      </c>
      <c r="F55" s="4" t="inlineStr">
        <is>
          <t>98.00%</t>
        </is>
      </c>
      <c r="J55" s="4" t="inlineStr">
        <is>
          <t>98.00%</t>
        </is>
      </c>
      <c r="P55" s="4" t="inlineStr">
        <is>
          <t>98.00%</t>
        </is>
      </c>
    </row>
    <row r="56">
      <c r="A56" s="4" t="inlineStr">
        <is>
          <t>Loans disbursed</t>
        </is>
      </c>
      <c r="F56" s="4" t="inlineStr">
        <is>
          <t>S/ 90,000.0</t>
        </is>
      </c>
      <c r="J56" s="4" t="inlineStr">
        <is>
          <t>S/ 90,000.0</t>
        </is>
      </c>
    </row>
    <row r="57">
      <c r="A57" s="4" t="inlineStr">
        <is>
          <t>Reactiva Peru Program [Member] | Minimum [Member] | Loans disbursed greater than S/90.0 thousand and up to S/10.0 million [Member]</t>
        </is>
      </c>
    </row>
    <row r="58">
      <c r="A58" s="3" t="inlineStr">
        <is>
          <t>Effects of pandemic on economy [Abstract]</t>
        </is>
      </c>
    </row>
    <row r="59">
      <c r="A59" s="4" t="inlineStr">
        <is>
          <t>Guarantee coverage as a percent for loans disbursed</t>
        </is>
      </c>
      <c r="F59" s="4" t="inlineStr">
        <is>
          <t>80.00%</t>
        </is>
      </c>
      <c r="J59" s="4" t="inlineStr">
        <is>
          <t>80.00%</t>
        </is>
      </c>
      <c r="P59" s="4" t="inlineStr">
        <is>
          <t>80.00%</t>
        </is>
      </c>
    </row>
    <row r="60">
      <c r="A60" s="4" t="inlineStr">
        <is>
          <t>Loans disbursed</t>
        </is>
      </c>
      <c r="F60" s="4" t="inlineStr">
        <is>
          <t>S/ 90,000.0</t>
        </is>
      </c>
      <c r="J60" s="4" t="inlineStr">
        <is>
          <t>S/ 90,000.0</t>
        </is>
      </c>
    </row>
    <row r="61">
      <c r="A61" s="4" t="inlineStr">
        <is>
          <t>Reactiva Peru Program [Member] | Maximum [Member] | Loans disbursed greater than S/90.0 thousand and up to S/10.0 million [Member]</t>
        </is>
      </c>
    </row>
    <row r="62">
      <c r="A62" s="3" t="inlineStr">
        <is>
          <t>Effects of pandemic on economy [Abstract]</t>
        </is>
      </c>
    </row>
    <row r="63">
      <c r="A63" s="4" t="inlineStr">
        <is>
          <t>Guarantee coverage as a percent for loans disbursed</t>
        </is>
      </c>
      <c r="F63" s="4" t="inlineStr">
        <is>
          <t>95.00%</t>
        </is>
      </c>
      <c r="J63" s="4" t="inlineStr">
        <is>
          <t>95.00%</t>
        </is>
      </c>
      <c r="P63" s="4" t="inlineStr">
        <is>
          <t>95.00%</t>
        </is>
      </c>
    </row>
    <row r="64">
      <c r="A64" s="4" t="inlineStr">
        <is>
          <t>Loans disbursed</t>
        </is>
      </c>
      <c r="F64" s="4" t="inlineStr">
        <is>
          <t>S/ 10,000,000.0</t>
        </is>
      </c>
      <c r="J64" s="4" t="inlineStr">
        <is>
          <t>S/ 10,000,000.0</t>
        </is>
      </c>
    </row>
    <row r="65">
      <c r="A65" s="4" t="inlineStr">
        <is>
          <t>Enterprise Support Fund (FAE) [Member]</t>
        </is>
      </c>
    </row>
    <row r="66">
      <c r="A66" s="3" t="inlineStr">
        <is>
          <t>Effects of pandemic on economy [Abstract]</t>
        </is>
      </c>
    </row>
    <row r="67">
      <c r="A67" s="4" t="inlineStr">
        <is>
          <t>Loans disbursed</t>
        </is>
      </c>
      <c r="F67" s="4" t="inlineStr">
        <is>
          <t>S/ 4,000,000,000.0</t>
        </is>
      </c>
      <c r="J67" s="4" t="inlineStr">
        <is>
          <t>S/ 4,000,000,000.0</t>
        </is>
      </c>
    </row>
    <row r="68">
      <c r="A68" s="4" t="inlineStr">
        <is>
          <t>Loan portfolio for SMEs</t>
        </is>
      </c>
      <c r="J68" s="4" t="inlineStr">
        <is>
          <t>9.00%</t>
        </is>
      </c>
    </row>
    <row r="69">
      <c r="A69" s="4" t="inlineStr">
        <is>
          <t>Enterprise Support Fund (FAE) [Member] | Minimum [Member]</t>
        </is>
      </c>
    </row>
    <row r="70">
      <c r="A70" s="3" t="inlineStr">
        <is>
          <t>Effects of pandemic on economy [Abstract]</t>
        </is>
      </c>
    </row>
    <row r="71">
      <c r="A71" s="4" t="inlineStr">
        <is>
          <t>Guarantee coverage as a percent for loans disbursed</t>
        </is>
      </c>
      <c r="F71" s="4" t="inlineStr">
        <is>
          <t>90.00%</t>
        </is>
      </c>
      <c r="J71" s="4" t="inlineStr">
        <is>
          <t>90.00%</t>
        </is>
      </c>
      <c r="P71" s="4" t="inlineStr">
        <is>
          <t>90.00%</t>
        </is>
      </c>
    </row>
    <row r="72">
      <c r="A72" s="4" t="inlineStr">
        <is>
          <t>Enterprise Support Fund (FAE) [Member] | Maximum [Member]</t>
        </is>
      </c>
    </row>
    <row r="73">
      <c r="A73" s="3" t="inlineStr">
        <is>
          <t>Effects of pandemic on economy [Abstract]</t>
        </is>
      </c>
    </row>
    <row r="74">
      <c r="A74" s="4" t="inlineStr">
        <is>
          <t>Guarantee coverage as a percent for loans disbursed</t>
        </is>
      </c>
      <c r="F74" s="4" t="inlineStr">
        <is>
          <t>98.00%</t>
        </is>
      </c>
      <c r="J74" s="4" t="inlineStr">
        <is>
          <t>98.00%</t>
        </is>
      </c>
      <c r="P74" s="4" t="inlineStr">
        <is>
          <t>98.00%</t>
        </is>
      </c>
    </row>
    <row r="75">
      <c r="A75" s="4" t="inlineStr">
        <is>
          <t>Fae Funds for Agriculture [Member]</t>
        </is>
      </c>
    </row>
    <row r="76">
      <c r="A76" s="3" t="inlineStr">
        <is>
          <t>Effects of pandemic on economy [Abstract]</t>
        </is>
      </c>
    </row>
    <row r="77">
      <c r="A77" s="4" t="inlineStr">
        <is>
          <t>Loans disbursed</t>
        </is>
      </c>
      <c r="F77" s="4" t="inlineStr">
        <is>
          <t>S/ 2,000,000,000.0</t>
        </is>
      </c>
      <c r="J77" s="4" t="inlineStr">
        <is>
          <t>S/ 2,000,000,000.0</t>
        </is>
      </c>
    </row>
    <row r="78">
      <c r="A78" s="4" t="inlineStr">
        <is>
          <t>Fae Funds for Tourism [Member]</t>
        </is>
      </c>
    </row>
    <row r="79">
      <c r="A79" s="3" t="inlineStr">
        <is>
          <t>Effects of pandemic on economy [Abstract]</t>
        </is>
      </c>
    </row>
    <row r="80">
      <c r="A80" s="4" t="inlineStr">
        <is>
          <t>Loans disbursed</t>
        </is>
      </c>
      <c r="F80" s="4" t="inlineStr">
        <is>
          <t>S/ 1,500,000,000</t>
        </is>
      </c>
      <c r="J80" s="4" t="inlineStr">
        <is>
          <t>S/ 1,500,000,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23" customWidth="1" min="3" max="3"/>
    <col width="13" customWidth="1" min="4" max="4"/>
    <col width="14" customWidth="1" min="5" max="5"/>
    <col width="14" customWidth="1" min="6" max="6"/>
    <col width="28" customWidth="1" min="7" max="7"/>
    <col width="21" customWidth="1" min="8" max="8"/>
    <col width="14" customWidth="1" min="9" max="9"/>
  </cols>
  <sheetData>
    <row r="1">
      <c r="A1" s="1" t="inlineStr">
        <is>
          <t>SIGNIFICANT TRANSACTIONS, Effects of Pandemic on Economy of Bolivia (Details) - Bolivia [Member] $ in Millions, Bs. in Billions</t>
        </is>
      </c>
      <c r="B1" s="2" t="inlineStr">
        <is>
          <t>Mar. 31, 2020</t>
        </is>
      </c>
      <c r="C1" s="2" t="inlineStr">
        <is>
          <t>Sep. 30, 2021BOB (Bs.)</t>
        </is>
      </c>
      <c r="D1" s="2" t="inlineStr">
        <is>
          <t>May 31, 2021</t>
        </is>
      </c>
      <c r="E1" s="2" t="inlineStr">
        <is>
          <t>Sep. 30, 2011</t>
        </is>
      </c>
      <c r="F1" s="2" t="inlineStr">
        <is>
          <t>Oct. 31, 2021</t>
        </is>
      </c>
      <c r="G1" s="2" t="inlineStr">
        <is>
          <t>Dec. 31, 2022USD ($)Bs. / $</t>
        </is>
      </c>
      <c r="H1" s="2" t="inlineStr">
        <is>
          <t>Dec. 31, 2021USD ($)</t>
        </is>
      </c>
      <c r="I1" s="2" t="inlineStr">
        <is>
          <t>Dec. 31, 2020</t>
        </is>
      </c>
    </row>
    <row r="2">
      <c r="A2" s="3" t="inlineStr">
        <is>
          <t>Effects of pandemic on economy [Abstract]</t>
        </is>
      </c>
    </row>
    <row r="3">
      <c r="A3" s="4" t="inlineStr">
        <is>
          <t>Percentage of GDP to provide liquidity in the local market</t>
        </is>
      </c>
      <c r="I3" s="4" t="inlineStr">
        <is>
          <t>1.20%</t>
        </is>
      </c>
    </row>
    <row r="4">
      <c r="A4" s="4" t="inlineStr">
        <is>
          <t>Additional rate for banks and financial companies if the ROE exceeds 6.0 percent</t>
        </is>
      </c>
      <c r="B4" s="4" t="inlineStr">
        <is>
          <t>25.00%</t>
        </is>
      </c>
    </row>
    <row r="5">
      <c r="A5" s="4" t="inlineStr">
        <is>
          <t>Percentage of net profits capitalized for banks and financial companies</t>
        </is>
      </c>
      <c r="I5" s="4" t="inlineStr">
        <is>
          <t>100.00%</t>
        </is>
      </c>
    </row>
    <row r="6">
      <c r="A6" s="4" t="inlineStr">
        <is>
          <t>Percentage of increase in national minimum wage</t>
        </is>
      </c>
      <c r="D6" s="4" t="inlineStr">
        <is>
          <t>2.00%</t>
        </is>
      </c>
    </row>
    <row r="7">
      <c r="A7" s="4" t="inlineStr">
        <is>
          <t>Withdrawal of individual pension fund | Bs.</t>
        </is>
      </c>
      <c r="C7" s="4" t="inlineStr">
        <is>
          <t>Bs. 1,070.0</t>
        </is>
      </c>
    </row>
    <row r="8">
      <c r="A8" s="4" t="inlineStr">
        <is>
          <t>Percentage of GDP for withdrawal of individual pension fund</t>
        </is>
      </c>
      <c r="C8" s="4" t="inlineStr">
        <is>
          <t>0.40%</t>
        </is>
      </c>
    </row>
    <row r="9">
      <c r="A9" s="4" t="inlineStr">
        <is>
          <t>Percentage of economy sank</t>
        </is>
      </c>
      <c r="H9" s="4" t="inlineStr">
        <is>
          <t>6.00%</t>
        </is>
      </c>
      <c r="I9" s="4" t="inlineStr">
        <is>
          <t>8.80%</t>
        </is>
      </c>
    </row>
    <row r="10">
      <c r="A10" s="4" t="inlineStr">
        <is>
          <t>Percentage of increase in remittances</t>
        </is>
      </c>
      <c r="F10" s="4" t="inlineStr">
        <is>
          <t>30.00%</t>
        </is>
      </c>
    </row>
    <row r="11">
      <c r="A11" s="4" t="inlineStr">
        <is>
          <t>International reserves</t>
        </is>
      </c>
      <c r="H11" s="6" t="n">
        <v>4800</v>
      </c>
    </row>
    <row r="12">
      <c r="A12" s="4" t="inlineStr">
        <is>
          <t>Percentage of GDP as international reserve</t>
        </is>
      </c>
      <c r="H12" s="4" t="inlineStr">
        <is>
          <t>12.00%</t>
        </is>
      </c>
    </row>
    <row r="13">
      <c r="A13" s="4" t="inlineStr">
        <is>
          <t>Decrease in international reserve</t>
        </is>
      </c>
      <c r="H13" s="6" t="n">
        <v>-500</v>
      </c>
    </row>
    <row r="14">
      <c r="A14" s="4" t="inlineStr">
        <is>
          <t>Percentage of GDP as fiscal deficit</t>
        </is>
      </c>
      <c r="H14" s="4" t="inlineStr">
        <is>
          <t>8.00%</t>
        </is>
      </c>
    </row>
    <row r="15">
      <c r="A15" s="4" t="inlineStr">
        <is>
          <t>Percentage of GDP as public debt</t>
        </is>
      </c>
      <c r="H15" s="4" t="inlineStr">
        <is>
          <t>80.00%</t>
        </is>
      </c>
    </row>
    <row r="16">
      <c r="A16" s="4" t="inlineStr">
        <is>
          <t>Period in which pubic debt is higher</t>
        </is>
      </c>
      <c r="H16" s="4" t="inlineStr">
        <is>
          <t>17 years</t>
        </is>
      </c>
    </row>
    <row r="17">
      <c r="A17" s="4" t="inlineStr">
        <is>
          <t>Events After Reporting Period [Member]</t>
        </is>
      </c>
    </row>
    <row r="18">
      <c r="A18" s="3" t="inlineStr">
        <is>
          <t>Effects of pandemic on economy [Abstract]</t>
        </is>
      </c>
    </row>
    <row r="19">
      <c r="A19" s="4" t="inlineStr">
        <is>
          <t>GDP growth rate</t>
        </is>
      </c>
      <c r="G19" s="4" t="inlineStr">
        <is>
          <t>2.30%</t>
        </is>
      </c>
    </row>
    <row r="20">
      <c r="A20" s="4" t="inlineStr">
        <is>
          <t>External bond maturities</t>
        </is>
      </c>
      <c r="G20" s="6" t="n">
        <v>1500</v>
      </c>
    </row>
    <row r="21">
      <c r="A21" s="4" t="inlineStr">
        <is>
          <t>Fixed exchange rate | Bs. / $</t>
        </is>
      </c>
      <c r="G21" s="9" t="n">
        <v>6.91</v>
      </c>
    </row>
    <row r="22">
      <c r="A22" s="4" t="inlineStr">
        <is>
          <t>Minimum [Member]</t>
        </is>
      </c>
    </row>
    <row r="23">
      <c r="A23" s="3" t="inlineStr">
        <is>
          <t>Effects of pandemic on economy [Abstract]</t>
        </is>
      </c>
    </row>
    <row r="24">
      <c r="A24" s="4" t="inlineStr">
        <is>
          <t>Foreign exchange reserves and large government financing needs in next years as percentage of gross domes product</t>
        </is>
      </c>
      <c r="E24" s="4" t="inlineStr">
        <is>
          <t>1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TRANSACTIONS, Effects of Pandemic on Economy of Colombia (Details) - Colombia [Member] - USD ($) $ in Billions</t>
        </is>
      </c>
      <c r="B1" s="2" t="inlineStr">
        <is>
          <t>Apr. 15, 2021</t>
        </is>
      </c>
      <c r="C1" s="2" t="inlineStr">
        <is>
          <t>Dec. 31, 2021</t>
        </is>
      </c>
      <c r="D1" s="2" t="inlineStr">
        <is>
          <t>Dec. 31, 2021</t>
        </is>
      </c>
      <c r="E1" s="2" t="inlineStr">
        <is>
          <t>Dec. 31, 2020</t>
        </is>
      </c>
      <c r="F1" s="2" t="inlineStr">
        <is>
          <t>Oct. 14, 2021</t>
        </is>
      </c>
      <c r="G1" s="2" t="inlineStr">
        <is>
          <t>Apr. 30, 2021</t>
        </is>
      </c>
      <c r="H1" s="2" t="inlineStr">
        <is>
          <t>Feb. 28, 2021</t>
        </is>
      </c>
    </row>
    <row r="2">
      <c r="A2" s="3" t="inlineStr">
        <is>
          <t>Effects of pandemic on economy [Abstract]</t>
        </is>
      </c>
    </row>
    <row r="3">
      <c r="A3" s="4" t="inlineStr">
        <is>
          <t>Percentage of GDP to provide liquidity in the local market</t>
        </is>
      </c>
      <c r="E3" s="4" t="inlineStr">
        <is>
          <t>1.40%</t>
        </is>
      </c>
    </row>
    <row r="4">
      <c r="A4" s="4" t="inlineStr">
        <is>
          <t>Borrowings, interest rate</t>
        </is>
      </c>
      <c r="E4" s="4" t="inlineStr">
        <is>
          <t>2.50%</t>
        </is>
      </c>
    </row>
    <row r="5">
      <c r="A5" s="4" t="inlineStr">
        <is>
          <t>Benchmark rate</t>
        </is>
      </c>
      <c r="C5" s="4" t="inlineStr">
        <is>
          <t>5.60%</t>
        </is>
      </c>
      <c r="D5" s="4" t="inlineStr">
        <is>
          <t>4.00%</t>
        </is>
      </c>
      <c r="E5" s="4" t="inlineStr">
        <is>
          <t>1.75%</t>
        </is>
      </c>
    </row>
    <row r="6">
      <c r="A6" s="4" t="inlineStr">
        <is>
          <t>Percentage of GDP</t>
        </is>
      </c>
      <c r="B6" s="4" t="inlineStr">
        <is>
          <t>2.00%</t>
        </is>
      </c>
      <c r="D6" s="4" t="inlineStr">
        <is>
          <t>10.00%</t>
        </is>
      </c>
      <c r="E6" s="4" t="inlineStr">
        <is>
          <t>6.80%</t>
        </is>
      </c>
    </row>
    <row r="7">
      <c r="A7" s="4" t="inlineStr">
        <is>
          <t>Expected percentage of gross domestic product next year</t>
        </is>
      </c>
      <c r="D7" s="4" t="inlineStr">
        <is>
          <t>4.00%</t>
        </is>
      </c>
    </row>
    <row r="8">
      <c r="A8" s="4" t="inlineStr">
        <is>
          <t>Tax reform is expected to limit the risk and intends to collect amount</t>
        </is>
      </c>
      <c r="D8" s="6" t="n">
        <v>4</v>
      </c>
    </row>
    <row r="9">
      <c r="A9" s="4" t="inlineStr">
        <is>
          <t>Bonds issued</t>
        </is>
      </c>
      <c r="F9" s="6" t="n">
        <v>1</v>
      </c>
      <c r="G9" s="6" t="n">
        <v>3</v>
      </c>
      <c r="H9" s="10" t="n">
        <v>2.8</v>
      </c>
    </row>
    <row r="10">
      <c r="A10" s="4" t="inlineStr">
        <is>
          <t>Bonds 2032 [Member]</t>
        </is>
      </c>
    </row>
    <row r="11">
      <c r="A11" s="3" t="inlineStr">
        <is>
          <t>Effects of pandemic on economy [Abstract]</t>
        </is>
      </c>
    </row>
    <row r="12">
      <c r="A12" s="4" t="inlineStr">
        <is>
          <t>Bonds issued</t>
        </is>
      </c>
      <c r="C12" s="6" t="n">
        <v>2</v>
      </c>
      <c r="D12" s="5" t="n">
        <v>2</v>
      </c>
    </row>
    <row r="13">
      <c r="A13" s="4" t="inlineStr">
        <is>
          <t>Bonds 2042 [Member]</t>
        </is>
      </c>
    </row>
    <row r="14">
      <c r="A14" s="3" t="inlineStr">
        <is>
          <t>Effects of pandemic on economy [Abstract]</t>
        </is>
      </c>
    </row>
    <row r="15">
      <c r="A15" s="4" t="inlineStr">
        <is>
          <t>Bonds issued</t>
        </is>
      </c>
      <c r="C15" s="6" t="n">
        <v>1</v>
      </c>
      <c r="D15" s="6" t="n">
        <v>1</v>
      </c>
    </row>
    <row r="16">
      <c r="A16" s="4" t="inlineStr">
        <is>
          <t>Minimum [Member]</t>
        </is>
      </c>
    </row>
    <row r="17">
      <c r="A17" s="3" t="inlineStr">
        <is>
          <t>Effects of pandemic on economy [Abstract]</t>
        </is>
      </c>
    </row>
    <row r="18">
      <c r="A18" s="4" t="inlineStr">
        <is>
          <t>Tax changing period</t>
        </is>
      </c>
      <c r="D18" s="4" t="inlineStr">
        <is>
          <t>2 years</t>
        </is>
      </c>
    </row>
    <row r="19">
      <c r="A19" s="4" t="inlineStr">
        <is>
          <t>Maximum [Member]</t>
        </is>
      </c>
    </row>
    <row r="20">
      <c r="A20" s="3" t="inlineStr">
        <is>
          <t>Effects of pandemic on economy [Abstract]</t>
        </is>
      </c>
    </row>
    <row r="21">
      <c r="A21" s="4" t="inlineStr">
        <is>
          <t>Tax changing period</t>
        </is>
      </c>
      <c r="D21" s="4" t="inlineStr">
        <is>
          <t>3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4" customWidth="1" min="5" max="5"/>
    <col width="21" customWidth="1" min="6" max="6"/>
    <col width="21" customWidth="1" min="7" max="7"/>
  </cols>
  <sheetData>
    <row r="1">
      <c r="A1" s="1" t="inlineStr">
        <is>
          <t>SIGNIFICANT TRANSACTIONS, Effects of Pandemic on Economy of Panama (Details) - Panama [Member]</t>
        </is>
      </c>
      <c r="B1" s="2" t="inlineStr">
        <is>
          <t>12 Months Ended</t>
        </is>
      </c>
    </row>
    <row r="2">
      <c r="B2" s="2" t="inlineStr">
        <is>
          <t>Dec. 31, 2022</t>
        </is>
      </c>
      <c r="C2" s="2" t="inlineStr">
        <is>
          <t>Dec. 31, 2021USD ($)Bond</t>
        </is>
      </c>
      <c r="D2" s="2" t="inlineStr">
        <is>
          <t>Dec. 31, 2020</t>
        </is>
      </c>
      <c r="E2" s="2" t="inlineStr">
        <is>
          <t>Dec. 31, 2019</t>
        </is>
      </c>
      <c r="F2" s="2" t="inlineStr">
        <is>
          <t>Jun. 30, 2021USD ($)</t>
        </is>
      </c>
      <c r="G2" s="2" t="inlineStr">
        <is>
          <t>Jan. 31, 2021USD ($)</t>
        </is>
      </c>
    </row>
    <row r="3">
      <c r="A3" s="3" t="inlineStr">
        <is>
          <t>Effects of pandemic on economy [Abstract]</t>
        </is>
      </c>
    </row>
    <row r="4">
      <c r="A4" s="4" t="inlineStr">
        <is>
          <t>Percentage of GDP</t>
        </is>
      </c>
      <c r="D4" s="4" t="inlineStr">
        <is>
          <t>17.90%</t>
        </is>
      </c>
      <c r="E4" s="4" t="inlineStr">
        <is>
          <t>2.50%</t>
        </is>
      </c>
    </row>
    <row r="5">
      <c r="A5" s="4" t="inlineStr">
        <is>
          <t>Percentage of gross domestic product as fiscal deficit</t>
        </is>
      </c>
      <c r="D5" s="4" t="inlineStr">
        <is>
          <t>10.10%</t>
        </is>
      </c>
    </row>
    <row r="6">
      <c r="A6" s="4" t="inlineStr">
        <is>
          <t>Percentage of gross domestic product as public debt</t>
        </is>
      </c>
      <c r="D6" s="4" t="inlineStr">
        <is>
          <t>69.80%</t>
        </is>
      </c>
    </row>
    <row r="7">
      <c r="A7" s="4" t="inlineStr">
        <is>
          <t>Term of moratorium</t>
        </is>
      </c>
      <c r="C7" s="4" t="inlineStr">
        <is>
          <t>6 months</t>
        </is>
      </c>
    </row>
    <row r="8">
      <c r="A8" s="4" t="inlineStr">
        <is>
          <t>Amount disburses per month</t>
        </is>
      </c>
      <c r="C8" s="6" t="n">
        <v>120</v>
      </c>
    </row>
    <row r="9">
      <c r="A9" s="4" t="inlineStr">
        <is>
          <t>Percentage of economy rebound</t>
        </is>
      </c>
      <c r="C9" s="4" t="inlineStr">
        <is>
          <t>16.00%</t>
        </is>
      </c>
    </row>
    <row r="10">
      <c r="A10" s="4" t="inlineStr">
        <is>
          <t>Issuance of new treasury bond by government</t>
        </is>
      </c>
      <c r="F10" s="6" t="n">
        <v>2000000000</v>
      </c>
      <c r="G10" s="6" t="n">
        <v>2500000000</v>
      </c>
    </row>
    <row r="11">
      <c r="A11" s="4" t="inlineStr">
        <is>
          <t>Amount of completed bond transaction</t>
        </is>
      </c>
      <c r="C11" s="6" t="n">
        <v>2500000000</v>
      </c>
    </row>
    <row r="12">
      <c r="A12" s="4" t="inlineStr">
        <is>
          <t>Number of issuance on new bonds | Bond</t>
        </is>
      </c>
      <c r="C12" s="5" t="n">
        <v>2</v>
      </c>
    </row>
    <row r="13">
      <c r="A13" s="4" t="inlineStr">
        <is>
          <t>First bond maturity</t>
        </is>
      </c>
      <c r="C13" s="4" t="inlineStr">
        <is>
          <t>11 years</t>
        </is>
      </c>
    </row>
    <row r="14">
      <c r="A14" s="4" t="inlineStr">
        <is>
          <t>Second bond maturity</t>
        </is>
      </c>
      <c r="C14" s="4" t="inlineStr">
        <is>
          <t>40 years</t>
        </is>
      </c>
    </row>
    <row r="15">
      <c r="A15" s="4" t="inlineStr">
        <is>
          <t>Economic Commission for Latin America and Caribbean (ECLAC) [Member] | Events After Reporting Period [Member]</t>
        </is>
      </c>
    </row>
    <row r="16">
      <c r="A16" s="3" t="inlineStr">
        <is>
          <t>Effects of pandemic on economy [Abstract]</t>
        </is>
      </c>
    </row>
    <row r="17">
      <c r="A17" s="4" t="inlineStr">
        <is>
          <t>Percentage of GDP</t>
        </is>
      </c>
      <c r="B17" s="4" t="inlineStr">
        <is>
          <t>7.30%</t>
        </is>
      </c>
    </row>
    <row r="18">
      <c r="A18" s="4" t="inlineStr">
        <is>
          <t>Minimum [Member]</t>
        </is>
      </c>
    </row>
    <row r="19">
      <c r="A19" s="3" t="inlineStr">
        <is>
          <t>Effects of pandemic on economy [Abstract]</t>
        </is>
      </c>
    </row>
    <row r="20">
      <c r="A20" s="4" t="inlineStr">
        <is>
          <t>Percentage of GDP</t>
        </is>
      </c>
      <c r="C20" s="4" t="inlineStr">
        <is>
          <t>75.00%</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ONS</t>
        </is>
      </c>
      <c r="B1" s="2" t="inlineStr">
        <is>
          <t>12 Months Ended</t>
        </is>
      </c>
    </row>
    <row r="2">
      <c r="B2" s="2" t="inlineStr">
        <is>
          <t>Dec. 31, 2021</t>
        </is>
      </c>
    </row>
    <row r="3">
      <c r="A3" s="3" t="inlineStr">
        <is>
          <t>OPERATIONS [Abstract]</t>
        </is>
      </c>
    </row>
    <row r="4">
      <c r="A4" s="4" t="inlineStr">
        <is>
          <t>OPERATIONS</t>
        </is>
      </c>
      <c r="B4" s="4" t="inlineStr">
        <is>
          <t>1
OPERATIONS Credicorp Ltd. (hereinafter “Credicorp”) is a limited liability company incorporated in Bermuda in 1995 to act as a holding company and according to
Bermuda’s economic substance regulation, Credicorp Ltd. as an independent legal entity, is considered a “Pure Equity Holding Entity” (PEHE). Credicorp’s activity is to maintain equity interests and receive passive income such as dividends, capital
gains and other income from investments in securities. In order to keep Credicorp’s structure and organization fully aligned with the new legislation on economic substance approved by the Government of
Bermuda on January 11, 2019, as of October 29, 2020, the decisions of the Credicorp Board of Directors will be limited to issues related to Credicorp’s strategy, objectives and goals, main action plans and policies, risk control and management, annual
budgets, business plans and control of their implementation, supervision of the main expenses, investments, acquisitions and disposals, among other “passive” decisions related to Credicorp. The authority to make decisions applicable to Credicorp’s
subsidiaries, such as the adoption of relevant strategic or management decisions, the assumption of expenses for the benefit of its affiliates, the coordination of group activities, and the granting of credit facilities in favor of its affiliates, it
has been transferred to Grupo Crédito SA, a subsidiary of Credicorp. Credicorp, through its banking and non-banking subsidiaries and its associate Entidad Prestadora de Salud, offers a wide range of financial, insurance
and health services and products, mainly throughout Perú and in other countries (see Note 3 (b)). Its main subsidiary is Banco de Crédito Credicorp’s legal address is Clarendon House 2 Church Street Hamilton, Bermuda; likewise, the main offices from where Credicorp’s businesses are managed
are located at Calle Centenario N ° 156, La Molina, Lima, Perú. At a Credicorp Board of Directors meeting, held on December 19, 2019, the Corporate Policy for the Prevention of Corruption and Bribery was approved.
This document specifies that neither Credicorp nor any of its subsidiaries can make contributions or deliver any benefit to political organizations or their members, under any modality, directly or indirectly. Management confirms that during 2021, none
of these contributions have been made. The consolidated financial statements presented correspond to the financial statement of Credicorp and subsidiaries (hereinafter “the Group”). The consolidated financial statements as of December 31, 2020 and for the year
then ended were approved by the Board of Directors on February 25, 2021 and presented to the General Shareholders’ Meeting on March 31, 2021. The consolidated financial statements as of December 31, 2021 and for the year ended on that date were
approved and authorized for issuance by the Board of Directors and Management on February 24, 2022 and presented to the General Shareholders’ Meeting on March 29, 2022. . Further, there are not significant events or transactions between April 22, 2022 and April 26, 2022 that were identified. Credicorp is listed on the Lima and New York Stock Exchang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1" customWidth="1" min="5" max="5"/>
    <col width="21" customWidth="1" min="6" max="6"/>
  </cols>
  <sheetData>
    <row r="1">
      <c r="A1" s="1" t="inlineStr">
        <is>
          <t>SIGNIFICANT TRANSACTIONS, Effects of Pandemic on Economy of Chile (Details) - Chile [Member] Households in Millions</t>
        </is>
      </c>
      <c r="B1" s="2" t="inlineStr">
        <is>
          <t>Jan. 31, 2022</t>
        </is>
      </c>
      <c r="C1" s="2" t="inlineStr">
        <is>
          <t>Jun. 30, 2021</t>
        </is>
      </c>
      <c r="D1" s="2" t="inlineStr">
        <is>
          <t>Mar. 31, 2021</t>
        </is>
      </c>
      <c r="E1" s="2" t="inlineStr">
        <is>
          <t>Dec. 31, 2021CLP ($)Households</t>
        </is>
      </c>
      <c r="F1" s="2" t="inlineStr">
        <is>
          <t>Dec. 31, 2020Package</t>
        </is>
      </c>
    </row>
    <row r="2">
      <c r="A2" s="3" t="inlineStr">
        <is>
          <t>Effects of pandemic on economy [Abstract]</t>
        </is>
      </c>
    </row>
    <row r="3">
      <c r="A3" s="4" t="inlineStr">
        <is>
          <t>Percentage of GDP</t>
        </is>
      </c>
      <c r="C3" s="4" t="inlineStr">
        <is>
          <t>7.20%</t>
        </is>
      </c>
      <c r="D3" s="4" t="inlineStr">
        <is>
          <t>2.00%</t>
        </is>
      </c>
      <c r="E3" s="4" t="inlineStr">
        <is>
          <t>12.00%</t>
        </is>
      </c>
      <c r="F3" s="4" t="inlineStr">
        <is>
          <t>5.80%</t>
        </is>
      </c>
    </row>
    <row r="4">
      <c r="A4" s="4" t="inlineStr">
        <is>
          <t>Borrowings, interest rate</t>
        </is>
      </c>
      <c r="D4" s="4" t="inlineStr">
        <is>
          <t>0.00%</t>
        </is>
      </c>
      <c r="F4" s="4" t="inlineStr">
        <is>
          <t>1.25%</t>
        </is>
      </c>
    </row>
    <row r="5">
      <c r="A5" s="4" t="inlineStr">
        <is>
          <t>Benchmark rate</t>
        </is>
      </c>
      <c r="E5" s="4" t="inlineStr">
        <is>
          <t>8.00%</t>
        </is>
      </c>
    </row>
    <row r="6">
      <c r="A6" s="4" t="inlineStr">
        <is>
          <t>Number of fiscal stimulus packages</t>
        </is>
      </c>
      <c r="F6" s="5" t="n">
        <v>3</v>
      </c>
    </row>
    <row r="7">
      <c r="A7" s="4" t="inlineStr">
        <is>
          <t>Number of withdrawals of individual pension fund accounts</t>
        </is>
      </c>
      <c r="F7" s="5" t="n">
        <v>2</v>
      </c>
    </row>
    <row r="8">
      <c r="A8" s="4" t="inlineStr">
        <is>
          <t>Percentage of withdrawal of individual pension fund accounts</t>
        </is>
      </c>
      <c r="F8" s="4" t="inlineStr">
        <is>
          <t>10.00%</t>
        </is>
      </c>
    </row>
    <row r="9">
      <c r="A9" s="4" t="inlineStr">
        <is>
          <t>Accumulated percentage</t>
        </is>
      </c>
      <c r="F9" s="4" t="inlineStr">
        <is>
          <t>0.50%</t>
        </is>
      </c>
    </row>
    <row r="10">
      <c r="A10" s="4" t="inlineStr">
        <is>
          <t>Approved withdrawal percentage from individual pension fund</t>
        </is>
      </c>
      <c r="E10" s="4" t="inlineStr">
        <is>
          <t>10.00%</t>
        </is>
      </c>
    </row>
    <row r="11">
      <c r="A11" s="4" t="inlineStr">
        <is>
          <t>Number of households, the benefit intend to reach | Households</t>
        </is>
      </c>
      <c r="E11" s="5" t="n">
        <v>7</v>
      </c>
    </row>
    <row r="12">
      <c r="A12" s="4" t="inlineStr">
        <is>
          <t>Central bank increased rate</t>
        </is>
      </c>
      <c r="E12" s="4" t="inlineStr">
        <is>
          <t>5.00%</t>
        </is>
      </c>
    </row>
    <row r="13">
      <c r="A13" s="4" t="inlineStr">
        <is>
          <t>Large foreign exchange depreciation, percentage</t>
        </is>
      </c>
      <c r="E13" s="4" t="inlineStr">
        <is>
          <t>20.00%</t>
        </is>
      </c>
    </row>
    <row r="14">
      <c r="A14" s="4" t="inlineStr">
        <is>
          <t>Large foreign exchange depreciation, amount | $</t>
        </is>
      </c>
      <c r="E14" s="6" t="n">
        <v>850</v>
      </c>
    </row>
    <row r="15">
      <c r="A15" s="4" t="inlineStr">
        <is>
          <t>New president elected voting percentage</t>
        </is>
      </c>
      <c r="E15" s="4" t="inlineStr">
        <is>
          <t>55.90%</t>
        </is>
      </c>
    </row>
    <row r="16">
      <c r="A16" s="4" t="inlineStr">
        <is>
          <t>Republican party voting percentage</t>
        </is>
      </c>
      <c r="E16" s="4" t="inlineStr">
        <is>
          <t>44.10%</t>
        </is>
      </c>
    </row>
    <row r="17">
      <c r="A17" s="4" t="inlineStr">
        <is>
          <t>Upper House, right-wing coalition "Chile Vamos" increased participation</t>
        </is>
      </c>
      <c r="E17" s="4" t="inlineStr">
        <is>
          <t>50.00%</t>
        </is>
      </c>
      <c r="F17" s="4" t="inlineStr">
        <is>
          <t>44.00%</t>
        </is>
      </c>
    </row>
    <row r="18">
      <c r="A18" s="4" t="inlineStr">
        <is>
          <t>Lower Chamber, right leaning coalition reduced participation</t>
        </is>
      </c>
      <c r="E18" s="4" t="inlineStr">
        <is>
          <t>44.00%</t>
        </is>
      </c>
      <c r="F18" s="4" t="inlineStr">
        <is>
          <t>46.00%</t>
        </is>
      </c>
    </row>
    <row r="19">
      <c r="A19" s="4" t="inlineStr">
        <is>
          <t>Events after reporting period [Member]</t>
        </is>
      </c>
    </row>
    <row r="20">
      <c r="A20" s="3" t="inlineStr">
        <is>
          <t>Effects of pandemic on economy [Abstract]</t>
        </is>
      </c>
    </row>
    <row r="21">
      <c r="A21" s="4" t="inlineStr">
        <is>
          <t>Central bank increased rate</t>
        </is>
      </c>
      <c r="B21" s="4" t="inlineStr">
        <is>
          <t>5.50%</t>
        </is>
      </c>
    </row>
    <row r="22">
      <c r="A22" s="4" t="inlineStr">
        <is>
          <t>Minimum [Member]</t>
        </is>
      </c>
    </row>
    <row r="23">
      <c r="A23" s="3" t="inlineStr">
        <is>
          <t>Effects of pandemic on economy [Abstract]</t>
        </is>
      </c>
    </row>
    <row r="24">
      <c r="A24" s="4" t="inlineStr">
        <is>
          <t>BCCh target range</t>
        </is>
      </c>
      <c r="E24" s="4" t="inlineStr">
        <is>
          <t>2.00%</t>
        </is>
      </c>
    </row>
    <row r="25">
      <c r="A25" s="4" t="inlineStr">
        <is>
          <t>Maximum [Member]</t>
        </is>
      </c>
    </row>
    <row r="26">
      <c r="A26" s="3" t="inlineStr">
        <is>
          <t>Effects of pandemic on economy [Abstract]</t>
        </is>
      </c>
    </row>
    <row r="27">
      <c r="A27" s="4" t="inlineStr">
        <is>
          <t>BCCh target range</t>
        </is>
      </c>
      <c r="E27" s="4" t="inlineStr">
        <is>
          <t>4.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14" customWidth="1" min="3" max="3"/>
    <col width="36" customWidth="1" min="4" max="4"/>
    <col width="22" customWidth="1" min="5" max="5"/>
    <col width="14" customWidth="1" min="6" max="6"/>
    <col width="14" customWidth="1" min="7" max="7"/>
    <col width="21" customWidth="1" min="8" max="8"/>
  </cols>
  <sheetData>
    <row r="1">
      <c r="A1" s="1" t="inlineStr">
        <is>
          <t>SIGNIFICANT TRANSACTIONS, Political Situation of Peru (Details) - Peru [Member] $ in Billions</t>
        </is>
      </c>
      <c r="B1" s="2" t="inlineStr">
        <is>
          <t>Oct. 06, 2021PEN (S/)</t>
        </is>
      </c>
      <c r="C1" s="2" t="inlineStr">
        <is>
          <t>Oct. 31, 2021</t>
        </is>
      </c>
      <c r="D1" s="2" t="inlineStr">
        <is>
          <t>Dec. 31, 2021USD ($)PEN (S/)Bs. / $</t>
        </is>
      </c>
      <c r="E1" s="2" t="inlineStr">
        <is>
          <t>Dec. 31, 2020PEN (S/)</t>
        </is>
      </c>
      <c r="F1" s="2" t="inlineStr">
        <is>
          <t>Dec. 31, 2013</t>
        </is>
      </c>
      <c r="G1" s="2" t="inlineStr">
        <is>
          <t>Dec. 31, 2022</t>
        </is>
      </c>
      <c r="H1" s="2" t="inlineStr">
        <is>
          <t>Feb. 14, 2022Bs. / $</t>
        </is>
      </c>
    </row>
    <row r="2">
      <c r="A2" s="3" t="inlineStr">
        <is>
          <t>Political situation [Abstract]</t>
        </is>
      </c>
    </row>
    <row r="3">
      <c r="A3" s="4" t="inlineStr">
        <is>
          <t>Voting percentage of left-wing party Peru Libre won the presidential runoff election</t>
        </is>
      </c>
      <c r="D3" s="4" t="inlineStr">
        <is>
          <t>50.126%</t>
        </is>
      </c>
    </row>
    <row r="4">
      <c r="A4" s="4" t="inlineStr">
        <is>
          <t>Voting percentage of right wing party Fuerza Popular defeating in presidential runoff election</t>
        </is>
      </c>
      <c r="D4" s="4" t="inlineStr">
        <is>
          <t>49.874%</t>
        </is>
      </c>
    </row>
    <row r="5">
      <c r="A5" s="4" t="inlineStr">
        <is>
          <t>Foreign exchange Rate</t>
        </is>
      </c>
      <c r="D5" s="11" t="n">
        <v>4.1375</v>
      </c>
    </row>
    <row r="6">
      <c r="A6" s="4" t="inlineStr">
        <is>
          <t>Depreciation percentage of exchange rate of dollar to nuevo sol</t>
        </is>
      </c>
      <c r="D6" s="4" t="inlineStr">
        <is>
          <t>11.00%</t>
        </is>
      </c>
      <c r="E6" s="4" t="inlineStr">
        <is>
          <t>21.00%</t>
        </is>
      </c>
    </row>
    <row r="7">
      <c r="A7" s="4" t="inlineStr">
        <is>
          <t>Exchange rate of dollar to nuevo sol | S/</t>
        </is>
      </c>
      <c r="B7" s="11" t="n">
        <v>4.1375</v>
      </c>
      <c r="D7" s="9" t="n">
        <v>3.99</v>
      </c>
      <c r="E7" s="11" t="n">
        <v>3.3123</v>
      </c>
    </row>
    <row r="8">
      <c r="A8" s="4" t="inlineStr">
        <is>
          <t>Spot sales in foreign exchange market | $</t>
        </is>
      </c>
      <c r="D8" s="10" t="n">
        <v>11.6</v>
      </c>
    </row>
    <row r="9">
      <c r="A9" s="4" t="inlineStr">
        <is>
          <t>Percentage of GDP as public debt</t>
        </is>
      </c>
      <c r="C9" s="4" t="inlineStr">
        <is>
          <t>37.00%</t>
        </is>
      </c>
      <c r="D9" s="4" t="inlineStr">
        <is>
          <t>36.00%</t>
        </is>
      </c>
      <c r="F9" s="4" t="inlineStr">
        <is>
          <t>19.00%</t>
        </is>
      </c>
    </row>
    <row r="10">
      <c r="A10" s="4" t="inlineStr">
        <is>
          <t>Appreciation percentage of exchange rate of dollar to nuevo sol</t>
        </is>
      </c>
      <c r="B10" s="4" t="inlineStr">
        <is>
          <t>8.30%</t>
        </is>
      </c>
    </row>
    <row r="11">
      <c r="A11" s="4" t="inlineStr">
        <is>
          <t>Percentage of GDP as international reserve</t>
        </is>
      </c>
      <c r="D11" s="4" t="inlineStr">
        <is>
          <t>35.00%</t>
        </is>
      </c>
    </row>
    <row r="12">
      <c r="A12" s="4" t="inlineStr">
        <is>
          <t>Percentage of GDP as fiscal deficit</t>
        </is>
      </c>
      <c r="D12" s="4" t="inlineStr">
        <is>
          <t>6.40%</t>
        </is>
      </c>
    </row>
    <row r="13">
      <c r="A13" s="4" t="inlineStr">
        <is>
          <t>Events after reporting period [Member]</t>
        </is>
      </c>
    </row>
    <row r="14">
      <c r="A14" s="3" t="inlineStr">
        <is>
          <t>Political situation [Abstract]</t>
        </is>
      </c>
    </row>
    <row r="15">
      <c r="A15" s="4" t="inlineStr">
        <is>
          <t>Fixed exchange rate</t>
        </is>
      </c>
      <c r="H15" s="11" t="n">
        <v>3.7959</v>
      </c>
    </row>
    <row r="16">
      <c r="A16" s="4" t="inlineStr">
        <is>
          <t>Appreciation percentage of exchange rate of dollar to nuevo sol</t>
        </is>
      </c>
      <c r="G16" s="4" t="inlineStr">
        <is>
          <t>5.1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Basis of Presentation, Use of Estimates and Changes in Accounting Policies (Details) - PEN (S/) S/ in Millions</t>
        </is>
      </c>
      <c r="B1" s="2" t="inlineStr">
        <is>
          <t>12 Months Ended</t>
        </is>
      </c>
    </row>
    <row r="2">
      <c r="B2" s="2" t="inlineStr">
        <is>
          <t>Dec. 31, 2021</t>
        </is>
      </c>
      <c r="C2" s="2" t="inlineStr">
        <is>
          <t>Dec. 31, 2019</t>
        </is>
      </c>
    </row>
    <row r="3">
      <c r="A3" s="4" t="inlineStr">
        <is>
          <t>Interest Rate Benchmark Reform-Phase 2 [member]</t>
        </is>
      </c>
    </row>
    <row r="4">
      <c r="A4" s="3" t="inlineStr">
        <is>
          <t>Basis of presentation, use of estimates and changes in accounting policies [Abstract]</t>
        </is>
      </c>
    </row>
    <row r="5">
      <c r="A5" s="4" t="inlineStr">
        <is>
          <t>Percentage of assets</t>
        </is>
      </c>
      <c r="B5" s="4" t="inlineStr">
        <is>
          <t>1.04%</t>
        </is>
      </c>
    </row>
    <row r="6">
      <c r="A6" s="4" t="inlineStr">
        <is>
          <t>Percentage of liabilities</t>
        </is>
      </c>
      <c r="B6" s="4" t="inlineStr">
        <is>
          <t>1.15%</t>
        </is>
      </c>
    </row>
    <row r="7">
      <c r="A7" s="4" t="inlineStr">
        <is>
          <t>IFRS 4 - Insurance Contracts [Member]</t>
        </is>
      </c>
    </row>
    <row r="8">
      <c r="A8" s="3" t="inlineStr">
        <is>
          <t>Basis of presentation, use of estimates and changes in accounting policies [Abstract]</t>
        </is>
      </c>
    </row>
    <row r="9">
      <c r="A9" s="4" t="inlineStr">
        <is>
          <t>Changes in accounting policies</t>
        </is>
      </c>
      <c r="C9" s="4" t="inlineStr">
        <is>
          <t>S/ 666.6</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cols>
    <col width="80" customWidth="1" min="1" max="1"/>
    <col width="80" customWidth="1" min="2" max="2"/>
    <col width="14" customWidth="1" min="3" max="3"/>
    <col width="46" customWidth="1" min="4" max="4"/>
    <col width="15" customWidth="1" min="5" max="5"/>
    <col width="15" customWidth="1" min="6" max="6"/>
    <col width="14" customWidth="1" min="7" max="7"/>
  </cols>
  <sheetData>
    <row r="1">
      <c r="A1" s="1" t="inlineStr">
        <is>
          <t>SIGNIFICANT ACCOUNTING POLICIES, Basis of Consolidation (Details) - PEN (S/) S/ in Thousands</t>
        </is>
      </c>
      <c r="C1" s="2" t="inlineStr">
        <is>
          <t>Mar. 10, 2020</t>
        </is>
      </c>
      <c r="D1" s="2" t="inlineStr">
        <is>
          <t>Dec. 31, 2021</t>
        </is>
      </c>
      <c r="E1" s="2" t="inlineStr">
        <is>
          <t>Dec. 31, 2020</t>
        </is>
      </c>
      <c r="F1" s="2" t="inlineStr">
        <is>
          <t>Dec. 31, 2019</t>
        </is>
      </c>
      <c r="G1" s="2" t="inlineStr">
        <is>
          <t>Dec. 31, 2018</t>
        </is>
      </c>
    </row>
    <row r="2">
      <c r="A2" s="3" t="inlineStr">
        <is>
          <t>Basis of consolidation [Abstract]</t>
        </is>
      </c>
    </row>
    <row r="3">
      <c r="A3" s="4" t="inlineStr">
        <is>
          <t>Assets</t>
        </is>
      </c>
      <c r="D3" s="4" t="inlineStr">
        <is>
          <t>S/ 244,821,984</t>
        </is>
      </c>
      <c r="E3" s="4" t="inlineStr">
        <is>
          <t>S/ 237,406,163</t>
        </is>
      </c>
      <c r="F3" s="4" t="inlineStr">
        <is>
          <t>S/ 187,859,000</t>
        </is>
      </c>
    </row>
    <row r="4">
      <c r="A4" s="4" t="inlineStr">
        <is>
          <t>Liabilities</t>
        </is>
      </c>
      <c r="D4" s="5" t="n">
        <v>217784545</v>
      </c>
      <c r="E4" s="5" t="n">
        <v>211960516</v>
      </c>
      <c r="F4" s="5" t="n">
        <v>161113000</v>
      </c>
    </row>
    <row r="5">
      <c r="A5" s="4" t="inlineStr">
        <is>
          <t>Equity</t>
        </is>
      </c>
      <c r="D5" s="5" t="n">
        <v>27037439</v>
      </c>
      <c r="E5" s="5" t="n">
        <v>25445647</v>
      </c>
      <c r="F5" s="5" t="n">
        <v>26746310</v>
      </c>
      <c r="G5" s="4" t="inlineStr">
        <is>
          <t>S/ 24,266,076</t>
        </is>
      </c>
    </row>
    <row r="6">
      <c r="A6" s="4" t="inlineStr">
        <is>
          <t>Net income (loss)</t>
        </is>
      </c>
      <c r="D6" s="5" t="n">
        <v>3671829</v>
      </c>
      <c r="E6" s="4" t="inlineStr">
        <is>
          <t>S/ 334,138</t>
        </is>
      </c>
      <c r="F6" s="4" t="inlineStr">
        <is>
          <t>S/ 4,352,331</t>
        </is>
      </c>
    </row>
    <row r="7">
      <c r="A7" s="4" t="inlineStr">
        <is>
          <t>Dividends paid</t>
        </is>
      </c>
      <c r="C7" s="4" t="inlineStr">
        <is>
          <t>S/ 441,300</t>
        </is>
      </c>
      <c r="D7" s="4" t="inlineStr">
        <is>
          <t>S/ 72,900</t>
        </is>
      </c>
    </row>
    <row r="8">
      <c r="A8" s="4" t="inlineStr">
        <is>
          <t>Grupo Credito S.A. and Subsidiaries [Member]</t>
        </is>
      </c>
    </row>
    <row r="9">
      <c r="A9" s="3" t="inlineStr">
        <is>
          <t>Basis of consolidation [Abstract]</t>
        </is>
      </c>
    </row>
    <row r="10">
      <c r="A10" s="4" t="inlineStr">
        <is>
          <t>Activity and country of incorporation</t>
        </is>
      </c>
      <c r="B10" s="4" t="inlineStr">
        <is>
          <t>[1]</t>
        </is>
      </c>
      <c r="D10" s="4" t="inlineStr">
        <is>
          <t>Holding, Peru</t>
        </is>
      </c>
    </row>
    <row r="11">
      <c r="A11" s="4" t="inlineStr">
        <is>
          <t>Percentage of interest (direct and indirect)</t>
        </is>
      </c>
      <c r="B11" s="4" t="inlineStr">
        <is>
          <t>[1]</t>
        </is>
      </c>
      <c r="D11" s="4" t="inlineStr">
        <is>
          <t>100.00%</t>
        </is>
      </c>
      <c r="E11" s="4" t="inlineStr">
        <is>
          <t>100.00%</t>
        </is>
      </c>
    </row>
    <row r="12">
      <c r="A12" s="4" t="inlineStr">
        <is>
          <t>Assets</t>
        </is>
      </c>
      <c r="B12" s="4" t="inlineStr">
        <is>
          <t>[1]</t>
        </is>
      </c>
      <c r="D12" s="4" t="inlineStr">
        <is>
          <t>S/ 218,429,760</t>
        </is>
      </c>
      <c r="E12" s="4" t="inlineStr">
        <is>
          <t>S/ 210,298,709</t>
        </is>
      </c>
    </row>
    <row r="13">
      <c r="A13" s="4" t="inlineStr">
        <is>
          <t>Liabilities</t>
        </is>
      </c>
      <c r="B13" s="4" t="inlineStr">
        <is>
          <t>[1]</t>
        </is>
      </c>
      <c r="D13" s="5" t="n">
        <v>191639807</v>
      </c>
      <c r="E13" s="5" t="n">
        <v>189194894</v>
      </c>
    </row>
    <row r="14">
      <c r="A14" s="4" t="inlineStr">
        <is>
          <t>Equity</t>
        </is>
      </c>
      <c r="B14" s="4" t="inlineStr">
        <is>
          <t>[1]</t>
        </is>
      </c>
      <c r="D14" s="5" t="n">
        <v>26789953</v>
      </c>
      <c r="E14" s="5" t="n">
        <v>21103815</v>
      </c>
    </row>
    <row r="15">
      <c r="A15" s="4" t="inlineStr">
        <is>
          <t>Net income (loss)</t>
        </is>
      </c>
      <c r="B15" s="4" t="inlineStr">
        <is>
          <t>[1]</t>
        </is>
      </c>
      <c r="D15" s="4" t="inlineStr">
        <is>
          <t>S/ 3,664,520</t>
        </is>
      </c>
      <c r="E15" s="4" t="inlineStr">
        <is>
          <t>S/ 274,816</t>
        </is>
      </c>
    </row>
    <row r="16">
      <c r="A16" s="4" t="inlineStr">
        <is>
          <t>Pacifico Compania de Seguros y Reaseguros S.A and Subsidiaries [Member]</t>
        </is>
      </c>
    </row>
    <row r="17">
      <c r="A17" s="3" t="inlineStr">
        <is>
          <t>Basis of consolidation [Abstract]</t>
        </is>
      </c>
    </row>
    <row r="18">
      <c r="A18" s="4" t="inlineStr">
        <is>
          <t>Activity and country of incorporation</t>
        </is>
      </c>
      <c r="B18" s="4" t="inlineStr">
        <is>
          <t>[2]</t>
        </is>
      </c>
      <c r="D18" s="4" t="inlineStr">
        <is>
          <t>Insurance, Peru</t>
        </is>
      </c>
    </row>
    <row r="19">
      <c r="A19" s="4" t="inlineStr">
        <is>
          <t>Percentage of interest (direct and indirect)</t>
        </is>
      </c>
      <c r="B19" s="4" t="inlineStr">
        <is>
          <t>[2]</t>
        </is>
      </c>
      <c r="D19" s="4" t="inlineStr">
        <is>
          <t>98.86%</t>
        </is>
      </c>
      <c r="E19" s="4" t="inlineStr">
        <is>
          <t>98.81%</t>
        </is>
      </c>
    </row>
    <row r="20">
      <c r="A20" s="4" t="inlineStr">
        <is>
          <t>Assets</t>
        </is>
      </c>
      <c r="B20" s="4" t="inlineStr">
        <is>
          <t>[2]</t>
        </is>
      </c>
      <c r="D20" s="4" t="inlineStr">
        <is>
          <t>S/ 16,486,493</t>
        </is>
      </c>
      <c r="E20" s="4" t="inlineStr">
        <is>
          <t>S/ 16,020,865</t>
        </is>
      </c>
    </row>
    <row r="21">
      <c r="A21" s="4" t="inlineStr">
        <is>
          <t>Liabilities</t>
        </is>
      </c>
      <c r="B21" s="4" t="inlineStr">
        <is>
          <t>[2]</t>
        </is>
      </c>
      <c r="D21" s="5" t="n">
        <v>14188938</v>
      </c>
      <c r="E21" s="5" t="n">
        <v>13036221</v>
      </c>
    </row>
    <row r="22">
      <c r="A22" s="4" t="inlineStr">
        <is>
          <t>Equity</t>
        </is>
      </c>
      <c r="B22" s="4" t="inlineStr">
        <is>
          <t>[2]</t>
        </is>
      </c>
      <c r="D22" s="5" t="n">
        <v>2297555</v>
      </c>
      <c r="E22" s="5" t="n">
        <v>2984644</v>
      </c>
    </row>
    <row r="23">
      <c r="A23" s="4" t="inlineStr">
        <is>
          <t>Net income (loss)</t>
        </is>
      </c>
      <c r="B23" s="4" t="inlineStr">
        <is>
          <t>[2]</t>
        </is>
      </c>
      <c r="D23" s="4" t="inlineStr">
        <is>
          <t>S/ (130,491)</t>
        </is>
      </c>
      <c r="E23" s="4" t="inlineStr">
        <is>
          <t>S/ 194,639</t>
        </is>
      </c>
    </row>
    <row r="24">
      <c r="A24" s="4" t="inlineStr">
        <is>
          <t>Atlantic Security Holding Corporation and Subsidiaries [Member]</t>
        </is>
      </c>
    </row>
    <row r="25">
      <c r="A25" s="3" t="inlineStr">
        <is>
          <t>Basis of consolidation [Abstract]</t>
        </is>
      </c>
    </row>
    <row r="26">
      <c r="A26" s="4" t="inlineStr">
        <is>
          <t>Activity and country of incorporation</t>
        </is>
      </c>
      <c r="B26" s="4" t="inlineStr">
        <is>
          <t>[3]</t>
        </is>
      </c>
      <c r="D26" s="4" t="inlineStr">
        <is>
          <t>Capital Markets, Cayman Islands</t>
        </is>
      </c>
    </row>
    <row r="27">
      <c r="A27" s="4" t="inlineStr">
        <is>
          <t>Percentage of interest (direct and indirect)</t>
        </is>
      </c>
      <c r="B27" s="4" t="inlineStr">
        <is>
          <t>[3]</t>
        </is>
      </c>
      <c r="D27" s="4" t="inlineStr">
        <is>
          <t>100.00%</t>
        </is>
      </c>
      <c r="E27" s="4" t="inlineStr">
        <is>
          <t>100.00%</t>
        </is>
      </c>
    </row>
    <row r="28">
      <c r="A28" s="4" t="inlineStr">
        <is>
          <t>Assets</t>
        </is>
      </c>
      <c r="B28" s="4" t="inlineStr">
        <is>
          <t>[3]</t>
        </is>
      </c>
      <c r="D28" s="4" t="inlineStr">
        <is>
          <t>S/ 11,688,283</t>
        </is>
      </c>
      <c r="E28" s="4" t="inlineStr">
        <is>
          <t>S/ 8,593,553</t>
        </is>
      </c>
    </row>
    <row r="29">
      <c r="A29" s="4" t="inlineStr">
        <is>
          <t>Liabilities</t>
        </is>
      </c>
      <c r="B29" s="4" t="inlineStr">
        <is>
          <t>[3]</t>
        </is>
      </c>
      <c r="D29" s="5" t="n">
        <v>9508250</v>
      </c>
      <c r="E29" s="5" t="n">
        <v>6876666</v>
      </c>
    </row>
    <row r="30">
      <c r="A30" s="4" t="inlineStr">
        <is>
          <t>Equity</t>
        </is>
      </c>
      <c r="B30" s="4" t="inlineStr">
        <is>
          <t>[3]</t>
        </is>
      </c>
      <c r="D30" s="5" t="n">
        <v>2180033</v>
      </c>
      <c r="E30" s="5" t="n">
        <v>1716887</v>
      </c>
    </row>
    <row r="31">
      <c r="A31" s="4" t="inlineStr">
        <is>
          <t>Net income (loss)</t>
        </is>
      </c>
      <c r="B31" s="4" t="inlineStr">
        <is>
          <t>[3]</t>
        </is>
      </c>
      <c r="D31" s="4" t="inlineStr">
        <is>
          <t>S/ 188,060</t>
        </is>
      </c>
      <c r="E31" s="4" t="inlineStr">
        <is>
          <t>S/ 507,303</t>
        </is>
      </c>
    </row>
    <row r="32">
      <c r="A32" s="4" t="inlineStr">
        <is>
          <t>Credicorp Capital Ltd. and Subsidiaries [Member]</t>
        </is>
      </c>
    </row>
    <row r="33">
      <c r="A33" s="3" t="inlineStr">
        <is>
          <t>Basis of consolidation [Abstract]</t>
        </is>
      </c>
    </row>
    <row r="34">
      <c r="A34" s="4" t="inlineStr">
        <is>
          <t>Activity and country of incorporation</t>
        </is>
      </c>
      <c r="B34" s="4" t="inlineStr">
        <is>
          <t>[4]</t>
        </is>
      </c>
      <c r="D34" s="4" t="inlineStr">
        <is>
          <t>Capital Markets and asset management, Bermuda</t>
        </is>
      </c>
    </row>
    <row r="35">
      <c r="A35" s="4" t="inlineStr">
        <is>
          <t>Percentage of interest (direct and indirect)</t>
        </is>
      </c>
      <c r="B35" s="4" t="inlineStr">
        <is>
          <t>[4]</t>
        </is>
      </c>
      <c r="D35" s="4" t="inlineStr">
        <is>
          <t>100.00%</t>
        </is>
      </c>
      <c r="E35" s="4" t="inlineStr">
        <is>
          <t>100.00%</t>
        </is>
      </c>
    </row>
    <row r="36">
      <c r="A36" s="4" t="inlineStr">
        <is>
          <t>Assets</t>
        </is>
      </c>
      <c r="B36" s="4" t="inlineStr">
        <is>
          <t>[4]</t>
        </is>
      </c>
      <c r="D36" s="4" t="inlineStr">
        <is>
          <t>S/ 4,692,121</t>
        </is>
      </c>
      <c r="E36" s="4" t="inlineStr">
        <is>
          <t>S/ 4,535,200</t>
        </is>
      </c>
    </row>
    <row r="37">
      <c r="A37" s="4" t="inlineStr">
        <is>
          <t>Liabilities</t>
        </is>
      </c>
      <c r="B37" s="4" t="inlineStr">
        <is>
          <t>[4]</t>
        </is>
      </c>
      <c r="D37" s="5" t="n">
        <v>3701411</v>
      </c>
      <c r="E37" s="5" t="n">
        <v>3600354</v>
      </c>
    </row>
    <row r="38">
      <c r="A38" s="4" t="inlineStr">
        <is>
          <t>Equity</t>
        </is>
      </c>
      <c r="B38" s="4" t="inlineStr">
        <is>
          <t>[4]</t>
        </is>
      </c>
      <c r="D38" s="5" t="n">
        <v>990710</v>
      </c>
      <c r="E38" s="5" t="n">
        <v>934846</v>
      </c>
    </row>
    <row r="39">
      <c r="A39" s="4" t="inlineStr">
        <is>
          <t>Net income (loss)</t>
        </is>
      </c>
      <c r="B39" s="4" t="inlineStr">
        <is>
          <t>[4]</t>
        </is>
      </c>
      <c r="D39" s="4" t="inlineStr">
        <is>
          <t>S/ 81,992</t>
        </is>
      </c>
      <c r="E39" s="4" t="inlineStr">
        <is>
          <t>S/ (65,575)</t>
        </is>
      </c>
    </row>
    <row r="40">
      <c r="A40" s="4" t="inlineStr">
        <is>
          <t>CCR Inc. [Member]</t>
        </is>
      </c>
    </row>
    <row r="41">
      <c r="A41" s="3" t="inlineStr">
        <is>
          <t>Basis of consolidation [Abstract]</t>
        </is>
      </c>
    </row>
    <row r="42">
      <c r="A42" s="4" t="inlineStr">
        <is>
          <t>Activity and country of incorporation</t>
        </is>
      </c>
      <c r="B42" s="4" t="inlineStr">
        <is>
          <t>[5]</t>
        </is>
      </c>
      <c r="D42" s="4" t="inlineStr">
        <is>
          <t>Special purpose Entity, Bahamas</t>
        </is>
      </c>
    </row>
    <row r="43">
      <c r="A43" s="4" t="inlineStr">
        <is>
          <t>Percentage of interest (direct and indirect)</t>
        </is>
      </c>
      <c r="B43" s="4" t="inlineStr">
        <is>
          <t>[5]</t>
        </is>
      </c>
      <c r="D43" s="4" t="inlineStr">
        <is>
          <t>100.00%</t>
        </is>
      </c>
      <c r="E43" s="4" t="inlineStr">
        <is>
          <t>100.00%</t>
        </is>
      </c>
    </row>
    <row r="44">
      <c r="A44" s="4" t="inlineStr">
        <is>
          <t>Assets</t>
        </is>
      </c>
      <c r="B44" s="4" t="inlineStr">
        <is>
          <t>[5]</t>
        </is>
      </c>
      <c r="D44" s="4" t="inlineStr">
        <is>
          <t>S/ 105,733</t>
        </is>
      </c>
      <c r="E44" s="4" t="inlineStr">
        <is>
          <t>S/ 259,373</t>
        </is>
      </c>
    </row>
    <row r="45">
      <c r="A45" s="4" t="inlineStr">
        <is>
          <t>Liabilities</t>
        </is>
      </c>
      <c r="B45" s="4" t="inlineStr">
        <is>
          <t>[5]</t>
        </is>
      </c>
      <c r="D45" s="5" t="n">
        <v>104703</v>
      </c>
      <c r="E45" s="5" t="n">
        <v>257996</v>
      </c>
    </row>
    <row r="46">
      <c r="A46" s="4" t="inlineStr">
        <is>
          <t>Equity</t>
        </is>
      </c>
      <c r="B46" s="4" t="inlineStr">
        <is>
          <t>[5]</t>
        </is>
      </c>
      <c r="D46" s="5" t="n">
        <v>1030</v>
      </c>
      <c r="E46" s="5" t="n">
        <v>1377</v>
      </c>
    </row>
    <row r="47">
      <c r="A47" s="4" t="inlineStr">
        <is>
          <t>Net income (loss)</t>
        </is>
      </c>
      <c r="B47" s="4" t="inlineStr">
        <is>
          <t>[5]</t>
        </is>
      </c>
      <c r="D47" s="4" t="inlineStr">
        <is>
          <t>S/ (254)</t>
        </is>
      </c>
      <c r="E47" s="4" t="inlineStr">
        <is>
          <t>S/ 484</t>
        </is>
      </c>
    </row>
    <row r="48">
      <c r="A48" s="4" t="inlineStr">
        <is>
          <t>Banco de Credito del Peru and Subsidiaries [Member]</t>
        </is>
      </c>
    </row>
    <row r="49">
      <c r="A49" s="3" t="inlineStr">
        <is>
          <t>Basis of consolidation [Abstract]</t>
        </is>
      </c>
    </row>
    <row r="50">
      <c r="A50" s="4" t="inlineStr">
        <is>
          <t>Activity and country of incorporation</t>
        </is>
      </c>
      <c r="B50" s="4" t="inlineStr">
        <is>
          <t>[6]</t>
        </is>
      </c>
      <c r="D50" s="4" t="inlineStr">
        <is>
          <t>Banking, Peru</t>
        </is>
      </c>
    </row>
    <row r="51">
      <c r="A51" s="4" t="inlineStr">
        <is>
          <t>Percentage of interest (direct and indirect)</t>
        </is>
      </c>
      <c r="B51" s="4" t="inlineStr">
        <is>
          <t>[6]</t>
        </is>
      </c>
      <c r="D51" s="4" t="inlineStr">
        <is>
          <t>97.74%</t>
        </is>
      </c>
      <c r="E51" s="4" t="inlineStr">
        <is>
          <t>97.71%</t>
        </is>
      </c>
    </row>
    <row r="52">
      <c r="A52" s="4" t="inlineStr">
        <is>
          <t>Assets</t>
        </is>
      </c>
      <c r="B52" s="4" t="inlineStr">
        <is>
          <t>[6]</t>
        </is>
      </c>
      <c r="D52" s="4" t="inlineStr">
        <is>
          <t>S/ 199,307,837</t>
        </is>
      </c>
      <c r="E52" s="4" t="inlineStr">
        <is>
          <t>S/ 195,702,525</t>
        </is>
      </c>
    </row>
    <row r="53">
      <c r="A53" s="4" t="inlineStr">
        <is>
          <t>Liabilities</t>
        </is>
      </c>
      <c r="B53" s="4" t="inlineStr">
        <is>
          <t>[6]</t>
        </is>
      </c>
      <c r="D53" s="5" t="n">
        <v>178545004</v>
      </c>
      <c r="E53" s="5" t="n">
        <v>177367887</v>
      </c>
    </row>
    <row r="54">
      <c r="A54" s="4" t="inlineStr">
        <is>
          <t>Equity</t>
        </is>
      </c>
      <c r="B54" s="4" t="inlineStr">
        <is>
          <t>[6]</t>
        </is>
      </c>
      <c r="D54" s="5" t="n">
        <v>20762833</v>
      </c>
      <c r="E54" s="5" t="n">
        <v>18334638</v>
      </c>
    </row>
    <row r="55">
      <c r="A55" s="4" t="inlineStr">
        <is>
          <t>Net income (loss)</t>
        </is>
      </c>
      <c r="B55" s="4" t="inlineStr">
        <is>
          <t>[6]</t>
        </is>
      </c>
      <c r="D55" s="4" t="inlineStr">
        <is>
          <t>S/ 3,662,192</t>
        </is>
      </c>
      <c r="E55" s="4" t="inlineStr">
        <is>
          <t>S/ 244,303</t>
        </is>
      </c>
    </row>
    <row r="56">
      <c r="A56" s="4" t="inlineStr">
        <is>
          <t>Inversiones Credicorp Bolivia S.A. and Subsidiaries [Member]</t>
        </is>
      </c>
    </row>
    <row r="57">
      <c r="A57" s="3" t="inlineStr">
        <is>
          <t>Basis of consolidation [Abstract]</t>
        </is>
      </c>
    </row>
    <row r="58">
      <c r="A58" s="4" t="inlineStr">
        <is>
          <t>Activity and country of incorporation</t>
        </is>
      </c>
      <c r="B58" s="4" t="inlineStr">
        <is>
          <t>[7]</t>
        </is>
      </c>
      <c r="D58" s="4" t="inlineStr">
        <is>
          <t>Banking, Bolivia</t>
        </is>
      </c>
    </row>
    <row r="59">
      <c r="A59" s="4" t="inlineStr">
        <is>
          <t>Percentage of interest (direct and indirect)</t>
        </is>
      </c>
      <c r="B59" s="4" t="inlineStr">
        <is>
          <t>[7]</t>
        </is>
      </c>
      <c r="D59" s="4" t="inlineStr">
        <is>
          <t>99.96%</t>
        </is>
      </c>
      <c r="E59" s="4" t="inlineStr">
        <is>
          <t>99.96%</t>
        </is>
      </c>
    </row>
    <row r="60">
      <c r="A60" s="4" t="inlineStr">
        <is>
          <t>Assets</t>
        </is>
      </c>
      <c r="B60" s="4" t="inlineStr">
        <is>
          <t>[7]</t>
        </is>
      </c>
      <c r="D60" s="4" t="inlineStr">
        <is>
          <t>S/ 13,839,856</t>
        </is>
      </c>
      <c r="E60" s="4" t="inlineStr">
        <is>
          <t>S/ 12,533,378</t>
        </is>
      </c>
    </row>
    <row r="61">
      <c r="A61" s="4" t="inlineStr">
        <is>
          <t>Liabilities</t>
        </is>
      </c>
      <c r="B61" s="4" t="inlineStr">
        <is>
          <t>[7]</t>
        </is>
      </c>
      <c r="D61" s="5" t="n">
        <v>12952609</v>
      </c>
      <c r="E61" s="5" t="n">
        <v>11802383</v>
      </c>
    </row>
    <row r="62">
      <c r="A62" s="4" t="inlineStr">
        <is>
          <t>Equity</t>
        </is>
      </c>
      <c r="B62" s="4" t="inlineStr">
        <is>
          <t>[7]</t>
        </is>
      </c>
      <c r="D62" s="5" t="n">
        <v>887247</v>
      </c>
      <c r="E62" s="5" t="n">
        <v>730995</v>
      </c>
    </row>
    <row r="63">
      <c r="A63" s="4" t="inlineStr">
        <is>
          <t>Net income (loss)</t>
        </is>
      </c>
      <c r="B63" s="4" t="inlineStr">
        <is>
          <t>[7]</t>
        </is>
      </c>
      <c r="D63" s="4" t="inlineStr">
        <is>
          <t>S/ 80,752</t>
        </is>
      </c>
      <c r="E63" s="4" t="inlineStr">
        <is>
          <t>S/ (65,653)</t>
        </is>
      </c>
    </row>
    <row r="64">
      <c r="A64" s="4" t="inlineStr">
        <is>
          <t>Prima AFP [Member]</t>
        </is>
      </c>
    </row>
    <row r="65">
      <c r="A65" s="3" t="inlineStr">
        <is>
          <t>Basis of consolidation [Abstract]</t>
        </is>
      </c>
    </row>
    <row r="66">
      <c r="A66" s="4" t="inlineStr">
        <is>
          <t>Activity and country of incorporation</t>
        </is>
      </c>
      <c r="B66" s="4" t="inlineStr">
        <is>
          <t>[8]</t>
        </is>
      </c>
      <c r="D66" s="4" t="inlineStr">
        <is>
          <t>Private pension fund administrator, Peru</t>
        </is>
      </c>
    </row>
    <row r="67">
      <c r="A67" s="4" t="inlineStr">
        <is>
          <t>Percentage of interest (direct and indirect)</t>
        </is>
      </c>
      <c r="B67" s="4" t="inlineStr">
        <is>
          <t>[8]</t>
        </is>
      </c>
      <c r="D67" s="4" t="inlineStr">
        <is>
          <t>100.00%</t>
        </is>
      </c>
      <c r="E67" s="4" t="inlineStr">
        <is>
          <t>100.00%</t>
        </is>
      </c>
    </row>
    <row r="68">
      <c r="A68" s="4" t="inlineStr">
        <is>
          <t>Assets</t>
        </is>
      </c>
      <c r="B68" s="4" t="inlineStr">
        <is>
          <t>[8]</t>
        </is>
      </c>
      <c r="D68" s="4" t="inlineStr">
        <is>
          <t>S/ 839,772</t>
        </is>
      </c>
      <c r="E68" s="4" t="inlineStr">
        <is>
          <t>S/ 1,107,706</t>
        </is>
      </c>
    </row>
    <row r="69">
      <c r="A69" s="4" t="inlineStr">
        <is>
          <t>Liabilities</t>
        </is>
      </c>
      <c r="B69" s="4" t="inlineStr">
        <is>
          <t>[8]</t>
        </is>
      </c>
      <c r="D69" s="5" t="n">
        <v>265185</v>
      </c>
      <c r="E69" s="5" t="n">
        <v>407536</v>
      </c>
    </row>
    <row r="70">
      <c r="A70" s="4" t="inlineStr">
        <is>
          <t>Equity</t>
        </is>
      </c>
      <c r="B70" s="4" t="inlineStr">
        <is>
          <t>[8]</t>
        </is>
      </c>
      <c r="D70" s="5" t="n">
        <v>574587</v>
      </c>
      <c r="E70" s="5" t="n">
        <v>700170</v>
      </c>
    </row>
    <row r="71">
      <c r="A71" s="4" t="inlineStr">
        <is>
          <t>Net income (loss)</t>
        </is>
      </c>
      <c r="B71" s="4" t="inlineStr">
        <is>
          <t>[8]</t>
        </is>
      </c>
      <c r="D71" s="4" t="inlineStr">
        <is>
          <t>S/ 146,057</t>
        </is>
      </c>
      <c r="E71" s="4" t="inlineStr">
        <is>
          <t>S/ 148,141</t>
        </is>
      </c>
    </row>
    <row r="72">
      <c r="A72" s="4" t="inlineStr">
        <is>
          <t>Tenpo SpA and Subsidiaries [Member]</t>
        </is>
      </c>
    </row>
    <row r="73">
      <c r="A73" s="3" t="inlineStr">
        <is>
          <t>Basis of consolidation [Abstract]</t>
        </is>
      </c>
    </row>
    <row r="74">
      <c r="A74" s="4" t="inlineStr">
        <is>
          <t>Activity and country of incorporation</t>
        </is>
      </c>
      <c r="B74" s="4" t="inlineStr">
        <is>
          <t>[9]</t>
        </is>
      </c>
      <c r="D74" s="4" t="inlineStr">
        <is>
          <t>Holding, Chile</t>
        </is>
      </c>
    </row>
    <row r="75">
      <c r="A75" s="4" t="inlineStr">
        <is>
          <t>Percentage of interest (direct and indirect)</t>
        </is>
      </c>
      <c r="B75" s="4" t="inlineStr">
        <is>
          <t>[9]</t>
        </is>
      </c>
      <c r="D75" s="4" t="inlineStr">
        <is>
          <t>100.00%</t>
        </is>
      </c>
      <c r="E75" s="4" t="inlineStr">
        <is>
          <t>100.00%</t>
        </is>
      </c>
    </row>
    <row r="76">
      <c r="A76" s="4" t="inlineStr">
        <is>
          <t>Assets</t>
        </is>
      </c>
      <c r="B76" s="4" t="inlineStr">
        <is>
          <t>[9]</t>
        </is>
      </c>
      <c r="D76" s="4" t="inlineStr">
        <is>
          <t>S/ 158,328</t>
        </is>
      </c>
      <c r="E76" s="4" t="inlineStr">
        <is>
          <t>S/ 95,693</t>
        </is>
      </c>
    </row>
    <row r="77">
      <c r="A77" s="4" t="inlineStr">
        <is>
          <t>Liabilities</t>
        </is>
      </c>
      <c r="B77" s="4" t="inlineStr">
        <is>
          <t>[9]</t>
        </is>
      </c>
      <c r="D77" s="5" t="n">
        <v>43140</v>
      </c>
      <c r="E77" s="5" t="n">
        <v>22453</v>
      </c>
    </row>
    <row r="78">
      <c r="A78" s="4" t="inlineStr">
        <is>
          <t>Equity</t>
        </is>
      </c>
      <c r="B78" s="4" t="inlineStr">
        <is>
          <t>[9]</t>
        </is>
      </c>
      <c r="D78" s="5" t="n">
        <v>115188</v>
      </c>
      <c r="E78" s="5" t="n">
        <v>73240</v>
      </c>
    </row>
    <row r="79">
      <c r="A79" s="4" t="inlineStr">
        <is>
          <t>Net income (loss)</t>
        </is>
      </c>
      <c r="B79" s="4" t="inlineStr">
        <is>
          <t>[9]</t>
        </is>
      </c>
      <c r="D79" s="4" t="inlineStr">
        <is>
          <t>S/ (34,362)</t>
        </is>
      </c>
      <c r="E79" s="4" t="inlineStr">
        <is>
          <t>S/ (19,912)</t>
        </is>
      </c>
    </row>
    <row r="80">
      <c r="A80" s="4" t="inlineStr">
        <is>
          <t>Credicorp Holding Colombia S.A.S. And Subsidiaries [Member]</t>
        </is>
      </c>
    </row>
    <row r="81">
      <c r="A81" s="3" t="inlineStr">
        <is>
          <t>Basis of consolidation [Abstract]</t>
        </is>
      </c>
    </row>
    <row r="82">
      <c r="A82" s="4" t="inlineStr">
        <is>
          <t>Percentage of interest (direct and indirect)</t>
        </is>
      </c>
      <c r="B82" s="4" t="inlineStr">
        <is>
          <t>[10]</t>
        </is>
      </c>
      <c r="D82" s="4" t="inlineStr">
        <is>
          <t>100.00%</t>
        </is>
      </c>
      <c r="E82" s="4" t="inlineStr">
        <is>
          <t>100.00%</t>
        </is>
      </c>
    </row>
    <row r="83">
      <c r="A83" s="4" t="inlineStr">
        <is>
          <t>Assets</t>
        </is>
      </c>
      <c r="B83" s="4" t="inlineStr">
        <is>
          <t>[10]</t>
        </is>
      </c>
      <c r="D83" s="4" t="inlineStr">
        <is>
          <t>S/ 3,288,924</t>
        </is>
      </c>
      <c r="E83" s="4" t="inlineStr">
        <is>
          <t>S/ 3,229,783</t>
        </is>
      </c>
    </row>
    <row r="84">
      <c r="A84" s="4" t="inlineStr">
        <is>
          <t>Liabilities</t>
        </is>
      </c>
      <c r="B84" s="4" t="inlineStr">
        <is>
          <t>[10]</t>
        </is>
      </c>
      <c r="D84" s="5" t="n">
        <v>2608445</v>
      </c>
      <c r="E84" s="5" t="n">
        <v>2606724</v>
      </c>
    </row>
    <row r="85">
      <c r="A85" s="4" t="inlineStr">
        <is>
          <t>Equity</t>
        </is>
      </c>
      <c r="B85" s="4" t="inlineStr">
        <is>
          <t>[10]</t>
        </is>
      </c>
      <c r="D85" s="5" t="n">
        <v>680479</v>
      </c>
      <c r="E85" s="5" t="n">
        <v>623059</v>
      </c>
    </row>
    <row r="86">
      <c r="A86" s="4" t="inlineStr">
        <is>
          <t>Net income (loss)</t>
        </is>
      </c>
      <c r="B86" s="4" t="inlineStr">
        <is>
          <t>[10]</t>
        </is>
      </c>
      <c r="D86" s="4" t="inlineStr">
        <is>
          <t>S/ 51,723</t>
        </is>
      </c>
      <c r="E86" s="4" t="inlineStr">
        <is>
          <t>S/ (60,398)</t>
        </is>
      </c>
    </row>
    <row r="87">
      <c r="A87" s="4" t="inlineStr">
        <is>
          <t>Credicorp Capital Holding Chile And Subsidiaries [Member]</t>
        </is>
      </c>
    </row>
    <row r="88">
      <c r="A88" s="3" t="inlineStr">
        <is>
          <t>Basis of consolidation [Abstract]</t>
        </is>
      </c>
    </row>
    <row r="89">
      <c r="A89" s="4" t="inlineStr">
        <is>
          <t>Percentage of interest (direct and indirect)</t>
        </is>
      </c>
      <c r="B89" s="4" t="inlineStr">
        <is>
          <t>[11]</t>
        </is>
      </c>
      <c r="D89" s="4" t="inlineStr">
        <is>
          <t>100.00%</t>
        </is>
      </c>
      <c r="E89" s="4" t="inlineStr">
        <is>
          <t>100.00%</t>
        </is>
      </c>
    </row>
    <row r="90">
      <c r="A90" s="4" t="inlineStr">
        <is>
          <t>Assets</t>
        </is>
      </c>
      <c r="B90" s="4" t="inlineStr">
        <is>
          <t>[11]</t>
        </is>
      </c>
      <c r="D90" s="4" t="inlineStr">
        <is>
          <t>S/ 1,121,622</t>
        </is>
      </c>
      <c r="E90" s="4" t="inlineStr">
        <is>
          <t>S/ 915,013</t>
        </is>
      </c>
    </row>
    <row r="91">
      <c r="A91" s="4" t="inlineStr">
        <is>
          <t>Liabilities</t>
        </is>
      </c>
      <c r="B91" s="4" t="inlineStr">
        <is>
          <t>[11]</t>
        </is>
      </c>
      <c r="D91" s="5" t="n">
        <v>933173</v>
      </c>
      <c r="E91" s="5" t="n">
        <v>744027</v>
      </c>
    </row>
    <row r="92">
      <c r="A92" s="4" t="inlineStr">
        <is>
          <t>Equity</t>
        </is>
      </c>
      <c r="B92" s="4" t="inlineStr">
        <is>
          <t>[11]</t>
        </is>
      </c>
      <c r="D92" s="5" t="n">
        <v>188449</v>
      </c>
      <c r="E92" s="5" t="n">
        <v>170986</v>
      </c>
    </row>
    <row r="93">
      <c r="A93" s="4" t="inlineStr">
        <is>
          <t>Net income (loss)</t>
        </is>
      </c>
      <c r="B93" s="4" t="inlineStr">
        <is>
          <t>[11]</t>
        </is>
      </c>
      <c r="D93" s="4" t="inlineStr">
        <is>
          <t>S/ (6,108)</t>
        </is>
      </c>
      <c r="E93" s="4" t="inlineStr">
        <is>
          <t>S/ (16,979)</t>
        </is>
      </c>
    </row>
    <row r="94">
      <c r="A94" s="4" t="inlineStr">
        <is>
          <t>Credicorp Capital Holding Peru S A And Subsidiaries [Member]</t>
        </is>
      </c>
    </row>
    <row r="95">
      <c r="A95" s="3" t="inlineStr">
        <is>
          <t>Basis of consolidation [Abstract]</t>
        </is>
      </c>
    </row>
    <row r="96">
      <c r="A96" s="4" t="inlineStr">
        <is>
          <t>Percentage of interest (direct and indirect)</t>
        </is>
      </c>
      <c r="B96" s="4" t="inlineStr">
        <is>
          <t>[12]</t>
        </is>
      </c>
      <c r="D96" s="4" t="inlineStr">
        <is>
          <t>100.00%</t>
        </is>
      </c>
      <c r="E96" s="4" t="inlineStr">
        <is>
          <t>100.00%</t>
        </is>
      </c>
    </row>
    <row r="97">
      <c r="A97" s="4" t="inlineStr">
        <is>
          <t>Assets</t>
        </is>
      </c>
      <c r="B97" s="4" t="inlineStr">
        <is>
          <t>[12]</t>
        </is>
      </c>
      <c r="D97" s="4" t="inlineStr">
        <is>
          <t>S/ 259,348</t>
        </is>
      </c>
      <c r="E97" s="4" t="inlineStr">
        <is>
          <t>S/ 358,241</t>
        </is>
      </c>
    </row>
    <row r="98">
      <c r="A98" s="4" t="inlineStr">
        <is>
          <t>Liabilities</t>
        </is>
      </c>
      <c r="B98" s="4" t="inlineStr">
        <is>
          <t>[12]</t>
        </is>
      </c>
      <c r="D98" s="5" t="n">
        <v>135937</v>
      </c>
      <c r="E98" s="5" t="n">
        <v>228555</v>
      </c>
    </row>
    <row r="99">
      <c r="A99" s="4" t="inlineStr">
        <is>
          <t>Equity</t>
        </is>
      </c>
      <c r="B99" s="4" t="inlineStr">
        <is>
          <t>[12]</t>
        </is>
      </c>
      <c r="D99" s="5" t="n">
        <v>123411</v>
      </c>
      <c r="E99" s="5" t="n">
        <v>129686</v>
      </c>
    </row>
    <row r="100">
      <c r="A100" s="4" t="inlineStr">
        <is>
          <t>Net income (loss)</t>
        </is>
      </c>
      <c r="B100" s="4" t="inlineStr">
        <is>
          <t>[12]</t>
        </is>
      </c>
      <c r="D100" s="4" t="inlineStr">
        <is>
          <t>S/ 31,046</t>
        </is>
      </c>
      <c r="E100" s="4" t="inlineStr">
        <is>
          <t>S/ 37,804</t>
        </is>
      </c>
    </row>
    <row r="101">
      <c r="A101" s="4" t="inlineStr">
        <is>
          <t>Credicorp Capital Colombia S.A. [Member]</t>
        </is>
      </c>
    </row>
    <row r="102">
      <c r="A102" s="3" t="inlineStr">
        <is>
          <t>Basis of consolidation [Abstract]</t>
        </is>
      </c>
    </row>
    <row r="103">
      <c r="A103" s="4" t="inlineStr">
        <is>
          <t>Percentage of interest (direct and indirect)</t>
        </is>
      </c>
      <c r="D103" s="4" t="inlineStr">
        <is>
          <t>100.00%</t>
        </is>
      </c>
      <c r="E103" s="4" t="inlineStr">
        <is>
          <t>100.00%</t>
        </is>
      </c>
    </row>
    <row r="104">
      <c r="A104" s="4" t="inlineStr">
        <is>
          <t>Assets</t>
        </is>
      </c>
      <c r="D104" s="4" t="inlineStr">
        <is>
          <t>S/ 1,544,956</t>
        </is>
      </c>
      <c r="E104" s="4" t="inlineStr">
        <is>
          <t>S/ 1,630,701</t>
        </is>
      </c>
    </row>
    <row r="105">
      <c r="A105" s="4" t="inlineStr">
        <is>
          <t>Liabilities</t>
        </is>
      </c>
      <c r="D105" s="5" t="n">
        <v>1378697</v>
      </c>
      <c r="E105" s="5" t="n">
        <v>1438236</v>
      </c>
    </row>
    <row r="106">
      <c r="A106" s="4" t="inlineStr">
        <is>
          <t>Equity</t>
        </is>
      </c>
      <c r="D106" s="5" t="n">
        <v>166259</v>
      </c>
      <c r="E106" s="5" t="n">
        <v>192465</v>
      </c>
    </row>
    <row r="107">
      <c r="A107" s="4" t="inlineStr">
        <is>
          <t>Net income (loss)</t>
        </is>
      </c>
      <c r="D107" s="4" t="inlineStr">
        <is>
          <t>S/ 37,147</t>
        </is>
      </c>
      <c r="E107" s="4" t="inlineStr">
        <is>
          <t>S/ 45,454</t>
        </is>
      </c>
    </row>
    <row r="108">
      <c r="A108" s="4" t="inlineStr">
        <is>
          <t>Mibanco - Banco De La Microempresa De Colombia S.A. [Member]</t>
        </is>
      </c>
    </row>
    <row r="109">
      <c r="A109" s="3" t="inlineStr">
        <is>
          <t>Basis of consolidation [Abstract]</t>
        </is>
      </c>
    </row>
    <row r="110">
      <c r="A110" s="4" t="inlineStr">
        <is>
          <t>Percentage of interest (direct and indirect)</t>
        </is>
      </c>
      <c r="D110" s="4" t="inlineStr">
        <is>
          <t>85.58%</t>
        </is>
      </c>
      <c r="E110" s="4" t="inlineStr">
        <is>
          <t>83.07%</t>
        </is>
      </c>
    </row>
    <row r="111">
      <c r="A111" s="4" t="inlineStr">
        <is>
          <t>Assets</t>
        </is>
      </c>
      <c r="D111" s="4" t="inlineStr">
        <is>
          <t>S/ 1,392,887</t>
        </is>
      </c>
      <c r="E111" s="4" t="inlineStr">
        <is>
          <t>S/ 1,207,875</t>
        </is>
      </c>
    </row>
    <row r="112">
      <c r="A112" s="4" t="inlineStr">
        <is>
          <t>Liabilities</t>
        </is>
      </c>
      <c r="D112" s="5" t="n">
        <v>1158575</v>
      </c>
      <c r="E112" s="5" t="n">
        <v>992611</v>
      </c>
    </row>
    <row r="113">
      <c r="A113" s="4" t="inlineStr">
        <is>
          <t>Equity</t>
        </is>
      </c>
      <c r="D113" s="5" t="n">
        <v>234312</v>
      </c>
      <c r="E113" s="5" t="n">
        <v>215264</v>
      </c>
    </row>
    <row r="114">
      <c r="A114" s="4" t="inlineStr">
        <is>
          <t>Net income (loss)</t>
        </is>
      </c>
      <c r="D114" s="5" t="n">
        <v>43042</v>
      </c>
      <c r="E114" s="5" t="n">
        <v>-50742</v>
      </c>
    </row>
    <row r="115">
      <c r="A115" s="4" t="inlineStr">
        <is>
          <t>Mibanco [Member]</t>
        </is>
      </c>
    </row>
    <row r="116">
      <c r="A116" s="3" t="inlineStr">
        <is>
          <t>Basis of consolidation [Abstract]</t>
        </is>
      </c>
    </row>
    <row r="117">
      <c r="A117" s="4" t="inlineStr">
        <is>
          <t>Assets</t>
        </is>
      </c>
      <c r="D117" s="5" t="n">
        <v>16162600</v>
      </c>
      <c r="E117" s="5" t="n">
        <v>15649500</v>
      </c>
    </row>
    <row r="118">
      <c r="A118" s="4" t="inlineStr">
        <is>
          <t>Liabilities</t>
        </is>
      </c>
      <c r="D118" s="5" t="n">
        <v>13799600</v>
      </c>
      <c r="E118" s="5" t="n">
        <v>13539500</v>
      </c>
    </row>
    <row r="119">
      <c r="A119" s="4" t="inlineStr">
        <is>
          <t>Equity</t>
        </is>
      </c>
      <c r="D119" s="5" t="n">
        <v>2363000</v>
      </c>
      <c r="E119" s="5" t="n">
        <v>2110000</v>
      </c>
    </row>
    <row r="120">
      <c r="A120" s="4" t="inlineStr">
        <is>
          <t>Net income (loss)</t>
        </is>
      </c>
      <c r="D120" s="5" t="n">
        <v>-266300</v>
      </c>
      <c r="E120" s="5" t="n">
        <v>-379300</v>
      </c>
    </row>
    <row r="121">
      <c r="A121" s="4" t="inlineStr">
        <is>
          <t>Banco De Credito De Bolivia [Member]</t>
        </is>
      </c>
    </row>
    <row r="122">
      <c r="A122" s="3" t="inlineStr">
        <is>
          <t>Basis of consolidation [Abstract]</t>
        </is>
      </c>
    </row>
    <row r="123">
      <c r="A123" s="4" t="inlineStr">
        <is>
          <t>Assets</t>
        </is>
      </c>
      <c r="D123" s="5" t="n">
        <v>13799800</v>
      </c>
      <c r="E123" s="5" t="n">
        <v>12472400</v>
      </c>
    </row>
    <row r="124">
      <c r="A124" s="4" t="inlineStr">
        <is>
          <t>Liabilities</t>
        </is>
      </c>
      <c r="D124" s="5" t="n">
        <v>12964800</v>
      </c>
      <c r="E124" s="5" t="n">
        <v>11781400</v>
      </c>
    </row>
    <row r="125">
      <c r="A125" s="4" t="inlineStr">
        <is>
          <t>Equity</t>
        </is>
      </c>
      <c r="D125" s="5" t="n">
        <v>835000</v>
      </c>
      <c r="E125" s="5" t="n">
        <v>691000</v>
      </c>
    </row>
    <row r="126">
      <c r="A126" s="4" t="inlineStr">
        <is>
          <t>Net income (loss)</t>
        </is>
      </c>
      <c r="D126" s="4" t="inlineStr">
        <is>
          <t>S/ (72,300)</t>
        </is>
      </c>
      <c r="E126" s="4" t="inlineStr">
        <is>
          <t>S/ (74,300)</t>
        </is>
      </c>
    </row>
    <row r="127"/>
    <row r="128">
      <c r="A128" s="4" t="inlineStr">
        <is>
          <t>[1]</t>
        </is>
      </c>
      <c r="B128" s="4" t="inlineStr">
        <is>
          <t>Grupo Crédito is a company whose main activities
                  are to carry out management and administration activities of the Credicorp Group’s subsidiaries and invest in shares listed on the Peruvian Stock Exchange and unlisted shares of Peruvian companies. we present the individual or
                  consolidated figures of their financial statements are presented in accordance with IFRS and before eliminations for consolidation purposes:</t>
        </is>
      </c>
    </row>
    <row r="129">
      <c r="A129" s="4" t="inlineStr">
        <is>
          <t>[2]</t>
        </is>
      </c>
      <c r="B129" s="4" t="inlineStr">
        <is>
          <t>Pacífico Seguros is an entity regulated by the SBS
                and its activities comprise the contracting and management of all types of general risk and life insurance, reinsurance and property investment and financial operations. Its Subsidiaries are Crediseguro Seguros Personales, Crediseguro
                Seguros Generales and Pacifico Asiste and it has Pacífico EPS as an associate, which are dynamic participants in the business of multiple and health insurance, respectively.</t>
        </is>
      </c>
    </row>
    <row r="130">
      <c r="A130" s="4" t="inlineStr">
        <is>
          <t>[3]</t>
        </is>
      </c>
      <c r="B130" s="4" t="inlineStr">
        <is>
          <t>Its most important subsidiary is ASB Bank Corp. (merged with Atlantic Security Bank on August 2021, see Note 2(a)), was established in September 9, 2020
in the Republic of Panama; its main activities are private and institutional banking services and trustee administration, mainly for BCP’s Peruvian customers .</t>
        </is>
      </c>
    </row>
    <row r="131">
      <c r="A131" s="4" t="inlineStr">
        <is>
          <t>[4]</t>
        </is>
      </c>
      <c r="B131" s="4" t="inlineStr">
        <is>
          <t>Credicorp Capital Ltd. was formed in 2012, and its
                main subsidiaries are Credicorp Capital Holding Peru (owner of Credicorp Capital Perú S.A.A.), Credicorp Holding Colombia (owner of Credicorp Capital Colombia and Mibanco – Banco de la Microempresa de Colombia S.A.), and Credicorp Capital
                Holding Chile (owner of Credicorp Capital Chile), which carry out their activities in Peru, Colombia and Chile, respectively. We present below the consolidated financial statements in accordance with IFRS and before eliminations for
                consolidation purposes:</t>
        </is>
      </c>
    </row>
    <row r="132">
      <c r="A132" s="4" t="inlineStr">
        <is>
          <t>[5]</t>
        </is>
      </c>
      <c r="B132" s="4" t="inlineStr">
        <is>
          <t>CCR Inc. was incorporated in 2000, its main activity
                is to manage loans granted to BCP by foreign financial entities, See Note 17(a)(ix). These loans are collateralized by transactions performed by BCP.</t>
        </is>
      </c>
    </row>
    <row r="133">
      <c r="A133" s="4" t="inlineStr">
        <is>
          <t>[6]</t>
        </is>
      </c>
      <c r="B133" s="4" t="inlineStr">
        <is>
          <t>BCP was established in 1889 and its activities are
                regulated by the Superintendency of Banks, Insurance and Pension Funds -Perú (the authority that regulates banking, insurance and pension funds activities in Peru, hereinafter “the SBS”).</t>
        </is>
      </c>
    </row>
    <row r="134">
      <c r="A134" s="4" t="inlineStr">
        <is>
          <t>[7]</t>
        </is>
      </c>
      <c r="B134" s="4" t="inlineStr">
        <is>
          <t>Inversiones Credicorp Bolivia S.A. (hereinafter  “ICBSA”) was established in February 2013 and its objective is to
                      make capital investments for its own account or for the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t>
        </is>
      </c>
    </row>
    <row r="135">
      <c r="A135" s="4" t="inlineStr">
        <is>
          <t>[8]</t>
        </is>
      </c>
      <c r="B135" s="4" t="inlineStr">
        <is>
          <t>Prima AFP is a private pension fund and its
                activities are regulated by the SBS.</t>
        </is>
      </c>
    </row>
    <row r="136">
      <c r="A136" s="4" t="inlineStr">
        <is>
          <t>[9]</t>
        </is>
      </c>
      <c r="B136" s="4" t="inlineStr">
        <is>
          <t>Tenpo SpA (hereinafter “Tenpo”, before “Krealo SpA”) was established in January 2019; and is oriented to make capital investments outside the country. On
July 1, 2019, Tenpo (Krealo SpA) acquired Tenpo Technologies SpA (before “Tenpo SpA”) and Tenpo Prepago S.A. (before “Multicaja Prepago S.A.”)</t>
        </is>
      </c>
    </row>
    <row r="137">
      <c r="A137" s="4" t="inlineStr">
        <is>
          <t>[10]</t>
        </is>
      </c>
      <c r="B137" s="4" t="inlineStr">
        <is>
          <t>Credicorp Holding Colombia was incorporated in
                Colombia on March 5, 2012, and its main purpose is the administration, management and increase of its equity through the promotion of industrial and commercial activity, through investment in other companies or legal persons.</t>
        </is>
      </c>
    </row>
    <row r="138">
      <c r="A138" s="4" t="inlineStr">
        <is>
          <t>[11]</t>
        </is>
      </c>
      <c r="B138" s="4" t="inlineStr">
        <is>
          <t>Credicorp Holding Chile was incorporated in Chile on
                July 18, 2012, and aims to invest for long-term profitable purposes, in corporeal goods (movable and immovable property) and incorporeal, located in Chile or abroad. Its main subsidiary is Credicorp Capital Chile S.A.</t>
        </is>
      </c>
    </row>
    <row r="139">
      <c r="A139" s="4" t="inlineStr">
        <is>
          <t>[12]</t>
        </is>
      </c>
      <c r="B139" s="4" t="inlineStr">
        <is>
          <t>Credicorp Capital Holding Perú S.A. was incorporated
                in Peru on October 30, 2014, and aims to be the Peruvian holding of investment banking. Its main subsidiary Credicorp Capital Perú S.A.A.; which has as its main activity the function of holding shares, participations and transferable
                securities in general, providing advisory services in corporate and financial matters, and investment in real estate.</t>
        </is>
      </c>
    </row>
  </sheetData>
  <mergeCells count="14">
    <mergeCell ref="A1:B1"/>
    <mergeCell ref="A127:F127"/>
    <mergeCell ref="B128:F128"/>
    <mergeCell ref="B129:F129"/>
    <mergeCell ref="B130:F130"/>
    <mergeCell ref="B131:F131"/>
    <mergeCell ref="B132:F132"/>
    <mergeCell ref="B133:F133"/>
    <mergeCell ref="B134:F134"/>
    <mergeCell ref="B135:F135"/>
    <mergeCell ref="B136:F136"/>
    <mergeCell ref="B137:F137"/>
    <mergeCell ref="B138:F138"/>
    <mergeCell ref="B139:F13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16" customWidth="1" min="2" max="2"/>
  </cols>
  <sheetData>
    <row r="1">
      <c r="A1" s="1" t="inlineStr">
        <is>
          <t>SIGNIFICANT ACCOUNTING POLICIES, Property, Furniture and Equipment (Details)</t>
        </is>
      </c>
      <c r="B1" s="2" t="inlineStr">
        <is>
          <t>12 Months Ended</t>
        </is>
      </c>
    </row>
    <row r="2">
      <c r="B2" s="2" t="inlineStr">
        <is>
          <t>Dec. 31, 2021</t>
        </is>
      </c>
    </row>
    <row r="3">
      <c r="A3" s="4" t="inlineStr">
        <is>
          <t>Buildings and Other Constructions [Member]</t>
        </is>
      </c>
    </row>
    <row r="4">
      <c r="A4" s="3" t="inlineStr">
        <is>
          <t>Property, furniture and equipment [Abstract]</t>
        </is>
      </c>
    </row>
    <row r="5">
      <c r="A5" s="4" t="inlineStr">
        <is>
          <t>Estimated useful lives</t>
        </is>
      </c>
      <c r="B5" s="4" t="inlineStr">
        <is>
          <t>33 years</t>
        </is>
      </c>
    </row>
    <row r="6">
      <c r="A6" s="4" t="inlineStr">
        <is>
          <t>Installations [Member]</t>
        </is>
      </c>
    </row>
    <row r="7">
      <c r="A7" s="3" t="inlineStr">
        <is>
          <t>Property, furniture and equipment [Abstract]</t>
        </is>
      </c>
    </row>
    <row r="8">
      <c r="A8" s="4" t="inlineStr">
        <is>
          <t>Estimated useful lives</t>
        </is>
      </c>
      <c r="B8" s="4" t="inlineStr">
        <is>
          <t>10 years</t>
        </is>
      </c>
    </row>
    <row r="9">
      <c r="A9" s="4" t="inlineStr">
        <is>
          <t>Furniture and Fixtures [Member]</t>
        </is>
      </c>
    </row>
    <row r="10">
      <c r="A10" s="3" t="inlineStr">
        <is>
          <t>Property, furniture and equipment [Abstract]</t>
        </is>
      </c>
    </row>
    <row r="11">
      <c r="A11" s="4" t="inlineStr">
        <is>
          <t>Estimated useful lives</t>
        </is>
      </c>
      <c r="B11" s="4" t="inlineStr">
        <is>
          <t>10 years</t>
        </is>
      </c>
    </row>
    <row r="12">
      <c r="A12" s="4" t="inlineStr">
        <is>
          <t>Vehicles and Equipment [Member]</t>
        </is>
      </c>
    </row>
    <row r="13">
      <c r="A13" s="3" t="inlineStr">
        <is>
          <t>Property, furniture and equipment [Abstract]</t>
        </is>
      </c>
    </row>
    <row r="14">
      <c r="A14" s="4" t="inlineStr">
        <is>
          <t>Estimated useful lives</t>
        </is>
      </c>
      <c r="B14" s="4" t="inlineStr">
        <is>
          <t>5 years</t>
        </is>
      </c>
    </row>
    <row r="15">
      <c r="A15" s="4" t="inlineStr">
        <is>
          <t>Computer Hardware [Member]</t>
        </is>
      </c>
    </row>
    <row r="16">
      <c r="A16" s="3" t="inlineStr">
        <is>
          <t>Property, furniture and equipment [Abstract]</t>
        </is>
      </c>
    </row>
    <row r="17">
      <c r="A17" s="4" t="inlineStr">
        <is>
          <t>Estimated useful lives</t>
        </is>
      </c>
      <c r="B17" s="4" t="inlineStr">
        <is>
          <t>4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SIGNIFICANT ACCOUNTING POLICIES, Investment Properties (Details)</t>
        </is>
      </c>
      <c r="B1" s="2" t="inlineStr">
        <is>
          <t>12 Months Ended</t>
        </is>
      </c>
    </row>
    <row r="2">
      <c r="B2" s="2" t="inlineStr">
        <is>
          <t>Dec. 31, 2021</t>
        </is>
      </c>
    </row>
    <row r="3">
      <c r="A3" s="4" t="inlineStr">
        <is>
          <t>Investment Property [Member]</t>
        </is>
      </c>
    </row>
    <row r="4">
      <c r="A4" s="3" t="inlineStr">
        <is>
          <t>Investment Properties [Abstract]</t>
        </is>
      </c>
    </row>
    <row r="5">
      <c r="A5" s="4" t="inlineStr">
        <is>
          <t>Estimated useful life</t>
        </is>
      </c>
      <c r="B5" s="4" t="inlineStr">
        <is>
          <t>33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Intangible Assets (Details)</t>
        </is>
      </c>
      <c r="B1" s="2" t="inlineStr">
        <is>
          <t>12 Months Ended</t>
        </is>
      </c>
    </row>
    <row r="2">
      <c r="B2" s="2" t="inlineStr">
        <is>
          <t>Dec. 31, 2021</t>
        </is>
      </c>
    </row>
    <row r="3">
      <c r="A3" s="4" t="inlineStr">
        <is>
          <t>Client Relationship [Member] | Prima AFP - AFP Union Vida [Member]</t>
        </is>
      </c>
    </row>
    <row r="4">
      <c r="A4" s="3" t="inlineStr">
        <is>
          <t>Intangible assets [Abstract]</t>
        </is>
      </c>
    </row>
    <row r="5">
      <c r="A5" s="4" t="inlineStr">
        <is>
          <t>Estimated useful life</t>
        </is>
      </c>
      <c r="B5" s="4" t="inlineStr">
        <is>
          <t>20 years</t>
        </is>
      </c>
    </row>
    <row r="6">
      <c r="A6" s="4" t="inlineStr">
        <is>
          <t>Client Relationship [Member] | Credicorp Capital Holding Chile - Inversiones IMT [Member]</t>
        </is>
      </c>
    </row>
    <row r="7">
      <c r="A7" s="3" t="inlineStr">
        <is>
          <t>Intangible assets [Abstract]</t>
        </is>
      </c>
    </row>
    <row r="8">
      <c r="A8" s="4" t="inlineStr">
        <is>
          <t>Estimated useful life</t>
        </is>
      </c>
      <c r="B8" s="4" t="inlineStr">
        <is>
          <t>22 years</t>
        </is>
      </c>
    </row>
    <row r="9">
      <c r="A9" s="4" t="inlineStr">
        <is>
          <t>Client Relationship [Member] | Edyficar Peru [Member]</t>
        </is>
      </c>
    </row>
    <row r="10">
      <c r="A10" s="3" t="inlineStr">
        <is>
          <t>Intangible assets [Abstract]</t>
        </is>
      </c>
    </row>
    <row r="11">
      <c r="A11" s="4" t="inlineStr">
        <is>
          <t>Estimated useful life</t>
        </is>
      </c>
      <c r="B11" s="4" t="inlineStr">
        <is>
          <t>10 years</t>
        </is>
      </c>
    </row>
    <row r="12">
      <c r="A12" s="4" t="inlineStr">
        <is>
          <t>Client Relationship [Member] | Mibanco [Member]</t>
        </is>
      </c>
    </row>
    <row r="13">
      <c r="A13" s="3" t="inlineStr">
        <is>
          <t>Intangible assets [Abstract]</t>
        </is>
      </c>
    </row>
    <row r="14">
      <c r="A14" s="4" t="inlineStr">
        <is>
          <t>Estimated useful life</t>
        </is>
      </c>
      <c r="B14" s="4" t="inlineStr">
        <is>
          <t>7 years</t>
        </is>
      </c>
    </row>
    <row r="15">
      <c r="A15" s="4" t="inlineStr">
        <is>
          <t>Client Relationship [Member] | Ultrasefinco [Member]</t>
        </is>
      </c>
    </row>
    <row r="16">
      <c r="A16" s="3" t="inlineStr">
        <is>
          <t>Intangible assets [Abstract]</t>
        </is>
      </c>
    </row>
    <row r="17">
      <c r="A17" s="4" t="inlineStr">
        <is>
          <t>Estimated useful life</t>
        </is>
      </c>
      <c r="B17" s="4" t="inlineStr">
        <is>
          <t>9 years 2 months 12 days</t>
        </is>
      </c>
    </row>
    <row r="18">
      <c r="A18" s="4" t="inlineStr">
        <is>
          <t>Brand [Member] | Mibanco [Member]</t>
        </is>
      </c>
    </row>
    <row r="19">
      <c r="A19" s="3" t="inlineStr">
        <is>
          <t>Intangible assets [Abstract]</t>
        </is>
      </c>
    </row>
    <row r="20">
      <c r="A20" s="4" t="inlineStr">
        <is>
          <t>Estimated useful life</t>
        </is>
      </c>
      <c r="B20" s="4" t="inlineStr">
        <is>
          <t>25 years</t>
        </is>
      </c>
    </row>
    <row r="21">
      <c r="A21" s="4" t="inlineStr">
        <is>
          <t>Brand [Member] | Culqi [Member]</t>
        </is>
      </c>
    </row>
    <row r="22">
      <c r="A22" s="3" t="inlineStr">
        <is>
          <t>Intangible assets [Abstract]</t>
        </is>
      </c>
    </row>
    <row r="23">
      <c r="A23" s="4" t="inlineStr">
        <is>
          <t>Estimated useful life</t>
        </is>
      </c>
      <c r="B23" s="4" t="inlineStr">
        <is>
          <t>5 years</t>
        </is>
      </c>
    </row>
    <row r="24">
      <c r="A24" s="4" t="inlineStr">
        <is>
          <t>Fund Manager Contract [Member] | Credicorp Capital Holding Chile - Inversiones IMT [Member] | Minimum [Member]</t>
        </is>
      </c>
    </row>
    <row r="25">
      <c r="A25" s="3" t="inlineStr">
        <is>
          <t>Intangible assets [Abstract]</t>
        </is>
      </c>
    </row>
    <row r="26">
      <c r="A26" s="4" t="inlineStr">
        <is>
          <t>Estimated useful life</t>
        </is>
      </c>
      <c r="B26" s="4" t="inlineStr">
        <is>
          <t>11 years</t>
        </is>
      </c>
    </row>
    <row r="27">
      <c r="A27" s="4" t="inlineStr">
        <is>
          <t>Fund Manager Contract [Member] | Credicorp Capital Holding Chile - Inversiones IMT [Member] | Maximum [Member]</t>
        </is>
      </c>
    </row>
    <row r="28">
      <c r="A28" s="3" t="inlineStr">
        <is>
          <t>Intangible assets [Abstract]</t>
        </is>
      </c>
    </row>
    <row r="29">
      <c r="A29" s="4" t="inlineStr">
        <is>
          <t>Estimated useful life</t>
        </is>
      </c>
      <c r="B29" s="4" t="inlineStr">
        <is>
          <t>24 years</t>
        </is>
      </c>
    </row>
    <row r="30">
      <c r="A30" s="4" t="inlineStr">
        <is>
          <t>Fund Manager Contract [Member] | Ultrasefinco [Member]</t>
        </is>
      </c>
    </row>
    <row r="31">
      <c r="A31" s="3" t="inlineStr">
        <is>
          <t>Intangible assets [Abstract]</t>
        </is>
      </c>
    </row>
    <row r="32">
      <c r="A32" s="4" t="inlineStr">
        <is>
          <t>Estimated useful life</t>
        </is>
      </c>
      <c r="B32" s="4" t="inlineStr">
        <is>
          <t>23 years</t>
        </is>
      </c>
    </row>
    <row r="33">
      <c r="A33" s="4" t="inlineStr">
        <is>
          <t>Fund Manager Contract [Member] | Credicorp Capital Colombia [Member] | Minimum [Member]</t>
        </is>
      </c>
    </row>
    <row r="34">
      <c r="A34" s="3" t="inlineStr">
        <is>
          <t>Intangible assets [Abstract]</t>
        </is>
      </c>
    </row>
    <row r="35">
      <c r="A35" s="4" t="inlineStr">
        <is>
          <t>Estimated useful life</t>
        </is>
      </c>
      <c r="B35" s="4" t="inlineStr">
        <is>
          <t>20 years</t>
        </is>
      </c>
    </row>
    <row r="36">
      <c r="A36" s="4" t="inlineStr">
        <is>
          <t>Fund Manager Contract [Member] | Credicorp Capital Colombia [Member] | Maximum [Member]</t>
        </is>
      </c>
    </row>
    <row r="37">
      <c r="A37" s="3" t="inlineStr">
        <is>
          <t>Intangible assets [Abstract]</t>
        </is>
      </c>
    </row>
    <row r="38">
      <c r="A38" s="4" t="inlineStr">
        <is>
          <t>Estimated useful life</t>
        </is>
      </c>
      <c r="B38" s="4" t="inlineStr">
        <is>
          <t>28 years</t>
        </is>
      </c>
    </row>
    <row r="39">
      <c r="A39" s="4" t="inlineStr">
        <is>
          <t>Core Deposits [Member] | Mibanco [Member]</t>
        </is>
      </c>
    </row>
    <row r="40">
      <c r="A40" s="3" t="inlineStr">
        <is>
          <t>Intangible assets [Abstract]</t>
        </is>
      </c>
    </row>
    <row r="41">
      <c r="A41" s="4" t="inlineStr">
        <is>
          <t>Estimated useful life</t>
        </is>
      </c>
      <c r="B41" s="4" t="inlineStr">
        <is>
          <t>6 years</t>
        </is>
      </c>
    </row>
    <row r="42">
      <c r="A42" s="4" t="inlineStr">
        <is>
          <t>Other [Member] | Minimum [Member]</t>
        </is>
      </c>
    </row>
    <row r="43">
      <c r="A43" s="3" t="inlineStr">
        <is>
          <t>Intangible assets [Abstract]</t>
        </is>
      </c>
    </row>
    <row r="44">
      <c r="A44" s="4" t="inlineStr">
        <is>
          <t>Estimated useful life</t>
        </is>
      </c>
      <c r="B44" s="4" t="inlineStr">
        <is>
          <t>3 years</t>
        </is>
      </c>
    </row>
    <row r="45">
      <c r="A45" s="4" t="inlineStr">
        <is>
          <t>Other [Member] | Maximum [Member]</t>
        </is>
      </c>
    </row>
    <row r="46">
      <c r="A46" s="3" t="inlineStr">
        <is>
          <t>Intangible assets [Abstract]</t>
        </is>
      </c>
    </row>
    <row r="47">
      <c r="A47" s="4" t="inlineStr">
        <is>
          <t>Estimated useful life</t>
        </is>
      </c>
      <c r="B47" s="4" t="inlineStr">
        <is>
          <t>7 years 6 months</t>
        </is>
      </c>
    </row>
    <row r="48">
      <c r="A48" s="4" t="inlineStr">
        <is>
          <t>Software Licenses [Member] | Minimum [Member]</t>
        </is>
      </c>
    </row>
    <row r="49">
      <c r="A49" s="3" t="inlineStr">
        <is>
          <t>Intangible assets [Abstract]</t>
        </is>
      </c>
    </row>
    <row r="50">
      <c r="A50" s="4" t="inlineStr">
        <is>
          <t>Estimated useful life</t>
        </is>
      </c>
      <c r="B50" s="4" t="inlineStr">
        <is>
          <t>3 years</t>
        </is>
      </c>
    </row>
    <row r="51">
      <c r="A51" s="4" t="inlineStr">
        <is>
          <t>Software Licenses [Member] | Maximum [Member]</t>
        </is>
      </c>
    </row>
    <row r="52">
      <c r="A52" s="3" t="inlineStr">
        <is>
          <t>Intangible assets [Abstract]</t>
        </is>
      </c>
    </row>
    <row r="53">
      <c r="A53" s="4" t="inlineStr">
        <is>
          <t>Estimated useful life</t>
        </is>
      </c>
      <c r="B53"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74" customWidth="1" min="2" max="2"/>
    <col width="14" customWidth="1" min="3" max="3"/>
    <col width="14" customWidth="1" min="4" max="4"/>
    <col width="14" customWidth="1" min="5" max="5"/>
    <col width="14" customWidth="1" min="6" max="6"/>
  </cols>
  <sheetData>
    <row r="1">
      <c r="A1" s="1" t="inlineStr">
        <is>
          <t>CASH AND DUE FROM BANKS, Composition (Details) - PEN (S/) S/ in Thousands</t>
        </is>
      </c>
      <c r="C1" s="2" t="inlineStr">
        <is>
          <t>Dec. 31, 2021</t>
        </is>
      </c>
      <c r="D1" s="2" t="inlineStr">
        <is>
          <t>Dec. 31, 2020</t>
        </is>
      </c>
      <c r="E1" s="2" t="inlineStr">
        <is>
          <t>Dec. 31, 2019</t>
        </is>
      </c>
      <c r="F1" s="2" t="inlineStr">
        <is>
          <t>Dec. 31, 2018</t>
        </is>
      </c>
    </row>
    <row r="2">
      <c r="A2" s="3" t="inlineStr">
        <is>
          <t>Composition of cash [Abstract]</t>
        </is>
      </c>
    </row>
    <row r="3">
      <c r="A3" s="4" t="inlineStr">
        <is>
          <t>Cash and clearing</t>
        </is>
      </c>
      <c r="B3" s="4" t="inlineStr">
        <is>
          <t>[1]</t>
        </is>
      </c>
      <c r="C3" s="4" t="inlineStr">
        <is>
          <t>S/ 4,973,007</t>
        </is>
      </c>
      <c r="D3" s="4" t="inlineStr">
        <is>
          <t>S/ 5,233,643</t>
        </is>
      </c>
    </row>
    <row r="4">
      <c r="A4" s="4" t="inlineStr">
        <is>
          <t>Deposits with Central Reserve Bank of Peru (BCRP)</t>
        </is>
      </c>
      <c r="B4" s="4" t="inlineStr">
        <is>
          <t>[1]</t>
        </is>
      </c>
      <c r="C4" s="5" t="n">
        <v>25359565</v>
      </c>
      <c r="D4" s="5" t="n">
        <v>26003415</v>
      </c>
    </row>
    <row r="5">
      <c r="A5" s="4" t="inlineStr">
        <is>
          <t>Deposits with Central Bank of Bolivia and Colombia</t>
        </is>
      </c>
      <c r="B5" s="4" t="inlineStr">
        <is>
          <t>[1]</t>
        </is>
      </c>
      <c r="C5" s="5" t="n">
        <v>913377</v>
      </c>
      <c r="D5" s="5" t="n">
        <v>1085785</v>
      </c>
    </row>
    <row r="6">
      <c r="A6" s="4" t="inlineStr">
        <is>
          <t>Deposits with foreign banks</t>
        </is>
      </c>
      <c r="B6" s="4" t="inlineStr">
        <is>
          <t>[2]</t>
        </is>
      </c>
      <c r="C6" s="5" t="n">
        <v>6727014</v>
      </c>
      <c r="D6" s="5" t="n">
        <v>3350106</v>
      </c>
    </row>
    <row r="7">
      <c r="A7" s="4" t="inlineStr">
        <is>
          <t>Deposits with local banks</t>
        </is>
      </c>
      <c r="B7" s="4" t="inlineStr">
        <is>
          <t>[2]</t>
        </is>
      </c>
      <c r="C7" s="5" t="n">
        <v>1316292</v>
      </c>
      <c r="D7" s="5" t="n">
        <v>1027081</v>
      </c>
    </row>
    <row r="8">
      <c r="A8" s="4" t="inlineStr">
        <is>
          <t>Interbank funds</t>
        </is>
      </c>
      <c r="C8" s="5" t="n">
        <v>2943</v>
      </c>
      <c r="D8" s="5" t="n">
        <v>32222</v>
      </c>
    </row>
    <row r="9">
      <c r="A9" s="4" t="inlineStr">
        <is>
          <t>Accrued interest</t>
        </is>
      </c>
      <c r="C9" s="5" t="n">
        <v>1347</v>
      </c>
      <c r="D9" s="5" t="n">
        <v>1515</v>
      </c>
    </row>
    <row r="10">
      <c r="A10" s="4" t="inlineStr">
        <is>
          <t>Total cash and cash equivalents</t>
        </is>
      </c>
      <c r="C10" s="5" t="n">
        <v>39293545</v>
      </c>
      <c r="D10" s="5" t="n">
        <v>36733767</v>
      </c>
      <c r="E10" s="4" t="inlineStr">
        <is>
          <t>S/ 25,974,042</t>
        </is>
      </c>
      <c r="F10" s="4" t="inlineStr">
        <is>
          <t>S/ 22,160,803</t>
        </is>
      </c>
    </row>
    <row r="11">
      <c r="A11" s="4" t="inlineStr">
        <is>
          <t>Restricted funds</t>
        </is>
      </c>
      <c r="C11" s="5" t="n">
        <v>27195</v>
      </c>
      <c r="D11" s="5" t="n">
        <v>19227</v>
      </c>
    </row>
    <row r="12">
      <c r="A12" s="4" t="inlineStr">
        <is>
          <t>Total cash and due from banks</t>
        </is>
      </c>
      <c r="C12" s="4" t="inlineStr">
        <is>
          <t>S/ 39,320,740</t>
        </is>
      </c>
      <c r="D12" s="4" t="inlineStr">
        <is>
          <t>S/ 36,752,994</t>
        </is>
      </c>
    </row>
    <row r="13"/>
    <row r="14">
      <c r="A14" s="4" t="inlineStr">
        <is>
          <t>[1]</t>
        </is>
      </c>
      <c r="B14" s="4" t="inlineStr">
        <is>
          <t>Cash, clearing and deposits with Central Banks and Bank of the Republic -</t>
        </is>
      </c>
    </row>
    <row r="15">
      <c r="A15" s="4" t="inlineStr">
        <is>
          <t>[2]</t>
        </is>
      </c>
      <c r="B15" s="4" t="inlineStr">
        <is>
          <t>Deposits with local and foreign banks -</t>
        </is>
      </c>
    </row>
  </sheetData>
  <mergeCells count="4">
    <mergeCell ref="A1:B1"/>
    <mergeCell ref="A13:E13"/>
    <mergeCell ref="B14:E14"/>
    <mergeCell ref="B15:E1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47" customWidth="1" min="3" max="3"/>
    <col width="47" customWidth="1" min="4" max="4"/>
    <col width="21" customWidth="1" min="5" max="5"/>
    <col width="21" customWidth="1" min="6" max="6"/>
  </cols>
  <sheetData>
    <row r="1">
      <c r="A1" s="1" t="inlineStr">
        <is>
          <t>CASH AND DUE FROM BANKS, Composition of the funds (Details) S/ in Thousands, $ in Millions</t>
        </is>
      </c>
      <c r="C1" s="2" t="inlineStr">
        <is>
          <t>12 Months Ended</t>
        </is>
      </c>
    </row>
    <row r="2">
      <c r="C2" s="2" t="inlineStr">
        <is>
          <t>Dec. 31, 2021PEN (S/)Overnight depositsDeposit</t>
        </is>
      </c>
      <c r="D2" s="2" t="inlineStr">
        <is>
          <t>Dec. 31, 2020PEN (S/)Overnight depositsDeposit</t>
        </is>
      </c>
      <c r="E2" s="2" t="inlineStr">
        <is>
          <t>Dec. 31, 2021USD ($)</t>
        </is>
      </c>
      <c r="F2" s="2" t="inlineStr">
        <is>
          <t>Dec. 31, 2020USD ($)</t>
        </is>
      </c>
    </row>
    <row r="3">
      <c r="A3" s="3" t="inlineStr">
        <is>
          <t>Legal cash requirements [Abstract]</t>
        </is>
      </c>
    </row>
    <row r="4">
      <c r="A4" s="4" t="inlineStr">
        <is>
          <t>Deposits with Central Reserve Bank of Peru</t>
        </is>
      </c>
      <c r="B4" s="4" t="inlineStr">
        <is>
          <t>[1]</t>
        </is>
      </c>
      <c r="C4" s="4" t="inlineStr">
        <is>
          <t>S/ 19,383,577,000</t>
        </is>
      </c>
      <c r="D4" s="4" t="inlineStr">
        <is>
          <t>S/ 16,903,941,000</t>
        </is>
      </c>
    </row>
    <row r="5">
      <c r="A5" s="4" t="inlineStr">
        <is>
          <t>Deposits with Central Bank of Bolivia</t>
        </is>
      </c>
      <c r="B5" s="4" t="inlineStr">
        <is>
          <t>[1]</t>
        </is>
      </c>
      <c r="C5" s="5" t="n">
        <v>905309000</v>
      </c>
      <c r="D5" s="5" t="n">
        <v>1079878000</v>
      </c>
    </row>
    <row r="6">
      <c r="A6" s="4" t="inlineStr">
        <is>
          <t>Deposits with Republic Bank of Colombia</t>
        </is>
      </c>
      <c r="B6" s="4" t="inlineStr">
        <is>
          <t>[1]</t>
        </is>
      </c>
      <c r="C6" s="5" t="n">
        <v>8068000</v>
      </c>
      <c r="D6" s="5" t="n">
        <v>5907000</v>
      </c>
    </row>
    <row r="7">
      <c r="A7" s="4" t="inlineStr">
        <is>
          <t>Cash in vaults of Bank</t>
        </is>
      </c>
      <c r="B7" s="4" t="inlineStr">
        <is>
          <t>[1]</t>
        </is>
      </c>
      <c r="C7" s="5" t="n">
        <v>4275997000</v>
      </c>
      <c r="D7" s="5" t="n">
        <v>4529683000</v>
      </c>
    </row>
    <row r="8">
      <c r="A8" s="4" t="inlineStr">
        <is>
          <t>Total legal cash requirements</t>
        </is>
      </c>
      <c r="B8" s="4" t="inlineStr">
        <is>
          <t>[1]</t>
        </is>
      </c>
      <c r="C8" s="5" t="n">
        <v>24572951000</v>
      </c>
      <c r="D8" s="5" t="n">
        <v>22519409000</v>
      </c>
    </row>
    <row r="9">
      <c r="A9" s="3" t="inlineStr">
        <is>
          <t>Additional funds [Abstract]</t>
        </is>
      </c>
    </row>
    <row r="10">
      <c r="A10" s="4" t="inlineStr">
        <is>
          <t>Overnight deposits with Central Reserve Bank of Peru</t>
        </is>
      </c>
      <c r="B10" s="4" t="inlineStr">
        <is>
          <t>[2]</t>
        </is>
      </c>
      <c r="C10" s="5" t="n">
        <v>4536379000</v>
      </c>
      <c r="D10" s="5" t="n">
        <v>2972744000</v>
      </c>
    </row>
    <row r="11">
      <c r="A11" s="4" t="inlineStr">
        <is>
          <t>Term deposits with Central Reserve Bank of Peru</t>
        </is>
      </c>
      <c r="B11" s="4" t="inlineStr">
        <is>
          <t>[3]</t>
        </is>
      </c>
      <c r="C11" s="5" t="n">
        <v>1260000000</v>
      </c>
      <c r="D11" s="5" t="n">
        <v>5988900000</v>
      </c>
    </row>
    <row r="12">
      <c r="A12" s="4" t="inlineStr">
        <is>
          <t>Cash in vaults of Bank and others</t>
        </is>
      </c>
      <c r="C12" s="5" t="n">
        <v>697010000</v>
      </c>
      <c r="D12" s="5" t="n">
        <v>703960000</v>
      </c>
    </row>
    <row r="13">
      <c r="A13" s="4" t="inlineStr">
        <is>
          <t>Other Deposits BCRP</t>
        </is>
      </c>
      <c r="C13" s="5" t="n">
        <v>179609000</v>
      </c>
      <c r="D13" s="5" t="n">
        <v>137830000</v>
      </c>
    </row>
    <row r="14">
      <c r="A14" s="4" t="inlineStr">
        <is>
          <t>Total additional funds</t>
        </is>
      </c>
      <c r="C14" s="5" t="n">
        <v>6672998000</v>
      </c>
      <c r="D14" s="5" t="n">
        <v>9803434000</v>
      </c>
    </row>
    <row r="15">
      <c r="A15" s="4" t="inlineStr">
        <is>
          <t>Total</t>
        </is>
      </c>
      <c r="C15" s="4" t="inlineStr">
        <is>
          <t>S/ 31,245,949,000</t>
        </is>
      </c>
      <c r="D15" s="4" t="inlineStr">
        <is>
          <t>S/ 32,322,843,000</t>
        </is>
      </c>
    </row>
    <row r="16">
      <c r="A16" s="3" t="inlineStr">
        <is>
          <t>Information related to legal cash requirements and additional funds [Abstract]</t>
        </is>
      </c>
    </row>
    <row r="17">
      <c r="A17" s="4" t="inlineStr">
        <is>
          <t>Implicit interest rate, domestic</t>
        </is>
      </c>
      <c r="C17" s="4" t="inlineStr">
        <is>
          <t>4.77%</t>
        </is>
      </c>
      <c r="D17" s="4" t="inlineStr">
        <is>
          <t>4.00%</t>
        </is>
      </c>
      <c r="E17" s="4" t="inlineStr">
        <is>
          <t>4.77%</t>
        </is>
      </c>
      <c r="F17" s="4" t="inlineStr">
        <is>
          <t>4.00%</t>
        </is>
      </c>
    </row>
    <row r="18">
      <c r="A18" s="4" t="inlineStr">
        <is>
          <t>Implicit interest rate, foreign</t>
        </is>
      </c>
      <c r="C18" s="4" t="inlineStr">
        <is>
          <t>33.17%</t>
        </is>
      </c>
      <c r="D18" s="4" t="inlineStr">
        <is>
          <t>34.51%</t>
        </is>
      </c>
      <c r="E18" s="4" t="inlineStr">
        <is>
          <t>33.17%</t>
        </is>
      </c>
      <c r="F18" s="4" t="inlineStr">
        <is>
          <t>34.51%</t>
        </is>
      </c>
    </row>
    <row r="19">
      <c r="A19" s="4" t="inlineStr">
        <is>
          <t>Number of overnight deposits | Overnight deposits</t>
        </is>
      </c>
      <c r="C19" s="5" t="n">
        <v>4</v>
      </c>
      <c r="D19" s="5" t="n">
        <v>4</v>
      </c>
    </row>
    <row r="20">
      <c r="A20" s="4" t="inlineStr">
        <is>
          <t>Overnight deposits equivalents to Sol currency</t>
        </is>
      </c>
      <c r="C20" s="4" t="inlineStr">
        <is>
          <t>S/ 690,000</t>
        </is>
      </c>
      <c r="D20" s="4" t="inlineStr">
        <is>
          <t>S/ 559,700</t>
        </is>
      </c>
    </row>
    <row r="21">
      <c r="A21" s="4" t="inlineStr">
        <is>
          <t>Overnight deposits</t>
        </is>
      </c>
      <c r="C21" s="4" t="inlineStr">
        <is>
          <t>S/ 3,846,400</t>
        </is>
      </c>
      <c r="D21" s="4" t="inlineStr">
        <is>
          <t>S/ 2,413,000</t>
        </is>
      </c>
      <c r="E21" s="10" t="n">
        <v>964.7</v>
      </c>
      <c r="F21" s="10" t="n">
        <v>666.4</v>
      </c>
    </row>
    <row r="22">
      <c r="A22" s="4" t="inlineStr">
        <is>
          <t>Interest rate on overnight deposits</t>
        </is>
      </c>
      <c r="C22" s="4" t="inlineStr">
        <is>
          <t>1.85%</t>
        </is>
      </c>
      <c r="D22" s="4" t="inlineStr">
        <is>
          <t>0.15%</t>
        </is>
      </c>
      <c r="E22" s="4" t="inlineStr">
        <is>
          <t>1.85%</t>
        </is>
      </c>
      <c r="F22" s="4" t="inlineStr">
        <is>
          <t>0.15%</t>
        </is>
      </c>
    </row>
    <row r="23">
      <c r="A23" s="4" t="inlineStr">
        <is>
          <t>Maturity period of overnight deposits</t>
        </is>
      </c>
      <c r="C23" s="4" t="inlineStr">
        <is>
          <t>3 days</t>
        </is>
      </c>
      <c r="D23" s="4" t="inlineStr">
        <is>
          <t>4 days</t>
        </is>
      </c>
    </row>
    <row r="24">
      <c r="A24" s="4" t="inlineStr">
        <is>
          <t>Number of term deposits | Deposit</t>
        </is>
      </c>
      <c r="C24" s="5" t="n">
        <v>4</v>
      </c>
      <c r="D24" s="5" t="n">
        <v>16</v>
      </c>
    </row>
    <row r="25">
      <c r="A25" s="4" t="inlineStr">
        <is>
          <t>Interest rate on term deposits held with Central Reserve Bank of Peru</t>
        </is>
      </c>
      <c r="D25" s="4" t="inlineStr">
        <is>
          <t>0.25%</t>
        </is>
      </c>
    </row>
    <row r="26">
      <c r="A26" s="4" t="inlineStr">
        <is>
          <t>Cash deposits with local and Foreign Banks</t>
        </is>
      </c>
      <c r="C26" s="4" t="inlineStr">
        <is>
          <t>S/ 0</t>
        </is>
      </c>
      <c r="D26" s="4" t="inlineStr">
        <is>
          <t>S/ 0</t>
        </is>
      </c>
    </row>
    <row r="27">
      <c r="A27" s="4" t="inlineStr">
        <is>
          <t>Minimum [Member]</t>
        </is>
      </c>
    </row>
    <row r="28">
      <c r="A28" s="3" t="inlineStr">
        <is>
          <t>Information related to legal cash requirements and additional funds [Abstract]</t>
        </is>
      </c>
    </row>
    <row r="29">
      <c r="A29" s="4" t="inlineStr">
        <is>
          <t>Interest rate on term deposits held with Central Reserve Bank of Peru</t>
        </is>
      </c>
      <c r="C29" s="4" t="inlineStr">
        <is>
          <t>2.48%</t>
        </is>
      </c>
    </row>
    <row r="30">
      <c r="A30" s="4" t="inlineStr">
        <is>
          <t>Maturity of term deposits</t>
        </is>
      </c>
      <c r="C30" s="4" t="inlineStr">
        <is>
          <t>Jan. 3,
		2022</t>
        </is>
      </c>
      <c r="D30" s="4" t="inlineStr">
        <is>
          <t>Jan. 4,
		2021</t>
        </is>
      </c>
    </row>
    <row r="31">
      <c r="A31" s="4" t="inlineStr">
        <is>
          <t>Maximum [Member]</t>
        </is>
      </c>
    </row>
    <row r="32">
      <c r="A32" s="3" t="inlineStr">
        <is>
          <t>Information related to legal cash requirements and additional funds [Abstract]</t>
        </is>
      </c>
    </row>
    <row r="33">
      <c r="A33" s="4" t="inlineStr">
        <is>
          <t>Interest rate on term deposits held with Central Reserve Bank of Peru</t>
        </is>
      </c>
      <c r="C33" s="4" t="inlineStr">
        <is>
          <t>2.49%</t>
        </is>
      </c>
    </row>
    <row r="34">
      <c r="A34" s="4" t="inlineStr">
        <is>
          <t>Maturity of term deposits</t>
        </is>
      </c>
      <c r="C34" s="4" t="inlineStr">
        <is>
          <t>Jan. 4,
		2022</t>
        </is>
      </c>
      <c r="D34" s="4" t="inlineStr">
        <is>
          <t>Jan. 7,
		2021</t>
        </is>
      </c>
    </row>
    <row r="35">
      <c r="A35" s="4" t="inlineStr">
        <is>
          <t>The Soles [Member]</t>
        </is>
      </c>
    </row>
    <row r="36">
      <c r="A36" s="3" t="inlineStr">
        <is>
          <t>Information related to legal cash requirements and additional funds [Abstract]</t>
        </is>
      </c>
    </row>
    <row r="37">
      <c r="A37" s="4" t="inlineStr">
        <is>
          <t>Number of overnight deposits | Overnight deposits</t>
        </is>
      </c>
      <c r="C37" s="5" t="n">
        <v>2</v>
      </c>
      <c r="D37" s="5" t="n">
        <v>2</v>
      </c>
    </row>
    <row r="38">
      <c r="A38" s="4" t="inlineStr">
        <is>
          <t>US Dollars [Member]</t>
        </is>
      </c>
    </row>
    <row r="39">
      <c r="A39" s="3" t="inlineStr">
        <is>
          <t>Information related to legal cash requirements and additional funds [Abstract]</t>
        </is>
      </c>
    </row>
    <row r="40">
      <c r="A40" s="4" t="inlineStr">
        <is>
          <t>Number of overnight deposits | Overnight deposits</t>
        </is>
      </c>
      <c r="C40" s="5" t="n">
        <v>2</v>
      </c>
      <c r="D40" s="5" t="n">
        <v>2</v>
      </c>
    </row>
    <row r="41">
      <c r="A41" s="4" t="inlineStr">
        <is>
          <t>Interest rate on overnight deposits</t>
        </is>
      </c>
      <c r="C41" s="4" t="inlineStr">
        <is>
          <t>0.05%</t>
        </is>
      </c>
      <c r="D41" s="4" t="inlineStr">
        <is>
          <t>0.13%</t>
        </is>
      </c>
      <c r="E41" s="4" t="inlineStr">
        <is>
          <t>0.05%</t>
        </is>
      </c>
      <c r="F41" s="4" t="inlineStr">
        <is>
          <t>0.13%</t>
        </is>
      </c>
    </row>
    <row r="42"/>
    <row r="43">
      <c r="A43" s="4" t="inlineStr">
        <is>
          <t>[1]</t>
        </is>
      </c>
      <c r="B43" s="4" t="inlineStr">
        <is>
          <t>At December 31, 2021 cash and deposits that generate interest subject to
                        legal cash requirements in local and foreign currency are subject to an implicit rate of 4.77 percent and 33.17 percent, respectively, on the total balance of obligations subject to legal cash requirements, as required by the BCRP (4.00 percent and 34.51
                        percent, respectively, at December 31, 2020).</t>
        </is>
      </c>
    </row>
    <row r="44">
      <c r="A44" s="4" t="inlineStr">
        <is>
          <t>[2]</t>
        </is>
      </c>
      <c r="B44" s="4" t="inlineStr">
        <is>
          <t>As of December 31, 2021, the Group maintains four “overnight” deposits with the BCRP, of which are two denominated in soles in amount of S/690.0 million and two in US dollar in amount of US$964.7
                        million, equivalent to S/3,846.4 million. At said date, the deposit in soles and deposits in US dollar accrue interest at
                        annual rates of 1.85 percent and 0.05 percent, respectively, and have maturities at 3 days.</t>
        </is>
      </c>
    </row>
    <row r="45">
      <c r="A45" s="4" t="inlineStr">
        <is>
          <t>[3]</t>
        </is>
      </c>
      <c r="B45" s="4" t="inlineStr">
        <is>
          <t>In order to manage liquidity and in view of the BCRP’s offer of
profitable rates for short-term deposits. The Group maintains four term deposits, which are denominated in soles, accrue
interest at an annual rate of 2.48 percent and 2.49 percent and have maturities between January 3 4, 2022 January 4</t>
        </is>
      </c>
    </row>
  </sheetData>
  <mergeCells count="6">
    <mergeCell ref="A1:B2"/>
    <mergeCell ref="C1:D1"/>
    <mergeCell ref="A42:E42"/>
    <mergeCell ref="B43:E43"/>
    <mergeCell ref="B44:E44"/>
    <mergeCell ref="B45:E4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1" customWidth="1" min="5" max="5"/>
  </cols>
  <sheetData>
    <row r="1">
      <c r="A1" s="1" t="inlineStr">
        <is>
          <t>CASH COLLATERAL, REVERSE REPURCHASE AGREEMENTS AND SECURITIES BORROWING AND PAYABLES FROM REPURCHASE AGREEMENTS AND SECURITIES LENDING, Composition of Cash Collateral, Reverse Repurchase Agreements and Securities Borrowing (Details) S/ in Thousands, $ in Millions</t>
        </is>
      </c>
      <c r="C1" s="2" t="inlineStr">
        <is>
          <t>Dec. 31, 2021PEN (S/)</t>
        </is>
      </c>
      <c r="D1" s="2" t="inlineStr">
        <is>
          <t>Dec. 31, 2020PEN (S/)</t>
        </is>
      </c>
      <c r="E1" s="2" t="inlineStr">
        <is>
          <t>Dec. 31, 2020USD ($)</t>
        </is>
      </c>
    </row>
    <row r="2">
      <c r="A2" s="3" t="inlineStr">
        <is>
          <t>Reverse repurchase agreements and cash collateral on securities borrowed [Abstract]</t>
        </is>
      </c>
    </row>
    <row r="3">
      <c r="A3" s="4" t="inlineStr">
        <is>
          <t>Reverse repurchase agreements and cash collateral on securities borrowed</t>
        </is>
      </c>
      <c r="C3" s="4" t="inlineStr">
        <is>
          <t>S/ 1,766,948</t>
        </is>
      </c>
      <c r="D3" s="4" t="inlineStr">
        <is>
          <t>S/ 2,394,302</t>
        </is>
      </c>
    </row>
    <row r="4">
      <c r="A4" s="4" t="inlineStr">
        <is>
          <t>US Dollars [Member]</t>
        </is>
      </c>
    </row>
    <row r="5">
      <c r="A5" s="3" t="inlineStr">
        <is>
          <t>Reverse repurchase agreements and cash collateral on securities borrowed [Abstract]</t>
        </is>
      </c>
    </row>
    <row r="6">
      <c r="A6" s="4" t="inlineStr">
        <is>
          <t>Borrowings</t>
        </is>
      </c>
      <c r="D6" s="5" t="n">
        <v>1055000</v>
      </c>
    </row>
    <row r="7">
      <c r="A7" s="4" t="inlineStr">
        <is>
          <t>Central Reserve Bank of Peru [Member]</t>
        </is>
      </c>
    </row>
    <row r="8">
      <c r="A8" s="3" t="inlineStr">
        <is>
          <t>Reverse repurchase agreements and cash collateral on securities borrowed [Abstract]</t>
        </is>
      </c>
    </row>
    <row r="9">
      <c r="A9" s="4" t="inlineStr">
        <is>
          <t>Cash collateral</t>
        </is>
      </c>
      <c r="C9" s="5" t="n">
        <v>328400</v>
      </c>
    </row>
    <row r="10">
      <c r="A10" s="4" t="inlineStr">
        <is>
          <t>Central Reserve Bank of Peru [Member] | US Dollars [Member]</t>
        </is>
      </c>
    </row>
    <row r="11">
      <c r="A11" s="3" t="inlineStr">
        <is>
          <t>Reverse repurchase agreements and cash collateral on securities borrowed [Abstract]</t>
        </is>
      </c>
    </row>
    <row r="12">
      <c r="A12" s="4" t="inlineStr">
        <is>
          <t>Cash collateral</t>
        </is>
      </c>
      <c r="D12" s="5" t="n">
        <v>1104700</v>
      </c>
      <c r="E12" s="10" t="n">
        <v>305.1</v>
      </c>
    </row>
    <row r="13">
      <c r="A13" s="4" t="inlineStr">
        <is>
          <t>Borrowings</t>
        </is>
      </c>
      <c r="C13" s="5" t="n">
        <v>285000</v>
      </c>
    </row>
    <row r="14">
      <c r="A14" s="4" t="inlineStr">
        <is>
          <t>Banco de Central de Bolivia [Member] | US Dollars [Member]</t>
        </is>
      </c>
    </row>
    <row r="15">
      <c r="A15" s="3" t="inlineStr">
        <is>
          <t>Reverse repurchase agreements and cash collateral on securities borrowed [Abstract]</t>
        </is>
      </c>
    </row>
    <row r="16">
      <c r="A16" s="4" t="inlineStr">
        <is>
          <t>Cash collateral</t>
        </is>
      </c>
      <c r="C16" s="5" t="n">
        <v>736200</v>
      </c>
      <c r="E16" s="10" t="n">
        <v>82.40000000000001</v>
      </c>
    </row>
    <row r="17">
      <c r="A17" s="4" t="inlineStr">
        <is>
          <t>Borrowings</t>
        </is>
      </c>
      <c r="D17" s="5" t="n">
        <v>486300</v>
      </c>
    </row>
    <row r="18">
      <c r="A18" s="4" t="inlineStr">
        <is>
          <t>Cash Collateral on Repurchase Agreements and Security Lendings [Member]</t>
        </is>
      </c>
    </row>
    <row r="19">
      <c r="A19" s="3" t="inlineStr">
        <is>
          <t>Reverse repurchase agreements and cash collateral on securities borrowed [Abstract]</t>
        </is>
      </c>
    </row>
    <row r="20">
      <c r="A20" s="4" t="inlineStr">
        <is>
          <t>Reverse repurchase agreements and cash collateral on securities borrowed</t>
        </is>
      </c>
      <c r="B20" s="4" t="inlineStr">
        <is>
          <t>[1]</t>
        </is>
      </c>
      <c r="C20" s="5" t="n">
        <v>1080616</v>
      </c>
      <c r="D20" s="5" t="n">
        <v>1601200</v>
      </c>
    </row>
    <row r="21">
      <c r="A21" s="4" t="inlineStr">
        <is>
          <t>Reverse Repurchase Agreement and Security Borrowings [Member]</t>
        </is>
      </c>
    </row>
    <row r="22">
      <c r="A22" s="3" t="inlineStr">
        <is>
          <t>Reverse repurchase agreements and cash collateral on securities borrowed [Abstract]</t>
        </is>
      </c>
    </row>
    <row r="23">
      <c r="A23" s="4" t="inlineStr">
        <is>
          <t>Reverse repurchase agreements and cash collateral on securities borrowed</t>
        </is>
      </c>
      <c r="C23" s="5" t="n">
        <v>654783</v>
      </c>
      <c r="D23" s="5" t="n">
        <v>626925</v>
      </c>
    </row>
    <row r="24">
      <c r="A24" s="4" t="inlineStr">
        <is>
          <t>Receivables for Short Sales [Member]</t>
        </is>
      </c>
    </row>
    <row r="25">
      <c r="A25" s="3" t="inlineStr">
        <is>
          <t>Reverse repurchase agreements and cash collateral on securities borrowed [Abstract]</t>
        </is>
      </c>
    </row>
    <row r="26">
      <c r="A26" s="4" t="inlineStr">
        <is>
          <t>Reverse repurchase agreements and cash collateral on securities borrowed</t>
        </is>
      </c>
      <c r="C26" s="4" t="inlineStr">
        <is>
          <t>S/ 31,549</t>
        </is>
      </c>
      <c r="D26" s="4" t="inlineStr">
        <is>
          <t>S/ 166,177</t>
        </is>
      </c>
    </row>
    <row r="27"/>
    <row r="28">
      <c r="A28" s="4" t="inlineStr">
        <is>
          <t>[1]</t>
        </is>
      </c>
      <c r="B28" s="4" t="inlineStr">
        <is>
          <t>At December 31, 2021, the balance mainly comprises cash collateral in Bolivian pesos and US dollar equivalent to S/ 736.2 82.4 328.4 285 305.1 1,104.7 1,055 486.3</t>
        </is>
      </c>
    </row>
  </sheetData>
  <mergeCells count="3">
    <mergeCell ref="A1:B1"/>
    <mergeCell ref="A27:D27"/>
    <mergeCell ref="B28:D2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1</t>
        </is>
      </c>
    </row>
    <row r="3">
      <c r="A3" s="3" t="inlineStr">
        <is>
          <t>SIGNIFICANT TRANSACTIONS [Abstract]</t>
        </is>
      </c>
    </row>
    <row r="4">
      <c r="A4" s="4" t="inlineStr">
        <is>
          <t>SIGNIFICANT TRANSACTIONS</t>
        </is>
      </c>
      <c r="B4" s="4" t="inlineStr">
        <is>
          <t>2
SIGNIFICANT TRANSACTIONS
a)
Main acquisitions, incorporations and mergers - During the year 2021, the Group hasn’t carried out any significant transaction of acquisitions, incorporations or mergers of companies, except for the following
transactions under common control:
i)
Merger by absorption between ASB Bank Corp. and Atlantic Security Bank - At the General Shareholders’ Meeting - Extraordinary Meeting held on November 27, 2020, the shareholders of ASB Bank Corp. approved the merger by absorption of Atlantic
Security Bank. This operation was authorized by the Superintendency of Banks of Panama through Resolution SBP-033-2021 of April 9, 2021. Also, on August 2, 2021, ASB Bank Corp. (absorbing entity) acquired all the assets, liabilities, rights and
obligations of Atlantic Security Bank (absorbed entity). This transaction has not generated a significant impact on the Group’s consolidated financial statements.
ii)
Merger by absorption between Ultralat Capital Markets, LLC and Credicorp Capital Securities, Inc. - On February 2 8, 2020, the Board of Directors of Ultralat Group Inc., parent and sole shareholder of Ultralat Capital Markets, LLC and
of Credicorp Capital Securities, Inc. approved the merger by absorption process between Ultralat Capital Markets, LLC and Credicorp Capital Securities, Inc. It also agreed that, as of the date of the merger, the legal name of the new merged entity
will be “Credicorp Capital LLC.” This operation was authorized by the Financial Industry Regulatory Authority (FINRA) of the United States on December 4, 2020. Likewise, on February 1, 2021, Ultralat Capital Markets, LLC (absorbing entity) acquired
the assets, liabilities, rights and obligations of Credicorp Capital Securities, Inc. (absorbed entity). This transaction has n
iii)
Merger by absorption between Credicorp Capital Colombia S.A. and Ultraserfinco S.A. - At the General Shareholders’ Meeting - Extraordinary Meeting held on January 13, 2020, the shareholders of Credicorp Capital Colombia S.A. approved the legal merger of
Ultraserfinco S.A. This operation was authorized by the Superintendency of Colombian Bank through Resolution N°0421 of April 24, 2020. Also, on June 27, 2020, Credicorp Capital Colombia S.A. (absorbing entity) acquired all the assets, liabilities,
rights and obligations of Ultraserfinco S.A. (absorbed entity). This transaction has not generated a significant impact on the Group’s consolidated financial statements.
iv)
Merger by absorption between Banco Compartir S.A. and Edyficar S.A.S. – At the General Shareholders’ Meeting - Extraordinary Meeting held on August 03, 2020, the shareholders of Banco Compartir S.A. approved the legal merger of Edyficar
S.A.S. This operation was authorized by the Superintendency of Colombian Bank through Resolution N°756 of August 26, 2020. Also, October 30,2020, Banco Compartir S.A. (absorbing entity) acquired all the assets, liabilities, rights and obligations of
Edyficar S.A.S. (absorbed entity). Likewise, both entities agreed that, from the date of the merger, the legal name of the new merged entity will be “Mibanco - Banco de la Microempresa de Colombia S.A.”. This transaction has not generated a significant impact on the Group’s consolidated financial statements.
b)
The outbreak of the new coronavirus (hereinafter “COVID-19”) - The COVID-19 outbreak, first reported in Wuhan, China, in late 2019 forced governments worldwide to take important measures to mitigate the spread of the disease, such as
the closure of international borders, severe mobilization restrictions and quarantines. As a result, the Global Gross Domestic Product (GDP; and, PBI, for its acronym in Spanish) contracted sharply in 2020 and the economies in which Credicorp
operates (mainly Perú, Chile, Colombia, Bolivia and Panama) were severely affected. In 2021, the global economy recovered as the vaccination process gained pace, but challenges related to new COVID-19 outbreaks and inflation arose. High energy
prices, supply chain disruptions and pent-up demand, higher lead prices during the second half of the year which demanded action from Central Banks. During the worst of the pandemic, the main measures taken by the governments of the countries in which Credicorp operates consisted of emergency declarations, mobilization
restrictions, lockdowns and border closures. In the second semester of 2020, the economies of these countries began their reopening processes in phases or stages. However, due to the increase in cases towards the end of 2020 and during the first
quarter of 2021, mobility restrictions by risk areas were imposed. Subsequently, as cases decreased, towards mid-year restrictive measures were eased, although most countries kept less stringent night curfews and capacity limits given the permanent
risk of new outbreaks as highly infectious virus variants emerge. In the main countries where Credicorp’s operates did not face a significant COVID-19 outbreak between August and September of year 2021 due to the Delta variant expansion
as was experienced by countries like United States, United Kingdom and some from Emerging Asia. But, in the last quarter of year 2021, COVID-19 cases started rising again globally as a highly contagious variant, though less lethal, named Omicron,
appeared. Several countries reached record daily cases at the beginning of year 2022 which prompted governments to reimpose mask mandates and stricter measures related to longer night curfews and lower attendance capacity in indoor areas. However, compared to other COVID-19 outbreaks, given the positive impact of vaccinations, hospital admissions and deaths related to the virus have not risen as fast as
before. This situation has allowed the economic recovery to continue in the countries in which the Group mainly operates. The immunization process began in December 2020 in Chile, in January 2021 in Panama and in February 2021 in Bolivia, Perú and
Colombia. Perú
i)
Government measures to counteract negative effects of the pandemic - 2020 In response to the major sanitary and economic shock from COVID-19, the Ministry of Finance, the Central Bank and Congress implemented an ample package of measures to
mitigate and stimulate the economy for the equivalent of around 19.0 percent of GDP, with resources coming from prudent macroeconomic
policies implemented for decades. The measures enacted include grace periods and rescheduling of credits to individuals and legal entities, tax relief, public spending, access to private savings
(pension fund accounts and severance indemnity deposits), and government-backed liquidity programs. In particular, the government supported two programs:
(i)
“Reactiva Perú”, a liquidity program aimed to give a quick and effective response to liquidity needs that companies faced due to the impact of COVID-19, ensuring the credit chain, and granting access to working capital loans guarantees to
micro, small, medium and large companies. This program reached S/56.0 billion equivalents to 8.0 percent of GDP. The amount of the credit in soles disbursed and the guarantee depended on the sales volume of each company, with a maximum of three months average of monthly sales in 2019. For microenterprises, an alternative to the sales level was the amount equivalent to two months average debt of 2019. The guaranteed coverage of the Government for these loans was 98.0 percent for loans up to S/90.0 thousand, and between 95.0 to 80.0 percent for loans greater
than S/90.0 thousand and up to S/10.0
million. The loans disbursed had maximum terms of up to thirty-six Likewise, financial entities undertook to offer these credits at record low rates, since the Central Reserve Bank granted funds through repurchase credit agreement with
the Guarantee of the Government represented in securities, which were assigned through auctions or direct operations, with an effective annual rate of 0.5
percent and a grace period of twelve months without payment of interest or principal.
(ii)
The Enterprise Support Fund (FAE, by its acronym in Spanish) program enables banks and microfinance entities to provide Small and Micro businesses loans for up to S/4.0 billion with government guarantee coverage levels between 90.0
percent and 98.0 percent. This amount represents about 9.0 percent of the loan portfolio for SMEs (Pymes, by its Spanish initials) systemwide. Other Funds which have also been created are FAE funds for Agriculture and Tourism for S/2.0 billion and S/1.5 billion,
respectively. These funds follow similar structures to the original FAE but are focused on specific sectors. By the end of December 2021, the liquidated repurchase agreement operations with state guarantee from the BCRP stood at S/38,827.0 million (S/50,729.0 million in 2020). 2021 During 2021, the government announced additional economic measures amid a second wave of COVID-19, and a new targeted lockdown scheme was implemented. Regarding
monetary transfers, the Government implemented a new monetary transfer program: S/600.0 for vulnerable households for a total of S/2,434.0 million, and S/350.0 for people
living in poverty, extreme poverty or people of social programs: The Yanapay bonus of S/350.0 began to be paid since September 2021, and
the Universal bonus of S/600.0 since February 2021. In addition, the government extended the rescheduling of Reactiva Perú and FAE MYPE Loans for up to S/19,500.0 million from September 30, 2021 until December 30, 2021, that already included a new grace period of up to 12 months, with an eligible criteria depending on the size loans and the
sales contraction registered during the fourth quarter of 2020, respectively. See more detail in note 7(a). At the same time, Peruvian Congress approved several measures, among which we highlight: (i) a new withdrawal private pension fund for both contributors and
non-contributors of up to S/17,600.0 from their individual accounts, and (ii) the withdrawal of 100.0 percent of employee’s severance indemnities accounts (CTS, its acronym in Spanish) until December 2021, among others.
ii)
Effects of the pandemic on the economy - 2020 Economic activity in 2020 the GDP contracted 11.1 percent
as a result of the pandemic shock and the lockdown of the economy. During this time the Government issued global treasury bonds at historically low rates for a total of US$7,000.0 million in the year, to finance the significant fiscal deficit of 8.9
percent of GDP incurred during 2020. In June 2020 Fitch Ratings downgraded Peru’s long-term local currency debt from A- to BBB+, while maintained the BBB+ rating for long term foreign currency debt and a
Stable outlook. In December 2020, Fitch revised the outlook for Peru’s long-term credit rating in foreign and domestic currency from Stable to Negative and maintained both with a BBB+ rating. 2021 As the harsh lockdowns were lifted and the vaccination process advanced, the economy began to recover. After the 11.0 percent drop in 2020, the economy rebounded 13.3 percent in 2021. Other
factors that contributed to the rebound were: (i) high price of copper of US$4.23 in 2021, which implied an increase of 55.0 percent compared to the average price of 2020; as well as (ii) expansive monetary and fiscal policies. The annual consumer inflation rate closed 2021 at 6.4
percent “compared to the previous year” (hereinafter, “y/y”), the highest in 13 years and exceeded the upper limit of the BCRP target range (1.0
percent - 3.0 percent). The acceleration of inflation was mainly explained by the food and energy items in response to factors such as
higher international prices of oil and agricultural products (for example, in the fourth quarter of 2021 compared to fourth quarter of 2020, corn rose 23.0
percent, wheat 20.0 percent), bottlenecks in global supply chains, as well as the 11.0 percent depreciation of soles in 2021. On the other hand, inflation excluding food and energy stood at 3.2 percent y/y (third quarter of 2021: 2.9 percent). The monetary policy of the BCRP has responded to the increase in consumer inflation and price expectations by raising its reference rate from 0.25 percent to 3.5 percent as of February
2022, the highest since October 2017. Thus, the monetary authority seeks to return inflation expectations to their range goal (1.0 percent
to 3.0 percent) in the fourth quarter of the year 2022. Inflation in January 2022 registered 5.68 percent and the 12-month inflation expectations are located at 3.7
percent in February 2022. The annualized fiscal deficit for 2021 closed the fourth quarter of 2021 at (2.6)
percent of GDP compared to (4.8) percent in the third quarter of 2021 and (8.9) percent in the fourth quarter of 2020. The notable reduction in the fiscal deficit is mainly explained by the increase in fiscal revenues in a context of a rebound in economic activity
and favorable export prices. In 2021, the Ministry of Economy and Finance issued global bonds in the international capital markets as follows: (i) March: US$4,000.0 million in bonds maturing in the 2031, 2041 and 2051, and €825
million maturing in the 2033; (ii) October: US$4,000.0 million in bonds maturing in 2034, 2051 and 2072; being the maturing bonds the 2034
and 2072 the first sustainable bonds issued by the Peruvian government; (iii) November: €1,000 million maturing in 2036. Bolivia
i)
Government measures to counteract negative effects of the pandemic – 2020 In 2020, the Bolivian government announced fiscal measures such as payments for the unemployed and families with children, coverage of basic services, loans to companies
to cover the payment of wages, a microcredit support program, a bonus against hunger, the enactment of a tax on Large Fortunes Law and the Refund of the Value Added Tax (VAT). Meanwhile, the Central Bank injected liquidity to the local market by 1.2 percent of GDP. In relation to measures that affect the financial system:
-
A renewal of the deferral of the payment of bank loans and interest was approved, initially until December 2020, but extended until June 2021 (clients do not pay capital or interest since March 2020 when the pandemic began);
-
A new law established that banks and financial companies must pay an additional 25.0 percent tax on profits if the ROE (Return
on Equity) exceeds 6.0 percent; and
-
In December 2020 the capitalization of 100.0 percent of the net profits obtained by banks and financial entities was approved,
with the aim of strengthening the financial system and expanding credit. 2021 In May 2021 (i) in May the government decreed an increase in the national minimum wage by 2.0 percent, and (ii) in September approved a bill that allows a partial or total withdrawal of individual pension fund accounts, which according to the Ministry of Finance reached around 1,070.0 billion Bolivian pesos (0.4 percent
of GDP).
ii)
Effects of the pandemic on the economy - After falling 8.8 percent in 2020, GDP rebounded around 6.0 percent in 2021 thanks to the easing of restrictions put in place due to the pandemic and a favorable international environment with higher oil and
metal prices, which allowed a recovery in sectors such as hydrocarbons and mining. For its part, the decline in international reserves slowed down due to a controlled demand for dollars and higher remittances from Bolivians abroad (until October
2021, about 30.0 percent higher compared to the same period in 2020). International reserves closed 2021 at US$4.8 billion (12.0 percent of GDP), which
decreased by just over US$500.0 million compared to 2020. Meanwhile, fiscal imbalances persisted with a deficit of around 8.0 percent of GDP and a public debt close to 80.0
percent of GDP (a high in 17 years). In 2022, Bolivia will continue to benefit from high oil and metal prices, although this will not prevent moderate GDP growth of around 2.3 percent. The fiscal deficit would be close to the 2021 figure and there will be external bond maturities of around US$1.5 billion; thus, Bolivia could issue bonds on the international market (last time in 2017). This public debt issuance would allow to partially raise the
international reserves and sustain the fixed exchange rate scheme (6.91 Bolivian pesos per dollar since 2011). Bolivia’s credit rating deteriorated:
-
September 2020: Fitch and Moody’s lowered the long-term foreign currency rating from B+ to B due to deteriorating growth prospects and weakening public finances amid acute political tensions.
-
March 2021: S&amp;P affirmed the country’s B+ rating but changed its outlook to negative from stable on a rising governmental debt burden.
-
September 2021: Moody’s affirmed the B2 rating but changed outlook to negative due to large and recurring fiscal deficits, a declining foreign exchange reserves and large government financing needs in the next years (above 10.0 percent of GDP).
-
October 2021: Fitch affirmed the B credit rating with outlook stable. In 2022, Bolivia will continue to benefit from high oil and metal prices, even though this will not prevent moderate growth of around 2.3 percent. The fiscal deficit would close at a level very similar to that of 2021 and there will be external bond maturities of around US$1,500.0 million, before which Bolivia could issue bonds in the international market (last time in 2017). The issue would make it possible to partially
increase international reserves and sustain the fixed exchange rate scheme (6.91 Bolivian pesos per US dollar since 2011). Colombia
i)
Government measures to counteract negative effects of the pandemic – 2020 In 2020 the Colombian government implemented strong fiscal measures:
-
Households: additional transfers of social programs, value added tax (IVA, by acronym Spanish) refunds, support to informal workers, energy subsidies;
-
Firms: payroll support, extraordinary bonus payments;
-
VAT and import tax deductions; and
-
Credit lines for firms and capitalization of guarantee funds.
-
Central Bank injected about 1.4 percent of GDP to provide liquidity in the local market and cut the benchmark rate by 250 basis points to 1.75 percent,
a new historical low. In relation to the financial system, grace periods and credit restructuring were given for natural and legal people 2021 In 2021, unspent resources from the emergency mitigation fund (FOME, by acronym Spanish) created last year were used to finance the extension of some transfer programs
during the first half of 2021 as well as to fund the vaccination program.
ii)
Effects of the pandemic on the economy - After its worst recession on record, with a GDP contraction of 6.8
percent in 2020, the economy achieved a remarkable rebound in 2021, with GDP growing around 10.0 percent, despite the national strike of
March/April and a strong third wave of COVID-19 in the second quarter. The economic recovery beat all early expectations and was mainly driven by strong consumer spending, which benefited from favorable financial conditions, record-high remittances
from abroad workers and a continuous reopening of the economy. Besides, the government maintained an expansionary spending stance which stimulated domestic demand and the economy benefited from higher oil prices. As a result, pre-pandemic levels were
reached in June. However, the recovery of investment was much slower, given the reigning uncertainty caused by the political scenario and the wide presence of the pandemic. In 2022, GDP is expected to grow around 4.0 percent as the
impulse of private consumption persists as the economy reopens further, while investment and exports would catch up to favorable external conditions related mainly to international oil prices increasing to levels not seen since 2014. The main source
of uncertainty will come from the presidential elections, which will take place on May 29, with a possible runoff on June 19. Regarding monetary policy and inflation, the Central Bank started its normalization process in September 2021 and raise its reference rate from 1.75 percent to 4.00 percent at the
beginning of 2022. This, as inflation steadily accelerated since March 2021 and ended December 2021 at 5.6 percent, its highest level in 5
years. On the fiscal front, on April 15, 2021, the government presented a fiscal reform to Parliament, thus maintaining a trend of tax changes every 2 - 3 years. The goal was to raise funds (2.0 percent of GDP) via mainly a VAT hike, and individual and businesses taxes. A higher tax collection sought to strengthen the main social programs and
to achieve the required fiscal adjustment after the strong hit on public finances from the pandemic. However, the government withdrew the tax reform due to growing social protests. After that, the government structured another tax reform project,
less ambitious than the previous one, which was approved by Congress in September 2021. The tax reform is expected to limit the risk of further fiscal slippage, at least in the short term, and intends to collect US$4.0 billion. Lastly, the government issued global bonds in the international markets for US$3.0
billion in April (US$2.0 billion in 2032 and US$1.0 billion in 2042). It was the second issuance of 2021 after placing global bonds for US$2.8
billion in February. Afterwards, on May 19, 2021, S&amp;P removed the Investment Grade status of Colombia by cutting the sovereign rating from BBB- to BB+ (outlook stable), while Fitch
followed suit with the same move on July 1, 2021. On October 14, 2021, the government raised US$1.0 billion in the international markets
through the reopening of the year 2049 global bond. Panama
i)
Government measures to counteract negative effects of the pandemic - 2020 In 2020, the government adopted fiscal and macroprudential measures such as spending on social and health programs aimed at supporting SMEs and implemented tax relief
measures. The Superintendency of Banks of Panama (SBP) allowed banks to use accumulated dynamic provision to absorb the impact of credit losses, allowed banks to undertake voluntary loan restructurings with distressed borrowers, and requested banks
not to charge interest on unpaid interest. On June 30, 2020, the National Assembly approved the temporary moratorium on servicing bank loans, which included voluntary loan restructuring, grace periods, and in some cases interest rate reduction. The
moratorium lasted 6 months. 2021 During 2021, it was replaced with a banking flexibility scheme, agreed between the government, the SBP and the banking association. This consists of allowing clients and
banks to make the necessary modifications to maintain a viable and sustainable credit relationship. The banking flexibility scheme was initially supposed to end on June 30, 2021 but it was extended till September 30, 2021. Additionally, at the
beginning of the year, the government increased the amount of the direct transfer received by the beneficiaries of the Panama Solidarity Plan and on July 1st conditions such as completing several hours of community service or training were added to
the plan that disburses US$120 per month. They also extended the tariff reduction on medical supplies.
ii)
Effects of the pandemic on the economy - Panama was one of the Latin American countries hardest hit by the pandemic due to the importance of the services sector, which represents more than 75.0 percent of GDP, and its reliance on external demand. Its model as a regional trade, logistics and financial hub, highly integrated into the world
economy, left it vulnerable to a severe global downturn. The prolonged social distancing measures also played an important role in making 2020 recession an unprecedented one, with a GDP contraction of 17.9 percent. Compared to other countries where Credicorp operates, Panama´s economic recovery was initially weaker given the lack of fiscal space to adopt an expansionary fiscal policy
and the absence of a central bank that executes its own monetary policy as it is a dollarized economy. In that sense, although the economy rebounded 16.0
percent in the first 11 months of 2021 (latest information officially available), one of the highest growth rates in the region, GDP is still 2.5
percent below the same period of 2019 or pre pandemic levels. Growth in 2021 has been supported by the continued global economic recovery, big infrastructure projects and the first full year of copper production of Minera Cobre Panama. In 2022, the Economic Commission for Latin America and the Caribbean (ECLAC) estimates that the economy will grow 7.3 percent, the highest rate in the region. Thus, according to the government, it is highly probable it will recover soon pre-pandemic levels as activities keep returning to normality, the
population is increasingly vaccinated, and copper production and large infrastructure projects continue. On the other hand, Panama´s credit rating deteriorated at the beginning of the year but has stabilized since:
-
In February 2021, Fitch downgraded its sovereign rating by one notch from BBB to BBB-, with negative outlook, to reflect a significant deterioration of public finances with the fiscal deficit and public debt reaching 10.1 percent and 69.8 percent of
GDP in 2020. Almost one year later, at the beginning of 2022, it improved its outlook to stable.
-
On March 17, 2021, Moody’s also cut its credit rating to Baa2, with stable outlook, citing as a key driver the very material weakening in Panama’s fiscal strength driven by the severe economic shock from the pandemic.
-
In August 2021, Standard &amp; Poor´s kept the rating stable in BBB but changed the outlook to negative. Despite this situation, the government has managed to sell debt on international capital markets. Before the downgrades, in January 2021, the government raised US$2.5 billion worth of sovereign bonds and, in June 2021, they raised US$2.0 billion through the issuance of a new Treasury Bond maturing in 2031 and the reopening of the Global Bond maturing in 2050. On January 11, 2022, the country successfully completed a US$2.5 billion bond transaction consisting of the issuance of two
new bonds with maturities of 11 - and 40
- years. Chile
i)
Government measures to counteract negative effects of the pandemic – 2020 In 2020, the Chilean government announced three fiscal
stimulus packages that represent 12.0 percent of GDP, with measures mainly focused on protecting jobs and income for low- and
middle-income families, as well as SMEs. The Ministry of Finance also announced an expansion of the Fund of Guarantee for Small businesses (FOGAPE, by its acronym in Spanish) to temporarily include medium and large companies. The Central Bank of
Chile (BCCh, by its initials in Spanish) reduced its interest rate in 125 bps accumulated to 0.5 percent and adopted unconventional measures such as the purchase of bank and government bonds, as well as the introduction of a new financing program for banks conditional to
increased credit. Additionally, two withdrawals of 10.0 percent of the individual pension fund accounts were approved by parliament. 2021 In March 2021, the government expanded existing measures for the middle class and the most vulnerable by 2.0 percent of GDP. These included direct payments and loans with zero interest.
Additionally, in April, parliament approved a third withdrawal of 10.0 percent from the individual pension fund accounts and in November a
fourth withdrawal was rejected. In June, an extension until September of the Emergency Family Income (IFE, by its acronym in Spanish) was made official. This benefit, which was intended to reach close to 7.0 million households, was again extended from August to December.
ii)
Effects of the pandemic on the economy - The economy is expected to grow 12.0 percent in 2021, one
of the fastest catch ups in the Latam region and among emerging countries, rebounding significantly from the 5.8 percent contraction of
year 2020. The economic recovery has surprised to the upside thanks to an unprecedented fiscal support, favorable external conditions with copper prices, its main export product, reaching all-time highs in May 2021 and one of the most successful
vaccination processes within the Latam region. As a result, estimates put the economy, at the end of the year, 8.0 percent above
pre-pandemic levels. Inflation accelerated during the last half of the year and closed at 7.2
percent, its highest rate in fourteen years and largely above the 2.0 to 4.0 percent target range of the (BCCh). In that sense, the central bank started the process of normalizing its monetary policy in July and, since then it has increased its rate by 500 pbs to 5.50 percent in January 2022.
Prices were also driven by a large foreign exchange depreciation of almost 20.0 percent to US dollar each 850 Chilean pesos at the end of 2021. On the political side, on May 15-16, a Constitutional Convention Election to select the members of the body in charge of writing the new Constitution took place with
results showing the left-wing parties will predominate. The process was approved by the Chilean population in a historic event; the constitutional plebiscite of October 25, 2020. In September 2022, its estimated that the exit plebiscite will be held to approve or reject the new constitution. Also, on December 19, 2021, the second round of the
presidential elections was held. Gabriel Boric was elected as the new president of Chile with 55.9 percent of the votes; the conservative
candidate, Jose Antonio Kast from the Republican Party obtained 44.1 percent. The election was considered one of the most polarized,
uncertain and relevant in Chile of the last decades. The presidential mandate starts on March 11 and ends five years later, in 2026. Besides, regarding Congress results, in the Upper House, the right-wing coalition “Chile Vamos” increased its participation from 44.0 percent to 50.0 percent, while in the
Lower Chamber, the right leaning coalition reduced its participation from 46.0 percent to 44.0 percent. However, the left-wing coalition now is even more fragmented. In this context, during the last two years, Chile´s sovereign credit rating has deteriorated. On October 15, 2020, Fitch downgraded Chile’s long-term foreign currency
rating from A to A- in response primarily to a marked deterioration in fiscal accounts. On March 24, 2021, Standard and Poor’s followed suit cutting its rating to A from A+, due to the expectation that the country’s public finances will stabilize at
a structurally weaker level.
c)
Political situation of Peru – Political instability intensified after Pedro Castillo, from extreme left-wing party Peru Libre, won the presidential runoff election with 50.126 percent of the valid votes by thus defeating Keiko Fujimori, from right wing party Fuerza Popular, with 49.874 percent of the valid votes. Several financial indicators deteriorated as official announcements and appointments caused political uncertainty. In particular, the exchange rate reached an all-time
high of S/4.1375 in October 2021. The exchange rate of the sol with respect to the US dollar depreciated 11.0 percent in 2021 (3.99) despite the
active intervention of the central bank in the foreign exchange market through multiple instruments (spot sales in 2021 total $11.6
billion). Likewise, the exchange rate to the Sol with respect to the US dollar depreciated 21.0 percent compared to 2019 S/(3.3123). For their part, local currency sovereign bond yields exceeded even the pandemic peak levels recorded in 2020. In September 2021, rating agency Moody’s downgraded Peru’s credit rating for long-term debt in foreign currency from A3 with a negative outlook to Baa1 with a stable
outlook, noting. In October 2021, Fitch Ratings lowered Peru’s credit rating from BBB+ negative outlook to BBB stable outlook and indicates that Peruvian government debt is higher today (37.0 percent of GDP) than when the rating was upgraded to BBB+ in 2013 (19.0
percent of GDP). For its part, the rating agency Standard &amp; Poor’s (S&amp;P) changed Peru’s outlook from “stable” to “negative” due to political instability S&amp;P maintained Peru’s rating at BBB+ and A- for local currency. Political uncertainty has softened a bit lately, macroeconomic fundamentals remain strong and Peru continues to outperform its Latin American peers on several dimensions.
The exchange rate of the sol with respect to the US dollar closed on February 14, 2022 at S/3.7959, appreciating 5.1 percent in 2022, and 8.3 percent from
its historical peak in October 6, 2021 at S/4.1375. Net international reserves currently represent 35.0 percent of GDP in 2021, inflation stands at 6.4
percent, and the balance of public debt is around 36.0 percent of GDP (among the lowest in the region). In addition, our banking system
maintains high liq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OLLATERAL, REVERSE REPURCHASE AGREEMENTS AND SECURITIES BORROWING AND PAYABLES FROM REPURCHASE AGREEMENTS AND SECURITIES LENDING, Collateral Transactions (Details) - Reverse Repurchase Agreement and Security Borrowings [Member] - PEN (S/) S/ in Thousands</t>
        </is>
      </c>
      <c r="B1" s="2" t="inlineStr">
        <is>
          <t>12 Months Ended</t>
        </is>
      </c>
    </row>
    <row r="2">
      <c r="B2" s="2" t="inlineStr">
        <is>
          <t>Dec. 31, 2021</t>
        </is>
      </c>
      <c r="C2" s="2" t="inlineStr">
        <is>
          <t>Dec. 31, 2020</t>
        </is>
      </c>
    </row>
    <row r="3">
      <c r="A3" s="3" t="inlineStr">
        <is>
          <t>Reverse repurchase agreements and securities borrowing, collateral transactions [Abstract]</t>
        </is>
      </c>
    </row>
    <row r="4">
      <c r="A4" s="4" t="inlineStr">
        <is>
          <t>Carrying amount</t>
        </is>
      </c>
      <c r="B4" s="4" t="inlineStr">
        <is>
          <t>S/ 654,783</t>
        </is>
      </c>
      <c r="C4" s="4" t="inlineStr">
        <is>
          <t>S/ 626,925</t>
        </is>
      </c>
    </row>
    <row r="5">
      <c r="A5" s="4" t="inlineStr">
        <is>
          <t>Fair value of underlying assets</t>
        </is>
      </c>
      <c r="B5" s="4" t="inlineStr">
        <is>
          <t>S/ 653,751</t>
        </is>
      </c>
      <c r="C5" s="4" t="inlineStr">
        <is>
          <t>S/ 623,954</t>
        </is>
      </c>
    </row>
    <row r="6">
      <c r="A6" s="4" t="inlineStr">
        <is>
          <t>Instruments Issued by the Colombian Government [Member]</t>
        </is>
      </c>
    </row>
    <row r="7">
      <c r="A7" s="3" t="inlineStr">
        <is>
          <t>Reverse repurchase agreements and securities borrowing, collateral transactions [Abstract]</t>
        </is>
      </c>
    </row>
    <row r="8">
      <c r="A8" s="4" t="inlineStr">
        <is>
          <t>Description of presentation currency</t>
        </is>
      </c>
      <c r="B8" s="4" t="inlineStr">
        <is>
          <t>Colombian pesos</t>
        </is>
      </c>
    </row>
    <row r="9">
      <c r="A9" s="4" t="inlineStr">
        <is>
          <t>Average interest rate</t>
        </is>
      </c>
      <c r="B9" s="4" t="inlineStr">
        <is>
          <t>5.89%</t>
        </is>
      </c>
      <c r="C9" s="4" t="inlineStr">
        <is>
          <t>5.37%</t>
        </is>
      </c>
    </row>
    <row r="10">
      <c r="A10" s="4" t="inlineStr">
        <is>
          <t>Carrying amount</t>
        </is>
      </c>
      <c r="B10" s="4" t="inlineStr">
        <is>
          <t>S/ 321,196</t>
        </is>
      </c>
      <c r="C10" s="4" t="inlineStr">
        <is>
          <t>S/ 259,093</t>
        </is>
      </c>
    </row>
    <row r="11">
      <c r="A11" s="4" t="inlineStr">
        <is>
          <t>Fair value of underlying assets</t>
        </is>
      </c>
      <c r="B11" s="4" t="inlineStr">
        <is>
          <t>S/ 361,337</t>
        </is>
      </c>
      <c r="C11" s="4" t="inlineStr">
        <is>
          <t>S/ 258,442</t>
        </is>
      </c>
    </row>
    <row r="12">
      <c r="A12" s="4" t="inlineStr">
        <is>
          <t>Instruments Issued by the Chilean Government [Member]</t>
        </is>
      </c>
    </row>
    <row r="13">
      <c r="A13" s="3" t="inlineStr">
        <is>
          <t>Reverse repurchase agreements and securities borrowing, collateral transactions [Abstract]</t>
        </is>
      </c>
    </row>
    <row r="14">
      <c r="A14" s="4" t="inlineStr">
        <is>
          <t>Description of presentation currency</t>
        </is>
      </c>
      <c r="B14" s="4" t="inlineStr">
        <is>
          <t>Chilean pesos</t>
        </is>
      </c>
    </row>
    <row r="15">
      <c r="A15" s="4" t="inlineStr">
        <is>
          <t>Average interest rate</t>
        </is>
      </c>
      <c r="B15" s="4" t="inlineStr">
        <is>
          <t>0.00%</t>
        </is>
      </c>
      <c r="C15" s="4" t="inlineStr">
        <is>
          <t>(0.53%)</t>
        </is>
      </c>
    </row>
    <row r="16">
      <c r="A16" s="4" t="inlineStr">
        <is>
          <t>Carrying amount</t>
        </is>
      </c>
      <c r="B16" s="4" t="inlineStr">
        <is>
          <t>S/ 0</t>
        </is>
      </c>
      <c r="C16" s="4" t="inlineStr">
        <is>
          <t>S/ 25,775</t>
        </is>
      </c>
    </row>
    <row r="17">
      <c r="A17" s="4" t="inlineStr">
        <is>
          <t>Fair value of underlying assets</t>
        </is>
      </c>
      <c r="B17" s="4" t="inlineStr">
        <is>
          <t>S/ 0</t>
        </is>
      </c>
      <c r="C17" s="4" t="inlineStr">
        <is>
          <t>S/ 24,427</t>
        </is>
      </c>
    </row>
    <row r="18">
      <c r="A18" s="4" t="inlineStr">
        <is>
          <t>Other Instruments [Member]</t>
        </is>
      </c>
    </row>
    <row r="19">
      <c r="A19" s="3" t="inlineStr">
        <is>
          <t>Reverse repurchase agreements and securities borrowing, collateral transactions [Abstract]</t>
        </is>
      </c>
    </row>
    <row r="20">
      <c r="A20" s="4" t="inlineStr">
        <is>
          <t>Average interest rate</t>
        </is>
      </c>
      <c r="B20" s="4" t="inlineStr">
        <is>
          <t>2.83%</t>
        </is>
      </c>
      <c r="C20" s="4" t="inlineStr">
        <is>
          <t>1.40%</t>
        </is>
      </c>
    </row>
    <row r="21">
      <c r="A21" s="4" t="inlineStr">
        <is>
          <t>Carrying amount</t>
        </is>
      </c>
      <c r="B21" s="4" t="inlineStr">
        <is>
          <t>S/ 333,587</t>
        </is>
      </c>
      <c r="C21" s="4" t="inlineStr">
        <is>
          <t>S/ 342,057</t>
        </is>
      </c>
    </row>
    <row r="22">
      <c r="A22" s="4" t="inlineStr">
        <is>
          <t>Fair value of underlying assets</t>
        </is>
      </c>
      <c r="B22" s="5" t="n">
        <v>292414</v>
      </c>
      <c r="C22" s="5" t="n">
        <v>341085</v>
      </c>
    </row>
    <row r="23">
      <c r="A23" s="4" t="inlineStr">
        <is>
          <t>Up to 3 Days [Member]</t>
        </is>
      </c>
    </row>
    <row r="24">
      <c r="A24" s="3" t="inlineStr">
        <is>
          <t>Reverse repurchase agreements and securities borrowing, collateral transactions [Abstract]</t>
        </is>
      </c>
    </row>
    <row r="25">
      <c r="A25" s="4" t="inlineStr">
        <is>
          <t>Carrying amount</t>
        </is>
      </c>
      <c r="B25" s="5" t="n">
        <v>31736</v>
      </c>
      <c r="C25" s="5" t="n">
        <v>23423</v>
      </c>
    </row>
    <row r="26">
      <c r="A26" s="4" t="inlineStr">
        <is>
          <t>Up to 3 Days [Member] | Instruments Issued by the Colombian Government [Member]</t>
        </is>
      </c>
    </row>
    <row r="27">
      <c r="A27" s="3" t="inlineStr">
        <is>
          <t>Reverse repurchase agreements and securities borrowing, collateral transactions [Abstract]</t>
        </is>
      </c>
    </row>
    <row r="28">
      <c r="A28" s="4" t="inlineStr">
        <is>
          <t>Carrying amount</t>
        </is>
      </c>
      <c r="B28" s="5" t="n">
        <v>0</v>
      </c>
      <c r="C28" s="5" t="n">
        <v>0</v>
      </c>
    </row>
    <row r="29">
      <c r="A29" s="4" t="inlineStr">
        <is>
          <t>Up to 3 Days [Member] | Instruments Issued by the Chilean Government [Member]</t>
        </is>
      </c>
    </row>
    <row r="30">
      <c r="A30" s="3" t="inlineStr">
        <is>
          <t>Reverse repurchase agreements and securities borrowing, collateral transactions [Abstract]</t>
        </is>
      </c>
    </row>
    <row r="31">
      <c r="A31" s="4" t="inlineStr">
        <is>
          <t>Carrying amount</t>
        </is>
      </c>
      <c r="B31" s="5" t="n">
        <v>0</v>
      </c>
      <c r="C31" s="5" t="n">
        <v>0</v>
      </c>
    </row>
    <row r="32">
      <c r="A32" s="4" t="inlineStr">
        <is>
          <t>Up to 3 Days [Member] | Other Instruments [Member]</t>
        </is>
      </c>
    </row>
    <row r="33">
      <c r="A33" s="3" t="inlineStr">
        <is>
          <t>Reverse repurchase agreements and securities borrowing, collateral transactions [Abstract]</t>
        </is>
      </c>
    </row>
    <row r="34">
      <c r="A34" s="4" t="inlineStr">
        <is>
          <t>Carrying amount</t>
        </is>
      </c>
      <c r="B34" s="5" t="n">
        <v>31736</v>
      </c>
      <c r="C34" s="5" t="n">
        <v>23423</v>
      </c>
    </row>
    <row r="35">
      <c r="A35" s="4" t="inlineStr">
        <is>
          <t>From 3 to 30 Days [Member]</t>
        </is>
      </c>
    </row>
    <row r="36">
      <c r="A36" s="3" t="inlineStr">
        <is>
          <t>Reverse repurchase agreements and securities borrowing, collateral transactions [Abstract]</t>
        </is>
      </c>
    </row>
    <row r="37">
      <c r="A37" s="4" t="inlineStr">
        <is>
          <t>Carrying amount</t>
        </is>
      </c>
      <c r="B37" s="5" t="n">
        <v>578070</v>
      </c>
      <c r="C37" s="5" t="n">
        <v>516094</v>
      </c>
    </row>
    <row r="38">
      <c r="A38" s="4" t="inlineStr">
        <is>
          <t>From 3 to 30 Days [Member] | Instruments Issued by the Colombian Government [Member]</t>
        </is>
      </c>
    </row>
    <row r="39">
      <c r="A39" s="3" t="inlineStr">
        <is>
          <t>Reverse repurchase agreements and securities borrowing, collateral transactions [Abstract]</t>
        </is>
      </c>
    </row>
    <row r="40">
      <c r="A40" s="4" t="inlineStr">
        <is>
          <t>Carrying amount</t>
        </is>
      </c>
      <c r="B40" s="5" t="n">
        <v>321196</v>
      </c>
      <c r="C40" s="5" t="n">
        <v>259093</v>
      </c>
    </row>
    <row r="41">
      <c r="A41" s="4" t="inlineStr">
        <is>
          <t>From 3 to 30 Days [Member] | Instruments Issued by the Chilean Government [Member]</t>
        </is>
      </c>
    </row>
    <row r="42">
      <c r="A42" s="3" t="inlineStr">
        <is>
          <t>Reverse repurchase agreements and securities borrowing, collateral transactions [Abstract]</t>
        </is>
      </c>
    </row>
    <row r="43">
      <c r="A43" s="4" t="inlineStr">
        <is>
          <t>Carrying amount</t>
        </is>
      </c>
      <c r="B43" s="5" t="n">
        <v>0</v>
      </c>
      <c r="C43" s="5" t="n">
        <v>25775</v>
      </c>
    </row>
    <row r="44">
      <c r="A44" s="4" t="inlineStr">
        <is>
          <t>From 3 to 30 Days [Member] | Other Instruments [Member]</t>
        </is>
      </c>
    </row>
    <row r="45">
      <c r="A45" s="3" t="inlineStr">
        <is>
          <t>Reverse repurchase agreements and securities borrowing, collateral transactions [Abstract]</t>
        </is>
      </c>
    </row>
    <row r="46">
      <c r="A46" s="4" t="inlineStr">
        <is>
          <t>Carrying amount</t>
        </is>
      </c>
      <c r="B46" s="5" t="n">
        <v>256874</v>
      </c>
      <c r="C46" s="5" t="n">
        <v>231226</v>
      </c>
    </row>
    <row r="47">
      <c r="A47" s="4" t="inlineStr">
        <is>
          <t>More than 30 days [Member]</t>
        </is>
      </c>
    </row>
    <row r="48">
      <c r="A48" s="3" t="inlineStr">
        <is>
          <t>Reverse repurchase agreements and securities borrowing, collateral transactions [Abstract]</t>
        </is>
      </c>
    </row>
    <row r="49">
      <c r="A49" s="4" t="inlineStr">
        <is>
          <t>Carrying amount</t>
        </is>
      </c>
      <c r="B49" s="5" t="n">
        <v>44977</v>
      </c>
      <c r="C49" s="5" t="n">
        <v>87408</v>
      </c>
    </row>
    <row r="50">
      <c r="A50" s="4" t="inlineStr">
        <is>
          <t>More than 30 days [Member] | Instruments Issued by the Colombian Government [Member]</t>
        </is>
      </c>
    </row>
    <row r="51">
      <c r="A51" s="3" t="inlineStr">
        <is>
          <t>Reverse repurchase agreements and securities borrowing, collateral transactions [Abstract]</t>
        </is>
      </c>
    </row>
    <row r="52">
      <c r="A52" s="4" t="inlineStr">
        <is>
          <t>Carrying amount</t>
        </is>
      </c>
      <c r="B52" s="5" t="n">
        <v>0</v>
      </c>
      <c r="C52" s="5" t="n">
        <v>0</v>
      </c>
    </row>
    <row r="53">
      <c r="A53" s="4" t="inlineStr">
        <is>
          <t>More than 30 days [Member] | Instruments Issued by the Chilean Government [Member]</t>
        </is>
      </c>
    </row>
    <row r="54">
      <c r="A54" s="3" t="inlineStr">
        <is>
          <t>Reverse repurchase agreements and securities borrowing, collateral transactions [Abstract]</t>
        </is>
      </c>
    </row>
    <row r="55">
      <c r="A55" s="4" t="inlineStr">
        <is>
          <t>Carrying amount</t>
        </is>
      </c>
      <c r="B55" s="5" t="n">
        <v>0</v>
      </c>
      <c r="C55" s="5" t="n">
        <v>0</v>
      </c>
    </row>
    <row r="56">
      <c r="A56" s="4" t="inlineStr">
        <is>
          <t>More than 30 days [Member] | Other Instruments [Member]</t>
        </is>
      </c>
    </row>
    <row r="57">
      <c r="A57" s="3" t="inlineStr">
        <is>
          <t>Reverse repurchase agreements and securities borrowing, collateral transactions [Abstract]</t>
        </is>
      </c>
    </row>
    <row r="58">
      <c r="A58" s="4" t="inlineStr">
        <is>
          <t>Carrying amount</t>
        </is>
      </c>
      <c r="B58" s="4" t="inlineStr">
        <is>
          <t>S/ 44,977</t>
        </is>
      </c>
      <c r="C58" s="4" t="inlineStr">
        <is>
          <t>S/ 87,408</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ASH COLLATERAL, REVERSE REPURCHASE AGREEMENTS AND SECURITIES BORROWING AND PAYABLES FROM REPURCHASE AGREEMENTS AND SECURITIES LENDING, Payables From Repurchase Agreements and Securities Lending (Details) - PEN (S/) S/ in Thousands</t>
        </is>
      </c>
      <c r="C1" s="2" t="inlineStr">
        <is>
          <t>12 Months Ended</t>
        </is>
      </c>
    </row>
    <row r="2">
      <c r="C2" s="2" t="inlineStr">
        <is>
          <t>Dec. 31, 2021</t>
        </is>
      </c>
      <c r="D2" s="2" t="inlineStr">
        <is>
          <t>Dec. 31, 2020</t>
        </is>
      </c>
    </row>
    <row r="3">
      <c r="A3" s="4" t="inlineStr">
        <is>
          <t>Payables from Repurchase Agreements and Securities Lending [Member]</t>
        </is>
      </c>
    </row>
    <row r="4">
      <c r="A4" s="3" t="inlineStr">
        <is>
          <t>Payables from repurchase agreements and security lending [Abstract]</t>
        </is>
      </c>
    </row>
    <row r="5">
      <c r="A5" s="4" t="inlineStr">
        <is>
          <t>Carrying amount</t>
        </is>
      </c>
      <c r="C5" s="4" t="inlineStr">
        <is>
          <t>S/ 22,013,866</t>
        </is>
      </c>
      <c r="D5" s="4" t="inlineStr">
        <is>
          <t>S/ 27,923,617</t>
        </is>
      </c>
    </row>
    <row r="6">
      <c r="A6" s="4" t="inlineStr">
        <is>
          <t>Financial liabilities, at fair value</t>
        </is>
      </c>
      <c r="C6" s="5" t="n">
        <v>22184831</v>
      </c>
      <c r="D6" s="5" t="n">
        <v>29719773</v>
      </c>
    </row>
    <row r="7">
      <c r="A7" s="4" t="inlineStr">
        <is>
          <t>Debt Instruments [Member]</t>
        </is>
      </c>
    </row>
    <row r="8">
      <c r="A8" s="3" t="inlineStr">
        <is>
          <t>Payables from repurchase agreements and security lending [Abstract]</t>
        </is>
      </c>
    </row>
    <row r="9">
      <c r="A9" s="4" t="inlineStr">
        <is>
          <t>Carrying amount</t>
        </is>
      </c>
      <c r="C9" s="5" t="n">
        <v>21191810</v>
      </c>
      <c r="D9" s="5" t="n">
        <v>27164768</v>
      </c>
    </row>
    <row r="10">
      <c r="A10" s="4" t="inlineStr">
        <is>
          <t>Debt Instruments [Member] | Payables from Repurchase Agreements and Securities Lending [Member]</t>
        </is>
      </c>
    </row>
    <row r="11">
      <c r="A11" s="3" t="inlineStr">
        <is>
          <t>Payables from repurchase agreements and security lending [Abstract]</t>
        </is>
      </c>
    </row>
    <row r="12">
      <c r="A12" s="4" t="inlineStr">
        <is>
          <t>Carrying amount</t>
        </is>
      </c>
      <c r="B12" s="4" t="inlineStr">
        <is>
          <t>[1]</t>
        </is>
      </c>
      <c r="C12" s="5" t="n">
        <v>21191810</v>
      </c>
      <c r="D12" s="5" t="n">
        <v>27164768</v>
      </c>
    </row>
    <row r="13">
      <c r="A13" s="4" t="inlineStr">
        <is>
          <t>Financial liabilities, at fair value</t>
        </is>
      </c>
      <c r="B13" s="4" t="inlineStr">
        <is>
          <t>[1]</t>
        </is>
      </c>
      <c r="C13" s="4" t="inlineStr">
        <is>
          <t>S/ 21,362,884</t>
        </is>
      </c>
      <c r="D13" s="4" t="inlineStr">
        <is>
          <t>S/ 28,960,995</t>
        </is>
      </c>
    </row>
    <row r="14">
      <c r="A14" s="4" t="inlineStr">
        <is>
          <t>Instruments Issued by the Colombian Government [Member] | Payables from Repurchase Agreements and Securities Lending [Member]</t>
        </is>
      </c>
    </row>
    <row r="15">
      <c r="A15" s="3" t="inlineStr">
        <is>
          <t>Payables from repurchase agreements and security lending [Abstract]</t>
        </is>
      </c>
    </row>
    <row r="16">
      <c r="A16" s="4" t="inlineStr">
        <is>
          <t>Description of presentation currency</t>
        </is>
      </c>
      <c r="C16" s="4" t="inlineStr">
        <is>
          <t>Colombian pesos</t>
        </is>
      </c>
    </row>
    <row r="17">
      <c r="A17" s="4" t="inlineStr">
        <is>
          <t>Average interest rate</t>
        </is>
      </c>
      <c r="C17" s="4" t="inlineStr">
        <is>
          <t>5.36%</t>
        </is>
      </c>
      <c r="D17" s="4" t="inlineStr">
        <is>
          <t>4.62%</t>
        </is>
      </c>
    </row>
    <row r="18">
      <c r="A18" s="4" t="inlineStr">
        <is>
          <t>Carrying amount</t>
        </is>
      </c>
      <c r="C18" s="4" t="inlineStr">
        <is>
          <t>S/ 676,361</t>
        </is>
      </c>
      <c r="D18" s="4" t="inlineStr">
        <is>
          <t>S/ 700,719</t>
        </is>
      </c>
    </row>
    <row r="19">
      <c r="A19" s="4" t="inlineStr">
        <is>
          <t>Financial liabilities, at fair value</t>
        </is>
      </c>
      <c r="C19" s="4" t="inlineStr">
        <is>
          <t>S/ 676,300</t>
        </is>
      </c>
      <c r="D19" s="4" t="inlineStr">
        <is>
          <t>S/ 700,637</t>
        </is>
      </c>
    </row>
    <row r="20">
      <c r="A20" s="4" t="inlineStr">
        <is>
          <t>Instruments Issued by the Chilean Government [Member] | Payables from Repurchase Agreements and Securities Lending [Member]</t>
        </is>
      </c>
    </row>
    <row r="21">
      <c r="A21" s="3" t="inlineStr">
        <is>
          <t>Payables from repurchase agreements and security lending [Abstract]</t>
        </is>
      </c>
    </row>
    <row r="22">
      <c r="A22" s="4" t="inlineStr">
        <is>
          <t>Description of presentation currency</t>
        </is>
      </c>
      <c r="C22" s="4" t="inlineStr">
        <is>
          <t>Chilean pesos</t>
        </is>
      </c>
    </row>
    <row r="23">
      <c r="A23" s="4" t="inlineStr">
        <is>
          <t>Average interest rate</t>
        </is>
      </c>
      <c r="C23" s="4" t="inlineStr">
        <is>
          <t>0.31%</t>
        </is>
      </c>
      <c r="D23" s="4" t="inlineStr">
        <is>
          <t>0.09%</t>
        </is>
      </c>
    </row>
    <row r="24">
      <c r="A24" s="4" t="inlineStr">
        <is>
          <t>Carrying amount</t>
        </is>
      </c>
      <c r="C24" s="4" t="inlineStr">
        <is>
          <t>S/ 74,218</t>
        </is>
      </c>
      <c r="D24" s="4" t="inlineStr">
        <is>
          <t>S/ 17,865</t>
        </is>
      </c>
    </row>
    <row r="25">
      <c r="A25" s="4" t="inlineStr">
        <is>
          <t>Financial liabilities, at fair value</t>
        </is>
      </c>
      <c r="C25" s="4" t="inlineStr">
        <is>
          <t>S/ 74,216</t>
        </is>
      </c>
      <c r="D25" s="4" t="inlineStr">
        <is>
          <t>S/ 17,865</t>
        </is>
      </c>
    </row>
    <row r="26">
      <c r="A26" s="4" t="inlineStr">
        <is>
          <t>Other Instruments [Member] | Payables from Repurchase Agreements and Securities Lending [Member]</t>
        </is>
      </c>
    </row>
    <row r="27">
      <c r="A27" s="3" t="inlineStr">
        <is>
          <t>Payables from repurchase agreements and security lending [Abstract]</t>
        </is>
      </c>
    </row>
    <row r="28">
      <c r="A28" s="4" t="inlineStr">
        <is>
          <t>Average interest rate</t>
        </is>
      </c>
      <c r="C28" s="4" t="inlineStr">
        <is>
          <t>2.91%</t>
        </is>
      </c>
      <c r="D28" s="4" t="inlineStr">
        <is>
          <t>1.19%</t>
        </is>
      </c>
    </row>
    <row r="29">
      <c r="A29" s="4" t="inlineStr">
        <is>
          <t>Carrying amount</t>
        </is>
      </c>
      <c r="C29" s="4" t="inlineStr">
        <is>
          <t>S/ 71,477</t>
        </is>
      </c>
      <c r="D29" s="4" t="inlineStr">
        <is>
          <t>S/ 40,265</t>
        </is>
      </c>
    </row>
    <row r="30">
      <c r="A30" s="4" t="inlineStr">
        <is>
          <t>Financial liabilities, at fair value</t>
        </is>
      </c>
      <c r="C30" s="5" t="n">
        <v>71431</v>
      </c>
      <c r="D30" s="5" t="n">
        <v>40276</v>
      </c>
    </row>
    <row r="31">
      <c r="A31" s="4" t="inlineStr">
        <is>
          <t>Up to 3 Days [Member] | Payables from Repurchase Agreements and Securities Lending [Member]</t>
        </is>
      </c>
    </row>
    <row r="32">
      <c r="A32" s="3" t="inlineStr">
        <is>
          <t>Payables from repurchase agreements and security lending [Abstract]</t>
        </is>
      </c>
    </row>
    <row r="33">
      <c r="A33" s="4" t="inlineStr">
        <is>
          <t>Carrying amount</t>
        </is>
      </c>
      <c r="C33" s="5" t="n">
        <v>0</v>
      </c>
      <c r="D33" s="5" t="n">
        <v>49110</v>
      </c>
    </row>
    <row r="34">
      <c r="A34" s="4" t="inlineStr">
        <is>
          <t>Up to 3 Days [Member] | Debt Instruments [Member] | Payables from Repurchase Agreements and Securities Lending [Member]</t>
        </is>
      </c>
    </row>
    <row r="35">
      <c r="A35" s="3" t="inlineStr">
        <is>
          <t>Payables from repurchase agreements and security lending [Abstract]</t>
        </is>
      </c>
    </row>
    <row r="36">
      <c r="A36" s="4" t="inlineStr">
        <is>
          <t>Carrying amount</t>
        </is>
      </c>
      <c r="B36" s="4" t="inlineStr">
        <is>
          <t>[1]</t>
        </is>
      </c>
      <c r="C36" s="5" t="n">
        <v>0</v>
      </c>
      <c r="D36" s="5" t="n">
        <v>0</v>
      </c>
    </row>
    <row r="37">
      <c r="A37" s="4" t="inlineStr">
        <is>
          <t>Up to 3 Days [Member] | Instruments Issued by the Colombian Government [Member] | Payables from Repurchase Agreements and Securities Lending [Member]</t>
        </is>
      </c>
    </row>
    <row r="38">
      <c r="A38" s="3" t="inlineStr">
        <is>
          <t>Payables from repurchase agreements and security lending [Abstract]</t>
        </is>
      </c>
    </row>
    <row r="39">
      <c r="A39" s="4" t="inlineStr">
        <is>
          <t>Carrying amount</t>
        </is>
      </c>
      <c r="C39" s="5" t="n">
        <v>0</v>
      </c>
      <c r="D39" s="5" t="n">
        <v>0</v>
      </c>
    </row>
    <row r="40">
      <c r="A40" s="4" t="inlineStr">
        <is>
          <t>Up to 3 Days [Member] | Instruments Issued by the Chilean Government [Member] | Payables from Repurchase Agreements and Securities Lending [Member]</t>
        </is>
      </c>
    </row>
    <row r="41">
      <c r="A41" s="3" t="inlineStr">
        <is>
          <t>Payables from repurchase agreements and security lending [Abstract]</t>
        </is>
      </c>
    </row>
    <row r="42">
      <c r="A42" s="4" t="inlineStr">
        <is>
          <t>Carrying amount</t>
        </is>
      </c>
      <c r="C42" s="5" t="n">
        <v>0</v>
      </c>
      <c r="D42" s="5" t="n">
        <v>17865</v>
      </c>
    </row>
    <row r="43">
      <c r="A43" s="4" t="inlineStr">
        <is>
          <t>Up to 3 Days [Member] | Other Instruments [Member] | Payables from Repurchase Agreements and Securities Lending [Member]</t>
        </is>
      </c>
    </row>
    <row r="44">
      <c r="A44" s="3" t="inlineStr">
        <is>
          <t>Payables from repurchase agreements and security lending [Abstract]</t>
        </is>
      </c>
    </row>
    <row r="45">
      <c r="A45" s="4" t="inlineStr">
        <is>
          <t>Carrying amount</t>
        </is>
      </c>
      <c r="C45" s="5" t="n">
        <v>0</v>
      </c>
      <c r="D45" s="5" t="n">
        <v>31245</v>
      </c>
    </row>
    <row r="46">
      <c r="A46" s="4" t="inlineStr">
        <is>
          <t>From 3 to 30 Days [Member] | Payables from Repurchase Agreements and Securities Lending [Member]</t>
        </is>
      </c>
    </row>
    <row r="47">
      <c r="A47" s="3" t="inlineStr">
        <is>
          <t>Payables from repurchase agreements and security lending [Abstract]</t>
        </is>
      </c>
    </row>
    <row r="48">
      <c r="A48" s="4" t="inlineStr">
        <is>
          <t>Carrying amount</t>
        </is>
      </c>
      <c r="C48" s="5" t="n">
        <v>1026972</v>
      </c>
      <c r="D48" s="5" t="n">
        <v>1092759</v>
      </c>
    </row>
    <row r="49">
      <c r="A49" s="4" t="inlineStr">
        <is>
          <t>From 3 to 30 Days [Member] | Debt Instruments [Member] | Payables from Repurchase Agreements and Securities Lending [Member]</t>
        </is>
      </c>
    </row>
    <row r="50">
      <c r="A50" s="3" t="inlineStr">
        <is>
          <t>Payables from repurchase agreements and security lending [Abstract]</t>
        </is>
      </c>
    </row>
    <row r="51">
      <c r="A51" s="4" t="inlineStr">
        <is>
          <t>Carrying amount</t>
        </is>
      </c>
      <c r="B51" s="4" t="inlineStr">
        <is>
          <t>[1]</t>
        </is>
      </c>
      <c r="C51" s="5" t="n">
        <v>204916</v>
      </c>
      <c r="D51" s="5" t="n">
        <v>383020</v>
      </c>
    </row>
    <row r="52">
      <c r="A52" s="4" t="inlineStr">
        <is>
          <t>From 3 to 30 Days [Member] | Instruments Issued by the Colombian Government [Member] | Payables from Repurchase Agreements and Securities Lending [Member]</t>
        </is>
      </c>
    </row>
    <row r="53">
      <c r="A53" s="3" t="inlineStr">
        <is>
          <t>Payables from repurchase agreements and security lending [Abstract]</t>
        </is>
      </c>
    </row>
    <row r="54">
      <c r="A54" s="4" t="inlineStr">
        <is>
          <t>Carrying amount</t>
        </is>
      </c>
      <c r="C54" s="5" t="n">
        <v>676361</v>
      </c>
      <c r="D54" s="5" t="n">
        <v>700719</v>
      </c>
    </row>
    <row r="55">
      <c r="A55" s="4" t="inlineStr">
        <is>
          <t>From 3 to 30 Days [Member] | Instruments Issued by the Chilean Government [Member] | Payables from Repurchase Agreements and Securities Lending [Member]</t>
        </is>
      </c>
    </row>
    <row r="56">
      <c r="A56" s="3" t="inlineStr">
        <is>
          <t>Payables from repurchase agreements and security lending [Abstract]</t>
        </is>
      </c>
    </row>
    <row r="57">
      <c r="A57" s="4" t="inlineStr">
        <is>
          <t>Carrying amount</t>
        </is>
      </c>
      <c r="C57" s="5" t="n">
        <v>74218</v>
      </c>
      <c r="D57" s="5" t="n">
        <v>0</v>
      </c>
    </row>
    <row r="58">
      <c r="A58" s="4" t="inlineStr">
        <is>
          <t>From 3 to 30 Days [Member] | Other Instruments [Member] | Payables from Repurchase Agreements and Securities Lending [Member]</t>
        </is>
      </c>
    </row>
    <row r="59">
      <c r="A59" s="3" t="inlineStr">
        <is>
          <t>Payables from repurchase agreements and security lending [Abstract]</t>
        </is>
      </c>
    </row>
    <row r="60">
      <c r="A60" s="4" t="inlineStr">
        <is>
          <t>Carrying amount</t>
        </is>
      </c>
      <c r="C60" s="5" t="n">
        <v>71477</v>
      </c>
      <c r="D60" s="5" t="n">
        <v>9020</v>
      </c>
    </row>
    <row r="61">
      <c r="A61" s="4" t="inlineStr">
        <is>
          <t>More than 30 days [Member] | Payables from Repurchase Agreements and Securities Lending [Member]</t>
        </is>
      </c>
    </row>
    <row r="62">
      <c r="A62" s="3" t="inlineStr">
        <is>
          <t>Payables from repurchase agreements and security lending [Abstract]</t>
        </is>
      </c>
    </row>
    <row r="63">
      <c r="A63" s="4" t="inlineStr">
        <is>
          <t>Carrying amount</t>
        </is>
      </c>
      <c r="C63" s="5" t="n">
        <v>20986894</v>
      </c>
      <c r="D63" s="5" t="n">
        <v>26781748</v>
      </c>
    </row>
    <row r="64">
      <c r="A64" s="4" t="inlineStr">
        <is>
          <t>More than 30 days [Member] | Debt Instruments [Member] | Payables from Repurchase Agreements and Securities Lending [Member]</t>
        </is>
      </c>
    </row>
    <row r="65">
      <c r="A65" s="3" t="inlineStr">
        <is>
          <t>Payables from repurchase agreements and security lending [Abstract]</t>
        </is>
      </c>
    </row>
    <row r="66">
      <c r="A66" s="4" t="inlineStr">
        <is>
          <t>Carrying amount</t>
        </is>
      </c>
      <c r="B66" s="4" t="inlineStr">
        <is>
          <t>[1]</t>
        </is>
      </c>
      <c r="C66" s="5" t="n">
        <v>20986894</v>
      </c>
      <c r="D66" s="5" t="n">
        <v>26781748</v>
      </c>
    </row>
    <row r="67">
      <c r="A67" s="4" t="inlineStr">
        <is>
          <t>More than 30 days [Member] | Instruments Issued by the Colombian Government [Member] | Payables from Repurchase Agreements and Securities Lending [Member]</t>
        </is>
      </c>
    </row>
    <row r="68">
      <c r="A68" s="3" t="inlineStr">
        <is>
          <t>Payables from repurchase agreements and security lending [Abstract]</t>
        </is>
      </c>
    </row>
    <row r="69">
      <c r="A69" s="4" t="inlineStr">
        <is>
          <t>Carrying amount</t>
        </is>
      </c>
      <c r="C69" s="5" t="n">
        <v>0</v>
      </c>
      <c r="D69" s="5" t="n">
        <v>0</v>
      </c>
    </row>
    <row r="70">
      <c r="A70" s="4" t="inlineStr">
        <is>
          <t>More than 30 days [Member] | Instruments Issued by the Chilean Government [Member] | Payables from Repurchase Agreements and Securities Lending [Member]</t>
        </is>
      </c>
    </row>
    <row r="71">
      <c r="A71" s="3" t="inlineStr">
        <is>
          <t>Payables from repurchase agreements and security lending [Abstract]</t>
        </is>
      </c>
    </row>
    <row r="72">
      <c r="A72" s="4" t="inlineStr">
        <is>
          <t>Carrying amount</t>
        </is>
      </c>
      <c r="C72" s="5" t="n">
        <v>0</v>
      </c>
      <c r="D72" s="5" t="n">
        <v>0</v>
      </c>
    </row>
    <row r="73">
      <c r="A73" s="4" t="inlineStr">
        <is>
          <t>More than 30 days [Member] | Other Instruments [Member] | Payables from Repurchase Agreements and Securities Lending [Member]</t>
        </is>
      </c>
    </row>
    <row r="74">
      <c r="A74" s="3" t="inlineStr">
        <is>
          <t>Payables from repurchase agreements and security lending [Abstract]</t>
        </is>
      </c>
    </row>
    <row r="75">
      <c r="A75" s="4" t="inlineStr">
        <is>
          <t>Carrying amount</t>
        </is>
      </c>
      <c r="C75" s="4" t="inlineStr">
        <is>
          <t>S/ 0</t>
        </is>
      </c>
      <c r="D75" s="4" t="inlineStr">
        <is>
          <t>S/ 0</t>
        </is>
      </c>
    </row>
    <row r="76"/>
    <row r="77">
      <c r="A77" s="4" t="inlineStr">
        <is>
          <t>[1]</t>
        </is>
      </c>
      <c r="B77" s="4" t="inlineStr">
        <is>
          <t>At December 31, 2021, and 2020, the Group has
                        repurchase agreements secured with: (i) cash, see note 5(a), (ii) investments, see note 6(b), and (iii) loans, see note 7(a). This item consists of the following:</t>
        </is>
      </c>
    </row>
  </sheetData>
  <mergeCells count="3">
    <mergeCell ref="A1:B2"/>
    <mergeCell ref="A76:C76"/>
    <mergeCell ref="B77:C7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13" customWidth="1" min="5" max="5"/>
    <col width="21" customWidth="1" min="6" max="6"/>
    <col width="21" customWidth="1" min="7" max="7"/>
  </cols>
  <sheetData>
    <row r="1">
      <c r="A1" s="1" t="inlineStr">
        <is>
          <t>CASH COLLATERAL, REVERSE REPURCHASE AGREEMENTS AND SECURITIES BORROWING AND PAYABLES FROM REPURCHASE AGREEMENTS AND SECURITIES LENDING, Repurchase Agreements (Details) S/ in Thousands, $ in Thousands</t>
        </is>
      </c>
      <c r="C1" s="2" t="inlineStr">
        <is>
          <t>12 Months Ended</t>
        </is>
      </c>
    </row>
    <row r="2">
      <c r="C2" s="2" t="inlineStr">
        <is>
          <t>Dec. 31, 2021PEN (S/)</t>
        </is>
      </c>
      <c r="D2" s="2" t="inlineStr">
        <is>
          <t>Dec. 31, 2020PEN (S/)</t>
        </is>
      </c>
      <c r="F2" s="2" t="inlineStr">
        <is>
          <t>Dec. 31, 2021USD ($)</t>
        </is>
      </c>
      <c r="G2" s="2" t="inlineStr">
        <is>
          <t>Dec. 31, 2020USD ($)</t>
        </is>
      </c>
    </row>
    <row r="3">
      <c r="A3" s="3" t="inlineStr">
        <is>
          <t>Repurchase agreement [Abstract]</t>
        </is>
      </c>
    </row>
    <row r="4">
      <c r="A4" s="4" t="inlineStr">
        <is>
          <t>Credit derivative, nominal amount | $</t>
        </is>
      </c>
      <c r="F4" s="6" t="n">
        <v>73642609</v>
      </c>
      <c r="G4" s="6" t="n">
        <v>54844606</v>
      </c>
    </row>
    <row r="5">
      <c r="A5" s="4" t="inlineStr">
        <is>
          <t>Minimum [Member]</t>
        </is>
      </c>
    </row>
    <row r="6">
      <c r="A6" s="3" t="inlineStr">
        <is>
          <t>Repurchase agreement [Abstract]</t>
        </is>
      </c>
    </row>
    <row r="7">
      <c r="A7" s="4" t="inlineStr">
        <is>
          <t>Borrowings, maturity</t>
        </is>
      </c>
      <c r="C7" s="4" t="inlineStr">
        <is>
          <t>January 2022</t>
        </is>
      </c>
      <c r="D7" s="4" t="inlineStr">
        <is>
          <t>January 2021</t>
        </is>
      </c>
    </row>
    <row r="8">
      <c r="A8" s="4" t="inlineStr">
        <is>
          <t>Maximum [Member]</t>
        </is>
      </c>
    </row>
    <row r="9">
      <c r="A9" s="3" t="inlineStr">
        <is>
          <t>Repurchase agreement [Abstract]</t>
        </is>
      </c>
    </row>
    <row r="10">
      <c r="A10" s="4" t="inlineStr">
        <is>
          <t>Borrowings, maturity</t>
        </is>
      </c>
      <c r="C10" s="4" t="inlineStr">
        <is>
          <t>March 2032</t>
        </is>
      </c>
      <c r="D10" s="4" t="inlineStr">
        <is>
          <t>March 2032</t>
        </is>
      </c>
    </row>
    <row r="11">
      <c r="A11" s="4" t="inlineStr">
        <is>
          <t>Libor 6M + 1.68% [Member]</t>
        </is>
      </c>
    </row>
    <row r="12">
      <c r="A12" s="3" t="inlineStr">
        <is>
          <t>Repurchase agreement [Abstract]</t>
        </is>
      </c>
    </row>
    <row r="13">
      <c r="A13" s="4" t="inlineStr">
        <is>
          <t>Term of fixed and variable rates</t>
        </is>
      </c>
      <c r="C13" s="4" t="inlineStr">
        <is>
          <t>6 months</t>
        </is>
      </c>
      <c r="D13" s="4" t="inlineStr">
        <is>
          <t>6 months</t>
        </is>
      </c>
    </row>
    <row r="14">
      <c r="A14" s="4" t="inlineStr">
        <is>
          <t>Debt instrument term of basis spread on variable rate</t>
        </is>
      </c>
      <c r="C14" s="4" t="inlineStr">
        <is>
          <t>1.68%</t>
        </is>
      </c>
      <c r="D14" s="4" t="inlineStr">
        <is>
          <t>1.68%</t>
        </is>
      </c>
    </row>
    <row r="15">
      <c r="A15" s="4" t="inlineStr">
        <is>
          <t>Accrued interest fixed and variable rates</t>
        </is>
      </c>
      <c r="C15" s="4" t="inlineStr">
        <is>
          <t>0.50%</t>
        </is>
      </c>
      <c r="D15" s="4" t="inlineStr">
        <is>
          <t>0.50%</t>
        </is>
      </c>
    </row>
    <row r="16">
      <c r="A16" s="4" t="inlineStr">
        <is>
          <t>Libor 6M + 1.90% [Member]</t>
        </is>
      </c>
    </row>
    <row r="17">
      <c r="A17" s="3" t="inlineStr">
        <is>
          <t>Repurchase agreement [Abstract]</t>
        </is>
      </c>
    </row>
    <row r="18">
      <c r="A18" s="4" t="inlineStr">
        <is>
          <t>Term of fixed and variable rates</t>
        </is>
      </c>
      <c r="C18" s="4" t="inlineStr">
        <is>
          <t>6 months</t>
        </is>
      </c>
      <c r="D18" s="4" t="inlineStr">
        <is>
          <t>6 months</t>
        </is>
      </c>
    </row>
    <row r="19">
      <c r="A19" s="4" t="inlineStr">
        <is>
          <t>Debt instrument term of basis spread on variable rate</t>
        </is>
      </c>
      <c r="C19" s="4" t="inlineStr">
        <is>
          <t>1.90%</t>
        </is>
      </c>
      <c r="D19" s="4" t="inlineStr">
        <is>
          <t>1.90%</t>
        </is>
      </c>
    </row>
    <row r="20">
      <c r="A20" s="4" t="inlineStr">
        <is>
          <t>Accrued interest fixed and variable rates</t>
        </is>
      </c>
      <c r="C20" s="4" t="inlineStr">
        <is>
          <t>6.73%</t>
        </is>
      </c>
      <c r="D20" s="4" t="inlineStr">
        <is>
          <t>6.73%</t>
        </is>
      </c>
    </row>
    <row r="21">
      <c r="A21" s="4" t="inlineStr">
        <is>
          <t>Cross Currency Swaps [Member] | Cash Flow Hedges [Member]</t>
        </is>
      </c>
    </row>
    <row r="22">
      <c r="A22" s="3" t="inlineStr">
        <is>
          <t>Repurchase agreement [Abstract]</t>
        </is>
      </c>
    </row>
    <row r="23">
      <c r="A23" s="4" t="inlineStr">
        <is>
          <t>Credit derivative, nominal amount</t>
        </is>
      </c>
      <c r="C23" s="4" t="inlineStr">
        <is>
          <t>S/ 179,400</t>
        </is>
      </c>
      <c r="D23" s="4" t="inlineStr">
        <is>
          <t>S/ 162,900</t>
        </is>
      </c>
      <c r="F23" s="5" t="n">
        <v>45000</v>
      </c>
      <c r="G23" s="5" t="n">
        <v>45000</v>
      </c>
    </row>
    <row r="24">
      <c r="A24" s="4" t="inlineStr">
        <is>
          <t>Cross Currency Swap Contract One [Member] | Cash Flow Hedges [Member]</t>
        </is>
      </c>
    </row>
    <row r="25">
      <c r="A25" s="3" t="inlineStr">
        <is>
          <t>Repurchase agreement [Abstract]</t>
        </is>
      </c>
    </row>
    <row r="26">
      <c r="A26" s="4" t="inlineStr">
        <is>
          <t>Credit derivative, nominal amount</t>
        </is>
      </c>
      <c r="C26" s="5" t="n">
        <v>99700</v>
      </c>
      <c r="D26" s="5" t="n">
        <v>90500</v>
      </c>
      <c r="F26" s="6" t="n">
        <v>25000</v>
      </c>
      <c r="G26" s="6" t="n">
        <v>25000</v>
      </c>
    </row>
    <row r="27">
      <c r="A27" s="4" t="inlineStr">
        <is>
          <t>Debt Instruments [Member]</t>
        </is>
      </c>
    </row>
    <row r="28">
      <c r="A28" s="3" t="inlineStr">
        <is>
          <t>Repurchase agreement [Abstract]</t>
        </is>
      </c>
    </row>
    <row r="29">
      <c r="A29" s="4" t="inlineStr">
        <is>
          <t>Financial liabilities</t>
        </is>
      </c>
      <c r="C29" s="4" t="inlineStr">
        <is>
          <t>S/ 21,191,810</t>
        </is>
      </c>
      <c r="D29" s="4" t="inlineStr">
        <is>
          <t>S/ 27,164,768</t>
        </is>
      </c>
    </row>
    <row r="30">
      <c r="A30" s="4" t="inlineStr">
        <is>
          <t>BCRP Reactiva Peru [Member] | Debt Instruments [Member]</t>
        </is>
      </c>
    </row>
    <row r="31">
      <c r="A31" s="3" t="inlineStr">
        <is>
          <t>Repurchase agreement [Abstract]</t>
        </is>
      </c>
    </row>
    <row r="32">
      <c r="A32" s="4" t="inlineStr">
        <is>
          <t>Description of presentation currency</t>
        </is>
      </c>
      <c r="B32" s="4" t="inlineStr">
        <is>
          <t>[1]</t>
        </is>
      </c>
      <c r="C32" s="4" t="inlineStr">
        <is>
          <t>Soles</t>
        </is>
      </c>
    </row>
    <row r="33">
      <c r="A33" s="4" t="inlineStr">
        <is>
          <t>Borrowings, maturity</t>
        </is>
      </c>
      <c r="B33" s="4" t="inlineStr">
        <is>
          <t>[1]</t>
        </is>
      </c>
      <c r="C33" s="4" t="inlineStr">
        <is>
          <t>May 2023 / December 2025</t>
        </is>
      </c>
      <c r="D33" s="4" t="inlineStr">
        <is>
          <t>May 2023 / December 2023</t>
        </is>
      </c>
    </row>
    <row r="34">
      <c r="A34" s="4" t="inlineStr">
        <is>
          <t>Financial liabilities</t>
        </is>
      </c>
      <c r="B34" s="4" t="inlineStr">
        <is>
          <t>[1]</t>
        </is>
      </c>
      <c r="C34" s="4" t="inlineStr">
        <is>
          <t>S/ 15,729,959</t>
        </is>
      </c>
      <c r="D34" s="4" t="inlineStr">
        <is>
          <t>S/ 20,916,438</t>
        </is>
      </c>
    </row>
    <row r="35">
      <c r="A35" s="4" t="inlineStr">
        <is>
          <t>BCRP [Member] | Debt Instruments [Member]</t>
        </is>
      </c>
    </row>
    <row r="36">
      <c r="A36" s="3" t="inlineStr">
        <is>
          <t>Repurchase agreement [Abstract]</t>
        </is>
      </c>
    </row>
    <row r="37">
      <c r="A37" s="4" t="inlineStr">
        <is>
          <t>Description of presentation currency</t>
        </is>
      </c>
      <c r="C37" s="4" t="inlineStr">
        <is>
          <t>Soles</t>
        </is>
      </c>
    </row>
    <row r="38">
      <c r="A38" s="4" t="inlineStr">
        <is>
          <t>Borrowings, maturity</t>
        </is>
      </c>
      <c r="C38" s="4" t="inlineStr">
        <is>
          <t>January 2022 / September 2025</t>
        </is>
      </c>
      <c r="D38" s="4" t="inlineStr">
        <is>
          <t>March 2021 / July 2024</t>
        </is>
      </c>
      <c r="E38" s="4" t="inlineStr">
        <is>
          <t>[1]</t>
        </is>
      </c>
    </row>
    <row r="39">
      <c r="A39" s="4" t="inlineStr">
        <is>
          <t>Financial liabilities</t>
        </is>
      </c>
      <c r="C39" s="4" t="inlineStr">
        <is>
          <t>S/ 2,938,683</t>
        </is>
      </c>
      <c r="D39" s="4" t="inlineStr">
        <is>
          <t>S/ 2,903,266</t>
        </is>
      </c>
    </row>
    <row r="40">
      <c r="A40" s="4" t="inlineStr">
        <is>
          <t>Banco Central de Bolivia [Member] | Debt Instruments [Member]</t>
        </is>
      </c>
    </row>
    <row r="41">
      <c r="A41" s="3" t="inlineStr">
        <is>
          <t>Repurchase agreement [Abstract]</t>
        </is>
      </c>
    </row>
    <row r="42">
      <c r="A42" s="4" t="inlineStr">
        <is>
          <t>Description of presentation currency</t>
        </is>
      </c>
      <c r="C42" s="4" t="inlineStr">
        <is>
          <t>Bolivianos</t>
        </is>
      </c>
    </row>
    <row r="43">
      <c r="A43" s="4" t="inlineStr">
        <is>
          <t>Borrowings, maturity</t>
        </is>
      </c>
      <c r="C43" s="4" t="inlineStr">
        <is>
          <t>February 2022 / December 2022</t>
        </is>
      </c>
      <c r="D43" s="4" t="inlineStr">
        <is>
          <t>February 2021 / December 2022</t>
        </is>
      </c>
    </row>
    <row r="44">
      <c r="A44" s="4" t="inlineStr">
        <is>
          <t>Financial liabilities</t>
        </is>
      </c>
      <c r="C44" s="4" t="inlineStr">
        <is>
          <t>S/ 736,155</t>
        </is>
      </c>
      <c r="D44" s="4" t="inlineStr">
        <is>
          <t>S/ 486,331</t>
        </is>
      </c>
    </row>
    <row r="45">
      <c r="A45" s="4" t="inlineStr">
        <is>
          <t>BCRP Reactiva Peru Especial [Member] | Debt Instruments [Member]</t>
        </is>
      </c>
    </row>
    <row r="46">
      <c r="A46" s="3" t="inlineStr">
        <is>
          <t>Repurchase agreement [Abstract]</t>
        </is>
      </c>
    </row>
    <row r="47">
      <c r="A47" s="4" t="inlineStr">
        <is>
          <t>Description of presentation currency</t>
        </is>
      </c>
      <c r="B47" s="4" t="inlineStr">
        <is>
          <t>[1]</t>
        </is>
      </c>
      <c r="C47" s="4" t="inlineStr">
        <is>
          <t>Soles</t>
        </is>
      </c>
    </row>
    <row r="48">
      <c r="A48" s="4" t="inlineStr">
        <is>
          <t>Borrowings, maturity</t>
        </is>
      </c>
      <c r="B48" s="4" t="inlineStr">
        <is>
          <t>[1]</t>
        </is>
      </c>
      <c r="C48" s="4" t="inlineStr">
        <is>
          <t>June 2023 / December 2025</t>
        </is>
      </c>
      <c r="D48" s="4" t="inlineStr">
        <is>
          <t>June 2023 / December 2023</t>
        </is>
      </c>
    </row>
    <row r="49">
      <c r="A49" s="4" t="inlineStr">
        <is>
          <t>Financial liabilities</t>
        </is>
      </c>
      <c r="B49" s="4" t="inlineStr">
        <is>
          <t>[1]</t>
        </is>
      </c>
      <c r="C49" s="4" t="inlineStr">
        <is>
          <t>S/ 672,289</t>
        </is>
      </c>
      <c r="D49" s="4" t="inlineStr">
        <is>
          <t>S/ 756,387</t>
        </is>
      </c>
    </row>
    <row r="50">
      <c r="A50" s="4" t="inlineStr">
        <is>
          <t>Bcrp nota [Member] | Debt Instruments [Member]</t>
        </is>
      </c>
    </row>
    <row r="51">
      <c r="A51" s="3" t="inlineStr">
        <is>
          <t>Repurchase agreement [Abstract]</t>
        </is>
      </c>
    </row>
    <row r="52">
      <c r="A52" s="4" t="inlineStr">
        <is>
          <t>Description of presentation currency</t>
        </is>
      </c>
      <c r="B52" s="4" t="inlineStr">
        <is>
          <t>[2]</t>
        </is>
      </c>
      <c r="C52" s="4" t="inlineStr">
        <is>
          <t>Soles</t>
        </is>
      </c>
    </row>
    <row r="53">
      <c r="A53" s="4" t="inlineStr">
        <is>
          <t>Borrowings, maturity</t>
        </is>
      </c>
      <c r="B53" s="4" t="inlineStr">
        <is>
          <t>[2]</t>
        </is>
      </c>
      <c r="C53" s="4" t="inlineStr">
        <is>
          <t>March 2022 / March 2023</t>
        </is>
      </c>
      <c r="D53" s="4" t="inlineStr">
        <is>
          <t>February 2021 / March 2023</t>
        </is>
      </c>
    </row>
    <row r="54">
      <c r="A54" s="4" t="inlineStr">
        <is>
          <t>Financial liabilities</t>
        </is>
      </c>
      <c r="B54" s="4" t="inlineStr">
        <is>
          <t>[2]</t>
        </is>
      </c>
      <c r="C54" s="4" t="inlineStr">
        <is>
          <t>S/ 285,000</t>
        </is>
      </c>
      <c r="D54" s="4" t="inlineStr">
        <is>
          <t>S/ 1,055,000</t>
        </is>
      </c>
    </row>
    <row r="55">
      <c r="A55" s="4" t="inlineStr">
        <is>
          <t>Natixis SA one [Member] | Debt Instruments [Member]</t>
        </is>
      </c>
    </row>
    <row r="56">
      <c r="A56" s="3" t="inlineStr">
        <is>
          <t>Repurchase agreement [Abstract]</t>
        </is>
      </c>
    </row>
    <row r="57">
      <c r="A57" s="4" t="inlineStr">
        <is>
          <t>Description of presentation currency</t>
        </is>
      </c>
      <c r="C57" s="4" t="inlineStr">
        <is>
          <t>Soles</t>
        </is>
      </c>
    </row>
    <row r="58">
      <c r="A58" s="4" t="inlineStr">
        <is>
          <t>Borrowings, maturity</t>
        </is>
      </c>
      <c r="C58" s="4" t="inlineStr">
        <is>
          <t>August 2028</t>
        </is>
      </c>
      <c r="D58" s="4" t="inlineStr">
        <is>
          <t>August 2028</t>
        </is>
      </c>
    </row>
    <row r="59">
      <c r="A59" s="4" t="inlineStr">
        <is>
          <t>Financial liabilities</t>
        </is>
      </c>
      <c r="C59" s="4" t="inlineStr">
        <is>
          <t>S/ 270,000</t>
        </is>
      </c>
      <c r="D59" s="4" t="inlineStr">
        <is>
          <t>S/ 270,000</t>
        </is>
      </c>
    </row>
    <row r="60">
      <c r="A60" s="4" t="inlineStr">
        <is>
          <t>Banco de la Repblica de Colombia [Member] | Debt Instruments [Member]</t>
        </is>
      </c>
    </row>
    <row r="61">
      <c r="A61" s="3" t="inlineStr">
        <is>
          <t>Repurchase agreement [Abstract]</t>
        </is>
      </c>
    </row>
    <row r="62">
      <c r="A62" s="4" t="inlineStr">
        <is>
          <t>Description of presentation currency</t>
        </is>
      </c>
      <c r="C62" s="4" t="inlineStr">
        <is>
          <t>Colombian pesos</t>
        </is>
      </c>
    </row>
    <row r="63">
      <c r="A63" s="4" t="inlineStr">
        <is>
          <t>Borrowings, maturity</t>
        </is>
      </c>
      <c r="C63" s="4" t="inlineStr">
        <is>
          <t>January 2022</t>
        </is>
      </c>
      <c r="D63" s="4" t="inlineStr">
        <is>
          <t>January 2021</t>
        </is>
      </c>
    </row>
    <row r="64">
      <c r="A64" s="4" t="inlineStr">
        <is>
          <t>Financial liabilities</t>
        </is>
      </c>
      <c r="C64" s="4" t="inlineStr">
        <is>
          <t>S/ 203,026</t>
        </is>
      </c>
      <c r="D64" s="4" t="inlineStr">
        <is>
          <t>S/ 319,481</t>
        </is>
      </c>
    </row>
    <row r="65">
      <c r="A65" s="4" t="inlineStr">
        <is>
          <t>Citigroup Global Markets Limited one [Member] | Debt Instruments [Member]</t>
        </is>
      </c>
    </row>
    <row r="66">
      <c r="A66" s="3" t="inlineStr">
        <is>
          <t>Repurchase agreement [Abstract]</t>
        </is>
      </c>
    </row>
    <row r="67">
      <c r="A67" s="4" t="inlineStr">
        <is>
          <t>Description of presentation currency</t>
        </is>
      </c>
      <c r="B67" s="4" t="inlineStr">
        <is>
          <t>[2]</t>
        </is>
      </c>
      <c r="C67" s="4" t="inlineStr">
        <is>
          <t>US dollar</t>
        </is>
      </c>
    </row>
    <row r="68">
      <c r="A68" s="4" t="inlineStr">
        <is>
          <t>Borrowings, maturity</t>
        </is>
      </c>
      <c r="B68" s="4" t="inlineStr">
        <is>
          <t>[2]</t>
        </is>
      </c>
      <c r="C68" s="4" t="inlineStr">
        <is>
          <t>August 2026</t>
        </is>
      </c>
      <c r="D68" s="4" t="inlineStr">
        <is>
          <t>August 2026</t>
        </is>
      </c>
    </row>
    <row r="69">
      <c r="A69" s="4" t="inlineStr">
        <is>
          <t>Financial liabilities</t>
        </is>
      </c>
      <c r="B69" s="4" t="inlineStr">
        <is>
          <t>[2]</t>
        </is>
      </c>
      <c r="C69" s="4" t="inlineStr">
        <is>
          <t>S/ 179,415</t>
        </is>
      </c>
      <c r="D69" s="4" t="inlineStr">
        <is>
          <t>S/ 162,945</t>
        </is>
      </c>
    </row>
    <row r="70">
      <c r="A70" s="4" t="inlineStr">
        <is>
          <t>Natixis S.A Two [Member] | Debt Instruments [Member]</t>
        </is>
      </c>
    </row>
    <row r="71">
      <c r="A71" s="3" t="inlineStr">
        <is>
          <t>Repurchase agreement [Abstract]</t>
        </is>
      </c>
    </row>
    <row r="72">
      <c r="A72" s="4" t="inlineStr">
        <is>
          <t>Description of presentation currency</t>
        </is>
      </c>
      <c r="B72" s="4" t="inlineStr">
        <is>
          <t>[3]</t>
        </is>
      </c>
      <c r="C72" s="4" t="inlineStr">
        <is>
          <t>US dollar</t>
        </is>
      </c>
    </row>
    <row r="73">
      <c r="A73" s="4" t="inlineStr">
        <is>
          <t>Borrowings, maturity</t>
        </is>
      </c>
      <c r="B73" s="4" t="inlineStr">
        <is>
          <t>[3]</t>
        </is>
      </c>
      <c r="C73" s="4" t="inlineStr">
        <is>
          <t>August 2026</t>
        </is>
      </c>
      <c r="D73" s="4" t="inlineStr">
        <is>
          <t>August 2026</t>
        </is>
      </c>
    </row>
    <row r="74">
      <c r="A74" s="4" t="inlineStr">
        <is>
          <t>Financial liabilities</t>
        </is>
      </c>
      <c r="B74" s="4" t="inlineStr">
        <is>
          <t>[3]</t>
        </is>
      </c>
      <c r="C74" s="4" t="inlineStr">
        <is>
          <t>S/ 99,675</t>
        </is>
      </c>
      <c r="D74" s="4" t="inlineStr">
        <is>
          <t>S/ 90,525</t>
        </is>
      </c>
    </row>
    <row r="75">
      <c r="A75" s="4" t="inlineStr">
        <is>
          <t>Other Minors [Member] | Debt Instruments [Member]</t>
        </is>
      </c>
    </row>
    <row r="76">
      <c r="A76" s="3" t="inlineStr">
        <is>
          <t>Repurchase agreement [Abstract]</t>
        </is>
      </c>
    </row>
    <row r="77">
      <c r="A77" s="4" t="inlineStr">
        <is>
          <t>Financial liabilities</t>
        </is>
      </c>
      <c r="C77" s="4" t="inlineStr">
        <is>
          <t>S/ 1,848</t>
        </is>
      </c>
      <c r="D77" s="4" t="inlineStr">
        <is>
          <t>S/ 91,160</t>
        </is>
      </c>
    </row>
    <row r="78">
      <c r="A78" s="4" t="inlineStr">
        <is>
          <t>Other Minors [Member] | Debt Instruments [Member] | Minimum [Member]</t>
        </is>
      </c>
    </row>
    <row r="79">
      <c r="A79" s="3" t="inlineStr">
        <is>
          <t>Repurchase agreement [Abstract]</t>
        </is>
      </c>
    </row>
    <row r="80">
      <c r="A80" s="4" t="inlineStr">
        <is>
          <t>Borrowings, maturity</t>
        </is>
      </c>
      <c r="C80" s="4" t="inlineStr">
        <is>
          <t>January 2022</t>
        </is>
      </c>
      <c r="D80" s="4" t="inlineStr">
        <is>
          <t>January 2021 / April 2033</t>
        </is>
      </c>
    </row>
    <row r="81">
      <c r="A81" s="4" t="inlineStr">
        <is>
          <t>Accrued Interest [Member] | Debt Instruments [Member]</t>
        </is>
      </c>
    </row>
    <row r="82">
      <c r="A82" s="3" t="inlineStr">
        <is>
          <t>Repurchase agreement [Abstract]</t>
        </is>
      </c>
    </row>
    <row r="83">
      <c r="A83" s="4" t="inlineStr">
        <is>
          <t>Financial liabilities</t>
        </is>
      </c>
      <c r="C83" s="4" t="inlineStr">
        <is>
          <t>S/ 75,760</t>
        </is>
      </c>
      <c r="D83" s="4" t="inlineStr">
        <is>
          <t>S/ 113,235</t>
        </is>
      </c>
    </row>
    <row r="84">
      <c r="A84" s="4" t="inlineStr">
        <is>
          <t>Repurchase Agreements [Member]</t>
        </is>
      </c>
    </row>
    <row r="85">
      <c r="A85" s="3" t="inlineStr">
        <is>
          <t>Repurchase agreement [Abstract]</t>
        </is>
      </c>
    </row>
    <row r="86">
      <c r="A86" s="4" t="inlineStr">
        <is>
          <t>Fixed interest annual rate</t>
        </is>
      </c>
      <c r="C86" s="4" t="inlineStr">
        <is>
          <t>0.50%</t>
        </is>
      </c>
    </row>
    <row r="87">
      <c r="A87" s="4" t="inlineStr">
        <is>
          <t>Agreement grace period</t>
        </is>
      </c>
      <c r="C87" s="4" t="inlineStr">
        <is>
          <t>12 months</t>
        </is>
      </c>
    </row>
    <row r="88">
      <c r="A88" s="4" t="inlineStr">
        <is>
          <t>Maximum borrowings capacity</t>
        </is>
      </c>
      <c r="C88" s="4" t="inlineStr">
        <is>
          <t>S/ 24,286,500</t>
        </is>
      </c>
      <c r="D88" s="4" t="inlineStr">
        <is>
          <t>S/ 10,864,600</t>
        </is>
      </c>
    </row>
    <row r="89"/>
    <row r="90">
      <c r="A90" s="4" t="inlineStr">
        <is>
          <t>[1]</t>
        </is>
      </c>
      <c r="B90" s="4" t="inlineStr">
        <is>
          <t>It corresponds to Agreement Transactions where BCP and MiBanco sell representing credit securities guaranteed by the BCRP, they receive soles and are obliged to buy them back at a
                later date. The credit representing securities with guarantee of the National Government may have the form of a portfolio of credit representing titles or of Certificates of Participation in trustee of the loan portfolio guaranteed by the
                National Government (Reactiva Especial). The BCRP will charge a fixed interest annual rate in soles of 0.5 percent for the
                operation and will include a grace period of twelve months without payment of interest or principal. As of December 2021, the
                total credits granted through the Reactiva Perú program is S/10,864.6 million (S/24,286.5 million, at December 31, 2020), see Note 7(a). See more details of the Reactiva Perú program in Note 2(b).</t>
        </is>
      </c>
    </row>
    <row r="91">
      <c r="A91" s="4" t="inlineStr">
        <is>
          <t>[2]</t>
        </is>
      </c>
      <c r="B91" s="4" t="inlineStr">
        <is>
          <t>As of December 31, 2021 the Group maintains
                          cross currency swaps (CCS) which were designated as a cash flow hedge of certain repurchase agreements in US dollar at variable rate for a notional amount of US$ 45.0 million, equivalent to S/ 179.4 million (approximately
                          US$ 45.0 million, equivalent to S/162.9 million, at December 31, 2020). By means of these CCS, said repurchase agreements were economically converted to soles, see note 13(c).</t>
        </is>
      </c>
    </row>
    <row r="92">
      <c r="A92" s="4" t="inlineStr">
        <is>
          <t>[3]</t>
        </is>
      </c>
      <c r="B92" s="4" t="inlineStr">
        <is>
          <t>As of December 31, 2021, the Group maintains
                          a CCS which was designated as a cash flow hedge of a repurchase agreement in US dollar at variable rate for a total notional amount of US$25.0
                          million, equivalent to S/99.7 million (approximately US$25.0 million, equivalent to S/90.5 million, at December 31,
                          2020). By means of the CCS, said repurchase agreement was economically converted to soles at a fixed interest rate; see note 13(c).</t>
        </is>
      </c>
    </row>
  </sheetData>
  <mergeCells count="7">
    <mergeCell ref="A1:B2"/>
    <mergeCell ref="C1:E1"/>
    <mergeCell ref="D2:E2"/>
    <mergeCell ref="A89:F89"/>
    <mergeCell ref="B90:F90"/>
    <mergeCell ref="B91:F91"/>
    <mergeCell ref="B92:F9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Investment at Fair Value through Profit or Loss (Details) - PEN (S/) S/ in Thousands</t>
        </is>
      </c>
      <c r="C1" s="2" t="inlineStr">
        <is>
          <t>Dec. 31, 2021</t>
        </is>
      </c>
      <c r="D1" s="2" t="inlineStr">
        <is>
          <t>Dec. 31, 2020</t>
        </is>
      </c>
    </row>
    <row r="2">
      <c r="A2" s="3" t="inlineStr">
        <is>
          <t>Investment at fair value [Abstract]</t>
        </is>
      </c>
    </row>
    <row r="3">
      <c r="A3" s="4" t="inlineStr">
        <is>
          <t>At fair value through profit or loss</t>
        </is>
      </c>
      <c r="C3" s="4" t="inlineStr">
        <is>
          <t>S/ 5,928,497</t>
        </is>
      </c>
      <c r="D3" s="4" t="inlineStr">
        <is>
          <t>S/ 6,467,471</t>
        </is>
      </c>
    </row>
    <row r="4">
      <c r="A4" s="4" t="inlineStr">
        <is>
          <t>Mutual Funds [Member]</t>
        </is>
      </c>
    </row>
    <row r="5">
      <c r="A5" s="3" t="inlineStr">
        <is>
          <t>Investment at fair value [Abstract]</t>
        </is>
      </c>
    </row>
    <row r="6">
      <c r="A6" s="4" t="inlineStr">
        <is>
          <t>At fair value through profit or loss</t>
        </is>
      </c>
      <c r="B6" s="4" t="inlineStr">
        <is>
          <t>[1]</t>
        </is>
      </c>
      <c r="C6" s="5" t="n">
        <v>1574233</v>
      </c>
      <c r="D6" s="5" t="n">
        <v>979296</v>
      </c>
    </row>
    <row r="7">
      <c r="A7" s="4" t="inlineStr">
        <is>
          <t>Government Treasury Bonds [Member]</t>
        </is>
      </c>
    </row>
    <row r="8">
      <c r="A8" s="3" t="inlineStr">
        <is>
          <t>Investment at fair value [Abstract]</t>
        </is>
      </c>
    </row>
    <row r="9">
      <c r="A9" s="4" t="inlineStr">
        <is>
          <t>At fair value through profit or loss</t>
        </is>
      </c>
      <c r="B9" s="4" t="inlineStr">
        <is>
          <t>[2]</t>
        </is>
      </c>
      <c r="C9" s="5" t="n">
        <v>1185541</v>
      </c>
      <c r="D9" s="5" t="n">
        <v>1584913</v>
      </c>
    </row>
    <row r="10">
      <c r="A10" s="4" t="inlineStr">
        <is>
          <t>Colombian Treasury Bonds [Member]</t>
        </is>
      </c>
    </row>
    <row r="11">
      <c r="A11" s="3" t="inlineStr">
        <is>
          <t>Investment at fair value [Abstract]</t>
        </is>
      </c>
    </row>
    <row r="12">
      <c r="A12" s="4" t="inlineStr">
        <is>
          <t>At fair value through profit or loss</t>
        </is>
      </c>
      <c r="C12" s="5" t="n">
        <v>898733</v>
      </c>
      <c r="D12" s="5" t="n">
        <v>1120991</v>
      </c>
    </row>
    <row r="13">
      <c r="A13" s="4" t="inlineStr">
        <is>
          <t>Peruvian Treasury Bonds [Member]</t>
        </is>
      </c>
    </row>
    <row r="14">
      <c r="A14" s="3" t="inlineStr">
        <is>
          <t>Investment at fair value [Abstract]</t>
        </is>
      </c>
    </row>
    <row r="15">
      <c r="A15" s="4" t="inlineStr">
        <is>
          <t>At fair value through profit or loss</t>
        </is>
      </c>
      <c r="C15" s="5" t="n">
        <v>211571</v>
      </c>
      <c r="D15" s="5" t="n">
        <v>349219</v>
      </c>
    </row>
    <row r="16">
      <c r="A16" s="4" t="inlineStr">
        <is>
          <t>U.S. Treasury and Federal Agency Bonds [Member]</t>
        </is>
      </c>
    </row>
    <row r="17">
      <c r="A17" s="3" t="inlineStr">
        <is>
          <t>Investment at fair value [Abstract]</t>
        </is>
      </c>
    </row>
    <row r="18">
      <c r="A18" s="4" t="inlineStr">
        <is>
          <t>At fair value through profit or loss</t>
        </is>
      </c>
      <c r="C18" s="5" t="n">
        <v>7948</v>
      </c>
      <c r="D18" s="5" t="n">
        <v>0</v>
      </c>
    </row>
    <row r="19">
      <c r="A19" s="4" t="inlineStr">
        <is>
          <t>Chile Treasury Bonds [Member]</t>
        </is>
      </c>
    </row>
    <row r="20">
      <c r="A20" s="3" t="inlineStr">
        <is>
          <t>Investment at fair value [Abstract]</t>
        </is>
      </c>
    </row>
    <row r="21">
      <c r="A21" s="4" t="inlineStr">
        <is>
          <t>At fair value through profit or loss</t>
        </is>
      </c>
      <c r="C21" s="5" t="n">
        <v>66643</v>
      </c>
      <c r="D21" s="5" t="n">
        <v>21072</v>
      </c>
    </row>
    <row r="22">
      <c r="A22" s="4" t="inlineStr">
        <is>
          <t>Brasil Treasury Bonds [Member]</t>
        </is>
      </c>
    </row>
    <row r="23">
      <c r="A23" s="3" t="inlineStr">
        <is>
          <t>Investment at fair value [Abstract]</t>
        </is>
      </c>
    </row>
    <row r="24">
      <c r="A24" s="4" t="inlineStr">
        <is>
          <t>At fair value through profit or loss</t>
        </is>
      </c>
      <c r="C24" s="5" t="n">
        <v>646</v>
      </c>
      <c r="D24" s="5" t="n">
        <v>53857</v>
      </c>
    </row>
    <row r="25">
      <c r="A25" s="4" t="inlineStr">
        <is>
          <t>Panama Treasury Bonds [Member]</t>
        </is>
      </c>
    </row>
    <row r="26">
      <c r="A26" s="3" t="inlineStr">
        <is>
          <t>Investment at fair value [Abstract]</t>
        </is>
      </c>
    </row>
    <row r="27">
      <c r="A27" s="4" t="inlineStr">
        <is>
          <t>At fair value through profit or loss</t>
        </is>
      </c>
      <c r="C27" s="5" t="n">
        <v>0</v>
      </c>
      <c r="D27" s="5" t="n">
        <v>20644</v>
      </c>
    </row>
    <row r="28">
      <c r="A28" s="4" t="inlineStr">
        <is>
          <t>Mexico Treasury Bonds [Member]</t>
        </is>
      </c>
    </row>
    <row r="29">
      <c r="A29" s="3" t="inlineStr">
        <is>
          <t>Investment at fair value [Abstract]</t>
        </is>
      </c>
    </row>
    <row r="30">
      <c r="A30" s="4" t="inlineStr">
        <is>
          <t>At fair value through profit or loss</t>
        </is>
      </c>
      <c r="C30" s="5" t="n">
        <v>0</v>
      </c>
      <c r="D30" s="5" t="n">
        <v>19130</v>
      </c>
    </row>
    <row r="31">
      <c r="A31" s="4" t="inlineStr">
        <is>
          <t>Certificates of Deposit BCRP [Member]</t>
        </is>
      </c>
    </row>
    <row r="32">
      <c r="A32" s="3" t="inlineStr">
        <is>
          <t>Investment at fair value [Abstract]</t>
        </is>
      </c>
    </row>
    <row r="33">
      <c r="A33" s="4" t="inlineStr">
        <is>
          <t>At fair value through profit or loss</t>
        </is>
      </c>
      <c r="B33" s="4" t="inlineStr">
        <is>
          <t>[3]</t>
        </is>
      </c>
      <c r="C33" s="5" t="n">
        <v>1111142</v>
      </c>
      <c r="D33" s="5" t="n">
        <v>1872875</v>
      </c>
    </row>
    <row r="34">
      <c r="A34" s="4" t="inlineStr">
        <is>
          <t>Investment Funds [Member]</t>
        </is>
      </c>
    </row>
    <row r="35">
      <c r="A35" s="3" t="inlineStr">
        <is>
          <t>Investment at fair value [Abstract]</t>
        </is>
      </c>
    </row>
    <row r="36">
      <c r="A36" s="4" t="inlineStr">
        <is>
          <t>At fair value through profit or loss</t>
        </is>
      </c>
      <c r="B36" s="4" t="inlineStr">
        <is>
          <t>[4]</t>
        </is>
      </c>
      <c r="C36" s="5" t="n">
        <v>531847</v>
      </c>
      <c r="D36" s="5" t="n">
        <v>362493</v>
      </c>
    </row>
    <row r="37">
      <c r="A37" s="4" t="inlineStr">
        <is>
          <t>Restricted Mutual Funds [Member]</t>
        </is>
      </c>
    </row>
    <row r="38">
      <c r="A38" s="3" t="inlineStr">
        <is>
          <t>Investment at fair value [Abstract]</t>
        </is>
      </c>
    </row>
    <row r="39">
      <c r="A39" s="4" t="inlineStr">
        <is>
          <t>At fair value through profit or loss</t>
        </is>
      </c>
      <c r="B39" s="4" t="inlineStr">
        <is>
          <t>[5]</t>
        </is>
      </c>
      <c r="C39" s="5" t="n">
        <v>365954</v>
      </c>
      <c r="D39" s="5" t="n">
        <v>436881</v>
      </c>
    </row>
    <row r="40">
      <c r="A40" s="4" t="inlineStr">
        <is>
          <t>Participation in RAL Fund [Member]</t>
        </is>
      </c>
    </row>
    <row r="41">
      <c r="A41" s="3" t="inlineStr">
        <is>
          <t>Investment at fair value [Abstract]</t>
        </is>
      </c>
    </row>
    <row r="42">
      <c r="A42" s="4" t="inlineStr">
        <is>
          <t>At fair value through profit or loss</t>
        </is>
      </c>
      <c r="B42" s="4" t="inlineStr">
        <is>
          <t>[6]</t>
        </is>
      </c>
      <c r="C42" s="5" t="n">
        <v>323139</v>
      </c>
      <c r="D42" s="5" t="n">
        <v>278819</v>
      </c>
    </row>
    <row r="43">
      <c r="A43" s="4" t="inlineStr">
        <is>
          <t>Hedge Funds [Member]</t>
        </is>
      </c>
    </row>
    <row r="44">
      <c r="A44" s="3" t="inlineStr">
        <is>
          <t>Investment at fair value [Abstract]</t>
        </is>
      </c>
    </row>
    <row r="45">
      <c r="A45" s="4" t="inlineStr">
        <is>
          <t>At fair value through profit or loss</t>
        </is>
      </c>
      <c r="C45" s="5" t="n">
        <v>176816</v>
      </c>
      <c r="D45" s="5" t="n">
        <v>126938</v>
      </c>
    </row>
    <row r="46">
      <c r="A46" s="4" t="inlineStr">
        <is>
          <t>Corporate Bonds [Member]</t>
        </is>
      </c>
    </row>
    <row r="47">
      <c r="A47" s="3" t="inlineStr">
        <is>
          <t>Investment at fair value [Abstract]</t>
        </is>
      </c>
    </row>
    <row r="48">
      <c r="A48" s="4" t="inlineStr">
        <is>
          <t>At fair value through profit or loss</t>
        </is>
      </c>
      <c r="C48" s="5" t="n">
        <v>172857</v>
      </c>
      <c r="D48" s="5" t="n">
        <v>328315</v>
      </c>
    </row>
    <row r="49">
      <c r="A49" s="4" t="inlineStr">
        <is>
          <t>Subordinated Bonds [Member]</t>
        </is>
      </c>
    </row>
    <row r="50">
      <c r="A50" s="3" t="inlineStr">
        <is>
          <t>Investment at fair value [Abstract]</t>
        </is>
      </c>
    </row>
    <row r="51">
      <c r="A51" s="4" t="inlineStr">
        <is>
          <t>At fair value through profit or loss</t>
        </is>
      </c>
      <c r="C51" s="5" t="n">
        <v>110484</v>
      </c>
      <c r="D51" s="5" t="n">
        <v>103162</v>
      </c>
    </row>
    <row r="52">
      <c r="A52" s="4" t="inlineStr">
        <is>
          <t>ETF (Exchange - Traded Fund) [Member]</t>
        </is>
      </c>
    </row>
    <row r="53">
      <c r="A53" s="3" t="inlineStr">
        <is>
          <t>Investment at fair value [Abstract]</t>
        </is>
      </c>
    </row>
    <row r="54">
      <c r="A54" s="4" t="inlineStr">
        <is>
          <t>At fair value through profit or loss</t>
        </is>
      </c>
      <c r="C54" s="5" t="n">
        <v>105305</v>
      </c>
      <c r="D54" s="5" t="n">
        <v>32085</v>
      </c>
    </row>
    <row r="55">
      <c r="A55" s="4" t="inlineStr">
        <is>
          <t>Shares [Member]</t>
        </is>
      </c>
    </row>
    <row r="56">
      <c r="A56" s="3" t="inlineStr">
        <is>
          <t>Investment at fair value [Abstract]</t>
        </is>
      </c>
    </row>
    <row r="57">
      <c r="A57" s="4" t="inlineStr">
        <is>
          <t>At fair value through profit or loss</t>
        </is>
      </c>
      <c r="B57" s="4" t="inlineStr">
        <is>
          <t>[7]</t>
        </is>
      </c>
      <c r="C57" s="5" t="n">
        <v>90728</v>
      </c>
      <c r="D57" s="5" t="n">
        <v>289349</v>
      </c>
    </row>
    <row r="58">
      <c r="A58" s="4" t="inlineStr">
        <is>
          <t>Multilateral Organization Bonds [Member]</t>
        </is>
      </c>
    </row>
    <row r="59">
      <c r="A59" s="3" t="inlineStr">
        <is>
          <t>Investment at fair value [Abstract]</t>
        </is>
      </c>
    </row>
    <row r="60">
      <c r="A60" s="4" t="inlineStr">
        <is>
          <t>At fair value through profit or loss</t>
        </is>
      </c>
      <c r="C60" s="5" t="n">
        <v>33082</v>
      </c>
      <c r="D60" s="5" t="n">
        <v>14765</v>
      </c>
    </row>
    <row r="61">
      <c r="A61" s="4" t="inlineStr">
        <is>
          <t>Central Bank of Chile Bonds [Member]</t>
        </is>
      </c>
    </row>
    <row r="62">
      <c r="A62" s="3" t="inlineStr">
        <is>
          <t>Investment at fair value [Abstract]</t>
        </is>
      </c>
    </row>
    <row r="63">
      <c r="A63" s="4" t="inlineStr">
        <is>
          <t>At fair value through profit or loss</t>
        </is>
      </c>
      <c r="C63" s="5" t="n">
        <v>32761</v>
      </c>
      <c r="D63" s="5" t="n">
        <v>15306</v>
      </c>
    </row>
    <row r="64">
      <c r="A64" s="4" t="inlineStr">
        <is>
          <t>RPI International Holding, LP [Member]</t>
        </is>
      </c>
    </row>
    <row r="65">
      <c r="A65" s="3" t="inlineStr">
        <is>
          <t>Investment at fair value [Abstract]</t>
        </is>
      </c>
    </row>
    <row r="66">
      <c r="A66" s="4" t="inlineStr">
        <is>
          <t>At fair value through profit or loss</t>
        </is>
      </c>
      <c r="B66" s="4" t="inlineStr">
        <is>
          <t>[8]</t>
        </is>
      </c>
      <c r="C66" s="5" t="n">
        <v>0</v>
      </c>
      <c r="D66" s="5" t="n">
        <v>5641</v>
      </c>
    </row>
    <row r="67">
      <c r="A67" s="4" t="inlineStr">
        <is>
          <t>Others [Member]</t>
        </is>
      </c>
    </row>
    <row r="68">
      <c r="A68" s="3" t="inlineStr">
        <is>
          <t>Investment at fair value [Abstract]</t>
        </is>
      </c>
    </row>
    <row r="69">
      <c r="A69" s="4" t="inlineStr">
        <is>
          <t>At fair value through profit or loss</t>
        </is>
      </c>
      <c r="B69" s="4" t="inlineStr">
        <is>
          <t>[9]</t>
        </is>
      </c>
      <c r="C69" s="5" t="n">
        <v>105310</v>
      </c>
      <c r="D69" s="5" t="n">
        <v>23259</v>
      </c>
    </row>
    <row r="70">
      <c r="A70" s="4" t="inlineStr">
        <is>
          <t>Balance Before Accrued Interest [Member]</t>
        </is>
      </c>
    </row>
    <row r="71">
      <c r="A71" s="3" t="inlineStr">
        <is>
          <t>Investment at fair value [Abstract]</t>
        </is>
      </c>
    </row>
    <row r="72">
      <c r="A72" s="4" t="inlineStr">
        <is>
          <t>At fair value through profit or loss</t>
        </is>
      </c>
      <c r="C72" s="5" t="n">
        <v>5919199</v>
      </c>
      <c r="D72" s="5" t="n">
        <v>6454097</v>
      </c>
    </row>
    <row r="73">
      <c r="A73" s="4" t="inlineStr">
        <is>
          <t>Accrued Interest [Member]</t>
        </is>
      </c>
    </row>
    <row r="74">
      <c r="A74" s="3" t="inlineStr">
        <is>
          <t>Investment at fair value [Abstract]</t>
        </is>
      </c>
    </row>
    <row r="75">
      <c r="A75" s="4" t="inlineStr">
        <is>
          <t>At fair value through profit or loss</t>
        </is>
      </c>
      <c r="C75" s="4" t="inlineStr">
        <is>
          <t>S/ 9,298</t>
        </is>
      </c>
      <c r="D75" s="4" t="inlineStr">
        <is>
          <t>S/ 13,374</t>
        </is>
      </c>
    </row>
    <row r="76"/>
    <row r="77">
      <c r="A77" s="4" t="inlineStr">
        <is>
          <t>[1]</t>
        </is>
      </c>
      <c r="B77" s="4" t="inlineStr">
        <is>
          <t>As of December 31, the balance corresponds to mutual funds from Luxembourg, Bolivia, Ireland and other
countries, which represent , 21.5 , 3.8 and of the total, respectively, (from Peru, Luxembourg, Bolivia and other countries, which represent 30.9 , 29.5 , and of the total, respectively, as of December .
The increase in the balance corresponds mainly to (i) the purchase of participations in the fund “BNP Paribas Insticash US D Short Term VNAV Classic Cap”, whose balance as of December, was S/ , and (ii) the purchase of new
participations mainly in funds managed by Credicorp Capital Asset Management S.A. Administradora General de Fondos, whose balance as of December was S/280.9 .</t>
        </is>
      </c>
    </row>
    <row r="78">
      <c r="A78" s="4" t="inlineStr">
        <is>
          <t>[2]</t>
        </is>
      </c>
      <c r="B78" s="4" t="inlineStr">
        <is>
          <t>As of December 31, 2021 and 2020 the balance of these instruments includes the
                        following government treasury bonds:</t>
        </is>
      </c>
    </row>
    <row r="79">
      <c r="A79" s="4" t="inlineStr">
        <is>
          <t>[3]</t>
        </is>
      </c>
      <c r="B79" s="4" t="inlineStr">
        <is>
          <t>As of December 31, 2021, the balance corresponds to 2,789 certificates of deposit for US$278.7
million, equivalent to S/1,111.1 million, whose interest rates are from 0.67 percent to 0.70 percent, and with
maturity from October November 2021 January March 2021</t>
        </is>
      </c>
    </row>
    <row r="80">
      <c r="A80" s="4" t="inlineStr">
        <is>
          <t>[4]</t>
        </is>
      </c>
      <c r="B80" s="4" t="inlineStr">
        <is>
          <t>As
                          of December 31, 2021, the balance corresponds
                          mainly to investment funds in Peru and the United States that represent 40.6 percent and 55.6 percent, respectively, among other countries (Peru and the United States that represented 40.0 percent and 25.6 percent, respectively, as of December 31, 2020). The increase in the balance corresponds to the increase in the
                          investment funds Tishman Speyer Properties LP in S/39.3 million, Compass Group SAFI in S/38.4 million, Carlyle Peru Fund L.P. in S/31.5 million, and BD Capital SAFI S.A.C in S/22.2
                        million, among others.</t>
        </is>
      </c>
    </row>
    <row r="81">
      <c r="A81" s="4" t="inlineStr">
        <is>
          <t>[5]</t>
        </is>
      </c>
      <c r="B81" s="4" t="inlineStr">
        <is>
          <t>The restricted mutual funds comprise the participation quotas in the private pension
                        funds managed by Prima AFP and are maintained in compliance with the legal regulations in Peru. Their availability is restricted and the yield received is the same as that received by the private pension funds managed.</t>
        </is>
      </c>
    </row>
    <row r="82">
      <c r="A82" s="4" t="inlineStr">
        <is>
          <t>[6]</t>
        </is>
      </c>
      <c r="B82" s="4" t="inlineStr">
        <is>
          <t>As
                          of December 31, 2021, these funds amount
                          approximately to Bs 346.1 million, equivalent to S/202.3 million, and US$30.3 million,
                          equivalent to S/120.8 million
                          (Bs 325.1 million,
                          equivalent to S/173.2 million,
                          and US$29.2 million,
                          equivalent to S/105.6 million
                          as December 31, 2020) and comprise the
                          investments made by the Group in the Central Bank of Bolivia as collateral for deposits received from the public. These funds have restrictions for their use and are required from all banks in Bolivia.</t>
        </is>
      </c>
    </row>
    <row r="83">
      <c r="A83" s="4" t="inlineStr">
        <is>
          <t>[7]</t>
        </is>
      </c>
      <c r="B83" s="4" t="inlineStr">
        <is>
          <t>The decrease of the balance corresponds mainly to the sale of Royalty Pharma plc’s ordinary shares. As of December all of these shares were sold shares for US , equivalent to S/137.2 , as of December .</t>
        </is>
      </c>
    </row>
    <row r="84">
      <c r="A84" s="4" t="inlineStr">
        <is>
          <t>[8]</t>
        </is>
      </c>
      <c r="B84" s="4" t="inlineStr">
        <is>
          <t>During the trimester of all
participations were liquidated.</t>
        </is>
      </c>
    </row>
    <row r="85">
      <c r="A85" s="4" t="inlineStr">
        <is>
          <t>[9]</t>
        </is>
      </c>
      <c r="B85" s="4" t="inlineStr">
        <is>
          <t>The
                            increase mainly comprises the acquisition of finance lease bonds for S/94.4 million.</t>
        </is>
      </c>
    </row>
  </sheetData>
  <mergeCells count="11">
    <mergeCell ref="A1:B1"/>
    <mergeCell ref="A76:C76"/>
    <mergeCell ref="B77:C77"/>
    <mergeCell ref="B78:C78"/>
    <mergeCell ref="B79:C79"/>
    <mergeCell ref="B80:C80"/>
    <mergeCell ref="B81:C81"/>
    <mergeCell ref="B82:C82"/>
    <mergeCell ref="B83:C83"/>
    <mergeCell ref="B84:C84"/>
    <mergeCell ref="B85:C8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80" customWidth="1" min="2" max="2"/>
    <col width="39" customWidth="1" min="3" max="3"/>
    <col width="33" customWidth="1" min="4" max="4"/>
    <col width="32" customWidth="1" min="5" max="5"/>
    <col width="34" customWidth="1" min="6" max="6"/>
    <col width="32" customWidth="1" min="7" max="7"/>
    <col width="34" customWidth="1" min="8" max="8"/>
  </cols>
  <sheetData>
    <row r="1">
      <c r="A1" s="1" t="inlineStr">
        <is>
          <t>INVESTMENTS, Investment at Fair Value through Profit or Loss, Summary (Details) S/ in Thousands, Bs. in Millions</t>
        </is>
      </c>
      <c r="C1" s="2" t="inlineStr">
        <is>
          <t>12 Months Ended</t>
        </is>
      </c>
    </row>
    <row r="2">
      <c r="C2" s="2" t="inlineStr">
        <is>
          <t>Dec. 31, 2021PEN (S/)Certificateshares</t>
        </is>
      </c>
      <c r="D2" s="2" t="inlineStr">
        <is>
          <t>Dec. 31, 2020PEN (S/)Certificate</t>
        </is>
      </c>
      <c r="E2" s="2" t="inlineStr">
        <is>
          <t>Dec. 31, 2021USD ($)Certificate</t>
        </is>
      </c>
      <c r="F2" s="2" t="inlineStr">
        <is>
          <t>Dec. 31, 2021BOB (Bs.)Certificate</t>
        </is>
      </c>
      <c r="G2" s="2" t="inlineStr">
        <is>
          <t>Dec. 31, 2020USD ($)Certificate</t>
        </is>
      </c>
      <c r="H2" s="2" t="inlineStr">
        <is>
          <t>Dec. 31, 2020BOB (Bs.)Certificate</t>
        </is>
      </c>
    </row>
    <row r="3">
      <c r="A3" s="3" t="inlineStr">
        <is>
          <t>Investment at fair value [Abstract]</t>
        </is>
      </c>
    </row>
    <row r="4">
      <c r="A4" s="4" t="inlineStr">
        <is>
          <t>At fair value through profit or loss</t>
        </is>
      </c>
      <c r="C4" s="4" t="inlineStr">
        <is>
          <t>S/ 5,928,497</t>
        </is>
      </c>
      <c r="D4" s="4" t="inlineStr">
        <is>
          <t>S/ 6,467,471</t>
        </is>
      </c>
    </row>
    <row r="5">
      <c r="A5" s="4" t="inlineStr">
        <is>
          <t>Finance lease bonds</t>
        </is>
      </c>
      <c r="C5" s="5" t="n">
        <v>94400</v>
      </c>
    </row>
    <row r="6">
      <c r="A6" s="4" t="inlineStr">
        <is>
          <t>Participation in Royalty Pharma plc [Member]</t>
        </is>
      </c>
    </row>
    <row r="7">
      <c r="A7" s="3" t="inlineStr">
        <is>
          <t>Investment at fair value [Abstract]</t>
        </is>
      </c>
    </row>
    <row r="8">
      <c r="A8" s="4" t="inlineStr">
        <is>
          <t>At fair value through profit or loss</t>
        </is>
      </c>
      <c r="C8" s="4" t="inlineStr">
        <is>
          <t>S/ 137,200</t>
        </is>
      </c>
      <c r="E8" s="6" t="n">
        <v>37900000</v>
      </c>
    </row>
    <row r="9">
      <c r="A9" s="4" t="inlineStr">
        <is>
          <t>Investment in number of shares (in shares) | shares</t>
        </is>
      </c>
      <c r="C9" s="5" t="n">
        <v>757692</v>
      </c>
    </row>
    <row r="10">
      <c r="A10" s="4" t="inlineStr">
        <is>
          <t>Participation in BNP Paribas Insticash Short Term VNAV Classic Cap [Member]</t>
        </is>
      </c>
    </row>
    <row r="11">
      <c r="A11" s="3" t="inlineStr">
        <is>
          <t>Investment at fair value [Abstract]</t>
        </is>
      </c>
    </row>
    <row r="12">
      <c r="A12" s="4" t="inlineStr">
        <is>
          <t>At fair value through profit or loss</t>
        </is>
      </c>
      <c r="C12" s="4" t="inlineStr">
        <is>
          <t>S/ 279,300</t>
        </is>
      </c>
      <c r="E12" s="6" t="n">
        <v>1</v>
      </c>
    </row>
    <row r="13">
      <c r="A13" s="4" t="inlineStr">
        <is>
          <t>Participation in Credicorp Capital Asset Management S.A. Administradora General de Fondos [Member]</t>
        </is>
      </c>
    </row>
    <row r="14">
      <c r="A14" s="3" t="inlineStr">
        <is>
          <t>Investment at fair value [Abstract]</t>
        </is>
      </c>
    </row>
    <row r="15">
      <c r="A15" s="4" t="inlineStr">
        <is>
          <t>At fair value through profit or loss</t>
        </is>
      </c>
      <c r="C15" s="4" t="inlineStr">
        <is>
          <t>S/ 280,900</t>
        </is>
      </c>
    </row>
    <row r="16">
      <c r="A16" s="4" t="inlineStr">
        <is>
          <t>US Dollars [Member] | Minimum [Member]</t>
        </is>
      </c>
    </row>
    <row r="17">
      <c r="A17" s="3" t="inlineStr">
        <is>
          <t>Investment at fair value [Abstract]</t>
        </is>
      </c>
    </row>
    <row r="18">
      <c r="A18" s="4" t="inlineStr">
        <is>
          <t>Annual effective interest rate</t>
        </is>
      </c>
      <c r="C18" s="4" t="inlineStr">
        <is>
          <t>0.71%</t>
        </is>
      </c>
      <c r="E18" s="4" t="inlineStr">
        <is>
          <t>0.71%</t>
        </is>
      </c>
      <c r="F18" s="4" t="inlineStr">
        <is>
          <t>0.71%</t>
        </is>
      </c>
    </row>
    <row r="19">
      <c r="A19" s="4" t="inlineStr">
        <is>
          <t>US Dollars [Member] | Maximum [Member]</t>
        </is>
      </c>
    </row>
    <row r="20">
      <c r="A20" s="3" t="inlineStr">
        <is>
          <t>Investment at fair value [Abstract]</t>
        </is>
      </c>
    </row>
    <row r="21">
      <c r="A21" s="4" t="inlineStr">
        <is>
          <t>Annual effective interest rate</t>
        </is>
      </c>
      <c r="C21" s="4" t="inlineStr">
        <is>
          <t>4.50%</t>
        </is>
      </c>
      <c r="E21" s="4" t="inlineStr">
        <is>
          <t>4.50%</t>
        </is>
      </c>
      <c r="F21" s="4" t="inlineStr">
        <is>
          <t>4.50%</t>
        </is>
      </c>
    </row>
    <row r="22">
      <c r="A22" s="4" t="inlineStr">
        <is>
          <t>US Dollars [Member] | Participation in RAL Fund [Member]</t>
        </is>
      </c>
    </row>
    <row r="23">
      <c r="A23" s="3" t="inlineStr">
        <is>
          <t>Investment at fair value [Abstract]</t>
        </is>
      </c>
    </row>
    <row r="24">
      <c r="A24" s="4" t="inlineStr">
        <is>
          <t>Estimated fair value</t>
        </is>
      </c>
      <c r="C24" s="4" t="inlineStr">
        <is>
          <t>S/ 120,800</t>
        </is>
      </c>
      <c r="D24" s="5" t="n">
        <v>105600</v>
      </c>
      <c r="E24" s="6" t="n">
        <v>30300000</v>
      </c>
      <c r="G24" s="6" t="n">
        <v>29200000</v>
      </c>
    </row>
    <row r="25">
      <c r="A25" s="4" t="inlineStr">
        <is>
          <t>Bolivianos [Member] | Participation in RAL Fund [Member]</t>
        </is>
      </c>
    </row>
    <row r="26">
      <c r="A26" s="3" t="inlineStr">
        <is>
          <t>Investment at fair value [Abstract]</t>
        </is>
      </c>
    </row>
    <row r="27">
      <c r="A27" s="4" t="inlineStr">
        <is>
          <t>Estimated fair value</t>
        </is>
      </c>
      <c r="C27" s="5" t="n">
        <v>202300</v>
      </c>
      <c r="D27" s="5" t="n">
        <v>173200</v>
      </c>
      <c r="F27" s="4" t="inlineStr">
        <is>
          <t>Bs. 346.1</t>
        </is>
      </c>
      <c r="H27" s="4" t="inlineStr">
        <is>
          <t>Bs. 325.1</t>
        </is>
      </c>
    </row>
    <row r="28">
      <c r="A28" s="4" t="inlineStr">
        <is>
          <t>Certificates of Deposit BCRP [Member]</t>
        </is>
      </c>
    </row>
    <row r="29">
      <c r="A29" s="3" t="inlineStr">
        <is>
          <t>Investment at fair value [Abstract]</t>
        </is>
      </c>
    </row>
    <row r="30">
      <c r="A30" s="4" t="inlineStr">
        <is>
          <t>At fair value through profit or loss</t>
        </is>
      </c>
      <c r="B30" s="4" t="inlineStr">
        <is>
          <t>[1]</t>
        </is>
      </c>
      <c r="C30" s="4" t="inlineStr">
        <is>
          <t>S/ 1,111,142</t>
        </is>
      </c>
      <c r="D30" s="4" t="inlineStr">
        <is>
          <t>S/ 1,872,875</t>
        </is>
      </c>
    </row>
    <row r="31">
      <c r="A31" s="4" t="inlineStr">
        <is>
          <t>Number of instruments or interests issued or issuable | Certificate</t>
        </is>
      </c>
      <c r="C31" s="5" t="n">
        <v>2789</v>
      </c>
      <c r="D31" s="5" t="n">
        <v>5174</v>
      </c>
      <c r="E31" s="5" t="n">
        <v>2789</v>
      </c>
      <c r="F31" s="5" t="n">
        <v>2789</v>
      </c>
      <c r="G31" s="5" t="n">
        <v>5174</v>
      </c>
      <c r="H31" s="5" t="n">
        <v>5174</v>
      </c>
    </row>
    <row r="32">
      <c r="A32" s="4" t="inlineStr">
        <is>
          <t>Certificates of deposits</t>
        </is>
      </c>
      <c r="C32" s="4" t="inlineStr">
        <is>
          <t>S/ 1,111,100</t>
        </is>
      </c>
      <c r="D32" s="4" t="inlineStr">
        <is>
          <t>S/ 1,872,900</t>
        </is>
      </c>
      <c r="E32" s="6" t="n">
        <v>278700000</v>
      </c>
      <c r="G32" s="6" t="n">
        <v>517230000</v>
      </c>
    </row>
    <row r="33">
      <c r="A33" s="4" t="inlineStr">
        <is>
          <t>Certificates of Deposit BCRP [Member] | Minimum [Member]</t>
        </is>
      </c>
    </row>
    <row r="34">
      <c r="A34" s="3" t="inlineStr">
        <is>
          <t>Investment at fair value [Abstract]</t>
        </is>
      </c>
    </row>
    <row r="35">
      <c r="A35" s="4" t="inlineStr">
        <is>
          <t>Annual effective interest rate</t>
        </is>
      </c>
      <c r="C35" s="4" t="inlineStr">
        <is>
          <t>0.67%</t>
        </is>
      </c>
      <c r="D35" s="4" t="inlineStr">
        <is>
          <t>0.25%</t>
        </is>
      </c>
      <c r="E35" s="4" t="inlineStr">
        <is>
          <t>0.67%</t>
        </is>
      </c>
      <c r="F35" s="4" t="inlineStr">
        <is>
          <t>0.67%</t>
        </is>
      </c>
      <c r="G35" s="4" t="inlineStr">
        <is>
          <t>0.25%</t>
        </is>
      </c>
      <c r="H35" s="4" t="inlineStr">
        <is>
          <t>0.25%</t>
        </is>
      </c>
    </row>
    <row r="36">
      <c r="A36" s="4" t="inlineStr">
        <is>
          <t>Maturity date of instruments</t>
        </is>
      </c>
      <c r="C36" s="4" t="inlineStr">
        <is>
          <t>Oct. 31,
		2021</t>
        </is>
      </c>
      <c r="D36" s="4" t="inlineStr">
        <is>
          <t>Jan. 31,
		2021</t>
        </is>
      </c>
    </row>
    <row r="37">
      <c r="A37" s="4" t="inlineStr">
        <is>
          <t>Certificates of Deposit BCRP [Member] | Maximum [Member]</t>
        </is>
      </c>
    </row>
    <row r="38">
      <c r="A38" s="3" t="inlineStr">
        <is>
          <t>Investment at fair value [Abstract]</t>
        </is>
      </c>
    </row>
    <row r="39">
      <c r="A39" s="4" t="inlineStr">
        <is>
          <t>Annual effective interest rate</t>
        </is>
      </c>
      <c r="C39" s="4" t="inlineStr">
        <is>
          <t>0.70%</t>
        </is>
      </c>
      <c r="D39" s="4" t="inlineStr">
        <is>
          <t>0.28%</t>
        </is>
      </c>
      <c r="E39" s="4" t="inlineStr">
        <is>
          <t>0.70%</t>
        </is>
      </c>
      <c r="F39" s="4" t="inlineStr">
        <is>
          <t>0.70%</t>
        </is>
      </c>
      <c r="G39" s="4" t="inlineStr">
        <is>
          <t>0.28%</t>
        </is>
      </c>
      <c r="H39" s="4" t="inlineStr">
        <is>
          <t>0.28%</t>
        </is>
      </c>
    </row>
    <row r="40">
      <c r="A40" s="4" t="inlineStr">
        <is>
          <t>Maturity date of instruments</t>
        </is>
      </c>
      <c r="C40" s="4" t="inlineStr">
        <is>
          <t>Nov. 30,
		2021</t>
        </is>
      </c>
      <c r="D40" s="4" t="inlineStr">
        <is>
          <t>Mar. 31,
		2021</t>
        </is>
      </c>
    </row>
    <row r="41">
      <c r="A41" s="4" t="inlineStr">
        <is>
          <t>Mutual Funds [Member]</t>
        </is>
      </c>
    </row>
    <row r="42">
      <c r="A42" s="3" t="inlineStr">
        <is>
          <t>Investment at fair value [Abstract]</t>
        </is>
      </c>
    </row>
    <row r="43">
      <c r="A43" s="4" t="inlineStr">
        <is>
          <t>At fair value through profit or loss</t>
        </is>
      </c>
      <c r="B43" s="4" t="inlineStr">
        <is>
          <t>[2]</t>
        </is>
      </c>
      <c r="C43" s="4" t="inlineStr">
        <is>
          <t>S/ 1,574,233</t>
        </is>
      </c>
      <c r="D43" s="4" t="inlineStr">
        <is>
          <t>S/ 979,296</t>
        </is>
      </c>
    </row>
    <row r="44">
      <c r="A44" s="4" t="inlineStr">
        <is>
          <t>Mutual Funds [Member] | Luxembourg [Member]</t>
        </is>
      </c>
    </row>
    <row r="45">
      <c r="A45" s="3" t="inlineStr">
        <is>
          <t>Investment at fair value [Abstract]</t>
        </is>
      </c>
    </row>
    <row r="46">
      <c r="A46" s="4" t="inlineStr">
        <is>
          <t>Percentage of mutual fund</t>
        </is>
      </c>
      <c r="C46" s="4" t="inlineStr">
        <is>
          <t>70.50%</t>
        </is>
      </c>
      <c r="D46" s="4" t="inlineStr">
        <is>
          <t>30.90%</t>
        </is>
      </c>
      <c r="E46" s="4" t="inlineStr">
        <is>
          <t>70.50%</t>
        </is>
      </c>
      <c r="F46" s="4" t="inlineStr">
        <is>
          <t>70.50%</t>
        </is>
      </c>
      <c r="G46" s="4" t="inlineStr">
        <is>
          <t>30.90%</t>
        </is>
      </c>
      <c r="H46" s="4" t="inlineStr">
        <is>
          <t>30.90%</t>
        </is>
      </c>
    </row>
    <row r="47">
      <c r="A47" s="4" t="inlineStr">
        <is>
          <t>Mutual Funds [Member] | Bolivia [Member]</t>
        </is>
      </c>
    </row>
    <row r="48">
      <c r="A48" s="3" t="inlineStr">
        <is>
          <t>Investment at fair value [Abstract]</t>
        </is>
      </c>
    </row>
    <row r="49">
      <c r="A49" s="4" t="inlineStr">
        <is>
          <t>Percentage of mutual fund</t>
        </is>
      </c>
      <c r="C49" s="4" t="inlineStr">
        <is>
          <t>21.50%</t>
        </is>
      </c>
      <c r="D49" s="4" t="inlineStr">
        <is>
          <t>29.50%</t>
        </is>
      </c>
      <c r="E49" s="4" t="inlineStr">
        <is>
          <t>21.50%</t>
        </is>
      </c>
      <c r="F49" s="4" t="inlineStr">
        <is>
          <t>21.50%</t>
        </is>
      </c>
      <c r="G49" s="4" t="inlineStr">
        <is>
          <t>29.50%</t>
        </is>
      </c>
      <c r="H49" s="4" t="inlineStr">
        <is>
          <t>29.50%</t>
        </is>
      </c>
    </row>
    <row r="50">
      <c r="A50" s="4" t="inlineStr">
        <is>
          <t>Mutual Funds [Member] | Ireland [Member]</t>
        </is>
      </c>
    </row>
    <row r="51">
      <c r="A51" s="3" t="inlineStr">
        <is>
          <t>Investment at fair value [Abstract]</t>
        </is>
      </c>
    </row>
    <row r="52">
      <c r="A52" s="4" t="inlineStr">
        <is>
          <t>Percentage of mutual fund</t>
        </is>
      </c>
      <c r="C52" s="4" t="inlineStr">
        <is>
          <t>3.80%</t>
        </is>
      </c>
      <c r="D52" s="4" t="inlineStr">
        <is>
          <t>28.80%</t>
        </is>
      </c>
      <c r="E52" s="4" t="inlineStr">
        <is>
          <t>3.80%</t>
        </is>
      </c>
      <c r="F52" s="4" t="inlineStr">
        <is>
          <t>3.80%</t>
        </is>
      </c>
      <c r="G52" s="4" t="inlineStr">
        <is>
          <t>28.80%</t>
        </is>
      </c>
      <c r="H52" s="4" t="inlineStr">
        <is>
          <t>28.80%</t>
        </is>
      </c>
    </row>
    <row r="53">
      <c r="A53" s="4" t="inlineStr">
        <is>
          <t>Mutual Funds [Member] | Other Countries [Member]</t>
        </is>
      </c>
    </row>
    <row r="54">
      <c r="A54" s="3" t="inlineStr">
        <is>
          <t>Investment at fair value [Abstract]</t>
        </is>
      </c>
    </row>
    <row r="55">
      <c r="A55" s="4" t="inlineStr">
        <is>
          <t>Percentage of mutual fund</t>
        </is>
      </c>
      <c r="C55" s="4" t="inlineStr">
        <is>
          <t>4.20%</t>
        </is>
      </c>
      <c r="D55" s="4" t="inlineStr">
        <is>
          <t>10.80%</t>
        </is>
      </c>
      <c r="E55" s="4" t="inlineStr">
        <is>
          <t>4.20%</t>
        </is>
      </c>
      <c r="F55" s="4" t="inlineStr">
        <is>
          <t>4.20%</t>
        </is>
      </c>
      <c r="G55" s="4" t="inlineStr">
        <is>
          <t>10.80%</t>
        </is>
      </c>
      <c r="H55" s="4" t="inlineStr">
        <is>
          <t>10.80%</t>
        </is>
      </c>
    </row>
    <row r="56">
      <c r="A56" s="4" t="inlineStr">
        <is>
          <t>Investment Funds [Member]</t>
        </is>
      </c>
    </row>
    <row r="57">
      <c r="A57" s="3" t="inlineStr">
        <is>
          <t>Investment at fair value [Abstract]</t>
        </is>
      </c>
    </row>
    <row r="58">
      <c r="A58" s="4" t="inlineStr">
        <is>
          <t>At fair value through profit or loss</t>
        </is>
      </c>
      <c r="B58" s="4" t="inlineStr">
        <is>
          <t>[3]</t>
        </is>
      </c>
      <c r="C58" s="4" t="inlineStr">
        <is>
          <t>S/ 531,847</t>
        </is>
      </c>
      <c r="D58" s="4" t="inlineStr">
        <is>
          <t>S/ 362,493</t>
        </is>
      </c>
    </row>
    <row r="59">
      <c r="A59" s="4" t="inlineStr">
        <is>
          <t>Investment Funds [Member] | Peru [Member]</t>
        </is>
      </c>
    </row>
    <row r="60">
      <c r="A60" s="3" t="inlineStr">
        <is>
          <t>Investment at fair value [Abstract]</t>
        </is>
      </c>
    </row>
    <row r="61">
      <c r="A61" s="4" t="inlineStr">
        <is>
          <t>Annual effective interest rate</t>
        </is>
      </c>
      <c r="C61" s="4" t="inlineStr">
        <is>
          <t>40.60%</t>
        </is>
      </c>
      <c r="D61" s="4" t="inlineStr">
        <is>
          <t>40.00%</t>
        </is>
      </c>
      <c r="E61" s="4" t="inlineStr">
        <is>
          <t>40.60%</t>
        </is>
      </c>
      <c r="F61" s="4" t="inlineStr">
        <is>
          <t>40.60%</t>
        </is>
      </c>
      <c r="G61" s="4" t="inlineStr">
        <is>
          <t>40.00%</t>
        </is>
      </c>
      <c r="H61" s="4" t="inlineStr">
        <is>
          <t>40.00%</t>
        </is>
      </c>
    </row>
    <row r="62">
      <c r="A62" s="4" t="inlineStr">
        <is>
          <t>Investment Funds [Member] | United States [Member]</t>
        </is>
      </c>
    </row>
    <row r="63">
      <c r="A63" s="3" t="inlineStr">
        <is>
          <t>Investment at fair value [Abstract]</t>
        </is>
      </c>
    </row>
    <row r="64">
      <c r="A64" s="4" t="inlineStr">
        <is>
          <t>Annual effective interest rate</t>
        </is>
      </c>
      <c r="C64" s="4" t="inlineStr">
        <is>
          <t>55.60%</t>
        </is>
      </c>
      <c r="D64" s="4" t="inlineStr">
        <is>
          <t>25.60%</t>
        </is>
      </c>
      <c r="E64" s="4" t="inlineStr">
        <is>
          <t>55.60%</t>
        </is>
      </c>
      <c r="F64" s="4" t="inlineStr">
        <is>
          <t>55.60%</t>
        </is>
      </c>
      <c r="G64" s="4" t="inlineStr">
        <is>
          <t>25.60%</t>
        </is>
      </c>
      <c r="H64" s="4" t="inlineStr">
        <is>
          <t>25.60%</t>
        </is>
      </c>
    </row>
    <row r="65">
      <c r="A65" s="4" t="inlineStr">
        <is>
          <t>Investment Funds [Member] | Participation in Tishman Speyer Properties LP [Member]</t>
        </is>
      </c>
    </row>
    <row r="66">
      <c r="A66" s="3" t="inlineStr">
        <is>
          <t>Investment at fair value [Abstract]</t>
        </is>
      </c>
    </row>
    <row r="67">
      <c r="A67" s="4" t="inlineStr">
        <is>
          <t>At fair value through profit or loss</t>
        </is>
      </c>
      <c r="C67" s="4" t="inlineStr">
        <is>
          <t>S/ 39,300</t>
        </is>
      </c>
    </row>
    <row r="68">
      <c r="A68" s="4" t="inlineStr">
        <is>
          <t>Investment Funds [Member] | Participation in Compass Group Safi [Member]</t>
        </is>
      </c>
    </row>
    <row r="69">
      <c r="A69" s="3" t="inlineStr">
        <is>
          <t>Investment at fair value [Abstract]</t>
        </is>
      </c>
    </row>
    <row r="70">
      <c r="A70" s="4" t="inlineStr">
        <is>
          <t>At fair value through profit or loss</t>
        </is>
      </c>
      <c r="C70" s="5" t="n">
        <v>38400</v>
      </c>
    </row>
    <row r="71">
      <c r="A71" s="4" t="inlineStr">
        <is>
          <t>Investment Funds [Member] | Participation in Carlyle Peru Fund L.P. [Member]</t>
        </is>
      </c>
    </row>
    <row r="72">
      <c r="A72" s="3" t="inlineStr">
        <is>
          <t>Investment at fair value [Abstract]</t>
        </is>
      </c>
    </row>
    <row r="73">
      <c r="A73" s="4" t="inlineStr">
        <is>
          <t>At fair value through profit or loss</t>
        </is>
      </c>
      <c r="C73" s="5" t="n">
        <v>31500</v>
      </c>
    </row>
    <row r="74">
      <c r="A74" s="4" t="inlineStr">
        <is>
          <t>Investment Funds [Member] | Participation in BD Capital Safi S.A.C [Member]</t>
        </is>
      </c>
    </row>
    <row r="75">
      <c r="A75" s="3" t="inlineStr">
        <is>
          <t>Investment at fair value [Abstract]</t>
        </is>
      </c>
    </row>
    <row r="76">
      <c r="A76" s="4" t="inlineStr">
        <is>
          <t>At fair value through profit or loss</t>
        </is>
      </c>
      <c r="C76" s="4" t="inlineStr">
        <is>
          <t>S/ 22,200</t>
        </is>
      </c>
    </row>
    <row r="77"/>
    <row r="78">
      <c r="A78" s="4" t="inlineStr">
        <is>
          <t>[1]</t>
        </is>
      </c>
      <c r="B78" s="4" t="inlineStr">
        <is>
          <t>As of December 31, 2021, the balance corresponds to 2,789 certificates of deposit for US$278.7
million, equivalent to S/1,111.1 million, whose interest rates are from 0.67 percent to 0.70 percent, and with
maturity from October November 2021 January March 2021</t>
        </is>
      </c>
    </row>
    <row r="79">
      <c r="A79" s="4" t="inlineStr">
        <is>
          <t>[2]</t>
        </is>
      </c>
      <c r="B79" s="4" t="inlineStr">
        <is>
          <t>As of December 31, the balance corresponds to mutual funds from Luxembourg, Bolivia, Ireland and other
countries, which represent , 21.5 , 3.8 and of the total, respectively, (from Peru, Luxembourg, Bolivia and other countries, which represent 30.9 , 29.5 , and of the total, respectively, as of December .
The increase in the balance corresponds mainly to (i) the purchase of participations in the fund “BNP Paribas Insticash US D Short Term VNAV Classic Cap”, whose balance as of December, was S/ , and (ii) the purchase of new
participations mainly in funds managed by Credicorp Capital Asset Management S.A. Administradora General de Fondos, whose balance as of December was S/280.9 .</t>
        </is>
      </c>
    </row>
    <row r="80">
      <c r="A80" s="4" t="inlineStr">
        <is>
          <t>[3]</t>
        </is>
      </c>
      <c r="B80" s="4" t="inlineStr">
        <is>
          <t>As
                          of December 31, 2021, the balance corresponds
                          mainly to investment funds in Peru and the United States that represent 40.6 percent and 55.6 percent, respectively, among other countries (Peru and the United States that represented 40.0 percent and 25.6 percent, respectively, as of December 31, 2020). The increase in the balance corresponds to the increase in the
                          investment funds Tishman Speyer Properties LP in S/39.3 million, Compass Group SAFI in S/38.4 million, Carlyle Peru Fund L.P. in S/31.5 million, and BD Capital SAFI S.A.C in S/22.2
                        million, among others.</t>
        </is>
      </c>
    </row>
  </sheetData>
  <mergeCells count="8">
    <mergeCell ref="A1:B2"/>
    <mergeCell ref="C1:D1"/>
    <mergeCell ref="E1:F1"/>
    <mergeCell ref="G1:H1"/>
    <mergeCell ref="A77:G77"/>
    <mergeCell ref="B78:G78"/>
    <mergeCell ref="B79:G79"/>
    <mergeCell ref="B80:G8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VESTMENTS, Investments at Fair Value through Other Comprehensive Income (Details) - PEN (S/) S/ in Thousands</t>
        </is>
      </c>
      <c r="C1" s="2" t="inlineStr">
        <is>
          <t>12 Months Ended</t>
        </is>
      </c>
    </row>
    <row r="2">
      <c r="C2" s="2" t="inlineStr">
        <is>
          <t>Dec. 31, 2021</t>
        </is>
      </c>
      <c r="D2" s="2" t="inlineStr">
        <is>
          <t>Dec. 31, 2020</t>
        </is>
      </c>
    </row>
    <row r="3">
      <c r="A3" s="3" t="inlineStr">
        <is>
          <t>Debt instruments [Abstract]</t>
        </is>
      </c>
    </row>
    <row r="4">
      <c r="A4" s="4" t="inlineStr">
        <is>
          <t>Cost</t>
        </is>
      </c>
      <c r="C4" s="4" t="inlineStr">
        <is>
          <t>S/ 34,129,924</t>
        </is>
      </c>
      <c r="D4" s="4" t="inlineStr">
        <is>
          <t>S/ 40,488,967</t>
        </is>
      </c>
    </row>
    <row r="5">
      <c r="A5" s="4" t="inlineStr">
        <is>
          <t>Unrealized gross amount, profits</t>
        </is>
      </c>
      <c r="C5" s="5" t="n">
        <v>842420</v>
      </c>
      <c r="D5" s="5" t="n">
        <v>2423954</v>
      </c>
    </row>
    <row r="6">
      <c r="A6" s="4" t="inlineStr">
        <is>
          <t>Unrealized gross amount, losses</t>
        </is>
      </c>
      <c r="C6" s="5" t="n">
        <v>-989661</v>
      </c>
      <c r="D6" s="5" t="n">
        <v>-81663</v>
      </c>
    </row>
    <row r="7">
      <c r="A7" s="4" t="inlineStr">
        <is>
          <t>Estimated fair value</t>
        </is>
      </c>
      <c r="C7" s="5" t="n">
        <v>33982683</v>
      </c>
      <c r="D7" s="5" t="n">
        <v>42831258</v>
      </c>
    </row>
    <row r="8">
      <c r="A8" s="3" t="inlineStr">
        <is>
          <t>Equity instruments designated at the initial recognition [Abstract]</t>
        </is>
      </c>
    </row>
    <row r="9">
      <c r="A9" s="4" t="inlineStr">
        <is>
          <t>Cost</t>
        </is>
      </c>
      <c r="C9" s="5" t="n">
        <v>175136</v>
      </c>
      <c r="D9" s="5" t="n">
        <v>187388</v>
      </c>
    </row>
    <row r="10">
      <c r="A10" s="4" t="inlineStr">
        <is>
          <t>Unrealized gross amount, profits</t>
        </is>
      </c>
      <c r="C10" s="5" t="n">
        <v>212051</v>
      </c>
      <c r="D10" s="5" t="n">
        <v>327913</v>
      </c>
    </row>
    <row r="11">
      <c r="A11" s="4" t="inlineStr">
        <is>
          <t>Unrealized gross amount, losses</t>
        </is>
      </c>
      <c r="C11" s="5" t="n">
        <v>-9360</v>
      </c>
      <c r="D11" s="5" t="n">
        <v>-12751</v>
      </c>
    </row>
    <row r="12">
      <c r="A12" s="4" t="inlineStr">
        <is>
          <t>Estimated fair value</t>
        </is>
      </c>
      <c r="C12" s="5" t="n">
        <v>377827</v>
      </c>
      <c r="D12" s="5" t="n">
        <v>502550</v>
      </c>
    </row>
    <row r="13">
      <c r="A13" s="3" t="inlineStr">
        <is>
          <t>Balance before accrued interest [Abstract]</t>
        </is>
      </c>
    </row>
    <row r="14">
      <c r="A14" s="4" t="inlineStr">
        <is>
          <t>Cost</t>
        </is>
      </c>
      <c r="C14" s="5" t="n">
        <v>34305060</v>
      </c>
      <c r="D14" s="5" t="n">
        <v>40676355</v>
      </c>
    </row>
    <row r="15">
      <c r="A15" s="4" t="inlineStr">
        <is>
          <t>Unrealized gross amount, gains</t>
        </is>
      </c>
      <c r="C15" s="5" t="n">
        <v>1054471</v>
      </c>
      <c r="D15" s="5" t="n">
        <v>2751867</v>
      </c>
    </row>
    <row r="16">
      <c r="A16" s="4" t="inlineStr">
        <is>
          <t>Unrealized gross amount, losses</t>
        </is>
      </c>
      <c r="C16" s="5" t="n">
        <v>-999021</v>
      </c>
      <c r="D16" s="5" t="n">
        <v>-94414</v>
      </c>
    </row>
    <row r="17">
      <c r="A17" s="4" t="inlineStr">
        <is>
          <t>Estimated fair value</t>
        </is>
      </c>
      <c r="C17" s="5" t="n">
        <v>34360510</v>
      </c>
      <c r="D17" s="5" t="n">
        <v>43333808</v>
      </c>
    </row>
    <row r="18">
      <c r="A18" s="4" t="inlineStr">
        <is>
          <t>Accrued interest</t>
        </is>
      </c>
      <c r="C18" s="5" t="n">
        <v>397933</v>
      </c>
      <c r="D18" s="5" t="n">
        <v>410081</v>
      </c>
    </row>
    <row r="19">
      <c r="A19" s="4" t="inlineStr">
        <is>
          <t>Total at fair value through other comprehensive income investments</t>
        </is>
      </c>
      <c r="C19" s="5" t="n">
        <v>34758443</v>
      </c>
      <c r="D19" s="5" t="n">
        <v>43743889</v>
      </c>
    </row>
    <row r="20">
      <c r="A20" s="4" t="inlineStr">
        <is>
          <t>Provision of credit loss</t>
        </is>
      </c>
      <c r="C20" s="5" t="n">
        <v>6800</v>
      </c>
      <c r="D20" s="5" t="n">
        <v>52300</v>
      </c>
    </row>
    <row r="21">
      <c r="A21" s="4" t="inlineStr">
        <is>
          <t>Inversiones Centenario [Member]</t>
        </is>
      </c>
    </row>
    <row r="22">
      <c r="A22" s="3" t="inlineStr">
        <is>
          <t>Equity instruments designated at the initial recognition [Abstract]</t>
        </is>
      </c>
    </row>
    <row r="23">
      <c r="A23" s="4" t="inlineStr">
        <is>
          <t>Cost</t>
        </is>
      </c>
      <c r="C23" s="5" t="n">
        <v>112647</v>
      </c>
      <c r="D23" s="5" t="n">
        <v>112647</v>
      </c>
    </row>
    <row r="24">
      <c r="A24" s="4" t="inlineStr">
        <is>
          <t>Unrealized gross amount, profits</t>
        </is>
      </c>
      <c r="C24" s="5" t="n">
        <v>72124</v>
      </c>
      <c r="D24" s="5" t="n">
        <v>168132</v>
      </c>
    </row>
    <row r="25">
      <c r="A25" s="4" t="inlineStr">
        <is>
          <t>Unrealized gross amount, losses</t>
        </is>
      </c>
      <c r="C25" s="5" t="n">
        <v>0</v>
      </c>
      <c r="D25" s="5" t="n">
        <v>0</v>
      </c>
    </row>
    <row r="26">
      <c r="A26" s="4" t="inlineStr">
        <is>
          <t>Estimated fair value</t>
        </is>
      </c>
      <c r="C26" s="5" t="n">
        <v>184771</v>
      </c>
      <c r="D26" s="5" t="n">
        <v>280779</v>
      </c>
    </row>
    <row r="27">
      <c r="A27" s="4" t="inlineStr">
        <is>
          <t>Alicorp S.A.A [Member]</t>
        </is>
      </c>
    </row>
    <row r="28">
      <c r="A28" s="3" t="inlineStr">
        <is>
          <t>Equity instruments designated at the initial recognition [Abstract]</t>
        </is>
      </c>
    </row>
    <row r="29">
      <c r="A29" s="4" t="inlineStr">
        <is>
          <t>Cost</t>
        </is>
      </c>
      <c r="C29" s="5" t="n">
        <v>12197</v>
      </c>
      <c r="D29" s="5" t="n">
        <v>12198</v>
      </c>
    </row>
    <row r="30">
      <c r="A30" s="4" t="inlineStr">
        <is>
          <t>Unrealized gross amount, profits</t>
        </is>
      </c>
      <c r="C30" s="5" t="n">
        <v>125356</v>
      </c>
      <c r="D30" s="5" t="n">
        <v>153935</v>
      </c>
    </row>
    <row r="31">
      <c r="A31" s="4" t="inlineStr">
        <is>
          <t>Unrealized gross amount, losses</t>
        </is>
      </c>
      <c r="C31" s="5" t="n">
        <v>0</v>
      </c>
      <c r="D31" s="5" t="n">
        <v>0</v>
      </c>
    </row>
    <row r="32">
      <c r="A32" s="4" t="inlineStr">
        <is>
          <t>Estimated fair value</t>
        </is>
      </c>
      <c r="C32" s="5" t="n">
        <v>137553</v>
      </c>
      <c r="D32" s="5" t="n">
        <v>166133</v>
      </c>
    </row>
    <row r="33">
      <c r="A33" s="4" t="inlineStr">
        <is>
          <t>Bolsa De Valores De Lima [Member]</t>
        </is>
      </c>
    </row>
    <row r="34">
      <c r="A34" s="3" t="inlineStr">
        <is>
          <t>Equity instruments designated at the initial recognition [Abstract]</t>
        </is>
      </c>
    </row>
    <row r="35">
      <c r="A35" s="4" t="inlineStr">
        <is>
          <t>Cost</t>
        </is>
      </c>
      <c r="C35" s="5" t="n">
        <v>19423</v>
      </c>
      <c r="D35" s="5" t="n">
        <v>19423</v>
      </c>
    </row>
    <row r="36">
      <c r="A36" s="4" t="inlineStr">
        <is>
          <t>Unrealized gross amount, profits</t>
        </is>
      </c>
      <c r="C36" s="5" t="n">
        <v>6730</v>
      </c>
      <c r="D36" s="5" t="n">
        <v>3942</v>
      </c>
    </row>
    <row r="37">
      <c r="A37" s="4" t="inlineStr">
        <is>
          <t>Unrealized gross amount, losses</t>
        </is>
      </c>
      <c r="C37" s="5" t="n">
        <v>0</v>
      </c>
      <c r="D37" s="5" t="n">
        <v>0</v>
      </c>
    </row>
    <row r="38">
      <c r="A38" s="4" t="inlineStr">
        <is>
          <t>Estimated fair value</t>
        </is>
      </c>
      <c r="C38" s="5" t="n">
        <v>26153</v>
      </c>
      <c r="D38" s="5" t="n">
        <v>23365</v>
      </c>
    </row>
    <row r="39">
      <c r="A39" s="4" t="inlineStr">
        <is>
          <t>Bolsa De Comercio De Santiago [Member]</t>
        </is>
      </c>
    </row>
    <row r="40">
      <c r="A40" s="3" t="inlineStr">
        <is>
          <t>Equity instruments designated at the initial recognition [Abstract]</t>
        </is>
      </c>
    </row>
    <row r="41">
      <c r="A41" s="4" t="inlineStr">
        <is>
          <t>Cost</t>
        </is>
      </c>
      <c r="C41" s="5" t="n">
        <v>3648</v>
      </c>
      <c r="D41" s="5" t="n">
        <v>15306</v>
      </c>
    </row>
    <row r="42">
      <c r="A42" s="4" t="inlineStr">
        <is>
          <t>Unrealized gross amount, profits</t>
        </is>
      </c>
      <c r="C42" s="5" t="n">
        <v>4108</v>
      </c>
      <c r="D42" s="5" t="n">
        <v>0</v>
      </c>
    </row>
    <row r="43">
      <c r="A43" s="4" t="inlineStr">
        <is>
          <t>Unrealized gross amount, losses</t>
        </is>
      </c>
      <c r="C43" s="5" t="n">
        <v>0</v>
      </c>
      <c r="D43" s="5" t="n">
        <v>-3995</v>
      </c>
    </row>
    <row r="44">
      <c r="A44" s="4" t="inlineStr">
        <is>
          <t>Estimated fair value</t>
        </is>
      </c>
      <c r="C44" s="5" t="n">
        <v>7756</v>
      </c>
      <c r="D44" s="5" t="n">
        <v>11311</v>
      </c>
    </row>
    <row r="45">
      <c r="A45" s="4" t="inlineStr">
        <is>
          <t>Compania Universal Textil S.A. [Member]</t>
        </is>
      </c>
    </row>
    <row r="46">
      <c r="A46" s="3" t="inlineStr">
        <is>
          <t>Equity instruments designated at the initial recognition [Abstract]</t>
        </is>
      </c>
    </row>
    <row r="47">
      <c r="A47" s="4" t="inlineStr">
        <is>
          <t>Cost</t>
        </is>
      </c>
      <c r="C47" s="5" t="n">
        <v>9597</v>
      </c>
      <c r="D47" s="5" t="n">
        <v>9597</v>
      </c>
    </row>
    <row r="48">
      <c r="A48" s="4" t="inlineStr">
        <is>
          <t>Unrealized gross amount, profits</t>
        </is>
      </c>
      <c r="C48" s="5" t="n">
        <v>0</v>
      </c>
      <c r="D48" s="5" t="n">
        <v>0</v>
      </c>
    </row>
    <row r="49">
      <c r="A49" s="4" t="inlineStr">
        <is>
          <t>Unrealized gross amount, losses</t>
        </is>
      </c>
      <c r="C49" s="5" t="n">
        <v>-3233</v>
      </c>
      <c r="D49" s="5" t="n">
        <v>-3163</v>
      </c>
    </row>
    <row r="50">
      <c r="A50" s="4" t="inlineStr">
        <is>
          <t>Estimated fair value</t>
        </is>
      </c>
      <c r="C50" s="5" t="n">
        <v>6364</v>
      </c>
      <c r="D50" s="5" t="n">
        <v>6434</v>
      </c>
    </row>
    <row r="51">
      <c r="A51" s="4" t="inlineStr">
        <is>
          <t>Pagos Digitales Peruanos S.A. [Member]</t>
        </is>
      </c>
    </row>
    <row r="52">
      <c r="A52" s="3" t="inlineStr">
        <is>
          <t>Equity instruments designated at the initial recognition [Abstract]</t>
        </is>
      </c>
    </row>
    <row r="53">
      <c r="A53" s="4" t="inlineStr">
        <is>
          <t>Cost</t>
        </is>
      </c>
      <c r="C53" s="5" t="n">
        <v>5197</v>
      </c>
      <c r="D53" s="5" t="n">
        <v>5197</v>
      </c>
    </row>
    <row r="54">
      <c r="A54" s="4" t="inlineStr">
        <is>
          <t>Unrealized gross amount, profits</t>
        </is>
      </c>
      <c r="C54" s="5" t="n">
        <v>0</v>
      </c>
      <c r="D54" s="5" t="n">
        <v>0</v>
      </c>
    </row>
    <row r="55">
      <c r="A55" s="4" t="inlineStr">
        <is>
          <t>Unrealized gross amount, losses</t>
        </is>
      </c>
      <c r="C55" s="5" t="n">
        <v>-5197</v>
      </c>
      <c r="D55" s="5" t="n">
        <v>-5197</v>
      </c>
    </row>
    <row r="56">
      <c r="A56" s="4" t="inlineStr">
        <is>
          <t>Estimated fair value</t>
        </is>
      </c>
      <c r="C56" s="5" t="n">
        <v>0</v>
      </c>
      <c r="D56" s="5" t="n">
        <v>0</v>
      </c>
    </row>
    <row r="57">
      <c r="A57" s="4" t="inlineStr">
        <is>
          <t>Bolsa De Valores De Colombia [Member]</t>
        </is>
      </c>
    </row>
    <row r="58">
      <c r="A58" s="3" t="inlineStr">
        <is>
          <t>Equity instruments designated at the initial recognition [Abstract]</t>
        </is>
      </c>
    </row>
    <row r="59">
      <c r="A59" s="4" t="inlineStr">
        <is>
          <t>Cost</t>
        </is>
      </c>
      <c r="C59" s="5" t="n">
        <v>4402</v>
      </c>
      <c r="D59" s="5" t="n">
        <v>5380</v>
      </c>
    </row>
    <row r="60">
      <c r="A60" s="4" t="inlineStr">
        <is>
          <t>Unrealized gross amount, profits</t>
        </is>
      </c>
      <c r="C60" s="5" t="n">
        <v>0</v>
      </c>
      <c r="D60" s="5" t="n">
        <v>118</v>
      </c>
    </row>
    <row r="61">
      <c r="A61" s="4" t="inlineStr">
        <is>
          <t>Unrealized gross amount, losses</t>
        </is>
      </c>
      <c r="C61" s="5" t="n">
        <v>-188</v>
      </c>
      <c r="D61" s="5" t="n">
        <v>0</v>
      </c>
    </row>
    <row r="62">
      <c r="A62" s="4" t="inlineStr">
        <is>
          <t>Estimated fair value</t>
        </is>
      </c>
      <c r="C62" s="5" t="n">
        <v>4214</v>
      </c>
      <c r="D62" s="5" t="n">
        <v>5498</v>
      </c>
    </row>
    <row r="63">
      <c r="A63" s="4" t="inlineStr">
        <is>
          <t>Corporacin Andina de Fomento [Member]</t>
        </is>
      </c>
    </row>
    <row r="64">
      <c r="A64" s="3" t="inlineStr">
        <is>
          <t>Equity instruments designated at the initial recognition [Abstract]</t>
        </is>
      </c>
    </row>
    <row r="65">
      <c r="A65" s="4" t="inlineStr">
        <is>
          <t>Cost</t>
        </is>
      </c>
      <c r="C65" s="5" t="n">
        <v>194</v>
      </c>
      <c r="D65" s="5" t="n">
        <v>0</v>
      </c>
    </row>
    <row r="66">
      <c r="A66" s="4" t="inlineStr">
        <is>
          <t>Unrealized gross amount, profits</t>
        </is>
      </c>
      <c r="C66" s="5" t="n">
        <v>1357</v>
      </c>
      <c r="D66" s="5" t="n">
        <v>0</v>
      </c>
    </row>
    <row r="67">
      <c r="A67" s="4" t="inlineStr">
        <is>
          <t>Unrealized gross amount, losses</t>
        </is>
      </c>
      <c r="C67" s="5" t="n">
        <v>0</v>
      </c>
      <c r="D67" s="5" t="n">
        <v>0</v>
      </c>
    </row>
    <row r="68">
      <c r="A68" s="4" t="inlineStr">
        <is>
          <t>Estimated fair value</t>
        </is>
      </c>
      <c r="C68" s="5" t="n">
        <v>1551</v>
      </c>
      <c r="D68" s="5" t="n">
        <v>0</v>
      </c>
    </row>
    <row r="69">
      <c r="A69" s="4" t="inlineStr">
        <is>
          <t>Other Currencies [Member]</t>
        </is>
      </c>
    </row>
    <row r="70">
      <c r="A70" s="3" t="inlineStr">
        <is>
          <t>Equity instruments designated at the initial recognition [Abstract]</t>
        </is>
      </c>
    </row>
    <row r="71">
      <c r="A71" s="4" t="inlineStr">
        <is>
          <t>Cost</t>
        </is>
      </c>
      <c r="C71" s="5" t="n">
        <v>7831</v>
      </c>
      <c r="D71" s="5" t="n">
        <v>7640</v>
      </c>
    </row>
    <row r="72">
      <c r="A72" s="4" t="inlineStr">
        <is>
          <t>Unrealized gross amount, profits</t>
        </is>
      </c>
      <c r="C72" s="5" t="n">
        <v>2376</v>
      </c>
      <c r="D72" s="5" t="n">
        <v>1786</v>
      </c>
    </row>
    <row r="73">
      <c r="A73" s="4" t="inlineStr">
        <is>
          <t>Unrealized gross amount, losses</t>
        </is>
      </c>
      <c r="C73" s="5" t="n">
        <v>-742</v>
      </c>
      <c r="D73" s="5" t="n">
        <v>-396</v>
      </c>
    </row>
    <row r="74">
      <c r="A74" s="4" t="inlineStr">
        <is>
          <t>Estimated fair value</t>
        </is>
      </c>
      <c r="C74" s="5" t="n">
        <v>9465</v>
      </c>
      <c r="D74" s="5" t="n">
        <v>9030</v>
      </c>
    </row>
    <row r="75">
      <c r="A75" s="4" t="inlineStr">
        <is>
          <t>Corporate Bonds [Member]</t>
        </is>
      </c>
    </row>
    <row r="76">
      <c r="A76" s="3" t="inlineStr">
        <is>
          <t>Debt instruments [Abstract]</t>
        </is>
      </c>
    </row>
    <row r="77">
      <c r="A77" s="4" t="inlineStr">
        <is>
          <t>Cost</t>
        </is>
      </c>
      <c r="B77" s="4" t="inlineStr">
        <is>
          <t>[1]</t>
        </is>
      </c>
      <c r="C77" s="5" t="n">
        <v>14456083</v>
      </c>
      <c r="D77" s="5" t="n">
        <v>12177023</v>
      </c>
    </row>
    <row r="78">
      <c r="A78" s="4" t="inlineStr">
        <is>
          <t>Unrealized gross amount, profits</t>
        </is>
      </c>
      <c r="B78" s="4" t="inlineStr">
        <is>
          <t>[1]</t>
        </is>
      </c>
      <c r="C78" s="5" t="n">
        <v>594025</v>
      </c>
      <c r="D78" s="5" t="n">
        <v>1132719</v>
      </c>
    </row>
    <row r="79">
      <c r="A79" s="4" t="inlineStr">
        <is>
          <t>Unrealized gross amount, losses</t>
        </is>
      </c>
      <c r="B79" s="4" t="inlineStr">
        <is>
          <t>[1]</t>
        </is>
      </c>
      <c r="C79" s="5" t="n">
        <v>-334687</v>
      </c>
      <c r="D79" s="5" t="n">
        <v>-52953</v>
      </c>
    </row>
    <row r="80">
      <c r="A80" s="4" t="inlineStr">
        <is>
          <t>Estimated fair value</t>
        </is>
      </c>
      <c r="B80" s="4" t="inlineStr">
        <is>
          <t>[1]</t>
        </is>
      </c>
      <c r="C80" s="5" t="n">
        <v>14715421</v>
      </c>
      <c r="D80" s="5" t="n">
        <v>13256789</v>
      </c>
    </row>
    <row r="81">
      <c r="A81" s="4" t="inlineStr">
        <is>
          <t>Government Treasury Bonds [Member]</t>
        </is>
      </c>
    </row>
    <row r="82">
      <c r="A82" s="3" t="inlineStr">
        <is>
          <t>Debt instruments [Abstract]</t>
        </is>
      </c>
    </row>
    <row r="83">
      <c r="A83" s="4" t="inlineStr">
        <is>
          <t>Cost</t>
        </is>
      </c>
      <c r="B83" s="4" t="inlineStr">
        <is>
          <t>[2]</t>
        </is>
      </c>
      <c r="C83" s="5" t="n">
        <v>9600115</v>
      </c>
      <c r="D83" s="5" t="n">
        <v>11051662</v>
      </c>
    </row>
    <row r="84">
      <c r="A84" s="4" t="inlineStr">
        <is>
          <t>Unrealized gross amount, profits</t>
        </is>
      </c>
      <c r="B84" s="4" t="inlineStr">
        <is>
          <t>[2]</t>
        </is>
      </c>
      <c r="C84" s="5" t="n">
        <v>206701</v>
      </c>
      <c r="D84" s="5" t="n">
        <v>1158845</v>
      </c>
    </row>
    <row r="85">
      <c r="A85" s="4" t="inlineStr">
        <is>
          <t>Unrealized gross amount, losses</t>
        </is>
      </c>
      <c r="B85" s="4" t="inlineStr">
        <is>
          <t>[2]</t>
        </is>
      </c>
      <c r="C85" s="5" t="n">
        <v>-568417</v>
      </c>
      <c r="D85" s="5" t="n">
        <v>-5458</v>
      </c>
    </row>
    <row r="86">
      <c r="A86" s="4" t="inlineStr">
        <is>
          <t>Estimated fair value</t>
        </is>
      </c>
      <c r="B86" s="4" t="inlineStr">
        <is>
          <t>[2]</t>
        </is>
      </c>
      <c r="C86" s="5" t="n">
        <v>9238399</v>
      </c>
      <c r="D86" s="5" t="n">
        <v>12205049</v>
      </c>
    </row>
    <row r="87">
      <c r="A87" s="4" t="inlineStr">
        <is>
          <t>Certificates of Deposit BCRP [Member]</t>
        </is>
      </c>
    </row>
    <row r="88">
      <c r="A88" s="3" t="inlineStr">
        <is>
          <t>Debt instruments [Abstract]</t>
        </is>
      </c>
    </row>
    <row r="89">
      <c r="A89" s="4" t="inlineStr">
        <is>
          <t>Cost</t>
        </is>
      </c>
      <c r="B89" s="4" t="inlineStr">
        <is>
          <t>[3]</t>
        </is>
      </c>
      <c r="C89" s="5" t="n">
        <v>8347101</v>
      </c>
      <c r="D89" s="5" t="n">
        <v>15343851</v>
      </c>
    </row>
    <row r="90">
      <c r="A90" s="4" t="inlineStr">
        <is>
          <t>Unrealized gross amount, profits</t>
        </is>
      </c>
      <c r="B90" s="4" t="inlineStr">
        <is>
          <t>[3]</t>
        </is>
      </c>
      <c r="C90" s="5" t="n">
        <v>7</v>
      </c>
      <c r="D90" s="5" t="n">
        <v>20431</v>
      </c>
    </row>
    <row r="91">
      <c r="A91" s="4" t="inlineStr">
        <is>
          <t>Unrealized gross amount, losses</t>
        </is>
      </c>
      <c r="B91" s="4" t="inlineStr">
        <is>
          <t>[3]</t>
        </is>
      </c>
      <c r="C91" s="5" t="n">
        <v>-9676</v>
      </c>
      <c r="D91" s="5" t="n">
        <v>0</v>
      </c>
    </row>
    <row r="92">
      <c r="A92" s="4" t="inlineStr">
        <is>
          <t>Estimated fair value</t>
        </is>
      </c>
      <c r="B92" s="4" t="inlineStr">
        <is>
          <t>[3]</t>
        </is>
      </c>
      <c r="C92" s="5" t="n">
        <v>8337432</v>
      </c>
      <c r="D92" s="5" t="n">
        <v>15364282</v>
      </c>
    </row>
    <row r="93">
      <c r="A93" s="4" t="inlineStr">
        <is>
          <t>Securitization Instruments [Member]</t>
        </is>
      </c>
    </row>
    <row r="94">
      <c r="A94" s="3" t="inlineStr">
        <is>
          <t>Debt instruments [Abstract]</t>
        </is>
      </c>
    </row>
    <row r="95">
      <c r="A95" s="4" t="inlineStr">
        <is>
          <t>Cost</t>
        </is>
      </c>
      <c r="B95" s="4" t="inlineStr">
        <is>
          <t>[4]</t>
        </is>
      </c>
      <c r="C95" s="5" t="n">
        <v>768012</v>
      </c>
      <c r="D95" s="5" t="n">
        <v>703920</v>
      </c>
    </row>
    <row r="96">
      <c r="A96" s="4" t="inlineStr">
        <is>
          <t>Unrealized gross amount, profits</t>
        </is>
      </c>
      <c r="B96" s="4" t="inlineStr">
        <is>
          <t>[4]</t>
        </is>
      </c>
      <c r="C96" s="5" t="n">
        <v>20202</v>
      </c>
      <c r="D96" s="5" t="n">
        <v>63131</v>
      </c>
    </row>
    <row r="97">
      <c r="A97" s="4" t="inlineStr">
        <is>
          <t>Unrealized gross amount, losses</t>
        </is>
      </c>
      <c r="B97" s="4" t="inlineStr">
        <is>
          <t>[4]</t>
        </is>
      </c>
      <c r="C97" s="5" t="n">
        <v>-66825</v>
      </c>
      <c r="D97" s="5" t="n">
        <v>-21471</v>
      </c>
    </row>
    <row r="98">
      <c r="A98" s="4" t="inlineStr">
        <is>
          <t>Estimated fair value</t>
        </is>
      </c>
      <c r="B98" s="4" t="inlineStr">
        <is>
          <t>[4]</t>
        </is>
      </c>
      <c r="C98" s="5" t="n">
        <v>721389</v>
      </c>
      <c r="D98" s="5" t="n">
        <v>745580</v>
      </c>
    </row>
    <row r="99">
      <c r="A99" s="4" t="inlineStr">
        <is>
          <t>Negotiable Certificates of Deposit [Member]</t>
        </is>
      </c>
    </row>
    <row r="100">
      <c r="A100" s="3" t="inlineStr">
        <is>
          <t>Debt instruments [Abstract]</t>
        </is>
      </c>
    </row>
    <row r="101">
      <c r="A101" s="4" t="inlineStr">
        <is>
          <t>Cost</t>
        </is>
      </c>
      <c r="B101" s="4" t="inlineStr">
        <is>
          <t>[5]</t>
        </is>
      </c>
      <c r="C101" s="5" t="n">
        <v>615514</v>
      </c>
      <c r="D101" s="5" t="n">
        <v>873218</v>
      </c>
    </row>
    <row r="102">
      <c r="A102" s="4" t="inlineStr">
        <is>
          <t>Unrealized gross amount, profits</t>
        </is>
      </c>
      <c r="B102" s="4" t="inlineStr">
        <is>
          <t>[5]</t>
        </is>
      </c>
      <c r="C102" s="5" t="n">
        <v>10505</v>
      </c>
      <c r="D102" s="5" t="n">
        <v>14093</v>
      </c>
    </row>
    <row r="103">
      <c r="A103" s="4" t="inlineStr">
        <is>
          <t>Unrealized gross amount, losses</t>
        </is>
      </c>
      <c r="B103" s="4" t="inlineStr">
        <is>
          <t>[5]</t>
        </is>
      </c>
      <c r="C103" s="5" t="n">
        <v>-1508</v>
      </c>
      <c r="D103" s="5" t="n">
        <v>-1420</v>
      </c>
    </row>
    <row r="104">
      <c r="A104" s="4" t="inlineStr">
        <is>
          <t>Estimated fair value</t>
        </is>
      </c>
      <c r="B104" s="4" t="inlineStr">
        <is>
          <t>[5]</t>
        </is>
      </c>
      <c r="C104" s="5" t="n">
        <v>624511</v>
      </c>
      <c r="D104" s="5" t="n">
        <v>885891</v>
      </c>
    </row>
    <row r="105">
      <c r="A105" s="4" t="inlineStr">
        <is>
          <t>Subordinated Bonds [Member]</t>
        </is>
      </c>
    </row>
    <row r="106">
      <c r="A106" s="3" t="inlineStr">
        <is>
          <t>Debt instruments [Abstract]</t>
        </is>
      </c>
    </row>
    <row r="107">
      <c r="A107" s="4" t="inlineStr">
        <is>
          <t>Cost</t>
        </is>
      </c>
      <c r="C107" s="5" t="n">
        <v>217222</v>
      </c>
      <c r="D107" s="5" t="n">
        <v>191966</v>
      </c>
    </row>
    <row r="108">
      <c r="A108" s="4" t="inlineStr">
        <is>
          <t>Unrealized gross amount, profits</t>
        </is>
      </c>
      <c r="C108" s="5" t="n">
        <v>6281</v>
      </c>
      <c r="D108" s="5" t="n">
        <v>19933</v>
      </c>
    </row>
    <row r="109">
      <c r="A109" s="4" t="inlineStr">
        <is>
          <t>Unrealized gross amount, losses</t>
        </is>
      </c>
      <c r="C109" s="5" t="n">
        <v>-4224</v>
      </c>
      <c r="D109" s="5" t="n">
        <v>-317</v>
      </c>
    </row>
    <row r="110">
      <c r="A110" s="4" t="inlineStr">
        <is>
          <t>Estimated fair value</t>
        </is>
      </c>
      <c r="C110" s="5" t="n">
        <v>219279</v>
      </c>
      <c r="D110" s="5" t="n">
        <v>211582</v>
      </c>
    </row>
    <row r="111">
      <c r="A111" s="4" t="inlineStr">
        <is>
          <t>Others [Member]</t>
        </is>
      </c>
    </row>
    <row r="112">
      <c r="A112" s="3" t="inlineStr">
        <is>
          <t>Debt instruments [Abstract]</t>
        </is>
      </c>
    </row>
    <row r="113">
      <c r="A113" s="4" t="inlineStr">
        <is>
          <t>Cost</t>
        </is>
      </c>
      <c r="C113" s="5" t="n">
        <v>125877</v>
      </c>
      <c r="D113" s="5" t="n">
        <v>147327</v>
      </c>
    </row>
    <row r="114">
      <c r="A114" s="4" t="inlineStr">
        <is>
          <t>Unrealized gross amount, profits</t>
        </is>
      </c>
      <c r="C114" s="5" t="n">
        <v>4699</v>
      </c>
      <c r="D114" s="5" t="n">
        <v>14802</v>
      </c>
    </row>
    <row r="115">
      <c r="A115" s="4" t="inlineStr">
        <is>
          <t>Unrealized gross amount, losses</t>
        </is>
      </c>
      <c r="C115" s="5" t="n">
        <v>-4324</v>
      </c>
      <c r="D115" s="5" t="n">
        <v>-44</v>
      </c>
    </row>
    <row r="116">
      <c r="A116" s="4" t="inlineStr">
        <is>
          <t>Estimated fair value</t>
        </is>
      </c>
      <c r="C116" s="4" t="inlineStr">
        <is>
          <t>S/ 126,252</t>
        </is>
      </c>
      <c r="D116" s="4" t="inlineStr">
        <is>
          <t>S/ 162,085</t>
        </is>
      </c>
    </row>
    <row r="117"/>
    <row r="118">
      <c r="A118" s="4" t="inlineStr">
        <is>
          <t>[1]</t>
        </is>
      </c>
      <c r="B118" s="4" t="inlineStr">
        <is>
          <t>As
of December the balance corresponds
to corporate bonds issued by companies from the United States, Peru, Chile and other countries, which represent , , and 20.2 of the total, respectively, (issued by companies from Peru, the United States, Colombia and other countries, which represent , , and of the total, respectively, as of
December .</t>
        </is>
      </c>
    </row>
    <row r="119">
      <c r="A119" s="4" t="inlineStr">
        <is>
          <t>[2]</t>
        </is>
      </c>
      <c r="B119" s="4" t="inlineStr">
        <is>
          <t>As of December 31, 2021 and 2020, the balance includes the following Government
                        Treasury Bonds:</t>
        </is>
      </c>
    </row>
    <row r="120">
      <c r="A120" s="4" t="inlineStr">
        <is>
          <t>[3]</t>
        </is>
      </c>
      <c r="B120" s="4" t="inlineStr">
        <is>
          <t>As of December 31, 2021, the Group maintains 80,541 certificates of deposits BCRP (153,760 as of December 31, 2020); which are instruments issued at discount through
                              public auction, traded on the Peruvian secondary market and payable in soles. The decrease in the balance is mainly due to the maturity of these instruments.</t>
        </is>
      </c>
    </row>
    <row r="121">
      <c r="A121" s="4" t="inlineStr">
        <is>
          <t>[4]</t>
        </is>
      </c>
      <c r="B121" s="4" t="inlineStr">
        <is>
          <t>As of December 31, 2021 and 2020, the balance of securitization instruments
                        includes the following:</t>
        </is>
      </c>
    </row>
    <row r="122">
      <c r="A122" s="4" t="inlineStr">
        <is>
          <t>[5]</t>
        </is>
      </c>
      <c r="B122" s="4" t="inlineStr">
        <is>
          <t>As
                          of December 31, 2021, the balance corresponds
                          to certificates for US$0.67 million, equivalent to S/2.7 million, in soles currency for S/6.8 million; and in other currencies, equivalent to S/615.1 million issued mainly by the financial system of Colombia and Bolivia (US$6.65
                        million, equivalent to S/24.1
                        million; and in other currencies, equivalent to S/861.8
                        million, issued by the system of Colombia and Bolivia, as of December 31, 2020).Likewise, as of December 31, 2021, the Group maintains CCS, which were designated as cash flow hedges of certain certificates for a notional
                amount of S/75.5 million (S/405.2 million, as of December 31, 2020), see Note 13(c); by means of said CCS, the certificates were economically converted to soles at a fixed rate.</t>
        </is>
      </c>
    </row>
  </sheetData>
  <mergeCells count="8">
    <mergeCell ref="A1:B2"/>
    <mergeCell ref="C1:D1"/>
    <mergeCell ref="A117:C117"/>
    <mergeCell ref="B118:C118"/>
    <mergeCell ref="B119:C119"/>
    <mergeCell ref="B120:C120"/>
    <mergeCell ref="B121:C121"/>
    <mergeCell ref="B122:C12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9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1" customWidth="1" min="5" max="5"/>
    <col width="22" customWidth="1" min="6" max="6"/>
    <col width="21" customWidth="1" min="7" max="7"/>
    <col width="22" customWidth="1" min="8" max="8"/>
  </cols>
  <sheetData>
    <row r="1">
      <c r="A1" s="1" t="inlineStr">
        <is>
          <t>INVESTMENTS, The Maturities and Annual Market Rates of Investments at Fair Value (Details ) $ in Thousands, S/ in Millions</t>
        </is>
      </c>
      <c r="C1" s="2" t="inlineStr">
        <is>
          <t>12 Months Ended</t>
        </is>
      </c>
    </row>
    <row r="2">
      <c r="C2" s="2" t="inlineStr">
        <is>
          <t>Dec. 31, 2021PEN (S/)</t>
        </is>
      </c>
      <c r="D2" s="2" t="inlineStr">
        <is>
          <t>Dec. 31, 2020PEN (S/)</t>
        </is>
      </c>
      <c r="E2" s="2" t="inlineStr">
        <is>
          <t>Dec. 31, 2021USD ($)</t>
        </is>
      </c>
      <c r="F2" s="2" t="inlineStr">
        <is>
          <t>Dec. 31, 2021PEN (S/)</t>
        </is>
      </c>
      <c r="G2" s="2" t="inlineStr">
        <is>
          <t>Dec. 31, 2020USD ($)</t>
        </is>
      </c>
      <c r="H2" s="2" t="inlineStr">
        <is>
          <t>Dec. 31, 2020PEN (S/)</t>
        </is>
      </c>
    </row>
    <row r="3">
      <c r="A3" s="3" t="inlineStr">
        <is>
          <t>Investment transactions [Abstract]</t>
        </is>
      </c>
    </row>
    <row r="4">
      <c r="A4" s="4" t="inlineStr">
        <is>
          <t>Nominal amount | $</t>
        </is>
      </c>
      <c r="E4" s="6" t="n">
        <v>73642609</v>
      </c>
      <c r="G4" s="6" t="n">
        <v>54844606</v>
      </c>
    </row>
    <row r="5">
      <c r="A5" s="4" t="inlineStr">
        <is>
          <t>Unrealized loss</t>
        </is>
      </c>
      <c r="C5" s="4" t="inlineStr">
        <is>
          <t>S/ 18.5</t>
        </is>
      </c>
      <c r="D5" s="4" t="inlineStr">
        <is>
          <t>S/ 13.0</t>
        </is>
      </c>
    </row>
    <row r="6">
      <c r="A6" s="4" t="inlineStr">
        <is>
          <t>Fair Value Hedges [Member]</t>
        </is>
      </c>
    </row>
    <row r="7">
      <c r="A7" s="3" t="inlineStr">
        <is>
          <t>Investment transactions [Abstract]</t>
        </is>
      </c>
    </row>
    <row r="8">
      <c r="A8" s="4" t="inlineStr">
        <is>
          <t>Nominal amount | $</t>
        </is>
      </c>
      <c r="E8" s="6" t="n">
        <v>1562305</v>
      </c>
      <c r="G8" s="6" t="n">
        <v>2811888</v>
      </c>
    </row>
    <row r="9">
      <c r="A9" s="4" t="inlineStr">
        <is>
          <t>Inversiones Nacionales de Turismo [Member]</t>
        </is>
      </c>
    </row>
    <row r="10">
      <c r="A10" s="3" t="inlineStr">
        <is>
          <t>Investment transactions [Abstract]</t>
        </is>
      </c>
    </row>
    <row r="11">
      <c r="A11" s="4" t="inlineStr">
        <is>
          <t>Unrealized loss</t>
        </is>
      </c>
      <c r="C11" s="4" t="inlineStr">
        <is>
          <t>S/ 18.5</t>
        </is>
      </c>
    </row>
    <row r="12">
      <c r="A12" s="4" t="inlineStr">
        <is>
          <t>Peruvian Company Rutas De Lima S.A.C [Member]</t>
        </is>
      </c>
    </row>
    <row r="13">
      <c r="A13" s="3" t="inlineStr">
        <is>
          <t>Investment transactions [Abstract]</t>
        </is>
      </c>
    </row>
    <row r="14">
      <c r="A14" s="4" t="inlineStr">
        <is>
          <t>Unrealized loss</t>
        </is>
      </c>
      <c r="D14" s="4" t="inlineStr">
        <is>
          <t>S/ 40.5</t>
        </is>
      </c>
    </row>
    <row r="15">
      <c r="A15" s="4" t="inlineStr">
        <is>
          <t>Peru [Member]</t>
        </is>
      </c>
    </row>
    <row r="16">
      <c r="A16" s="3" t="inlineStr">
        <is>
          <t>Investment transactions [Abstract]</t>
        </is>
      </c>
    </row>
    <row r="17">
      <c r="A17" s="4" t="inlineStr">
        <is>
          <t>Percentage of corporate bonds issued</t>
        </is>
      </c>
      <c r="C17" s="4" t="inlineStr">
        <is>
          <t>37.10%</t>
        </is>
      </c>
      <c r="D17" s="4" t="inlineStr">
        <is>
          <t>43.60%</t>
        </is>
      </c>
    </row>
    <row r="18">
      <c r="A18" s="4" t="inlineStr">
        <is>
          <t>United States [Member]</t>
        </is>
      </c>
    </row>
    <row r="19">
      <c r="A19" s="3" t="inlineStr">
        <is>
          <t>Investment transactions [Abstract]</t>
        </is>
      </c>
    </row>
    <row r="20">
      <c r="A20" s="4" t="inlineStr">
        <is>
          <t>Percentage of corporate bonds issued</t>
        </is>
      </c>
      <c r="C20" s="4" t="inlineStr">
        <is>
          <t>38.10%</t>
        </is>
      </c>
      <c r="D20" s="4" t="inlineStr">
        <is>
          <t>32.30%</t>
        </is>
      </c>
    </row>
    <row r="21">
      <c r="A21" s="4" t="inlineStr">
        <is>
          <t>Colombia [Member]</t>
        </is>
      </c>
    </row>
    <row r="22">
      <c r="A22" s="3" t="inlineStr">
        <is>
          <t>Investment transactions [Abstract]</t>
        </is>
      </c>
    </row>
    <row r="23">
      <c r="A23" s="4" t="inlineStr">
        <is>
          <t>Percentage of corporate bonds issued</t>
        </is>
      </c>
      <c r="D23" s="4" t="inlineStr">
        <is>
          <t>4.60%</t>
        </is>
      </c>
    </row>
    <row r="24">
      <c r="A24" s="4" t="inlineStr">
        <is>
          <t>Chile [Member]</t>
        </is>
      </c>
    </row>
    <row r="25">
      <c r="A25" s="3" t="inlineStr">
        <is>
          <t>Investment transactions [Abstract]</t>
        </is>
      </c>
    </row>
    <row r="26">
      <c r="A26" s="4" t="inlineStr">
        <is>
          <t>Percentage of corporate bonds issued</t>
        </is>
      </c>
      <c r="C26" s="4" t="inlineStr">
        <is>
          <t>4.60%</t>
        </is>
      </c>
    </row>
    <row r="27">
      <c r="A27" s="4" t="inlineStr">
        <is>
          <t>Other Countries [Member]</t>
        </is>
      </c>
    </row>
    <row r="28">
      <c r="A28" s="3" t="inlineStr">
        <is>
          <t>Investment transactions [Abstract]</t>
        </is>
      </c>
    </row>
    <row r="29">
      <c r="A29" s="4" t="inlineStr">
        <is>
          <t>Percentage of corporate bonds issued</t>
        </is>
      </c>
      <c r="C29" s="4" t="inlineStr">
        <is>
          <t>20.20%</t>
        </is>
      </c>
      <c r="D29" s="4" t="inlineStr">
        <is>
          <t>19.50%</t>
        </is>
      </c>
    </row>
    <row r="30">
      <c r="A30" s="4" t="inlineStr">
        <is>
          <t>Repurchase Agreement [Member]</t>
        </is>
      </c>
    </row>
    <row r="31">
      <c r="A31" s="3" t="inlineStr">
        <is>
          <t>Investment transactions [Abstract]</t>
        </is>
      </c>
    </row>
    <row r="32">
      <c r="A32" s="4" t="inlineStr">
        <is>
          <t>Investments in equity instruments designated at fair value through other comprehensive income</t>
        </is>
      </c>
      <c r="F32" s="4" t="inlineStr">
        <is>
          <t>S/ 318.4</t>
        </is>
      </c>
      <c r="H32" s="4" t="inlineStr">
        <is>
          <t>S/ 997.8</t>
        </is>
      </c>
    </row>
    <row r="33">
      <c r="A33" s="4" t="inlineStr">
        <is>
          <t>Corporate Bonds [Member]</t>
        </is>
      </c>
    </row>
    <row r="34">
      <c r="A34" s="3" t="inlineStr">
        <is>
          <t>Maturities and Annual Market Rates of Investments at Fair Value [Abstract]</t>
        </is>
      </c>
    </row>
    <row r="35">
      <c r="A35" s="4" t="inlineStr">
        <is>
          <t>Maturity of financial assets</t>
        </is>
      </c>
      <c r="C35" s="4" t="inlineStr">
        <is>
          <t>Jan-2022 / Nov-2095</t>
        </is>
      </c>
      <c r="D35" s="4" t="inlineStr">
        <is>
          <t>Jan-2021 / Jul-2070</t>
        </is>
      </c>
    </row>
    <row r="36">
      <c r="A36" s="4" t="inlineStr">
        <is>
          <t>Corporate Bonds [Member] | Cash Flow Hedges [Member] | Currency Swaps [Member]</t>
        </is>
      </c>
    </row>
    <row r="37">
      <c r="A37" s="3" t="inlineStr">
        <is>
          <t>Investment transactions [Abstract]</t>
        </is>
      </c>
    </row>
    <row r="38">
      <c r="A38" s="4" t="inlineStr">
        <is>
          <t>Nominal amount</t>
        </is>
      </c>
      <c r="F38" s="4" t="inlineStr">
        <is>
          <t>S/ 79.1</t>
        </is>
      </c>
      <c r="H38" s="12" t="n">
        <v>81.8</v>
      </c>
    </row>
    <row r="39">
      <c r="A39" s="4" t="inlineStr">
        <is>
          <t>Government Treasury Bonds [Member]</t>
        </is>
      </c>
    </row>
    <row r="40">
      <c r="A40" s="3" t="inlineStr">
        <is>
          <t>Maturities and Annual Market Rates of Investments at Fair Value [Abstract]</t>
        </is>
      </c>
    </row>
    <row r="41">
      <c r="A41" s="4" t="inlineStr">
        <is>
          <t>Maturity of financial assets</t>
        </is>
      </c>
      <c r="B41" s="4" t="inlineStr">
        <is>
          <t>[1]</t>
        </is>
      </c>
      <c r="C41" s="4" t="inlineStr">
        <is>
          <t>Jan-2022 / Feb-2055</t>
        </is>
      </c>
      <c r="D41" s="4" t="inlineStr">
        <is>
          <t>Jan-2021 / Feb-2055</t>
        </is>
      </c>
    </row>
    <row r="42">
      <c r="A42" s="4" t="inlineStr">
        <is>
          <t>Certificates of Deposit BCRP [Member]</t>
        </is>
      </c>
    </row>
    <row r="43">
      <c r="A43" s="3" t="inlineStr">
        <is>
          <t>Maturities and Annual Market Rates of Investments at Fair Value [Abstract]</t>
        </is>
      </c>
    </row>
    <row r="44">
      <c r="A44" s="4" t="inlineStr">
        <is>
          <t>Maturity of financial assets</t>
        </is>
      </c>
      <c r="B44" s="4" t="inlineStr">
        <is>
          <t>[2]</t>
        </is>
      </c>
      <c r="C44" s="4" t="inlineStr">
        <is>
          <t>Jan-2022 / Mar-2023</t>
        </is>
      </c>
      <c r="D44" s="4" t="inlineStr">
        <is>
          <t>Jan-2021 / Mar-2023</t>
        </is>
      </c>
    </row>
    <row r="45">
      <c r="A45" s="4" t="inlineStr">
        <is>
          <t>Negotiable Certificates of Deposits [Member]</t>
        </is>
      </c>
    </row>
    <row r="46">
      <c r="A46" s="3" t="inlineStr">
        <is>
          <t>Maturities and Annual Market Rates of Investments at Fair Value [Abstract]</t>
        </is>
      </c>
    </row>
    <row r="47">
      <c r="A47" s="4" t="inlineStr">
        <is>
          <t>Maturity of financial assets</t>
        </is>
      </c>
      <c r="C47" s="4" t="inlineStr">
        <is>
          <t>Jan-2022 / Jul-2033</t>
        </is>
      </c>
      <c r="D47" s="4" t="inlineStr">
        <is>
          <t>Jan-2021 / Jul-2033</t>
        </is>
      </c>
    </row>
    <row r="48">
      <c r="A48" s="4" t="inlineStr">
        <is>
          <t>Securitization Instruments [Member]</t>
        </is>
      </c>
    </row>
    <row r="49">
      <c r="A49" s="3" t="inlineStr">
        <is>
          <t>Maturities and Annual Market Rates of Investments at Fair Value [Abstract]</t>
        </is>
      </c>
    </row>
    <row r="50">
      <c r="A50" s="4" t="inlineStr">
        <is>
          <t>Maturity of financial assets</t>
        </is>
      </c>
      <c r="C50" s="4" t="inlineStr">
        <is>
          <t>Jan-2022 / Sep-2045</t>
        </is>
      </c>
      <c r="D50" s="4" t="inlineStr">
        <is>
          <t>Jan-2021 / Sep-2045</t>
        </is>
      </c>
    </row>
    <row r="51">
      <c r="A51" s="4" t="inlineStr">
        <is>
          <t>Subordinated Bonds [Member]</t>
        </is>
      </c>
    </row>
    <row r="52">
      <c r="A52" s="3" t="inlineStr">
        <is>
          <t>Maturities and Annual Market Rates of Investments at Fair Value [Abstract]</t>
        </is>
      </c>
    </row>
    <row r="53">
      <c r="A53" s="4" t="inlineStr">
        <is>
          <t>Maturity of financial assets</t>
        </is>
      </c>
      <c r="C53" s="4" t="inlineStr">
        <is>
          <t>Apr-2022 / Aug-2045</t>
        </is>
      </c>
      <c r="D53" s="4" t="inlineStr">
        <is>
          <t>Apr-2022 / Aug-2045</t>
        </is>
      </c>
    </row>
    <row r="54">
      <c r="A54" s="4" t="inlineStr">
        <is>
          <t>Others [Member]</t>
        </is>
      </c>
    </row>
    <row r="55">
      <c r="A55" s="3" t="inlineStr">
        <is>
          <t>Maturities and Annual Market Rates of Investments at Fair Value [Abstract]</t>
        </is>
      </c>
    </row>
    <row r="56">
      <c r="A56" s="4" t="inlineStr">
        <is>
          <t>Maturity of financial assets</t>
        </is>
      </c>
      <c r="C56" s="4" t="inlineStr">
        <is>
          <t>Apr-2022 / Feb-2035</t>
        </is>
      </c>
      <c r="D56" s="4" t="inlineStr">
        <is>
          <t>Jan-2021 / Feb-2035</t>
        </is>
      </c>
    </row>
    <row r="57">
      <c r="A57" s="4" t="inlineStr">
        <is>
          <t>Bonds Issued by Danske Bank [Member]</t>
        </is>
      </c>
    </row>
    <row r="58">
      <c r="A58" s="3" t="inlineStr">
        <is>
          <t>Maturities and Annual Market Rates of Investments at Fair Value [Abstract]</t>
        </is>
      </c>
    </row>
    <row r="59">
      <c r="A59" s="4" t="inlineStr">
        <is>
          <t>Annual effective interest rate</t>
        </is>
      </c>
      <c r="E59" s="4" t="inlineStr">
        <is>
          <t>(0.31%)</t>
        </is>
      </c>
      <c r="F59" s="4" t="inlineStr">
        <is>
          <t>(0.31%)</t>
        </is>
      </c>
    </row>
    <row r="60">
      <c r="A60" s="4" t="inlineStr">
        <is>
          <t>Bond Issued by the Banco Interamericano de Finanzas S.A [Member]</t>
        </is>
      </c>
    </row>
    <row r="61">
      <c r="A61" s="3" t="inlineStr">
        <is>
          <t>Maturities and Annual Market Rates of Investments at Fair Value [Abstract]</t>
        </is>
      </c>
    </row>
    <row r="62">
      <c r="A62" s="4" t="inlineStr">
        <is>
          <t>Annual effective interest rate</t>
        </is>
      </c>
      <c r="E62" s="4" t="inlineStr">
        <is>
          <t>(0.04%)</t>
        </is>
      </c>
      <c r="F62" s="4" t="inlineStr">
        <is>
          <t>(0.04%)</t>
        </is>
      </c>
    </row>
    <row r="63">
      <c r="A63" s="4" t="inlineStr">
        <is>
          <t>Derivatives Held as Hedges [Member] | Fair Value Hedges [Member]</t>
        </is>
      </c>
    </row>
    <row r="64">
      <c r="A64" s="3" t="inlineStr">
        <is>
          <t>Investment transactions [Abstract]</t>
        </is>
      </c>
    </row>
    <row r="65">
      <c r="A65" s="4" t="inlineStr">
        <is>
          <t>Nominal amount</t>
        </is>
      </c>
      <c r="F65" s="4" t="inlineStr">
        <is>
          <t>S/ 636.4</t>
        </is>
      </c>
      <c r="H65" s="4" t="inlineStr">
        <is>
          <t>S/ 628.7</t>
        </is>
      </c>
    </row>
    <row r="66">
      <c r="A66" s="4" t="inlineStr">
        <is>
          <t>The Soles [Member] | Minimum [Member] | Corporate Bonds [Member]</t>
        </is>
      </c>
    </row>
    <row r="67">
      <c r="A67" s="3" t="inlineStr">
        <is>
          <t>Maturities and Annual Market Rates of Investments at Fair Value [Abstract]</t>
        </is>
      </c>
    </row>
    <row r="68">
      <c r="A68" s="4" t="inlineStr">
        <is>
          <t>Annual effective interest rate</t>
        </is>
      </c>
      <c r="E68" s="4" t="inlineStr">
        <is>
          <t>1.64%</t>
        </is>
      </c>
      <c r="F68" s="4" t="inlineStr">
        <is>
          <t>1.64%</t>
        </is>
      </c>
      <c r="G68" s="4" t="inlineStr">
        <is>
          <t>(0.31%)</t>
        </is>
      </c>
      <c r="H68" s="4" t="inlineStr">
        <is>
          <t>(0.31%)</t>
        </is>
      </c>
    </row>
    <row r="69">
      <c r="A69" s="4" t="inlineStr">
        <is>
          <t>The Soles [Member] | Minimum [Member] | Government Treasury Bonds [Member]</t>
        </is>
      </c>
    </row>
    <row r="70">
      <c r="A70" s="3" t="inlineStr">
        <is>
          <t>Maturities and Annual Market Rates of Investments at Fair Value [Abstract]</t>
        </is>
      </c>
    </row>
    <row r="71">
      <c r="A71" s="4" t="inlineStr">
        <is>
          <t>Annual effective interest rate</t>
        </is>
      </c>
      <c r="B71" s="4" t="inlineStr">
        <is>
          <t>[1]</t>
        </is>
      </c>
      <c r="E71" s="4" t="inlineStr">
        <is>
          <t>1.79%</t>
        </is>
      </c>
      <c r="F71" s="4" t="inlineStr">
        <is>
          <t>1.79%</t>
        </is>
      </c>
      <c r="G71" s="4" t="inlineStr">
        <is>
          <t>(1.20%)</t>
        </is>
      </c>
      <c r="H71" s="4" t="inlineStr">
        <is>
          <t>(1.20%)</t>
        </is>
      </c>
    </row>
    <row r="72">
      <c r="A72" s="4" t="inlineStr">
        <is>
          <t>The Soles [Member] | Minimum [Member] | Certificates of Deposit BCRP [Member]</t>
        </is>
      </c>
    </row>
    <row r="73">
      <c r="A73" s="3" t="inlineStr">
        <is>
          <t>Maturities and Annual Market Rates of Investments at Fair Value [Abstract]</t>
        </is>
      </c>
    </row>
    <row r="74">
      <c r="A74" s="4" t="inlineStr">
        <is>
          <t>Annual effective interest rate</t>
        </is>
      </c>
      <c r="B74" s="4" t="inlineStr">
        <is>
          <t>[2]</t>
        </is>
      </c>
      <c r="E74" s="4" t="inlineStr">
        <is>
          <t>2.52%</t>
        </is>
      </c>
      <c r="F74" s="4" t="inlineStr">
        <is>
          <t>2.52%</t>
        </is>
      </c>
      <c r="G74" s="4" t="inlineStr">
        <is>
          <t>0.25%</t>
        </is>
      </c>
      <c r="H74" s="4" t="inlineStr">
        <is>
          <t>0.25%</t>
        </is>
      </c>
    </row>
    <row r="75">
      <c r="A75" s="4" t="inlineStr">
        <is>
          <t>The Soles [Member] | Minimum [Member] | Negotiable Certificates of Deposits [Member]</t>
        </is>
      </c>
    </row>
    <row r="76">
      <c r="A76" s="3" t="inlineStr">
        <is>
          <t>Maturities and Annual Market Rates of Investments at Fair Value [Abstract]</t>
        </is>
      </c>
    </row>
    <row r="77">
      <c r="A77" s="4" t="inlineStr">
        <is>
          <t>Annual effective interest rate</t>
        </is>
      </c>
      <c r="E77" s="4" t="inlineStr">
        <is>
          <t>3.88%</t>
        </is>
      </c>
      <c r="F77" s="4" t="inlineStr">
        <is>
          <t>3.88%</t>
        </is>
      </c>
      <c r="G77" s="4" t="inlineStr">
        <is>
          <t>0.00%</t>
        </is>
      </c>
      <c r="H77" s="4" t="inlineStr">
        <is>
          <t>0.00%</t>
        </is>
      </c>
    </row>
    <row r="78">
      <c r="A78" s="4" t="inlineStr">
        <is>
          <t>The Soles [Member] | Minimum [Member] | Securitization Instruments [Member]</t>
        </is>
      </c>
    </row>
    <row r="79">
      <c r="A79" s="3" t="inlineStr">
        <is>
          <t>Maturities and Annual Market Rates of Investments at Fair Value [Abstract]</t>
        </is>
      </c>
    </row>
    <row r="80">
      <c r="A80" s="4" t="inlineStr">
        <is>
          <t>Annual effective interest rate</t>
        </is>
      </c>
      <c r="E80" s="4" t="inlineStr">
        <is>
          <t>4.05%</t>
        </is>
      </c>
      <c r="F80" s="4" t="inlineStr">
        <is>
          <t>4.05%</t>
        </is>
      </c>
      <c r="G80" s="4" t="inlineStr">
        <is>
          <t>1.32%</t>
        </is>
      </c>
      <c r="H80" s="4" t="inlineStr">
        <is>
          <t>1.32%</t>
        </is>
      </c>
    </row>
    <row r="81">
      <c r="A81" s="4" t="inlineStr">
        <is>
          <t>The Soles [Member] | Minimum [Member] | Subordinated Bonds [Member]</t>
        </is>
      </c>
    </row>
    <row r="82">
      <c r="A82" s="3" t="inlineStr">
        <is>
          <t>Maturities and Annual Market Rates of Investments at Fair Value [Abstract]</t>
        </is>
      </c>
    </row>
    <row r="83">
      <c r="A83" s="4" t="inlineStr">
        <is>
          <t>Annual effective interest rate</t>
        </is>
      </c>
      <c r="E83" s="4" t="inlineStr">
        <is>
          <t>0.28%</t>
        </is>
      </c>
      <c r="F83" s="4" t="inlineStr">
        <is>
          <t>0.28%</t>
        </is>
      </c>
      <c r="G83" s="4" t="inlineStr">
        <is>
          <t>(0.04%)</t>
        </is>
      </c>
      <c r="H83" s="4" t="inlineStr">
        <is>
          <t>(0.04%)</t>
        </is>
      </c>
    </row>
    <row r="84">
      <c r="A84" s="4" t="inlineStr">
        <is>
          <t>The Soles [Member] | Minimum [Member] | Others [Member]</t>
        </is>
      </c>
    </row>
    <row r="85">
      <c r="A85" s="3" t="inlineStr">
        <is>
          <t>Maturities and Annual Market Rates of Investments at Fair Value [Abstract]</t>
        </is>
      </c>
    </row>
    <row r="86">
      <c r="A86" s="4" t="inlineStr">
        <is>
          <t>Annual effective interest rate</t>
        </is>
      </c>
      <c r="E86" s="4" t="inlineStr">
        <is>
          <t>1.77%</t>
        </is>
      </c>
      <c r="F86" s="4" t="inlineStr">
        <is>
          <t>1.77%</t>
        </is>
      </c>
      <c r="G86" s="4" t="inlineStr">
        <is>
          <t>(0.18%)</t>
        </is>
      </c>
      <c r="H86" s="4" t="inlineStr">
        <is>
          <t>(0.18%)</t>
        </is>
      </c>
    </row>
    <row r="87">
      <c r="A87" s="4" t="inlineStr">
        <is>
          <t>The Soles [Member] | Maximum [Member] | Corporate Bonds [Member]</t>
        </is>
      </c>
    </row>
    <row r="88">
      <c r="A88" s="3" t="inlineStr">
        <is>
          <t>Maturities and Annual Market Rates of Investments at Fair Value [Abstract]</t>
        </is>
      </c>
    </row>
    <row r="89">
      <c r="A89" s="4" t="inlineStr">
        <is>
          <t>Annual effective interest rate</t>
        </is>
      </c>
      <c r="E89" s="4" t="inlineStr">
        <is>
          <t>19.28%</t>
        </is>
      </c>
      <c r="F89" s="4" t="inlineStr">
        <is>
          <t>19.28%</t>
        </is>
      </c>
      <c r="G89" s="4" t="inlineStr">
        <is>
          <t>16.21%</t>
        </is>
      </c>
      <c r="H89" s="4" t="inlineStr">
        <is>
          <t>16.21%</t>
        </is>
      </c>
    </row>
    <row r="90">
      <c r="A90" s="4" t="inlineStr">
        <is>
          <t>The Soles [Member] | Maximum [Member] | Government Treasury Bonds [Member]</t>
        </is>
      </c>
    </row>
    <row r="91">
      <c r="A91" s="3" t="inlineStr">
        <is>
          <t>Maturities and Annual Market Rates of Investments at Fair Value [Abstract]</t>
        </is>
      </c>
    </row>
    <row r="92">
      <c r="A92" s="4" t="inlineStr">
        <is>
          <t>Annual effective interest rate</t>
        </is>
      </c>
      <c r="B92" s="4" t="inlineStr">
        <is>
          <t>[1]</t>
        </is>
      </c>
      <c r="E92" s="4" t="inlineStr">
        <is>
          <t>6.91%</t>
        </is>
      </c>
      <c r="F92" s="4" t="inlineStr">
        <is>
          <t>6.91%</t>
        </is>
      </c>
      <c r="G92" s="4" t="inlineStr">
        <is>
          <t>5.08%</t>
        </is>
      </c>
      <c r="H92" s="4" t="inlineStr">
        <is>
          <t>5.08%</t>
        </is>
      </c>
    </row>
    <row r="93">
      <c r="A93" s="4" t="inlineStr">
        <is>
          <t>The Soles [Member] | Maximum [Member] | Certificates of Deposit BCRP [Member]</t>
        </is>
      </c>
    </row>
    <row r="94">
      <c r="A94" s="3" t="inlineStr">
        <is>
          <t>Maturities and Annual Market Rates of Investments at Fair Value [Abstract]</t>
        </is>
      </c>
    </row>
    <row r="95">
      <c r="A95" s="4" t="inlineStr">
        <is>
          <t>Annual effective interest rate</t>
        </is>
      </c>
      <c r="B95" s="4" t="inlineStr">
        <is>
          <t>[2]</t>
        </is>
      </c>
      <c r="E95" s="4" t="inlineStr">
        <is>
          <t>3.40%</t>
        </is>
      </c>
      <c r="F95" s="4" t="inlineStr">
        <is>
          <t>3.40%</t>
        </is>
      </c>
      <c r="G95" s="4" t="inlineStr">
        <is>
          <t>0.73%</t>
        </is>
      </c>
      <c r="H95" s="4" t="inlineStr">
        <is>
          <t>0.73%</t>
        </is>
      </c>
    </row>
    <row r="96">
      <c r="A96" s="4" t="inlineStr">
        <is>
          <t>The Soles [Member] | Maximum [Member] | Negotiable Certificates of Deposits [Member]</t>
        </is>
      </c>
    </row>
    <row r="97">
      <c r="A97" s="3" t="inlineStr">
        <is>
          <t>Maturities and Annual Market Rates of Investments at Fair Value [Abstract]</t>
        </is>
      </c>
    </row>
    <row r="98">
      <c r="A98" s="4" t="inlineStr">
        <is>
          <t>Annual effective interest rate</t>
        </is>
      </c>
      <c r="E98" s="4" t="inlineStr">
        <is>
          <t>3.88%</t>
        </is>
      </c>
      <c r="F98" s="4" t="inlineStr">
        <is>
          <t>3.88%</t>
        </is>
      </c>
      <c r="G98" s="4" t="inlineStr">
        <is>
          <t>0.00%</t>
        </is>
      </c>
      <c r="H98" s="4" t="inlineStr">
        <is>
          <t>0.00%</t>
        </is>
      </c>
    </row>
    <row r="99">
      <c r="A99" s="4" t="inlineStr">
        <is>
          <t>The Soles [Member] | Maximum [Member] | Securitization Instruments [Member]</t>
        </is>
      </c>
    </row>
    <row r="100">
      <c r="A100" s="3" t="inlineStr">
        <is>
          <t>Maturities and Annual Market Rates of Investments at Fair Value [Abstract]</t>
        </is>
      </c>
    </row>
    <row r="101">
      <c r="A101" s="4" t="inlineStr">
        <is>
          <t>Annual effective interest rate</t>
        </is>
      </c>
      <c r="E101" s="4" t="inlineStr">
        <is>
          <t>28.90%</t>
        </is>
      </c>
      <c r="F101" s="4" t="inlineStr">
        <is>
          <t>28.90%</t>
        </is>
      </c>
      <c r="G101" s="4" t="inlineStr">
        <is>
          <t>13.36%</t>
        </is>
      </c>
      <c r="H101" s="4" t="inlineStr">
        <is>
          <t>13.36%</t>
        </is>
      </c>
    </row>
    <row r="102">
      <c r="A102" s="4" t="inlineStr">
        <is>
          <t>The Soles [Member] | Maximum [Member] | Subordinated Bonds [Member]</t>
        </is>
      </c>
    </row>
    <row r="103">
      <c r="A103" s="3" t="inlineStr">
        <is>
          <t>Maturities and Annual Market Rates of Investments at Fair Value [Abstract]</t>
        </is>
      </c>
    </row>
    <row r="104">
      <c r="A104" s="4" t="inlineStr">
        <is>
          <t>Annual effective interest rate</t>
        </is>
      </c>
      <c r="E104" s="4" t="inlineStr">
        <is>
          <t>7.48%</t>
        </is>
      </c>
      <c r="F104" s="4" t="inlineStr">
        <is>
          <t>7.48%</t>
        </is>
      </c>
      <c r="G104" s="4" t="inlineStr">
        <is>
          <t>5.74%</t>
        </is>
      </c>
      <c r="H104" s="4" t="inlineStr">
        <is>
          <t>5.74%</t>
        </is>
      </c>
    </row>
    <row r="105">
      <c r="A105" s="4" t="inlineStr">
        <is>
          <t>The Soles [Member] | Maximum [Member] | Others [Member]</t>
        </is>
      </c>
    </row>
    <row r="106">
      <c r="A106" s="3" t="inlineStr">
        <is>
          <t>Maturities and Annual Market Rates of Investments at Fair Value [Abstract]</t>
        </is>
      </c>
    </row>
    <row r="107">
      <c r="A107" s="4" t="inlineStr">
        <is>
          <t>Annual effective interest rate</t>
        </is>
      </c>
      <c r="E107" s="4" t="inlineStr">
        <is>
          <t>7.99%</t>
        </is>
      </c>
      <c r="F107" s="4" t="inlineStr">
        <is>
          <t>7.99%</t>
        </is>
      </c>
      <c r="G107" s="4" t="inlineStr">
        <is>
          <t>5.84%</t>
        </is>
      </c>
      <c r="H107" s="4" t="inlineStr">
        <is>
          <t>5.84%</t>
        </is>
      </c>
    </row>
    <row r="108">
      <c r="A108" s="4" t="inlineStr">
        <is>
          <t>US Dollars [Member] | Minimum [Member] | Corporate Bonds [Member]</t>
        </is>
      </c>
    </row>
    <row r="109">
      <c r="A109" s="3" t="inlineStr">
        <is>
          <t>Maturities and Annual Market Rates of Investments at Fair Value [Abstract]</t>
        </is>
      </c>
    </row>
    <row r="110">
      <c r="A110" s="4" t="inlineStr">
        <is>
          <t>Annual effective interest rate</t>
        </is>
      </c>
      <c r="E110" s="4" t="inlineStr">
        <is>
          <t>0.00%</t>
        </is>
      </c>
      <c r="F110" s="4" t="inlineStr">
        <is>
          <t>0.00%</t>
        </is>
      </c>
      <c r="G110" s="4" t="inlineStr">
        <is>
          <t>0.01%</t>
        </is>
      </c>
      <c r="H110" s="4" t="inlineStr">
        <is>
          <t>0.01%</t>
        </is>
      </c>
    </row>
    <row r="111">
      <c r="A111" s="4" t="inlineStr">
        <is>
          <t>US Dollars [Member] | Minimum [Member] | Government Treasury Bonds [Member]</t>
        </is>
      </c>
    </row>
    <row r="112">
      <c r="A112" s="3" t="inlineStr">
        <is>
          <t>Maturities and Annual Market Rates of Investments at Fair Value [Abstract]</t>
        </is>
      </c>
    </row>
    <row r="113">
      <c r="A113" s="4" t="inlineStr">
        <is>
          <t>Annual effective interest rate</t>
        </is>
      </c>
      <c r="B113" s="4" t="inlineStr">
        <is>
          <t>[1]</t>
        </is>
      </c>
      <c r="E113" s="4" t="inlineStr">
        <is>
          <t>0.00%</t>
        </is>
      </c>
      <c r="F113" s="4" t="inlineStr">
        <is>
          <t>0.00%</t>
        </is>
      </c>
      <c r="G113" s="4" t="inlineStr">
        <is>
          <t>0.03%</t>
        </is>
      </c>
      <c r="H113" s="4" t="inlineStr">
        <is>
          <t>0.03%</t>
        </is>
      </c>
    </row>
    <row r="114">
      <c r="A114" s="4" t="inlineStr">
        <is>
          <t>US Dollars [Member] | Minimum [Member] | Certificates of Deposit BCRP [Member]</t>
        </is>
      </c>
    </row>
    <row r="115">
      <c r="A115" s="3" t="inlineStr">
        <is>
          <t>Maturities and Annual Market Rates of Investments at Fair Value [Abstract]</t>
        </is>
      </c>
    </row>
    <row r="116">
      <c r="A116" s="4" t="inlineStr">
        <is>
          <t>Annual effective interest rate</t>
        </is>
      </c>
      <c r="B116" s="4" t="inlineStr">
        <is>
          <t>[2]</t>
        </is>
      </c>
      <c r="E116" s="4" t="inlineStr">
        <is>
          <t>0.00%</t>
        </is>
      </c>
      <c r="F116" s="4" t="inlineStr">
        <is>
          <t>0.00%</t>
        </is>
      </c>
      <c r="G116" s="4" t="inlineStr">
        <is>
          <t>0.00%</t>
        </is>
      </c>
      <c r="H116" s="4" t="inlineStr">
        <is>
          <t>0.00%</t>
        </is>
      </c>
    </row>
    <row r="117">
      <c r="A117" s="4" t="inlineStr">
        <is>
          <t>US Dollars [Member] | Minimum [Member] | Negotiable Certificates of Deposits [Member]</t>
        </is>
      </c>
    </row>
    <row r="118">
      <c r="A118" s="3" t="inlineStr">
        <is>
          <t>Maturities and Annual Market Rates of Investments at Fair Value [Abstract]</t>
        </is>
      </c>
    </row>
    <row r="119">
      <c r="A119" s="4" t="inlineStr">
        <is>
          <t>Annual effective interest rate</t>
        </is>
      </c>
      <c r="E119" s="4" t="inlineStr">
        <is>
          <t>2.48%</t>
        </is>
      </c>
      <c r="F119" s="4" t="inlineStr">
        <is>
          <t>2.48%</t>
        </is>
      </c>
      <c r="G119" s="4" t="inlineStr">
        <is>
          <t>2.48%</t>
        </is>
      </c>
      <c r="H119" s="4" t="inlineStr">
        <is>
          <t>2.48%</t>
        </is>
      </c>
    </row>
    <row r="120">
      <c r="A120" s="4" t="inlineStr">
        <is>
          <t>US Dollars [Member] | Minimum [Member] | Securitization Instruments [Member]</t>
        </is>
      </c>
    </row>
    <row r="121">
      <c r="A121" s="3" t="inlineStr">
        <is>
          <t>Maturities and Annual Market Rates of Investments at Fair Value [Abstract]</t>
        </is>
      </c>
    </row>
    <row r="122">
      <c r="A122" s="4" t="inlineStr">
        <is>
          <t>Annual effective interest rate</t>
        </is>
      </c>
      <c r="E122" s="4" t="inlineStr">
        <is>
          <t>2.17%</t>
        </is>
      </c>
      <c r="F122" s="4" t="inlineStr">
        <is>
          <t>2.17%</t>
        </is>
      </c>
      <c r="G122" s="4" t="inlineStr">
        <is>
          <t>1.51%</t>
        </is>
      </c>
      <c r="H122" s="4" t="inlineStr">
        <is>
          <t>1.51%</t>
        </is>
      </c>
    </row>
    <row r="123">
      <c r="A123" s="4" t="inlineStr">
        <is>
          <t>US Dollars [Member] | Minimum [Member] | Subordinated Bonds [Member]</t>
        </is>
      </c>
    </row>
    <row r="124">
      <c r="A124" s="3" t="inlineStr">
        <is>
          <t>Maturities and Annual Market Rates of Investments at Fair Value [Abstract]</t>
        </is>
      </c>
    </row>
    <row r="125">
      <c r="A125" s="4" t="inlineStr">
        <is>
          <t>Annual effective interest rate</t>
        </is>
      </c>
      <c r="E125" s="4" t="inlineStr">
        <is>
          <t>0.86%</t>
        </is>
      </c>
      <c r="F125" s="4" t="inlineStr">
        <is>
          <t>0.86%</t>
        </is>
      </c>
      <c r="G125" s="4" t="inlineStr">
        <is>
          <t>0.16%</t>
        </is>
      </c>
      <c r="H125" s="4" t="inlineStr">
        <is>
          <t>0.16%</t>
        </is>
      </c>
    </row>
    <row r="126">
      <c r="A126" s="4" t="inlineStr">
        <is>
          <t>US Dollars [Member] | Minimum [Member] | Others [Member]</t>
        </is>
      </c>
    </row>
    <row r="127">
      <c r="A127" s="3" t="inlineStr">
        <is>
          <t>Maturities and Annual Market Rates of Investments at Fair Value [Abstract]</t>
        </is>
      </c>
    </row>
    <row r="128">
      <c r="A128" s="4" t="inlineStr">
        <is>
          <t>Annual effective interest rate</t>
        </is>
      </c>
      <c r="E128" s="4" t="inlineStr">
        <is>
          <t>3.39%</t>
        </is>
      </c>
      <c r="F128" s="4" t="inlineStr">
        <is>
          <t>3.39%</t>
        </is>
      </c>
      <c r="G128" s="4" t="inlineStr">
        <is>
          <t>3.38%</t>
        </is>
      </c>
      <c r="H128" s="4" t="inlineStr">
        <is>
          <t>3.38%</t>
        </is>
      </c>
    </row>
    <row r="129">
      <c r="A129" s="4" t="inlineStr">
        <is>
          <t>US Dollars [Member] | Maximum [Member] | Corporate Bonds [Member]</t>
        </is>
      </c>
    </row>
    <row r="130">
      <c r="A130" s="3" t="inlineStr">
        <is>
          <t>Maturities and Annual Market Rates of Investments at Fair Value [Abstract]</t>
        </is>
      </c>
    </row>
    <row r="131">
      <c r="A131" s="4" t="inlineStr">
        <is>
          <t>Annual effective interest rate</t>
        </is>
      </c>
      <c r="E131" s="4" t="inlineStr">
        <is>
          <t>67.59%</t>
        </is>
      </c>
      <c r="F131" s="4" t="inlineStr">
        <is>
          <t>67.59%</t>
        </is>
      </c>
      <c r="G131" s="4" t="inlineStr">
        <is>
          <t>10.51%</t>
        </is>
      </c>
      <c r="H131" s="4" t="inlineStr">
        <is>
          <t>10.51%</t>
        </is>
      </c>
    </row>
    <row r="132">
      <c r="A132" s="4" t="inlineStr">
        <is>
          <t>US Dollars [Member] | Maximum [Member] | Government Treasury Bonds [Member]</t>
        </is>
      </c>
    </row>
    <row r="133">
      <c r="A133" s="3" t="inlineStr">
        <is>
          <t>Maturities and Annual Market Rates of Investments at Fair Value [Abstract]</t>
        </is>
      </c>
    </row>
    <row r="134">
      <c r="A134" s="4" t="inlineStr">
        <is>
          <t>Annual effective interest rate</t>
        </is>
      </c>
      <c r="B134" s="4" t="inlineStr">
        <is>
          <t>[1]</t>
        </is>
      </c>
      <c r="E134" s="4" t="inlineStr">
        <is>
          <t>4.61%</t>
        </is>
      </c>
      <c r="F134" s="4" t="inlineStr">
        <is>
          <t>4.61%</t>
        </is>
      </c>
      <c r="G134" s="4" t="inlineStr">
        <is>
          <t>4.61%</t>
        </is>
      </c>
      <c r="H134" s="4" t="inlineStr">
        <is>
          <t>4.61%</t>
        </is>
      </c>
    </row>
    <row r="135">
      <c r="A135" s="4" t="inlineStr">
        <is>
          <t>US Dollars [Member] | Maximum [Member] | Certificates of Deposit BCRP [Member]</t>
        </is>
      </c>
    </row>
    <row r="136">
      <c r="A136" s="3" t="inlineStr">
        <is>
          <t>Maturities and Annual Market Rates of Investments at Fair Value [Abstract]</t>
        </is>
      </c>
    </row>
    <row r="137">
      <c r="A137" s="4" t="inlineStr">
        <is>
          <t>Annual effective interest rate</t>
        </is>
      </c>
      <c r="B137" s="4" t="inlineStr">
        <is>
          <t>[2]</t>
        </is>
      </c>
      <c r="E137" s="4" t="inlineStr">
        <is>
          <t>0.00%</t>
        </is>
      </c>
      <c r="F137" s="4" t="inlineStr">
        <is>
          <t>0.00%</t>
        </is>
      </c>
      <c r="G137" s="4" t="inlineStr">
        <is>
          <t>0.00%</t>
        </is>
      </c>
      <c r="H137" s="4" t="inlineStr">
        <is>
          <t>0.00%</t>
        </is>
      </c>
    </row>
    <row r="138">
      <c r="A138" s="4" t="inlineStr">
        <is>
          <t>US Dollars [Member] | Maximum [Member] | Negotiable Certificates of Deposits [Member]</t>
        </is>
      </c>
    </row>
    <row r="139">
      <c r="A139" s="3" t="inlineStr">
        <is>
          <t>Maturities and Annual Market Rates of Investments at Fair Value [Abstract]</t>
        </is>
      </c>
    </row>
    <row r="140">
      <c r="A140" s="4" t="inlineStr">
        <is>
          <t>Annual effective interest rate</t>
        </is>
      </c>
      <c r="E140" s="4" t="inlineStr">
        <is>
          <t>2.68%</t>
        </is>
      </c>
      <c r="F140" s="4" t="inlineStr">
        <is>
          <t>2.68%</t>
        </is>
      </c>
      <c r="G140" s="4" t="inlineStr">
        <is>
          <t>4.57%</t>
        </is>
      </c>
      <c r="H140" s="4" t="inlineStr">
        <is>
          <t>4.57%</t>
        </is>
      </c>
    </row>
    <row r="141">
      <c r="A141" s="4" t="inlineStr">
        <is>
          <t>US Dollars [Member] | Maximum [Member] | Securitization Instruments [Member]</t>
        </is>
      </c>
    </row>
    <row r="142">
      <c r="A142" s="3" t="inlineStr">
        <is>
          <t>Maturities and Annual Market Rates of Investments at Fair Value [Abstract]</t>
        </is>
      </c>
    </row>
    <row r="143">
      <c r="A143" s="4" t="inlineStr">
        <is>
          <t>Annual effective interest rate</t>
        </is>
      </c>
      <c r="E143" s="4" t="inlineStr">
        <is>
          <t>10.85%</t>
        </is>
      </c>
      <c r="F143" s="4" t="inlineStr">
        <is>
          <t>10.85%</t>
        </is>
      </c>
      <c r="G143" s="4" t="inlineStr">
        <is>
          <t>9.19%</t>
        </is>
      </c>
      <c r="H143" s="4" t="inlineStr">
        <is>
          <t>9.19%</t>
        </is>
      </c>
    </row>
    <row r="144">
      <c r="A144" s="4" t="inlineStr">
        <is>
          <t>US Dollars [Member] | Maximum [Member] | Subordinated Bonds [Member]</t>
        </is>
      </c>
    </row>
    <row r="145">
      <c r="A145" s="3" t="inlineStr">
        <is>
          <t>Maturities and Annual Market Rates of Investments at Fair Value [Abstract]</t>
        </is>
      </c>
    </row>
    <row r="146">
      <c r="A146" s="4" t="inlineStr">
        <is>
          <t>Annual effective interest rate</t>
        </is>
      </c>
      <c r="E146" s="4" t="inlineStr">
        <is>
          <t>7.62%</t>
        </is>
      </c>
      <c r="F146" s="4" t="inlineStr">
        <is>
          <t>7.62%</t>
        </is>
      </c>
      <c r="G146" s="4" t="inlineStr">
        <is>
          <t>4.76%</t>
        </is>
      </c>
      <c r="H146" s="4" t="inlineStr">
        <is>
          <t>4.76%</t>
        </is>
      </c>
    </row>
    <row r="147">
      <c r="A147" s="4" t="inlineStr">
        <is>
          <t>US Dollars [Member] | Maximum [Member] | Others [Member]</t>
        </is>
      </c>
    </row>
    <row r="148">
      <c r="A148" s="3" t="inlineStr">
        <is>
          <t>Maturities and Annual Market Rates of Investments at Fair Value [Abstract]</t>
        </is>
      </c>
    </row>
    <row r="149">
      <c r="A149" s="4" t="inlineStr">
        <is>
          <t>Annual effective interest rate</t>
        </is>
      </c>
      <c r="E149" s="4" t="inlineStr">
        <is>
          <t>5.05%</t>
        </is>
      </c>
      <c r="F149" s="4" t="inlineStr">
        <is>
          <t>5.05%</t>
        </is>
      </c>
      <c r="G149" s="4" t="inlineStr">
        <is>
          <t>4.52%</t>
        </is>
      </c>
      <c r="H149" s="4" t="inlineStr">
        <is>
          <t>4.52%</t>
        </is>
      </c>
    </row>
    <row r="150">
      <c r="A150" s="4" t="inlineStr">
        <is>
          <t>Other Currencies [Member] | Minimum [Member] | Corporate Bonds [Member]</t>
        </is>
      </c>
    </row>
    <row r="151">
      <c r="A151" s="3" t="inlineStr">
        <is>
          <t>Maturities and Annual Market Rates of Investments at Fair Value [Abstract]</t>
        </is>
      </c>
    </row>
    <row r="152">
      <c r="A152" s="4" t="inlineStr">
        <is>
          <t>Annual effective interest rate</t>
        </is>
      </c>
      <c r="E152" s="4" t="inlineStr">
        <is>
          <t>1.35%</t>
        </is>
      </c>
      <c r="F152" s="4" t="inlineStr">
        <is>
          <t>1.35%</t>
        </is>
      </c>
      <c r="G152" s="4" t="inlineStr">
        <is>
          <t>0.78%</t>
        </is>
      </c>
      <c r="H152" s="4" t="inlineStr">
        <is>
          <t>0.78%</t>
        </is>
      </c>
    </row>
    <row r="153">
      <c r="A153" s="4" t="inlineStr">
        <is>
          <t>Other Currencies [Member] | Minimum [Member] | Government Treasury Bonds [Member]</t>
        </is>
      </c>
    </row>
    <row r="154">
      <c r="A154" s="3" t="inlineStr">
        <is>
          <t>Maturities and Annual Market Rates of Investments at Fair Value [Abstract]</t>
        </is>
      </c>
    </row>
    <row r="155">
      <c r="A155" s="4" t="inlineStr">
        <is>
          <t>Annual effective interest rate</t>
        </is>
      </c>
      <c r="B155" s="4" t="inlineStr">
        <is>
          <t>[1]</t>
        </is>
      </c>
      <c r="E155" s="4" t="inlineStr">
        <is>
          <t>4.00%</t>
        </is>
      </c>
      <c r="F155" s="4" t="inlineStr">
        <is>
          <t>4.00%</t>
        </is>
      </c>
      <c r="G155" s="4" t="inlineStr">
        <is>
          <t>0.07%</t>
        </is>
      </c>
      <c r="H155" s="4" t="inlineStr">
        <is>
          <t>0.07%</t>
        </is>
      </c>
    </row>
    <row r="156">
      <c r="A156" s="4" t="inlineStr">
        <is>
          <t>Other Currencies [Member] | Minimum [Member] | Certificates of Deposit BCRP [Member]</t>
        </is>
      </c>
    </row>
    <row r="157">
      <c r="A157" s="3" t="inlineStr">
        <is>
          <t>Maturities and Annual Market Rates of Investments at Fair Value [Abstract]</t>
        </is>
      </c>
    </row>
    <row r="158">
      <c r="A158" s="4" t="inlineStr">
        <is>
          <t>Annual effective interest rate</t>
        </is>
      </c>
      <c r="B158" s="4" t="inlineStr">
        <is>
          <t>[2]</t>
        </is>
      </c>
      <c r="E158" s="4" t="inlineStr">
        <is>
          <t>0.00%</t>
        </is>
      </c>
      <c r="F158" s="4" t="inlineStr">
        <is>
          <t>0.00%</t>
        </is>
      </c>
      <c r="G158" s="4" t="inlineStr">
        <is>
          <t>0.00%</t>
        </is>
      </c>
      <c r="H158" s="4" t="inlineStr">
        <is>
          <t>0.00%</t>
        </is>
      </c>
    </row>
    <row r="159">
      <c r="A159" s="4" t="inlineStr">
        <is>
          <t>Other Currencies [Member] | Minimum [Member] | Negotiable Certificates of Deposits [Member]</t>
        </is>
      </c>
    </row>
    <row r="160">
      <c r="A160" s="3" t="inlineStr">
        <is>
          <t>Maturities and Annual Market Rates of Investments at Fair Value [Abstract]</t>
        </is>
      </c>
    </row>
    <row r="161">
      <c r="A161" s="4" t="inlineStr">
        <is>
          <t>Annual effective interest rate</t>
        </is>
      </c>
      <c r="E161" s="4" t="inlineStr">
        <is>
          <t>1.00%</t>
        </is>
      </c>
      <c r="F161" s="4" t="inlineStr">
        <is>
          <t>1.00%</t>
        </is>
      </c>
      <c r="G161" s="4" t="inlineStr">
        <is>
          <t>0.05%</t>
        </is>
      </c>
      <c r="H161" s="4" t="inlineStr">
        <is>
          <t>0.05%</t>
        </is>
      </c>
    </row>
    <row r="162">
      <c r="A162" s="4" t="inlineStr">
        <is>
          <t>Other Currencies [Member] | Minimum [Member] | Securitization Instruments [Member]</t>
        </is>
      </c>
    </row>
    <row r="163">
      <c r="A163" s="3" t="inlineStr">
        <is>
          <t>Maturities and Annual Market Rates of Investments at Fair Value [Abstract]</t>
        </is>
      </c>
    </row>
    <row r="164">
      <c r="A164" s="4" t="inlineStr">
        <is>
          <t>Annual effective interest rate</t>
        </is>
      </c>
      <c r="E164" s="4" t="inlineStr">
        <is>
          <t>3.50%</t>
        </is>
      </c>
      <c r="F164" s="4" t="inlineStr">
        <is>
          <t>3.50%</t>
        </is>
      </c>
      <c r="G164" s="4" t="inlineStr">
        <is>
          <t>0.00%</t>
        </is>
      </c>
      <c r="H164" s="4" t="inlineStr">
        <is>
          <t>0.00%</t>
        </is>
      </c>
    </row>
    <row r="165">
      <c r="A165" s="4" t="inlineStr">
        <is>
          <t>Other Currencies [Member] | Minimum [Member] | Subordinated Bonds [Member]</t>
        </is>
      </c>
    </row>
    <row r="166">
      <c r="A166" s="3" t="inlineStr">
        <is>
          <t>Maturities and Annual Market Rates of Investments at Fair Value [Abstract]</t>
        </is>
      </c>
    </row>
    <row r="167">
      <c r="A167" s="4" t="inlineStr">
        <is>
          <t>Annual effective interest rate</t>
        </is>
      </c>
      <c r="E167" s="4" t="inlineStr">
        <is>
          <t>0.00%</t>
        </is>
      </c>
      <c r="F167" s="4" t="inlineStr">
        <is>
          <t>0.00%</t>
        </is>
      </c>
      <c r="G167" s="4" t="inlineStr">
        <is>
          <t>0.00%</t>
        </is>
      </c>
      <c r="H167" s="4" t="inlineStr">
        <is>
          <t>0.00%</t>
        </is>
      </c>
    </row>
    <row r="168">
      <c r="A168" s="4" t="inlineStr">
        <is>
          <t>Other Currencies [Member] | Minimum [Member] | Others [Member]</t>
        </is>
      </c>
    </row>
    <row r="169">
      <c r="A169" s="3" t="inlineStr">
        <is>
          <t>Maturities and Annual Market Rates of Investments at Fair Value [Abstract]</t>
        </is>
      </c>
    </row>
    <row r="170">
      <c r="A170" s="4" t="inlineStr">
        <is>
          <t>Annual effective interest rate</t>
        </is>
      </c>
      <c r="E170" s="4" t="inlineStr">
        <is>
          <t>0.05%</t>
        </is>
      </c>
      <c r="F170" s="4" t="inlineStr">
        <is>
          <t>0.05%</t>
        </is>
      </c>
      <c r="G170" s="4" t="inlineStr">
        <is>
          <t>0.00%</t>
        </is>
      </c>
      <c r="H170" s="4" t="inlineStr">
        <is>
          <t>0.00%</t>
        </is>
      </c>
    </row>
    <row r="171">
      <c r="A171" s="4" t="inlineStr">
        <is>
          <t>Other Currencies [Member] | Maximum [Member] | Corporate Bonds [Member]</t>
        </is>
      </c>
    </row>
    <row r="172">
      <c r="A172" s="3" t="inlineStr">
        <is>
          <t>Maturities and Annual Market Rates of Investments at Fair Value [Abstract]</t>
        </is>
      </c>
    </row>
    <row r="173">
      <c r="A173" s="4" t="inlineStr">
        <is>
          <t>Annual effective interest rate</t>
        </is>
      </c>
      <c r="E173" s="4" t="inlineStr">
        <is>
          <t>7.86%</t>
        </is>
      </c>
      <c r="F173" s="4" t="inlineStr">
        <is>
          <t>7.86%</t>
        </is>
      </c>
      <c r="G173" s="4" t="inlineStr">
        <is>
          <t>6.25%</t>
        </is>
      </c>
      <c r="H173" s="4" t="inlineStr">
        <is>
          <t>6.25%</t>
        </is>
      </c>
    </row>
    <row r="174">
      <c r="A174" s="4" t="inlineStr">
        <is>
          <t>Other Currencies [Member] | Maximum [Member] | Government Treasury Bonds [Member]</t>
        </is>
      </c>
    </row>
    <row r="175">
      <c r="A175" s="3" t="inlineStr">
        <is>
          <t>Maturities and Annual Market Rates of Investments at Fair Value [Abstract]</t>
        </is>
      </c>
    </row>
    <row r="176">
      <c r="A176" s="4" t="inlineStr">
        <is>
          <t>Annual effective interest rate</t>
        </is>
      </c>
      <c r="B176" s="4" t="inlineStr">
        <is>
          <t>[1]</t>
        </is>
      </c>
      <c r="E176" s="4" t="inlineStr">
        <is>
          <t>5.16%</t>
        </is>
      </c>
      <c r="F176" s="4" t="inlineStr">
        <is>
          <t>5.16%</t>
        </is>
      </c>
      <c r="G176" s="4" t="inlineStr">
        <is>
          <t>0.41%</t>
        </is>
      </c>
      <c r="H176" s="4" t="inlineStr">
        <is>
          <t>0.41%</t>
        </is>
      </c>
    </row>
    <row r="177">
      <c r="A177" s="4" t="inlineStr">
        <is>
          <t>Other Currencies [Member] | Maximum [Member] | Certificates of Deposit BCRP [Member]</t>
        </is>
      </c>
    </row>
    <row r="178">
      <c r="A178" s="3" t="inlineStr">
        <is>
          <t>Maturities and Annual Market Rates of Investments at Fair Value [Abstract]</t>
        </is>
      </c>
    </row>
    <row r="179">
      <c r="A179" s="4" t="inlineStr">
        <is>
          <t>Annual effective interest rate</t>
        </is>
      </c>
      <c r="B179" s="4" t="inlineStr">
        <is>
          <t>[2]</t>
        </is>
      </c>
      <c r="E179" s="4" t="inlineStr">
        <is>
          <t>0.00%</t>
        </is>
      </c>
      <c r="F179" s="4" t="inlineStr">
        <is>
          <t>0.00%</t>
        </is>
      </c>
      <c r="G179" s="4" t="inlineStr">
        <is>
          <t>0.00%</t>
        </is>
      </c>
      <c r="H179" s="4" t="inlineStr">
        <is>
          <t>0.00%</t>
        </is>
      </c>
    </row>
    <row r="180">
      <c r="A180" s="4" t="inlineStr">
        <is>
          <t>Other Currencies [Member] | Maximum [Member] | Negotiable Certificates of Deposits [Member]</t>
        </is>
      </c>
    </row>
    <row r="181">
      <c r="A181" s="3" t="inlineStr">
        <is>
          <t>Maturities and Annual Market Rates of Investments at Fair Value [Abstract]</t>
        </is>
      </c>
    </row>
    <row r="182">
      <c r="A182" s="4" t="inlineStr">
        <is>
          <t>Annual effective interest rate</t>
        </is>
      </c>
      <c r="E182" s="4" t="inlineStr">
        <is>
          <t>6.02%</t>
        </is>
      </c>
      <c r="F182" s="4" t="inlineStr">
        <is>
          <t>6.02%</t>
        </is>
      </c>
      <c r="G182" s="4" t="inlineStr">
        <is>
          <t>5.90%</t>
        </is>
      </c>
      <c r="H182" s="4" t="inlineStr">
        <is>
          <t>5.90%</t>
        </is>
      </c>
    </row>
    <row r="183">
      <c r="A183" s="4" t="inlineStr">
        <is>
          <t>Other Currencies [Member] | Maximum [Member] | Securitization Instruments [Member]</t>
        </is>
      </c>
    </row>
    <row r="184">
      <c r="A184" s="3" t="inlineStr">
        <is>
          <t>Maturities and Annual Market Rates of Investments at Fair Value [Abstract]</t>
        </is>
      </c>
    </row>
    <row r="185">
      <c r="A185" s="4" t="inlineStr">
        <is>
          <t>Annual effective interest rate</t>
        </is>
      </c>
      <c r="E185" s="4" t="inlineStr">
        <is>
          <t>0.00%</t>
        </is>
      </c>
      <c r="F185" s="4" t="inlineStr">
        <is>
          <t>0.00%</t>
        </is>
      </c>
      <c r="G185" s="4" t="inlineStr">
        <is>
          <t>6.00%</t>
        </is>
      </c>
      <c r="H185" s="4" t="inlineStr">
        <is>
          <t>6.00%</t>
        </is>
      </c>
    </row>
    <row r="186">
      <c r="A186" s="4" t="inlineStr">
        <is>
          <t>Other Currencies [Member] | Maximum [Member] | Subordinated Bonds [Member]</t>
        </is>
      </c>
    </row>
    <row r="187">
      <c r="A187" s="3" t="inlineStr">
        <is>
          <t>Maturities and Annual Market Rates of Investments at Fair Value [Abstract]</t>
        </is>
      </c>
    </row>
    <row r="188">
      <c r="A188" s="4" t="inlineStr">
        <is>
          <t>Annual effective interest rate</t>
        </is>
      </c>
      <c r="E188" s="4" t="inlineStr">
        <is>
          <t>0.00%</t>
        </is>
      </c>
      <c r="F188" s="4" t="inlineStr">
        <is>
          <t>0.00%</t>
        </is>
      </c>
      <c r="G188" s="4" t="inlineStr">
        <is>
          <t>0.00%</t>
        </is>
      </c>
      <c r="H188" s="4" t="inlineStr">
        <is>
          <t>0.00%</t>
        </is>
      </c>
    </row>
    <row r="189">
      <c r="A189" s="4" t="inlineStr">
        <is>
          <t>Other Currencies [Member] | Maximum [Member] | Others [Member]</t>
        </is>
      </c>
    </row>
    <row r="190">
      <c r="A190" s="3" t="inlineStr">
        <is>
          <t>Maturities and Annual Market Rates of Investments at Fair Value [Abstract]</t>
        </is>
      </c>
    </row>
    <row r="191">
      <c r="A191" s="4" t="inlineStr">
        <is>
          <t>Annual effective interest rate</t>
        </is>
      </c>
      <c r="E191" s="4" t="inlineStr">
        <is>
          <t>0.05%</t>
        </is>
      </c>
      <c r="F191" s="4" t="inlineStr">
        <is>
          <t>0.05%</t>
        </is>
      </c>
      <c r="G191" s="4" t="inlineStr">
        <is>
          <t>0.00%</t>
        </is>
      </c>
      <c r="H191" s="4" t="inlineStr">
        <is>
          <t>0.00%</t>
        </is>
      </c>
    </row>
    <row r="192"/>
    <row r="193">
      <c r="A193" s="4" t="inlineStr">
        <is>
          <t>[1]</t>
        </is>
      </c>
      <c r="B193" s="4" t="inlineStr">
        <is>
          <t>As of
                December 31, 2020, the annual effective interest rate of (0.31) corresponds to a bond issued by the Danske Bank; excluding such
                interest rate, the rates tend to be positive..</t>
        </is>
      </c>
    </row>
    <row r="194">
      <c r="A194" s="4" t="inlineStr">
        <is>
          <t>[2]</t>
        </is>
      </c>
      <c r="B194" s="4" t="inlineStr">
        <is>
          <t>As of December 31, 2020, the annual effective
                interest rate of (0.04) percent corresponds to a bond issued by the Banco Interamericano de Finanzas S.A.; excluding such
                interest rate, the rates tend to be positive.</t>
        </is>
      </c>
    </row>
  </sheetData>
  <mergeCells count="7">
    <mergeCell ref="A1:B2"/>
    <mergeCell ref="C1:D1"/>
    <mergeCell ref="E1:F1"/>
    <mergeCell ref="G1:H1"/>
    <mergeCell ref="A192:G192"/>
    <mergeCell ref="B193:G193"/>
    <mergeCell ref="B194:G19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INVESTMENTS, Government Treasury Bonds (Details) - PEN (S/) S/ in Thousands</t>
        </is>
      </c>
      <c r="C1" s="2" t="inlineStr">
        <is>
          <t>Dec. 31, 2021</t>
        </is>
      </c>
      <c r="D1" s="2" t="inlineStr">
        <is>
          <t>Dec. 31, 2020</t>
        </is>
      </c>
    </row>
    <row r="2">
      <c r="A2" s="3" t="inlineStr">
        <is>
          <t>Government treasury bonds [Abstract]</t>
        </is>
      </c>
    </row>
    <row r="3">
      <c r="A3" s="4" t="inlineStr">
        <is>
          <t>Balance of instruments</t>
        </is>
      </c>
      <c r="C3" s="4" t="inlineStr">
        <is>
          <t>S/ 33,982,683</t>
        </is>
      </c>
      <c r="D3" s="4" t="inlineStr">
        <is>
          <t>S/ 42,831,258</t>
        </is>
      </c>
    </row>
    <row r="4">
      <c r="A4" s="4" t="inlineStr">
        <is>
          <t>Government Treasury Bonds [Member]</t>
        </is>
      </c>
    </row>
    <row r="5">
      <c r="A5" s="3" t="inlineStr">
        <is>
          <t>Government treasury bonds [Abstract]</t>
        </is>
      </c>
    </row>
    <row r="6">
      <c r="A6" s="4" t="inlineStr">
        <is>
          <t>Balance of instruments</t>
        </is>
      </c>
      <c r="B6" s="4" t="inlineStr">
        <is>
          <t>[1]</t>
        </is>
      </c>
      <c r="C6" s="5" t="n">
        <v>9238399</v>
      </c>
      <c r="D6" s="5" t="n">
        <v>12205049</v>
      </c>
    </row>
    <row r="7">
      <c r="A7" s="4" t="inlineStr">
        <is>
          <t>Peruvian Treasury Bonds [Member]</t>
        </is>
      </c>
    </row>
    <row r="8">
      <c r="A8" s="3" t="inlineStr">
        <is>
          <t>Government treasury bonds [Abstract]</t>
        </is>
      </c>
    </row>
    <row r="9">
      <c r="A9" s="4" t="inlineStr">
        <is>
          <t>Balance of instruments</t>
        </is>
      </c>
      <c r="B9" s="4" t="inlineStr">
        <is>
          <t>[2]</t>
        </is>
      </c>
      <c r="C9" s="5" t="n">
        <v>7496775</v>
      </c>
      <c r="D9" s="5" t="n">
        <v>11343664</v>
      </c>
    </row>
    <row r="10">
      <c r="A10" s="4" t="inlineStr">
        <is>
          <t>U.S. Treasury and Federal Agency Bonds [Member]</t>
        </is>
      </c>
    </row>
    <row r="11">
      <c r="A11" s="3" t="inlineStr">
        <is>
          <t>Government treasury bonds [Abstract]</t>
        </is>
      </c>
    </row>
    <row r="12">
      <c r="A12" s="4" t="inlineStr">
        <is>
          <t>Balance of instruments</t>
        </is>
      </c>
      <c r="C12" s="5" t="n">
        <v>1455114</v>
      </c>
      <c r="D12" s="5" t="n">
        <v>564380</v>
      </c>
    </row>
    <row r="13">
      <c r="A13" s="4" t="inlineStr">
        <is>
          <t>Bolivian Treasury Bonds[Member]</t>
        </is>
      </c>
    </row>
    <row r="14">
      <c r="A14" s="3" t="inlineStr">
        <is>
          <t>Government treasury bonds [Abstract]</t>
        </is>
      </c>
    </row>
    <row r="15">
      <c r="A15" s="4" t="inlineStr">
        <is>
          <t>Balance of instruments</t>
        </is>
      </c>
      <c r="C15" s="5" t="n">
        <v>89941</v>
      </c>
      <c r="D15" s="5" t="n">
        <v>74248</v>
      </c>
    </row>
    <row r="16">
      <c r="A16" s="4" t="inlineStr">
        <is>
          <t>Colombian Treasury Bonds [Member]</t>
        </is>
      </c>
    </row>
    <row r="17">
      <c r="A17" s="3" t="inlineStr">
        <is>
          <t>Government treasury bonds [Abstract]</t>
        </is>
      </c>
    </row>
    <row r="18">
      <c r="A18" s="4" t="inlineStr">
        <is>
          <t>Balance of instruments</t>
        </is>
      </c>
      <c r="C18" s="5" t="n">
        <v>87428</v>
      </c>
      <c r="D18" s="5" t="n">
        <v>101741</v>
      </c>
    </row>
    <row r="19">
      <c r="A19" s="4" t="inlineStr">
        <is>
          <t>Chilean Treasury Bonds [Member]</t>
        </is>
      </c>
    </row>
    <row r="20">
      <c r="A20" s="3" t="inlineStr">
        <is>
          <t>Government treasury bonds [Abstract]</t>
        </is>
      </c>
    </row>
    <row r="21">
      <c r="A21" s="4" t="inlineStr">
        <is>
          <t>Balance of instruments</t>
        </is>
      </c>
      <c r="C21" s="5" t="n">
        <v>83978</v>
      </c>
      <c r="D21" s="5" t="n">
        <v>81502</v>
      </c>
    </row>
    <row r="22">
      <c r="A22" s="4" t="inlineStr">
        <is>
          <t>Others [Member]</t>
        </is>
      </c>
    </row>
    <row r="23">
      <c r="A23" s="3" t="inlineStr">
        <is>
          <t>Government treasury bonds [Abstract]</t>
        </is>
      </c>
    </row>
    <row r="24">
      <c r="A24" s="4" t="inlineStr">
        <is>
          <t>Balance of instruments</t>
        </is>
      </c>
      <c r="C24" s="4" t="inlineStr">
        <is>
          <t>S/ 25,163</t>
        </is>
      </c>
      <c r="D24" s="4" t="inlineStr">
        <is>
          <t>S/ 39,514</t>
        </is>
      </c>
    </row>
    <row r="25"/>
    <row r="26">
      <c r="A26" s="4" t="inlineStr">
        <is>
          <t>[1]</t>
        </is>
      </c>
      <c r="B26" s="4" t="inlineStr">
        <is>
          <t>As of December 31, 2021 and 2020, the balance includes the following Government
                        Treasury Bonds:</t>
        </is>
      </c>
    </row>
    <row r="27">
      <c r="A27" s="4" t="inlineStr">
        <is>
          <t>[2]</t>
        </is>
      </c>
      <c r="B27" s="4" t="inlineStr">
        <is>
          <t>The
variation in the balance corresponds to sales of instruments and to the decrease in the fair value. The largest unrealized loss compared to the balance in is due to the political uncertainty of the country. See Note (c)</t>
        </is>
      </c>
    </row>
  </sheetData>
  <mergeCells count="4">
    <mergeCell ref="A1:B1"/>
    <mergeCell ref="A25:C25"/>
    <mergeCell ref="B26:C26"/>
    <mergeCell ref="B27:C2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S, Certificates of Deposits BCRP (Details) - Certificate</t>
        </is>
      </c>
      <c r="B1" s="2" t="inlineStr">
        <is>
          <t>12 Months Ended</t>
        </is>
      </c>
    </row>
    <row r="2">
      <c r="B2" s="2" t="inlineStr">
        <is>
          <t>Dec. 31, 2021</t>
        </is>
      </c>
      <c r="C2" s="2" t="inlineStr">
        <is>
          <t>Dec. 31, 2020</t>
        </is>
      </c>
    </row>
    <row r="3">
      <c r="A3" s="4" t="inlineStr">
        <is>
          <t>Certificates of Deposit BCRP [Member]</t>
        </is>
      </c>
    </row>
    <row r="4">
      <c r="A4" s="3" t="inlineStr">
        <is>
          <t>Certificates of Deposit BCRP [Abstract]</t>
        </is>
      </c>
    </row>
    <row r="5">
      <c r="A5" s="4" t="inlineStr">
        <is>
          <t>Number of certificates of deposits</t>
        </is>
      </c>
      <c r="B5" s="5" t="n">
        <v>80541</v>
      </c>
      <c r="C5" s="5" t="n">
        <v>15376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21" customWidth="1" min="5" max="5"/>
    <col width="22" customWidth="1" min="6" max="6"/>
  </cols>
  <sheetData>
    <row r="1">
      <c r="A1" s="1" t="inlineStr">
        <is>
          <t>INVESTMENTS, Securitization Instruments (Details) S/ in Thousands, $ in Thousands</t>
        </is>
      </c>
      <c r="C1" s="2" t="inlineStr">
        <is>
          <t>Dec. 31, 2021USD ($)</t>
        </is>
      </c>
      <c r="D1" s="2" t="inlineStr">
        <is>
          <t>Dec. 31, 2021PEN (S/)</t>
        </is>
      </c>
      <c r="E1" s="2" t="inlineStr">
        <is>
          <t>Dec. 31, 2020USD ($)</t>
        </is>
      </c>
      <c r="F1" s="2" t="inlineStr">
        <is>
          <t>Dec. 31, 2020PEN (S/)</t>
        </is>
      </c>
    </row>
    <row r="2">
      <c r="A2" s="3" t="inlineStr">
        <is>
          <t>Securitization Instruments [Abstract]</t>
        </is>
      </c>
    </row>
    <row r="3">
      <c r="A3" s="4" t="inlineStr">
        <is>
          <t>Balance of instruments</t>
        </is>
      </c>
      <c r="D3" s="4" t="inlineStr">
        <is>
          <t>S/ 33,982,683</t>
        </is>
      </c>
      <c r="F3" s="4" t="inlineStr">
        <is>
          <t>S/ 42,831,258</t>
        </is>
      </c>
    </row>
    <row r="4">
      <c r="A4" s="4" t="inlineStr">
        <is>
          <t>Securitization Instruments [Member]</t>
        </is>
      </c>
    </row>
    <row r="5">
      <c r="A5" s="3" t="inlineStr">
        <is>
          <t>Securitization Instruments [Abstract]</t>
        </is>
      </c>
    </row>
    <row r="6">
      <c r="A6" s="4" t="inlineStr">
        <is>
          <t>Balance of instruments</t>
        </is>
      </c>
      <c r="D6" s="5" t="n">
        <v>721389</v>
      </c>
      <c r="F6" s="5" t="n">
        <v>745580</v>
      </c>
    </row>
    <row r="7">
      <c r="A7" s="4" t="inlineStr">
        <is>
          <t>Certificates of Deposit BCRP [Member]</t>
        </is>
      </c>
    </row>
    <row r="8">
      <c r="A8" s="3" t="inlineStr">
        <is>
          <t>Securitization Instruments [Abstract]</t>
        </is>
      </c>
    </row>
    <row r="9">
      <c r="A9" s="4" t="inlineStr">
        <is>
          <t>Balance of instruments</t>
        </is>
      </c>
      <c r="B9" s="4" t="inlineStr">
        <is>
          <t>[1]</t>
        </is>
      </c>
      <c r="D9" s="5" t="n">
        <v>8337432</v>
      </c>
      <c r="F9" s="5" t="n">
        <v>15364282</v>
      </c>
    </row>
    <row r="10">
      <c r="A10" s="4" t="inlineStr">
        <is>
          <t>Balance of investments</t>
        </is>
      </c>
      <c r="C10" s="6" t="n">
        <v>670</v>
      </c>
      <c r="D10" s="5" t="n">
        <v>2700</v>
      </c>
      <c r="E10" s="6" t="n">
        <v>6650</v>
      </c>
      <c r="F10" s="5" t="n">
        <v>24100</v>
      </c>
    </row>
    <row r="11">
      <c r="A11" s="4" t="inlineStr">
        <is>
          <t>Certificates of deposits</t>
        </is>
      </c>
      <c r="C11" s="6" t="n">
        <v>278700</v>
      </c>
      <c r="D11" s="5" t="n">
        <v>1111100</v>
      </c>
      <c r="E11" s="6" t="n">
        <v>517230</v>
      </c>
      <c r="F11" s="5" t="n">
        <v>1872900</v>
      </c>
    </row>
    <row r="12">
      <c r="A12" s="4" t="inlineStr">
        <is>
          <t>Certificates of Deposit BCRP [Member] | Currency Swaps [Member] | Cash Flow Hedges [Member]</t>
        </is>
      </c>
    </row>
    <row r="13">
      <c r="A13" s="3" t="inlineStr">
        <is>
          <t>Securitization Instruments [Abstract]</t>
        </is>
      </c>
    </row>
    <row r="14">
      <c r="A14" s="4" t="inlineStr">
        <is>
          <t>Certificates of deposits</t>
        </is>
      </c>
      <c r="D14" s="5" t="n">
        <v>75500</v>
      </c>
      <c r="F14" s="5" t="n">
        <v>405200</v>
      </c>
    </row>
    <row r="15">
      <c r="A15" s="4" t="inlineStr">
        <is>
          <t>Certificates of Deposit BCRP [Member] | Colombia [Member]</t>
        </is>
      </c>
    </row>
    <row r="16">
      <c r="A16" s="3" t="inlineStr">
        <is>
          <t>Securitization Instruments [Abstract]</t>
        </is>
      </c>
    </row>
    <row r="17">
      <c r="A17" s="4" t="inlineStr">
        <is>
          <t>Balance of investments</t>
        </is>
      </c>
      <c r="D17" s="5" t="n">
        <v>6800</v>
      </c>
    </row>
    <row r="18">
      <c r="A18" s="4" t="inlineStr">
        <is>
          <t>Certificates of Deposit BCRP [Member] | Colombia and Bolivia [Member]</t>
        </is>
      </c>
    </row>
    <row r="19">
      <c r="A19" s="3" t="inlineStr">
        <is>
          <t>Securitization Instruments [Abstract]</t>
        </is>
      </c>
    </row>
    <row r="20">
      <c r="A20" s="4" t="inlineStr">
        <is>
          <t>Balance of investments</t>
        </is>
      </c>
      <c r="D20" s="5" t="n">
        <v>615100</v>
      </c>
      <c r="F20" s="5" t="n">
        <v>861800</v>
      </c>
    </row>
    <row r="21">
      <c r="A21" s="4" t="inlineStr">
        <is>
          <t>Inmuebles Panamericana S.A. [Member]</t>
        </is>
      </c>
    </row>
    <row r="22">
      <c r="A22" s="3" t="inlineStr">
        <is>
          <t>Securitization Instruments [Abstract]</t>
        </is>
      </c>
    </row>
    <row r="23">
      <c r="A23" s="4" t="inlineStr">
        <is>
          <t>Balance of instruments</t>
        </is>
      </c>
      <c r="D23" s="5" t="n">
        <v>142629</v>
      </c>
      <c r="F23" s="5" t="n">
        <v>164091</v>
      </c>
    </row>
    <row r="24">
      <c r="A24" s="4" t="inlineStr">
        <is>
          <t>ATN S.A. [Member]</t>
        </is>
      </c>
    </row>
    <row r="25">
      <c r="A25" s="3" t="inlineStr">
        <is>
          <t>Securitization Instruments [Abstract]</t>
        </is>
      </c>
    </row>
    <row r="26">
      <c r="A26" s="4" t="inlineStr">
        <is>
          <t>Balance of instruments</t>
        </is>
      </c>
      <c r="D26" s="5" t="n">
        <v>98525</v>
      </c>
      <c r="F26" s="5" t="n">
        <v>99112</v>
      </c>
    </row>
    <row r="27">
      <c r="A27" s="4" t="inlineStr">
        <is>
          <t>Colegios Peruanos S.A. [Member]</t>
        </is>
      </c>
    </row>
    <row r="28">
      <c r="A28" s="3" t="inlineStr">
        <is>
          <t>Securitization Instruments [Abstract]</t>
        </is>
      </c>
    </row>
    <row r="29">
      <c r="A29" s="4" t="inlineStr">
        <is>
          <t>Balance of instruments</t>
        </is>
      </c>
      <c r="D29" s="5" t="n">
        <v>68714</v>
      </c>
      <c r="F29" s="5" t="n">
        <v>63268</v>
      </c>
    </row>
    <row r="30">
      <c r="A30" s="4" t="inlineStr">
        <is>
          <t>Costa De Sol S.A. [Member]</t>
        </is>
      </c>
    </row>
    <row r="31">
      <c r="A31" s="3" t="inlineStr">
        <is>
          <t>Securitization Instruments [Abstract]</t>
        </is>
      </c>
    </row>
    <row r="32">
      <c r="A32" s="4" t="inlineStr">
        <is>
          <t>Balance of instruments</t>
        </is>
      </c>
      <c r="D32" s="5" t="n">
        <v>46502</v>
      </c>
      <c r="F32" s="5" t="n">
        <v>51483</v>
      </c>
    </row>
    <row r="33">
      <c r="A33" s="4" t="inlineStr">
        <is>
          <t>Nessus Hoteles Per S.A. [Member]</t>
        </is>
      </c>
    </row>
    <row r="34">
      <c r="A34" s="3" t="inlineStr">
        <is>
          <t>Securitization Instruments [Abstract]</t>
        </is>
      </c>
    </row>
    <row r="35">
      <c r="A35" s="4" t="inlineStr">
        <is>
          <t>Balance of instruments</t>
        </is>
      </c>
      <c r="D35" s="5" t="n">
        <v>38547</v>
      </c>
      <c r="F35" s="5" t="n">
        <v>40050</v>
      </c>
    </row>
    <row r="36">
      <c r="A36" s="4" t="inlineStr">
        <is>
          <t>Industrias De Aceite S.A [Member]</t>
        </is>
      </c>
    </row>
    <row r="37">
      <c r="A37" s="3" t="inlineStr">
        <is>
          <t>Securitization Instruments [Abstract]</t>
        </is>
      </c>
    </row>
    <row r="38">
      <c r="A38" s="4" t="inlineStr">
        <is>
          <t>Balance of instruments</t>
        </is>
      </c>
      <c r="D38" s="5" t="n">
        <v>0</v>
      </c>
      <c r="F38" s="5" t="n">
        <v>37175</v>
      </c>
    </row>
    <row r="39">
      <c r="A39" s="4" t="inlineStr">
        <is>
          <t>Fabrica Nacional De Cemento S.A. [Member]</t>
        </is>
      </c>
    </row>
    <row r="40">
      <c r="A40" s="3" t="inlineStr">
        <is>
          <t>Securitization Instruments [Abstract]</t>
        </is>
      </c>
    </row>
    <row r="41">
      <c r="A41" s="4" t="inlineStr">
        <is>
          <t>Balance of instruments</t>
        </is>
      </c>
      <c r="D41" s="5" t="n">
        <v>28187</v>
      </c>
      <c r="F41" s="5" t="n">
        <v>34537</v>
      </c>
    </row>
    <row r="42">
      <c r="A42" s="4" t="inlineStr">
        <is>
          <t>Homecenters Peruanos S.A. [Member]</t>
        </is>
      </c>
    </row>
    <row r="43">
      <c r="A43" s="3" t="inlineStr">
        <is>
          <t>Securitization Instruments [Abstract]</t>
        </is>
      </c>
    </row>
    <row r="44">
      <c r="A44" s="4" t="inlineStr">
        <is>
          <t>Balance of instruments</t>
        </is>
      </c>
      <c r="D44" s="5" t="n">
        <v>27206</v>
      </c>
      <c r="F44" s="5" t="n">
        <v>32308</v>
      </c>
    </row>
    <row r="45">
      <c r="A45" s="4" t="inlineStr">
        <is>
          <t>Concesionaria La Chira S.A [Member]</t>
        </is>
      </c>
    </row>
    <row r="46">
      <c r="A46" s="3" t="inlineStr">
        <is>
          <t>Securitization Instruments [Abstract]</t>
        </is>
      </c>
    </row>
    <row r="47">
      <c r="A47" s="4" t="inlineStr">
        <is>
          <t>Balance of instruments</t>
        </is>
      </c>
      <c r="D47" s="5" t="n">
        <v>27370</v>
      </c>
      <c r="F47" s="5" t="n">
        <v>32138</v>
      </c>
    </row>
    <row r="48">
      <c r="A48" s="4" t="inlineStr">
        <is>
          <t>Others (less than S/28.2 Million and S/30.5 Million, respectively) [Member]</t>
        </is>
      </c>
    </row>
    <row r="49">
      <c r="A49" s="3" t="inlineStr">
        <is>
          <t>Securitization Instruments [Abstract]</t>
        </is>
      </c>
    </row>
    <row r="50">
      <c r="A50" s="4" t="inlineStr">
        <is>
          <t>Balance of instruments</t>
        </is>
      </c>
      <c r="D50" s="5" t="n">
        <v>243709</v>
      </c>
      <c r="F50" s="5" t="n">
        <v>191418</v>
      </c>
    </row>
    <row r="51">
      <c r="A51" s="4" t="inlineStr">
        <is>
          <t>Others (less than S/28.2 Million and S/30.5 Million, respectively) [Member] | Maximum [Member]</t>
        </is>
      </c>
    </row>
    <row r="52">
      <c r="A52" s="3" t="inlineStr">
        <is>
          <t>Securitization Instruments [Abstract]</t>
        </is>
      </c>
    </row>
    <row r="53">
      <c r="A53" s="4" t="inlineStr">
        <is>
          <t>Balance of instruments</t>
        </is>
      </c>
      <c r="D53" s="4" t="inlineStr">
        <is>
          <t>S/ 28,200</t>
        </is>
      </c>
      <c r="F53" s="4" t="inlineStr">
        <is>
          <t>S/ 30,500</t>
        </is>
      </c>
    </row>
    <row r="54"/>
    <row r="55">
      <c r="A55" s="4" t="inlineStr">
        <is>
          <t>[1]</t>
        </is>
      </c>
      <c r="B55" s="4" t="inlineStr">
        <is>
          <t>As of December 31, 2021, the Group maintains 80,541 certificates of deposits BCRP (153,760 as of December 31, 2020); which are instruments issued at discount through
                              public auction, traded on the Peruvian secondary market and payable in soles. The decrease in the balance is mainly due to the maturity of these instruments.</t>
        </is>
      </c>
    </row>
  </sheetData>
  <mergeCells count="3">
    <mergeCell ref="A1:B1"/>
    <mergeCell ref="A54:E54"/>
    <mergeCell ref="B55:E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1:10:24Z</dcterms:created>
  <dcterms:modified xmlns:dcterms="http://purl.org/dc/terms/" xmlns:xsi="http://www.w3.org/2001/XMLSchema-instance" xsi:type="dcterms:W3CDTF">2022-04-26T21:10:24Z</dcterms:modified>
</cp:coreProperties>
</file>